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Ope" sheetId="4" r:id="rId4"/>
    <sheet name="Consolidated_Statements_of_Com" sheetId="5" r:id="rId5"/>
    <sheet name="Consolidated_Statements_of_Cas" sheetId="6" r:id="rId6"/>
    <sheet name="Consolidated_Statements_of_Equ" sheetId="42" r:id="rId7"/>
    <sheet name="Basis_of_Presentation_and_Desc" sheetId="43" r:id="rId8"/>
    <sheet name="Debt" sheetId="44" r:id="rId9"/>
    <sheet name="Stock_Options_and_Long_Term_In" sheetId="45" r:id="rId10"/>
    <sheet name="Related_Party_Transactions" sheetId="46" r:id="rId11"/>
    <sheet name="Income_Taxes" sheetId="47" r:id="rId12"/>
    <sheet name="Commitments_and_Contingencies" sheetId="48" r:id="rId13"/>
    <sheet name="Other_Information" sheetId="49" r:id="rId14"/>
    <sheet name="Information_about_Operating_Se" sheetId="50" r:id="rId15"/>
    <sheet name="Supplemental_Guarantor_Condens" sheetId="51" r:id="rId16"/>
    <sheet name="Basis_of_Presentation_and_Desc1" sheetId="52" r:id="rId17"/>
    <sheet name="Debt_Tables" sheetId="53" r:id="rId18"/>
    <sheet name="Stock_Options_and_Restricted_S" sheetId="54" r:id="rId19"/>
    <sheet name="Other_Information_Tables" sheetId="55" r:id="rId20"/>
    <sheet name="Information_about_Operating_Se1" sheetId="56" r:id="rId21"/>
    <sheet name="Supplemental_Guarantor_Condens1" sheetId="57" r:id="rId22"/>
    <sheet name="Basis_of_Presentation_and_Desc2" sheetId="23" r:id="rId23"/>
    <sheet name="Debt_Details" sheetId="58" r:id="rId24"/>
    <sheet name="Stock_Options_and_Restricted_S1" sheetId="25" r:id="rId25"/>
    <sheet name="Stock_Options_and_Restricted_S2" sheetId="26" r:id="rId26"/>
    <sheet name="Stock_Options_and_Restricted_S3" sheetId="27" r:id="rId27"/>
    <sheet name="Related_Party_Transactions_Det" sheetId="28" r:id="rId28"/>
    <sheet name="Income_Taxes_Reconciliation_of" sheetId="29" r:id="rId29"/>
    <sheet name="Commitments_and_Contingencies_" sheetId="30" r:id="rId30"/>
    <sheet name="Other_Information_Accrued_Liab" sheetId="59" r:id="rId31"/>
    <sheet name="Other_Information_Supplemental" sheetId="32" r:id="rId32"/>
    <sheet name="Other_Information_Other_Income" sheetId="33" r:id="rId33"/>
    <sheet name="Information_and_Operating_Segm" sheetId="34" r:id="rId34"/>
    <sheet name="Information_and_Operating_Segm1" sheetId="35" r:id="rId35"/>
    <sheet name="Supplemental_Guarantor_Condens2" sheetId="60" r:id="rId36"/>
    <sheet name="Supplemental_Guarantor_Condens3" sheetId="37" r:id="rId37"/>
    <sheet name="Supplemental_Guarantor_Condens4" sheetId="38" r:id="rId38"/>
    <sheet name="Supplemental_Guarantor_Condens5" sheetId="39" r:id="rId39"/>
  </sheets>
  <calcPr calcId="0"/>
</workbook>
</file>

<file path=xl/sharedStrings.xml><?xml version="1.0" encoding="utf-8"?>
<sst xmlns="http://schemas.openxmlformats.org/spreadsheetml/2006/main" count="6247" uniqueCount="660">
  <si>
    <t>Document and Entity Information</t>
  </si>
  <si>
    <t>6 Months Ended</t>
  </si>
  <si>
    <t>Jun. 30, 2014</t>
  </si>
  <si>
    <t>Document and Entity Information [Abstract]</t>
  </si>
  <si>
    <t>'</t>
  </si>
  <si>
    <t>Entity Registrant Name</t>
  </si>
  <si>
    <t>'Starz, LLC</t>
  </si>
  <si>
    <t>Entity Central Index Key</t>
  </si>
  <si>
    <t>'0001559270</t>
  </si>
  <si>
    <t>Current Fiscal Year End Date</t>
  </si>
  <si>
    <t>'--12-31</t>
  </si>
  <si>
    <t>Entity Filer Category</t>
  </si>
  <si>
    <t>'Non-accelerated Filer</t>
  </si>
  <si>
    <t>Entity Common Stock, Shares Outstanding</t>
  </si>
  <si>
    <t>Document Type</t>
  </si>
  <si>
    <t>'10-Q</t>
  </si>
  <si>
    <t>Amendment Flag</t>
  </si>
  <si>
    <t>'false</t>
  </si>
  <si>
    <t>Document Period End Date</t>
  </si>
  <si>
    <t>Document Fiscal Year Focus</t>
  </si>
  <si>
    <t>'2014</t>
  </si>
  <si>
    <t>Document Fiscal Period Focus</t>
  </si>
  <si>
    <t>'Q2</t>
  </si>
  <si>
    <t>Consolidated Balance Sheets (USD $)</t>
  </si>
  <si>
    <t>In Millions, unless otherwise specified</t>
  </si>
  <si>
    <t>Dec. 31, 2013</t>
  </si>
  <si>
    <t>Current assets:</t>
  </si>
  <si>
    <t>Cash and cash equivalents</t>
  </si>
  <si>
    <t>Restricted cash</t>
  </si>
  <si>
    <t>Trade accounts receivable, net of allowances of $27.6 and $32.8</t>
  </si>
  <si>
    <t>Program rights, net</t>
  </si>
  <si>
    <t>Deferred income taxes</t>
  </si>
  <si>
    <t>Other current assets</t>
  </si>
  <si>
    <t>Total current assets</t>
  </si>
  <si>
    <t>Noncurrent assets:</t>
  </si>
  <si>
    <t>Program rights</t>
  </si>
  <si>
    <t>Investment in films and television programs, net</t>
  </si>
  <si>
    <t>Property and equipment, net of accumulated depreciation of $115.0 and $106.4</t>
  </si>
  <si>
    <t>Goodwill</t>
  </si>
  <si>
    <t>Other assets, net</t>
  </si>
  <si>
    <t>Total assets</t>
  </si>
  <si>
    <t>Current liabilities:</t>
  </si>
  <si>
    <t>Current portion of debt (Note 2)</t>
  </si>
  <si>
    <t>Trade accounts payable</t>
  </si>
  <si>
    <t>Accrued liabilities (Notes 4, 6 and 7)</t>
  </si>
  <si>
    <t>Deferred revenue</t>
  </si>
  <si>
    <t>Total current liabilities</t>
  </si>
  <si>
    <t>Noncurrent liabilities:</t>
  </si>
  <si>
    <t>Debt (Note 2)</t>
  </si>
  <si>
    <t>Other liabilities (Note 6)</t>
  </si>
  <si>
    <t>Total liabilities</t>
  </si>
  <si>
    <t>Member's Equity [Abstract]</t>
  </si>
  <si>
    <t>Memberâ€™s interest</t>
  </si>
  <si>
    <t>Noncontrolling interests in subsidiaries</t>
  </si>
  <si>
    <t>Total memberâ€™s interest and noncontrolling interests</t>
  </si>
  <si>
    <t>Commitments and contingencies (Note 6)</t>
  </si>
  <si>
    <t>'  </t>
  </si>
  <si>
    <t>Total liabilities and memberâ€™s interest and noncontrolling interests</t>
  </si>
  <si>
    <t>Consolidated Balance Sheets (Parenthetical) (USD $)</t>
  </si>
  <si>
    <t>Statement of Financial Position [Abstract]</t>
  </si>
  <si>
    <t>Allowances for trade accounts receivable</t>
  </si>
  <si>
    <t>Accumulated Depreciation, Depletion and Amortization, Property, Plant, and Equipment</t>
  </si>
  <si>
    <t>Consolidated Statements of Operations (USD $)</t>
  </si>
  <si>
    <t>3 Months Ended</t>
  </si>
  <si>
    <t>Jun. 30, 2013</t>
  </si>
  <si>
    <t>Revenue:</t>
  </si>
  <si>
    <t>Programming networks and other services</t>
  </si>
  <si>
    <t>Home video net sales</t>
  </si>
  <si>
    <t>Total revenue</t>
  </si>
  <si>
    <t>Costs and expenses:</t>
  </si>
  <si>
    <t>Programming (including amortization) (Note 6)</t>
  </si>
  <si>
    <t>Production and acquisition (including amortization) (Note 4)</t>
  </si>
  <si>
    <t>Home video cost of sales</t>
  </si>
  <si>
    <t>Operating</t>
  </si>
  <si>
    <t>Selling, general and administrative</t>
  </si>
  <si>
    <t>Stock compensation (Note 3)</t>
  </si>
  <si>
    <t>Depreciation and amortization</t>
  </si>
  <si>
    <t>Total costs and expenses</t>
  </si>
  <si>
    <t>Operating income</t>
  </si>
  <si>
    <t>Other income (expense):</t>
  </si>
  <si>
    <t>Interest expense, net of amounts capitalized (Note 2)</t>
  </si>
  <si>
    <t>Other income (expense), net (Note 7)</t>
  </si>
  <si>
    <t>Income before income taxes</t>
  </si>
  <si>
    <t>Income tax expense (Note 5)</t>
  </si>
  <si>
    <t>Net income</t>
  </si>
  <si>
    <t>Net loss (income) attributable to noncontrolling interests</t>
  </si>
  <si>
    <t>Net income attributable to member</t>
  </si>
  <si>
    <t>Consolidated Statements of Comprehensive Income (USD $)</t>
  </si>
  <si>
    <t>Statement of Comprehensive Income [Abstract]</t>
  </si>
  <si>
    <t>Other comprehensive income (loss), net of taxes -</t>
  </si>
  <si>
    <t>Foreign currency translation adjustments from operations</t>
  </si>
  <si>
    <t>Comprehensive income</t>
  </si>
  <si>
    <t>Comprehensive loss (income) attributable to noncontrolling interests</t>
  </si>
  <si>
    <t>Comprehensive income attributable to member</t>
  </si>
  <si>
    <t>Consolidated Statements of Cash Flows (USD $)</t>
  </si>
  <si>
    <t>Operating activities:</t>
  </si>
  <si>
    <t>Adjustments to reconcile net income to net cash provided by operating activities:</t>
  </si>
  <si>
    <t>Amortization of program rights</t>
  </si>
  <si>
    <t>Program rights payments</t>
  </si>
  <si>
    <t>Amortization of investment in films and television programs</t>
  </si>
  <si>
    <t>Investment in films and television programs</t>
  </si>
  <si>
    <t>Stock compensation</t>
  </si>
  <si>
    <t>Payments of long term incentive plan</t>
  </si>
  <si>
    <t>Other non-operating and non-cash items</t>
  </si>
  <si>
    <t>Changes in assets and liabilities:</t>
  </si>
  <si>
    <t>Current and other assets</t>
  </si>
  <si>
    <t>Due to affiliate</t>
  </si>
  <si>
    <t>Payables and other liabilities</t>
  </si>
  <si>
    <t>Net cash provided by operating activities</t>
  </si>
  <si>
    <t>Investing activities:</t>
  </si>
  <si>
    <t>Purchases of property and equipment</t>
  </si>
  <si>
    <t>Cash received from equity investee</t>
  </si>
  <si>
    <t>Financing activities:</t>
  </si>
  <si>
    <t>Borrowings of debt</t>
  </si>
  <si>
    <t>Payments of debt</t>
  </si>
  <si>
    <t>Debt issuance costs</t>
  </si>
  <si>
    <t>Contributions from parent related to exercise of stock options</t>
  </si>
  <si>
    <t>Minimum withholding of taxes related to stock compensation</t>
  </si>
  <si>
    <t>Excess tax benefit from stock compensation</t>
  </si>
  <si>
    <t>Distributions to parent related to repurchases of common stock</t>
  </si>
  <si>
    <t>Distributions to Old LMC</t>
  </si>
  <si>
    <t>Net cash used in financing activities</t>
  </si>
  <si>
    <t>Effect of exchange rate changes on cash and cash equivalents</t>
  </si>
  <si>
    <t>Net decrease in cash and cash equivalents</t>
  </si>
  <si>
    <t>Beginning of period</t>
  </si>
  <si>
    <t>End of period</t>
  </si>
  <si>
    <t>Consolidated Statements of Equity - Memberâ€™s Interest and Noncontrolling Interests (USD $)</t>
  </si>
  <si>
    <t>Total</t>
  </si>
  <si>
    <t>Memberâ€™s Interest</t>
  </si>
  <si>
    <t>Noncontrolling Interests</t>
  </si>
  <si>
    <t>Balance at Dec. 31, 2013</t>
  </si>
  <si>
    <t>Increase (Decrease) in Member's Interest and Noncontrolling Interests [Roll Forward]</t>
  </si>
  <si>
    <t>Other comprehensive loss</t>
  </si>
  <si>
    <t>Balance at Jun. 30, 2014</t>
  </si>
  <si>
    <t>Basis of Presentation and Description of Business</t>
  </si>
  <si>
    <t>Organization, Consolidation and Presentation of Financial Statements [Abstract]</t>
  </si>
  <si>
    <t>Presentation</t>
  </si>
  <si>
    <t xml:space="preserve">Starz, LLC provides premium subscription video programming to United States (“U.S.”) multichannel video programming distributors (“MVPDs”), including cable operators, satellite television providers and telecommunications companies. Starz, LLC also develops, produces and acquires entertainment content and distributes this content to consumers in the U.S. and throughout the world. The accompanying condensed consolidated financial statements include the accounts of Starz, LLC and its majority-owned and controlled subsidiaries. All intercompany balances and transactions have been eliminated in consolidation. </t>
  </si>
  <si>
    <t>The accompanying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nsolidated financial statements should be read in conjunction with the consolidated financial statements and notes thereto contained in Starz, LLC’s Annual Report on Form 10-K for the year ended December 31, 2013.</t>
  </si>
  <si>
    <t>LMC Spin-Off</t>
  </si>
  <si>
    <t xml:space="preserve">In January 2013, the parent company of Starz, LLC, Starz (formerly known as Liberty Media Corporation (“Old LMC”)), completed the spin off (the “LMC Spin-Off”) of its wholly-owned subsidiary Liberty Media Corporation (formerly known as Liberty Spinco, Inc. (“Liberty Media”)). Unless the context otherwise requires, Old LMC is used to refer to Starz, LLC’s parent company when events or circumstances being described occurred prior to the LMC Spin-Off and Starz is used to refer to Starz, LLC’s parent company when events or circumstances being described occurred following the LMC Spin-Off. </t>
  </si>
  <si>
    <t>Business</t>
  </si>
  <si>
    <t xml:space="preserve">Starz, LLC’s business operations are conducted by its wholly-owned subsidiaries Starz Entertainment, LLC (“Starz Entertainment”), Film Roman, LLC (“Film Roman”) and certain other immaterial subsidiaries, and its majority-owned (75%) subsidiary Starz Media Group, LLC (“Starz Media”). The Weinstein Company LLC (“Weinstein”) owns a 25% interest in Starz Media. Starz, LLC is managed by and organized around the following operating segments: </t>
  </si>
  <si>
    <t>Starz Networks</t>
  </si>
  <si>
    <r>
      <t xml:space="preserve">Starz Networks’ flagship premium networks are </t>
    </r>
    <r>
      <rPr>
        <i/>
        <sz val="10"/>
        <color theme="1"/>
        <rFont val="Inherit"/>
      </rPr>
      <t>Starz</t>
    </r>
    <r>
      <rPr>
        <sz val="10"/>
        <color theme="1"/>
        <rFont val="Inherit"/>
      </rPr>
      <t xml:space="preserve"> and </t>
    </r>
    <r>
      <rPr>
        <i/>
        <sz val="10"/>
        <color theme="1"/>
        <rFont val="Inherit"/>
      </rPr>
      <t>Encore</t>
    </r>
    <r>
      <rPr>
        <sz val="10"/>
        <color theme="1"/>
        <rFont val="Inherit"/>
      </rPr>
      <t xml:space="preserve">. </t>
    </r>
    <r>
      <rPr>
        <i/>
        <sz val="10"/>
        <color theme="1"/>
        <rFont val="Inherit"/>
      </rPr>
      <t>Starz</t>
    </r>
    <r>
      <rPr>
        <sz val="10"/>
        <color theme="1"/>
        <rFont val="Inherit"/>
      </rPr>
      <t xml:space="preserve">, a first-run movie service, exhibits contemporary hit movies, original series, and documentaries. </t>
    </r>
    <r>
      <rPr>
        <i/>
        <sz val="10"/>
        <color theme="1"/>
        <rFont val="Inherit"/>
      </rPr>
      <t>Encore</t>
    </r>
    <r>
      <rPr>
        <sz val="10"/>
        <color theme="1"/>
        <rFont val="Inherit"/>
      </rPr>
      <t xml:space="preserve"> airs first-run movies and classic contemporary movies. Starz Networks’ third network, </t>
    </r>
    <r>
      <rPr>
        <i/>
        <sz val="10"/>
        <color theme="1"/>
        <rFont val="Inherit"/>
      </rPr>
      <t>MoviePlex</t>
    </r>
    <r>
      <rPr>
        <sz val="10"/>
        <color theme="1"/>
        <rFont val="Inherit"/>
      </rPr>
      <t xml:space="preserve">, offers a variety of art house, independent films and classic movie library content. </t>
    </r>
    <r>
      <rPr>
        <i/>
        <sz val="10"/>
        <color theme="1"/>
        <rFont val="Inherit"/>
      </rPr>
      <t>Starz</t>
    </r>
    <r>
      <rPr>
        <sz val="10"/>
        <color theme="1"/>
        <rFont val="Inherit"/>
      </rPr>
      <t xml:space="preserve"> and </t>
    </r>
    <r>
      <rPr>
        <i/>
        <sz val="10"/>
        <color theme="1"/>
        <rFont val="Inherit"/>
      </rPr>
      <t>Encore</t>
    </r>
    <r>
      <rPr>
        <sz val="10"/>
        <color theme="1"/>
        <rFont val="Inherit"/>
      </rPr>
      <t xml:space="preserve">, along with </t>
    </r>
    <r>
      <rPr>
        <i/>
        <sz val="10"/>
        <color theme="1"/>
        <rFont val="Inherit"/>
      </rPr>
      <t>MoviePlex</t>
    </r>
    <r>
      <rPr>
        <sz val="10"/>
        <color theme="1"/>
        <rFont val="Inherit"/>
      </rPr>
      <t xml:space="preserve">, air across </t>
    </r>
    <r>
      <rPr>
        <sz val="10"/>
        <color rgb="FF000000"/>
        <rFont val="Inherit"/>
      </rPr>
      <t>17</t>
    </r>
    <r>
      <rPr>
        <sz val="10"/>
        <color theme="1"/>
        <rFont val="Inherit"/>
      </rPr>
      <t xml:space="preserve"> linear networks complemented by on-demand and Internet services. Starz Networks’ premium networks are offered by MVPDs to their subscribers either on a fixed monthly price as part of a programming tier or package or on an a-la-carte basis.</t>
    </r>
  </si>
  <si>
    <t>Starz Distribution</t>
  </si>
  <si>
    <t>Starz Distribution includes Starz, LLC’s Home Video, Digital Media and Worldwide Distribution businesses.</t>
  </si>
  <si>
    <t>Home Video</t>
  </si>
  <si>
    <r>
      <t xml:space="preserve">Starz, LLC, through its majority-owned subsidiary Anchor Bay Entertainment, LLC (“Anchor Bay Entertainment”), sells or rents DVDs (standard definition and Blu-ray™) under the Anchor Bay and Manga brands, in the U.S., Canada, the United Kingdom, Australia and other international territories to the extent it has rights to such content in international territories. Anchor Bay Entertainment develops and produces certain of its content and also acquires and licenses various titles from third parties. Certain of the titles produced or acquired by Anchor Bay Entertainment air on Starz Networks’ </t>
    </r>
    <r>
      <rPr>
        <i/>
        <sz val="10"/>
        <color theme="1"/>
        <rFont val="Inherit"/>
      </rPr>
      <t>Starz</t>
    </r>
    <r>
      <rPr>
        <sz val="10"/>
        <color theme="1"/>
        <rFont val="Inherit"/>
      </rPr>
      <t xml:space="preserve"> and </t>
    </r>
    <r>
      <rPr>
        <i/>
        <sz val="10"/>
        <color theme="1"/>
        <rFont val="Inherit"/>
      </rPr>
      <t>Encore</t>
    </r>
    <r>
      <rPr>
        <sz val="10"/>
        <color theme="1"/>
        <rFont val="Inherit"/>
      </rPr>
      <t xml:space="preserve"> networks. Anchor Bay Entertainment also distributes Starz Networks’ original programming content and Weinstein’s titles. Each of these titles are sold to and distributed by regional and national retailers and other distributors, including Wal-Mart, Target, Best Buy, Ingram Entertainment, Amazon, Netflix and Redbox.</t>
    </r>
  </si>
  <si>
    <t>Digital Media</t>
  </si>
  <si>
    <t xml:space="preserve">Digital Media distributes digital and on-demand content for Starz, LLC’s owned content and content for which it has licensed digital ancillary rights (i.e., pay-per-view, video-on-demand, subscription video-on-demand, electronic sell-through and other digital formats) in the U.S. and throughout the world to the extent it has rights to such content in international territories. Digital Media receives fees for such services from a wide array of partners and distributors. These range from traditional MVPDs, Internet/mobile distributors, game developers/publishers and consumer electronics companies. Digital Media also distributes Starz Networks’ original programming content and Weinstein’s titles. </t>
  </si>
  <si>
    <t>Worldwide Distribution</t>
  </si>
  <si>
    <t>Worldwide Distribution distributes movies, television series, documentaries, children’s programming and other video content. Worldwide Distribution exploits Starz, LLC’s owned content and content for which it has licensed ancillary rights on free or pay television in the U.S. and throughout the world on free or pay television and other media to the extent it has rights to such content in international territories. It also distributes Starz Networks’ original programming content.</t>
  </si>
  <si>
    <r>
      <t>Starz Animation</t>
    </r>
    <r>
      <rPr>
        <sz val="10"/>
        <color theme="1"/>
        <rFont val="Inherit"/>
      </rPr>
      <t xml:space="preserve"> </t>
    </r>
  </si>
  <si>
    <t xml:space="preserve">Starz, LLC, through its wholly-owned subsidiary Film Roman, develops and produces two-dimensional animated content on a for-hire basis for various third party entertainment companies. </t>
  </si>
  <si>
    <t>Use of Estimates</t>
  </si>
  <si>
    <t>The preparation of financial statements in conformity with GAAP requires management to make estimates and assumptions that affect the amounts reported in the condensed consolidated financial statements and accompanying notes. Starz, LLC considers amortization of program rights, the fair value of goodwill and any related impairment, the development of ultimate revenue estimates associated with released films and television programs, the assessment of investment in films and television programs for impairment and allowances for sales returns to be its most significant estimates. Actual results may differ from those estimates.</t>
  </si>
  <si>
    <t>Prior Period Reclassifications</t>
  </si>
  <si>
    <t>Certain prior period amounts have been reclassified for comparability with the 2014 presentation.</t>
  </si>
  <si>
    <t>Debt</t>
  </si>
  <si>
    <t>Debt Disclosure [Abstract]</t>
  </si>
  <si>
    <r>
      <t xml:space="preserve">Debt consists of the following </t>
    </r>
    <r>
      <rPr>
        <i/>
        <sz val="10"/>
        <color theme="1"/>
        <rFont val="Inherit"/>
      </rPr>
      <t>(in millions)</t>
    </r>
    <r>
      <rPr>
        <sz val="10"/>
        <color theme="1"/>
        <rFont val="Inherit"/>
      </rPr>
      <t>:</t>
    </r>
  </si>
  <si>
    <t>June 30,</t>
  </si>
  <si>
    <t>December 31,</t>
  </si>
  <si>
    <t>Revolving Credit Facility (a)</t>
  </si>
  <si>
    <t>$</t>
  </si>
  <si>
    <t>Senior Notes, including premium of $2.8 and $3.0 (b)</t>
  </si>
  <si>
    <t>Capital leases (c)</t>
  </si>
  <si>
    <t>Total debt</t>
  </si>
  <si>
    <t>Less current portion of debt</t>
  </si>
  <si>
    <t>(5.1</t>
  </si>
  <si>
    <t>)</t>
  </si>
  <si>
    <t>(4.9</t>
  </si>
  <si>
    <t>(a)</t>
  </si>
  <si>
    <r>
      <t xml:space="preserve">Starz, LLC has entered into a credit agreement that provides for a </t>
    </r>
    <r>
      <rPr>
        <sz val="10"/>
        <color rgb="FF000000"/>
        <rFont val="Inherit"/>
      </rPr>
      <t>$1,000.0 million</t>
    </r>
    <r>
      <rPr>
        <sz val="10"/>
        <color theme="1"/>
        <rFont val="Inherit"/>
      </rPr>
      <t xml:space="preserve"> senior secured revolving credit facility, with a </t>
    </r>
    <r>
      <rPr>
        <sz val="10"/>
        <color rgb="FF000000"/>
        <rFont val="Inherit"/>
      </rPr>
      <t>$50.0 million</t>
    </r>
    <r>
      <rPr>
        <sz val="10"/>
        <color theme="1"/>
        <rFont val="Inherit"/>
      </rPr>
      <t xml:space="preserve"> sub-limit for standby letters of credit (“Revolving Credit Facility”) which matures on November 16, 2016. As of </t>
    </r>
    <r>
      <rPr>
        <sz val="10"/>
        <color rgb="FF000000"/>
        <rFont val="Inherit"/>
      </rPr>
      <t>June 30, 2014</t>
    </r>
    <r>
      <rPr>
        <sz val="10"/>
        <color theme="1"/>
        <rFont val="Inherit"/>
      </rPr>
      <t xml:space="preserve">, </t>
    </r>
    <r>
      <rPr>
        <sz val="10"/>
        <color rgb="FF000000"/>
        <rFont val="Inherit"/>
      </rPr>
      <t>$635.0 million</t>
    </r>
    <r>
      <rPr>
        <sz val="10"/>
        <color theme="1"/>
        <rFont val="Inherit"/>
      </rPr>
      <t xml:space="preserve"> of borrowing capacity was available under the Revolving Credit Facility. </t>
    </r>
  </si>
  <si>
    <r>
      <t xml:space="preserve">Interest on each loan under the Revolving Credit Facility is payable at either an alternate base rate or LIBOR at Starz, LLC’s election. Borrowings that are alternate base rate loans bear interest at a per annum rate equal to the alternate base rate plus a margin that varies between </t>
    </r>
    <r>
      <rPr>
        <sz val="10"/>
        <color rgb="FF000000"/>
        <rFont val="Inherit"/>
      </rPr>
      <t>0.5%</t>
    </r>
    <r>
      <rPr>
        <sz val="10"/>
        <color theme="1"/>
        <rFont val="Inherit"/>
      </rPr>
      <t xml:space="preserve"> and </t>
    </r>
    <r>
      <rPr>
        <sz val="10"/>
        <color rgb="FF000000"/>
        <rFont val="Inherit"/>
      </rPr>
      <t>1.5%</t>
    </r>
    <r>
      <rPr>
        <sz val="10"/>
        <color theme="1"/>
        <rFont val="Inherit"/>
      </rPr>
      <t xml:space="preserve"> depending on the consolidated leverage ratio, as defined in the credit agreement. The alternate base rate is the highest of (a) the Prime Rate, (b) the Federal Funds Effective Rate plus ½ of </t>
    </r>
    <r>
      <rPr>
        <sz val="10"/>
        <color rgb="FF000000"/>
        <rFont val="Inherit"/>
      </rPr>
      <t>1.0%</t>
    </r>
    <r>
      <rPr>
        <sz val="10"/>
        <color theme="1"/>
        <rFont val="Inherit"/>
      </rPr>
      <t xml:space="preserve"> or (c) LIBOR for a </t>
    </r>
    <r>
      <rPr>
        <sz val="10"/>
        <color rgb="FF000000"/>
        <rFont val="Inherit"/>
      </rPr>
      <t>one</t>
    </r>
    <r>
      <rPr>
        <sz val="10"/>
        <color theme="1"/>
        <rFont val="Inherit"/>
      </rPr>
      <t xml:space="preserve">-month interest period plus </t>
    </r>
    <r>
      <rPr>
        <sz val="10"/>
        <color rgb="FF000000"/>
        <rFont val="Inherit"/>
      </rPr>
      <t>1.0%</t>
    </r>
    <r>
      <rPr>
        <sz val="10"/>
        <color theme="1"/>
        <rFont val="Inherit"/>
      </rPr>
      <t xml:space="preserve">. Borrowings that are LIBOR loans bear interest at a per annum rate equal to the applicable LIBOR plus a margin that varies between </t>
    </r>
    <r>
      <rPr>
        <sz val="10"/>
        <color rgb="FF000000"/>
        <rFont val="Inherit"/>
      </rPr>
      <t>1.5%</t>
    </r>
    <r>
      <rPr>
        <sz val="10"/>
        <color theme="1"/>
        <rFont val="Inherit"/>
      </rPr>
      <t xml:space="preserve"> and </t>
    </r>
    <r>
      <rPr>
        <sz val="10"/>
        <color rgb="FF000000"/>
        <rFont val="Inherit"/>
      </rPr>
      <t>2.5%</t>
    </r>
    <r>
      <rPr>
        <sz val="10"/>
        <color theme="1"/>
        <rFont val="Inherit"/>
      </rPr>
      <t xml:space="preserve"> depending on the consolidated leverage ratio. The credit agreement requires Starz, LLC to pay a commitment fee on any unused portion under the Revolving Credit Facility. The commitment fee varies between </t>
    </r>
    <r>
      <rPr>
        <sz val="10"/>
        <color rgb="FF000000"/>
        <rFont val="Inherit"/>
      </rPr>
      <t>0.25%</t>
    </r>
    <r>
      <rPr>
        <sz val="10"/>
        <color theme="1"/>
        <rFont val="Inherit"/>
      </rPr>
      <t xml:space="preserve"> and </t>
    </r>
    <r>
      <rPr>
        <sz val="10"/>
        <color rgb="FF000000"/>
        <rFont val="Inherit"/>
      </rPr>
      <t>0.50%</t>
    </r>
    <r>
      <rPr>
        <sz val="10"/>
        <color theme="1"/>
        <rFont val="Inherit"/>
      </rPr>
      <t>, depending on the consolidated leverage ratio.</t>
    </r>
  </si>
  <si>
    <r>
      <t xml:space="preserve">As of </t>
    </r>
    <r>
      <rPr>
        <sz val="10"/>
        <color rgb="FF000000"/>
        <rFont val="Inherit"/>
      </rPr>
      <t>June 30, 2014</t>
    </r>
    <r>
      <rPr>
        <sz val="10"/>
        <color theme="1"/>
        <rFont val="Inherit"/>
      </rPr>
      <t xml:space="preserve">, the following borrowings and related LIBOR or alternate base rate interest rates were outstanding under the Revolving Credit Facility </t>
    </r>
    <r>
      <rPr>
        <i/>
        <sz val="10"/>
        <color theme="1"/>
        <rFont val="Inherit"/>
      </rPr>
      <t>(dollars in millions)</t>
    </r>
    <r>
      <rPr>
        <sz val="10"/>
        <color theme="1"/>
        <rFont val="Inherit"/>
      </rPr>
      <t xml:space="preserve">: </t>
    </r>
  </si>
  <si>
    <t>LIBOR or alternate base rate period:</t>
  </si>
  <si>
    <t>Interest Rate</t>
  </si>
  <si>
    <t>Loan Amount</t>
  </si>
  <si>
    <t>June 2014 to July 2014</t>
  </si>
  <si>
    <t>June 2014 and forward</t>
  </si>
  <si>
    <r>
      <t xml:space="preserve">The credit agreement contains certain covenants that include restrictions on, among others, incurring additional debt, paying dividends, entering into liens or guarantees, or making certain distributions, investments and other restricted payments. In addition, Starz, LLC must comply with certain financial covenants, including a consolidated leverage ratio, as defined in the agreement. As of </t>
    </r>
    <r>
      <rPr>
        <sz val="10"/>
        <color rgb="FF000000"/>
        <rFont val="Inherit"/>
      </rPr>
      <t>June 30, 2014</t>
    </r>
    <r>
      <rPr>
        <sz val="10"/>
        <color theme="1"/>
        <rFont val="Inherit"/>
      </rPr>
      <t>, Starz, LLC was in compliance with all covenants under the credit agreement.</t>
    </r>
  </si>
  <si>
    <t>(b)</t>
  </si>
  <si>
    <r>
      <t xml:space="preserve">Starz, LLC and Starz Finance Corp., a wholly-owned subsidiary, co-issued </t>
    </r>
    <r>
      <rPr>
        <sz val="10"/>
        <color rgb="FF000000"/>
        <rFont val="Inherit"/>
      </rPr>
      <t>$675.0 million</t>
    </r>
    <r>
      <rPr>
        <sz val="10"/>
        <color theme="1"/>
        <rFont val="Inherit"/>
      </rPr>
      <t xml:space="preserve"> aggregate principal amount of 5.0% senior notes due September 15, 2019 (the “Senior Notes”). The Senior Notes bear interest at a rate of </t>
    </r>
    <r>
      <rPr>
        <sz val="10"/>
        <color rgb="FF000000"/>
        <rFont val="Inherit"/>
      </rPr>
      <t>5.0%</t>
    </r>
    <r>
      <rPr>
        <sz val="10"/>
        <color theme="1"/>
        <rFont val="Inherit"/>
      </rPr>
      <t xml:space="preserve"> payable semi-annually on September 15 and March 15 of each year and are guaranteed by Starz Entertainment.</t>
    </r>
  </si>
  <si>
    <r>
      <t xml:space="preserve">The Senior Notes contain certain covenants that include restrictions on, among others, incurring additional debt, paying dividends, entering into liens and guarantees, or making certain distributions, investments and other restricted payments. As of </t>
    </r>
    <r>
      <rPr>
        <sz val="10"/>
        <color rgb="FF000000"/>
        <rFont val="Inherit"/>
      </rPr>
      <t>June 30, 2014</t>
    </r>
    <r>
      <rPr>
        <sz val="10"/>
        <color theme="1"/>
        <rFont val="Inherit"/>
      </rPr>
      <t>, Starz, LLC was in compliance with all covenants under the Senior Notes.</t>
    </r>
  </si>
  <si>
    <t>(c)</t>
  </si>
  <si>
    <r>
      <t xml:space="preserve">On January 11, 2013, Starz, LLC entered into a commercial lease with a subsidiary of Liberty Media for its headquarters building. The term of the lease is ten years, with successive five-year renewal periods at the option of Starz, LLC. Starz, LLC has recorded a </t>
    </r>
    <r>
      <rPr>
        <sz val="10"/>
        <color rgb="FF000000"/>
        <rFont val="Times New Roman"/>
        <family val="1"/>
      </rPr>
      <t>$44.8 million</t>
    </r>
    <r>
      <rPr>
        <sz val="10"/>
        <color theme="1"/>
        <rFont val="Inherit"/>
      </rPr>
      <t xml:space="preserve"> capital lease in connection with this lease agreement with an imputed annual interest rate of </t>
    </r>
    <r>
      <rPr>
        <sz val="10"/>
        <color rgb="FF000000"/>
        <rFont val="Inherit"/>
      </rPr>
      <t>6.4%</t>
    </r>
    <r>
      <rPr>
        <sz val="10"/>
        <color theme="1"/>
        <rFont val="Inherit"/>
      </rPr>
      <t>.</t>
    </r>
  </si>
  <si>
    <r>
      <t xml:space="preserve">Starz Entertainment has entered into capital lease agreements for its transponder capacity. The agreements expire during </t>
    </r>
    <r>
      <rPr>
        <sz val="10"/>
        <color rgb="FF000000"/>
        <rFont val="Inherit"/>
      </rPr>
      <t>2018</t>
    </r>
    <r>
      <rPr>
        <sz val="10"/>
        <color theme="1"/>
        <rFont val="Inherit"/>
      </rPr>
      <t xml:space="preserve"> to </t>
    </r>
    <r>
      <rPr>
        <sz val="10"/>
        <color rgb="FF000000"/>
        <rFont val="Inherit"/>
      </rPr>
      <t>2021</t>
    </r>
    <r>
      <rPr>
        <sz val="10"/>
        <color theme="1"/>
        <rFont val="Inherit"/>
      </rPr>
      <t xml:space="preserve"> and have imputed annual interest rates ranging from </t>
    </r>
    <r>
      <rPr>
        <sz val="10"/>
        <color rgb="FF000000"/>
        <rFont val="Inherit"/>
      </rPr>
      <t>5.5%</t>
    </r>
    <r>
      <rPr>
        <sz val="10"/>
        <color theme="1"/>
        <rFont val="Inherit"/>
      </rPr>
      <t xml:space="preserve"> to </t>
    </r>
    <r>
      <rPr>
        <sz val="10"/>
        <color rgb="FF000000"/>
        <rFont val="Inherit"/>
      </rPr>
      <t>7.0%</t>
    </r>
    <r>
      <rPr>
        <sz val="10"/>
        <color theme="1"/>
        <rFont val="Inherit"/>
      </rPr>
      <t>.</t>
    </r>
  </si>
  <si>
    <r>
      <t xml:space="preserve">At </t>
    </r>
    <r>
      <rPr>
        <sz val="10"/>
        <color rgb="FF000000"/>
        <rFont val="Inherit"/>
      </rPr>
      <t>June 30, 2014</t>
    </r>
    <r>
      <rPr>
        <sz val="10"/>
        <color theme="1"/>
        <rFont val="Inherit"/>
      </rPr>
      <t xml:space="preserve">, the fair value of the Senior Notes was </t>
    </r>
    <r>
      <rPr>
        <sz val="10"/>
        <color rgb="FF000000"/>
        <rFont val="Inherit"/>
      </rPr>
      <t>$704.5 million</t>
    </r>
    <r>
      <rPr>
        <sz val="10"/>
        <color theme="1"/>
        <rFont val="Inherit"/>
      </rPr>
      <t xml:space="preserve"> which was based upon quoted prices in active markets. Starz, LLC believes the fair value of the Revolving Credit Facility approximates its carrying value as of </t>
    </r>
    <r>
      <rPr>
        <sz val="10"/>
        <color rgb="FF000000"/>
        <rFont val="Inherit"/>
      </rPr>
      <t>June 30, 2014</t>
    </r>
    <r>
      <rPr>
        <sz val="10"/>
        <color theme="1"/>
        <rFont val="Inherit"/>
      </rPr>
      <t xml:space="preserve"> due to its variable rate nature and Starz, LLC’s stable credit spread. </t>
    </r>
  </si>
  <si>
    <r>
      <t xml:space="preserve">Amounts totaling $0.9 million, $0.8 million, </t>
    </r>
    <r>
      <rPr>
        <sz val="10"/>
        <color rgb="FF000000"/>
        <rFont val="Inherit"/>
      </rPr>
      <t>$1.8 million</t>
    </r>
    <r>
      <rPr>
        <sz val="10"/>
        <color theme="1"/>
        <rFont val="Inherit"/>
      </rPr>
      <t xml:space="preserve"> and </t>
    </r>
    <r>
      <rPr>
        <sz val="10"/>
        <color rgb="FF000000"/>
        <rFont val="Inherit"/>
      </rPr>
      <t>$2.0 million</t>
    </r>
    <r>
      <rPr>
        <sz val="10"/>
        <color theme="1"/>
        <rFont val="Inherit"/>
      </rPr>
      <t xml:space="preserve"> of interest expense have been capitalized as investment in films and television programs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Stock Options and Long Term Incentive Plan</t>
  </si>
  <si>
    <t>Disclosure of Compensation Related Costs, Share-based Payments [Abstract]</t>
  </si>
  <si>
    <t>Stock Options and Restricted Stock</t>
  </si>
  <si>
    <r>
      <t>    </t>
    </r>
    <r>
      <rPr>
        <sz val="10"/>
        <color theme="1"/>
        <rFont val="Inherit"/>
      </rPr>
      <t>    </t>
    </r>
  </si>
  <si>
    <r>
      <t xml:space="preserve">Starz has granted to certain of its employees and directors, stock options to purchase Series A common stock and restricted shares of Series A common stock pursuant to the Starz incentive plans. As of </t>
    </r>
    <r>
      <rPr>
        <sz val="10"/>
        <color rgb="FF000000"/>
        <rFont val="Inherit"/>
      </rPr>
      <t>June 30, 2014</t>
    </r>
    <r>
      <rPr>
        <sz val="10"/>
        <color theme="1"/>
        <rFont val="Inherit"/>
      </rPr>
      <t xml:space="preserve">, the total unrecognized compensation cost related to the unvested stock options and restricted stock was approximately </t>
    </r>
    <r>
      <rPr>
        <sz val="10"/>
        <color rgb="FF000000"/>
        <rFont val="Inherit"/>
      </rPr>
      <t>$65.6 million</t>
    </r>
    <r>
      <rPr>
        <sz val="10"/>
        <color theme="1"/>
        <rFont val="Inherit"/>
      </rPr>
      <t xml:space="preserve">. Such amount will be recognized in Starz, LLC’s condensed consolidated statements of operations over a weighted average period of approximately </t>
    </r>
    <r>
      <rPr>
        <sz val="10"/>
        <color rgb="FF000000"/>
        <rFont val="Inherit"/>
      </rPr>
      <t>2.51</t>
    </r>
    <r>
      <rPr>
        <sz val="10"/>
        <color theme="1"/>
        <rFont val="Inherit"/>
      </rPr>
      <t xml:space="preserve"> years.</t>
    </r>
  </si>
  <si>
    <t>The following table presents the number and weighted average exercise price (“WAEP”) of stock options to purchase Starz common stock:</t>
  </si>
  <si>
    <t>Options</t>
  </si>
  <si>
    <t>WAEP</t>
  </si>
  <si>
    <t>Outstanding at December 31, 2013</t>
  </si>
  <si>
    <t>Granted</t>
  </si>
  <si>
    <t>—</t>
  </si>
  <si>
    <t>Exercised</t>
  </si>
  <si>
    <t>(1,314,535</t>
  </si>
  <si>
    <t>Forfeited</t>
  </si>
  <si>
    <t>(462,205</t>
  </si>
  <si>
    <t>Expired/canceled</t>
  </si>
  <si>
    <t>Outstanding at June 30, 2014</t>
  </si>
  <si>
    <t>Exercisable at June 30, 2014</t>
  </si>
  <si>
    <r>
      <t xml:space="preserve">At </t>
    </r>
    <r>
      <rPr>
        <sz val="10"/>
        <color rgb="FF000000"/>
        <rFont val="Inherit"/>
      </rPr>
      <t>June 30, 2014</t>
    </r>
    <r>
      <rPr>
        <sz val="10"/>
        <color theme="1"/>
        <rFont val="Inherit"/>
      </rPr>
      <t xml:space="preserve">, the weighted-average remaining contractual term of outstanding options is </t>
    </r>
    <r>
      <rPr>
        <sz val="10"/>
        <color rgb="FF000000"/>
        <rFont val="Inherit"/>
      </rPr>
      <t>6.0</t>
    </r>
    <r>
      <rPr>
        <sz val="10"/>
        <color theme="1"/>
        <rFont val="Inherit"/>
      </rPr>
      <t xml:space="preserve"> years and exercisable options is </t>
    </r>
    <r>
      <rPr>
        <sz val="10"/>
        <color rgb="FF000000"/>
        <rFont val="Inherit"/>
      </rPr>
      <t>5.0</t>
    </r>
    <r>
      <rPr>
        <sz val="10"/>
        <color theme="1"/>
        <rFont val="Inherit"/>
      </rPr>
      <t xml:space="preserve"> years. At </t>
    </r>
    <r>
      <rPr>
        <sz val="10"/>
        <color rgb="FF000000"/>
        <rFont val="Inherit"/>
      </rPr>
      <t>June 30, 2014</t>
    </r>
    <r>
      <rPr>
        <sz val="10"/>
        <color theme="1"/>
        <rFont val="Inherit"/>
      </rPr>
      <t xml:space="preserve">, the aggregate intrinsic value of the outstanding options is $184.5 million and the exercisable options is $75.1 million. </t>
    </r>
  </si>
  <si>
    <t>The following table presents the number and weighted-average grant date fair value of restricted stock grants:</t>
  </si>
  <si>
    <t>Restricted Stock</t>
  </si>
  <si>
    <t>Weighted</t>
  </si>
  <si>
    <t>Average Grant-Date Fair Value</t>
  </si>
  <si>
    <t>Vested</t>
  </si>
  <si>
    <t>(116,926</t>
  </si>
  <si>
    <t>(15,467</t>
  </si>
  <si>
    <t>Related Party Transactions</t>
  </si>
  <si>
    <t>Related Party Transactions [Abstract]</t>
  </si>
  <si>
    <r>
      <t xml:space="preserve">In December 2010, Anchor Bay Entertainment entered into a </t>
    </r>
    <r>
      <rPr>
        <sz val="10"/>
        <color rgb="FF000000"/>
        <rFont val="Inherit"/>
      </rPr>
      <t>five</t>
    </r>
    <r>
      <rPr>
        <sz val="10"/>
        <color theme="1"/>
        <rFont val="Inherit"/>
      </rPr>
      <t xml:space="preserve">-year license agreement with Weinstein for the distribution, by the Home Video and Digital Media businesses, of certain of Weinstein’s theatrical releases. Starz, LLC recognized expense of $28.2 million, $88.7 million, </t>
    </r>
    <r>
      <rPr>
        <sz val="10"/>
        <color rgb="FF000000"/>
        <rFont val="Inherit"/>
      </rPr>
      <t>$54.3 million</t>
    </r>
    <r>
      <rPr>
        <sz val="10"/>
        <color theme="1"/>
        <rFont val="Inherit"/>
      </rPr>
      <t xml:space="preserve"> and </t>
    </r>
    <r>
      <rPr>
        <sz val="10"/>
        <color rgb="FF000000"/>
        <rFont val="Inherit"/>
      </rPr>
      <t>$105.7 million</t>
    </r>
    <r>
      <rPr>
        <sz val="10"/>
        <color theme="1"/>
        <rFont val="Inherit"/>
      </rPr>
      <t xml:space="preserve">, which are included in production and acquisition costs in the accompanying condensed consolidated statements of operations, for Weinstein’s share of the net proceeds under the license agreement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mounts due to Weinstein totaled </t>
    </r>
    <r>
      <rPr>
        <sz val="10"/>
        <color rgb="FF000000"/>
        <rFont val="Inherit"/>
      </rPr>
      <t>$56.6 million</t>
    </r>
    <r>
      <rPr>
        <sz val="10"/>
        <color theme="1"/>
        <rFont val="Inherit"/>
      </rPr>
      <t xml:space="preserve"> and </t>
    </r>
    <r>
      <rPr>
        <sz val="10"/>
        <color rgb="FF000000"/>
        <rFont val="Inherit"/>
      </rPr>
      <t>$75.9 million</t>
    </r>
    <r>
      <rPr>
        <sz val="10"/>
        <color theme="1"/>
        <rFont val="Inherit"/>
      </rPr>
      <t xml:space="preserve">, which are included in accrued liabilities in the accompanying condensed consolidated balance she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Starz Entertainment guarantees Anchor Bay Entertainment’s advance payments to Weinstein under this agreement up to </t>
    </r>
    <r>
      <rPr>
        <sz val="10"/>
        <color rgb="FF000000"/>
        <rFont val="Inherit"/>
      </rPr>
      <t>$50.0 million</t>
    </r>
    <r>
      <rPr>
        <sz val="10"/>
        <color theme="1"/>
        <rFont val="Inherit"/>
      </rPr>
      <t>.</t>
    </r>
  </si>
  <si>
    <t>Income Taxes</t>
  </si>
  <si>
    <t>Income Tax Disclosure [Abstract]</t>
  </si>
  <si>
    <r>
      <t xml:space="preserve">The income tax provision for the three and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is calculated by estimating Starz, LLC’s annual effective tax rate and then applying the effective tax rate to income before income taxes for the period, plus or minus the tax effects of items that relate discretely to the period, if any. For the three and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income tax expense differs from the amounts computed by applying the U.S. federal income tax rate of 35% primarily due to a benefit from Internal Revenue Code Section 199, which allows U.S. taxpayers a deduction for qualified domestic production activities.  In addition, income tax expense differs due to state and local taxes for both the three and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t>
    </r>
  </si>
  <si>
    <t>Commitments and Contingencies</t>
  </si>
  <si>
    <t>Commitments and Contingencies Disclosure [Abstract]</t>
  </si>
  <si>
    <t>Programming Rights</t>
  </si>
  <si>
    <t>Starz has an exclusive multi-year output licensing agreement for qualifying films that are released theatrically in the U.S. by Sony Pictures Entertainment Inc.’s (“Sony”) Columbia Pictures, Screen Gems, Sony Pictures Classics, Sony Pictures Animation and TriStar labels through 2021, subject to certain limitations, including Sony’s right to withhold films released by Sony Pictures Animation. In addition, Starz has an exclusive long-term licensing agreement for theatrically released films from the Walt Disney Company (“Disney”) through 2015. The agreement provides Starz with exclusive pay TV rights to exhibit qualifying theatrically released live-action and animated feature films under the Disney, Touchstone, Pixar and Marvel labels. Theatrically released films produced by DreamWorks are not licensed to Starz under the Disney agreement. The programming fees to be paid to Sony and Disney are based on the quantity and domestic theatrical exhibition receipts of qualifying films. Starz has also entered into agreements with a number of other motion picture producers and is obligated to pay fees for the rights to exhibit certain films that are released by these producers.</t>
  </si>
  <si>
    <r>
      <t xml:space="preserve">The unpaid balance for program rights related to films that were available for exhibition at </t>
    </r>
    <r>
      <rPr>
        <sz val="10"/>
        <color rgb="FF000000"/>
        <rFont val="Inherit"/>
      </rPr>
      <t>June 30, 2014</t>
    </r>
    <r>
      <rPr>
        <sz val="10"/>
        <color theme="1"/>
        <rFont val="Inherit"/>
      </rPr>
      <t xml:space="preserve"> is reflected in accrued liabilities and in other liabilities in the accompanying condensed consolidated balance sheets. As of </t>
    </r>
    <r>
      <rPr>
        <sz val="10"/>
        <color rgb="FF000000"/>
        <rFont val="Inherit"/>
      </rPr>
      <t>June 30, 2014</t>
    </r>
    <r>
      <rPr>
        <sz val="10"/>
        <color theme="1"/>
        <rFont val="Inherit"/>
      </rPr>
      <t xml:space="preserve">, such liabilities aggregated approximately </t>
    </r>
    <r>
      <rPr>
        <sz val="10"/>
        <color rgb="FF000000"/>
        <rFont val="Inherit"/>
      </rPr>
      <t>$79.4 million</t>
    </r>
    <r>
      <rPr>
        <sz val="10"/>
        <color theme="1"/>
        <rFont val="Inherit"/>
      </rPr>
      <t xml:space="preserve"> and are payable as follows: </t>
    </r>
    <r>
      <rPr>
        <sz val="10"/>
        <color rgb="FF000000"/>
        <rFont val="Inherit"/>
      </rPr>
      <t>$62.0 million</t>
    </r>
    <r>
      <rPr>
        <sz val="10"/>
        <color theme="1"/>
        <rFont val="Inherit"/>
      </rPr>
      <t xml:space="preserve"> in 2014, </t>
    </r>
    <r>
      <rPr>
        <sz val="10"/>
        <color rgb="FF000000"/>
        <rFont val="Inherit"/>
      </rPr>
      <t>$17.3 million</t>
    </r>
    <r>
      <rPr>
        <sz val="10"/>
        <color theme="1"/>
        <rFont val="Inherit"/>
      </rPr>
      <t xml:space="preserve"> in 2015 and </t>
    </r>
    <r>
      <rPr>
        <sz val="10"/>
        <color rgb="FF000000"/>
        <rFont val="Inherit"/>
      </rPr>
      <t>$0.1 million</t>
    </r>
    <r>
      <rPr>
        <sz val="10"/>
        <color theme="1"/>
        <rFont val="Inherit"/>
      </rPr>
      <t xml:space="preserve"> in 2016. </t>
    </r>
  </si>
  <si>
    <r>
      <t xml:space="preserve">The estimated amounts payable under Starz, LLC’s programming license agreements related to films that are not available for exhibition until some future date, including the rights to exhibit films that have been released theatrically under the Sony and Disney agreements, which have not been accrued as of </t>
    </r>
    <r>
      <rPr>
        <sz val="10"/>
        <color rgb="FF000000"/>
        <rFont val="Inherit"/>
      </rPr>
      <t>June 30, 2014</t>
    </r>
    <r>
      <rPr>
        <sz val="10"/>
        <color theme="1"/>
        <rFont val="Inherit"/>
      </rPr>
      <t xml:space="preserve">, are as follows: </t>
    </r>
    <r>
      <rPr>
        <sz val="10"/>
        <color rgb="FF000000"/>
        <rFont val="Inherit"/>
      </rPr>
      <t>$91.2 million</t>
    </r>
    <r>
      <rPr>
        <sz val="10"/>
        <color theme="1"/>
        <rFont val="Inherit"/>
      </rPr>
      <t xml:space="preserve"> in 2014; </t>
    </r>
    <r>
      <rPr>
        <sz val="10"/>
        <color rgb="FF000000"/>
        <rFont val="Inherit"/>
      </rPr>
      <t>$220.6 million</t>
    </r>
    <r>
      <rPr>
        <sz val="10"/>
        <color theme="1"/>
        <rFont val="Inherit"/>
      </rPr>
      <t xml:space="preserve"> in 2015; </t>
    </r>
    <r>
      <rPr>
        <sz val="10"/>
        <color rgb="FF000000"/>
        <rFont val="Inherit"/>
      </rPr>
      <t>$103.0 million</t>
    </r>
    <r>
      <rPr>
        <sz val="10"/>
        <color theme="1"/>
        <rFont val="Inherit"/>
      </rPr>
      <t xml:space="preserve"> in 2016; </t>
    </r>
    <r>
      <rPr>
        <sz val="10"/>
        <color rgb="FF000000"/>
        <rFont val="Inherit"/>
      </rPr>
      <t>$97.0 million</t>
    </r>
    <r>
      <rPr>
        <sz val="10"/>
        <color theme="1"/>
        <rFont val="Inherit"/>
      </rPr>
      <t xml:space="preserve"> in 2017; </t>
    </r>
    <r>
      <rPr>
        <sz val="10"/>
        <color rgb="FF000000"/>
        <rFont val="Inherit"/>
      </rPr>
      <t>$91.0 million</t>
    </r>
    <r>
      <rPr>
        <sz val="10"/>
        <color theme="1"/>
        <rFont val="Inherit"/>
      </rPr>
      <t xml:space="preserve"> in 2018 and </t>
    </r>
    <r>
      <rPr>
        <sz val="10"/>
        <color rgb="FF000000"/>
        <rFont val="Inherit"/>
      </rPr>
      <t>$208.3 million</t>
    </r>
    <r>
      <rPr>
        <sz val="10"/>
        <color theme="1"/>
        <rFont val="Inherit"/>
      </rPr>
      <t xml:space="preserve"> thereafter.</t>
    </r>
  </si>
  <si>
    <t xml:space="preserve">Starz, LLC is also obligated to pay fees for films that have not yet been released in theaters by Sony and Disney. Starz, LLC is unable to estimate the amounts to be paid under these agreements for films that have not yet been released; however, such amounts are expected to be significant. </t>
  </si>
  <si>
    <r>
      <t xml:space="preserve">Total amortization of program rights was $147.3 million, $152.9 million, </t>
    </r>
    <r>
      <rPr>
        <sz val="10"/>
        <color rgb="FF000000"/>
        <rFont val="Inherit"/>
      </rPr>
      <t>$293.6 million</t>
    </r>
    <r>
      <rPr>
        <sz val="10"/>
        <color theme="1"/>
        <rFont val="Inherit"/>
      </rPr>
      <t xml:space="preserve"> and </t>
    </r>
    <r>
      <rPr>
        <sz val="10"/>
        <color rgb="FF000000"/>
        <rFont val="Inherit"/>
      </rPr>
      <t>$288.4 million</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 These amounts are included in programming costs in the accompanying condensed consolidated statements of operations.</t>
    </r>
  </si>
  <si>
    <t>Legal Proceedings</t>
  </si>
  <si>
    <t>In the normal course of business, Starz, LLC is subject to lawsuits and other claims. While it is not possible to predict the outcome of these matters, it is the opinion of management, based upon consultation with legal counsel, that the ultimate disposition of known proceedings will not have a material adverse impact on Starz, LLC’s consolidated financial position, results of operations or liquidity.</t>
  </si>
  <si>
    <t>Other Information</t>
  </si>
  <si>
    <t>Other Information [Abstract]</t>
  </si>
  <si>
    <t>Accrued Liabilities</t>
  </si>
  <si>
    <r>
      <t xml:space="preserve">Accrued liabilities consist of the following </t>
    </r>
    <r>
      <rPr>
        <i/>
        <sz val="10"/>
        <color theme="1"/>
        <rFont val="Inherit"/>
      </rPr>
      <t>(in millions)</t>
    </r>
    <r>
      <rPr>
        <sz val="10"/>
        <color theme="1"/>
        <rFont val="Inherit"/>
      </rPr>
      <t>:</t>
    </r>
  </si>
  <si>
    <t>Program rights payable</t>
  </si>
  <si>
    <t>Royalties, residuals and participations</t>
  </si>
  <si>
    <t>Participations payable to Weinstein</t>
  </si>
  <si>
    <t>Advertising and marketing</t>
  </si>
  <si>
    <t>Payroll and related costs</t>
  </si>
  <si>
    <t>Other</t>
  </si>
  <si>
    <t>Supplemental Disclosure of Cash Flow Information</t>
  </si>
  <si>
    <r>
      <t xml:space="preserve">The following table presents the supplemental disclosure of cash flow information </t>
    </r>
    <r>
      <rPr>
        <i/>
        <sz val="10"/>
        <color theme="1"/>
        <rFont val="Inherit"/>
      </rPr>
      <t>(in millions)</t>
    </r>
    <r>
      <rPr>
        <sz val="10"/>
        <color theme="1"/>
        <rFont val="Inherit"/>
      </rPr>
      <t>:</t>
    </r>
  </si>
  <si>
    <t>Six Months Ended June 30,</t>
  </si>
  <si>
    <t>Cash paid for interest, net of amounts capitalized</t>
  </si>
  <si>
    <t>Cash paid for income taxes</t>
  </si>
  <si>
    <t>Distribution of corporate office building to Old LMC</t>
  </si>
  <si>
    <t>Capital lease related to commercial lease with subsidiary of Liberty Media</t>
  </si>
  <si>
    <t>Tax attributes related to LMC Spin-Off</t>
  </si>
  <si>
    <t>Other Income (Expense), Net</t>
  </si>
  <si>
    <t>In June 2014, Starz received a distribution of $10.7 million from Revolution Studios Holding Company, LLC (“Revolution”), an equity investee in which Starz holds a 15% ownership interest, related to the sale of all of its assets. Starz accounts for its investment in Revolution using the equity method and previously reduced its investment to zero in 2006. Accordingly, the $10.7 million was treated as other income during the three and six months ended June 30, 2014.</t>
  </si>
  <si>
    <t>Recent Accounting Pronouncements</t>
  </si>
  <si>
    <r>
      <t xml:space="preserve">In May 2014, the Financial Accounting Standards Board issued the Accounting Standards Update (“ASU”) 2014-09 </t>
    </r>
    <r>
      <rPr>
        <i/>
        <sz val="10"/>
        <color theme="1"/>
        <rFont val="Inherit"/>
      </rPr>
      <t>Revenue from Contracts with Customers (Topic 606)</t>
    </r>
    <r>
      <rPr>
        <sz val="10"/>
        <color theme="1"/>
        <rFont val="Inherit"/>
      </rPr>
      <t xml:space="preserve">. ASU 2014-09 replaces the majority of all U.S. GAAP guidance that currently exists on revenue recognition with a single model to be applied to all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t>
    </r>
  </si>
  <si>
    <t>For a public entity, the amendments in ASU 2014-09 are effective for annual reporting periods beginning after December 15, 2016, including interim periods within that reporting period. Early application is not permitted. An entity should apply the amendments in ASU 2014-09 using either the full retrospective approach, by restating all years presented, or the cumulative effect at the date of adoption.</t>
  </si>
  <si>
    <t>Starz, LLC is currently assessing the impact that these changes will have on its consolidated financial statements and therefore is unable to quantify such impact or determine the method of adoption.</t>
  </si>
  <si>
    <t>Information about Operating Segments</t>
  </si>
  <si>
    <t>Segment Reporting [Abstract]</t>
  </si>
  <si>
    <t>Starz, LLC is primarily engaged in video programming and development, production, acquisition and distribution of entertainment content. Starz, LLC evaluates performance and makes decisions about allocating resources to its operating segments based on financial measures such as Adjusted OIBDA. Adjusted OIBDA is defined as revenue less programming costs, production and acquisition costs, home video cost of sales, operating expenses and selling, general and administrative expenses. Starz, LLC’s chief operating decision maker uses this measure of performance in conjunction with other measures to evaluate the operating segments’ performance and make decisions about allocating resources among the operating segments. Starz, LLC believes Adjusted OIBDA is an important indicator of the operational strength and performance of its operating segments, including each operating segment’s ability to assist Starz, LLC in servicing its debt and to fund investments in films and television programs. In addition, this measure allows management to view operating results and perform analytical comparisons and benchmarking between operating segments and identify strategies to improve performance. This measure of performance excludes stock compensation and depreciation and amortization that are included in the measurement of operating income pursuant to GAAP. Accordingly, Adjusted OIBDA should be considered in addition to, but not as a substitute for, operating income, income before income taxes, net income, net cash provided by operating activities and other measures of financial performance prepared in accordance with GAAP.</t>
  </si>
  <si>
    <r>
      <t xml:space="preserve">The following table provides a reconciliation of Adjusted OIBDA to income before income taxes </t>
    </r>
    <r>
      <rPr>
        <i/>
        <sz val="10"/>
        <color theme="1"/>
        <rFont val="Inherit"/>
      </rPr>
      <t>(in millions)</t>
    </r>
    <r>
      <rPr>
        <sz val="10"/>
        <color theme="1"/>
        <rFont val="Inherit"/>
      </rPr>
      <t>:</t>
    </r>
  </si>
  <si>
    <t>Three Months Ended June 30,</t>
  </si>
  <si>
    <t>Consolidated Adjusted OIBDA</t>
  </si>
  <si>
    <t>(7.5</t>
  </si>
  <si>
    <t>(9.0</t>
  </si>
  <si>
    <t>(15.3</t>
  </si>
  <si>
    <t>(16.3</t>
  </si>
  <si>
    <t>(4.4</t>
  </si>
  <si>
    <t>(10.0</t>
  </si>
  <si>
    <t>(8.8</t>
  </si>
  <si>
    <t>Interest expense, net of amounts capitalized</t>
  </si>
  <si>
    <t>(11.8</t>
  </si>
  <si>
    <t>(11.4</t>
  </si>
  <si>
    <t>(23.3</t>
  </si>
  <si>
    <t>(21.6</t>
  </si>
  <si>
    <t>Other income (expense), net</t>
  </si>
  <si>
    <t>(0.5</t>
  </si>
  <si>
    <t>(2.0</t>
  </si>
  <si>
    <r>
      <t xml:space="preserve">Starz, LLC’s reportable segments are strategic business units that offer different services. They are managed separately because each segment requires different technologies, content delivery methods and marketing strategies. Starz, LLC identifies its reportable segments as those operating segments that represent </t>
    </r>
    <r>
      <rPr>
        <sz val="10"/>
        <color rgb="FF000000"/>
        <rFont val="Inherit"/>
      </rPr>
      <t>10%</t>
    </r>
    <r>
      <rPr>
        <sz val="10"/>
        <color theme="1"/>
        <rFont val="Inherit"/>
      </rPr>
      <t xml:space="preserve"> or more of its consolidated annual revenue, annual Adjusted OIBDA or total assets. Starz Networks and Starz Distribution have been identified as reportable segments; however, as Starz, LLC has three operating segments, Starz Animation is also reported. Starz, LLC generally accounts for intersegment sales and transfers as if the sales or transfers were to third parties, that is, at current prices.</t>
    </r>
  </si>
  <si>
    <r>
      <t xml:space="preserve">Performance Measures </t>
    </r>
    <r>
      <rPr>
        <i/>
        <sz val="10"/>
        <color theme="1"/>
        <rFont val="Inherit"/>
      </rPr>
      <t>(in millions)</t>
    </r>
    <r>
      <rPr>
        <sz val="10"/>
        <color theme="1"/>
        <rFont val="Inherit"/>
      </rPr>
      <t>:</t>
    </r>
  </si>
  <si>
    <t>Starz Animation</t>
  </si>
  <si>
    <t>Inter-segment eliminations</t>
  </si>
  <si>
    <t>(0.4</t>
  </si>
  <si>
    <t>(1.1</t>
  </si>
  <si>
    <t>(0.6</t>
  </si>
  <si>
    <t>(1.3</t>
  </si>
  <si>
    <t>Adjusted OIBDA:</t>
  </si>
  <si>
    <t>(3.8</t>
  </si>
  <si>
    <t>(0.8</t>
  </si>
  <si>
    <t>(0.7</t>
  </si>
  <si>
    <t>(1.4</t>
  </si>
  <si>
    <t>Total Adjusted OIBDA</t>
  </si>
  <si>
    <r>
      <t xml:space="preserve">Other Information </t>
    </r>
    <r>
      <rPr>
        <i/>
        <sz val="10"/>
        <color theme="1"/>
        <rFont val="Inherit"/>
      </rPr>
      <t>(in millions)</t>
    </r>
    <r>
      <rPr>
        <sz val="10"/>
        <color theme="1"/>
        <rFont val="Inherit"/>
      </rPr>
      <t>:</t>
    </r>
  </si>
  <si>
    <t>Cash paid for investment in films and television programs:</t>
  </si>
  <si>
    <t>Total cash paid for investment in films and television programs</t>
  </si>
  <si>
    <t>Total assets:</t>
  </si>
  <si>
    <t>Other unallocated assets (primarily cash, deferred taxes and other assets, including a commercial lease with subsidiary of Liberty Media)</t>
  </si>
  <si>
    <t>(49.2</t>
  </si>
  <si>
    <t>(38.5</t>
  </si>
  <si>
    <t>Supplemental Guarantor Condensed Consolidating Financial Information</t>
  </si>
  <si>
    <t>Condensed Financial Information of Parent Company Only Disclosure [Abstract]</t>
  </si>
  <si>
    <t xml:space="preserve">As discussed in Note 2, Starz, LLC and Starz Finance Corp. co-issued the Senior Notes which are fully and unconditionally guaranteed by Starz Entertainment. Starz Media, Film Roman and other immaterial subsidiaries of Starz, LLC (“Starz Media and Other Businesses”) are not guarantors of the Senior Notes. </t>
  </si>
  <si>
    <t xml:space="preserve">The following tables set forth the consolidating financial information of Starz, LLC, which includes the financial information of Starz Entertainment, the guarantor: </t>
  </si>
  <si>
    <t>Consolidating Balance Sheet Information – As of June 30, 2014</t>
  </si>
  <si>
    <t>(in millions)</t>
  </si>
  <si>
    <t>Starz</t>
  </si>
  <si>
    <t>Entertainment, LLC</t>
  </si>
  <si>
    <t>(Guarantor)</t>
  </si>
  <si>
    <t>Starz Media</t>
  </si>
  <si>
    <t>and Other</t>
  </si>
  <si>
    <t>Businesses</t>
  </si>
  <si>
    <t>(Non-Guarantors)</t>
  </si>
  <si>
    <t>Starz, LLC</t>
  </si>
  <si>
    <t>Parent Only</t>
  </si>
  <si>
    <t>(Co-Issuer)</t>
  </si>
  <si>
    <t>Eliminations</t>
  </si>
  <si>
    <t>Consolidated</t>
  </si>
  <si>
    <t>Assets</t>
  </si>
  <si>
    <t>Trade accounts receivable, net</t>
  </si>
  <si>
    <t>(1.2</t>
  </si>
  <si>
    <t>Notes receivable from affiliates</t>
  </si>
  <si>
    <t>(30.8</t>
  </si>
  <si>
    <t>(32.0</t>
  </si>
  <si>
    <t>(5.8</t>
  </si>
  <si>
    <t>Property and equipment, net</t>
  </si>
  <si>
    <t>Investment in consolidated subsidiaries</t>
  </si>
  <si>
    <t>(1,648.5</t>
  </si>
  <si>
    <t>(1,697.7</t>
  </si>
  <si>
    <t>Liabilities and Member’s Interest (Deficit) and Noncontrolling Interests</t>
  </si>
  <si>
    <t>Current portion of debt</t>
  </si>
  <si>
    <t>Accrued liabilities</t>
  </si>
  <si>
    <t>(10.8</t>
  </si>
  <si>
    <t>Notes payable due to affiliate</t>
  </si>
  <si>
    <t>Due to (from) affiliates</t>
  </si>
  <si>
    <t>(561.1</t>
  </si>
  <si>
    <t>(7.2</t>
  </si>
  <si>
    <t>(410.7</t>
  </si>
  <si>
    <t>(41.6</t>
  </si>
  <si>
    <t>(1,042.7</t>
  </si>
  <si>
    <t>(9.4</t>
  </si>
  <si>
    <t>Other liabilities</t>
  </si>
  <si>
    <t>(5.4</t>
  </si>
  <si>
    <t>(1,082.6</t>
  </si>
  <si>
    <t>Member’s interest (deficit)</t>
  </si>
  <si>
    <t>(16.9</t>
  </si>
  <si>
    <t>(615.2</t>
  </si>
  <si>
    <t>(6.4</t>
  </si>
  <si>
    <t>(0.1</t>
  </si>
  <si>
    <t>Total member’s interest (deficit) and noncontrolling interests</t>
  </si>
  <si>
    <t>(17.0</t>
  </si>
  <si>
    <t>(615.1</t>
  </si>
  <si>
    <t>Total liabilities and member’s interest (deficit) and noncontrolling interests</t>
  </si>
  <si>
    <t>Consolidating Balance Sheet Information – As of December 31, 2013</t>
  </si>
  <si>
    <t>(1.5</t>
  </si>
  <si>
    <t>(17.7</t>
  </si>
  <si>
    <t>(20.0</t>
  </si>
  <si>
    <t>(5.7</t>
  </si>
  <si>
    <t>(12.9</t>
  </si>
  <si>
    <t>(1,471.6</t>
  </si>
  <si>
    <t>(1,510.2</t>
  </si>
  <si>
    <t>(11.5</t>
  </si>
  <si>
    <t>(491.3</t>
  </si>
  <si>
    <t>(366.6</t>
  </si>
  <si>
    <t>(29.2</t>
  </si>
  <si>
    <t>(984.6</t>
  </si>
  <si>
    <t>(22.0</t>
  </si>
  <si>
    <t>(1,012.1</t>
  </si>
  <si>
    <t>(29.4</t>
  </si>
  <si>
    <t>(498.2</t>
  </si>
  <si>
    <t>(29.5</t>
  </si>
  <si>
    <t>(498.1</t>
  </si>
  <si>
    <t>Consolidating Statement of Operations Information – For the Three Months Ended June 30, 2014</t>
  </si>
  <si>
    <t>(2.2</t>
  </si>
  <si>
    <t>(3.0</t>
  </si>
  <si>
    <t>Programming (including amortization)</t>
  </si>
  <si>
    <t>Production and acquisition (including amortization)</t>
  </si>
  <si>
    <t>(1.9</t>
  </si>
  <si>
    <t>(3.1</t>
  </si>
  <si>
    <t>Operating income (loss)</t>
  </si>
  <si>
    <t>(2.1</t>
  </si>
  <si>
    <t>(4.5</t>
  </si>
  <si>
    <t>(11.0</t>
  </si>
  <si>
    <t>(12.1</t>
  </si>
  <si>
    <t>Interest income (expense), related party</t>
  </si>
  <si>
    <t>(0.3</t>
  </si>
  <si>
    <t>Income (loss) before income taxes and share of earnings of consolidated subsidiaries</t>
  </si>
  <si>
    <t>(14.3</t>
  </si>
  <si>
    <t>Income tax benefit (expense)</t>
  </si>
  <si>
    <t>(34.3</t>
  </si>
  <si>
    <t>(4.0</t>
  </si>
  <si>
    <t>(35.0</t>
  </si>
  <si>
    <t>Share of earnings of consolidated subsidiaries, net of taxes</t>
  </si>
  <si>
    <t>(79.2</t>
  </si>
  <si>
    <t>(71.8</t>
  </si>
  <si>
    <t>Net loss attributable to noncontrolling interests</t>
  </si>
  <si>
    <t>Consolidating Statement of Comprehensive Income Information – For the Three Months Ended June 30, 2014</t>
  </si>
  <si>
    <t>Other comprehensive income, net of taxes</t>
  </si>
  <si>
    <t>Foreign currency translation adjustments</t>
  </si>
  <si>
    <t>(71.9</t>
  </si>
  <si>
    <t>Comprehensive loss attributable to noncontrolling interests</t>
  </si>
  <si>
    <t>Consolidating Statement of Operations Information – For the Three Months Ended June 30, 2013</t>
  </si>
  <si>
    <t>(4.3</t>
  </si>
  <si>
    <t>(3.7</t>
  </si>
  <si>
    <t>(2.3</t>
  </si>
  <si>
    <t>(10.6</t>
  </si>
  <si>
    <t>Other expense, net</t>
  </si>
  <si>
    <t>(13.8</t>
  </si>
  <si>
    <t>(37.5</t>
  </si>
  <si>
    <t>(4.1</t>
  </si>
  <si>
    <t>(38.3</t>
  </si>
  <si>
    <t>(76.4</t>
  </si>
  <si>
    <t>(69.4</t>
  </si>
  <si>
    <t>Net income attributable to noncontrolling interests</t>
  </si>
  <si>
    <t>Consolidating Statement of Comprehensive Income Information – For the Three Months Ended June 30, 2013</t>
  </si>
  <si>
    <t>Other comprehensive loss, net of taxes -</t>
  </si>
  <si>
    <t>(0.2</t>
  </si>
  <si>
    <t>(69.3</t>
  </si>
  <si>
    <t>Comprehensive income attributable to noncontrolling interests</t>
  </si>
  <si>
    <t>Consolidating Statement of Operations Information – For the Six Months Ended June 30, 2014</t>
  </si>
  <si>
    <t>(1.6</t>
  </si>
  <si>
    <t>(6.1</t>
  </si>
  <si>
    <t>(21.8</t>
  </si>
  <si>
    <t>(24.0</t>
  </si>
  <si>
    <t>(28.2</t>
  </si>
  <si>
    <t>(67.4</t>
  </si>
  <si>
    <t>(2.6</t>
  </si>
  <si>
    <t>(8.0</t>
  </si>
  <si>
    <t>(70.7</t>
  </si>
  <si>
    <t>(156.7</t>
  </si>
  <si>
    <t>(141.9</t>
  </si>
  <si>
    <t>Consolidating Statement of Comprehensive Income Information – For the Six Months Ended June 30, 2014</t>
  </si>
  <si>
    <t>(141.8</t>
  </si>
  <si>
    <t>Consolidating Statement of Operations Information – For the Six Months Ended June 30, 2013</t>
  </si>
  <si>
    <t>(5.0</t>
  </si>
  <si>
    <t>(2.4</t>
  </si>
  <si>
    <t>(7.4</t>
  </si>
  <si>
    <t>(6.8</t>
  </si>
  <si>
    <t>(20.2</t>
  </si>
  <si>
    <t>(22.4</t>
  </si>
  <si>
    <t>(26.9</t>
  </si>
  <si>
    <t>(8.5</t>
  </si>
  <si>
    <t>(73.2</t>
  </si>
  <si>
    <t>(143.3</t>
  </si>
  <si>
    <t>(128.9</t>
  </si>
  <si>
    <t>Consolidating Statement of Comprehensive Income Information – For the Six Months Ended June 30, 2013</t>
  </si>
  <si>
    <t>(128.8</t>
  </si>
  <si>
    <t>Consolidating Statement of Cash Flows’ Information – For the Six Months Ended June 30, 2014</t>
  </si>
  <si>
    <t>Adjustments to reconcile net income to net cash provided by (used in) operating activities:</t>
  </si>
  <si>
    <t>(239.0</t>
  </si>
  <si>
    <t>(237.8</t>
  </si>
  <si>
    <t>(117.1</t>
  </si>
  <si>
    <t>(63.4</t>
  </si>
  <si>
    <t>(180.5</t>
  </si>
  <si>
    <t>Share of earnings of consolidated subsidiaries</t>
  </si>
  <si>
    <t>(12.6</t>
  </si>
  <si>
    <t>(6.5</t>
  </si>
  <si>
    <t>(14.1</t>
  </si>
  <si>
    <t>(12.4</t>
  </si>
  <si>
    <t>(17.9</t>
  </si>
  <si>
    <t>Due to / from affiliates</t>
  </si>
  <si>
    <t>(8.4</t>
  </si>
  <si>
    <t>(40.4</t>
  </si>
  <si>
    <t>(13.1</t>
  </si>
  <si>
    <t>(58.7</t>
  </si>
  <si>
    <t>Net cash provided by (used in) operating activities</t>
  </si>
  <si>
    <t>(3.2</t>
  </si>
  <si>
    <t>Net cash provided by (used in) investing activities</t>
  </si>
  <si>
    <t>(150.2</t>
  </si>
  <si>
    <t>(152.4</t>
  </si>
  <si>
    <t>Borrowings under notes payable to affiliate</t>
  </si>
  <si>
    <t>(48.8</t>
  </si>
  <si>
    <t>Payments under notes payable to affiliate</t>
  </si>
  <si>
    <t>(35.7</t>
  </si>
  <si>
    <t>Net advances to / from affiliate</t>
  </si>
  <si>
    <t>(75.6</t>
  </si>
  <si>
    <t>Contribution from parent related to exercise of stock options</t>
  </si>
  <si>
    <t>(8.6</t>
  </si>
  <si>
    <t>Distributions to parent for repurchase of common stock</t>
  </si>
  <si>
    <t>(136.6</t>
  </si>
  <si>
    <t>Net cash provided by (used in) financing activities</t>
  </si>
  <si>
    <t>(92.2</t>
  </si>
  <si>
    <t>(80.3</t>
  </si>
  <si>
    <t>(11.6</t>
  </si>
  <si>
    <t>(12.8</t>
  </si>
  <si>
    <t>Cash and cash equivalents:</t>
  </si>
  <si>
    <t>Supplemental disclosure of cash flow information:</t>
  </si>
  <si>
    <t>(24.4</t>
  </si>
  <si>
    <t>Consolidating Statement of Cash Flows’ Information – For the Six Months Ended June 30, 2013</t>
  </si>
  <si>
    <t>(228.1</t>
  </si>
  <si>
    <t>(227.5</t>
  </si>
  <si>
    <t>(51.0</t>
  </si>
  <si>
    <t>(50.6</t>
  </si>
  <si>
    <t>(101.6</t>
  </si>
  <si>
    <t xml:space="preserve">Stock compensation </t>
  </si>
  <si>
    <t>(64.7</t>
  </si>
  <si>
    <t>(65.6</t>
  </si>
  <si>
    <t>(57.5</t>
  </si>
  <si>
    <t>(39.5</t>
  </si>
  <si>
    <t>(13.6</t>
  </si>
  <si>
    <t>(6.6</t>
  </si>
  <si>
    <t>Investing activities – purchases of property and equipment</t>
  </si>
  <si>
    <t>(558.3</t>
  </si>
  <si>
    <t>(560.3</t>
  </si>
  <si>
    <t>(10.4</t>
  </si>
  <si>
    <t>(25.7</t>
  </si>
  <si>
    <t>(248.8</t>
  </si>
  <si>
    <t>(81.8</t>
  </si>
  <si>
    <t>Distributions to parent</t>
  </si>
  <si>
    <t>(600.0</t>
  </si>
  <si>
    <t>(1,200.0</t>
  </si>
  <si>
    <t>(836.2</t>
  </si>
  <si>
    <t>(15.4</t>
  </si>
  <si>
    <t>(856.7</t>
  </si>
  <si>
    <t>(710.4</t>
  </si>
  <si>
    <t>(718.9</t>
  </si>
  <si>
    <t>Capital lease related to commercial lease with a subsidiary of Liberty Media</t>
  </si>
  <si>
    <t>Basis of Presentation and Description of Business Basis of Presentation and Description of Business (Policies)</t>
  </si>
  <si>
    <t>Use of Estimates, Policy [Policy Text Block]</t>
  </si>
  <si>
    <t>Comparability of Prior Year Financial Data, Policy [Policy Text Block]</t>
  </si>
  <si>
    <t xml:space="preserve">Certain prior period amounts have been reclassified for comparability with the 2014 presentation. </t>
  </si>
  <si>
    <t>Debt (Tables)</t>
  </si>
  <si>
    <t>Schedule of Debt</t>
  </si>
  <si>
    <t>Stock Options and Restricted Stock (Tables)</t>
  </si>
  <si>
    <t>Schedule of Share-based Compensation, Stock Options, Activity</t>
  </si>
  <si>
    <t>Schedule of Share-based Compensation, Restricted Stock Units Award Activity [Table Text Block]</t>
  </si>
  <si>
    <t>Other Information (Tables)</t>
  </si>
  <si>
    <t>Schedule of Accrued Liabilities [Table Text Block]</t>
  </si>
  <si>
    <t>Schedule of Cash Flow, Supplemental Disclosures</t>
  </si>
  <si>
    <t>Information about Operating Segments (Tables)</t>
  </si>
  <si>
    <t>Reconciliation of Other Significant Reconciling Items from Segments to Consolidated</t>
  </si>
  <si>
    <t>Schedule of Segment Reporting Information, by Segment</t>
  </si>
  <si>
    <t>Supplemental Guarantor Condensed Consolidating Financial Information (Tables)</t>
  </si>
  <si>
    <t>Schedule of Condensed Balance Sheet</t>
  </si>
  <si>
    <t>Schedule of Condensed Income Statement</t>
  </si>
  <si>
    <t>Schedule of Condensed Comprehensive Income (Loss) Statement</t>
  </si>
  <si>
    <t>Schedule of Condensed Cash Flow Statement</t>
  </si>
  <si>
    <t>Basis of Presentation and Description of Business (Details)</t>
  </si>
  <si>
    <t>LMC Spin-Off [Line Items]</t>
  </si>
  <si>
    <t>Number of linear networks containing programming</t>
  </si>
  <si>
    <t>Starz Media [Member]</t>
  </si>
  <si>
    <t>Subsidiary or Equity Method Investee, Cumulative Percentage Ownership after All Transactions</t>
  </si>
  <si>
    <t>Weinstein [Member]</t>
  </si>
  <si>
    <t>Noncontrolling Interest, Ownership Percentage by Noncontrolling Owners</t>
  </si>
  <si>
    <t>Debt (Details) (USD $)</t>
  </si>
  <si>
    <t>0 Months Ended</t>
  </si>
  <si>
    <t>Jan. 11, 2013</t>
  </si>
  <si>
    <t>Starz Entertainment</t>
  </si>
  <si>
    <t>Minimum</t>
  </si>
  <si>
    <t>Maximum</t>
  </si>
  <si>
    <t>Senior Notes</t>
  </si>
  <si>
    <t>Starz, LLC and Starz Finance Corp</t>
  </si>
  <si>
    <t>Capital Lease Obligations</t>
  </si>
  <si>
    <t>Revolving Credit Facility</t>
  </si>
  <si>
    <t>Line of Credit</t>
  </si>
  <si>
    <t>Standby Letters of Credit [Member]</t>
  </si>
  <si>
    <t>Revolving Credit Facility, Senior Secured, Term Loans</t>
  </si>
  <si>
    <t>Federal Funds Effective Rate [Member]</t>
  </si>
  <si>
    <t>Alternate Base Rate, Prime, Federal Funds, or LIBOR [Member]</t>
  </si>
  <si>
    <t>London Interbank Offered Rate (LIBOR)</t>
  </si>
  <si>
    <t>Debt Instrument [Line Items]</t>
  </si>
  <si>
    <t>Debt Instrument, Unamortized Discount (Premium), Net</t>
  </si>
  <si>
    <t>[1]</t>
  </si>
  <si>
    <t>[2]</t>
  </si>
  <si>
    <t>[3]</t>
  </si>
  <si>
    <t>Debt, Current</t>
  </si>
  <si>
    <t>Line of Credit Facility, Maximum Borrowing Capacity</t>
  </si>
  <si>
    <t>Line of Credit Facility, Remaining Borrowing Capacity</t>
  </si>
  <si>
    <t>Debt Instrument, Basis Spread on Variable Rate, Alternate Base Rate Loans</t>
  </si>
  <si>
    <t>Debt Instrument, Interest Period Used to Determine Basis Spread on Variable Rate</t>
  </si>
  <si>
    <t>'1 month</t>
  </si>
  <si>
    <t>Debt Instrument, Basis Spread on Variable Rate</t>
  </si>
  <si>
    <t>Line of Credit Facility, Unused Capacity, Commitment Fee Percentage</t>
  </si>
  <si>
    <t>Debt Instrument, Interest Rate at Period End</t>
  </si>
  <si>
    <t>Debt Instrument, Face Amount</t>
  </si>
  <si>
    <t>Debt Instrument, Interest Rate, Stated Percentage</t>
  </si>
  <si>
    <t>Capital Leases, Period of Lease Agreement</t>
  </si>
  <si>
    <t>'10 years</t>
  </si>
  <si>
    <t>Capital Leases, Successive Renewal Periods Available for Lease Agreement</t>
  </si>
  <si>
    <t>'5 years</t>
  </si>
  <si>
    <t>Capital Lease Agreement, Imputed Annual Interest Rate</t>
  </si>
  <si>
    <t>Fair value of long-term debt</t>
  </si>
  <si>
    <t>Interest Costs Capitalized</t>
  </si>
  <si>
    <t>Starz, LLC and Starz Finance Corp., a wholly-owned subsidiary, co-issued $675.0 million aggregate principal amount of 5.0% senior notes due September 15, 2019 (the â€œSenior Notesâ€). The Senior Notes bear interest at a rate of 5.0% payable semi-annually on September 15 and March 15 of each year and are guaranteed by Starz Entertainment.The Senior Notes contain certain covenants that include restrictions on, among others, incurring additional debt, paying dividends, entering into liens and guarantees, or making certain distributions, investments and other restricted payments. As of JuneÂ 30, 2014, Starz, LLC was in compliance with all covenants under the Senior Notes.</t>
  </si>
  <si>
    <t>On January 11, 2013, Starz, LLC entered into a commercial lease with a subsidiary of Liberty Media for its headquarters building. The term of the lease is ten years, with successive five-year renewal periods at the option of Starz, LLC. Starz, LLC has recorded a $44.8 million capital lease in connection with this lease agreement with an imputed annual interest rate of 6.4%.Starz Entertainment has entered into capital lease agreements for its transponder capacity. The agreements expire during 2018 to 2021 and have imputed annual interest rates ranging from 5.5% to 7.0%.</t>
  </si>
  <si>
    <t>Starz, LLC has entered into a credit agreement that provides for a $1,000.0 million senior secured revolving credit facility, with a $50.0 million sub-limit for standby letters of credit (â€œRevolving Credit Facilityâ€) which matures on November 16, 2016. As of JuneÂ 30, 2014, $635.0 million of borrowing capacity was available under the Revolving Credit Facility. Interest on each loan under the Revolving Credit Facility is payable at either an alternate base rate or LIBOR at Starz, LLCâ€™s election. Borrowings that are alternate base rate loans bear interest at a per annum rate equal to the alternate base rate plus a margin that varies between 0.5% and 1.5% depending on the consolidated leverage ratio, as defined in the credit agreement. The alternate base rate is the highest of (a) the Prime Rate, (b) the Federal Funds Effective Rate plus Â½ of 1.0% or (c) LIBOR for a one-month interest period plus 1.0%. Borrowings that are LIBOR loans bear interest at a per annum rate equal to the applicable LIBOR plus a margin that varies between 1.5% and 2.5% depending on the consolidated leverage ratio. The credit agreement requires Starz, LLC to pay a commitment fee on any unused portion under the Revolving Credit Facility. The commitment fee varies between 0.25% and 0.50%, depending on the consolidated leverage ratio.As of JuneÂ 30, 2014, the following borrowings and related LIBOR or alternate base rate interest rates were outstanding under the Revolving Credit Facility (dollars in millions): LIBOR or alternate base rate period:Interest RateÂ Loan AmountJune 2014 to July 20141.9009%Â $21.0June 2014 to July 20141.9010%Â 292.0June 2014 to July 20141.9015%Â 44.0June 2014 and forward4.0000%Â 8.0 $365.0The credit agreement contains certain covenants that include restrictions on, among others, incurring additional debt, paying dividends, entering into liens or guarantees, or making certain distributions, investments and other restricted payments. In addition, Starz, LLC must comply with certain financial covenants, including a consolidated leverage ratio, as defined in the agreement. As of JuneÂ 30, 2014, Starz, LLC was in compliance with all covenants under the credit agreement.</t>
  </si>
  <si>
    <t>Stock Options and Restricted Stock - Narrative (Details) (USD $)</t>
  </si>
  <si>
    <t>Share-based Compensation Arrangement by Share-based Payment Award [Line Items]</t>
  </si>
  <si>
    <t>Share-based Compensation Arrangement by Share-based Payment Award, Options, Outstanding, Weighted Average Remaining Contractual Term</t>
  </si>
  <si>
    <t>'6 years 0 months 0 days</t>
  </si>
  <si>
    <t>Share-based Compensation Arrangement by Share-based Payment Award, Options, Exercisable, Weighted Average Remaining Contractual Term</t>
  </si>
  <si>
    <t>'5 years 0 months 0 days</t>
  </si>
  <si>
    <t>Share-based Compensation Arrangement by Share-based Payment Award, Options, Outstanding, Intrinsic Value</t>
  </si>
  <si>
    <t>Share-based Compensation Arrangement by Share-based Payment Award, Options, Exercisable, Intrinsic Value</t>
  </si>
  <si>
    <t>Incentive Plan, Stock Options and Restricted Stock</t>
  </si>
  <si>
    <t>Employee Service Share-based Compensation, Nonvested Awards, Compensation Cost Not yet Recognized</t>
  </si>
  <si>
    <t>Employee Service Share-based Compensation, Nonvested Awards, Compensation Cost Not yet Recognized, Period for Recognition</t>
  </si>
  <si>
    <t>'2 years 6 months 3 days</t>
  </si>
  <si>
    <t>Stock Options and Restricted Stock - Number and Weighted Average Exercise Price - Options (Details) (Stock Options, USD $)</t>
  </si>
  <si>
    <t>Stock Options</t>
  </si>
  <si>
    <t>Options (in shares)</t>
  </si>
  <si>
    <t>Share-based Compensation Arrangement by Share-based Payment Award, Options, Exercisable, Number</t>
  </si>
  <si>
    <t>WAEP (in dollars per share)</t>
  </si>
  <si>
    <t>Stock Options and Restricted Stock - Number and Weighted Average Exercise Price - Restricted Stock (Details) (Restricted Stock [Member], USD $)</t>
  </si>
  <si>
    <t>Restricted Stock [Member]</t>
  </si>
  <si>
    <t>Restricted Stock (in shares)</t>
  </si>
  <si>
    <t>Weighted Average Grant-Date Fair Value (in dollars per share)</t>
  </si>
  <si>
    <t>Related Party Transactions (Details) (USD $)</t>
  </si>
  <si>
    <t>Related Party Transaction [Line Items]</t>
  </si>
  <si>
    <t>Related party transaction, period</t>
  </si>
  <si>
    <t>Recognition of participation expense</t>
  </si>
  <si>
    <t>Weinstein [Member] | Payment Guarantee [Member]</t>
  </si>
  <si>
    <t>Maximum potential amount payable under guarantee</t>
  </si>
  <si>
    <t>Income Taxes - Reconciliation of Income Tax Expense (Details)</t>
  </si>
  <si>
    <t>Income Tax Expense (Benefit), Continuing Operations, Income Tax Reconciliation [Abstract]</t>
  </si>
  <si>
    <t>Federal income tax rate</t>
  </si>
  <si>
    <t>Commitments and Contingencies - Programming Rights (Details) (USD $)</t>
  </si>
  <si>
    <t>Contractual Obligation, Fiscal Year Maturity [Abstract]</t>
  </si>
  <si>
    <t>Program Rights Obligations</t>
  </si>
  <si>
    <t>Film rights payable in 2014</t>
  </si>
  <si>
    <t>Film rights payable in 2015</t>
  </si>
  <si>
    <t>Other Commitment, Due in Third Year</t>
  </si>
  <si>
    <t>Programming license agreements payable in 2014</t>
  </si>
  <si>
    <t>Programming license agreements payable in 2015</t>
  </si>
  <si>
    <t>Programming license agreements payable in 2016</t>
  </si>
  <si>
    <t>Programming license agreements payable in 2017</t>
  </si>
  <si>
    <t>Programming license agreements payable in 2018</t>
  </si>
  <si>
    <t>Programming license agreements payable thereafter</t>
  </si>
  <si>
    <t>Other Information Accrued Liabilities (Details) (USD $)</t>
  </si>
  <si>
    <t>Accrued Liabilities, Current</t>
  </si>
  <si>
    <t>Other Information Supplemental Disclosure of Cash Flow Information (Details) (USD $)</t>
  </si>
  <si>
    <t>Supplemental Cash Flow Elements [Abstract]</t>
  </si>
  <si>
    <t>Other Information Other Income (Expense), Net (Details) (USD $)</t>
  </si>
  <si>
    <t>Schedule of Equity Method Investments [Line Items]</t>
  </si>
  <si>
    <t>Revolution Studio Holding Company, LLC [Member]</t>
  </si>
  <si>
    <t>Equity Method Investment, Ownership Percentage</t>
  </si>
  <si>
    <t>Information and Operating Segments - Reconciliation of Adjusted OIBDA (Details) (USD $)</t>
  </si>
  <si>
    <t>Reconciliation from Segment Totals to Consolidated [Abstract]</t>
  </si>
  <si>
    <t>Information and Operating Segments - Performance Measures and Other Information (Details) (USD $)</t>
  </si>
  <si>
    <t>Segment Reporting Information [Line Items]</t>
  </si>
  <si>
    <t>Total capitalized production and development spend</t>
  </si>
  <si>
    <t>Other unallocated</t>
  </si>
  <si>
    <t>Supplemental Guarantor Condensed Consolidating Financial Information - Balance Sheets (Details) (USD $)</t>
  </si>
  <si>
    <t>Dec. 31, 2012</t>
  </si>
  <si>
    <t>Memberâ€™s interest (deficit)</t>
  </si>
  <si>
    <t>Guarantor Subsidiaries</t>
  </si>
  <si>
    <t>Subsidiary Issuer</t>
  </si>
  <si>
    <t>Non-Guarantor Subsidiaries</t>
  </si>
  <si>
    <t>Consolidation, Eliminations</t>
  </si>
  <si>
    <t>Supplemental Guarantor Condensed Consolidating Financial Information - Consolidating Statement of Operations (Details) (USD $)</t>
  </si>
  <si>
    <t>Programming costs (including amortization)</t>
  </si>
  <si>
    <t>Supplemental Guarantor Condensed Consolidating Financial Information - Consolidating Statement of Comprehensive Income (Loss) (Details) (USD $)</t>
  </si>
  <si>
    <t>Condensed Financial Statements, Captions [Line Items]</t>
  </si>
  <si>
    <t>Net income (loss)</t>
  </si>
  <si>
    <t>Other comprehensive loss, net of taxes:</t>
  </si>
  <si>
    <t>Supplemental Guarantor Condensed Consolidating Financial Information - Consolidating Statements of Cash Flows (Details) (USD $)</t>
  </si>
  <si>
    <t>Repayments under notes payable to affiliate</t>
  </si>
  <si>
    <t>Net advances to (from) affiliate</t>
  </si>
  <si>
    <t>Contributions (Distributions) to Parent</t>
  </si>
  <si>
    <t>Net increase (decrease) in cash and cash equivalents</t>
  </si>
  <si>
    <t>Tax attributes related to Spin-Off (Non-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u/>
      <sz val="10"/>
      <color theme="1"/>
      <name val="Inherit"/>
    </font>
    <font>
      <u/>
      <sz val="10"/>
      <color theme="1"/>
      <name val="Inherit"/>
    </font>
    <font>
      <i/>
      <sz val="10"/>
      <color theme="1"/>
      <name val="Inherit"/>
    </font>
    <font>
      <sz val="10"/>
      <color rgb="FF000000"/>
      <name val="Inherit"/>
    </font>
    <font>
      <sz val="10"/>
      <color rgb="FF000000"/>
      <name val="Times New Roman"/>
      <family val="1"/>
    </font>
    <font>
      <b/>
      <sz val="11"/>
      <color theme="1"/>
      <name val="Inherit"/>
    </font>
    <font>
      <b/>
      <i/>
      <sz val="10"/>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justify" vertical="top"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justify" vertical="top" wrapText="1"/>
    </xf>
    <xf numFmtId="0" fontId="20" fillId="0" borderId="11" xfId="0" applyFont="1" applyBorder="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justify" vertical="top"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justify"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wrapText="1"/>
    </xf>
    <xf numFmtId="4" fontId="20" fillId="0" borderId="11" xfId="0" applyNumberFormat="1" applyFont="1" applyBorder="1" applyAlignment="1">
      <alignment horizontal="right" vertical="top" wrapText="1"/>
    </xf>
    <xf numFmtId="4" fontId="20" fillId="0" borderId="0" xfId="0" applyNumberFormat="1" applyFont="1" applyBorder="1" applyAlignment="1">
      <alignment horizontal="right" vertical="top"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4" fontId="20" fillId="0" borderId="12" xfId="0" applyNumberFormat="1" applyFont="1" applyBorder="1" applyAlignment="1">
      <alignment horizontal="right" vertical="top" wrapText="1"/>
    </xf>
    <xf numFmtId="0" fontId="20" fillId="0" borderId="12"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center" vertical="top" wrapText="1"/>
    </xf>
    <xf numFmtId="0" fontId="20" fillId="0" borderId="0" xfId="0" applyFont="1" applyAlignment="1">
      <alignment horizontal="center" vertical="top" wrapText="1"/>
    </xf>
    <xf numFmtId="0" fontId="20" fillId="33" borderId="0" xfId="0" applyFont="1" applyFill="1" applyAlignment="1">
      <alignment horizontal="left" vertical="top" wrapText="1" indent="7"/>
    </xf>
    <xf numFmtId="10" fontId="20" fillId="33" borderId="0" xfId="0" applyNumberFormat="1" applyFont="1" applyFill="1" applyAlignment="1">
      <alignment horizontal="center"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7"/>
    </xf>
    <xf numFmtId="10" fontId="20" fillId="0" borderId="0" xfId="0" applyNumberFormat="1" applyFont="1" applyAlignment="1">
      <alignment horizontal="center" vertical="top" wrapText="1"/>
    </xf>
    <xf numFmtId="0" fontId="20" fillId="0" borderId="10" xfId="0" applyFont="1" applyBorder="1" applyAlignment="1">
      <alignment horizontal="right" vertical="top" wrapText="1"/>
    </xf>
    <xf numFmtId="0" fontId="20" fillId="0" borderId="10" xfId="0" applyFont="1" applyBorder="1" applyAlignment="1">
      <alignment wrapText="1"/>
    </xf>
    <xf numFmtId="0" fontId="20" fillId="33" borderId="0" xfId="0" applyFont="1" applyFill="1" applyAlignment="1">
      <alignment vertical="top"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left" wrapText="1" indent="6"/>
    </xf>
    <xf numFmtId="0" fontId="18"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13" xfId="0" applyFont="1" applyFill="1" applyBorder="1" applyAlignment="1">
      <alignment wrapText="1"/>
    </xf>
    <xf numFmtId="3" fontId="20" fillId="0" borderId="0" xfId="0" applyNumberFormat="1" applyFont="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3" fillId="0" borderId="0" xfId="0" applyFont="1" applyAlignment="1">
      <alignment horizontal="left" wrapText="1"/>
    </xf>
    <xf numFmtId="0" fontId="19"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2"/>
    </xf>
    <xf numFmtId="0" fontId="20" fillId="0" borderId="14"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0" borderId="0" xfId="0" applyFont="1" applyAlignment="1">
      <alignment horizontal="left" wrapTex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0" borderId="11" xfId="0" applyFont="1" applyBorder="1" applyAlignment="1">
      <alignment horizontal="left" wrapText="1"/>
    </xf>
    <xf numFmtId="0" fontId="20" fillId="0" borderId="11" xfId="0" applyFont="1" applyBorder="1" applyAlignment="1">
      <alignment horizontal="right" wrapText="1"/>
    </xf>
    <xf numFmtId="4" fontId="20" fillId="0" borderId="0" xfId="0" applyNumberFormat="1" applyFont="1" applyAlignment="1">
      <alignment horizontal="right" wrapText="1"/>
    </xf>
    <xf numFmtId="0" fontId="20" fillId="33" borderId="0" xfId="0" applyFont="1" applyFill="1" applyAlignment="1">
      <alignment horizontal="left" wrapText="1" indent="4"/>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8" fillId="0" borderId="0" xfId="0" applyFont="1" applyAlignment="1">
      <alignment horizontal="center" wrapText="1"/>
    </xf>
    <xf numFmtId="0" fontId="28" fillId="33" borderId="0" xfId="0" applyFont="1" applyFill="1" applyAlignment="1">
      <alignment horizontal="center" wrapText="1"/>
    </xf>
    <xf numFmtId="0" fontId="28" fillId="0" borderId="0" xfId="0" applyFont="1" applyAlignment="1">
      <alignment horizontal="left" wrapText="1"/>
    </xf>
    <xf numFmtId="0" fontId="28" fillId="33" borderId="0" xfId="0" applyFont="1" applyFill="1" applyAlignment="1">
      <alignment horizontal="left" wrapText="1" indent="1"/>
    </xf>
    <xf numFmtId="0" fontId="28" fillId="33" borderId="0" xfId="0" applyFont="1" applyFill="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indent="3"/>
    </xf>
    <xf numFmtId="0" fontId="28" fillId="0" borderId="0" xfId="0" applyFont="1" applyAlignment="1">
      <alignment horizontal="left" wrapText="1" indent="4"/>
    </xf>
    <xf numFmtId="0" fontId="28" fillId="33" borderId="0" xfId="0" applyFont="1" applyFill="1" applyAlignment="1">
      <alignment horizontal="left" wrapText="1" indent="4"/>
    </xf>
    <xf numFmtId="0" fontId="19"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center" wrapText="1"/>
    </xf>
    <xf numFmtId="0" fontId="0" fillId="0" borderId="10" xfId="0" applyBorder="1" applyAlignment="1">
      <alignment wrapText="1"/>
    </xf>
    <xf numFmtId="0" fontId="28" fillId="0" borderId="10" xfId="0" applyFont="1" applyBorder="1" applyAlignment="1">
      <alignment horizontal="center" wrapText="1"/>
    </xf>
    <xf numFmtId="0" fontId="28" fillId="33" borderId="0" xfId="0" applyFont="1" applyFill="1" applyAlignment="1">
      <alignment horizontal="left" wrapText="1" inden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wrapText="1" indent="1"/>
    </xf>
    <xf numFmtId="0" fontId="28" fillId="0" borderId="0" xfId="0" applyFont="1" applyAlignment="1">
      <alignment horizontal="right" wrapText="1"/>
    </xf>
    <xf numFmtId="0" fontId="28" fillId="0" borderId="0" xfId="0" applyFont="1" applyAlignment="1">
      <alignment horizontal="left" wrapText="1"/>
    </xf>
    <xf numFmtId="0" fontId="28" fillId="33" borderId="10" xfId="0" applyFont="1" applyFill="1" applyBorder="1" applyAlignment="1">
      <alignment horizontal="right" wrapText="1"/>
    </xf>
    <xf numFmtId="0" fontId="28" fillId="0" borderId="0" xfId="0" applyFont="1" applyAlignment="1">
      <alignment horizontal="left" wrapText="1" indent="3"/>
    </xf>
    <xf numFmtId="0" fontId="28" fillId="0" borderId="11" xfId="0" applyFont="1" applyBorder="1" applyAlignment="1">
      <alignment horizontal="right" wrapText="1"/>
    </xf>
    <xf numFmtId="0" fontId="28" fillId="0" borderId="0" xfId="0" applyFont="1" applyBorder="1" applyAlignment="1">
      <alignment horizontal="right" wrapText="1"/>
    </xf>
    <xf numFmtId="0" fontId="28" fillId="0" borderId="11" xfId="0" applyFont="1" applyBorder="1" applyAlignment="1">
      <alignment horizontal="left" wrapText="1"/>
    </xf>
    <xf numFmtId="0" fontId="28" fillId="0" borderId="0" xfId="0" applyFont="1" applyBorder="1" applyAlignment="1">
      <alignment horizontal="left" wrapText="1"/>
    </xf>
    <xf numFmtId="4" fontId="28" fillId="33" borderId="0" xfId="0" applyNumberFormat="1" applyFont="1" applyFill="1" applyAlignment="1">
      <alignment horizontal="right" wrapText="1"/>
    </xf>
    <xf numFmtId="4" fontId="28" fillId="33" borderId="10" xfId="0" applyNumberFormat="1" applyFont="1" applyFill="1" applyBorder="1" applyAlignment="1">
      <alignment horizontal="right" wrapText="1"/>
    </xf>
    <xf numFmtId="0" fontId="28" fillId="33" borderId="10" xfId="0" applyFont="1" applyFill="1" applyBorder="1" applyAlignment="1">
      <alignment horizontal="left" wrapText="1"/>
    </xf>
    <xf numFmtId="0" fontId="28" fillId="0" borderId="12" xfId="0" applyFont="1" applyBorder="1" applyAlignment="1">
      <alignment horizontal="left" wrapText="1"/>
    </xf>
    <xf numFmtId="4" fontId="28" fillId="0" borderId="11" xfId="0" applyNumberFormat="1" applyFont="1" applyBorder="1" applyAlignment="1">
      <alignment horizontal="right" wrapText="1"/>
    </xf>
    <xf numFmtId="4" fontId="28" fillId="0" borderId="12" xfId="0" applyNumberFormat="1" applyFont="1" applyBorder="1" applyAlignment="1">
      <alignment horizontal="right" wrapText="1"/>
    </xf>
    <xf numFmtId="0" fontId="28" fillId="0" borderId="12" xfId="0" applyFont="1" applyBorder="1" applyAlignment="1">
      <alignment horizontal="right" wrapText="1"/>
    </xf>
    <xf numFmtId="4" fontId="28" fillId="0" borderId="0" xfId="0" applyNumberFormat="1" applyFont="1" applyBorder="1" applyAlignment="1">
      <alignment horizontal="right" wrapText="1"/>
    </xf>
    <xf numFmtId="0" fontId="28" fillId="0" borderId="0" xfId="0" applyFont="1" applyAlignment="1">
      <alignment horizontal="left" wrapText="1" indent="4"/>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0" xfId="0" applyFont="1" applyFill="1" applyAlignment="1">
      <alignment horizontal="left" wrapText="1" indent="4"/>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4" fontId="28" fillId="33" borderId="11" xfId="0" applyNumberFormat="1" applyFont="1" applyFill="1" applyBorder="1" applyAlignment="1">
      <alignment horizontal="right" wrapText="1"/>
    </xf>
    <xf numFmtId="4" fontId="28" fillId="33" borderId="12"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8" fillId="33" borderId="0" xfId="0" applyFont="1" applyFill="1" applyAlignment="1">
      <alignment horizontal="left" wrapText="1" indent="3"/>
    </xf>
    <xf numFmtId="0" fontId="28" fillId="33" borderId="0" xfId="0" applyFont="1" applyFill="1" applyAlignment="1">
      <alignment horizontal="left" wrapText="1" indent="3"/>
    </xf>
    <xf numFmtId="4" fontId="28" fillId="0" borderId="0" xfId="0" applyNumberFormat="1" applyFont="1" applyAlignment="1">
      <alignment horizontal="right" wrapText="1"/>
    </xf>
    <xf numFmtId="4" fontId="28" fillId="0" borderId="10" xfId="0" applyNumberFormat="1" applyFont="1" applyBorder="1" applyAlignment="1">
      <alignment horizontal="right" wrapText="1"/>
    </xf>
    <xf numFmtId="0" fontId="28" fillId="0" borderId="0" xfId="0" applyFont="1" applyAlignment="1">
      <alignment horizontal="left" wrapText="1" indent="6"/>
    </xf>
    <xf numFmtId="0" fontId="28" fillId="33" borderId="0" xfId="0" applyFont="1" applyFill="1" applyAlignment="1">
      <alignment horizontal="left" wrapText="1" indent="2"/>
    </xf>
    <xf numFmtId="0" fontId="28" fillId="33" borderId="0" xfId="0" applyFont="1" applyFill="1" applyAlignment="1">
      <alignment horizontal="left" wrapText="1" indent="6"/>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0" fontId="19" fillId="0" borderId="0" xfId="0" applyFont="1" applyAlignment="1">
      <alignment horizontal="left" wrapText="1" indent="2"/>
    </xf>
    <xf numFmtId="0" fontId="28" fillId="33" borderId="0" xfId="0" applyFont="1" applyFill="1" applyAlignment="1">
      <alignment horizontal="left" wrapText="1" indent="8"/>
    </xf>
    <xf numFmtId="0" fontId="28" fillId="0" borderId="0" xfId="0" applyFont="1" applyAlignment="1">
      <alignment horizontal="left" wrapText="1" indent="2"/>
    </xf>
    <xf numFmtId="0" fontId="28" fillId="0" borderId="0" xfId="0" applyFont="1" applyAlignment="1">
      <alignment horizontal="left" wrapText="1" indent="8"/>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6" fillId="0" borderId="0" xfId="0" applyFont="1" applyAlignment="1">
      <alignment horizontal="justify"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0.8554687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ht="30">
      <c r="A8" s="2" t="s">
        <v>13</v>
      </c>
      <c r="B8" s="4">
        <v>0</v>
      </c>
    </row>
    <row r="9" spans="1:2">
      <c r="A9" s="2" t="s">
        <v>14</v>
      </c>
      <c r="B9" s="4" t="s">
        <v>15</v>
      </c>
    </row>
    <row r="10" spans="1:2">
      <c r="A10" s="2" t="s">
        <v>16</v>
      </c>
      <c r="B10" s="4" t="s">
        <v>17</v>
      </c>
    </row>
    <row r="11" spans="1:2">
      <c r="A11" s="2" t="s">
        <v>18</v>
      </c>
      <c r="B11" s="5">
        <v>41820</v>
      </c>
    </row>
    <row r="12" spans="1:2">
      <c r="A12" s="2" t="s">
        <v>19</v>
      </c>
      <c r="B12" s="4" t="s">
        <v>20</v>
      </c>
    </row>
    <row r="13" spans="1:2">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36.5703125" customWidth="1"/>
    <col min="3" max="3" width="27.7109375" customWidth="1"/>
    <col min="4" max="4" width="4.28515625" customWidth="1"/>
    <col min="5" max="5" width="24.85546875" customWidth="1"/>
    <col min="6" max="6" width="5.42578125" customWidth="1"/>
    <col min="7" max="7" width="16.28515625" customWidth="1"/>
    <col min="8" max="8" width="24.85546875" customWidth="1"/>
  </cols>
  <sheetData>
    <row r="1" spans="1:8" ht="15" customHeight="1">
      <c r="A1" s="6" t="s">
        <v>191</v>
      </c>
      <c r="B1" s="6" t="s">
        <v>1</v>
      </c>
      <c r="C1" s="6"/>
      <c r="D1" s="6"/>
      <c r="E1" s="6"/>
      <c r="F1" s="6"/>
      <c r="G1" s="6"/>
      <c r="H1" s="6"/>
    </row>
    <row r="2" spans="1:8" ht="15" customHeight="1">
      <c r="A2" s="6"/>
      <c r="B2" s="6" t="s">
        <v>2</v>
      </c>
      <c r="C2" s="6"/>
      <c r="D2" s="6"/>
      <c r="E2" s="6"/>
      <c r="F2" s="6"/>
      <c r="G2" s="6"/>
      <c r="H2" s="6"/>
    </row>
    <row r="3" spans="1:8" ht="45">
      <c r="A3" s="3" t="s">
        <v>192</v>
      </c>
      <c r="B3" s="63" t="s">
        <v>4</v>
      </c>
      <c r="C3" s="63"/>
      <c r="D3" s="63"/>
      <c r="E3" s="63"/>
      <c r="F3" s="63"/>
      <c r="G3" s="63"/>
      <c r="H3" s="63"/>
    </row>
    <row r="4" spans="1:8" ht="15" customHeight="1">
      <c r="A4" s="15" t="s">
        <v>193</v>
      </c>
      <c r="B4" s="63" t="s">
        <v>4</v>
      </c>
      <c r="C4" s="63"/>
      <c r="D4" s="63"/>
      <c r="E4" s="63"/>
      <c r="F4" s="63"/>
      <c r="G4" s="63"/>
      <c r="H4" s="63"/>
    </row>
    <row r="5" spans="1:8">
      <c r="A5" s="15"/>
      <c r="B5" s="64" t="s">
        <v>193</v>
      </c>
      <c r="C5" s="64"/>
      <c r="D5" s="64"/>
      <c r="E5" s="64"/>
      <c r="F5" s="64"/>
      <c r="G5" s="64"/>
      <c r="H5" s="64"/>
    </row>
    <row r="6" spans="1:8">
      <c r="A6" s="15"/>
      <c r="B6" s="87" t="s">
        <v>194</v>
      </c>
      <c r="C6" s="87"/>
      <c r="D6" s="87"/>
      <c r="E6" s="87"/>
      <c r="F6" s="87"/>
      <c r="G6" s="87"/>
      <c r="H6" s="87"/>
    </row>
    <row r="7" spans="1:8" ht="51" customHeight="1">
      <c r="A7" s="15"/>
      <c r="B7" s="65" t="s">
        <v>195</v>
      </c>
      <c r="C7" s="65"/>
      <c r="D7" s="65"/>
      <c r="E7" s="65"/>
      <c r="F7" s="65"/>
      <c r="G7" s="65"/>
      <c r="H7" s="65"/>
    </row>
    <row r="8" spans="1:8">
      <c r="A8" s="15"/>
      <c r="B8" s="63"/>
      <c r="C8" s="63"/>
      <c r="D8" s="63"/>
      <c r="E8" s="63"/>
      <c r="F8" s="63"/>
      <c r="G8" s="63"/>
      <c r="H8" s="63"/>
    </row>
    <row r="9" spans="1:8">
      <c r="A9" s="15"/>
      <c r="B9" s="65" t="s">
        <v>196</v>
      </c>
      <c r="C9" s="65"/>
      <c r="D9" s="65"/>
      <c r="E9" s="65"/>
      <c r="F9" s="65"/>
      <c r="G9" s="65"/>
      <c r="H9" s="65"/>
    </row>
    <row r="10" spans="1:8">
      <c r="A10" s="15"/>
      <c r="B10" s="24"/>
      <c r="C10" s="24"/>
      <c r="D10" s="24"/>
      <c r="E10" s="24"/>
      <c r="F10" s="24"/>
      <c r="G10" s="24"/>
      <c r="H10" s="24"/>
    </row>
    <row r="11" spans="1:8">
      <c r="A11" s="15"/>
      <c r="B11" s="16"/>
      <c r="C11" s="16"/>
      <c r="D11" s="16"/>
      <c r="E11" s="16"/>
      <c r="F11" s="16"/>
      <c r="G11" s="16"/>
      <c r="H11" s="16"/>
    </row>
    <row r="12" spans="1:8" ht="15.75" thickBot="1">
      <c r="A12" s="15"/>
      <c r="B12" s="17"/>
      <c r="C12" s="27" t="s">
        <v>197</v>
      </c>
      <c r="D12" s="27"/>
      <c r="E12" s="17"/>
      <c r="F12" s="27" t="s">
        <v>198</v>
      </c>
      <c r="G12" s="27"/>
      <c r="H12" s="27"/>
    </row>
    <row r="13" spans="1:8">
      <c r="A13" s="15"/>
      <c r="B13" s="69" t="s">
        <v>199</v>
      </c>
      <c r="C13" s="71">
        <v>15479560</v>
      </c>
      <c r="D13" s="33"/>
      <c r="E13" s="35"/>
      <c r="F13" s="72" t="s">
        <v>165</v>
      </c>
      <c r="G13" s="74">
        <v>15.94</v>
      </c>
      <c r="H13" s="33"/>
    </row>
    <row r="14" spans="1:8">
      <c r="A14" s="15"/>
      <c r="B14" s="69"/>
      <c r="C14" s="70"/>
      <c r="D14" s="35"/>
      <c r="E14" s="35"/>
      <c r="F14" s="69"/>
      <c r="G14" s="73"/>
      <c r="H14" s="35"/>
    </row>
    <row r="15" spans="1:8">
      <c r="A15" s="15"/>
      <c r="B15" s="65" t="s">
        <v>200</v>
      </c>
      <c r="C15" s="75" t="s">
        <v>201</v>
      </c>
      <c r="D15" s="25"/>
      <c r="E15" s="25"/>
      <c r="F15" s="65" t="s">
        <v>165</v>
      </c>
      <c r="G15" s="75" t="s">
        <v>201</v>
      </c>
      <c r="H15" s="25"/>
    </row>
    <row r="16" spans="1:8">
      <c r="A16" s="15"/>
      <c r="B16" s="65"/>
      <c r="C16" s="75"/>
      <c r="D16" s="25"/>
      <c r="E16" s="25"/>
      <c r="F16" s="65"/>
      <c r="G16" s="75"/>
      <c r="H16" s="25"/>
    </row>
    <row r="17" spans="1:8">
      <c r="A17" s="15"/>
      <c r="B17" s="69" t="s">
        <v>202</v>
      </c>
      <c r="C17" s="73" t="s">
        <v>203</v>
      </c>
      <c r="D17" s="69" t="s">
        <v>171</v>
      </c>
      <c r="E17" s="35"/>
      <c r="F17" s="69" t="s">
        <v>165</v>
      </c>
      <c r="G17" s="73">
        <v>12.16</v>
      </c>
      <c r="H17" s="35"/>
    </row>
    <row r="18" spans="1:8">
      <c r="A18" s="15"/>
      <c r="B18" s="69"/>
      <c r="C18" s="73"/>
      <c r="D18" s="69"/>
      <c r="E18" s="35"/>
      <c r="F18" s="69"/>
      <c r="G18" s="73"/>
      <c r="H18" s="35"/>
    </row>
    <row r="19" spans="1:8">
      <c r="A19" s="15"/>
      <c r="B19" s="65" t="s">
        <v>204</v>
      </c>
      <c r="C19" s="75" t="s">
        <v>205</v>
      </c>
      <c r="D19" s="65" t="s">
        <v>171</v>
      </c>
      <c r="E19" s="25"/>
      <c r="F19" s="65" t="s">
        <v>165</v>
      </c>
      <c r="G19" s="75">
        <v>15.3</v>
      </c>
      <c r="H19" s="25"/>
    </row>
    <row r="20" spans="1:8">
      <c r="A20" s="15"/>
      <c r="B20" s="65"/>
      <c r="C20" s="75"/>
      <c r="D20" s="65"/>
      <c r="E20" s="25"/>
      <c r="F20" s="65"/>
      <c r="G20" s="75"/>
      <c r="H20" s="25"/>
    </row>
    <row r="21" spans="1:8">
      <c r="A21" s="15"/>
      <c r="B21" s="69" t="s">
        <v>206</v>
      </c>
      <c r="C21" s="73" t="s">
        <v>201</v>
      </c>
      <c r="D21" s="35"/>
      <c r="E21" s="35"/>
      <c r="F21" s="69" t="s">
        <v>165</v>
      </c>
      <c r="G21" s="73" t="s">
        <v>201</v>
      </c>
      <c r="H21" s="35"/>
    </row>
    <row r="22" spans="1:8" ht="15.75" thickBot="1">
      <c r="A22" s="15"/>
      <c r="B22" s="69"/>
      <c r="C22" s="76"/>
      <c r="D22" s="40"/>
      <c r="E22" s="35"/>
      <c r="F22" s="69"/>
      <c r="G22" s="73"/>
      <c r="H22" s="35"/>
    </row>
    <row r="23" spans="1:8">
      <c r="A23" s="15"/>
      <c r="B23" s="65" t="s">
        <v>207</v>
      </c>
      <c r="C23" s="77">
        <v>13702820</v>
      </c>
      <c r="D23" s="43"/>
      <c r="E23" s="25"/>
      <c r="F23" s="65" t="s">
        <v>165</v>
      </c>
      <c r="G23" s="75">
        <v>16.32</v>
      </c>
      <c r="H23" s="25"/>
    </row>
    <row r="24" spans="1:8" ht="15.75" thickBot="1">
      <c r="A24" s="15"/>
      <c r="B24" s="65"/>
      <c r="C24" s="78"/>
      <c r="D24" s="48"/>
      <c r="E24" s="25"/>
      <c r="F24" s="65"/>
      <c r="G24" s="75"/>
      <c r="H24" s="25"/>
    </row>
    <row r="25" spans="1:8" ht="15.75" thickTop="1">
      <c r="A25" s="15"/>
      <c r="B25" s="20"/>
      <c r="C25" s="79"/>
      <c r="D25" s="79"/>
      <c r="E25" s="20"/>
      <c r="F25" s="35"/>
      <c r="G25" s="35"/>
      <c r="H25" s="35"/>
    </row>
    <row r="26" spans="1:8">
      <c r="A26" s="15"/>
      <c r="B26" s="65" t="s">
        <v>208</v>
      </c>
      <c r="C26" s="80">
        <v>4638557</v>
      </c>
      <c r="D26" s="25"/>
      <c r="E26" s="25"/>
      <c r="F26" s="65" t="s">
        <v>165</v>
      </c>
      <c r="G26" s="75">
        <v>13.6</v>
      </c>
      <c r="H26" s="25"/>
    </row>
    <row r="27" spans="1:8" ht="15.75" thickBot="1">
      <c r="A27" s="15"/>
      <c r="B27" s="65"/>
      <c r="C27" s="78"/>
      <c r="D27" s="48"/>
      <c r="E27" s="25"/>
      <c r="F27" s="65"/>
      <c r="G27" s="75"/>
      <c r="H27" s="25"/>
    </row>
    <row r="28" spans="1:8" ht="15.75" thickTop="1">
      <c r="A28" s="15"/>
      <c r="B28" s="63"/>
      <c r="C28" s="63"/>
      <c r="D28" s="63"/>
      <c r="E28" s="63"/>
      <c r="F28" s="63"/>
      <c r="G28" s="63"/>
      <c r="H28" s="63"/>
    </row>
    <row r="29" spans="1:8" ht="25.5" customHeight="1">
      <c r="A29" s="15"/>
      <c r="B29" s="65" t="s">
        <v>209</v>
      </c>
      <c r="C29" s="65"/>
      <c r="D29" s="65"/>
      <c r="E29" s="65"/>
      <c r="F29" s="65"/>
      <c r="G29" s="65"/>
      <c r="H29" s="65"/>
    </row>
    <row r="30" spans="1:8">
      <c r="A30" s="15"/>
      <c r="B30" s="63"/>
      <c r="C30" s="63"/>
      <c r="D30" s="63"/>
      <c r="E30" s="63"/>
      <c r="F30" s="63"/>
      <c r="G30" s="63"/>
      <c r="H30" s="63"/>
    </row>
    <row r="31" spans="1:8">
      <c r="A31" s="15"/>
      <c r="B31" s="65" t="s">
        <v>210</v>
      </c>
      <c r="C31" s="65"/>
      <c r="D31" s="65"/>
      <c r="E31" s="65"/>
      <c r="F31" s="65"/>
      <c r="G31" s="65"/>
      <c r="H31" s="65"/>
    </row>
    <row r="32" spans="1:8">
      <c r="A32" s="15"/>
      <c r="B32" s="24"/>
      <c r="C32" s="24"/>
      <c r="D32" s="24"/>
      <c r="E32" s="24"/>
      <c r="F32" s="24"/>
      <c r="G32" s="24"/>
      <c r="H32" s="24"/>
    </row>
    <row r="33" spans="1:8">
      <c r="A33" s="15"/>
      <c r="B33" s="16"/>
      <c r="C33" s="16"/>
      <c r="D33" s="16"/>
      <c r="E33" s="16"/>
      <c r="F33" s="16"/>
      <c r="G33" s="16"/>
      <c r="H33" s="16"/>
    </row>
    <row r="34" spans="1:8">
      <c r="A34" s="15"/>
      <c r="B34" s="25"/>
      <c r="C34" s="26" t="s">
        <v>211</v>
      </c>
      <c r="D34" s="26"/>
      <c r="E34" s="25"/>
      <c r="F34" s="26" t="s">
        <v>212</v>
      </c>
      <c r="G34" s="26"/>
      <c r="H34" s="26"/>
    </row>
    <row r="35" spans="1:8" ht="15.75" thickBot="1">
      <c r="A35" s="15"/>
      <c r="B35" s="25"/>
      <c r="C35" s="27"/>
      <c r="D35" s="27"/>
      <c r="E35" s="25"/>
      <c r="F35" s="27" t="s">
        <v>213</v>
      </c>
      <c r="G35" s="27"/>
      <c r="H35" s="27"/>
    </row>
    <row r="36" spans="1:8">
      <c r="A36" s="15"/>
      <c r="B36" s="69" t="s">
        <v>199</v>
      </c>
      <c r="C36" s="71">
        <v>579135</v>
      </c>
      <c r="D36" s="33"/>
      <c r="E36" s="35"/>
      <c r="F36" s="72" t="s">
        <v>165</v>
      </c>
      <c r="G36" s="74">
        <v>22.86</v>
      </c>
      <c r="H36" s="33"/>
    </row>
    <row r="37" spans="1:8">
      <c r="A37" s="15"/>
      <c r="B37" s="69"/>
      <c r="C37" s="81"/>
      <c r="D37" s="34"/>
      <c r="E37" s="35"/>
      <c r="F37" s="82"/>
      <c r="G37" s="83"/>
      <c r="H37" s="34"/>
    </row>
    <row r="38" spans="1:8">
      <c r="A38" s="15"/>
      <c r="B38" s="65" t="s">
        <v>200</v>
      </c>
      <c r="C38" s="80">
        <v>2730</v>
      </c>
      <c r="D38" s="25"/>
      <c r="E38" s="25"/>
      <c r="F38" s="65" t="s">
        <v>165</v>
      </c>
      <c r="G38" s="75">
        <v>32.659999999999997</v>
      </c>
      <c r="H38" s="25"/>
    </row>
    <row r="39" spans="1:8">
      <c r="A39" s="15"/>
      <c r="B39" s="65"/>
      <c r="C39" s="80"/>
      <c r="D39" s="25"/>
      <c r="E39" s="25"/>
      <c r="F39" s="65"/>
      <c r="G39" s="75"/>
      <c r="H39" s="25"/>
    </row>
    <row r="40" spans="1:8">
      <c r="A40" s="15"/>
      <c r="B40" s="69" t="s">
        <v>214</v>
      </c>
      <c r="C40" s="73" t="s">
        <v>215</v>
      </c>
      <c r="D40" s="69" t="s">
        <v>171</v>
      </c>
      <c r="E40" s="35"/>
      <c r="F40" s="69" t="s">
        <v>165</v>
      </c>
      <c r="G40" s="73">
        <v>18.79</v>
      </c>
      <c r="H40" s="35"/>
    </row>
    <row r="41" spans="1:8">
      <c r="A41" s="15"/>
      <c r="B41" s="69"/>
      <c r="C41" s="73"/>
      <c r="D41" s="69"/>
      <c r="E41" s="35"/>
      <c r="F41" s="69"/>
      <c r="G41" s="73"/>
      <c r="H41" s="35"/>
    </row>
    <row r="42" spans="1:8">
      <c r="A42" s="15"/>
      <c r="B42" s="65" t="s">
        <v>204</v>
      </c>
      <c r="C42" s="75" t="s">
        <v>216</v>
      </c>
      <c r="D42" s="65" t="s">
        <v>171</v>
      </c>
      <c r="E42" s="25"/>
      <c r="F42" s="65" t="s">
        <v>165</v>
      </c>
      <c r="G42" s="75">
        <v>18.93</v>
      </c>
      <c r="H42" s="25"/>
    </row>
    <row r="43" spans="1:8" ht="15.75" thickBot="1">
      <c r="A43" s="15"/>
      <c r="B43" s="65"/>
      <c r="C43" s="84"/>
      <c r="D43" s="85"/>
      <c r="E43" s="25"/>
      <c r="F43" s="65"/>
      <c r="G43" s="75"/>
      <c r="H43" s="25"/>
    </row>
    <row r="44" spans="1:8">
      <c r="A44" s="15"/>
      <c r="B44" s="69" t="s">
        <v>207</v>
      </c>
      <c r="C44" s="71">
        <v>449472</v>
      </c>
      <c r="D44" s="33"/>
      <c r="E44" s="35"/>
      <c r="F44" s="69" t="s">
        <v>165</v>
      </c>
      <c r="G44" s="73">
        <v>24.08</v>
      </c>
      <c r="H44" s="35"/>
    </row>
    <row r="45" spans="1:8" ht="15.75" thickBot="1">
      <c r="A45" s="15"/>
      <c r="B45" s="69"/>
      <c r="C45" s="86"/>
      <c r="D45" s="62"/>
      <c r="E45" s="35"/>
      <c r="F45" s="69"/>
      <c r="G45" s="73"/>
      <c r="H45" s="35"/>
    </row>
    <row r="46" spans="1:8" ht="15.75" thickTop="1"/>
  </sheetData>
  <mergeCells count="110">
    <mergeCell ref="B8:H8"/>
    <mergeCell ref="B9:H9"/>
    <mergeCell ref="B28:H28"/>
    <mergeCell ref="B29:H29"/>
    <mergeCell ref="B30:H30"/>
    <mergeCell ref="B31:H31"/>
    <mergeCell ref="H44:H45"/>
    <mergeCell ref="A1:A2"/>
    <mergeCell ref="B1:H1"/>
    <mergeCell ref="B2:H2"/>
    <mergeCell ref="B3:H3"/>
    <mergeCell ref="A4:A45"/>
    <mergeCell ref="B4:H4"/>
    <mergeCell ref="B5:H5"/>
    <mergeCell ref="B6:H6"/>
    <mergeCell ref="B7:H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B32:H32"/>
    <mergeCell ref="B34:B35"/>
    <mergeCell ref="C34:D35"/>
    <mergeCell ref="E34:E35"/>
    <mergeCell ref="F34:H34"/>
    <mergeCell ref="F35:H35"/>
    <mergeCell ref="H23:H24"/>
    <mergeCell ref="C25:D25"/>
    <mergeCell ref="F25:H25"/>
    <mergeCell ref="B26:B27"/>
    <mergeCell ref="C26:C27"/>
    <mergeCell ref="D26:D27"/>
    <mergeCell ref="E26:E27"/>
    <mergeCell ref="F26:F27"/>
    <mergeCell ref="G26:G27"/>
    <mergeCell ref="H26:H27"/>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10:H10"/>
    <mergeCell ref="C12:D12"/>
    <mergeCell ref="F12:H12"/>
    <mergeCell ref="B13:B14"/>
    <mergeCell ref="C13:C14"/>
    <mergeCell ref="D13:D14"/>
    <mergeCell ref="E13:E14"/>
    <mergeCell ref="F13:F14"/>
    <mergeCell ref="G13:G14"/>
    <mergeCell ref="H13: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6" t="s">
        <v>217</v>
      </c>
      <c r="B1" s="1" t="s">
        <v>1</v>
      </c>
    </row>
    <row r="2" spans="1:2">
      <c r="A2" s="6"/>
      <c r="B2" s="1" t="s">
        <v>2</v>
      </c>
    </row>
    <row r="3" spans="1:2">
      <c r="A3" s="3" t="s">
        <v>218</v>
      </c>
      <c r="B3" s="4" t="s">
        <v>4</v>
      </c>
    </row>
    <row r="4" spans="1:2">
      <c r="A4" s="15" t="s">
        <v>217</v>
      </c>
      <c r="B4" s="4" t="s">
        <v>4</v>
      </c>
    </row>
    <row r="5" spans="1:2">
      <c r="A5" s="15"/>
      <c r="B5" s="11" t="s">
        <v>217</v>
      </c>
    </row>
    <row r="6" spans="1:2">
      <c r="A6" s="15"/>
      <c r="B6" s="4"/>
    </row>
    <row r="7" spans="1:2" ht="332.25">
      <c r="A7" s="15"/>
      <c r="B7" s="13" t="s">
        <v>21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6" t="s">
        <v>220</v>
      </c>
      <c r="B1" s="1" t="s">
        <v>1</v>
      </c>
    </row>
    <row r="2" spans="1:2">
      <c r="A2" s="6"/>
      <c r="B2" s="1" t="s">
        <v>2</v>
      </c>
    </row>
    <row r="3" spans="1:2">
      <c r="A3" s="3" t="s">
        <v>221</v>
      </c>
      <c r="B3" s="4" t="s">
        <v>4</v>
      </c>
    </row>
    <row r="4" spans="1:2">
      <c r="A4" s="15" t="s">
        <v>220</v>
      </c>
      <c r="B4" s="4" t="s">
        <v>4</v>
      </c>
    </row>
    <row r="5" spans="1:2">
      <c r="A5" s="15"/>
      <c r="B5" s="11" t="s">
        <v>220</v>
      </c>
    </row>
    <row r="6" spans="1:2">
      <c r="A6" s="15"/>
      <c r="B6" s="4"/>
    </row>
    <row r="7" spans="1:2" ht="255.75">
      <c r="A7" s="15"/>
      <c r="B7" s="13" t="s">
        <v>22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6" t="s">
        <v>223</v>
      </c>
      <c r="B1" s="1" t="s">
        <v>1</v>
      </c>
    </row>
    <row r="2" spans="1:2">
      <c r="A2" s="6"/>
      <c r="B2" s="1" t="s">
        <v>2</v>
      </c>
    </row>
    <row r="3" spans="1:2" ht="30">
      <c r="A3" s="3" t="s">
        <v>224</v>
      </c>
      <c r="B3" s="4" t="s">
        <v>4</v>
      </c>
    </row>
    <row r="4" spans="1:2">
      <c r="A4" s="15" t="s">
        <v>223</v>
      </c>
      <c r="B4" s="4" t="s">
        <v>4</v>
      </c>
    </row>
    <row r="5" spans="1:2">
      <c r="A5" s="15"/>
      <c r="B5" s="88" t="s">
        <v>223</v>
      </c>
    </row>
    <row r="6" spans="1:2">
      <c r="A6" s="15"/>
      <c r="B6" s="4"/>
    </row>
    <row r="7" spans="1:2">
      <c r="A7" s="15"/>
      <c r="B7" s="12" t="s">
        <v>225</v>
      </c>
    </row>
    <row r="8" spans="1:2">
      <c r="A8" s="15"/>
      <c r="B8" s="4"/>
    </row>
    <row r="9" spans="1:2" ht="396">
      <c r="A9" s="15"/>
      <c r="B9" s="13" t="s">
        <v>226</v>
      </c>
    </row>
    <row r="10" spans="1:2" ht="141">
      <c r="A10" s="15"/>
      <c r="B10" s="13" t="s">
        <v>227</v>
      </c>
    </row>
    <row r="11" spans="1:2">
      <c r="A11" s="15"/>
      <c r="B11" s="4"/>
    </row>
    <row r="12" spans="1:2" ht="166.5">
      <c r="A12" s="15"/>
      <c r="B12" s="13" t="s">
        <v>228</v>
      </c>
    </row>
    <row r="13" spans="1:2">
      <c r="A13" s="15"/>
      <c r="B13" s="4"/>
    </row>
    <row r="14" spans="1:2" ht="102.75">
      <c r="A14" s="15"/>
      <c r="B14" s="13" t="s">
        <v>229</v>
      </c>
    </row>
    <row r="15" spans="1:2">
      <c r="A15" s="15"/>
      <c r="B15" s="4"/>
    </row>
    <row r="16" spans="1:2" ht="115.5">
      <c r="A16" s="15"/>
      <c r="B16" s="13" t="s">
        <v>230</v>
      </c>
    </row>
    <row r="17" spans="1:2">
      <c r="A17" s="15"/>
      <c r="B17" s="4"/>
    </row>
    <row r="18" spans="1:2">
      <c r="A18" s="15"/>
      <c r="B18" s="12" t="s">
        <v>231</v>
      </c>
    </row>
    <row r="19" spans="1:2">
      <c r="A19" s="15"/>
      <c r="B19" s="4"/>
    </row>
    <row r="20" spans="1:2" ht="128.25">
      <c r="A20" s="15"/>
      <c r="B20" s="13" t="s">
        <v>232</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6.8554687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6" t="s">
        <v>233</v>
      </c>
      <c r="B1" s="6" t="s">
        <v>1</v>
      </c>
      <c r="C1" s="6"/>
      <c r="D1" s="6"/>
      <c r="E1" s="6"/>
      <c r="F1" s="6"/>
      <c r="G1" s="6"/>
      <c r="H1" s="6"/>
      <c r="I1" s="6"/>
    </row>
    <row r="2" spans="1:9" ht="15" customHeight="1">
      <c r="A2" s="6"/>
      <c r="B2" s="6" t="s">
        <v>2</v>
      </c>
      <c r="C2" s="6"/>
      <c r="D2" s="6"/>
      <c r="E2" s="6"/>
      <c r="F2" s="6"/>
      <c r="G2" s="6"/>
      <c r="H2" s="6"/>
      <c r="I2" s="6"/>
    </row>
    <row r="3" spans="1:9" ht="15" customHeight="1">
      <c r="A3" s="3" t="s">
        <v>234</v>
      </c>
      <c r="B3" s="63" t="s">
        <v>4</v>
      </c>
      <c r="C3" s="63"/>
      <c r="D3" s="63"/>
      <c r="E3" s="63"/>
      <c r="F3" s="63"/>
      <c r="G3" s="63"/>
      <c r="H3" s="63"/>
      <c r="I3" s="63"/>
    </row>
    <row r="4" spans="1:9" ht="15" customHeight="1">
      <c r="A4" s="15" t="s">
        <v>233</v>
      </c>
      <c r="B4" s="63" t="s">
        <v>4</v>
      </c>
      <c r="C4" s="63"/>
      <c r="D4" s="63"/>
      <c r="E4" s="63"/>
      <c r="F4" s="63"/>
      <c r="G4" s="63"/>
      <c r="H4" s="63"/>
      <c r="I4" s="63"/>
    </row>
    <row r="5" spans="1:9">
      <c r="A5" s="15"/>
      <c r="B5" s="64" t="s">
        <v>233</v>
      </c>
      <c r="C5" s="64"/>
      <c r="D5" s="64"/>
      <c r="E5" s="64"/>
      <c r="F5" s="64"/>
      <c r="G5" s="64"/>
      <c r="H5" s="64"/>
      <c r="I5" s="64"/>
    </row>
    <row r="6" spans="1:9">
      <c r="A6" s="15"/>
      <c r="B6" s="63"/>
      <c r="C6" s="63"/>
      <c r="D6" s="63"/>
      <c r="E6" s="63"/>
      <c r="F6" s="63"/>
      <c r="G6" s="63"/>
      <c r="H6" s="63"/>
      <c r="I6" s="63"/>
    </row>
    <row r="7" spans="1:9">
      <c r="A7" s="15"/>
      <c r="B7" s="102" t="s">
        <v>235</v>
      </c>
      <c r="C7" s="102"/>
      <c r="D7" s="102"/>
      <c r="E7" s="102"/>
      <c r="F7" s="102"/>
      <c r="G7" s="102"/>
      <c r="H7" s="102"/>
      <c r="I7" s="102"/>
    </row>
    <row r="8" spans="1:9">
      <c r="A8" s="15"/>
      <c r="B8" s="63"/>
      <c r="C8" s="63"/>
      <c r="D8" s="63"/>
      <c r="E8" s="63"/>
      <c r="F8" s="63"/>
      <c r="G8" s="63"/>
      <c r="H8" s="63"/>
      <c r="I8" s="63"/>
    </row>
    <row r="9" spans="1:9">
      <c r="A9" s="15"/>
      <c r="B9" s="65" t="s">
        <v>236</v>
      </c>
      <c r="C9" s="65"/>
      <c r="D9" s="65"/>
      <c r="E9" s="65"/>
      <c r="F9" s="65"/>
      <c r="G9" s="65"/>
      <c r="H9" s="65"/>
      <c r="I9" s="65"/>
    </row>
    <row r="10" spans="1:9">
      <c r="A10" s="15"/>
      <c r="B10" s="24"/>
      <c r="C10" s="24"/>
      <c r="D10" s="24"/>
      <c r="E10" s="24"/>
      <c r="F10" s="24"/>
      <c r="G10" s="24"/>
      <c r="H10" s="24"/>
      <c r="I10" s="24"/>
    </row>
    <row r="11" spans="1:9">
      <c r="A11" s="15"/>
      <c r="B11" s="16"/>
      <c r="C11" s="16"/>
      <c r="D11" s="16"/>
      <c r="E11" s="16"/>
      <c r="F11" s="16"/>
      <c r="G11" s="16"/>
      <c r="H11" s="16"/>
      <c r="I11" s="16"/>
    </row>
    <row r="12" spans="1:9">
      <c r="A12" s="15"/>
      <c r="B12" s="25"/>
      <c r="C12" s="26" t="s">
        <v>162</v>
      </c>
      <c r="D12" s="26"/>
      <c r="E12" s="26"/>
      <c r="F12" s="25"/>
      <c r="G12" s="26" t="s">
        <v>163</v>
      </c>
      <c r="H12" s="26"/>
      <c r="I12" s="26"/>
    </row>
    <row r="13" spans="1:9" ht="15.75" thickBot="1">
      <c r="A13" s="15"/>
      <c r="B13" s="25"/>
      <c r="C13" s="27">
        <v>2014</v>
      </c>
      <c r="D13" s="27"/>
      <c r="E13" s="27"/>
      <c r="F13" s="25"/>
      <c r="G13" s="27">
        <v>2013</v>
      </c>
      <c r="H13" s="27"/>
      <c r="I13" s="27"/>
    </row>
    <row r="14" spans="1:9">
      <c r="A14" s="15"/>
      <c r="B14" s="69" t="s">
        <v>237</v>
      </c>
      <c r="C14" s="72" t="s">
        <v>165</v>
      </c>
      <c r="D14" s="74">
        <v>73.2</v>
      </c>
      <c r="E14" s="33"/>
      <c r="F14" s="35"/>
      <c r="G14" s="72" t="s">
        <v>165</v>
      </c>
      <c r="H14" s="74">
        <v>32.200000000000003</v>
      </c>
      <c r="I14" s="33"/>
    </row>
    <row r="15" spans="1:9">
      <c r="A15" s="15"/>
      <c r="B15" s="69"/>
      <c r="C15" s="69"/>
      <c r="D15" s="73"/>
      <c r="E15" s="35"/>
      <c r="F15" s="35"/>
      <c r="G15" s="69"/>
      <c r="H15" s="73"/>
      <c r="I15" s="35"/>
    </row>
    <row r="16" spans="1:9">
      <c r="A16" s="15"/>
      <c r="B16" s="65" t="s">
        <v>238</v>
      </c>
      <c r="C16" s="75">
        <v>64.5</v>
      </c>
      <c r="D16" s="75"/>
      <c r="E16" s="25"/>
      <c r="F16" s="25"/>
      <c r="G16" s="75">
        <v>81.400000000000006</v>
      </c>
      <c r="H16" s="75"/>
      <c r="I16" s="25"/>
    </row>
    <row r="17" spans="1:9">
      <c r="A17" s="15"/>
      <c r="B17" s="65"/>
      <c r="C17" s="75"/>
      <c r="D17" s="75"/>
      <c r="E17" s="25"/>
      <c r="F17" s="25"/>
      <c r="G17" s="75"/>
      <c r="H17" s="75"/>
      <c r="I17" s="25"/>
    </row>
    <row r="18" spans="1:9">
      <c r="A18" s="15"/>
      <c r="B18" s="69" t="s">
        <v>239</v>
      </c>
      <c r="C18" s="73">
        <v>56.6</v>
      </c>
      <c r="D18" s="73"/>
      <c r="E18" s="35"/>
      <c r="F18" s="35"/>
      <c r="G18" s="73">
        <v>75.900000000000006</v>
      </c>
      <c r="H18" s="73"/>
      <c r="I18" s="35"/>
    </row>
    <row r="19" spans="1:9">
      <c r="A19" s="15"/>
      <c r="B19" s="69"/>
      <c r="C19" s="73"/>
      <c r="D19" s="73"/>
      <c r="E19" s="35"/>
      <c r="F19" s="35"/>
      <c r="G19" s="73"/>
      <c r="H19" s="73"/>
      <c r="I19" s="35"/>
    </row>
    <row r="20" spans="1:9">
      <c r="A20" s="15"/>
      <c r="B20" s="65" t="s">
        <v>240</v>
      </c>
      <c r="C20" s="75">
        <v>30.6</v>
      </c>
      <c r="D20" s="75"/>
      <c r="E20" s="25"/>
      <c r="F20" s="25"/>
      <c r="G20" s="75">
        <v>41.6</v>
      </c>
      <c r="H20" s="75"/>
      <c r="I20" s="25"/>
    </row>
    <row r="21" spans="1:9">
      <c r="A21" s="15"/>
      <c r="B21" s="65"/>
      <c r="C21" s="75"/>
      <c r="D21" s="75"/>
      <c r="E21" s="25"/>
      <c r="F21" s="25"/>
      <c r="G21" s="75"/>
      <c r="H21" s="75"/>
      <c r="I21" s="25"/>
    </row>
    <row r="22" spans="1:9">
      <c r="A22" s="15"/>
      <c r="B22" s="69" t="s">
        <v>241</v>
      </c>
      <c r="C22" s="73">
        <v>21.3</v>
      </c>
      <c r="D22" s="73"/>
      <c r="E22" s="35"/>
      <c r="F22" s="35"/>
      <c r="G22" s="73">
        <v>28.7</v>
      </c>
      <c r="H22" s="73"/>
      <c r="I22" s="35"/>
    </row>
    <row r="23" spans="1:9">
      <c r="A23" s="15"/>
      <c r="B23" s="69"/>
      <c r="C23" s="73"/>
      <c r="D23" s="73"/>
      <c r="E23" s="35"/>
      <c r="F23" s="35"/>
      <c r="G23" s="73"/>
      <c r="H23" s="73"/>
      <c r="I23" s="35"/>
    </row>
    <row r="24" spans="1:9">
      <c r="A24" s="15"/>
      <c r="B24" s="65" t="s">
        <v>242</v>
      </c>
      <c r="C24" s="75">
        <v>31.6</v>
      </c>
      <c r="D24" s="75"/>
      <c r="E24" s="25"/>
      <c r="F24" s="25"/>
      <c r="G24" s="75">
        <v>38</v>
      </c>
      <c r="H24" s="75"/>
      <c r="I24" s="25"/>
    </row>
    <row r="25" spans="1:9" ht="15.75" thickBot="1">
      <c r="A25" s="15"/>
      <c r="B25" s="65"/>
      <c r="C25" s="84"/>
      <c r="D25" s="84"/>
      <c r="E25" s="58"/>
      <c r="F25" s="25"/>
      <c r="G25" s="84"/>
      <c r="H25" s="84"/>
      <c r="I25" s="58"/>
    </row>
    <row r="26" spans="1:9">
      <c r="A26" s="15"/>
      <c r="B26" s="35"/>
      <c r="C26" s="72" t="s">
        <v>165</v>
      </c>
      <c r="D26" s="74">
        <v>277.8</v>
      </c>
      <c r="E26" s="33"/>
      <c r="F26" s="35"/>
      <c r="G26" s="72" t="s">
        <v>165</v>
      </c>
      <c r="H26" s="74">
        <v>297.8</v>
      </c>
      <c r="I26" s="33"/>
    </row>
    <row r="27" spans="1:9" ht="15.75" thickBot="1">
      <c r="A27" s="15"/>
      <c r="B27" s="35"/>
      <c r="C27" s="89"/>
      <c r="D27" s="90"/>
      <c r="E27" s="62"/>
      <c r="F27" s="35"/>
      <c r="G27" s="89"/>
      <c r="H27" s="90"/>
      <c r="I27" s="62"/>
    </row>
    <row r="28" spans="1:9" ht="15.75" thickTop="1">
      <c r="A28" s="15"/>
      <c r="B28" s="63"/>
      <c r="C28" s="63"/>
      <c r="D28" s="63"/>
      <c r="E28" s="63"/>
      <c r="F28" s="63"/>
      <c r="G28" s="63"/>
      <c r="H28" s="63"/>
      <c r="I28" s="63"/>
    </row>
    <row r="29" spans="1:9">
      <c r="A29" s="15"/>
      <c r="B29" s="102" t="s">
        <v>243</v>
      </c>
      <c r="C29" s="102"/>
      <c r="D29" s="102"/>
      <c r="E29" s="102"/>
      <c r="F29" s="102"/>
      <c r="G29" s="102"/>
      <c r="H29" s="102"/>
      <c r="I29" s="102"/>
    </row>
    <row r="30" spans="1:9">
      <c r="A30" s="15"/>
      <c r="B30" s="63"/>
      <c r="C30" s="63"/>
      <c r="D30" s="63"/>
      <c r="E30" s="63"/>
      <c r="F30" s="63"/>
      <c r="G30" s="63"/>
      <c r="H30" s="63"/>
      <c r="I30" s="63"/>
    </row>
    <row r="31" spans="1:9">
      <c r="A31" s="15"/>
      <c r="B31" s="65" t="s">
        <v>244</v>
      </c>
      <c r="C31" s="65"/>
      <c r="D31" s="65"/>
      <c r="E31" s="65"/>
      <c r="F31" s="65"/>
      <c r="G31" s="65"/>
      <c r="H31" s="65"/>
      <c r="I31" s="65"/>
    </row>
    <row r="32" spans="1:9">
      <c r="A32" s="15"/>
      <c r="B32" s="24"/>
      <c r="C32" s="24"/>
      <c r="D32" s="24"/>
      <c r="E32" s="24"/>
      <c r="F32" s="24"/>
      <c r="G32" s="24"/>
      <c r="H32" s="24"/>
      <c r="I32" s="24"/>
    </row>
    <row r="33" spans="1:9">
      <c r="A33" s="15"/>
      <c r="B33" s="16"/>
      <c r="C33" s="16"/>
      <c r="D33" s="16"/>
      <c r="E33" s="16"/>
      <c r="F33" s="16"/>
      <c r="G33" s="16"/>
      <c r="H33" s="16"/>
      <c r="I33" s="16"/>
    </row>
    <row r="34" spans="1:9" ht="15.75" thickBot="1">
      <c r="A34" s="15"/>
      <c r="B34" s="17"/>
      <c r="C34" s="27" t="s">
        <v>245</v>
      </c>
      <c r="D34" s="27"/>
      <c r="E34" s="27"/>
      <c r="F34" s="27"/>
      <c r="G34" s="27"/>
      <c r="H34" s="27"/>
      <c r="I34" s="27"/>
    </row>
    <row r="35" spans="1:9" ht="15.75" thickBot="1">
      <c r="A35" s="15"/>
      <c r="B35" s="17"/>
      <c r="C35" s="92">
        <v>2014</v>
      </c>
      <c r="D35" s="92"/>
      <c r="E35" s="92"/>
      <c r="F35" s="17"/>
      <c r="G35" s="92">
        <v>2013</v>
      </c>
      <c r="H35" s="92"/>
      <c r="I35" s="92"/>
    </row>
    <row r="36" spans="1:9">
      <c r="A36" s="15"/>
      <c r="B36" s="93" t="s">
        <v>246</v>
      </c>
      <c r="C36" s="72" t="s">
        <v>165</v>
      </c>
      <c r="D36" s="74">
        <v>22.1</v>
      </c>
      <c r="E36" s="33"/>
      <c r="F36" s="35"/>
      <c r="G36" s="72" t="s">
        <v>165</v>
      </c>
      <c r="H36" s="74">
        <v>21.3</v>
      </c>
      <c r="I36" s="33"/>
    </row>
    <row r="37" spans="1:9" ht="15.75" thickBot="1">
      <c r="A37" s="15"/>
      <c r="B37" s="93"/>
      <c r="C37" s="89"/>
      <c r="D37" s="90"/>
      <c r="E37" s="62"/>
      <c r="F37" s="35"/>
      <c r="G37" s="89"/>
      <c r="H37" s="90"/>
      <c r="I37" s="62"/>
    </row>
    <row r="38" spans="1:9" ht="15.75" thickTop="1">
      <c r="A38" s="15"/>
      <c r="B38" s="94" t="s">
        <v>247</v>
      </c>
      <c r="C38" s="95" t="s">
        <v>165</v>
      </c>
      <c r="D38" s="97">
        <v>48.2</v>
      </c>
      <c r="E38" s="99"/>
      <c r="F38" s="25"/>
      <c r="G38" s="95" t="s">
        <v>165</v>
      </c>
      <c r="H38" s="97">
        <v>90.9</v>
      </c>
      <c r="I38" s="99"/>
    </row>
    <row r="39" spans="1:9" ht="15.75" thickBot="1">
      <c r="A39" s="15"/>
      <c r="B39" s="94"/>
      <c r="C39" s="96"/>
      <c r="D39" s="98"/>
      <c r="E39" s="48"/>
      <c r="F39" s="25"/>
      <c r="G39" s="96"/>
      <c r="H39" s="98"/>
      <c r="I39" s="48"/>
    </row>
    <row r="40" spans="1:9" ht="15.75" thickTop="1">
      <c r="A40" s="15"/>
      <c r="B40" s="93" t="s">
        <v>248</v>
      </c>
      <c r="C40" s="100" t="s">
        <v>165</v>
      </c>
      <c r="D40" s="101" t="s">
        <v>201</v>
      </c>
      <c r="E40" s="79"/>
      <c r="F40" s="35"/>
      <c r="G40" s="100" t="s">
        <v>165</v>
      </c>
      <c r="H40" s="101">
        <v>45.7</v>
      </c>
      <c r="I40" s="79"/>
    </row>
    <row r="41" spans="1:9" ht="15.75" thickBot="1">
      <c r="A41" s="15"/>
      <c r="B41" s="93"/>
      <c r="C41" s="89"/>
      <c r="D41" s="90"/>
      <c r="E41" s="62"/>
      <c r="F41" s="35"/>
      <c r="G41" s="89"/>
      <c r="H41" s="90"/>
      <c r="I41" s="62"/>
    </row>
    <row r="42" spans="1:9" ht="15.75" thickTop="1">
      <c r="A42" s="15"/>
      <c r="B42" s="94" t="s">
        <v>249</v>
      </c>
      <c r="C42" s="95" t="s">
        <v>165</v>
      </c>
      <c r="D42" s="97" t="s">
        <v>201</v>
      </c>
      <c r="E42" s="99"/>
      <c r="F42" s="25"/>
      <c r="G42" s="95" t="s">
        <v>165</v>
      </c>
      <c r="H42" s="97">
        <v>44.8</v>
      </c>
      <c r="I42" s="99"/>
    </row>
    <row r="43" spans="1:9" ht="15.75" thickBot="1">
      <c r="A43" s="15"/>
      <c r="B43" s="94"/>
      <c r="C43" s="96"/>
      <c r="D43" s="98"/>
      <c r="E43" s="48"/>
      <c r="F43" s="25"/>
      <c r="G43" s="96"/>
      <c r="H43" s="98"/>
      <c r="I43" s="48"/>
    </row>
    <row r="44" spans="1:9" ht="15.75" thickTop="1">
      <c r="A44" s="15"/>
      <c r="B44" s="93" t="s">
        <v>250</v>
      </c>
      <c r="C44" s="100" t="s">
        <v>165</v>
      </c>
      <c r="D44" s="101" t="s">
        <v>201</v>
      </c>
      <c r="E44" s="79"/>
      <c r="F44" s="35"/>
      <c r="G44" s="100" t="s">
        <v>165</v>
      </c>
      <c r="H44" s="101">
        <v>11.6</v>
      </c>
      <c r="I44" s="79"/>
    </row>
    <row r="45" spans="1:9" ht="15.75" thickBot="1">
      <c r="A45" s="15"/>
      <c r="B45" s="93"/>
      <c r="C45" s="89"/>
      <c r="D45" s="90"/>
      <c r="E45" s="62"/>
      <c r="F45" s="35"/>
      <c r="G45" s="89"/>
      <c r="H45" s="90"/>
      <c r="I45" s="62"/>
    </row>
    <row r="46" spans="1:9" ht="15.75" thickTop="1">
      <c r="A46" s="15"/>
      <c r="B46" s="63"/>
      <c r="C46" s="63"/>
      <c r="D46" s="63"/>
      <c r="E46" s="63"/>
      <c r="F46" s="63"/>
      <c r="G46" s="63"/>
      <c r="H46" s="63"/>
      <c r="I46" s="63"/>
    </row>
    <row r="47" spans="1:9">
      <c r="A47" s="15"/>
      <c r="B47" s="102" t="s">
        <v>251</v>
      </c>
      <c r="C47" s="102"/>
      <c r="D47" s="102"/>
      <c r="E47" s="102"/>
      <c r="F47" s="102"/>
      <c r="G47" s="102"/>
      <c r="H47" s="102"/>
      <c r="I47" s="102"/>
    </row>
    <row r="48" spans="1:9">
      <c r="A48" s="15"/>
      <c r="B48" s="63"/>
      <c r="C48" s="63"/>
      <c r="D48" s="63"/>
      <c r="E48" s="63"/>
      <c r="F48" s="63"/>
      <c r="G48" s="63"/>
      <c r="H48" s="63"/>
      <c r="I48" s="63"/>
    </row>
    <row r="49" spans="1:9" ht="38.25" customHeight="1">
      <c r="A49" s="15"/>
      <c r="B49" s="65" t="s">
        <v>252</v>
      </c>
      <c r="C49" s="65"/>
      <c r="D49" s="65"/>
      <c r="E49" s="65"/>
      <c r="F49" s="65"/>
      <c r="G49" s="65"/>
      <c r="H49" s="65"/>
      <c r="I49" s="65"/>
    </row>
    <row r="50" spans="1:9">
      <c r="A50" s="15"/>
      <c r="B50" s="102" t="s">
        <v>253</v>
      </c>
      <c r="C50" s="102"/>
      <c r="D50" s="102"/>
      <c r="E50" s="102"/>
      <c r="F50" s="102"/>
      <c r="G50" s="102"/>
      <c r="H50" s="102"/>
      <c r="I50" s="102"/>
    </row>
    <row r="51" spans="1:9">
      <c r="A51" s="15"/>
      <c r="B51" s="63"/>
      <c r="C51" s="63"/>
      <c r="D51" s="63"/>
      <c r="E51" s="63"/>
      <c r="F51" s="63"/>
      <c r="G51" s="63"/>
      <c r="H51" s="63"/>
      <c r="I51" s="63"/>
    </row>
    <row r="52" spans="1:9" ht="51" customHeight="1">
      <c r="A52" s="15"/>
      <c r="B52" s="65" t="s">
        <v>254</v>
      </c>
      <c r="C52" s="65"/>
      <c r="D52" s="65"/>
      <c r="E52" s="65"/>
      <c r="F52" s="65"/>
      <c r="G52" s="65"/>
      <c r="H52" s="65"/>
      <c r="I52" s="65"/>
    </row>
    <row r="53" spans="1:9" ht="38.25" customHeight="1">
      <c r="A53" s="15"/>
      <c r="B53" s="65" t="s">
        <v>255</v>
      </c>
      <c r="C53" s="65"/>
      <c r="D53" s="65"/>
      <c r="E53" s="65"/>
      <c r="F53" s="65"/>
      <c r="G53" s="65"/>
      <c r="H53" s="65"/>
      <c r="I53" s="65"/>
    </row>
    <row r="54" spans="1:9" ht="25.5" customHeight="1">
      <c r="A54" s="15"/>
      <c r="B54" s="65" t="s">
        <v>256</v>
      </c>
      <c r="C54" s="65"/>
      <c r="D54" s="65"/>
      <c r="E54" s="65"/>
      <c r="F54" s="65"/>
      <c r="G54" s="65"/>
      <c r="H54" s="65"/>
      <c r="I54" s="65"/>
    </row>
  </sheetData>
  <mergeCells count="121">
    <mergeCell ref="B52:I52"/>
    <mergeCell ref="B53:I53"/>
    <mergeCell ref="B54:I54"/>
    <mergeCell ref="B46:I46"/>
    <mergeCell ref="B47:I47"/>
    <mergeCell ref="B48:I48"/>
    <mergeCell ref="B49:I49"/>
    <mergeCell ref="B50:I50"/>
    <mergeCell ref="B51:I51"/>
    <mergeCell ref="B7:I7"/>
    <mergeCell ref="B8:I8"/>
    <mergeCell ref="B9:I9"/>
    <mergeCell ref="B28:I28"/>
    <mergeCell ref="B29:I29"/>
    <mergeCell ref="B30:I30"/>
    <mergeCell ref="H44:H45"/>
    <mergeCell ref="I44:I45"/>
    <mergeCell ref="A1:A2"/>
    <mergeCell ref="B1:I1"/>
    <mergeCell ref="B2:I2"/>
    <mergeCell ref="B3:I3"/>
    <mergeCell ref="A4:A54"/>
    <mergeCell ref="B4:I4"/>
    <mergeCell ref="B5:I5"/>
    <mergeCell ref="B6:I6"/>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26:H27"/>
    <mergeCell ref="I26:I27"/>
    <mergeCell ref="B32:I32"/>
    <mergeCell ref="C34:I34"/>
    <mergeCell ref="C35:E35"/>
    <mergeCell ref="G35:I35"/>
    <mergeCell ref="B31:I31"/>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42578125" bestFit="1" customWidth="1"/>
    <col min="2" max="2" width="36.5703125" bestFit="1" customWidth="1"/>
    <col min="3" max="3" width="8.85546875" customWidth="1"/>
    <col min="4" max="4" width="26.85546875" customWidth="1"/>
    <col min="5" max="5" width="7" customWidth="1"/>
    <col min="6" max="6" width="36.5703125" customWidth="1"/>
    <col min="7" max="7" width="8.85546875" customWidth="1"/>
    <col min="8" max="8" width="26.85546875" customWidth="1"/>
    <col min="9" max="9" width="7" customWidth="1"/>
    <col min="10" max="10" width="36.5703125" customWidth="1"/>
    <col min="11" max="11" width="8.85546875" customWidth="1"/>
    <col min="12" max="12" width="36.42578125" customWidth="1"/>
    <col min="13" max="13" width="7" customWidth="1"/>
    <col min="14" max="14" width="36.5703125" customWidth="1"/>
    <col min="15" max="15" width="8.85546875" customWidth="1"/>
    <col min="16" max="16" width="36.42578125" customWidth="1"/>
    <col min="17" max="17" width="7" customWidth="1"/>
  </cols>
  <sheetData>
    <row r="1" spans="1:17" ht="15" customHeight="1">
      <c r="A1" s="6" t="s">
        <v>25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58</v>
      </c>
      <c r="B3" s="63" t="s">
        <v>4</v>
      </c>
      <c r="C3" s="63"/>
      <c r="D3" s="63"/>
      <c r="E3" s="63"/>
      <c r="F3" s="63"/>
      <c r="G3" s="63"/>
      <c r="H3" s="63"/>
      <c r="I3" s="63"/>
      <c r="J3" s="63"/>
      <c r="K3" s="63"/>
      <c r="L3" s="63"/>
      <c r="M3" s="63"/>
      <c r="N3" s="63"/>
      <c r="O3" s="63"/>
      <c r="P3" s="63"/>
      <c r="Q3" s="63"/>
    </row>
    <row r="4" spans="1:17" ht="15" customHeight="1">
      <c r="A4" s="15" t="s">
        <v>257</v>
      </c>
      <c r="B4" s="63" t="s">
        <v>4</v>
      </c>
      <c r="C4" s="63"/>
      <c r="D4" s="63"/>
      <c r="E4" s="63"/>
      <c r="F4" s="63"/>
      <c r="G4" s="63"/>
      <c r="H4" s="63"/>
      <c r="I4" s="63"/>
      <c r="J4" s="63"/>
      <c r="K4" s="63"/>
      <c r="L4" s="63"/>
      <c r="M4" s="63"/>
      <c r="N4" s="63"/>
      <c r="O4" s="63"/>
      <c r="P4" s="63"/>
      <c r="Q4" s="63"/>
    </row>
    <row r="5" spans="1:17">
      <c r="A5" s="15"/>
      <c r="B5" s="64" t="s">
        <v>257</v>
      </c>
      <c r="C5" s="64"/>
      <c r="D5" s="64"/>
      <c r="E5" s="64"/>
      <c r="F5" s="64"/>
      <c r="G5" s="64"/>
      <c r="H5" s="64"/>
      <c r="I5" s="64"/>
      <c r="J5" s="64"/>
      <c r="K5" s="64"/>
      <c r="L5" s="64"/>
      <c r="M5" s="64"/>
      <c r="N5" s="64"/>
      <c r="O5" s="64"/>
      <c r="P5" s="64"/>
      <c r="Q5" s="64"/>
    </row>
    <row r="6" spans="1:17">
      <c r="A6" s="15"/>
      <c r="B6" s="63"/>
      <c r="C6" s="63"/>
      <c r="D6" s="63"/>
      <c r="E6" s="63"/>
      <c r="F6" s="63"/>
      <c r="G6" s="63"/>
      <c r="H6" s="63"/>
      <c r="I6" s="63"/>
      <c r="J6" s="63"/>
      <c r="K6" s="63"/>
      <c r="L6" s="63"/>
      <c r="M6" s="63"/>
      <c r="N6" s="63"/>
      <c r="O6" s="63"/>
      <c r="P6" s="63"/>
      <c r="Q6" s="63"/>
    </row>
    <row r="7" spans="1:17" ht="63.75" customHeight="1">
      <c r="A7" s="15"/>
      <c r="B7" s="65" t="s">
        <v>259</v>
      </c>
      <c r="C7" s="65"/>
      <c r="D7" s="65"/>
      <c r="E7" s="65"/>
      <c r="F7" s="65"/>
      <c r="G7" s="65"/>
      <c r="H7" s="65"/>
      <c r="I7" s="65"/>
      <c r="J7" s="65"/>
      <c r="K7" s="65"/>
      <c r="L7" s="65"/>
      <c r="M7" s="65"/>
      <c r="N7" s="65"/>
      <c r="O7" s="65"/>
      <c r="P7" s="65"/>
      <c r="Q7" s="65"/>
    </row>
    <row r="8" spans="1:17">
      <c r="A8" s="15"/>
      <c r="B8" s="63"/>
      <c r="C8" s="63"/>
      <c r="D8" s="63"/>
      <c r="E8" s="63"/>
      <c r="F8" s="63"/>
      <c r="G8" s="63"/>
      <c r="H8" s="63"/>
      <c r="I8" s="63"/>
      <c r="J8" s="63"/>
      <c r="K8" s="63"/>
      <c r="L8" s="63"/>
      <c r="M8" s="63"/>
      <c r="N8" s="63"/>
      <c r="O8" s="63"/>
      <c r="P8" s="63"/>
      <c r="Q8" s="63"/>
    </row>
    <row r="9" spans="1:17">
      <c r="A9" s="15"/>
      <c r="B9" s="65" t="s">
        <v>260</v>
      </c>
      <c r="C9" s="65"/>
      <c r="D9" s="65"/>
      <c r="E9" s="65"/>
      <c r="F9" s="65"/>
      <c r="G9" s="65"/>
      <c r="H9" s="65"/>
      <c r="I9" s="65"/>
      <c r="J9" s="65"/>
      <c r="K9" s="65"/>
      <c r="L9" s="65"/>
      <c r="M9" s="65"/>
      <c r="N9" s="65"/>
      <c r="O9" s="65"/>
      <c r="P9" s="65"/>
      <c r="Q9" s="65"/>
    </row>
    <row r="10" spans="1:17">
      <c r="A10" s="15"/>
      <c r="B10" s="24"/>
      <c r="C10" s="24"/>
      <c r="D10" s="24"/>
      <c r="E10" s="24"/>
      <c r="F10" s="24"/>
      <c r="G10" s="24"/>
      <c r="H10" s="24"/>
      <c r="I10" s="24"/>
      <c r="J10" s="24"/>
      <c r="K10" s="24"/>
      <c r="L10" s="24"/>
      <c r="M10" s="24"/>
      <c r="N10" s="24"/>
      <c r="O10" s="24"/>
      <c r="P10" s="24"/>
      <c r="Q10" s="24"/>
    </row>
    <row r="11" spans="1:17">
      <c r="A11" s="15"/>
      <c r="B11" s="16"/>
      <c r="C11" s="16"/>
      <c r="D11" s="16"/>
      <c r="E11" s="16"/>
      <c r="F11" s="16"/>
      <c r="G11" s="16"/>
      <c r="H11" s="16"/>
      <c r="I11" s="16"/>
      <c r="J11" s="16"/>
      <c r="K11" s="16"/>
      <c r="L11" s="16"/>
      <c r="M11" s="16"/>
      <c r="N11" s="16"/>
      <c r="O11" s="16"/>
      <c r="P11" s="16"/>
      <c r="Q11" s="16"/>
    </row>
    <row r="12" spans="1:17" ht="15.75" thickBot="1">
      <c r="A12" s="15"/>
      <c r="B12" s="17"/>
      <c r="C12" s="27" t="s">
        <v>261</v>
      </c>
      <c r="D12" s="27"/>
      <c r="E12" s="27"/>
      <c r="F12" s="27"/>
      <c r="G12" s="27"/>
      <c r="H12" s="27"/>
      <c r="I12" s="27"/>
      <c r="J12" s="17"/>
      <c r="K12" s="27" t="s">
        <v>245</v>
      </c>
      <c r="L12" s="27"/>
      <c r="M12" s="27"/>
      <c r="N12" s="27"/>
      <c r="O12" s="27"/>
      <c r="P12" s="27"/>
      <c r="Q12" s="27"/>
    </row>
    <row r="13" spans="1:17" ht="15.75" thickBot="1">
      <c r="A13" s="15"/>
      <c r="B13" s="17"/>
      <c r="C13" s="92">
        <v>2014</v>
      </c>
      <c r="D13" s="92"/>
      <c r="E13" s="92"/>
      <c r="F13" s="17"/>
      <c r="G13" s="92">
        <v>2013</v>
      </c>
      <c r="H13" s="92"/>
      <c r="I13" s="92"/>
      <c r="J13" s="17"/>
      <c r="K13" s="92">
        <v>2014</v>
      </c>
      <c r="L13" s="92"/>
      <c r="M13" s="92"/>
      <c r="N13" s="22"/>
      <c r="O13" s="92">
        <v>2013</v>
      </c>
      <c r="P13" s="92"/>
      <c r="Q13" s="92"/>
    </row>
    <row r="14" spans="1:17">
      <c r="A14" s="15"/>
      <c r="B14" s="69" t="s">
        <v>262</v>
      </c>
      <c r="C14" s="72" t="s">
        <v>165</v>
      </c>
      <c r="D14" s="74">
        <v>117.4</v>
      </c>
      <c r="E14" s="33"/>
      <c r="F14" s="35"/>
      <c r="G14" s="72" t="s">
        <v>165</v>
      </c>
      <c r="H14" s="74">
        <v>129.6</v>
      </c>
      <c r="I14" s="33"/>
      <c r="J14" s="35"/>
      <c r="K14" s="72" t="s">
        <v>165</v>
      </c>
      <c r="L14" s="74">
        <v>243.6</v>
      </c>
      <c r="M14" s="33"/>
      <c r="N14" s="35"/>
      <c r="O14" s="72" t="s">
        <v>165</v>
      </c>
      <c r="P14" s="74">
        <v>246.1</v>
      </c>
      <c r="Q14" s="33"/>
    </row>
    <row r="15" spans="1:17">
      <c r="A15" s="15"/>
      <c r="B15" s="69"/>
      <c r="C15" s="82"/>
      <c r="D15" s="83"/>
      <c r="E15" s="34"/>
      <c r="F15" s="35"/>
      <c r="G15" s="82"/>
      <c r="H15" s="83"/>
      <c r="I15" s="34"/>
      <c r="J15" s="35"/>
      <c r="K15" s="82"/>
      <c r="L15" s="83"/>
      <c r="M15" s="34"/>
      <c r="N15" s="35"/>
      <c r="O15" s="82"/>
      <c r="P15" s="83"/>
      <c r="Q15" s="34"/>
    </row>
    <row r="16" spans="1:17">
      <c r="A16" s="15"/>
      <c r="B16" s="103" t="s">
        <v>101</v>
      </c>
      <c r="C16" s="75" t="s">
        <v>263</v>
      </c>
      <c r="D16" s="75"/>
      <c r="E16" s="13" t="s">
        <v>171</v>
      </c>
      <c r="F16" s="17"/>
      <c r="G16" s="75" t="s">
        <v>264</v>
      </c>
      <c r="H16" s="75"/>
      <c r="I16" s="13" t="s">
        <v>171</v>
      </c>
      <c r="J16" s="17"/>
      <c r="K16" s="75" t="s">
        <v>265</v>
      </c>
      <c r="L16" s="75"/>
      <c r="M16" s="13" t="s">
        <v>171</v>
      </c>
      <c r="N16" s="17"/>
      <c r="O16" s="75" t="s">
        <v>266</v>
      </c>
      <c r="P16" s="75"/>
      <c r="Q16" s="13" t="s">
        <v>171</v>
      </c>
    </row>
    <row r="17" spans="1:17">
      <c r="A17" s="15"/>
      <c r="B17" s="68" t="s">
        <v>76</v>
      </c>
      <c r="C17" s="73" t="s">
        <v>170</v>
      </c>
      <c r="D17" s="73"/>
      <c r="E17" s="68" t="s">
        <v>171</v>
      </c>
      <c r="F17" s="20"/>
      <c r="G17" s="73" t="s">
        <v>267</v>
      </c>
      <c r="H17" s="73"/>
      <c r="I17" s="68" t="s">
        <v>171</v>
      </c>
      <c r="J17" s="20"/>
      <c r="K17" s="73" t="s">
        <v>268</v>
      </c>
      <c r="L17" s="73"/>
      <c r="M17" s="68" t="s">
        <v>171</v>
      </c>
      <c r="N17" s="20"/>
      <c r="O17" s="73" t="s">
        <v>269</v>
      </c>
      <c r="P17" s="73"/>
      <c r="Q17" s="68" t="s">
        <v>171</v>
      </c>
    </row>
    <row r="18" spans="1:17" ht="26.25">
      <c r="A18" s="15"/>
      <c r="B18" s="103" t="s">
        <v>270</v>
      </c>
      <c r="C18" s="75" t="s">
        <v>271</v>
      </c>
      <c r="D18" s="75"/>
      <c r="E18" s="13" t="s">
        <v>171</v>
      </c>
      <c r="F18" s="17"/>
      <c r="G18" s="75" t="s">
        <v>272</v>
      </c>
      <c r="H18" s="75"/>
      <c r="I18" s="13" t="s">
        <v>171</v>
      </c>
      <c r="J18" s="17"/>
      <c r="K18" s="75" t="s">
        <v>273</v>
      </c>
      <c r="L18" s="75"/>
      <c r="M18" s="13" t="s">
        <v>171</v>
      </c>
      <c r="N18" s="17"/>
      <c r="O18" s="75" t="s">
        <v>274</v>
      </c>
      <c r="P18" s="75"/>
      <c r="Q18" s="13" t="s">
        <v>171</v>
      </c>
    </row>
    <row r="19" spans="1:17">
      <c r="A19" s="15"/>
      <c r="B19" s="69" t="s">
        <v>275</v>
      </c>
      <c r="C19" s="73">
        <v>11</v>
      </c>
      <c r="D19" s="73"/>
      <c r="E19" s="35"/>
      <c r="F19" s="35"/>
      <c r="G19" s="73" t="s">
        <v>276</v>
      </c>
      <c r="H19" s="73"/>
      <c r="I19" s="69" t="s">
        <v>171</v>
      </c>
      <c r="J19" s="35"/>
      <c r="K19" s="73">
        <v>11.5</v>
      </c>
      <c r="L19" s="73"/>
      <c r="M19" s="35"/>
      <c r="N19" s="35"/>
      <c r="O19" s="73" t="s">
        <v>277</v>
      </c>
      <c r="P19" s="73"/>
      <c r="Q19" s="69" t="s">
        <v>171</v>
      </c>
    </row>
    <row r="20" spans="1:17" ht="15.75" thickBot="1">
      <c r="A20" s="15"/>
      <c r="B20" s="69"/>
      <c r="C20" s="76"/>
      <c r="D20" s="76"/>
      <c r="E20" s="40"/>
      <c r="F20" s="35"/>
      <c r="G20" s="76"/>
      <c r="H20" s="76"/>
      <c r="I20" s="104"/>
      <c r="J20" s="35"/>
      <c r="K20" s="76"/>
      <c r="L20" s="76"/>
      <c r="M20" s="40"/>
      <c r="N20" s="35"/>
      <c r="O20" s="76"/>
      <c r="P20" s="76"/>
      <c r="Q20" s="104"/>
    </row>
    <row r="21" spans="1:17">
      <c r="A21" s="15"/>
      <c r="B21" s="105" t="s">
        <v>82</v>
      </c>
      <c r="C21" s="106" t="s">
        <v>165</v>
      </c>
      <c r="D21" s="107">
        <v>104</v>
      </c>
      <c r="E21" s="43"/>
      <c r="F21" s="25"/>
      <c r="G21" s="106" t="s">
        <v>165</v>
      </c>
      <c r="H21" s="107">
        <v>104.3</v>
      </c>
      <c r="I21" s="43"/>
      <c r="J21" s="25"/>
      <c r="K21" s="106" t="s">
        <v>165</v>
      </c>
      <c r="L21" s="107">
        <v>206.5</v>
      </c>
      <c r="M21" s="43"/>
      <c r="N21" s="25"/>
      <c r="O21" s="106" t="s">
        <v>165</v>
      </c>
      <c r="P21" s="107">
        <v>197.4</v>
      </c>
      <c r="Q21" s="43"/>
    </row>
    <row r="22" spans="1:17" ht="15.75" thickBot="1">
      <c r="A22" s="15"/>
      <c r="B22" s="105"/>
      <c r="C22" s="96"/>
      <c r="D22" s="98"/>
      <c r="E22" s="48"/>
      <c r="F22" s="25"/>
      <c r="G22" s="96"/>
      <c r="H22" s="98"/>
      <c r="I22" s="48"/>
      <c r="J22" s="25"/>
      <c r="K22" s="96"/>
      <c r="L22" s="98"/>
      <c r="M22" s="48"/>
      <c r="N22" s="25"/>
      <c r="O22" s="96"/>
      <c r="P22" s="98"/>
      <c r="Q22" s="48"/>
    </row>
    <row r="23" spans="1:17" ht="15.75" thickTop="1">
      <c r="A23" s="15"/>
      <c r="B23" s="63"/>
      <c r="C23" s="63"/>
      <c r="D23" s="63"/>
      <c r="E23" s="63"/>
      <c r="F23" s="63"/>
      <c r="G23" s="63"/>
      <c r="H23" s="63"/>
      <c r="I23" s="63"/>
      <c r="J23" s="63"/>
      <c r="K23" s="63"/>
      <c r="L23" s="63"/>
      <c r="M23" s="63"/>
      <c r="N23" s="63"/>
      <c r="O23" s="63"/>
      <c r="P23" s="63"/>
      <c r="Q23" s="63"/>
    </row>
    <row r="24" spans="1:17" ht="25.5" customHeight="1">
      <c r="A24" s="15"/>
      <c r="B24" s="65" t="s">
        <v>278</v>
      </c>
      <c r="C24" s="65"/>
      <c r="D24" s="65"/>
      <c r="E24" s="65"/>
      <c r="F24" s="65"/>
      <c r="G24" s="65"/>
      <c r="H24" s="65"/>
      <c r="I24" s="65"/>
      <c r="J24" s="65"/>
      <c r="K24" s="65"/>
      <c r="L24" s="65"/>
      <c r="M24" s="65"/>
      <c r="N24" s="65"/>
      <c r="O24" s="65"/>
      <c r="P24" s="65"/>
      <c r="Q24" s="65"/>
    </row>
    <row r="25" spans="1:17">
      <c r="A25" s="15"/>
      <c r="B25" s="63"/>
      <c r="C25" s="63"/>
      <c r="D25" s="63"/>
      <c r="E25" s="63"/>
      <c r="F25" s="63"/>
      <c r="G25" s="63"/>
      <c r="H25" s="63"/>
      <c r="I25" s="63"/>
      <c r="J25" s="63"/>
      <c r="K25" s="63"/>
      <c r="L25" s="63"/>
      <c r="M25" s="63"/>
      <c r="N25" s="63"/>
      <c r="O25" s="63"/>
      <c r="P25" s="63"/>
      <c r="Q25" s="63"/>
    </row>
    <row r="26" spans="1:17">
      <c r="A26" s="15"/>
      <c r="B26" s="65" t="s">
        <v>279</v>
      </c>
      <c r="C26" s="65"/>
      <c r="D26" s="65"/>
      <c r="E26" s="65"/>
      <c r="F26" s="65"/>
      <c r="G26" s="65"/>
      <c r="H26" s="65"/>
      <c r="I26" s="65"/>
      <c r="J26" s="65"/>
      <c r="K26" s="65"/>
      <c r="L26" s="65"/>
      <c r="M26" s="65"/>
      <c r="N26" s="65"/>
      <c r="O26" s="65"/>
      <c r="P26" s="65"/>
      <c r="Q26" s="65"/>
    </row>
    <row r="27" spans="1:17">
      <c r="A27" s="15"/>
      <c r="B27" s="24"/>
      <c r="C27" s="24"/>
      <c r="D27" s="24"/>
      <c r="E27" s="24"/>
      <c r="F27" s="24"/>
      <c r="G27" s="24"/>
      <c r="H27" s="24"/>
      <c r="I27" s="24"/>
      <c r="J27" s="24"/>
      <c r="K27" s="24"/>
      <c r="L27" s="24"/>
      <c r="M27" s="24"/>
      <c r="N27" s="24"/>
      <c r="O27" s="24"/>
      <c r="P27" s="24"/>
      <c r="Q27" s="24"/>
    </row>
    <row r="28" spans="1:17">
      <c r="A28" s="15"/>
      <c r="B28" s="16"/>
      <c r="C28" s="16"/>
      <c r="D28" s="16"/>
      <c r="E28" s="16"/>
      <c r="F28" s="16"/>
      <c r="G28" s="16"/>
      <c r="H28" s="16"/>
      <c r="I28" s="16"/>
      <c r="J28" s="16"/>
      <c r="K28" s="16"/>
      <c r="L28" s="16"/>
      <c r="M28" s="16"/>
      <c r="N28" s="16"/>
      <c r="O28" s="16"/>
      <c r="P28" s="16"/>
      <c r="Q28" s="16"/>
    </row>
    <row r="29" spans="1:17" ht="15.75" thickBot="1">
      <c r="A29" s="15"/>
      <c r="B29" s="17"/>
      <c r="C29" s="27" t="s">
        <v>261</v>
      </c>
      <c r="D29" s="27"/>
      <c r="E29" s="27"/>
      <c r="F29" s="27"/>
      <c r="G29" s="27"/>
      <c r="H29" s="27"/>
      <c r="I29" s="27"/>
      <c r="J29" s="17"/>
      <c r="K29" s="27" t="s">
        <v>245</v>
      </c>
      <c r="L29" s="27"/>
      <c r="M29" s="27"/>
      <c r="N29" s="27"/>
      <c r="O29" s="27"/>
      <c r="P29" s="27"/>
      <c r="Q29" s="27"/>
    </row>
    <row r="30" spans="1:17" ht="15.75" thickBot="1">
      <c r="A30" s="15"/>
      <c r="B30" s="17"/>
      <c r="C30" s="92">
        <v>2014</v>
      </c>
      <c r="D30" s="92"/>
      <c r="E30" s="92"/>
      <c r="F30" s="17"/>
      <c r="G30" s="92">
        <v>2013</v>
      </c>
      <c r="H30" s="92"/>
      <c r="I30" s="92"/>
      <c r="J30" s="17"/>
      <c r="K30" s="92">
        <v>2014</v>
      </c>
      <c r="L30" s="92"/>
      <c r="M30" s="92"/>
      <c r="N30" s="17"/>
      <c r="O30" s="92">
        <v>2013</v>
      </c>
      <c r="P30" s="92"/>
      <c r="Q30" s="92"/>
    </row>
    <row r="31" spans="1:17">
      <c r="A31" s="15"/>
      <c r="B31" s="68" t="s">
        <v>65</v>
      </c>
      <c r="C31" s="33"/>
      <c r="D31" s="33"/>
      <c r="E31" s="33"/>
      <c r="F31" s="20"/>
      <c r="G31" s="33"/>
      <c r="H31" s="33"/>
      <c r="I31" s="33"/>
      <c r="J31" s="20"/>
      <c r="K31" s="33"/>
      <c r="L31" s="33"/>
      <c r="M31" s="33"/>
      <c r="N31" s="20"/>
      <c r="O31" s="33"/>
      <c r="P31" s="33"/>
      <c r="Q31" s="33"/>
    </row>
    <row r="32" spans="1:17">
      <c r="A32" s="15"/>
      <c r="B32" s="65" t="s">
        <v>143</v>
      </c>
      <c r="C32" s="65" t="s">
        <v>165</v>
      </c>
      <c r="D32" s="75">
        <v>328.2</v>
      </c>
      <c r="E32" s="25"/>
      <c r="F32" s="25"/>
      <c r="G32" s="65" t="s">
        <v>165</v>
      </c>
      <c r="H32" s="75">
        <v>340</v>
      </c>
      <c r="I32" s="25"/>
      <c r="J32" s="25"/>
      <c r="K32" s="65" t="s">
        <v>165</v>
      </c>
      <c r="L32" s="75">
        <v>652.20000000000005</v>
      </c>
      <c r="M32" s="25"/>
      <c r="N32" s="25"/>
      <c r="O32" s="65" t="s">
        <v>165</v>
      </c>
      <c r="P32" s="75">
        <v>655.8</v>
      </c>
      <c r="Q32" s="25"/>
    </row>
    <row r="33" spans="1:17">
      <c r="A33" s="15"/>
      <c r="B33" s="65"/>
      <c r="C33" s="65"/>
      <c r="D33" s="75"/>
      <c r="E33" s="25"/>
      <c r="F33" s="25"/>
      <c r="G33" s="65"/>
      <c r="H33" s="75"/>
      <c r="I33" s="25"/>
      <c r="J33" s="25"/>
      <c r="K33" s="65"/>
      <c r="L33" s="75"/>
      <c r="M33" s="25"/>
      <c r="N33" s="25"/>
      <c r="O33" s="65"/>
      <c r="P33" s="75"/>
      <c r="Q33" s="25"/>
    </row>
    <row r="34" spans="1:17">
      <c r="A34" s="15"/>
      <c r="B34" s="69" t="s">
        <v>145</v>
      </c>
      <c r="C34" s="73">
        <v>75.099999999999994</v>
      </c>
      <c r="D34" s="73"/>
      <c r="E34" s="35"/>
      <c r="F34" s="35"/>
      <c r="G34" s="73">
        <v>172</v>
      </c>
      <c r="H34" s="73"/>
      <c r="I34" s="35"/>
      <c r="J34" s="35"/>
      <c r="K34" s="73">
        <v>162.4</v>
      </c>
      <c r="L34" s="73"/>
      <c r="M34" s="35"/>
      <c r="N34" s="35"/>
      <c r="O34" s="73">
        <v>248.2</v>
      </c>
      <c r="P34" s="73"/>
      <c r="Q34" s="35"/>
    </row>
    <row r="35" spans="1:17">
      <c r="A35" s="15"/>
      <c r="B35" s="69"/>
      <c r="C35" s="73"/>
      <c r="D35" s="73"/>
      <c r="E35" s="35"/>
      <c r="F35" s="35"/>
      <c r="G35" s="73"/>
      <c r="H35" s="73"/>
      <c r="I35" s="35"/>
      <c r="J35" s="35"/>
      <c r="K35" s="73"/>
      <c r="L35" s="73"/>
      <c r="M35" s="35"/>
      <c r="N35" s="35"/>
      <c r="O35" s="73"/>
      <c r="P35" s="73"/>
      <c r="Q35" s="35"/>
    </row>
    <row r="36" spans="1:17">
      <c r="A36" s="15"/>
      <c r="B36" s="65" t="s">
        <v>280</v>
      </c>
      <c r="C36" s="75">
        <v>7.2</v>
      </c>
      <c r="D36" s="75"/>
      <c r="E36" s="25"/>
      <c r="F36" s="25"/>
      <c r="G36" s="75">
        <v>6.6</v>
      </c>
      <c r="H36" s="75"/>
      <c r="I36" s="25"/>
      <c r="J36" s="25"/>
      <c r="K36" s="75">
        <v>16.100000000000001</v>
      </c>
      <c r="L36" s="75"/>
      <c r="M36" s="25"/>
      <c r="N36" s="25"/>
      <c r="O36" s="75">
        <v>14.1</v>
      </c>
      <c r="P36" s="75"/>
      <c r="Q36" s="25"/>
    </row>
    <row r="37" spans="1:17">
      <c r="A37" s="15"/>
      <c r="B37" s="65"/>
      <c r="C37" s="75"/>
      <c r="D37" s="75"/>
      <c r="E37" s="25"/>
      <c r="F37" s="25"/>
      <c r="G37" s="75"/>
      <c r="H37" s="75"/>
      <c r="I37" s="25"/>
      <c r="J37" s="25"/>
      <c r="K37" s="75"/>
      <c r="L37" s="75"/>
      <c r="M37" s="25"/>
      <c r="N37" s="25"/>
      <c r="O37" s="75"/>
      <c r="P37" s="75"/>
      <c r="Q37" s="25"/>
    </row>
    <row r="38" spans="1:17" ht="15.75" thickBot="1">
      <c r="A38" s="15"/>
      <c r="B38" s="68" t="s">
        <v>281</v>
      </c>
      <c r="C38" s="76" t="s">
        <v>282</v>
      </c>
      <c r="D38" s="76"/>
      <c r="E38" s="68" t="s">
        <v>171</v>
      </c>
      <c r="F38" s="20"/>
      <c r="G38" s="76" t="s">
        <v>283</v>
      </c>
      <c r="H38" s="76"/>
      <c r="I38" s="68" t="s">
        <v>171</v>
      </c>
      <c r="J38" s="20"/>
      <c r="K38" s="76" t="s">
        <v>284</v>
      </c>
      <c r="L38" s="76"/>
      <c r="M38" s="68" t="s">
        <v>171</v>
      </c>
      <c r="N38" s="20"/>
      <c r="O38" s="76" t="s">
        <v>285</v>
      </c>
      <c r="P38" s="76"/>
      <c r="Q38" s="68" t="s">
        <v>171</v>
      </c>
    </row>
    <row r="39" spans="1:17">
      <c r="A39" s="15"/>
      <c r="B39" s="65" t="s">
        <v>68</v>
      </c>
      <c r="C39" s="106" t="s">
        <v>165</v>
      </c>
      <c r="D39" s="107">
        <v>410.1</v>
      </c>
      <c r="E39" s="43"/>
      <c r="F39" s="25"/>
      <c r="G39" s="106" t="s">
        <v>165</v>
      </c>
      <c r="H39" s="107">
        <v>517.5</v>
      </c>
      <c r="I39" s="43"/>
      <c r="J39" s="25"/>
      <c r="K39" s="106" t="s">
        <v>165</v>
      </c>
      <c r="L39" s="107">
        <v>830.1</v>
      </c>
      <c r="M39" s="43"/>
      <c r="N39" s="25"/>
      <c r="O39" s="106" t="s">
        <v>165</v>
      </c>
      <c r="P39" s="107">
        <v>916.8</v>
      </c>
      <c r="Q39" s="43"/>
    </row>
    <row r="40" spans="1:17" ht="15.75" thickBot="1">
      <c r="A40" s="15"/>
      <c r="B40" s="65"/>
      <c r="C40" s="96"/>
      <c r="D40" s="98"/>
      <c r="E40" s="48"/>
      <c r="F40" s="25"/>
      <c r="G40" s="96"/>
      <c r="H40" s="98"/>
      <c r="I40" s="48"/>
      <c r="J40" s="25"/>
      <c r="K40" s="96"/>
      <c r="L40" s="98"/>
      <c r="M40" s="48"/>
      <c r="N40" s="25"/>
      <c r="O40" s="96"/>
      <c r="P40" s="98"/>
      <c r="Q40" s="48"/>
    </row>
    <row r="41" spans="1:17" ht="15.75" thickTop="1">
      <c r="A41" s="15"/>
      <c r="B41" s="20"/>
      <c r="C41" s="79"/>
      <c r="D41" s="79"/>
      <c r="E41" s="79"/>
      <c r="F41" s="20"/>
      <c r="G41" s="79"/>
      <c r="H41" s="79"/>
      <c r="I41" s="79"/>
      <c r="J41" s="20"/>
      <c r="K41" s="79"/>
      <c r="L41" s="79"/>
      <c r="M41" s="79"/>
      <c r="N41" s="20"/>
      <c r="O41" s="79"/>
      <c r="P41" s="79"/>
      <c r="Q41" s="79"/>
    </row>
    <row r="42" spans="1:17">
      <c r="A42" s="15"/>
      <c r="B42" s="13" t="s">
        <v>286</v>
      </c>
      <c r="C42" s="25"/>
      <c r="D42" s="25"/>
      <c r="E42" s="25"/>
      <c r="F42" s="17"/>
      <c r="G42" s="25"/>
      <c r="H42" s="25"/>
      <c r="I42" s="25"/>
      <c r="J42" s="17"/>
      <c r="K42" s="25"/>
      <c r="L42" s="25"/>
      <c r="M42" s="25"/>
      <c r="N42" s="17"/>
      <c r="O42" s="25"/>
      <c r="P42" s="25"/>
      <c r="Q42" s="25"/>
    </row>
    <row r="43" spans="1:17">
      <c r="A43" s="15"/>
      <c r="B43" s="69" t="s">
        <v>143</v>
      </c>
      <c r="C43" s="69" t="s">
        <v>165</v>
      </c>
      <c r="D43" s="73">
        <v>121.8</v>
      </c>
      <c r="E43" s="35"/>
      <c r="F43" s="35"/>
      <c r="G43" s="69" t="s">
        <v>165</v>
      </c>
      <c r="H43" s="73">
        <v>116.4</v>
      </c>
      <c r="I43" s="35"/>
      <c r="J43" s="35"/>
      <c r="K43" s="69" t="s">
        <v>165</v>
      </c>
      <c r="L43" s="73">
        <v>235.8</v>
      </c>
      <c r="M43" s="35"/>
      <c r="N43" s="35"/>
      <c r="O43" s="69" t="s">
        <v>165</v>
      </c>
      <c r="P43" s="73">
        <v>230.8</v>
      </c>
      <c r="Q43" s="35"/>
    </row>
    <row r="44" spans="1:17">
      <c r="A44" s="15"/>
      <c r="B44" s="69"/>
      <c r="C44" s="69"/>
      <c r="D44" s="73"/>
      <c r="E44" s="35"/>
      <c r="F44" s="35"/>
      <c r="G44" s="69"/>
      <c r="H44" s="73"/>
      <c r="I44" s="35"/>
      <c r="J44" s="35"/>
      <c r="K44" s="69"/>
      <c r="L44" s="73"/>
      <c r="M44" s="35"/>
      <c r="N44" s="35"/>
      <c r="O44" s="69"/>
      <c r="P44" s="73"/>
      <c r="Q44" s="35"/>
    </row>
    <row r="45" spans="1:17">
      <c r="A45" s="15"/>
      <c r="B45" s="65" t="s">
        <v>145</v>
      </c>
      <c r="C45" s="75" t="s">
        <v>287</v>
      </c>
      <c r="D45" s="75"/>
      <c r="E45" s="65" t="s">
        <v>171</v>
      </c>
      <c r="F45" s="25"/>
      <c r="G45" s="75">
        <v>14.6</v>
      </c>
      <c r="H45" s="75"/>
      <c r="I45" s="25"/>
      <c r="J45" s="25"/>
      <c r="K45" s="75">
        <v>8.9</v>
      </c>
      <c r="L45" s="75"/>
      <c r="M45" s="25"/>
      <c r="N45" s="25"/>
      <c r="O45" s="75">
        <v>17.2</v>
      </c>
      <c r="P45" s="75"/>
      <c r="Q45" s="25"/>
    </row>
    <row r="46" spans="1:17">
      <c r="A46" s="15"/>
      <c r="B46" s="65"/>
      <c r="C46" s="75"/>
      <c r="D46" s="75"/>
      <c r="E46" s="65"/>
      <c r="F46" s="25"/>
      <c r="G46" s="75"/>
      <c r="H46" s="75"/>
      <c r="I46" s="25"/>
      <c r="J46" s="25"/>
      <c r="K46" s="75"/>
      <c r="L46" s="75"/>
      <c r="M46" s="25"/>
      <c r="N46" s="25"/>
      <c r="O46" s="75"/>
      <c r="P46" s="75"/>
      <c r="Q46" s="25"/>
    </row>
    <row r="47" spans="1:17">
      <c r="A47" s="15"/>
      <c r="B47" s="68" t="s">
        <v>280</v>
      </c>
      <c r="C47" s="73" t="s">
        <v>288</v>
      </c>
      <c r="D47" s="73"/>
      <c r="E47" s="68" t="s">
        <v>171</v>
      </c>
      <c r="F47" s="20"/>
      <c r="G47" s="73" t="s">
        <v>289</v>
      </c>
      <c r="H47" s="73"/>
      <c r="I47" s="68" t="s">
        <v>171</v>
      </c>
      <c r="J47" s="20"/>
      <c r="K47" s="73" t="s">
        <v>290</v>
      </c>
      <c r="L47" s="73"/>
      <c r="M47" s="68" t="s">
        <v>171</v>
      </c>
      <c r="N47" s="20"/>
      <c r="O47" s="73" t="s">
        <v>285</v>
      </c>
      <c r="P47" s="73"/>
      <c r="Q47" s="68" t="s">
        <v>171</v>
      </c>
    </row>
    <row r="48" spans="1:17">
      <c r="A48" s="15"/>
      <c r="B48" s="65" t="s">
        <v>281</v>
      </c>
      <c r="C48" s="75">
        <v>0.2</v>
      </c>
      <c r="D48" s="75"/>
      <c r="E48" s="25"/>
      <c r="F48" s="25"/>
      <c r="G48" s="75" t="s">
        <v>289</v>
      </c>
      <c r="H48" s="75"/>
      <c r="I48" s="65" t="s">
        <v>171</v>
      </c>
      <c r="J48" s="25"/>
      <c r="K48" s="75">
        <v>0.3</v>
      </c>
      <c r="L48" s="75"/>
      <c r="M48" s="25"/>
      <c r="N48" s="25"/>
      <c r="O48" s="75" t="s">
        <v>284</v>
      </c>
      <c r="P48" s="75"/>
      <c r="Q48" s="65" t="s">
        <v>171</v>
      </c>
    </row>
    <row r="49" spans="1:17" ht="15.75" thickBot="1">
      <c r="A49" s="15"/>
      <c r="B49" s="65"/>
      <c r="C49" s="84"/>
      <c r="D49" s="84"/>
      <c r="E49" s="58"/>
      <c r="F49" s="25"/>
      <c r="G49" s="84"/>
      <c r="H49" s="84"/>
      <c r="I49" s="85"/>
      <c r="J49" s="25"/>
      <c r="K49" s="84"/>
      <c r="L49" s="84"/>
      <c r="M49" s="58"/>
      <c r="N49" s="25"/>
      <c r="O49" s="84"/>
      <c r="P49" s="84"/>
      <c r="Q49" s="85"/>
    </row>
    <row r="50" spans="1:17">
      <c r="A50" s="15"/>
      <c r="B50" s="69" t="s">
        <v>291</v>
      </c>
      <c r="C50" s="72" t="s">
        <v>165</v>
      </c>
      <c r="D50" s="74">
        <v>117.4</v>
      </c>
      <c r="E50" s="33"/>
      <c r="F50" s="35"/>
      <c r="G50" s="72" t="s">
        <v>165</v>
      </c>
      <c r="H50" s="74">
        <v>129.6</v>
      </c>
      <c r="I50" s="33"/>
      <c r="J50" s="35"/>
      <c r="K50" s="72" t="s">
        <v>165</v>
      </c>
      <c r="L50" s="74">
        <v>243.6</v>
      </c>
      <c r="M50" s="33"/>
      <c r="N50" s="35"/>
      <c r="O50" s="72" t="s">
        <v>165</v>
      </c>
      <c r="P50" s="74">
        <v>246.1</v>
      </c>
      <c r="Q50" s="33"/>
    </row>
    <row r="51" spans="1:17" ht="15.75" thickBot="1">
      <c r="A51" s="15"/>
      <c r="B51" s="69"/>
      <c r="C51" s="89"/>
      <c r="D51" s="90"/>
      <c r="E51" s="62"/>
      <c r="F51" s="35"/>
      <c r="G51" s="89"/>
      <c r="H51" s="90"/>
      <c r="I51" s="62"/>
      <c r="J51" s="35"/>
      <c r="K51" s="89"/>
      <c r="L51" s="90"/>
      <c r="M51" s="62"/>
      <c r="N51" s="35"/>
      <c r="O51" s="89"/>
      <c r="P51" s="90"/>
      <c r="Q51" s="62"/>
    </row>
    <row r="52" spans="1:17" ht="15.75" thickTop="1">
      <c r="A52" s="15"/>
      <c r="B52" s="63"/>
      <c r="C52" s="63"/>
      <c r="D52" s="63"/>
      <c r="E52" s="63"/>
      <c r="F52" s="63"/>
      <c r="G52" s="63"/>
      <c r="H52" s="63"/>
      <c r="I52" s="63"/>
      <c r="J52" s="63"/>
      <c r="K52" s="63"/>
      <c r="L52" s="63"/>
      <c r="M52" s="63"/>
      <c r="N52" s="63"/>
      <c r="O52" s="63"/>
      <c r="P52" s="63"/>
      <c r="Q52" s="63"/>
    </row>
    <row r="53" spans="1:17">
      <c r="A53" s="15"/>
      <c r="B53" s="65" t="s">
        <v>292</v>
      </c>
      <c r="C53" s="65"/>
      <c r="D53" s="65"/>
      <c r="E53" s="65"/>
      <c r="F53" s="65"/>
      <c r="G53" s="65"/>
      <c r="H53" s="65"/>
      <c r="I53" s="65"/>
      <c r="J53" s="65"/>
      <c r="K53" s="65"/>
      <c r="L53" s="65"/>
      <c r="M53" s="65"/>
      <c r="N53" s="65"/>
      <c r="O53" s="65"/>
      <c r="P53" s="65"/>
      <c r="Q53" s="65"/>
    </row>
    <row r="54" spans="1:17">
      <c r="A54" s="15"/>
      <c r="B54" s="24"/>
      <c r="C54" s="24"/>
      <c r="D54" s="24"/>
      <c r="E54" s="24"/>
      <c r="F54" s="24"/>
      <c r="G54" s="24"/>
      <c r="H54" s="24"/>
      <c r="I54" s="24"/>
      <c r="J54" s="24"/>
      <c r="K54" s="24"/>
      <c r="L54" s="24"/>
      <c r="M54" s="24"/>
      <c r="N54" s="24"/>
      <c r="O54" s="24"/>
      <c r="P54" s="24"/>
      <c r="Q54" s="24"/>
    </row>
    <row r="55" spans="1:17">
      <c r="A55" s="15"/>
      <c r="B55" s="16"/>
      <c r="C55" s="16"/>
      <c r="D55" s="16"/>
      <c r="E55" s="16"/>
      <c r="F55" s="16"/>
      <c r="G55" s="16"/>
      <c r="H55" s="16"/>
      <c r="I55" s="16"/>
      <c r="J55" s="16"/>
      <c r="K55" s="16"/>
      <c r="L55" s="16"/>
      <c r="M55" s="16"/>
      <c r="N55" s="16"/>
      <c r="O55" s="16"/>
      <c r="P55" s="16"/>
      <c r="Q55" s="16"/>
    </row>
    <row r="56" spans="1:17" ht="15.75" thickBot="1">
      <c r="A56" s="15"/>
      <c r="B56" s="17"/>
      <c r="C56" s="27" t="s">
        <v>261</v>
      </c>
      <c r="D56" s="27"/>
      <c r="E56" s="27"/>
      <c r="F56" s="27"/>
      <c r="G56" s="27"/>
      <c r="H56" s="27"/>
      <c r="I56" s="27"/>
      <c r="J56" s="17"/>
      <c r="K56" s="27" t="s">
        <v>245</v>
      </c>
      <c r="L56" s="27"/>
      <c r="M56" s="27"/>
      <c r="N56" s="27"/>
      <c r="O56" s="27"/>
      <c r="P56" s="27"/>
      <c r="Q56" s="27"/>
    </row>
    <row r="57" spans="1:17" ht="15.75" thickBot="1">
      <c r="A57" s="15"/>
      <c r="B57" s="17"/>
      <c r="C57" s="92">
        <v>2014</v>
      </c>
      <c r="D57" s="92"/>
      <c r="E57" s="92"/>
      <c r="F57" s="17"/>
      <c r="G57" s="92">
        <v>2013</v>
      </c>
      <c r="H57" s="92"/>
      <c r="I57" s="92"/>
      <c r="J57" s="17"/>
      <c r="K57" s="92">
        <v>2014</v>
      </c>
      <c r="L57" s="92"/>
      <c r="M57" s="92"/>
      <c r="N57" s="22"/>
      <c r="O57" s="92">
        <v>2013</v>
      </c>
      <c r="P57" s="92"/>
      <c r="Q57" s="92"/>
    </row>
    <row r="58" spans="1:17" ht="26.25">
      <c r="A58" s="15"/>
      <c r="B58" s="91" t="s">
        <v>293</v>
      </c>
      <c r="C58" s="33"/>
      <c r="D58" s="33"/>
      <c r="E58" s="33"/>
      <c r="F58" s="20"/>
      <c r="G58" s="33"/>
      <c r="H58" s="33"/>
      <c r="I58" s="33"/>
      <c r="J58" s="20"/>
      <c r="K58" s="33"/>
      <c r="L58" s="33"/>
      <c r="M58" s="33"/>
      <c r="N58" s="20"/>
      <c r="O58" s="33"/>
      <c r="P58" s="33"/>
      <c r="Q58" s="33"/>
    </row>
    <row r="59" spans="1:17">
      <c r="A59" s="15"/>
      <c r="B59" s="65" t="s">
        <v>143</v>
      </c>
      <c r="C59" s="65" t="s">
        <v>165</v>
      </c>
      <c r="D59" s="75">
        <v>60.1</v>
      </c>
      <c r="E59" s="25"/>
      <c r="F59" s="25"/>
      <c r="G59" s="65" t="s">
        <v>165</v>
      </c>
      <c r="H59" s="75">
        <v>21.8</v>
      </c>
      <c r="I59" s="25"/>
      <c r="J59" s="25"/>
      <c r="K59" s="65" t="s">
        <v>165</v>
      </c>
      <c r="L59" s="75">
        <v>115.6</v>
      </c>
      <c r="M59" s="25"/>
      <c r="N59" s="25"/>
      <c r="O59" s="65" t="s">
        <v>165</v>
      </c>
      <c r="P59" s="75">
        <v>51</v>
      </c>
      <c r="Q59" s="25"/>
    </row>
    <row r="60" spans="1:17">
      <c r="A60" s="15"/>
      <c r="B60" s="65"/>
      <c r="C60" s="65"/>
      <c r="D60" s="75"/>
      <c r="E60" s="25"/>
      <c r="F60" s="25"/>
      <c r="G60" s="65"/>
      <c r="H60" s="75"/>
      <c r="I60" s="25"/>
      <c r="J60" s="25"/>
      <c r="K60" s="65"/>
      <c r="L60" s="75"/>
      <c r="M60" s="25"/>
      <c r="N60" s="25"/>
      <c r="O60" s="65"/>
      <c r="P60" s="75"/>
      <c r="Q60" s="25"/>
    </row>
    <row r="61" spans="1:17">
      <c r="A61" s="15"/>
      <c r="B61" s="69" t="s">
        <v>145</v>
      </c>
      <c r="C61" s="73">
        <v>40.9</v>
      </c>
      <c r="D61" s="73"/>
      <c r="E61" s="35"/>
      <c r="F61" s="35"/>
      <c r="G61" s="73">
        <v>26.2</v>
      </c>
      <c r="H61" s="73"/>
      <c r="I61" s="35"/>
      <c r="J61" s="35"/>
      <c r="K61" s="73">
        <v>64.900000000000006</v>
      </c>
      <c r="L61" s="73"/>
      <c r="M61" s="35"/>
      <c r="N61" s="35"/>
      <c r="O61" s="73">
        <v>50.6</v>
      </c>
      <c r="P61" s="73"/>
      <c r="Q61" s="35"/>
    </row>
    <row r="62" spans="1:17">
      <c r="A62" s="15"/>
      <c r="B62" s="69"/>
      <c r="C62" s="73"/>
      <c r="D62" s="73"/>
      <c r="E62" s="35"/>
      <c r="F62" s="35"/>
      <c r="G62" s="73"/>
      <c r="H62" s="73"/>
      <c r="I62" s="35"/>
      <c r="J62" s="35"/>
      <c r="K62" s="73"/>
      <c r="L62" s="73"/>
      <c r="M62" s="35"/>
      <c r="N62" s="35"/>
      <c r="O62" s="73"/>
      <c r="P62" s="73"/>
      <c r="Q62" s="35"/>
    </row>
    <row r="63" spans="1:17">
      <c r="A63" s="15"/>
      <c r="B63" s="65" t="s">
        <v>280</v>
      </c>
      <c r="C63" s="75" t="s">
        <v>201</v>
      </c>
      <c r="D63" s="75"/>
      <c r="E63" s="25"/>
      <c r="F63" s="25"/>
      <c r="G63" s="75" t="s">
        <v>201</v>
      </c>
      <c r="H63" s="75"/>
      <c r="I63" s="25"/>
      <c r="J63" s="25"/>
      <c r="K63" s="75" t="s">
        <v>201</v>
      </c>
      <c r="L63" s="75"/>
      <c r="M63" s="25"/>
      <c r="N63" s="25"/>
      <c r="O63" s="75" t="s">
        <v>201</v>
      </c>
      <c r="P63" s="75"/>
      <c r="Q63" s="25"/>
    </row>
    <row r="64" spans="1:17">
      <c r="A64" s="15"/>
      <c r="B64" s="65"/>
      <c r="C64" s="75"/>
      <c r="D64" s="75"/>
      <c r="E64" s="25"/>
      <c r="F64" s="25"/>
      <c r="G64" s="75"/>
      <c r="H64" s="75"/>
      <c r="I64" s="25"/>
      <c r="J64" s="25"/>
      <c r="K64" s="75"/>
      <c r="L64" s="75"/>
      <c r="M64" s="25"/>
      <c r="N64" s="25"/>
      <c r="O64" s="75"/>
      <c r="P64" s="75"/>
      <c r="Q64" s="25"/>
    </row>
    <row r="65" spans="1:17">
      <c r="A65" s="15"/>
      <c r="B65" s="69" t="s">
        <v>281</v>
      </c>
      <c r="C65" s="73" t="s">
        <v>201</v>
      </c>
      <c r="D65" s="73"/>
      <c r="E65" s="35"/>
      <c r="F65" s="35"/>
      <c r="G65" s="73" t="s">
        <v>201</v>
      </c>
      <c r="H65" s="73"/>
      <c r="I65" s="35"/>
      <c r="J65" s="35"/>
      <c r="K65" s="73" t="s">
        <v>201</v>
      </c>
      <c r="L65" s="73"/>
      <c r="M65" s="35"/>
      <c r="N65" s="35"/>
      <c r="O65" s="73" t="s">
        <v>201</v>
      </c>
      <c r="P65" s="73"/>
      <c r="Q65" s="35"/>
    </row>
    <row r="66" spans="1:17" ht="15.75" thickBot="1">
      <c r="A66" s="15"/>
      <c r="B66" s="69"/>
      <c r="C66" s="76"/>
      <c r="D66" s="76"/>
      <c r="E66" s="40"/>
      <c r="F66" s="35"/>
      <c r="G66" s="76"/>
      <c r="H66" s="76"/>
      <c r="I66" s="40"/>
      <c r="J66" s="35"/>
      <c r="K66" s="76"/>
      <c r="L66" s="76"/>
      <c r="M66" s="40"/>
      <c r="N66" s="35"/>
      <c r="O66" s="76"/>
      <c r="P66" s="76"/>
      <c r="Q66" s="40"/>
    </row>
    <row r="67" spans="1:17">
      <c r="A67" s="15"/>
      <c r="B67" s="66" t="s">
        <v>294</v>
      </c>
      <c r="C67" s="106" t="s">
        <v>165</v>
      </c>
      <c r="D67" s="107">
        <v>101</v>
      </c>
      <c r="E67" s="43"/>
      <c r="F67" s="25"/>
      <c r="G67" s="106" t="s">
        <v>165</v>
      </c>
      <c r="H67" s="107">
        <v>48</v>
      </c>
      <c r="I67" s="43"/>
      <c r="J67" s="25"/>
      <c r="K67" s="106" t="s">
        <v>165</v>
      </c>
      <c r="L67" s="107">
        <v>180.5</v>
      </c>
      <c r="M67" s="43"/>
      <c r="N67" s="25"/>
      <c r="O67" s="106" t="s">
        <v>165</v>
      </c>
      <c r="P67" s="107">
        <v>101.6</v>
      </c>
      <c r="Q67" s="43"/>
    </row>
    <row r="68" spans="1:17" ht="15.75" thickBot="1">
      <c r="A68" s="15"/>
      <c r="B68" s="66"/>
      <c r="C68" s="96"/>
      <c r="D68" s="98"/>
      <c r="E68" s="48"/>
      <c r="F68" s="25"/>
      <c r="G68" s="96"/>
      <c r="H68" s="98"/>
      <c r="I68" s="48"/>
      <c r="J68" s="25"/>
      <c r="K68" s="96"/>
      <c r="L68" s="98"/>
      <c r="M68" s="48"/>
      <c r="N68" s="25"/>
      <c r="O68" s="96"/>
      <c r="P68" s="98"/>
      <c r="Q68" s="48"/>
    </row>
    <row r="69" spans="1:17" ht="15.75" thickTop="1">
      <c r="A69" s="15"/>
      <c r="B69" s="17"/>
      <c r="C69" s="99"/>
      <c r="D69" s="99"/>
      <c r="E69" s="99"/>
      <c r="F69" s="17"/>
      <c r="G69" s="99"/>
      <c r="H69" s="99"/>
      <c r="I69" s="99"/>
      <c r="J69" s="17"/>
      <c r="K69" s="99"/>
      <c r="L69" s="99"/>
      <c r="M69" s="99"/>
      <c r="N69" s="17"/>
      <c r="O69" s="99"/>
      <c r="P69" s="99"/>
      <c r="Q69" s="99"/>
    </row>
    <row r="70" spans="1:17">
      <c r="A70" s="15"/>
      <c r="B70" s="25"/>
      <c r="C70" s="25"/>
      <c r="D70" s="25"/>
      <c r="E70" s="25"/>
      <c r="F70" s="25"/>
      <c r="G70" s="25"/>
      <c r="H70" s="25"/>
      <c r="I70" s="25"/>
      <c r="J70" s="25"/>
      <c r="K70" s="26" t="s">
        <v>162</v>
      </c>
      <c r="L70" s="26"/>
      <c r="M70" s="26"/>
      <c r="N70" s="25"/>
      <c r="O70" s="26" t="s">
        <v>163</v>
      </c>
      <c r="P70" s="26"/>
      <c r="Q70" s="26"/>
    </row>
    <row r="71" spans="1:17" ht="15.75" thickBot="1">
      <c r="A71" s="15"/>
      <c r="B71" s="25"/>
      <c r="C71" s="25"/>
      <c r="D71" s="25"/>
      <c r="E71" s="25"/>
      <c r="F71" s="25"/>
      <c r="G71" s="25"/>
      <c r="H71" s="25"/>
      <c r="I71" s="25"/>
      <c r="J71" s="25"/>
      <c r="K71" s="27">
        <v>2014</v>
      </c>
      <c r="L71" s="27"/>
      <c r="M71" s="27"/>
      <c r="N71" s="25"/>
      <c r="O71" s="27">
        <v>2013</v>
      </c>
      <c r="P71" s="27"/>
      <c r="Q71" s="27"/>
    </row>
    <row r="72" spans="1:17">
      <c r="A72" s="15"/>
      <c r="B72" s="69" t="s">
        <v>295</v>
      </c>
      <c r="C72" s="69"/>
      <c r="D72" s="69"/>
      <c r="E72" s="69"/>
      <c r="F72" s="69"/>
      <c r="G72" s="69"/>
      <c r="H72" s="69"/>
      <c r="I72" s="69"/>
      <c r="J72" s="69"/>
      <c r="K72" s="33"/>
      <c r="L72" s="33"/>
      <c r="M72" s="33"/>
      <c r="N72" s="20"/>
      <c r="O72" s="33"/>
      <c r="P72" s="33"/>
      <c r="Q72" s="33"/>
    </row>
    <row r="73" spans="1:17">
      <c r="A73" s="15"/>
      <c r="B73" s="65" t="s">
        <v>143</v>
      </c>
      <c r="C73" s="65"/>
      <c r="D73" s="65"/>
      <c r="E73" s="65"/>
      <c r="F73" s="65"/>
      <c r="G73" s="65"/>
      <c r="H73" s="65"/>
      <c r="I73" s="65"/>
      <c r="J73" s="65"/>
      <c r="K73" s="65" t="s">
        <v>165</v>
      </c>
      <c r="L73" s="108">
        <v>1298.5</v>
      </c>
      <c r="M73" s="25"/>
      <c r="N73" s="25"/>
      <c r="O73" s="65" t="s">
        <v>165</v>
      </c>
      <c r="P73" s="108">
        <v>1197.7</v>
      </c>
      <c r="Q73" s="25"/>
    </row>
    <row r="74" spans="1:17">
      <c r="A74" s="15"/>
      <c r="B74" s="65"/>
      <c r="C74" s="65"/>
      <c r="D74" s="65"/>
      <c r="E74" s="65"/>
      <c r="F74" s="65"/>
      <c r="G74" s="65"/>
      <c r="H74" s="65"/>
      <c r="I74" s="65"/>
      <c r="J74" s="65"/>
      <c r="K74" s="65"/>
      <c r="L74" s="108"/>
      <c r="M74" s="25"/>
      <c r="N74" s="25"/>
      <c r="O74" s="65"/>
      <c r="P74" s="108"/>
      <c r="Q74" s="25"/>
    </row>
    <row r="75" spans="1:17">
      <c r="A75" s="15"/>
      <c r="B75" s="69" t="s">
        <v>145</v>
      </c>
      <c r="C75" s="69"/>
      <c r="D75" s="69"/>
      <c r="E75" s="69"/>
      <c r="F75" s="69"/>
      <c r="G75" s="69"/>
      <c r="H75" s="69"/>
      <c r="I75" s="69"/>
      <c r="J75" s="69"/>
      <c r="K75" s="73">
        <v>146.19999999999999</v>
      </c>
      <c r="L75" s="73"/>
      <c r="M75" s="35"/>
      <c r="N75" s="35"/>
      <c r="O75" s="73">
        <v>188.8</v>
      </c>
      <c r="P75" s="73"/>
      <c r="Q75" s="35"/>
    </row>
    <row r="76" spans="1:17">
      <c r="A76" s="15"/>
      <c r="B76" s="69"/>
      <c r="C76" s="69"/>
      <c r="D76" s="69"/>
      <c r="E76" s="69"/>
      <c r="F76" s="69"/>
      <c r="G76" s="69"/>
      <c r="H76" s="69"/>
      <c r="I76" s="69"/>
      <c r="J76" s="69"/>
      <c r="K76" s="73"/>
      <c r="L76" s="73"/>
      <c r="M76" s="35"/>
      <c r="N76" s="35"/>
      <c r="O76" s="73"/>
      <c r="P76" s="73"/>
      <c r="Q76" s="35"/>
    </row>
    <row r="77" spans="1:17">
      <c r="A77" s="15"/>
      <c r="B77" s="65" t="s">
        <v>280</v>
      </c>
      <c r="C77" s="65"/>
      <c r="D77" s="65"/>
      <c r="E77" s="65"/>
      <c r="F77" s="65"/>
      <c r="G77" s="65"/>
      <c r="H77" s="65"/>
      <c r="I77" s="65"/>
      <c r="J77" s="65"/>
      <c r="K77" s="75">
        <v>3.1</v>
      </c>
      <c r="L77" s="75"/>
      <c r="M77" s="25"/>
      <c r="N77" s="25"/>
      <c r="O77" s="75">
        <v>2.8</v>
      </c>
      <c r="P77" s="75"/>
      <c r="Q77" s="25"/>
    </row>
    <row r="78" spans="1:17">
      <c r="A78" s="15"/>
      <c r="B78" s="65"/>
      <c r="C78" s="65"/>
      <c r="D78" s="65"/>
      <c r="E78" s="65"/>
      <c r="F78" s="65"/>
      <c r="G78" s="65"/>
      <c r="H78" s="65"/>
      <c r="I78" s="65"/>
      <c r="J78" s="65"/>
      <c r="K78" s="75"/>
      <c r="L78" s="75"/>
      <c r="M78" s="25"/>
      <c r="N78" s="25"/>
      <c r="O78" s="75"/>
      <c r="P78" s="75"/>
      <c r="Q78" s="25"/>
    </row>
    <row r="79" spans="1:17">
      <c r="A79" s="15"/>
      <c r="B79" s="109" t="s">
        <v>296</v>
      </c>
      <c r="C79" s="109"/>
      <c r="D79" s="109"/>
      <c r="E79" s="109"/>
      <c r="F79" s="109"/>
      <c r="G79" s="109"/>
      <c r="H79" s="109"/>
      <c r="I79" s="109"/>
      <c r="J79" s="109"/>
      <c r="K79" s="73">
        <v>86</v>
      </c>
      <c r="L79" s="73"/>
      <c r="M79" s="35"/>
      <c r="N79" s="35"/>
      <c r="O79" s="73">
        <v>99.2</v>
      </c>
      <c r="P79" s="73"/>
      <c r="Q79" s="35"/>
    </row>
    <row r="80" spans="1:17">
      <c r="A80" s="15"/>
      <c r="B80" s="109"/>
      <c r="C80" s="109"/>
      <c r="D80" s="109"/>
      <c r="E80" s="109"/>
      <c r="F80" s="109"/>
      <c r="G80" s="109"/>
      <c r="H80" s="109"/>
      <c r="I80" s="109"/>
      <c r="J80" s="109"/>
      <c r="K80" s="73"/>
      <c r="L80" s="73"/>
      <c r="M80" s="35"/>
      <c r="N80" s="35"/>
      <c r="O80" s="73"/>
      <c r="P80" s="73"/>
      <c r="Q80" s="35"/>
    </row>
    <row r="81" spans="1:17" ht="15.75" thickBot="1">
      <c r="A81" s="15"/>
      <c r="B81" s="65" t="s">
        <v>281</v>
      </c>
      <c r="C81" s="65"/>
      <c r="D81" s="65"/>
      <c r="E81" s="65"/>
      <c r="F81" s="65"/>
      <c r="G81" s="65"/>
      <c r="H81" s="65"/>
      <c r="I81" s="65"/>
      <c r="J81" s="65"/>
      <c r="K81" s="84" t="s">
        <v>297</v>
      </c>
      <c r="L81" s="84"/>
      <c r="M81" s="13" t="s">
        <v>171</v>
      </c>
      <c r="N81" s="17"/>
      <c r="O81" s="84" t="s">
        <v>298</v>
      </c>
      <c r="P81" s="84"/>
      <c r="Q81" s="13" t="s">
        <v>171</v>
      </c>
    </row>
    <row r="82" spans="1:17">
      <c r="A82" s="15"/>
      <c r="B82" s="69" t="s">
        <v>40</v>
      </c>
      <c r="C82" s="69"/>
      <c r="D82" s="69"/>
      <c r="E82" s="69"/>
      <c r="F82" s="69"/>
      <c r="G82" s="69"/>
      <c r="H82" s="69"/>
      <c r="I82" s="69"/>
      <c r="J82" s="69"/>
      <c r="K82" s="72" t="s">
        <v>165</v>
      </c>
      <c r="L82" s="110">
        <v>1484.6</v>
      </c>
      <c r="M82" s="33"/>
      <c r="N82" s="35"/>
      <c r="O82" s="72" t="s">
        <v>165</v>
      </c>
      <c r="P82" s="110">
        <v>1450</v>
      </c>
      <c r="Q82" s="33"/>
    </row>
    <row r="83" spans="1:17" ht="15.75" thickBot="1">
      <c r="A83" s="15"/>
      <c r="B83" s="69"/>
      <c r="C83" s="69"/>
      <c r="D83" s="69"/>
      <c r="E83" s="69"/>
      <c r="F83" s="69"/>
      <c r="G83" s="69"/>
      <c r="H83" s="69"/>
      <c r="I83" s="69"/>
      <c r="J83" s="69"/>
      <c r="K83" s="89"/>
      <c r="L83" s="111"/>
      <c r="M83" s="62"/>
      <c r="N83" s="35"/>
      <c r="O83" s="89"/>
      <c r="P83" s="111"/>
      <c r="Q83" s="62"/>
    </row>
    <row r="84" spans="1:17" ht="15.75" thickTop="1"/>
  </sheetData>
  <mergeCells count="352">
    <mergeCell ref="B8:Q8"/>
    <mergeCell ref="B9:Q9"/>
    <mergeCell ref="B23:Q23"/>
    <mergeCell ref="B24:Q24"/>
    <mergeCell ref="B25:Q25"/>
    <mergeCell ref="B26:Q26"/>
    <mergeCell ref="Q82:Q83"/>
    <mergeCell ref="A1:A2"/>
    <mergeCell ref="B1:Q1"/>
    <mergeCell ref="B2:Q2"/>
    <mergeCell ref="B3:Q3"/>
    <mergeCell ref="A4:A83"/>
    <mergeCell ref="B4:Q4"/>
    <mergeCell ref="B5:Q5"/>
    <mergeCell ref="B6:Q6"/>
    <mergeCell ref="B7:Q7"/>
    <mergeCell ref="B81:J81"/>
    <mergeCell ref="K81:L81"/>
    <mergeCell ref="O81:P81"/>
    <mergeCell ref="B82:J83"/>
    <mergeCell ref="K82:K83"/>
    <mergeCell ref="L82:L83"/>
    <mergeCell ref="M82:M83"/>
    <mergeCell ref="N82:N83"/>
    <mergeCell ref="O82:O83"/>
    <mergeCell ref="P82:P83"/>
    <mergeCell ref="B79:J80"/>
    <mergeCell ref="K79:L80"/>
    <mergeCell ref="M79:M80"/>
    <mergeCell ref="N79:N80"/>
    <mergeCell ref="O79:P80"/>
    <mergeCell ref="Q79:Q80"/>
    <mergeCell ref="B77:J78"/>
    <mergeCell ref="K77:L78"/>
    <mergeCell ref="M77:M78"/>
    <mergeCell ref="N77:N78"/>
    <mergeCell ref="O77:P78"/>
    <mergeCell ref="Q77:Q78"/>
    <mergeCell ref="P73:P74"/>
    <mergeCell ref="Q73:Q74"/>
    <mergeCell ref="B75:J76"/>
    <mergeCell ref="K75:L76"/>
    <mergeCell ref="M75:M76"/>
    <mergeCell ref="N75:N76"/>
    <mergeCell ref="O75:P76"/>
    <mergeCell ref="Q75:Q76"/>
    <mergeCell ref="B73:J74"/>
    <mergeCell ref="K73:K74"/>
    <mergeCell ref="L73:L74"/>
    <mergeCell ref="M73:M74"/>
    <mergeCell ref="N73:N74"/>
    <mergeCell ref="O73:O74"/>
    <mergeCell ref="N70:N71"/>
    <mergeCell ref="O70:Q70"/>
    <mergeCell ref="O71:Q71"/>
    <mergeCell ref="B72:J72"/>
    <mergeCell ref="K72:M72"/>
    <mergeCell ref="O72:Q72"/>
    <mergeCell ref="B70:B71"/>
    <mergeCell ref="C70:E71"/>
    <mergeCell ref="F70:F71"/>
    <mergeCell ref="G70:I71"/>
    <mergeCell ref="J70:J71"/>
    <mergeCell ref="K70:M70"/>
    <mergeCell ref="K71:M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N50:N51"/>
    <mergeCell ref="O50:O51"/>
    <mergeCell ref="P50:P51"/>
    <mergeCell ref="Q50:Q51"/>
    <mergeCell ref="B54:Q54"/>
    <mergeCell ref="C56:I56"/>
    <mergeCell ref="K56:Q56"/>
    <mergeCell ref="B52:Q52"/>
    <mergeCell ref="B53:Q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1:N22"/>
    <mergeCell ref="O21:O22"/>
    <mergeCell ref="P21:P22"/>
    <mergeCell ref="Q21:Q22"/>
    <mergeCell ref="B27:Q27"/>
    <mergeCell ref="C29:I29"/>
    <mergeCell ref="K29:Q29"/>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D18"/>
    <mergeCell ref="G18:H18"/>
    <mergeCell ref="K18:L18"/>
    <mergeCell ref="O18:P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0"/>
  <sheetViews>
    <sheetView showGridLines="0" workbookViewId="0"/>
  </sheetViews>
  <sheetFormatPr defaultRowHeight="15"/>
  <cols>
    <col min="1" max="2" width="36.5703125" bestFit="1" customWidth="1"/>
    <col min="3" max="3" width="4.140625" customWidth="1"/>
    <col min="4" max="4" width="16.28515625" customWidth="1"/>
    <col min="5" max="5" width="3.140625" customWidth="1"/>
    <col min="6" max="6" width="19" customWidth="1"/>
    <col min="7" max="7" width="4.140625" customWidth="1"/>
    <col min="8" max="8" width="16.28515625" customWidth="1"/>
    <col min="9" max="9" width="3.140625" customWidth="1"/>
    <col min="10" max="10" width="19" customWidth="1"/>
    <col min="11" max="11" width="4.140625" customWidth="1"/>
    <col min="12" max="12" width="12.42578125" customWidth="1"/>
    <col min="13" max="13" width="3.140625" customWidth="1"/>
    <col min="14" max="14" width="19" customWidth="1"/>
    <col min="15" max="15" width="4.140625" customWidth="1"/>
    <col min="16" max="16" width="15.42578125" customWidth="1"/>
    <col min="17" max="17" width="3.140625" customWidth="1"/>
    <col min="18" max="18" width="19" customWidth="1"/>
    <col min="19" max="19" width="4.140625" customWidth="1"/>
    <col min="20" max="20" width="16.28515625" customWidth="1"/>
    <col min="21" max="21" width="3.140625" customWidth="1"/>
  </cols>
  <sheetData>
    <row r="1" spans="1:21" ht="15" customHeight="1">
      <c r="A1" s="6" t="s">
        <v>299</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3" t="s">
        <v>300</v>
      </c>
      <c r="B3" s="63" t="s">
        <v>4</v>
      </c>
      <c r="C3" s="63"/>
      <c r="D3" s="63"/>
      <c r="E3" s="63"/>
      <c r="F3" s="63"/>
      <c r="G3" s="63"/>
      <c r="H3" s="63"/>
      <c r="I3" s="63"/>
      <c r="J3" s="63"/>
      <c r="K3" s="63"/>
      <c r="L3" s="63"/>
      <c r="M3" s="63"/>
      <c r="N3" s="63"/>
      <c r="O3" s="63"/>
      <c r="P3" s="63"/>
      <c r="Q3" s="63"/>
      <c r="R3" s="63"/>
      <c r="S3" s="63"/>
      <c r="T3" s="63"/>
      <c r="U3" s="63"/>
    </row>
    <row r="4" spans="1:21" ht="15" customHeight="1">
      <c r="A4" s="15" t="s">
        <v>299</v>
      </c>
      <c r="B4" s="63" t="s">
        <v>4</v>
      </c>
      <c r="C4" s="63"/>
      <c r="D4" s="63"/>
      <c r="E4" s="63"/>
      <c r="F4" s="63"/>
      <c r="G4" s="63"/>
      <c r="H4" s="63"/>
      <c r="I4" s="63"/>
      <c r="J4" s="63"/>
      <c r="K4" s="63"/>
      <c r="L4" s="63"/>
      <c r="M4" s="63"/>
      <c r="N4" s="63"/>
      <c r="O4" s="63"/>
      <c r="P4" s="63"/>
      <c r="Q4" s="63"/>
      <c r="R4" s="63"/>
      <c r="S4" s="63"/>
      <c r="T4" s="63"/>
      <c r="U4" s="63"/>
    </row>
    <row r="5" spans="1:21" ht="15" customHeight="1">
      <c r="A5" s="15"/>
      <c r="B5" s="173" t="s">
        <v>299</v>
      </c>
      <c r="C5" s="173"/>
      <c r="D5" s="173"/>
      <c r="E5" s="173"/>
      <c r="F5" s="173"/>
      <c r="G5" s="173"/>
      <c r="H5" s="173"/>
      <c r="I5" s="173"/>
      <c r="J5" s="173"/>
      <c r="K5" s="173"/>
      <c r="L5" s="173"/>
      <c r="M5" s="173"/>
      <c r="N5" s="173"/>
      <c r="O5" s="173"/>
      <c r="P5" s="173"/>
      <c r="Q5" s="173"/>
      <c r="R5" s="173"/>
      <c r="S5" s="173"/>
      <c r="T5" s="173"/>
      <c r="U5" s="173"/>
    </row>
    <row r="6" spans="1:21">
      <c r="A6" s="15"/>
      <c r="B6" s="63"/>
      <c r="C6" s="63"/>
      <c r="D6" s="63"/>
      <c r="E6" s="63"/>
      <c r="F6" s="63"/>
      <c r="G6" s="63"/>
      <c r="H6" s="63"/>
      <c r="I6" s="63"/>
      <c r="J6" s="63"/>
      <c r="K6" s="63"/>
      <c r="L6" s="63"/>
      <c r="M6" s="63"/>
      <c r="N6" s="63"/>
      <c r="O6" s="63"/>
      <c r="P6" s="63"/>
      <c r="Q6" s="63"/>
      <c r="R6" s="63"/>
      <c r="S6" s="63"/>
      <c r="T6" s="63"/>
      <c r="U6" s="63"/>
    </row>
    <row r="7" spans="1:21" ht="25.5" customHeight="1">
      <c r="A7" s="15"/>
      <c r="B7" s="65" t="s">
        <v>301</v>
      </c>
      <c r="C7" s="65"/>
      <c r="D7" s="65"/>
      <c r="E7" s="65"/>
      <c r="F7" s="65"/>
      <c r="G7" s="65"/>
      <c r="H7" s="65"/>
      <c r="I7" s="65"/>
      <c r="J7" s="65"/>
      <c r="K7" s="65"/>
      <c r="L7" s="65"/>
      <c r="M7" s="65"/>
      <c r="N7" s="65"/>
      <c r="O7" s="65"/>
      <c r="P7" s="65"/>
      <c r="Q7" s="65"/>
      <c r="R7" s="65"/>
      <c r="S7" s="65"/>
      <c r="T7" s="65"/>
      <c r="U7" s="65"/>
    </row>
    <row r="8" spans="1:21">
      <c r="A8" s="15"/>
      <c r="B8" s="65" t="s">
        <v>302</v>
      </c>
      <c r="C8" s="65"/>
      <c r="D8" s="65"/>
      <c r="E8" s="65"/>
      <c r="F8" s="65"/>
      <c r="G8" s="65"/>
      <c r="H8" s="65"/>
      <c r="I8" s="65"/>
      <c r="J8" s="65"/>
      <c r="K8" s="65"/>
      <c r="L8" s="65"/>
      <c r="M8" s="65"/>
      <c r="N8" s="65"/>
      <c r="O8" s="65"/>
      <c r="P8" s="65"/>
      <c r="Q8" s="65"/>
      <c r="R8" s="65"/>
      <c r="S8" s="65"/>
      <c r="T8" s="65"/>
      <c r="U8" s="65"/>
    </row>
    <row r="9" spans="1:21">
      <c r="A9" s="15"/>
      <c r="B9" s="24"/>
      <c r="C9" s="24"/>
      <c r="D9" s="24"/>
      <c r="E9" s="24"/>
      <c r="F9" s="24"/>
      <c r="G9" s="24"/>
      <c r="H9" s="24"/>
      <c r="I9" s="24"/>
      <c r="J9" s="24"/>
      <c r="K9" s="24"/>
      <c r="L9" s="24"/>
      <c r="M9" s="24"/>
      <c r="N9" s="24"/>
      <c r="O9" s="24"/>
      <c r="P9" s="24"/>
      <c r="Q9" s="24"/>
      <c r="R9" s="24"/>
      <c r="S9" s="24"/>
      <c r="T9" s="24"/>
      <c r="U9" s="24"/>
    </row>
    <row r="10" spans="1:21">
      <c r="A10" s="15"/>
      <c r="B10" s="24"/>
      <c r="C10" s="24"/>
      <c r="D10" s="24"/>
      <c r="E10" s="24"/>
      <c r="F10" s="24"/>
      <c r="G10" s="24"/>
      <c r="H10" s="24"/>
      <c r="I10" s="24"/>
      <c r="J10" s="24"/>
      <c r="K10" s="24"/>
      <c r="L10" s="24"/>
      <c r="M10" s="24"/>
      <c r="N10" s="24"/>
      <c r="O10" s="24"/>
      <c r="P10" s="24"/>
      <c r="Q10" s="24"/>
      <c r="R10" s="24"/>
      <c r="S10" s="24"/>
      <c r="T10" s="24"/>
      <c r="U10" s="24"/>
    </row>
    <row r="11" spans="1:21">
      <c r="A11" s="15"/>
      <c r="B11" s="16"/>
      <c r="C11" s="16"/>
      <c r="D11" s="16"/>
      <c r="E11" s="16"/>
      <c r="F11" s="16"/>
      <c r="G11" s="16"/>
      <c r="H11" s="16"/>
      <c r="I11" s="16"/>
      <c r="J11" s="16"/>
      <c r="K11" s="16"/>
      <c r="L11" s="16"/>
      <c r="M11" s="16"/>
      <c r="N11" s="16"/>
      <c r="O11" s="16"/>
      <c r="P11" s="16"/>
      <c r="Q11" s="16"/>
      <c r="R11" s="16"/>
      <c r="S11" s="16"/>
      <c r="T11" s="16"/>
      <c r="U11" s="16"/>
    </row>
    <row r="12" spans="1:21">
      <c r="A12" s="15"/>
      <c r="B12" s="121" t="s">
        <v>303</v>
      </c>
      <c r="C12" s="121"/>
      <c r="D12" s="121"/>
      <c r="E12" s="121"/>
      <c r="F12" s="121"/>
      <c r="G12" s="121"/>
      <c r="H12" s="121"/>
      <c r="I12" s="121"/>
      <c r="J12" s="121"/>
      <c r="K12" s="121"/>
      <c r="L12" s="121"/>
      <c r="M12" s="121"/>
      <c r="N12" s="121"/>
      <c r="O12" s="121"/>
      <c r="P12" s="121"/>
      <c r="Q12" s="121"/>
      <c r="R12" s="121"/>
      <c r="S12" s="121"/>
      <c r="T12" s="121"/>
      <c r="U12" s="121"/>
    </row>
    <row r="13" spans="1:21">
      <c r="A13" s="15"/>
      <c r="B13" s="122" t="s">
        <v>304</v>
      </c>
      <c r="C13" s="122"/>
      <c r="D13" s="122"/>
      <c r="E13" s="122"/>
      <c r="F13" s="122"/>
      <c r="G13" s="122"/>
      <c r="H13" s="122"/>
      <c r="I13" s="122"/>
      <c r="J13" s="122"/>
      <c r="K13" s="122"/>
      <c r="L13" s="122"/>
      <c r="M13" s="122"/>
      <c r="N13" s="122"/>
      <c r="O13" s="122"/>
      <c r="P13" s="122"/>
      <c r="Q13" s="122"/>
      <c r="R13" s="122"/>
      <c r="S13" s="122"/>
      <c r="T13" s="122"/>
      <c r="U13" s="122"/>
    </row>
    <row r="14" spans="1:21">
      <c r="A14" s="15"/>
      <c r="B14" s="25"/>
      <c r="C14" s="123" t="s">
        <v>305</v>
      </c>
      <c r="D14" s="123"/>
      <c r="E14" s="123"/>
      <c r="F14" s="25"/>
      <c r="G14" s="25"/>
      <c r="H14" s="25"/>
      <c r="I14" s="25"/>
      <c r="J14" s="25"/>
      <c r="K14" s="123" t="s">
        <v>308</v>
      </c>
      <c r="L14" s="123"/>
      <c r="M14" s="123"/>
      <c r="N14" s="25"/>
      <c r="O14" s="25"/>
      <c r="P14" s="25"/>
      <c r="Q14" s="25"/>
      <c r="R14" s="25"/>
      <c r="S14" s="25"/>
      <c r="T14" s="25"/>
      <c r="U14" s="25"/>
    </row>
    <row r="15" spans="1:21">
      <c r="A15" s="15"/>
      <c r="B15" s="25"/>
      <c r="C15" s="123" t="s">
        <v>306</v>
      </c>
      <c r="D15" s="123"/>
      <c r="E15" s="123"/>
      <c r="F15" s="25"/>
      <c r="G15" s="25"/>
      <c r="H15" s="25"/>
      <c r="I15" s="25"/>
      <c r="J15" s="25"/>
      <c r="K15" s="123" t="s">
        <v>309</v>
      </c>
      <c r="L15" s="123"/>
      <c r="M15" s="123"/>
      <c r="N15" s="25"/>
      <c r="O15" s="25"/>
      <c r="P15" s="25"/>
      <c r="Q15" s="25"/>
      <c r="R15" s="25"/>
      <c r="S15" s="25"/>
      <c r="T15" s="25"/>
      <c r="U15" s="25"/>
    </row>
    <row r="16" spans="1:21">
      <c r="A16" s="15"/>
      <c r="B16" s="25"/>
      <c r="C16" s="123" t="s">
        <v>307</v>
      </c>
      <c r="D16" s="123"/>
      <c r="E16" s="123"/>
      <c r="F16" s="25"/>
      <c r="G16" s="25"/>
      <c r="H16" s="25"/>
      <c r="I16" s="25"/>
      <c r="J16" s="25"/>
      <c r="K16" s="123" t="s">
        <v>310</v>
      </c>
      <c r="L16" s="123"/>
      <c r="M16" s="123"/>
      <c r="N16" s="25"/>
      <c r="O16" s="25"/>
      <c r="P16" s="25"/>
      <c r="Q16" s="25"/>
      <c r="R16" s="25"/>
      <c r="S16" s="25"/>
      <c r="T16" s="25"/>
      <c r="U16" s="25"/>
    </row>
    <row r="17" spans="1:21">
      <c r="A17" s="15"/>
      <c r="B17" s="25"/>
      <c r="C17" s="63"/>
      <c r="D17" s="63"/>
      <c r="E17" s="63"/>
      <c r="F17" s="25"/>
      <c r="G17" s="123" t="s">
        <v>312</v>
      </c>
      <c r="H17" s="123"/>
      <c r="I17" s="123"/>
      <c r="J17" s="25"/>
      <c r="K17" s="123" t="s">
        <v>311</v>
      </c>
      <c r="L17" s="123"/>
      <c r="M17" s="123"/>
      <c r="N17" s="25"/>
      <c r="O17" s="123" t="s">
        <v>315</v>
      </c>
      <c r="P17" s="123"/>
      <c r="Q17" s="123"/>
      <c r="R17" s="25"/>
      <c r="S17" s="123" t="s">
        <v>316</v>
      </c>
      <c r="T17" s="123"/>
      <c r="U17" s="123"/>
    </row>
    <row r="18" spans="1:21">
      <c r="A18" s="15"/>
      <c r="B18" s="25"/>
      <c r="C18" s="63"/>
      <c r="D18" s="63"/>
      <c r="E18" s="63"/>
      <c r="F18" s="25"/>
      <c r="G18" s="123" t="s">
        <v>313</v>
      </c>
      <c r="H18" s="123"/>
      <c r="I18" s="123"/>
      <c r="J18" s="25"/>
      <c r="K18" s="63"/>
      <c r="L18" s="63"/>
      <c r="M18" s="63"/>
      <c r="N18" s="25"/>
      <c r="O18" s="123"/>
      <c r="P18" s="123"/>
      <c r="Q18" s="123"/>
      <c r="R18" s="25"/>
      <c r="S18" s="123" t="s">
        <v>312</v>
      </c>
      <c r="T18" s="123"/>
      <c r="U18" s="123"/>
    </row>
    <row r="19" spans="1:21" ht="15.75" thickBot="1">
      <c r="A19" s="15"/>
      <c r="B19" s="25"/>
      <c r="C19" s="124"/>
      <c r="D19" s="124"/>
      <c r="E19" s="124"/>
      <c r="F19" s="25"/>
      <c r="G19" s="125" t="s">
        <v>314</v>
      </c>
      <c r="H19" s="125"/>
      <c r="I19" s="125"/>
      <c r="J19" s="25"/>
      <c r="K19" s="124"/>
      <c r="L19" s="124"/>
      <c r="M19" s="124"/>
      <c r="N19" s="25"/>
      <c r="O19" s="125"/>
      <c r="P19" s="125"/>
      <c r="Q19" s="125"/>
      <c r="R19" s="25"/>
      <c r="S19" s="124"/>
      <c r="T19" s="124"/>
      <c r="U19" s="124"/>
    </row>
    <row r="20" spans="1:21">
      <c r="A20" s="15"/>
      <c r="B20" s="113" t="s">
        <v>317</v>
      </c>
      <c r="C20" s="33"/>
      <c r="D20" s="33"/>
      <c r="E20" s="33"/>
      <c r="F20" s="20"/>
      <c r="G20" s="33"/>
      <c r="H20" s="33"/>
      <c r="I20" s="33"/>
      <c r="J20" s="20"/>
      <c r="K20" s="33"/>
      <c r="L20" s="33"/>
      <c r="M20" s="33"/>
      <c r="N20" s="20"/>
      <c r="O20" s="33"/>
      <c r="P20" s="33"/>
      <c r="Q20" s="33"/>
      <c r="R20" s="20"/>
      <c r="S20" s="33"/>
      <c r="T20" s="33"/>
      <c r="U20" s="33"/>
    </row>
    <row r="21" spans="1:21">
      <c r="A21" s="15"/>
      <c r="B21" s="114" t="s">
        <v>26</v>
      </c>
      <c r="C21" s="25"/>
      <c r="D21" s="25"/>
      <c r="E21" s="25"/>
      <c r="F21" s="17"/>
      <c r="G21" s="25"/>
      <c r="H21" s="25"/>
      <c r="I21" s="25"/>
      <c r="J21" s="17"/>
      <c r="K21" s="25"/>
      <c r="L21" s="25"/>
      <c r="M21" s="25"/>
      <c r="N21" s="17"/>
      <c r="O21" s="25"/>
      <c r="P21" s="25"/>
      <c r="Q21" s="25"/>
      <c r="R21" s="17"/>
      <c r="S21" s="25"/>
      <c r="T21" s="25"/>
      <c r="U21" s="25"/>
    </row>
    <row r="22" spans="1:21">
      <c r="A22" s="15"/>
      <c r="B22" s="126" t="s">
        <v>27</v>
      </c>
      <c r="C22" s="127" t="s">
        <v>165</v>
      </c>
      <c r="D22" s="128">
        <v>9.1999999999999993</v>
      </c>
      <c r="E22" s="35"/>
      <c r="F22" s="35"/>
      <c r="G22" s="127" t="s">
        <v>165</v>
      </c>
      <c r="H22" s="128">
        <v>0.4</v>
      </c>
      <c r="I22" s="35"/>
      <c r="J22" s="35"/>
      <c r="K22" s="127" t="s">
        <v>165</v>
      </c>
      <c r="L22" s="128">
        <v>3.3</v>
      </c>
      <c r="M22" s="35"/>
      <c r="N22" s="35"/>
      <c r="O22" s="127" t="s">
        <v>165</v>
      </c>
      <c r="P22" s="128" t="s">
        <v>201</v>
      </c>
      <c r="Q22" s="35"/>
      <c r="R22" s="35"/>
      <c r="S22" s="127" t="s">
        <v>165</v>
      </c>
      <c r="T22" s="128">
        <v>12.9</v>
      </c>
      <c r="U22" s="35"/>
    </row>
    <row r="23" spans="1:21">
      <c r="A23" s="15"/>
      <c r="B23" s="126"/>
      <c r="C23" s="127"/>
      <c r="D23" s="128"/>
      <c r="E23" s="35"/>
      <c r="F23" s="35"/>
      <c r="G23" s="127"/>
      <c r="H23" s="128"/>
      <c r="I23" s="35"/>
      <c r="J23" s="35"/>
      <c r="K23" s="127"/>
      <c r="L23" s="128"/>
      <c r="M23" s="35"/>
      <c r="N23" s="35"/>
      <c r="O23" s="127"/>
      <c r="P23" s="128"/>
      <c r="Q23" s="35"/>
      <c r="R23" s="35"/>
      <c r="S23" s="127"/>
      <c r="T23" s="128"/>
      <c r="U23" s="35"/>
    </row>
    <row r="24" spans="1:21">
      <c r="A24" s="15"/>
      <c r="B24" s="129" t="s">
        <v>28</v>
      </c>
      <c r="C24" s="130" t="s">
        <v>201</v>
      </c>
      <c r="D24" s="130"/>
      <c r="E24" s="25"/>
      <c r="F24" s="25"/>
      <c r="G24" s="130" t="s">
        <v>201</v>
      </c>
      <c r="H24" s="130"/>
      <c r="I24" s="25"/>
      <c r="J24" s="25"/>
      <c r="K24" s="130">
        <v>18.2</v>
      </c>
      <c r="L24" s="130"/>
      <c r="M24" s="25"/>
      <c r="N24" s="25"/>
      <c r="O24" s="130" t="s">
        <v>201</v>
      </c>
      <c r="P24" s="130"/>
      <c r="Q24" s="25"/>
      <c r="R24" s="25"/>
      <c r="S24" s="130">
        <v>18.2</v>
      </c>
      <c r="T24" s="130"/>
      <c r="U24" s="25"/>
    </row>
    <row r="25" spans="1:21">
      <c r="A25" s="15"/>
      <c r="B25" s="129"/>
      <c r="C25" s="130"/>
      <c r="D25" s="130"/>
      <c r="E25" s="25"/>
      <c r="F25" s="25"/>
      <c r="G25" s="130"/>
      <c r="H25" s="130"/>
      <c r="I25" s="25"/>
      <c r="J25" s="25"/>
      <c r="K25" s="130"/>
      <c r="L25" s="130"/>
      <c r="M25" s="25"/>
      <c r="N25" s="25"/>
      <c r="O25" s="130"/>
      <c r="P25" s="130"/>
      <c r="Q25" s="25"/>
      <c r="R25" s="25"/>
      <c r="S25" s="130"/>
      <c r="T25" s="130"/>
      <c r="U25" s="25"/>
    </row>
    <row r="26" spans="1:21">
      <c r="A26" s="15"/>
      <c r="B26" s="126" t="s">
        <v>318</v>
      </c>
      <c r="C26" s="128">
        <v>211.2</v>
      </c>
      <c r="D26" s="128"/>
      <c r="E26" s="35"/>
      <c r="F26" s="35"/>
      <c r="G26" s="128" t="s">
        <v>201</v>
      </c>
      <c r="H26" s="128"/>
      <c r="I26" s="35"/>
      <c r="J26" s="35"/>
      <c r="K26" s="128">
        <v>30.8</v>
      </c>
      <c r="L26" s="128"/>
      <c r="M26" s="35"/>
      <c r="N26" s="35"/>
      <c r="O26" s="128" t="s">
        <v>201</v>
      </c>
      <c r="P26" s="128"/>
      <c r="Q26" s="35"/>
      <c r="R26" s="35"/>
      <c r="S26" s="128">
        <v>242</v>
      </c>
      <c r="T26" s="128"/>
      <c r="U26" s="35"/>
    </row>
    <row r="27" spans="1:21">
      <c r="A27" s="15"/>
      <c r="B27" s="126"/>
      <c r="C27" s="128"/>
      <c r="D27" s="128"/>
      <c r="E27" s="35"/>
      <c r="F27" s="35"/>
      <c r="G27" s="128"/>
      <c r="H27" s="128"/>
      <c r="I27" s="35"/>
      <c r="J27" s="35"/>
      <c r="K27" s="128"/>
      <c r="L27" s="128"/>
      <c r="M27" s="35"/>
      <c r="N27" s="35"/>
      <c r="O27" s="128"/>
      <c r="P27" s="128"/>
      <c r="Q27" s="35"/>
      <c r="R27" s="35"/>
      <c r="S27" s="128"/>
      <c r="T27" s="128"/>
      <c r="U27" s="35"/>
    </row>
    <row r="28" spans="1:21">
      <c r="A28" s="15"/>
      <c r="B28" s="129" t="s">
        <v>30</v>
      </c>
      <c r="C28" s="130">
        <v>332.8</v>
      </c>
      <c r="D28" s="130"/>
      <c r="E28" s="25"/>
      <c r="F28" s="25"/>
      <c r="G28" s="130" t="s">
        <v>201</v>
      </c>
      <c r="H28" s="130"/>
      <c r="I28" s="25"/>
      <c r="J28" s="25"/>
      <c r="K28" s="130" t="s">
        <v>201</v>
      </c>
      <c r="L28" s="130"/>
      <c r="M28" s="25"/>
      <c r="N28" s="25"/>
      <c r="O28" s="130" t="s">
        <v>319</v>
      </c>
      <c r="P28" s="130"/>
      <c r="Q28" s="131" t="s">
        <v>171</v>
      </c>
      <c r="R28" s="25"/>
      <c r="S28" s="130">
        <v>331.6</v>
      </c>
      <c r="T28" s="130"/>
      <c r="U28" s="25"/>
    </row>
    <row r="29" spans="1:21">
      <c r="A29" s="15"/>
      <c r="B29" s="129"/>
      <c r="C29" s="130"/>
      <c r="D29" s="130"/>
      <c r="E29" s="25"/>
      <c r="F29" s="25"/>
      <c r="G29" s="130"/>
      <c r="H29" s="130"/>
      <c r="I29" s="25"/>
      <c r="J29" s="25"/>
      <c r="K29" s="130"/>
      <c r="L29" s="130"/>
      <c r="M29" s="25"/>
      <c r="N29" s="25"/>
      <c r="O29" s="130"/>
      <c r="P29" s="130"/>
      <c r="Q29" s="131"/>
      <c r="R29" s="25"/>
      <c r="S29" s="130"/>
      <c r="T29" s="130"/>
      <c r="U29" s="25"/>
    </row>
    <row r="30" spans="1:21">
      <c r="A30" s="15"/>
      <c r="B30" s="126" t="s">
        <v>31</v>
      </c>
      <c r="C30" s="128">
        <v>0.2</v>
      </c>
      <c r="D30" s="128"/>
      <c r="E30" s="35"/>
      <c r="F30" s="35"/>
      <c r="G30" s="128">
        <v>0.3</v>
      </c>
      <c r="H30" s="128"/>
      <c r="I30" s="35"/>
      <c r="J30" s="35"/>
      <c r="K30" s="128" t="s">
        <v>201</v>
      </c>
      <c r="L30" s="128"/>
      <c r="M30" s="35"/>
      <c r="N30" s="35"/>
      <c r="O30" s="128" t="s">
        <v>201</v>
      </c>
      <c r="P30" s="128"/>
      <c r="Q30" s="35"/>
      <c r="R30" s="35"/>
      <c r="S30" s="128">
        <v>0.5</v>
      </c>
      <c r="T30" s="128"/>
      <c r="U30" s="35"/>
    </row>
    <row r="31" spans="1:21">
      <c r="A31" s="15"/>
      <c r="B31" s="126"/>
      <c r="C31" s="128"/>
      <c r="D31" s="128"/>
      <c r="E31" s="35"/>
      <c r="F31" s="35"/>
      <c r="G31" s="128"/>
      <c r="H31" s="128"/>
      <c r="I31" s="35"/>
      <c r="J31" s="35"/>
      <c r="K31" s="128"/>
      <c r="L31" s="128"/>
      <c r="M31" s="35"/>
      <c r="N31" s="35"/>
      <c r="O31" s="128"/>
      <c r="P31" s="128"/>
      <c r="Q31" s="35"/>
      <c r="R31" s="35"/>
      <c r="S31" s="128"/>
      <c r="T31" s="128"/>
      <c r="U31" s="35"/>
    </row>
    <row r="32" spans="1:21">
      <c r="A32" s="15"/>
      <c r="B32" s="129" t="s">
        <v>320</v>
      </c>
      <c r="C32" s="130">
        <v>30.8</v>
      </c>
      <c r="D32" s="130"/>
      <c r="E32" s="25"/>
      <c r="F32" s="25"/>
      <c r="G32" s="130" t="s">
        <v>201</v>
      </c>
      <c r="H32" s="130"/>
      <c r="I32" s="25"/>
      <c r="J32" s="25"/>
      <c r="K32" s="130" t="s">
        <v>201</v>
      </c>
      <c r="L32" s="130"/>
      <c r="M32" s="25"/>
      <c r="N32" s="25"/>
      <c r="O32" s="130" t="s">
        <v>321</v>
      </c>
      <c r="P32" s="130"/>
      <c r="Q32" s="131" t="s">
        <v>171</v>
      </c>
      <c r="R32" s="25"/>
      <c r="S32" s="130" t="s">
        <v>201</v>
      </c>
      <c r="T32" s="130"/>
      <c r="U32" s="25"/>
    </row>
    <row r="33" spans="1:21">
      <c r="A33" s="15"/>
      <c r="B33" s="129"/>
      <c r="C33" s="130"/>
      <c r="D33" s="130"/>
      <c r="E33" s="25"/>
      <c r="F33" s="25"/>
      <c r="G33" s="130"/>
      <c r="H33" s="130"/>
      <c r="I33" s="25"/>
      <c r="J33" s="25"/>
      <c r="K33" s="130"/>
      <c r="L33" s="130"/>
      <c r="M33" s="25"/>
      <c r="N33" s="25"/>
      <c r="O33" s="130"/>
      <c r="P33" s="130"/>
      <c r="Q33" s="131"/>
      <c r="R33" s="25"/>
      <c r="S33" s="130"/>
      <c r="T33" s="130"/>
      <c r="U33" s="25"/>
    </row>
    <row r="34" spans="1:21">
      <c r="A34" s="15"/>
      <c r="B34" s="126" t="s">
        <v>32</v>
      </c>
      <c r="C34" s="128">
        <v>22.8</v>
      </c>
      <c r="D34" s="128"/>
      <c r="E34" s="35"/>
      <c r="F34" s="35"/>
      <c r="G34" s="128">
        <v>5.2</v>
      </c>
      <c r="H34" s="128"/>
      <c r="I34" s="35"/>
      <c r="J34" s="35"/>
      <c r="K34" s="128">
        <v>14.5</v>
      </c>
      <c r="L34" s="128"/>
      <c r="M34" s="35"/>
      <c r="N34" s="35"/>
      <c r="O34" s="128" t="s">
        <v>201</v>
      </c>
      <c r="P34" s="128"/>
      <c r="Q34" s="35"/>
      <c r="R34" s="35"/>
      <c r="S34" s="128">
        <v>42.5</v>
      </c>
      <c r="T34" s="128"/>
      <c r="U34" s="35"/>
    </row>
    <row r="35" spans="1:21" ht="15.75" thickBot="1">
      <c r="A35" s="15"/>
      <c r="B35" s="126"/>
      <c r="C35" s="132"/>
      <c r="D35" s="132"/>
      <c r="E35" s="40"/>
      <c r="F35" s="35"/>
      <c r="G35" s="132"/>
      <c r="H35" s="132"/>
      <c r="I35" s="40"/>
      <c r="J35" s="35"/>
      <c r="K35" s="132"/>
      <c r="L35" s="132"/>
      <c r="M35" s="40"/>
      <c r="N35" s="35"/>
      <c r="O35" s="132"/>
      <c r="P35" s="132"/>
      <c r="Q35" s="40"/>
      <c r="R35" s="35"/>
      <c r="S35" s="132"/>
      <c r="T35" s="132"/>
      <c r="U35" s="40"/>
    </row>
    <row r="36" spans="1:21">
      <c r="A36" s="15"/>
      <c r="B36" s="133" t="s">
        <v>33</v>
      </c>
      <c r="C36" s="134">
        <v>607</v>
      </c>
      <c r="D36" s="134"/>
      <c r="E36" s="43"/>
      <c r="F36" s="25"/>
      <c r="G36" s="134">
        <v>5.9</v>
      </c>
      <c r="H36" s="134"/>
      <c r="I36" s="43"/>
      <c r="J36" s="25"/>
      <c r="K36" s="134">
        <v>66.8</v>
      </c>
      <c r="L36" s="134"/>
      <c r="M36" s="43"/>
      <c r="N36" s="25"/>
      <c r="O36" s="134" t="s">
        <v>322</v>
      </c>
      <c r="P36" s="134"/>
      <c r="Q36" s="136" t="s">
        <v>171</v>
      </c>
      <c r="R36" s="25"/>
      <c r="S36" s="134">
        <v>647.70000000000005</v>
      </c>
      <c r="T36" s="134"/>
      <c r="U36" s="43"/>
    </row>
    <row r="37" spans="1:21">
      <c r="A37" s="15"/>
      <c r="B37" s="133"/>
      <c r="C37" s="135"/>
      <c r="D37" s="135"/>
      <c r="E37" s="44"/>
      <c r="F37" s="25"/>
      <c r="G37" s="135"/>
      <c r="H37" s="135"/>
      <c r="I37" s="44"/>
      <c r="J37" s="25"/>
      <c r="K37" s="135"/>
      <c r="L37" s="135"/>
      <c r="M37" s="44"/>
      <c r="N37" s="25"/>
      <c r="O37" s="135"/>
      <c r="P37" s="135"/>
      <c r="Q37" s="137"/>
      <c r="R37" s="25"/>
      <c r="S37" s="135"/>
      <c r="T37" s="135"/>
      <c r="U37" s="44"/>
    </row>
    <row r="38" spans="1:21">
      <c r="A38" s="15"/>
      <c r="B38" s="127" t="s">
        <v>35</v>
      </c>
      <c r="C38" s="128">
        <v>346.9</v>
      </c>
      <c r="D38" s="128"/>
      <c r="E38" s="35"/>
      <c r="F38" s="35"/>
      <c r="G38" s="128" t="s">
        <v>201</v>
      </c>
      <c r="H38" s="128"/>
      <c r="I38" s="35"/>
      <c r="J38" s="35"/>
      <c r="K38" s="128" t="s">
        <v>201</v>
      </c>
      <c r="L38" s="128"/>
      <c r="M38" s="35"/>
      <c r="N38" s="35"/>
      <c r="O38" s="128" t="s">
        <v>323</v>
      </c>
      <c r="P38" s="128"/>
      <c r="Q38" s="127" t="s">
        <v>171</v>
      </c>
      <c r="R38" s="35"/>
      <c r="S38" s="128">
        <v>341.1</v>
      </c>
      <c r="T38" s="128"/>
      <c r="U38" s="35"/>
    </row>
    <row r="39" spans="1:21">
      <c r="A39" s="15"/>
      <c r="B39" s="127"/>
      <c r="C39" s="128"/>
      <c r="D39" s="128"/>
      <c r="E39" s="35"/>
      <c r="F39" s="35"/>
      <c r="G39" s="128"/>
      <c r="H39" s="128"/>
      <c r="I39" s="35"/>
      <c r="J39" s="35"/>
      <c r="K39" s="128"/>
      <c r="L39" s="128"/>
      <c r="M39" s="35"/>
      <c r="N39" s="35"/>
      <c r="O39" s="128"/>
      <c r="P39" s="128"/>
      <c r="Q39" s="127"/>
      <c r="R39" s="35"/>
      <c r="S39" s="128"/>
      <c r="T39" s="128"/>
      <c r="U39" s="35"/>
    </row>
    <row r="40" spans="1:21">
      <c r="A40" s="15"/>
      <c r="B40" s="129" t="s">
        <v>36</v>
      </c>
      <c r="C40" s="130">
        <v>134.80000000000001</v>
      </c>
      <c r="D40" s="130"/>
      <c r="E40" s="25"/>
      <c r="F40" s="25"/>
      <c r="G40" s="130" t="s">
        <v>201</v>
      </c>
      <c r="H40" s="130"/>
      <c r="I40" s="25"/>
      <c r="J40" s="25"/>
      <c r="K40" s="130">
        <v>64.099999999999994</v>
      </c>
      <c r="L40" s="130"/>
      <c r="M40" s="25"/>
      <c r="N40" s="25"/>
      <c r="O40" s="130" t="s">
        <v>201</v>
      </c>
      <c r="P40" s="130"/>
      <c r="Q40" s="25"/>
      <c r="R40" s="25"/>
      <c r="S40" s="130">
        <v>198.9</v>
      </c>
      <c r="T40" s="130"/>
      <c r="U40" s="25"/>
    </row>
    <row r="41" spans="1:21">
      <c r="A41" s="15"/>
      <c r="B41" s="129"/>
      <c r="C41" s="130"/>
      <c r="D41" s="130"/>
      <c r="E41" s="25"/>
      <c r="F41" s="25"/>
      <c r="G41" s="130"/>
      <c r="H41" s="130"/>
      <c r="I41" s="25"/>
      <c r="J41" s="25"/>
      <c r="K41" s="130"/>
      <c r="L41" s="130"/>
      <c r="M41" s="25"/>
      <c r="N41" s="25"/>
      <c r="O41" s="130"/>
      <c r="P41" s="130"/>
      <c r="Q41" s="25"/>
      <c r="R41" s="25"/>
      <c r="S41" s="130"/>
      <c r="T41" s="130"/>
      <c r="U41" s="25"/>
    </row>
    <row r="42" spans="1:21">
      <c r="A42" s="15"/>
      <c r="B42" s="127" t="s">
        <v>324</v>
      </c>
      <c r="C42" s="128">
        <v>47.1</v>
      </c>
      <c r="D42" s="128"/>
      <c r="E42" s="35"/>
      <c r="F42" s="35"/>
      <c r="G42" s="128">
        <v>42.6</v>
      </c>
      <c r="H42" s="128"/>
      <c r="I42" s="35"/>
      <c r="J42" s="35"/>
      <c r="K42" s="128">
        <v>0.6</v>
      </c>
      <c r="L42" s="128"/>
      <c r="M42" s="35"/>
      <c r="N42" s="35"/>
      <c r="O42" s="128" t="s">
        <v>201</v>
      </c>
      <c r="P42" s="128"/>
      <c r="Q42" s="35"/>
      <c r="R42" s="35"/>
      <c r="S42" s="128">
        <v>90.3</v>
      </c>
      <c r="T42" s="128"/>
      <c r="U42" s="35"/>
    </row>
    <row r="43" spans="1:21">
      <c r="A43" s="15"/>
      <c r="B43" s="127"/>
      <c r="C43" s="128"/>
      <c r="D43" s="128"/>
      <c r="E43" s="35"/>
      <c r="F43" s="35"/>
      <c r="G43" s="128"/>
      <c r="H43" s="128"/>
      <c r="I43" s="35"/>
      <c r="J43" s="35"/>
      <c r="K43" s="128"/>
      <c r="L43" s="128"/>
      <c r="M43" s="35"/>
      <c r="N43" s="35"/>
      <c r="O43" s="128"/>
      <c r="P43" s="128"/>
      <c r="Q43" s="35"/>
      <c r="R43" s="35"/>
      <c r="S43" s="128"/>
      <c r="T43" s="128"/>
      <c r="U43" s="35"/>
    </row>
    <row r="44" spans="1:21">
      <c r="A44" s="15"/>
      <c r="B44" s="131" t="s">
        <v>31</v>
      </c>
      <c r="C44" s="130" t="s">
        <v>201</v>
      </c>
      <c r="D44" s="130"/>
      <c r="E44" s="25"/>
      <c r="F44" s="25"/>
      <c r="G44" s="130">
        <v>25</v>
      </c>
      <c r="H44" s="130"/>
      <c r="I44" s="25"/>
      <c r="J44" s="25"/>
      <c r="K44" s="130" t="s">
        <v>201</v>
      </c>
      <c r="L44" s="130"/>
      <c r="M44" s="25"/>
      <c r="N44" s="25"/>
      <c r="O44" s="130" t="s">
        <v>201</v>
      </c>
      <c r="P44" s="130"/>
      <c r="Q44" s="25"/>
      <c r="R44" s="25"/>
      <c r="S44" s="130">
        <v>25</v>
      </c>
      <c r="T44" s="130"/>
      <c r="U44" s="25"/>
    </row>
    <row r="45" spans="1:21">
      <c r="A45" s="15"/>
      <c r="B45" s="131"/>
      <c r="C45" s="130"/>
      <c r="D45" s="130"/>
      <c r="E45" s="25"/>
      <c r="F45" s="25"/>
      <c r="G45" s="130"/>
      <c r="H45" s="130"/>
      <c r="I45" s="25"/>
      <c r="J45" s="25"/>
      <c r="K45" s="130"/>
      <c r="L45" s="130"/>
      <c r="M45" s="25"/>
      <c r="N45" s="25"/>
      <c r="O45" s="130"/>
      <c r="P45" s="130"/>
      <c r="Q45" s="25"/>
      <c r="R45" s="25"/>
      <c r="S45" s="130"/>
      <c r="T45" s="130"/>
      <c r="U45" s="25"/>
    </row>
    <row r="46" spans="1:21">
      <c r="A46" s="15"/>
      <c r="B46" s="127" t="s">
        <v>38</v>
      </c>
      <c r="C46" s="128">
        <v>131.80000000000001</v>
      </c>
      <c r="D46" s="128"/>
      <c r="E46" s="35"/>
      <c r="F46" s="35"/>
      <c r="G46" s="128" t="s">
        <v>201</v>
      </c>
      <c r="H46" s="128"/>
      <c r="I46" s="35"/>
      <c r="J46" s="35"/>
      <c r="K46" s="128" t="s">
        <v>201</v>
      </c>
      <c r="L46" s="128"/>
      <c r="M46" s="35"/>
      <c r="N46" s="35"/>
      <c r="O46" s="128" t="s">
        <v>201</v>
      </c>
      <c r="P46" s="128"/>
      <c r="Q46" s="35"/>
      <c r="R46" s="35"/>
      <c r="S46" s="128">
        <v>131.80000000000001</v>
      </c>
      <c r="T46" s="128"/>
      <c r="U46" s="35"/>
    </row>
    <row r="47" spans="1:21">
      <c r="A47" s="15"/>
      <c r="B47" s="127"/>
      <c r="C47" s="128"/>
      <c r="D47" s="128"/>
      <c r="E47" s="35"/>
      <c r="F47" s="35"/>
      <c r="G47" s="128"/>
      <c r="H47" s="128"/>
      <c r="I47" s="35"/>
      <c r="J47" s="35"/>
      <c r="K47" s="128"/>
      <c r="L47" s="128"/>
      <c r="M47" s="35"/>
      <c r="N47" s="35"/>
      <c r="O47" s="128"/>
      <c r="P47" s="128"/>
      <c r="Q47" s="35"/>
      <c r="R47" s="35"/>
      <c r="S47" s="128"/>
      <c r="T47" s="128"/>
      <c r="U47" s="35"/>
    </row>
    <row r="48" spans="1:21">
      <c r="A48" s="15"/>
      <c r="B48" s="131" t="s">
        <v>39</v>
      </c>
      <c r="C48" s="130">
        <v>30.9</v>
      </c>
      <c r="D48" s="130"/>
      <c r="E48" s="25"/>
      <c r="F48" s="25"/>
      <c r="G48" s="130">
        <v>11.4</v>
      </c>
      <c r="H48" s="130"/>
      <c r="I48" s="25"/>
      <c r="J48" s="25"/>
      <c r="K48" s="130">
        <v>18.899999999999999</v>
      </c>
      <c r="L48" s="130"/>
      <c r="M48" s="25"/>
      <c r="N48" s="25"/>
      <c r="O48" s="130" t="s">
        <v>272</v>
      </c>
      <c r="P48" s="130"/>
      <c r="Q48" s="131" t="s">
        <v>171</v>
      </c>
      <c r="R48" s="25"/>
      <c r="S48" s="130">
        <v>49.8</v>
      </c>
      <c r="T48" s="130"/>
      <c r="U48" s="25"/>
    </row>
    <row r="49" spans="1:21">
      <c r="A49" s="15"/>
      <c r="B49" s="131"/>
      <c r="C49" s="130"/>
      <c r="D49" s="130"/>
      <c r="E49" s="25"/>
      <c r="F49" s="25"/>
      <c r="G49" s="130"/>
      <c r="H49" s="130"/>
      <c r="I49" s="25"/>
      <c r="J49" s="25"/>
      <c r="K49" s="130"/>
      <c r="L49" s="130"/>
      <c r="M49" s="25"/>
      <c r="N49" s="25"/>
      <c r="O49" s="130"/>
      <c r="P49" s="130"/>
      <c r="Q49" s="131"/>
      <c r="R49" s="25"/>
      <c r="S49" s="130"/>
      <c r="T49" s="130"/>
      <c r="U49" s="25"/>
    </row>
    <row r="50" spans="1:21">
      <c r="A50" s="15"/>
      <c r="B50" s="127" t="s">
        <v>325</v>
      </c>
      <c r="C50" s="128" t="s">
        <v>201</v>
      </c>
      <c r="D50" s="128"/>
      <c r="E50" s="35"/>
      <c r="F50" s="35"/>
      <c r="G50" s="138">
        <v>1648.5</v>
      </c>
      <c r="H50" s="138"/>
      <c r="I50" s="35"/>
      <c r="J50" s="35"/>
      <c r="K50" s="128" t="s">
        <v>201</v>
      </c>
      <c r="L50" s="128"/>
      <c r="M50" s="35"/>
      <c r="N50" s="35"/>
      <c r="O50" s="128" t="s">
        <v>326</v>
      </c>
      <c r="P50" s="128"/>
      <c r="Q50" s="127" t="s">
        <v>171</v>
      </c>
      <c r="R50" s="35"/>
      <c r="S50" s="128" t="s">
        <v>201</v>
      </c>
      <c r="T50" s="128"/>
      <c r="U50" s="35"/>
    </row>
    <row r="51" spans="1:21" ht="15.75" thickBot="1">
      <c r="A51" s="15"/>
      <c r="B51" s="127"/>
      <c r="C51" s="132"/>
      <c r="D51" s="132"/>
      <c r="E51" s="40"/>
      <c r="F51" s="35"/>
      <c r="G51" s="139"/>
      <c r="H51" s="139"/>
      <c r="I51" s="40"/>
      <c r="J51" s="35"/>
      <c r="K51" s="132"/>
      <c r="L51" s="132"/>
      <c r="M51" s="40"/>
      <c r="N51" s="35"/>
      <c r="O51" s="132"/>
      <c r="P51" s="132"/>
      <c r="Q51" s="140"/>
      <c r="R51" s="35"/>
      <c r="S51" s="132"/>
      <c r="T51" s="132"/>
      <c r="U51" s="40"/>
    </row>
    <row r="52" spans="1:21">
      <c r="A52" s="15"/>
      <c r="B52" s="133" t="s">
        <v>40</v>
      </c>
      <c r="C52" s="136" t="s">
        <v>165</v>
      </c>
      <c r="D52" s="142">
        <v>1298.5</v>
      </c>
      <c r="E52" s="43"/>
      <c r="F52" s="25"/>
      <c r="G52" s="136" t="s">
        <v>165</v>
      </c>
      <c r="H52" s="142">
        <v>1733.4</v>
      </c>
      <c r="I52" s="43"/>
      <c r="J52" s="25"/>
      <c r="K52" s="136" t="s">
        <v>165</v>
      </c>
      <c r="L52" s="134">
        <v>150.4</v>
      </c>
      <c r="M52" s="43"/>
      <c r="N52" s="25"/>
      <c r="O52" s="136" t="s">
        <v>165</v>
      </c>
      <c r="P52" s="134" t="s">
        <v>327</v>
      </c>
      <c r="Q52" s="136" t="s">
        <v>171</v>
      </c>
      <c r="R52" s="25"/>
      <c r="S52" s="136" t="s">
        <v>165</v>
      </c>
      <c r="T52" s="142">
        <v>1484.6</v>
      </c>
      <c r="U52" s="43"/>
    </row>
    <row r="53" spans="1:21" ht="15.75" thickBot="1">
      <c r="A53" s="15"/>
      <c r="B53" s="133"/>
      <c r="C53" s="141"/>
      <c r="D53" s="143"/>
      <c r="E53" s="48"/>
      <c r="F53" s="25"/>
      <c r="G53" s="141"/>
      <c r="H53" s="143"/>
      <c r="I53" s="48"/>
      <c r="J53" s="25"/>
      <c r="K53" s="141"/>
      <c r="L53" s="144"/>
      <c r="M53" s="48"/>
      <c r="N53" s="25"/>
      <c r="O53" s="141"/>
      <c r="P53" s="144"/>
      <c r="Q53" s="141"/>
      <c r="R53" s="25"/>
      <c r="S53" s="141"/>
      <c r="T53" s="143"/>
      <c r="U53" s="48"/>
    </row>
    <row r="54" spans="1:21" ht="15.75" thickTop="1">
      <c r="A54" s="15"/>
      <c r="B54" s="20"/>
      <c r="C54" s="79"/>
      <c r="D54" s="79"/>
      <c r="E54" s="79"/>
      <c r="F54" s="20"/>
      <c r="G54" s="79"/>
      <c r="H54" s="79"/>
      <c r="I54" s="79"/>
      <c r="J54" s="20"/>
      <c r="K54" s="79"/>
      <c r="L54" s="79"/>
      <c r="M54" s="79"/>
      <c r="N54" s="20"/>
      <c r="O54" s="79"/>
      <c r="P54" s="79"/>
      <c r="Q54" s="79"/>
      <c r="R54" s="20"/>
      <c r="S54" s="79"/>
      <c r="T54" s="79"/>
      <c r="U54" s="79"/>
    </row>
    <row r="55" spans="1:21" ht="24.75">
      <c r="A55" s="15"/>
      <c r="B55" s="112" t="s">
        <v>328</v>
      </c>
      <c r="C55" s="25"/>
      <c r="D55" s="25"/>
      <c r="E55" s="25"/>
      <c r="F55" s="17"/>
      <c r="G55" s="25"/>
      <c r="H55" s="25"/>
      <c r="I55" s="25"/>
      <c r="J55" s="17"/>
      <c r="K55" s="25"/>
      <c r="L55" s="25"/>
      <c r="M55" s="25"/>
      <c r="N55" s="17"/>
      <c r="O55" s="25"/>
      <c r="P55" s="25"/>
      <c r="Q55" s="25"/>
      <c r="R55" s="17"/>
      <c r="S55" s="25"/>
      <c r="T55" s="25"/>
      <c r="U55" s="25"/>
    </row>
    <row r="56" spans="1:21">
      <c r="A56" s="15"/>
      <c r="B56" s="116" t="s">
        <v>41</v>
      </c>
      <c r="C56" s="35"/>
      <c r="D56" s="35"/>
      <c r="E56" s="35"/>
      <c r="F56" s="20"/>
      <c r="G56" s="35"/>
      <c r="H56" s="35"/>
      <c r="I56" s="35"/>
      <c r="J56" s="20"/>
      <c r="K56" s="35"/>
      <c r="L56" s="35"/>
      <c r="M56" s="35"/>
      <c r="N56" s="20"/>
      <c r="O56" s="35"/>
      <c r="P56" s="35"/>
      <c r="Q56" s="35"/>
      <c r="R56" s="20"/>
      <c r="S56" s="35"/>
      <c r="T56" s="35"/>
      <c r="U56" s="35"/>
    </row>
    <row r="57" spans="1:21">
      <c r="A57" s="15"/>
      <c r="B57" s="129" t="s">
        <v>329</v>
      </c>
      <c r="C57" s="131" t="s">
        <v>165</v>
      </c>
      <c r="D57" s="130">
        <v>4.5</v>
      </c>
      <c r="E57" s="25"/>
      <c r="F57" s="25"/>
      <c r="G57" s="131" t="s">
        <v>165</v>
      </c>
      <c r="H57" s="130">
        <v>0.6</v>
      </c>
      <c r="I57" s="25"/>
      <c r="J57" s="25"/>
      <c r="K57" s="131" t="s">
        <v>165</v>
      </c>
      <c r="L57" s="130" t="s">
        <v>201</v>
      </c>
      <c r="M57" s="25"/>
      <c r="N57" s="25"/>
      <c r="O57" s="131" t="s">
        <v>165</v>
      </c>
      <c r="P57" s="130" t="s">
        <v>201</v>
      </c>
      <c r="Q57" s="25"/>
      <c r="R57" s="25"/>
      <c r="S57" s="131" t="s">
        <v>165</v>
      </c>
      <c r="T57" s="130">
        <v>5.0999999999999996</v>
      </c>
      <c r="U57" s="25"/>
    </row>
    <row r="58" spans="1:21">
      <c r="A58" s="15"/>
      <c r="B58" s="129"/>
      <c r="C58" s="131"/>
      <c r="D58" s="130"/>
      <c r="E58" s="25"/>
      <c r="F58" s="25"/>
      <c r="G58" s="131"/>
      <c r="H58" s="130"/>
      <c r="I58" s="25"/>
      <c r="J58" s="25"/>
      <c r="K58" s="131"/>
      <c r="L58" s="130"/>
      <c r="M58" s="25"/>
      <c r="N58" s="25"/>
      <c r="O58" s="131"/>
      <c r="P58" s="130"/>
      <c r="Q58" s="25"/>
      <c r="R58" s="25"/>
      <c r="S58" s="131"/>
      <c r="T58" s="130"/>
      <c r="U58" s="25"/>
    </row>
    <row r="59" spans="1:21">
      <c r="A59" s="15"/>
      <c r="B59" s="126" t="s">
        <v>43</v>
      </c>
      <c r="C59" s="128">
        <v>3.5</v>
      </c>
      <c r="D59" s="128"/>
      <c r="E59" s="35"/>
      <c r="F59" s="35"/>
      <c r="G59" s="128" t="s">
        <v>201</v>
      </c>
      <c r="H59" s="128"/>
      <c r="I59" s="35"/>
      <c r="J59" s="35"/>
      <c r="K59" s="128">
        <v>2.2999999999999998</v>
      </c>
      <c r="L59" s="128"/>
      <c r="M59" s="35"/>
      <c r="N59" s="35"/>
      <c r="O59" s="128" t="s">
        <v>201</v>
      </c>
      <c r="P59" s="128"/>
      <c r="Q59" s="35"/>
      <c r="R59" s="35"/>
      <c r="S59" s="128">
        <v>5.8</v>
      </c>
      <c r="T59" s="128"/>
      <c r="U59" s="35"/>
    </row>
    <row r="60" spans="1:21">
      <c r="A60" s="15"/>
      <c r="B60" s="126"/>
      <c r="C60" s="128"/>
      <c r="D60" s="128"/>
      <c r="E60" s="35"/>
      <c r="F60" s="35"/>
      <c r="G60" s="128"/>
      <c r="H60" s="128"/>
      <c r="I60" s="35"/>
      <c r="J60" s="35"/>
      <c r="K60" s="128"/>
      <c r="L60" s="128"/>
      <c r="M60" s="35"/>
      <c r="N60" s="35"/>
      <c r="O60" s="128"/>
      <c r="P60" s="128"/>
      <c r="Q60" s="35"/>
      <c r="R60" s="35"/>
      <c r="S60" s="128"/>
      <c r="T60" s="128"/>
      <c r="U60" s="35"/>
    </row>
    <row r="61" spans="1:21">
      <c r="A61" s="15"/>
      <c r="B61" s="129" t="s">
        <v>330</v>
      </c>
      <c r="C61" s="130">
        <v>142.4</v>
      </c>
      <c r="D61" s="130"/>
      <c r="E61" s="25"/>
      <c r="F61" s="25"/>
      <c r="G61" s="130">
        <v>17.3</v>
      </c>
      <c r="H61" s="130"/>
      <c r="I61" s="25"/>
      <c r="J61" s="25"/>
      <c r="K61" s="130">
        <v>128.9</v>
      </c>
      <c r="L61" s="130"/>
      <c r="M61" s="25"/>
      <c r="N61" s="25"/>
      <c r="O61" s="130" t="s">
        <v>331</v>
      </c>
      <c r="P61" s="130"/>
      <c r="Q61" s="131" t="s">
        <v>171</v>
      </c>
      <c r="R61" s="25"/>
      <c r="S61" s="130">
        <v>277.8</v>
      </c>
      <c r="T61" s="130"/>
      <c r="U61" s="25"/>
    </row>
    <row r="62" spans="1:21">
      <c r="A62" s="15"/>
      <c r="B62" s="129"/>
      <c r="C62" s="130"/>
      <c r="D62" s="130"/>
      <c r="E62" s="25"/>
      <c r="F62" s="25"/>
      <c r="G62" s="130"/>
      <c r="H62" s="130"/>
      <c r="I62" s="25"/>
      <c r="J62" s="25"/>
      <c r="K62" s="130"/>
      <c r="L62" s="130"/>
      <c r="M62" s="25"/>
      <c r="N62" s="25"/>
      <c r="O62" s="130"/>
      <c r="P62" s="130"/>
      <c r="Q62" s="131"/>
      <c r="R62" s="25"/>
      <c r="S62" s="130"/>
      <c r="T62" s="130"/>
      <c r="U62" s="25"/>
    </row>
    <row r="63" spans="1:21">
      <c r="A63" s="15"/>
      <c r="B63" s="126" t="s">
        <v>332</v>
      </c>
      <c r="C63" s="128" t="s">
        <v>201</v>
      </c>
      <c r="D63" s="128"/>
      <c r="E63" s="35"/>
      <c r="F63" s="35"/>
      <c r="G63" s="128" t="s">
        <v>201</v>
      </c>
      <c r="H63" s="128"/>
      <c r="I63" s="35"/>
      <c r="J63" s="35"/>
      <c r="K63" s="128">
        <v>30.8</v>
      </c>
      <c r="L63" s="128"/>
      <c r="M63" s="35"/>
      <c r="N63" s="35"/>
      <c r="O63" s="128" t="s">
        <v>321</v>
      </c>
      <c r="P63" s="128"/>
      <c r="Q63" s="127" t="s">
        <v>171</v>
      </c>
      <c r="R63" s="35"/>
      <c r="S63" s="128" t="s">
        <v>201</v>
      </c>
      <c r="T63" s="128"/>
      <c r="U63" s="35"/>
    </row>
    <row r="64" spans="1:21">
      <c r="A64" s="15"/>
      <c r="B64" s="126"/>
      <c r="C64" s="128"/>
      <c r="D64" s="128"/>
      <c r="E64" s="35"/>
      <c r="F64" s="35"/>
      <c r="G64" s="128"/>
      <c r="H64" s="128"/>
      <c r="I64" s="35"/>
      <c r="J64" s="35"/>
      <c r="K64" s="128"/>
      <c r="L64" s="128"/>
      <c r="M64" s="35"/>
      <c r="N64" s="35"/>
      <c r="O64" s="128"/>
      <c r="P64" s="128"/>
      <c r="Q64" s="127"/>
      <c r="R64" s="35"/>
      <c r="S64" s="128"/>
      <c r="T64" s="128"/>
      <c r="U64" s="35"/>
    </row>
    <row r="65" spans="1:21">
      <c r="A65" s="15"/>
      <c r="B65" s="129" t="s">
        <v>333</v>
      </c>
      <c r="C65" s="130" t="s">
        <v>334</v>
      </c>
      <c r="D65" s="130"/>
      <c r="E65" s="131" t="s">
        <v>171</v>
      </c>
      <c r="F65" s="25"/>
      <c r="G65" s="130">
        <v>568.29999999999995</v>
      </c>
      <c r="H65" s="130"/>
      <c r="I65" s="25"/>
      <c r="J65" s="25"/>
      <c r="K65" s="130" t="s">
        <v>335</v>
      </c>
      <c r="L65" s="130"/>
      <c r="M65" s="131" t="s">
        <v>171</v>
      </c>
      <c r="N65" s="25"/>
      <c r="O65" s="130" t="s">
        <v>201</v>
      </c>
      <c r="P65" s="130"/>
      <c r="Q65" s="25"/>
      <c r="R65" s="25"/>
      <c r="S65" s="130" t="s">
        <v>201</v>
      </c>
      <c r="T65" s="130"/>
      <c r="U65" s="25"/>
    </row>
    <row r="66" spans="1:21">
      <c r="A66" s="15"/>
      <c r="B66" s="129"/>
      <c r="C66" s="130"/>
      <c r="D66" s="130"/>
      <c r="E66" s="131"/>
      <c r="F66" s="25"/>
      <c r="G66" s="130"/>
      <c r="H66" s="130"/>
      <c r="I66" s="25"/>
      <c r="J66" s="25"/>
      <c r="K66" s="130"/>
      <c r="L66" s="130"/>
      <c r="M66" s="131"/>
      <c r="N66" s="25"/>
      <c r="O66" s="130"/>
      <c r="P66" s="130"/>
      <c r="Q66" s="25"/>
      <c r="R66" s="25"/>
      <c r="S66" s="130"/>
      <c r="T66" s="130"/>
      <c r="U66" s="25"/>
    </row>
    <row r="67" spans="1:21">
      <c r="A67" s="15"/>
      <c r="B67" s="126" t="s">
        <v>45</v>
      </c>
      <c r="C67" s="128" t="s">
        <v>201</v>
      </c>
      <c r="D67" s="128"/>
      <c r="E67" s="35"/>
      <c r="F67" s="35"/>
      <c r="G67" s="128" t="s">
        <v>201</v>
      </c>
      <c r="H67" s="128"/>
      <c r="I67" s="35"/>
      <c r="J67" s="35"/>
      <c r="K67" s="128">
        <v>4.9000000000000004</v>
      </c>
      <c r="L67" s="128"/>
      <c r="M67" s="35"/>
      <c r="N67" s="35"/>
      <c r="O67" s="128" t="s">
        <v>201</v>
      </c>
      <c r="P67" s="128"/>
      <c r="Q67" s="35"/>
      <c r="R67" s="35"/>
      <c r="S67" s="128">
        <v>4.9000000000000004</v>
      </c>
      <c r="T67" s="128"/>
      <c r="U67" s="35"/>
    </row>
    <row r="68" spans="1:21" ht="15.75" thickBot="1">
      <c r="A68" s="15"/>
      <c r="B68" s="126"/>
      <c r="C68" s="132"/>
      <c r="D68" s="132"/>
      <c r="E68" s="40"/>
      <c r="F68" s="35"/>
      <c r="G68" s="132"/>
      <c r="H68" s="132"/>
      <c r="I68" s="40"/>
      <c r="J68" s="35"/>
      <c r="K68" s="132"/>
      <c r="L68" s="132"/>
      <c r="M68" s="40"/>
      <c r="N68" s="35"/>
      <c r="O68" s="132"/>
      <c r="P68" s="132"/>
      <c r="Q68" s="40"/>
      <c r="R68" s="35"/>
      <c r="S68" s="132"/>
      <c r="T68" s="132"/>
      <c r="U68" s="40"/>
    </row>
    <row r="69" spans="1:21">
      <c r="A69" s="15"/>
      <c r="B69" s="133" t="s">
        <v>46</v>
      </c>
      <c r="C69" s="134" t="s">
        <v>336</v>
      </c>
      <c r="D69" s="134"/>
      <c r="E69" s="136" t="s">
        <v>171</v>
      </c>
      <c r="F69" s="25"/>
      <c r="G69" s="134">
        <v>586.20000000000005</v>
      </c>
      <c r="H69" s="134"/>
      <c r="I69" s="43"/>
      <c r="J69" s="25"/>
      <c r="K69" s="134">
        <v>159.69999999999999</v>
      </c>
      <c r="L69" s="134"/>
      <c r="M69" s="43"/>
      <c r="N69" s="25"/>
      <c r="O69" s="134" t="s">
        <v>337</v>
      </c>
      <c r="P69" s="134"/>
      <c r="Q69" s="136" t="s">
        <v>171</v>
      </c>
      <c r="R69" s="25"/>
      <c r="S69" s="134">
        <v>293.60000000000002</v>
      </c>
      <c r="T69" s="134"/>
      <c r="U69" s="43"/>
    </row>
    <row r="70" spans="1:21">
      <c r="A70" s="15"/>
      <c r="B70" s="133"/>
      <c r="C70" s="135"/>
      <c r="D70" s="135"/>
      <c r="E70" s="137"/>
      <c r="F70" s="25"/>
      <c r="G70" s="135"/>
      <c r="H70" s="135"/>
      <c r="I70" s="44"/>
      <c r="J70" s="25"/>
      <c r="K70" s="135"/>
      <c r="L70" s="135"/>
      <c r="M70" s="44"/>
      <c r="N70" s="25"/>
      <c r="O70" s="135"/>
      <c r="P70" s="135"/>
      <c r="Q70" s="137"/>
      <c r="R70" s="25"/>
      <c r="S70" s="135"/>
      <c r="T70" s="135"/>
      <c r="U70" s="44"/>
    </row>
    <row r="71" spans="1:21">
      <c r="A71" s="15"/>
      <c r="B71" s="127" t="s">
        <v>159</v>
      </c>
      <c r="C71" s="138">
        <v>1066.7</v>
      </c>
      <c r="D71" s="138"/>
      <c r="E71" s="35"/>
      <c r="F71" s="35"/>
      <c r="G71" s="138">
        <v>1086.2</v>
      </c>
      <c r="H71" s="138"/>
      <c r="I71" s="35"/>
      <c r="J71" s="35"/>
      <c r="K71" s="128" t="s">
        <v>201</v>
      </c>
      <c r="L71" s="128"/>
      <c r="M71" s="35"/>
      <c r="N71" s="35"/>
      <c r="O71" s="128" t="s">
        <v>338</v>
      </c>
      <c r="P71" s="128"/>
      <c r="Q71" s="127" t="s">
        <v>171</v>
      </c>
      <c r="R71" s="35"/>
      <c r="S71" s="138">
        <v>1110.2</v>
      </c>
      <c r="T71" s="138"/>
      <c r="U71" s="35"/>
    </row>
    <row r="72" spans="1:21">
      <c r="A72" s="15"/>
      <c r="B72" s="127"/>
      <c r="C72" s="138"/>
      <c r="D72" s="138"/>
      <c r="E72" s="35"/>
      <c r="F72" s="35"/>
      <c r="G72" s="138"/>
      <c r="H72" s="138"/>
      <c r="I72" s="35"/>
      <c r="J72" s="35"/>
      <c r="K72" s="128"/>
      <c r="L72" s="128"/>
      <c r="M72" s="35"/>
      <c r="N72" s="35"/>
      <c r="O72" s="128"/>
      <c r="P72" s="128"/>
      <c r="Q72" s="127"/>
      <c r="R72" s="35"/>
      <c r="S72" s="138"/>
      <c r="T72" s="138"/>
      <c r="U72" s="35"/>
    </row>
    <row r="73" spans="1:21">
      <c r="A73" s="15"/>
      <c r="B73" s="131" t="s">
        <v>31</v>
      </c>
      <c r="C73" s="130">
        <v>2.2999999999999998</v>
      </c>
      <c r="D73" s="130"/>
      <c r="E73" s="25"/>
      <c r="F73" s="25"/>
      <c r="G73" s="130" t="s">
        <v>339</v>
      </c>
      <c r="H73" s="130"/>
      <c r="I73" s="131" t="s">
        <v>171</v>
      </c>
      <c r="J73" s="25"/>
      <c r="K73" s="130" t="s">
        <v>201</v>
      </c>
      <c r="L73" s="130"/>
      <c r="M73" s="25"/>
      <c r="N73" s="25"/>
      <c r="O73" s="130">
        <v>7.1</v>
      </c>
      <c r="P73" s="130"/>
      <c r="Q73" s="25"/>
      <c r="R73" s="25"/>
      <c r="S73" s="130" t="s">
        <v>201</v>
      </c>
      <c r="T73" s="130"/>
      <c r="U73" s="25"/>
    </row>
    <row r="74" spans="1:21">
      <c r="A74" s="15"/>
      <c r="B74" s="131"/>
      <c r="C74" s="130"/>
      <c r="D74" s="130"/>
      <c r="E74" s="25"/>
      <c r="F74" s="25"/>
      <c r="G74" s="130"/>
      <c r="H74" s="130"/>
      <c r="I74" s="131"/>
      <c r="J74" s="25"/>
      <c r="K74" s="130"/>
      <c r="L74" s="130"/>
      <c r="M74" s="25"/>
      <c r="N74" s="25"/>
      <c r="O74" s="130"/>
      <c r="P74" s="130"/>
      <c r="Q74" s="25"/>
      <c r="R74" s="25"/>
      <c r="S74" s="130"/>
      <c r="T74" s="130"/>
      <c r="U74" s="25"/>
    </row>
    <row r="75" spans="1:21">
      <c r="A75" s="15"/>
      <c r="B75" s="127" t="s">
        <v>340</v>
      </c>
      <c r="C75" s="128">
        <v>8</v>
      </c>
      <c r="D75" s="128"/>
      <c r="E75" s="35"/>
      <c r="F75" s="35"/>
      <c r="G75" s="128" t="s">
        <v>201</v>
      </c>
      <c r="H75" s="128"/>
      <c r="I75" s="35"/>
      <c r="J75" s="35"/>
      <c r="K75" s="128">
        <v>7.7</v>
      </c>
      <c r="L75" s="128"/>
      <c r="M75" s="35"/>
      <c r="N75" s="35"/>
      <c r="O75" s="128" t="s">
        <v>341</v>
      </c>
      <c r="P75" s="128"/>
      <c r="Q75" s="127" t="s">
        <v>171</v>
      </c>
      <c r="R75" s="35"/>
      <c r="S75" s="128">
        <v>10.3</v>
      </c>
      <c r="T75" s="128"/>
      <c r="U75" s="35"/>
    </row>
    <row r="76" spans="1:21" ht="15.75" thickBot="1">
      <c r="A76" s="15"/>
      <c r="B76" s="127"/>
      <c r="C76" s="132"/>
      <c r="D76" s="132"/>
      <c r="E76" s="40"/>
      <c r="F76" s="35"/>
      <c r="G76" s="132"/>
      <c r="H76" s="132"/>
      <c r="I76" s="40"/>
      <c r="J76" s="35"/>
      <c r="K76" s="132"/>
      <c r="L76" s="132"/>
      <c r="M76" s="40"/>
      <c r="N76" s="35"/>
      <c r="O76" s="132"/>
      <c r="P76" s="132"/>
      <c r="Q76" s="140"/>
      <c r="R76" s="35"/>
      <c r="S76" s="132"/>
      <c r="T76" s="132"/>
      <c r="U76" s="40"/>
    </row>
    <row r="77" spans="1:21">
      <c r="A77" s="15"/>
      <c r="B77" s="133" t="s">
        <v>50</v>
      </c>
      <c r="C77" s="134">
        <v>666.3</v>
      </c>
      <c r="D77" s="134"/>
      <c r="E77" s="43"/>
      <c r="F77" s="25"/>
      <c r="G77" s="142">
        <v>1663</v>
      </c>
      <c r="H77" s="142"/>
      <c r="I77" s="43"/>
      <c r="J77" s="25"/>
      <c r="K77" s="134">
        <v>167.4</v>
      </c>
      <c r="L77" s="134"/>
      <c r="M77" s="43"/>
      <c r="N77" s="25"/>
      <c r="O77" s="134" t="s">
        <v>342</v>
      </c>
      <c r="P77" s="134"/>
      <c r="Q77" s="136" t="s">
        <v>171</v>
      </c>
      <c r="R77" s="25"/>
      <c r="S77" s="142">
        <v>1414.1</v>
      </c>
      <c r="T77" s="142"/>
      <c r="U77" s="43"/>
    </row>
    <row r="78" spans="1:21">
      <c r="A78" s="15"/>
      <c r="B78" s="133"/>
      <c r="C78" s="135"/>
      <c r="D78" s="135"/>
      <c r="E78" s="44"/>
      <c r="F78" s="25"/>
      <c r="G78" s="145"/>
      <c r="H78" s="145"/>
      <c r="I78" s="44"/>
      <c r="J78" s="25"/>
      <c r="K78" s="135"/>
      <c r="L78" s="135"/>
      <c r="M78" s="44"/>
      <c r="N78" s="25"/>
      <c r="O78" s="135"/>
      <c r="P78" s="135"/>
      <c r="Q78" s="137"/>
      <c r="R78" s="25"/>
      <c r="S78" s="145"/>
      <c r="T78" s="145"/>
      <c r="U78" s="44"/>
    </row>
    <row r="79" spans="1:21">
      <c r="A79" s="15"/>
      <c r="B79" s="20"/>
      <c r="C79" s="35"/>
      <c r="D79" s="35"/>
      <c r="E79" s="35"/>
      <c r="F79" s="20"/>
      <c r="G79" s="35"/>
      <c r="H79" s="35"/>
      <c r="I79" s="35"/>
      <c r="J79" s="20"/>
      <c r="K79" s="35"/>
      <c r="L79" s="35"/>
      <c r="M79" s="35"/>
      <c r="N79" s="20"/>
      <c r="O79" s="35"/>
      <c r="P79" s="35"/>
      <c r="Q79" s="35"/>
      <c r="R79" s="20"/>
      <c r="S79" s="35"/>
      <c r="T79" s="35"/>
      <c r="U79" s="35"/>
    </row>
    <row r="80" spans="1:21">
      <c r="A80" s="15"/>
      <c r="B80" s="131" t="s">
        <v>343</v>
      </c>
      <c r="C80" s="130">
        <v>632.20000000000005</v>
      </c>
      <c r="D80" s="130"/>
      <c r="E80" s="25"/>
      <c r="F80" s="25"/>
      <c r="G80" s="130">
        <v>76.8</v>
      </c>
      <c r="H80" s="130"/>
      <c r="I80" s="25"/>
      <c r="J80" s="25"/>
      <c r="K80" s="130" t="s">
        <v>344</v>
      </c>
      <c r="L80" s="130"/>
      <c r="M80" s="131" t="s">
        <v>171</v>
      </c>
      <c r="N80" s="25"/>
      <c r="O80" s="130" t="s">
        <v>345</v>
      </c>
      <c r="P80" s="130"/>
      <c r="Q80" s="131" t="s">
        <v>171</v>
      </c>
      <c r="R80" s="25"/>
      <c r="S80" s="130">
        <v>76.900000000000006</v>
      </c>
      <c r="T80" s="130"/>
      <c r="U80" s="25"/>
    </row>
    <row r="81" spans="1:21">
      <c r="A81" s="15"/>
      <c r="B81" s="131"/>
      <c r="C81" s="130"/>
      <c r="D81" s="130"/>
      <c r="E81" s="25"/>
      <c r="F81" s="25"/>
      <c r="G81" s="130"/>
      <c r="H81" s="130"/>
      <c r="I81" s="25"/>
      <c r="J81" s="25"/>
      <c r="K81" s="130"/>
      <c r="L81" s="130"/>
      <c r="M81" s="131"/>
      <c r="N81" s="25"/>
      <c r="O81" s="130"/>
      <c r="P81" s="130"/>
      <c r="Q81" s="131"/>
      <c r="R81" s="25"/>
      <c r="S81" s="130"/>
      <c r="T81" s="130"/>
      <c r="U81" s="25"/>
    </row>
    <row r="82" spans="1:21">
      <c r="A82" s="15"/>
      <c r="B82" s="127" t="s">
        <v>53</v>
      </c>
      <c r="C82" s="128" t="s">
        <v>201</v>
      </c>
      <c r="D82" s="128"/>
      <c r="E82" s="35"/>
      <c r="F82" s="35"/>
      <c r="G82" s="128" t="s">
        <v>346</v>
      </c>
      <c r="H82" s="128"/>
      <c r="I82" s="127" t="s">
        <v>171</v>
      </c>
      <c r="J82" s="35"/>
      <c r="K82" s="128" t="s">
        <v>347</v>
      </c>
      <c r="L82" s="128"/>
      <c r="M82" s="127" t="s">
        <v>171</v>
      </c>
      <c r="N82" s="35"/>
      <c r="O82" s="128">
        <v>0.1</v>
      </c>
      <c r="P82" s="128"/>
      <c r="Q82" s="35"/>
      <c r="R82" s="35"/>
      <c r="S82" s="128" t="s">
        <v>346</v>
      </c>
      <c r="T82" s="128"/>
      <c r="U82" s="127" t="s">
        <v>171</v>
      </c>
    </row>
    <row r="83" spans="1:21" ht="15.75" thickBot="1">
      <c r="A83" s="15"/>
      <c r="B83" s="127"/>
      <c r="C83" s="132"/>
      <c r="D83" s="132"/>
      <c r="E83" s="40"/>
      <c r="F83" s="35"/>
      <c r="G83" s="132"/>
      <c r="H83" s="132"/>
      <c r="I83" s="140"/>
      <c r="J83" s="35"/>
      <c r="K83" s="132"/>
      <c r="L83" s="132"/>
      <c r="M83" s="140"/>
      <c r="N83" s="35"/>
      <c r="O83" s="132"/>
      <c r="P83" s="132"/>
      <c r="Q83" s="40"/>
      <c r="R83" s="35"/>
      <c r="S83" s="132"/>
      <c r="T83" s="132"/>
      <c r="U83" s="140"/>
    </row>
    <row r="84" spans="1:21">
      <c r="A84" s="15"/>
      <c r="B84" s="146" t="s">
        <v>348</v>
      </c>
      <c r="C84" s="134">
        <v>632.20000000000005</v>
      </c>
      <c r="D84" s="134"/>
      <c r="E84" s="43"/>
      <c r="F84" s="25"/>
      <c r="G84" s="134">
        <v>70.400000000000006</v>
      </c>
      <c r="H84" s="134"/>
      <c r="I84" s="43"/>
      <c r="J84" s="25"/>
      <c r="K84" s="134" t="s">
        <v>349</v>
      </c>
      <c r="L84" s="134"/>
      <c r="M84" s="136" t="s">
        <v>171</v>
      </c>
      <c r="N84" s="25"/>
      <c r="O84" s="134" t="s">
        <v>350</v>
      </c>
      <c r="P84" s="134"/>
      <c r="Q84" s="136" t="s">
        <v>171</v>
      </c>
      <c r="R84" s="25"/>
      <c r="S84" s="134">
        <v>70.5</v>
      </c>
      <c r="T84" s="134"/>
      <c r="U84" s="43"/>
    </row>
    <row r="85" spans="1:21" ht="15.75" thickBot="1">
      <c r="A85" s="15"/>
      <c r="B85" s="146"/>
      <c r="C85" s="147"/>
      <c r="D85" s="147"/>
      <c r="E85" s="58"/>
      <c r="F85" s="25"/>
      <c r="G85" s="147"/>
      <c r="H85" s="147"/>
      <c r="I85" s="58"/>
      <c r="J85" s="25"/>
      <c r="K85" s="147"/>
      <c r="L85" s="147"/>
      <c r="M85" s="148"/>
      <c r="N85" s="25"/>
      <c r="O85" s="147"/>
      <c r="P85" s="147"/>
      <c r="Q85" s="148"/>
      <c r="R85" s="25"/>
      <c r="S85" s="147"/>
      <c r="T85" s="147"/>
      <c r="U85" s="58"/>
    </row>
    <row r="86" spans="1:21">
      <c r="A86" s="15"/>
      <c r="B86" s="149" t="s">
        <v>351</v>
      </c>
      <c r="C86" s="150" t="s">
        <v>165</v>
      </c>
      <c r="D86" s="152">
        <v>1298.5</v>
      </c>
      <c r="E86" s="33"/>
      <c r="F86" s="35"/>
      <c r="G86" s="150" t="s">
        <v>165</v>
      </c>
      <c r="H86" s="152">
        <v>1733.4</v>
      </c>
      <c r="I86" s="33"/>
      <c r="J86" s="35"/>
      <c r="K86" s="150" t="s">
        <v>165</v>
      </c>
      <c r="L86" s="154">
        <v>150.4</v>
      </c>
      <c r="M86" s="33"/>
      <c r="N86" s="35"/>
      <c r="O86" s="150" t="s">
        <v>165</v>
      </c>
      <c r="P86" s="154" t="s">
        <v>327</v>
      </c>
      <c r="Q86" s="150" t="s">
        <v>171</v>
      </c>
      <c r="R86" s="35"/>
      <c r="S86" s="150" t="s">
        <v>165</v>
      </c>
      <c r="T86" s="152">
        <v>1484.6</v>
      </c>
      <c r="U86" s="33"/>
    </row>
    <row r="87" spans="1:21" ht="15.75" thickBot="1">
      <c r="A87" s="15"/>
      <c r="B87" s="149"/>
      <c r="C87" s="151"/>
      <c r="D87" s="153"/>
      <c r="E87" s="62"/>
      <c r="F87" s="35"/>
      <c r="G87" s="151"/>
      <c r="H87" s="153"/>
      <c r="I87" s="62"/>
      <c r="J87" s="35"/>
      <c r="K87" s="151"/>
      <c r="L87" s="155"/>
      <c r="M87" s="62"/>
      <c r="N87" s="35"/>
      <c r="O87" s="151"/>
      <c r="P87" s="155"/>
      <c r="Q87" s="151"/>
      <c r="R87" s="35"/>
      <c r="S87" s="151"/>
      <c r="T87" s="153"/>
      <c r="U87" s="62"/>
    </row>
    <row r="88" spans="1:21" ht="15.75" thickTop="1">
      <c r="A88" s="15"/>
      <c r="B88" s="24"/>
      <c r="C88" s="24"/>
      <c r="D88" s="24"/>
      <c r="E88" s="24"/>
      <c r="F88" s="24"/>
      <c r="G88" s="24"/>
      <c r="H88" s="24"/>
      <c r="I88" s="24"/>
      <c r="J88" s="24"/>
      <c r="K88" s="24"/>
      <c r="L88" s="24"/>
      <c r="M88" s="24"/>
      <c r="N88" s="24"/>
      <c r="O88" s="24"/>
      <c r="P88" s="24"/>
      <c r="Q88" s="24"/>
      <c r="R88" s="24"/>
      <c r="S88" s="24"/>
      <c r="T88" s="24"/>
      <c r="U88" s="24"/>
    </row>
    <row r="89" spans="1:21">
      <c r="A89" s="15"/>
      <c r="B89" s="24"/>
      <c r="C89" s="24"/>
      <c r="D89" s="24"/>
      <c r="E89" s="24"/>
      <c r="F89" s="24"/>
      <c r="G89" s="24"/>
      <c r="H89" s="24"/>
      <c r="I89" s="24"/>
      <c r="J89" s="24"/>
      <c r="K89" s="24"/>
      <c r="L89" s="24"/>
      <c r="M89" s="24"/>
      <c r="N89" s="24"/>
      <c r="O89" s="24"/>
      <c r="P89" s="24"/>
      <c r="Q89" s="24"/>
      <c r="R89" s="24"/>
      <c r="S89" s="24"/>
      <c r="T89" s="24"/>
      <c r="U89" s="24"/>
    </row>
    <row r="90" spans="1:21">
      <c r="A90" s="15"/>
      <c r="B90" s="24"/>
      <c r="C90" s="24"/>
      <c r="D90" s="24"/>
      <c r="E90" s="24"/>
      <c r="F90" s="24"/>
      <c r="G90" s="24"/>
      <c r="H90" s="24"/>
      <c r="I90" s="24"/>
      <c r="J90" s="24"/>
      <c r="K90" s="24"/>
      <c r="L90" s="24"/>
      <c r="M90" s="24"/>
      <c r="N90" s="24"/>
      <c r="O90" s="24"/>
      <c r="P90" s="24"/>
      <c r="Q90" s="24"/>
      <c r="R90" s="24"/>
      <c r="S90" s="24"/>
      <c r="T90" s="24"/>
      <c r="U90" s="24"/>
    </row>
    <row r="91" spans="1:21">
      <c r="A91" s="15"/>
      <c r="B91" s="24"/>
      <c r="C91" s="24"/>
      <c r="D91" s="24"/>
      <c r="E91" s="24"/>
      <c r="F91" s="24"/>
      <c r="G91" s="24"/>
      <c r="H91" s="24"/>
      <c r="I91" s="24"/>
      <c r="J91" s="24"/>
      <c r="K91" s="24"/>
      <c r="L91" s="24"/>
      <c r="M91" s="24"/>
      <c r="N91" s="24"/>
      <c r="O91" s="24"/>
      <c r="P91" s="24"/>
      <c r="Q91" s="24"/>
      <c r="R91" s="24"/>
      <c r="S91" s="24"/>
      <c r="T91" s="24"/>
      <c r="U91" s="24"/>
    </row>
    <row r="92" spans="1:21">
      <c r="A92" s="15"/>
      <c r="B92" s="24"/>
      <c r="C92" s="24"/>
      <c r="D92" s="24"/>
      <c r="E92" s="24"/>
      <c r="F92" s="24"/>
      <c r="G92" s="24"/>
      <c r="H92" s="24"/>
      <c r="I92" s="24"/>
      <c r="J92" s="24"/>
      <c r="K92" s="24"/>
      <c r="L92" s="24"/>
      <c r="M92" s="24"/>
      <c r="N92" s="24"/>
      <c r="O92" s="24"/>
      <c r="P92" s="24"/>
      <c r="Q92" s="24"/>
      <c r="R92" s="24"/>
      <c r="S92" s="24"/>
      <c r="T92" s="24"/>
      <c r="U92" s="24"/>
    </row>
    <row r="93" spans="1:21">
      <c r="A93" s="15"/>
      <c r="B93" s="16"/>
      <c r="C93" s="16"/>
      <c r="D93" s="16"/>
      <c r="E93" s="16"/>
      <c r="F93" s="16"/>
      <c r="G93" s="16"/>
      <c r="H93" s="16"/>
      <c r="I93" s="16"/>
      <c r="J93" s="16"/>
      <c r="K93" s="16"/>
      <c r="L93" s="16"/>
      <c r="M93" s="16"/>
      <c r="N93" s="16"/>
      <c r="O93" s="16"/>
      <c r="P93" s="16"/>
      <c r="Q93" s="16"/>
      <c r="R93" s="16"/>
      <c r="S93" s="16"/>
      <c r="T93" s="16"/>
      <c r="U93" s="16"/>
    </row>
    <row r="94" spans="1:21">
      <c r="A94" s="15"/>
      <c r="B94" s="121" t="s">
        <v>352</v>
      </c>
      <c r="C94" s="121"/>
      <c r="D94" s="121"/>
      <c r="E94" s="121"/>
      <c r="F94" s="121"/>
      <c r="G94" s="121"/>
      <c r="H94" s="121"/>
      <c r="I94" s="121"/>
      <c r="J94" s="121"/>
      <c r="K94" s="121"/>
      <c r="L94" s="121"/>
      <c r="M94" s="121"/>
      <c r="N94" s="121"/>
      <c r="O94" s="121"/>
      <c r="P94" s="121"/>
      <c r="Q94" s="121"/>
      <c r="R94" s="121"/>
      <c r="S94" s="121"/>
      <c r="T94" s="121"/>
      <c r="U94" s="121"/>
    </row>
    <row r="95" spans="1:21">
      <c r="A95" s="15"/>
      <c r="B95" s="122" t="s">
        <v>304</v>
      </c>
      <c r="C95" s="122"/>
      <c r="D95" s="122"/>
      <c r="E95" s="122"/>
      <c r="F95" s="122"/>
      <c r="G95" s="122"/>
      <c r="H95" s="122"/>
      <c r="I95" s="122"/>
      <c r="J95" s="122"/>
      <c r="K95" s="122"/>
      <c r="L95" s="122"/>
      <c r="M95" s="122"/>
      <c r="N95" s="122"/>
      <c r="O95" s="122"/>
      <c r="P95" s="122"/>
      <c r="Q95" s="122"/>
      <c r="R95" s="122"/>
      <c r="S95" s="122"/>
      <c r="T95" s="122"/>
      <c r="U95" s="122"/>
    </row>
    <row r="96" spans="1:21">
      <c r="A96" s="15"/>
      <c r="B96" s="25"/>
      <c r="C96" s="123" t="s">
        <v>305</v>
      </c>
      <c r="D96" s="123"/>
      <c r="E96" s="123"/>
      <c r="F96" s="25"/>
      <c r="G96" s="25"/>
      <c r="H96" s="25"/>
      <c r="I96" s="25"/>
      <c r="J96" s="25"/>
      <c r="K96" s="123" t="s">
        <v>308</v>
      </c>
      <c r="L96" s="123"/>
      <c r="M96" s="123"/>
      <c r="N96" s="25"/>
      <c r="O96" s="25"/>
      <c r="P96" s="25"/>
      <c r="Q96" s="25"/>
      <c r="R96" s="25"/>
      <c r="S96" s="25"/>
      <c r="T96" s="25"/>
      <c r="U96" s="25"/>
    </row>
    <row r="97" spans="1:21">
      <c r="A97" s="15"/>
      <c r="B97" s="25"/>
      <c r="C97" s="123" t="s">
        <v>306</v>
      </c>
      <c r="D97" s="123"/>
      <c r="E97" s="123"/>
      <c r="F97" s="25"/>
      <c r="G97" s="25"/>
      <c r="H97" s="25"/>
      <c r="I97" s="25"/>
      <c r="J97" s="25"/>
      <c r="K97" s="123" t="s">
        <v>309</v>
      </c>
      <c r="L97" s="123"/>
      <c r="M97" s="123"/>
      <c r="N97" s="25"/>
      <c r="O97" s="25"/>
      <c r="P97" s="25"/>
      <c r="Q97" s="25"/>
      <c r="R97" s="25"/>
      <c r="S97" s="25"/>
      <c r="T97" s="25"/>
      <c r="U97" s="25"/>
    </row>
    <row r="98" spans="1:21">
      <c r="A98" s="15"/>
      <c r="B98" s="25"/>
      <c r="C98" s="123" t="s">
        <v>307</v>
      </c>
      <c r="D98" s="123"/>
      <c r="E98" s="123"/>
      <c r="F98" s="25"/>
      <c r="G98" s="25"/>
      <c r="H98" s="25"/>
      <c r="I98" s="25"/>
      <c r="J98" s="25"/>
      <c r="K98" s="123" t="s">
        <v>310</v>
      </c>
      <c r="L98" s="123"/>
      <c r="M98" s="123"/>
      <c r="N98" s="25"/>
      <c r="O98" s="25"/>
      <c r="P98" s="25"/>
      <c r="Q98" s="25"/>
      <c r="R98" s="25"/>
      <c r="S98" s="25"/>
      <c r="T98" s="25"/>
      <c r="U98" s="25"/>
    </row>
    <row r="99" spans="1:21">
      <c r="A99" s="15"/>
      <c r="B99" s="25"/>
      <c r="C99" s="63"/>
      <c r="D99" s="63"/>
      <c r="E99" s="63"/>
      <c r="F99" s="25"/>
      <c r="G99" s="123" t="s">
        <v>312</v>
      </c>
      <c r="H99" s="123"/>
      <c r="I99" s="123"/>
      <c r="J99" s="25"/>
      <c r="K99" s="123" t="s">
        <v>311</v>
      </c>
      <c r="L99" s="123"/>
      <c r="M99" s="123"/>
      <c r="N99" s="25"/>
      <c r="O99" s="123" t="s">
        <v>315</v>
      </c>
      <c r="P99" s="123"/>
      <c r="Q99" s="123"/>
      <c r="R99" s="25"/>
      <c r="S99" s="123" t="s">
        <v>316</v>
      </c>
      <c r="T99" s="123"/>
      <c r="U99" s="123"/>
    </row>
    <row r="100" spans="1:21">
      <c r="A100" s="15"/>
      <c r="B100" s="25"/>
      <c r="C100" s="63"/>
      <c r="D100" s="63"/>
      <c r="E100" s="63"/>
      <c r="F100" s="25"/>
      <c r="G100" s="123" t="s">
        <v>313</v>
      </c>
      <c r="H100" s="123"/>
      <c r="I100" s="123"/>
      <c r="J100" s="25"/>
      <c r="K100" s="63"/>
      <c r="L100" s="63"/>
      <c r="M100" s="63"/>
      <c r="N100" s="25"/>
      <c r="O100" s="123"/>
      <c r="P100" s="123"/>
      <c r="Q100" s="123"/>
      <c r="R100" s="25"/>
      <c r="S100" s="123" t="s">
        <v>312</v>
      </c>
      <c r="T100" s="123"/>
      <c r="U100" s="123"/>
    </row>
    <row r="101" spans="1:21" ht="15.75" thickBot="1">
      <c r="A101" s="15"/>
      <c r="B101" s="25"/>
      <c r="C101" s="124"/>
      <c r="D101" s="124"/>
      <c r="E101" s="124"/>
      <c r="F101" s="25"/>
      <c r="G101" s="125" t="s">
        <v>314</v>
      </c>
      <c r="H101" s="125"/>
      <c r="I101" s="125"/>
      <c r="J101" s="25"/>
      <c r="K101" s="124"/>
      <c r="L101" s="124"/>
      <c r="M101" s="124"/>
      <c r="N101" s="25"/>
      <c r="O101" s="125"/>
      <c r="P101" s="125"/>
      <c r="Q101" s="125"/>
      <c r="R101" s="25"/>
      <c r="S101" s="124"/>
      <c r="T101" s="124"/>
      <c r="U101" s="124"/>
    </row>
    <row r="102" spans="1:21">
      <c r="A102" s="15"/>
      <c r="B102" s="112" t="s">
        <v>317</v>
      </c>
      <c r="C102" s="43"/>
      <c r="D102" s="43"/>
      <c r="E102" s="43"/>
      <c r="F102" s="17"/>
      <c r="G102" s="43"/>
      <c r="H102" s="43"/>
      <c r="I102" s="43"/>
      <c r="J102" s="17"/>
      <c r="K102" s="43"/>
      <c r="L102" s="43"/>
      <c r="M102" s="43"/>
      <c r="N102" s="17"/>
      <c r="O102" s="43"/>
      <c r="P102" s="43"/>
      <c r="Q102" s="43"/>
      <c r="R102" s="17"/>
      <c r="S102" s="43"/>
      <c r="T102" s="43"/>
      <c r="U102" s="43"/>
    </row>
    <row r="103" spans="1:21">
      <c r="A103" s="15"/>
      <c r="B103" s="116" t="s">
        <v>26</v>
      </c>
      <c r="C103" s="35"/>
      <c r="D103" s="35"/>
      <c r="E103" s="35"/>
      <c r="F103" s="20"/>
      <c r="G103" s="35"/>
      <c r="H103" s="35"/>
      <c r="I103" s="35"/>
      <c r="J103" s="20"/>
      <c r="K103" s="35"/>
      <c r="L103" s="35"/>
      <c r="M103" s="35"/>
      <c r="N103" s="20"/>
      <c r="O103" s="35"/>
      <c r="P103" s="35"/>
      <c r="Q103" s="35"/>
      <c r="R103" s="20"/>
      <c r="S103" s="35"/>
      <c r="T103" s="35"/>
      <c r="U103" s="35"/>
    </row>
    <row r="104" spans="1:21">
      <c r="A104" s="15"/>
      <c r="B104" s="129" t="s">
        <v>27</v>
      </c>
      <c r="C104" s="131" t="s">
        <v>165</v>
      </c>
      <c r="D104" s="130">
        <v>20.8</v>
      </c>
      <c r="E104" s="25"/>
      <c r="F104" s="25"/>
      <c r="G104" s="131" t="s">
        <v>165</v>
      </c>
      <c r="H104" s="130">
        <v>0.4</v>
      </c>
      <c r="I104" s="25"/>
      <c r="J104" s="25"/>
      <c r="K104" s="131" t="s">
        <v>165</v>
      </c>
      <c r="L104" s="130">
        <v>4.5</v>
      </c>
      <c r="M104" s="25"/>
      <c r="N104" s="25"/>
      <c r="O104" s="65" t="s">
        <v>165</v>
      </c>
      <c r="P104" s="75" t="s">
        <v>201</v>
      </c>
      <c r="Q104" s="25"/>
      <c r="R104" s="25"/>
      <c r="S104" s="131" t="s">
        <v>165</v>
      </c>
      <c r="T104" s="130">
        <v>25.7</v>
      </c>
      <c r="U104" s="25"/>
    </row>
    <row r="105" spans="1:21">
      <c r="A105" s="15"/>
      <c r="B105" s="129"/>
      <c r="C105" s="131"/>
      <c r="D105" s="130"/>
      <c r="E105" s="25"/>
      <c r="F105" s="25"/>
      <c r="G105" s="131"/>
      <c r="H105" s="130"/>
      <c r="I105" s="25"/>
      <c r="J105" s="25"/>
      <c r="K105" s="131"/>
      <c r="L105" s="130"/>
      <c r="M105" s="25"/>
      <c r="N105" s="25"/>
      <c r="O105" s="65"/>
      <c r="P105" s="75"/>
      <c r="Q105" s="25"/>
      <c r="R105" s="25"/>
      <c r="S105" s="131"/>
      <c r="T105" s="130"/>
      <c r="U105" s="25"/>
    </row>
    <row r="106" spans="1:21">
      <c r="A106" s="15"/>
      <c r="B106" s="126" t="s">
        <v>28</v>
      </c>
      <c r="C106" s="128" t="s">
        <v>201</v>
      </c>
      <c r="D106" s="128"/>
      <c r="E106" s="35"/>
      <c r="F106" s="35"/>
      <c r="G106" s="128" t="s">
        <v>201</v>
      </c>
      <c r="H106" s="128"/>
      <c r="I106" s="35"/>
      <c r="J106" s="35"/>
      <c r="K106" s="128">
        <v>30.1</v>
      </c>
      <c r="L106" s="128"/>
      <c r="M106" s="35"/>
      <c r="N106" s="35"/>
      <c r="O106" s="128" t="s">
        <v>201</v>
      </c>
      <c r="P106" s="128"/>
      <c r="Q106" s="35"/>
      <c r="R106" s="35"/>
      <c r="S106" s="128">
        <v>30.1</v>
      </c>
      <c r="T106" s="128"/>
      <c r="U106" s="35"/>
    </row>
    <row r="107" spans="1:21">
      <c r="A107" s="15"/>
      <c r="B107" s="126"/>
      <c r="C107" s="128"/>
      <c r="D107" s="128"/>
      <c r="E107" s="35"/>
      <c r="F107" s="35"/>
      <c r="G107" s="128"/>
      <c r="H107" s="128"/>
      <c r="I107" s="35"/>
      <c r="J107" s="35"/>
      <c r="K107" s="128"/>
      <c r="L107" s="128"/>
      <c r="M107" s="35"/>
      <c r="N107" s="35"/>
      <c r="O107" s="128"/>
      <c r="P107" s="128"/>
      <c r="Q107" s="35"/>
      <c r="R107" s="35"/>
      <c r="S107" s="128"/>
      <c r="T107" s="128"/>
      <c r="U107" s="35"/>
    </row>
    <row r="108" spans="1:21">
      <c r="A108" s="15"/>
      <c r="B108" s="129" t="s">
        <v>318</v>
      </c>
      <c r="C108" s="130">
        <v>208.1</v>
      </c>
      <c r="D108" s="130"/>
      <c r="E108" s="25"/>
      <c r="F108" s="25"/>
      <c r="G108" s="130" t="s">
        <v>201</v>
      </c>
      <c r="H108" s="130"/>
      <c r="I108" s="25"/>
      <c r="J108" s="25"/>
      <c r="K108" s="130">
        <v>39.799999999999997</v>
      </c>
      <c r="L108" s="130"/>
      <c r="M108" s="25"/>
      <c r="N108" s="25"/>
      <c r="O108" s="130" t="s">
        <v>288</v>
      </c>
      <c r="P108" s="130"/>
      <c r="Q108" s="131" t="s">
        <v>171</v>
      </c>
      <c r="R108" s="25"/>
      <c r="S108" s="130">
        <v>247.1</v>
      </c>
      <c r="T108" s="130"/>
      <c r="U108" s="25"/>
    </row>
    <row r="109" spans="1:21">
      <c r="A109" s="15"/>
      <c r="B109" s="129"/>
      <c r="C109" s="130"/>
      <c r="D109" s="130"/>
      <c r="E109" s="25"/>
      <c r="F109" s="25"/>
      <c r="G109" s="130"/>
      <c r="H109" s="130"/>
      <c r="I109" s="25"/>
      <c r="J109" s="25"/>
      <c r="K109" s="130"/>
      <c r="L109" s="130"/>
      <c r="M109" s="25"/>
      <c r="N109" s="25"/>
      <c r="O109" s="130"/>
      <c r="P109" s="130"/>
      <c r="Q109" s="131"/>
      <c r="R109" s="25"/>
      <c r="S109" s="130"/>
      <c r="T109" s="130"/>
      <c r="U109" s="25"/>
    </row>
    <row r="110" spans="1:21">
      <c r="A110" s="15"/>
      <c r="B110" s="126" t="s">
        <v>30</v>
      </c>
      <c r="C110" s="128">
        <v>273.3</v>
      </c>
      <c r="D110" s="128"/>
      <c r="E110" s="35"/>
      <c r="F110" s="35"/>
      <c r="G110" s="128" t="s">
        <v>201</v>
      </c>
      <c r="H110" s="128"/>
      <c r="I110" s="35"/>
      <c r="J110" s="35"/>
      <c r="K110" s="128" t="s">
        <v>201</v>
      </c>
      <c r="L110" s="128"/>
      <c r="M110" s="35"/>
      <c r="N110" s="35"/>
      <c r="O110" s="128" t="s">
        <v>353</v>
      </c>
      <c r="P110" s="128"/>
      <c r="Q110" s="127" t="s">
        <v>171</v>
      </c>
      <c r="R110" s="35"/>
      <c r="S110" s="128">
        <v>271.8</v>
      </c>
      <c r="T110" s="128"/>
      <c r="U110" s="35"/>
    </row>
    <row r="111" spans="1:21">
      <c r="A111" s="15"/>
      <c r="B111" s="126"/>
      <c r="C111" s="128"/>
      <c r="D111" s="128"/>
      <c r="E111" s="35"/>
      <c r="F111" s="35"/>
      <c r="G111" s="128"/>
      <c r="H111" s="128"/>
      <c r="I111" s="35"/>
      <c r="J111" s="35"/>
      <c r="K111" s="128"/>
      <c r="L111" s="128"/>
      <c r="M111" s="35"/>
      <c r="N111" s="35"/>
      <c r="O111" s="128"/>
      <c r="P111" s="128"/>
      <c r="Q111" s="127"/>
      <c r="R111" s="35"/>
      <c r="S111" s="128"/>
      <c r="T111" s="128"/>
      <c r="U111" s="35"/>
    </row>
    <row r="112" spans="1:21">
      <c r="A112" s="15"/>
      <c r="B112" s="129" t="s">
        <v>31</v>
      </c>
      <c r="C112" s="130">
        <v>0.2</v>
      </c>
      <c r="D112" s="130"/>
      <c r="E112" s="25"/>
      <c r="F112" s="25"/>
      <c r="G112" s="130">
        <v>0.3</v>
      </c>
      <c r="H112" s="130"/>
      <c r="I112" s="25"/>
      <c r="J112" s="25"/>
      <c r="K112" s="130" t="s">
        <v>201</v>
      </c>
      <c r="L112" s="130"/>
      <c r="M112" s="25"/>
      <c r="N112" s="25"/>
      <c r="O112" s="130" t="s">
        <v>201</v>
      </c>
      <c r="P112" s="130"/>
      <c r="Q112" s="25"/>
      <c r="R112" s="25"/>
      <c r="S112" s="130">
        <v>0.5</v>
      </c>
      <c r="T112" s="130"/>
      <c r="U112" s="25"/>
    </row>
    <row r="113" spans="1:21">
      <c r="A113" s="15"/>
      <c r="B113" s="129"/>
      <c r="C113" s="130"/>
      <c r="D113" s="130"/>
      <c r="E113" s="25"/>
      <c r="F113" s="25"/>
      <c r="G113" s="130"/>
      <c r="H113" s="130"/>
      <c r="I113" s="25"/>
      <c r="J113" s="25"/>
      <c r="K113" s="130"/>
      <c r="L113" s="130"/>
      <c r="M113" s="25"/>
      <c r="N113" s="25"/>
      <c r="O113" s="130"/>
      <c r="P113" s="130"/>
      <c r="Q113" s="25"/>
      <c r="R113" s="25"/>
      <c r="S113" s="130"/>
      <c r="T113" s="130"/>
      <c r="U113" s="25"/>
    </row>
    <row r="114" spans="1:21">
      <c r="A114" s="15"/>
      <c r="B114" s="126" t="s">
        <v>320</v>
      </c>
      <c r="C114" s="128">
        <v>17.7</v>
      </c>
      <c r="D114" s="128"/>
      <c r="E114" s="35"/>
      <c r="F114" s="35"/>
      <c r="G114" s="128" t="s">
        <v>201</v>
      </c>
      <c r="H114" s="128"/>
      <c r="I114" s="35"/>
      <c r="J114" s="35"/>
      <c r="K114" s="128" t="s">
        <v>201</v>
      </c>
      <c r="L114" s="128"/>
      <c r="M114" s="35"/>
      <c r="N114" s="35"/>
      <c r="O114" s="128" t="s">
        <v>354</v>
      </c>
      <c r="P114" s="128"/>
      <c r="Q114" s="127" t="s">
        <v>171</v>
      </c>
      <c r="R114" s="35"/>
      <c r="S114" s="128" t="s">
        <v>201</v>
      </c>
      <c r="T114" s="128"/>
      <c r="U114" s="35"/>
    </row>
    <row r="115" spans="1:21">
      <c r="A115" s="15"/>
      <c r="B115" s="126"/>
      <c r="C115" s="128"/>
      <c r="D115" s="128"/>
      <c r="E115" s="35"/>
      <c r="F115" s="35"/>
      <c r="G115" s="128"/>
      <c r="H115" s="128"/>
      <c r="I115" s="35"/>
      <c r="J115" s="35"/>
      <c r="K115" s="128"/>
      <c r="L115" s="128"/>
      <c r="M115" s="35"/>
      <c r="N115" s="35"/>
      <c r="O115" s="128"/>
      <c r="P115" s="128"/>
      <c r="Q115" s="127"/>
      <c r="R115" s="35"/>
      <c r="S115" s="128"/>
      <c r="T115" s="128"/>
      <c r="U115" s="35"/>
    </row>
    <row r="116" spans="1:21">
      <c r="A116" s="15"/>
      <c r="B116" s="129" t="s">
        <v>32</v>
      </c>
      <c r="C116" s="130">
        <v>24</v>
      </c>
      <c r="D116" s="130"/>
      <c r="E116" s="25"/>
      <c r="F116" s="25"/>
      <c r="G116" s="75">
        <v>23.8</v>
      </c>
      <c r="H116" s="75"/>
      <c r="I116" s="25"/>
      <c r="J116" s="25"/>
      <c r="K116" s="130">
        <v>16</v>
      </c>
      <c r="L116" s="130"/>
      <c r="M116" s="25"/>
      <c r="N116" s="25"/>
      <c r="O116" s="75" t="s">
        <v>201</v>
      </c>
      <c r="P116" s="75"/>
      <c r="Q116" s="25"/>
      <c r="R116" s="25"/>
      <c r="S116" s="130">
        <v>63.8</v>
      </c>
      <c r="T116" s="130"/>
      <c r="U116" s="25"/>
    </row>
    <row r="117" spans="1:21" ht="15.75" thickBot="1">
      <c r="A117" s="15"/>
      <c r="B117" s="129"/>
      <c r="C117" s="147"/>
      <c r="D117" s="147"/>
      <c r="E117" s="58"/>
      <c r="F117" s="25"/>
      <c r="G117" s="84"/>
      <c r="H117" s="84"/>
      <c r="I117" s="58"/>
      <c r="J117" s="25"/>
      <c r="K117" s="147"/>
      <c r="L117" s="147"/>
      <c r="M117" s="58"/>
      <c r="N117" s="25"/>
      <c r="O117" s="84"/>
      <c r="P117" s="84"/>
      <c r="Q117" s="58"/>
      <c r="R117" s="25"/>
      <c r="S117" s="147"/>
      <c r="T117" s="147"/>
      <c r="U117" s="58"/>
    </row>
    <row r="118" spans="1:21">
      <c r="A118" s="15"/>
      <c r="B118" s="157" t="s">
        <v>33</v>
      </c>
      <c r="C118" s="154">
        <v>544.1</v>
      </c>
      <c r="D118" s="154"/>
      <c r="E118" s="33"/>
      <c r="F118" s="35"/>
      <c r="G118" s="154">
        <v>24.5</v>
      </c>
      <c r="H118" s="154"/>
      <c r="I118" s="33"/>
      <c r="J118" s="35"/>
      <c r="K118" s="154">
        <v>90.4</v>
      </c>
      <c r="L118" s="154"/>
      <c r="M118" s="33"/>
      <c r="N118" s="35"/>
      <c r="O118" s="154" t="s">
        <v>355</v>
      </c>
      <c r="P118" s="154"/>
      <c r="Q118" s="150" t="s">
        <v>171</v>
      </c>
      <c r="R118" s="35"/>
      <c r="S118" s="154">
        <v>639</v>
      </c>
      <c r="T118" s="154"/>
      <c r="U118" s="33"/>
    </row>
    <row r="119" spans="1:21">
      <c r="A119" s="15"/>
      <c r="B119" s="157"/>
      <c r="C119" s="128"/>
      <c r="D119" s="128"/>
      <c r="E119" s="35"/>
      <c r="F119" s="35"/>
      <c r="G119" s="128"/>
      <c r="H119" s="128"/>
      <c r="I119" s="35"/>
      <c r="J119" s="35"/>
      <c r="K119" s="128"/>
      <c r="L119" s="128"/>
      <c r="M119" s="35"/>
      <c r="N119" s="35"/>
      <c r="O119" s="128"/>
      <c r="P119" s="128"/>
      <c r="Q119" s="127"/>
      <c r="R119" s="35"/>
      <c r="S119" s="128"/>
      <c r="T119" s="128"/>
      <c r="U119" s="35"/>
    </row>
    <row r="120" spans="1:21">
      <c r="A120" s="15"/>
      <c r="B120" s="131" t="s">
        <v>35</v>
      </c>
      <c r="C120" s="130">
        <v>338.9</v>
      </c>
      <c r="D120" s="130"/>
      <c r="E120" s="25"/>
      <c r="F120" s="25"/>
      <c r="G120" s="130" t="s">
        <v>201</v>
      </c>
      <c r="H120" s="130"/>
      <c r="I120" s="25"/>
      <c r="J120" s="25"/>
      <c r="K120" s="130" t="s">
        <v>201</v>
      </c>
      <c r="L120" s="130"/>
      <c r="M120" s="25"/>
      <c r="N120" s="25"/>
      <c r="O120" s="130" t="s">
        <v>356</v>
      </c>
      <c r="P120" s="130"/>
      <c r="Q120" s="131" t="s">
        <v>171</v>
      </c>
      <c r="R120" s="25"/>
      <c r="S120" s="130">
        <v>333.2</v>
      </c>
      <c r="T120" s="130"/>
      <c r="U120" s="25"/>
    </row>
    <row r="121" spans="1:21">
      <c r="A121" s="15"/>
      <c r="B121" s="131"/>
      <c r="C121" s="130"/>
      <c r="D121" s="130"/>
      <c r="E121" s="25"/>
      <c r="F121" s="25"/>
      <c r="G121" s="130"/>
      <c r="H121" s="130"/>
      <c r="I121" s="25"/>
      <c r="J121" s="25"/>
      <c r="K121" s="130"/>
      <c r="L121" s="130"/>
      <c r="M121" s="25"/>
      <c r="N121" s="25"/>
      <c r="O121" s="130"/>
      <c r="P121" s="130"/>
      <c r="Q121" s="131"/>
      <c r="R121" s="25"/>
      <c r="S121" s="130"/>
      <c r="T121" s="130"/>
      <c r="U121" s="25"/>
    </row>
    <row r="122" spans="1:21">
      <c r="A122" s="15"/>
      <c r="B122" s="126" t="s">
        <v>36</v>
      </c>
      <c r="C122" s="128">
        <v>114.3</v>
      </c>
      <c r="D122" s="128"/>
      <c r="E122" s="35"/>
      <c r="F122" s="35"/>
      <c r="G122" s="128" t="s">
        <v>201</v>
      </c>
      <c r="H122" s="128"/>
      <c r="I122" s="35"/>
      <c r="J122" s="35"/>
      <c r="K122" s="128">
        <v>80.3</v>
      </c>
      <c r="L122" s="128"/>
      <c r="M122" s="35"/>
      <c r="N122" s="35"/>
      <c r="O122" s="128" t="s">
        <v>201</v>
      </c>
      <c r="P122" s="128"/>
      <c r="Q122" s="35"/>
      <c r="R122" s="35"/>
      <c r="S122" s="128">
        <v>194.6</v>
      </c>
      <c r="T122" s="128"/>
      <c r="U122" s="35"/>
    </row>
    <row r="123" spans="1:21">
      <c r="A123" s="15"/>
      <c r="B123" s="126"/>
      <c r="C123" s="128"/>
      <c r="D123" s="128"/>
      <c r="E123" s="35"/>
      <c r="F123" s="35"/>
      <c r="G123" s="128"/>
      <c r="H123" s="128"/>
      <c r="I123" s="35"/>
      <c r="J123" s="35"/>
      <c r="K123" s="128"/>
      <c r="L123" s="128"/>
      <c r="M123" s="35"/>
      <c r="N123" s="35"/>
      <c r="O123" s="128"/>
      <c r="P123" s="128"/>
      <c r="Q123" s="35"/>
      <c r="R123" s="35"/>
      <c r="S123" s="128"/>
      <c r="T123" s="128"/>
      <c r="U123" s="35"/>
    </row>
    <row r="124" spans="1:21">
      <c r="A124" s="15"/>
      <c r="B124" s="131" t="s">
        <v>324</v>
      </c>
      <c r="C124" s="130">
        <v>51.6</v>
      </c>
      <c r="D124" s="130"/>
      <c r="E124" s="25"/>
      <c r="F124" s="25"/>
      <c r="G124" s="130">
        <v>43.3</v>
      </c>
      <c r="H124" s="130"/>
      <c r="I124" s="25"/>
      <c r="J124" s="25"/>
      <c r="K124" s="130">
        <v>0.8</v>
      </c>
      <c r="L124" s="130"/>
      <c r="M124" s="25"/>
      <c r="N124" s="25"/>
      <c r="O124" s="130" t="s">
        <v>201</v>
      </c>
      <c r="P124" s="130"/>
      <c r="Q124" s="25"/>
      <c r="R124" s="25"/>
      <c r="S124" s="130">
        <v>95.7</v>
      </c>
      <c r="T124" s="130"/>
      <c r="U124" s="25"/>
    </row>
    <row r="125" spans="1:21">
      <c r="A125" s="15"/>
      <c r="B125" s="131"/>
      <c r="C125" s="130"/>
      <c r="D125" s="130"/>
      <c r="E125" s="25"/>
      <c r="F125" s="25"/>
      <c r="G125" s="130"/>
      <c r="H125" s="130"/>
      <c r="I125" s="25"/>
      <c r="J125" s="25"/>
      <c r="K125" s="130"/>
      <c r="L125" s="130"/>
      <c r="M125" s="25"/>
      <c r="N125" s="25"/>
      <c r="O125" s="130"/>
      <c r="P125" s="130"/>
      <c r="Q125" s="25"/>
      <c r="R125" s="25"/>
      <c r="S125" s="130"/>
      <c r="T125" s="130"/>
      <c r="U125" s="25"/>
    </row>
    <row r="126" spans="1:21">
      <c r="A126" s="15"/>
      <c r="B126" s="127" t="s">
        <v>31</v>
      </c>
      <c r="C126" s="128" t="s">
        <v>201</v>
      </c>
      <c r="D126" s="128"/>
      <c r="E126" s="35"/>
      <c r="F126" s="35"/>
      <c r="G126" s="128">
        <v>18.5</v>
      </c>
      <c r="H126" s="128"/>
      <c r="I126" s="35"/>
      <c r="J126" s="35"/>
      <c r="K126" s="128" t="s">
        <v>201</v>
      </c>
      <c r="L126" s="128"/>
      <c r="M126" s="35"/>
      <c r="N126" s="35"/>
      <c r="O126" s="128" t="s">
        <v>201</v>
      </c>
      <c r="P126" s="128"/>
      <c r="Q126" s="35"/>
      <c r="R126" s="35"/>
      <c r="S126" s="128">
        <v>18.5</v>
      </c>
      <c r="T126" s="128"/>
      <c r="U126" s="35"/>
    </row>
    <row r="127" spans="1:21">
      <c r="A127" s="15"/>
      <c r="B127" s="127"/>
      <c r="C127" s="128"/>
      <c r="D127" s="128"/>
      <c r="E127" s="35"/>
      <c r="F127" s="35"/>
      <c r="G127" s="128"/>
      <c r="H127" s="128"/>
      <c r="I127" s="35"/>
      <c r="J127" s="35"/>
      <c r="K127" s="128"/>
      <c r="L127" s="128"/>
      <c r="M127" s="35"/>
      <c r="N127" s="35"/>
      <c r="O127" s="128"/>
      <c r="P127" s="128"/>
      <c r="Q127" s="35"/>
      <c r="R127" s="35"/>
      <c r="S127" s="128"/>
      <c r="T127" s="128"/>
      <c r="U127" s="35"/>
    </row>
    <row r="128" spans="1:21">
      <c r="A128" s="15"/>
      <c r="B128" s="131" t="s">
        <v>38</v>
      </c>
      <c r="C128" s="130">
        <v>131.80000000000001</v>
      </c>
      <c r="D128" s="130"/>
      <c r="E128" s="25"/>
      <c r="F128" s="25"/>
      <c r="G128" s="130" t="s">
        <v>201</v>
      </c>
      <c r="H128" s="130"/>
      <c r="I128" s="25"/>
      <c r="J128" s="25"/>
      <c r="K128" s="130" t="s">
        <v>201</v>
      </c>
      <c r="L128" s="130"/>
      <c r="M128" s="25"/>
      <c r="N128" s="25"/>
      <c r="O128" s="130" t="s">
        <v>201</v>
      </c>
      <c r="P128" s="130"/>
      <c r="Q128" s="25"/>
      <c r="R128" s="25"/>
      <c r="S128" s="130">
        <v>131.80000000000001</v>
      </c>
      <c r="T128" s="130"/>
      <c r="U128" s="25"/>
    </row>
    <row r="129" spans="1:21">
      <c r="A129" s="15"/>
      <c r="B129" s="131"/>
      <c r="C129" s="130"/>
      <c r="D129" s="130"/>
      <c r="E129" s="25"/>
      <c r="F129" s="25"/>
      <c r="G129" s="130"/>
      <c r="H129" s="130"/>
      <c r="I129" s="25"/>
      <c r="J129" s="25"/>
      <c r="K129" s="130"/>
      <c r="L129" s="130"/>
      <c r="M129" s="25"/>
      <c r="N129" s="25"/>
      <c r="O129" s="130"/>
      <c r="P129" s="130"/>
      <c r="Q129" s="25"/>
      <c r="R129" s="25"/>
      <c r="S129" s="130"/>
      <c r="T129" s="130"/>
      <c r="U129" s="25"/>
    </row>
    <row r="130" spans="1:21">
      <c r="A130" s="15"/>
      <c r="B130" s="127" t="s">
        <v>39</v>
      </c>
      <c r="C130" s="128">
        <v>17</v>
      </c>
      <c r="D130" s="128"/>
      <c r="E130" s="35"/>
      <c r="F130" s="35"/>
      <c r="G130" s="128">
        <v>12.9</v>
      </c>
      <c r="H130" s="128"/>
      <c r="I130" s="35"/>
      <c r="J130" s="35"/>
      <c r="K130" s="128">
        <v>20.2</v>
      </c>
      <c r="L130" s="128"/>
      <c r="M130" s="35"/>
      <c r="N130" s="35"/>
      <c r="O130" s="128" t="s">
        <v>357</v>
      </c>
      <c r="P130" s="128"/>
      <c r="Q130" s="127" t="s">
        <v>171</v>
      </c>
      <c r="R130" s="35"/>
      <c r="S130" s="128">
        <v>37.200000000000003</v>
      </c>
      <c r="T130" s="128"/>
      <c r="U130" s="35"/>
    </row>
    <row r="131" spans="1:21">
      <c r="A131" s="15"/>
      <c r="B131" s="127"/>
      <c r="C131" s="128"/>
      <c r="D131" s="128"/>
      <c r="E131" s="35"/>
      <c r="F131" s="35"/>
      <c r="G131" s="128"/>
      <c r="H131" s="128"/>
      <c r="I131" s="35"/>
      <c r="J131" s="35"/>
      <c r="K131" s="128"/>
      <c r="L131" s="128"/>
      <c r="M131" s="35"/>
      <c r="N131" s="35"/>
      <c r="O131" s="128"/>
      <c r="P131" s="128"/>
      <c r="Q131" s="127"/>
      <c r="R131" s="35"/>
      <c r="S131" s="128"/>
      <c r="T131" s="128"/>
      <c r="U131" s="35"/>
    </row>
    <row r="132" spans="1:21">
      <c r="A132" s="15"/>
      <c r="B132" s="131" t="s">
        <v>325</v>
      </c>
      <c r="C132" s="75" t="s">
        <v>201</v>
      </c>
      <c r="D132" s="75"/>
      <c r="E132" s="25"/>
      <c r="F132" s="25"/>
      <c r="G132" s="158">
        <v>1471.6</v>
      </c>
      <c r="H132" s="158"/>
      <c r="I132" s="25"/>
      <c r="J132" s="25"/>
      <c r="K132" s="75" t="s">
        <v>201</v>
      </c>
      <c r="L132" s="75"/>
      <c r="M132" s="25"/>
      <c r="N132" s="25"/>
      <c r="O132" s="130" t="s">
        <v>358</v>
      </c>
      <c r="P132" s="130"/>
      <c r="Q132" s="131" t="s">
        <v>171</v>
      </c>
      <c r="R132" s="25"/>
      <c r="S132" s="75" t="s">
        <v>201</v>
      </c>
      <c r="T132" s="75"/>
      <c r="U132" s="25"/>
    </row>
    <row r="133" spans="1:21" ht="15.75" thickBot="1">
      <c r="A133" s="15"/>
      <c r="B133" s="131"/>
      <c r="C133" s="84"/>
      <c r="D133" s="84"/>
      <c r="E133" s="58"/>
      <c r="F133" s="25"/>
      <c r="G133" s="159"/>
      <c r="H133" s="159"/>
      <c r="I133" s="58"/>
      <c r="J133" s="25"/>
      <c r="K133" s="84"/>
      <c r="L133" s="84"/>
      <c r="M133" s="58"/>
      <c r="N133" s="25"/>
      <c r="O133" s="147"/>
      <c r="P133" s="147"/>
      <c r="Q133" s="148"/>
      <c r="R133" s="25"/>
      <c r="S133" s="84"/>
      <c r="T133" s="84"/>
      <c r="U133" s="58"/>
    </row>
    <row r="134" spans="1:21">
      <c r="A134" s="15"/>
      <c r="B134" s="157" t="s">
        <v>40</v>
      </c>
      <c r="C134" s="150" t="s">
        <v>165</v>
      </c>
      <c r="D134" s="152">
        <v>1197.7</v>
      </c>
      <c r="E134" s="33"/>
      <c r="F134" s="35"/>
      <c r="G134" s="150" t="s">
        <v>165</v>
      </c>
      <c r="H134" s="152">
        <v>1570.8</v>
      </c>
      <c r="I134" s="33"/>
      <c r="J134" s="35"/>
      <c r="K134" s="150" t="s">
        <v>165</v>
      </c>
      <c r="L134" s="154">
        <v>191.7</v>
      </c>
      <c r="M134" s="33"/>
      <c r="N134" s="35"/>
      <c r="O134" s="150" t="s">
        <v>165</v>
      </c>
      <c r="P134" s="154" t="s">
        <v>359</v>
      </c>
      <c r="Q134" s="150" t="s">
        <v>171</v>
      </c>
      <c r="R134" s="35"/>
      <c r="S134" s="150" t="s">
        <v>165</v>
      </c>
      <c r="T134" s="152">
        <v>1450</v>
      </c>
      <c r="U134" s="33"/>
    </row>
    <row r="135" spans="1:21" ht="15.75" thickBot="1">
      <c r="A135" s="15"/>
      <c r="B135" s="157"/>
      <c r="C135" s="151"/>
      <c r="D135" s="153"/>
      <c r="E135" s="62"/>
      <c r="F135" s="35"/>
      <c r="G135" s="151"/>
      <c r="H135" s="153"/>
      <c r="I135" s="62"/>
      <c r="J135" s="35"/>
      <c r="K135" s="151"/>
      <c r="L135" s="155"/>
      <c r="M135" s="62"/>
      <c r="N135" s="35"/>
      <c r="O135" s="151"/>
      <c r="P135" s="155"/>
      <c r="Q135" s="151"/>
      <c r="R135" s="35"/>
      <c r="S135" s="151"/>
      <c r="T135" s="153"/>
      <c r="U135" s="62"/>
    </row>
    <row r="136" spans="1:21" ht="15.75" thickTop="1">
      <c r="A136" s="15"/>
      <c r="B136" s="17"/>
      <c r="C136" s="99"/>
      <c r="D136" s="99"/>
      <c r="E136" s="99"/>
      <c r="F136" s="17"/>
      <c r="G136" s="99"/>
      <c r="H136" s="99"/>
      <c r="I136" s="99"/>
      <c r="J136" s="17"/>
      <c r="K136" s="99"/>
      <c r="L136" s="99"/>
      <c r="M136" s="99"/>
      <c r="N136" s="17"/>
      <c r="O136" s="99"/>
      <c r="P136" s="99"/>
      <c r="Q136" s="99"/>
      <c r="R136" s="17"/>
      <c r="S136" s="99"/>
      <c r="T136" s="99"/>
      <c r="U136" s="99"/>
    </row>
    <row r="137" spans="1:21" ht="24.75">
      <c r="A137" s="15"/>
      <c r="B137" s="113" t="s">
        <v>328</v>
      </c>
      <c r="C137" s="35"/>
      <c r="D137" s="35"/>
      <c r="E137" s="35"/>
      <c r="F137" s="20"/>
      <c r="G137" s="35"/>
      <c r="H137" s="35"/>
      <c r="I137" s="35"/>
      <c r="J137" s="20"/>
      <c r="K137" s="35"/>
      <c r="L137" s="35"/>
      <c r="M137" s="35"/>
      <c r="N137" s="20"/>
      <c r="O137" s="35"/>
      <c r="P137" s="35"/>
      <c r="Q137" s="35"/>
      <c r="R137" s="20"/>
      <c r="S137" s="35"/>
      <c r="T137" s="35"/>
      <c r="U137" s="35"/>
    </row>
    <row r="138" spans="1:21">
      <c r="A138" s="15"/>
      <c r="B138" s="114" t="s">
        <v>41</v>
      </c>
      <c r="C138" s="25"/>
      <c r="D138" s="25"/>
      <c r="E138" s="25"/>
      <c r="F138" s="17"/>
      <c r="G138" s="25"/>
      <c r="H138" s="25"/>
      <c r="I138" s="25"/>
      <c r="J138" s="17"/>
      <c r="K138" s="25"/>
      <c r="L138" s="25"/>
      <c r="M138" s="25"/>
      <c r="N138" s="17"/>
      <c r="O138" s="25"/>
      <c r="P138" s="25"/>
      <c r="Q138" s="25"/>
      <c r="R138" s="17"/>
      <c r="S138" s="25"/>
      <c r="T138" s="25"/>
      <c r="U138" s="25"/>
    </row>
    <row r="139" spans="1:21">
      <c r="A139" s="15"/>
      <c r="B139" s="126" t="s">
        <v>329</v>
      </c>
      <c r="C139" s="127" t="s">
        <v>165</v>
      </c>
      <c r="D139" s="128">
        <v>4.4000000000000004</v>
      </c>
      <c r="E139" s="35"/>
      <c r="F139" s="35"/>
      <c r="G139" s="69" t="s">
        <v>165</v>
      </c>
      <c r="H139" s="73">
        <v>0.5</v>
      </c>
      <c r="I139" s="35"/>
      <c r="J139" s="35"/>
      <c r="K139" s="69" t="s">
        <v>165</v>
      </c>
      <c r="L139" s="73" t="s">
        <v>201</v>
      </c>
      <c r="M139" s="35"/>
      <c r="N139" s="35"/>
      <c r="O139" s="69" t="s">
        <v>165</v>
      </c>
      <c r="P139" s="73" t="s">
        <v>201</v>
      </c>
      <c r="Q139" s="35"/>
      <c r="R139" s="35"/>
      <c r="S139" s="127" t="s">
        <v>165</v>
      </c>
      <c r="T139" s="128">
        <v>4.9000000000000004</v>
      </c>
      <c r="U139" s="35"/>
    </row>
    <row r="140" spans="1:21">
      <c r="A140" s="15"/>
      <c r="B140" s="126"/>
      <c r="C140" s="127"/>
      <c r="D140" s="128"/>
      <c r="E140" s="35"/>
      <c r="F140" s="35"/>
      <c r="G140" s="69"/>
      <c r="H140" s="73"/>
      <c r="I140" s="35"/>
      <c r="J140" s="35"/>
      <c r="K140" s="69"/>
      <c r="L140" s="73"/>
      <c r="M140" s="35"/>
      <c r="N140" s="35"/>
      <c r="O140" s="69"/>
      <c r="P140" s="73"/>
      <c r="Q140" s="35"/>
      <c r="R140" s="35"/>
      <c r="S140" s="127"/>
      <c r="T140" s="128"/>
      <c r="U140" s="35"/>
    </row>
    <row r="141" spans="1:21">
      <c r="A141" s="15"/>
      <c r="B141" s="129" t="s">
        <v>43</v>
      </c>
      <c r="C141" s="130">
        <v>6.1</v>
      </c>
      <c r="D141" s="130"/>
      <c r="E141" s="25"/>
      <c r="F141" s="25"/>
      <c r="G141" s="130" t="s">
        <v>201</v>
      </c>
      <c r="H141" s="130"/>
      <c r="I141" s="25"/>
      <c r="J141" s="25"/>
      <c r="K141" s="130">
        <v>1.2</v>
      </c>
      <c r="L141" s="130"/>
      <c r="M141" s="25"/>
      <c r="N141" s="25"/>
      <c r="O141" s="130" t="s">
        <v>201</v>
      </c>
      <c r="P141" s="130"/>
      <c r="Q141" s="25"/>
      <c r="R141" s="25"/>
      <c r="S141" s="130">
        <v>7.3</v>
      </c>
      <c r="T141" s="130"/>
      <c r="U141" s="25"/>
    </row>
    <row r="142" spans="1:21">
      <c r="A142" s="15"/>
      <c r="B142" s="129"/>
      <c r="C142" s="130"/>
      <c r="D142" s="130"/>
      <c r="E142" s="25"/>
      <c r="F142" s="25"/>
      <c r="G142" s="130"/>
      <c r="H142" s="130"/>
      <c r="I142" s="25"/>
      <c r="J142" s="25"/>
      <c r="K142" s="130"/>
      <c r="L142" s="130"/>
      <c r="M142" s="25"/>
      <c r="N142" s="25"/>
      <c r="O142" s="130"/>
      <c r="P142" s="130"/>
      <c r="Q142" s="25"/>
      <c r="R142" s="25"/>
      <c r="S142" s="130"/>
      <c r="T142" s="130"/>
      <c r="U142" s="25"/>
    </row>
    <row r="143" spans="1:21">
      <c r="A143" s="15"/>
      <c r="B143" s="126" t="s">
        <v>330</v>
      </c>
      <c r="C143" s="128">
        <v>113.6</v>
      </c>
      <c r="D143" s="128"/>
      <c r="E143" s="35"/>
      <c r="F143" s="35"/>
      <c r="G143" s="128">
        <v>19.2</v>
      </c>
      <c r="H143" s="128"/>
      <c r="I143" s="35"/>
      <c r="J143" s="35"/>
      <c r="K143" s="128">
        <v>176.5</v>
      </c>
      <c r="L143" s="128"/>
      <c r="M143" s="35"/>
      <c r="N143" s="35"/>
      <c r="O143" s="128" t="s">
        <v>360</v>
      </c>
      <c r="P143" s="128"/>
      <c r="Q143" s="127" t="s">
        <v>171</v>
      </c>
      <c r="R143" s="35"/>
      <c r="S143" s="128">
        <v>297.8</v>
      </c>
      <c r="T143" s="128"/>
      <c r="U143" s="35"/>
    </row>
    <row r="144" spans="1:21">
      <c r="A144" s="15"/>
      <c r="B144" s="126"/>
      <c r="C144" s="128"/>
      <c r="D144" s="128"/>
      <c r="E144" s="35"/>
      <c r="F144" s="35"/>
      <c r="G144" s="128"/>
      <c r="H144" s="128"/>
      <c r="I144" s="35"/>
      <c r="J144" s="35"/>
      <c r="K144" s="128"/>
      <c r="L144" s="128"/>
      <c r="M144" s="35"/>
      <c r="N144" s="35"/>
      <c r="O144" s="128"/>
      <c r="P144" s="128"/>
      <c r="Q144" s="127"/>
      <c r="R144" s="35"/>
      <c r="S144" s="128"/>
      <c r="T144" s="128"/>
      <c r="U144" s="35"/>
    </row>
    <row r="145" spans="1:21">
      <c r="A145" s="15"/>
      <c r="B145" s="129" t="s">
        <v>332</v>
      </c>
      <c r="C145" s="130" t="s">
        <v>201</v>
      </c>
      <c r="D145" s="130"/>
      <c r="E145" s="25"/>
      <c r="F145" s="25"/>
      <c r="G145" s="130" t="s">
        <v>201</v>
      </c>
      <c r="H145" s="130"/>
      <c r="I145" s="25"/>
      <c r="J145" s="25"/>
      <c r="K145" s="130">
        <v>17.7</v>
      </c>
      <c r="L145" s="130"/>
      <c r="M145" s="25"/>
      <c r="N145" s="25"/>
      <c r="O145" s="130" t="s">
        <v>354</v>
      </c>
      <c r="P145" s="130"/>
      <c r="Q145" s="131" t="s">
        <v>171</v>
      </c>
      <c r="R145" s="25"/>
      <c r="S145" s="130" t="s">
        <v>201</v>
      </c>
      <c r="T145" s="130"/>
      <c r="U145" s="25"/>
    </row>
    <row r="146" spans="1:21">
      <c r="A146" s="15"/>
      <c r="B146" s="129"/>
      <c r="C146" s="130"/>
      <c r="D146" s="130"/>
      <c r="E146" s="25"/>
      <c r="F146" s="25"/>
      <c r="G146" s="130"/>
      <c r="H146" s="130"/>
      <c r="I146" s="25"/>
      <c r="J146" s="25"/>
      <c r="K146" s="130"/>
      <c r="L146" s="130"/>
      <c r="M146" s="25"/>
      <c r="N146" s="25"/>
      <c r="O146" s="130"/>
      <c r="P146" s="130"/>
      <c r="Q146" s="131"/>
      <c r="R146" s="25"/>
      <c r="S146" s="130"/>
      <c r="T146" s="130"/>
      <c r="U146" s="25"/>
    </row>
    <row r="147" spans="1:21">
      <c r="A147" s="15"/>
      <c r="B147" s="126" t="s">
        <v>333</v>
      </c>
      <c r="C147" s="128" t="s">
        <v>361</v>
      </c>
      <c r="D147" s="128"/>
      <c r="E147" s="127" t="s">
        <v>171</v>
      </c>
      <c r="F147" s="35"/>
      <c r="G147" s="128">
        <v>490.1</v>
      </c>
      <c r="H147" s="128"/>
      <c r="I147" s="35"/>
      <c r="J147" s="35"/>
      <c r="K147" s="128">
        <v>1.2</v>
      </c>
      <c r="L147" s="128"/>
      <c r="M147" s="35"/>
      <c r="N147" s="35"/>
      <c r="O147" s="128" t="s">
        <v>201</v>
      </c>
      <c r="P147" s="128"/>
      <c r="Q147" s="35"/>
      <c r="R147" s="35"/>
      <c r="S147" s="128" t="s">
        <v>201</v>
      </c>
      <c r="T147" s="128"/>
      <c r="U147" s="35"/>
    </row>
    <row r="148" spans="1:21">
      <c r="A148" s="15"/>
      <c r="B148" s="126"/>
      <c r="C148" s="128"/>
      <c r="D148" s="128"/>
      <c r="E148" s="127"/>
      <c r="F148" s="35"/>
      <c r="G148" s="128"/>
      <c r="H148" s="128"/>
      <c r="I148" s="35"/>
      <c r="J148" s="35"/>
      <c r="K148" s="128"/>
      <c r="L148" s="128"/>
      <c r="M148" s="35"/>
      <c r="N148" s="35"/>
      <c r="O148" s="128"/>
      <c r="P148" s="128"/>
      <c r="Q148" s="35"/>
      <c r="R148" s="35"/>
      <c r="S148" s="128"/>
      <c r="T148" s="128"/>
      <c r="U148" s="35"/>
    </row>
    <row r="149" spans="1:21">
      <c r="A149" s="15"/>
      <c r="B149" s="129" t="s">
        <v>45</v>
      </c>
      <c r="C149" s="130">
        <v>0.6</v>
      </c>
      <c r="D149" s="130"/>
      <c r="E149" s="25"/>
      <c r="F149" s="25"/>
      <c r="G149" s="75" t="s">
        <v>201</v>
      </c>
      <c r="H149" s="75"/>
      <c r="I149" s="25"/>
      <c r="J149" s="25"/>
      <c r="K149" s="130">
        <v>16</v>
      </c>
      <c r="L149" s="130"/>
      <c r="M149" s="25"/>
      <c r="N149" s="25"/>
      <c r="O149" s="75" t="s">
        <v>201</v>
      </c>
      <c r="P149" s="75"/>
      <c r="Q149" s="25"/>
      <c r="R149" s="25"/>
      <c r="S149" s="130">
        <v>16.600000000000001</v>
      </c>
      <c r="T149" s="130"/>
      <c r="U149" s="25"/>
    </row>
    <row r="150" spans="1:21" ht="15.75" thickBot="1">
      <c r="A150" s="15"/>
      <c r="B150" s="129"/>
      <c r="C150" s="147"/>
      <c r="D150" s="147"/>
      <c r="E150" s="58"/>
      <c r="F150" s="25"/>
      <c r="G150" s="84"/>
      <c r="H150" s="84"/>
      <c r="I150" s="58"/>
      <c r="J150" s="25"/>
      <c r="K150" s="147"/>
      <c r="L150" s="147"/>
      <c r="M150" s="58"/>
      <c r="N150" s="25"/>
      <c r="O150" s="84"/>
      <c r="P150" s="84"/>
      <c r="Q150" s="58"/>
      <c r="R150" s="25"/>
      <c r="S150" s="147"/>
      <c r="T150" s="147"/>
      <c r="U150" s="58"/>
    </row>
    <row r="151" spans="1:21">
      <c r="A151" s="15"/>
      <c r="B151" s="157" t="s">
        <v>46</v>
      </c>
      <c r="C151" s="154" t="s">
        <v>362</v>
      </c>
      <c r="D151" s="154"/>
      <c r="E151" s="150" t="s">
        <v>171</v>
      </c>
      <c r="F151" s="35"/>
      <c r="G151" s="154">
        <v>509.8</v>
      </c>
      <c r="H151" s="154"/>
      <c r="I151" s="33"/>
      <c r="J151" s="35"/>
      <c r="K151" s="154">
        <v>212.6</v>
      </c>
      <c r="L151" s="154"/>
      <c r="M151" s="33"/>
      <c r="N151" s="35"/>
      <c r="O151" s="154" t="s">
        <v>363</v>
      </c>
      <c r="P151" s="154"/>
      <c r="Q151" s="150" t="s">
        <v>171</v>
      </c>
      <c r="R151" s="35"/>
      <c r="S151" s="154">
        <v>326.60000000000002</v>
      </c>
      <c r="T151" s="154"/>
      <c r="U151" s="33"/>
    </row>
    <row r="152" spans="1:21">
      <c r="A152" s="15"/>
      <c r="B152" s="157"/>
      <c r="C152" s="128"/>
      <c r="D152" s="128"/>
      <c r="E152" s="127"/>
      <c r="F152" s="35"/>
      <c r="G152" s="128"/>
      <c r="H152" s="128"/>
      <c r="I152" s="35"/>
      <c r="J152" s="35"/>
      <c r="K152" s="128"/>
      <c r="L152" s="128"/>
      <c r="M152" s="35"/>
      <c r="N152" s="35"/>
      <c r="O152" s="128"/>
      <c r="P152" s="128"/>
      <c r="Q152" s="127"/>
      <c r="R152" s="35"/>
      <c r="S152" s="128"/>
      <c r="T152" s="128"/>
      <c r="U152" s="35"/>
    </row>
    <row r="153" spans="1:21">
      <c r="A153" s="15"/>
      <c r="B153" s="131" t="s">
        <v>159</v>
      </c>
      <c r="C153" s="158">
        <v>1010.8</v>
      </c>
      <c r="D153" s="158"/>
      <c r="E153" s="25"/>
      <c r="F153" s="25"/>
      <c r="G153" s="158">
        <v>1028.3</v>
      </c>
      <c r="H153" s="158"/>
      <c r="I153" s="25"/>
      <c r="J153" s="25"/>
      <c r="K153" s="130" t="s">
        <v>201</v>
      </c>
      <c r="L153" s="130"/>
      <c r="M153" s="25"/>
      <c r="N153" s="25"/>
      <c r="O153" s="130" t="s">
        <v>364</v>
      </c>
      <c r="P153" s="130"/>
      <c r="Q153" s="131" t="s">
        <v>171</v>
      </c>
      <c r="R153" s="25"/>
      <c r="S153" s="158">
        <v>1054.5</v>
      </c>
      <c r="T153" s="158"/>
      <c r="U153" s="25"/>
    </row>
    <row r="154" spans="1:21">
      <c r="A154" s="15"/>
      <c r="B154" s="131"/>
      <c r="C154" s="158"/>
      <c r="D154" s="158"/>
      <c r="E154" s="25"/>
      <c r="F154" s="25"/>
      <c r="G154" s="158"/>
      <c r="H154" s="158"/>
      <c r="I154" s="25"/>
      <c r="J154" s="25"/>
      <c r="K154" s="130"/>
      <c r="L154" s="130"/>
      <c r="M154" s="25"/>
      <c r="N154" s="25"/>
      <c r="O154" s="130"/>
      <c r="P154" s="130"/>
      <c r="Q154" s="131"/>
      <c r="R154" s="25"/>
      <c r="S154" s="158"/>
      <c r="T154" s="158"/>
      <c r="U154" s="25"/>
    </row>
    <row r="155" spans="1:21">
      <c r="A155" s="15"/>
      <c r="B155" s="127" t="s">
        <v>31</v>
      </c>
      <c r="C155" s="128">
        <v>14.9</v>
      </c>
      <c r="D155" s="128"/>
      <c r="E155" s="35"/>
      <c r="F155" s="35"/>
      <c r="G155" s="128" t="s">
        <v>365</v>
      </c>
      <c r="H155" s="128"/>
      <c r="I155" s="127" t="s">
        <v>171</v>
      </c>
      <c r="J155" s="35"/>
      <c r="K155" s="128" t="s">
        <v>201</v>
      </c>
      <c r="L155" s="128"/>
      <c r="M155" s="35"/>
      <c r="N155" s="35"/>
      <c r="O155" s="128">
        <v>7.1</v>
      </c>
      <c r="P155" s="128"/>
      <c r="Q155" s="35"/>
      <c r="R155" s="35"/>
      <c r="S155" s="128" t="s">
        <v>201</v>
      </c>
      <c r="T155" s="128"/>
      <c r="U155" s="35"/>
    </row>
    <row r="156" spans="1:21">
      <c r="A156" s="15"/>
      <c r="B156" s="127"/>
      <c r="C156" s="128"/>
      <c r="D156" s="128"/>
      <c r="E156" s="35"/>
      <c r="F156" s="35"/>
      <c r="G156" s="128"/>
      <c r="H156" s="128"/>
      <c r="I156" s="127"/>
      <c r="J156" s="35"/>
      <c r="K156" s="128"/>
      <c r="L156" s="128"/>
      <c r="M156" s="35"/>
      <c r="N156" s="35"/>
      <c r="O156" s="128"/>
      <c r="P156" s="128"/>
      <c r="Q156" s="35"/>
      <c r="R156" s="35"/>
      <c r="S156" s="128"/>
      <c r="T156" s="128"/>
      <c r="U156" s="35"/>
    </row>
    <row r="157" spans="1:21">
      <c r="A157" s="15"/>
      <c r="B157" s="131" t="s">
        <v>340</v>
      </c>
      <c r="C157" s="130">
        <v>11</v>
      </c>
      <c r="D157" s="130"/>
      <c r="E157" s="25"/>
      <c r="F157" s="25"/>
      <c r="G157" s="75" t="s">
        <v>201</v>
      </c>
      <c r="H157" s="75"/>
      <c r="I157" s="25"/>
      <c r="J157" s="25"/>
      <c r="K157" s="130">
        <v>8.6</v>
      </c>
      <c r="L157" s="130"/>
      <c r="M157" s="25"/>
      <c r="N157" s="25"/>
      <c r="O157" s="130" t="s">
        <v>341</v>
      </c>
      <c r="P157" s="130"/>
      <c r="Q157" s="131" t="s">
        <v>171</v>
      </c>
      <c r="R157" s="25"/>
      <c r="S157" s="130">
        <v>14.2</v>
      </c>
      <c r="T157" s="130"/>
      <c r="U157" s="25"/>
    </row>
    <row r="158" spans="1:21" ht="15.75" thickBot="1">
      <c r="A158" s="15"/>
      <c r="B158" s="131"/>
      <c r="C158" s="147"/>
      <c r="D158" s="147"/>
      <c r="E158" s="58"/>
      <c r="F158" s="25"/>
      <c r="G158" s="84"/>
      <c r="H158" s="84"/>
      <c r="I158" s="58"/>
      <c r="J158" s="25"/>
      <c r="K158" s="147"/>
      <c r="L158" s="147"/>
      <c r="M158" s="58"/>
      <c r="N158" s="25"/>
      <c r="O158" s="147"/>
      <c r="P158" s="147"/>
      <c r="Q158" s="148"/>
      <c r="R158" s="25"/>
      <c r="S158" s="147"/>
      <c r="T158" s="147"/>
      <c r="U158" s="58"/>
    </row>
    <row r="159" spans="1:21">
      <c r="A159" s="15"/>
      <c r="B159" s="157" t="s">
        <v>50</v>
      </c>
      <c r="C159" s="154">
        <v>670.1</v>
      </c>
      <c r="D159" s="154"/>
      <c r="E159" s="33"/>
      <c r="F159" s="35"/>
      <c r="G159" s="152">
        <v>1516.1</v>
      </c>
      <c r="H159" s="152"/>
      <c r="I159" s="33"/>
      <c r="J159" s="35"/>
      <c r="K159" s="154">
        <v>221.2</v>
      </c>
      <c r="L159" s="154"/>
      <c r="M159" s="33"/>
      <c r="N159" s="35"/>
      <c r="O159" s="154" t="s">
        <v>366</v>
      </c>
      <c r="P159" s="154"/>
      <c r="Q159" s="150" t="s">
        <v>171</v>
      </c>
      <c r="R159" s="35"/>
      <c r="S159" s="152">
        <v>1395.3</v>
      </c>
      <c r="T159" s="152"/>
      <c r="U159" s="33"/>
    </row>
    <row r="160" spans="1:21">
      <c r="A160" s="15"/>
      <c r="B160" s="157"/>
      <c r="C160" s="128"/>
      <c r="D160" s="128"/>
      <c r="E160" s="35"/>
      <c r="F160" s="35"/>
      <c r="G160" s="138"/>
      <c r="H160" s="138"/>
      <c r="I160" s="35"/>
      <c r="J160" s="35"/>
      <c r="K160" s="128"/>
      <c r="L160" s="128"/>
      <c r="M160" s="35"/>
      <c r="N160" s="35"/>
      <c r="O160" s="128"/>
      <c r="P160" s="128"/>
      <c r="Q160" s="127"/>
      <c r="R160" s="35"/>
      <c r="S160" s="138"/>
      <c r="T160" s="138"/>
      <c r="U160" s="35"/>
    </row>
    <row r="161" spans="1:21">
      <c r="A161" s="15"/>
      <c r="B161" s="17"/>
      <c r="C161" s="25"/>
      <c r="D161" s="25"/>
      <c r="E161" s="25"/>
      <c r="F161" s="17"/>
      <c r="G161" s="25"/>
      <c r="H161" s="25"/>
      <c r="I161" s="25"/>
      <c r="J161" s="17"/>
      <c r="K161" s="25"/>
      <c r="L161" s="25"/>
      <c r="M161" s="25"/>
      <c r="N161" s="17"/>
      <c r="O161" s="25"/>
      <c r="P161" s="25"/>
      <c r="Q161" s="25"/>
      <c r="R161" s="17"/>
      <c r="S161" s="25"/>
      <c r="T161" s="25"/>
      <c r="U161" s="25"/>
    </row>
    <row r="162" spans="1:21">
      <c r="A162" s="15"/>
      <c r="B162" s="127" t="s">
        <v>343</v>
      </c>
      <c r="C162" s="128">
        <v>527.6</v>
      </c>
      <c r="D162" s="128"/>
      <c r="E162" s="35"/>
      <c r="F162" s="35"/>
      <c r="G162" s="128">
        <v>61.9</v>
      </c>
      <c r="H162" s="128"/>
      <c r="I162" s="35"/>
      <c r="J162" s="35"/>
      <c r="K162" s="128" t="s">
        <v>367</v>
      </c>
      <c r="L162" s="128"/>
      <c r="M162" s="127" t="s">
        <v>171</v>
      </c>
      <c r="N162" s="35"/>
      <c r="O162" s="128" t="s">
        <v>368</v>
      </c>
      <c r="P162" s="128"/>
      <c r="Q162" s="127" t="s">
        <v>171</v>
      </c>
      <c r="R162" s="35"/>
      <c r="S162" s="128">
        <v>61.9</v>
      </c>
      <c r="T162" s="128"/>
      <c r="U162" s="35"/>
    </row>
    <row r="163" spans="1:21">
      <c r="A163" s="15"/>
      <c r="B163" s="127"/>
      <c r="C163" s="128"/>
      <c r="D163" s="128"/>
      <c r="E163" s="35"/>
      <c r="F163" s="35"/>
      <c r="G163" s="128"/>
      <c r="H163" s="128"/>
      <c r="I163" s="35"/>
      <c r="J163" s="35"/>
      <c r="K163" s="128"/>
      <c r="L163" s="128"/>
      <c r="M163" s="127"/>
      <c r="N163" s="35"/>
      <c r="O163" s="128"/>
      <c r="P163" s="128"/>
      <c r="Q163" s="127"/>
      <c r="R163" s="35"/>
      <c r="S163" s="128"/>
      <c r="T163" s="128"/>
      <c r="U163" s="35"/>
    </row>
    <row r="164" spans="1:21">
      <c r="A164" s="15"/>
      <c r="B164" s="131" t="s">
        <v>53</v>
      </c>
      <c r="C164" s="75" t="s">
        <v>201</v>
      </c>
      <c r="D164" s="75"/>
      <c r="E164" s="25"/>
      <c r="F164" s="25"/>
      <c r="G164" s="130" t="s">
        <v>335</v>
      </c>
      <c r="H164" s="130"/>
      <c r="I164" s="131" t="s">
        <v>171</v>
      </c>
      <c r="J164" s="25"/>
      <c r="K164" s="130" t="s">
        <v>347</v>
      </c>
      <c r="L164" s="130"/>
      <c r="M164" s="131" t="s">
        <v>171</v>
      </c>
      <c r="N164" s="25"/>
      <c r="O164" s="130">
        <v>0.1</v>
      </c>
      <c r="P164" s="130"/>
      <c r="Q164" s="25"/>
      <c r="R164" s="25"/>
      <c r="S164" s="130" t="s">
        <v>335</v>
      </c>
      <c r="T164" s="130"/>
      <c r="U164" s="131" t="s">
        <v>171</v>
      </c>
    </row>
    <row r="165" spans="1:21" ht="15.75" thickBot="1">
      <c r="A165" s="15"/>
      <c r="B165" s="131"/>
      <c r="C165" s="84"/>
      <c r="D165" s="84"/>
      <c r="E165" s="58"/>
      <c r="F165" s="25"/>
      <c r="G165" s="147"/>
      <c r="H165" s="147"/>
      <c r="I165" s="148"/>
      <c r="J165" s="25"/>
      <c r="K165" s="147"/>
      <c r="L165" s="147"/>
      <c r="M165" s="148"/>
      <c r="N165" s="25"/>
      <c r="O165" s="147"/>
      <c r="P165" s="147"/>
      <c r="Q165" s="58"/>
      <c r="R165" s="25"/>
      <c r="S165" s="147"/>
      <c r="T165" s="147"/>
      <c r="U165" s="148"/>
    </row>
    <row r="166" spans="1:21">
      <c r="A166" s="15"/>
      <c r="B166" s="149" t="s">
        <v>348</v>
      </c>
      <c r="C166" s="154">
        <v>527.6</v>
      </c>
      <c r="D166" s="154"/>
      <c r="E166" s="33"/>
      <c r="F166" s="35"/>
      <c r="G166" s="154">
        <v>54.7</v>
      </c>
      <c r="H166" s="154"/>
      <c r="I166" s="33"/>
      <c r="J166" s="35"/>
      <c r="K166" s="154" t="s">
        <v>369</v>
      </c>
      <c r="L166" s="154"/>
      <c r="M166" s="150" t="s">
        <v>171</v>
      </c>
      <c r="N166" s="35"/>
      <c r="O166" s="154" t="s">
        <v>370</v>
      </c>
      <c r="P166" s="154"/>
      <c r="Q166" s="150" t="s">
        <v>171</v>
      </c>
      <c r="R166" s="35"/>
      <c r="S166" s="154">
        <v>54.7</v>
      </c>
      <c r="T166" s="154"/>
      <c r="U166" s="33"/>
    </row>
    <row r="167" spans="1:21" ht="15.75" thickBot="1">
      <c r="A167" s="15"/>
      <c r="B167" s="149"/>
      <c r="C167" s="132"/>
      <c r="D167" s="132"/>
      <c r="E167" s="40"/>
      <c r="F167" s="35"/>
      <c r="G167" s="132"/>
      <c r="H167" s="132"/>
      <c r="I167" s="40"/>
      <c r="J167" s="35"/>
      <c r="K167" s="132"/>
      <c r="L167" s="132"/>
      <c r="M167" s="140"/>
      <c r="N167" s="35"/>
      <c r="O167" s="132"/>
      <c r="P167" s="132"/>
      <c r="Q167" s="140"/>
      <c r="R167" s="35"/>
      <c r="S167" s="132"/>
      <c r="T167" s="132"/>
      <c r="U167" s="40"/>
    </row>
    <row r="168" spans="1:21">
      <c r="A168" s="15"/>
      <c r="B168" s="146" t="s">
        <v>351</v>
      </c>
      <c r="C168" s="136" t="s">
        <v>165</v>
      </c>
      <c r="D168" s="142">
        <v>1197.7</v>
      </c>
      <c r="E168" s="43"/>
      <c r="F168" s="25"/>
      <c r="G168" s="136" t="s">
        <v>165</v>
      </c>
      <c r="H168" s="142">
        <v>1570.8</v>
      </c>
      <c r="I168" s="43"/>
      <c r="J168" s="25"/>
      <c r="K168" s="136" t="s">
        <v>165</v>
      </c>
      <c r="L168" s="134">
        <v>191.7</v>
      </c>
      <c r="M168" s="43"/>
      <c r="N168" s="25"/>
      <c r="O168" s="136" t="s">
        <v>165</v>
      </c>
      <c r="P168" s="134" t="s">
        <v>359</v>
      </c>
      <c r="Q168" s="136" t="s">
        <v>171</v>
      </c>
      <c r="R168" s="25"/>
      <c r="S168" s="136" t="s">
        <v>165</v>
      </c>
      <c r="T168" s="142">
        <v>1450</v>
      </c>
      <c r="U168" s="43"/>
    </row>
    <row r="169" spans="1:21" ht="15.75" thickBot="1">
      <c r="A169" s="15"/>
      <c r="B169" s="146"/>
      <c r="C169" s="141"/>
      <c r="D169" s="143"/>
      <c r="E169" s="48"/>
      <c r="F169" s="25"/>
      <c r="G169" s="141"/>
      <c r="H169" s="143"/>
      <c r="I169" s="48"/>
      <c r="J169" s="25"/>
      <c r="K169" s="141"/>
      <c r="L169" s="144"/>
      <c r="M169" s="48"/>
      <c r="N169" s="25"/>
      <c r="O169" s="141"/>
      <c r="P169" s="144"/>
      <c r="Q169" s="141"/>
      <c r="R169" s="25"/>
      <c r="S169" s="141"/>
      <c r="T169" s="143"/>
      <c r="U169" s="48"/>
    </row>
    <row r="170" spans="1:21" ht="15.75" thickTop="1">
      <c r="A170" s="15"/>
      <c r="B170" s="67"/>
      <c r="C170" s="67"/>
      <c r="D170" s="67"/>
      <c r="E170" s="67"/>
      <c r="F170" s="67"/>
      <c r="G170" s="67"/>
      <c r="H170" s="67"/>
      <c r="I170" s="67"/>
      <c r="J170" s="67"/>
      <c r="K170" s="67"/>
      <c r="L170" s="67"/>
      <c r="M170" s="67"/>
      <c r="N170" s="67"/>
      <c r="O170" s="67"/>
      <c r="P170" s="67"/>
      <c r="Q170" s="67"/>
      <c r="R170" s="67"/>
      <c r="S170" s="67"/>
      <c r="T170" s="67"/>
      <c r="U170" s="67"/>
    </row>
    <row r="171" spans="1:21">
      <c r="A171" s="15"/>
      <c r="B171" s="67"/>
      <c r="C171" s="67"/>
      <c r="D171" s="67"/>
      <c r="E171" s="67"/>
      <c r="F171" s="67"/>
      <c r="G171" s="67"/>
      <c r="H171" s="67"/>
      <c r="I171" s="67"/>
      <c r="J171" s="67"/>
      <c r="K171" s="67"/>
      <c r="L171" s="67"/>
      <c r="M171" s="67"/>
      <c r="N171" s="67"/>
      <c r="O171" s="67"/>
      <c r="P171" s="67"/>
      <c r="Q171" s="67"/>
      <c r="R171" s="67"/>
      <c r="S171" s="67"/>
      <c r="T171" s="67"/>
      <c r="U171" s="67"/>
    </row>
    <row r="172" spans="1:21">
      <c r="A172" s="15"/>
      <c r="B172" s="67"/>
      <c r="C172" s="67"/>
      <c r="D172" s="67"/>
      <c r="E172" s="67"/>
      <c r="F172" s="67"/>
      <c r="G172" s="67"/>
      <c r="H172" s="67"/>
      <c r="I172" s="67"/>
      <c r="J172" s="67"/>
      <c r="K172" s="67"/>
      <c r="L172" s="67"/>
      <c r="M172" s="67"/>
      <c r="N172" s="67"/>
      <c r="O172" s="67"/>
      <c r="P172" s="67"/>
      <c r="Q172" s="67"/>
      <c r="R172" s="67"/>
      <c r="S172" s="67"/>
      <c r="T172" s="67"/>
      <c r="U172" s="67"/>
    </row>
    <row r="173" spans="1:21">
      <c r="A173" s="15"/>
      <c r="B173" s="67"/>
      <c r="C173" s="67"/>
      <c r="D173" s="67"/>
      <c r="E173" s="67"/>
      <c r="F173" s="67"/>
      <c r="G173" s="67"/>
      <c r="H173" s="67"/>
      <c r="I173" s="67"/>
      <c r="J173" s="67"/>
      <c r="K173" s="67"/>
      <c r="L173" s="67"/>
      <c r="M173" s="67"/>
      <c r="N173" s="67"/>
      <c r="O173" s="67"/>
      <c r="P173" s="67"/>
      <c r="Q173" s="67"/>
      <c r="R173" s="67"/>
      <c r="S173" s="67"/>
      <c r="T173" s="67"/>
      <c r="U173" s="67"/>
    </row>
    <row r="174" spans="1:21">
      <c r="A174" s="15"/>
      <c r="B174" s="67"/>
      <c r="C174" s="67"/>
      <c r="D174" s="67"/>
      <c r="E174" s="67"/>
      <c r="F174" s="67"/>
      <c r="G174" s="67"/>
      <c r="H174" s="67"/>
      <c r="I174" s="67"/>
      <c r="J174" s="67"/>
      <c r="K174" s="67"/>
      <c r="L174" s="67"/>
      <c r="M174" s="67"/>
      <c r="N174" s="67"/>
      <c r="O174" s="67"/>
      <c r="P174" s="67"/>
      <c r="Q174" s="67"/>
      <c r="R174" s="67"/>
      <c r="S174" s="67"/>
      <c r="T174" s="67"/>
      <c r="U174" s="67"/>
    </row>
    <row r="175" spans="1:21">
      <c r="A175" s="15"/>
      <c r="B175" s="67"/>
      <c r="C175" s="67"/>
      <c r="D175" s="67"/>
      <c r="E175" s="67"/>
      <c r="F175" s="67"/>
      <c r="G175" s="67"/>
      <c r="H175" s="67"/>
      <c r="I175" s="67"/>
      <c r="J175" s="67"/>
      <c r="K175" s="67"/>
      <c r="L175" s="67"/>
      <c r="M175" s="67"/>
      <c r="N175" s="67"/>
      <c r="O175" s="67"/>
      <c r="P175" s="67"/>
      <c r="Q175" s="67"/>
      <c r="R175" s="67"/>
      <c r="S175" s="67"/>
      <c r="T175" s="67"/>
      <c r="U175" s="67"/>
    </row>
    <row r="176" spans="1:21">
      <c r="A176" s="15"/>
      <c r="B176" s="24"/>
      <c r="C176" s="24"/>
      <c r="D176" s="24"/>
      <c r="E176" s="24"/>
      <c r="F176" s="24"/>
      <c r="G176" s="24"/>
      <c r="H176" s="24"/>
      <c r="I176" s="24"/>
      <c r="J176" s="24"/>
      <c r="K176" s="24"/>
      <c r="L176" s="24"/>
      <c r="M176" s="24"/>
      <c r="N176" s="24"/>
      <c r="O176" s="24"/>
      <c r="P176" s="24"/>
      <c r="Q176" s="24"/>
      <c r="R176" s="24"/>
      <c r="S176" s="24"/>
      <c r="T176" s="24"/>
      <c r="U176" s="24"/>
    </row>
    <row r="177" spans="1:21">
      <c r="A177" s="15"/>
      <c r="B177" s="16"/>
      <c r="C177" s="16"/>
      <c r="D177" s="16"/>
      <c r="E177" s="16"/>
      <c r="F177" s="16"/>
      <c r="G177" s="16"/>
      <c r="H177" s="16"/>
      <c r="I177" s="16"/>
      <c r="J177" s="16"/>
      <c r="K177" s="16"/>
      <c r="L177" s="16"/>
      <c r="M177" s="16"/>
      <c r="N177" s="16"/>
      <c r="O177" s="16"/>
      <c r="P177" s="16"/>
      <c r="Q177" s="16"/>
      <c r="R177" s="16"/>
      <c r="S177" s="16"/>
      <c r="T177" s="16"/>
      <c r="U177" s="16"/>
    </row>
    <row r="178" spans="1:21">
      <c r="A178" s="15"/>
      <c r="B178" s="121" t="s">
        <v>371</v>
      </c>
      <c r="C178" s="121"/>
      <c r="D178" s="121"/>
      <c r="E178" s="121"/>
      <c r="F178" s="121"/>
      <c r="G178" s="121"/>
      <c r="H178" s="121"/>
      <c r="I178" s="121"/>
      <c r="J178" s="121"/>
      <c r="K178" s="121"/>
      <c r="L178" s="121"/>
      <c r="M178" s="121"/>
      <c r="N178" s="121"/>
      <c r="O178" s="121"/>
      <c r="P178" s="121"/>
      <c r="Q178" s="121"/>
      <c r="R178" s="121"/>
      <c r="S178" s="121"/>
      <c r="T178" s="121"/>
      <c r="U178" s="121"/>
    </row>
    <row r="179" spans="1:21">
      <c r="A179" s="15"/>
      <c r="B179" s="122" t="s">
        <v>304</v>
      </c>
      <c r="C179" s="122"/>
      <c r="D179" s="122"/>
      <c r="E179" s="122"/>
      <c r="F179" s="122"/>
      <c r="G179" s="122"/>
      <c r="H179" s="122"/>
      <c r="I179" s="122"/>
      <c r="J179" s="122"/>
      <c r="K179" s="122"/>
      <c r="L179" s="122"/>
      <c r="M179" s="122"/>
      <c r="N179" s="122"/>
      <c r="O179" s="122"/>
      <c r="P179" s="122"/>
      <c r="Q179" s="122"/>
      <c r="R179" s="122"/>
      <c r="S179" s="122"/>
      <c r="T179" s="122"/>
      <c r="U179" s="122"/>
    </row>
    <row r="180" spans="1:21">
      <c r="A180" s="15"/>
      <c r="B180" s="25"/>
      <c r="C180" s="123" t="s">
        <v>305</v>
      </c>
      <c r="D180" s="123"/>
      <c r="E180" s="123"/>
      <c r="F180" s="25"/>
      <c r="G180" s="25"/>
      <c r="H180" s="25"/>
      <c r="I180" s="25"/>
      <c r="J180" s="25"/>
      <c r="K180" s="123" t="s">
        <v>308</v>
      </c>
      <c r="L180" s="123"/>
      <c r="M180" s="123"/>
      <c r="N180" s="25"/>
      <c r="O180" s="25"/>
      <c r="P180" s="25"/>
      <c r="Q180" s="25"/>
      <c r="R180" s="25"/>
      <c r="S180" s="25"/>
      <c r="T180" s="25"/>
      <c r="U180" s="25"/>
    </row>
    <row r="181" spans="1:21">
      <c r="A181" s="15"/>
      <c r="B181" s="25"/>
      <c r="C181" s="123" t="s">
        <v>306</v>
      </c>
      <c r="D181" s="123"/>
      <c r="E181" s="123"/>
      <c r="F181" s="25"/>
      <c r="G181" s="25"/>
      <c r="H181" s="25"/>
      <c r="I181" s="25"/>
      <c r="J181" s="25"/>
      <c r="K181" s="123" t="s">
        <v>309</v>
      </c>
      <c r="L181" s="123"/>
      <c r="M181" s="123"/>
      <c r="N181" s="25"/>
      <c r="O181" s="25"/>
      <c r="P181" s="25"/>
      <c r="Q181" s="25"/>
      <c r="R181" s="25"/>
      <c r="S181" s="25"/>
      <c r="T181" s="25"/>
      <c r="U181" s="25"/>
    </row>
    <row r="182" spans="1:21">
      <c r="A182" s="15"/>
      <c r="B182" s="25"/>
      <c r="C182" s="123" t="s">
        <v>307</v>
      </c>
      <c r="D182" s="123"/>
      <c r="E182" s="123"/>
      <c r="F182" s="25"/>
      <c r="G182" s="25"/>
      <c r="H182" s="25"/>
      <c r="I182" s="25"/>
      <c r="J182" s="25"/>
      <c r="K182" s="123" t="s">
        <v>310</v>
      </c>
      <c r="L182" s="123"/>
      <c r="M182" s="123"/>
      <c r="N182" s="25"/>
      <c r="O182" s="25"/>
      <c r="P182" s="25"/>
      <c r="Q182" s="25"/>
      <c r="R182" s="25"/>
      <c r="S182" s="25"/>
      <c r="T182" s="25"/>
      <c r="U182" s="25"/>
    </row>
    <row r="183" spans="1:21">
      <c r="A183" s="15"/>
      <c r="B183" s="25"/>
      <c r="C183" s="63"/>
      <c r="D183" s="63"/>
      <c r="E183" s="63"/>
      <c r="F183" s="25"/>
      <c r="G183" s="123" t="s">
        <v>312</v>
      </c>
      <c r="H183" s="123"/>
      <c r="I183" s="123"/>
      <c r="J183" s="25"/>
      <c r="K183" s="123" t="s">
        <v>311</v>
      </c>
      <c r="L183" s="123"/>
      <c r="M183" s="123"/>
      <c r="N183" s="25"/>
      <c r="O183" s="123" t="s">
        <v>315</v>
      </c>
      <c r="P183" s="123"/>
      <c r="Q183" s="123"/>
      <c r="R183" s="25"/>
      <c r="S183" s="123" t="s">
        <v>316</v>
      </c>
      <c r="T183" s="123"/>
      <c r="U183" s="123"/>
    </row>
    <row r="184" spans="1:21">
      <c r="A184" s="15"/>
      <c r="B184" s="25"/>
      <c r="C184" s="63"/>
      <c r="D184" s="63"/>
      <c r="E184" s="63"/>
      <c r="F184" s="25"/>
      <c r="G184" s="123" t="s">
        <v>313</v>
      </c>
      <c r="H184" s="123"/>
      <c r="I184" s="123"/>
      <c r="J184" s="25"/>
      <c r="K184" s="63"/>
      <c r="L184" s="63"/>
      <c r="M184" s="63"/>
      <c r="N184" s="25"/>
      <c r="O184" s="123"/>
      <c r="P184" s="123"/>
      <c r="Q184" s="123"/>
      <c r="R184" s="25"/>
      <c r="S184" s="123" t="s">
        <v>312</v>
      </c>
      <c r="T184" s="123"/>
      <c r="U184" s="123"/>
    </row>
    <row r="185" spans="1:21" ht="15.75" thickBot="1">
      <c r="A185" s="15"/>
      <c r="B185" s="25"/>
      <c r="C185" s="124"/>
      <c r="D185" s="124"/>
      <c r="E185" s="124"/>
      <c r="F185" s="25"/>
      <c r="G185" s="125" t="s">
        <v>314</v>
      </c>
      <c r="H185" s="125"/>
      <c r="I185" s="125"/>
      <c r="J185" s="25"/>
      <c r="K185" s="124"/>
      <c r="L185" s="124"/>
      <c r="M185" s="124"/>
      <c r="N185" s="25"/>
      <c r="O185" s="125"/>
      <c r="P185" s="125"/>
      <c r="Q185" s="125"/>
      <c r="R185" s="25"/>
      <c r="S185" s="124"/>
      <c r="T185" s="124"/>
      <c r="U185" s="124"/>
    </row>
    <row r="186" spans="1:21">
      <c r="A186" s="15"/>
      <c r="B186" s="115" t="s">
        <v>65</v>
      </c>
      <c r="C186" s="33"/>
      <c r="D186" s="33"/>
      <c r="E186" s="33"/>
      <c r="F186" s="20"/>
      <c r="G186" s="33"/>
      <c r="H186" s="33"/>
      <c r="I186" s="33"/>
      <c r="J186" s="20"/>
      <c r="K186" s="33"/>
      <c r="L186" s="33"/>
      <c r="M186" s="33"/>
      <c r="N186" s="20"/>
      <c r="O186" s="33"/>
      <c r="P186" s="33"/>
      <c r="Q186" s="33"/>
      <c r="R186" s="20"/>
      <c r="S186" s="33"/>
      <c r="T186" s="33"/>
      <c r="U186" s="33"/>
    </row>
    <row r="187" spans="1:21">
      <c r="A187" s="15"/>
      <c r="B187" s="133" t="s">
        <v>66</v>
      </c>
      <c r="C187" s="131" t="s">
        <v>165</v>
      </c>
      <c r="D187" s="130">
        <v>337.3</v>
      </c>
      <c r="E187" s="25"/>
      <c r="F187" s="25"/>
      <c r="G187" s="131" t="s">
        <v>165</v>
      </c>
      <c r="H187" s="130" t="s">
        <v>201</v>
      </c>
      <c r="I187" s="25"/>
      <c r="J187" s="25"/>
      <c r="K187" s="131" t="s">
        <v>165</v>
      </c>
      <c r="L187" s="130">
        <v>36.9</v>
      </c>
      <c r="M187" s="25"/>
      <c r="N187" s="25"/>
      <c r="O187" s="131" t="s">
        <v>165</v>
      </c>
      <c r="P187" s="130" t="s">
        <v>372</v>
      </c>
      <c r="Q187" s="131" t="s">
        <v>171</v>
      </c>
      <c r="R187" s="25"/>
      <c r="S187" s="131" t="s">
        <v>165</v>
      </c>
      <c r="T187" s="130">
        <v>372</v>
      </c>
      <c r="U187" s="25"/>
    </row>
    <row r="188" spans="1:21">
      <c r="A188" s="15"/>
      <c r="B188" s="133"/>
      <c r="C188" s="131"/>
      <c r="D188" s="130"/>
      <c r="E188" s="25"/>
      <c r="F188" s="25"/>
      <c r="G188" s="131"/>
      <c r="H188" s="130"/>
      <c r="I188" s="25"/>
      <c r="J188" s="25"/>
      <c r="K188" s="131"/>
      <c r="L188" s="130"/>
      <c r="M188" s="25"/>
      <c r="N188" s="25"/>
      <c r="O188" s="131"/>
      <c r="P188" s="130"/>
      <c r="Q188" s="131"/>
      <c r="R188" s="25"/>
      <c r="S188" s="131"/>
      <c r="T188" s="130"/>
      <c r="U188" s="25"/>
    </row>
    <row r="189" spans="1:21">
      <c r="A189" s="15"/>
      <c r="B189" s="157" t="s">
        <v>67</v>
      </c>
      <c r="C189" s="128">
        <v>3.9</v>
      </c>
      <c r="D189" s="128"/>
      <c r="E189" s="35"/>
      <c r="F189" s="35"/>
      <c r="G189" s="128" t="s">
        <v>201</v>
      </c>
      <c r="H189" s="128"/>
      <c r="I189" s="35"/>
      <c r="J189" s="35"/>
      <c r="K189" s="128">
        <v>35</v>
      </c>
      <c r="L189" s="128"/>
      <c r="M189" s="35"/>
      <c r="N189" s="35"/>
      <c r="O189" s="128" t="s">
        <v>288</v>
      </c>
      <c r="P189" s="128"/>
      <c r="Q189" s="127" t="s">
        <v>171</v>
      </c>
      <c r="R189" s="35"/>
      <c r="S189" s="128">
        <v>38.1</v>
      </c>
      <c r="T189" s="128"/>
      <c r="U189" s="35"/>
    </row>
    <row r="190" spans="1:21" ht="15.75" thickBot="1">
      <c r="A190" s="15"/>
      <c r="B190" s="157"/>
      <c r="C190" s="132"/>
      <c r="D190" s="132"/>
      <c r="E190" s="40"/>
      <c r="F190" s="35"/>
      <c r="G190" s="132"/>
      <c r="H190" s="132"/>
      <c r="I190" s="40"/>
      <c r="J190" s="35"/>
      <c r="K190" s="132"/>
      <c r="L190" s="132"/>
      <c r="M190" s="40"/>
      <c r="N190" s="35"/>
      <c r="O190" s="132"/>
      <c r="P190" s="132"/>
      <c r="Q190" s="140"/>
      <c r="R190" s="35"/>
      <c r="S190" s="132"/>
      <c r="T190" s="132"/>
      <c r="U190" s="40"/>
    </row>
    <row r="191" spans="1:21">
      <c r="A191" s="15"/>
      <c r="B191" s="160" t="s">
        <v>68</v>
      </c>
      <c r="C191" s="134">
        <v>341.2</v>
      </c>
      <c r="D191" s="134"/>
      <c r="E191" s="43"/>
      <c r="F191" s="25"/>
      <c r="G191" s="134" t="s">
        <v>201</v>
      </c>
      <c r="H191" s="134"/>
      <c r="I191" s="43"/>
      <c r="J191" s="25"/>
      <c r="K191" s="134">
        <v>71.900000000000006</v>
      </c>
      <c r="L191" s="134"/>
      <c r="M191" s="43"/>
      <c r="N191" s="25"/>
      <c r="O191" s="134" t="s">
        <v>373</v>
      </c>
      <c r="P191" s="134"/>
      <c r="Q191" s="136" t="s">
        <v>171</v>
      </c>
      <c r="R191" s="25"/>
      <c r="S191" s="134">
        <v>410.1</v>
      </c>
      <c r="T191" s="134"/>
      <c r="U191" s="43"/>
    </row>
    <row r="192" spans="1:21">
      <c r="A192" s="15"/>
      <c r="B192" s="160"/>
      <c r="C192" s="130"/>
      <c r="D192" s="130"/>
      <c r="E192" s="25"/>
      <c r="F192" s="25"/>
      <c r="G192" s="130"/>
      <c r="H192" s="130"/>
      <c r="I192" s="25"/>
      <c r="J192" s="25"/>
      <c r="K192" s="130"/>
      <c r="L192" s="130"/>
      <c r="M192" s="25"/>
      <c r="N192" s="25"/>
      <c r="O192" s="130"/>
      <c r="P192" s="130"/>
      <c r="Q192" s="131"/>
      <c r="R192" s="25"/>
      <c r="S192" s="130"/>
      <c r="T192" s="130"/>
      <c r="U192" s="25"/>
    </row>
    <row r="193" spans="1:21">
      <c r="A193" s="15"/>
      <c r="B193" s="20"/>
      <c r="C193" s="35"/>
      <c r="D193" s="35"/>
      <c r="E193" s="35"/>
      <c r="F193" s="20"/>
      <c r="G193" s="35"/>
      <c r="H193" s="35"/>
      <c r="I193" s="35"/>
      <c r="J193" s="20"/>
      <c r="K193" s="35"/>
      <c r="L193" s="35"/>
      <c r="M193" s="35"/>
      <c r="N193" s="20"/>
      <c r="O193" s="35"/>
      <c r="P193" s="35"/>
      <c r="Q193" s="35"/>
      <c r="R193" s="20"/>
      <c r="S193" s="35"/>
      <c r="T193" s="35"/>
      <c r="U193" s="35"/>
    </row>
    <row r="194" spans="1:21">
      <c r="A194" s="15"/>
      <c r="B194" s="117" t="s">
        <v>69</v>
      </c>
      <c r="C194" s="25"/>
      <c r="D194" s="25"/>
      <c r="E194" s="25"/>
      <c r="F194" s="17"/>
      <c r="G194" s="25"/>
      <c r="H194" s="25"/>
      <c r="I194" s="25"/>
      <c r="J194" s="17"/>
      <c r="K194" s="25"/>
      <c r="L194" s="25"/>
      <c r="M194" s="25"/>
      <c r="N194" s="17"/>
      <c r="O194" s="25"/>
      <c r="P194" s="25"/>
      <c r="Q194" s="25"/>
      <c r="R194" s="17"/>
      <c r="S194" s="25"/>
      <c r="T194" s="25"/>
      <c r="U194" s="25"/>
    </row>
    <row r="195" spans="1:21">
      <c r="A195" s="15"/>
      <c r="B195" s="157" t="s">
        <v>374</v>
      </c>
      <c r="C195" s="128">
        <v>158.80000000000001</v>
      </c>
      <c r="D195" s="128"/>
      <c r="E195" s="35"/>
      <c r="F195" s="35"/>
      <c r="G195" s="128" t="s">
        <v>201</v>
      </c>
      <c r="H195" s="128"/>
      <c r="I195" s="35"/>
      <c r="J195" s="35"/>
      <c r="K195" s="128" t="s">
        <v>201</v>
      </c>
      <c r="L195" s="128"/>
      <c r="M195" s="35"/>
      <c r="N195" s="35"/>
      <c r="O195" s="128" t="s">
        <v>282</v>
      </c>
      <c r="P195" s="128"/>
      <c r="Q195" s="127" t="s">
        <v>171</v>
      </c>
      <c r="R195" s="35"/>
      <c r="S195" s="128">
        <v>158.4</v>
      </c>
      <c r="T195" s="128"/>
      <c r="U195" s="35"/>
    </row>
    <row r="196" spans="1:21">
      <c r="A196" s="15"/>
      <c r="B196" s="157"/>
      <c r="C196" s="128"/>
      <c r="D196" s="128"/>
      <c r="E196" s="35"/>
      <c r="F196" s="35"/>
      <c r="G196" s="128"/>
      <c r="H196" s="128"/>
      <c r="I196" s="35"/>
      <c r="J196" s="35"/>
      <c r="K196" s="128"/>
      <c r="L196" s="128"/>
      <c r="M196" s="35"/>
      <c r="N196" s="35"/>
      <c r="O196" s="128"/>
      <c r="P196" s="128"/>
      <c r="Q196" s="127"/>
      <c r="R196" s="35"/>
      <c r="S196" s="128"/>
      <c r="T196" s="128"/>
      <c r="U196" s="35"/>
    </row>
    <row r="197" spans="1:21">
      <c r="A197" s="15"/>
      <c r="B197" s="133" t="s">
        <v>375</v>
      </c>
      <c r="C197" s="130">
        <v>7.1</v>
      </c>
      <c r="D197" s="130"/>
      <c r="E197" s="25"/>
      <c r="F197" s="25"/>
      <c r="G197" s="130" t="s">
        <v>201</v>
      </c>
      <c r="H197" s="130"/>
      <c r="I197" s="25"/>
      <c r="J197" s="25"/>
      <c r="K197" s="130">
        <v>42.8</v>
      </c>
      <c r="L197" s="130"/>
      <c r="M197" s="25"/>
      <c r="N197" s="25"/>
      <c r="O197" s="130" t="s">
        <v>201</v>
      </c>
      <c r="P197" s="130"/>
      <c r="Q197" s="25"/>
      <c r="R197" s="25"/>
      <c r="S197" s="130">
        <v>49.9</v>
      </c>
      <c r="T197" s="130"/>
      <c r="U197" s="25"/>
    </row>
    <row r="198" spans="1:21">
      <c r="A198" s="15"/>
      <c r="B198" s="133"/>
      <c r="C198" s="130"/>
      <c r="D198" s="130"/>
      <c r="E198" s="25"/>
      <c r="F198" s="25"/>
      <c r="G198" s="130"/>
      <c r="H198" s="130"/>
      <c r="I198" s="25"/>
      <c r="J198" s="25"/>
      <c r="K198" s="130"/>
      <c r="L198" s="130"/>
      <c r="M198" s="25"/>
      <c r="N198" s="25"/>
      <c r="O198" s="130"/>
      <c r="P198" s="130"/>
      <c r="Q198" s="25"/>
      <c r="R198" s="25"/>
      <c r="S198" s="130"/>
      <c r="T198" s="130"/>
      <c r="U198" s="25"/>
    </row>
    <row r="199" spans="1:21">
      <c r="A199" s="15"/>
      <c r="B199" s="157" t="s">
        <v>72</v>
      </c>
      <c r="C199" s="128">
        <v>2.9</v>
      </c>
      <c r="D199" s="128"/>
      <c r="E199" s="35"/>
      <c r="F199" s="35"/>
      <c r="G199" s="128" t="s">
        <v>201</v>
      </c>
      <c r="H199" s="128"/>
      <c r="I199" s="35"/>
      <c r="J199" s="35"/>
      <c r="K199" s="128">
        <v>7.6</v>
      </c>
      <c r="L199" s="128"/>
      <c r="M199" s="35"/>
      <c r="N199" s="35"/>
      <c r="O199" s="128" t="s">
        <v>288</v>
      </c>
      <c r="P199" s="128"/>
      <c r="Q199" s="127" t="s">
        <v>171</v>
      </c>
      <c r="R199" s="35"/>
      <c r="S199" s="128">
        <v>9.6999999999999993</v>
      </c>
      <c r="T199" s="128"/>
      <c r="U199" s="35"/>
    </row>
    <row r="200" spans="1:21">
      <c r="A200" s="15"/>
      <c r="B200" s="157"/>
      <c r="C200" s="128"/>
      <c r="D200" s="128"/>
      <c r="E200" s="35"/>
      <c r="F200" s="35"/>
      <c r="G200" s="128"/>
      <c r="H200" s="128"/>
      <c r="I200" s="35"/>
      <c r="J200" s="35"/>
      <c r="K200" s="128"/>
      <c r="L200" s="128"/>
      <c r="M200" s="35"/>
      <c r="N200" s="35"/>
      <c r="O200" s="128"/>
      <c r="P200" s="128"/>
      <c r="Q200" s="127"/>
      <c r="R200" s="35"/>
      <c r="S200" s="128"/>
      <c r="T200" s="128"/>
      <c r="U200" s="35"/>
    </row>
    <row r="201" spans="1:21">
      <c r="A201" s="15"/>
      <c r="B201" s="133" t="s">
        <v>73</v>
      </c>
      <c r="C201" s="130">
        <v>6.1</v>
      </c>
      <c r="D201" s="130"/>
      <c r="E201" s="25"/>
      <c r="F201" s="25"/>
      <c r="G201" s="130" t="s">
        <v>201</v>
      </c>
      <c r="H201" s="130"/>
      <c r="I201" s="25"/>
      <c r="J201" s="25"/>
      <c r="K201" s="130">
        <v>8.4</v>
      </c>
      <c r="L201" s="130"/>
      <c r="M201" s="25"/>
      <c r="N201" s="25"/>
      <c r="O201" s="130" t="s">
        <v>376</v>
      </c>
      <c r="P201" s="130"/>
      <c r="Q201" s="131" t="s">
        <v>171</v>
      </c>
      <c r="R201" s="25"/>
      <c r="S201" s="130">
        <v>12.6</v>
      </c>
      <c r="T201" s="130"/>
      <c r="U201" s="25"/>
    </row>
    <row r="202" spans="1:21">
      <c r="A202" s="15"/>
      <c r="B202" s="133"/>
      <c r="C202" s="130"/>
      <c r="D202" s="130"/>
      <c r="E202" s="25"/>
      <c r="F202" s="25"/>
      <c r="G202" s="130"/>
      <c r="H202" s="130"/>
      <c r="I202" s="25"/>
      <c r="J202" s="25"/>
      <c r="K202" s="130"/>
      <c r="L202" s="130"/>
      <c r="M202" s="25"/>
      <c r="N202" s="25"/>
      <c r="O202" s="130"/>
      <c r="P202" s="130"/>
      <c r="Q202" s="131"/>
      <c r="R202" s="25"/>
      <c r="S202" s="130"/>
      <c r="T202" s="130"/>
      <c r="U202" s="25"/>
    </row>
    <row r="203" spans="1:21">
      <c r="A203" s="15"/>
      <c r="B203" s="157" t="s">
        <v>74</v>
      </c>
      <c r="C203" s="128">
        <v>44.2</v>
      </c>
      <c r="D203" s="128"/>
      <c r="E203" s="35"/>
      <c r="F203" s="35"/>
      <c r="G203" s="128">
        <v>1.5</v>
      </c>
      <c r="H203" s="128"/>
      <c r="I203" s="35"/>
      <c r="J203" s="35"/>
      <c r="K203" s="128">
        <v>16.399999999999999</v>
      </c>
      <c r="L203" s="128"/>
      <c r="M203" s="35"/>
      <c r="N203" s="35"/>
      <c r="O203" s="128" t="s">
        <v>201</v>
      </c>
      <c r="P203" s="128"/>
      <c r="Q203" s="35"/>
      <c r="R203" s="35"/>
      <c r="S203" s="128">
        <v>62.1</v>
      </c>
      <c r="T203" s="128"/>
      <c r="U203" s="35"/>
    </row>
    <row r="204" spans="1:21">
      <c r="A204" s="15"/>
      <c r="B204" s="157"/>
      <c r="C204" s="128"/>
      <c r="D204" s="128"/>
      <c r="E204" s="35"/>
      <c r="F204" s="35"/>
      <c r="G204" s="128"/>
      <c r="H204" s="128"/>
      <c r="I204" s="35"/>
      <c r="J204" s="35"/>
      <c r="K204" s="128"/>
      <c r="L204" s="128"/>
      <c r="M204" s="35"/>
      <c r="N204" s="35"/>
      <c r="O204" s="128"/>
      <c r="P204" s="128"/>
      <c r="Q204" s="35"/>
      <c r="R204" s="35"/>
      <c r="S204" s="128"/>
      <c r="T204" s="128"/>
      <c r="U204" s="35"/>
    </row>
    <row r="205" spans="1:21">
      <c r="A205" s="15"/>
      <c r="B205" s="133" t="s">
        <v>101</v>
      </c>
      <c r="C205" s="130">
        <v>6.9</v>
      </c>
      <c r="D205" s="130"/>
      <c r="E205" s="25"/>
      <c r="F205" s="25"/>
      <c r="G205" s="130">
        <v>0.2</v>
      </c>
      <c r="H205" s="130"/>
      <c r="I205" s="25"/>
      <c r="J205" s="25"/>
      <c r="K205" s="130">
        <v>0.4</v>
      </c>
      <c r="L205" s="130"/>
      <c r="M205" s="25"/>
      <c r="N205" s="25"/>
      <c r="O205" s="130" t="s">
        <v>201</v>
      </c>
      <c r="P205" s="130"/>
      <c r="Q205" s="25"/>
      <c r="R205" s="25"/>
      <c r="S205" s="130">
        <v>7.5</v>
      </c>
      <c r="T205" s="130"/>
      <c r="U205" s="25"/>
    </row>
    <row r="206" spans="1:21">
      <c r="A206" s="15"/>
      <c r="B206" s="133"/>
      <c r="C206" s="130"/>
      <c r="D206" s="130"/>
      <c r="E206" s="25"/>
      <c r="F206" s="25"/>
      <c r="G206" s="130"/>
      <c r="H206" s="130"/>
      <c r="I206" s="25"/>
      <c r="J206" s="25"/>
      <c r="K206" s="130"/>
      <c r="L206" s="130"/>
      <c r="M206" s="25"/>
      <c r="N206" s="25"/>
      <c r="O206" s="130"/>
      <c r="P206" s="130"/>
      <c r="Q206" s="25"/>
      <c r="R206" s="25"/>
      <c r="S206" s="130"/>
      <c r="T206" s="130"/>
      <c r="U206" s="25"/>
    </row>
    <row r="207" spans="1:21">
      <c r="A207" s="15"/>
      <c r="B207" s="157" t="s">
        <v>76</v>
      </c>
      <c r="C207" s="128">
        <v>3.9</v>
      </c>
      <c r="D207" s="128"/>
      <c r="E207" s="35"/>
      <c r="F207" s="35"/>
      <c r="G207" s="128">
        <v>0.4</v>
      </c>
      <c r="H207" s="128"/>
      <c r="I207" s="35"/>
      <c r="J207" s="35"/>
      <c r="K207" s="128">
        <v>0.8</v>
      </c>
      <c r="L207" s="128"/>
      <c r="M207" s="35"/>
      <c r="N207" s="35"/>
      <c r="O207" s="128" t="s">
        <v>201</v>
      </c>
      <c r="P207" s="128"/>
      <c r="Q207" s="35"/>
      <c r="R207" s="35"/>
      <c r="S207" s="128">
        <v>5.0999999999999996</v>
      </c>
      <c r="T207" s="128"/>
      <c r="U207" s="35"/>
    </row>
    <row r="208" spans="1:21" ht="15.75" thickBot="1">
      <c r="A208" s="15"/>
      <c r="B208" s="157"/>
      <c r="C208" s="132"/>
      <c r="D208" s="132"/>
      <c r="E208" s="40"/>
      <c r="F208" s="35"/>
      <c r="G208" s="132"/>
      <c r="H208" s="132"/>
      <c r="I208" s="40"/>
      <c r="J208" s="35"/>
      <c r="K208" s="132"/>
      <c r="L208" s="132"/>
      <c r="M208" s="40"/>
      <c r="N208" s="35"/>
      <c r="O208" s="132"/>
      <c r="P208" s="132"/>
      <c r="Q208" s="40"/>
      <c r="R208" s="35"/>
      <c r="S208" s="132"/>
      <c r="T208" s="132"/>
      <c r="U208" s="40"/>
    </row>
    <row r="209" spans="1:21">
      <c r="A209" s="15"/>
      <c r="B209" s="160" t="s">
        <v>77</v>
      </c>
      <c r="C209" s="134">
        <v>229.9</v>
      </c>
      <c r="D209" s="134"/>
      <c r="E209" s="43"/>
      <c r="F209" s="25"/>
      <c r="G209" s="134">
        <v>2.1</v>
      </c>
      <c r="H209" s="134"/>
      <c r="I209" s="43"/>
      <c r="J209" s="25"/>
      <c r="K209" s="134">
        <v>76.400000000000006</v>
      </c>
      <c r="L209" s="134"/>
      <c r="M209" s="43"/>
      <c r="N209" s="25"/>
      <c r="O209" s="134" t="s">
        <v>377</v>
      </c>
      <c r="P209" s="134"/>
      <c r="Q209" s="136" t="s">
        <v>171</v>
      </c>
      <c r="R209" s="25"/>
      <c r="S209" s="134">
        <v>305.3</v>
      </c>
      <c r="T209" s="134"/>
      <c r="U209" s="43"/>
    </row>
    <row r="210" spans="1:21" ht="15.75" thickBot="1">
      <c r="A210" s="15"/>
      <c r="B210" s="160"/>
      <c r="C210" s="147"/>
      <c r="D210" s="147"/>
      <c r="E210" s="58"/>
      <c r="F210" s="25"/>
      <c r="G210" s="147"/>
      <c r="H210" s="147"/>
      <c r="I210" s="58"/>
      <c r="J210" s="25"/>
      <c r="K210" s="147"/>
      <c r="L210" s="147"/>
      <c r="M210" s="58"/>
      <c r="N210" s="25"/>
      <c r="O210" s="147"/>
      <c r="P210" s="147"/>
      <c r="Q210" s="148"/>
      <c r="R210" s="25"/>
      <c r="S210" s="147"/>
      <c r="T210" s="147"/>
      <c r="U210" s="58"/>
    </row>
    <row r="211" spans="1:21">
      <c r="A211" s="15"/>
      <c r="B211" s="20"/>
      <c r="C211" s="33"/>
      <c r="D211" s="33"/>
      <c r="E211" s="33"/>
      <c r="F211" s="20"/>
      <c r="G211" s="33"/>
      <c r="H211" s="33"/>
      <c r="I211" s="33"/>
      <c r="J211" s="20"/>
      <c r="K211" s="33"/>
      <c r="L211" s="33"/>
      <c r="M211" s="33"/>
      <c r="N211" s="20"/>
      <c r="O211" s="33"/>
      <c r="P211" s="33"/>
      <c r="Q211" s="33"/>
      <c r="R211" s="20"/>
      <c r="S211" s="33"/>
      <c r="T211" s="33"/>
      <c r="U211" s="33"/>
    </row>
    <row r="212" spans="1:21">
      <c r="A212" s="15"/>
      <c r="B212" s="160" t="s">
        <v>378</v>
      </c>
      <c r="C212" s="130">
        <v>111.3</v>
      </c>
      <c r="D212" s="130"/>
      <c r="E212" s="25"/>
      <c r="F212" s="25"/>
      <c r="G212" s="130" t="s">
        <v>379</v>
      </c>
      <c r="H212" s="130"/>
      <c r="I212" s="131" t="s">
        <v>171</v>
      </c>
      <c r="J212" s="25"/>
      <c r="K212" s="130" t="s">
        <v>380</v>
      </c>
      <c r="L212" s="130"/>
      <c r="M212" s="131" t="s">
        <v>171</v>
      </c>
      <c r="N212" s="25"/>
      <c r="O212" s="130">
        <v>0.1</v>
      </c>
      <c r="P212" s="130"/>
      <c r="Q212" s="25"/>
      <c r="R212" s="25"/>
      <c r="S212" s="130">
        <v>104.8</v>
      </c>
      <c r="T212" s="130"/>
      <c r="U212" s="25"/>
    </row>
    <row r="213" spans="1:21">
      <c r="A213" s="15"/>
      <c r="B213" s="160"/>
      <c r="C213" s="130"/>
      <c r="D213" s="130"/>
      <c r="E213" s="25"/>
      <c r="F213" s="25"/>
      <c r="G213" s="130"/>
      <c r="H213" s="130"/>
      <c r="I213" s="131"/>
      <c r="J213" s="25"/>
      <c r="K213" s="130"/>
      <c r="L213" s="130"/>
      <c r="M213" s="131"/>
      <c r="N213" s="25"/>
      <c r="O213" s="130"/>
      <c r="P213" s="130"/>
      <c r="Q213" s="25"/>
      <c r="R213" s="25"/>
      <c r="S213" s="130"/>
      <c r="T213" s="130"/>
      <c r="U213" s="25"/>
    </row>
    <row r="214" spans="1:21">
      <c r="A214" s="15"/>
      <c r="B214" s="20"/>
      <c r="C214" s="35"/>
      <c r="D214" s="35"/>
      <c r="E214" s="35"/>
      <c r="F214" s="20"/>
      <c r="G214" s="35"/>
      <c r="H214" s="35"/>
      <c r="I214" s="35"/>
      <c r="J214" s="20"/>
      <c r="K214" s="35"/>
      <c r="L214" s="35"/>
      <c r="M214" s="35"/>
      <c r="N214" s="20"/>
      <c r="O214" s="35"/>
      <c r="P214" s="35"/>
      <c r="Q214" s="35"/>
      <c r="R214" s="20"/>
      <c r="S214" s="35"/>
      <c r="T214" s="35"/>
      <c r="U214" s="35"/>
    </row>
    <row r="215" spans="1:21">
      <c r="A215" s="15"/>
      <c r="B215" s="117" t="s">
        <v>79</v>
      </c>
      <c r="C215" s="25"/>
      <c r="D215" s="25"/>
      <c r="E215" s="25"/>
      <c r="F215" s="17"/>
      <c r="G215" s="25"/>
      <c r="H215" s="25"/>
      <c r="I215" s="25"/>
      <c r="J215" s="17"/>
      <c r="K215" s="25"/>
      <c r="L215" s="25"/>
      <c r="M215" s="25"/>
      <c r="N215" s="17"/>
      <c r="O215" s="25"/>
      <c r="P215" s="25"/>
      <c r="Q215" s="25"/>
      <c r="R215" s="17"/>
      <c r="S215" s="25"/>
      <c r="T215" s="25"/>
      <c r="U215" s="25"/>
    </row>
    <row r="216" spans="1:21">
      <c r="A216" s="15"/>
      <c r="B216" s="157" t="s">
        <v>270</v>
      </c>
      <c r="C216" s="128" t="s">
        <v>381</v>
      </c>
      <c r="D216" s="128"/>
      <c r="E216" s="127" t="s">
        <v>171</v>
      </c>
      <c r="F216" s="35"/>
      <c r="G216" s="128" t="s">
        <v>382</v>
      </c>
      <c r="H216" s="128"/>
      <c r="I216" s="127" t="s">
        <v>171</v>
      </c>
      <c r="J216" s="35"/>
      <c r="K216" s="128" t="s">
        <v>201</v>
      </c>
      <c r="L216" s="128"/>
      <c r="M216" s="35"/>
      <c r="N216" s="35"/>
      <c r="O216" s="128">
        <v>11.3</v>
      </c>
      <c r="P216" s="128"/>
      <c r="Q216" s="35"/>
      <c r="R216" s="35"/>
      <c r="S216" s="128" t="s">
        <v>271</v>
      </c>
      <c r="T216" s="128"/>
      <c r="U216" s="127" t="s">
        <v>171</v>
      </c>
    </row>
    <row r="217" spans="1:21">
      <c r="A217" s="15"/>
      <c r="B217" s="157"/>
      <c r="C217" s="128"/>
      <c r="D217" s="128"/>
      <c r="E217" s="127"/>
      <c r="F217" s="35"/>
      <c r="G217" s="128"/>
      <c r="H217" s="128"/>
      <c r="I217" s="127"/>
      <c r="J217" s="35"/>
      <c r="K217" s="128"/>
      <c r="L217" s="128"/>
      <c r="M217" s="35"/>
      <c r="N217" s="35"/>
      <c r="O217" s="128"/>
      <c r="P217" s="128"/>
      <c r="Q217" s="35"/>
      <c r="R217" s="35"/>
      <c r="S217" s="128"/>
      <c r="T217" s="128"/>
      <c r="U217" s="127"/>
    </row>
    <row r="218" spans="1:21">
      <c r="A218" s="15"/>
      <c r="B218" s="133" t="s">
        <v>383</v>
      </c>
      <c r="C218" s="130">
        <v>0.3</v>
      </c>
      <c r="D218" s="130"/>
      <c r="E218" s="25"/>
      <c r="F218" s="25"/>
      <c r="G218" s="130" t="s">
        <v>201</v>
      </c>
      <c r="H218" s="130"/>
      <c r="I218" s="25"/>
      <c r="J218" s="25"/>
      <c r="K218" s="130" t="s">
        <v>384</v>
      </c>
      <c r="L218" s="130"/>
      <c r="M218" s="131" t="s">
        <v>171</v>
      </c>
      <c r="N218" s="25"/>
      <c r="O218" s="130" t="s">
        <v>201</v>
      </c>
      <c r="P218" s="130"/>
      <c r="Q218" s="25"/>
      <c r="R218" s="25"/>
      <c r="S218" s="130" t="s">
        <v>201</v>
      </c>
      <c r="T218" s="130"/>
      <c r="U218" s="25"/>
    </row>
    <row r="219" spans="1:21">
      <c r="A219" s="15"/>
      <c r="B219" s="133"/>
      <c r="C219" s="130"/>
      <c r="D219" s="130"/>
      <c r="E219" s="25"/>
      <c r="F219" s="25"/>
      <c r="G219" s="130"/>
      <c r="H219" s="130"/>
      <c r="I219" s="25"/>
      <c r="J219" s="25"/>
      <c r="K219" s="130"/>
      <c r="L219" s="130"/>
      <c r="M219" s="131"/>
      <c r="N219" s="25"/>
      <c r="O219" s="130"/>
      <c r="P219" s="130"/>
      <c r="Q219" s="25"/>
      <c r="R219" s="25"/>
      <c r="S219" s="130"/>
      <c r="T219" s="130"/>
      <c r="U219" s="25"/>
    </row>
    <row r="220" spans="1:21">
      <c r="A220" s="15"/>
      <c r="B220" s="157" t="s">
        <v>275</v>
      </c>
      <c r="C220" s="128" t="s">
        <v>201</v>
      </c>
      <c r="D220" s="128"/>
      <c r="E220" s="35"/>
      <c r="F220" s="35"/>
      <c r="G220" s="128" t="s">
        <v>347</v>
      </c>
      <c r="H220" s="128"/>
      <c r="I220" s="127" t="s">
        <v>171</v>
      </c>
      <c r="J220" s="35"/>
      <c r="K220" s="128">
        <v>11.1</v>
      </c>
      <c r="L220" s="128"/>
      <c r="M220" s="35"/>
      <c r="N220" s="35"/>
      <c r="O220" s="128" t="s">
        <v>201</v>
      </c>
      <c r="P220" s="128"/>
      <c r="Q220" s="35"/>
      <c r="R220" s="35"/>
      <c r="S220" s="128">
        <v>11</v>
      </c>
      <c r="T220" s="128"/>
      <c r="U220" s="35"/>
    </row>
    <row r="221" spans="1:21" ht="15.75" thickBot="1">
      <c r="A221" s="15"/>
      <c r="B221" s="157"/>
      <c r="C221" s="132"/>
      <c r="D221" s="132"/>
      <c r="E221" s="40"/>
      <c r="F221" s="35"/>
      <c r="G221" s="132"/>
      <c r="H221" s="132"/>
      <c r="I221" s="140"/>
      <c r="J221" s="35"/>
      <c r="K221" s="132"/>
      <c r="L221" s="132"/>
      <c r="M221" s="40"/>
      <c r="N221" s="35"/>
      <c r="O221" s="132"/>
      <c r="P221" s="132"/>
      <c r="Q221" s="40"/>
      <c r="R221" s="35"/>
      <c r="S221" s="132"/>
      <c r="T221" s="132"/>
      <c r="U221" s="40"/>
    </row>
    <row r="222" spans="1:21">
      <c r="A222" s="15"/>
      <c r="B222" s="146" t="s">
        <v>385</v>
      </c>
      <c r="C222" s="134">
        <v>100.6</v>
      </c>
      <c r="D222" s="134"/>
      <c r="E222" s="43"/>
      <c r="F222" s="25"/>
      <c r="G222" s="134" t="s">
        <v>386</v>
      </c>
      <c r="H222" s="134"/>
      <c r="I222" s="136" t="s">
        <v>171</v>
      </c>
      <c r="J222" s="25"/>
      <c r="K222" s="134">
        <v>6.3</v>
      </c>
      <c r="L222" s="134"/>
      <c r="M222" s="43"/>
      <c r="N222" s="25"/>
      <c r="O222" s="134">
        <v>11.4</v>
      </c>
      <c r="P222" s="134"/>
      <c r="Q222" s="43"/>
      <c r="R222" s="25"/>
      <c r="S222" s="134">
        <v>104</v>
      </c>
      <c r="T222" s="134"/>
      <c r="U222" s="43"/>
    </row>
    <row r="223" spans="1:21">
      <c r="A223" s="15"/>
      <c r="B223" s="146"/>
      <c r="C223" s="130"/>
      <c r="D223" s="130"/>
      <c r="E223" s="25"/>
      <c r="F223" s="25"/>
      <c r="G223" s="130"/>
      <c r="H223" s="130"/>
      <c r="I223" s="131"/>
      <c r="J223" s="25"/>
      <c r="K223" s="130"/>
      <c r="L223" s="130"/>
      <c r="M223" s="25"/>
      <c r="N223" s="25"/>
      <c r="O223" s="130"/>
      <c r="P223" s="130"/>
      <c r="Q223" s="25"/>
      <c r="R223" s="25"/>
      <c r="S223" s="130"/>
      <c r="T223" s="130"/>
      <c r="U223" s="25"/>
    </row>
    <row r="224" spans="1:21">
      <c r="A224" s="15"/>
      <c r="B224" s="20"/>
      <c r="C224" s="35"/>
      <c r="D224" s="35"/>
      <c r="E224" s="35"/>
      <c r="F224" s="20"/>
      <c r="G224" s="35"/>
      <c r="H224" s="35"/>
      <c r="I224" s="35"/>
      <c r="J224" s="20"/>
      <c r="K224" s="35"/>
      <c r="L224" s="35"/>
      <c r="M224" s="35"/>
      <c r="N224" s="20"/>
      <c r="O224" s="35"/>
      <c r="P224" s="35"/>
      <c r="Q224" s="35"/>
      <c r="R224" s="20"/>
      <c r="S224" s="35"/>
      <c r="T224" s="35"/>
      <c r="U224" s="35"/>
    </row>
    <row r="225" spans="1:21">
      <c r="A225" s="15"/>
      <c r="B225" s="129" t="s">
        <v>387</v>
      </c>
      <c r="C225" s="130" t="s">
        <v>388</v>
      </c>
      <c r="D225" s="130"/>
      <c r="E225" s="131" t="s">
        <v>171</v>
      </c>
      <c r="F225" s="25"/>
      <c r="G225" s="130">
        <v>4.0999999999999996</v>
      </c>
      <c r="H225" s="130"/>
      <c r="I225" s="25"/>
      <c r="J225" s="25"/>
      <c r="K225" s="130" t="s">
        <v>288</v>
      </c>
      <c r="L225" s="130"/>
      <c r="M225" s="131" t="s">
        <v>171</v>
      </c>
      <c r="N225" s="25"/>
      <c r="O225" s="130" t="s">
        <v>389</v>
      </c>
      <c r="P225" s="130"/>
      <c r="Q225" s="131" t="s">
        <v>171</v>
      </c>
      <c r="R225" s="25"/>
      <c r="S225" s="130" t="s">
        <v>390</v>
      </c>
      <c r="T225" s="130"/>
      <c r="U225" s="131" t="s">
        <v>171</v>
      </c>
    </row>
    <row r="226" spans="1:21">
      <c r="A226" s="15"/>
      <c r="B226" s="129"/>
      <c r="C226" s="130"/>
      <c r="D226" s="130"/>
      <c r="E226" s="131"/>
      <c r="F226" s="25"/>
      <c r="G226" s="130"/>
      <c r="H226" s="130"/>
      <c r="I226" s="25"/>
      <c r="J226" s="25"/>
      <c r="K226" s="130"/>
      <c r="L226" s="130"/>
      <c r="M226" s="131"/>
      <c r="N226" s="25"/>
      <c r="O226" s="130"/>
      <c r="P226" s="130"/>
      <c r="Q226" s="131"/>
      <c r="R226" s="25"/>
      <c r="S226" s="130"/>
      <c r="T226" s="130"/>
      <c r="U226" s="131"/>
    </row>
    <row r="227" spans="1:21">
      <c r="A227" s="15"/>
      <c r="B227" s="161" t="s">
        <v>391</v>
      </c>
      <c r="C227" s="128" t="s">
        <v>201</v>
      </c>
      <c r="D227" s="128"/>
      <c r="E227" s="35"/>
      <c r="F227" s="35"/>
      <c r="G227" s="128">
        <v>79.2</v>
      </c>
      <c r="H227" s="128"/>
      <c r="I227" s="35"/>
      <c r="J227" s="35"/>
      <c r="K227" s="128" t="s">
        <v>201</v>
      </c>
      <c r="L227" s="128"/>
      <c r="M227" s="35"/>
      <c r="N227" s="35"/>
      <c r="O227" s="128" t="s">
        <v>392</v>
      </c>
      <c r="P227" s="128"/>
      <c r="Q227" s="127" t="s">
        <v>171</v>
      </c>
      <c r="R227" s="35"/>
      <c r="S227" s="128" t="s">
        <v>201</v>
      </c>
      <c r="T227" s="128"/>
      <c r="U227" s="35"/>
    </row>
    <row r="228" spans="1:21" ht="15.75" thickBot="1">
      <c r="A228" s="15"/>
      <c r="B228" s="161"/>
      <c r="C228" s="132"/>
      <c r="D228" s="132"/>
      <c r="E228" s="40"/>
      <c r="F228" s="35"/>
      <c r="G228" s="132"/>
      <c r="H228" s="132"/>
      <c r="I228" s="40"/>
      <c r="J228" s="35"/>
      <c r="K228" s="132"/>
      <c r="L228" s="132"/>
      <c r="M228" s="40"/>
      <c r="N228" s="35"/>
      <c r="O228" s="132"/>
      <c r="P228" s="132"/>
      <c r="Q228" s="140"/>
      <c r="R228" s="35"/>
      <c r="S228" s="132"/>
      <c r="T228" s="132"/>
      <c r="U228" s="40"/>
    </row>
    <row r="229" spans="1:21">
      <c r="A229" s="15"/>
      <c r="B229" s="17"/>
      <c r="C229" s="43"/>
      <c r="D229" s="43"/>
      <c r="E229" s="43"/>
      <c r="F229" s="17"/>
      <c r="G229" s="43"/>
      <c r="H229" s="43"/>
      <c r="I229" s="43"/>
      <c r="J229" s="17"/>
      <c r="K229" s="43"/>
      <c r="L229" s="43"/>
      <c r="M229" s="43"/>
      <c r="N229" s="17"/>
      <c r="O229" s="43"/>
      <c r="P229" s="43"/>
      <c r="Q229" s="43"/>
      <c r="R229" s="17"/>
      <c r="S229" s="43"/>
      <c r="T229" s="43"/>
      <c r="U229" s="43"/>
    </row>
    <row r="230" spans="1:21">
      <c r="A230" s="15"/>
      <c r="B230" s="162" t="s">
        <v>84</v>
      </c>
      <c r="C230" s="128">
        <v>66.3</v>
      </c>
      <c r="D230" s="128"/>
      <c r="E230" s="35"/>
      <c r="F230" s="35"/>
      <c r="G230" s="128">
        <v>69</v>
      </c>
      <c r="H230" s="128"/>
      <c r="I230" s="35"/>
      <c r="J230" s="35"/>
      <c r="K230" s="128">
        <v>5.5</v>
      </c>
      <c r="L230" s="128"/>
      <c r="M230" s="35"/>
      <c r="N230" s="35"/>
      <c r="O230" s="128" t="s">
        <v>393</v>
      </c>
      <c r="P230" s="128"/>
      <c r="Q230" s="127" t="s">
        <v>171</v>
      </c>
      <c r="R230" s="35"/>
      <c r="S230" s="128">
        <v>69</v>
      </c>
      <c r="T230" s="128"/>
      <c r="U230" s="35"/>
    </row>
    <row r="231" spans="1:21">
      <c r="A231" s="15"/>
      <c r="B231" s="162"/>
      <c r="C231" s="128"/>
      <c r="D231" s="128"/>
      <c r="E231" s="35"/>
      <c r="F231" s="35"/>
      <c r="G231" s="128"/>
      <c r="H231" s="128"/>
      <c r="I231" s="35"/>
      <c r="J231" s="35"/>
      <c r="K231" s="128"/>
      <c r="L231" s="128"/>
      <c r="M231" s="35"/>
      <c r="N231" s="35"/>
      <c r="O231" s="128"/>
      <c r="P231" s="128"/>
      <c r="Q231" s="127"/>
      <c r="R231" s="35"/>
      <c r="S231" s="128"/>
      <c r="T231" s="128"/>
      <c r="U231" s="35"/>
    </row>
    <row r="232" spans="1:21">
      <c r="A232" s="15"/>
      <c r="B232" s="17"/>
      <c r="C232" s="25"/>
      <c r="D232" s="25"/>
      <c r="E232" s="25"/>
      <c r="F232" s="17"/>
      <c r="G232" s="25"/>
      <c r="H232" s="25"/>
      <c r="I232" s="25"/>
      <c r="J232" s="17"/>
      <c r="K232" s="25"/>
      <c r="L232" s="25"/>
      <c r="M232" s="25"/>
      <c r="N232" s="17"/>
      <c r="O232" s="25"/>
      <c r="P232" s="25"/>
      <c r="Q232" s="25"/>
      <c r="R232" s="17"/>
      <c r="S232" s="25"/>
      <c r="T232" s="25"/>
      <c r="U232" s="25"/>
    </row>
    <row r="233" spans="1:21">
      <c r="A233" s="15"/>
      <c r="B233" s="126" t="s">
        <v>394</v>
      </c>
      <c r="C233" s="128" t="s">
        <v>201</v>
      </c>
      <c r="D233" s="128"/>
      <c r="E233" s="35"/>
      <c r="F233" s="35"/>
      <c r="G233" s="128">
        <v>1.1000000000000001</v>
      </c>
      <c r="H233" s="128"/>
      <c r="I233" s="35"/>
      <c r="J233" s="35"/>
      <c r="K233" s="128" t="s">
        <v>201</v>
      </c>
      <c r="L233" s="128"/>
      <c r="M233" s="35"/>
      <c r="N233" s="35"/>
      <c r="O233" s="128" t="s">
        <v>201</v>
      </c>
      <c r="P233" s="128"/>
      <c r="Q233" s="35"/>
      <c r="R233" s="35"/>
      <c r="S233" s="128">
        <v>1.1000000000000001</v>
      </c>
      <c r="T233" s="128"/>
      <c r="U233" s="35"/>
    </row>
    <row r="234" spans="1:21" ht="15.75" thickBot="1">
      <c r="A234" s="15"/>
      <c r="B234" s="126"/>
      <c r="C234" s="132"/>
      <c r="D234" s="132"/>
      <c r="E234" s="40"/>
      <c r="F234" s="35"/>
      <c r="G234" s="132"/>
      <c r="H234" s="132"/>
      <c r="I234" s="40"/>
      <c r="J234" s="35"/>
      <c r="K234" s="132"/>
      <c r="L234" s="132"/>
      <c r="M234" s="40"/>
      <c r="N234" s="35"/>
      <c r="O234" s="132"/>
      <c r="P234" s="132"/>
      <c r="Q234" s="40"/>
      <c r="R234" s="35"/>
      <c r="S234" s="132"/>
      <c r="T234" s="132"/>
      <c r="U234" s="40"/>
    </row>
    <row r="235" spans="1:21">
      <c r="A235" s="15"/>
      <c r="B235" s="17"/>
      <c r="C235" s="43"/>
      <c r="D235" s="43"/>
      <c r="E235" s="43"/>
      <c r="F235" s="17"/>
      <c r="G235" s="43"/>
      <c r="H235" s="43"/>
      <c r="I235" s="43"/>
      <c r="J235" s="17"/>
      <c r="K235" s="43"/>
      <c r="L235" s="43"/>
      <c r="M235" s="43"/>
      <c r="N235" s="17"/>
      <c r="O235" s="43"/>
      <c r="P235" s="43"/>
      <c r="Q235" s="43"/>
      <c r="R235" s="17"/>
      <c r="S235" s="43"/>
      <c r="T235" s="43"/>
      <c r="U235" s="43"/>
    </row>
    <row r="236" spans="1:21">
      <c r="A236" s="15"/>
      <c r="B236" s="162" t="s">
        <v>86</v>
      </c>
      <c r="C236" s="127" t="s">
        <v>165</v>
      </c>
      <c r="D236" s="128">
        <v>66.3</v>
      </c>
      <c r="E236" s="35"/>
      <c r="F236" s="35"/>
      <c r="G236" s="127" t="s">
        <v>165</v>
      </c>
      <c r="H236" s="128">
        <v>70.099999999999994</v>
      </c>
      <c r="I236" s="35"/>
      <c r="J236" s="35"/>
      <c r="K236" s="127" t="s">
        <v>165</v>
      </c>
      <c r="L236" s="128">
        <v>5.5</v>
      </c>
      <c r="M236" s="35"/>
      <c r="N236" s="35"/>
      <c r="O236" s="127" t="s">
        <v>165</v>
      </c>
      <c r="P236" s="128" t="s">
        <v>393</v>
      </c>
      <c r="Q236" s="127" t="s">
        <v>171</v>
      </c>
      <c r="R236" s="35"/>
      <c r="S236" s="127" t="s">
        <v>165</v>
      </c>
      <c r="T236" s="128">
        <v>70.099999999999994</v>
      </c>
      <c r="U236" s="35"/>
    </row>
    <row r="237" spans="1:21" ht="15.75" thickBot="1">
      <c r="A237" s="15"/>
      <c r="B237" s="162"/>
      <c r="C237" s="151"/>
      <c r="D237" s="155"/>
      <c r="E237" s="62"/>
      <c r="F237" s="35"/>
      <c r="G237" s="151"/>
      <c r="H237" s="155"/>
      <c r="I237" s="62"/>
      <c r="J237" s="35"/>
      <c r="K237" s="151"/>
      <c r="L237" s="155"/>
      <c r="M237" s="62"/>
      <c r="N237" s="35"/>
      <c r="O237" s="151"/>
      <c r="P237" s="155"/>
      <c r="Q237" s="151"/>
      <c r="R237" s="35"/>
      <c r="S237" s="151"/>
      <c r="T237" s="155"/>
      <c r="U237" s="62"/>
    </row>
    <row r="238" spans="1:21" ht="15.75" thickTop="1">
      <c r="A238" s="15"/>
      <c r="B238" s="67"/>
      <c r="C238" s="67"/>
      <c r="D238" s="67"/>
      <c r="E238" s="67"/>
      <c r="F238" s="67"/>
      <c r="G238" s="67"/>
      <c r="H238" s="67"/>
      <c r="I238" s="67"/>
      <c r="J238" s="67"/>
      <c r="K238" s="67"/>
      <c r="L238" s="67"/>
      <c r="M238" s="67"/>
      <c r="N238" s="67"/>
      <c r="O238" s="67"/>
      <c r="P238" s="67"/>
      <c r="Q238" s="67"/>
      <c r="R238" s="67"/>
      <c r="S238" s="67"/>
      <c r="T238" s="67"/>
      <c r="U238" s="67"/>
    </row>
    <row r="239" spans="1:21">
      <c r="A239" s="15"/>
      <c r="B239" s="24"/>
      <c r="C239" s="24"/>
      <c r="D239" s="24"/>
      <c r="E239" s="24"/>
      <c r="F239" s="24"/>
      <c r="G239" s="24"/>
      <c r="H239" s="24"/>
      <c r="I239" s="24"/>
      <c r="J239" s="24"/>
      <c r="K239" s="24"/>
      <c r="L239" s="24"/>
      <c r="M239" s="24"/>
      <c r="N239" s="24"/>
      <c r="O239" s="24"/>
      <c r="P239" s="24"/>
      <c r="Q239" s="24"/>
      <c r="R239" s="24"/>
      <c r="S239" s="24"/>
      <c r="T239" s="24"/>
      <c r="U239" s="24"/>
    </row>
    <row r="240" spans="1:21">
      <c r="A240" s="15"/>
      <c r="B240" s="16"/>
      <c r="C240" s="16"/>
      <c r="D240" s="16"/>
      <c r="E240" s="16"/>
      <c r="F240" s="16"/>
      <c r="G240" s="16"/>
      <c r="H240" s="16"/>
      <c r="I240" s="16"/>
      <c r="J240" s="16"/>
      <c r="K240" s="16"/>
      <c r="L240" s="16"/>
      <c r="M240" s="16"/>
      <c r="N240" s="16"/>
      <c r="O240" s="16"/>
      <c r="P240" s="16"/>
      <c r="Q240" s="16"/>
      <c r="R240" s="16"/>
      <c r="S240" s="16"/>
      <c r="T240" s="16"/>
      <c r="U240" s="16"/>
    </row>
    <row r="241" spans="1:21">
      <c r="A241" s="15"/>
      <c r="B241" s="121" t="s">
        <v>395</v>
      </c>
      <c r="C241" s="121"/>
      <c r="D241" s="121"/>
      <c r="E241" s="121"/>
      <c r="F241" s="121"/>
      <c r="G241" s="121"/>
      <c r="H241" s="121"/>
      <c r="I241" s="121"/>
      <c r="J241" s="121"/>
      <c r="K241" s="121"/>
      <c r="L241" s="121"/>
      <c r="M241" s="121"/>
      <c r="N241" s="121"/>
      <c r="O241" s="121"/>
      <c r="P241" s="121"/>
      <c r="Q241" s="121"/>
      <c r="R241" s="121"/>
      <c r="S241" s="121"/>
      <c r="T241" s="121"/>
      <c r="U241" s="121"/>
    </row>
    <row r="242" spans="1:21">
      <c r="A242" s="15"/>
      <c r="B242" s="122" t="s">
        <v>304</v>
      </c>
      <c r="C242" s="122"/>
      <c r="D242" s="122"/>
      <c r="E242" s="122"/>
      <c r="F242" s="122"/>
      <c r="G242" s="122"/>
      <c r="H242" s="122"/>
      <c r="I242" s="122"/>
      <c r="J242" s="122"/>
      <c r="K242" s="122"/>
      <c r="L242" s="122"/>
      <c r="M242" s="122"/>
      <c r="N242" s="122"/>
      <c r="O242" s="122"/>
      <c r="P242" s="122"/>
      <c r="Q242" s="122"/>
      <c r="R242" s="122"/>
      <c r="S242" s="122"/>
      <c r="T242" s="122"/>
      <c r="U242" s="122"/>
    </row>
    <row r="243" spans="1:21">
      <c r="A243" s="15"/>
      <c r="B243" s="25"/>
      <c r="C243" s="123" t="s">
        <v>305</v>
      </c>
      <c r="D243" s="123"/>
      <c r="E243" s="123"/>
      <c r="F243" s="25"/>
      <c r="G243" s="25"/>
      <c r="H243" s="25"/>
      <c r="I243" s="25"/>
      <c r="J243" s="25"/>
      <c r="K243" s="123" t="s">
        <v>308</v>
      </c>
      <c r="L243" s="123"/>
      <c r="M243" s="123"/>
      <c r="N243" s="25"/>
      <c r="O243" s="25"/>
      <c r="P243" s="25"/>
      <c r="Q243" s="25"/>
      <c r="R243" s="25"/>
      <c r="S243" s="25"/>
      <c r="T243" s="25"/>
      <c r="U243" s="25"/>
    </row>
    <row r="244" spans="1:21">
      <c r="A244" s="15"/>
      <c r="B244" s="25"/>
      <c r="C244" s="123" t="s">
        <v>306</v>
      </c>
      <c r="D244" s="123"/>
      <c r="E244" s="123"/>
      <c r="F244" s="25"/>
      <c r="G244" s="25"/>
      <c r="H244" s="25"/>
      <c r="I244" s="25"/>
      <c r="J244" s="25"/>
      <c r="K244" s="123" t="s">
        <v>309</v>
      </c>
      <c r="L244" s="123"/>
      <c r="M244" s="123"/>
      <c r="N244" s="25"/>
      <c r="O244" s="25"/>
      <c r="P244" s="25"/>
      <c r="Q244" s="25"/>
      <c r="R244" s="25"/>
      <c r="S244" s="25"/>
      <c r="T244" s="25"/>
      <c r="U244" s="25"/>
    </row>
    <row r="245" spans="1:21">
      <c r="A245" s="15"/>
      <c r="B245" s="25"/>
      <c r="C245" s="123" t="s">
        <v>307</v>
      </c>
      <c r="D245" s="123"/>
      <c r="E245" s="123"/>
      <c r="F245" s="25"/>
      <c r="G245" s="25"/>
      <c r="H245" s="25"/>
      <c r="I245" s="25"/>
      <c r="J245" s="25"/>
      <c r="K245" s="123" t="s">
        <v>310</v>
      </c>
      <c r="L245" s="123"/>
      <c r="M245" s="123"/>
      <c r="N245" s="25"/>
      <c r="O245" s="25"/>
      <c r="P245" s="25"/>
      <c r="Q245" s="25"/>
      <c r="R245" s="25"/>
      <c r="S245" s="25"/>
      <c r="T245" s="25"/>
      <c r="U245" s="25"/>
    </row>
    <row r="246" spans="1:21">
      <c r="A246" s="15"/>
      <c r="B246" s="25"/>
      <c r="C246" s="63"/>
      <c r="D246" s="63"/>
      <c r="E246" s="63"/>
      <c r="F246" s="25"/>
      <c r="G246" s="123" t="s">
        <v>312</v>
      </c>
      <c r="H246" s="123"/>
      <c r="I246" s="123"/>
      <c r="J246" s="25"/>
      <c r="K246" s="123" t="s">
        <v>311</v>
      </c>
      <c r="L246" s="123"/>
      <c r="M246" s="123"/>
      <c r="N246" s="25"/>
      <c r="O246" s="123" t="s">
        <v>315</v>
      </c>
      <c r="P246" s="123"/>
      <c r="Q246" s="123"/>
      <c r="R246" s="25"/>
      <c r="S246" s="123" t="s">
        <v>316</v>
      </c>
      <c r="T246" s="123"/>
      <c r="U246" s="123"/>
    </row>
    <row r="247" spans="1:21">
      <c r="A247" s="15"/>
      <c r="B247" s="25"/>
      <c r="C247" s="63"/>
      <c r="D247" s="63"/>
      <c r="E247" s="63"/>
      <c r="F247" s="25"/>
      <c r="G247" s="123" t="s">
        <v>313</v>
      </c>
      <c r="H247" s="123"/>
      <c r="I247" s="123"/>
      <c r="J247" s="25"/>
      <c r="K247" s="63"/>
      <c r="L247" s="63"/>
      <c r="M247" s="63"/>
      <c r="N247" s="25"/>
      <c r="O247" s="123"/>
      <c r="P247" s="123"/>
      <c r="Q247" s="123"/>
      <c r="R247" s="25"/>
      <c r="S247" s="123" t="s">
        <v>312</v>
      </c>
      <c r="T247" s="123"/>
      <c r="U247" s="123"/>
    </row>
    <row r="248" spans="1:21" ht="15.75" thickBot="1">
      <c r="A248" s="15"/>
      <c r="B248" s="25"/>
      <c r="C248" s="124"/>
      <c r="D248" s="124"/>
      <c r="E248" s="124"/>
      <c r="F248" s="25"/>
      <c r="G248" s="125" t="s">
        <v>314</v>
      </c>
      <c r="H248" s="125"/>
      <c r="I248" s="125"/>
      <c r="J248" s="25"/>
      <c r="K248" s="124"/>
      <c r="L248" s="124"/>
      <c r="M248" s="124"/>
      <c r="N248" s="25"/>
      <c r="O248" s="125"/>
      <c r="P248" s="125"/>
      <c r="Q248" s="125"/>
      <c r="R248" s="25"/>
      <c r="S248" s="124"/>
      <c r="T248" s="124"/>
      <c r="U248" s="124"/>
    </row>
    <row r="249" spans="1:21">
      <c r="A249" s="15"/>
      <c r="B249" s="127" t="s">
        <v>84</v>
      </c>
      <c r="C249" s="150" t="s">
        <v>165</v>
      </c>
      <c r="D249" s="154">
        <v>66.3</v>
      </c>
      <c r="E249" s="33"/>
      <c r="F249" s="35"/>
      <c r="G249" s="150" t="s">
        <v>165</v>
      </c>
      <c r="H249" s="154">
        <v>69</v>
      </c>
      <c r="I249" s="33"/>
      <c r="J249" s="35"/>
      <c r="K249" s="150" t="s">
        <v>165</v>
      </c>
      <c r="L249" s="154">
        <v>5.5</v>
      </c>
      <c r="M249" s="33"/>
      <c r="N249" s="35"/>
      <c r="O249" s="150" t="s">
        <v>165</v>
      </c>
      <c r="P249" s="154" t="s">
        <v>393</v>
      </c>
      <c r="Q249" s="150" t="s">
        <v>171</v>
      </c>
      <c r="R249" s="35"/>
      <c r="S249" s="150" t="s">
        <v>165</v>
      </c>
      <c r="T249" s="154">
        <v>69</v>
      </c>
      <c r="U249" s="33"/>
    </row>
    <row r="250" spans="1:21">
      <c r="A250" s="15"/>
      <c r="B250" s="127"/>
      <c r="C250" s="163"/>
      <c r="D250" s="164"/>
      <c r="E250" s="34"/>
      <c r="F250" s="35"/>
      <c r="G250" s="163"/>
      <c r="H250" s="164"/>
      <c r="I250" s="34"/>
      <c r="J250" s="35"/>
      <c r="K250" s="163"/>
      <c r="L250" s="164"/>
      <c r="M250" s="34"/>
      <c r="N250" s="35"/>
      <c r="O250" s="163"/>
      <c r="P250" s="164"/>
      <c r="Q250" s="163"/>
      <c r="R250" s="35"/>
      <c r="S250" s="163"/>
      <c r="T250" s="164"/>
      <c r="U250" s="34"/>
    </row>
    <row r="251" spans="1:21">
      <c r="A251" s="15"/>
      <c r="B251" s="17"/>
      <c r="C251" s="25"/>
      <c r="D251" s="25"/>
      <c r="E251" s="25"/>
      <c r="F251" s="17"/>
      <c r="G251" s="25"/>
      <c r="H251" s="25"/>
      <c r="I251" s="25"/>
      <c r="J251" s="17"/>
      <c r="K251" s="25"/>
      <c r="L251" s="25"/>
      <c r="M251" s="25"/>
      <c r="N251" s="17"/>
      <c r="O251" s="25"/>
      <c r="P251" s="25"/>
      <c r="Q251" s="25"/>
      <c r="R251" s="17"/>
      <c r="S251" s="25"/>
      <c r="T251" s="25"/>
      <c r="U251" s="25"/>
    </row>
    <row r="252" spans="1:21">
      <c r="A252" s="15"/>
      <c r="B252" s="115" t="s">
        <v>396</v>
      </c>
      <c r="C252" s="35"/>
      <c r="D252" s="35"/>
      <c r="E252" s="35"/>
      <c r="F252" s="20"/>
      <c r="G252" s="35"/>
      <c r="H252" s="35"/>
      <c r="I252" s="35"/>
      <c r="J252" s="20"/>
      <c r="K252" s="35"/>
      <c r="L252" s="35"/>
      <c r="M252" s="35"/>
      <c r="N252" s="20"/>
      <c r="O252" s="35"/>
      <c r="P252" s="35"/>
      <c r="Q252" s="35"/>
      <c r="R252" s="20"/>
      <c r="S252" s="35"/>
      <c r="T252" s="35"/>
      <c r="U252" s="35"/>
    </row>
    <row r="253" spans="1:21">
      <c r="A253" s="15"/>
      <c r="B253" s="133" t="s">
        <v>397</v>
      </c>
      <c r="C253" s="130" t="s">
        <v>201</v>
      </c>
      <c r="D253" s="130"/>
      <c r="E253" s="25"/>
      <c r="F253" s="25"/>
      <c r="G253" s="130">
        <v>0.1</v>
      </c>
      <c r="H253" s="130"/>
      <c r="I253" s="25"/>
      <c r="J253" s="25"/>
      <c r="K253" s="130">
        <v>0.1</v>
      </c>
      <c r="L253" s="130"/>
      <c r="M253" s="25"/>
      <c r="N253" s="25"/>
      <c r="O253" s="130" t="s">
        <v>347</v>
      </c>
      <c r="P253" s="130"/>
      <c r="Q253" s="131" t="s">
        <v>171</v>
      </c>
      <c r="R253" s="25"/>
      <c r="S253" s="130">
        <v>0.1</v>
      </c>
      <c r="T253" s="130"/>
      <c r="U253" s="25"/>
    </row>
    <row r="254" spans="1:21" ht="15.75" thickBot="1">
      <c r="A254" s="15"/>
      <c r="B254" s="133"/>
      <c r="C254" s="147"/>
      <c r="D254" s="147"/>
      <c r="E254" s="58"/>
      <c r="F254" s="25"/>
      <c r="G254" s="147"/>
      <c r="H254" s="147"/>
      <c r="I254" s="58"/>
      <c r="J254" s="25"/>
      <c r="K254" s="147"/>
      <c r="L254" s="147"/>
      <c r="M254" s="58"/>
      <c r="N254" s="25"/>
      <c r="O254" s="147"/>
      <c r="P254" s="147"/>
      <c r="Q254" s="148"/>
      <c r="R254" s="25"/>
      <c r="S254" s="147"/>
      <c r="T254" s="147"/>
      <c r="U254" s="58"/>
    </row>
    <row r="255" spans="1:21">
      <c r="A255" s="15"/>
      <c r="B255" s="20"/>
      <c r="C255" s="33"/>
      <c r="D255" s="33"/>
      <c r="E255" s="33"/>
      <c r="F255" s="20"/>
      <c r="G255" s="33"/>
      <c r="H255" s="33"/>
      <c r="I255" s="33"/>
      <c r="J255" s="20"/>
      <c r="K255" s="33"/>
      <c r="L255" s="33"/>
      <c r="M255" s="33"/>
      <c r="N255" s="20"/>
      <c r="O255" s="33"/>
      <c r="P255" s="33"/>
      <c r="Q255" s="33"/>
      <c r="R255" s="20"/>
      <c r="S255" s="33"/>
      <c r="T255" s="33"/>
      <c r="U255" s="33"/>
    </row>
    <row r="256" spans="1:21">
      <c r="A256" s="15"/>
      <c r="B256" s="129" t="s">
        <v>91</v>
      </c>
      <c r="C256" s="130">
        <v>66.3</v>
      </c>
      <c r="D256" s="130"/>
      <c r="E256" s="25"/>
      <c r="F256" s="25"/>
      <c r="G256" s="130">
        <v>69.099999999999994</v>
      </c>
      <c r="H256" s="130"/>
      <c r="I256" s="25"/>
      <c r="J256" s="25"/>
      <c r="K256" s="130">
        <v>5.6</v>
      </c>
      <c r="L256" s="130"/>
      <c r="M256" s="25"/>
      <c r="N256" s="25"/>
      <c r="O256" s="130" t="s">
        <v>398</v>
      </c>
      <c r="P256" s="130"/>
      <c r="Q256" s="131" t="s">
        <v>171</v>
      </c>
      <c r="R256" s="25"/>
      <c r="S256" s="130">
        <v>69.099999999999994</v>
      </c>
      <c r="T256" s="130"/>
      <c r="U256" s="25"/>
    </row>
    <row r="257" spans="1:21">
      <c r="A257" s="15"/>
      <c r="B257" s="129"/>
      <c r="C257" s="130"/>
      <c r="D257" s="130"/>
      <c r="E257" s="25"/>
      <c r="F257" s="25"/>
      <c r="G257" s="130"/>
      <c r="H257" s="130"/>
      <c r="I257" s="25"/>
      <c r="J257" s="25"/>
      <c r="K257" s="130"/>
      <c r="L257" s="130"/>
      <c r="M257" s="25"/>
      <c r="N257" s="25"/>
      <c r="O257" s="130"/>
      <c r="P257" s="130"/>
      <c r="Q257" s="131"/>
      <c r="R257" s="25"/>
      <c r="S257" s="130"/>
      <c r="T257" s="130"/>
      <c r="U257" s="25"/>
    </row>
    <row r="258" spans="1:21">
      <c r="A258" s="15"/>
      <c r="B258" s="20"/>
      <c r="C258" s="35"/>
      <c r="D258" s="35"/>
      <c r="E258" s="35"/>
      <c r="F258" s="20"/>
      <c r="G258" s="35"/>
      <c r="H258" s="35"/>
      <c r="I258" s="35"/>
      <c r="J258" s="20"/>
      <c r="K258" s="35"/>
      <c r="L258" s="35"/>
      <c r="M258" s="35"/>
      <c r="N258" s="20"/>
      <c r="O258" s="35"/>
      <c r="P258" s="35"/>
      <c r="Q258" s="35"/>
      <c r="R258" s="20"/>
      <c r="S258" s="35"/>
      <c r="T258" s="35"/>
      <c r="U258" s="35"/>
    </row>
    <row r="259" spans="1:21">
      <c r="A259" s="15"/>
      <c r="B259" s="133" t="s">
        <v>399</v>
      </c>
      <c r="C259" s="130" t="s">
        <v>201</v>
      </c>
      <c r="D259" s="130"/>
      <c r="E259" s="25"/>
      <c r="F259" s="25"/>
      <c r="G259" s="130">
        <v>1.1000000000000001</v>
      </c>
      <c r="H259" s="130"/>
      <c r="I259" s="25"/>
      <c r="J259" s="25"/>
      <c r="K259" s="130" t="s">
        <v>201</v>
      </c>
      <c r="L259" s="130"/>
      <c r="M259" s="25"/>
      <c r="N259" s="25"/>
      <c r="O259" s="130" t="s">
        <v>201</v>
      </c>
      <c r="P259" s="130"/>
      <c r="Q259" s="25"/>
      <c r="R259" s="25"/>
      <c r="S259" s="130">
        <v>1.1000000000000001</v>
      </c>
      <c r="T259" s="130"/>
      <c r="U259" s="25"/>
    </row>
    <row r="260" spans="1:21" ht="15.75" thickBot="1">
      <c r="A260" s="15"/>
      <c r="B260" s="133"/>
      <c r="C260" s="147"/>
      <c r="D260" s="147"/>
      <c r="E260" s="58"/>
      <c r="F260" s="25"/>
      <c r="G260" s="147"/>
      <c r="H260" s="147"/>
      <c r="I260" s="58"/>
      <c r="J260" s="25"/>
      <c r="K260" s="147"/>
      <c r="L260" s="147"/>
      <c r="M260" s="58"/>
      <c r="N260" s="25"/>
      <c r="O260" s="147"/>
      <c r="P260" s="147"/>
      <c r="Q260" s="58"/>
      <c r="R260" s="25"/>
      <c r="S260" s="147"/>
      <c r="T260" s="147"/>
      <c r="U260" s="58"/>
    </row>
    <row r="261" spans="1:21">
      <c r="A261" s="15"/>
      <c r="B261" s="20"/>
      <c r="C261" s="33"/>
      <c r="D261" s="33"/>
      <c r="E261" s="33"/>
      <c r="F261" s="20"/>
      <c r="G261" s="33"/>
      <c r="H261" s="33"/>
      <c r="I261" s="33"/>
      <c r="J261" s="20"/>
      <c r="K261" s="33"/>
      <c r="L261" s="33"/>
      <c r="M261" s="33"/>
      <c r="N261" s="20"/>
      <c r="O261" s="33"/>
      <c r="P261" s="33"/>
      <c r="Q261" s="33"/>
      <c r="R261" s="20"/>
      <c r="S261" s="33"/>
      <c r="T261" s="33"/>
      <c r="U261" s="33"/>
    </row>
    <row r="262" spans="1:21">
      <c r="A262" s="15"/>
      <c r="B262" s="129" t="s">
        <v>93</v>
      </c>
      <c r="C262" s="131" t="s">
        <v>165</v>
      </c>
      <c r="D262" s="130">
        <v>66.3</v>
      </c>
      <c r="E262" s="25"/>
      <c r="F262" s="25"/>
      <c r="G262" s="131" t="s">
        <v>165</v>
      </c>
      <c r="H262" s="130">
        <v>70.2</v>
      </c>
      <c r="I262" s="25"/>
      <c r="J262" s="25"/>
      <c r="K262" s="131" t="s">
        <v>165</v>
      </c>
      <c r="L262" s="130">
        <v>5.6</v>
      </c>
      <c r="M262" s="25"/>
      <c r="N262" s="25"/>
      <c r="O262" s="131" t="s">
        <v>165</v>
      </c>
      <c r="P262" s="130" t="s">
        <v>398</v>
      </c>
      <c r="Q262" s="131" t="s">
        <v>171</v>
      </c>
      <c r="R262" s="25"/>
      <c r="S262" s="131" t="s">
        <v>165</v>
      </c>
      <c r="T262" s="130">
        <v>70.2</v>
      </c>
      <c r="U262" s="25"/>
    </row>
    <row r="263" spans="1:21" ht="15.75" thickBot="1">
      <c r="A263" s="15"/>
      <c r="B263" s="129"/>
      <c r="C263" s="141"/>
      <c r="D263" s="144"/>
      <c r="E263" s="48"/>
      <c r="F263" s="25"/>
      <c r="G263" s="141"/>
      <c r="H263" s="144"/>
      <c r="I263" s="48"/>
      <c r="J263" s="25"/>
      <c r="K263" s="141"/>
      <c r="L263" s="144"/>
      <c r="M263" s="48"/>
      <c r="N263" s="25"/>
      <c r="O263" s="141"/>
      <c r="P263" s="144"/>
      <c r="Q263" s="141"/>
      <c r="R263" s="25"/>
      <c r="S263" s="141"/>
      <c r="T263" s="144"/>
      <c r="U263" s="48"/>
    </row>
    <row r="264" spans="1:21" ht="15.75" thickTop="1">
      <c r="A264" s="15"/>
      <c r="B264" s="67"/>
      <c r="C264" s="67"/>
      <c r="D264" s="67"/>
      <c r="E264" s="67"/>
      <c r="F264" s="67"/>
      <c r="G264" s="67"/>
      <c r="H264" s="67"/>
      <c r="I264" s="67"/>
      <c r="J264" s="67"/>
      <c r="K264" s="67"/>
      <c r="L264" s="67"/>
      <c r="M264" s="67"/>
      <c r="N264" s="67"/>
      <c r="O264" s="67"/>
      <c r="P264" s="67"/>
      <c r="Q264" s="67"/>
      <c r="R264" s="67"/>
      <c r="S264" s="67"/>
      <c r="T264" s="67"/>
      <c r="U264" s="67"/>
    </row>
    <row r="265" spans="1:21">
      <c r="A265" s="15"/>
      <c r="B265" s="24"/>
      <c r="C265" s="24"/>
      <c r="D265" s="24"/>
      <c r="E265" s="24"/>
      <c r="F265" s="24"/>
      <c r="G265" s="24"/>
      <c r="H265" s="24"/>
      <c r="I265" s="24"/>
      <c r="J265" s="24"/>
      <c r="K265" s="24"/>
      <c r="L265" s="24"/>
      <c r="M265" s="24"/>
      <c r="N265" s="24"/>
      <c r="O265" s="24"/>
      <c r="P265" s="24"/>
      <c r="Q265" s="24"/>
      <c r="R265" s="24"/>
      <c r="S265" s="24"/>
      <c r="T265" s="24"/>
      <c r="U265" s="24"/>
    </row>
    <row r="266" spans="1:21">
      <c r="A266" s="15"/>
      <c r="B266" s="16"/>
      <c r="C266" s="16"/>
      <c r="D266" s="16"/>
      <c r="E266" s="16"/>
      <c r="F266" s="16"/>
      <c r="G266" s="16"/>
      <c r="H266" s="16"/>
      <c r="I266" s="16"/>
      <c r="J266" s="16"/>
      <c r="K266" s="16"/>
      <c r="L266" s="16"/>
      <c r="M266" s="16"/>
      <c r="N266" s="16"/>
      <c r="O266" s="16"/>
      <c r="P266" s="16"/>
      <c r="Q266" s="16"/>
      <c r="R266" s="16"/>
      <c r="S266" s="16"/>
      <c r="T266" s="16"/>
      <c r="U266" s="16"/>
    </row>
    <row r="267" spans="1:21">
      <c r="A267" s="15"/>
      <c r="B267" s="121" t="s">
        <v>400</v>
      </c>
      <c r="C267" s="121"/>
      <c r="D267" s="121"/>
      <c r="E267" s="121"/>
      <c r="F267" s="121"/>
      <c r="G267" s="121"/>
      <c r="H267" s="121"/>
      <c r="I267" s="121"/>
      <c r="J267" s="121"/>
      <c r="K267" s="121"/>
      <c r="L267" s="121"/>
      <c r="M267" s="121"/>
      <c r="N267" s="121"/>
      <c r="O267" s="121"/>
      <c r="P267" s="121"/>
      <c r="Q267" s="121"/>
      <c r="R267" s="121"/>
      <c r="S267" s="121"/>
      <c r="T267" s="121"/>
      <c r="U267" s="121"/>
    </row>
    <row r="268" spans="1:21">
      <c r="A268" s="15"/>
      <c r="B268" s="122" t="s">
        <v>304</v>
      </c>
      <c r="C268" s="122"/>
      <c r="D268" s="122"/>
      <c r="E268" s="122"/>
      <c r="F268" s="122"/>
      <c r="G268" s="122"/>
      <c r="H268" s="122"/>
      <c r="I268" s="122"/>
      <c r="J268" s="122"/>
      <c r="K268" s="122"/>
      <c r="L268" s="122"/>
      <c r="M268" s="122"/>
      <c r="N268" s="122"/>
      <c r="O268" s="122"/>
      <c r="P268" s="122"/>
      <c r="Q268" s="122"/>
      <c r="R268" s="122"/>
      <c r="S268" s="122"/>
      <c r="T268" s="122"/>
      <c r="U268" s="122"/>
    </row>
    <row r="269" spans="1:21">
      <c r="A269" s="15"/>
      <c r="B269" s="25"/>
      <c r="C269" s="123" t="s">
        <v>305</v>
      </c>
      <c r="D269" s="123"/>
      <c r="E269" s="123"/>
      <c r="F269" s="25"/>
      <c r="G269" s="25"/>
      <c r="H269" s="25"/>
      <c r="I269" s="25"/>
      <c r="J269" s="25"/>
      <c r="K269" s="123" t="s">
        <v>308</v>
      </c>
      <c r="L269" s="123"/>
      <c r="M269" s="123"/>
      <c r="N269" s="25"/>
      <c r="O269" s="25"/>
      <c r="P269" s="25"/>
      <c r="Q269" s="25"/>
      <c r="R269" s="25"/>
      <c r="S269" s="25"/>
      <c r="T269" s="25"/>
      <c r="U269" s="25"/>
    </row>
    <row r="270" spans="1:21">
      <c r="A270" s="15"/>
      <c r="B270" s="25"/>
      <c r="C270" s="123" t="s">
        <v>306</v>
      </c>
      <c r="D270" s="123"/>
      <c r="E270" s="123"/>
      <c r="F270" s="25"/>
      <c r="G270" s="25"/>
      <c r="H270" s="25"/>
      <c r="I270" s="25"/>
      <c r="J270" s="25"/>
      <c r="K270" s="123" t="s">
        <v>309</v>
      </c>
      <c r="L270" s="123"/>
      <c r="M270" s="123"/>
      <c r="N270" s="25"/>
      <c r="O270" s="25"/>
      <c r="P270" s="25"/>
      <c r="Q270" s="25"/>
      <c r="R270" s="25"/>
      <c r="S270" s="25"/>
      <c r="T270" s="25"/>
      <c r="U270" s="25"/>
    </row>
    <row r="271" spans="1:21">
      <c r="A271" s="15"/>
      <c r="B271" s="25"/>
      <c r="C271" s="123" t="s">
        <v>307</v>
      </c>
      <c r="D271" s="123"/>
      <c r="E271" s="123"/>
      <c r="F271" s="25"/>
      <c r="G271" s="25"/>
      <c r="H271" s="25"/>
      <c r="I271" s="25"/>
      <c r="J271" s="25"/>
      <c r="K271" s="123" t="s">
        <v>310</v>
      </c>
      <c r="L271" s="123"/>
      <c r="M271" s="123"/>
      <c r="N271" s="25"/>
      <c r="O271" s="25"/>
      <c r="P271" s="25"/>
      <c r="Q271" s="25"/>
      <c r="R271" s="25"/>
      <c r="S271" s="25"/>
      <c r="T271" s="25"/>
      <c r="U271" s="25"/>
    </row>
    <row r="272" spans="1:21">
      <c r="A272" s="15"/>
      <c r="B272" s="25"/>
      <c r="C272" s="63"/>
      <c r="D272" s="63"/>
      <c r="E272" s="63"/>
      <c r="F272" s="25"/>
      <c r="G272" s="123" t="s">
        <v>312</v>
      </c>
      <c r="H272" s="123"/>
      <c r="I272" s="123"/>
      <c r="J272" s="25"/>
      <c r="K272" s="123" t="s">
        <v>311</v>
      </c>
      <c r="L272" s="123"/>
      <c r="M272" s="123"/>
      <c r="N272" s="25"/>
      <c r="O272" s="123" t="s">
        <v>315</v>
      </c>
      <c r="P272" s="123"/>
      <c r="Q272" s="123"/>
      <c r="R272" s="25"/>
      <c r="S272" s="123" t="s">
        <v>316</v>
      </c>
      <c r="T272" s="123"/>
      <c r="U272" s="123"/>
    </row>
    <row r="273" spans="1:21">
      <c r="A273" s="15"/>
      <c r="B273" s="25"/>
      <c r="C273" s="63"/>
      <c r="D273" s="63"/>
      <c r="E273" s="63"/>
      <c r="F273" s="25"/>
      <c r="G273" s="123" t="s">
        <v>313</v>
      </c>
      <c r="H273" s="123"/>
      <c r="I273" s="123"/>
      <c r="J273" s="25"/>
      <c r="K273" s="63"/>
      <c r="L273" s="63"/>
      <c r="M273" s="63"/>
      <c r="N273" s="25"/>
      <c r="O273" s="123"/>
      <c r="P273" s="123"/>
      <c r="Q273" s="123"/>
      <c r="R273" s="25"/>
      <c r="S273" s="123" t="s">
        <v>312</v>
      </c>
      <c r="T273" s="123"/>
      <c r="U273" s="123"/>
    </row>
    <row r="274" spans="1:21" ht="15.75" thickBot="1">
      <c r="A274" s="15"/>
      <c r="B274" s="25"/>
      <c r="C274" s="124"/>
      <c r="D274" s="124"/>
      <c r="E274" s="124"/>
      <c r="F274" s="25"/>
      <c r="G274" s="125" t="s">
        <v>314</v>
      </c>
      <c r="H274" s="125"/>
      <c r="I274" s="125"/>
      <c r="J274" s="25"/>
      <c r="K274" s="124"/>
      <c r="L274" s="124"/>
      <c r="M274" s="124"/>
      <c r="N274" s="25"/>
      <c r="O274" s="125"/>
      <c r="P274" s="125"/>
      <c r="Q274" s="125"/>
      <c r="R274" s="25"/>
      <c r="S274" s="124"/>
      <c r="T274" s="124"/>
      <c r="U274" s="124"/>
    </row>
    <row r="275" spans="1:21">
      <c r="A275" s="15"/>
      <c r="B275" s="115" t="s">
        <v>65</v>
      </c>
      <c r="C275" s="33"/>
      <c r="D275" s="33"/>
      <c r="E275" s="33"/>
      <c r="F275" s="20"/>
      <c r="G275" s="33"/>
      <c r="H275" s="33"/>
      <c r="I275" s="33"/>
      <c r="J275" s="20"/>
      <c r="K275" s="33"/>
      <c r="L275" s="33"/>
      <c r="M275" s="33"/>
      <c r="N275" s="20"/>
      <c r="O275" s="33"/>
      <c r="P275" s="33"/>
      <c r="Q275" s="33"/>
      <c r="R275" s="20"/>
      <c r="S275" s="33"/>
      <c r="T275" s="33"/>
      <c r="U275" s="33"/>
    </row>
    <row r="276" spans="1:21">
      <c r="A276" s="15"/>
      <c r="B276" s="133" t="s">
        <v>66</v>
      </c>
      <c r="C276" s="131" t="s">
        <v>165</v>
      </c>
      <c r="D276" s="130">
        <v>350.7</v>
      </c>
      <c r="E276" s="25"/>
      <c r="F276" s="25"/>
      <c r="G276" s="131" t="s">
        <v>165</v>
      </c>
      <c r="H276" s="130" t="s">
        <v>201</v>
      </c>
      <c r="I276" s="25"/>
      <c r="J276" s="25"/>
      <c r="K276" s="131" t="s">
        <v>165</v>
      </c>
      <c r="L276" s="130">
        <v>43.5</v>
      </c>
      <c r="M276" s="25"/>
      <c r="N276" s="25"/>
      <c r="O276" s="131" t="s">
        <v>165</v>
      </c>
      <c r="P276" s="130" t="s">
        <v>377</v>
      </c>
      <c r="Q276" s="131" t="s">
        <v>171</v>
      </c>
      <c r="R276" s="25"/>
      <c r="S276" s="131" t="s">
        <v>165</v>
      </c>
      <c r="T276" s="130">
        <v>391.1</v>
      </c>
      <c r="U276" s="25"/>
    </row>
    <row r="277" spans="1:21">
      <c r="A277" s="15"/>
      <c r="B277" s="133"/>
      <c r="C277" s="131"/>
      <c r="D277" s="130"/>
      <c r="E277" s="25"/>
      <c r="F277" s="25"/>
      <c r="G277" s="131"/>
      <c r="H277" s="130"/>
      <c r="I277" s="25"/>
      <c r="J277" s="25"/>
      <c r="K277" s="131"/>
      <c r="L277" s="130"/>
      <c r="M277" s="25"/>
      <c r="N277" s="25"/>
      <c r="O277" s="131"/>
      <c r="P277" s="130"/>
      <c r="Q277" s="131"/>
      <c r="R277" s="25"/>
      <c r="S277" s="131"/>
      <c r="T277" s="130"/>
      <c r="U277" s="25"/>
    </row>
    <row r="278" spans="1:21">
      <c r="A278" s="15"/>
      <c r="B278" s="157" t="s">
        <v>67</v>
      </c>
      <c r="C278" s="128">
        <v>6.2</v>
      </c>
      <c r="D278" s="128"/>
      <c r="E278" s="35"/>
      <c r="F278" s="35"/>
      <c r="G278" s="128" t="s">
        <v>201</v>
      </c>
      <c r="H278" s="128"/>
      <c r="I278" s="35"/>
      <c r="J278" s="35"/>
      <c r="K278" s="128">
        <v>121.4</v>
      </c>
      <c r="L278" s="128"/>
      <c r="M278" s="35"/>
      <c r="N278" s="35"/>
      <c r="O278" s="128" t="s">
        <v>319</v>
      </c>
      <c r="P278" s="128"/>
      <c r="Q278" s="127" t="s">
        <v>171</v>
      </c>
      <c r="R278" s="35"/>
      <c r="S278" s="128">
        <v>126.4</v>
      </c>
      <c r="T278" s="128"/>
      <c r="U278" s="35"/>
    </row>
    <row r="279" spans="1:21" ht="15.75" thickBot="1">
      <c r="A279" s="15"/>
      <c r="B279" s="157"/>
      <c r="C279" s="132"/>
      <c r="D279" s="132"/>
      <c r="E279" s="40"/>
      <c r="F279" s="35"/>
      <c r="G279" s="132"/>
      <c r="H279" s="132"/>
      <c r="I279" s="40"/>
      <c r="J279" s="35"/>
      <c r="K279" s="132"/>
      <c r="L279" s="132"/>
      <c r="M279" s="40"/>
      <c r="N279" s="35"/>
      <c r="O279" s="132"/>
      <c r="P279" s="132"/>
      <c r="Q279" s="140"/>
      <c r="R279" s="35"/>
      <c r="S279" s="132"/>
      <c r="T279" s="132"/>
      <c r="U279" s="40"/>
    </row>
    <row r="280" spans="1:21">
      <c r="A280" s="15"/>
      <c r="B280" s="160" t="s">
        <v>68</v>
      </c>
      <c r="C280" s="134">
        <v>356.9</v>
      </c>
      <c r="D280" s="134"/>
      <c r="E280" s="43"/>
      <c r="F280" s="25"/>
      <c r="G280" s="134" t="s">
        <v>201</v>
      </c>
      <c r="H280" s="134"/>
      <c r="I280" s="43"/>
      <c r="J280" s="25"/>
      <c r="K280" s="134">
        <v>164.9</v>
      </c>
      <c r="L280" s="134"/>
      <c r="M280" s="43"/>
      <c r="N280" s="25"/>
      <c r="O280" s="134" t="s">
        <v>401</v>
      </c>
      <c r="P280" s="134"/>
      <c r="Q280" s="136" t="s">
        <v>171</v>
      </c>
      <c r="R280" s="25"/>
      <c r="S280" s="134">
        <v>517.5</v>
      </c>
      <c r="T280" s="134"/>
      <c r="U280" s="43"/>
    </row>
    <row r="281" spans="1:21">
      <c r="A281" s="15"/>
      <c r="B281" s="160"/>
      <c r="C281" s="130"/>
      <c r="D281" s="130"/>
      <c r="E281" s="25"/>
      <c r="F281" s="25"/>
      <c r="G281" s="130"/>
      <c r="H281" s="130"/>
      <c r="I281" s="25"/>
      <c r="J281" s="25"/>
      <c r="K281" s="130"/>
      <c r="L281" s="130"/>
      <c r="M281" s="25"/>
      <c r="N281" s="25"/>
      <c r="O281" s="130"/>
      <c r="P281" s="130"/>
      <c r="Q281" s="131"/>
      <c r="R281" s="25"/>
      <c r="S281" s="130"/>
      <c r="T281" s="130"/>
      <c r="U281" s="25"/>
    </row>
    <row r="282" spans="1:21">
      <c r="A282" s="15"/>
      <c r="B282" s="20"/>
      <c r="C282" s="35"/>
      <c r="D282" s="35"/>
      <c r="E282" s="35"/>
      <c r="F282" s="20"/>
      <c r="G282" s="35"/>
      <c r="H282" s="35"/>
      <c r="I282" s="35"/>
      <c r="J282" s="20"/>
      <c r="K282" s="35"/>
      <c r="L282" s="35"/>
      <c r="M282" s="35"/>
      <c r="N282" s="20"/>
      <c r="O282" s="35"/>
      <c r="P282" s="35"/>
      <c r="Q282" s="35"/>
      <c r="R282" s="20"/>
      <c r="S282" s="35"/>
      <c r="T282" s="35"/>
      <c r="U282" s="35"/>
    </row>
    <row r="283" spans="1:21">
      <c r="A283" s="15"/>
      <c r="B283" s="117" t="s">
        <v>69</v>
      </c>
      <c r="C283" s="25"/>
      <c r="D283" s="25"/>
      <c r="E283" s="25"/>
      <c r="F283" s="17"/>
      <c r="G283" s="25"/>
      <c r="H283" s="25"/>
      <c r="I283" s="25"/>
      <c r="J283" s="17"/>
      <c r="K283" s="25"/>
      <c r="L283" s="25"/>
      <c r="M283" s="25"/>
      <c r="N283" s="17"/>
      <c r="O283" s="25"/>
      <c r="P283" s="25"/>
      <c r="Q283" s="25"/>
      <c r="R283" s="17"/>
      <c r="S283" s="25"/>
      <c r="T283" s="25"/>
      <c r="U283" s="25"/>
    </row>
    <row r="284" spans="1:21">
      <c r="A284" s="15"/>
      <c r="B284" s="157" t="s">
        <v>374</v>
      </c>
      <c r="C284" s="128">
        <v>165.7</v>
      </c>
      <c r="D284" s="128"/>
      <c r="E284" s="35"/>
      <c r="F284" s="35"/>
      <c r="G284" s="128" t="s">
        <v>201</v>
      </c>
      <c r="H284" s="128"/>
      <c r="I284" s="35"/>
      <c r="J284" s="35"/>
      <c r="K284" s="128" t="s">
        <v>201</v>
      </c>
      <c r="L284" s="128"/>
      <c r="M284" s="35"/>
      <c r="N284" s="35"/>
      <c r="O284" s="128" t="s">
        <v>282</v>
      </c>
      <c r="P284" s="128"/>
      <c r="Q284" s="127" t="s">
        <v>171</v>
      </c>
      <c r="R284" s="35"/>
      <c r="S284" s="128">
        <v>165.3</v>
      </c>
      <c r="T284" s="128"/>
      <c r="U284" s="35"/>
    </row>
    <row r="285" spans="1:21">
      <c r="A285" s="15"/>
      <c r="B285" s="157"/>
      <c r="C285" s="128"/>
      <c r="D285" s="128"/>
      <c r="E285" s="35"/>
      <c r="F285" s="35"/>
      <c r="G285" s="128"/>
      <c r="H285" s="128"/>
      <c r="I285" s="35"/>
      <c r="J285" s="35"/>
      <c r="K285" s="128"/>
      <c r="L285" s="128"/>
      <c r="M285" s="35"/>
      <c r="N285" s="35"/>
      <c r="O285" s="128"/>
      <c r="P285" s="128"/>
      <c r="Q285" s="127"/>
      <c r="R285" s="35"/>
      <c r="S285" s="128"/>
      <c r="T285" s="128"/>
      <c r="U285" s="35"/>
    </row>
    <row r="286" spans="1:21">
      <c r="A286" s="15"/>
      <c r="B286" s="133" t="s">
        <v>375</v>
      </c>
      <c r="C286" s="130">
        <v>5.5</v>
      </c>
      <c r="D286" s="130"/>
      <c r="E286" s="25"/>
      <c r="F286" s="25"/>
      <c r="G286" s="130" t="s">
        <v>201</v>
      </c>
      <c r="H286" s="130"/>
      <c r="I286" s="25"/>
      <c r="J286" s="25"/>
      <c r="K286" s="130">
        <v>107.8</v>
      </c>
      <c r="L286" s="130"/>
      <c r="M286" s="25"/>
      <c r="N286" s="25"/>
      <c r="O286" s="130" t="s">
        <v>201</v>
      </c>
      <c r="P286" s="130"/>
      <c r="Q286" s="25"/>
      <c r="R286" s="25"/>
      <c r="S286" s="130">
        <v>113.3</v>
      </c>
      <c r="T286" s="130"/>
      <c r="U286" s="25"/>
    </row>
    <row r="287" spans="1:21">
      <c r="A287" s="15"/>
      <c r="B287" s="133"/>
      <c r="C287" s="130"/>
      <c r="D287" s="130"/>
      <c r="E287" s="25"/>
      <c r="F287" s="25"/>
      <c r="G287" s="130"/>
      <c r="H287" s="130"/>
      <c r="I287" s="25"/>
      <c r="J287" s="25"/>
      <c r="K287" s="130"/>
      <c r="L287" s="130"/>
      <c r="M287" s="25"/>
      <c r="N287" s="25"/>
      <c r="O287" s="130"/>
      <c r="P287" s="130"/>
      <c r="Q287" s="25"/>
      <c r="R287" s="25"/>
      <c r="S287" s="130"/>
      <c r="T287" s="130"/>
      <c r="U287" s="25"/>
    </row>
    <row r="288" spans="1:21">
      <c r="A288" s="15"/>
      <c r="B288" s="157" t="s">
        <v>72</v>
      </c>
      <c r="C288" s="128">
        <v>3.1</v>
      </c>
      <c r="D288" s="128"/>
      <c r="E288" s="35"/>
      <c r="F288" s="35"/>
      <c r="G288" s="128" t="s">
        <v>201</v>
      </c>
      <c r="H288" s="128"/>
      <c r="I288" s="35"/>
      <c r="J288" s="35"/>
      <c r="K288" s="128">
        <v>13.2</v>
      </c>
      <c r="L288" s="128"/>
      <c r="M288" s="35"/>
      <c r="N288" s="35"/>
      <c r="O288" s="128" t="s">
        <v>319</v>
      </c>
      <c r="P288" s="128"/>
      <c r="Q288" s="127" t="s">
        <v>171</v>
      </c>
      <c r="R288" s="35"/>
      <c r="S288" s="128">
        <v>15.1</v>
      </c>
      <c r="T288" s="128"/>
      <c r="U288" s="35"/>
    </row>
    <row r="289" spans="1:21">
      <c r="A289" s="15"/>
      <c r="B289" s="157"/>
      <c r="C289" s="128"/>
      <c r="D289" s="128"/>
      <c r="E289" s="35"/>
      <c r="F289" s="35"/>
      <c r="G289" s="128"/>
      <c r="H289" s="128"/>
      <c r="I289" s="35"/>
      <c r="J289" s="35"/>
      <c r="K289" s="128"/>
      <c r="L289" s="128"/>
      <c r="M289" s="35"/>
      <c r="N289" s="35"/>
      <c r="O289" s="128"/>
      <c r="P289" s="128"/>
      <c r="Q289" s="127"/>
      <c r="R289" s="35"/>
      <c r="S289" s="128"/>
      <c r="T289" s="128"/>
      <c r="U289" s="35"/>
    </row>
    <row r="290" spans="1:21">
      <c r="A290" s="15"/>
      <c r="B290" s="133" t="s">
        <v>73</v>
      </c>
      <c r="C290" s="130">
        <v>6.4</v>
      </c>
      <c r="D290" s="130"/>
      <c r="E290" s="25"/>
      <c r="F290" s="25"/>
      <c r="G290" s="130" t="s">
        <v>201</v>
      </c>
      <c r="H290" s="130"/>
      <c r="I290" s="25"/>
      <c r="J290" s="25"/>
      <c r="K290" s="130">
        <v>8.1</v>
      </c>
      <c r="L290" s="130"/>
      <c r="M290" s="25"/>
      <c r="N290" s="25"/>
      <c r="O290" s="130" t="s">
        <v>379</v>
      </c>
      <c r="P290" s="130"/>
      <c r="Q290" s="131" t="s">
        <v>171</v>
      </c>
      <c r="R290" s="25"/>
      <c r="S290" s="130">
        <v>12.4</v>
      </c>
      <c r="T290" s="130"/>
      <c r="U290" s="25"/>
    </row>
    <row r="291" spans="1:21">
      <c r="A291" s="15"/>
      <c r="B291" s="133"/>
      <c r="C291" s="130"/>
      <c r="D291" s="130"/>
      <c r="E291" s="25"/>
      <c r="F291" s="25"/>
      <c r="G291" s="130"/>
      <c r="H291" s="130"/>
      <c r="I291" s="25"/>
      <c r="J291" s="25"/>
      <c r="K291" s="130"/>
      <c r="L291" s="130"/>
      <c r="M291" s="25"/>
      <c r="N291" s="25"/>
      <c r="O291" s="130"/>
      <c r="P291" s="130"/>
      <c r="Q291" s="131"/>
      <c r="R291" s="25"/>
      <c r="S291" s="130"/>
      <c r="T291" s="130"/>
      <c r="U291" s="25"/>
    </row>
    <row r="292" spans="1:21">
      <c r="A292" s="15"/>
      <c r="B292" s="157" t="s">
        <v>74</v>
      </c>
      <c r="C292" s="128">
        <v>53.7</v>
      </c>
      <c r="D292" s="128"/>
      <c r="E292" s="35"/>
      <c r="F292" s="35"/>
      <c r="G292" s="128">
        <v>1.7</v>
      </c>
      <c r="H292" s="128"/>
      <c r="I292" s="35"/>
      <c r="J292" s="35"/>
      <c r="K292" s="128">
        <v>26.4</v>
      </c>
      <c r="L292" s="128"/>
      <c r="M292" s="35"/>
      <c r="N292" s="35"/>
      <c r="O292" s="128" t="s">
        <v>201</v>
      </c>
      <c r="P292" s="128"/>
      <c r="Q292" s="35"/>
      <c r="R292" s="35"/>
      <c r="S292" s="128">
        <v>81.8</v>
      </c>
      <c r="T292" s="128"/>
      <c r="U292" s="35"/>
    </row>
    <row r="293" spans="1:21">
      <c r="A293" s="15"/>
      <c r="B293" s="157"/>
      <c r="C293" s="128"/>
      <c r="D293" s="128"/>
      <c r="E293" s="35"/>
      <c r="F293" s="35"/>
      <c r="G293" s="128"/>
      <c r="H293" s="128"/>
      <c r="I293" s="35"/>
      <c r="J293" s="35"/>
      <c r="K293" s="128"/>
      <c r="L293" s="128"/>
      <c r="M293" s="35"/>
      <c r="N293" s="35"/>
      <c r="O293" s="128"/>
      <c r="P293" s="128"/>
      <c r="Q293" s="35"/>
      <c r="R293" s="35"/>
      <c r="S293" s="128"/>
      <c r="T293" s="128"/>
      <c r="U293" s="35"/>
    </row>
    <row r="294" spans="1:21">
      <c r="A294" s="15"/>
      <c r="B294" s="133" t="s">
        <v>101</v>
      </c>
      <c r="C294" s="130">
        <v>8.3000000000000007</v>
      </c>
      <c r="D294" s="130"/>
      <c r="E294" s="25"/>
      <c r="F294" s="25"/>
      <c r="G294" s="130">
        <v>0.2</v>
      </c>
      <c r="H294" s="130"/>
      <c r="I294" s="25"/>
      <c r="J294" s="25"/>
      <c r="K294" s="130">
        <v>0.5</v>
      </c>
      <c r="L294" s="130"/>
      <c r="M294" s="25"/>
      <c r="N294" s="25"/>
      <c r="O294" s="130" t="s">
        <v>201</v>
      </c>
      <c r="P294" s="130"/>
      <c r="Q294" s="25"/>
      <c r="R294" s="25"/>
      <c r="S294" s="130">
        <v>9</v>
      </c>
      <c r="T294" s="130"/>
      <c r="U294" s="25"/>
    </row>
    <row r="295" spans="1:21">
      <c r="A295" s="15"/>
      <c r="B295" s="133"/>
      <c r="C295" s="130"/>
      <c r="D295" s="130"/>
      <c r="E295" s="25"/>
      <c r="F295" s="25"/>
      <c r="G295" s="130"/>
      <c r="H295" s="130"/>
      <c r="I295" s="25"/>
      <c r="J295" s="25"/>
      <c r="K295" s="130"/>
      <c r="L295" s="130"/>
      <c r="M295" s="25"/>
      <c r="N295" s="25"/>
      <c r="O295" s="130"/>
      <c r="P295" s="130"/>
      <c r="Q295" s="25"/>
      <c r="R295" s="25"/>
      <c r="S295" s="130"/>
      <c r="T295" s="130"/>
      <c r="U295" s="25"/>
    </row>
    <row r="296" spans="1:21">
      <c r="A296" s="15"/>
      <c r="B296" s="157" t="s">
        <v>76</v>
      </c>
      <c r="C296" s="128">
        <v>3.2</v>
      </c>
      <c r="D296" s="128"/>
      <c r="E296" s="35"/>
      <c r="F296" s="35"/>
      <c r="G296" s="128">
        <v>0.4</v>
      </c>
      <c r="H296" s="128"/>
      <c r="I296" s="35"/>
      <c r="J296" s="35"/>
      <c r="K296" s="128">
        <v>0.8</v>
      </c>
      <c r="L296" s="128"/>
      <c r="M296" s="35"/>
      <c r="N296" s="35"/>
      <c r="O296" s="128" t="s">
        <v>201</v>
      </c>
      <c r="P296" s="128"/>
      <c r="Q296" s="35"/>
      <c r="R296" s="35"/>
      <c r="S296" s="128">
        <v>4.4000000000000004</v>
      </c>
      <c r="T296" s="128"/>
      <c r="U296" s="35"/>
    </row>
    <row r="297" spans="1:21" ht="15.75" thickBot="1">
      <c r="A297" s="15"/>
      <c r="B297" s="157"/>
      <c r="C297" s="132"/>
      <c r="D297" s="132"/>
      <c r="E297" s="40"/>
      <c r="F297" s="35"/>
      <c r="G297" s="132"/>
      <c r="H297" s="132"/>
      <c r="I297" s="40"/>
      <c r="J297" s="35"/>
      <c r="K297" s="132"/>
      <c r="L297" s="132"/>
      <c r="M297" s="40"/>
      <c r="N297" s="35"/>
      <c r="O297" s="132"/>
      <c r="P297" s="132"/>
      <c r="Q297" s="40"/>
      <c r="R297" s="35"/>
      <c r="S297" s="132"/>
      <c r="T297" s="132"/>
      <c r="U297" s="40"/>
    </row>
    <row r="298" spans="1:21">
      <c r="A298" s="15"/>
      <c r="B298" s="160" t="s">
        <v>77</v>
      </c>
      <c r="C298" s="134">
        <v>245.9</v>
      </c>
      <c r="D298" s="134"/>
      <c r="E298" s="43"/>
      <c r="F298" s="25"/>
      <c r="G298" s="134">
        <v>2.2999999999999998</v>
      </c>
      <c r="H298" s="134"/>
      <c r="I298" s="43"/>
      <c r="J298" s="25"/>
      <c r="K298" s="134">
        <v>156.80000000000001</v>
      </c>
      <c r="L298" s="134"/>
      <c r="M298" s="43"/>
      <c r="N298" s="25"/>
      <c r="O298" s="134" t="s">
        <v>402</v>
      </c>
      <c r="P298" s="134"/>
      <c r="Q298" s="136" t="s">
        <v>171</v>
      </c>
      <c r="R298" s="25"/>
      <c r="S298" s="134">
        <v>401.3</v>
      </c>
      <c r="T298" s="134"/>
      <c r="U298" s="43"/>
    </row>
    <row r="299" spans="1:21" ht="15.75" thickBot="1">
      <c r="A299" s="15"/>
      <c r="B299" s="160"/>
      <c r="C299" s="147"/>
      <c r="D299" s="147"/>
      <c r="E299" s="58"/>
      <c r="F299" s="25"/>
      <c r="G299" s="147"/>
      <c r="H299" s="147"/>
      <c r="I299" s="58"/>
      <c r="J299" s="25"/>
      <c r="K299" s="147"/>
      <c r="L299" s="147"/>
      <c r="M299" s="58"/>
      <c r="N299" s="25"/>
      <c r="O299" s="147"/>
      <c r="P299" s="147"/>
      <c r="Q299" s="148"/>
      <c r="R299" s="25"/>
      <c r="S299" s="147"/>
      <c r="T299" s="147"/>
      <c r="U299" s="58"/>
    </row>
    <row r="300" spans="1:21">
      <c r="A300" s="15"/>
      <c r="B300" s="20"/>
      <c r="C300" s="33"/>
      <c r="D300" s="33"/>
      <c r="E300" s="33"/>
      <c r="F300" s="20"/>
      <c r="G300" s="33"/>
      <c r="H300" s="33"/>
      <c r="I300" s="33"/>
      <c r="J300" s="20"/>
      <c r="K300" s="33"/>
      <c r="L300" s="33"/>
      <c r="M300" s="33"/>
      <c r="N300" s="20"/>
      <c r="O300" s="33"/>
      <c r="P300" s="33"/>
      <c r="Q300" s="33"/>
      <c r="R300" s="20"/>
      <c r="S300" s="33"/>
      <c r="T300" s="33"/>
      <c r="U300" s="33"/>
    </row>
    <row r="301" spans="1:21">
      <c r="A301" s="15"/>
      <c r="B301" s="160" t="s">
        <v>378</v>
      </c>
      <c r="C301" s="130">
        <v>111</v>
      </c>
      <c r="D301" s="130"/>
      <c r="E301" s="25"/>
      <c r="F301" s="25"/>
      <c r="G301" s="130" t="s">
        <v>403</v>
      </c>
      <c r="H301" s="130"/>
      <c r="I301" s="131" t="s">
        <v>171</v>
      </c>
      <c r="J301" s="25"/>
      <c r="K301" s="130">
        <v>8.1</v>
      </c>
      <c r="L301" s="130"/>
      <c r="M301" s="25"/>
      <c r="N301" s="25"/>
      <c r="O301" s="130" t="s">
        <v>284</v>
      </c>
      <c r="P301" s="130"/>
      <c r="Q301" s="131" t="s">
        <v>171</v>
      </c>
      <c r="R301" s="25"/>
      <c r="S301" s="130">
        <v>116.2</v>
      </c>
      <c r="T301" s="130"/>
      <c r="U301" s="25"/>
    </row>
    <row r="302" spans="1:21">
      <c r="A302" s="15"/>
      <c r="B302" s="160"/>
      <c r="C302" s="130"/>
      <c r="D302" s="130"/>
      <c r="E302" s="25"/>
      <c r="F302" s="25"/>
      <c r="G302" s="130"/>
      <c r="H302" s="130"/>
      <c r="I302" s="131"/>
      <c r="J302" s="25"/>
      <c r="K302" s="130"/>
      <c r="L302" s="130"/>
      <c r="M302" s="25"/>
      <c r="N302" s="25"/>
      <c r="O302" s="130"/>
      <c r="P302" s="130"/>
      <c r="Q302" s="131"/>
      <c r="R302" s="25"/>
      <c r="S302" s="130"/>
      <c r="T302" s="130"/>
      <c r="U302" s="25"/>
    </row>
    <row r="303" spans="1:21">
      <c r="A303" s="15"/>
      <c r="B303" s="20"/>
      <c r="C303" s="35"/>
      <c r="D303" s="35"/>
      <c r="E303" s="35"/>
      <c r="F303" s="20"/>
      <c r="G303" s="35"/>
      <c r="H303" s="35"/>
      <c r="I303" s="35"/>
      <c r="J303" s="20"/>
      <c r="K303" s="35"/>
      <c r="L303" s="35"/>
      <c r="M303" s="35"/>
      <c r="N303" s="20"/>
      <c r="O303" s="35"/>
      <c r="P303" s="35"/>
      <c r="Q303" s="35"/>
      <c r="R303" s="20"/>
      <c r="S303" s="35"/>
      <c r="T303" s="35"/>
      <c r="U303" s="35"/>
    </row>
    <row r="304" spans="1:21">
      <c r="A304" s="15"/>
      <c r="B304" s="117" t="s">
        <v>79</v>
      </c>
      <c r="C304" s="25"/>
      <c r="D304" s="25"/>
      <c r="E304" s="25"/>
      <c r="F304" s="17"/>
      <c r="G304" s="25"/>
      <c r="H304" s="25"/>
      <c r="I304" s="25"/>
      <c r="J304" s="17"/>
      <c r="K304" s="25"/>
      <c r="L304" s="25"/>
      <c r="M304" s="25"/>
      <c r="N304" s="17"/>
      <c r="O304" s="25"/>
      <c r="P304" s="25"/>
      <c r="Q304" s="25"/>
      <c r="R304" s="17"/>
      <c r="S304" s="25"/>
      <c r="T304" s="25"/>
      <c r="U304" s="25"/>
    </row>
    <row r="305" spans="1:21">
      <c r="A305" s="15"/>
      <c r="B305" s="157" t="s">
        <v>270</v>
      </c>
      <c r="C305" s="128" t="s">
        <v>404</v>
      </c>
      <c r="D305" s="128"/>
      <c r="E305" s="127" t="s">
        <v>171</v>
      </c>
      <c r="F305" s="35"/>
      <c r="G305" s="128" t="s">
        <v>360</v>
      </c>
      <c r="H305" s="128"/>
      <c r="I305" s="127" t="s">
        <v>171</v>
      </c>
      <c r="J305" s="35"/>
      <c r="K305" s="128" t="s">
        <v>201</v>
      </c>
      <c r="L305" s="128"/>
      <c r="M305" s="35"/>
      <c r="N305" s="35"/>
      <c r="O305" s="128">
        <v>10.7</v>
      </c>
      <c r="P305" s="128"/>
      <c r="Q305" s="35"/>
      <c r="R305" s="35"/>
      <c r="S305" s="128" t="s">
        <v>272</v>
      </c>
      <c r="T305" s="128"/>
      <c r="U305" s="127" t="s">
        <v>171</v>
      </c>
    </row>
    <row r="306" spans="1:21">
      <c r="A306" s="15"/>
      <c r="B306" s="157"/>
      <c r="C306" s="128"/>
      <c r="D306" s="128"/>
      <c r="E306" s="127"/>
      <c r="F306" s="35"/>
      <c r="G306" s="128"/>
      <c r="H306" s="128"/>
      <c r="I306" s="127"/>
      <c r="J306" s="35"/>
      <c r="K306" s="128"/>
      <c r="L306" s="128"/>
      <c r="M306" s="35"/>
      <c r="N306" s="35"/>
      <c r="O306" s="128"/>
      <c r="P306" s="128"/>
      <c r="Q306" s="35"/>
      <c r="R306" s="35"/>
      <c r="S306" s="128"/>
      <c r="T306" s="128"/>
      <c r="U306" s="127"/>
    </row>
    <row r="307" spans="1:21">
      <c r="A307" s="15"/>
      <c r="B307" s="133" t="s">
        <v>383</v>
      </c>
      <c r="C307" s="130">
        <v>0.3</v>
      </c>
      <c r="D307" s="130"/>
      <c r="E307" s="25"/>
      <c r="F307" s="25"/>
      <c r="G307" s="130" t="s">
        <v>201</v>
      </c>
      <c r="H307" s="130"/>
      <c r="I307" s="25"/>
      <c r="J307" s="25"/>
      <c r="K307" s="130" t="s">
        <v>384</v>
      </c>
      <c r="L307" s="130"/>
      <c r="M307" s="131" t="s">
        <v>171</v>
      </c>
      <c r="N307" s="25"/>
      <c r="O307" s="130" t="s">
        <v>201</v>
      </c>
      <c r="P307" s="130"/>
      <c r="Q307" s="25"/>
      <c r="R307" s="25"/>
      <c r="S307" s="130" t="s">
        <v>201</v>
      </c>
      <c r="T307" s="130"/>
      <c r="U307" s="25"/>
    </row>
    <row r="308" spans="1:21">
      <c r="A308" s="15"/>
      <c r="B308" s="133"/>
      <c r="C308" s="130"/>
      <c r="D308" s="130"/>
      <c r="E308" s="25"/>
      <c r="F308" s="25"/>
      <c r="G308" s="130"/>
      <c r="H308" s="130"/>
      <c r="I308" s="25"/>
      <c r="J308" s="25"/>
      <c r="K308" s="130"/>
      <c r="L308" s="130"/>
      <c r="M308" s="131"/>
      <c r="N308" s="25"/>
      <c r="O308" s="130"/>
      <c r="P308" s="130"/>
      <c r="Q308" s="25"/>
      <c r="R308" s="25"/>
      <c r="S308" s="130"/>
      <c r="T308" s="130"/>
      <c r="U308" s="25"/>
    </row>
    <row r="309" spans="1:21">
      <c r="A309" s="15"/>
      <c r="B309" s="157" t="s">
        <v>405</v>
      </c>
      <c r="C309" s="128" t="s">
        <v>282</v>
      </c>
      <c r="D309" s="128"/>
      <c r="E309" s="127" t="s">
        <v>171</v>
      </c>
      <c r="F309" s="35"/>
      <c r="G309" s="128" t="s">
        <v>201</v>
      </c>
      <c r="H309" s="128"/>
      <c r="I309" s="35"/>
      <c r="J309" s="35"/>
      <c r="K309" s="128" t="s">
        <v>283</v>
      </c>
      <c r="L309" s="128"/>
      <c r="M309" s="127" t="s">
        <v>171</v>
      </c>
      <c r="N309" s="35"/>
      <c r="O309" s="128">
        <v>1</v>
      </c>
      <c r="P309" s="128"/>
      <c r="Q309" s="35"/>
      <c r="R309" s="35"/>
      <c r="S309" s="128" t="s">
        <v>276</v>
      </c>
      <c r="T309" s="128"/>
      <c r="U309" s="127" t="s">
        <v>171</v>
      </c>
    </row>
    <row r="310" spans="1:21" ht="15.75" thickBot="1">
      <c r="A310" s="15"/>
      <c r="B310" s="157"/>
      <c r="C310" s="132"/>
      <c r="D310" s="132"/>
      <c r="E310" s="140"/>
      <c r="F310" s="35"/>
      <c r="G310" s="132"/>
      <c r="H310" s="132"/>
      <c r="I310" s="40"/>
      <c r="J310" s="35"/>
      <c r="K310" s="132"/>
      <c r="L310" s="132"/>
      <c r="M310" s="140"/>
      <c r="N310" s="35"/>
      <c r="O310" s="132"/>
      <c r="P310" s="132"/>
      <c r="Q310" s="40"/>
      <c r="R310" s="35"/>
      <c r="S310" s="132"/>
      <c r="T310" s="132"/>
      <c r="U310" s="140"/>
    </row>
    <row r="311" spans="1:21">
      <c r="A311" s="15"/>
      <c r="B311" s="146" t="s">
        <v>385</v>
      </c>
      <c r="C311" s="134">
        <v>100.3</v>
      </c>
      <c r="D311" s="134"/>
      <c r="E311" s="43"/>
      <c r="F311" s="25"/>
      <c r="G311" s="134" t="s">
        <v>406</v>
      </c>
      <c r="H311" s="134"/>
      <c r="I311" s="136" t="s">
        <v>171</v>
      </c>
      <c r="J311" s="25"/>
      <c r="K311" s="134">
        <v>6.7</v>
      </c>
      <c r="L311" s="134"/>
      <c r="M311" s="43"/>
      <c r="N311" s="25"/>
      <c r="O311" s="134">
        <v>11.1</v>
      </c>
      <c r="P311" s="134"/>
      <c r="Q311" s="43"/>
      <c r="R311" s="25"/>
      <c r="S311" s="134">
        <v>104.3</v>
      </c>
      <c r="T311" s="134"/>
      <c r="U311" s="43"/>
    </row>
    <row r="312" spans="1:21">
      <c r="A312" s="15"/>
      <c r="B312" s="146"/>
      <c r="C312" s="130"/>
      <c r="D312" s="130"/>
      <c r="E312" s="25"/>
      <c r="F312" s="25"/>
      <c r="G312" s="135"/>
      <c r="H312" s="135"/>
      <c r="I312" s="137"/>
      <c r="J312" s="25"/>
      <c r="K312" s="130"/>
      <c r="L312" s="130"/>
      <c r="M312" s="25"/>
      <c r="N312" s="25"/>
      <c r="O312" s="130"/>
      <c r="P312" s="130"/>
      <c r="Q312" s="25"/>
      <c r="R312" s="25"/>
      <c r="S312" s="130"/>
      <c r="T312" s="130"/>
      <c r="U312" s="25"/>
    </row>
    <row r="313" spans="1:21">
      <c r="A313" s="15"/>
      <c r="B313" s="20"/>
      <c r="C313" s="35"/>
      <c r="D313" s="35"/>
      <c r="E313" s="35"/>
      <c r="F313" s="20"/>
      <c r="G313" s="35"/>
      <c r="H313" s="35"/>
      <c r="I313" s="35"/>
      <c r="J313" s="20"/>
      <c r="K313" s="35"/>
      <c r="L313" s="35"/>
      <c r="M313" s="35"/>
      <c r="N313" s="20"/>
      <c r="O313" s="35"/>
      <c r="P313" s="35"/>
      <c r="Q313" s="35"/>
      <c r="R313" s="20"/>
      <c r="S313" s="35"/>
      <c r="T313" s="35"/>
      <c r="U313" s="35"/>
    </row>
    <row r="314" spans="1:21">
      <c r="A314" s="15"/>
      <c r="B314" s="129" t="s">
        <v>387</v>
      </c>
      <c r="C314" s="130" t="s">
        <v>407</v>
      </c>
      <c r="D314" s="130"/>
      <c r="E314" s="131" t="s">
        <v>171</v>
      </c>
      <c r="F314" s="25"/>
      <c r="G314" s="130">
        <v>3.4</v>
      </c>
      <c r="H314" s="130"/>
      <c r="I314" s="25"/>
      <c r="J314" s="25"/>
      <c r="K314" s="130" t="s">
        <v>347</v>
      </c>
      <c r="L314" s="130"/>
      <c r="M314" s="131" t="s">
        <v>171</v>
      </c>
      <c r="N314" s="25"/>
      <c r="O314" s="130" t="s">
        <v>408</v>
      </c>
      <c r="P314" s="130"/>
      <c r="Q314" s="131" t="s">
        <v>171</v>
      </c>
      <c r="R314" s="25"/>
      <c r="S314" s="130" t="s">
        <v>409</v>
      </c>
      <c r="T314" s="130"/>
      <c r="U314" s="131" t="s">
        <v>171</v>
      </c>
    </row>
    <row r="315" spans="1:21">
      <c r="A315" s="15"/>
      <c r="B315" s="129"/>
      <c r="C315" s="130"/>
      <c r="D315" s="130"/>
      <c r="E315" s="131"/>
      <c r="F315" s="25"/>
      <c r="G315" s="130"/>
      <c r="H315" s="130"/>
      <c r="I315" s="25"/>
      <c r="J315" s="25"/>
      <c r="K315" s="130"/>
      <c r="L315" s="130"/>
      <c r="M315" s="131"/>
      <c r="N315" s="25"/>
      <c r="O315" s="130"/>
      <c r="P315" s="130"/>
      <c r="Q315" s="131"/>
      <c r="R315" s="25"/>
      <c r="S315" s="130"/>
      <c r="T315" s="130"/>
      <c r="U315" s="131"/>
    </row>
    <row r="316" spans="1:21">
      <c r="A316" s="15"/>
      <c r="B316" s="126" t="s">
        <v>391</v>
      </c>
      <c r="C316" s="128" t="s">
        <v>201</v>
      </c>
      <c r="D316" s="128"/>
      <c r="E316" s="35"/>
      <c r="F316" s="35"/>
      <c r="G316" s="128">
        <v>76.400000000000006</v>
      </c>
      <c r="H316" s="128"/>
      <c r="I316" s="35"/>
      <c r="J316" s="35"/>
      <c r="K316" s="128" t="s">
        <v>201</v>
      </c>
      <c r="L316" s="128"/>
      <c r="M316" s="35"/>
      <c r="N316" s="35"/>
      <c r="O316" s="128" t="s">
        <v>410</v>
      </c>
      <c r="P316" s="128"/>
      <c r="Q316" s="127" t="s">
        <v>171</v>
      </c>
      <c r="R316" s="35"/>
      <c r="S316" s="128" t="s">
        <v>201</v>
      </c>
      <c r="T316" s="128"/>
      <c r="U316" s="35"/>
    </row>
    <row r="317" spans="1:21" ht="15.75" thickBot="1">
      <c r="A317" s="15"/>
      <c r="B317" s="126"/>
      <c r="C317" s="132"/>
      <c r="D317" s="132"/>
      <c r="E317" s="40"/>
      <c r="F317" s="35"/>
      <c r="G317" s="132"/>
      <c r="H317" s="132"/>
      <c r="I317" s="40"/>
      <c r="J317" s="35"/>
      <c r="K317" s="132"/>
      <c r="L317" s="132"/>
      <c r="M317" s="40"/>
      <c r="N317" s="35"/>
      <c r="O317" s="132"/>
      <c r="P317" s="132"/>
      <c r="Q317" s="140"/>
      <c r="R317" s="35"/>
      <c r="S317" s="132"/>
      <c r="T317" s="132"/>
      <c r="U317" s="40"/>
    </row>
    <row r="318" spans="1:21">
      <c r="A318" s="15"/>
      <c r="B318" s="17"/>
      <c r="C318" s="43"/>
      <c r="D318" s="43"/>
      <c r="E318" s="43"/>
      <c r="F318" s="17"/>
      <c r="G318" s="43"/>
      <c r="H318" s="43"/>
      <c r="I318" s="43"/>
      <c r="J318" s="17"/>
      <c r="K318" s="43"/>
      <c r="L318" s="43"/>
      <c r="M318" s="43"/>
      <c r="N318" s="17"/>
      <c r="O318" s="43"/>
      <c r="P318" s="43"/>
      <c r="Q318" s="43"/>
      <c r="R318" s="17"/>
      <c r="S318" s="43"/>
      <c r="T318" s="43"/>
      <c r="U318" s="43"/>
    </row>
    <row r="319" spans="1:21">
      <c r="A319" s="15"/>
      <c r="B319" s="162" t="s">
        <v>84</v>
      </c>
      <c r="C319" s="128">
        <v>62.8</v>
      </c>
      <c r="D319" s="128"/>
      <c r="E319" s="35"/>
      <c r="F319" s="35"/>
      <c r="G319" s="128">
        <v>66</v>
      </c>
      <c r="H319" s="128"/>
      <c r="I319" s="35"/>
      <c r="J319" s="35"/>
      <c r="K319" s="128">
        <v>6.6</v>
      </c>
      <c r="L319" s="128"/>
      <c r="M319" s="35"/>
      <c r="N319" s="35"/>
      <c r="O319" s="128" t="s">
        <v>411</v>
      </c>
      <c r="P319" s="128"/>
      <c r="Q319" s="127" t="s">
        <v>171</v>
      </c>
      <c r="R319" s="35"/>
      <c r="S319" s="128">
        <v>66</v>
      </c>
      <c r="T319" s="128"/>
      <c r="U319" s="35"/>
    </row>
    <row r="320" spans="1:21">
      <c r="A320" s="15"/>
      <c r="B320" s="162"/>
      <c r="C320" s="128"/>
      <c r="D320" s="128"/>
      <c r="E320" s="35"/>
      <c r="F320" s="35"/>
      <c r="G320" s="128"/>
      <c r="H320" s="128"/>
      <c r="I320" s="35"/>
      <c r="J320" s="35"/>
      <c r="K320" s="128"/>
      <c r="L320" s="128"/>
      <c r="M320" s="35"/>
      <c r="N320" s="35"/>
      <c r="O320" s="128"/>
      <c r="P320" s="128"/>
      <c r="Q320" s="127"/>
      <c r="R320" s="35"/>
      <c r="S320" s="128"/>
      <c r="T320" s="128"/>
      <c r="U320" s="35"/>
    </row>
    <row r="321" spans="1:21">
      <c r="A321" s="15"/>
      <c r="B321" s="17"/>
      <c r="C321" s="25"/>
      <c r="D321" s="25"/>
      <c r="E321" s="25"/>
      <c r="F321" s="17"/>
      <c r="G321" s="25"/>
      <c r="H321" s="25"/>
      <c r="I321" s="25"/>
      <c r="J321" s="17"/>
      <c r="K321" s="25"/>
      <c r="L321" s="25"/>
      <c r="M321" s="25"/>
      <c r="N321" s="17"/>
      <c r="O321" s="25"/>
      <c r="P321" s="25"/>
      <c r="Q321" s="25"/>
      <c r="R321" s="17"/>
      <c r="S321" s="25"/>
      <c r="T321" s="25"/>
      <c r="U321" s="25"/>
    </row>
    <row r="322" spans="1:21">
      <c r="A322" s="15"/>
      <c r="B322" s="126" t="s">
        <v>412</v>
      </c>
      <c r="C322" s="128" t="s">
        <v>201</v>
      </c>
      <c r="D322" s="128"/>
      <c r="E322" s="35"/>
      <c r="F322" s="35"/>
      <c r="G322" s="128" t="s">
        <v>379</v>
      </c>
      <c r="H322" s="128"/>
      <c r="I322" s="127" t="s">
        <v>171</v>
      </c>
      <c r="J322" s="35"/>
      <c r="K322" s="128" t="s">
        <v>201</v>
      </c>
      <c r="L322" s="128"/>
      <c r="M322" s="35"/>
      <c r="N322" s="35"/>
      <c r="O322" s="128" t="s">
        <v>201</v>
      </c>
      <c r="P322" s="128"/>
      <c r="Q322" s="35"/>
      <c r="R322" s="35"/>
      <c r="S322" s="128" t="s">
        <v>379</v>
      </c>
      <c r="T322" s="128"/>
      <c r="U322" s="127" t="s">
        <v>171</v>
      </c>
    </row>
    <row r="323" spans="1:21" ht="15.75" thickBot="1">
      <c r="A323" s="15"/>
      <c r="B323" s="126"/>
      <c r="C323" s="132"/>
      <c r="D323" s="132"/>
      <c r="E323" s="40"/>
      <c r="F323" s="35"/>
      <c r="G323" s="132"/>
      <c r="H323" s="132"/>
      <c r="I323" s="140"/>
      <c r="J323" s="35"/>
      <c r="K323" s="132"/>
      <c r="L323" s="132"/>
      <c r="M323" s="40"/>
      <c r="N323" s="35"/>
      <c r="O323" s="132"/>
      <c r="P323" s="132"/>
      <c r="Q323" s="40"/>
      <c r="R323" s="35"/>
      <c r="S323" s="132"/>
      <c r="T323" s="132"/>
      <c r="U323" s="140"/>
    </row>
    <row r="324" spans="1:21">
      <c r="A324" s="15"/>
      <c r="B324" s="17"/>
      <c r="C324" s="43"/>
      <c r="D324" s="43"/>
      <c r="E324" s="43"/>
      <c r="F324" s="17"/>
      <c r="G324" s="43"/>
      <c r="H324" s="43"/>
      <c r="I324" s="43"/>
      <c r="J324" s="17"/>
      <c r="K324" s="43"/>
      <c r="L324" s="43"/>
      <c r="M324" s="43"/>
      <c r="N324" s="17"/>
      <c r="O324" s="43"/>
      <c r="P324" s="43"/>
      <c r="Q324" s="43"/>
      <c r="R324" s="17"/>
      <c r="S324" s="43"/>
      <c r="T324" s="43"/>
      <c r="U324" s="43"/>
    </row>
    <row r="325" spans="1:21">
      <c r="A325" s="15"/>
      <c r="B325" s="162" t="s">
        <v>86</v>
      </c>
      <c r="C325" s="127" t="s">
        <v>165</v>
      </c>
      <c r="D325" s="128">
        <v>62.8</v>
      </c>
      <c r="E325" s="35"/>
      <c r="F325" s="35"/>
      <c r="G325" s="127" t="s">
        <v>165</v>
      </c>
      <c r="H325" s="128">
        <v>63.9</v>
      </c>
      <c r="I325" s="35"/>
      <c r="J325" s="35"/>
      <c r="K325" s="127" t="s">
        <v>165</v>
      </c>
      <c r="L325" s="128">
        <v>6.6</v>
      </c>
      <c r="M325" s="35"/>
      <c r="N325" s="35"/>
      <c r="O325" s="127" t="s">
        <v>165</v>
      </c>
      <c r="P325" s="128" t="s">
        <v>411</v>
      </c>
      <c r="Q325" s="127" t="s">
        <v>171</v>
      </c>
      <c r="R325" s="35"/>
      <c r="S325" s="127" t="s">
        <v>165</v>
      </c>
      <c r="T325" s="128">
        <v>63.9</v>
      </c>
      <c r="U325" s="35"/>
    </row>
    <row r="326" spans="1:21" ht="15.75" thickBot="1">
      <c r="A326" s="15"/>
      <c r="B326" s="162"/>
      <c r="C326" s="151"/>
      <c r="D326" s="155"/>
      <c r="E326" s="62"/>
      <c r="F326" s="35"/>
      <c r="G326" s="151"/>
      <c r="H326" s="155"/>
      <c r="I326" s="62"/>
      <c r="J326" s="35"/>
      <c r="K326" s="151"/>
      <c r="L326" s="155"/>
      <c r="M326" s="62"/>
      <c r="N326" s="35"/>
      <c r="O326" s="151"/>
      <c r="P326" s="155"/>
      <c r="Q326" s="151"/>
      <c r="R326" s="35"/>
      <c r="S326" s="151"/>
      <c r="T326" s="155"/>
      <c r="U326" s="62"/>
    </row>
    <row r="327" spans="1:21" ht="15.75" thickTop="1">
      <c r="A327" s="15"/>
      <c r="B327" s="67"/>
      <c r="C327" s="67"/>
      <c r="D327" s="67"/>
      <c r="E327" s="67"/>
      <c r="F327" s="67"/>
      <c r="G327" s="67"/>
      <c r="H327" s="67"/>
      <c r="I327" s="67"/>
      <c r="J327" s="67"/>
      <c r="K327" s="67"/>
      <c r="L327" s="67"/>
      <c r="M327" s="67"/>
      <c r="N327" s="67"/>
      <c r="O327" s="67"/>
      <c r="P327" s="67"/>
      <c r="Q327" s="67"/>
      <c r="R327" s="67"/>
      <c r="S327" s="67"/>
      <c r="T327" s="67"/>
      <c r="U327" s="67"/>
    </row>
    <row r="328" spans="1:21">
      <c r="A328" s="15"/>
      <c r="B328" s="24"/>
      <c r="C328" s="24"/>
      <c r="D328" s="24"/>
      <c r="E328" s="24"/>
      <c r="F328" s="24"/>
      <c r="G328" s="24"/>
      <c r="H328" s="24"/>
      <c r="I328" s="24"/>
      <c r="J328" s="24"/>
      <c r="K328" s="24"/>
      <c r="L328" s="24"/>
      <c r="M328" s="24"/>
      <c r="N328" s="24"/>
      <c r="O328" s="24"/>
      <c r="P328" s="24"/>
      <c r="Q328" s="24"/>
      <c r="R328" s="24"/>
      <c r="S328" s="24"/>
      <c r="T328" s="24"/>
      <c r="U328" s="24"/>
    </row>
    <row r="329" spans="1:21">
      <c r="A329" s="15"/>
      <c r="B329" s="16"/>
      <c r="C329" s="16"/>
      <c r="D329" s="16"/>
      <c r="E329" s="16"/>
      <c r="F329" s="16"/>
      <c r="G329" s="16"/>
      <c r="H329" s="16"/>
      <c r="I329" s="16"/>
      <c r="J329" s="16"/>
      <c r="K329" s="16"/>
      <c r="L329" s="16"/>
      <c r="M329" s="16"/>
      <c r="N329" s="16"/>
      <c r="O329" s="16"/>
      <c r="P329" s="16"/>
      <c r="Q329" s="16"/>
      <c r="R329" s="16"/>
      <c r="S329" s="16"/>
      <c r="T329" s="16"/>
      <c r="U329" s="16"/>
    </row>
    <row r="330" spans="1:21">
      <c r="A330" s="15"/>
      <c r="B330" s="165" t="s">
        <v>413</v>
      </c>
      <c r="C330" s="165"/>
      <c r="D330" s="165"/>
      <c r="E330" s="165"/>
      <c r="F330" s="165"/>
      <c r="G330" s="165"/>
      <c r="H330" s="165"/>
      <c r="I330" s="165"/>
      <c r="J330" s="165"/>
      <c r="K330" s="165"/>
      <c r="L330" s="165"/>
      <c r="M330" s="165"/>
      <c r="N330" s="165"/>
      <c r="O330" s="165"/>
      <c r="P330" s="165"/>
      <c r="Q330" s="165"/>
      <c r="R330" s="165"/>
      <c r="S330" s="165"/>
      <c r="T330" s="165"/>
      <c r="U330" s="165"/>
    </row>
    <row r="331" spans="1:21">
      <c r="A331" s="15"/>
      <c r="B331" s="122" t="s">
        <v>304</v>
      </c>
      <c r="C331" s="122"/>
      <c r="D331" s="122"/>
      <c r="E331" s="122"/>
      <c r="F331" s="122"/>
      <c r="G331" s="122"/>
      <c r="H331" s="122"/>
      <c r="I331" s="122"/>
      <c r="J331" s="122"/>
      <c r="K331" s="122"/>
      <c r="L331" s="122"/>
      <c r="M331" s="122"/>
      <c r="N331" s="122"/>
      <c r="O331" s="122"/>
      <c r="P331" s="122"/>
      <c r="Q331" s="122"/>
      <c r="R331" s="122"/>
      <c r="S331" s="122"/>
      <c r="T331" s="122"/>
      <c r="U331" s="122"/>
    </row>
    <row r="332" spans="1:21">
      <c r="A332" s="15"/>
      <c r="B332" s="25"/>
      <c r="C332" s="123" t="s">
        <v>305</v>
      </c>
      <c r="D332" s="123"/>
      <c r="E332" s="123"/>
      <c r="F332" s="25"/>
      <c r="G332" s="25"/>
      <c r="H332" s="25"/>
      <c r="I332" s="25"/>
      <c r="J332" s="25"/>
      <c r="K332" s="123" t="s">
        <v>308</v>
      </c>
      <c r="L332" s="123"/>
      <c r="M332" s="123"/>
      <c r="N332" s="25"/>
      <c r="O332" s="25"/>
      <c r="P332" s="25"/>
      <c r="Q332" s="25"/>
      <c r="R332" s="25"/>
      <c r="S332" s="25"/>
      <c r="T332" s="25"/>
      <c r="U332" s="25"/>
    </row>
    <row r="333" spans="1:21">
      <c r="A333" s="15"/>
      <c r="B333" s="25"/>
      <c r="C333" s="123" t="s">
        <v>306</v>
      </c>
      <c r="D333" s="123"/>
      <c r="E333" s="123"/>
      <c r="F333" s="25"/>
      <c r="G333" s="25"/>
      <c r="H333" s="25"/>
      <c r="I333" s="25"/>
      <c r="J333" s="25"/>
      <c r="K333" s="123" t="s">
        <v>309</v>
      </c>
      <c r="L333" s="123"/>
      <c r="M333" s="123"/>
      <c r="N333" s="25"/>
      <c r="O333" s="25"/>
      <c r="P333" s="25"/>
      <c r="Q333" s="25"/>
      <c r="R333" s="25"/>
      <c r="S333" s="25"/>
      <c r="T333" s="25"/>
      <c r="U333" s="25"/>
    </row>
    <row r="334" spans="1:21">
      <c r="A334" s="15"/>
      <c r="B334" s="25"/>
      <c r="C334" s="123" t="s">
        <v>307</v>
      </c>
      <c r="D334" s="123"/>
      <c r="E334" s="123"/>
      <c r="F334" s="25"/>
      <c r="G334" s="25"/>
      <c r="H334" s="25"/>
      <c r="I334" s="25"/>
      <c r="J334" s="25"/>
      <c r="K334" s="123" t="s">
        <v>310</v>
      </c>
      <c r="L334" s="123"/>
      <c r="M334" s="123"/>
      <c r="N334" s="25"/>
      <c r="O334" s="25"/>
      <c r="P334" s="25"/>
      <c r="Q334" s="25"/>
      <c r="R334" s="25"/>
      <c r="S334" s="25"/>
      <c r="T334" s="25"/>
      <c r="U334" s="25"/>
    </row>
    <row r="335" spans="1:21">
      <c r="A335" s="15"/>
      <c r="B335" s="25"/>
      <c r="C335" s="63"/>
      <c r="D335" s="63"/>
      <c r="E335" s="63"/>
      <c r="F335" s="25"/>
      <c r="G335" s="123" t="s">
        <v>312</v>
      </c>
      <c r="H335" s="123"/>
      <c r="I335" s="123"/>
      <c r="J335" s="25"/>
      <c r="K335" s="123" t="s">
        <v>311</v>
      </c>
      <c r="L335" s="123"/>
      <c r="M335" s="123"/>
      <c r="N335" s="25"/>
      <c r="O335" s="123" t="s">
        <v>315</v>
      </c>
      <c r="P335" s="123"/>
      <c r="Q335" s="123"/>
      <c r="R335" s="25"/>
      <c r="S335" s="123" t="s">
        <v>316</v>
      </c>
      <c r="T335" s="123"/>
      <c r="U335" s="123"/>
    </row>
    <row r="336" spans="1:21">
      <c r="A336" s="15"/>
      <c r="B336" s="25"/>
      <c r="C336" s="63"/>
      <c r="D336" s="63"/>
      <c r="E336" s="63"/>
      <c r="F336" s="25"/>
      <c r="G336" s="123" t="s">
        <v>313</v>
      </c>
      <c r="H336" s="123"/>
      <c r="I336" s="123"/>
      <c r="J336" s="25"/>
      <c r="K336" s="63"/>
      <c r="L336" s="63"/>
      <c r="M336" s="63"/>
      <c r="N336" s="25"/>
      <c r="O336" s="123"/>
      <c r="P336" s="123"/>
      <c r="Q336" s="123"/>
      <c r="R336" s="25"/>
      <c r="S336" s="123" t="s">
        <v>312</v>
      </c>
      <c r="T336" s="123"/>
      <c r="U336" s="123"/>
    </row>
    <row r="337" spans="1:21" ht="15.75" thickBot="1">
      <c r="A337" s="15"/>
      <c r="B337" s="25"/>
      <c r="C337" s="124"/>
      <c r="D337" s="124"/>
      <c r="E337" s="124"/>
      <c r="F337" s="25"/>
      <c r="G337" s="125" t="s">
        <v>314</v>
      </c>
      <c r="H337" s="125"/>
      <c r="I337" s="125"/>
      <c r="J337" s="25"/>
      <c r="K337" s="124"/>
      <c r="L337" s="124"/>
      <c r="M337" s="124"/>
      <c r="N337" s="25"/>
      <c r="O337" s="125"/>
      <c r="P337" s="125"/>
      <c r="Q337" s="125"/>
      <c r="R337" s="25"/>
      <c r="S337" s="124"/>
      <c r="T337" s="124"/>
      <c r="U337" s="124"/>
    </row>
    <row r="338" spans="1:21">
      <c r="A338" s="15"/>
      <c r="B338" s="127" t="s">
        <v>84</v>
      </c>
      <c r="C338" s="150" t="s">
        <v>165</v>
      </c>
      <c r="D338" s="154">
        <v>62.8</v>
      </c>
      <c r="E338" s="33"/>
      <c r="F338" s="35"/>
      <c r="G338" s="150" t="s">
        <v>165</v>
      </c>
      <c r="H338" s="154">
        <v>66</v>
      </c>
      <c r="I338" s="33"/>
      <c r="J338" s="35"/>
      <c r="K338" s="150" t="s">
        <v>165</v>
      </c>
      <c r="L338" s="154">
        <v>6.6</v>
      </c>
      <c r="M338" s="33"/>
      <c r="N338" s="35"/>
      <c r="O338" s="150" t="s">
        <v>165</v>
      </c>
      <c r="P338" s="154" t="s">
        <v>411</v>
      </c>
      <c r="Q338" s="150" t="s">
        <v>171</v>
      </c>
      <c r="R338" s="35"/>
      <c r="S338" s="150" t="s">
        <v>165</v>
      </c>
      <c r="T338" s="154">
        <v>66</v>
      </c>
      <c r="U338" s="33"/>
    </row>
    <row r="339" spans="1:21">
      <c r="A339" s="15"/>
      <c r="B339" s="127"/>
      <c r="C339" s="163"/>
      <c r="D339" s="164"/>
      <c r="E339" s="34"/>
      <c r="F339" s="35"/>
      <c r="G339" s="163"/>
      <c r="H339" s="164"/>
      <c r="I339" s="34"/>
      <c r="J339" s="35"/>
      <c r="K339" s="163"/>
      <c r="L339" s="164"/>
      <c r="M339" s="34"/>
      <c r="N339" s="35"/>
      <c r="O339" s="163"/>
      <c r="P339" s="164"/>
      <c r="Q339" s="163"/>
      <c r="R339" s="35"/>
      <c r="S339" s="163"/>
      <c r="T339" s="164"/>
      <c r="U339" s="34"/>
    </row>
    <row r="340" spans="1:21">
      <c r="A340" s="15"/>
      <c r="B340" s="17"/>
      <c r="C340" s="25"/>
      <c r="D340" s="25"/>
      <c r="E340" s="25"/>
      <c r="F340" s="17"/>
      <c r="G340" s="25"/>
      <c r="H340" s="25"/>
      <c r="I340" s="25"/>
      <c r="J340" s="17"/>
      <c r="K340" s="25"/>
      <c r="L340" s="25"/>
      <c r="M340" s="25"/>
      <c r="N340" s="17"/>
      <c r="O340" s="25"/>
      <c r="P340" s="25"/>
      <c r="Q340" s="25"/>
      <c r="R340" s="17"/>
      <c r="S340" s="25"/>
      <c r="T340" s="25"/>
      <c r="U340" s="25"/>
    </row>
    <row r="341" spans="1:21">
      <c r="A341" s="15"/>
      <c r="B341" s="115" t="s">
        <v>414</v>
      </c>
      <c r="C341" s="35"/>
      <c r="D341" s="35"/>
      <c r="E341" s="35"/>
      <c r="F341" s="20"/>
      <c r="G341" s="35"/>
      <c r="H341" s="35"/>
      <c r="I341" s="35"/>
      <c r="J341" s="20"/>
      <c r="K341" s="35"/>
      <c r="L341" s="35"/>
      <c r="M341" s="35"/>
      <c r="N341" s="20"/>
      <c r="O341" s="35"/>
      <c r="P341" s="35"/>
      <c r="Q341" s="35"/>
      <c r="R341" s="20"/>
      <c r="S341" s="35"/>
      <c r="T341" s="35"/>
      <c r="U341" s="35"/>
    </row>
    <row r="342" spans="1:21">
      <c r="A342" s="15"/>
      <c r="B342" s="133" t="s">
        <v>397</v>
      </c>
      <c r="C342" s="130" t="s">
        <v>201</v>
      </c>
      <c r="D342" s="130"/>
      <c r="E342" s="25"/>
      <c r="F342" s="25"/>
      <c r="G342" s="130" t="s">
        <v>415</v>
      </c>
      <c r="H342" s="130"/>
      <c r="I342" s="131" t="s">
        <v>171</v>
      </c>
      <c r="J342" s="25"/>
      <c r="K342" s="130" t="s">
        <v>347</v>
      </c>
      <c r="L342" s="130"/>
      <c r="M342" s="131" t="s">
        <v>171</v>
      </c>
      <c r="N342" s="25"/>
      <c r="O342" s="130">
        <v>0.1</v>
      </c>
      <c r="P342" s="130"/>
      <c r="Q342" s="25"/>
      <c r="R342" s="25"/>
      <c r="S342" s="130" t="s">
        <v>415</v>
      </c>
      <c r="T342" s="130"/>
      <c r="U342" s="131" t="s">
        <v>171</v>
      </c>
    </row>
    <row r="343" spans="1:21" ht="15.75" thickBot="1">
      <c r="A343" s="15"/>
      <c r="B343" s="133"/>
      <c r="C343" s="147"/>
      <c r="D343" s="147"/>
      <c r="E343" s="58"/>
      <c r="F343" s="25"/>
      <c r="G343" s="147"/>
      <c r="H343" s="147"/>
      <c r="I343" s="148"/>
      <c r="J343" s="25"/>
      <c r="K343" s="147"/>
      <c r="L343" s="147"/>
      <c r="M343" s="148"/>
      <c r="N343" s="25"/>
      <c r="O343" s="147"/>
      <c r="P343" s="147"/>
      <c r="Q343" s="58"/>
      <c r="R343" s="25"/>
      <c r="S343" s="147"/>
      <c r="T343" s="147"/>
      <c r="U343" s="148"/>
    </row>
    <row r="344" spans="1:21">
      <c r="A344" s="15"/>
      <c r="B344" s="20"/>
      <c r="C344" s="33"/>
      <c r="D344" s="33"/>
      <c r="E344" s="33"/>
      <c r="F344" s="20"/>
      <c r="G344" s="33"/>
      <c r="H344" s="33"/>
      <c r="I344" s="33"/>
      <c r="J344" s="20"/>
      <c r="K344" s="33"/>
      <c r="L344" s="33"/>
      <c r="M344" s="33"/>
      <c r="N344" s="20"/>
      <c r="O344" s="33"/>
      <c r="P344" s="33"/>
      <c r="Q344" s="33"/>
      <c r="R344" s="20"/>
      <c r="S344" s="33"/>
      <c r="T344" s="33"/>
      <c r="U344" s="33"/>
    </row>
    <row r="345" spans="1:21">
      <c r="A345" s="15"/>
      <c r="B345" s="129" t="s">
        <v>91</v>
      </c>
      <c r="C345" s="130">
        <v>62.8</v>
      </c>
      <c r="D345" s="130"/>
      <c r="E345" s="25"/>
      <c r="F345" s="25"/>
      <c r="G345" s="130">
        <v>65.8</v>
      </c>
      <c r="H345" s="130"/>
      <c r="I345" s="25"/>
      <c r="J345" s="25"/>
      <c r="K345" s="130">
        <v>6.5</v>
      </c>
      <c r="L345" s="130"/>
      <c r="M345" s="25"/>
      <c r="N345" s="25"/>
      <c r="O345" s="130" t="s">
        <v>416</v>
      </c>
      <c r="P345" s="130"/>
      <c r="Q345" s="131" t="s">
        <v>171</v>
      </c>
      <c r="R345" s="25"/>
      <c r="S345" s="130">
        <v>65.8</v>
      </c>
      <c r="T345" s="130"/>
      <c r="U345" s="25"/>
    </row>
    <row r="346" spans="1:21">
      <c r="A346" s="15"/>
      <c r="B346" s="129"/>
      <c r="C346" s="130"/>
      <c r="D346" s="130"/>
      <c r="E346" s="25"/>
      <c r="F346" s="25"/>
      <c r="G346" s="130"/>
      <c r="H346" s="130"/>
      <c r="I346" s="25"/>
      <c r="J346" s="25"/>
      <c r="K346" s="130"/>
      <c r="L346" s="130"/>
      <c r="M346" s="25"/>
      <c r="N346" s="25"/>
      <c r="O346" s="130"/>
      <c r="P346" s="130"/>
      <c r="Q346" s="131"/>
      <c r="R346" s="25"/>
      <c r="S346" s="130"/>
      <c r="T346" s="130"/>
      <c r="U346" s="25"/>
    </row>
    <row r="347" spans="1:21">
      <c r="A347" s="15"/>
      <c r="B347" s="20"/>
      <c r="C347" s="35"/>
      <c r="D347" s="35"/>
      <c r="E347" s="35"/>
      <c r="F347" s="20"/>
      <c r="G347" s="35"/>
      <c r="H347" s="35"/>
      <c r="I347" s="35"/>
      <c r="J347" s="20"/>
      <c r="K347" s="35"/>
      <c r="L347" s="35"/>
      <c r="M347" s="35"/>
      <c r="N347" s="20"/>
      <c r="O347" s="35"/>
      <c r="P347" s="35"/>
      <c r="Q347" s="35"/>
      <c r="R347" s="20"/>
      <c r="S347" s="35"/>
      <c r="T347" s="35"/>
      <c r="U347" s="35"/>
    </row>
    <row r="348" spans="1:21">
      <c r="A348" s="15"/>
      <c r="B348" s="133" t="s">
        <v>417</v>
      </c>
      <c r="C348" s="130" t="s">
        <v>201</v>
      </c>
      <c r="D348" s="130"/>
      <c r="E348" s="25"/>
      <c r="F348" s="25"/>
      <c r="G348" s="130" t="s">
        <v>277</v>
      </c>
      <c r="H348" s="130"/>
      <c r="I348" s="131" t="s">
        <v>171</v>
      </c>
      <c r="J348" s="25"/>
      <c r="K348" s="130" t="s">
        <v>201</v>
      </c>
      <c r="L348" s="130"/>
      <c r="M348" s="25"/>
      <c r="N348" s="25"/>
      <c r="O348" s="130" t="s">
        <v>201</v>
      </c>
      <c r="P348" s="130"/>
      <c r="Q348" s="25"/>
      <c r="R348" s="25"/>
      <c r="S348" s="130" t="s">
        <v>277</v>
      </c>
      <c r="T348" s="130"/>
      <c r="U348" s="131" t="s">
        <v>171</v>
      </c>
    </row>
    <row r="349" spans="1:21" ht="15.75" thickBot="1">
      <c r="A349" s="15"/>
      <c r="B349" s="133"/>
      <c r="C349" s="147"/>
      <c r="D349" s="147"/>
      <c r="E349" s="58"/>
      <c r="F349" s="25"/>
      <c r="G349" s="147"/>
      <c r="H349" s="147"/>
      <c r="I349" s="148"/>
      <c r="J349" s="25"/>
      <c r="K349" s="147"/>
      <c r="L349" s="147"/>
      <c r="M349" s="58"/>
      <c r="N349" s="25"/>
      <c r="O349" s="147"/>
      <c r="P349" s="147"/>
      <c r="Q349" s="58"/>
      <c r="R349" s="25"/>
      <c r="S349" s="147"/>
      <c r="T349" s="147"/>
      <c r="U349" s="148"/>
    </row>
    <row r="350" spans="1:21">
      <c r="A350" s="15"/>
      <c r="B350" s="20"/>
      <c r="C350" s="33"/>
      <c r="D350" s="33"/>
      <c r="E350" s="33"/>
      <c r="F350" s="20"/>
      <c r="G350" s="33"/>
      <c r="H350" s="33"/>
      <c r="I350" s="33"/>
      <c r="J350" s="20"/>
      <c r="K350" s="33"/>
      <c r="L350" s="33"/>
      <c r="M350" s="33"/>
      <c r="N350" s="20"/>
      <c r="O350" s="33"/>
      <c r="P350" s="33"/>
      <c r="Q350" s="33"/>
      <c r="R350" s="20"/>
      <c r="S350" s="33"/>
      <c r="T350" s="33"/>
      <c r="U350" s="33"/>
    </row>
    <row r="351" spans="1:21">
      <c r="A351" s="15"/>
      <c r="B351" s="129" t="s">
        <v>93</v>
      </c>
      <c r="C351" s="131" t="s">
        <v>165</v>
      </c>
      <c r="D351" s="130">
        <v>62.8</v>
      </c>
      <c r="E351" s="25"/>
      <c r="F351" s="25"/>
      <c r="G351" s="131" t="s">
        <v>165</v>
      </c>
      <c r="H351" s="130">
        <v>63.8</v>
      </c>
      <c r="I351" s="25"/>
      <c r="J351" s="25"/>
      <c r="K351" s="131" t="s">
        <v>165</v>
      </c>
      <c r="L351" s="130">
        <v>6.5</v>
      </c>
      <c r="M351" s="25"/>
      <c r="N351" s="25"/>
      <c r="O351" s="131" t="s">
        <v>165</v>
      </c>
      <c r="P351" s="130" t="s">
        <v>416</v>
      </c>
      <c r="Q351" s="131" t="s">
        <v>171</v>
      </c>
      <c r="R351" s="25"/>
      <c r="S351" s="131" t="s">
        <v>165</v>
      </c>
      <c r="T351" s="130">
        <v>63.8</v>
      </c>
      <c r="U351" s="25"/>
    </row>
    <row r="352" spans="1:21" ht="15.75" thickBot="1">
      <c r="A352" s="15"/>
      <c r="B352" s="129"/>
      <c r="C352" s="141"/>
      <c r="D352" s="144"/>
      <c r="E352" s="48"/>
      <c r="F352" s="25"/>
      <c r="G352" s="141"/>
      <c r="H352" s="144"/>
      <c r="I352" s="48"/>
      <c r="J352" s="25"/>
      <c r="K352" s="141"/>
      <c r="L352" s="144"/>
      <c r="M352" s="48"/>
      <c r="N352" s="25"/>
      <c r="O352" s="141"/>
      <c r="P352" s="144"/>
      <c r="Q352" s="141"/>
      <c r="R352" s="25"/>
      <c r="S352" s="141"/>
      <c r="T352" s="144"/>
      <c r="U352" s="48"/>
    </row>
    <row r="353" spans="1:21" ht="15.75" thickTop="1">
      <c r="A353" s="15"/>
      <c r="B353" s="24"/>
      <c r="C353" s="24"/>
      <c r="D353" s="24"/>
      <c r="E353" s="24"/>
      <c r="F353" s="24"/>
      <c r="G353" s="24"/>
      <c r="H353" s="24"/>
      <c r="I353" s="24"/>
      <c r="J353" s="24"/>
      <c r="K353" s="24"/>
      <c r="L353" s="24"/>
      <c r="M353" s="24"/>
      <c r="N353" s="24"/>
      <c r="O353" s="24"/>
      <c r="P353" s="24"/>
      <c r="Q353" s="24"/>
      <c r="R353" s="24"/>
      <c r="S353" s="24"/>
      <c r="T353" s="24"/>
      <c r="U353" s="24"/>
    </row>
    <row r="354" spans="1:21">
      <c r="A354" s="15"/>
      <c r="B354" s="24"/>
      <c r="C354" s="24"/>
      <c r="D354" s="24"/>
      <c r="E354" s="24"/>
      <c r="F354" s="24"/>
      <c r="G354" s="24"/>
      <c r="H354" s="24"/>
      <c r="I354" s="24"/>
      <c r="J354" s="24"/>
      <c r="K354" s="24"/>
      <c r="L354" s="24"/>
      <c r="M354" s="24"/>
      <c r="N354" s="24"/>
      <c r="O354" s="24"/>
      <c r="P354" s="24"/>
      <c r="Q354" s="24"/>
      <c r="R354" s="24"/>
      <c r="S354" s="24"/>
      <c r="T354" s="24"/>
      <c r="U354" s="24"/>
    </row>
    <row r="355" spans="1:21">
      <c r="A355" s="15"/>
      <c r="B355" s="24"/>
      <c r="C355" s="24"/>
      <c r="D355" s="24"/>
      <c r="E355" s="24"/>
      <c r="F355" s="24"/>
      <c r="G355" s="24"/>
      <c r="H355" s="24"/>
      <c r="I355" s="24"/>
      <c r="J355" s="24"/>
      <c r="K355" s="24"/>
      <c r="L355" s="24"/>
      <c r="M355" s="24"/>
      <c r="N355" s="24"/>
      <c r="O355" s="24"/>
      <c r="P355" s="24"/>
      <c r="Q355" s="24"/>
      <c r="R355" s="24"/>
      <c r="S355" s="24"/>
      <c r="T355" s="24"/>
      <c r="U355" s="24"/>
    </row>
    <row r="356" spans="1:21">
      <c r="A356" s="15"/>
      <c r="B356" s="16"/>
      <c r="C356" s="16"/>
      <c r="D356" s="16"/>
      <c r="E356" s="16"/>
      <c r="F356" s="16"/>
      <c r="G356" s="16"/>
      <c r="H356" s="16"/>
      <c r="I356" s="16"/>
      <c r="J356" s="16"/>
      <c r="K356" s="16"/>
      <c r="L356" s="16"/>
      <c r="M356" s="16"/>
      <c r="N356" s="16"/>
      <c r="O356" s="16"/>
      <c r="P356" s="16"/>
      <c r="Q356" s="16"/>
      <c r="R356" s="16"/>
      <c r="S356" s="16"/>
      <c r="T356" s="16"/>
      <c r="U356" s="16"/>
    </row>
    <row r="357" spans="1:21">
      <c r="A357" s="15"/>
      <c r="B357" s="121" t="s">
        <v>418</v>
      </c>
      <c r="C357" s="121"/>
      <c r="D357" s="121"/>
      <c r="E357" s="121"/>
      <c r="F357" s="121"/>
      <c r="G357" s="121"/>
      <c r="H357" s="121"/>
      <c r="I357" s="121"/>
      <c r="J357" s="121"/>
      <c r="K357" s="121"/>
      <c r="L357" s="121"/>
      <c r="M357" s="121"/>
      <c r="N357" s="121"/>
      <c r="O357" s="121"/>
      <c r="P357" s="121"/>
      <c r="Q357" s="121"/>
      <c r="R357" s="121"/>
      <c r="S357" s="121"/>
      <c r="T357" s="121"/>
      <c r="U357" s="121"/>
    </row>
    <row r="358" spans="1:21">
      <c r="A358" s="15"/>
      <c r="B358" s="122" t="s">
        <v>304</v>
      </c>
      <c r="C358" s="122"/>
      <c r="D358" s="122"/>
      <c r="E358" s="122"/>
      <c r="F358" s="122"/>
      <c r="G358" s="122"/>
      <c r="H358" s="122"/>
      <c r="I358" s="122"/>
      <c r="J358" s="122"/>
      <c r="K358" s="122"/>
      <c r="L358" s="122"/>
      <c r="M358" s="122"/>
      <c r="N358" s="122"/>
      <c r="O358" s="122"/>
      <c r="P358" s="122"/>
      <c r="Q358" s="122"/>
      <c r="R358" s="122"/>
      <c r="S358" s="122"/>
      <c r="T358" s="122"/>
      <c r="U358" s="122"/>
    </row>
    <row r="359" spans="1:21">
      <c r="A359" s="15"/>
      <c r="B359" s="25"/>
      <c r="C359" s="123" t="s">
        <v>305</v>
      </c>
      <c r="D359" s="123"/>
      <c r="E359" s="123"/>
      <c r="F359" s="25"/>
      <c r="G359" s="25"/>
      <c r="H359" s="25"/>
      <c r="I359" s="25"/>
      <c r="J359" s="25"/>
      <c r="K359" s="123" t="s">
        <v>308</v>
      </c>
      <c r="L359" s="123"/>
      <c r="M359" s="123"/>
      <c r="N359" s="25"/>
      <c r="O359" s="25"/>
      <c r="P359" s="25"/>
      <c r="Q359" s="25"/>
      <c r="R359" s="25"/>
      <c r="S359" s="25"/>
      <c r="T359" s="25"/>
      <c r="U359" s="25"/>
    </row>
    <row r="360" spans="1:21">
      <c r="A360" s="15"/>
      <c r="B360" s="25"/>
      <c r="C360" s="123" t="s">
        <v>306</v>
      </c>
      <c r="D360" s="123"/>
      <c r="E360" s="123"/>
      <c r="F360" s="25"/>
      <c r="G360" s="25"/>
      <c r="H360" s="25"/>
      <c r="I360" s="25"/>
      <c r="J360" s="25"/>
      <c r="K360" s="123" t="s">
        <v>309</v>
      </c>
      <c r="L360" s="123"/>
      <c r="M360" s="123"/>
      <c r="N360" s="25"/>
      <c r="O360" s="25"/>
      <c r="P360" s="25"/>
      <c r="Q360" s="25"/>
      <c r="R360" s="25"/>
      <c r="S360" s="25"/>
      <c r="T360" s="25"/>
      <c r="U360" s="25"/>
    </row>
    <row r="361" spans="1:21">
      <c r="A361" s="15"/>
      <c r="B361" s="25"/>
      <c r="C361" s="123" t="s">
        <v>307</v>
      </c>
      <c r="D361" s="123"/>
      <c r="E361" s="123"/>
      <c r="F361" s="25"/>
      <c r="G361" s="25"/>
      <c r="H361" s="25"/>
      <c r="I361" s="25"/>
      <c r="J361" s="25"/>
      <c r="K361" s="123" t="s">
        <v>310</v>
      </c>
      <c r="L361" s="123"/>
      <c r="M361" s="123"/>
      <c r="N361" s="25"/>
      <c r="O361" s="25"/>
      <c r="P361" s="25"/>
      <c r="Q361" s="25"/>
      <c r="R361" s="25"/>
      <c r="S361" s="25"/>
      <c r="T361" s="25"/>
      <c r="U361" s="25"/>
    </row>
    <row r="362" spans="1:21">
      <c r="A362" s="15"/>
      <c r="B362" s="25"/>
      <c r="C362" s="63"/>
      <c r="D362" s="63"/>
      <c r="E362" s="63"/>
      <c r="F362" s="25"/>
      <c r="G362" s="123" t="s">
        <v>312</v>
      </c>
      <c r="H362" s="123"/>
      <c r="I362" s="123"/>
      <c r="J362" s="25"/>
      <c r="K362" s="123" t="s">
        <v>311</v>
      </c>
      <c r="L362" s="123"/>
      <c r="M362" s="123"/>
      <c r="N362" s="25"/>
      <c r="O362" s="123" t="s">
        <v>315</v>
      </c>
      <c r="P362" s="123"/>
      <c r="Q362" s="123"/>
      <c r="R362" s="25"/>
      <c r="S362" s="123" t="s">
        <v>316</v>
      </c>
      <c r="T362" s="123"/>
      <c r="U362" s="123"/>
    </row>
    <row r="363" spans="1:21">
      <c r="A363" s="15"/>
      <c r="B363" s="25"/>
      <c r="C363" s="63"/>
      <c r="D363" s="63"/>
      <c r="E363" s="63"/>
      <c r="F363" s="25"/>
      <c r="G363" s="123" t="s">
        <v>313</v>
      </c>
      <c r="H363" s="123"/>
      <c r="I363" s="123"/>
      <c r="J363" s="25"/>
      <c r="K363" s="63"/>
      <c r="L363" s="63"/>
      <c r="M363" s="63"/>
      <c r="N363" s="25"/>
      <c r="O363" s="123"/>
      <c r="P363" s="123"/>
      <c r="Q363" s="123"/>
      <c r="R363" s="25"/>
      <c r="S363" s="123" t="s">
        <v>312</v>
      </c>
      <c r="T363" s="123"/>
      <c r="U363" s="123"/>
    </row>
    <row r="364" spans="1:21" ht="15.75" thickBot="1">
      <c r="A364" s="15"/>
      <c r="B364" s="25"/>
      <c r="C364" s="124"/>
      <c r="D364" s="124"/>
      <c r="E364" s="124"/>
      <c r="F364" s="25"/>
      <c r="G364" s="125" t="s">
        <v>314</v>
      </c>
      <c r="H364" s="125"/>
      <c r="I364" s="125"/>
      <c r="J364" s="25"/>
      <c r="K364" s="124"/>
      <c r="L364" s="124"/>
      <c r="M364" s="124"/>
      <c r="N364" s="25"/>
      <c r="O364" s="125"/>
      <c r="P364" s="125"/>
      <c r="Q364" s="125"/>
      <c r="R364" s="25"/>
      <c r="S364" s="124"/>
      <c r="T364" s="124"/>
      <c r="U364" s="124"/>
    </row>
    <row r="365" spans="1:21">
      <c r="A365" s="15"/>
      <c r="B365" s="115" t="s">
        <v>65</v>
      </c>
      <c r="C365" s="33"/>
      <c r="D365" s="33"/>
      <c r="E365" s="33"/>
      <c r="F365" s="20"/>
      <c r="G365" s="33"/>
      <c r="H365" s="33"/>
      <c r="I365" s="33"/>
      <c r="J365" s="20"/>
      <c r="K365" s="33"/>
      <c r="L365" s="33"/>
      <c r="M365" s="33"/>
      <c r="N365" s="20"/>
      <c r="O365" s="33"/>
      <c r="P365" s="33"/>
      <c r="Q365" s="33"/>
      <c r="R365" s="20"/>
      <c r="S365" s="33"/>
      <c r="T365" s="33"/>
      <c r="U365" s="33"/>
    </row>
    <row r="366" spans="1:21">
      <c r="A366" s="15"/>
      <c r="B366" s="133" t="s">
        <v>66</v>
      </c>
      <c r="C366" s="131" t="s">
        <v>165</v>
      </c>
      <c r="D366" s="130">
        <v>671.8</v>
      </c>
      <c r="E366" s="25"/>
      <c r="F366" s="25"/>
      <c r="G366" s="131" t="s">
        <v>165</v>
      </c>
      <c r="H366" s="130" t="s">
        <v>201</v>
      </c>
      <c r="I366" s="25"/>
      <c r="J366" s="25"/>
      <c r="K366" s="131" t="s">
        <v>165</v>
      </c>
      <c r="L366" s="130">
        <v>68</v>
      </c>
      <c r="M366" s="25"/>
      <c r="N366" s="25"/>
      <c r="O366" s="131" t="s">
        <v>165</v>
      </c>
      <c r="P366" s="130" t="s">
        <v>380</v>
      </c>
      <c r="Q366" s="131" t="s">
        <v>171</v>
      </c>
      <c r="R366" s="25"/>
      <c r="S366" s="131" t="s">
        <v>165</v>
      </c>
      <c r="T366" s="130">
        <v>735.3</v>
      </c>
      <c r="U366" s="25"/>
    </row>
    <row r="367" spans="1:21">
      <c r="A367" s="15"/>
      <c r="B367" s="133"/>
      <c r="C367" s="131"/>
      <c r="D367" s="130"/>
      <c r="E367" s="25"/>
      <c r="F367" s="25"/>
      <c r="G367" s="131"/>
      <c r="H367" s="130"/>
      <c r="I367" s="25"/>
      <c r="J367" s="25"/>
      <c r="K367" s="131"/>
      <c r="L367" s="130"/>
      <c r="M367" s="25"/>
      <c r="N367" s="25"/>
      <c r="O367" s="131"/>
      <c r="P367" s="130"/>
      <c r="Q367" s="131"/>
      <c r="R367" s="25"/>
      <c r="S367" s="131"/>
      <c r="T367" s="130"/>
      <c r="U367" s="25"/>
    </row>
    <row r="368" spans="1:21">
      <c r="A368" s="15"/>
      <c r="B368" s="157" t="s">
        <v>67</v>
      </c>
      <c r="C368" s="128">
        <v>7.8</v>
      </c>
      <c r="D368" s="128"/>
      <c r="E368" s="35"/>
      <c r="F368" s="35"/>
      <c r="G368" s="128" t="s">
        <v>201</v>
      </c>
      <c r="H368" s="128"/>
      <c r="I368" s="35"/>
      <c r="J368" s="35"/>
      <c r="K368" s="128">
        <v>88.6</v>
      </c>
      <c r="L368" s="128"/>
      <c r="M368" s="35"/>
      <c r="N368" s="35"/>
      <c r="O368" s="128" t="s">
        <v>419</v>
      </c>
      <c r="P368" s="128"/>
      <c r="Q368" s="127" t="s">
        <v>171</v>
      </c>
      <c r="R368" s="35"/>
      <c r="S368" s="128">
        <v>94.8</v>
      </c>
      <c r="T368" s="128"/>
      <c r="U368" s="35"/>
    </row>
    <row r="369" spans="1:21" ht="15.75" thickBot="1">
      <c r="A369" s="15"/>
      <c r="B369" s="157"/>
      <c r="C369" s="132"/>
      <c r="D369" s="132"/>
      <c r="E369" s="40"/>
      <c r="F369" s="35"/>
      <c r="G369" s="132"/>
      <c r="H369" s="132"/>
      <c r="I369" s="40"/>
      <c r="J369" s="35"/>
      <c r="K369" s="132"/>
      <c r="L369" s="132"/>
      <c r="M369" s="40"/>
      <c r="N369" s="35"/>
      <c r="O369" s="132"/>
      <c r="P369" s="132"/>
      <c r="Q369" s="140"/>
      <c r="R369" s="35"/>
      <c r="S369" s="132"/>
      <c r="T369" s="132"/>
      <c r="U369" s="40"/>
    </row>
    <row r="370" spans="1:21">
      <c r="A370" s="15"/>
      <c r="B370" s="160" t="s">
        <v>68</v>
      </c>
      <c r="C370" s="134">
        <v>679.6</v>
      </c>
      <c r="D370" s="134"/>
      <c r="E370" s="43"/>
      <c r="F370" s="25"/>
      <c r="G370" s="134" t="s">
        <v>201</v>
      </c>
      <c r="H370" s="134"/>
      <c r="I370" s="43"/>
      <c r="J370" s="25"/>
      <c r="K370" s="134">
        <v>156.6</v>
      </c>
      <c r="L370" s="134"/>
      <c r="M370" s="43"/>
      <c r="N370" s="25"/>
      <c r="O370" s="134" t="s">
        <v>420</v>
      </c>
      <c r="P370" s="134"/>
      <c r="Q370" s="136" t="s">
        <v>171</v>
      </c>
      <c r="R370" s="25"/>
      <c r="S370" s="134">
        <v>830.1</v>
      </c>
      <c r="T370" s="134"/>
      <c r="U370" s="43"/>
    </row>
    <row r="371" spans="1:21">
      <c r="A371" s="15"/>
      <c r="B371" s="160"/>
      <c r="C371" s="130"/>
      <c r="D371" s="130"/>
      <c r="E371" s="25"/>
      <c r="F371" s="25"/>
      <c r="G371" s="130"/>
      <c r="H371" s="130"/>
      <c r="I371" s="25"/>
      <c r="J371" s="25"/>
      <c r="K371" s="130"/>
      <c r="L371" s="130"/>
      <c r="M371" s="25"/>
      <c r="N371" s="25"/>
      <c r="O371" s="130"/>
      <c r="P371" s="130"/>
      <c r="Q371" s="131"/>
      <c r="R371" s="25"/>
      <c r="S371" s="130"/>
      <c r="T371" s="130"/>
      <c r="U371" s="25"/>
    </row>
    <row r="372" spans="1:21">
      <c r="A372" s="15"/>
      <c r="B372" s="20"/>
      <c r="C372" s="35"/>
      <c r="D372" s="35"/>
      <c r="E372" s="35"/>
      <c r="F372" s="20"/>
      <c r="G372" s="35"/>
      <c r="H372" s="35"/>
      <c r="I372" s="35"/>
      <c r="J372" s="20"/>
      <c r="K372" s="35"/>
      <c r="L372" s="35"/>
      <c r="M372" s="35"/>
      <c r="N372" s="20"/>
      <c r="O372" s="35"/>
      <c r="P372" s="35"/>
      <c r="Q372" s="35"/>
      <c r="R372" s="20"/>
      <c r="S372" s="35"/>
      <c r="T372" s="35"/>
      <c r="U372" s="35"/>
    </row>
    <row r="373" spans="1:21">
      <c r="A373" s="15"/>
      <c r="B373" s="117" t="s">
        <v>69</v>
      </c>
      <c r="C373" s="25"/>
      <c r="D373" s="25"/>
      <c r="E373" s="25"/>
      <c r="F373" s="17"/>
      <c r="G373" s="25"/>
      <c r="H373" s="25"/>
      <c r="I373" s="25"/>
      <c r="J373" s="17"/>
      <c r="K373" s="25"/>
      <c r="L373" s="25"/>
      <c r="M373" s="25"/>
      <c r="N373" s="17"/>
      <c r="O373" s="25"/>
      <c r="P373" s="25"/>
      <c r="Q373" s="25"/>
      <c r="R373" s="17"/>
      <c r="S373" s="25"/>
      <c r="T373" s="25"/>
      <c r="U373" s="25"/>
    </row>
    <row r="374" spans="1:21">
      <c r="A374" s="15"/>
      <c r="B374" s="157" t="s">
        <v>374</v>
      </c>
      <c r="C374" s="128">
        <v>315.39999999999998</v>
      </c>
      <c r="D374" s="128"/>
      <c r="E374" s="35"/>
      <c r="F374" s="35"/>
      <c r="G374" s="128" t="s">
        <v>201</v>
      </c>
      <c r="H374" s="128"/>
      <c r="I374" s="35"/>
      <c r="J374" s="35"/>
      <c r="K374" s="128" t="s">
        <v>201</v>
      </c>
      <c r="L374" s="128"/>
      <c r="M374" s="35"/>
      <c r="N374" s="35"/>
      <c r="O374" s="128" t="s">
        <v>288</v>
      </c>
      <c r="P374" s="128"/>
      <c r="Q374" s="127" t="s">
        <v>171</v>
      </c>
      <c r="R374" s="35"/>
      <c r="S374" s="128">
        <v>314.60000000000002</v>
      </c>
      <c r="T374" s="128"/>
      <c r="U374" s="35"/>
    </row>
    <row r="375" spans="1:21">
      <c r="A375" s="15"/>
      <c r="B375" s="157"/>
      <c r="C375" s="128"/>
      <c r="D375" s="128"/>
      <c r="E375" s="35"/>
      <c r="F375" s="35"/>
      <c r="G375" s="128"/>
      <c r="H375" s="128"/>
      <c r="I375" s="35"/>
      <c r="J375" s="35"/>
      <c r="K375" s="128"/>
      <c r="L375" s="128"/>
      <c r="M375" s="35"/>
      <c r="N375" s="35"/>
      <c r="O375" s="128"/>
      <c r="P375" s="128"/>
      <c r="Q375" s="127"/>
      <c r="R375" s="35"/>
      <c r="S375" s="128"/>
      <c r="T375" s="128"/>
      <c r="U375" s="35"/>
    </row>
    <row r="376" spans="1:21">
      <c r="A376" s="15"/>
      <c r="B376" s="133" t="s">
        <v>375</v>
      </c>
      <c r="C376" s="130">
        <v>13</v>
      </c>
      <c r="D376" s="130"/>
      <c r="E376" s="25"/>
      <c r="F376" s="25"/>
      <c r="G376" s="130" t="s">
        <v>201</v>
      </c>
      <c r="H376" s="130"/>
      <c r="I376" s="25"/>
      <c r="J376" s="25"/>
      <c r="K376" s="130">
        <v>77.8</v>
      </c>
      <c r="L376" s="130"/>
      <c r="M376" s="25"/>
      <c r="N376" s="25"/>
      <c r="O376" s="130" t="s">
        <v>201</v>
      </c>
      <c r="P376" s="130"/>
      <c r="Q376" s="25"/>
      <c r="R376" s="25"/>
      <c r="S376" s="130">
        <v>90.8</v>
      </c>
      <c r="T376" s="130"/>
      <c r="U376" s="25"/>
    </row>
    <row r="377" spans="1:21">
      <c r="A377" s="15"/>
      <c r="B377" s="133"/>
      <c r="C377" s="130"/>
      <c r="D377" s="130"/>
      <c r="E377" s="25"/>
      <c r="F377" s="25"/>
      <c r="G377" s="130"/>
      <c r="H377" s="130"/>
      <c r="I377" s="25"/>
      <c r="J377" s="25"/>
      <c r="K377" s="130"/>
      <c r="L377" s="130"/>
      <c r="M377" s="25"/>
      <c r="N377" s="25"/>
      <c r="O377" s="130"/>
      <c r="P377" s="130"/>
      <c r="Q377" s="25"/>
      <c r="R377" s="25"/>
      <c r="S377" s="130"/>
      <c r="T377" s="130"/>
      <c r="U377" s="25"/>
    </row>
    <row r="378" spans="1:21">
      <c r="A378" s="15"/>
      <c r="B378" s="157" t="s">
        <v>72</v>
      </c>
      <c r="C378" s="128">
        <v>5.6</v>
      </c>
      <c r="D378" s="128"/>
      <c r="E378" s="35"/>
      <c r="F378" s="35"/>
      <c r="G378" s="128" t="s">
        <v>201</v>
      </c>
      <c r="H378" s="128"/>
      <c r="I378" s="35"/>
      <c r="J378" s="35"/>
      <c r="K378" s="128">
        <v>18.7</v>
      </c>
      <c r="L378" s="128"/>
      <c r="M378" s="35"/>
      <c r="N378" s="35"/>
      <c r="O378" s="128" t="s">
        <v>419</v>
      </c>
      <c r="P378" s="128"/>
      <c r="Q378" s="127" t="s">
        <v>171</v>
      </c>
      <c r="R378" s="35"/>
      <c r="S378" s="128">
        <v>22.7</v>
      </c>
      <c r="T378" s="128"/>
      <c r="U378" s="35"/>
    </row>
    <row r="379" spans="1:21">
      <c r="A379" s="15"/>
      <c r="B379" s="157"/>
      <c r="C379" s="128"/>
      <c r="D379" s="128"/>
      <c r="E379" s="35"/>
      <c r="F379" s="35"/>
      <c r="G379" s="128"/>
      <c r="H379" s="128"/>
      <c r="I379" s="35"/>
      <c r="J379" s="35"/>
      <c r="K379" s="128"/>
      <c r="L379" s="128"/>
      <c r="M379" s="35"/>
      <c r="N379" s="35"/>
      <c r="O379" s="128"/>
      <c r="P379" s="128"/>
      <c r="Q379" s="127"/>
      <c r="R379" s="35"/>
      <c r="S379" s="128"/>
      <c r="T379" s="128"/>
      <c r="U379" s="35"/>
    </row>
    <row r="380" spans="1:21">
      <c r="A380" s="15"/>
      <c r="B380" s="133" t="s">
        <v>73</v>
      </c>
      <c r="C380" s="130">
        <v>12.6</v>
      </c>
      <c r="D380" s="130"/>
      <c r="E380" s="25"/>
      <c r="F380" s="25"/>
      <c r="G380" s="130" t="s">
        <v>201</v>
      </c>
      <c r="H380" s="130"/>
      <c r="I380" s="25"/>
      <c r="J380" s="25"/>
      <c r="K380" s="130">
        <v>18</v>
      </c>
      <c r="L380" s="130"/>
      <c r="M380" s="25"/>
      <c r="N380" s="25"/>
      <c r="O380" s="130" t="s">
        <v>389</v>
      </c>
      <c r="P380" s="130"/>
      <c r="Q380" s="131" t="s">
        <v>171</v>
      </c>
      <c r="R380" s="25"/>
      <c r="S380" s="130">
        <v>26.6</v>
      </c>
      <c r="T380" s="130"/>
      <c r="U380" s="25"/>
    </row>
    <row r="381" spans="1:21">
      <c r="A381" s="15"/>
      <c r="B381" s="133"/>
      <c r="C381" s="130"/>
      <c r="D381" s="130"/>
      <c r="E381" s="25"/>
      <c r="F381" s="25"/>
      <c r="G381" s="130"/>
      <c r="H381" s="130"/>
      <c r="I381" s="25"/>
      <c r="J381" s="25"/>
      <c r="K381" s="130"/>
      <c r="L381" s="130"/>
      <c r="M381" s="25"/>
      <c r="N381" s="25"/>
      <c r="O381" s="130"/>
      <c r="P381" s="130"/>
      <c r="Q381" s="131"/>
      <c r="R381" s="25"/>
      <c r="S381" s="130"/>
      <c r="T381" s="130"/>
      <c r="U381" s="25"/>
    </row>
    <row r="382" spans="1:21">
      <c r="A382" s="15"/>
      <c r="B382" s="157" t="s">
        <v>74</v>
      </c>
      <c r="C382" s="128">
        <v>93.9</v>
      </c>
      <c r="D382" s="128"/>
      <c r="E382" s="35"/>
      <c r="F382" s="35"/>
      <c r="G382" s="128">
        <v>2.8</v>
      </c>
      <c r="H382" s="128"/>
      <c r="I382" s="35"/>
      <c r="J382" s="35"/>
      <c r="K382" s="128">
        <v>35.1</v>
      </c>
      <c r="L382" s="128"/>
      <c r="M382" s="35"/>
      <c r="N382" s="35"/>
      <c r="O382" s="128" t="s">
        <v>201</v>
      </c>
      <c r="P382" s="128"/>
      <c r="Q382" s="35"/>
      <c r="R382" s="35"/>
      <c r="S382" s="128">
        <v>131.80000000000001</v>
      </c>
      <c r="T382" s="128"/>
      <c r="U382" s="35"/>
    </row>
    <row r="383" spans="1:21">
      <c r="A383" s="15"/>
      <c r="B383" s="157"/>
      <c r="C383" s="128"/>
      <c r="D383" s="128"/>
      <c r="E383" s="35"/>
      <c r="F383" s="35"/>
      <c r="G383" s="128"/>
      <c r="H383" s="128"/>
      <c r="I383" s="35"/>
      <c r="J383" s="35"/>
      <c r="K383" s="128"/>
      <c r="L383" s="128"/>
      <c r="M383" s="35"/>
      <c r="N383" s="35"/>
      <c r="O383" s="128"/>
      <c r="P383" s="128"/>
      <c r="Q383" s="35"/>
      <c r="R383" s="35"/>
      <c r="S383" s="128"/>
      <c r="T383" s="128"/>
      <c r="U383" s="35"/>
    </row>
    <row r="384" spans="1:21">
      <c r="A384" s="15"/>
      <c r="B384" s="133" t="s">
        <v>101</v>
      </c>
      <c r="C384" s="130">
        <v>13.7</v>
      </c>
      <c r="D384" s="130"/>
      <c r="E384" s="25"/>
      <c r="F384" s="25"/>
      <c r="G384" s="130">
        <v>0.6</v>
      </c>
      <c r="H384" s="130"/>
      <c r="I384" s="25"/>
      <c r="J384" s="25"/>
      <c r="K384" s="130">
        <v>1</v>
      </c>
      <c r="L384" s="130"/>
      <c r="M384" s="25"/>
      <c r="N384" s="25"/>
      <c r="O384" s="130" t="s">
        <v>201</v>
      </c>
      <c r="P384" s="130"/>
      <c r="Q384" s="25"/>
      <c r="R384" s="25"/>
      <c r="S384" s="130">
        <v>15.3</v>
      </c>
      <c r="T384" s="130"/>
      <c r="U384" s="25"/>
    </row>
    <row r="385" spans="1:21">
      <c r="A385" s="15"/>
      <c r="B385" s="133"/>
      <c r="C385" s="130"/>
      <c r="D385" s="130"/>
      <c r="E385" s="25"/>
      <c r="F385" s="25"/>
      <c r="G385" s="130"/>
      <c r="H385" s="130"/>
      <c r="I385" s="25"/>
      <c r="J385" s="25"/>
      <c r="K385" s="130"/>
      <c r="L385" s="130"/>
      <c r="M385" s="25"/>
      <c r="N385" s="25"/>
      <c r="O385" s="130"/>
      <c r="P385" s="130"/>
      <c r="Q385" s="25"/>
      <c r="R385" s="25"/>
      <c r="S385" s="130"/>
      <c r="T385" s="130"/>
      <c r="U385" s="25"/>
    </row>
    <row r="386" spans="1:21">
      <c r="A386" s="15"/>
      <c r="B386" s="157" t="s">
        <v>76</v>
      </c>
      <c r="C386" s="128">
        <v>7.7</v>
      </c>
      <c r="D386" s="128"/>
      <c r="E386" s="35"/>
      <c r="F386" s="35"/>
      <c r="G386" s="128">
        <v>0.7</v>
      </c>
      <c r="H386" s="128"/>
      <c r="I386" s="35"/>
      <c r="J386" s="35"/>
      <c r="K386" s="128">
        <v>1.6</v>
      </c>
      <c r="L386" s="128"/>
      <c r="M386" s="35"/>
      <c r="N386" s="35"/>
      <c r="O386" s="128" t="s">
        <v>201</v>
      </c>
      <c r="P386" s="128"/>
      <c r="Q386" s="35"/>
      <c r="R386" s="35"/>
      <c r="S386" s="128">
        <v>10</v>
      </c>
      <c r="T386" s="128"/>
      <c r="U386" s="35"/>
    </row>
    <row r="387" spans="1:21" ht="15.75" thickBot="1">
      <c r="A387" s="15"/>
      <c r="B387" s="157"/>
      <c r="C387" s="132"/>
      <c r="D387" s="132"/>
      <c r="E387" s="40"/>
      <c r="F387" s="35"/>
      <c r="G387" s="132"/>
      <c r="H387" s="132"/>
      <c r="I387" s="40"/>
      <c r="J387" s="35"/>
      <c r="K387" s="132"/>
      <c r="L387" s="132"/>
      <c r="M387" s="40"/>
      <c r="N387" s="35"/>
      <c r="O387" s="132"/>
      <c r="P387" s="132"/>
      <c r="Q387" s="40"/>
      <c r="R387" s="35"/>
      <c r="S387" s="132"/>
      <c r="T387" s="132"/>
      <c r="U387" s="40"/>
    </row>
    <row r="388" spans="1:21">
      <c r="A388" s="15"/>
      <c r="B388" s="160" t="s">
        <v>77</v>
      </c>
      <c r="C388" s="134">
        <v>461.9</v>
      </c>
      <c r="D388" s="134"/>
      <c r="E388" s="43"/>
      <c r="F388" s="25"/>
      <c r="G388" s="134">
        <v>4.0999999999999996</v>
      </c>
      <c r="H388" s="134"/>
      <c r="I388" s="43"/>
      <c r="J388" s="25"/>
      <c r="K388" s="134">
        <v>152.19999999999999</v>
      </c>
      <c r="L388" s="134"/>
      <c r="M388" s="43"/>
      <c r="N388" s="25"/>
      <c r="O388" s="134" t="s">
        <v>346</v>
      </c>
      <c r="P388" s="134"/>
      <c r="Q388" s="136" t="s">
        <v>171</v>
      </c>
      <c r="R388" s="25"/>
      <c r="S388" s="134">
        <v>611.79999999999995</v>
      </c>
      <c r="T388" s="134"/>
      <c r="U388" s="43"/>
    </row>
    <row r="389" spans="1:21" ht="15.75" thickBot="1">
      <c r="A389" s="15"/>
      <c r="B389" s="160"/>
      <c r="C389" s="147"/>
      <c r="D389" s="147"/>
      <c r="E389" s="58"/>
      <c r="F389" s="25"/>
      <c r="G389" s="147"/>
      <c r="H389" s="147"/>
      <c r="I389" s="58"/>
      <c r="J389" s="25"/>
      <c r="K389" s="147"/>
      <c r="L389" s="147"/>
      <c r="M389" s="58"/>
      <c r="N389" s="25"/>
      <c r="O389" s="147"/>
      <c r="P389" s="147"/>
      <c r="Q389" s="148"/>
      <c r="R389" s="25"/>
      <c r="S389" s="147"/>
      <c r="T389" s="147"/>
      <c r="U389" s="58"/>
    </row>
    <row r="390" spans="1:21">
      <c r="A390" s="15"/>
      <c r="B390" s="20"/>
      <c r="C390" s="33"/>
      <c r="D390" s="33"/>
      <c r="E390" s="33"/>
      <c r="F390" s="20"/>
      <c r="G390" s="33"/>
      <c r="H390" s="33"/>
      <c r="I390" s="33"/>
      <c r="J390" s="20"/>
      <c r="K390" s="33"/>
      <c r="L390" s="33"/>
      <c r="M390" s="33"/>
      <c r="N390" s="20"/>
      <c r="O390" s="33"/>
      <c r="P390" s="33"/>
      <c r="Q390" s="33"/>
      <c r="R390" s="20"/>
      <c r="S390" s="33"/>
      <c r="T390" s="33"/>
      <c r="U390" s="33"/>
    </row>
    <row r="391" spans="1:21">
      <c r="A391" s="15"/>
      <c r="B391" s="160" t="s">
        <v>378</v>
      </c>
      <c r="C391" s="130">
        <v>217.7</v>
      </c>
      <c r="D391" s="130"/>
      <c r="E391" s="25"/>
      <c r="F391" s="25"/>
      <c r="G391" s="130" t="s">
        <v>408</v>
      </c>
      <c r="H391" s="130"/>
      <c r="I391" s="131" t="s">
        <v>171</v>
      </c>
      <c r="J391" s="25"/>
      <c r="K391" s="130">
        <v>4.4000000000000004</v>
      </c>
      <c r="L391" s="130"/>
      <c r="M391" s="25"/>
      <c r="N391" s="25"/>
      <c r="O391" s="130">
        <v>0.3</v>
      </c>
      <c r="P391" s="130"/>
      <c r="Q391" s="25"/>
      <c r="R391" s="25"/>
      <c r="S391" s="130">
        <v>218.3</v>
      </c>
      <c r="T391" s="130"/>
      <c r="U391" s="25"/>
    </row>
    <row r="392" spans="1:21">
      <c r="A392" s="15"/>
      <c r="B392" s="160"/>
      <c r="C392" s="130"/>
      <c r="D392" s="130"/>
      <c r="E392" s="25"/>
      <c r="F392" s="25"/>
      <c r="G392" s="130"/>
      <c r="H392" s="130"/>
      <c r="I392" s="131"/>
      <c r="J392" s="25"/>
      <c r="K392" s="130"/>
      <c r="L392" s="130"/>
      <c r="M392" s="25"/>
      <c r="N392" s="25"/>
      <c r="O392" s="130"/>
      <c r="P392" s="130"/>
      <c r="Q392" s="25"/>
      <c r="R392" s="25"/>
      <c r="S392" s="130"/>
      <c r="T392" s="130"/>
      <c r="U392" s="25"/>
    </row>
    <row r="393" spans="1:21">
      <c r="A393" s="15"/>
      <c r="B393" s="20"/>
      <c r="C393" s="35"/>
      <c r="D393" s="35"/>
      <c r="E393" s="35"/>
      <c r="F393" s="20"/>
      <c r="G393" s="35"/>
      <c r="H393" s="35"/>
      <c r="I393" s="35"/>
      <c r="J393" s="20"/>
      <c r="K393" s="35"/>
      <c r="L393" s="35"/>
      <c r="M393" s="35"/>
      <c r="N393" s="20"/>
      <c r="O393" s="35"/>
      <c r="P393" s="35"/>
      <c r="Q393" s="35"/>
      <c r="R393" s="20"/>
      <c r="S393" s="35"/>
      <c r="T393" s="35"/>
      <c r="U393" s="35"/>
    </row>
    <row r="394" spans="1:21">
      <c r="A394" s="15"/>
      <c r="B394" s="117" t="s">
        <v>79</v>
      </c>
      <c r="C394" s="25"/>
      <c r="D394" s="25"/>
      <c r="E394" s="25"/>
      <c r="F394" s="17"/>
      <c r="G394" s="25"/>
      <c r="H394" s="25"/>
      <c r="I394" s="25"/>
      <c r="J394" s="17"/>
      <c r="K394" s="25"/>
      <c r="L394" s="25"/>
      <c r="M394" s="25"/>
      <c r="N394" s="17"/>
      <c r="O394" s="25"/>
      <c r="P394" s="25"/>
      <c r="Q394" s="25"/>
      <c r="R394" s="17"/>
      <c r="S394" s="25"/>
      <c r="T394" s="25"/>
      <c r="U394" s="25"/>
    </row>
    <row r="395" spans="1:21">
      <c r="A395" s="15"/>
      <c r="B395" s="157" t="s">
        <v>270</v>
      </c>
      <c r="C395" s="128" t="s">
        <v>421</v>
      </c>
      <c r="D395" s="128"/>
      <c r="E395" s="127" t="s">
        <v>171</v>
      </c>
      <c r="F395" s="35"/>
      <c r="G395" s="128" t="s">
        <v>422</v>
      </c>
      <c r="H395" s="128"/>
      <c r="I395" s="127" t="s">
        <v>171</v>
      </c>
      <c r="J395" s="35"/>
      <c r="K395" s="128" t="s">
        <v>201</v>
      </c>
      <c r="L395" s="128"/>
      <c r="M395" s="35"/>
      <c r="N395" s="35"/>
      <c r="O395" s="128">
        <v>22.5</v>
      </c>
      <c r="P395" s="128"/>
      <c r="Q395" s="35"/>
      <c r="R395" s="35"/>
      <c r="S395" s="128" t="s">
        <v>273</v>
      </c>
      <c r="T395" s="128"/>
      <c r="U395" s="127" t="s">
        <v>171</v>
      </c>
    </row>
    <row r="396" spans="1:21">
      <c r="A396" s="15"/>
      <c r="B396" s="157"/>
      <c r="C396" s="128"/>
      <c r="D396" s="128"/>
      <c r="E396" s="127"/>
      <c r="F396" s="35"/>
      <c r="G396" s="128"/>
      <c r="H396" s="128"/>
      <c r="I396" s="127"/>
      <c r="J396" s="35"/>
      <c r="K396" s="128"/>
      <c r="L396" s="128"/>
      <c r="M396" s="35"/>
      <c r="N396" s="35"/>
      <c r="O396" s="128"/>
      <c r="P396" s="128"/>
      <c r="Q396" s="35"/>
      <c r="R396" s="35"/>
      <c r="S396" s="128"/>
      <c r="T396" s="128"/>
      <c r="U396" s="127"/>
    </row>
    <row r="397" spans="1:21">
      <c r="A397" s="15"/>
      <c r="B397" s="133" t="s">
        <v>383</v>
      </c>
      <c r="C397" s="130">
        <v>0.5</v>
      </c>
      <c r="D397" s="130"/>
      <c r="E397" s="25"/>
      <c r="F397" s="25"/>
      <c r="G397" s="130" t="s">
        <v>201</v>
      </c>
      <c r="H397" s="130"/>
      <c r="I397" s="25"/>
      <c r="J397" s="25"/>
      <c r="K397" s="130" t="s">
        <v>276</v>
      </c>
      <c r="L397" s="130"/>
      <c r="M397" s="131" t="s">
        <v>171</v>
      </c>
      <c r="N397" s="25"/>
      <c r="O397" s="130" t="s">
        <v>201</v>
      </c>
      <c r="P397" s="130"/>
      <c r="Q397" s="25"/>
      <c r="R397" s="25"/>
      <c r="S397" s="130" t="s">
        <v>201</v>
      </c>
      <c r="T397" s="130"/>
      <c r="U397" s="25"/>
    </row>
    <row r="398" spans="1:21">
      <c r="A398" s="15"/>
      <c r="B398" s="133"/>
      <c r="C398" s="130"/>
      <c r="D398" s="130"/>
      <c r="E398" s="25"/>
      <c r="F398" s="25"/>
      <c r="G398" s="130"/>
      <c r="H398" s="130"/>
      <c r="I398" s="25"/>
      <c r="J398" s="25"/>
      <c r="K398" s="130"/>
      <c r="L398" s="130"/>
      <c r="M398" s="131"/>
      <c r="N398" s="25"/>
      <c r="O398" s="130"/>
      <c r="P398" s="130"/>
      <c r="Q398" s="25"/>
      <c r="R398" s="25"/>
      <c r="S398" s="130"/>
      <c r="T398" s="130"/>
      <c r="U398" s="25"/>
    </row>
    <row r="399" spans="1:21">
      <c r="A399" s="15"/>
      <c r="B399" s="157" t="s">
        <v>275</v>
      </c>
      <c r="C399" s="128">
        <v>0.4</v>
      </c>
      <c r="D399" s="128"/>
      <c r="E399" s="35"/>
      <c r="F399" s="35"/>
      <c r="G399" s="128" t="s">
        <v>347</v>
      </c>
      <c r="H399" s="128"/>
      <c r="I399" s="127" t="s">
        <v>171</v>
      </c>
      <c r="J399" s="35"/>
      <c r="K399" s="128">
        <v>11.2</v>
      </c>
      <c r="L399" s="128"/>
      <c r="M399" s="35"/>
      <c r="N399" s="35"/>
      <c r="O399" s="128" t="s">
        <v>201</v>
      </c>
      <c r="P399" s="128"/>
      <c r="Q399" s="35"/>
      <c r="R399" s="35"/>
      <c r="S399" s="128">
        <v>11.5</v>
      </c>
      <c r="T399" s="128"/>
      <c r="U399" s="35"/>
    </row>
    <row r="400" spans="1:21" ht="15.75" thickBot="1">
      <c r="A400" s="15"/>
      <c r="B400" s="157"/>
      <c r="C400" s="132"/>
      <c r="D400" s="132"/>
      <c r="E400" s="40"/>
      <c r="F400" s="35"/>
      <c r="G400" s="132"/>
      <c r="H400" s="132"/>
      <c r="I400" s="140"/>
      <c r="J400" s="35"/>
      <c r="K400" s="132"/>
      <c r="L400" s="132"/>
      <c r="M400" s="40"/>
      <c r="N400" s="35"/>
      <c r="O400" s="132"/>
      <c r="P400" s="132"/>
      <c r="Q400" s="40"/>
      <c r="R400" s="35"/>
      <c r="S400" s="132"/>
      <c r="T400" s="132"/>
      <c r="U400" s="40"/>
    </row>
    <row r="401" spans="1:21">
      <c r="A401" s="15"/>
      <c r="B401" s="146" t="s">
        <v>385</v>
      </c>
      <c r="C401" s="134">
        <v>196.8</v>
      </c>
      <c r="D401" s="134"/>
      <c r="E401" s="43"/>
      <c r="F401" s="25"/>
      <c r="G401" s="134" t="s">
        <v>423</v>
      </c>
      <c r="H401" s="134"/>
      <c r="I401" s="136" t="s">
        <v>171</v>
      </c>
      <c r="J401" s="25"/>
      <c r="K401" s="134">
        <v>15.1</v>
      </c>
      <c r="L401" s="134"/>
      <c r="M401" s="43"/>
      <c r="N401" s="25"/>
      <c r="O401" s="134">
        <v>22.8</v>
      </c>
      <c r="P401" s="134"/>
      <c r="Q401" s="43"/>
      <c r="R401" s="25"/>
      <c r="S401" s="134">
        <v>206.5</v>
      </c>
      <c r="T401" s="134"/>
      <c r="U401" s="43"/>
    </row>
    <row r="402" spans="1:21">
      <c r="A402" s="15"/>
      <c r="B402" s="146"/>
      <c r="C402" s="130"/>
      <c r="D402" s="130"/>
      <c r="E402" s="25"/>
      <c r="F402" s="25"/>
      <c r="G402" s="130"/>
      <c r="H402" s="130"/>
      <c r="I402" s="131"/>
      <c r="J402" s="25"/>
      <c r="K402" s="130"/>
      <c r="L402" s="130"/>
      <c r="M402" s="25"/>
      <c r="N402" s="25"/>
      <c r="O402" s="130"/>
      <c r="P402" s="130"/>
      <c r="Q402" s="25"/>
      <c r="R402" s="25"/>
      <c r="S402" s="130"/>
      <c r="T402" s="130"/>
      <c r="U402" s="25"/>
    </row>
    <row r="403" spans="1:21">
      <c r="A403" s="15"/>
      <c r="B403" s="20"/>
      <c r="C403" s="35"/>
      <c r="D403" s="35"/>
      <c r="E403" s="35"/>
      <c r="F403" s="20"/>
      <c r="G403" s="35"/>
      <c r="H403" s="35"/>
      <c r="I403" s="35"/>
      <c r="J403" s="20"/>
      <c r="K403" s="35"/>
      <c r="L403" s="35"/>
      <c r="M403" s="35"/>
      <c r="N403" s="20"/>
      <c r="O403" s="35"/>
      <c r="P403" s="35"/>
      <c r="Q403" s="35"/>
      <c r="R403" s="20"/>
      <c r="S403" s="35"/>
      <c r="T403" s="35"/>
      <c r="U403" s="35"/>
    </row>
    <row r="404" spans="1:21">
      <c r="A404" s="15"/>
      <c r="B404" s="129" t="s">
        <v>387</v>
      </c>
      <c r="C404" s="130" t="s">
        <v>424</v>
      </c>
      <c r="D404" s="130"/>
      <c r="E404" s="131" t="s">
        <v>171</v>
      </c>
      <c r="F404" s="25"/>
      <c r="G404" s="130">
        <v>7.3</v>
      </c>
      <c r="H404" s="130"/>
      <c r="I404" s="25"/>
      <c r="J404" s="25"/>
      <c r="K404" s="130" t="s">
        <v>425</v>
      </c>
      <c r="L404" s="130"/>
      <c r="M404" s="131" t="s">
        <v>171</v>
      </c>
      <c r="N404" s="25"/>
      <c r="O404" s="130" t="s">
        <v>426</v>
      </c>
      <c r="P404" s="130"/>
      <c r="Q404" s="131" t="s">
        <v>171</v>
      </c>
      <c r="R404" s="25"/>
      <c r="S404" s="130" t="s">
        <v>427</v>
      </c>
      <c r="T404" s="130"/>
      <c r="U404" s="131" t="s">
        <v>171</v>
      </c>
    </row>
    <row r="405" spans="1:21">
      <c r="A405" s="15"/>
      <c r="B405" s="129"/>
      <c r="C405" s="130"/>
      <c r="D405" s="130"/>
      <c r="E405" s="131"/>
      <c r="F405" s="25"/>
      <c r="G405" s="130"/>
      <c r="H405" s="130"/>
      <c r="I405" s="25"/>
      <c r="J405" s="25"/>
      <c r="K405" s="130"/>
      <c r="L405" s="130"/>
      <c r="M405" s="131"/>
      <c r="N405" s="25"/>
      <c r="O405" s="130"/>
      <c r="P405" s="130"/>
      <c r="Q405" s="131"/>
      <c r="R405" s="25"/>
      <c r="S405" s="130"/>
      <c r="T405" s="130"/>
      <c r="U405" s="131"/>
    </row>
    <row r="406" spans="1:21">
      <c r="A406" s="15"/>
      <c r="B406" s="161" t="s">
        <v>391</v>
      </c>
      <c r="C406" s="128" t="s">
        <v>201</v>
      </c>
      <c r="D406" s="128"/>
      <c r="E406" s="35"/>
      <c r="F406" s="35"/>
      <c r="G406" s="128">
        <v>156.69999999999999</v>
      </c>
      <c r="H406" s="128"/>
      <c r="I406" s="35"/>
      <c r="J406" s="35"/>
      <c r="K406" s="128" t="s">
        <v>201</v>
      </c>
      <c r="L406" s="128"/>
      <c r="M406" s="35"/>
      <c r="N406" s="35"/>
      <c r="O406" s="128" t="s">
        <v>428</v>
      </c>
      <c r="P406" s="128"/>
      <c r="Q406" s="127" t="s">
        <v>171</v>
      </c>
      <c r="R406" s="35"/>
      <c r="S406" s="128" t="s">
        <v>201</v>
      </c>
      <c r="T406" s="128"/>
      <c r="U406" s="35"/>
    </row>
    <row r="407" spans="1:21" ht="15.75" thickBot="1">
      <c r="A407" s="15"/>
      <c r="B407" s="161"/>
      <c r="C407" s="132"/>
      <c r="D407" s="132"/>
      <c r="E407" s="40"/>
      <c r="F407" s="35"/>
      <c r="G407" s="132"/>
      <c r="H407" s="132"/>
      <c r="I407" s="40"/>
      <c r="J407" s="35"/>
      <c r="K407" s="132"/>
      <c r="L407" s="132"/>
      <c r="M407" s="40"/>
      <c r="N407" s="35"/>
      <c r="O407" s="132"/>
      <c r="P407" s="132"/>
      <c r="Q407" s="140"/>
      <c r="R407" s="35"/>
      <c r="S407" s="132"/>
      <c r="T407" s="132"/>
      <c r="U407" s="40"/>
    </row>
    <row r="408" spans="1:21">
      <c r="A408" s="15"/>
      <c r="B408" s="17"/>
      <c r="C408" s="43"/>
      <c r="D408" s="43"/>
      <c r="E408" s="43"/>
      <c r="F408" s="17"/>
      <c r="G408" s="43"/>
      <c r="H408" s="43"/>
      <c r="I408" s="43"/>
      <c r="J408" s="17"/>
      <c r="K408" s="43"/>
      <c r="L408" s="43"/>
      <c r="M408" s="43"/>
      <c r="N408" s="17"/>
      <c r="O408" s="43"/>
      <c r="P408" s="43"/>
      <c r="Q408" s="43"/>
      <c r="R408" s="17"/>
      <c r="S408" s="43"/>
      <c r="T408" s="43"/>
      <c r="U408" s="43"/>
    </row>
    <row r="409" spans="1:21">
      <c r="A409" s="15"/>
      <c r="B409" s="162" t="s">
        <v>84</v>
      </c>
      <c r="C409" s="128">
        <v>129.4</v>
      </c>
      <c r="D409" s="128"/>
      <c r="E409" s="35"/>
      <c r="F409" s="35"/>
      <c r="G409" s="128">
        <v>135.80000000000001</v>
      </c>
      <c r="H409" s="128"/>
      <c r="I409" s="35"/>
      <c r="J409" s="35"/>
      <c r="K409" s="128">
        <v>12.5</v>
      </c>
      <c r="L409" s="128"/>
      <c r="M409" s="35"/>
      <c r="N409" s="35"/>
      <c r="O409" s="128" t="s">
        <v>429</v>
      </c>
      <c r="P409" s="128"/>
      <c r="Q409" s="127" t="s">
        <v>171</v>
      </c>
      <c r="R409" s="35"/>
      <c r="S409" s="128">
        <v>135.80000000000001</v>
      </c>
      <c r="T409" s="128"/>
      <c r="U409" s="35"/>
    </row>
    <row r="410" spans="1:21">
      <c r="A410" s="15"/>
      <c r="B410" s="162"/>
      <c r="C410" s="128"/>
      <c r="D410" s="128"/>
      <c r="E410" s="35"/>
      <c r="F410" s="35"/>
      <c r="G410" s="128"/>
      <c r="H410" s="128"/>
      <c r="I410" s="35"/>
      <c r="J410" s="35"/>
      <c r="K410" s="128"/>
      <c r="L410" s="128"/>
      <c r="M410" s="35"/>
      <c r="N410" s="35"/>
      <c r="O410" s="128"/>
      <c r="P410" s="128"/>
      <c r="Q410" s="127"/>
      <c r="R410" s="35"/>
      <c r="S410" s="128"/>
      <c r="T410" s="128"/>
      <c r="U410" s="35"/>
    </row>
    <row r="411" spans="1:21">
      <c r="A411" s="15"/>
      <c r="B411" s="17"/>
      <c r="C411" s="25"/>
      <c r="D411" s="25"/>
      <c r="E411" s="25"/>
      <c r="F411" s="17"/>
      <c r="G411" s="25"/>
      <c r="H411" s="25"/>
      <c r="I411" s="25"/>
      <c r="J411" s="17"/>
      <c r="K411" s="25"/>
      <c r="L411" s="25"/>
      <c r="M411" s="25"/>
      <c r="N411" s="17"/>
      <c r="O411" s="25"/>
      <c r="P411" s="25"/>
      <c r="Q411" s="25"/>
      <c r="R411" s="17"/>
      <c r="S411" s="25"/>
      <c r="T411" s="25"/>
      <c r="U411" s="25"/>
    </row>
    <row r="412" spans="1:21">
      <c r="A412" s="15"/>
      <c r="B412" s="126" t="s">
        <v>412</v>
      </c>
      <c r="C412" s="128" t="s">
        <v>201</v>
      </c>
      <c r="D412" s="128"/>
      <c r="E412" s="35"/>
      <c r="F412" s="35"/>
      <c r="G412" s="128" t="s">
        <v>288</v>
      </c>
      <c r="H412" s="128"/>
      <c r="I412" s="127" t="s">
        <v>171</v>
      </c>
      <c r="J412" s="35"/>
      <c r="K412" s="128" t="s">
        <v>201</v>
      </c>
      <c r="L412" s="128"/>
      <c r="M412" s="35"/>
      <c r="N412" s="35"/>
      <c r="O412" s="128" t="s">
        <v>201</v>
      </c>
      <c r="P412" s="128"/>
      <c r="Q412" s="35"/>
      <c r="R412" s="35"/>
      <c r="S412" s="128" t="s">
        <v>288</v>
      </c>
      <c r="T412" s="128"/>
      <c r="U412" s="127" t="s">
        <v>171</v>
      </c>
    </row>
    <row r="413" spans="1:21" ht="15.75" thickBot="1">
      <c r="A413" s="15"/>
      <c r="B413" s="126"/>
      <c r="C413" s="132"/>
      <c r="D413" s="132"/>
      <c r="E413" s="40"/>
      <c r="F413" s="35"/>
      <c r="G413" s="132"/>
      <c r="H413" s="132"/>
      <c r="I413" s="140"/>
      <c r="J413" s="35"/>
      <c r="K413" s="132"/>
      <c r="L413" s="132"/>
      <c r="M413" s="40"/>
      <c r="N413" s="35"/>
      <c r="O413" s="132"/>
      <c r="P413" s="132"/>
      <c r="Q413" s="40"/>
      <c r="R413" s="35"/>
      <c r="S413" s="132"/>
      <c r="T413" s="132"/>
      <c r="U413" s="140"/>
    </row>
    <row r="414" spans="1:21">
      <c r="A414" s="15"/>
      <c r="B414" s="17"/>
      <c r="C414" s="43"/>
      <c r="D414" s="43"/>
      <c r="E414" s="43"/>
      <c r="F414" s="17"/>
      <c r="G414" s="43"/>
      <c r="H414" s="43"/>
      <c r="I414" s="43"/>
      <c r="J414" s="17"/>
      <c r="K414" s="43"/>
      <c r="L414" s="43"/>
      <c r="M414" s="43"/>
      <c r="N414" s="17"/>
      <c r="O414" s="43"/>
      <c r="P414" s="43"/>
      <c r="Q414" s="43"/>
      <c r="R414" s="17"/>
      <c r="S414" s="43"/>
      <c r="T414" s="43"/>
      <c r="U414" s="43"/>
    </row>
    <row r="415" spans="1:21">
      <c r="A415" s="15"/>
      <c r="B415" s="162" t="s">
        <v>86</v>
      </c>
      <c r="C415" s="127" t="s">
        <v>165</v>
      </c>
      <c r="D415" s="128">
        <v>129.4</v>
      </c>
      <c r="E415" s="35"/>
      <c r="F415" s="35"/>
      <c r="G415" s="127" t="s">
        <v>165</v>
      </c>
      <c r="H415" s="128">
        <v>135</v>
      </c>
      <c r="I415" s="35"/>
      <c r="J415" s="35"/>
      <c r="K415" s="127" t="s">
        <v>165</v>
      </c>
      <c r="L415" s="128">
        <v>12.5</v>
      </c>
      <c r="M415" s="35"/>
      <c r="N415" s="35"/>
      <c r="O415" s="127" t="s">
        <v>165</v>
      </c>
      <c r="P415" s="128" t="s">
        <v>429</v>
      </c>
      <c r="Q415" s="127" t="s">
        <v>171</v>
      </c>
      <c r="R415" s="35"/>
      <c r="S415" s="127" t="s">
        <v>165</v>
      </c>
      <c r="T415" s="128">
        <v>135</v>
      </c>
      <c r="U415" s="35"/>
    </row>
    <row r="416" spans="1:21" ht="15.75" thickBot="1">
      <c r="A416" s="15"/>
      <c r="B416" s="162"/>
      <c r="C416" s="151"/>
      <c r="D416" s="155"/>
      <c r="E416" s="62"/>
      <c r="F416" s="35"/>
      <c r="G416" s="151"/>
      <c r="H416" s="155"/>
      <c r="I416" s="62"/>
      <c r="J416" s="35"/>
      <c r="K416" s="151"/>
      <c r="L416" s="155"/>
      <c r="M416" s="62"/>
      <c r="N416" s="35"/>
      <c r="O416" s="151"/>
      <c r="P416" s="155"/>
      <c r="Q416" s="151"/>
      <c r="R416" s="35"/>
      <c r="S416" s="151"/>
      <c r="T416" s="155"/>
      <c r="U416" s="62"/>
    </row>
    <row r="417" spans="1:21" ht="15.75" thickTop="1">
      <c r="A417" s="15"/>
      <c r="B417" s="24"/>
      <c r="C417" s="24"/>
      <c r="D417" s="24"/>
      <c r="E417" s="24"/>
      <c r="F417" s="24"/>
      <c r="G417" s="24"/>
      <c r="H417" s="24"/>
      <c r="I417" s="24"/>
      <c r="J417" s="24"/>
      <c r="K417" s="24"/>
      <c r="L417" s="24"/>
      <c r="M417" s="24"/>
      <c r="N417" s="24"/>
      <c r="O417" s="24"/>
      <c r="P417" s="24"/>
      <c r="Q417" s="24"/>
      <c r="R417" s="24"/>
      <c r="S417" s="24"/>
      <c r="T417" s="24"/>
      <c r="U417" s="24"/>
    </row>
    <row r="418" spans="1:21">
      <c r="A418" s="15"/>
      <c r="B418" s="16"/>
      <c r="C418" s="16"/>
      <c r="D418" s="16"/>
      <c r="E418" s="16"/>
      <c r="F418" s="16"/>
      <c r="G418" s="16"/>
      <c r="H418" s="16"/>
      <c r="I418" s="16"/>
      <c r="J418" s="16"/>
      <c r="K418" s="16"/>
      <c r="L418" s="16"/>
      <c r="M418" s="16"/>
      <c r="N418" s="16"/>
      <c r="O418" s="16"/>
      <c r="P418" s="16"/>
      <c r="Q418" s="16"/>
      <c r="R418" s="16"/>
      <c r="S418" s="16"/>
      <c r="T418" s="16"/>
      <c r="U418" s="16"/>
    </row>
    <row r="419" spans="1:21">
      <c r="A419" s="15"/>
      <c r="B419" s="121" t="s">
        <v>430</v>
      </c>
      <c r="C419" s="121"/>
      <c r="D419" s="121"/>
      <c r="E419" s="121"/>
      <c r="F419" s="121"/>
      <c r="G419" s="121"/>
      <c r="H419" s="121"/>
      <c r="I419" s="121"/>
      <c r="J419" s="121"/>
      <c r="K419" s="121"/>
      <c r="L419" s="121"/>
      <c r="M419" s="121"/>
      <c r="N419" s="121"/>
      <c r="O419" s="121"/>
      <c r="P419" s="121"/>
      <c r="Q419" s="121"/>
      <c r="R419" s="121"/>
      <c r="S419" s="121"/>
      <c r="T419" s="121"/>
      <c r="U419" s="121"/>
    </row>
    <row r="420" spans="1:21">
      <c r="A420" s="15"/>
      <c r="B420" s="122" t="s">
        <v>304</v>
      </c>
      <c r="C420" s="122"/>
      <c r="D420" s="122"/>
      <c r="E420" s="122"/>
      <c r="F420" s="122"/>
      <c r="G420" s="122"/>
      <c r="H420" s="122"/>
      <c r="I420" s="122"/>
      <c r="J420" s="122"/>
      <c r="K420" s="122"/>
      <c r="L420" s="122"/>
      <c r="M420" s="122"/>
      <c r="N420" s="122"/>
      <c r="O420" s="122"/>
      <c r="P420" s="122"/>
      <c r="Q420" s="122"/>
      <c r="R420" s="122"/>
      <c r="S420" s="122"/>
      <c r="T420" s="122"/>
      <c r="U420" s="122"/>
    </row>
    <row r="421" spans="1:21">
      <c r="A421" s="15"/>
      <c r="B421" s="25"/>
      <c r="C421" s="123" t="s">
        <v>305</v>
      </c>
      <c r="D421" s="123"/>
      <c r="E421" s="123"/>
      <c r="F421" s="25"/>
      <c r="G421" s="25"/>
      <c r="H421" s="25"/>
      <c r="I421" s="25"/>
      <c r="J421" s="25"/>
      <c r="K421" s="123" t="s">
        <v>308</v>
      </c>
      <c r="L421" s="123"/>
      <c r="M421" s="123"/>
      <c r="N421" s="25"/>
      <c r="O421" s="25"/>
      <c r="P421" s="25"/>
      <c r="Q421" s="25"/>
      <c r="R421" s="25"/>
      <c r="S421" s="25"/>
      <c r="T421" s="25"/>
      <c r="U421" s="25"/>
    </row>
    <row r="422" spans="1:21">
      <c r="A422" s="15"/>
      <c r="B422" s="25"/>
      <c r="C422" s="123" t="s">
        <v>306</v>
      </c>
      <c r="D422" s="123"/>
      <c r="E422" s="123"/>
      <c r="F422" s="25"/>
      <c r="G422" s="25"/>
      <c r="H422" s="25"/>
      <c r="I422" s="25"/>
      <c r="J422" s="25"/>
      <c r="K422" s="123" t="s">
        <v>309</v>
      </c>
      <c r="L422" s="123"/>
      <c r="M422" s="123"/>
      <c r="N422" s="25"/>
      <c r="O422" s="25"/>
      <c r="P422" s="25"/>
      <c r="Q422" s="25"/>
      <c r="R422" s="25"/>
      <c r="S422" s="25"/>
      <c r="T422" s="25"/>
      <c r="U422" s="25"/>
    </row>
    <row r="423" spans="1:21">
      <c r="A423" s="15"/>
      <c r="B423" s="25"/>
      <c r="C423" s="123" t="s">
        <v>307</v>
      </c>
      <c r="D423" s="123"/>
      <c r="E423" s="123"/>
      <c r="F423" s="25"/>
      <c r="G423" s="25"/>
      <c r="H423" s="25"/>
      <c r="I423" s="25"/>
      <c r="J423" s="25"/>
      <c r="K423" s="123" t="s">
        <v>310</v>
      </c>
      <c r="L423" s="123"/>
      <c r="M423" s="123"/>
      <c r="N423" s="25"/>
      <c r="O423" s="25"/>
      <c r="P423" s="25"/>
      <c r="Q423" s="25"/>
      <c r="R423" s="25"/>
      <c r="S423" s="25"/>
      <c r="T423" s="25"/>
      <c r="U423" s="25"/>
    </row>
    <row r="424" spans="1:21">
      <c r="A424" s="15"/>
      <c r="B424" s="25"/>
      <c r="C424" s="63"/>
      <c r="D424" s="63"/>
      <c r="E424" s="63"/>
      <c r="F424" s="25"/>
      <c r="G424" s="123" t="s">
        <v>312</v>
      </c>
      <c r="H424" s="123"/>
      <c r="I424" s="123"/>
      <c r="J424" s="25"/>
      <c r="K424" s="123" t="s">
        <v>311</v>
      </c>
      <c r="L424" s="123"/>
      <c r="M424" s="123"/>
      <c r="N424" s="25"/>
      <c r="O424" s="123" t="s">
        <v>315</v>
      </c>
      <c r="P424" s="123"/>
      <c r="Q424" s="123"/>
      <c r="R424" s="25"/>
      <c r="S424" s="123" t="s">
        <v>316</v>
      </c>
      <c r="T424" s="123"/>
      <c r="U424" s="123"/>
    </row>
    <row r="425" spans="1:21">
      <c r="A425" s="15"/>
      <c r="B425" s="25"/>
      <c r="C425" s="63"/>
      <c r="D425" s="63"/>
      <c r="E425" s="63"/>
      <c r="F425" s="25"/>
      <c r="G425" s="123" t="s">
        <v>313</v>
      </c>
      <c r="H425" s="123"/>
      <c r="I425" s="123"/>
      <c r="J425" s="25"/>
      <c r="K425" s="63"/>
      <c r="L425" s="63"/>
      <c r="M425" s="63"/>
      <c r="N425" s="25"/>
      <c r="O425" s="123"/>
      <c r="P425" s="123"/>
      <c r="Q425" s="123"/>
      <c r="R425" s="25"/>
      <c r="S425" s="123" t="s">
        <v>312</v>
      </c>
      <c r="T425" s="123"/>
      <c r="U425" s="123"/>
    </row>
    <row r="426" spans="1:21" ht="15.75" thickBot="1">
      <c r="A426" s="15"/>
      <c r="B426" s="25"/>
      <c r="C426" s="124"/>
      <c r="D426" s="124"/>
      <c r="E426" s="124"/>
      <c r="F426" s="25"/>
      <c r="G426" s="125" t="s">
        <v>314</v>
      </c>
      <c r="H426" s="125"/>
      <c r="I426" s="125"/>
      <c r="J426" s="25"/>
      <c r="K426" s="124"/>
      <c r="L426" s="124"/>
      <c r="M426" s="124"/>
      <c r="N426" s="25"/>
      <c r="O426" s="125"/>
      <c r="P426" s="125"/>
      <c r="Q426" s="125"/>
      <c r="R426" s="25"/>
      <c r="S426" s="124"/>
      <c r="T426" s="124"/>
      <c r="U426" s="124"/>
    </row>
    <row r="427" spans="1:21">
      <c r="A427" s="15"/>
      <c r="B427" s="127" t="s">
        <v>84</v>
      </c>
      <c r="C427" s="150" t="s">
        <v>165</v>
      </c>
      <c r="D427" s="154">
        <v>129.4</v>
      </c>
      <c r="E427" s="33"/>
      <c r="F427" s="35"/>
      <c r="G427" s="150" t="s">
        <v>165</v>
      </c>
      <c r="H427" s="154">
        <v>135.80000000000001</v>
      </c>
      <c r="I427" s="33"/>
      <c r="J427" s="35"/>
      <c r="K427" s="150" t="s">
        <v>165</v>
      </c>
      <c r="L427" s="154">
        <v>12.5</v>
      </c>
      <c r="M427" s="33"/>
      <c r="N427" s="35"/>
      <c r="O427" s="150" t="s">
        <v>165</v>
      </c>
      <c r="P427" s="154" t="s">
        <v>429</v>
      </c>
      <c r="Q427" s="150" t="s">
        <v>171</v>
      </c>
      <c r="R427" s="35"/>
      <c r="S427" s="150" t="s">
        <v>165</v>
      </c>
      <c r="T427" s="154">
        <v>135.80000000000001</v>
      </c>
      <c r="U427" s="33"/>
    </row>
    <row r="428" spans="1:21">
      <c r="A428" s="15"/>
      <c r="B428" s="127"/>
      <c r="C428" s="163"/>
      <c r="D428" s="164"/>
      <c r="E428" s="34"/>
      <c r="F428" s="35"/>
      <c r="G428" s="163"/>
      <c r="H428" s="164"/>
      <c r="I428" s="34"/>
      <c r="J428" s="35"/>
      <c r="K428" s="163"/>
      <c r="L428" s="164"/>
      <c r="M428" s="34"/>
      <c r="N428" s="35"/>
      <c r="O428" s="163"/>
      <c r="P428" s="164"/>
      <c r="Q428" s="163"/>
      <c r="R428" s="35"/>
      <c r="S428" s="163"/>
      <c r="T428" s="164"/>
      <c r="U428" s="34"/>
    </row>
    <row r="429" spans="1:21">
      <c r="A429" s="15"/>
      <c r="B429" s="17"/>
      <c r="C429" s="25"/>
      <c r="D429" s="25"/>
      <c r="E429" s="25"/>
      <c r="F429" s="17"/>
      <c r="G429" s="25"/>
      <c r="H429" s="25"/>
      <c r="I429" s="25"/>
      <c r="J429" s="17"/>
      <c r="K429" s="25"/>
      <c r="L429" s="25"/>
      <c r="M429" s="25"/>
      <c r="N429" s="17"/>
      <c r="O429" s="25"/>
      <c r="P429" s="25"/>
      <c r="Q429" s="25"/>
      <c r="R429" s="17"/>
      <c r="S429" s="25"/>
      <c r="T429" s="25"/>
      <c r="U429" s="25"/>
    </row>
    <row r="430" spans="1:21">
      <c r="A430" s="15"/>
      <c r="B430" s="115" t="s">
        <v>414</v>
      </c>
      <c r="C430" s="35"/>
      <c r="D430" s="35"/>
      <c r="E430" s="35"/>
      <c r="F430" s="20"/>
      <c r="G430" s="35"/>
      <c r="H430" s="35"/>
      <c r="I430" s="35"/>
      <c r="J430" s="20"/>
      <c r="K430" s="35"/>
      <c r="L430" s="35"/>
      <c r="M430" s="35"/>
      <c r="N430" s="20"/>
      <c r="O430" s="35"/>
      <c r="P430" s="35"/>
      <c r="Q430" s="35"/>
      <c r="R430" s="20"/>
      <c r="S430" s="35"/>
      <c r="T430" s="35"/>
      <c r="U430" s="35"/>
    </row>
    <row r="431" spans="1:21">
      <c r="A431" s="15"/>
      <c r="B431" s="133" t="s">
        <v>397</v>
      </c>
      <c r="C431" s="130" t="s">
        <v>201</v>
      </c>
      <c r="D431" s="130"/>
      <c r="E431" s="25"/>
      <c r="F431" s="25"/>
      <c r="G431" s="130" t="s">
        <v>347</v>
      </c>
      <c r="H431" s="130"/>
      <c r="I431" s="131" t="s">
        <v>171</v>
      </c>
      <c r="J431" s="25"/>
      <c r="K431" s="130" t="s">
        <v>347</v>
      </c>
      <c r="L431" s="130"/>
      <c r="M431" s="131" t="s">
        <v>171</v>
      </c>
      <c r="N431" s="25"/>
      <c r="O431" s="130">
        <v>0.1</v>
      </c>
      <c r="P431" s="130"/>
      <c r="Q431" s="25"/>
      <c r="R431" s="25"/>
      <c r="S431" s="130" t="s">
        <v>347</v>
      </c>
      <c r="T431" s="130"/>
      <c r="U431" s="131" t="s">
        <v>171</v>
      </c>
    </row>
    <row r="432" spans="1:21" ht="15.75" thickBot="1">
      <c r="A432" s="15"/>
      <c r="B432" s="133"/>
      <c r="C432" s="147"/>
      <c r="D432" s="147"/>
      <c r="E432" s="58"/>
      <c r="F432" s="25"/>
      <c r="G432" s="147"/>
      <c r="H432" s="147"/>
      <c r="I432" s="148"/>
      <c r="J432" s="25"/>
      <c r="K432" s="147"/>
      <c r="L432" s="147"/>
      <c r="M432" s="148"/>
      <c r="N432" s="25"/>
      <c r="O432" s="147"/>
      <c r="P432" s="147"/>
      <c r="Q432" s="58"/>
      <c r="R432" s="25"/>
      <c r="S432" s="147"/>
      <c r="T432" s="147"/>
      <c r="U432" s="148"/>
    </row>
    <row r="433" spans="1:21">
      <c r="A433" s="15"/>
      <c r="B433" s="20"/>
      <c r="C433" s="33"/>
      <c r="D433" s="33"/>
      <c r="E433" s="33"/>
      <c r="F433" s="20"/>
      <c r="G433" s="33"/>
      <c r="H433" s="33"/>
      <c r="I433" s="33"/>
      <c r="J433" s="20"/>
      <c r="K433" s="33"/>
      <c r="L433" s="33"/>
      <c r="M433" s="33"/>
      <c r="N433" s="20"/>
      <c r="O433" s="33"/>
      <c r="P433" s="33"/>
      <c r="Q433" s="33"/>
      <c r="R433" s="20"/>
      <c r="S433" s="33"/>
      <c r="T433" s="33"/>
      <c r="U433" s="33"/>
    </row>
    <row r="434" spans="1:21">
      <c r="A434" s="15"/>
      <c r="B434" s="129" t="s">
        <v>91</v>
      </c>
      <c r="C434" s="130">
        <v>129.4</v>
      </c>
      <c r="D434" s="130"/>
      <c r="E434" s="25"/>
      <c r="F434" s="25"/>
      <c r="G434" s="130">
        <v>135.69999999999999</v>
      </c>
      <c r="H434" s="130"/>
      <c r="I434" s="25"/>
      <c r="J434" s="25"/>
      <c r="K434" s="130">
        <v>12.4</v>
      </c>
      <c r="L434" s="130"/>
      <c r="M434" s="25"/>
      <c r="N434" s="25"/>
      <c r="O434" s="130" t="s">
        <v>431</v>
      </c>
      <c r="P434" s="130"/>
      <c r="Q434" s="131" t="s">
        <v>171</v>
      </c>
      <c r="R434" s="25"/>
      <c r="S434" s="130">
        <v>135.69999999999999</v>
      </c>
      <c r="T434" s="130"/>
      <c r="U434" s="25"/>
    </row>
    <row r="435" spans="1:21">
      <c r="A435" s="15"/>
      <c r="B435" s="129"/>
      <c r="C435" s="130"/>
      <c r="D435" s="130"/>
      <c r="E435" s="25"/>
      <c r="F435" s="25"/>
      <c r="G435" s="130"/>
      <c r="H435" s="130"/>
      <c r="I435" s="25"/>
      <c r="J435" s="25"/>
      <c r="K435" s="130"/>
      <c r="L435" s="130"/>
      <c r="M435" s="25"/>
      <c r="N435" s="25"/>
      <c r="O435" s="130"/>
      <c r="P435" s="130"/>
      <c r="Q435" s="131"/>
      <c r="R435" s="25"/>
      <c r="S435" s="130"/>
      <c r="T435" s="130"/>
      <c r="U435" s="25"/>
    </row>
    <row r="436" spans="1:21">
      <c r="A436" s="15"/>
      <c r="B436" s="20"/>
      <c r="C436" s="35"/>
      <c r="D436" s="35"/>
      <c r="E436" s="35"/>
      <c r="F436" s="20"/>
      <c r="G436" s="35"/>
      <c r="H436" s="35"/>
      <c r="I436" s="35"/>
      <c r="J436" s="20"/>
      <c r="K436" s="35"/>
      <c r="L436" s="35"/>
      <c r="M436" s="35"/>
      <c r="N436" s="20"/>
      <c r="O436" s="35"/>
      <c r="P436" s="35"/>
      <c r="Q436" s="35"/>
      <c r="R436" s="20"/>
      <c r="S436" s="35"/>
      <c r="T436" s="35"/>
      <c r="U436" s="35"/>
    </row>
    <row r="437" spans="1:21">
      <c r="A437" s="15"/>
      <c r="B437" s="133" t="s">
        <v>417</v>
      </c>
      <c r="C437" s="130" t="s">
        <v>201</v>
      </c>
      <c r="D437" s="130"/>
      <c r="E437" s="25"/>
      <c r="F437" s="25"/>
      <c r="G437" s="130" t="s">
        <v>288</v>
      </c>
      <c r="H437" s="130"/>
      <c r="I437" s="131" t="s">
        <v>171</v>
      </c>
      <c r="J437" s="25"/>
      <c r="K437" s="130" t="s">
        <v>201</v>
      </c>
      <c r="L437" s="130"/>
      <c r="M437" s="25"/>
      <c r="N437" s="25"/>
      <c r="O437" s="130" t="s">
        <v>201</v>
      </c>
      <c r="P437" s="130"/>
      <c r="Q437" s="25"/>
      <c r="R437" s="25"/>
      <c r="S437" s="130" t="s">
        <v>288</v>
      </c>
      <c r="T437" s="130"/>
      <c r="U437" s="131" t="s">
        <v>171</v>
      </c>
    </row>
    <row r="438" spans="1:21" ht="15.75" thickBot="1">
      <c r="A438" s="15"/>
      <c r="B438" s="133"/>
      <c r="C438" s="147"/>
      <c r="D438" s="147"/>
      <c r="E438" s="58"/>
      <c r="F438" s="25"/>
      <c r="G438" s="147"/>
      <c r="H438" s="147"/>
      <c r="I438" s="148"/>
      <c r="J438" s="25"/>
      <c r="K438" s="147"/>
      <c r="L438" s="147"/>
      <c r="M438" s="58"/>
      <c r="N438" s="25"/>
      <c r="O438" s="147"/>
      <c r="P438" s="147"/>
      <c r="Q438" s="58"/>
      <c r="R438" s="25"/>
      <c r="S438" s="147"/>
      <c r="T438" s="147"/>
      <c r="U438" s="148"/>
    </row>
    <row r="439" spans="1:21">
      <c r="A439" s="15"/>
      <c r="B439" s="20"/>
      <c r="C439" s="33"/>
      <c r="D439" s="33"/>
      <c r="E439" s="33"/>
      <c r="F439" s="20"/>
      <c r="G439" s="33"/>
      <c r="H439" s="33"/>
      <c r="I439" s="33"/>
      <c r="J439" s="20"/>
      <c r="K439" s="33"/>
      <c r="L439" s="33"/>
      <c r="M439" s="33"/>
      <c r="N439" s="20"/>
      <c r="O439" s="33"/>
      <c r="P439" s="33"/>
      <c r="Q439" s="33"/>
      <c r="R439" s="20"/>
      <c r="S439" s="33"/>
      <c r="T439" s="33"/>
      <c r="U439" s="33"/>
    </row>
    <row r="440" spans="1:21">
      <c r="A440" s="15"/>
      <c r="B440" s="129" t="s">
        <v>93</v>
      </c>
      <c r="C440" s="131" t="s">
        <v>165</v>
      </c>
      <c r="D440" s="130">
        <v>129.4</v>
      </c>
      <c r="E440" s="25"/>
      <c r="F440" s="25"/>
      <c r="G440" s="131" t="s">
        <v>165</v>
      </c>
      <c r="H440" s="130">
        <v>134.9</v>
      </c>
      <c r="I440" s="25"/>
      <c r="J440" s="25"/>
      <c r="K440" s="131" t="s">
        <v>165</v>
      </c>
      <c r="L440" s="130">
        <v>12.4</v>
      </c>
      <c r="M440" s="25"/>
      <c r="N440" s="25"/>
      <c r="O440" s="131" t="s">
        <v>165</v>
      </c>
      <c r="P440" s="130" t="s">
        <v>431</v>
      </c>
      <c r="Q440" s="131" t="s">
        <v>171</v>
      </c>
      <c r="R440" s="25"/>
      <c r="S440" s="131" t="s">
        <v>165</v>
      </c>
      <c r="T440" s="130">
        <v>134.9</v>
      </c>
      <c r="U440" s="25"/>
    </row>
    <row r="441" spans="1:21" ht="15.75" thickBot="1">
      <c r="A441" s="15"/>
      <c r="B441" s="129"/>
      <c r="C441" s="141"/>
      <c r="D441" s="144"/>
      <c r="E441" s="48"/>
      <c r="F441" s="25"/>
      <c r="G441" s="141"/>
      <c r="H441" s="144"/>
      <c r="I441" s="48"/>
      <c r="J441" s="25"/>
      <c r="K441" s="141"/>
      <c r="L441" s="144"/>
      <c r="M441" s="48"/>
      <c r="N441" s="25"/>
      <c r="O441" s="141"/>
      <c r="P441" s="144"/>
      <c r="Q441" s="141"/>
      <c r="R441" s="25"/>
      <c r="S441" s="141"/>
      <c r="T441" s="144"/>
      <c r="U441" s="48"/>
    </row>
    <row r="442" spans="1:21" ht="15.75" thickTop="1">
      <c r="A442" s="15"/>
      <c r="B442" s="24"/>
      <c r="C442" s="24"/>
      <c r="D442" s="24"/>
      <c r="E442" s="24"/>
      <c r="F442" s="24"/>
      <c r="G442" s="24"/>
      <c r="H442" s="24"/>
      <c r="I442" s="24"/>
      <c r="J442" s="24"/>
      <c r="K442" s="24"/>
      <c r="L442" s="24"/>
      <c r="M442" s="24"/>
      <c r="N442" s="24"/>
      <c r="O442" s="24"/>
      <c r="P442" s="24"/>
      <c r="Q442" s="24"/>
      <c r="R442" s="24"/>
      <c r="S442" s="24"/>
      <c r="T442" s="24"/>
      <c r="U442" s="24"/>
    </row>
    <row r="443" spans="1:21">
      <c r="A443" s="15"/>
      <c r="B443" s="16"/>
      <c r="C443" s="16"/>
      <c r="D443" s="16"/>
      <c r="E443" s="16"/>
      <c r="F443" s="16"/>
      <c r="G443" s="16"/>
      <c r="H443" s="16"/>
      <c r="I443" s="16"/>
      <c r="J443" s="16"/>
      <c r="K443" s="16"/>
      <c r="L443" s="16"/>
      <c r="M443" s="16"/>
      <c r="N443" s="16"/>
      <c r="O443" s="16"/>
      <c r="P443" s="16"/>
      <c r="Q443" s="16"/>
      <c r="R443" s="16"/>
      <c r="S443" s="16"/>
      <c r="T443" s="16"/>
      <c r="U443" s="16"/>
    </row>
    <row r="444" spans="1:21">
      <c r="A444" s="15"/>
      <c r="B444" s="121" t="s">
        <v>432</v>
      </c>
      <c r="C444" s="121"/>
      <c r="D444" s="121"/>
      <c r="E444" s="121"/>
      <c r="F444" s="121"/>
      <c r="G444" s="121"/>
      <c r="H444" s="121"/>
      <c r="I444" s="121"/>
      <c r="J444" s="121"/>
      <c r="K444" s="121"/>
      <c r="L444" s="121"/>
      <c r="M444" s="121"/>
      <c r="N444" s="121"/>
      <c r="O444" s="121"/>
      <c r="P444" s="121"/>
      <c r="Q444" s="121"/>
      <c r="R444" s="121"/>
      <c r="S444" s="121"/>
      <c r="T444" s="121"/>
      <c r="U444" s="121"/>
    </row>
    <row r="445" spans="1:21">
      <c r="A445" s="15"/>
      <c r="B445" s="122" t="s">
        <v>304</v>
      </c>
      <c r="C445" s="122"/>
      <c r="D445" s="122"/>
      <c r="E445" s="122"/>
      <c r="F445" s="122"/>
      <c r="G445" s="122"/>
      <c r="H445" s="122"/>
      <c r="I445" s="122"/>
      <c r="J445" s="122"/>
      <c r="K445" s="122"/>
      <c r="L445" s="122"/>
      <c r="M445" s="122"/>
      <c r="N445" s="122"/>
      <c r="O445" s="122"/>
      <c r="P445" s="122"/>
      <c r="Q445" s="122"/>
      <c r="R445" s="122"/>
      <c r="S445" s="122"/>
      <c r="T445" s="122"/>
      <c r="U445" s="122"/>
    </row>
    <row r="446" spans="1:21">
      <c r="A446" s="15"/>
      <c r="B446" s="25"/>
      <c r="C446" s="123" t="s">
        <v>305</v>
      </c>
      <c r="D446" s="123"/>
      <c r="E446" s="123"/>
      <c r="F446" s="25"/>
      <c r="G446" s="25"/>
      <c r="H446" s="25"/>
      <c r="I446" s="25"/>
      <c r="J446" s="25"/>
      <c r="K446" s="123" t="s">
        <v>308</v>
      </c>
      <c r="L446" s="123"/>
      <c r="M446" s="123"/>
      <c r="N446" s="25"/>
      <c r="O446" s="25"/>
      <c r="P446" s="25"/>
      <c r="Q446" s="25"/>
      <c r="R446" s="25"/>
      <c r="S446" s="25"/>
      <c r="T446" s="25"/>
      <c r="U446" s="25"/>
    </row>
    <row r="447" spans="1:21">
      <c r="A447" s="15"/>
      <c r="B447" s="25"/>
      <c r="C447" s="123" t="s">
        <v>306</v>
      </c>
      <c r="D447" s="123"/>
      <c r="E447" s="123"/>
      <c r="F447" s="25"/>
      <c r="G447" s="25"/>
      <c r="H447" s="25"/>
      <c r="I447" s="25"/>
      <c r="J447" s="25"/>
      <c r="K447" s="123" t="s">
        <v>309</v>
      </c>
      <c r="L447" s="123"/>
      <c r="M447" s="123"/>
      <c r="N447" s="25"/>
      <c r="O447" s="25"/>
      <c r="P447" s="25"/>
      <c r="Q447" s="25"/>
      <c r="R447" s="25"/>
      <c r="S447" s="25"/>
      <c r="T447" s="25"/>
      <c r="U447" s="25"/>
    </row>
    <row r="448" spans="1:21">
      <c r="A448" s="15"/>
      <c r="B448" s="25"/>
      <c r="C448" s="123" t="s">
        <v>307</v>
      </c>
      <c r="D448" s="123"/>
      <c r="E448" s="123"/>
      <c r="F448" s="25"/>
      <c r="G448" s="25"/>
      <c r="H448" s="25"/>
      <c r="I448" s="25"/>
      <c r="J448" s="25"/>
      <c r="K448" s="123" t="s">
        <v>310</v>
      </c>
      <c r="L448" s="123"/>
      <c r="M448" s="123"/>
      <c r="N448" s="25"/>
      <c r="O448" s="25"/>
      <c r="P448" s="25"/>
      <c r="Q448" s="25"/>
      <c r="R448" s="25"/>
      <c r="S448" s="25"/>
      <c r="T448" s="25"/>
      <c r="U448" s="25"/>
    </row>
    <row r="449" spans="1:21">
      <c r="A449" s="15"/>
      <c r="B449" s="25"/>
      <c r="C449" s="63"/>
      <c r="D449" s="63"/>
      <c r="E449" s="63"/>
      <c r="F449" s="25"/>
      <c r="G449" s="123" t="s">
        <v>312</v>
      </c>
      <c r="H449" s="123"/>
      <c r="I449" s="123"/>
      <c r="J449" s="25"/>
      <c r="K449" s="123" t="s">
        <v>311</v>
      </c>
      <c r="L449" s="123"/>
      <c r="M449" s="123"/>
      <c r="N449" s="25"/>
      <c r="O449" s="123" t="s">
        <v>315</v>
      </c>
      <c r="P449" s="123"/>
      <c r="Q449" s="123"/>
      <c r="R449" s="25"/>
      <c r="S449" s="123" t="s">
        <v>316</v>
      </c>
      <c r="T449" s="123"/>
      <c r="U449" s="123"/>
    </row>
    <row r="450" spans="1:21">
      <c r="A450" s="15"/>
      <c r="B450" s="25"/>
      <c r="C450" s="63"/>
      <c r="D450" s="63"/>
      <c r="E450" s="63"/>
      <c r="F450" s="25"/>
      <c r="G450" s="123" t="s">
        <v>313</v>
      </c>
      <c r="H450" s="123"/>
      <c r="I450" s="123"/>
      <c r="J450" s="25"/>
      <c r="K450" s="63"/>
      <c r="L450" s="63"/>
      <c r="M450" s="63"/>
      <c r="N450" s="25"/>
      <c r="O450" s="123"/>
      <c r="P450" s="123"/>
      <c r="Q450" s="123"/>
      <c r="R450" s="25"/>
      <c r="S450" s="123" t="s">
        <v>312</v>
      </c>
      <c r="T450" s="123"/>
      <c r="U450" s="123"/>
    </row>
    <row r="451" spans="1:21" ht="15.75" thickBot="1">
      <c r="A451" s="15"/>
      <c r="B451" s="25"/>
      <c r="C451" s="124"/>
      <c r="D451" s="124"/>
      <c r="E451" s="124"/>
      <c r="F451" s="25"/>
      <c r="G451" s="125" t="s">
        <v>314</v>
      </c>
      <c r="H451" s="125"/>
      <c r="I451" s="125"/>
      <c r="J451" s="25"/>
      <c r="K451" s="124"/>
      <c r="L451" s="124"/>
      <c r="M451" s="124"/>
      <c r="N451" s="25"/>
      <c r="O451" s="125"/>
      <c r="P451" s="125"/>
      <c r="Q451" s="125"/>
      <c r="R451" s="25"/>
      <c r="S451" s="124"/>
      <c r="T451" s="124"/>
      <c r="U451" s="124"/>
    </row>
    <row r="452" spans="1:21">
      <c r="A452" s="15"/>
      <c r="B452" s="115" t="s">
        <v>65</v>
      </c>
      <c r="C452" s="33"/>
      <c r="D452" s="33"/>
      <c r="E452" s="33"/>
      <c r="F452" s="20"/>
      <c r="G452" s="33"/>
      <c r="H452" s="33"/>
      <c r="I452" s="33"/>
      <c r="J452" s="20"/>
      <c r="K452" s="33"/>
      <c r="L452" s="33"/>
      <c r="M452" s="33"/>
      <c r="N452" s="20"/>
      <c r="O452" s="33"/>
      <c r="P452" s="33"/>
      <c r="Q452" s="33"/>
      <c r="R452" s="20"/>
      <c r="S452" s="33"/>
      <c r="T452" s="33"/>
      <c r="U452" s="33"/>
    </row>
    <row r="453" spans="1:21">
      <c r="A453" s="15"/>
      <c r="B453" s="133" t="s">
        <v>66</v>
      </c>
      <c r="C453" s="131" t="s">
        <v>165</v>
      </c>
      <c r="D453" s="130">
        <v>674.8</v>
      </c>
      <c r="E453" s="25"/>
      <c r="F453" s="25"/>
      <c r="G453" s="131" t="s">
        <v>165</v>
      </c>
      <c r="H453" s="130" t="s">
        <v>201</v>
      </c>
      <c r="I453" s="25"/>
      <c r="J453" s="25"/>
      <c r="K453" s="131" t="s">
        <v>165</v>
      </c>
      <c r="L453" s="130">
        <v>70.8</v>
      </c>
      <c r="M453" s="25"/>
      <c r="N453" s="25"/>
      <c r="O453" s="131" t="s">
        <v>165</v>
      </c>
      <c r="P453" s="130" t="s">
        <v>433</v>
      </c>
      <c r="Q453" s="131" t="s">
        <v>171</v>
      </c>
      <c r="R453" s="25"/>
      <c r="S453" s="131" t="s">
        <v>165</v>
      </c>
      <c r="T453" s="130">
        <v>740.6</v>
      </c>
      <c r="U453" s="25"/>
    </row>
    <row r="454" spans="1:21">
      <c r="A454" s="15"/>
      <c r="B454" s="133"/>
      <c r="C454" s="131"/>
      <c r="D454" s="130"/>
      <c r="E454" s="25"/>
      <c r="F454" s="25"/>
      <c r="G454" s="131"/>
      <c r="H454" s="130"/>
      <c r="I454" s="25"/>
      <c r="J454" s="25"/>
      <c r="K454" s="131"/>
      <c r="L454" s="130"/>
      <c r="M454" s="25"/>
      <c r="N454" s="25"/>
      <c r="O454" s="131"/>
      <c r="P454" s="130"/>
      <c r="Q454" s="131"/>
      <c r="R454" s="25"/>
      <c r="S454" s="131"/>
      <c r="T454" s="130"/>
      <c r="U454" s="25"/>
    </row>
    <row r="455" spans="1:21">
      <c r="A455" s="15"/>
      <c r="B455" s="157" t="s">
        <v>67</v>
      </c>
      <c r="C455" s="128">
        <v>12.1</v>
      </c>
      <c r="D455" s="128"/>
      <c r="E455" s="35"/>
      <c r="F455" s="35"/>
      <c r="G455" s="128" t="s">
        <v>201</v>
      </c>
      <c r="H455" s="128"/>
      <c r="I455" s="35"/>
      <c r="J455" s="35"/>
      <c r="K455" s="128">
        <v>166.5</v>
      </c>
      <c r="L455" s="128"/>
      <c r="M455" s="35"/>
      <c r="N455" s="35"/>
      <c r="O455" s="128" t="s">
        <v>434</v>
      </c>
      <c r="P455" s="128"/>
      <c r="Q455" s="127" t="s">
        <v>171</v>
      </c>
      <c r="R455" s="35"/>
      <c r="S455" s="128">
        <v>176.2</v>
      </c>
      <c r="T455" s="128"/>
      <c r="U455" s="35"/>
    </row>
    <row r="456" spans="1:21" ht="15.75" thickBot="1">
      <c r="A456" s="15"/>
      <c r="B456" s="157"/>
      <c r="C456" s="132"/>
      <c r="D456" s="132"/>
      <c r="E456" s="40"/>
      <c r="F456" s="35"/>
      <c r="G456" s="132"/>
      <c r="H456" s="132"/>
      <c r="I456" s="40"/>
      <c r="J456" s="35"/>
      <c r="K456" s="132"/>
      <c r="L456" s="132"/>
      <c r="M456" s="40"/>
      <c r="N456" s="35"/>
      <c r="O456" s="132"/>
      <c r="P456" s="132"/>
      <c r="Q456" s="140"/>
      <c r="R456" s="35"/>
      <c r="S456" s="132"/>
      <c r="T456" s="132"/>
      <c r="U456" s="40"/>
    </row>
    <row r="457" spans="1:21">
      <c r="A457" s="15"/>
      <c r="B457" s="160" t="s">
        <v>68</v>
      </c>
      <c r="C457" s="134">
        <v>686.9</v>
      </c>
      <c r="D457" s="134"/>
      <c r="E457" s="43"/>
      <c r="F457" s="25"/>
      <c r="G457" s="134" t="s">
        <v>201</v>
      </c>
      <c r="H457" s="134"/>
      <c r="I457" s="43"/>
      <c r="J457" s="25"/>
      <c r="K457" s="134">
        <v>237.3</v>
      </c>
      <c r="L457" s="134"/>
      <c r="M457" s="43"/>
      <c r="N457" s="25"/>
      <c r="O457" s="134" t="s">
        <v>435</v>
      </c>
      <c r="P457" s="134"/>
      <c r="Q457" s="136" t="s">
        <v>171</v>
      </c>
      <c r="R457" s="25"/>
      <c r="S457" s="134">
        <v>916.8</v>
      </c>
      <c r="T457" s="134"/>
      <c r="U457" s="43"/>
    </row>
    <row r="458" spans="1:21">
      <c r="A458" s="15"/>
      <c r="B458" s="160"/>
      <c r="C458" s="130"/>
      <c r="D458" s="130"/>
      <c r="E458" s="25"/>
      <c r="F458" s="25"/>
      <c r="G458" s="130"/>
      <c r="H458" s="130"/>
      <c r="I458" s="25"/>
      <c r="J458" s="25"/>
      <c r="K458" s="130"/>
      <c r="L458" s="130"/>
      <c r="M458" s="25"/>
      <c r="N458" s="25"/>
      <c r="O458" s="130"/>
      <c r="P458" s="130"/>
      <c r="Q458" s="131"/>
      <c r="R458" s="25"/>
      <c r="S458" s="130"/>
      <c r="T458" s="130"/>
      <c r="U458" s="25"/>
    </row>
    <row r="459" spans="1:21">
      <c r="A459" s="15"/>
      <c r="B459" s="20"/>
      <c r="C459" s="35"/>
      <c r="D459" s="35"/>
      <c r="E459" s="35"/>
      <c r="F459" s="20"/>
      <c r="G459" s="35"/>
      <c r="H459" s="35"/>
      <c r="I459" s="35"/>
      <c r="J459" s="20"/>
      <c r="K459" s="35"/>
      <c r="L459" s="35"/>
      <c r="M459" s="35"/>
      <c r="N459" s="20"/>
      <c r="O459" s="35"/>
      <c r="P459" s="35"/>
      <c r="Q459" s="35"/>
      <c r="R459" s="20"/>
      <c r="S459" s="35"/>
      <c r="T459" s="35"/>
      <c r="U459" s="35"/>
    </row>
    <row r="460" spans="1:21">
      <c r="A460" s="15"/>
      <c r="B460" s="117" t="s">
        <v>69</v>
      </c>
      <c r="C460" s="25"/>
      <c r="D460" s="25"/>
      <c r="E460" s="25"/>
      <c r="F460" s="17"/>
      <c r="G460" s="25"/>
      <c r="H460" s="25"/>
      <c r="I460" s="25"/>
      <c r="J460" s="17"/>
      <c r="K460" s="25"/>
      <c r="L460" s="25"/>
      <c r="M460" s="25"/>
      <c r="N460" s="17"/>
      <c r="O460" s="25"/>
      <c r="P460" s="25"/>
      <c r="Q460" s="25"/>
      <c r="R460" s="17"/>
      <c r="S460" s="25"/>
      <c r="T460" s="25"/>
      <c r="U460" s="25"/>
    </row>
    <row r="461" spans="1:21">
      <c r="A461" s="15"/>
      <c r="B461" s="157" t="s">
        <v>374</v>
      </c>
      <c r="C461" s="128">
        <v>312</v>
      </c>
      <c r="D461" s="128"/>
      <c r="E461" s="35"/>
      <c r="F461" s="35"/>
      <c r="G461" s="128" t="s">
        <v>201</v>
      </c>
      <c r="H461" s="128"/>
      <c r="I461" s="35"/>
      <c r="J461" s="35"/>
      <c r="K461" s="128" t="s">
        <v>201</v>
      </c>
      <c r="L461" s="128"/>
      <c r="M461" s="35"/>
      <c r="N461" s="35"/>
      <c r="O461" s="128" t="s">
        <v>289</v>
      </c>
      <c r="P461" s="128"/>
      <c r="Q461" s="127" t="s">
        <v>171</v>
      </c>
      <c r="R461" s="35"/>
      <c r="S461" s="128">
        <v>311.3</v>
      </c>
      <c r="T461" s="128"/>
      <c r="U461" s="35"/>
    </row>
    <row r="462" spans="1:21">
      <c r="A462" s="15"/>
      <c r="B462" s="157"/>
      <c r="C462" s="128"/>
      <c r="D462" s="128"/>
      <c r="E462" s="35"/>
      <c r="F462" s="35"/>
      <c r="G462" s="128"/>
      <c r="H462" s="128"/>
      <c r="I462" s="35"/>
      <c r="J462" s="35"/>
      <c r="K462" s="128"/>
      <c r="L462" s="128"/>
      <c r="M462" s="35"/>
      <c r="N462" s="35"/>
      <c r="O462" s="128"/>
      <c r="P462" s="128"/>
      <c r="Q462" s="127"/>
      <c r="R462" s="35"/>
      <c r="S462" s="128"/>
      <c r="T462" s="128"/>
      <c r="U462" s="35"/>
    </row>
    <row r="463" spans="1:21">
      <c r="A463" s="15"/>
      <c r="B463" s="133" t="s">
        <v>375</v>
      </c>
      <c r="C463" s="130">
        <v>11.9</v>
      </c>
      <c r="D463" s="130"/>
      <c r="E463" s="25"/>
      <c r="F463" s="25"/>
      <c r="G463" s="130" t="s">
        <v>201</v>
      </c>
      <c r="H463" s="130"/>
      <c r="I463" s="25"/>
      <c r="J463" s="25"/>
      <c r="K463" s="130">
        <v>141.19999999999999</v>
      </c>
      <c r="L463" s="130"/>
      <c r="M463" s="25"/>
      <c r="N463" s="25"/>
      <c r="O463" s="130" t="s">
        <v>201</v>
      </c>
      <c r="P463" s="130"/>
      <c r="Q463" s="25"/>
      <c r="R463" s="25"/>
      <c r="S463" s="130">
        <v>153.1</v>
      </c>
      <c r="T463" s="130"/>
      <c r="U463" s="25"/>
    </row>
    <row r="464" spans="1:21">
      <c r="A464" s="15"/>
      <c r="B464" s="133"/>
      <c r="C464" s="130"/>
      <c r="D464" s="130"/>
      <c r="E464" s="25"/>
      <c r="F464" s="25"/>
      <c r="G464" s="130"/>
      <c r="H464" s="130"/>
      <c r="I464" s="25"/>
      <c r="J464" s="25"/>
      <c r="K464" s="130"/>
      <c r="L464" s="130"/>
      <c r="M464" s="25"/>
      <c r="N464" s="25"/>
      <c r="O464" s="130"/>
      <c r="P464" s="130"/>
      <c r="Q464" s="25"/>
      <c r="R464" s="25"/>
      <c r="S464" s="130"/>
      <c r="T464" s="130"/>
      <c r="U464" s="25"/>
    </row>
    <row r="465" spans="1:21">
      <c r="A465" s="15"/>
      <c r="B465" s="157" t="s">
        <v>72</v>
      </c>
      <c r="C465" s="128">
        <v>6.9</v>
      </c>
      <c r="D465" s="128"/>
      <c r="E465" s="35"/>
      <c r="F465" s="35"/>
      <c r="G465" s="128" t="s">
        <v>201</v>
      </c>
      <c r="H465" s="128"/>
      <c r="I465" s="35"/>
      <c r="J465" s="35"/>
      <c r="K465" s="128">
        <v>25.7</v>
      </c>
      <c r="L465" s="128"/>
      <c r="M465" s="35"/>
      <c r="N465" s="35"/>
      <c r="O465" s="128" t="s">
        <v>434</v>
      </c>
      <c r="P465" s="128"/>
      <c r="Q465" s="127" t="s">
        <v>171</v>
      </c>
      <c r="R465" s="35"/>
      <c r="S465" s="128">
        <v>30.2</v>
      </c>
      <c r="T465" s="128"/>
      <c r="U465" s="35"/>
    </row>
    <row r="466" spans="1:21">
      <c r="A466" s="15"/>
      <c r="B466" s="157"/>
      <c r="C466" s="128"/>
      <c r="D466" s="128"/>
      <c r="E466" s="35"/>
      <c r="F466" s="35"/>
      <c r="G466" s="128"/>
      <c r="H466" s="128"/>
      <c r="I466" s="35"/>
      <c r="J466" s="35"/>
      <c r="K466" s="128"/>
      <c r="L466" s="128"/>
      <c r="M466" s="35"/>
      <c r="N466" s="35"/>
      <c r="O466" s="128"/>
      <c r="P466" s="128"/>
      <c r="Q466" s="127"/>
      <c r="R466" s="35"/>
      <c r="S466" s="128"/>
      <c r="T466" s="128"/>
      <c r="U466" s="35"/>
    </row>
    <row r="467" spans="1:21">
      <c r="A467" s="15"/>
      <c r="B467" s="133" t="s">
        <v>73</v>
      </c>
      <c r="C467" s="130">
        <v>12.2</v>
      </c>
      <c r="D467" s="130"/>
      <c r="E467" s="25"/>
      <c r="F467" s="25"/>
      <c r="G467" s="130" t="s">
        <v>201</v>
      </c>
      <c r="H467" s="130"/>
      <c r="I467" s="25"/>
      <c r="J467" s="25"/>
      <c r="K467" s="130">
        <v>16.600000000000001</v>
      </c>
      <c r="L467" s="130"/>
      <c r="M467" s="25"/>
      <c r="N467" s="25"/>
      <c r="O467" s="130" t="s">
        <v>402</v>
      </c>
      <c r="P467" s="130"/>
      <c r="Q467" s="131" t="s">
        <v>171</v>
      </c>
      <c r="R467" s="25"/>
      <c r="S467" s="130">
        <v>25.1</v>
      </c>
      <c r="T467" s="130"/>
      <c r="U467" s="25"/>
    </row>
    <row r="468" spans="1:21">
      <c r="A468" s="15"/>
      <c r="B468" s="133"/>
      <c r="C468" s="130"/>
      <c r="D468" s="130"/>
      <c r="E468" s="25"/>
      <c r="F468" s="25"/>
      <c r="G468" s="130"/>
      <c r="H468" s="130"/>
      <c r="I468" s="25"/>
      <c r="J468" s="25"/>
      <c r="K468" s="130"/>
      <c r="L468" s="130"/>
      <c r="M468" s="25"/>
      <c r="N468" s="25"/>
      <c r="O468" s="130"/>
      <c r="P468" s="130"/>
      <c r="Q468" s="131"/>
      <c r="R468" s="25"/>
      <c r="S468" s="130"/>
      <c r="T468" s="130"/>
      <c r="U468" s="25"/>
    </row>
    <row r="469" spans="1:21">
      <c r="A469" s="15"/>
      <c r="B469" s="157" t="s">
        <v>74</v>
      </c>
      <c r="C469" s="128">
        <v>106.5</v>
      </c>
      <c r="D469" s="128"/>
      <c r="E469" s="35"/>
      <c r="F469" s="35"/>
      <c r="G469" s="128">
        <v>3</v>
      </c>
      <c r="H469" s="128"/>
      <c r="I469" s="35"/>
      <c r="J469" s="35"/>
      <c r="K469" s="128">
        <v>41.5</v>
      </c>
      <c r="L469" s="128"/>
      <c r="M469" s="35"/>
      <c r="N469" s="35"/>
      <c r="O469" s="128" t="s">
        <v>201</v>
      </c>
      <c r="P469" s="128"/>
      <c r="Q469" s="35"/>
      <c r="R469" s="35"/>
      <c r="S469" s="128">
        <v>151</v>
      </c>
      <c r="T469" s="128"/>
      <c r="U469" s="35"/>
    </row>
    <row r="470" spans="1:21">
      <c r="A470" s="15"/>
      <c r="B470" s="157"/>
      <c r="C470" s="128"/>
      <c r="D470" s="128"/>
      <c r="E470" s="35"/>
      <c r="F470" s="35"/>
      <c r="G470" s="128"/>
      <c r="H470" s="128"/>
      <c r="I470" s="35"/>
      <c r="J470" s="35"/>
      <c r="K470" s="128"/>
      <c r="L470" s="128"/>
      <c r="M470" s="35"/>
      <c r="N470" s="35"/>
      <c r="O470" s="128"/>
      <c r="P470" s="128"/>
      <c r="Q470" s="35"/>
      <c r="R470" s="35"/>
      <c r="S470" s="128"/>
      <c r="T470" s="128"/>
      <c r="U470" s="35"/>
    </row>
    <row r="471" spans="1:21">
      <c r="A471" s="15"/>
      <c r="B471" s="133" t="s">
        <v>101</v>
      </c>
      <c r="C471" s="130">
        <v>14.6</v>
      </c>
      <c r="D471" s="130"/>
      <c r="E471" s="25"/>
      <c r="F471" s="25"/>
      <c r="G471" s="130">
        <v>0.8</v>
      </c>
      <c r="H471" s="130"/>
      <c r="I471" s="25"/>
      <c r="J471" s="25"/>
      <c r="K471" s="130">
        <v>0.9</v>
      </c>
      <c r="L471" s="130"/>
      <c r="M471" s="25"/>
      <c r="N471" s="25"/>
      <c r="O471" s="130" t="s">
        <v>201</v>
      </c>
      <c r="P471" s="130"/>
      <c r="Q471" s="25"/>
      <c r="R471" s="25"/>
      <c r="S471" s="130">
        <v>16.3</v>
      </c>
      <c r="T471" s="130"/>
      <c r="U471" s="25"/>
    </row>
    <row r="472" spans="1:21">
      <c r="A472" s="15"/>
      <c r="B472" s="133"/>
      <c r="C472" s="130"/>
      <c r="D472" s="130"/>
      <c r="E472" s="25"/>
      <c r="F472" s="25"/>
      <c r="G472" s="130"/>
      <c r="H472" s="130"/>
      <c r="I472" s="25"/>
      <c r="J472" s="25"/>
      <c r="K472" s="130"/>
      <c r="L472" s="130"/>
      <c r="M472" s="25"/>
      <c r="N472" s="25"/>
      <c r="O472" s="130"/>
      <c r="P472" s="130"/>
      <c r="Q472" s="25"/>
      <c r="R472" s="25"/>
      <c r="S472" s="130"/>
      <c r="T472" s="130"/>
      <c r="U472" s="25"/>
    </row>
    <row r="473" spans="1:21">
      <c r="A473" s="15"/>
      <c r="B473" s="157" t="s">
        <v>76</v>
      </c>
      <c r="C473" s="128">
        <v>6.5</v>
      </c>
      <c r="D473" s="128"/>
      <c r="E473" s="35"/>
      <c r="F473" s="35"/>
      <c r="G473" s="128">
        <v>0.7</v>
      </c>
      <c r="H473" s="128"/>
      <c r="I473" s="35"/>
      <c r="J473" s="35"/>
      <c r="K473" s="128">
        <v>1.6</v>
      </c>
      <c r="L473" s="128"/>
      <c r="M473" s="35"/>
      <c r="N473" s="35"/>
      <c r="O473" s="128" t="s">
        <v>201</v>
      </c>
      <c r="P473" s="128"/>
      <c r="Q473" s="35"/>
      <c r="R473" s="35"/>
      <c r="S473" s="128">
        <v>8.8000000000000007</v>
      </c>
      <c r="T473" s="128"/>
      <c r="U473" s="35"/>
    </row>
    <row r="474" spans="1:21" ht="15.75" thickBot="1">
      <c r="A474" s="15"/>
      <c r="B474" s="157"/>
      <c r="C474" s="132"/>
      <c r="D474" s="132"/>
      <c r="E474" s="40"/>
      <c r="F474" s="35"/>
      <c r="G474" s="132"/>
      <c r="H474" s="132"/>
      <c r="I474" s="40"/>
      <c r="J474" s="35"/>
      <c r="K474" s="132"/>
      <c r="L474" s="132"/>
      <c r="M474" s="40"/>
      <c r="N474" s="35"/>
      <c r="O474" s="132"/>
      <c r="P474" s="132"/>
      <c r="Q474" s="40"/>
      <c r="R474" s="35"/>
      <c r="S474" s="132"/>
      <c r="T474" s="132"/>
      <c r="U474" s="40"/>
    </row>
    <row r="475" spans="1:21">
      <c r="A475" s="15"/>
      <c r="B475" s="160" t="s">
        <v>77</v>
      </c>
      <c r="C475" s="134">
        <v>470.6</v>
      </c>
      <c r="D475" s="134"/>
      <c r="E475" s="43"/>
      <c r="F475" s="25"/>
      <c r="G475" s="134">
        <v>4.5</v>
      </c>
      <c r="H475" s="134"/>
      <c r="I475" s="43"/>
      <c r="J475" s="25"/>
      <c r="K475" s="134">
        <v>227.5</v>
      </c>
      <c r="L475" s="134"/>
      <c r="M475" s="43"/>
      <c r="N475" s="25"/>
      <c r="O475" s="134" t="s">
        <v>436</v>
      </c>
      <c r="P475" s="134"/>
      <c r="Q475" s="136" t="s">
        <v>171</v>
      </c>
      <c r="R475" s="25"/>
      <c r="S475" s="134">
        <v>695.8</v>
      </c>
      <c r="T475" s="134"/>
      <c r="U475" s="43"/>
    </row>
    <row r="476" spans="1:21" ht="15.75" thickBot="1">
      <c r="A476" s="15"/>
      <c r="B476" s="160"/>
      <c r="C476" s="147"/>
      <c r="D476" s="147"/>
      <c r="E476" s="58"/>
      <c r="F476" s="25"/>
      <c r="G476" s="147"/>
      <c r="H476" s="147"/>
      <c r="I476" s="58"/>
      <c r="J476" s="25"/>
      <c r="K476" s="147"/>
      <c r="L476" s="147"/>
      <c r="M476" s="58"/>
      <c r="N476" s="25"/>
      <c r="O476" s="147"/>
      <c r="P476" s="147"/>
      <c r="Q476" s="148"/>
      <c r="R476" s="25"/>
      <c r="S476" s="147"/>
      <c r="T476" s="147"/>
      <c r="U476" s="58"/>
    </row>
    <row r="477" spans="1:21">
      <c r="A477" s="15"/>
      <c r="B477" s="20"/>
      <c r="C477" s="33"/>
      <c r="D477" s="33"/>
      <c r="E477" s="33"/>
      <c r="F477" s="20"/>
      <c r="G477" s="33"/>
      <c r="H477" s="33"/>
      <c r="I477" s="33"/>
      <c r="J477" s="20"/>
      <c r="K477" s="33"/>
      <c r="L477" s="33"/>
      <c r="M477" s="33"/>
      <c r="N477" s="20"/>
      <c r="O477" s="33"/>
      <c r="P477" s="33"/>
      <c r="Q477" s="33"/>
      <c r="R477" s="20"/>
      <c r="S477" s="33"/>
      <c r="T477" s="33"/>
      <c r="U477" s="33"/>
    </row>
    <row r="478" spans="1:21">
      <c r="A478" s="15"/>
      <c r="B478" s="160" t="s">
        <v>378</v>
      </c>
      <c r="C478" s="130">
        <v>216.3</v>
      </c>
      <c r="D478" s="130"/>
      <c r="E478" s="25"/>
      <c r="F478" s="25"/>
      <c r="G478" s="130" t="s">
        <v>380</v>
      </c>
      <c r="H478" s="130"/>
      <c r="I478" s="131" t="s">
        <v>171</v>
      </c>
      <c r="J478" s="25"/>
      <c r="K478" s="130">
        <v>9.8000000000000007</v>
      </c>
      <c r="L478" s="130"/>
      <c r="M478" s="25"/>
      <c r="N478" s="25"/>
      <c r="O478" s="130" t="s">
        <v>284</v>
      </c>
      <c r="P478" s="130"/>
      <c r="Q478" s="131" t="s">
        <v>171</v>
      </c>
      <c r="R478" s="25"/>
      <c r="S478" s="130">
        <v>221</v>
      </c>
      <c r="T478" s="130"/>
      <c r="U478" s="25"/>
    </row>
    <row r="479" spans="1:21">
      <c r="A479" s="15"/>
      <c r="B479" s="160"/>
      <c r="C479" s="130"/>
      <c r="D479" s="130"/>
      <c r="E479" s="25"/>
      <c r="F479" s="25"/>
      <c r="G479" s="130"/>
      <c r="H479" s="130"/>
      <c r="I479" s="131"/>
      <c r="J479" s="25"/>
      <c r="K479" s="130"/>
      <c r="L479" s="130"/>
      <c r="M479" s="25"/>
      <c r="N479" s="25"/>
      <c r="O479" s="130"/>
      <c r="P479" s="130"/>
      <c r="Q479" s="131"/>
      <c r="R479" s="25"/>
      <c r="S479" s="130"/>
      <c r="T479" s="130"/>
      <c r="U479" s="25"/>
    </row>
    <row r="480" spans="1:21">
      <c r="A480" s="15"/>
      <c r="B480" s="20"/>
      <c r="C480" s="35"/>
      <c r="D480" s="35"/>
      <c r="E480" s="35"/>
      <c r="F480" s="20"/>
      <c r="G480" s="35"/>
      <c r="H480" s="35"/>
      <c r="I480" s="35"/>
      <c r="J480" s="20"/>
      <c r="K480" s="35"/>
      <c r="L480" s="35"/>
      <c r="M480" s="35"/>
      <c r="N480" s="20"/>
      <c r="O480" s="35"/>
      <c r="P480" s="35"/>
      <c r="Q480" s="35"/>
      <c r="R480" s="20"/>
      <c r="S480" s="35"/>
      <c r="T480" s="35"/>
      <c r="U480" s="35"/>
    </row>
    <row r="481" spans="1:21">
      <c r="A481" s="15"/>
      <c r="B481" s="117" t="s">
        <v>79</v>
      </c>
      <c r="C481" s="25"/>
      <c r="D481" s="25"/>
      <c r="E481" s="25"/>
      <c r="F481" s="17"/>
      <c r="G481" s="25"/>
      <c r="H481" s="25"/>
      <c r="I481" s="25"/>
      <c r="J481" s="17"/>
      <c r="K481" s="25"/>
      <c r="L481" s="25"/>
      <c r="M481" s="25"/>
      <c r="N481" s="17"/>
      <c r="O481" s="25"/>
      <c r="P481" s="25"/>
      <c r="Q481" s="25"/>
      <c r="R481" s="17"/>
      <c r="S481" s="25"/>
      <c r="T481" s="25"/>
      <c r="U481" s="25"/>
    </row>
    <row r="482" spans="1:21">
      <c r="A482" s="15"/>
      <c r="B482" s="157" t="s">
        <v>270</v>
      </c>
      <c r="C482" s="128" t="s">
        <v>437</v>
      </c>
      <c r="D482" s="128"/>
      <c r="E482" s="127" t="s">
        <v>171</v>
      </c>
      <c r="F482" s="35"/>
      <c r="G482" s="128" t="s">
        <v>438</v>
      </c>
      <c r="H482" s="128"/>
      <c r="I482" s="127" t="s">
        <v>171</v>
      </c>
      <c r="J482" s="35"/>
      <c r="K482" s="128" t="s">
        <v>201</v>
      </c>
      <c r="L482" s="128"/>
      <c r="M482" s="35"/>
      <c r="N482" s="35"/>
      <c r="O482" s="128">
        <v>21</v>
      </c>
      <c r="P482" s="128"/>
      <c r="Q482" s="35"/>
      <c r="R482" s="35"/>
      <c r="S482" s="128" t="s">
        <v>274</v>
      </c>
      <c r="T482" s="128"/>
      <c r="U482" s="127" t="s">
        <v>171</v>
      </c>
    </row>
    <row r="483" spans="1:21">
      <c r="A483" s="15"/>
      <c r="B483" s="157"/>
      <c r="C483" s="128"/>
      <c r="D483" s="128"/>
      <c r="E483" s="127"/>
      <c r="F483" s="35"/>
      <c r="G483" s="128"/>
      <c r="H483" s="128"/>
      <c r="I483" s="127"/>
      <c r="J483" s="35"/>
      <c r="K483" s="128"/>
      <c r="L483" s="128"/>
      <c r="M483" s="35"/>
      <c r="N483" s="35"/>
      <c r="O483" s="128"/>
      <c r="P483" s="128"/>
      <c r="Q483" s="35"/>
      <c r="R483" s="35"/>
      <c r="S483" s="128"/>
      <c r="T483" s="128"/>
      <c r="U483" s="127"/>
    </row>
    <row r="484" spans="1:21">
      <c r="A484" s="15"/>
      <c r="B484" s="133" t="s">
        <v>383</v>
      </c>
      <c r="C484" s="130">
        <v>0.8</v>
      </c>
      <c r="D484" s="130"/>
      <c r="E484" s="25"/>
      <c r="F484" s="25"/>
      <c r="G484" s="130" t="s">
        <v>201</v>
      </c>
      <c r="H484" s="130"/>
      <c r="I484" s="25"/>
      <c r="J484" s="25"/>
      <c r="K484" s="130" t="s">
        <v>288</v>
      </c>
      <c r="L484" s="130"/>
      <c r="M484" s="131" t="s">
        <v>171</v>
      </c>
      <c r="N484" s="25"/>
      <c r="O484" s="130" t="s">
        <v>201</v>
      </c>
      <c r="P484" s="130"/>
      <c r="Q484" s="25"/>
      <c r="R484" s="25"/>
      <c r="S484" s="130" t="s">
        <v>201</v>
      </c>
      <c r="T484" s="130"/>
      <c r="U484" s="25"/>
    </row>
    <row r="485" spans="1:21">
      <c r="A485" s="15"/>
      <c r="B485" s="133"/>
      <c r="C485" s="130"/>
      <c r="D485" s="130"/>
      <c r="E485" s="25"/>
      <c r="F485" s="25"/>
      <c r="G485" s="130"/>
      <c r="H485" s="130"/>
      <c r="I485" s="25"/>
      <c r="J485" s="25"/>
      <c r="K485" s="130"/>
      <c r="L485" s="130"/>
      <c r="M485" s="131"/>
      <c r="N485" s="25"/>
      <c r="O485" s="130"/>
      <c r="P485" s="130"/>
      <c r="Q485" s="25"/>
      <c r="R485" s="25"/>
      <c r="S485" s="130"/>
      <c r="T485" s="130"/>
      <c r="U485" s="25"/>
    </row>
    <row r="486" spans="1:21">
      <c r="A486" s="15"/>
      <c r="B486" s="157" t="s">
        <v>405</v>
      </c>
      <c r="C486" s="128" t="s">
        <v>379</v>
      </c>
      <c r="D486" s="128"/>
      <c r="E486" s="127" t="s">
        <v>171</v>
      </c>
      <c r="F486" s="35"/>
      <c r="G486" s="128" t="s">
        <v>201</v>
      </c>
      <c r="H486" s="128"/>
      <c r="I486" s="35"/>
      <c r="J486" s="35"/>
      <c r="K486" s="128" t="s">
        <v>434</v>
      </c>
      <c r="L486" s="128"/>
      <c r="M486" s="127" t="s">
        <v>171</v>
      </c>
      <c r="N486" s="35"/>
      <c r="O486" s="128">
        <v>2.5</v>
      </c>
      <c r="P486" s="128"/>
      <c r="Q486" s="35"/>
      <c r="R486" s="35"/>
      <c r="S486" s="128" t="s">
        <v>277</v>
      </c>
      <c r="T486" s="128"/>
      <c r="U486" s="127" t="s">
        <v>171</v>
      </c>
    </row>
    <row r="487" spans="1:21" ht="15.75" thickBot="1">
      <c r="A487" s="15"/>
      <c r="B487" s="157"/>
      <c r="C487" s="132"/>
      <c r="D487" s="132"/>
      <c r="E487" s="140"/>
      <c r="F487" s="35"/>
      <c r="G487" s="132"/>
      <c r="H487" s="132"/>
      <c r="I487" s="40"/>
      <c r="J487" s="35"/>
      <c r="K487" s="132"/>
      <c r="L487" s="132"/>
      <c r="M487" s="140"/>
      <c r="N487" s="35"/>
      <c r="O487" s="132"/>
      <c r="P487" s="132"/>
      <c r="Q487" s="40"/>
      <c r="R487" s="35"/>
      <c r="S487" s="132"/>
      <c r="T487" s="132"/>
      <c r="U487" s="140"/>
    </row>
    <row r="488" spans="1:21">
      <c r="A488" s="15"/>
      <c r="B488" s="146" t="s">
        <v>385</v>
      </c>
      <c r="C488" s="134">
        <v>194.8</v>
      </c>
      <c r="D488" s="134"/>
      <c r="E488" s="43"/>
      <c r="F488" s="25"/>
      <c r="G488" s="134" t="s">
        <v>439</v>
      </c>
      <c r="H488" s="134"/>
      <c r="I488" s="136" t="s">
        <v>171</v>
      </c>
      <c r="J488" s="25"/>
      <c r="K488" s="134">
        <v>6.6</v>
      </c>
      <c r="L488" s="134"/>
      <c r="M488" s="43"/>
      <c r="N488" s="25"/>
      <c r="O488" s="134">
        <v>22.9</v>
      </c>
      <c r="P488" s="134"/>
      <c r="Q488" s="43"/>
      <c r="R488" s="25"/>
      <c r="S488" s="134">
        <v>197.4</v>
      </c>
      <c r="T488" s="134"/>
      <c r="U488" s="43"/>
    </row>
    <row r="489" spans="1:21">
      <c r="A489" s="15"/>
      <c r="B489" s="146"/>
      <c r="C489" s="130"/>
      <c r="D489" s="130"/>
      <c r="E489" s="25"/>
      <c r="F489" s="25"/>
      <c r="G489" s="135"/>
      <c r="H489" s="135"/>
      <c r="I489" s="137"/>
      <c r="J489" s="25"/>
      <c r="K489" s="130"/>
      <c r="L489" s="130"/>
      <c r="M489" s="25"/>
      <c r="N489" s="25"/>
      <c r="O489" s="130"/>
      <c r="P489" s="130"/>
      <c r="Q489" s="25"/>
      <c r="R489" s="25"/>
      <c r="S489" s="130"/>
      <c r="T489" s="130"/>
      <c r="U489" s="25"/>
    </row>
    <row r="490" spans="1:21">
      <c r="A490" s="15"/>
      <c r="B490" s="20"/>
      <c r="C490" s="35"/>
      <c r="D490" s="35"/>
      <c r="E490" s="35"/>
      <c r="F490" s="20"/>
      <c r="G490" s="35"/>
      <c r="H490" s="35"/>
      <c r="I490" s="35"/>
      <c r="J490" s="20"/>
      <c r="K490" s="35"/>
      <c r="L490" s="35"/>
      <c r="M490" s="35"/>
      <c r="N490" s="20"/>
      <c r="O490" s="35"/>
      <c r="P490" s="35"/>
      <c r="Q490" s="35"/>
      <c r="R490" s="20"/>
      <c r="S490" s="35"/>
      <c r="T490" s="35"/>
      <c r="U490" s="35"/>
    </row>
    <row r="491" spans="1:21">
      <c r="A491" s="15"/>
      <c r="B491" s="129" t="s">
        <v>387</v>
      </c>
      <c r="C491" s="130" t="s">
        <v>398</v>
      </c>
      <c r="D491" s="130"/>
      <c r="E491" s="131" t="s">
        <v>171</v>
      </c>
      <c r="F491" s="25"/>
      <c r="G491" s="130">
        <v>7.8</v>
      </c>
      <c r="H491" s="130"/>
      <c r="I491" s="25"/>
      <c r="J491" s="25"/>
      <c r="K491" s="130" t="s">
        <v>284</v>
      </c>
      <c r="L491" s="130"/>
      <c r="M491" s="131" t="s">
        <v>171</v>
      </c>
      <c r="N491" s="25"/>
      <c r="O491" s="130" t="s">
        <v>440</v>
      </c>
      <c r="P491" s="130"/>
      <c r="Q491" s="131" t="s">
        <v>171</v>
      </c>
      <c r="R491" s="25"/>
      <c r="S491" s="130" t="s">
        <v>441</v>
      </c>
      <c r="T491" s="130"/>
      <c r="U491" s="131" t="s">
        <v>171</v>
      </c>
    </row>
    <row r="492" spans="1:21">
      <c r="A492" s="15"/>
      <c r="B492" s="129"/>
      <c r="C492" s="130"/>
      <c r="D492" s="130"/>
      <c r="E492" s="131"/>
      <c r="F492" s="25"/>
      <c r="G492" s="130"/>
      <c r="H492" s="130"/>
      <c r="I492" s="25"/>
      <c r="J492" s="25"/>
      <c r="K492" s="130"/>
      <c r="L492" s="130"/>
      <c r="M492" s="131"/>
      <c r="N492" s="25"/>
      <c r="O492" s="130"/>
      <c r="P492" s="130"/>
      <c r="Q492" s="131"/>
      <c r="R492" s="25"/>
      <c r="S492" s="130"/>
      <c r="T492" s="130"/>
      <c r="U492" s="131"/>
    </row>
    <row r="493" spans="1:21">
      <c r="A493" s="15"/>
      <c r="B493" s="126" t="s">
        <v>391</v>
      </c>
      <c r="C493" s="128" t="s">
        <v>201</v>
      </c>
      <c r="D493" s="128"/>
      <c r="E493" s="35"/>
      <c r="F493" s="35"/>
      <c r="G493" s="128">
        <v>143.30000000000001</v>
      </c>
      <c r="H493" s="128"/>
      <c r="I493" s="35"/>
      <c r="J493" s="35"/>
      <c r="K493" s="128" t="s">
        <v>201</v>
      </c>
      <c r="L493" s="128"/>
      <c r="M493" s="35"/>
      <c r="N493" s="35"/>
      <c r="O493" s="128" t="s">
        <v>442</v>
      </c>
      <c r="P493" s="128"/>
      <c r="Q493" s="127" t="s">
        <v>171</v>
      </c>
      <c r="R493" s="35"/>
      <c r="S493" s="128" t="s">
        <v>201</v>
      </c>
      <c r="T493" s="128"/>
      <c r="U493" s="35"/>
    </row>
    <row r="494" spans="1:21" ht="15.75" thickBot="1">
      <c r="A494" s="15"/>
      <c r="B494" s="126"/>
      <c r="C494" s="132"/>
      <c r="D494" s="132"/>
      <c r="E494" s="40"/>
      <c r="F494" s="35"/>
      <c r="G494" s="132"/>
      <c r="H494" s="132"/>
      <c r="I494" s="40"/>
      <c r="J494" s="35"/>
      <c r="K494" s="132"/>
      <c r="L494" s="132"/>
      <c r="M494" s="40"/>
      <c r="N494" s="35"/>
      <c r="O494" s="132"/>
      <c r="P494" s="132"/>
      <c r="Q494" s="140"/>
      <c r="R494" s="35"/>
      <c r="S494" s="132"/>
      <c r="T494" s="132"/>
      <c r="U494" s="40"/>
    </row>
    <row r="495" spans="1:21">
      <c r="A495" s="15"/>
      <c r="B495" s="17"/>
      <c r="C495" s="43"/>
      <c r="D495" s="43"/>
      <c r="E495" s="43"/>
      <c r="F495" s="17"/>
      <c r="G495" s="43"/>
      <c r="H495" s="43"/>
      <c r="I495" s="43"/>
      <c r="J495" s="17"/>
      <c r="K495" s="43"/>
      <c r="L495" s="43"/>
      <c r="M495" s="43"/>
      <c r="N495" s="17"/>
      <c r="O495" s="43"/>
      <c r="P495" s="43"/>
      <c r="Q495" s="43"/>
      <c r="R495" s="17"/>
      <c r="S495" s="43"/>
      <c r="T495" s="43"/>
      <c r="U495" s="43"/>
    </row>
    <row r="496" spans="1:21">
      <c r="A496" s="15"/>
      <c r="B496" s="162" t="s">
        <v>84</v>
      </c>
      <c r="C496" s="128">
        <v>122.9</v>
      </c>
      <c r="D496" s="128"/>
      <c r="E496" s="35"/>
      <c r="F496" s="35"/>
      <c r="G496" s="128">
        <v>124.2</v>
      </c>
      <c r="H496" s="128"/>
      <c r="I496" s="35"/>
      <c r="J496" s="35"/>
      <c r="K496" s="128">
        <v>6</v>
      </c>
      <c r="L496" s="128"/>
      <c r="M496" s="35"/>
      <c r="N496" s="35"/>
      <c r="O496" s="128" t="s">
        <v>443</v>
      </c>
      <c r="P496" s="128"/>
      <c r="Q496" s="127" t="s">
        <v>171</v>
      </c>
      <c r="R496" s="35"/>
      <c r="S496" s="128">
        <v>124.2</v>
      </c>
      <c r="T496" s="128"/>
      <c r="U496" s="35"/>
    </row>
    <row r="497" spans="1:21">
      <c r="A497" s="15"/>
      <c r="B497" s="162"/>
      <c r="C497" s="128"/>
      <c r="D497" s="128"/>
      <c r="E497" s="35"/>
      <c r="F497" s="35"/>
      <c r="G497" s="128"/>
      <c r="H497" s="128"/>
      <c r="I497" s="35"/>
      <c r="J497" s="35"/>
      <c r="K497" s="128"/>
      <c r="L497" s="128"/>
      <c r="M497" s="35"/>
      <c r="N497" s="35"/>
      <c r="O497" s="128"/>
      <c r="P497" s="128"/>
      <c r="Q497" s="127"/>
      <c r="R497" s="35"/>
      <c r="S497" s="128"/>
      <c r="T497" s="128"/>
      <c r="U497" s="35"/>
    </row>
    <row r="498" spans="1:21">
      <c r="A498" s="15"/>
      <c r="B498" s="17"/>
      <c r="C498" s="25"/>
      <c r="D498" s="25"/>
      <c r="E498" s="25"/>
      <c r="F498" s="17"/>
      <c r="G498" s="25"/>
      <c r="H498" s="25"/>
      <c r="I498" s="25"/>
      <c r="J498" s="17"/>
      <c r="K498" s="25"/>
      <c r="L498" s="25"/>
      <c r="M498" s="25"/>
      <c r="N498" s="17"/>
      <c r="O498" s="25"/>
      <c r="P498" s="25"/>
      <c r="Q498" s="25"/>
      <c r="R498" s="17"/>
      <c r="S498" s="25"/>
      <c r="T498" s="25"/>
      <c r="U498" s="25"/>
    </row>
    <row r="499" spans="1:21">
      <c r="A499" s="15"/>
      <c r="B499" s="126" t="s">
        <v>412</v>
      </c>
      <c r="C499" s="128" t="s">
        <v>201</v>
      </c>
      <c r="D499" s="128"/>
      <c r="E499" s="35"/>
      <c r="F499" s="35"/>
      <c r="G499" s="128" t="s">
        <v>434</v>
      </c>
      <c r="H499" s="128"/>
      <c r="I499" s="127" t="s">
        <v>171</v>
      </c>
      <c r="J499" s="35"/>
      <c r="K499" s="128" t="s">
        <v>201</v>
      </c>
      <c r="L499" s="128"/>
      <c r="M499" s="35"/>
      <c r="N499" s="35"/>
      <c r="O499" s="128" t="s">
        <v>201</v>
      </c>
      <c r="P499" s="128"/>
      <c r="Q499" s="35"/>
      <c r="R499" s="35"/>
      <c r="S499" s="128" t="s">
        <v>434</v>
      </c>
      <c r="T499" s="128"/>
      <c r="U499" s="127" t="s">
        <v>171</v>
      </c>
    </row>
    <row r="500" spans="1:21" ht="15.75" thickBot="1">
      <c r="A500" s="15"/>
      <c r="B500" s="126"/>
      <c r="C500" s="132"/>
      <c r="D500" s="132"/>
      <c r="E500" s="40"/>
      <c r="F500" s="35"/>
      <c r="G500" s="132"/>
      <c r="H500" s="132"/>
      <c r="I500" s="140"/>
      <c r="J500" s="35"/>
      <c r="K500" s="132"/>
      <c r="L500" s="132"/>
      <c r="M500" s="40"/>
      <c r="N500" s="35"/>
      <c r="O500" s="132"/>
      <c r="P500" s="132"/>
      <c r="Q500" s="40"/>
      <c r="R500" s="35"/>
      <c r="S500" s="132"/>
      <c r="T500" s="132"/>
      <c r="U500" s="140"/>
    </row>
    <row r="501" spans="1:21">
      <c r="A501" s="15"/>
      <c r="B501" s="17"/>
      <c r="C501" s="43"/>
      <c r="D501" s="43"/>
      <c r="E501" s="43"/>
      <c r="F501" s="17"/>
      <c r="G501" s="43"/>
      <c r="H501" s="43"/>
      <c r="I501" s="43"/>
      <c r="J501" s="17"/>
      <c r="K501" s="43"/>
      <c r="L501" s="43"/>
      <c r="M501" s="43"/>
      <c r="N501" s="17"/>
      <c r="O501" s="43"/>
      <c r="P501" s="43"/>
      <c r="Q501" s="43"/>
      <c r="R501" s="17"/>
      <c r="S501" s="43"/>
      <c r="T501" s="43"/>
      <c r="U501" s="43"/>
    </row>
    <row r="502" spans="1:21">
      <c r="A502" s="15"/>
      <c r="B502" s="162" t="s">
        <v>86</v>
      </c>
      <c r="C502" s="127" t="s">
        <v>165</v>
      </c>
      <c r="D502" s="128">
        <v>122.9</v>
      </c>
      <c r="E502" s="35"/>
      <c r="F502" s="35"/>
      <c r="G502" s="127" t="s">
        <v>165</v>
      </c>
      <c r="H502" s="128">
        <v>121.8</v>
      </c>
      <c r="I502" s="35"/>
      <c r="J502" s="35"/>
      <c r="K502" s="127" t="s">
        <v>165</v>
      </c>
      <c r="L502" s="128">
        <v>6</v>
      </c>
      <c r="M502" s="35"/>
      <c r="N502" s="35"/>
      <c r="O502" s="127" t="s">
        <v>165</v>
      </c>
      <c r="P502" s="128" t="s">
        <v>443</v>
      </c>
      <c r="Q502" s="127" t="s">
        <v>171</v>
      </c>
      <c r="R502" s="35"/>
      <c r="S502" s="127" t="s">
        <v>165</v>
      </c>
      <c r="T502" s="128">
        <v>121.8</v>
      </c>
      <c r="U502" s="35"/>
    </row>
    <row r="503" spans="1:21" ht="15.75" thickBot="1">
      <c r="A503" s="15"/>
      <c r="B503" s="162"/>
      <c r="C503" s="151"/>
      <c r="D503" s="155"/>
      <c r="E503" s="62"/>
      <c r="F503" s="35"/>
      <c r="G503" s="151"/>
      <c r="H503" s="155"/>
      <c r="I503" s="62"/>
      <c r="J503" s="35"/>
      <c r="K503" s="151"/>
      <c r="L503" s="155"/>
      <c r="M503" s="62"/>
      <c r="N503" s="35"/>
      <c r="O503" s="151"/>
      <c r="P503" s="155"/>
      <c r="Q503" s="151"/>
      <c r="R503" s="35"/>
      <c r="S503" s="151"/>
      <c r="T503" s="155"/>
      <c r="U503" s="62"/>
    </row>
    <row r="504" spans="1:21" ht="15.75" thickTop="1">
      <c r="A504" s="15"/>
      <c r="B504" s="24"/>
      <c r="C504" s="24"/>
      <c r="D504" s="24"/>
      <c r="E504" s="24"/>
      <c r="F504" s="24"/>
      <c r="G504" s="24"/>
      <c r="H504" s="24"/>
      <c r="I504" s="24"/>
      <c r="J504" s="24"/>
      <c r="K504" s="24"/>
      <c r="L504" s="24"/>
      <c r="M504" s="24"/>
      <c r="N504" s="24"/>
      <c r="O504" s="24"/>
      <c r="P504" s="24"/>
      <c r="Q504" s="24"/>
      <c r="R504" s="24"/>
      <c r="S504" s="24"/>
      <c r="T504" s="24"/>
      <c r="U504" s="24"/>
    </row>
    <row r="505" spans="1:21">
      <c r="A505" s="15"/>
      <c r="B505" s="16"/>
      <c r="C505" s="16"/>
      <c r="D505" s="16"/>
      <c r="E505" s="16"/>
      <c r="F505" s="16"/>
      <c r="G505" s="16"/>
      <c r="H505" s="16"/>
      <c r="I505" s="16"/>
      <c r="J505" s="16"/>
      <c r="K505" s="16"/>
      <c r="L505" s="16"/>
      <c r="M505" s="16"/>
      <c r="N505" s="16"/>
      <c r="O505" s="16"/>
      <c r="P505" s="16"/>
      <c r="Q505" s="16"/>
      <c r="R505" s="16"/>
      <c r="S505" s="16"/>
      <c r="T505" s="16"/>
      <c r="U505" s="16"/>
    </row>
    <row r="506" spans="1:21">
      <c r="A506" s="15"/>
      <c r="B506" s="165" t="s">
        <v>444</v>
      </c>
      <c r="C506" s="165"/>
      <c r="D506" s="165"/>
      <c r="E506" s="165"/>
      <c r="F506" s="165"/>
      <c r="G506" s="165"/>
      <c r="H506" s="165"/>
      <c r="I506" s="165"/>
      <c r="J506" s="165"/>
      <c r="K506" s="165"/>
      <c r="L506" s="165"/>
      <c r="M506" s="165"/>
      <c r="N506" s="165"/>
      <c r="O506" s="165"/>
      <c r="P506" s="165"/>
      <c r="Q506" s="165"/>
      <c r="R506" s="165"/>
      <c r="S506" s="165"/>
      <c r="T506" s="165"/>
      <c r="U506" s="165"/>
    </row>
    <row r="507" spans="1:21">
      <c r="A507" s="15"/>
      <c r="B507" s="122" t="s">
        <v>304</v>
      </c>
      <c r="C507" s="122"/>
      <c r="D507" s="122"/>
      <c r="E507" s="122"/>
      <c r="F507" s="122"/>
      <c r="G507" s="122"/>
      <c r="H507" s="122"/>
      <c r="I507" s="122"/>
      <c r="J507" s="122"/>
      <c r="K507" s="122"/>
      <c r="L507" s="122"/>
      <c r="M507" s="122"/>
      <c r="N507" s="122"/>
      <c r="O507" s="122"/>
      <c r="P507" s="122"/>
      <c r="Q507" s="122"/>
      <c r="R507" s="122"/>
      <c r="S507" s="122"/>
      <c r="T507" s="122"/>
      <c r="U507" s="122"/>
    </row>
    <row r="508" spans="1:21">
      <c r="A508" s="15"/>
      <c r="B508" s="25"/>
      <c r="C508" s="123" t="s">
        <v>305</v>
      </c>
      <c r="D508" s="123"/>
      <c r="E508" s="123"/>
      <c r="F508" s="25"/>
      <c r="G508" s="25"/>
      <c r="H508" s="25"/>
      <c r="I508" s="25"/>
      <c r="J508" s="25"/>
      <c r="K508" s="123" t="s">
        <v>308</v>
      </c>
      <c r="L508" s="123"/>
      <c r="M508" s="123"/>
      <c r="N508" s="25"/>
      <c r="O508" s="25"/>
      <c r="P508" s="25"/>
      <c r="Q508" s="25"/>
      <c r="R508" s="25"/>
      <c r="S508" s="25"/>
      <c r="T508" s="25"/>
      <c r="U508" s="25"/>
    </row>
    <row r="509" spans="1:21">
      <c r="A509" s="15"/>
      <c r="B509" s="25"/>
      <c r="C509" s="123" t="s">
        <v>306</v>
      </c>
      <c r="D509" s="123"/>
      <c r="E509" s="123"/>
      <c r="F509" s="25"/>
      <c r="G509" s="25"/>
      <c r="H509" s="25"/>
      <c r="I509" s="25"/>
      <c r="J509" s="25"/>
      <c r="K509" s="123" t="s">
        <v>309</v>
      </c>
      <c r="L509" s="123"/>
      <c r="M509" s="123"/>
      <c r="N509" s="25"/>
      <c r="O509" s="25"/>
      <c r="P509" s="25"/>
      <c r="Q509" s="25"/>
      <c r="R509" s="25"/>
      <c r="S509" s="25"/>
      <c r="T509" s="25"/>
      <c r="U509" s="25"/>
    </row>
    <row r="510" spans="1:21">
      <c r="A510" s="15"/>
      <c r="B510" s="25"/>
      <c r="C510" s="123" t="s">
        <v>307</v>
      </c>
      <c r="D510" s="123"/>
      <c r="E510" s="123"/>
      <c r="F510" s="25"/>
      <c r="G510" s="25"/>
      <c r="H510" s="25"/>
      <c r="I510" s="25"/>
      <c r="J510" s="25"/>
      <c r="K510" s="123" t="s">
        <v>310</v>
      </c>
      <c r="L510" s="123"/>
      <c r="M510" s="123"/>
      <c r="N510" s="25"/>
      <c r="O510" s="25"/>
      <c r="P510" s="25"/>
      <c r="Q510" s="25"/>
      <c r="R510" s="25"/>
      <c r="S510" s="25"/>
      <c r="T510" s="25"/>
      <c r="U510" s="25"/>
    </row>
    <row r="511" spans="1:21">
      <c r="A511" s="15"/>
      <c r="B511" s="25"/>
      <c r="C511" s="63"/>
      <c r="D511" s="63"/>
      <c r="E511" s="63"/>
      <c r="F511" s="25"/>
      <c r="G511" s="123" t="s">
        <v>312</v>
      </c>
      <c r="H511" s="123"/>
      <c r="I511" s="123"/>
      <c r="J511" s="25"/>
      <c r="K511" s="123" t="s">
        <v>311</v>
      </c>
      <c r="L511" s="123"/>
      <c r="M511" s="123"/>
      <c r="N511" s="25"/>
      <c r="O511" s="123" t="s">
        <v>315</v>
      </c>
      <c r="P511" s="123"/>
      <c r="Q511" s="123"/>
      <c r="R511" s="25"/>
      <c r="S511" s="123" t="s">
        <v>316</v>
      </c>
      <c r="T511" s="123"/>
      <c r="U511" s="123"/>
    </row>
    <row r="512" spans="1:21">
      <c r="A512" s="15"/>
      <c r="B512" s="25"/>
      <c r="C512" s="63"/>
      <c r="D512" s="63"/>
      <c r="E512" s="63"/>
      <c r="F512" s="25"/>
      <c r="G512" s="123" t="s">
        <v>313</v>
      </c>
      <c r="H512" s="123"/>
      <c r="I512" s="123"/>
      <c r="J512" s="25"/>
      <c r="K512" s="63"/>
      <c r="L512" s="63"/>
      <c r="M512" s="63"/>
      <c r="N512" s="25"/>
      <c r="O512" s="123"/>
      <c r="P512" s="123"/>
      <c r="Q512" s="123"/>
      <c r="R512" s="25"/>
      <c r="S512" s="123" t="s">
        <v>312</v>
      </c>
      <c r="T512" s="123"/>
      <c r="U512" s="123"/>
    </row>
    <row r="513" spans="1:21" ht="15.75" thickBot="1">
      <c r="A513" s="15"/>
      <c r="B513" s="25"/>
      <c r="C513" s="124"/>
      <c r="D513" s="124"/>
      <c r="E513" s="124"/>
      <c r="F513" s="25"/>
      <c r="G513" s="125" t="s">
        <v>314</v>
      </c>
      <c r="H513" s="125"/>
      <c r="I513" s="125"/>
      <c r="J513" s="25"/>
      <c r="K513" s="124"/>
      <c r="L513" s="124"/>
      <c r="M513" s="124"/>
      <c r="N513" s="25"/>
      <c r="O513" s="125"/>
      <c r="P513" s="125"/>
      <c r="Q513" s="125"/>
      <c r="R513" s="25"/>
      <c r="S513" s="124"/>
      <c r="T513" s="124"/>
      <c r="U513" s="124"/>
    </row>
    <row r="514" spans="1:21">
      <c r="A514" s="15"/>
      <c r="B514" s="127" t="s">
        <v>84</v>
      </c>
      <c r="C514" s="150" t="s">
        <v>165</v>
      </c>
      <c r="D514" s="154">
        <v>122.9</v>
      </c>
      <c r="E514" s="33"/>
      <c r="F514" s="35"/>
      <c r="G514" s="150" t="s">
        <v>165</v>
      </c>
      <c r="H514" s="154">
        <v>124.2</v>
      </c>
      <c r="I514" s="33"/>
      <c r="J514" s="35"/>
      <c r="K514" s="150" t="s">
        <v>165</v>
      </c>
      <c r="L514" s="154">
        <v>6</v>
      </c>
      <c r="M514" s="33"/>
      <c r="N514" s="35"/>
      <c r="O514" s="150" t="s">
        <v>165</v>
      </c>
      <c r="P514" s="154" t="s">
        <v>443</v>
      </c>
      <c r="Q514" s="150" t="s">
        <v>171</v>
      </c>
      <c r="R514" s="35"/>
      <c r="S514" s="150" t="s">
        <v>165</v>
      </c>
      <c r="T514" s="154">
        <v>124.2</v>
      </c>
      <c r="U514" s="33"/>
    </row>
    <row r="515" spans="1:21">
      <c r="A515" s="15"/>
      <c r="B515" s="127"/>
      <c r="C515" s="163"/>
      <c r="D515" s="164"/>
      <c r="E515" s="34"/>
      <c r="F515" s="35"/>
      <c r="G515" s="163"/>
      <c r="H515" s="164"/>
      <c r="I515" s="34"/>
      <c r="J515" s="35"/>
      <c r="K515" s="163"/>
      <c r="L515" s="164"/>
      <c r="M515" s="34"/>
      <c r="N515" s="35"/>
      <c r="O515" s="163"/>
      <c r="P515" s="164"/>
      <c r="Q515" s="163"/>
      <c r="R515" s="35"/>
      <c r="S515" s="163"/>
      <c r="T515" s="164"/>
      <c r="U515" s="34"/>
    </row>
    <row r="516" spans="1:21">
      <c r="A516" s="15"/>
      <c r="B516" s="17"/>
      <c r="C516" s="25"/>
      <c r="D516" s="25"/>
      <c r="E516" s="25"/>
      <c r="F516" s="17"/>
      <c r="G516" s="25"/>
      <c r="H516" s="25"/>
      <c r="I516" s="25"/>
      <c r="J516" s="17"/>
      <c r="K516" s="25"/>
      <c r="L516" s="25"/>
      <c r="M516" s="25"/>
      <c r="N516" s="17"/>
      <c r="O516" s="25"/>
      <c r="P516" s="25"/>
      <c r="Q516" s="25"/>
      <c r="R516" s="17"/>
      <c r="S516" s="25"/>
      <c r="T516" s="25"/>
      <c r="U516" s="25"/>
    </row>
    <row r="517" spans="1:21">
      <c r="A517" s="15"/>
      <c r="B517" s="115" t="s">
        <v>414</v>
      </c>
      <c r="C517" s="35"/>
      <c r="D517" s="35"/>
      <c r="E517" s="35"/>
      <c r="F517" s="20"/>
      <c r="G517" s="35"/>
      <c r="H517" s="35"/>
      <c r="I517" s="35"/>
      <c r="J517" s="20"/>
      <c r="K517" s="35"/>
      <c r="L517" s="35"/>
      <c r="M517" s="35"/>
      <c r="N517" s="20"/>
      <c r="O517" s="35"/>
      <c r="P517" s="35"/>
      <c r="Q517" s="35"/>
      <c r="R517" s="20"/>
      <c r="S517" s="35"/>
      <c r="T517" s="35"/>
      <c r="U517" s="35"/>
    </row>
    <row r="518" spans="1:21">
      <c r="A518" s="15"/>
      <c r="B518" s="133" t="s">
        <v>397</v>
      </c>
      <c r="C518" s="130" t="s">
        <v>201</v>
      </c>
      <c r="D518" s="130"/>
      <c r="E518" s="25"/>
      <c r="F518" s="25"/>
      <c r="G518" s="130" t="s">
        <v>347</v>
      </c>
      <c r="H518" s="130"/>
      <c r="I518" s="131" t="s">
        <v>171</v>
      </c>
      <c r="J518" s="25"/>
      <c r="K518" s="130" t="s">
        <v>347</v>
      </c>
      <c r="L518" s="130"/>
      <c r="M518" s="131" t="s">
        <v>171</v>
      </c>
      <c r="N518" s="25"/>
      <c r="O518" s="130">
        <v>0.1</v>
      </c>
      <c r="P518" s="130"/>
      <c r="Q518" s="25"/>
      <c r="R518" s="25"/>
      <c r="S518" s="130" t="s">
        <v>347</v>
      </c>
      <c r="T518" s="130"/>
      <c r="U518" s="131" t="s">
        <v>171</v>
      </c>
    </row>
    <row r="519" spans="1:21" ht="15.75" thickBot="1">
      <c r="A519" s="15"/>
      <c r="B519" s="133"/>
      <c r="C519" s="147"/>
      <c r="D519" s="147"/>
      <c r="E519" s="58"/>
      <c r="F519" s="25"/>
      <c r="G519" s="147"/>
      <c r="H519" s="147"/>
      <c r="I519" s="148"/>
      <c r="J519" s="25"/>
      <c r="K519" s="147"/>
      <c r="L519" s="147"/>
      <c r="M519" s="148"/>
      <c r="N519" s="25"/>
      <c r="O519" s="147"/>
      <c r="P519" s="147"/>
      <c r="Q519" s="58"/>
      <c r="R519" s="25"/>
      <c r="S519" s="147"/>
      <c r="T519" s="147"/>
      <c r="U519" s="148"/>
    </row>
    <row r="520" spans="1:21">
      <c r="A520" s="15"/>
      <c r="B520" s="20"/>
      <c r="C520" s="33"/>
      <c r="D520" s="33"/>
      <c r="E520" s="33"/>
      <c r="F520" s="20"/>
      <c r="G520" s="33"/>
      <c r="H520" s="33"/>
      <c r="I520" s="33"/>
      <c r="J520" s="20"/>
      <c r="K520" s="33"/>
      <c r="L520" s="33"/>
      <c r="M520" s="33"/>
      <c r="N520" s="20"/>
      <c r="O520" s="33"/>
      <c r="P520" s="33"/>
      <c r="Q520" s="33"/>
      <c r="R520" s="20"/>
      <c r="S520" s="33"/>
      <c r="T520" s="33"/>
      <c r="U520" s="33"/>
    </row>
    <row r="521" spans="1:21">
      <c r="A521" s="15"/>
      <c r="B521" s="129" t="s">
        <v>91</v>
      </c>
      <c r="C521" s="130">
        <v>122.9</v>
      </c>
      <c r="D521" s="130"/>
      <c r="E521" s="25"/>
      <c r="F521" s="25"/>
      <c r="G521" s="130">
        <v>124.1</v>
      </c>
      <c r="H521" s="130"/>
      <c r="I521" s="25"/>
      <c r="J521" s="25"/>
      <c r="K521" s="130">
        <v>5.9</v>
      </c>
      <c r="L521" s="130"/>
      <c r="M521" s="25"/>
      <c r="N521" s="25"/>
      <c r="O521" s="130" t="s">
        <v>445</v>
      </c>
      <c r="P521" s="130"/>
      <c r="Q521" s="131" t="s">
        <v>171</v>
      </c>
      <c r="R521" s="25"/>
      <c r="S521" s="130">
        <v>124.1</v>
      </c>
      <c r="T521" s="130"/>
      <c r="U521" s="25"/>
    </row>
    <row r="522" spans="1:21">
      <c r="A522" s="15"/>
      <c r="B522" s="129"/>
      <c r="C522" s="130"/>
      <c r="D522" s="130"/>
      <c r="E522" s="25"/>
      <c r="F522" s="25"/>
      <c r="G522" s="130"/>
      <c r="H522" s="130"/>
      <c r="I522" s="25"/>
      <c r="J522" s="25"/>
      <c r="K522" s="130"/>
      <c r="L522" s="130"/>
      <c r="M522" s="25"/>
      <c r="N522" s="25"/>
      <c r="O522" s="130"/>
      <c r="P522" s="130"/>
      <c r="Q522" s="131"/>
      <c r="R522" s="25"/>
      <c r="S522" s="130"/>
      <c r="T522" s="130"/>
      <c r="U522" s="25"/>
    </row>
    <row r="523" spans="1:21">
      <c r="A523" s="15"/>
      <c r="B523" s="20"/>
      <c r="C523" s="35"/>
      <c r="D523" s="35"/>
      <c r="E523" s="35"/>
      <c r="F523" s="20"/>
      <c r="G523" s="35"/>
      <c r="H523" s="35"/>
      <c r="I523" s="35"/>
      <c r="J523" s="20"/>
      <c r="K523" s="35"/>
      <c r="L523" s="35"/>
      <c r="M523" s="35"/>
      <c r="N523" s="20"/>
      <c r="O523" s="35"/>
      <c r="P523" s="35"/>
      <c r="Q523" s="35"/>
      <c r="R523" s="20"/>
      <c r="S523" s="35"/>
      <c r="T523" s="35"/>
      <c r="U523" s="35"/>
    </row>
    <row r="524" spans="1:21">
      <c r="A524" s="15"/>
      <c r="B524" s="133" t="s">
        <v>417</v>
      </c>
      <c r="C524" s="130" t="s">
        <v>201</v>
      </c>
      <c r="D524" s="130"/>
      <c r="E524" s="25"/>
      <c r="F524" s="25"/>
      <c r="G524" s="130" t="s">
        <v>403</v>
      </c>
      <c r="H524" s="130"/>
      <c r="I524" s="131" t="s">
        <v>171</v>
      </c>
      <c r="J524" s="25"/>
      <c r="K524" s="130" t="s">
        <v>201</v>
      </c>
      <c r="L524" s="130"/>
      <c r="M524" s="25"/>
      <c r="N524" s="25"/>
      <c r="O524" s="130" t="s">
        <v>201</v>
      </c>
      <c r="P524" s="130"/>
      <c r="Q524" s="25"/>
      <c r="R524" s="25"/>
      <c r="S524" s="130" t="s">
        <v>403</v>
      </c>
      <c r="T524" s="130"/>
      <c r="U524" s="131" t="s">
        <v>171</v>
      </c>
    </row>
    <row r="525" spans="1:21" ht="15.75" thickBot="1">
      <c r="A525" s="15"/>
      <c r="B525" s="133"/>
      <c r="C525" s="147"/>
      <c r="D525" s="147"/>
      <c r="E525" s="58"/>
      <c r="F525" s="25"/>
      <c r="G525" s="147"/>
      <c r="H525" s="147"/>
      <c r="I525" s="148"/>
      <c r="J525" s="25"/>
      <c r="K525" s="147"/>
      <c r="L525" s="147"/>
      <c r="M525" s="58"/>
      <c r="N525" s="25"/>
      <c r="O525" s="147"/>
      <c r="P525" s="147"/>
      <c r="Q525" s="58"/>
      <c r="R525" s="25"/>
      <c r="S525" s="147"/>
      <c r="T525" s="147"/>
      <c r="U525" s="148"/>
    </row>
    <row r="526" spans="1:21">
      <c r="A526" s="15"/>
      <c r="B526" s="20"/>
      <c r="C526" s="33"/>
      <c r="D526" s="33"/>
      <c r="E526" s="33"/>
      <c r="F526" s="20"/>
      <c r="G526" s="33"/>
      <c r="H526" s="33"/>
      <c r="I526" s="33"/>
      <c r="J526" s="20"/>
      <c r="K526" s="33"/>
      <c r="L526" s="33"/>
      <c r="M526" s="33"/>
      <c r="N526" s="20"/>
      <c r="O526" s="33"/>
      <c r="P526" s="33"/>
      <c r="Q526" s="33"/>
      <c r="R526" s="20"/>
      <c r="S526" s="33"/>
      <c r="T526" s="33"/>
      <c r="U526" s="33"/>
    </row>
    <row r="527" spans="1:21">
      <c r="A527" s="15"/>
      <c r="B527" s="129" t="s">
        <v>93</v>
      </c>
      <c r="C527" s="131" t="s">
        <v>165</v>
      </c>
      <c r="D527" s="130">
        <v>122.9</v>
      </c>
      <c r="E527" s="25"/>
      <c r="F527" s="25"/>
      <c r="G527" s="131" t="s">
        <v>165</v>
      </c>
      <c r="H527" s="130">
        <v>121.8</v>
      </c>
      <c r="I527" s="25"/>
      <c r="J527" s="25"/>
      <c r="K527" s="131" t="s">
        <v>165</v>
      </c>
      <c r="L527" s="130">
        <v>5.9</v>
      </c>
      <c r="M527" s="25"/>
      <c r="N527" s="25"/>
      <c r="O527" s="131" t="s">
        <v>165</v>
      </c>
      <c r="P527" s="130" t="s">
        <v>445</v>
      </c>
      <c r="Q527" s="131" t="s">
        <v>171</v>
      </c>
      <c r="R527" s="25"/>
      <c r="S527" s="131" t="s">
        <v>165</v>
      </c>
      <c r="T527" s="130">
        <v>121.8</v>
      </c>
      <c r="U527" s="25"/>
    </row>
    <row r="528" spans="1:21" ht="15.75" thickBot="1">
      <c r="A528" s="15"/>
      <c r="B528" s="129"/>
      <c r="C528" s="141"/>
      <c r="D528" s="144"/>
      <c r="E528" s="48"/>
      <c r="F528" s="25"/>
      <c r="G528" s="141"/>
      <c r="H528" s="144"/>
      <c r="I528" s="48"/>
      <c r="J528" s="25"/>
      <c r="K528" s="141"/>
      <c r="L528" s="144"/>
      <c r="M528" s="48"/>
      <c r="N528" s="25"/>
      <c r="O528" s="141"/>
      <c r="P528" s="144"/>
      <c r="Q528" s="141"/>
      <c r="R528" s="25"/>
      <c r="S528" s="141"/>
      <c r="T528" s="144"/>
      <c r="U528" s="48"/>
    </row>
    <row r="529" spans="1:21" ht="15.75" thickTop="1">
      <c r="A529" s="15"/>
      <c r="B529" s="24"/>
      <c r="C529" s="24"/>
      <c r="D529" s="24"/>
      <c r="E529" s="24"/>
      <c r="F529" s="24"/>
      <c r="G529" s="24"/>
      <c r="H529" s="24"/>
      <c r="I529" s="24"/>
      <c r="J529" s="24"/>
      <c r="K529" s="24"/>
      <c r="L529" s="24"/>
      <c r="M529" s="24"/>
      <c r="N529" s="24"/>
      <c r="O529" s="24"/>
      <c r="P529" s="24"/>
      <c r="Q529" s="24"/>
      <c r="R529" s="24"/>
      <c r="S529" s="24"/>
      <c r="T529" s="24"/>
      <c r="U529" s="24"/>
    </row>
    <row r="530" spans="1:21">
      <c r="A530" s="15"/>
      <c r="B530" s="16"/>
      <c r="C530" s="16"/>
      <c r="D530" s="16"/>
      <c r="E530" s="16"/>
      <c r="F530" s="16"/>
      <c r="G530" s="16"/>
      <c r="H530" s="16"/>
      <c r="I530" s="16"/>
      <c r="J530" s="16"/>
      <c r="K530" s="16"/>
      <c r="L530" s="16"/>
      <c r="M530" s="16"/>
      <c r="N530" s="16"/>
      <c r="O530" s="16"/>
      <c r="P530" s="16"/>
      <c r="Q530" s="16"/>
      <c r="R530" s="16"/>
      <c r="S530" s="16"/>
      <c r="T530" s="16"/>
      <c r="U530" s="16"/>
    </row>
    <row r="531" spans="1:21">
      <c r="A531" s="15"/>
      <c r="B531" s="121" t="s">
        <v>446</v>
      </c>
      <c r="C531" s="121"/>
      <c r="D531" s="121"/>
      <c r="E531" s="121"/>
      <c r="F531" s="121"/>
      <c r="G531" s="121"/>
      <c r="H531" s="121"/>
      <c r="I531" s="121"/>
      <c r="J531" s="121"/>
      <c r="K531" s="121"/>
      <c r="L531" s="121"/>
      <c r="M531" s="121"/>
      <c r="N531" s="121"/>
      <c r="O531" s="121"/>
      <c r="P531" s="121"/>
      <c r="Q531" s="121"/>
      <c r="R531" s="121"/>
      <c r="S531" s="121"/>
      <c r="T531" s="121"/>
      <c r="U531" s="121"/>
    </row>
    <row r="532" spans="1:21">
      <c r="A532" s="15"/>
      <c r="B532" s="122" t="s">
        <v>304</v>
      </c>
      <c r="C532" s="122"/>
      <c r="D532" s="122"/>
      <c r="E532" s="122"/>
      <c r="F532" s="122"/>
      <c r="G532" s="122"/>
      <c r="H532" s="122"/>
      <c r="I532" s="122"/>
      <c r="J532" s="122"/>
      <c r="K532" s="122"/>
      <c r="L532" s="122"/>
      <c r="M532" s="122"/>
      <c r="N532" s="122"/>
      <c r="O532" s="122"/>
      <c r="P532" s="122"/>
      <c r="Q532" s="122"/>
      <c r="R532" s="122"/>
      <c r="S532" s="122"/>
      <c r="T532" s="122"/>
      <c r="U532" s="122"/>
    </row>
    <row r="533" spans="1:21">
      <c r="A533" s="15"/>
      <c r="B533" s="25"/>
      <c r="C533" s="123" t="s">
        <v>305</v>
      </c>
      <c r="D533" s="123"/>
      <c r="E533" s="123"/>
      <c r="F533" s="25"/>
      <c r="G533" s="25"/>
      <c r="H533" s="25"/>
      <c r="I533" s="25"/>
      <c r="J533" s="25"/>
      <c r="K533" s="123" t="s">
        <v>308</v>
      </c>
      <c r="L533" s="123"/>
      <c r="M533" s="123"/>
      <c r="N533" s="25"/>
      <c r="O533" s="25"/>
      <c r="P533" s="25"/>
      <c r="Q533" s="25"/>
      <c r="R533" s="25"/>
      <c r="S533" s="25"/>
      <c r="T533" s="25"/>
      <c r="U533" s="25"/>
    </row>
    <row r="534" spans="1:21">
      <c r="A534" s="15"/>
      <c r="B534" s="25"/>
      <c r="C534" s="123" t="s">
        <v>306</v>
      </c>
      <c r="D534" s="123"/>
      <c r="E534" s="123"/>
      <c r="F534" s="25"/>
      <c r="G534" s="25"/>
      <c r="H534" s="25"/>
      <c r="I534" s="25"/>
      <c r="J534" s="25"/>
      <c r="K534" s="123" t="s">
        <v>309</v>
      </c>
      <c r="L534" s="123"/>
      <c r="M534" s="123"/>
      <c r="N534" s="25"/>
      <c r="O534" s="25"/>
      <c r="P534" s="25"/>
      <c r="Q534" s="25"/>
      <c r="R534" s="25"/>
      <c r="S534" s="25"/>
      <c r="T534" s="25"/>
      <c r="U534" s="25"/>
    </row>
    <row r="535" spans="1:21">
      <c r="A535" s="15"/>
      <c r="B535" s="25"/>
      <c r="C535" s="123" t="s">
        <v>307</v>
      </c>
      <c r="D535" s="123"/>
      <c r="E535" s="123"/>
      <c r="F535" s="25"/>
      <c r="G535" s="25"/>
      <c r="H535" s="25"/>
      <c r="I535" s="25"/>
      <c r="J535" s="25"/>
      <c r="K535" s="123" t="s">
        <v>310</v>
      </c>
      <c r="L535" s="123"/>
      <c r="M535" s="123"/>
      <c r="N535" s="25"/>
      <c r="O535" s="25"/>
      <c r="P535" s="25"/>
      <c r="Q535" s="25"/>
      <c r="R535" s="25"/>
      <c r="S535" s="25"/>
      <c r="T535" s="25"/>
      <c r="U535" s="25"/>
    </row>
    <row r="536" spans="1:21">
      <c r="A536" s="15"/>
      <c r="B536" s="25"/>
      <c r="C536" s="63"/>
      <c r="D536" s="63"/>
      <c r="E536" s="63"/>
      <c r="F536" s="25"/>
      <c r="G536" s="123" t="s">
        <v>312</v>
      </c>
      <c r="H536" s="123"/>
      <c r="I536" s="123"/>
      <c r="J536" s="25"/>
      <c r="K536" s="123" t="s">
        <v>311</v>
      </c>
      <c r="L536" s="123"/>
      <c r="M536" s="123"/>
      <c r="N536" s="25"/>
      <c r="O536" s="123" t="s">
        <v>315</v>
      </c>
      <c r="P536" s="123"/>
      <c r="Q536" s="123"/>
      <c r="R536" s="25"/>
      <c r="S536" s="123" t="s">
        <v>316</v>
      </c>
      <c r="T536" s="123"/>
      <c r="U536" s="123"/>
    </row>
    <row r="537" spans="1:21">
      <c r="A537" s="15"/>
      <c r="B537" s="25"/>
      <c r="C537" s="63"/>
      <c r="D537" s="63"/>
      <c r="E537" s="63"/>
      <c r="F537" s="25"/>
      <c r="G537" s="123" t="s">
        <v>313</v>
      </c>
      <c r="H537" s="123"/>
      <c r="I537" s="123"/>
      <c r="J537" s="25"/>
      <c r="K537" s="63"/>
      <c r="L537" s="63"/>
      <c r="M537" s="63"/>
      <c r="N537" s="25"/>
      <c r="O537" s="123"/>
      <c r="P537" s="123"/>
      <c r="Q537" s="123"/>
      <c r="R537" s="25"/>
      <c r="S537" s="123" t="s">
        <v>312</v>
      </c>
      <c r="T537" s="123"/>
      <c r="U537" s="123"/>
    </row>
    <row r="538" spans="1:21" ht="15.75" thickBot="1">
      <c r="A538" s="15"/>
      <c r="B538" s="25"/>
      <c r="C538" s="124"/>
      <c r="D538" s="124"/>
      <c r="E538" s="124"/>
      <c r="F538" s="25"/>
      <c r="G538" s="125" t="s">
        <v>314</v>
      </c>
      <c r="H538" s="125"/>
      <c r="I538" s="125"/>
      <c r="J538" s="25"/>
      <c r="K538" s="124"/>
      <c r="L538" s="124"/>
      <c r="M538" s="124"/>
      <c r="N538" s="25"/>
      <c r="O538" s="125"/>
      <c r="P538" s="125"/>
      <c r="Q538" s="125"/>
      <c r="R538" s="25"/>
      <c r="S538" s="124"/>
      <c r="T538" s="124"/>
      <c r="U538" s="124"/>
    </row>
    <row r="539" spans="1:21">
      <c r="A539" s="15"/>
      <c r="B539" s="115" t="s">
        <v>95</v>
      </c>
      <c r="C539" s="33"/>
      <c r="D539" s="33"/>
      <c r="E539" s="33"/>
      <c r="F539" s="20"/>
      <c r="G539" s="33"/>
      <c r="H539" s="33"/>
      <c r="I539" s="33"/>
      <c r="J539" s="20"/>
      <c r="K539" s="33"/>
      <c r="L539" s="33"/>
      <c r="M539" s="33"/>
      <c r="N539" s="20"/>
      <c r="O539" s="33"/>
      <c r="P539" s="33"/>
      <c r="Q539" s="33"/>
      <c r="R539" s="20"/>
      <c r="S539" s="33"/>
      <c r="T539" s="33"/>
      <c r="U539" s="33"/>
    </row>
    <row r="540" spans="1:21">
      <c r="A540" s="15"/>
      <c r="B540" s="133" t="s">
        <v>84</v>
      </c>
      <c r="C540" s="131" t="s">
        <v>165</v>
      </c>
      <c r="D540" s="130">
        <v>129.4</v>
      </c>
      <c r="E540" s="25"/>
      <c r="F540" s="25"/>
      <c r="G540" s="131" t="s">
        <v>165</v>
      </c>
      <c r="H540" s="130">
        <v>135.80000000000001</v>
      </c>
      <c r="I540" s="25"/>
      <c r="J540" s="25"/>
      <c r="K540" s="131" t="s">
        <v>165</v>
      </c>
      <c r="L540" s="130">
        <v>12.5</v>
      </c>
      <c r="M540" s="25"/>
      <c r="N540" s="25"/>
      <c r="O540" s="131" t="s">
        <v>165</v>
      </c>
      <c r="P540" s="130" t="s">
        <v>429</v>
      </c>
      <c r="Q540" s="131" t="s">
        <v>171</v>
      </c>
      <c r="R540" s="25"/>
      <c r="S540" s="131" t="s">
        <v>165</v>
      </c>
      <c r="T540" s="130">
        <v>135.80000000000001</v>
      </c>
      <c r="U540" s="25"/>
    </row>
    <row r="541" spans="1:21">
      <c r="A541" s="15"/>
      <c r="B541" s="133"/>
      <c r="C541" s="131"/>
      <c r="D541" s="130"/>
      <c r="E541" s="25"/>
      <c r="F541" s="25"/>
      <c r="G541" s="131"/>
      <c r="H541" s="130"/>
      <c r="I541" s="25"/>
      <c r="J541" s="25"/>
      <c r="K541" s="131"/>
      <c r="L541" s="130"/>
      <c r="M541" s="25"/>
      <c r="N541" s="25"/>
      <c r="O541" s="131"/>
      <c r="P541" s="130"/>
      <c r="Q541" s="131"/>
      <c r="R541" s="25"/>
      <c r="S541" s="131"/>
      <c r="T541" s="130"/>
      <c r="U541" s="25"/>
    </row>
    <row r="542" spans="1:21" ht="36.75">
      <c r="A542" s="15"/>
      <c r="B542" s="156" t="s">
        <v>447</v>
      </c>
      <c r="C542" s="35"/>
      <c r="D542" s="35"/>
      <c r="E542" s="35"/>
      <c r="F542" s="20"/>
      <c r="G542" s="35"/>
      <c r="H542" s="35"/>
      <c r="I542" s="35"/>
      <c r="J542" s="20"/>
      <c r="K542" s="35"/>
      <c r="L542" s="35"/>
      <c r="M542" s="35"/>
      <c r="N542" s="20"/>
      <c r="O542" s="35"/>
      <c r="P542" s="35"/>
      <c r="Q542" s="35"/>
      <c r="R542" s="20"/>
      <c r="S542" s="35"/>
      <c r="T542" s="35"/>
      <c r="U542" s="35"/>
    </row>
    <row r="543" spans="1:21">
      <c r="A543" s="15"/>
      <c r="B543" s="146" t="s">
        <v>76</v>
      </c>
      <c r="C543" s="130">
        <v>7.7</v>
      </c>
      <c r="D543" s="130"/>
      <c r="E543" s="25"/>
      <c r="F543" s="25"/>
      <c r="G543" s="130">
        <v>0.7</v>
      </c>
      <c r="H543" s="130"/>
      <c r="I543" s="25"/>
      <c r="J543" s="25"/>
      <c r="K543" s="130">
        <v>1.6</v>
      </c>
      <c r="L543" s="130"/>
      <c r="M543" s="25"/>
      <c r="N543" s="25"/>
      <c r="O543" s="130" t="s">
        <v>201</v>
      </c>
      <c r="P543" s="130"/>
      <c r="Q543" s="25"/>
      <c r="R543" s="25"/>
      <c r="S543" s="130">
        <v>10</v>
      </c>
      <c r="T543" s="130"/>
      <c r="U543" s="25"/>
    </row>
    <row r="544" spans="1:21">
      <c r="A544" s="15"/>
      <c r="B544" s="146"/>
      <c r="C544" s="130"/>
      <c r="D544" s="130"/>
      <c r="E544" s="25"/>
      <c r="F544" s="25"/>
      <c r="G544" s="130"/>
      <c r="H544" s="130"/>
      <c r="I544" s="25"/>
      <c r="J544" s="25"/>
      <c r="K544" s="130"/>
      <c r="L544" s="130"/>
      <c r="M544" s="25"/>
      <c r="N544" s="25"/>
      <c r="O544" s="130"/>
      <c r="P544" s="130"/>
      <c r="Q544" s="25"/>
      <c r="R544" s="25"/>
      <c r="S544" s="130"/>
      <c r="T544" s="130"/>
      <c r="U544" s="25"/>
    </row>
    <row r="545" spans="1:21">
      <c r="A545" s="15"/>
      <c r="B545" s="149" t="s">
        <v>97</v>
      </c>
      <c r="C545" s="128">
        <v>294.39999999999998</v>
      </c>
      <c r="D545" s="128"/>
      <c r="E545" s="35"/>
      <c r="F545" s="35"/>
      <c r="G545" s="128" t="s">
        <v>201</v>
      </c>
      <c r="H545" s="128"/>
      <c r="I545" s="35"/>
      <c r="J545" s="35"/>
      <c r="K545" s="128" t="s">
        <v>201</v>
      </c>
      <c r="L545" s="128"/>
      <c r="M545" s="35"/>
      <c r="N545" s="35"/>
      <c r="O545" s="128" t="s">
        <v>288</v>
      </c>
      <c r="P545" s="128"/>
      <c r="Q545" s="127" t="s">
        <v>171</v>
      </c>
      <c r="R545" s="35"/>
      <c r="S545" s="128">
        <v>293.60000000000002</v>
      </c>
      <c r="T545" s="128"/>
      <c r="U545" s="35"/>
    </row>
    <row r="546" spans="1:21">
      <c r="A546" s="15"/>
      <c r="B546" s="149"/>
      <c r="C546" s="128"/>
      <c r="D546" s="128"/>
      <c r="E546" s="35"/>
      <c r="F546" s="35"/>
      <c r="G546" s="128"/>
      <c r="H546" s="128"/>
      <c r="I546" s="35"/>
      <c r="J546" s="35"/>
      <c r="K546" s="128"/>
      <c r="L546" s="128"/>
      <c r="M546" s="35"/>
      <c r="N546" s="35"/>
      <c r="O546" s="128"/>
      <c r="P546" s="128"/>
      <c r="Q546" s="127"/>
      <c r="R546" s="35"/>
      <c r="S546" s="128"/>
      <c r="T546" s="128"/>
      <c r="U546" s="35"/>
    </row>
    <row r="547" spans="1:21">
      <c r="A547" s="15"/>
      <c r="B547" s="160" t="s">
        <v>98</v>
      </c>
      <c r="C547" s="130" t="s">
        <v>448</v>
      </c>
      <c r="D547" s="130"/>
      <c r="E547" s="131" t="s">
        <v>171</v>
      </c>
      <c r="F547" s="25"/>
      <c r="G547" s="130" t="s">
        <v>201</v>
      </c>
      <c r="H547" s="130"/>
      <c r="I547" s="25"/>
      <c r="J547" s="25"/>
      <c r="K547" s="130" t="s">
        <v>201</v>
      </c>
      <c r="L547" s="130"/>
      <c r="M547" s="25"/>
      <c r="N547" s="25"/>
      <c r="O547" s="130">
        <v>1.2</v>
      </c>
      <c r="P547" s="130"/>
      <c r="Q547" s="25"/>
      <c r="R547" s="25"/>
      <c r="S547" s="130" t="s">
        <v>449</v>
      </c>
      <c r="T547" s="130"/>
      <c r="U547" s="131" t="s">
        <v>171</v>
      </c>
    </row>
    <row r="548" spans="1:21">
      <c r="A548" s="15"/>
      <c r="B548" s="160"/>
      <c r="C548" s="130"/>
      <c r="D548" s="130"/>
      <c r="E548" s="131"/>
      <c r="F548" s="25"/>
      <c r="G548" s="130"/>
      <c r="H548" s="130"/>
      <c r="I548" s="25"/>
      <c r="J548" s="25"/>
      <c r="K548" s="130"/>
      <c r="L548" s="130"/>
      <c r="M548" s="25"/>
      <c r="N548" s="25"/>
      <c r="O548" s="130"/>
      <c r="P548" s="130"/>
      <c r="Q548" s="25"/>
      <c r="R548" s="25"/>
      <c r="S548" s="130"/>
      <c r="T548" s="130"/>
      <c r="U548" s="131"/>
    </row>
    <row r="549" spans="1:21">
      <c r="A549" s="15"/>
      <c r="B549" s="149" t="s">
        <v>99</v>
      </c>
      <c r="C549" s="128">
        <v>14.1</v>
      </c>
      <c r="D549" s="128"/>
      <c r="E549" s="35"/>
      <c r="F549" s="35"/>
      <c r="G549" s="128" t="s">
        <v>201</v>
      </c>
      <c r="H549" s="128"/>
      <c r="I549" s="35"/>
      <c r="J549" s="35"/>
      <c r="K549" s="128">
        <v>61.5</v>
      </c>
      <c r="L549" s="128"/>
      <c r="M549" s="35"/>
      <c r="N549" s="35"/>
      <c r="O549" s="128" t="s">
        <v>201</v>
      </c>
      <c r="P549" s="128"/>
      <c r="Q549" s="35"/>
      <c r="R549" s="35"/>
      <c r="S549" s="128">
        <v>75.599999999999994</v>
      </c>
      <c r="T549" s="128"/>
      <c r="U549" s="35"/>
    </row>
    <row r="550" spans="1:21">
      <c r="A550" s="15"/>
      <c r="B550" s="149"/>
      <c r="C550" s="128"/>
      <c r="D550" s="128"/>
      <c r="E550" s="35"/>
      <c r="F550" s="35"/>
      <c r="G550" s="128"/>
      <c r="H550" s="128"/>
      <c r="I550" s="35"/>
      <c r="J550" s="35"/>
      <c r="K550" s="128"/>
      <c r="L550" s="128"/>
      <c r="M550" s="35"/>
      <c r="N550" s="35"/>
      <c r="O550" s="128"/>
      <c r="P550" s="128"/>
      <c r="Q550" s="35"/>
      <c r="R550" s="35"/>
      <c r="S550" s="128"/>
      <c r="T550" s="128"/>
      <c r="U550" s="35"/>
    </row>
    <row r="551" spans="1:21">
      <c r="A551" s="15"/>
      <c r="B551" s="160" t="s">
        <v>100</v>
      </c>
      <c r="C551" s="130" t="s">
        <v>450</v>
      </c>
      <c r="D551" s="130"/>
      <c r="E551" s="131" t="s">
        <v>171</v>
      </c>
      <c r="F551" s="25"/>
      <c r="G551" s="130" t="s">
        <v>201</v>
      </c>
      <c r="H551" s="130"/>
      <c r="I551" s="25"/>
      <c r="J551" s="25"/>
      <c r="K551" s="130" t="s">
        <v>451</v>
      </c>
      <c r="L551" s="130"/>
      <c r="M551" s="131" t="s">
        <v>171</v>
      </c>
      <c r="N551" s="25"/>
      <c r="O551" s="130" t="s">
        <v>201</v>
      </c>
      <c r="P551" s="130"/>
      <c r="Q551" s="25"/>
      <c r="R551" s="25"/>
      <c r="S551" s="130" t="s">
        <v>452</v>
      </c>
      <c r="T551" s="130"/>
      <c r="U551" s="131" t="s">
        <v>171</v>
      </c>
    </row>
    <row r="552" spans="1:21">
      <c r="A552" s="15"/>
      <c r="B552" s="160"/>
      <c r="C552" s="130"/>
      <c r="D552" s="130"/>
      <c r="E552" s="131"/>
      <c r="F552" s="25"/>
      <c r="G552" s="130"/>
      <c r="H552" s="130"/>
      <c r="I552" s="25"/>
      <c r="J552" s="25"/>
      <c r="K552" s="130"/>
      <c r="L552" s="130"/>
      <c r="M552" s="131"/>
      <c r="N552" s="25"/>
      <c r="O552" s="130"/>
      <c r="P552" s="130"/>
      <c r="Q552" s="25"/>
      <c r="R552" s="25"/>
      <c r="S552" s="130"/>
      <c r="T552" s="130"/>
      <c r="U552" s="131"/>
    </row>
    <row r="553" spans="1:21">
      <c r="A553" s="15"/>
      <c r="B553" s="149" t="s">
        <v>101</v>
      </c>
      <c r="C553" s="128">
        <v>13.7</v>
      </c>
      <c r="D553" s="128"/>
      <c r="E553" s="35"/>
      <c r="F553" s="35"/>
      <c r="G553" s="128">
        <v>0.6</v>
      </c>
      <c r="H553" s="128"/>
      <c r="I553" s="35"/>
      <c r="J553" s="35"/>
      <c r="K553" s="128">
        <v>1</v>
      </c>
      <c r="L553" s="128"/>
      <c r="M553" s="35"/>
      <c r="N553" s="35"/>
      <c r="O553" s="128" t="s">
        <v>201</v>
      </c>
      <c r="P553" s="128"/>
      <c r="Q553" s="35"/>
      <c r="R553" s="35"/>
      <c r="S553" s="128">
        <v>15.3</v>
      </c>
      <c r="T553" s="128"/>
      <c r="U553" s="35"/>
    </row>
    <row r="554" spans="1:21">
      <c r="A554" s="15"/>
      <c r="B554" s="149"/>
      <c r="C554" s="128"/>
      <c r="D554" s="128"/>
      <c r="E554" s="35"/>
      <c r="F554" s="35"/>
      <c r="G554" s="128"/>
      <c r="H554" s="128"/>
      <c r="I554" s="35"/>
      <c r="J554" s="35"/>
      <c r="K554" s="128"/>
      <c r="L554" s="128"/>
      <c r="M554" s="35"/>
      <c r="N554" s="35"/>
      <c r="O554" s="128"/>
      <c r="P554" s="128"/>
      <c r="Q554" s="35"/>
      <c r="R554" s="35"/>
      <c r="S554" s="128"/>
      <c r="T554" s="128"/>
      <c r="U554" s="35"/>
    </row>
    <row r="555" spans="1:21">
      <c r="A555" s="15"/>
      <c r="B555" s="146" t="s">
        <v>453</v>
      </c>
      <c r="C555" s="130" t="s">
        <v>201</v>
      </c>
      <c r="D555" s="130"/>
      <c r="E555" s="25"/>
      <c r="F555" s="25"/>
      <c r="G555" s="130" t="s">
        <v>428</v>
      </c>
      <c r="H555" s="130"/>
      <c r="I555" s="131" t="s">
        <v>171</v>
      </c>
      <c r="J555" s="25"/>
      <c r="K555" s="130" t="s">
        <v>201</v>
      </c>
      <c r="L555" s="130"/>
      <c r="M555" s="25"/>
      <c r="N555" s="25"/>
      <c r="O555" s="130">
        <v>156.69999999999999</v>
      </c>
      <c r="P555" s="130"/>
      <c r="Q555" s="25"/>
      <c r="R555" s="25"/>
      <c r="S555" s="130" t="s">
        <v>201</v>
      </c>
      <c r="T555" s="130"/>
      <c r="U555" s="25"/>
    </row>
    <row r="556" spans="1:21">
      <c r="A556" s="15"/>
      <c r="B556" s="146"/>
      <c r="C556" s="130"/>
      <c r="D556" s="130"/>
      <c r="E556" s="25"/>
      <c r="F556" s="25"/>
      <c r="G556" s="130"/>
      <c r="H556" s="130"/>
      <c r="I556" s="131"/>
      <c r="J556" s="25"/>
      <c r="K556" s="130"/>
      <c r="L556" s="130"/>
      <c r="M556" s="25"/>
      <c r="N556" s="25"/>
      <c r="O556" s="130"/>
      <c r="P556" s="130"/>
      <c r="Q556" s="25"/>
      <c r="R556" s="25"/>
      <c r="S556" s="130"/>
      <c r="T556" s="130"/>
      <c r="U556" s="25"/>
    </row>
    <row r="557" spans="1:21">
      <c r="A557" s="15"/>
      <c r="B557" s="149" t="s">
        <v>31</v>
      </c>
      <c r="C557" s="128" t="s">
        <v>454</v>
      </c>
      <c r="D557" s="128"/>
      <c r="E557" s="127" t="s">
        <v>171</v>
      </c>
      <c r="F557" s="35"/>
      <c r="G557" s="128">
        <v>6.1</v>
      </c>
      <c r="H557" s="128"/>
      <c r="I557" s="35"/>
      <c r="J557" s="35"/>
      <c r="K557" s="128" t="s">
        <v>201</v>
      </c>
      <c r="L557" s="128"/>
      <c r="M557" s="35"/>
      <c r="N557" s="35"/>
      <c r="O557" s="128" t="s">
        <v>201</v>
      </c>
      <c r="P557" s="128"/>
      <c r="Q557" s="35"/>
      <c r="R557" s="35"/>
      <c r="S557" s="128" t="s">
        <v>455</v>
      </c>
      <c r="T557" s="128"/>
      <c r="U557" s="127" t="s">
        <v>171</v>
      </c>
    </row>
    <row r="558" spans="1:21">
      <c r="A558" s="15"/>
      <c r="B558" s="149"/>
      <c r="C558" s="128"/>
      <c r="D558" s="128"/>
      <c r="E558" s="127"/>
      <c r="F558" s="35"/>
      <c r="G558" s="128"/>
      <c r="H558" s="128"/>
      <c r="I558" s="35"/>
      <c r="J558" s="35"/>
      <c r="K558" s="128"/>
      <c r="L558" s="128"/>
      <c r="M558" s="35"/>
      <c r="N558" s="35"/>
      <c r="O558" s="128"/>
      <c r="P558" s="128"/>
      <c r="Q558" s="35"/>
      <c r="R558" s="35"/>
      <c r="S558" s="128"/>
      <c r="T558" s="128"/>
      <c r="U558" s="127"/>
    </row>
    <row r="559" spans="1:21">
      <c r="A559" s="15"/>
      <c r="B559" s="146" t="s">
        <v>103</v>
      </c>
      <c r="C559" s="130">
        <v>1.7</v>
      </c>
      <c r="D559" s="130"/>
      <c r="E559" s="25"/>
      <c r="F559" s="25"/>
      <c r="G559" s="130">
        <v>1.3</v>
      </c>
      <c r="H559" s="130"/>
      <c r="I559" s="25"/>
      <c r="J559" s="25"/>
      <c r="K559" s="130" t="s">
        <v>456</v>
      </c>
      <c r="L559" s="130"/>
      <c r="M559" s="131" t="s">
        <v>171</v>
      </c>
      <c r="N559" s="25"/>
      <c r="O559" s="130" t="s">
        <v>285</v>
      </c>
      <c r="P559" s="130"/>
      <c r="Q559" s="131" t="s">
        <v>171</v>
      </c>
      <c r="R559" s="25"/>
      <c r="S559" s="130" t="s">
        <v>457</v>
      </c>
      <c r="T559" s="130"/>
      <c r="U559" s="131" t="s">
        <v>171</v>
      </c>
    </row>
    <row r="560" spans="1:21">
      <c r="A560" s="15"/>
      <c r="B560" s="146"/>
      <c r="C560" s="130"/>
      <c r="D560" s="130"/>
      <c r="E560" s="25"/>
      <c r="F560" s="25"/>
      <c r="G560" s="130"/>
      <c r="H560" s="130"/>
      <c r="I560" s="25"/>
      <c r="J560" s="25"/>
      <c r="K560" s="130"/>
      <c r="L560" s="130"/>
      <c r="M560" s="131"/>
      <c r="N560" s="25"/>
      <c r="O560" s="130"/>
      <c r="P560" s="130"/>
      <c r="Q560" s="131"/>
      <c r="R560" s="25"/>
      <c r="S560" s="130"/>
      <c r="T560" s="130"/>
      <c r="U560" s="131"/>
    </row>
    <row r="561" spans="1:21">
      <c r="A561" s="15"/>
      <c r="B561" s="120" t="s">
        <v>104</v>
      </c>
      <c r="C561" s="35"/>
      <c r="D561" s="35"/>
      <c r="E561" s="35"/>
      <c r="F561" s="20"/>
      <c r="G561" s="35"/>
      <c r="H561" s="35"/>
      <c r="I561" s="35"/>
      <c r="J561" s="20"/>
      <c r="K561" s="35"/>
      <c r="L561" s="35"/>
      <c r="M561" s="35"/>
      <c r="N561" s="20"/>
      <c r="O561" s="35"/>
      <c r="P561" s="35"/>
      <c r="Q561" s="35"/>
      <c r="R561" s="20"/>
      <c r="S561" s="35"/>
      <c r="T561" s="35"/>
      <c r="U561" s="35"/>
    </row>
    <row r="562" spans="1:21">
      <c r="A562" s="15"/>
      <c r="B562" s="160" t="s">
        <v>105</v>
      </c>
      <c r="C562" s="130" t="s">
        <v>458</v>
      </c>
      <c r="D562" s="130"/>
      <c r="E562" s="131" t="s">
        <v>171</v>
      </c>
      <c r="F562" s="25"/>
      <c r="G562" s="130">
        <v>18.600000000000001</v>
      </c>
      <c r="H562" s="130"/>
      <c r="I562" s="25"/>
      <c r="J562" s="25"/>
      <c r="K562" s="130">
        <v>25.7</v>
      </c>
      <c r="L562" s="130"/>
      <c r="M562" s="25"/>
      <c r="N562" s="25"/>
      <c r="O562" s="130" t="s">
        <v>288</v>
      </c>
      <c r="P562" s="130"/>
      <c r="Q562" s="131" t="s">
        <v>171</v>
      </c>
      <c r="R562" s="25"/>
      <c r="S562" s="130">
        <v>25.6</v>
      </c>
      <c r="T562" s="130"/>
      <c r="U562" s="25"/>
    </row>
    <row r="563" spans="1:21">
      <c r="A563" s="15"/>
      <c r="B563" s="160"/>
      <c r="C563" s="130"/>
      <c r="D563" s="130"/>
      <c r="E563" s="131"/>
      <c r="F563" s="25"/>
      <c r="G563" s="130"/>
      <c r="H563" s="130"/>
      <c r="I563" s="25"/>
      <c r="J563" s="25"/>
      <c r="K563" s="130"/>
      <c r="L563" s="130"/>
      <c r="M563" s="25"/>
      <c r="N563" s="25"/>
      <c r="O563" s="130"/>
      <c r="P563" s="130"/>
      <c r="Q563" s="131"/>
      <c r="R563" s="25"/>
      <c r="S563" s="130"/>
      <c r="T563" s="130"/>
      <c r="U563" s="25"/>
    </row>
    <row r="564" spans="1:21">
      <c r="A564" s="15"/>
      <c r="B564" s="162" t="s">
        <v>459</v>
      </c>
      <c r="C564" s="128">
        <v>5.8</v>
      </c>
      <c r="D564" s="128"/>
      <c r="E564" s="35"/>
      <c r="F564" s="35"/>
      <c r="G564" s="128">
        <v>2.6</v>
      </c>
      <c r="H564" s="128"/>
      <c r="I564" s="35"/>
      <c r="J564" s="35"/>
      <c r="K564" s="128" t="s">
        <v>460</v>
      </c>
      <c r="L564" s="128"/>
      <c r="M564" s="127" t="s">
        <v>171</v>
      </c>
      <c r="N564" s="35"/>
      <c r="O564" s="128" t="s">
        <v>201</v>
      </c>
      <c r="P564" s="128"/>
      <c r="Q564" s="35"/>
      <c r="R564" s="35"/>
      <c r="S564" s="128" t="s">
        <v>201</v>
      </c>
      <c r="T564" s="128"/>
      <c r="U564" s="35"/>
    </row>
    <row r="565" spans="1:21">
      <c r="A565" s="15"/>
      <c r="B565" s="162"/>
      <c r="C565" s="128"/>
      <c r="D565" s="128"/>
      <c r="E565" s="35"/>
      <c r="F565" s="35"/>
      <c r="G565" s="128"/>
      <c r="H565" s="128"/>
      <c r="I565" s="35"/>
      <c r="J565" s="35"/>
      <c r="K565" s="128"/>
      <c r="L565" s="128"/>
      <c r="M565" s="127"/>
      <c r="N565" s="35"/>
      <c r="O565" s="128"/>
      <c r="P565" s="128"/>
      <c r="Q565" s="35"/>
      <c r="R565" s="35"/>
      <c r="S565" s="128"/>
      <c r="T565" s="128"/>
      <c r="U565" s="35"/>
    </row>
    <row r="566" spans="1:21">
      <c r="A566" s="15"/>
      <c r="B566" s="160" t="s">
        <v>107</v>
      </c>
      <c r="C566" s="130">
        <v>3.6</v>
      </c>
      <c r="D566" s="130"/>
      <c r="E566" s="25"/>
      <c r="F566" s="25"/>
      <c r="G566" s="130" t="s">
        <v>269</v>
      </c>
      <c r="H566" s="130"/>
      <c r="I566" s="131" t="s">
        <v>171</v>
      </c>
      <c r="J566" s="25"/>
      <c r="K566" s="130" t="s">
        <v>461</v>
      </c>
      <c r="L566" s="130"/>
      <c r="M566" s="131" t="s">
        <v>171</v>
      </c>
      <c r="N566" s="25"/>
      <c r="O566" s="130" t="s">
        <v>462</v>
      </c>
      <c r="P566" s="130"/>
      <c r="Q566" s="131" t="s">
        <v>171</v>
      </c>
      <c r="R566" s="25"/>
      <c r="S566" s="130" t="s">
        <v>463</v>
      </c>
      <c r="T566" s="130"/>
      <c r="U566" s="131" t="s">
        <v>171</v>
      </c>
    </row>
    <row r="567" spans="1:21" ht="15.75" thickBot="1">
      <c r="A567" s="15"/>
      <c r="B567" s="160"/>
      <c r="C567" s="147"/>
      <c r="D567" s="147"/>
      <c r="E567" s="58"/>
      <c r="F567" s="25"/>
      <c r="G567" s="147"/>
      <c r="H567" s="147"/>
      <c r="I567" s="148"/>
      <c r="J567" s="25"/>
      <c r="K567" s="147"/>
      <c r="L567" s="147"/>
      <c r="M567" s="148"/>
      <c r="N567" s="25"/>
      <c r="O567" s="147"/>
      <c r="P567" s="147"/>
      <c r="Q567" s="148"/>
      <c r="R567" s="25"/>
      <c r="S567" s="147"/>
      <c r="T567" s="147"/>
      <c r="U567" s="148"/>
    </row>
    <row r="568" spans="1:21">
      <c r="A568" s="15"/>
      <c r="B568" s="166" t="s">
        <v>464</v>
      </c>
      <c r="C568" s="154">
        <v>83.8</v>
      </c>
      <c r="D568" s="154"/>
      <c r="E568" s="33"/>
      <c r="F568" s="35"/>
      <c r="G568" s="154">
        <v>0.2</v>
      </c>
      <c r="H568" s="154"/>
      <c r="I568" s="33"/>
      <c r="J568" s="35"/>
      <c r="K568" s="154" t="s">
        <v>422</v>
      </c>
      <c r="L568" s="154"/>
      <c r="M568" s="150" t="s">
        <v>171</v>
      </c>
      <c r="N568" s="35"/>
      <c r="O568" s="154" t="s">
        <v>201</v>
      </c>
      <c r="P568" s="154"/>
      <c r="Q568" s="33"/>
      <c r="R568" s="35"/>
      <c r="S568" s="154">
        <v>60</v>
      </c>
      <c r="T568" s="154"/>
      <c r="U568" s="33"/>
    </row>
    <row r="569" spans="1:21" ht="15.75" thickBot="1">
      <c r="A569" s="15"/>
      <c r="B569" s="166"/>
      <c r="C569" s="132"/>
      <c r="D569" s="132"/>
      <c r="E569" s="40"/>
      <c r="F569" s="35"/>
      <c r="G569" s="132"/>
      <c r="H569" s="132"/>
      <c r="I569" s="40"/>
      <c r="J569" s="35"/>
      <c r="K569" s="132"/>
      <c r="L569" s="132"/>
      <c r="M569" s="140"/>
      <c r="N569" s="35"/>
      <c r="O569" s="132"/>
      <c r="P569" s="132"/>
      <c r="Q569" s="40"/>
      <c r="R569" s="35"/>
      <c r="S569" s="132"/>
      <c r="T569" s="132"/>
      <c r="U569" s="40"/>
    </row>
    <row r="570" spans="1:21">
      <c r="A570" s="15"/>
      <c r="B570" s="117" t="s">
        <v>109</v>
      </c>
      <c r="C570" s="43"/>
      <c r="D570" s="43"/>
      <c r="E570" s="43"/>
      <c r="F570" s="17"/>
      <c r="G570" s="43"/>
      <c r="H570" s="43"/>
      <c r="I570" s="43"/>
      <c r="J570" s="17"/>
      <c r="K570" s="43"/>
      <c r="L570" s="43"/>
      <c r="M570" s="43"/>
      <c r="N570" s="17"/>
      <c r="O570" s="43"/>
      <c r="P570" s="43"/>
      <c r="Q570" s="43"/>
      <c r="R570" s="17"/>
      <c r="S570" s="43"/>
      <c r="T570" s="43"/>
      <c r="U570" s="43"/>
    </row>
    <row r="571" spans="1:21">
      <c r="A571" s="15"/>
      <c r="B571" s="126" t="s">
        <v>110</v>
      </c>
      <c r="C571" s="128" t="s">
        <v>465</v>
      </c>
      <c r="D571" s="128"/>
      <c r="E571" s="127" t="s">
        <v>171</v>
      </c>
      <c r="F571" s="35"/>
      <c r="G571" s="128" t="s">
        <v>201</v>
      </c>
      <c r="H571" s="128"/>
      <c r="I571" s="35"/>
      <c r="J571" s="35"/>
      <c r="K571" s="128" t="s">
        <v>201</v>
      </c>
      <c r="L571" s="128"/>
      <c r="M571" s="35"/>
      <c r="N571" s="35"/>
      <c r="O571" s="128" t="s">
        <v>201</v>
      </c>
      <c r="P571" s="128"/>
      <c r="Q571" s="35"/>
      <c r="R571" s="35"/>
      <c r="S571" s="128" t="s">
        <v>465</v>
      </c>
      <c r="T571" s="128"/>
      <c r="U571" s="127" t="s">
        <v>171</v>
      </c>
    </row>
    <row r="572" spans="1:21">
      <c r="A572" s="15"/>
      <c r="B572" s="126"/>
      <c r="C572" s="128"/>
      <c r="D572" s="128"/>
      <c r="E572" s="127"/>
      <c r="F572" s="35"/>
      <c r="G572" s="128"/>
      <c r="H572" s="128"/>
      <c r="I572" s="35"/>
      <c r="J572" s="35"/>
      <c r="K572" s="128"/>
      <c r="L572" s="128"/>
      <c r="M572" s="35"/>
      <c r="N572" s="35"/>
      <c r="O572" s="128"/>
      <c r="P572" s="128"/>
      <c r="Q572" s="35"/>
      <c r="R572" s="35"/>
      <c r="S572" s="128"/>
      <c r="T572" s="128"/>
      <c r="U572" s="127"/>
    </row>
    <row r="573" spans="1:21">
      <c r="A573" s="15"/>
      <c r="B573" s="167" t="s">
        <v>111</v>
      </c>
      <c r="C573" s="130" t="s">
        <v>201</v>
      </c>
      <c r="D573" s="130"/>
      <c r="E573" s="25"/>
      <c r="F573" s="25"/>
      <c r="G573" s="130" t="s">
        <v>201</v>
      </c>
      <c r="H573" s="130"/>
      <c r="I573" s="25"/>
      <c r="J573" s="25"/>
      <c r="K573" s="130">
        <v>10.7</v>
      </c>
      <c r="L573" s="130"/>
      <c r="M573" s="25"/>
      <c r="N573" s="25"/>
      <c r="O573" s="130" t="s">
        <v>201</v>
      </c>
      <c r="P573" s="130"/>
      <c r="Q573" s="25"/>
      <c r="R573" s="25"/>
      <c r="S573" s="130">
        <v>10.7</v>
      </c>
      <c r="T573" s="130"/>
      <c r="U573" s="25"/>
    </row>
    <row r="574" spans="1:21" ht="15.75" thickBot="1">
      <c r="A574" s="15"/>
      <c r="B574" s="167"/>
      <c r="C574" s="147"/>
      <c r="D574" s="147"/>
      <c r="E574" s="58"/>
      <c r="F574" s="25"/>
      <c r="G574" s="147"/>
      <c r="H574" s="147"/>
      <c r="I574" s="58"/>
      <c r="J574" s="25"/>
      <c r="K574" s="147"/>
      <c r="L574" s="147"/>
      <c r="M574" s="58"/>
      <c r="N574" s="25"/>
      <c r="O574" s="147"/>
      <c r="P574" s="147"/>
      <c r="Q574" s="58"/>
      <c r="R574" s="25"/>
      <c r="S574" s="147"/>
      <c r="T574" s="147"/>
      <c r="U574" s="58"/>
    </row>
    <row r="575" spans="1:21">
      <c r="A575" s="15"/>
      <c r="B575" s="126" t="s">
        <v>466</v>
      </c>
      <c r="C575" s="154" t="s">
        <v>465</v>
      </c>
      <c r="D575" s="154"/>
      <c r="E575" s="150" t="s">
        <v>171</v>
      </c>
      <c r="F575" s="35"/>
      <c r="G575" s="154" t="s">
        <v>201</v>
      </c>
      <c r="H575" s="154"/>
      <c r="I575" s="33"/>
      <c r="J575" s="35"/>
      <c r="K575" s="154">
        <v>10.7</v>
      </c>
      <c r="L575" s="154"/>
      <c r="M575" s="33"/>
      <c r="N575" s="35"/>
      <c r="O575" s="154" t="s">
        <v>201</v>
      </c>
      <c r="P575" s="154"/>
      <c r="Q575" s="33"/>
      <c r="R575" s="35"/>
      <c r="S575" s="154">
        <v>7.5</v>
      </c>
      <c r="T575" s="154"/>
      <c r="U575" s="33"/>
    </row>
    <row r="576" spans="1:21" ht="15.75" thickBot="1">
      <c r="A576" s="15"/>
      <c r="B576" s="126"/>
      <c r="C576" s="132"/>
      <c r="D576" s="132"/>
      <c r="E576" s="140"/>
      <c r="F576" s="35"/>
      <c r="G576" s="132"/>
      <c r="H576" s="132"/>
      <c r="I576" s="40"/>
      <c r="J576" s="35"/>
      <c r="K576" s="132"/>
      <c r="L576" s="132"/>
      <c r="M576" s="40"/>
      <c r="N576" s="35"/>
      <c r="O576" s="132"/>
      <c r="P576" s="132"/>
      <c r="Q576" s="40"/>
      <c r="R576" s="35"/>
      <c r="S576" s="132"/>
      <c r="T576" s="132"/>
      <c r="U576" s="40"/>
    </row>
    <row r="577" spans="1:21">
      <c r="A577" s="15"/>
      <c r="B577" s="117" t="s">
        <v>112</v>
      </c>
      <c r="C577" s="43"/>
      <c r="D577" s="43"/>
      <c r="E577" s="43"/>
      <c r="F577" s="17"/>
      <c r="G577" s="43"/>
      <c r="H577" s="43"/>
      <c r="I577" s="43"/>
      <c r="J577" s="17"/>
      <c r="K577" s="43"/>
      <c r="L577" s="43"/>
      <c r="M577" s="43"/>
      <c r="N577" s="17"/>
      <c r="O577" s="43"/>
      <c r="P577" s="43"/>
      <c r="Q577" s="43"/>
      <c r="R577" s="17"/>
      <c r="S577" s="43"/>
      <c r="T577" s="43"/>
      <c r="U577" s="43"/>
    </row>
    <row r="578" spans="1:21">
      <c r="A578" s="15"/>
      <c r="B578" s="157" t="s">
        <v>113</v>
      </c>
      <c r="C578" s="128" t="s">
        <v>201</v>
      </c>
      <c r="D578" s="128"/>
      <c r="E578" s="35"/>
      <c r="F578" s="35"/>
      <c r="G578" s="128">
        <v>208.5</v>
      </c>
      <c r="H578" s="128"/>
      <c r="I578" s="35"/>
      <c r="J578" s="35"/>
      <c r="K578" s="128" t="s">
        <v>201</v>
      </c>
      <c r="L578" s="128"/>
      <c r="M578" s="35"/>
      <c r="N578" s="35"/>
      <c r="O578" s="128" t="s">
        <v>201</v>
      </c>
      <c r="P578" s="128"/>
      <c r="Q578" s="35"/>
      <c r="R578" s="35"/>
      <c r="S578" s="128">
        <v>208.5</v>
      </c>
      <c r="T578" s="128"/>
      <c r="U578" s="35"/>
    </row>
    <row r="579" spans="1:21">
      <c r="A579" s="15"/>
      <c r="B579" s="157"/>
      <c r="C579" s="128"/>
      <c r="D579" s="128"/>
      <c r="E579" s="35"/>
      <c r="F579" s="35"/>
      <c r="G579" s="128"/>
      <c r="H579" s="128"/>
      <c r="I579" s="35"/>
      <c r="J579" s="35"/>
      <c r="K579" s="128"/>
      <c r="L579" s="128"/>
      <c r="M579" s="35"/>
      <c r="N579" s="35"/>
      <c r="O579" s="128"/>
      <c r="P579" s="128"/>
      <c r="Q579" s="35"/>
      <c r="R579" s="35"/>
      <c r="S579" s="128"/>
      <c r="T579" s="128"/>
      <c r="U579" s="35"/>
    </row>
    <row r="580" spans="1:21">
      <c r="A580" s="15"/>
      <c r="B580" s="133" t="s">
        <v>114</v>
      </c>
      <c r="C580" s="130" t="s">
        <v>372</v>
      </c>
      <c r="D580" s="130"/>
      <c r="E580" s="131" t="s">
        <v>171</v>
      </c>
      <c r="F580" s="25"/>
      <c r="G580" s="130" t="s">
        <v>467</v>
      </c>
      <c r="H580" s="130"/>
      <c r="I580" s="131" t="s">
        <v>171</v>
      </c>
      <c r="J580" s="25"/>
      <c r="K580" s="130" t="s">
        <v>201</v>
      </c>
      <c r="L580" s="130"/>
      <c r="M580" s="25"/>
      <c r="N580" s="25"/>
      <c r="O580" s="130" t="s">
        <v>201</v>
      </c>
      <c r="P580" s="130"/>
      <c r="Q580" s="25"/>
      <c r="R580" s="25"/>
      <c r="S580" s="130" t="s">
        <v>468</v>
      </c>
      <c r="T580" s="130"/>
      <c r="U580" s="131" t="s">
        <v>171</v>
      </c>
    </row>
    <row r="581" spans="1:21">
      <c r="A581" s="15"/>
      <c r="B581" s="133"/>
      <c r="C581" s="130"/>
      <c r="D581" s="130"/>
      <c r="E581" s="131"/>
      <c r="F581" s="25"/>
      <c r="G581" s="130"/>
      <c r="H581" s="130"/>
      <c r="I581" s="131"/>
      <c r="J581" s="25"/>
      <c r="K581" s="130"/>
      <c r="L581" s="130"/>
      <c r="M581" s="25"/>
      <c r="N581" s="25"/>
      <c r="O581" s="130"/>
      <c r="P581" s="130"/>
      <c r="Q581" s="25"/>
      <c r="R581" s="25"/>
      <c r="S581" s="130"/>
      <c r="T581" s="130"/>
      <c r="U581" s="131"/>
    </row>
    <row r="582" spans="1:21">
      <c r="A582" s="15"/>
      <c r="B582" s="157" t="s">
        <v>469</v>
      </c>
      <c r="C582" s="128" t="s">
        <v>470</v>
      </c>
      <c r="D582" s="128"/>
      <c r="E582" s="127" t="s">
        <v>171</v>
      </c>
      <c r="F582" s="35"/>
      <c r="G582" s="128" t="s">
        <v>201</v>
      </c>
      <c r="H582" s="128"/>
      <c r="I582" s="35"/>
      <c r="J582" s="35"/>
      <c r="K582" s="128">
        <v>48.8</v>
      </c>
      <c r="L582" s="128"/>
      <c r="M582" s="35"/>
      <c r="N582" s="35"/>
      <c r="O582" s="128" t="s">
        <v>201</v>
      </c>
      <c r="P582" s="128"/>
      <c r="Q582" s="35"/>
      <c r="R582" s="35"/>
      <c r="S582" s="128" t="s">
        <v>201</v>
      </c>
      <c r="T582" s="128"/>
      <c r="U582" s="35"/>
    </row>
    <row r="583" spans="1:21">
      <c r="A583" s="15"/>
      <c r="B583" s="157"/>
      <c r="C583" s="128"/>
      <c r="D583" s="128"/>
      <c r="E583" s="127"/>
      <c r="F583" s="35"/>
      <c r="G583" s="128"/>
      <c r="H583" s="128"/>
      <c r="I583" s="35"/>
      <c r="J583" s="35"/>
      <c r="K583" s="128"/>
      <c r="L583" s="128"/>
      <c r="M583" s="35"/>
      <c r="N583" s="35"/>
      <c r="O583" s="128"/>
      <c r="P583" s="128"/>
      <c r="Q583" s="35"/>
      <c r="R583" s="35"/>
      <c r="S583" s="128"/>
      <c r="T583" s="128"/>
      <c r="U583" s="35"/>
    </row>
    <row r="584" spans="1:21">
      <c r="A584" s="15"/>
      <c r="B584" s="133" t="s">
        <v>471</v>
      </c>
      <c r="C584" s="130">
        <v>35.700000000000003</v>
      </c>
      <c r="D584" s="130"/>
      <c r="E584" s="25"/>
      <c r="F584" s="25"/>
      <c r="G584" s="130" t="s">
        <v>201</v>
      </c>
      <c r="H584" s="130"/>
      <c r="I584" s="25"/>
      <c r="J584" s="25"/>
      <c r="K584" s="130" t="s">
        <v>472</v>
      </c>
      <c r="L584" s="130"/>
      <c r="M584" s="131" t="s">
        <v>171</v>
      </c>
      <c r="N584" s="25"/>
      <c r="O584" s="130" t="s">
        <v>201</v>
      </c>
      <c r="P584" s="130"/>
      <c r="Q584" s="25"/>
      <c r="R584" s="25"/>
      <c r="S584" s="130" t="s">
        <v>201</v>
      </c>
      <c r="T584" s="130"/>
      <c r="U584" s="25"/>
    </row>
    <row r="585" spans="1:21">
      <c r="A585" s="15"/>
      <c r="B585" s="133"/>
      <c r="C585" s="130"/>
      <c r="D585" s="130"/>
      <c r="E585" s="25"/>
      <c r="F585" s="25"/>
      <c r="G585" s="130"/>
      <c r="H585" s="130"/>
      <c r="I585" s="25"/>
      <c r="J585" s="25"/>
      <c r="K585" s="130"/>
      <c r="L585" s="130"/>
      <c r="M585" s="131"/>
      <c r="N585" s="25"/>
      <c r="O585" s="130"/>
      <c r="P585" s="130"/>
      <c r="Q585" s="25"/>
      <c r="R585" s="25"/>
      <c r="S585" s="130"/>
      <c r="T585" s="130"/>
      <c r="U585" s="25"/>
    </row>
    <row r="586" spans="1:21">
      <c r="A586" s="15"/>
      <c r="B586" s="157" t="s">
        <v>473</v>
      </c>
      <c r="C586" s="128" t="s">
        <v>474</v>
      </c>
      <c r="D586" s="128"/>
      <c r="E586" s="127" t="s">
        <v>171</v>
      </c>
      <c r="F586" s="35"/>
      <c r="G586" s="128">
        <v>75.599999999999994</v>
      </c>
      <c r="H586" s="128"/>
      <c r="I586" s="35"/>
      <c r="J586" s="35"/>
      <c r="K586" s="128" t="s">
        <v>201</v>
      </c>
      <c r="L586" s="128"/>
      <c r="M586" s="35"/>
      <c r="N586" s="35"/>
      <c r="O586" s="128" t="s">
        <v>201</v>
      </c>
      <c r="P586" s="128"/>
      <c r="Q586" s="35"/>
      <c r="R586" s="35"/>
      <c r="S586" s="128" t="s">
        <v>201</v>
      </c>
      <c r="T586" s="128"/>
      <c r="U586" s="35"/>
    </row>
    <row r="587" spans="1:21">
      <c r="A587" s="15"/>
      <c r="B587" s="157"/>
      <c r="C587" s="128"/>
      <c r="D587" s="128"/>
      <c r="E587" s="127"/>
      <c r="F587" s="35"/>
      <c r="G587" s="128"/>
      <c r="H587" s="128"/>
      <c r="I587" s="35"/>
      <c r="J587" s="35"/>
      <c r="K587" s="128"/>
      <c r="L587" s="128"/>
      <c r="M587" s="35"/>
      <c r="N587" s="35"/>
      <c r="O587" s="128"/>
      <c r="P587" s="128"/>
      <c r="Q587" s="35"/>
      <c r="R587" s="35"/>
      <c r="S587" s="128"/>
      <c r="T587" s="128"/>
      <c r="U587" s="35"/>
    </row>
    <row r="588" spans="1:21">
      <c r="A588" s="15"/>
      <c r="B588" s="133" t="s">
        <v>475</v>
      </c>
      <c r="C588" s="130" t="s">
        <v>201</v>
      </c>
      <c r="D588" s="130"/>
      <c r="E588" s="25"/>
      <c r="F588" s="25"/>
      <c r="G588" s="130">
        <v>2.5</v>
      </c>
      <c r="H588" s="130"/>
      <c r="I588" s="25"/>
      <c r="J588" s="25"/>
      <c r="K588" s="130">
        <v>0.1</v>
      </c>
      <c r="L588" s="130"/>
      <c r="M588" s="25"/>
      <c r="N588" s="25"/>
      <c r="O588" s="130" t="s">
        <v>201</v>
      </c>
      <c r="P588" s="130"/>
      <c r="Q588" s="25"/>
      <c r="R588" s="25"/>
      <c r="S588" s="130">
        <v>2.6</v>
      </c>
      <c r="T588" s="130"/>
      <c r="U588" s="25"/>
    </row>
    <row r="589" spans="1:21">
      <c r="A589" s="15"/>
      <c r="B589" s="133"/>
      <c r="C589" s="130"/>
      <c r="D589" s="130"/>
      <c r="E589" s="25"/>
      <c r="F589" s="25"/>
      <c r="G589" s="130"/>
      <c r="H589" s="130"/>
      <c r="I589" s="25"/>
      <c r="J589" s="25"/>
      <c r="K589" s="130"/>
      <c r="L589" s="130"/>
      <c r="M589" s="25"/>
      <c r="N589" s="25"/>
      <c r="O589" s="130"/>
      <c r="P589" s="130"/>
      <c r="Q589" s="25"/>
      <c r="R589" s="25"/>
      <c r="S589" s="130"/>
      <c r="T589" s="130"/>
      <c r="U589" s="25"/>
    </row>
    <row r="590" spans="1:21">
      <c r="A590" s="15"/>
      <c r="B590" s="157" t="s">
        <v>117</v>
      </c>
      <c r="C590" s="128" t="s">
        <v>263</v>
      </c>
      <c r="D590" s="128"/>
      <c r="E590" s="127" t="s">
        <v>171</v>
      </c>
      <c r="F590" s="35"/>
      <c r="G590" s="128" t="s">
        <v>201</v>
      </c>
      <c r="H590" s="128"/>
      <c r="I590" s="35"/>
      <c r="J590" s="35"/>
      <c r="K590" s="128" t="s">
        <v>283</v>
      </c>
      <c r="L590" s="128"/>
      <c r="M590" s="127" t="s">
        <v>171</v>
      </c>
      <c r="N590" s="35"/>
      <c r="O590" s="128" t="s">
        <v>201</v>
      </c>
      <c r="P590" s="128"/>
      <c r="Q590" s="35"/>
      <c r="R590" s="35"/>
      <c r="S590" s="128" t="s">
        <v>476</v>
      </c>
      <c r="T590" s="128"/>
      <c r="U590" s="127" t="s">
        <v>171</v>
      </c>
    </row>
    <row r="591" spans="1:21">
      <c r="A591" s="15"/>
      <c r="B591" s="157"/>
      <c r="C591" s="128"/>
      <c r="D591" s="128"/>
      <c r="E591" s="127"/>
      <c r="F591" s="35"/>
      <c r="G591" s="128"/>
      <c r="H591" s="128"/>
      <c r="I591" s="35"/>
      <c r="J591" s="35"/>
      <c r="K591" s="128"/>
      <c r="L591" s="128"/>
      <c r="M591" s="127"/>
      <c r="N591" s="35"/>
      <c r="O591" s="128"/>
      <c r="P591" s="128"/>
      <c r="Q591" s="35"/>
      <c r="R591" s="35"/>
      <c r="S591" s="128"/>
      <c r="T591" s="128"/>
      <c r="U591" s="127"/>
    </row>
    <row r="592" spans="1:21">
      <c r="A592" s="15"/>
      <c r="B592" s="133" t="s">
        <v>118</v>
      </c>
      <c r="C592" s="130">
        <v>6.2</v>
      </c>
      <c r="D592" s="130"/>
      <c r="E592" s="25"/>
      <c r="F592" s="25"/>
      <c r="G592" s="130" t="s">
        <v>201</v>
      </c>
      <c r="H592" s="130"/>
      <c r="I592" s="25"/>
      <c r="J592" s="25"/>
      <c r="K592" s="130" t="s">
        <v>201</v>
      </c>
      <c r="L592" s="130"/>
      <c r="M592" s="25"/>
      <c r="N592" s="25"/>
      <c r="O592" s="130" t="s">
        <v>201</v>
      </c>
      <c r="P592" s="130"/>
      <c r="Q592" s="25"/>
      <c r="R592" s="25"/>
      <c r="S592" s="130">
        <v>6.2</v>
      </c>
      <c r="T592" s="130"/>
      <c r="U592" s="25"/>
    </row>
    <row r="593" spans="1:21">
      <c r="A593" s="15"/>
      <c r="B593" s="133"/>
      <c r="C593" s="130"/>
      <c r="D593" s="130"/>
      <c r="E593" s="25"/>
      <c r="F593" s="25"/>
      <c r="G593" s="130"/>
      <c r="H593" s="130"/>
      <c r="I593" s="25"/>
      <c r="J593" s="25"/>
      <c r="K593" s="130"/>
      <c r="L593" s="130"/>
      <c r="M593" s="25"/>
      <c r="N593" s="25"/>
      <c r="O593" s="130"/>
      <c r="P593" s="130"/>
      <c r="Q593" s="25"/>
      <c r="R593" s="25"/>
      <c r="S593" s="130"/>
      <c r="T593" s="130"/>
      <c r="U593" s="25"/>
    </row>
    <row r="594" spans="1:21">
      <c r="A594" s="15"/>
      <c r="B594" s="157" t="s">
        <v>477</v>
      </c>
      <c r="C594" s="128" t="s">
        <v>201</v>
      </c>
      <c r="D594" s="128"/>
      <c r="E594" s="35"/>
      <c r="F594" s="35"/>
      <c r="G594" s="128" t="s">
        <v>478</v>
      </c>
      <c r="H594" s="128"/>
      <c r="I594" s="127" t="s">
        <v>171</v>
      </c>
      <c r="J594" s="35"/>
      <c r="K594" s="128" t="s">
        <v>201</v>
      </c>
      <c r="L594" s="128"/>
      <c r="M594" s="35"/>
      <c r="N594" s="35"/>
      <c r="O594" s="128" t="s">
        <v>201</v>
      </c>
      <c r="P594" s="128"/>
      <c r="Q594" s="35"/>
      <c r="R594" s="35"/>
      <c r="S594" s="128" t="s">
        <v>478</v>
      </c>
      <c r="T594" s="128"/>
      <c r="U594" s="127" t="s">
        <v>171</v>
      </c>
    </row>
    <row r="595" spans="1:21" ht="15.75" thickBot="1">
      <c r="A595" s="15"/>
      <c r="B595" s="157"/>
      <c r="C595" s="132"/>
      <c r="D595" s="132"/>
      <c r="E595" s="40"/>
      <c r="F595" s="35"/>
      <c r="G595" s="132"/>
      <c r="H595" s="132"/>
      <c r="I595" s="140"/>
      <c r="J595" s="35"/>
      <c r="K595" s="132"/>
      <c r="L595" s="132"/>
      <c r="M595" s="40"/>
      <c r="N595" s="35"/>
      <c r="O595" s="132"/>
      <c r="P595" s="132"/>
      <c r="Q595" s="40"/>
      <c r="R595" s="35"/>
      <c r="S595" s="132"/>
      <c r="T595" s="132"/>
      <c r="U595" s="140"/>
    </row>
    <row r="596" spans="1:21">
      <c r="A596" s="15"/>
      <c r="B596" s="168" t="s">
        <v>479</v>
      </c>
      <c r="C596" s="134" t="s">
        <v>480</v>
      </c>
      <c r="D596" s="134"/>
      <c r="E596" s="136" t="s">
        <v>171</v>
      </c>
      <c r="F596" s="25"/>
      <c r="G596" s="134" t="s">
        <v>415</v>
      </c>
      <c r="H596" s="134"/>
      <c r="I596" s="136" t="s">
        <v>171</v>
      </c>
      <c r="J596" s="25"/>
      <c r="K596" s="134">
        <v>12.1</v>
      </c>
      <c r="L596" s="134"/>
      <c r="M596" s="43"/>
      <c r="N596" s="25"/>
      <c r="O596" s="134" t="s">
        <v>201</v>
      </c>
      <c r="P596" s="134"/>
      <c r="Q596" s="43"/>
      <c r="R596" s="25"/>
      <c r="S596" s="134" t="s">
        <v>481</v>
      </c>
      <c r="T596" s="134"/>
      <c r="U596" s="136" t="s">
        <v>171</v>
      </c>
    </row>
    <row r="597" spans="1:21" ht="15.75" thickBot="1">
      <c r="A597" s="15"/>
      <c r="B597" s="168"/>
      <c r="C597" s="147"/>
      <c r="D597" s="147"/>
      <c r="E597" s="148"/>
      <c r="F597" s="25"/>
      <c r="G597" s="147"/>
      <c r="H597" s="147"/>
      <c r="I597" s="148"/>
      <c r="J597" s="25"/>
      <c r="K597" s="147"/>
      <c r="L597" s="147"/>
      <c r="M597" s="58"/>
      <c r="N597" s="25"/>
      <c r="O597" s="147"/>
      <c r="P597" s="147"/>
      <c r="Q597" s="58"/>
      <c r="R597" s="25"/>
      <c r="S597" s="147"/>
      <c r="T597" s="147"/>
      <c r="U597" s="148"/>
    </row>
    <row r="598" spans="1:21">
      <c r="A598" s="15"/>
      <c r="B598" s="166" t="s">
        <v>123</v>
      </c>
      <c r="C598" s="154" t="s">
        <v>482</v>
      </c>
      <c r="D598" s="154"/>
      <c r="E598" s="150" t="s">
        <v>171</v>
      </c>
      <c r="F598" s="35"/>
      <c r="G598" s="154" t="s">
        <v>201</v>
      </c>
      <c r="H598" s="154"/>
      <c r="I598" s="33"/>
      <c r="J598" s="35"/>
      <c r="K598" s="154" t="s">
        <v>319</v>
      </c>
      <c r="L598" s="154"/>
      <c r="M598" s="150" t="s">
        <v>171</v>
      </c>
      <c r="N598" s="35"/>
      <c r="O598" s="154" t="s">
        <v>201</v>
      </c>
      <c r="P598" s="154"/>
      <c r="Q598" s="33"/>
      <c r="R598" s="35"/>
      <c r="S598" s="154" t="s">
        <v>483</v>
      </c>
      <c r="T598" s="154"/>
      <c r="U598" s="150" t="s">
        <v>171</v>
      </c>
    </row>
    <row r="599" spans="1:21">
      <c r="A599" s="15"/>
      <c r="B599" s="166"/>
      <c r="C599" s="128"/>
      <c r="D599" s="128"/>
      <c r="E599" s="127"/>
      <c r="F599" s="35"/>
      <c r="G599" s="128"/>
      <c r="H599" s="128"/>
      <c r="I599" s="35"/>
      <c r="J599" s="35"/>
      <c r="K599" s="128"/>
      <c r="L599" s="128"/>
      <c r="M599" s="127"/>
      <c r="N599" s="35"/>
      <c r="O599" s="128"/>
      <c r="P599" s="128"/>
      <c r="Q599" s="35"/>
      <c r="R599" s="35"/>
      <c r="S599" s="128"/>
      <c r="T599" s="128"/>
      <c r="U599" s="127"/>
    </row>
    <row r="600" spans="1:21">
      <c r="A600" s="15"/>
      <c r="B600" s="117" t="s">
        <v>484</v>
      </c>
      <c r="C600" s="25"/>
      <c r="D600" s="25"/>
      <c r="E600" s="25"/>
      <c r="F600" s="17"/>
      <c r="G600" s="25"/>
      <c r="H600" s="25"/>
      <c r="I600" s="25"/>
      <c r="J600" s="17"/>
      <c r="K600" s="25"/>
      <c r="L600" s="25"/>
      <c r="M600" s="25"/>
      <c r="N600" s="17"/>
      <c r="O600" s="25"/>
      <c r="P600" s="25"/>
      <c r="Q600" s="25"/>
      <c r="R600" s="17"/>
      <c r="S600" s="25"/>
      <c r="T600" s="25"/>
      <c r="U600" s="25"/>
    </row>
    <row r="601" spans="1:21">
      <c r="A601" s="15"/>
      <c r="B601" s="157" t="s">
        <v>124</v>
      </c>
      <c r="C601" s="128">
        <v>20.8</v>
      </c>
      <c r="D601" s="128"/>
      <c r="E601" s="35"/>
      <c r="F601" s="35"/>
      <c r="G601" s="128">
        <v>0.4</v>
      </c>
      <c r="H601" s="128"/>
      <c r="I601" s="35"/>
      <c r="J601" s="35"/>
      <c r="K601" s="128">
        <v>4.5</v>
      </c>
      <c r="L601" s="128"/>
      <c r="M601" s="35"/>
      <c r="N601" s="35"/>
      <c r="O601" s="128" t="s">
        <v>201</v>
      </c>
      <c r="P601" s="128"/>
      <c r="Q601" s="35"/>
      <c r="R601" s="35"/>
      <c r="S601" s="128">
        <v>25.7</v>
      </c>
      <c r="T601" s="128"/>
      <c r="U601" s="35"/>
    </row>
    <row r="602" spans="1:21" ht="15.75" thickBot="1">
      <c r="A602" s="15"/>
      <c r="B602" s="157"/>
      <c r="C602" s="132"/>
      <c r="D602" s="132"/>
      <c r="E602" s="40"/>
      <c r="F602" s="35"/>
      <c r="G602" s="132"/>
      <c r="H602" s="132"/>
      <c r="I602" s="40"/>
      <c r="J602" s="35"/>
      <c r="K602" s="132"/>
      <c r="L602" s="132"/>
      <c r="M602" s="40"/>
      <c r="N602" s="35"/>
      <c r="O602" s="132"/>
      <c r="P602" s="132"/>
      <c r="Q602" s="40"/>
      <c r="R602" s="35"/>
      <c r="S602" s="132"/>
      <c r="T602" s="132"/>
      <c r="U602" s="40"/>
    </row>
    <row r="603" spans="1:21">
      <c r="A603" s="15"/>
      <c r="B603" s="133" t="s">
        <v>125</v>
      </c>
      <c r="C603" s="136" t="s">
        <v>165</v>
      </c>
      <c r="D603" s="134">
        <v>9.1999999999999993</v>
      </c>
      <c r="E603" s="43"/>
      <c r="F603" s="25"/>
      <c r="G603" s="136" t="s">
        <v>165</v>
      </c>
      <c r="H603" s="134">
        <v>0.4</v>
      </c>
      <c r="I603" s="43"/>
      <c r="J603" s="25"/>
      <c r="K603" s="136" t="s">
        <v>165</v>
      </c>
      <c r="L603" s="134">
        <v>3.3</v>
      </c>
      <c r="M603" s="43"/>
      <c r="N603" s="25"/>
      <c r="O603" s="136" t="s">
        <v>165</v>
      </c>
      <c r="P603" s="134" t="s">
        <v>201</v>
      </c>
      <c r="Q603" s="43"/>
      <c r="R603" s="25"/>
      <c r="S603" s="136" t="s">
        <v>165</v>
      </c>
      <c r="T603" s="134">
        <v>12.9</v>
      </c>
      <c r="U603" s="43"/>
    </row>
    <row r="604" spans="1:21" ht="15.75" thickBot="1">
      <c r="A604" s="15"/>
      <c r="B604" s="133"/>
      <c r="C604" s="141"/>
      <c r="D604" s="144"/>
      <c r="E604" s="48"/>
      <c r="F604" s="25"/>
      <c r="G604" s="141"/>
      <c r="H604" s="144"/>
      <c r="I604" s="48"/>
      <c r="J604" s="25"/>
      <c r="K604" s="141"/>
      <c r="L604" s="144"/>
      <c r="M604" s="48"/>
      <c r="N604" s="25"/>
      <c r="O604" s="141"/>
      <c r="P604" s="144"/>
      <c r="Q604" s="48"/>
      <c r="R604" s="25"/>
      <c r="S604" s="141"/>
      <c r="T604" s="144"/>
      <c r="U604" s="48"/>
    </row>
    <row r="605" spans="1:21" ht="25.5" thickTop="1">
      <c r="A605" s="15"/>
      <c r="B605" s="156" t="s">
        <v>485</v>
      </c>
      <c r="C605" s="79"/>
      <c r="D605" s="79"/>
      <c r="E605" s="79"/>
      <c r="F605" s="20"/>
      <c r="G605" s="79"/>
      <c r="H605" s="79"/>
      <c r="I605" s="79"/>
      <c r="J605" s="20"/>
      <c r="K605" s="79"/>
      <c r="L605" s="79"/>
      <c r="M605" s="79"/>
      <c r="N605" s="20"/>
      <c r="O605" s="79"/>
      <c r="P605" s="79"/>
      <c r="Q605" s="79"/>
      <c r="R605" s="20"/>
      <c r="S605" s="79"/>
      <c r="T605" s="79"/>
      <c r="U605" s="79"/>
    </row>
    <row r="606" spans="1:21">
      <c r="A606" s="15"/>
      <c r="B606" s="133" t="s">
        <v>246</v>
      </c>
      <c r="C606" s="131" t="s">
        <v>165</v>
      </c>
      <c r="D606" s="130" t="s">
        <v>285</v>
      </c>
      <c r="E606" s="131" t="s">
        <v>171</v>
      </c>
      <c r="F606" s="25"/>
      <c r="G606" s="131" t="s">
        <v>165</v>
      </c>
      <c r="H606" s="130">
        <v>22.8</v>
      </c>
      <c r="I606" s="25"/>
      <c r="J606" s="25"/>
      <c r="K606" s="131" t="s">
        <v>165</v>
      </c>
      <c r="L606" s="130">
        <v>0.6</v>
      </c>
      <c r="M606" s="25"/>
      <c r="N606" s="25"/>
      <c r="O606" s="131" t="s">
        <v>165</v>
      </c>
      <c r="P606" s="130" t="s">
        <v>201</v>
      </c>
      <c r="Q606" s="25"/>
      <c r="R606" s="25"/>
      <c r="S606" s="131" t="s">
        <v>165</v>
      </c>
      <c r="T606" s="130">
        <v>22.1</v>
      </c>
      <c r="U606" s="25"/>
    </row>
    <row r="607" spans="1:21" ht="15.75" thickBot="1">
      <c r="A607" s="15"/>
      <c r="B607" s="133"/>
      <c r="C607" s="141"/>
      <c r="D607" s="144"/>
      <c r="E607" s="141"/>
      <c r="F607" s="25"/>
      <c r="G607" s="141"/>
      <c r="H607" s="144"/>
      <c r="I607" s="48"/>
      <c r="J607" s="25"/>
      <c r="K607" s="141"/>
      <c r="L607" s="144"/>
      <c r="M607" s="48"/>
      <c r="N607" s="25"/>
      <c r="O607" s="141"/>
      <c r="P607" s="144"/>
      <c r="Q607" s="48"/>
      <c r="R607" s="25"/>
      <c r="S607" s="141"/>
      <c r="T607" s="144"/>
      <c r="U607" s="48"/>
    </row>
    <row r="608" spans="1:21" ht="15.75" thickTop="1">
      <c r="A608" s="15"/>
      <c r="B608" s="157" t="s">
        <v>247</v>
      </c>
      <c r="C608" s="169" t="s">
        <v>165</v>
      </c>
      <c r="D608" s="170">
        <v>72.900000000000006</v>
      </c>
      <c r="E608" s="79"/>
      <c r="F608" s="35"/>
      <c r="G608" s="169" t="s">
        <v>165</v>
      </c>
      <c r="H608" s="170" t="s">
        <v>486</v>
      </c>
      <c r="I608" s="169" t="s">
        <v>171</v>
      </c>
      <c r="J608" s="35"/>
      <c r="K608" s="169" t="s">
        <v>165</v>
      </c>
      <c r="L608" s="170" t="s">
        <v>384</v>
      </c>
      <c r="M608" s="169" t="s">
        <v>171</v>
      </c>
      <c r="N608" s="35"/>
      <c r="O608" s="169" t="s">
        <v>165</v>
      </c>
      <c r="P608" s="170" t="s">
        <v>201</v>
      </c>
      <c r="Q608" s="79"/>
      <c r="R608" s="35"/>
      <c r="S608" s="169" t="s">
        <v>165</v>
      </c>
      <c r="T608" s="170">
        <v>48.2</v>
      </c>
      <c r="U608" s="79"/>
    </row>
    <row r="609" spans="1:21" ht="15.75" thickBot="1">
      <c r="A609" s="15"/>
      <c r="B609" s="157"/>
      <c r="C609" s="151"/>
      <c r="D609" s="155"/>
      <c r="E609" s="62"/>
      <c r="F609" s="35"/>
      <c r="G609" s="151"/>
      <c r="H609" s="155"/>
      <c r="I609" s="151"/>
      <c r="J609" s="35"/>
      <c r="K609" s="151"/>
      <c r="L609" s="155"/>
      <c r="M609" s="151"/>
      <c r="N609" s="35"/>
      <c r="O609" s="151"/>
      <c r="P609" s="155"/>
      <c r="Q609" s="62"/>
      <c r="R609" s="35"/>
      <c r="S609" s="151"/>
      <c r="T609" s="155"/>
      <c r="U609" s="62"/>
    </row>
    <row r="610" spans="1:21" ht="15.75" thickTop="1">
      <c r="A610" s="15"/>
      <c r="B610" s="24"/>
      <c r="C610" s="24"/>
      <c r="D610" s="24"/>
      <c r="E610" s="24"/>
      <c r="F610" s="24"/>
      <c r="G610" s="24"/>
      <c r="H610" s="24"/>
      <c r="I610" s="24"/>
      <c r="J610" s="24"/>
      <c r="K610" s="24"/>
      <c r="L610" s="24"/>
      <c r="M610" s="24"/>
      <c r="N610" s="24"/>
      <c r="O610" s="24"/>
      <c r="P610" s="24"/>
      <c r="Q610" s="24"/>
      <c r="R610" s="24"/>
      <c r="S610" s="24"/>
      <c r="T610" s="24"/>
      <c r="U610" s="24"/>
    </row>
    <row r="611" spans="1:21">
      <c r="A611" s="15"/>
      <c r="B611" s="16"/>
      <c r="C611" s="16"/>
      <c r="D611" s="16"/>
      <c r="E611" s="16"/>
      <c r="F611" s="16"/>
      <c r="G611" s="16"/>
      <c r="H611" s="16"/>
      <c r="I611" s="16"/>
      <c r="J611" s="16"/>
      <c r="K611" s="16"/>
      <c r="L611" s="16"/>
      <c r="M611" s="16"/>
      <c r="N611" s="16"/>
      <c r="O611" s="16"/>
      <c r="P611" s="16"/>
      <c r="Q611" s="16"/>
      <c r="R611" s="16"/>
      <c r="S611" s="16"/>
      <c r="T611" s="16"/>
      <c r="U611" s="16"/>
    </row>
    <row r="612" spans="1:21">
      <c r="A612" s="15"/>
      <c r="B612" s="121" t="s">
        <v>487</v>
      </c>
      <c r="C612" s="121"/>
      <c r="D612" s="121"/>
      <c r="E612" s="121"/>
      <c r="F612" s="121"/>
      <c r="G612" s="121"/>
      <c r="H612" s="121"/>
      <c r="I612" s="121"/>
      <c r="J612" s="121"/>
      <c r="K612" s="121"/>
      <c r="L612" s="121"/>
      <c r="M612" s="121"/>
      <c r="N612" s="121"/>
      <c r="O612" s="121"/>
      <c r="P612" s="121"/>
      <c r="Q612" s="121"/>
      <c r="R612" s="121"/>
      <c r="S612" s="121"/>
      <c r="T612" s="121"/>
      <c r="U612" s="121"/>
    </row>
    <row r="613" spans="1:21">
      <c r="A613" s="15"/>
      <c r="B613" s="122" t="s">
        <v>304</v>
      </c>
      <c r="C613" s="122"/>
      <c r="D613" s="122"/>
      <c r="E613" s="122"/>
      <c r="F613" s="122"/>
      <c r="G613" s="122"/>
      <c r="H613" s="122"/>
      <c r="I613" s="122"/>
      <c r="J613" s="122"/>
      <c r="K613" s="122"/>
      <c r="L613" s="122"/>
      <c r="M613" s="122"/>
      <c r="N613" s="122"/>
      <c r="O613" s="122"/>
      <c r="P613" s="122"/>
      <c r="Q613" s="122"/>
      <c r="R613" s="122"/>
      <c r="S613" s="122"/>
      <c r="T613" s="122"/>
      <c r="U613" s="122"/>
    </row>
    <row r="614" spans="1:21">
      <c r="A614" s="15"/>
      <c r="B614" s="25"/>
      <c r="C614" s="123" t="s">
        <v>305</v>
      </c>
      <c r="D614" s="123"/>
      <c r="E614" s="123"/>
      <c r="F614" s="25"/>
      <c r="G614" s="25"/>
      <c r="H614" s="25"/>
      <c r="I614" s="25"/>
      <c r="J614" s="25"/>
      <c r="K614" s="123" t="s">
        <v>308</v>
      </c>
      <c r="L614" s="123"/>
      <c r="M614" s="123"/>
      <c r="N614" s="25"/>
      <c r="O614" s="25"/>
      <c r="P614" s="25"/>
      <c r="Q614" s="25"/>
      <c r="R614" s="25"/>
      <c r="S614" s="25"/>
      <c r="T614" s="25"/>
      <c r="U614" s="25"/>
    </row>
    <row r="615" spans="1:21">
      <c r="A615" s="15"/>
      <c r="B615" s="25"/>
      <c r="C615" s="123" t="s">
        <v>306</v>
      </c>
      <c r="D615" s="123"/>
      <c r="E615" s="123"/>
      <c r="F615" s="25"/>
      <c r="G615" s="25"/>
      <c r="H615" s="25"/>
      <c r="I615" s="25"/>
      <c r="J615" s="25"/>
      <c r="K615" s="123" t="s">
        <v>309</v>
      </c>
      <c r="L615" s="123"/>
      <c r="M615" s="123"/>
      <c r="N615" s="25"/>
      <c r="O615" s="25"/>
      <c r="P615" s="25"/>
      <c r="Q615" s="25"/>
      <c r="R615" s="25"/>
      <c r="S615" s="25"/>
      <c r="T615" s="25"/>
      <c r="U615" s="25"/>
    </row>
    <row r="616" spans="1:21">
      <c r="A616" s="15"/>
      <c r="B616" s="25"/>
      <c r="C616" s="123" t="s">
        <v>307</v>
      </c>
      <c r="D616" s="123"/>
      <c r="E616" s="123"/>
      <c r="F616" s="25"/>
      <c r="G616" s="25"/>
      <c r="H616" s="25"/>
      <c r="I616" s="25"/>
      <c r="J616" s="25"/>
      <c r="K616" s="123" t="s">
        <v>310</v>
      </c>
      <c r="L616" s="123"/>
      <c r="M616" s="123"/>
      <c r="N616" s="25"/>
      <c r="O616" s="25"/>
      <c r="P616" s="25"/>
      <c r="Q616" s="25"/>
      <c r="R616" s="25"/>
      <c r="S616" s="25"/>
      <c r="T616" s="25"/>
      <c r="U616" s="25"/>
    </row>
    <row r="617" spans="1:21">
      <c r="A617" s="15"/>
      <c r="B617" s="25"/>
      <c r="C617" s="63"/>
      <c r="D617" s="63"/>
      <c r="E617" s="63"/>
      <c r="F617" s="25"/>
      <c r="G617" s="123" t="s">
        <v>312</v>
      </c>
      <c r="H617" s="123"/>
      <c r="I617" s="123"/>
      <c r="J617" s="25"/>
      <c r="K617" s="123" t="s">
        <v>311</v>
      </c>
      <c r="L617" s="123"/>
      <c r="M617" s="123"/>
      <c r="N617" s="25"/>
      <c r="O617" s="123" t="s">
        <v>315</v>
      </c>
      <c r="P617" s="123"/>
      <c r="Q617" s="123"/>
      <c r="R617" s="25"/>
      <c r="S617" s="123" t="s">
        <v>316</v>
      </c>
      <c r="T617" s="123"/>
      <c r="U617" s="123"/>
    </row>
    <row r="618" spans="1:21">
      <c r="A618" s="15"/>
      <c r="B618" s="25"/>
      <c r="C618" s="63"/>
      <c r="D618" s="63"/>
      <c r="E618" s="63"/>
      <c r="F618" s="25"/>
      <c r="G618" s="123" t="s">
        <v>313</v>
      </c>
      <c r="H618" s="123"/>
      <c r="I618" s="123"/>
      <c r="J618" s="25"/>
      <c r="K618" s="63"/>
      <c r="L618" s="63"/>
      <c r="M618" s="63"/>
      <c r="N618" s="25"/>
      <c r="O618" s="123"/>
      <c r="P618" s="123"/>
      <c r="Q618" s="123"/>
      <c r="R618" s="25"/>
      <c r="S618" s="123" t="s">
        <v>312</v>
      </c>
      <c r="T618" s="123"/>
      <c r="U618" s="123"/>
    </row>
    <row r="619" spans="1:21" ht="15.75" thickBot="1">
      <c r="A619" s="15"/>
      <c r="B619" s="25"/>
      <c r="C619" s="124"/>
      <c r="D619" s="124"/>
      <c r="E619" s="124"/>
      <c r="F619" s="25"/>
      <c r="G619" s="125" t="s">
        <v>314</v>
      </c>
      <c r="H619" s="125"/>
      <c r="I619" s="125"/>
      <c r="J619" s="25"/>
      <c r="K619" s="124"/>
      <c r="L619" s="124"/>
      <c r="M619" s="124"/>
      <c r="N619" s="25"/>
      <c r="O619" s="125"/>
      <c r="P619" s="125"/>
      <c r="Q619" s="125"/>
      <c r="R619" s="25"/>
      <c r="S619" s="124"/>
      <c r="T619" s="124"/>
      <c r="U619" s="124"/>
    </row>
    <row r="620" spans="1:21">
      <c r="A620" s="15"/>
      <c r="B620" s="115" t="s">
        <v>95</v>
      </c>
      <c r="C620" s="33"/>
      <c r="D620" s="33"/>
      <c r="E620" s="33"/>
      <c r="F620" s="20"/>
      <c r="G620" s="33"/>
      <c r="H620" s="33"/>
      <c r="I620" s="33"/>
      <c r="J620" s="20"/>
      <c r="K620" s="33"/>
      <c r="L620" s="33"/>
      <c r="M620" s="33"/>
      <c r="N620" s="20"/>
      <c r="O620" s="33"/>
      <c r="P620" s="33"/>
      <c r="Q620" s="33"/>
      <c r="R620" s="20"/>
      <c r="S620" s="33"/>
      <c r="T620" s="33"/>
      <c r="U620" s="33"/>
    </row>
    <row r="621" spans="1:21">
      <c r="A621" s="15"/>
      <c r="B621" s="133" t="s">
        <v>84</v>
      </c>
      <c r="C621" s="131" t="s">
        <v>165</v>
      </c>
      <c r="D621" s="130">
        <v>122.9</v>
      </c>
      <c r="E621" s="25"/>
      <c r="F621" s="25"/>
      <c r="G621" s="131" t="s">
        <v>165</v>
      </c>
      <c r="H621" s="130">
        <v>124.2</v>
      </c>
      <c r="I621" s="25"/>
      <c r="J621" s="25"/>
      <c r="K621" s="131" t="s">
        <v>165</v>
      </c>
      <c r="L621" s="130">
        <v>6</v>
      </c>
      <c r="M621" s="25"/>
      <c r="N621" s="25"/>
      <c r="O621" s="131" t="s">
        <v>165</v>
      </c>
      <c r="P621" s="130" t="s">
        <v>443</v>
      </c>
      <c r="Q621" s="131" t="s">
        <v>171</v>
      </c>
      <c r="R621" s="25"/>
      <c r="S621" s="131" t="s">
        <v>165</v>
      </c>
      <c r="T621" s="130">
        <v>124.2</v>
      </c>
      <c r="U621" s="25"/>
    </row>
    <row r="622" spans="1:21">
      <c r="A622" s="15"/>
      <c r="B622" s="133"/>
      <c r="C622" s="131"/>
      <c r="D622" s="130"/>
      <c r="E622" s="25"/>
      <c r="F622" s="25"/>
      <c r="G622" s="131"/>
      <c r="H622" s="130"/>
      <c r="I622" s="25"/>
      <c r="J622" s="25"/>
      <c r="K622" s="131"/>
      <c r="L622" s="130"/>
      <c r="M622" s="25"/>
      <c r="N622" s="25"/>
      <c r="O622" s="131"/>
      <c r="P622" s="130"/>
      <c r="Q622" s="131"/>
      <c r="R622" s="25"/>
      <c r="S622" s="131"/>
      <c r="T622" s="130"/>
      <c r="U622" s="25"/>
    </row>
    <row r="623" spans="1:21" ht="36.75">
      <c r="A623" s="15"/>
      <c r="B623" s="156" t="s">
        <v>96</v>
      </c>
      <c r="C623" s="35"/>
      <c r="D623" s="35"/>
      <c r="E623" s="35"/>
      <c r="F623" s="20"/>
      <c r="G623" s="35"/>
      <c r="H623" s="35"/>
      <c r="I623" s="35"/>
      <c r="J623" s="20"/>
      <c r="K623" s="35"/>
      <c r="L623" s="35"/>
      <c r="M623" s="35"/>
      <c r="N623" s="20"/>
      <c r="O623" s="35"/>
      <c r="P623" s="35"/>
      <c r="Q623" s="35"/>
      <c r="R623" s="20"/>
      <c r="S623" s="35"/>
      <c r="T623" s="35"/>
      <c r="U623" s="35"/>
    </row>
    <row r="624" spans="1:21">
      <c r="A624" s="15"/>
      <c r="B624" s="146" t="s">
        <v>76</v>
      </c>
      <c r="C624" s="130">
        <v>6.5</v>
      </c>
      <c r="D624" s="130"/>
      <c r="E624" s="25"/>
      <c r="F624" s="25"/>
      <c r="G624" s="130">
        <v>0.7</v>
      </c>
      <c r="H624" s="130"/>
      <c r="I624" s="25"/>
      <c r="J624" s="25"/>
      <c r="K624" s="130">
        <v>1.6</v>
      </c>
      <c r="L624" s="130"/>
      <c r="M624" s="25"/>
      <c r="N624" s="25"/>
      <c r="O624" s="130" t="s">
        <v>201</v>
      </c>
      <c r="P624" s="130"/>
      <c r="Q624" s="25"/>
      <c r="R624" s="25"/>
      <c r="S624" s="130">
        <v>8.8000000000000007</v>
      </c>
      <c r="T624" s="130"/>
      <c r="U624" s="25"/>
    </row>
    <row r="625" spans="1:21">
      <c r="A625" s="15"/>
      <c r="B625" s="146"/>
      <c r="C625" s="130"/>
      <c r="D625" s="130"/>
      <c r="E625" s="25"/>
      <c r="F625" s="25"/>
      <c r="G625" s="130"/>
      <c r="H625" s="130"/>
      <c r="I625" s="25"/>
      <c r="J625" s="25"/>
      <c r="K625" s="130"/>
      <c r="L625" s="130"/>
      <c r="M625" s="25"/>
      <c r="N625" s="25"/>
      <c r="O625" s="130"/>
      <c r="P625" s="130"/>
      <c r="Q625" s="25"/>
      <c r="R625" s="25"/>
      <c r="S625" s="130"/>
      <c r="T625" s="130"/>
      <c r="U625" s="25"/>
    </row>
    <row r="626" spans="1:21">
      <c r="A626" s="15"/>
      <c r="B626" s="149" t="s">
        <v>97</v>
      </c>
      <c r="C626" s="128">
        <v>289.10000000000002</v>
      </c>
      <c r="D626" s="128"/>
      <c r="E626" s="35"/>
      <c r="F626" s="35"/>
      <c r="G626" s="128" t="s">
        <v>201</v>
      </c>
      <c r="H626" s="128"/>
      <c r="I626" s="35"/>
      <c r="J626" s="35"/>
      <c r="K626" s="128" t="s">
        <v>201</v>
      </c>
      <c r="L626" s="128"/>
      <c r="M626" s="35"/>
      <c r="N626" s="35"/>
      <c r="O626" s="128" t="s">
        <v>289</v>
      </c>
      <c r="P626" s="128"/>
      <c r="Q626" s="127" t="s">
        <v>171</v>
      </c>
      <c r="R626" s="35"/>
      <c r="S626" s="128">
        <v>288.39999999999998</v>
      </c>
      <c r="T626" s="128"/>
      <c r="U626" s="35"/>
    </row>
    <row r="627" spans="1:21">
      <c r="A627" s="15"/>
      <c r="B627" s="149"/>
      <c r="C627" s="128"/>
      <c r="D627" s="128"/>
      <c r="E627" s="35"/>
      <c r="F627" s="35"/>
      <c r="G627" s="128"/>
      <c r="H627" s="128"/>
      <c r="I627" s="35"/>
      <c r="J627" s="35"/>
      <c r="K627" s="128"/>
      <c r="L627" s="128"/>
      <c r="M627" s="35"/>
      <c r="N627" s="35"/>
      <c r="O627" s="128"/>
      <c r="P627" s="128"/>
      <c r="Q627" s="127"/>
      <c r="R627" s="35"/>
      <c r="S627" s="128"/>
      <c r="T627" s="128"/>
      <c r="U627" s="35"/>
    </row>
    <row r="628" spans="1:21">
      <c r="A628" s="15"/>
      <c r="B628" s="160" t="s">
        <v>98</v>
      </c>
      <c r="C628" s="130" t="s">
        <v>488</v>
      </c>
      <c r="D628" s="130"/>
      <c r="E628" s="131" t="s">
        <v>171</v>
      </c>
      <c r="F628" s="25"/>
      <c r="G628" s="130" t="s">
        <v>201</v>
      </c>
      <c r="H628" s="130"/>
      <c r="I628" s="25"/>
      <c r="J628" s="25"/>
      <c r="K628" s="130" t="s">
        <v>201</v>
      </c>
      <c r="L628" s="130"/>
      <c r="M628" s="25"/>
      <c r="N628" s="25"/>
      <c r="O628" s="130">
        <v>0.6</v>
      </c>
      <c r="P628" s="130"/>
      <c r="Q628" s="25"/>
      <c r="R628" s="25"/>
      <c r="S628" s="130" t="s">
        <v>489</v>
      </c>
      <c r="T628" s="130"/>
      <c r="U628" s="131" t="s">
        <v>171</v>
      </c>
    </row>
    <row r="629" spans="1:21">
      <c r="A629" s="15"/>
      <c r="B629" s="160"/>
      <c r="C629" s="130"/>
      <c r="D629" s="130"/>
      <c r="E629" s="131"/>
      <c r="F629" s="25"/>
      <c r="G629" s="130"/>
      <c r="H629" s="130"/>
      <c r="I629" s="25"/>
      <c r="J629" s="25"/>
      <c r="K629" s="130"/>
      <c r="L629" s="130"/>
      <c r="M629" s="25"/>
      <c r="N629" s="25"/>
      <c r="O629" s="130"/>
      <c r="P629" s="130"/>
      <c r="Q629" s="25"/>
      <c r="R629" s="25"/>
      <c r="S629" s="130"/>
      <c r="T629" s="130"/>
      <c r="U629" s="131"/>
    </row>
    <row r="630" spans="1:21">
      <c r="A630" s="15"/>
      <c r="B630" s="149" t="s">
        <v>99</v>
      </c>
      <c r="C630" s="128">
        <v>13.1</v>
      </c>
      <c r="D630" s="128"/>
      <c r="E630" s="35"/>
      <c r="F630" s="35"/>
      <c r="G630" s="128" t="s">
        <v>201</v>
      </c>
      <c r="H630" s="128"/>
      <c r="I630" s="35"/>
      <c r="J630" s="35"/>
      <c r="K630" s="128">
        <v>115.2</v>
      </c>
      <c r="L630" s="128"/>
      <c r="M630" s="35"/>
      <c r="N630" s="35"/>
      <c r="O630" s="128" t="s">
        <v>201</v>
      </c>
      <c r="P630" s="128"/>
      <c r="Q630" s="35"/>
      <c r="R630" s="35"/>
      <c r="S630" s="128">
        <v>128.30000000000001</v>
      </c>
      <c r="T630" s="128"/>
      <c r="U630" s="35"/>
    </row>
    <row r="631" spans="1:21">
      <c r="A631" s="15"/>
      <c r="B631" s="149"/>
      <c r="C631" s="128"/>
      <c r="D631" s="128"/>
      <c r="E631" s="35"/>
      <c r="F631" s="35"/>
      <c r="G631" s="128"/>
      <c r="H631" s="128"/>
      <c r="I631" s="35"/>
      <c r="J631" s="35"/>
      <c r="K631" s="128"/>
      <c r="L631" s="128"/>
      <c r="M631" s="35"/>
      <c r="N631" s="35"/>
      <c r="O631" s="128"/>
      <c r="P631" s="128"/>
      <c r="Q631" s="35"/>
      <c r="R631" s="35"/>
      <c r="S631" s="128"/>
      <c r="T631" s="128"/>
      <c r="U631" s="35"/>
    </row>
    <row r="632" spans="1:21">
      <c r="A632" s="15"/>
      <c r="B632" s="160" t="s">
        <v>100</v>
      </c>
      <c r="C632" s="130" t="s">
        <v>490</v>
      </c>
      <c r="D632" s="130"/>
      <c r="E632" s="131" t="s">
        <v>171</v>
      </c>
      <c r="F632" s="25"/>
      <c r="G632" s="130" t="s">
        <v>201</v>
      </c>
      <c r="H632" s="130"/>
      <c r="I632" s="25"/>
      <c r="J632" s="25"/>
      <c r="K632" s="130" t="s">
        <v>491</v>
      </c>
      <c r="L632" s="130"/>
      <c r="M632" s="131" t="s">
        <v>171</v>
      </c>
      <c r="N632" s="25"/>
      <c r="O632" s="130" t="s">
        <v>201</v>
      </c>
      <c r="P632" s="130"/>
      <c r="Q632" s="25"/>
      <c r="R632" s="25"/>
      <c r="S632" s="130" t="s">
        <v>492</v>
      </c>
      <c r="T632" s="130"/>
      <c r="U632" s="131" t="s">
        <v>171</v>
      </c>
    </row>
    <row r="633" spans="1:21">
      <c r="A633" s="15"/>
      <c r="B633" s="160"/>
      <c r="C633" s="130"/>
      <c r="D633" s="130"/>
      <c r="E633" s="131"/>
      <c r="F633" s="25"/>
      <c r="G633" s="130"/>
      <c r="H633" s="130"/>
      <c r="I633" s="25"/>
      <c r="J633" s="25"/>
      <c r="K633" s="130"/>
      <c r="L633" s="130"/>
      <c r="M633" s="131"/>
      <c r="N633" s="25"/>
      <c r="O633" s="130"/>
      <c r="P633" s="130"/>
      <c r="Q633" s="25"/>
      <c r="R633" s="25"/>
      <c r="S633" s="130"/>
      <c r="T633" s="130"/>
      <c r="U633" s="131"/>
    </row>
    <row r="634" spans="1:21">
      <c r="A634" s="15"/>
      <c r="B634" s="149" t="s">
        <v>493</v>
      </c>
      <c r="C634" s="128">
        <v>14.6</v>
      </c>
      <c r="D634" s="128"/>
      <c r="E634" s="35"/>
      <c r="F634" s="35"/>
      <c r="G634" s="128">
        <v>0.8</v>
      </c>
      <c r="H634" s="128"/>
      <c r="I634" s="35"/>
      <c r="J634" s="35"/>
      <c r="K634" s="128">
        <v>0.9</v>
      </c>
      <c r="L634" s="128"/>
      <c r="M634" s="35"/>
      <c r="N634" s="35"/>
      <c r="O634" s="128" t="s">
        <v>201</v>
      </c>
      <c r="P634" s="128"/>
      <c r="Q634" s="35"/>
      <c r="R634" s="35"/>
      <c r="S634" s="128">
        <v>16.3</v>
      </c>
      <c r="T634" s="128"/>
      <c r="U634" s="35"/>
    </row>
    <row r="635" spans="1:21">
      <c r="A635" s="15"/>
      <c r="B635" s="149"/>
      <c r="C635" s="128"/>
      <c r="D635" s="128"/>
      <c r="E635" s="35"/>
      <c r="F635" s="35"/>
      <c r="G635" s="128"/>
      <c r="H635" s="128"/>
      <c r="I635" s="35"/>
      <c r="J635" s="35"/>
      <c r="K635" s="128"/>
      <c r="L635" s="128"/>
      <c r="M635" s="35"/>
      <c r="N635" s="35"/>
      <c r="O635" s="128"/>
      <c r="P635" s="128"/>
      <c r="Q635" s="35"/>
      <c r="R635" s="35"/>
      <c r="S635" s="128"/>
      <c r="T635" s="128"/>
      <c r="U635" s="35"/>
    </row>
    <row r="636" spans="1:21">
      <c r="A636" s="15"/>
      <c r="B636" s="146" t="s">
        <v>102</v>
      </c>
      <c r="C636" s="130" t="s">
        <v>465</v>
      </c>
      <c r="D636" s="130"/>
      <c r="E636" s="131" t="s">
        <v>171</v>
      </c>
      <c r="F636" s="25"/>
      <c r="G636" s="130" t="s">
        <v>201</v>
      </c>
      <c r="H636" s="130"/>
      <c r="I636" s="25"/>
      <c r="J636" s="25"/>
      <c r="K636" s="130" t="s">
        <v>201</v>
      </c>
      <c r="L636" s="130"/>
      <c r="M636" s="25"/>
      <c r="N636" s="25"/>
      <c r="O636" s="130" t="s">
        <v>201</v>
      </c>
      <c r="P636" s="130"/>
      <c r="Q636" s="25"/>
      <c r="R636" s="25"/>
      <c r="S636" s="130" t="s">
        <v>465</v>
      </c>
      <c r="T636" s="130"/>
      <c r="U636" s="131" t="s">
        <v>171</v>
      </c>
    </row>
    <row r="637" spans="1:21">
      <c r="A637" s="15"/>
      <c r="B637" s="146"/>
      <c r="C637" s="130"/>
      <c r="D637" s="130"/>
      <c r="E637" s="131"/>
      <c r="F637" s="25"/>
      <c r="G637" s="130"/>
      <c r="H637" s="130"/>
      <c r="I637" s="25"/>
      <c r="J637" s="25"/>
      <c r="K637" s="130"/>
      <c r="L637" s="130"/>
      <c r="M637" s="25"/>
      <c r="N637" s="25"/>
      <c r="O637" s="130"/>
      <c r="P637" s="130"/>
      <c r="Q637" s="25"/>
      <c r="R637" s="25"/>
      <c r="S637" s="130"/>
      <c r="T637" s="130"/>
      <c r="U637" s="131"/>
    </row>
    <row r="638" spans="1:21">
      <c r="A638" s="15"/>
      <c r="B638" s="149" t="s">
        <v>453</v>
      </c>
      <c r="C638" s="128" t="s">
        <v>201</v>
      </c>
      <c r="D638" s="128"/>
      <c r="E638" s="35"/>
      <c r="F638" s="35"/>
      <c r="G638" s="128" t="s">
        <v>442</v>
      </c>
      <c r="H638" s="128"/>
      <c r="I638" s="127" t="s">
        <v>171</v>
      </c>
      <c r="J638" s="35"/>
      <c r="K638" s="128" t="s">
        <v>201</v>
      </c>
      <c r="L638" s="128"/>
      <c r="M638" s="35"/>
      <c r="N638" s="35"/>
      <c r="O638" s="128">
        <v>143.30000000000001</v>
      </c>
      <c r="P638" s="128"/>
      <c r="Q638" s="35"/>
      <c r="R638" s="35"/>
      <c r="S638" s="128" t="s">
        <v>201</v>
      </c>
      <c r="T638" s="128"/>
      <c r="U638" s="35"/>
    </row>
    <row r="639" spans="1:21">
      <c r="A639" s="15"/>
      <c r="B639" s="149"/>
      <c r="C639" s="128"/>
      <c r="D639" s="128"/>
      <c r="E639" s="35"/>
      <c r="F639" s="35"/>
      <c r="G639" s="128"/>
      <c r="H639" s="128"/>
      <c r="I639" s="127"/>
      <c r="J639" s="35"/>
      <c r="K639" s="128"/>
      <c r="L639" s="128"/>
      <c r="M639" s="35"/>
      <c r="N639" s="35"/>
      <c r="O639" s="128"/>
      <c r="P639" s="128"/>
      <c r="Q639" s="35"/>
      <c r="R639" s="35"/>
      <c r="S639" s="128"/>
      <c r="T639" s="128"/>
      <c r="U639" s="35"/>
    </row>
    <row r="640" spans="1:21">
      <c r="A640" s="15"/>
      <c r="B640" s="146" t="s">
        <v>31</v>
      </c>
      <c r="C640" s="130">
        <v>14.4</v>
      </c>
      <c r="D640" s="130"/>
      <c r="E640" s="25"/>
      <c r="F640" s="25"/>
      <c r="G640" s="130" t="s">
        <v>419</v>
      </c>
      <c r="H640" s="130"/>
      <c r="I640" s="131" t="s">
        <v>171</v>
      </c>
      <c r="J640" s="25"/>
      <c r="K640" s="130" t="s">
        <v>201</v>
      </c>
      <c r="L640" s="130"/>
      <c r="M640" s="25"/>
      <c r="N640" s="25"/>
      <c r="O640" s="130" t="s">
        <v>415</v>
      </c>
      <c r="P640" s="130"/>
      <c r="Q640" s="131" t="s">
        <v>171</v>
      </c>
      <c r="R640" s="25"/>
      <c r="S640" s="130">
        <v>12.6</v>
      </c>
      <c r="T640" s="130"/>
      <c r="U640" s="25"/>
    </row>
    <row r="641" spans="1:21">
      <c r="A641" s="15"/>
      <c r="B641" s="146"/>
      <c r="C641" s="130"/>
      <c r="D641" s="130"/>
      <c r="E641" s="25"/>
      <c r="F641" s="25"/>
      <c r="G641" s="130"/>
      <c r="H641" s="130"/>
      <c r="I641" s="131"/>
      <c r="J641" s="25"/>
      <c r="K641" s="130"/>
      <c r="L641" s="130"/>
      <c r="M641" s="25"/>
      <c r="N641" s="25"/>
      <c r="O641" s="130"/>
      <c r="P641" s="130"/>
      <c r="Q641" s="131"/>
      <c r="R641" s="25"/>
      <c r="S641" s="130"/>
      <c r="T641" s="130"/>
      <c r="U641" s="25"/>
    </row>
    <row r="642" spans="1:21">
      <c r="A642" s="15"/>
      <c r="B642" s="149" t="s">
        <v>103</v>
      </c>
      <c r="C642" s="128">
        <v>1.7</v>
      </c>
      <c r="D642" s="128"/>
      <c r="E642" s="35"/>
      <c r="F642" s="35"/>
      <c r="G642" s="128">
        <v>1.2</v>
      </c>
      <c r="H642" s="128"/>
      <c r="I642" s="35"/>
      <c r="J642" s="35"/>
      <c r="K642" s="128">
        <v>4.8</v>
      </c>
      <c r="L642" s="128"/>
      <c r="M642" s="35"/>
      <c r="N642" s="35"/>
      <c r="O642" s="128" t="s">
        <v>319</v>
      </c>
      <c r="P642" s="128"/>
      <c r="Q642" s="127" t="s">
        <v>171</v>
      </c>
      <c r="R642" s="35"/>
      <c r="S642" s="128">
        <v>6.5</v>
      </c>
      <c r="T642" s="128"/>
      <c r="U642" s="35"/>
    </row>
    <row r="643" spans="1:21">
      <c r="A643" s="15"/>
      <c r="B643" s="149"/>
      <c r="C643" s="128"/>
      <c r="D643" s="128"/>
      <c r="E643" s="35"/>
      <c r="F643" s="35"/>
      <c r="G643" s="128"/>
      <c r="H643" s="128"/>
      <c r="I643" s="35"/>
      <c r="J643" s="35"/>
      <c r="K643" s="128"/>
      <c r="L643" s="128"/>
      <c r="M643" s="35"/>
      <c r="N643" s="35"/>
      <c r="O643" s="128"/>
      <c r="P643" s="128"/>
      <c r="Q643" s="127"/>
      <c r="R643" s="35"/>
      <c r="S643" s="128"/>
      <c r="T643" s="128"/>
      <c r="U643" s="35"/>
    </row>
    <row r="644" spans="1:21">
      <c r="A644" s="15"/>
      <c r="B644" s="119" t="s">
        <v>104</v>
      </c>
      <c r="C644" s="25"/>
      <c r="D644" s="25"/>
      <c r="E644" s="25"/>
      <c r="F644" s="17"/>
      <c r="G644" s="25"/>
      <c r="H644" s="25"/>
      <c r="I644" s="25"/>
      <c r="J644" s="17"/>
      <c r="K644" s="25"/>
      <c r="L644" s="25"/>
      <c r="M644" s="25"/>
      <c r="N644" s="17"/>
      <c r="O644" s="25"/>
      <c r="P644" s="25"/>
      <c r="Q644" s="25"/>
      <c r="R644" s="17"/>
      <c r="S644" s="25"/>
      <c r="T644" s="25"/>
      <c r="U644" s="25"/>
    </row>
    <row r="645" spans="1:21">
      <c r="A645" s="15"/>
      <c r="B645" s="162" t="s">
        <v>105</v>
      </c>
      <c r="C645" s="128">
        <v>2.4</v>
      </c>
      <c r="D645" s="128"/>
      <c r="E645" s="35"/>
      <c r="F645" s="35"/>
      <c r="G645" s="128" t="s">
        <v>389</v>
      </c>
      <c r="H645" s="128"/>
      <c r="I645" s="127" t="s">
        <v>171</v>
      </c>
      <c r="J645" s="35"/>
      <c r="K645" s="128" t="s">
        <v>494</v>
      </c>
      <c r="L645" s="128"/>
      <c r="M645" s="127" t="s">
        <v>171</v>
      </c>
      <c r="N645" s="35"/>
      <c r="O645" s="128">
        <v>0.7</v>
      </c>
      <c r="P645" s="128"/>
      <c r="Q645" s="35"/>
      <c r="R645" s="35"/>
      <c r="S645" s="128" t="s">
        <v>495</v>
      </c>
      <c r="T645" s="128"/>
      <c r="U645" s="127" t="s">
        <v>171</v>
      </c>
    </row>
    <row r="646" spans="1:21">
      <c r="A646" s="15"/>
      <c r="B646" s="162"/>
      <c r="C646" s="128"/>
      <c r="D646" s="128"/>
      <c r="E646" s="35"/>
      <c r="F646" s="35"/>
      <c r="G646" s="128"/>
      <c r="H646" s="128"/>
      <c r="I646" s="127"/>
      <c r="J646" s="35"/>
      <c r="K646" s="128"/>
      <c r="L646" s="128"/>
      <c r="M646" s="127"/>
      <c r="N646" s="35"/>
      <c r="O646" s="128"/>
      <c r="P646" s="128"/>
      <c r="Q646" s="35"/>
      <c r="R646" s="35"/>
      <c r="S646" s="128"/>
      <c r="T646" s="128"/>
      <c r="U646" s="127"/>
    </row>
    <row r="647" spans="1:21">
      <c r="A647" s="15"/>
      <c r="B647" s="160" t="s">
        <v>459</v>
      </c>
      <c r="C647" s="130" t="s">
        <v>496</v>
      </c>
      <c r="D647" s="130"/>
      <c r="E647" s="131" t="s">
        <v>171</v>
      </c>
      <c r="F647" s="25"/>
      <c r="G647" s="130">
        <v>22.3</v>
      </c>
      <c r="H647" s="130"/>
      <c r="I647" s="25"/>
      <c r="J647" s="25"/>
      <c r="K647" s="130" t="s">
        <v>401</v>
      </c>
      <c r="L647" s="130"/>
      <c r="M647" s="131" t="s">
        <v>171</v>
      </c>
      <c r="N647" s="25"/>
      <c r="O647" s="130" t="s">
        <v>201</v>
      </c>
      <c r="P647" s="130"/>
      <c r="Q647" s="25"/>
      <c r="R647" s="25"/>
      <c r="S647" s="130" t="s">
        <v>497</v>
      </c>
      <c r="T647" s="130"/>
      <c r="U647" s="131" t="s">
        <v>171</v>
      </c>
    </row>
    <row r="648" spans="1:21">
      <c r="A648" s="15"/>
      <c r="B648" s="160"/>
      <c r="C648" s="130"/>
      <c r="D648" s="130"/>
      <c r="E648" s="131"/>
      <c r="F648" s="25"/>
      <c r="G648" s="130"/>
      <c r="H648" s="130"/>
      <c r="I648" s="25"/>
      <c r="J648" s="25"/>
      <c r="K648" s="130"/>
      <c r="L648" s="130"/>
      <c r="M648" s="131"/>
      <c r="N648" s="25"/>
      <c r="O648" s="130"/>
      <c r="P648" s="130"/>
      <c r="Q648" s="25"/>
      <c r="R648" s="25"/>
      <c r="S648" s="130"/>
      <c r="T648" s="130"/>
      <c r="U648" s="131"/>
    </row>
    <row r="649" spans="1:21">
      <c r="A649" s="15"/>
      <c r="B649" s="162" t="s">
        <v>107</v>
      </c>
      <c r="C649" s="128">
        <v>4</v>
      </c>
      <c r="D649" s="128"/>
      <c r="E649" s="35"/>
      <c r="F649" s="35"/>
      <c r="G649" s="128">
        <v>4.3</v>
      </c>
      <c r="H649" s="128"/>
      <c r="I649" s="35"/>
      <c r="J649" s="35"/>
      <c r="K649" s="128" t="s">
        <v>285</v>
      </c>
      <c r="L649" s="128"/>
      <c r="M649" s="127" t="s">
        <v>171</v>
      </c>
      <c r="N649" s="35"/>
      <c r="O649" s="128" t="s">
        <v>498</v>
      </c>
      <c r="P649" s="128"/>
      <c r="Q649" s="127" t="s">
        <v>171</v>
      </c>
      <c r="R649" s="35"/>
      <c r="S649" s="128" t="s">
        <v>499</v>
      </c>
      <c r="T649" s="128"/>
      <c r="U649" s="127" t="s">
        <v>171</v>
      </c>
    </row>
    <row r="650" spans="1:21" ht="15.75" thickBot="1">
      <c r="A650" s="15"/>
      <c r="B650" s="162"/>
      <c r="C650" s="132"/>
      <c r="D650" s="132"/>
      <c r="E650" s="40"/>
      <c r="F650" s="35"/>
      <c r="G650" s="132"/>
      <c r="H650" s="132"/>
      <c r="I650" s="40"/>
      <c r="J650" s="35"/>
      <c r="K650" s="132"/>
      <c r="L650" s="132"/>
      <c r="M650" s="140"/>
      <c r="N650" s="35"/>
      <c r="O650" s="132"/>
      <c r="P650" s="132"/>
      <c r="Q650" s="140"/>
      <c r="R650" s="35"/>
      <c r="S650" s="132"/>
      <c r="T650" s="132"/>
      <c r="U650" s="140"/>
    </row>
    <row r="651" spans="1:21">
      <c r="A651" s="15"/>
      <c r="B651" s="168" t="s">
        <v>108</v>
      </c>
      <c r="C651" s="134">
        <v>128.9</v>
      </c>
      <c r="D651" s="134"/>
      <c r="E651" s="43"/>
      <c r="F651" s="25"/>
      <c r="G651" s="134">
        <v>4.5999999999999996</v>
      </c>
      <c r="H651" s="134"/>
      <c r="I651" s="43"/>
      <c r="J651" s="25"/>
      <c r="K651" s="134">
        <v>7.6</v>
      </c>
      <c r="L651" s="134"/>
      <c r="M651" s="43"/>
      <c r="N651" s="25"/>
      <c r="O651" s="134" t="s">
        <v>201</v>
      </c>
      <c r="P651" s="134"/>
      <c r="Q651" s="43"/>
      <c r="R651" s="25"/>
      <c r="S651" s="134">
        <v>141.1</v>
      </c>
      <c r="T651" s="134"/>
      <c r="U651" s="43"/>
    </row>
    <row r="652" spans="1:21" ht="15.75" thickBot="1">
      <c r="A652" s="15"/>
      <c r="B652" s="168"/>
      <c r="C652" s="147"/>
      <c r="D652" s="147"/>
      <c r="E652" s="58"/>
      <c r="F652" s="25"/>
      <c r="G652" s="147"/>
      <c r="H652" s="147"/>
      <c r="I652" s="58"/>
      <c r="J652" s="25"/>
      <c r="K652" s="147"/>
      <c r="L652" s="147"/>
      <c r="M652" s="58"/>
      <c r="N652" s="25"/>
      <c r="O652" s="147"/>
      <c r="P652" s="147"/>
      <c r="Q652" s="58"/>
      <c r="R652" s="25"/>
      <c r="S652" s="147"/>
      <c r="T652" s="147"/>
      <c r="U652" s="58"/>
    </row>
    <row r="653" spans="1:21">
      <c r="A653" s="15"/>
      <c r="B653" s="126" t="s">
        <v>500</v>
      </c>
      <c r="C653" s="154" t="s">
        <v>377</v>
      </c>
      <c r="D653" s="154"/>
      <c r="E653" s="150" t="s">
        <v>171</v>
      </c>
      <c r="F653" s="35"/>
      <c r="G653" s="154" t="s">
        <v>201</v>
      </c>
      <c r="H653" s="154"/>
      <c r="I653" s="33"/>
      <c r="J653" s="35"/>
      <c r="K653" s="154" t="s">
        <v>201</v>
      </c>
      <c r="L653" s="154"/>
      <c r="M653" s="33"/>
      <c r="N653" s="35"/>
      <c r="O653" s="154" t="s">
        <v>201</v>
      </c>
      <c r="P653" s="154"/>
      <c r="Q653" s="33"/>
      <c r="R653" s="35"/>
      <c r="S653" s="154" t="s">
        <v>377</v>
      </c>
      <c r="T653" s="154"/>
      <c r="U653" s="150" t="s">
        <v>171</v>
      </c>
    </row>
    <row r="654" spans="1:21" ht="15.75" thickBot="1">
      <c r="A654" s="15"/>
      <c r="B654" s="126"/>
      <c r="C654" s="132"/>
      <c r="D654" s="132"/>
      <c r="E654" s="140"/>
      <c r="F654" s="35"/>
      <c r="G654" s="132"/>
      <c r="H654" s="132"/>
      <c r="I654" s="40"/>
      <c r="J654" s="35"/>
      <c r="K654" s="132"/>
      <c r="L654" s="132"/>
      <c r="M654" s="40"/>
      <c r="N654" s="35"/>
      <c r="O654" s="132"/>
      <c r="P654" s="132"/>
      <c r="Q654" s="40"/>
      <c r="R654" s="35"/>
      <c r="S654" s="132"/>
      <c r="T654" s="132"/>
      <c r="U654" s="140"/>
    </row>
    <row r="655" spans="1:21">
      <c r="A655" s="15"/>
      <c r="B655" s="117" t="s">
        <v>112</v>
      </c>
      <c r="C655" s="43"/>
      <c r="D655" s="43"/>
      <c r="E655" s="43"/>
      <c r="F655" s="17"/>
      <c r="G655" s="43"/>
      <c r="H655" s="43"/>
      <c r="I655" s="43"/>
      <c r="J655" s="17"/>
      <c r="K655" s="43"/>
      <c r="L655" s="43"/>
      <c r="M655" s="43"/>
      <c r="N655" s="17"/>
      <c r="O655" s="43"/>
      <c r="P655" s="43"/>
      <c r="Q655" s="43"/>
      <c r="R655" s="17"/>
      <c r="S655" s="43"/>
      <c r="T655" s="43"/>
      <c r="U655" s="43"/>
    </row>
    <row r="656" spans="1:21">
      <c r="A656" s="15"/>
      <c r="B656" s="157" t="s">
        <v>113</v>
      </c>
      <c r="C656" s="128" t="s">
        <v>201</v>
      </c>
      <c r="D656" s="128"/>
      <c r="E656" s="35"/>
      <c r="F656" s="35"/>
      <c r="G656" s="128">
        <v>988.5</v>
      </c>
      <c r="H656" s="128"/>
      <c r="I656" s="35"/>
      <c r="J656" s="35"/>
      <c r="K656" s="128" t="s">
        <v>201</v>
      </c>
      <c r="L656" s="128"/>
      <c r="M656" s="35"/>
      <c r="N656" s="35"/>
      <c r="O656" s="128" t="s">
        <v>201</v>
      </c>
      <c r="P656" s="128"/>
      <c r="Q656" s="35"/>
      <c r="R656" s="35"/>
      <c r="S656" s="128">
        <v>988.5</v>
      </c>
      <c r="T656" s="128"/>
      <c r="U656" s="35"/>
    </row>
    <row r="657" spans="1:21">
      <c r="A657" s="15"/>
      <c r="B657" s="157"/>
      <c r="C657" s="128"/>
      <c r="D657" s="128"/>
      <c r="E657" s="35"/>
      <c r="F657" s="35"/>
      <c r="G657" s="128"/>
      <c r="H657" s="128"/>
      <c r="I657" s="35"/>
      <c r="J657" s="35"/>
      <c r="K657" s="128"/>
      <c r="L657" s="128"/>
      <c r="M657" s="35"/>
      <c r="N657" s="35"/>
      <c r="O657" s="128"/>
      <c r="P657" s="128"/>
      <c r="Q657" s="35"/>
      <c r="R657" s="35"/>
      <c r="S657" s="128"/>
      <c r="T657" s="128"/>
      <c r="U657" s="35"/>
    </row>
    <row r="658" spans="1:21">
      <c r="A658" s="15"/>
      <c r="B658" s="133" t="s">
        <v>114</v>
      </c>
      <c r="C658" s="130" t="s">
        <v>277</v>
      </c>
      <c r="D658" s="130"/>
      <c r="E658" s="131" t="s">
        <v>171</v>
      </c>
      <c r="F658" s="25"/>
      <c r="G658" s="130" t="s">
        <v>501</v>
      </c>
      <c r="H658" s="130"/>
      <c r="I658" s="131" t="s">
        <v>171</v>
      </c>
      <c r="J658" s="25"/>
      <c r="K658" s="130" t="s">
        <v>201</v>
      </c>
      <c r="L658" s="130"/>
      <c r="M658" s="25"/>
      <c r="N658" s="25"/>
      <c r="O658" s="130" t="s">
        <v>201</v>
      </c>
      <c r="P658" s="130"/>
      <c r="Q658" s="25"/>
      <c r="R658" s="25"/>
      <c r="S658" s="130" t="s">
        <v>502</v>
      </c>
      <c r="T658" s="130"/>
      <c r="U658" s="131" t="s">
        <v>171</v>
      </c>
    </row>
    <row r="659" spans="1:21">
      <c r="A659" s="15"/>
      <c r="B659" s="133"/>
      <c r="C659" s="130"/>
      <c r="D659" s="130"/>
      <c r="E659" s="131"/>
      <c r="F659" s="25"/>
      <c r="G659" s="130"/>
      <c r="H659" s="130"/>
      <c r="I659" s="131"/>
      <c r="J659" s="25"/>
      <c r="K659" s="130"/>
      <c r="L659" s="130"/>
      <c r="M659" s="25"/>
      <c r="N659" s="25"/>
      <c r="O659" s="130"/>
      <c r="P659" s="130"/>
      <c r="Q659" s="25"/>
      <c r="R659" s="25"/>
      <c r="S659" s="130"/>
      <c r="T659" s="130"/>
      <c r="U659" s="131"/>
    </row>
    <row r="660" spans="1:21">
      <c r="A660" s="15"/>
      <c r="B660" s="157" t="s">
        <v>115</v>
      </c>
      <c r="C660" s="128" t="s">
        <v>201</v>
      </c>
      <c r="D660" s="128"/>
      <c r="E660" s="35"/>
      <c r="F660" s="35"/>
      <c r="G660" s="128" t="s">
        <v>403</v>
      </c>
      <c r="H660" s="128"/>
      <c r="I660" s="127" t="s">
        <v>171</v>
      </c>
      <c r="J660" s="35"/>
      <c r="K660" s="128" t="s">
        <v>201</v>
      </c>
      <c r="L660" s="128"/>
      <c r="M660" s="35"/>
      <c r="N660" s="35"/>
      <c r="O660" s="128" t="s">
        <v>201</v>
      </c>
      <c r="P660" s="128"/>
      <c r="Q660" s="35"/>
      <c r="R660" s="35"/>
      <c r="S660" s="128" t="s">
        <v>403</v>
      </c>
      <c r="T660" s="128"/>
      <c r="U660" s="127" t="s">
        <v>171</v>
      </c>
    </row>
    <row r="661" spans="1:21">
      <c r="A661" s="15"/>
      <c r="B661" s="157"/>
      <c r="C661" s="128"/>
      <c r="D661" s="128"/>
      <c r="E661" s="35"/>
      <c r="F661" s="35"/>
      <c r="G661" s="128"/>
      <c r="H661" s="128"/>
      <c r="I661" s="127"/>
      <c r="J661" s="35"/>
      <c r="K661" s="128"/>
      <c r="L661" s="128"/>
      <c r="M661" s="35"/>
      <c r="N661" s="35"/>
      <c r="O661" s="128"/>
      <c r="P661" s="128"/>
      <c r="Q661" s="35"/>
      <c r="R661" s="35"/>
      <c r="S661" s="128"/>
      <c r="T661" s="128"/>
      <c r="U661" s="127"/>
    </row>
    <row r="662" spans="1:21">
      <c r="A662" s="15"/>
      <c r="B662" s="133" t="s">
        <v>469</v>
      </c>
      <c r="C662" s="130" t="s">
        <v>503</v>
      </c>
      <c r="D662" s="130"/>
      <c r="E662" s="131" t="s">
        <v>171</v>
      </c>
      <c r="F662" s="25"/>
      <c r="G662" s="130" t="s">
        <v>201</v>
      </c>
      <c r="H662" s="130"/>
      <c r="I662" s="25"/>
      <c r="J662" s="25"/>
      <c r="K662" s="130">
        <v>10.4</v>
      </c>
      <c r="L662" s="130"/>
      <c r="M662" s="25"/>
      <c r="N662" s="25"/>
      <c r="O662" s="130" t="s">
        <v>201</v>
      </c>
      <c r="P662" s="130"/>
      <c r="Q662" s="25"/>
      <c r="R662" s="25"/>
      <c r="S662" s="130" t="s">
        <v>201</v>
      </c>
      <c r="T662" s="130"/>
      <c r="U662" s="25"/>
    </row>
    <row r="663" spans="1:21">
      <c r="A663" s="15"/>
      <c r="B663" s="133"/>
      <c r="C663" s="130"/>
      <c r="D663" s="130"/>
      <c r="E663" s="131"/>
      <c r="F663" s="25"/>
      <c r="G663" s="130"/>
      <c r="H663" s="130"/>
      <c r="I663" s="25"/>
      <c r="J663" s="25"/>
      <c r="K663" s="130"/>
      <c r="L663" s="130"/>
      <c r="M663" s="25"/>
      <c r="N663" s="25"/>
      <c r="O663" s="130"/>
      <c r="P663" s="130"/>
      <c r="Q663" s="25"/>
      <c r="R663" s="25"/>
      <c r="S663" s="130"/>
      <c r="T663" s="130"/>
      <c r="U663" s="25"/>
    </row>
    <row r="664" spans="1:21">
      <c r="A664" s="15"/>
      <c r="B664" s="157" t="s">
        <v>471</v>
      </c>
      <c r="C664" s="128">
        <v>25.7</v>
      </c>
      <c r="D664" s="128"/>
      <c r="E664" s="35"/>
      <c r="F664" s="35"/>
      <c r="G664" s="128" t="s">
        <v>201</v>
      </c>
      <c r="H664" s="128"/>
      <c r="I664" s="35"/>
      <c r="J664" s="35"/>
      <c r="K664" s="128" t="s">
        <v>504</v>
      </c>
      <c r="L664" s="128"/>
      <c r="M664" s="127" t="s">
        <v>171</v>
      </c>
      <c r="N664" s="35"/>
      <c r="O664" s="128" t="s">
        <v>201</v>
      </c>
      <c r="P664" s="128"/>
      <c r="Q664" s="35"/>
      <c r="R664" s="35"/>
      <c r="S664" s="128" t="s">
        <v>201</v>
      </c>
      <c r="T664" s="128"/>
      <c r="U664" s="35"/>
    </row>
    <row r="665" spans="1:21">
      <c r="A665" s="15"/>
      <c r="B665" s="157"/>
      <c r="C665" s="128"/>
      <c r="D665" s="128"/>
      <c r="E665" s="35"/>
      <c r="F665" s="35"/>
      <c r="G665" s="128"/>
      <c r="H665" s="128"/>
      <c r="I665" s="35"/>
      <c r="J665" s="35"/>
      <c r="K665" s="128"/>
      <c r="L665" s="128"/>
      <c r="M665" s="127"/>
      <c r="N665" s="35"/>
      <c r="O665" s="128"/>
      <c r="P665" s="128"/>
      <c r="Q665" s="35"/>
      <c r="R665" s="35"/>
      <c r="S665" s="128"/>
      <c r="T665" s="128"/>
      <c r="U665" s="35"/>
    </row>
    <row r="666" spans="1:21">
      <c r="A666" s="15"/>
      <c r="B666" s="133" t="s">
        <v>473</v>
      </c>
      <c r="C666" s="130" t="s">
        <v>505</v>
      </c>
      <c r="D666" s="130"/>
      <c r="E666" s="131" t="s">
        <v>171</v>
      </c>
      <c r="F666" s="25"/>
      <c r="G666" s="130">
        <v>248.8</v>
      </c>
      <c r="H666" s="130"/>
      <c r="I666" s="25"/>
      <c r="J666" s="25"/>
      <c r="K666" s="130" t="s">
        <v>201</v>
      </c>
      <c r="L666" s="130"/>
      <c r="M666" s="25"/>
      <c r="N666" s="25"/>
      <c r="O666" s="130" t="s">
        <v>201</v>
      </c>
      <c r="P666" s="130"/>
      <c r="Q666" s="25"/>
      <c r="R666" s="25"/>
      <c r="S666" s="130" t="s">
        <v>201</v>
      </c>
      <c r="T666" s="130"/>
      <c r="U666" s="25"/>
    </row>
    <row r="667" spans="1:21">
      <c r="A667" s="15"/>
      <c r="B667" s="133"/>
      <c r="C667" s="130"/>
      <c r="D667" s="130"/>
      <c r="E667" s="131"/>
      <c r="F667" s="25"/>
      <c r="G667" s="130"/>
      <c r="H667" s="130"/>
      <c r="I667" s="25"/>
      <c r="J667" s="25"/>
      <c r="K667" s="130"/>
      <c r="L667" s="130"/>
      <c r="M667" s="25"/>
      <c r="N667" s="25"/>
      <c r="O667" s="130"/>
      <c r="P667" s="130"/>
      <c r="Q667" s="25"/>
      <c r="R667" s="25"/>
      <c r="S667" s="130"/>
      <c r="T667" s="130"/>
      <c r="U667" s="25"/>
    </row>
    <row r="668" spans="1:21">
      <c r="A668" s="15"/>
      <c r="B668" s="157" t="s">
        <v>117</v>
      </c>
      <c r="C668" s="128" t="s">
        <v>353</v>
      </c>
      <c r="D668" s="128"/>
      <c r="E668" s="127" t="s">
        <v>171</v>
      </c>
      <c r="F668" s="35"/>
      <c r="G668" s="128" t="s">
        <v>201</v>
      </c>
      <c r="H668" s="128"/>
      <c r="I668" s="35"/>
      <c r="J668" s="35"/>
      <c r="K668" s="128" t="s">
        <v>347</v>
      </c>
      <c r="L668" s="128"/>
      <c r="M668" s="127" t="s">
        <v>171</v>
      </c>
      <c r="N668" s="35"/>
      <c r="O668" s="128" t="s">
        <v>201</v>
      </c>
      <c r="P668" s="128"/>
      <c r="Q668" s="35"/>
      <c r="R668" s="35"/>
      <c r="S668" s="128" t="s">
        <v>419</v>
      </c>
      <c r="T668" s="128"/>
      <c r="U668" s="127" t="s">
        <v>171</v>
      </c>
    </row>
    <row r="669" spans="1:21">
      <c r="A669" s="15"/>
      <c r="B669" s="157"/>
      <c r="C669" s="128"/>
      <c r="D669" s="128"/>
      <c r="E669" s="127"/>
      <c r="F669" s="35"/>
      <c r="G669" s="128"/>
      <c r="H669" s="128"/>
      <c r="I669" s="35"/>
      <c r="J669" s="35"/>
      <c r="K669" s="128"/>
      <c r="L669" s="128"/>
      <c r="M669" s="127"/>
      <c r="N669" s="35"/>
      <c r="O669" s="128"/>
      <c r="P669" s="128"/>
      <c r="Q669" s="35"/>
      <c r="R669" s="35"/>
      <c r="S669" s="128"/>
      <c r="T669" s="128"/>
      <c r="U669" s="127"/>
    </row>
    <row r="670" spans="1:21">
      <c r="A670" s="15"/>
      <c r="B670" s="133" t="s">
        <v>118</v>
      </c>
      <c r="C670" s="130">
        <v>0.8</v>
      </c>
      <c r="D670" s="130"/>
      <c r="E670" s="25"/>
      <c r="F670" s="25"/>
      <c r="G670" s="130" t="s">
        <v>201</v>
      </c>
      <c r="H670" s="130"/>
      <c r="I670" s="25"/>
      <c r="J670" s="25"/>
      <c r="K670" s="130" t="s">
        <v>201</v>
      </c>
      <c r="L670" s="130"/>
      <c r="M670" s="25"/>
      <c r="N670" s="25"/>
      <c r="O670" s="130" t="s">
        <v>201</v>
      </c>
      <c r="P670" s="130"/>
      <c r="Q670" s="25"/>
      <c r="R670" s="25"/>
      <c r="S670" s="130">
        <v>0.8</v>
      </c>
      <c r="T670" s="130"/>
      <c r="U670" s="25"/>
    </row>
    <row r="671" spans="1:21">
      <c r="A671" s="15"/>
      <c r="B671" s="133"/>
      <c r="C671" s="130"/>
      <c r="D671" s="130"/>
      <c r="E671" s="25"/>
      <c r="F671" s="25"/>
      <c r="G671" s="130"/>
      <c r="H671" s="130"/>
      <c r="I671" s="25"/>
      <c r="J671" s="25"/>
      <c r="K671" s="130"/>
      <c r="L671" s="130"/>
      <c r="M671" s="25"/>
      <c r="N671" s="25"/>
      <c r="O671" s="130"/>
      <c r="P671" s="130"/>
      <c r="Q671" s="25"/>
      <c r="R671" s="25"/>
      <c r="S671" s="130"/>
      <c r="T671" s="130"/>
      <c r="U671" s="25"/>
    </row>
    <row r="672" spans="1:21">
      <c r="A672" s="15"/>
      <c r="B672" s="157" t="s">
        <v>477</v>
      </c>
      <c r="C672" s="128" t="s">
        <v>201</v>
      </c>
      <c r="D672" s="128"/>
      <c r="E672" s="35"/>
      <c r="F672" s="35"/>
      <c r="G672" s="128" t="s">
        <v>506</v>
      </c>
      <c r="H672" s="128"/>
      <c r="I672" s="127" t="s">
        <v>171</v>
      </c>
      <c r="J672" s="35"/>
      <c r="K672" s="128" t="s">
        <v>201</v>
      </c>
      <c r="L672" s="128"/>
      <c r="M672" s="35"/>
      <c r="N672" s="35"/>
      <c r="O672" s="128" t="s">
        <v>201</v>
      </c>
      <c r="P672" s="128"/>
      <c r="Q672" s="35"/>
      <c r="R672" s="35"/>
      <c r="S672" s="128" t="s">
        <v>506</v>
      </c>
      <c r="T672" s="128"/>
      <c r="U672" s="127" t="s">
        <v>171</v>
      </c>
    </row>
    <row r="673" spans="1:21">
      <c r="A673" s="15"/>
      <c r="B673" s="157"/>
      <c r="C673" s="128"/>
      <c r="D673" s="128"/>
      <c r="E673" s="35"/>
      <c r="F673" s="35"/>
      <c r="G673" s="128"/>
      <c r="H673" s="128"/>
      <c r="I673" s="127"/>
      <c r="J673" s="35"/>
      <c r="K673" s="128"/>
      <c r="L673" s="128"/>
      <c r="M673" s="35"/>
      <c r="N673" s="35"/>
      <c r="O673" s="128"/>
      <c r="P673" s="128"/>
      <c r="Q673" s="35"/>
      <c r="R673" s="35"/>
      <c r="S673" s="128"/>
      <c r="T673" s="128"/>
      <c r="U673" s="127"/>
    </row>
    <row r="674" spans="1:21">
      <c r="A674" s="15"/>
      <c r="B674" s="133" t="s">
        <v>507</v>
      </c>
      <c r="C674" s="130" t="s">
        <v>508</v>
      </c>
      <c r="D674" s="130"/>
      <c r="E674" s="131" t="s">
        <v>171</v>
      </c>
      <c r="F674" s="25"/>
      <c r="G674" s="130">
        <v>600</v>
      </c>
      <c r="H674" s="130"/>
      <c r="I674" s="25"/>
      <c r="J674" s="25"/>
      <c r="K674" s="130" t="s">
        <v>201</v>
      </c>
      <c r="L674" s="130"/>
      <c r="M674" s="25"/>
      <c r="N674" s="25"/>
      <c r="O674" s="130" t="s">
        <v>201</v>
      </c>
      <c r="P674" s="130"/>
      <c r="Q674" s="25"/>
      <c r="R674" s="25"/>
      <c r="S674" s="130" t="s">
        <v>201</v>
      </c>
      <c r="T674" s="130"/>
      <c r="U674" s="25"/>
    </row>
    <row r="675" spans="1:21">
      <c r="A675" s="15"/>
      <c r="B675" s="133"/>
      <c r="C675" s="130"/>
      <c r="D675" s="130"/>
      <c r="E675" s="131"/>
      <c r="F675" s="25"/>
      <c r="G675" s="130"/>
      <c r="H675" s="130"/>
      <c r="I675" s="25"/>
      <c r="J675" s="25"/>
      <c r="K675" s="130"/>
      <c r="L675" s="130"/>
      <c r="M675" s="25"/>
      <c r="N675" s="25"/>
      <c r="O675" s="130"/>
      <c r="P675" s="130"/>
      <c r="Q675" s="25"/>
      <c r="R675" s="25"/>
      <c r="S675" s="130"/>
      <c r="T675" s="130"/>
      <c r="U675" s="25"/>
    </row>
    <row r="676" spans="1:21">
      <c r="A676" s="15"/>
      <c r="B676" s="157" t="s">
        <v>120</v>
      </c>
      <c r="C676" s="128" t="s">
        <v>201</v>
      </c>
      <c r="D676" s="128"/>
      <c r="E676" s="35"/>
      <c r="F676" s="35"/>
      <c r="G676" s="128" t="s">
        <v>509</v>
      </c>
      <c r="H676" s="128"/>
      <c r="I676" s="127" t="s">
        <v>171</v>
      </c>
      <c r="J676" s="35"/>
      <c r="K676" s="128" t="s">
        <v>201</v>
      </c>
      <c r="L676" s="128"/>
      <c r="M676" s="35"/>
      <c r="N676" s="35"/>
      <c r="O676" s="128" t="s">
        <v>201</v>
      </c>
      <c r="P676" s="128"/>
      <c r="Q676" s="35"/>
      <c r="R676" s="35"/>
      <c r="S676" s="128" t="s">
        <v>509</v>
      </c>
      <c r="T676" s="128"/>
      <c r="U676" s="127" t="s">
        <v>171</v>
      </c>
    </row>
    <row r="677" spans="1:21" ht="15.75" thickBot="1">
      <c r="A677" s="15"/>
      <c r="B677" s="157"/>
      <c r="C677" s="132"/>
      <c r="D677" s="132"/>
      <c r="E677" s="40"/>
      <c r="F677" s="35"/>
      <c r="G677" s="132"/>
      <c r="H677" s="132"/>
      <c r="I677" s="140"/>
      <c r="J677" s="35"/>
      <c r="K677" s="132"/>
      <c r="L677" s="132"/>
      <c r="M677" s="40"/>
      <c r="N677" s="35"/>
      <c r="O677" s="132"/>
      <c r="P677" s="132"/>
      <c r="Q677" s="40"/>
      <c r="R677" s="35"/>
      <c r="S677" s="132"/>
      <c r="T677" s="132"/>
      <c r="U677" s="140"/>
    </row>
    <row r="678" spans="1:21">
      <c r="A678" s="15"/>
      <c r="B678" s="168" t="s">
        <v>121</v>
      </c>
      <c r="C678" s="134" t="s">
        <v>510</v>
      </c>
      <c r="D678" s="134"/>
      <c r="E678" s="136" t="s">
        <v>171</v>
      </c>
      <c r="F678" s="25"/>
      <c r="G678" s="134" t="s">
        <v>170</v>
      </c>
      <c r="H678" s="134"/>
      <c r="I678" s="136" t="s">
        <v>171</v>
      </c>
      <c r="J678" s="25"/>
      <c r="K678" s="134" t="s">
        <v>511</v>
      </c>
      <c r="L678" s="134"/>
      <c r="M678" s="136" t="s">
        <v>171</v>
      </c>
      <c r="N678" s="25"/>
      <c r="O678" s="134" t="s">
        <v>201</v>
      </c>
      <c r="P678" s="134"/>
      <c r="Q678" s="43"/>
      <c r="R678" s="25"/>
      <c r="S678" s="134" t="s">
        <v>512</v>
      </c>
      <c r="T678" s="134"/>
      <c r="U678" s="136" t="s">
        <v>171</v>
      </c>
    </row>
    <row r="679" spans="1:21" ht="15.75" thickBot="1">
      <c r="A679" s="15"/>
      <c r="B679" s="168"/>
      <c r="C679" s="147"/>
      <c r="D679" s="147"/>
      <c r="E679" s="148"/>
      <c r="F679" s="25"/>
      <c r="G679" s="147"/>
      <c r="H679" s="147"/>
      <c r="I679" s="148"/>
      <c r="J679" s="25"/>
      <c r="K679" s="147"/>
      <c r="L679" s="147"/>
      <c r="M679" s="148"/>
      <c r="N679" s="25"/>
      <c r="O679" s="147"/>
      <c r="P679" s="147"/>
      <c r="Q679" s="58"/>
      <c r="R679" s="25"/>
      <c r="S679" s="147"/>
      <c r="T679" s="147"/>
      <c r="U679" s="148"/>
    </row>
    <row r="680" spans="1:21">
      <c r="A680" s="15"/>
      <c r="B680" s="126" t="s">
        <v>122</v>
      </c>
      <c r="C680" s="154" t="s">
        <v>201</v>
      </c>
      <c r="D680" s="154"/>
      <c r="E680" s="33"/>
      <c r="F680" s="35"/>
      <c r="G680" s="154" t="s">
        <v>201</v>
      </c>
      <c r="H680" s="154"/>
      <c r="I680" s="33"/>
      <c r="J680" s="35"/>
      <c r="K680" s="154" t="s">
        <v>415</v>
      </c>
      <c r="L680" s="154"/>
      <c r="M680" s="150" t="s">
        <v>171</v>
      </c>
      <c r="N680" s="35"/>
      <c r="O680" s="154" t="s">
        <v>201</v>
      </c>
      <c r="P680" s="154"/>
      <c r="Q680" s="33"/>
      <c r="R680" s="35"/>
      <c r="S680" s="154" t="s">
        <v>415</v>
      </c>
      <c r="T680" s="154"/>
      <c r="U680" s="150" t="s">
        <v>171</v>
      </c>
    </row>
    <row r="681" spans="1:21" ht="15.75" thickBot="1">
      <c r="A681" s="15"/>
      <c r="B681" s="126"/>
      <c r="C681" s="132"/>
      <c r="D681" s="132"/>
      <c r="E681" s="40"/>
      <c r="F681" s="35"/>
      <c r="G681" s="132"/>
      <c r="H681" s="132"/>
      <c r="I681" s="40"/>
      <c r="J681" s="35"/>
      <c r="K681" s="132"/>
      <c r="L681" s="132"/>
      <c r="M681" s="140"/>
      <c r="N681" s="35"/>
      <c r="O681" s="132"/>
      <c r="P681" s="132"/>
      <c r="Q681" s="40"/>
      <c r="R681" s="35"/>
      <c r="S681" s="132"/>
      <c r="T681" s="132"/>
      <c r="U681" s="140"/>
    </row>
    <row r="682" spans="1:21">
      <c r="A682" s="15"/>
      <c r="B682" s="168" t="s">
        <v>123</v>
      </c>
      <c r="C682" s="134" t="s">
        <v>513</v>
      </c>
      <c r="D682" s="134"/>
      <c r="E682" s="136" t="s">
        <v>171</v>
      </c>
      <c r="F682" s="25"/>
      <c r="G682" s="134" t="s">
        <v>276</v>
      </c>
      <c r="H682" s="134"/>
      <c r="I682" s="136" t="s">
        <v>171</v>
      </c>
      <c r="J682" s="25"/>
      <c r="K682" s="134" t="s">
        <v>426</v>
      </c>
      <c r="L682" s="134"/>
      <c r="M682" s="136" t="s">
        <v>171</v>
      </c>
      <c r="N682" s="25"/>
      <c r="O682" s="134" t="s">
        <v>201</v>
      </c>
      <c r="P682" s="134"/>
      <c r="Q682" s="43"/>
      <c r="R682" s="25"/>
      <c r="S682" s="134" t="s">
        <v>514</v>
      </c>
      <c r="T682" s="134"/>
      <c r="U682" s="136" t="s">
        <v>171</v>
      </c>
    </row>
    <row r="683" spans="1:21">
      <c r="A683" s="15"/>
      <c r="B683" s="168"/>
      <c r="C683" s="135"/>
      <c r="D683" s="135"/>
      <c r="E683" s="137"/>
      <c r="F683" s="25"/>
      <c r="G683" s="135"/>
      <c r="H683" s="135"/>
      <c r="I683" s="137"/>
      <c r="J683" s="25"/>
      <c r="K683" s="135"/>
      <c r="L683" s="135"/>
      <c r="M683" s="137"/>
      <c r="N683" s="25"/>
      <c r="O683" s="135"/>
      <c r="P683" s="135"/>
      <c r="Q683" s="44"/>
      <c r="R683" s="25"/>
      <c r="S683" s="135"/>
      <c r="T683" s="135"/>
      <c r="U683" s="137"/>
    </row>
    <row r="684" spans="1:21">
      <c r="A684" s="15"/>
      <c r="B684" s="115" t="s">
        <v>484</v>
      </c>
      <c r="C684" s="35"/>
      <c r="D684" s="35"/>
      <c r="E684" s="35"/>
      <c r="F684" s="20"/>
      <c r="G684" s="35"/>
      <c r="H684" s="35"/>
      <c r="I684" s="35"/>
      <c r="J684" s="20"/>
      <c r="K684" s="35"/>
      <c r="L684" s="35"/>
      <c r="M684" s="35"/>
      <c r="N684" s="20"/>
      <c r="O684" s="35"/>
      <c r="P684" s="35"/>
      <c r="Q684" s="35"/>
      <c r="R684" s="20"/>
      <c r="S684" s="35"/>
      <c r="T684" s="35"/>
      <c r="U684" s="35"/>
    </row>
    <row r="685" spans="1:21">
      <c r="A685" s="15"/>
      <c r="B685" s="133" t="s">
        <v>124</v>
      </c>
      <c r="C685" s="130">
        <v>735.5</v>
      </c>
      <c r="D685" s="130"/>
      <c r="E685" s="25"/>
      <c r="F685" s="25"/>
      <c r="G685" s="130">
        <v>0.9</v>
      </c>
      <c r="H685" s="130"/>
      <c r="I685" s="25"/>
      <c r="J685" s="25"/>
      <c r="K685" s="130">
        <v>13.4</v>
      </c>
      <c r="L685" s="130"/>
      <c r="M685" s="25"/>
      <c r="N685" s="25"/>
      <c r="O685" s="130" t="s">
        <v>201</v>
      </c>
      <c r="P685" s="130"/>
      <c r="Q685" s="25"/>
      <c r="R685" s="25"/>
      <c r="S685" s="130">
        <v>749.8</v>
      </c>
      <c r="T685" s="130"/>
      <c r="U685" s="25"/>
    </row>
    <row r="686" spans="1:21" ht="15.75" thickBot="1">
      <c r="A686" s="15"/>
      <c r="B686" s="133"/>
      <c r="C686" s="147"/>
      <c r="D686" s="147"/>
      <c r="E686" s="58"/>
      <c r="F686" s="25"/>
      <c r="G686" s="147"/>
      <c r="H686" s="147"/>
      <c r="I686" s="58"/>
      <c r="J686" s="25"/>
      <c r="K686" s="147"/>
      <c r="L686" s="147"/>
      <c r="M686" s="58"/>
      <c r="N686" s="25"/>
      <c r="O686" s="147"/>
      <c r="P686" s="147"/>
      <c r="Q686" s="58"/>
      <c r="R686" s="25"/>
      <c r="S686" s="147"/>
      <c r="T686" s="147"/>
      <c r="U686" s="58"/>
    </row>
    <row r="687" spans="1:21">
      <c r="A687" s="15"/>
      <c r="B687" s="157" t="s">
        <v>125</v>
      </c>
      <c r="C687" s="150" t="s">
        <v>165</v>
      </c>
      <c r="D687" s="154">
        <v>25.1</v>
      </c>
      <c r="E687" s="33"/>
      <c r="F687" s="35"/>
      <c r="G687" s="150" t="s">
        <v>165</v>
      </c>
      <c r="H687" s="154">
        <v>0.4</v>
      </c>
      <c r="I687" s="33"/>
      <c r="J687" s="35"/>
      <c r="K687" s="150" t="s">
        <v>165</v>
      </c>
      <c r="L687" s="154">
        <v>5.4</v>
      </c>
      <c r="M687" s="33"/>
      <c r="N687" s="35"/>
      <c r="O687" s="150" t="s">
        <v>165</v>
      </c>
      <c r="P687" s="154" t="s">
        <v>201</v>
      </c>
      <c r="Q687" s="33"/>
      <c r="R687" s="35"/>
      <c r="S687" s="150" t="s">
        <v>165</v>
      </c>
      <c r="T687" s="154">
        <v>30.9</v>
      </c>
      <c r="U687" s="33"/>
    </row>
    <row r="688" spans="1:21" ht="15.75" thickBot="1">
      <c r="A688" s="15"/>
      <c r="B688" s="157"/>
      <c r="C688" s="151"/>
      <c r="D688" s="155"/>
      <c r="E688" s="62"/>
      <c r="F688" s="35"/>
      <c r="G688" s="151"/>
      <c r="H688" s="155"/>
      <c r="I688" s="62"/>
      <c r="J688" s="35"/>
      <c r="K688" s="151"/>
      <c r="L688" s="155"/>
      <c r="M688" s="62"/>
      <c r="N688" s="35"/>
      <c r="O688" s="151"/>
      <c r="P688" s="155"/>
      <c r="Q688" s="62"/>
      <c r="R688" s="35"/>
      <c r="S688" s="151"/>
      <c r="T688" s="155"/>
      <c r="U688" s="62"/>
    </row>
    <row r="689" spans="1:21" ht="25.5" thickTop="1">
      <c r="A689" s="15"/>
      <c r="B689" s="118" t="s">
        <v>485</v>
      </c>
      <c r="C689" s="99"/>
      <c r="D689" s="99"/>
      <c r="E689" s="99"/>
      <c r="F689" s="17"/>
      <c r="G689" s="99"/>
      <c r="H689" s="99"/>
      <c r="I689" s="99"/>
      <c r="J689" s="17"/>
      <c r="K689" s="99"/>
      <c r="L689" s="99"/>
      <c r="M689" s="99"/>
      <c r="N689" s="17"/>
      <c r="O689" s="99"/>
      <c r="P689" s="99"/>
      <c r="Q689" s="99"/>
      <c r="R689" s="17"/>
      <c r="S689" s="99"/>
      <c r="T689" s="99"/>
      <c r="U689" s="99"/>
    </row>
    <row r="690" spans="1:21">
      <c r="A690" s="15"/>
      <c r="B690" s="157" t="s">
        <v>246</v>
      </c>
      <c r="C690" s="127" t="s">
        <v>165</v>
      </c>
      <c r="D690" s="128" t="s">
        <v>376</v>
      </c>
      <c r="E690" s="127" t="s">
        <v>171</v>
      </c>
      <c r="F690" s="35"/>
      <c r="G690" s="127" t="s">
        <v>165</v>
      </c>
      <c r="H690" s="128">
        <v>22.1</v>
      </c>
      <c r="I690" s="35"/>
      <c r="J690" s="35"/>
      <c r="K690" s="127" t="s">
        <v>165</v>
      </c>
      <c r="L690" s="128">
        <v>1.1000000000000001</v>
      </c>
      <c r="M690" s="35"/>
      <c r="N690" s="35"/>
      <c r="O690" s="127" t="s">
        <v>165</v>
      </c>
      <c r="P690" s="128" t="s">
        <v>201</v>
      </c>
      <c r="Q690" s="35"/>
      <c r="R690" s="35"/>
      <c r="S690" s="127" t="s">
        <v>165</v>
      </c>
      <c r="T690" s="128">
        <v>21.3</v>
      </c>
      <c r="U690" s="35"/>
    </row>
    <row r="691" spans="1:21" ht="15.75" thickBot="1">
      <c r="A691" s="15"/>
      <c r="B691" s="157"/>
      <c r="C691" s="151"/>
      <c r="D691" s="155"/>
      <c r="E691" s="151"/>
      <c r="F691" s="35"/>
      <c r="G691" s="151"/>
      <c r="H691" s="155"/>
      <c r="I691" s="62"/>
      <c r="J691" s="35"/>
      <c r="K691" s="151"/>
      <c r="L691" s="155"/>
      <c r="M691" s="62"/>
      <c r="N691" s="35"/>
      <c r="O691" s="151"/>
      <c r="P691" s="155"/>
      <c r="Q691" s="62"/>
      <c r="R691" s="35"/>
      <c r="S691" s="151"/>
      <c r="T691" s="155"/>
      <c r="U691" s="62"/>
    </row>
    <row r="692" spans="1:21" ht="15.75" thickTop="1">
      <c r="A692" s="15"/>
      <c r="B692" s="133" t="s">
        <v>247</v>
      </c>
      <c r="C692" s="171" t="s">
        <v>165</v>
      </c>
      <c r="D692" s="172">
        <v>91.9</v>
      </c>
      <c r="E692" s="99"/>
      <c r="F692" s="25"/>
      <c r="G692" s="171" t="s">
        <v>165</v>
      </c>
      <c r="H692" s="172" t="s">
        <v>284</v>
      </c>
      <c r="I692" s="171" t="s">
        <v>171</v>
      </c>
      <c r="J692" s="25"/>
      <c r="K692" s="171" t="s">
        <v>165</v>
      </c>
      <c r="L692" s="172" t="s">
        <v>282</v>
      </c>
      <c r="M692" s="171" t="s">
        <v>171</v>
      </c>
      <c r="N692" s="25"/>
      <c r="O692" s="171" t="s">
        <v>165</v>
      </c>
      <c r="P692" s="172" t="s">
        <v>201</v>
      </c>
      <c r="Q692" s="99"/>
      <c r="R692" s="25"/>
      <c r="S692" s="171" t="s">
        <v>165</v>
      </c>
      <c r="T692" s="172">
        <v>90.9</v>
      </c>
      <c r="U692" s="99"/>
    </row>
    <row r="693" spans="1:21" ht="15.75" thickBot="1">
      <c r="A693" s="15"/>
      <c r="B693" s="133"/>
      <c r="C693" s="141"/>
      <c r="D693" s="144"/>
      <c r="E693" s="48"/>
      <c r="F693" s="25"/>
      <c r="G693" s="141"/>
      <c r="H693" s="144"/>
      <c r="I693" s="141"/>
      <c r="J693" s="25"/>
      <c r="K693" s="141"/>
      <c r="L693" s="144"/>
      <c r="M693" s="141"/>
      <c r="N693" s="25"/>
      <c r="O693" s="141"/>
      <c r="P693" s="144"/>
      <c r="Q693" s="48"/>
      <c r="R693" s="25"/>
      <c r="S693" s="141"/>
      <c r="T693" s="144"/>
      <c r="U693" s="48"/>
    </row>
    <row r="694" spans="1:21" ht="15.75" thickTop="1">
      <c r="A694" s="15"/>
      <c r="B694" s="157" t="s">
        <v>248</v>
      </c>
      <c r="C694" s="169" t="s">
        <v>165</v>
      </c>
      <c r="D694" s="170">
        <v>45.7</v>
      </c>
      <c r="E694" s="79"/>
      <c r="F694" s="35"/>
      <c r="G694" s="169" t="s">
        <v>165</v>
      </c>
      <c r="H694" s="170" t="s">
        <v>201</v>
      </c>
      <c r="I694" s="79"/>
      <c r="J694" s="35"/>
      <c r="K694" s="169" t="s">
        <v>165</v>
      </c>
      <c r="L694" s="170" t="s">
        <v>201</v>
      </c>
      <c r="M694" s="79"/>
      <c r="N694" s="35"/>
      <c r="O694" s="169" t="s">
        <v>165</v>
      </c>
      <c r="P694" s="170" t="s">
        <v>201</v>
      </c>
      <c r="Q694" s="79"/>
      <c r="R694" s="35"/>
      <c r="S694" s="169" t="s">
        <v>165</v>
      </c>
      <c r="T694" s="170">
        <v>45.7</v>
      </c>
      <c r="U694" s="79"/>
    </row>
    <row r="695" spans="1:21" ht="15.75" thickBot="1">
      <c r="A695" s="15"/>
      <c r="B695" s="157"/>
      <c r="C695" s="151"/>
      <c r="D695" s="155"/>
      <c r="E695" s="62"/>
      <c r="F695" s="35"/>
      <c r="G695" s="151"/>
      <c r="H695" s="155"/>
      <c r="I695" s="62"/>
      <c r="J695" s="35"/>
      <c r="K695" s="151"/>
      <c r="L695" s="155"/>
      <c r="M695" s="62"/>
      <c r="N695" s="35"/>
      <c r="O695" s="151"/>
      <c r="P695" s="155"/>
      <c r="Q695" s="62"/>
      <c r="R695" s="35"/>
      <c r="S695" s="151"/>
      <c r="T695" s="155"/>
      <c r="U695" s="62"/>
    </row>
    <row r="696" spans="1:21" ht="15.75" thickTop="1">
      <c r="A696" s="15"/>
      <c r="B696" s="133" t="s">
        <v>515</v>
      </c>
      <c r="C696" s="171" t="s">
        <v>165</v>
      </c>
      <c r="D696" s="172" t="s">
        <v>201</v>
      </c>
      <c r="E696" s="99"/>
      <c r="F696" s="25"/>
      <c r="G696" s="171" t="s">
        <v>165</v>
      </c>
      <c r="H696" s="172">
        <v>44.8</v>
      </c>
      <c r="I696" s="99"/>
      <c r="J696" s="25"/>
      <c r="K696" s="171" t="s">
        <v>165</v>
      </c>
      <c r="L696" s="172" t="s">
        <v>201</v>
      </c>
      <c r="M696" s="99"/>
      <c r="N696" s="25"/>
      <c r="O696" s="171" t="s">
        <v>165</v>
      </c>
      <c r="P696" s="172" t="s">
        <v>201</v>
      </c>
      <c r="Q696" s="99"/>
      <c r="R696" s="25"/>
      <c r="S696" s="171" t="s">
        <v>165</v>
      </c>
      <c r="T696" s="172">
        <v>44.8</v>
      </c>
      <c r="U696" s="99"/>
    </row>
    <row r="697" spans="1:21" ht="15.75" thickBot="1">
      <c r="A697" s="15"/>
      <c r="B697" s="133"/>
      <c r="C697" s="141"/>
      <c r="D697" s="144"/>
      <c r="E697" s="48"/>
      <c r="F697" s="25"/>
      <c r="G697" s="141"/>
      <c r="H697" s="144"/>
      <c r="I697" s="48"/>
      <c r="J697" s="25"/>
      <c r="K697" s="141"/>
      <c r="L697" s="144"/>
      <c r="M697" s="48"/>
      <c r="N697" s="25"/>
      <c r="O697" s="141"/>
      <c r="P697" s="144"/>
      <c r="Q697" s="48"/>
      <c r="R697" s="25"/>
      <c r="S697" s="141"/>
      <c r="T697" s="144"/>
      <c r="U697" s="48"/>
    </row>
    <row r="698" spans="1:21" ht="15.75" thickTop="1">
      <c r="A698" s="15"/>
      <c r="B698" s="157" t="s">
        <v>250</v>
      </c>
      <c r="C698" s="169" t="s">
        <v>165</v>
      </c>
      <c r="D698" s="170" t="s">
        <v>201</v>
      </c>
      <c r="E698" s="79"/>
      <c r="F698" s="35"/>
      <c r="G698" s="169" t="s">
        <v>165</v>
      </c>
      <c r="H698" s="170">
        <v>11.6</v>
      </c>
      <c r="I698" s="79"/>
      <c r="J698" s="35"/>
      <c r="K698" s="169" t="s">
        <v>165</v>
      </c>
      <c r="L698" s="170" t="s">
        <v>201</v>
      </c>
      <c r="M698" s="79"/>
      <c r="N698" s="35"/>
      <c r="O698" s="169" t="s">
        <v>165</v>
      </c>
      <c r="P698" s="170" t="s">
        <v>201</v>
      </c>
      <c r="Q698" s="79"/>
      <c r="R698" s="35"/>
      <c r="S698" s="169" t="s">
        <v>165</v>
      </c>
      <c r="T698" s="170">
        <v>11.6</v>
      </c>
      <c r="U698" s="79"/>
    </row>
    <row r="699" spans="1:21" ht="15.75" thickBot="1">
      <c r="A699" s="15"/>
      <c r="B699" s="157"/>
      <c r="C699" s="151"/>
      <c r="D699" s="155"/>
      <c r="E699" s="62"/>
      <c r="F699" s="35"/>
      <c r="G699" s="151"/>
      <c r="H699" s="155"/>
      <c r="I699" s="62"/>
      <c r="J699" s="35"/>
      <c r="K699" s="151"/>
      <c r="L699" s="155"/>
      <c r="M699" s="62"/>
      <c r="N699" s="35"/>
      <c r="O699" s="151"/>
      <c r="P699" s="155"/>
      <c r="Q699" s="62"/>
      <c r="R699" s="35"/>
      <c r="S699" s="151"/>
      <c r="T699" s="155"/>
      <c r="U699" s="62"/>
    </row>
    <row r="700" spans="1:21" ht="15.75" thickTop="1"/>
  </sheetData>
  <mergeCells count="4571">
    <mergeCell ref="B175:U175"/>
    <mergeCell ref="B238:U238"/>
    <mergeCell ref="B264:U264"/>
    <mergeCell ref="B327:U327"/>
    <mergeCell ref="B353:U353"/>
    <mergeCell ref="B354:U354"/>
    <mergeCell ref="B91:U91"/>
    <mergeCell ref="B170:U170"/>
    <mergeCell ref="B171:U171"/>
    <mergeCell ref="B172:U172"/>
    <mergeCell ref="B173:U173"/>
    <mergeCell ref="B174:U174"/>
    <mergeCell ref="B7:U7"/>
    <mergeCell ref="B8:U8"/>
    <mergeCell ref="B9:U9"/>
    <mergeCell ref="B88:U88"/>
    <mergeCell ref="B89:U89"/>
    <mergeCell ref="B90:U90"/>
    <mergeCell ref="T698:T699"/>
    <mergeCell ref="U698:U699"/>
    <mergeCell ref="A1:A2"/>
    <mergeCell ref="B1:U1"/>
    <mergeCell ref="B2:U2"/>
    <mergeCell ref="B3:U3"/>
    <mergeCell ref="A4:A699"/>
    <mergeCell ref="B4:U4"/>
    <mergeCell ref="B5:U5"/>
    <mergeCell ref="B6:U6"/>
    <mergeCell ref="N698:N699"/>
    <mergeCell ref="O698:O699"/>
    <mergeCell ref="P698:P699"/>
    <mergeCell ref="Q698:Q699"/>
    <mergeCell ref="R698:R699"/>
    <mergeCell ref="S698:S699"/>
    <mergeCell ref="H698:H699"/>
    <mergeCell ref="I698:I699"/>
    <mergeCell ref="J698:J699"/>
    <mergeCell ref="K698:K699"/>
    <mergeCell ref="L698:L699"/>
    <mergeCell ref="M698:M699"/>
    <mergeCell ref="B698:B699"/>
    <mergeCell ref="C698:C699"/>
    <mergeCell ref="D698:D699"/>
    <mergeCell ref="E698:E699"/>
    <mergeCell ref="F698:F699"/>
    <mergeCell ref="G698:G699"/>
    <mergeCell ref="P696:P697"/>
    <mergeCell ref="Q696:Q697"/>
    <mergeCell ref="R696:R697"/>
    <mergeCell ref="S696:S697"/>
    <mergeCell ref="T696:T697"/>
    <mergeCell ref="U696:U697"/>
    <mergeCell ref="J696:J697"/>
    <mergeCell ref="K696:K697"/>
    <mergeCell ref="L696:L697"/>
    <mergeCell ref="M696:M697"/>
    <mergeCell ref="N696:N697"/>
    <mergeCell ref="O696:O697"/>
    <mergeCell ref="T694:T695"/>
    <mergeCell ref="U694:U695"/>
    <mergeCell ref="B696:B697"/>
    <mergeCell ref="C696:C697"/>
    <mergeCell ref="D696:D697"/>
    <mergeCell ref="E696:E697"/>
    <mergeCell ref="F696:F697"/>
    <mergeCell ref="G696:G697"/>
    <mergeCell ref="H696:H697"/>
    <mergeCell ref="I696:I697"/>
    <mergeCell ref="N694:N695"/>
    <mergeCell ref="O694:O695"/>
    <mergeCell ref="P694:P695"/>
    <mergeCell ref="Q694:Q695"/>
    <mergeCell ref="R694:R695"/>
    <mergeCell ref="S694:S695"/>
    <mergeCell ref="H694:H695"/>
    <mergeCell ref="I694:I695"/>
    <mergeCell ref="J694:J695"/>
    <mergeCell ref="K694:K695"/>
    <mergeCell ref="L694:L695"/>
    <mergeCell ref="M694:M695"/>
    <mergeCell ref="B694:B695"/>
    <mergeCell ref="C694:C695"/>
    <mergeCell ref="D694:D695"/>
    <mergeCell ref="E694:E695"/>
    <mergeCell ref="F694:F695"/>
    <mergeCell ref="G694:G695"/>
    <mergeCell ref="P692:P693"/>
    <mergeCell ref="Q692:Q693"/>
    <mergeCell ref="R692:R693"/>
    <mergeCell ref="S692:S693"/>
    <mergeCell ref="T692:T693"/>
    <mergeCell ref="U692:U693"/>
    <mergeCell ref="J692:J693"/>
    <mergeCell ref="K692:K693"/>
    <mergeCell ref="L692:L693"/>
    <mergeCell ref="M692:M693"/>
    <mergeCell ref="N692:N693"/>
    <mergeCell ref="O692:O693"/>
    <mergeCell ref="T690:T691"/>
    <mergeCell ref="U690:U691"/>
    <mergeCell ref="B692:B693"/>
    <mergeCell ref="C692:C693"/>
    <mergeCell ref="D692:D693"/>
    <mergeCell ref="E692:E693"/>
    <mergeCell ref="F692:F693"/>
    <mergeCell ref="G692:G693"/>
    <mergeCell ref="H692:H693"/>
    <mergeCell ref="I692:I693"/>
    <mergeCell ref="N690:N691"/>
    <mergeCell ref="O690:O691"/>
    <mergeCell ref="P690:P691"/>
    <mergeCell ref="Q690:Q691"/>
    <mergeCell ref="R690:R691"/>
    <mergeCell ref="S690:S691"/>
    <mergeCell ref="H690:H691"/>
    <mergeCell ref="I690:I691"/>
    <mergeCell ref="J690:J691"/>
    <mergeCell ref="K690:K691"/>
    <mergeCell ref="L690:L691"/>
    <mergeCell ref="M690:M691"/>
    <mergeCell ref="B690:B691"/>
    <mergeCell ref="C690:C691"/>
    <mergeCell ref="D690:D691"/>
    <mergeCell ref="E690:E691"/>
    <mergeCell ref="F690:F691"/>
    <mergeCell ref="G690:G691"/>
    <mergeCell ref="U687:U688"/>
    <mergeCell ref="C689:E689"/>
    <mergeCell ref="G689:I689"/>
    <mergeCell ref="K689:M689"/>
    <mergeCell ref="O689:Q689"/>
    <mergeCell ref="S689:U689"/>
    <mergeCell ref="O687:O688"/>
    <mergeCell ref="P687:P688"/>
    <mergeCell ref="Q687:Q688"/>
    <mergeCell ref="R687:R688"/>
    <mergeCell ref="S687:S688"/>
    <mergeCell ref="T687:T688"/>
    <mergeCell ref="I687:I688"/>
    <mergeCell ref="J687:J688"/>
    <mergeCell ref="K687:K688"/>
    <mergeCell ref="L687:L688"/>
    <mergeCell ref="M687:M688"/>
    <mergeCell ref="N687:N688"/>
    <mergeCell ref="R685:R686"/>
    <mergeCell ref="S685:T686"/>
    <mergeCell ref="U685:U686"/>
    <mergeCell ref="B687:B688"/>
    <mergeCell ref="C687:C688"/>
    <mergeCell ref="D687:D688"/>
    <mergeCell ref="E687:E688"/>
    <mergeCell ref="F687:F688"/>
    <mergeCell ref="G687:G688"/>
    <mergeCell ref="H687:H688"/>
    <mergeCell ref="J685:J686"/>
    <mergeCell ref="K685:L686"/>
    <mergeCell ref="M685:M686"/>
    <mergeCell ref="N685:N686"/>
    <mergeCell ref="O685:P686"/>
    <mergeCell ref="Q685:Q686"/>
    <mergeCell ref="B685:B686"/>
    <mergeCell ref="C685:D686"/>
    <mergeCell ref="E685:E686"/>
    <mergeCell ref="F685:F686"/>
    <mergeCell ref="G685:H686"/>
    <mergeCell ref="I685:I686"/>
    <mergeCell ref="S682:T683"/>
    <mergeCell ref="U682:U683"/>
    <mergeCell ref="C684:E684"/>
    <mergeCell ref="G684:I684"/>
    <mergeCell ref="K684:M684"/>
    <mergeCell ref="O684:Q684"/>
    <mergeCell ref="S684:U684"/>
    <mergeCell ref="K682:L683"/>
    <mergeCell ref="M682:M683"/>
    <mergeCell ref="N682:N683"/>
    <mergeCell ref="O682:P683"/>
    <mergeCell ref="Q682:Q683"/>
    <mergeCell ref="R682:R683"/>
    <mergeCell ref="R680:R681"/>
    <mergeCell ref="S680:T681"/>
    <mergeCell ref="U680:U681"/>
    <mergeCell ref="B682:B683"/>
    <mergeCell ref="C682:D683"/>
    <mergeCell ref="E682:E683"/>
    <mergeCell ref="F682:F683"/>
    <mergeCell ref="G682:H683"/>
    <mergeCell ref="I682:I683"/>
    <mergeCell ref="J682:J683"/>
    <mergeCell ref="J680:J681"/>
    <mergeCell ref="K680:L681"/>
    <mergeCell ref="M680:M681"/>
    <mergeCell ref="N680:N681"/>
    <mergeCell ref="O680:P681"/>
    <mergeCell ref="Q680:Q681"/>
    <mergeCell ref="B680:B681"/>
    <mergeCell ref="C680:D681"/>
    <mergeCell ref="E680:E681"/>
    <mergeCell ref="F680:F681"/>
    <mergeCell ref="G680:H681"/>
    <mergeCell ref="I680:I681"/>
    <mergeCell ref="N678:N679"/>
    <mergeCell ref="O678:P679"/>
    <mergeCell ref="Q678:Q679"/>
    <mergeCell ref="R678:R679"/>
    <mergeCell ref="S678:T679"/>
    <mergeCell ref="U678:U679"/>
    <mergeCell ref="U676:U677"/>
    <mergeCell ref="B678:B679"/>
    <mergeCell ref="C678:D679"/>
    <mergeCell ref="E678:E679"/>
    <mergeCell ref="F678:F679"/>
    <mergeCell ref="G678:H679"/>
    <mergeCell ref="I678:I679"/>
    <mergeCell ref="J678:J679"/>
    <mergeCell ref="K678:L679"/>
    <mergeCell ref="M678:M679"/>
    <mergeCell ref="M676:M677"/>
    <mergeCell ref="N676:N677"/>
    <mergeCell ref="O676:P677"/>
    <mergeCell ref="Q676:Q677"/>
    <mergeCell ref="R676:R677"/>
    <mergeCell ref="S676:T677"/>
    <mergeCell ref="S674:T675"/>
    <mergeCell ref="U674:U675"/>
    <mergeCell ref="B676:B677"/>
    <mergeCell ref="C676:D677"/>
    <mergeCell ref="E676:E677"/>
    <mergeCell ref="F676:F677"/>
    <mergeCell ref="G676:H677"/>
    <mergeCell ref="I676:I677"/>
    <mergeCell ref="J676:J677"/>
    <mergeCell ref="K676:L677"/>
    <mergeCell ref="K674:L675"/>
    <mergeCell ref="M674:M675"/>
    <mergeCell ref="N674:N675"/>
    <mergeCell ref="O674:P675"/>
    <mergeCell ref="Q674:Q675"/>
    <mergeCell ref="R674:R675"/>
    <mergeCell ref="R672:R673"/>
    <mergeCell ref="S672:T673"/>
    <mergeCell ref="U672:U673"/>
    <mergeCell ref="B674:B675"/>
    <mergeCell ref="C674:D675"/>
    <mergeCell ref="E674:E675"/>
    <mergeCell ref="F674:F675"/>
    <mergeCell ref="G674:H675"/>
    <mergeCell ref="I674:I675"/>
    <mergeCell ref="J674:J675"/>
    <mergeCell ref="J672:J673"/>
    <mergeCell ref="K672:L673"/>
    <mergeCell ref="M672:M673"/>
    <mergeCell ref="N672:N673"/>
    <mergeCell ref="O672:P673"/>
    <mergeCell ref="Q672:Q673"/>
    <mergeCell ref="B672:B673"/>
    <mergeCell ref="C672:D673"/>
    <mergeCell ref="E672:E673"/>
    <mergeCell ref="F672:F673"/>
    <mergeCell ref="G672:H673"/>
    <mergeCell ref="I672:I673"/>
    <mergeCell ref="N670:N671"/>
    <mergeCell ref="O670:P671"/>
    <mergeCell ref="Q670:Q671"/>
    <mergeCell ref="R670:R671"/>
    <mergeCell ref="S670:T671"/>
    <mergeCell ref="U670:U671"/>
    <mergeCell ref="U668:U669"/>
    <mergeCell ref="B670:B671"/>
    <mergeCell ref="C670:D671"/>
    <mergeCell ref="E670:E671"/>
    <mergeCell ref="F670:F671"/>
    <mergeCell ref="G670:H671"/>
    <mergeCell ref="I670:I671"/>
    <mergeCell ref="J670:J671"/>
    <mergeCell ref="K670:L671"/>
    <mergeCell ref="M670:M671"/>
    <mergeCell ref="M668:M669"/>
    <mergeCell ref="N668:N669"/>
    <mergeCell ref="O668:P669"/>
    <mergeCell ref="Q668:Q669"/>
    <mergeCell ref="R668:R669"/>
    <mergeCell ref="S668:T669"/>
    <mergeCell ref="S666:T667"/>
    <mergeCell ref="U666:U667"/>
    <mergeCell ref="B668:B669"/>
    <mergeCell ref="C668:D669"/>
    <mergeCell ref="E668:E669"/>
    <mergeCell ref="F668:F669"/>
    <mergeCell ref="G668:H669"/>
    <mergeCell ref="I668:I669"/>
    <mergeCell ref="J668:J669"/>
    <mergeCell ref="K668:L669"/>
    <mergeCell ref="K666:L667"/>
    <mergeCell ref="M666:M667"/>
    <mergeCell ref="N666:N667"/>
    <mergeCell ref="O666:P667"/>
    <mergeCell ref="Q666:Q667"/>
    <mergeCell ref="R666:R667"/>
    <mergeCell ref="R664:R665"/>
    <mergeCell ref="S664:T665"/>
    <mergeCell ref="U664:U665"/>
    <mergeCell ref="B666:B667"/>
    <mergeCell ref="C666:D667"/>
    <mergeCell ref="E666:E667"/>
    <mergeCell ref="F666:F667"/>
    <mergeCell ref="G666:H667"/>
    <mergeCell ref="I666:I667"/>
    <mergeCell ref="J666:J667"/>
    <mergeCell ref="J664:J665"/>
    <mergeCell ref="K664:L665"/>
    <mergeCell ref="M664:M665"/>
    <mergeCell ref="N664:N665"/>
    <mergeCell ref="O664:P665"/>
    <mergeCell ref="Q664:Q665"/>
    <mergeCell ref="B664:B665"/>
    <mergeCell ref="C664:D665"/>
    <mergeCell ref="E664:E665"/>
    <mergeCell ref="F664:F665"/>
    <mergeCell ref="G664:H665"/>
    <mergeCell ref="I664:I665"/>
    <mergeCell ref="N662:N663"/>
    <mergeCell ref="O662:P663"/>
    <mergeCell ref="Q662:Q663"/>
    <mergeCell ref="R662:R663"/>
    <mergeCell ref="S662:T663"/>
    <mergeCell ref="U662:U663"/>
    <mergeCell ref="U660:U661"/>
    <mergeCell ref="B662:B663"/>
    <mergeCell ref="C662:D663"/>
    <mergeCell ref="E662:E663"/>
    <mergeCell ref="F662:F663"/>
    <mergeCell ref="G662:H663"/>
    <mergeCell ref="I662:I663"/>
    <mergeCell ref="J662:J663"/>
    <mergeCell ref="K662:L663"/>
    <mergeCell ref="M662:M663"/>
    <mergeCell ref="M660:M661"/>
    <mergeCell ref="N660:N661"/>
    <mergeCell ref="O660:P661"/>
    <mergeCell ref="Q660:Q661"/>
    <mergeCell ref="R660:R661"/>
    <mergeCell ref="S660:T661"/>
    <mergeCell ref="S658:T659"/>
    <mergeCell ref="U658:U659"/>
    <mergeCell ref="B660:B661"/>
    <mergeCell ref="C660:D661"/>
    <mergeCell ref="E660:E661"/>
    <mergeCell ref="F660:F661"/>
    <mergeCell ref="G660:H661"/>
    <mergeCell ref="I660:I661"/>
    <mergeCell ref="J660:J661"/>
    <mergeCell ref="K660:L661"/>
    <mergeCell ref="K658:L659"/>
    <mergeCell ref="M658:M659"/>
    <mergeCell ref="N658:N659"/>
    <mergeCell ref="O658:P659"/>
    <mergeCell ref="Q658:Q659"/>
    <mergeCell ref="R658:R659"/>
    <mergeCell ref="R656:R657"/>
    <mergeCell ref="S656:T657"/>
    <mergeCell ref="U656:U657"/>
    <mergeCell ref="B658:B659"/>
    <mergeCell ref="C658:D659"/>
    <mergeCell ref="E658:E659"/>
    <mergeCell ref="F658:F659"/>
    <mergeCell ref="G658:H659"/>
    <mergeCell ref="I658:I659"/>
    <mergeCell ref="J658:J659"/>
    <mergeCell ref="J656:J657"/>
    <mergeCell ref="K656:L657"/>
    <mergeCell ref="M656:M657"/>
    <mergeCell ref="N656:N657"/>
    <mergeCell ref="O656:P657"/>
    <mergeCell ref="Q656:Q657"/>
    <mergeCell ref="B656:B657"/>
    <mergeCell ref="C656:D657"/>
    <mergeCell ref="E656:E657"/>
    <mergeCell ref="F656:F657"/>
    <mergeCell ref="G656:H657"/>
    <mergeCell ref="I656:I657"/>
    <mergeCell ref="R653:R654"/>
    <mergeCell ref="S653:T654"/>
    <mergeCell ref="U653:U654"/>
    <mergeCell ref="C655:E655"/>
    <mergeCell ref="G655:I655"/>
    <mergeCell ref="K655:M655"/>
    <mergeCell ref="O655:Q655"/>
    <mergeCell ref="S655:U655"/>
    <mergeCell ref="J653:J654"/>
    <mergeCell ref="K653:L654"/>
    <mergeCell ref="M653:M654"/>
    <mergeCell ref="N653:N654"/>
    <mergeCell ref="O653:P654"/>
    <mergeCell ref="Q653:Q654"/>
    <mergeCell ref="B653:B654"/>
    <mergeCell ref="C653:D654"/>
    <mergeCell ref="E653:E654"/>
    <mergeCell ref="F653:F654"/>
    <mergeCell ref="G653:H654"/>
    <mergeCell ref="I653:I654"/>
    <mergeCell ref="N651:N652"/>
    <mergeCell ref="O651:P652"/>
    <mergeCell ref="Q651:Q652"/>
    <mergeCell ref="R651:R652"/>
    <mergeCell ref="S651:T652"/>
    <mergeCell ref="U651:U652"/>
    <mergeCell ref="U649:U650"/>
    <mergeCell ref="B651:B652"/>
    <mergeCell ref="C651:D652"/>
    <mergeCell ref="E651:E652"/>
    <mergeCell ref="F651:F652"/>
    <mergeCell ref="G651:H652"/>
    <mergeCell ref="I651:I652"/>
    <mergeCell ref="J651:J652"/>
    <mergeCell ref="K651:L652"/>
    <mergeCell ref="M651:M652"/>
    <mergeCell ref="M649:M650"/>
    <mergeCell ref="N649:N650"/>
    <mergeCell ref="O649:P650"/>
    <mergeCell ref="Q649:Q650"/>
    <mergeCell ref="R649:R650"/>
    <mergeCell ref="S649:T650"/>
    <mergeCell ref="S647:T648"/>
    <mergeCell ref="U647:U648"/>
    <mergeCell ref="B649:B650"/>
    <mergeCell ref="C649:D650"/>
    <mergeCell ref="E649:E650"/>
    <mergeCell ref="F649:F650"/>
    <mergeCell ref="G649:H650"/>
    <mergeCell ref="I649:I650"/>
    <mergeCell ref="J649:J650"/>
    <mergeCell ref="K649:L650"/>
    <mergeCell ref="K647:L648"/>
    <mergeCell ref="M647:M648"/>
    <mergeCell ref="N647:N648"/>
    <mergeCell ref="O647:P648"/>
    <mergeCell ref="Q647:Q648"/>
    <mergeCell ref="R647:R648"/>
    <mergeCell ref="R645:R646"/>
    <mergeCell ref="S645:T646"/>
    <mergeCell ref="U645:U646"/>
    <mergeCell ref="B647:B648"/>
    <mergeCell ref="C647:D648"/>
    <mergeCell ref="E647:E648"/>
    <mergeCell ref="F647:F648"/>
    <mergeCell ref="G647:H648"/>
    <mergeCell ref="I647:I648"/>
    <mergeCell ref="J647:J648"/>
    <mergeCell ref="J645:J646"/>
    <mergeCell ref="K645:L646"/>
    <mergeCell ref="M645:M646"/>
    <mergeCell ref="N645:N646"/>
    <mergeCell ref="O645:P646"/>
    <mergeCell ref="Q645:Q646"/>
    <mergeCell ref="B645:B646"/>
    <mergeCell ref="C645:D646"/>
    <mergeCell ref="E645:E646"/>
    <mergeCell ref="F645:F646"/>
    <mergeCell ref="G645:H646"/>
    <mergeCell ref="I645:I646"/>
    <mergeCell ref="S642:T643"/>
    <mergeCell ref="U642:U643"/>
    <mergeCell ref="C644:E644"/>
    <mergeCell ref="G644:I644"/>
    <mergeCell ref="K644:M644"/>
    <mergeCell ref="O644:Q644"/>
    <mergeCell ref="S644:U644"/>
    <mergeCell ref="K642:L643"/>
    <mergeCell ref="M642:M643"/>
    <mergeCell ref="N642:N643"/>
    <mergeCell ref="O642:P643"/>
    <mergeCell ref="Q642:Q643"/>
    <mergeCell ref="R642:R643"/>
    <mergeCell ref="R640:R641"/>
    <mergeCell ref="S640:T641"/>
    <mergeCell ref="U640:U641"/>
    <mergeCell ref="B642:B643"/>
    <mergeCell ref="C642:D643"/>
    <mergeCell ref="E642:E643"/>
    <mergeCell ref="F642:F643"/>
    <mergeCell ref="G642:H643"/>
    <mergeCell ref="I642:I643"/>
    <mergeCell ref="J642:J643"/>
    <mergeCell ref="J640:J641"/>
    <mergeCell ref="K640:L641"/>
    <mergeCell ref="M640:M641"/>
    <mergeCell ref="N640:N641"/>
    <mergeCell ref="O640:P641"/>
    <mergeCell ref="Q640:Q641"/>
    <mergeCell ref="B640:B641"/>
    <mergeCell ref="C640:D641"/>
    <mergeCell ref="E640:E641"/>
    <mergeCell ref="F640:F641"/>
    <mergeCell ref="G640:H641"/>
    <mergeCell ref="I640:I641"/>
    <mergeCell ref="N638:N639"/>
    <mergeCell ref="O638:P639"/>
    <mergeCell ref="Q638:Q639"/>
    <mergeCell ref="R638:R639"/>
    <mergeCell ref="S638:T639"/>
    <mergeCell ref="U638:U639"/>
    <mergeCell ref="U636:U637"/>
    <mergeCell ref="B638:B639"/>
    <mergeCell ref="C638:D639"/>
    <mergeCell ref="E638:E639"/>
    <mergeCell ref="F638:F639"/>
    <mergeCell ref="G638:H639"/>
    <mergeCell ref="I638:I639"/>
    <mergeCell ref="J638:J639"/>
    <mergeCell ref="K638:L639"/>
    <mergeCell ref="M638:M639"/>
    <mergeCell ref="M636:M637"/>
    <mergeCell ref="N636:N637"/>
    <mergeCell ref="O636:P637"/>
    <mergeCell ref="Q636:Q637"/>
    <mergeCell ref="R636:R637"/>
    <mergeCell ref="S636:T637"/>
    <mergeCell ref="S634:T635"/>
    <mergeCell ref="U634:U635"/>
    <mergeCell ref="B636:B637"/>
    <mergeCell ref="C636:D637"/>
    <mergeCell ref="E636:E637"/>
    <mergeCell ref="F636:F637"/>
    <mergeCell ref="G636:H637"/>
    <mergeCell ref="I636:I637"/>
    <mergeCell ref="J636:J637"/>
    <mergeCell ref="K636:L637"/>
    <mergeCell ref="K634:L635"/>
    <mergeCell ref="M634:M635"/>
    <mergeCell ref="N634:N635"/>
    <mergeCell ref="O634:P635"/>
    <mergeCell ref="Q634:Q635"/>
    <mergeCell ref="R634:R635"/>
    <mergeCell ref="R632:R633"/>
    <mergeCell ref="S632:T633"/>
    <mergeCell ref="U632:U633"/>
    <mergeCell ref="B634:B635"/>
    <mergeCell ref="C634:D635"/>
    <mergeCell ref="E634:E635"/>
    <mergeCell ref="F634:F635"/>
    <mergeCell ref="G634:H635"/>
    <mergeCell ref="I634:I635"/>
    <mergeCell ref="J634:J635"/>
    <mergeCell ref="J632:J633"/>
    <mergeCell ref="K632:L633"/>
    <mergeCell ref="M632:M633"/>
    <mergeCell ref="N632:N633"/>
    <mergeCell ref="O632:P633"/>
    <mergeCell ref="Q632:Q633"/>
    <mergeCell ref="B632:B633"/>
    <mergeCell ref="C632:D633"/>
    <mergeCell ref="E632:E633"/>
    <mergeCell ref="F632:F633"/>
    <mergeCell ref="G632:H633"/>
    <mergeCell ref="I632:I633"/>
    <mergeCell ref="N630:N631"/>
    <mergeCell ref="O630:P631"/>
    <mergeCell ref="Q630:Q631"/>
    <mergeCell ref="R630:R631"/>
    <mergeCell ref="S630:T631"/>
    <mergeCell ref="U630:U631"/>
    <mergeCell ref="U628:U629"/>
    <mergeCell ref="B630:B631"/>
    <mergeCell ref="C630:D631"/>
    <mergeCell ref="E630:E631"/>
    <mergeCell ref="F630:F631"/>
    <mergeCell ref="G630:H631"/>
    <mergeCell ref="I630:I631"/>
    <mergeCell ref="J630:J631"/>
    <mergeCell ref="K630:L631"/>
    <mergeCell ref="M630:M631"/>
    <mergeCell ref="M628:M629"/>
    <mergeCell ref="N628:N629"/>
    <mergeCell ref="O628:P629"/>
    <mergeCell ref="Q628:Q629"/>
    <mergeCell ref="R628:R629"/>
    <mergeCell ref="S628:T629"/>
    <mergeCell ref="S626:T627"/>
    <mergeCell ref="U626:U627"/>
    <mergeCell ref="B628:B629"/>
    <mergeCell ref="C628:D629"/>
    <mergeCell ref="E628:E629"/>
    <mergeCell ref="F628:F629"/>
    <mergeCell ref="G628:H629"/>
    <mergeCell ref="I628:I629"/>
    <mergeCell ref="J628:J629"/>
    <mergeCell ref="K628:L629"/>
    <mergeCell ref="K626:L627"/>
    <mergeCell ref="M626:M627"/>
    <mergeCell ref="N626:N627"/>
    <mergeCell ref="O626:P627"/>
    <mergeCell ref="Q626:Q627"/>
    <mergeCell ref="R626:R627"/>
    <mergeCell ref="R624:R625"/>
    <mergeCell ref="S624:T625"/>
    <mergeCell ref="U624:U625"/>
    <mergeCell ref="B626:B627"/>
    <mergeCell ref="C626:D627"/>
    <mergeCell ref="E626:E627"/>
    <mergeCell ref="F626:F627"/>
    <mergeCell ref="G626:H627"/>
    <mergeCell ref="I626:I627"/>
    <mergeCell ref="J626:J627"/>
    <mergeCell ref="J624:J625"/>
    <mergeCell ref="K624:L625"/>
    <mergeCell ref="M624:M625"/>
    <mergeCell ref="N624:N625"/>
    <mergeCell ref="O624:P625"/>
    <mergeCell ref="Q624:Q625"/>
    <mergeCell ref="B624:B625"/>
    <mergeCell ref="C624:D625"/>
    <mergeCell ref="E624:E625"/>
    <mergeCell ref="F624:F625"/>
    <mergeCell ref="G624:H625"/>
    <mergeCell ref="I624:I625"/>
    <mergeCell ref="T621:T622"/>
    <mergeCell ref="U621:U622"/>
    <mergeCell ref="C623:E623"/>
    <mergeCell ref="G623:I623"/>
    <mergeCell ref="K623:M623"/>
    <mergeCell ref="O623:Q623"/>
    <mergeCell ref="S623:U623"/>
    <mergeCell ref="N621:N622"/>
    <mergeCell ref="O621:O622"/>
    <mergeCell ref="P621:P622"/>
    <mergeCell ref="Q621:Q622"/>
    <mergeCell ref="R621:R622"/>
    <mergeCell ref="S621:S622"/>
    <mergeCell ref="H621:H622"/>
    <mergeCell ref="I621:I622"/>
    <mergeCell ref="J621:J622"/>
    <mergeCell ref="K621:K622"/>
    <mergeCell ref="L621:L622"/>
    <mergeCell ref="M621:M622"/>
    <mergeCell ref="B621:B622"/>
    <mergeCell ref="C621:C622"/>
    <mergeCell ref="D621:D622"/>
    <mergeCell ref="E621:E622"/>
    <mergeCell ref="F621:F622"/>
    <mergeCell ref="G621:G622"/>
    <mergeCell ref="S617:U617"/>
    <mergeCell ref="S618:U618"/>
    <mergeCell ref="S619:U619"/>
    <mergeCell ref="C620:E620"/>
    <mergeCell ref="G620:I620"/>
    <mergeCell ref="K620:M620"/>
    <mergeCell ref="O620:Q620"/>
    <mergeCell ref="S620:U620"/>
    <mergeCell ref="S614:U616"/>
    <mergeCell ref="B617:B619"/>
    <mergeCell ref="F617:F619"/>
    <mergeCell ref="G617:I617"/>
    <mergeCell ref="G618:I618"/>
    <mergeCell ref="G619:I619"/>
    <mergeCell ref="J617:J619"/>
    <mergeCell ref="N617:N619"/>
    <mergeCell ref="O617:Q619"/>
    <mergeCell ref="R617:R619"/>
    <mergeCell ref="K617:M617"/>
    <mergeCell ref="K618:M618"/>
    <mergeCell ref="K619:M619"/>
    <mergeCell ref="N614:N616"/>
    <mergeCell ref="O614:Q616"/>
    <mergeCell ref="R614:R616"/>
    <mergeCell ref="C617:E617"/>
    <mergeCell ref="C618:E618"/>
    <mergeCell ref="C619:E619"/>
    <mergeCell ref="F614:F616"/>
    <mergeCell ref="G614:I616"/>
    <mergeCell ref="J614:J616"/>
    <mergeCell ref="B610:U610"/>
    <mergeCell ref="B612:U612"/>
    <mergeCell ref="B613:U613"/>
    <mergeCell ref="B614:B616"/>
    <mergeCell ref="C614:E614"/>
    <mergeCell ref="C615:E615"/>
    <mergeCell ref="C616:E616"/>
    <mergeCell ref="K614:M614"/>
    <mergeCell ref="K615:M615"/>
    <mergeCell ref="K616:M616"/>
    <mergeCell ref="P608:P609"/>
    <mergeCell ref="Q608:Q609"/>
    <mergeCell ref="R608:R609"/>
    <mergeCell ref="S608:S609"/>
    <mergeCell ref="T608:T609"/>
    <mergeCell ref="U608:U609"/>
    <mergeCell ref="J608:J609"/>
    <mergeCell ref="K608:K609"/>
    <mergeCell ref="L608:L609"/>
    <mergeCell ref="M608:M609"/>
    <mergeCell ref="N608:N609"/>
    <mergeCell ref="O608:O609"/>
    <mergeCell ref="T606:T607"/>
    <mergeCell ref="U606:U607"/>
    <mergeCell ref="B608:B609"/>
    <mergeCell ref="C608:C609"/>
    <mergeCell ref="D608:D609"/>
    <mergeCell ref="E608:E609"/>
    <mergeCell ref="F608:F609"/>
    <mergeCell ref="G608:G609"/>
    <mergeCell ref="H608:H609"/>
    <mergeCell ref="I608:I609"/>
    <mergeCell ref="N606:N607"/>
    <mergeCell ref="O606:O607"/>
    <mergeCell ref="P606:P607"/>
    <mergeCell ref="Q606:Q607"/>
    <mergeCell ref="R606:R607"/>
    <mergeCell ref="S606:S607"/>
    <mergeCell ref="H606:H607"/>
    <mergeCell ref="I606:I607"/>
    <mergeCell ref="J606:J607"/>
    <mergeCell ref="K606:K607"/>
    <mergeCell ref="L606:L607"/>
    <mergeCell ref="M606:M607"/>
    <mergeCell ref="B606:B607"/>
    <mergeCell ref="C606:C607"/>
    <mergeCell ref="D606:D607"/>
    <mergeCell ref="E606:E607"/>
    <mergeCell ref="F606:F607"/>
    <mergeCell ref="G606:G607"/>
    <mergeCell ref="U603:U604"/>
    <mergeCell ref="C605:E605"/>
    <mergeCell ref="G605:I605"/>
    <mergeCell ref="K605:M605"/>
    <mergeCell ref="O605:Q605"/>
    <mergeCell ref="S605:U605"/>
    <mergeCell ref="O603:O604"/>
    <mergeCell ref="P603:P604"/>
    <mergeCell ref="Q603:Q604"/>
    <mergeCell ref="R603:R604"/>
    <mergeCell ref="S603:S604"/>
    <mergeCell ref="T603:T604"/>
    <mergeCell ref="I603:I604"/>
    <mergeCell ref="J603:J604"/>
    <mergeCell ref="K603:K604"/>
    <mergeCell ref="L603:L604"/>
    <mergeCell ref="M603:M604"/>
    <mergeCell ref="N603:N604"/>
    <mergeCell ref="R601:R602"/>
    <mergeCell ref="S601:T602"/>
    <mergeCell ref="U601:U602"/>
    <mergeCell ref="B603:B604"/>
    <mergeCell ref="C603:C604"/>
    <mergeCell ref="D603:D604"/>
    <mergeCell ref="E603:E604"/>
    <mergeCell ref="F603:F604"/>
    <mergeCell ref="G603:G604"/>
    <mergeCell ref="H603:H604"/>
    <mergeCell ref="J601:J602"/>
    <mergeCell ref="K601:L602"/>
    <mergeCell ref="M601:M602"/>
    <mergeCell ref="N601:N602"/>
    <mergeCell ref="O601:P602"/>
    <mergeCell ref="Q601:Q602"/>
    <mergeCell ref="B601:B602"/>
    <mergeCell ref="C601:D602"/>
    <mergeCell ref="E601:E602"/>
    <mergeCell ref="F601:F602"/>
    <mergeCell ref="G601:H602"/>
    <mergeCell ref="I601:I602"/>
    <mergeCell ref="U598:U599"/>
    <mergeCell ref="C600:E600"/>
    <mergeCell ref="G600:I600"/>
    <mergeCell ref="K600:M600"/>
    <mergeCell ref="O600:Q600"/>
    <mergeCell ref="S600:U600"/>
    <mergeCell ref="M598:M599"/>
    <mergeCell ref="N598:N599"/>
    <mergeCell ref="O598:P599"/>
    <mergeCell ref="Q598:Q599"/>
    <mergeCell ref="R598:R599"/>
    <mergeCell ref="S598:T599"/>
    <mergeCell ref="S596:T597"/>
    <mergeCell ref="U596:U597"/>
    <mergeCell ref="B598:B599"/>
    <mergeCell ref="C598:D599"/>
    <mergeCell ref="E598:E599"/>
    <mergeCell ref="F598:F599"/>
    <mergeCell ref="G598:H599"/>
    <mergeCell ref="I598:I599"/>
    <mergeCell ref="J598:J599"/>
    <mergeCell ref="K598:L599"/>
    <mergeCell ref="K596:L597"/>
    <mergeCell ref="M596:M597"/>
    <mergeCell ref="N596:N597"/>
    <mergeCell ref="O596:P597"/>
    <mergeCell ref="Q596:Q597"/>
    <mergeCell ref="R596:R597"/>
    <mergeCell ref="R594:R595"/>
    <mergeCell ref="S594:T595"/>
    <mergeCell ref="U594:U595"/>
    <mergeCell ref="B596:B597"/>
    <mergeCell ref="C596:D597"/>
    <mergeCell ref="E596:E597"/>
    <mergeCell ref="F596:F597"/>
    <mergeCell ref="G596:H597"/>
    <mergeCell ref="I596:I597"/>
    <mergeCell ref="J596:J597"/>
    <mergeCell ref="J594:J595"/>
    <mergeCell ref="K594:L595"/>
    <mergeCell ref="M594:M595"/>
    <mergeCell ref="N594:N595"/>
    <mergeCell ref="O594:P595"/>
    <mergeCell ref="Q594:Q595"/>
    <mergeCell ref="B594:B595"/>
    <mergeCell ref="C594:D595"/>
    <mergeCell ref="E594:E595"/>
    <mergeCell ref="F594:F595"/>
    <mergeCell ref="G594:H595"/>
    <mergeCell ref="I594:I595"/>
    <mergeCell ref="N592:N593"/>
    <mergeCell ref="O592:P593"/>
    <mergeCell ref="Q592:Q593"/>
    <mergeCell ref="R592:R593"/>
    <mergeCell ref="S592:T593"/>
    <mergeCell ref="U592:U593"/>
    <mergeCell ref="U590:U591"/>
    <mergeCell ref="B592:B593"/>
    <mergeCell ref="C592:D593"/>
    <mergeCell ref="E592:E593"/>
    <mergeCell ref="F592:F593"/>
    <mergeCell ref="G592:H593"/>
    <mergeCell ref="I592:I593"/>
    <mergeCell ref="J592:J593"/>
    <mergeCell ref="K592:L593"/>
    <mergeCell ref="M592:M593"/>
    <mergeCell ref="M590:M591"/>
    <mergeCell ref="N590:N591"/>
    <mergeCell ref="O590:P591"/>
    <mergeCell ref="Q590:Q591"/>
    <mergeCell ref="R590:R591"/>
    <mergeCell ref="S590:T591"/>
    <mergeCell ref="S588:T589"/>
    <mergeCell ref="U588:U589"/>
    <mergeCell ref="B590:B591"/>
    <mergeCell ref="C590:D591"/>
    <mergeCell ref="E590:E591"/>
    <mergeCell ref="F590:F591"/>
    <mergeCell ref="G590:H591"/>
    <mergeCell ref="I590:I591"/>
    <mergeCell ref="J590:J591"/>
    <mergeCell ref="K590:L591"/>
    <mergeCell ref="K588:L589"/>
    <mergeCell ref="M588:M589"/>
    <mergeCell ref="N588:N589"/>
    <mergeCell ref="O588:P589"/>
    <mergeCell ref="Q588:Q589"/>
    <mergeCell ref="R588:R589"/>
    <mergeCell ref="R586:R587"/>
    <mergeCell ref="S586:T587"/>
    <mergeCell ref="U586:U587"/>
    <mergeCell ref="B588:B589"/>
    <mergeCell ref="C588:D589"/>
    <mergeCell ref="E588:E589"/>
    <mergeCell ref="F588:F589"/>
    <mergeCell ref="G588:H589"/>
    <mergeCell ref="I588:I589"/>
    <mergeCell ref="J588:J589"/>
    <mergeCell ref="J586:J587"/>
    <mergeCell ref="K586:L587"/>
    <mergeCell ref="M586:M587"/>
    <mergeCell ref="N586:N587"/>
    <mergeCell ref="O586:P587"/>
    <mergeCell ref="Q586:Q587"/>
    <mergeCell ref="B586:B587"/>
    <mergeCell ref="C586:D587"/>
    <mergeCell ref="E586:E587"/>
    <mergeCell ref="F586:F587"/>
    <mergeCell ref="G586:H587"/>
    <mergeCell ref="I586:I587"/>
    <mergeCell ref="N584:N585"/>
    <mergeCell ref="O584:P585"/>
    <mergeCell ref="Q584:Q585"/>
    <mergeCell ref="R584:R585"/>
    <mergeCell ref="S584:T585"/>
    <mergeCell ref="U584:U585"/>
    <mergeCell ref="U582:U583"/>
    <mergeCell ref="B584:B585"/>
    <mergeCell ref="C584:D585"/>
    <mergeCell ref="E584:E585"/>
    <mergeCell ref="F584:F585"/>
    <mergeCell ref="G584:H585"/>
    <mergeCell ref="I584:I585"/>
    <mergeCell ref="J584:J585"/>
    <mergeCell ref="K584:L585"/>
    <mergeCell ref="M584:M585"/>
    <mergeCell ref="M582:M583"/>
    <mergeCell ref="N582:N583"/>
    <mergeCell ref="O582:P583"/>
    <mergeCell ref="Q582:Q583"/>
    <mergeCell ref="R582:R583"/>
    <mergeCell ref="S582:T583"/>
    <mergeCell ref="S580:T581"/>
    <mergeCell ref="U580:U581"/>
    <mergeCell ref="B582:B583"/>
    <mergeCell ref="C582:D583"/>
    <mergeCell ref="E582:E583"/>
    <mergeCell ref="F582:F583"/>
    <mergeCell ref="G582:H583"/>
    <mergeCell ref="I582:I583"/>
    <mergeCell ref="J582:J583"/>
    <mergeCell ref="K582:L583"/>
    <mergeCell ref="K580:L581"/>
    <mergeCell ref="M580:M581"/>
    <mergeCell ref="N580:N581"/>
    <mergeCell ref="O580:P581"/>
    <mergeCell ref="Q580:Q581"/>
    <mergeCell ref="R580:R581"/>
    <mergeCell ref="R578:R579"/>
    <mergeCell ref="S578:T579"/>
    <mergeCell ref="U578:U579"/>
    <mergeCell ref="B580:B581"/>
    <mergeCell ref="C580:D581"/>
    <mergeCell ref="E580:E581"/>
    <mergeCell ref="F580:F581"/>
    <mergeCell ref="G580:H581"/>
    <mergeCell ref="I580:I581"/>
    <mergeCell ref="J580:J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S575:T576"/>
    <mergeCell ref="U575:U576"/>
    <mergeCell ref="C577:E577"/>
    <mergeCell ref="G577:I577"/>
    <mergeCell ref="K577:M577"/>
    <mergeCell ref="O577:Q577"/>
    <mergeCell ref="S577:U577"/>
    <mergeCell ref="K575:L576"/>
    <mergeCell ref="M575:M576"/>
    <mergeCell ref="N575:N576"/>
    <mergeCell ref="O575:P576"/>
    <mergeCell ref="Q575:Q576"/>
    <mergeCell ref="R575:R576"/>
    <mergeCell ref="R573:R574"/>
    <mergeCell ref="S573:T574"/>
    <mergeCell ref="U573:U574"/>
    <mergeCell ref="B575:B576"/>
    <mergeCell ref="C575:D576"/>
    <mergeCell ref="E575:E576"/>
    <mergeCell ref="F575:F576"/>
    <mergeCell ref="G575:H576"/>
    <mergeCell ref="I575:I576"/>
    <mergeCell ref="J575:J576"/>
    <mergeCell ref="J573:J574"/>
    <mergeCell ref="K573:L574"/>
    <mergeCell ref="M573:M574"/>
    <mergeCell ref="N573:N574"/>
    <mergeCell ref="O573:P574"/>
    <mergeCell ref="Q573:Q574"/>
    <mergeCell ref="Q571:Q572"/>
    <mergeCell ref="R571:R572"/>
    <mergeCell ref="S571:T572"/>
    <mergeCell ref="U571:U572"/>
    <mergeCell ref="B573:B574"/>
    <mergeCell ref="C573:D574"/>
    <mergeCell ref="E573:E574"/>
    <mergeCell ref="F573:F574"/>
    <mergeCell ref="G573:H574"/>
    <mergeCell ref="I573:I574"/>
    <mergeCell ref="I571:I572"/>
    <mergeCell ref="J571:J572"/>
    <mergeCell ref="K571:L572"/>
    <mergeCell ref="M571:M572"/>
    <mergeCell ref="N571:N572"/>
    <mergeCell ref="O571:P572"/>
    <mergeCell ref="C570:E570"/>
    <mergeCell ref="G570:I570"/>
    <mergeCell ref="K570:M570"/>
    <mergeCell ref="O570:Q570"/>
    <mergeCell ref="S570:U570"/>
    <mergeCell ref="B571:B572"/>
    <mergeCell ref="C571:D572"/>
    <mergeCell ref="E571:E572"/>
    <mergeCell ref="F571:F572"/>
    <mergeCell ref="G571:H572"/>
    <mergeCell ref="N568:N569"/>
    <mergeCell ref="O568:P569"/>
    <mergeCell ref="Q568:Q569"/>
    <mergeCell ref="R568:R569"/>
    <mergeCell ref="S568:T569"/>
    <mergeCell ref="U568:U569"/>
    <mergeCell ref="U566:U567"/>
    <mergeCell ref="B568:B569"/>
    <mergeCell ref="C568:D569"/>
    <mergeCell ref="E568:E569"/>
    <mergeCell ref="F568:F569"/>
    <mergeCell ref="G568:H569"/>
    <mergeCell ref="I568:I569"/>
    <mergeCell ref="J568:J569"/>
    <mergeCell ref="K568:L569"/>
    <mergeCell ref="M568:M569"/>
    <mergeCell ref="M566:M567"/>
    <mergeCell ref="N566:N567"/>
    <mergeCell ref="O566:P567"/>
    <mergeCell ref="Q566:Q567"/>
    <mergeCell ref="R566:R567"/>
    <mergeCell ref="S566:T567"/>
    <mergeCell ref="S564:T565"/>
    <mergeCell ref="U564:U565"/>
    <mergeCell ref="B566:B567"/>
    <mergeCell ref="C566:D567"/>
    <mergeCell ref="E566:E567"/>
    <mergeCell ref="F566:F567"/>
    <mergeCell ref="G566:H567"/>
    <mergeCell ref="I566:I567"/>
    <mergeCell ref="J566:J567"/>
    <mergeCell ref="K566:L567"/>
    <mergeCell ref="K564:L565"/>
    <mergeCell ref="M564:M565"/>
    <mergeCell ref="N564:N565"/>
    <mergeCell ref="O564:P565"/>
    <mergeCell ref="Q564:Q565"/>
    <mergeCell ref="R564:R565"/>
    <mergeCell ref="R562:R563"/>
    <mergeCell ref="S562:T563"/>
    <mergeCell ref="U562:U563"/>
    <mergeCell ref="B564:B565"/>
    <mergeCell ref="C564:D565"/>
    <mergeCell ref="E564:E565"/>
    <mergeCell ref="F564:F565"/>
    <mergeCell ref="G564:H565"/>
    <mergeCell ref="I564:I565"/>
    <mergeCell ref="J564:J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59:R560"/>
    <mergeCell ref="S559:T560"/>
    <mergeCell ref="U559:U560"/>
    <mergeCell ref="C561:E561"/>
    <mergeCell ref="G561:I561"/>
    <mergeCell ref="K561:M561"/>
    <mergeCell ref="O561:Q561"/>
    <mergeCell ref="S561:U561"/>
    <mergeCell ref="J559:J560"/>
    <mergeCell ref="K559:L560"/>
    <mergeCell ref="M559:M560"/>
    <mergeCell ref="N559:N560"/>
    <mergeCell ref="O559:P560"/>
    <mergeCell ref="Q559:Q560"/>
    <mergeCell ref="B559:B560"/>
    <mergeCell ref="C559:D560"/>
    <mergeCell ref="E559:E560"/>
    <mergeCell ref="F559:F560"/>
    <mergeCell ref="G559:H560"/>
    <mergeCell ref="I559:I560"/>
    <mergeCell ref="N557:N558"/>
    <mergeCell ref="O557:P558"/>
    <mergeCell ref="Q557:Q558"/>
    <mergeCell ref="R557:R558"/>
    <mergeCell ref="S557:T558"/>
    <mergeCell ref="U557:U558"/>
    <mergeCell ref="U555:U556"/>
    <mergeCell ref="B557:B558"/>
    <mergeCell ref="C557:D558"/>
    <mergeCell ref="E557:E558"/>
    <mergeCell ref="F557:F558"/>
    <mergeCell ref="G557:H558"/>
    <mergeCell ref="I557:I558"/>
    <mergeCell ref="J557:J558"/>
    <mergeCell ref="K557:L558"/>
    <mergeCell ref="M557:M558"/>
    <mergeCell ref="M555:M556"/>
    <mergeCell ref="N555:N556"/>
    <mergeCell ref="O555:P556"/>
    <mergeCell ref="Q555:Q556"/>
    <mergeCell ref="R555:R556"/>
    <mergeCell ref="S555:T556"/>
    <mergeCell ref="S553:T554"/>
    <mergeCell ref="U553:U554"/>
    <mergeCell ref="B555:B556"/>
    <mergeCell ref="C555:D556"/>
    <mergeCell ref="E555:E556"/>
    <mergeCell ref="F555:F556"/>
    <mergeCell ref="G555:H556"/>
    <mergeCell ref="I555:I556"/>
    <mergeCell ref="J555:J556"/>
    <mergeCell ref="K555:L556"/>
    <mergeCell ref="K553:L554"/>
    <mergeCell ref="M553:M554"/>
    <mergeCell ref="N553:N554"/>
    <mergeCell ref="O553:P554"/>
    <mergeCell ref="Q553:Q554"/>
    <mergeCell ref="R553:R554"/>
    <mergeCell ref="R551:R552"/>
    <mergeCell ref="S551:T552"/>
    <mergeCell ref="U551:U552"/>
    <mergeCell ref="B553:B554"/>
    <mergeCell ref="C553:D554"/>
    <mergeCell ref="E553:E554"/>
    <mergeCell ref="F553:F554"/>
    <mergeCell ref="G553:H554"/>
    <mergeCell ref="I553:I554"/>
    <mergeCell ref="J553:J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N549:N550"/>
    <mergeCell ref="O549:P550"/>
    <mergeCell ref="Q549:Q550"/>
    <mergeCell ref="R549:R550"/>
    <mergeCell ref="S549:T550"/>
    <mergeCell ref="U549:U550"/>
    <mergeCell ref="U547:U548"/>
    <mergeCell ref="B549:B550"/>
    <mergeCell ref="C549:D550"/>
    <mergeCell ref="E549:E550"/>
    <mergeCell ref="F549:F550"/>
    <mergeCell ref="G549:H550"/>
    <mergeCell ref="I549:I550"/>
    <mergeCell ref="J549:J550"/>
    <mergeCell ref="K549:L550"/>
    <mergeCell ref="M549:M550"/>
    <mergeCell ref="M547:M548"/>
    <mergeCell ref="N547:N548"/>
    <mergeCell ref="O547:P548"/>
    <mergeCell ref="Q547:Q548"/>
    <mergeCell ref="R547:R548"/>
    <mergeCell ref="S547:T548"/>
    <mergeCell ref="S545:T546"/>
    <mergeCell ref="U545:U546"/>
    <mergeCell ref="B547:B548"/>
    <mergeCell ref="C547:D548"/>
    <mergeCell ref="E547:E548"/>
    <mergeCell ref="F547:F548"/>
    <mergeCell ref="G547:H548"/>
    <mergeCell ref="I547:I548"/>
    <mergeCell ref="J547:J548"/>
    <mergeCell ref="K547:L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T540:T541"/>
    <mergeCell ref="U540:U541"/>
    <mergeCell ref="C542:E542"/>
    <mergeCell ref="G542:I542"/>
    <mergeCell ref="K542:M542"/>
    <mergeCell ref="O542:Q542"/>
    <mergeCell ref="S542:U542"/>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O536:Q538"/>
    <mergeCell ref="R536:R538"/>
    <mergeCell ref="S536:U536"/>
    <mergeCell ref="S537:U537"/>
    <mergeCell ref="S538:U538"/>
    <mergeCell ref="C539:E539"/>
    <mergeCell ref="G539:I539"/>
    <mergeCell ref="K539:M539"/>
    <mergeCell ref="O539:Q539"/>
    <mergeCell ref="S539:U539"/>
    <mergeCell ref="O533:Q535"/>
    <mergeCell ref="R533:R535"/>
    <mergeCell ref="S533:U535"/>
    <mergeCell ref="B536:B538"/>
    <mergeCell ref="F536:F538"/>
    <mergeCell ref="G536:I536"/>
    <mergeCell ref="G537:I537"/>
    <mergeCell ref="G538:I538"/>
    <mergeCell ref="J536:J538"/>
    <mergeCell ref="N536:N538"/>
    <mergeCell ref="K534:M534"/>
    <mergeCell ref="K535:M535"/>
    <mergeCell ref="K536:M536"/>
    <mergeCell ref="K537:M537"/>
    <mergeCell ref="K538:M538"/>
    <mergeCell ref="N533:N535"/>
    <mergeCell ref="C536:E536"/>
    <mergeCell ref="C537:E537"/>
    <mergeCell ref="C538:E538"/>
    <mergeCell ref="F533:F535"/>
    <mergeCell ref="G533:I535"/>
    <mergeCell ref="J533:J535"/>
    <mergeCell ref="T527:T528"/>
    <mergeCell ref="U527:U528"/>
    <mergeCell ref="B529:U529"/>
    <mergeCell ref="B531:U531"/>
    <mergeCell ref="B532:U532"/>
    <mergeCell ref="B533:B535"/>
    <mergeCell ref="C533:E533"/>
    <mergeCell ref="C534:E534"/>
    <mergeCell ref="C535:E535"/>
    <mergeCell ref="K533:M533"/>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R524:R525"/>
    <mergeCell ref="S524:T525"/>
    <mergeCell ref="U524:U525"/>
    <mergeCell ref="C526:E526"/>
    <mergeCell ref="G526:I526"/>
    <mergeCell ref="K526:M526"/>
    <mergeCell ref="O526:Q526"/>
    <mergeCell ref="S526:U526"/>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1:R522"/>
    <mergeCell ref="S521:T522"/>
    <mergeCell ref="U521:U522"/>
    <mergeCell ref="C523:E523"/>
    <mergeCell ref="G523:I523"/>
    <mergeCell ref="K523:M523"/>
    <mergeCell ref="O523:Q523"/>
    <mergeCell ref="S523:U523"/>
    <mergeCell ref="J521:J522"/>
    <mergeCell ref="K521:L522"/>
    <mergeCell ref="M521:M522"/>
    <mergeCell ref="N521:N522"/>
    <mergeCell ref="O521:P522"/>
    <mergeCell ref="Q521:Q522"/>
    <mergeCell ref="B521:B522"/>
    <mergeCell ref="C521:D522"/>
    <mergeCell ref="E521:E522"/>
    <mergeCell ref="F521:F522"/>
    <mergeCell ref="G521:H522"/>
    <mergeCell ref="I521:I522"/>
    <mergeCell ref="Q518:Q519"/>
    <mergeCell ref="R518:R519"/>
    <mergeCell ref="S518:T519"/>
    <mergeCell ref="U518:U519"/>
    <mergeCell ref="C520:E520"/>
    <mergeCell ref="G520:I520"/>
    <mergeCell ref="K520:M520"/>
    <mergeCell ref="O520:Q520"/>
    <mergeCell ref="S520:U520"/>
    <mergeCell ref="I518:I519"/>
    <mergeCell ref="J518:J519"/>
    <mergeCell ref="K518:L519"/>
    <mergeCell ref="M518:M519"/>
    <mergeCell ref="N518:N519"/>
    <mergeCell ref="O518:P519"/>
    <mergeCell ref="C517:E517"/>
    <mergeCell ref="G517:I517"/>
    <mergeCell ref="K517:M517"/>
    <mergeCell ref="O517:Q517"/>
    <mergeCell ref="S517:U517"/>
    <mergeCell ref="B518:B519"/>
    <mergeCell ref="C518:D519"/>
    <mergeCell ref="E518:E519"/>
    <mergeCell ref="F518:F519"/>
    <mergeCell ref="G518:H519"/>
    <mergeCell ref="S514:S515"/>
    <mergeCell ref="T514:T515"/>
    <mergeCell ref="U514:U515"/>
    <mergeCell ref="C516:E516"/>
    <mergeCell ref="G516:I516"/>
    <mergeCell ref="K516:M516"/>
    <mergeCell ref="O516:Q516"/>
    <mergeCell ref="S516:U516"/>
    <mergeCell ref="M514:M515"/>
    <mergeCell ref="N514:N515"/>
    <mergeCell ref="O514:O515"/>
    <mergeCell ref="P514:P515"/>
    <mergeCell ref="Q514:Q515"/>
    <mergeCell ref="R514:R515"/>
    <mergeCell ref="G514:G515"/>
    <mergeCell ref="H514:H515"/>
    <mergeCell ref="I514:I515"/>
    <mergeCell ref="J514:J515"/>
    <mergeCell ref="K514:K515"/>
    <mergeCell ref="L514:L515"/>
    <mergeCell ref="O511:Q513"/>
    <mergeCell ref="R511:R513"/>
    <mergeCell ref="S511:U511"/>
    <mergeCell ref="S512:U512"/>
    <mergeCell ref="S513:U513"/>
    <mergeCell ref="B514:B515"/>
    <mergeCell ref="C514:C515"/>
    <mergeCell ref="D514:D515"/>
    <mergeCell ref="E514:E515"/>
    <mergeCell ref="F514:F515"/>
    <mergeCell ref="O508:Q510"/>
    <mergeCell ref="R508:R510"/>
    <mergeCell ref="S508:U510"/>
    <mergeCell ref="B511:B513"/>
    <mergeCell ref="F511:F513"/>
    <mergeCell ref="G511:I511"/>
    <mergeCell ref="G512:I512"/>
    <mergeCell ref="G513:I513"/>
    <mergeCell ref="J511:J513"/>
    <mergeCell ref="N511:N513"/>
    <mergeCell ref="K509:M509"/>
    <mergeCell ref="K510:M510"/>
    <mergeCell ref="K511:M511"/>
    <mergeCell ref="K512:M512"/>
    <mergeCell ref="K513:M513"/>
    <mergeCell ref="N508:N510"/>
    <mergeCell ref="C511:E511"/>
    <mergeCell ref="C512:E512"/>
    <mergeCell ref="C513:E513"/>
    <mergeCell ref="F508:F510"/>
    <mergeCell ref="G508:I510"/>
    <mergeCell ref="J508:J510"/>
    <mergeCell ref="T502:T503"/>
    <mergeCell ref="U502:U503"/>
    <mergeCell ref="B504:U504"/>
    <mergeCell ref="B506:U506"/>
    <mergeCell ref="B507:U507"/>
    <mergeCell ref="B508:B510"/>
    <mergeCell ref="C508:E508"/>
    <mergeCell ref="C509:E509"/>
    <mergeCell ref="C510:E510"/>
    <mergeCell ref="K508:M508"/>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R499:R500"/>
    <mergeCell ref="S499:T500"/>
    <mergeCell ref="U499:U500"/>
    <mergeCell ref="C501:E501"/>
    <mergeCell ref="G501:I501"/>
    <mergeCell ref="K501:M501"/>
    <mergeCell ref="O501:Q501"/>
    <mergeCell ref="S501:U501"/>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6:R497"/>
    <mergeCell ref="S496:T497"/>
    <mergeCell ref="U496:U497"/>
    <mergeCell ref="C498:E498"/>
    <mergeCell ref="G498:I498"/>
    <mergeCell ref="K498:M498"/>
    <mergeCell ref="O498:Q498"/>
    <mergeCell ref="S498:U498"/>
    <mergeCell ref="J496:J497"/>
    <mergeCell ref="K496:L497"/>
    <mergeCell ref="M496:M497"/>
    <mergeCell ref="N496:N497"/>
    <mergeCell ref="O496:P497"/>
    <mergeCell ref="Q496:Q497"/>
    <mergeCell ref="B496:B497"/>
    <mergeCell ref="C496:D497"/>
    <mergeCell ref="E496:E497"/>
    <mergeCell ref="F496:F497"/>
    <mergeCell ref="G496:H497"/>
    <mergeCell ref="I496:I497"/>
    <mergeCell ref="S493:T494"/>
    <mergeCell ref="U493:U494"/>
    <mergeCell ref="C495:E495"/>
    <mergeCell ref="G495:I495"/>
    <mergeCell ref="K495:M495"/>
    <mergeCell ref="O495:Q495"/>
    <mergeCell ref="S495:U495"/>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U488:U489"/>
    <mergeCell ref="C490:E490"/>
    <mergeCell ref="G490:I490"/>
    <mergeCell ref="K490:M490"/>
    <mergeCell ref="O490:Q490"/>
    <mergeCell ref="S490:U490"/>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Q482:Q483"/>
    <mergeCell ref="R482:R483"/>
    <mergeCell ref="S482:T483"/>
    <mergeCell ref="U482:U483"/>
    <mergeCell ref="B484:B485"/>
    <mergeCell ref="C484:D485"/>
    <mergeCell ref="E484:E485"/>
    <mergeCell ref="F484:F485"/>
    <mergeCell ref="G484:H485"/>
    <mergeCell ref="I484:I485"/>
    <mergeCell ref="I482:I483"/>
    <mergeCell ref="J482:J483"/>
    <mergeCell ref="K482:L483"/>
    <mergeCell ref="M482:M483"/>
    <mergeCell ref="N482:N483"/>
    <mergeCell ref="O482:P483"/>
    <mergeCell ref="C481:E481"/>
    <mergeCell ref="G481:I481"/>
    <mergeCell ref="K481:M481"/>
    <mergeCell ref="O481:Q481"/>
    <mergeCell ref="S481:U481"/>
    <mergeCell ref="B482:B483"/>
    <mergeCell ref="C482:D483"/>
    <mergeCell ref="E482:E483"/>
    <mergeCell ref="F482:F483"/>
    <mergeCell ref="G482:H483"/>
    <mergeCell ref="Q478:Q479"/>
    <mergeCell ref="R478:R479"/>
    <mergeCell ref="S478:T479"/>
    <mergeCell ref="U478:U479"/>
    <mergeCell ref="C480:E480"/>
    <mergeCell ref="G480:I480"/>
    <mergeCell ref="K480:M480"/>
    <mergeCell ref="O480:Q480"/>
    <mergeCell ref="S480:U480"/>
    <mergeCell ref="I478:I479"/>
    <mergeCell ref="J478:J479"/>
    <mergeCell ref="K478:L479"/>
    <mergeCell ref="M478:M479"/>
    <mergeCell ref="N478:N479"/>
    <mergeCell ref="O478:P479"/>
    <mergeCell ref="C477:E477"/>
    <mergeCell ref="G477:I477"/>
    <mergeCell ref="K477:M477"/>
    <mergeCell ref="O477:Q477"/>
    <mergeCell ref="S477:U477"/>
    <mergeCell ref="B478:B479"/>
    <mergeCell ref="C478:D479"/>
    <mergeCell ref="E478:E479"/>
    <mergeCell ref="F478:F479"/>
    <mergeCell ref="G478:H479"/>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C459:E459"/>
    <mergeCell ref="G459:I459"/>
    <mergeCell ref="K459:M459"/>
    <mergeCell ref="O459:Q459"/>
    <mergeCell ref="S459:U459"/>
    <mergeCell ref="C460:E460"/>
    <mergeCell ref="G460:I460"/>
    <mergeCell ref="K460:M460"/>
    <mergeCell ref="O460:Q460"/>
    <mergeCell ref="S460:U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T453:T454"/>
    <mergeCell ref="U453:U454"/>
    <mergeCell ref="B455:B456"/>
    <mergeCell ref="C455:D456"/>
    <mergeCell ref="E455:E456"/>
    <mergeCell ref="F455:F456"/>
    <mergeCell ref="G455:H456"/>
    <mergeCell ref="I455:I456"/>
    <mergeCell ref="J455:J456"/>
    <mergeCell ref="K455:L456"/>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O449:Q451"/>
    <mergeCell ref="R449:R451"/>
    <mergeCell ref="S449:U449"/>
    <mergeCell ref="S450:U450"/>
    <mergeCell ref="S451:U451"/>
    <mergeCell ref="C452:E452"/>
    <mergeCell ref="G452:I452"/>
    <mergeCell ref="K452:M452"/>
    <mergeCell ref="O452:Q452"/>
    <mergeCell ref="S452:U452"/>
    <mergeCell ref="O446:Q448"/>
    <mergeCell ref="R446:R448"/>
    <mergeCell ref="S446:U448"/>
    <mergeCell ref="B449:B451"/>
    <mergeCell ref="F449:F451"/>
    <mergeCell ref="G449:I449"/>
    <mergeCell ref="G450:I450"/>
    <mergeCell ref="G451:I451"/>
    <mergeCell ref="J449:J451"/>
    <mergeCell ref="N449:N451"/>
    <mergeCell ref="K447:M447"/>
    <mergeCell ref="K448:M448"/>
    <mergeCell ref="K449:M449"/>
    <mergeCell ref="K450:M450"/>
    <mergeCell ref="K451:M451"/>
    <mergeCell ref="N446:N448"/>
    <mergeCell ref="C449:E449"/>
    <mergeCell ref="C450:E450"/>
    <mergeCell ref="C451:E451"/>
    <mergeCell ref="F446:F448"/>
    <mergeCell ref="G446:I448"/>
    <mergeCell ref="J446:J448"/>
    <mergeCell ref="T440:T441"/>
    <mergeCell ref="U440:U441"/>
    <mergeCell ref="B442:U442"/>
    <mergeCell ref="B444:U444"/>
    <mergeCell ref="B445:U445"/>
    <mergeCell ref="B446:B448"/>
    <mergeCell ref="C446:E446"/>
    <mergeCell ref="C447:E447"/>
    <mergeCell ref="C448:E448"/>
    <mergeCell ref="K446:M446"/>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R437:R438"/>
    <mergeCell ref="S437:T438"/>
    <mergeCell ref="U437:U438"/>
    <mergeCell ref="C439:E439"/>
    <mergeCell ref="G439:I439"/>
    <mergeCell ref="K439:M439"/>
    <mergeCell ref="O439:Q439"/>
    <mergeCell ref="S439:U439"/>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4:R435"/>
    <mergeCell ref="S434:T435"/>
    <mergeCell ref="U434:U435"/>
    <mergeCell ref="C436:E436"/>
    <mergeCell ref="G436:I436"/>
    <mergeCell ref="K436:M436"/>
    <mergeCell ref="O436:Q436"/>
    <mergeCell ref="S436:U436"/>
    <mergeCell ref="J434:J435"/>
    <mergeCell ref="K434:L435"/>
    <mergeCell ref="M434:M435"/>
    <mergeCell ref="N434:N435"/>
    <mergeCell ref="O434:P435"/>
    <mergeCell ref="Q434:Q435"/>
    <mergeCell ref="B434:B435"/>
    <mergeCell ref="C434:D435"/>
    <mergeCell ref="E434:E435"/>
    <mergeCell ref="F434:F435"/>
    <mergeCell ref="G434:H435"/>
    <mergeCell ref="I434:I435"/>
    <mergeCell ref="Q431:Q432"/>
    <mergeCell ref="R431:R432"/>
    <mergeCell ref="S431:T432"/>
    <mergeCell ref="U431:U432"/>
    <mergeCell ref="C433:E433"/>
    <mergeCell ref="G433:I433"/>
    <mergeCell ref="K433:M433"/>
    <mergeCell ref="O433:Q433"/>
    <mergeCell ref="S433:U433"/>
    <mergeCell ref="I431:I432"/>
    <mergeCell ref="J431:J432"/>
    <mergeCell ref="K431:L432"/>
    <mergeCell ref="M431:M432"/>
    <mergeCell ref="N431:N432"/>
    <mergeCell ref="O431:P432"/>
    <mergeCell ref="C430:E430"/>
    <mergeCell ref="G430:I430"/>
    <mergeCell ref="K430:M430"/>
    <mergeCell ref="O430:Q430"/>
    <mergeCell ref="S430:U430"/>
    <mergeCell ref="B431:B432"/>
    <mergeCell ref="C431:D432"/>
    <mergeCell ref="E431:E432"/>
    <mergeCell ref="F431:F432"/>
    <mergeCell ref="G431:H432"/>
    <mergeCell ref="S427:S428"/>
    <mergeCell ref="T427:T428"/>
    <mergeCell ref="U427:U428"/>
    <mergeCell ref="C429:E429"/>
    <mergeCell ref="G429:I429"/>
    <mergeCell ref="K429:M429"/>
    <mergeCell ref="O429:Q429"/>
    <mergeCell ref="S429:U429"/>
    <mergeCell ref="M427:M428"/>
    <mergeCell ref="N427:N428"/>
    <mergeCell ref="O427:O428"/>
    <mergeCell ref="P427:P428"/>
    <mergeCell ref="Q427:Q428"/>
    <mergeCell ref="R427:R428"/>
    <mergeCell ref="G427:G428"/>
    <mergeCell ref="H427:H428"/>
    <mergeCell ref="I427:I428"/>
    <mergeCell ref="J427:J428"/>
    <mergeCell ref="K427:K428"/>
    <mergeCell ref="L427:L428"/>
    <mergeCell ref="O424:Q426"/>
    <mergeCell ref="R424:R426"/>
    <mergeCell ref="S424:U424"/>
    <mergeCell ref="S425:U425"/>
    <mergeCell ref="S426:U426"/>
    <mergeCell ref="B427:B428"/>
    <mergeCell ref="C427:C428"/>
    <mergeCell ref="D427:D428"/>
    <mergeCell ref="E427:E428"/>
    <mergeCell ref="F427:F428"/>
    <mergeCell ref="O421:Q423"/>
    <mergeCell ref="R421:R423"/>
    <mergeCell ref="S421:U423"/>
    <mergeCell ref="B424:B426"/>
    <mergeCell ref="F424:F426"/>
    <mergeCell ref="G424:I424"/>
    <mergeCell ref="G425:I425"/>
    <mergeCell ref="G426:I426"/>
    <mergeCell ref="J424:J426"/>
    <mergeCell ref="N424:N426"/>
    <mergeCell ref="K422:M422"/>
    <mergeCell ref="K423:M423"/>
    <mergeCell ref="K424:M424"/>
    <mergeCell ref="K425:M425"/>
    <mergeCell ref="K426:M426"/>
    <mergeCell ref="N421:N423"/>
    <mergeCell ref="C424:E424"/>
    <mergeCell ref="C425:E425"/>
    <mergeCell ref="C426:E426"/>
    <mergeCell ref="F421:F423"/>
    <mergeCell ref="G421:I423"/>
    <mergeCell ref="J421:J423"/>
    <mergeCell ref="T415:T416"/>
    <mergeCell ref="U415:U416"/>
    <mergeCell ref="B417:U417"/>
    <mergeCell ref="B419:U419"/>
    <mergeCell ref="B420:U420"/>
    <mergeCell ref="B421:B423"/>
    <mergeCell ref="C421:E421"/>
    <mergeCell ref="C422:E422"/>
    <mergeCell ref="C423:E423"/>
    <mergeCell ref="K421:M421"/>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R412:R413"/>
    <mergeCell ref="S412:T413"/>
    <mergeCell ref="U412:U413"/>
    <mergeCell ref="C414:E414"/>
    <mergeCell ref="G414:I414"/>
    <mergeCell ref="K414:M414"/>
    <mergeCell ref="O414:Q414"/>
    <mergeCell ref="S414:U414"/>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09:R410"/>
    <mergeCell ref="S409:T410"/>
    <mergeCell ref="U409:U410"/>
    <mergeCell ref="C411:E411"/>
    <mergeCell ref="G411:I411"/>
    <mergeCell ref="K411:M411"/>
    <mergeCell ref="O411:Q411"/>
    <mergeCell ref="S411:U411"/>
    <mergeCell ref="J409:J410"/>
    <mergeCell ref="K409:L410"/>
    <mergeCell ref="M409:M410"/>
    <mergeCell ref="N409:N410"/>
    <mergeCell ref="O409:P410"/>
    <mergeCell ref="Q409:Q410"/>
    <mergeCell ref="B409:B410"/>
    <mergeCell ref="C409:D410"/>
    <mergeCell ref="E409:E410"/>
    <mergeCell ref="F409:F410"/>
    <mergeCell ref="G409:H410"/>
    <mergeCell ref="I409:I410"/>
    <mergeCell ref="S406:T407"/>
    <mergeCell ref="U406:U407"/>
    <mergeCell ref="C408:E408"/>
    <mergeCell ref="G408:I408"/>
    <mergeCell ref="K408:M408"/>
    <mergeCell ref="O408:Q408"/>
    <mergeCell ref="S408:U408"/>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U401:U402"/>
    <mergeCell ref="C403:E403"/>
    <mergeCell ref="G403:I403"/>
    <mergeCell ref="K403:M403"/>
    <mergeCell ref="O403:Q403"/>
    <mergeCell ref="S403:U403"/>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Q395:Q396"/>
    <mergeCell ref="R395:R396"/>
    <mergeCell ref="S395:T396"/>
    <mergeCell ref="U395:U396"/>
    <mergeCell ref="B397:B398"/>
    <mergeCell ref="C397:D398"/>
    <mergeCell ref="E397:E398"/>
    <mergeCell ref="F397:F398"/>
    <mergeCell ref="G397:H398"/>
    <mergeCell ref="I397:I398"/>
    <mergeCell ref="I395:I396"/>
    <mergeCell ref="J395:J396"/>
    <mergeCell ref="K395:L396"/>
    <mergeCell ref="M395:M396"/>
    <mergeCell ref="N395:N396"/>
    <mergeCell ref="O395:P396"/>
    <mergeCell ref="C394:E394"/>
    <mergeCell ref="G394:I394"/>
    <mergeCell ref="K394:M394"/>
    <mergeCell ref="O394:Q394"/>
    <mergeCell ref="S394:U394"/>
    <mergeCell ref="B395:B396"/>
    <mergeCell ref="C395:D396"/>
    <mergeCell ref="E395:E396"/>
    <mergeCell ref="F395:F396"/>
    <mergeCell ref="G395:H396"/>
    <mergeCell ref="Q391:Q392"/>
    <mergeCell ref="R391:R392"/>
    <mergeCell ref="S391:T392"/>
    <mergeCell ref="U391:U392"/>
    <mergeCell ref="C393:E393"/>
    <mergeCell ref="G393:I393"/>
    <mergeCell ref="K393:M393"/>
    <mergeCell ref="O393:Q393"/>
    <mergeCell ref="S393:U393"/>
    <mergeCell ref="I391:I392"/>
    <mergeCell ref="J391:J392"/>
    <mergeCell ref="K391:L392"/>
    <mergeCell ref="M391:M392"/>
    <mergeCell ref="N391:N392"/>
    <mergeCell ref="O391:P392"/>
    <mergeCell ref="C390:E390"/>
    <mergeCell ref="G390:I390"/>
    <mergeCell ref="K390:M390"/>
    <mergeCell ref="O390:Q390"/>
    <mergeCell ref="S390:U390"/>
    <mergeCell ref="B391:B392"/>
    <mergeCell ref="C391:D392"/>
    <mergeCell ref="E391:E392"/>
    <mergeCell ref="F391:F392"/>
    <mergeCell ref="G391:H392"/>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C372:E372"/>
    <mergeCell ref="G372:I372"/>
    <mergeCell ref="K372:M372"/>
    <mergeCell ref="O372:Q372"/>
    <mergeCell ref="S372:U372"/>
    <mergeCell ref="C373:E373"/>
    <mergeCell ref="G373:I373"/>
    <mergeCell ref="K373:M373"/>
    <mergeCell ref="O373:Q373"/>
    <mergeCell ref="S373:U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T366:T367"/>
    <mergeCell ref="U366:U367"/>
    <mergeCell ref="B368:B369"/>
    <mergeCell ref="C368:D369"/>
    <mergeCell ref="E368:E369"/>
    <mergeCell ref="F368:F369"/>
    <mergeCell ref="G368:H369"/>
    <mergeCell ref="I368:I369"/>
    <mergeCell ref="J368:J369"/>
    <mergeCell ref="K368:L369"/>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O362:Q364"/>
    <mergeCell ref="R362:R364"/>
    <mergeCell ref="S362:U362"/>
    <mergeCell ref="S363:U363"/>
    <mergeCell ref="S364:U364"/>
    <mergeCell ref="C365:E365"/>
    <mergeCell ref="G365:I365"/>
    <mergeCell ref="K365:M365"/>
    <mergeCell ref="O365:Q365"/>
    <mergeCell ref="S365:U365"/>
    <mergeCell ref="O359:Q361"/>
    <mergeCell ref="R359:R361"/>
    <mergeCell ref="S359:U361"/>
    <mergeCell ref="B362:B364"/>
    <mergeCell ref="F362:F364"/>
    <mergeCell ref="G362:I362"/>
    <mergeCell ref="G363:I363"/>
    <mergeCell ref="G364:I364"/>
    <mergeCell ref="J362:J364"/>
    <mergeCell ref="N362:N364"/>
    <mergeCell ref="K360:M360"/>
    <mergeCell ref="K361:M361"/>
    <mergeCell ref="K362:M362"/>
    <mergeCell ref="K363:M363"/>
    <mergeCell ref="K364:M364"/>
    <mergeCell ref="N359:N361"/>
    <mergeCell ref="C362:E362"/>
    <mergeCell ref="C363:E363"/>
    <mergeCell ref="C364:E364"/>
    <mergeCell ref="F359:F361"/>
    <mergeCell ref="G359:I361"/>
    <mergeCell ref="J359:J361"/>
    <mergeCell ref="T351:T352"/>
    <mergeCell ref="U351:U352"/>
    <mergeCell ref="B355:U355"/>
    <mergeCell ref="B357:U357"/>
    <mergeCell ref="B358:U358"/>
    <mergeCell ref="B359:B361"/>
    <mergeCell ref="C359:E359"/>
    <mergeCell ref="C360:E360"/>
    <mergeCell ref="C361:E361"/>
    <mergeCell ref="K359:M359"/>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R348:R349"/>
    <mergeCell ref="S348:T349"/>
    <mergeCell ref="U348:U349"/>
    <mergeCell ref="C350:E350"/>
    <mergeCell ref="G350:I350"/>
    <mergeCell ref="K350:M350"/>
    <mergeCell ref="O350:Q350"/>
    <mergeCell ref="S350:U350"/>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5:R346"/>
    <mergeCell ref="S345:T346"/>
    <mergeCell ref="U345:U346"/>
    <mergeCell ref="C347:E347"/>
    <mergeCell ref="G347:I347"/>
    <mergeCell ref="K347:M347"/>
    <mergeCell ref="O347:Q347"/>
    <mergeCell ref="S347:U347"/>
    <mergeCell ref="J345:J346"/>
    <mergeCell ref="K345:L346"/>
    <mergeCell ref="M345:M346"/>
    <mergeCell ref="N345:N346"/>
    <mergeCell ref="O345:P346"/>
    <mergeCell ref="Q345:Q346"/>
    <mergeCell ref="B345:B346"/>
    <mergeCell ref="C345:D346"/>
    <mergeCell ref="E345:E346"/>
    <mergeCell ref="F345:F346"/>
    <mergeCell ref="G345:H346"/>
    <mergeCell ref="I345:I346"/>
    <mergeCell ref="Q342:Q343"/>
    <mergeCell ref="R342:R343"/>
    <mergeCell ref="S342:T343"/>
    <mergeCell ref="U342:U343"/>
    <mergeCell ref="C344:E344"/>
    <mergeCell ref="G344:I344"/>
    <mergeCell ref="K344:M344"/>
    <mergeCell ref="O344:Q344"/>
    <mergeCell ref="S344:U344"/>
    <mergeCell ref="I342:I343"/>
    <mergeCell ref="J342:J343"/>
    <mergeCell ref="K342:L343"/>
    <mergeCell ref="M342:M343"/>
    <mergeCell ref="N342:N343"/>
    <mergeCell ref="O342:P343"/>
    <mergeCell ref="C341:E341"/>
    <mergeCell ref="G341:I341"/>
    <mergeCell ref="K341:M341"/>
    <mergeCell ref="O341:Q341"/>
    <mergeCell ref="S341:U341"/>
    <mergeCell ref="B342:B343"/>
    <mergeCell ref="C342:D343"/>
    <mergeCell ref="E342:E343"/>
    <mergeCell ref="F342:F343"/>
    <mergeCell ref="G342:H343"/>
    <mergeCell ref="S338:S339"/>
    <mergeCell ref="T338:T339"/>
    <mergeCell ref="U338:U339"/>
    <mergeCell ref="C340:E340"/>
    <mergeCell ref="G340:I340"/>
    <mergeCell ref="K340:M340"/>
    <mergeCell ref="O340:Q340"/>
    <mergeCell ref="S340:U340"/>
    <mergeCell ref="M338:M339"/>
    <mergeCell ref="N338:N339"/>
    <mergeCell ref="O338:O339"/>
    <mergeCell ref="P338:P339"/>
    <mergeCell ref="Q338:Q339"/>
    <mergeCell ref="R338:R339"/>
    <mergeCell ref="G338:G339"/>
    <mergeCell ref="H338:H339"/>
    <mergeCell ref="I338:I339"/>
    <mergeCell ref="J338:J339"/>
    <mergeCell ref="K338:K339"/>
    <mergeCell ref="L338:L339"/>
    <mergeCell ref="O335:Q337"/>
    <mergeCell ref="R335:R337"/>
    <mergeCell ref="S335:U335"/>
    <mergeCell ref="S336:U336"/>
    <mergeCell ref="S337:U337"/>
    <mergeCell ref="B338:B339"/>
    <mergeCell ref="C338:C339"/>
    <mergeCell ref="D338:D339"/>
    <mergeCell ref="E338:E339"/>
    <mergeCell ref="F338:F339"/>
    <mergeCell ref="O332:Q334"/>
    <mergeCell ref="R332:R334"/>
    <mergeCell ref="S332:U334"/>
    <mergeCell ref="B335:B337"/>
    <mergeCell ref="F335:F337"/>
    <mergeCell ref="G335:I335"/>
    <mergeCell ref="G336:I336"/>
    <mergeCell ref="G337:I337"/>
    <mergeCell ref="J335:J337"/>
    <mergeCell ref="N335:N337"/>
    <mergeCell ref="K333:M333"/>
    <mergeCell ref="K334:M334"/>
    <mergeCell ref="K335:M335"/>
    <mergeCell ref="K336:M336"/>
    <mergeCell ref="K337:M337"/>
    <mergeCell ref="N332:N334"/>
    <mergeCell ref="C335:E335"/>
    <mergeCell ref="C336:E336"/>
    <mergeCell ref="C337:E337"/>
    <mergeCell ref="F332:F334"/>
    <mergeCell ref="G332:I334"/>
    <mergeCell ref="J332:J334"/>
    <mergeCell ref="T325:T326"/>
    <mergeCell ref="U325:U326"/>
    <mergeCell ref="B328:U328"/>
    <mergeCell ref="B330:U330"/>
    <mergeCell ref="B331:U331"/>
    <mergeCell ref="B332:B334"/>
    <mergeCell ref="C332:E332"/>
    <mergeCell ref="C333:E333"/>
    <mergeCell ref="C334:E334"/>
    <mergeCell ref="K332:M332"/>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R322:R323"/>
    <mergeCell ref="S322:T323"/>
    <mergeCell ref="U322:U323"/>
    <mergeCell ref="C324:E324"/>
    <mergeCell ref="G324:I324"/>
    <mergeCell ref="K324:M324"/>
    <mergeCell ref="O324:Q324"/>
    <mergeCell ref="S324:U324"/>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19:R320"/>
    <mergeCell ref="S319:T320"/>
    <mergeCell ref="U319:U320"/>
    <mergeCell ref="C321:E321"/>
    <mergeCell ref="G321:I321"/>
    <mergeCell ref="K321:M321"/>
    <mergeCell ref="O321:Q321"/>
    <mergeCell ref="S321:U321"/>
    <mergeCell ref="J319:J320"/>
    <mergeCell ref="K319:L320"/>
    <mergeCell ref="M319:M320"/>
    <mergeCell ref="N319:N320"/>
    <mergeCell ref="O319:P320"/>
    <mergeCell ref="Q319:Q320"/>
    <mergeCell ref="B319:B320"/>
    <mergeCell ref="C319:D320"/>
    <mergeCell ref="E319:E320"/>
    <mergeCell ref="F319:F320"/>
    <mergeCell ref="G319:H320"/>
    <mergeCell ref="I319:I320"/>
    <mergeCell ref="S316:T317"/>
    <mergeCell ref="U316:U317"/>
    <mergeCell ref="C318:E318"/>
    <mergeCell ref="G318:I318"/>
    <mergeCell ref="K318:M318"/>
    <mergeCell ref="O318:Q318"/>
    <mergeCell ref="S318:U318"/>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U311:U312"/>
    <mergeCell ref="C313:E313"/>
    <mergeCell ref="G313:I313"/>
    <mergeCell ref="K313:M313"/>
    <mergeCell ref="O313:Q313"/>
    <mergeCell ref="S313:U313"/>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Q305:Q306"/>
    <mergeCell ref="R305:R306"/>
    <mergeCell ref="S305:T306"/>
    <mergeCell ref="U305:U306"/>
    <mergeCell ref="B307:B308"/>
    <mergeCell ref="C307:D308"/>
    <mergeCell ref="E307:E308"/>
    <mergeCell ref="F307:F308"/>
    <mergeCell ref="G307:H308"/>
    <mergeCell ref="I307:I308"/>
    <mergeCell ref="I305:I306"/>
    <mergeCell ref="J305:J306"/>
    <mergeCell ref="K305:L306"/>
    <mergeCell ref="M305:M306"/>
    <mergeCell ref="N305:N306"/>
    <mergeCell ref="O305:P306"/>
    <mergeCell ref="C304:E304"/>
    <mergeCell ref="G304:I304"/>
    <mergeCell ref="K304:M304"/>
    <mergeCell ref="O304:Q304"/>
    <mergeCell ref="S304:U304"/>
    <mergeCell ref="B305:B306"/>
    <mergeCell ref="C305:D306"/>
    <mergeCell ref="E305:E306"/>
    <mergeCell ref="F305:F306"/>
    <mergeCell ref="G305:H306"/>
    <mergeCell ref="Q301:Q302"/>
    <mergeCell ref="R301:R302"/>
    <mergeCell ref="S301:T302"/>
    <mergeCell ref="U301:U302"/>
    <mergeCell ref="C303:E303"/>
    <mergeCell ref="G303:I303"/>
    <mergeCell ref="K303:M303"/>
    <mergeCell ref="O303:Q303"/>
    <mergeCell ref="S303:U303"/>
    <mergeCell ref="I301:I302"/>
    <mergeCell ref="J301:J302"/>
    <mergeCell ref="K301:L302"/>
    <mergeCell ref="M301:M302"/>
    <mergeCell ref="N301:N302"/>
    <mergeCell ref="O301:P302"/>
    <mergeCell ref="C300:E300"/>
    <mergeCell ref="G300:I300"/>
    <mergeCell ref="K300:M300"/>
    <mergeCell ref="O300:Q300"/>
    <mergeCell ref="S300:U300"/>
    <mergeCell ref="B301:B302"/>
    <mergeCell ref="C301:D302"/>
    <mergeCell ref="E301:E302"/>
    <mergeCell ref="F301:F302"/>
    <mergeCell ref="G301:H302"/>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C282:E282"/>
    <mergeCell ref="G282:I282"/>
    <mergeCell ref="K282:M282"/>
    <mergeCell ref="O282:Q282"/>
    <mergeCell ref="S282:U282"/>
    <mergeCell ref="C283:E283"/>
    <mergeCell ref="G283:I283"/>
    <mergeCell ref="K283:M283"/>
    <mergeCell ref="O283:Q283"/>
    <mergeCell ref="S283:U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T276:T277"/>
    <mergeCell ref="U276:U277"/>
    <mergeCell ref="B278:B279"/>
    <mergeCell ref="C278:D279"/>
    <mergeCell ref="E278:E279"/>
    <mergeCell ref="F278:F279"/>
    <mergeCell ref="G278:H279"/>
    <mergeCell ref="I278:I279"/>
    <mergeCell ref="J278:J279"/>
    <mergeCell ref="K278:L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O272:Q274"/>
    <mergeCell ref="R272:R274"/>
    <mergeCell ref="S272:U272"/>
    <mergeCell ref="S273:U273"/>
    <mergeCell ref="S274:U274"/>
    <mergeCell ref="C275:E275"/>
    <mergeCell ref="G275:I275"/>
    <mergeCell ref="K275:M275"/>
    <mergeCell ref="O275:Q275"/>
    <mergeCell ref="S275:U275"/>
    <mergeCell ref="O269:Q271"/>
    <mergeCell ref="R269:R271"/>
    <mergeCell ref="S269:U271"/>
    <mergeCell ref="B272:B274"/>
    <mergeCell ref="F272:F274"/>
    <mergeCell ref="G272:I272"/>
    <mergeCell ref="G273:I273"/>
    <mergeCell ref="G274:I274"/>
    <mergeCell ref="J272:J274"/>
    <mergeCell ref="N272:N274"/>
    <mergeCell ref="K270:M270"/>
    <mergeCell ref="K271:M271"/>
    <mergeCell ref="K272:M272"/>
    <mergeCell ref="K273:M273"/>
    <mergeCell ref="K274:M274"/>
    <mergeCell ref="N269:N271"/>
    <mergeCell ref="C272:E272"/>
    <mergeCell ref="C273:E273"/>
    <mergeCell ref="C274:E274"/>
    <mergeCell ref="F269:F271"/>
    <mergeCell ref="G269:I271"/>
    <mergeCell ref="J269:J271"/>
    <mergeCell ref="T262:T263"/>
    <mergeCell ref="U262:U263"/>
    <mergeCell ref="B265:U265"/>
    <mergeCell ref="B267:U267"/>
    <mergeCell ref="B268:U268"/>
    <mergeCell ref="B269:B271"/>
    <mergeCell ref="C269:E269"/>
    <mergeCell ref="C270:E270"/>
    <mergeCell ref="C271:E271"/>
    <mergeCell ref="K269:M269"/>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R259:R260"/>
    <mergeCell ref="S259:T260"/>
    <mergeCell ref="U259:U260"/>
    <mergeCell ref="C261:E261"/>
    <mergeCell ref="G261:I261"/>
    <mergeCell ref="K261:M261"/>
    <mergeCell ref="O261:Q261"/>
    <mergeCell ref="S261:U261"/>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6:R257"/>
    <mergeCell ref="S256:T257"/>
    <mergeCell ref="U256:U257"/>
    <mergeCell ref="C258:E258"/>
    <mergeCell ref="G258:I258"/>
    <mergeCell ref="K258:M258"/>
    <mergeCell ref="O258:Q258"/>
    <mergeCell ref="S258:U258"/>
    <mergeCell ref="J256:J257"/>
    <mergeCell ref="K256:L257"/>
    <mergeCell ref="M256:M257"/>
    <mergeCell ref="N256:N257"/>
    <mergeCell ref="O256:P257"/>
    <mergeCell ref="Q256:Q257"/>
    <mergeCell ref="B256:B257"/>
    <mergeCell ref="C256:D257"/>
    <mergeCell ref="E256:E257"/>
    <mergeCell ref="F256:F257"/>
    <mergeCell ref="G256:H257"/>
    <mergeCell ref="I256:I257"/>
    <mergeCell ref="Q253:Q254"/>
    <mergeCell ref="R253:R254"/>
    <mergeCell ref="S253:T254"/>
    <mergeCell ref="U253:U254"/>
    <mergeCell ref="C255:E255"/>
    <mergeCell ref="G255:I255"/>
    <mergeCell ref="K255:M255"/>
    <mergeCell ref="O255:Q255"/>
    <mergeCell ref="S255:U255"/>
    <mergeCell ref="I253:I254"/>
    <mergeCell ref="J253:J254"/>
    <mergeCell ref="K253:L254"/>
    <mergeCell ref="M253:M254"/>
    <mergeCell ref="N253:N254"/>
    <mergeCell ref="O253:P254"/>
    <mergeCell ref="C252:E252"/>
    <mergeCell ref="G252:I252"/>
    <mergeCell ref="K252:M252"/>
    <mergeCell ref="O252:Q252"/>
    <mergeCell ref="S252:U252"/>
    <mergeCell ref="B253:B254"/>
    <mergeCell ref="C253:D254"/>
    <mergeCell ref="E253:E254"/>
    <mergeCell ref="F253:F254"/>
    <mergeCell ref="G253:H254"/>
    <mergeCell ref="S249:S250"/>
    <mergeCell ref="T249:T250"/>
    <mergeCell ref="U249:U250"/>
    <mergeCell ref="C251:E251"/>
    <mergeCell ref="G251:I251"/>
    <mergeCell ref="K251:M251"/>
    <mergeCell ref="O251:Q251"/>
    <mergeCell ref="S251:U251"/>
    <mergeCell ref="M249:M250"/>
    <mergeCell ref="N249:N250"/>
    <mergeCell ref="O249:O250"/>
    <mergeCell ref="P249:P250"/>
    <mergeCell ref="Q249:Q250"/>
    <mergeCell ref="R249:R250"/>
    <mergeCell ref="G249:G250"/>
    <mergeCell ref="H249:H250"/>
    <mergeCell ref="I249:I250"/>
    <mergeCell ref="J249:J250"/>
    <mergeCell ref="K249:K250"/>
    <mergeCell ref="L249:L250"/>
    <mergeCell ref="O246:Q248"/>
    <mergeCell ref="R246:R248"/>
    <mergeCell ref="S246:U246"/>
    <mergeCell ref="S247:U247"/>
    <mergeCell ref="S248:U248"/>
    <mergeCell ref="B249:B250"/>
    <mergeCell ref="C249:C250"/>
    <mergeCell ref="D249:D250"/>
    <mergeCell ref="E249:E250"/>
    <mergeCell ref="F249:F250"/>
    <mergeCell ref="O243:Q245"/>
    <mergeCell ref="R243:R245"/>
    <mergeCell ref="S243:U245"/>
    <mergeCell ref="B246:B248"/>
    <mergeCell ref="F246:F248"/>
    <mergeCell ref="G246:I246"/>
    <mergeCell ref="G247:I247"/>
    <mergeCell ref="G248:I248"/>
    <mergeCell ref="J246:J248"/>
    <mergeCell ref="N246:N248"/>
    <mergeCell ref="K244:M244"/>
    <mergeCell ref="K245:M245"/>
    <mergeCell ref="K246:M246"/>
    <mergeCell ref="K247:M247"/>
    <mergeCell ref="K248:M248"/>
    <mergeCell ref="N243:N245"/>
    <mergeCell ref="C246:E246"/>
    <mergeCell ref="C247:E247"/>
    <mergeCell ref="C248:E248"/>
    <mergeCell ref="F243:F245"/>
    <mergeCell ref="G243:I245"/>
    <mergeCell ref="J243:J245"/>
    <mergeCell ref="T236:T237"/>
    <mergeCell ref="U236:U237"/>
    <mergeCell ref="B239:U239"/>
    <mergeCell ref="B241:U241"/>
    <mergeCell ref="B242:U242"/>
    <mergeCell ref="B243:B245"/>
    <mergeCell ref="C243:E243"/>
    <mergeCell ref="C244:E244"/>
    <mergeCell ref="C245:E245"/>
    <mergeCell ref="K243:M243"/>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3:R234"/>
    <mergeCell ref="S233:T234"/>
    <mergeCell ref="U233:U234"/>
    <mergeCell ref="C235:E235"/>
    <mergeCell ref="G235:I235"/>
    <mergeCell ref="K235:M235"/>
    <mergeCell ref="O235:Q235"/>
    <mergeCell ref="S235:U235"/>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0:R231"/>
    <mergeCell ref="S230:T231"/>
    <mergeCell ref="U230:U231"/>
    <mergeCell ref="C232:E232"/>
    <mergeCell ref="G232:I232"/>
    <mergeCell ref="K232:M232"/>
    <mergeCell ref="O232:Q232"/>
    <mergeCell ref="S232:U232"/>
    <mergeCell ref="J230:J231"/>
    <mergeCell ref="K230:L231"/>
    <mergeCell ref="M230:M231"/>
    <mergeCell ref="N230:N231"/>
    <mergeCell ref="O230:P231"/>
    <mergeCell ref="Q230:Q231"/>
    <mergeCell ref="B230:B231"/>
    <mergeCell ref="C230:D231"/>
    <mergeCell ref="E230:E231"/>
    <mergeCell ref="F230:F231"/>
    <mergeCell ref="G230:H231"/>
    <mergeCell ref="I230:I231"/>
    <mergeCell ref="S227:T228"/>
    <mergeCell ref="U227:U228"/>
    <mergeCell ref="C229:E229"/>
    <mergeCell ref="G229:I229"/>
    <mergeCell ref="K229:M229"/>
    <mergeCell ref="O229:Q229"/>
    <mergeCell ref="S229:U229"/>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U222:U223"/>
    <mergeCell ref="C224:E224"/>
    <mergeCell ref="G224:I224"/>
    <mergeCell ref="K224:M224"/>
    <mergeCell ref="O224:Q224"/>
    <mergeCell ref="S224:U224"/>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Q216:Q217"/>
    <mergeCell ref="R216:R217"/>
    <mergeCell ref="S216:T217"/>
    <mergeCell ref="U216:U217"/>
    <mergeCell ref="B218:B219"/>
    <mergeCell ref="C218:D219"/>
    <mergeCell ref="E218:E219"/>
    <mergeCell ref="F218:F219"/>
    <mergeCell ref="G218:H219"/>
    <mergeCell ref="I218:I219"/>
    <mergeCell ref="I216:I217"/>
    <mergeCell ref="J216:J217"/>
    <mergeCell ref="K216:L217"/>
    <mergeCell ref="M216:M217"/>
    <mergeCell ref="N216:N217"/>
    <mergeCell ref="O216:P217"/>
    <mergeCell ref="C215:E215"/>
    <mergeCell ref="G215:I215"/>
    <mergeCell ref="K215:M215"/>
    <mergeCell ref="O215:Q215"/>
    <mergeCell ref="S215:U215"/>
    <mergeCell ref="B216:B217"/>
    <mergeCell ref="C216:D217"/>
    <mergeCell ref="E216:E217"/>
    <mergeCell ref="F216:F217"/>
    <mergeCell ref="G216:H217"/>
    <mergeCell ref="Q212:Q213"/>
    <mergeCell ref="R212:R213"/>
    <mergeCell ref="S212:T213"/>
    <mergeCell ref="U212:U213"/>
    <mergeCell ref="C214:E214"/>
    <mergeCell ref="G214:I214"/>
    <mergeCell ref="K214:M214"/>
    <mergeCell ref="O214:Q214"/>
    <mergeCell ref="S214:U214"/>
    <mergeCell ref="I212:I213"/>
    <mergeCell ref="J212:J213"/>
    <mergeCell ref="K212:L213"/>
    <mergeCell ref="M212:M213"/>
    <mergeCell ref="N212:N213"/>
    <mergeCell ref="O212:P213"/>
    <mergeCell ref="C211:E211"/>
    <mergeCell ref="G211:I211"/>
    <mergeCell ref="K211:M211"/>
    <mergeCell ref="O211:Q211"/>
    <mergeCell ref="S211:U211"/>
    <mergeCell ref="B212:B213"/>
    <mergeCell ref="C212:D213"/>
    <mergeCell ref="E212:E213"/>
    <mergeCell ref="F212:F213"/>
    <mergeCell ref="G212:H213"/>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C193:E193"/>
    <mergeCell ref="G193:I193"/>
    <mergeCell ref="K193:M193"/>
    <mergeCell ref="O193:Q193"/>
    <mergeCell ref="S193:U193"/>
    <mergeCell ref="C194:E194"/>
    <mergeCell ref="G194:I194"/>
    <mergeCell ref="K194:M194"/>
    <mergeCell ref="O194:Q194"/>
    <mergeCell ref="S194:U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T187:T188"/>
    <mergeCell ref="U187:U188"/>
    <mergeCell ref="B189:B190"/>
    <mergeCell ref="C189:D190"/>
    <mergeCell ref="E189:E190"/>
    <mergeCell ref="F189:F190"/>
    <mergeCell ref="G189:H190"/>
    <mergeCell ref="I189:I190"/>
    <mergeCell ref="J189:J190"/>
    <mergeCell ref="K189:L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S183:U183"/>
    <mergeCell ref="S184:U184"/>
    <mergeCell ref="S185:U185"/>
    <mergeCell ref="C186:E186"/>
    <mergeCell ref="G186:I186"/>
    <mergeCell ref="K186:M186"/>
    <mergeCell ref="O186:Q186"/>
    <mergeCell ref="S186:U186"/>
    <mergeCell ref="S180:U182"/>
    <mergeCell ref="B183:B185"/>
    <mergeCell ref="F183:F185"/>
    <mergeCell ref="G183:I183"/>
    <mergeCell ref="G184:I184"/>
    <mergeCell ref="G185:I185"/>
    <mergeCell ref="J183:J185"/>
    <mergeCell ref="N183:N185"/>
    <mergeCell ref="O183:Q185"/>
    <mergeCell ref="R183:R185"/>
    <mergeCell ref="K183:M183"/>
    <mergeCell ref="K184:M184"/>
    <mergeCell ref="K185:M185"/>
    <mergeCell ref="N180:N182"/>
    <mergeCell ref="O180:Q182"/>
    <mergeCell ref="R180:R182"/>
    <mergeCell ref="C183:E183"/>
    <mergeCell ref="C184:E184"/>
    <mergeCell ref="C185:E185"/>
    <mergeCell ref="F180:F182"/>
    <mergeCell ref="G180:I182"/>
    <mergeCell ref="J180:J182"/>
    <mergeCell ref="B176:U176"/>
    <mergeCell ref="B178:U178"/>
    <mergeCell ref="B179:U179"/>
    <mergeCell ref="B180:B182"/>
    <mergeCell ref="C180:E180"/>
    <mergeCell ref="C181:E181"/>
    <mergeCell ref="C182:E182"/>
    <mergeCell ref="K180:M180"/>
    <mergeCell ref="K181:M181"/>
    <mergeCell ref="K182:M182"/>
    <mergeCell ref="P168:P169"/>
    <mergeCell ref="Q168:Q169"/>
    <mergeCell ref="R168:R169"/>
    <mergeCell ref="S168:S169"/>
    <mergeCell ref="T168:T169"/>
    <mergeCell ref="U168:U169"/>
    <mergeCell ref="J168:J169"/>
    <mergeCell ref="K168:K169"/>
    <mergeCell ref="L168:L169"/>
    <mergeCell ref="M168:M169"/>
    <mergeCell ref="N168:N169"/>
    <mergeCell ref="O168:O169"/>
    <mergeCell ref="S166:T167"/>
    <mergeCell ref="U166:U167"/>
    <mergeCell ref="B168:B169"/>
    <mergeCell ref="C168:C169"/>
    <mergeCell ref="D168:D169"/>
    <mergeCell ref="E168:E169"/>
    <mergeCell ref="F168:F169"/>
    <mergeCell ref="G168:G169"/>
    <mergeCell ref="H168:H169"/>
    <mergeCell ref="I168:I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Q162:Q163"/>
    <mergeCell ref="R162:R163"/>
    <mergeCell ref="S162:T163"/>
    <mergeCell ref="U162:U163"/>
    <mergeCell ref="B164:B165"/>
    <mergeCell ref="C164:D165"/>
    <mergeCell ref="E164:E165"/>
    <mergeCell ref="F164:F165"/>
    <mergeCell ref="G164:H165"/>
    <mergeCell ref="I164:I165"/>
    <mergeCell ref="I162:I163"/>
    <mergeCell ref="J162:J163"/>
    <mergeCell ref="K162:L163"/>
    <mergeCell ref="M162:M163"/>
    <mergeCell ref="N162:N163"/>
    <mergeCell ref="O162:P163"/>
    <mergeCell ref="C161:E161"/>
    <mergeCell ref="G161:I161"/>
    <mergeCell ref="K161:M161"/>
    <mergeCell ref="O161:Q161"/>
    <mergeCell ref="S161:U161"/>
    <mergeCell ref="B162:B163"/>
    <mergeCell ref="C162:D163"/>
    <mergeCell ref="E162:E163"/>
    <mergeCell ref="F162:F163"/>
    <mergeCell ref="G162:H163"/>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7:E137"/>
    <mergeCell ref="G137:I137"/>
    <mergeCell ref="K137:M137"/>
    <mergeCell ref="O137:Q137"/>
    <mergeCell ref="S137:U137"/>
    <mergeCell ref="C138:E138"/>
    <mergeCell ref="G138:I138"/>
    <mergeCell ref="K138:M138"/>
    <mergeCell ref="O138:Q138"/>
    <mergeCell ref="S138:U138"/>
    <mergeCell ref="Q134:Q135"/>
    <mergeCell ref="R134:R135"/>
    <mergeCell ref="S134:S135"/>
    <mergeCell ref="T134:T135"/>
    <mergeCell ref="U134:U135"/>
    <mergeCell ref="C136:E136"/>
    <mergeCell ref="G136:I136"/>
    <mergeCell ref="K136:M136"/>
    <mergeCell ref="O136:Q136"/>
    <mergeCell ref="S136:U136"/>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S104:S105"/>
    <mergeCell ref="T104:T105"/>
    <mergeCell ref="U104:U105"/>
    <mergeCell ref="B106:B107"/>
    <mergeCell ref="C106:D107"/>
    <mergeCell ref="E106:E107"/>
    <mergeCell ref="F106:F107"/>
    <mergeCell ref="G106:H107"/>
    <mergeCell ref="I106:I107"/>
    <mergeCell ref="J106:J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C103:E103"/>
    <mergeCell ref="G103:I103"/>
    <mergeCell ref="K103:M103"/>
    <mergeCell ref="O103:Q103"/>
    <mergeCell ref="S103:U103"/>
    <mergeCell ref="B104:B105"/>
    <mergeCell ref="C104:C105"/>
    <mergeCell ref="D104:D105"/>
    <mergeCell ref="E104:E105"/>
    <mergeCell ref="F104:F105"/>
    <mergeCell ref="S99:U99"/>
    <mergeCell ref="S100:U100"/>
    <mergeCell ref="S101:U101"/>
    <mergeCell ref="C102:E102"/>
    <mergeCell ref="G102:I102"/>
    <mergeCell ref="K102:M102"/>
    <mergeCell ref="O102:Q102"/>
    <mergeCell ref="S102:U102"/>
    <mergeCell ref="S96:U98"/>
    <mergeCell ref="B99:B101"/>
    <mergeCell ref="F99:F101"/>
    <mergeCell ref="G99:I99"/>
    <mergeCell ref="G100:I100"/>
    <mergeCell ref="G101:I101"/>
    <mergeCell ref="J99:J101"/>
    <mergeCell ref="N99:N101"/>
    <mergeCell ref="O99:Q101"/>
    <mergeCell ref="R99:R101"/>
    <mergeCell ref="K99:M99"/>
    <mergeCell ref="K100:M100"/>
    <mergeCell ref="K101:M101"/>
    <mergeCell ref="N96:N98"/>
    <mergeCell ref="O96:Q98"/>
    <mergeCell ref="R96:R98"/>
    <mergeCell ref="C99:E99"/>
    <mergeCell ref="C100:E100"/>
    <mergeCell ref="C101:E101"/>
    <mergeCell ref="F96:F98"/>
    <mergeCell ref="G96:I98"/>
    <mergeCell ref="J96:J98"/>
    <mergeCell ref="B92:U92"/>
    <mergeCell ref="B94:U94"/>
    <mergeCell ref="B95:U95"/>
    <mergeCell ref="B96:B98"/>
    <mergeCell ref="C96:E96"/>
    <mergeCell ref="C97:E97"/>
    <mergeCell ref="C98:E98"/>
    <mergeCell ref="K96:M96"/>
    <mergeCell ref="K97:M97"/>
    <mergeCell ref="K98:M98"/>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Q80:Q81"/>
    <mergeCell ref="R80:R81"/>
    <mergeCell ref="S80:T81"/>
    <mergeCell ref="U80:U81"/>
    <mergeCell ref="B82:B83"/>
    <mergeCell ref="C82:D83"/>
    <mergeCell ref="E82:E83"/>
    <mergeCell ref="F82:F83"/>
    <mergeCell ref="G82:H83"/>
    <mergeCell ref="I82:I83"/>
    <mergeCell ref="I80:I81"/>
    <mergeCell ref="J80:J81"/>
    <mergeCell ref="K80:L81"/>
    <mergeCell ref="M80:M81"/>
    <mergeCell ref="N80:N81"/>
    <mergeCell ref="O80:P81"/>
    <mergeCell ref="C79:E79"/>
    <mergeCell ref="G79:I79"/>
    <mergeCell ref="K79:M79"/>
    <mergeCell ref="O79:Q79"/>
    <mergeCell ref="S79:U79"/>
    <mergeCell ref="B80:B81"/>
    <mergeCell ref="C80:D81"/>
    <mergeCell ref="E80:E81"/>
    <mergeCell ref="F80:F81"/>
    <mergeCell ref="G80:H81"/>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S55:U55"/>
    <mergeCell ref="C56:E56"/>
    <mergeCell ref="G56:I56"/>
    <mergeCell ref="K56:M56"/>
    <mergeCell ref="O56:Q56"/>
    <mergeCell ref="S56:U56"/>
    <mergeCell ref="Q52:Q53"/>
    <mergeCell ref="R52:R53"/>
    <mergeCell ref="S52:S53"/>
    <mergeCell ref="T52:T53"/>
    <mergeCell ref="U52:U53"/>
    <mergeCell ref="C54:E54"/>
    <mergeCell ref="G54:I54"/>
    <mergeCell ref="K54:M54"/>
    <mergeCell ref="O54:Q54"/>
    <mergeCell ref="S54:U54"/>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S17:U17"/>
    <mergeCell ref="S18:U18"/>
    <mergeCell ref="S19:U19"/>
    <mergeCell ref="C20:E20"/>
    <mergeCell ref="G20:I20"/>
    <mergeCell ref="K20:M20"/>
    <mergeCell ref="O20:Q20"/>
    <mergeCell ref="S20:U20"/>
    <mergeCell ref="S14:U16"/>
    <mergeCell ref="B17:B19"/>
    <mergeCell ref="F17:F19"/>
    <mergeCell ref="G17:I17"/>
    <mergeCell ref="G18:I18"/>
    <mergeCell ref="G19:I19"/>
    <mergeCell ref="J17:J19"/>
    <mergeCell ref="N17:N19"/>
    <mergeCell ref="O17:Q19"/>
    <mergeCell ref="R17:R19"/>
    <mergeCell ref="K17:M17"/>
    <mergeCell ref="K18:M18"/>
    <mergeCell ref="K19:M19"/>
    <mergeCell ref="N14:N16"/>
    <mergeCell ref="O14:Q16"/>
    <mergeCell ref="R14:R16"/>
    <mergeCell ref="C17:E17"/>
    <mergeCell ref="C18:E18"/>
    <mergeCell ref="C19:E19"/>
    <mergeCell ref="F14:F16"/>
    <mergeCell ref="G14:I16"/>
    <mergeCell ref="J14:J16"/>
    <mergeCell ref="B10:U10"/>
    <mergeCell ref="B12:U12"/>
    <mergeCell ref="B13:U13"/>
    <mergeCell ref="B14:B16"/>
    <mergeCell ref="C14:E14"/>
    <mergeCell ref="C15:E15"/>
    <mergeCell ref="C16:E16"/>
    <mergeCell ref="K14:M14"/>
    <mergeCell ref="K15:M15"/>
    <mergeCell ref="K16:M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6" t="s">
        <v>516</v>
      </c>
      <c r="B1" s="1" t="s">
        <v>1</v>
      </c>
    </row>
    <row r="2" spans="1:2">
      <c r="A2" s="6"/>
      <c r="B2" s="1" t="s">
        <v>2</v>
      </c>
    </row>
    <row r="3" spans="1:2" ht="45">
      <c r="A3" s="3" t="s">
        <v>135</v>
      </c>
      <c r="B3" s="4" t="s">
        <v>4</v>
      </c>
    </row>
    <row r="4" spans="1:2">
      <c r="A4" s="15" t="s">
        <v>517</v>
      </c>
      <c r="B4" s="4" t="s">
        <v>4</v>
      </c>
    </row>
    <row r="5" spans="1:2">
      <c r="A5" s="15"/>
      <c r="B5" s="12" t="s">
        <v>155</v>
      </c>
    </row>
    <row r="6" spans="1:2">
      <c r="A6" s="15"/>
      <c r="B6" s="4"/>
    </row>
    <row r="7" spans="1:2" ht="217.5">
      <c r="A7" s="15"/>
      <c r="B7" s="13" t="s">
        <v>156</v>
      </c>
    </row>
    <row r="8" spans="1:2">
      <c r="A8" s="15" t="s">
        <v>518</v>
      </c>
      <c r="B8" s="4" t="s">
        <v>4</v>
      </c>
    </row>
    <row r="9" spans="1:2">
      <c r="A9" s="15"/>
      <c r="B9" s="12" t="s">
        <v>157</v>
      </c>
    </row>
    <row r="10" spans="1:2">
      <c r="A10" s="15"/>
      <c r="B10" s="4"/>
    </row>
    <row r="11" spans="1:2" ht="39">
      <c r="A11" s="15"/>
      <c r="B11" s="13" t="s">
        <v>519</v>
      </c>
    </row>
  </sheetData>
  <mergeCells count="3">
    <mergeCell ref="A1:A2"/>
    <mergeCell ref="A4:A7"/>
    <mergeCell ref="A8: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4.42578125" bestFit="1" customWidth="1"/>
    <col min="2" max="3" width="36.5703125" bestFit="1" customWidth="1"/>
    <col min="4" max="4" width="23.28515625" customWidth="1"/>
    <col min="5" max="5" width="5.42578125" customWidth="1"/>
    <col min="6" max="6" width="11.140625" customWidth="1"/>
    <col min="7" max="7" width="5.42578125" customWidth="1"/>
    <col min="8" max="8" width="23.28515625" customWidth="1"/>
    <col min="9" max="9" width="4.140625" customWidth="1"/>
  </cols>
  <sheetData>
    <row r="1" spans="1:9" ht="15" customHeight="1">
      <c r="A1" s="6" t="s">
        <v>520</v>
      </c>
      <c r="B1" s="6" t="s">
        <v>1</v>
      </c>
      <c r="C1" s="6"/>
      <c r="D1" s="6"/>
      <c r="E1" s="6"/>
      <c r="F1" s="6"/>
      <c r="G1" s="6"/>
      <c r="H1" s="6"/>
      <c r="I1" s="6"/>
    </row>
    <row r="2" spans="1:9" ht="15" customHeight="1">
      <c r="A2" s="6"/>
      <c r="B2" s="6" t="s">
        <v>2</v>
      </c>
      <c r="C2" s="6"/>
      <c r="D2" s="6"/>
      <c r="E2" s="6"/>
      <c r="F2" s="6"/>
      <c r="G2" s="6"/>
      <c r="H2" s="6"/>
      <c r="I2" s="6"/>
    </row>
    <row r="3" spans="1:9" ht="15" customHeight="1">
      <c r="A3" s="3" t="s">
        <v>160</v>
      </c>
      <c r="B3" s="63" t="s">
        <v>4</v>
      </c>
      <c r="C3" s="63"/>
      <c r="D3" s="63"/>
      <c r="E3" s="63"/>
      <c r="F3" s="63"/>
      <c r="G3" s="63"/>
      <c r="H3" s="63"/>
      <c r="I3" s="63"/>
    </row>
    <row r="4" spans="1:9" ht="15" customHeight="1">
      <c r="A4" s="15" t="s">
        <v>521</v>
      </c>
      <c r="B4" s="63" t="s">
        <v>4</v>
      </c>
      <c r="C4" s="63"/>
      <c r="D4" s="63"/>
      <c r="E4" s="63"/>
      <c r="F4" s="63"/>
      <c r="G4" s="63"/>
      <c r="H4" s="63"/>
      <c r="I4" s="63"/>
    </row>
    <row r="5" spans="1:9">
      <c r="A5" s="15"/>
      <c r="B5" s="65" t="s">
        <v>161</v>
      </c>
      <c r="C5" s="65"/>
      <c r="D5" s="65"/>
      <c r="E5" s="65"/>
      <c r="F5" s="65"/>
      <c r="G5" s="65"/>
      <c r="H5" s="65"/>
      <c r="I5" s="65"/>
    </row>
    <row r="6" spans="1:9">
      <c r="A6" s="15"/>
      <c r="B6" s="24"/>
      <c r="C6" s="24"/>
      <c r="D6" s="24"/>
      <c r="E6" s="24"/>
      <c r="F6" s="24"/>
      <c r="G6" s="24"/>
      <c r="H6" s="24"/>
      <c r="I6" s="24"/>
    </row>
    <row r="7" spans="1:9">
      <c r="A7" s="15"/>
      <c r="B7" s="16"/>
      <c r="C7" s="16"/>
      <c r="D7" s="16"/>
      <c r="E7" s="16"/>
      <c r="F7" s="16"/>
      <c r="G7" s="16"/>
      <c r="H7" s="16"/>
      <c r="I7" s="16"/>
    </row>
    <row r="8" spans="1:9">
      <c r="A8" s="15"/>
      <c r="B8" s="25"/>
      <c r="C8" s="26" t="s">
        <v>162</v>
      </c>
      <c r="D8" s="26"/>
      <c r="E8" s="26"/>
      <c r="F8" s="25"/>
      <c r="G8" s="26" t="s">
        <v>163</v>
      </c>
      <c r="H8" s="26"/>
      <c r="I8" s="26"/>
    </row>
    <row r="9" spans="1:9" ht="15.75" thickBot="1">
      <c r="A9" s="15"/>
      <c r="B9" s="25"/>
      <c r="C9" s="27">
        <v>2014</v>
      </c>
      <c r="D9" s="27"/>
      <c r="E9" s="27"/>
      <c r="F9" s="25"/>
      <c r="G9" s="27">
        <v>2013</v>
      </c>
      <c r="H9" s="27"/>
      <c r="I9" s="27"/>
    </row>
    <row r="10" spans="1:9">
      <c r="A10" s="15"/>
      <c r="B10" s="28" t="s">
        <v>164</v>
      </c>
      <c r="C10" s="29" t="s">
        <v>165</v>
      </c>
      <c r="D10" s="31">
        <v>365</v>
      </c>
      <c r="E10" s="33"/>
      <c r="F10" s="35"/>
      <c r="G10" s="29" t="s">
        <v>165</v>
      </c>
      <c r="H10" s="31">
        <v>306.5</v>
      </c>
      <c r="I10" s="33"/>
    </row>
    <row r="11" spans="1:9">
      <c r="A11" s="15"/>
      <c r="B11" s="28"/>
      <c r="C11" s="30"/>
      <c r="D11" s="32"/>
      <c r="E11" s="34"/>
      <c r="F11" s="35"/>
      <c r="G11" s="30"/>
      <c r="H11" s="32"/>
      <c r="I11" s="34"/>
    </row>
    <row r="12" spans="1:9">
      <c r="A12" s="15"/>
      <c r="B12" s="36" t="s">
        <v>166</v>
      </c>
      <c r="C12" s="37">
        <v>677.8</v>
      </c>
      <c r="D12" s="37"/>
      <c r="E12" s="25"/>
      <c r="F12" s="25"/>
      <c r="G12" s="37">
        <v>678</v>
      </c>
      <c r="H12" s="37"/>
      <c r="I12" s="25"/>
    </row>
    <row r="13" spans="1:9">
      <c r="A13" s="15"/>
      <c r="B13" s="36"/>
      <c r="C13" s="37"/>
      <c r="D13" s="37"/>
      <c r="E13" s="25"/>
      <c r="F13" s="25"/>
      <c r="G13" s="37"/>
      <c r="H13" s="37"/>
      <c r="I13" s="25"/>
    </row>
    <row r="14" spans="1:9">
      <c r="A14" s="15"/>
      <c r="B14" s="28" t="s">
        <v>167</v>
      </c>
      <c r="C14" s="38">
        <v>72.5</v>
      </c>
      <c r="D14" s="38"/>
      <c r="E14" s="35"/>
      <c r="F14" s="35"/>
      <c r="G14" s="38">
        <v>74.900000000000006</v>
      </c>
      <c r="H14" s="38"/>
      <c r="I14" s="35"/>
    </row>
    <row r="15" spans="1:9" ht="15.75" thickBot="1">
      <c r="A15" s="15"/>
      <c r="B15" s="28"/>
      <c r="C15" s="39"/>
      <c r="D15" s="39"/>
      <c r="E15" s="40"/>
      <c r="F15" s="35"/>
      <c r="G15" s="39"/>
      <c r="H15" s="39"/>
      <c r="I15" s="40"/>
    </row>
    <row r="16" spans="1:9">
      <c r="A16" s="15"/>
      <c r="B16" s="36" t="s">
        <v>168</v>
      </c>
      <c r="C16" s="41">
        <v>1115.3</v>
      </c>
      <c r="D16" s="41"/>
      <c r="E16" s="43"/>
      <c r="F16" s="25"/>
      <c r="G16" s="41">
        <v>1059.4000000000001</v>
      </c>
      <c r="H16" s="41"/>
      <c r="I16" s="43"/>
    </row>
    <row r="17" spans="1:9">
      <c r="A17" s="15"/>
      <c r="B17" s="36"/>
      <c r="C17" s="42"/>
      <c r="D17" s="42"/>
      <c r="E17" s="44"/>
      <c r="F17" s="25"/>
      <c r="G17" s="42"/>
      <c r="H17" s="42"/>
      <c r="I17" s="44"/>
    </row>
    <row r="18" spans="1:9" ht="15.75" thickBot="1">
      <c r="A18" s="15"/>
      <c r="B18" s="18" t="s">
        <v>169</v>
      </c>
      <c r="C18" s="39" t="s">
        <v>170</v>
      </c>
      <c r="D18" s="39"/>
      <c r="E18" s="19" t="s">
        <v>171</v>
      </c>
      <c r="F18" s="20"/>
      <c r="G18" s="39" t="s">
        <v>172</v>
      </c>
      <c r="H18" s="39"/>
      <c r="I18" s="19" t="s">
        <v>171</v>
      </c>
    </row>
    <row r="19" spans="1:9">
      <c r="A19" s="15"/>
      <c r="B19" s="36" t="s">
        <v>159</v>
      </c>
      <c r="C19" s="45" t="s">
        <v>165</v>
      </c>
      <c r="D19" s="41">
        <v>1110.2</v>
      </c>
      <c r="E19" s="43"/>
      <c r="F19" s="25"/>
      <c r="G19" s="45" t="s">
        <v>165</v>
      </c>
      <c r="H19" s="41">
        <v>1054.5</v>
      </c>
      <c r="I19" s="43"/>
    </row>
    <row r="20" spans="1:9" ht="15.75" thickBot="1">
      <c r="A20" s="15"/>
      <c r="B20" s="36"/>
      <c r="C20" s="46"/>
      <c r="D20" s="47"/>
      <c r="E20" s="48"/>
      <c r="F20" s="25"/>
      <c r="G20" s="46"/>
      <c r="H20" s="47"/>
      <c r="I20" s="48"/>
    </row>
    <row r="21" spans="1:9" ht="15.75" thickTop="1">
      <c r="A21" s="15"/>
      <c r="B21" s="25"/>
      <c r="C21" s="25"/>
      <c r="D21" s="25"/>
      <c r="E21" s="25"/>
      <c r="F21" s="25"/>
      <c r="G21" s="25"/>
      <c r="H21" s="25"/>
      <c r="I21" s="25"/>
    </row>
    <row r="22" spans="1:9">
      <c r="A22" s="15"/>
      <c r="B22" s="16"/>
      <c r="C22" s="16"/>
    </row>
    <row r="23" spans="1:9" ht="114.75">
      <c r="A23" s="15"/>
      <c r="B23" s="49" t="s">
        <v>173</v>
      </c>
      <c r="C23" s="23" t="s">
        <v>174</v>
      </c>
    </row>
    <row r="24" spans="1:9">
      <c r="A24" s="15"/>
      <c r="B24" s="63"/>
      <c r="C24" s="63"/>
      <c r="D24" s="63"/>
      <c r="E24" s="63"/>
      <c r="F24" s="63"/>
      <c r="G24" s="63"/>
      <c r="H24" s="63"/>
      <c r="I24" s="63"/>
    </row>
    <row r="25" spans="1:9" ht="76.5" customHeight="1">
      <c r="A25" s="15"/>
      <c r="B25" s="66" t="s">
        <v>175</v>
      </c>
      <c r="C25" s="66"/>
      <c r="D25" s="66"/>
      <c r="E25" s="66"/>
      <c r="F25" s="66"/>
      <c r="G25" s="66"/>
      <c r="H25" s="66"/>
      <c r="I25" s="66"/>
    </row>
    <row r="26" spans="1:9">
      <c r="A26" s="15"/>
      <c r="B26" s="63"/>
      <c r="C26" s="63"/>
      <c r="D26" s="63"/>
      <c r="E26" s="63"/>
      <c r="F26" s="63"/>
      <c r="G26" s="63"/>
      <c r="H26" s="63"/>
      <c r="I26" s="63"/>
    </row>
    <row r="27" spans="1:9">
      <c r="A27" s="15"/>
      <c r="B27" s="66" t="s">
        <v>176</v>
      </c>
      <c r="C27" s="66"/>
      <c r="D27" s="66"/>
      <c r="E27" s="66"/>
      <c r="F27" s="66"/>
      <c r="G27" s="66"/>
      <c r="H27" s="66"/>
      <c r="I27" s="66"/>
    </row>
    <row r="28" spans="1:9">
      <c r="A28" s="15"/>
      <c r="B28" s="67"/>
      <c r="C28" s="67"/>
      <c r="D28" s="67"/>
      <c r="E28" s="67"/>
      <c r="F28" s="67"/>
      <c r="G28" s="67"/>
      <c r="H28" s="67"/>
      <c r="I28" s="67"/>
    </row>
    <row r="29" spans="1:9">
      <c r="A29" s="15"/>
      <c r="B29" s="24"/>
      <c r="C29" s="24"/>
      <c r="D29" s="24"/>
      <c r="E29" s="24"/>
      <c r="F29" s="24"/>
      <c r="G29" s="24"/>
    </row>
    <row r="30" spans="1:9">
      <c r="A30" s="15"/>
      <c r="B30" s="16"/>
      <c r="C30" s="16"/>
      <c r="D30" s="16"/>
      <c r="E30" s="16"/>
      <c r="F30" s="16"/>
      <c r="G30" s="16"/>
    </row>
    <row r="31" spans="1:9">
      <c r="A31" s="15"/>
      <c r="B31" s="21" t="s">
        <v>177</v>
      </c>
      <c r="C31" s="50" t="s">
        <v>178</v>
      </c>
      <c r="D31" s="17"/>
      <c r="E31" s="51" t="s">
        <v>179</v>
      </c>
      <c r="F31" s="51"/>
      <c r="G31" s="51"/>
    </row>
    <row r="32" spans="1:9">
      <c r="A32" s="15"/>
      <c r="B32" s="52" t="s">
        <v>180</v>
      </c>
      <c r="C32" s="53">
        <v>1.9009000000000002E-2</v>
      </c>
      <c r="D32" s="35"/>
      <c r="E32" s="54" t="s">
        <v>165</v>
      </c>
      <c r="F32" s="38">
        <v>21</v>
      </c>
      <c r="G32" s="35"/>
    </row>
    <row r="33" spans="1:9">
      <c r="A33" s="15"/>
      <c r="B33" s="52"/>
      <c r="C33" s="53"/>
      <c r="D33" s="35"/>
      <c r="E33" s="54"/>
      <c r="F33" s="38"/>
      <c r="G33" s="35"/>
    </row>
    <row r="34" spans="1:9">
      <c r="A34" s="15"/>
      <c r="B34" s="55" t="s">
        <v>180</v>
      </c>
      <c r="C34" s="56">
        <v>1.9009999999999999E-2</v>
      </c>
      <c r="D34" s="25"/>
      <c r="E34" s="37">
        <v>292</v>
      </c>
      <c r="F34" s="37"/>
      <c r="G34" s="25"/>
    </row>
    <row r="35" spans="1:9">
      <c r="A35" s="15"/>
      <c r="B35" s="55"/>
      <c r="C35" s="56"/>
      <c r="D35" s="25"/>
      <c r="E35" s="37"/>
      <c r="F35" s="37"/>
      <c r="G35" s="25"/>
    </row>
    <row r="36" spans="1:9">
      <c r="A36" s="15"/>
      <c r="B36" s="52" t="s">
        <v>180</v>
      </c>
      <c r="C36" s="53">
        <v>1.9015000000000001E-2</v>
      </c>
      <c r="D36" s="35"/>
      <c r="E36" s="38">
        <v>44</v>
      </c>
      <c r="F36" s="38"/>
      <c r="G36" s="35"/>
    </row>
    <row r="37" spans="1:9">
      <c r="A37" s="15"/>
      <c r="B37" s="52"/>
      <c r="C37" s="53"/>
      <c r="D37" s="35"/>
      <c r="E37" s="38"/>
      <c r="F37" s="38"/>
      <c r="G37" s="35"/>
    </row>
    <row r="38" spans="1:9">
      <c r="A38" s="15"/>
      <c r="B38" s="55" t="s">
        <v>181</v>
      </c>
      <c r="C38" s="56">
        <v>0.04</v>
      </c>
      <c r="D38" s="25"/>
      <c r="E38" s="37">
        <v>8</v>
      </c>
      <c r="F38" s="37"/>
      <c r="G38" s="25"/>
    </row>
    <row r="39" spans="1:9" ht="15.75" thickBot="1">
      <c r="A39" s="15"/>
      <c r="B39" s="55"/>
      <c r="C39" s="56"/>
      <c r="D39" s="25"/>
      <c r="E39" s="57"/>
      <c r="F39" s="57"/>
      <c r="G39" s="58"/>
    </row>
    <row r="40" spans="1:9">
      <c r="A40" s="15"/>
      <c r="B40" s="35"/>
      <c r="C40" s="59"/>
      <c r="D40" s="35"/>
      <c r="E40" s="29" t="s">
        <v>165</v>
      </c>
      <c r="F40" s="31">
        <v>365</v>
      </c>
      <c r="G40" s="33"/>
    </row>
    <row r="41" spans="1:9" ht="15.75" thickBot="1">
      <c r="A41" s="15"/>
      <c r="B41" s="35"/>
      <c r="C41" s="59"/>
      <c r="D41" s="35"/>
      <c r="E41" s="60"/>
      <c r="F41" s="61"/>
      <c r="G41" s="62"/>
    </row>
    <row r="42" spans="1:9" ht="15.75" thickTop="1">
      <c r="A42" s="15"/>
      <c r="B42" s="63"/>
      <c r="C42" s="63"/>
      <c r="D42" s="63"/>
      <c r="E42" s="63"/>
      <c r="F42" s="63"/>
      <c r="G42" s="63"/>
      <c r="H42" s="63"/>
      <c r="I42" s="63"/>
    </row>
    <row r="43" spans="1:9" ht="38.25" customHeight="1">
      <c r="A43" s="15"/>
      <c r="B43" s="66" t="s">
        <v>182</v>
      </c>
      <c r="C43" s="66"/>
      <c r="D43" s="66"/>
      <c r="E43" s="66"/>
      <c r="F43" s="66"/>
      <c r="G43" s="66"/>
      <c r="H43" s="66"/>
      <c r="I43" s="66"/>
    </row>
    <row r="44" spans="1:9">
      <c r="A44" s="15"/>
      <c r="B44" s="25"/>
      <c r="C44" s="25"/>
      <c r="D44" s="25"/>
      <c r="E44" s="25"/>
      <c r="F44" s="25"/>
      <c r="G44" s="25"/>
      <c r="H44" s="25"/>
      <c r="I44" s="25"/>
    </row>
    <row r="45" spans="1:9">
      <c r="A45" s="15"/>
      <c r="B45" s="16"/>
      <c r="C45" s="16"/>
    </row>
    <row r="46" spans="1:9" ht="114.75">
      <c r="A46" s="15"/>
      <c r="B46" s="49" t="s">
        <v>183</v>
      </c>
      <c r="C46" s="23" t="s">
        <v>184</v>
      </c>
    </row>
    <row r="47" spans="1:9">
      <c r="A47" s="15"/>
      <c r="B47" s="63"/>
      <c r="C47" s="63"/>
      <c r="D47" s="63"/>
      <c r="E47" s="63"/>
      <c r="F47" s="63"/>
      <c r="G47" s="63"/>
      <c r="H47" s="63"/>
      <c r="I47" s="63"/>
    </row>
    <row r="48" spans="1:9" ht="25.5" customHeight="1">
      <c r="A48" s="15"/>
      <c r="B48" s="66" t="s">
        <v>185</v>
      </c>
      <c r="C48" s="66"/>
      <c r="D48" s="66"/>
      <c r="E48" s="66"/>
      <c r="F48" s="66"/>
      <c r="G48" s="66"/>
      <c r="H48" s="66"/>
      <c r="I48" s="66"/>
    </row>
    <row r="49" spans="1:9">
      <c r="A49" s="15"/>
      <c r="B49" s="25"/>
      <c r="C49" s="25"/>
      <c r="D49" s="25"/>
      <c r="E49" s="25"/>
      <c r="F49" s="25"/>
      <c r="G49" s="25"/>
      <c r="H49" s="25"/>
      <c r="I49" s="25"/>
    </row>
    <row r="50" spans="1:9">
      <c r="A50" s="15"/>
      <c r="B50" s="16"/>
      <c r="C50" s="16"/>
    </row>
    <row r="51" spans="1:9" ht="127.5">
      <c r="A51" s="15"/>
      <c r="B51" s="49" t="s">
        <v>186</v>
      </c>
      <c r="C51" s="23" t="s">
        <v>187</v>
      </c>
    </row>
    <row r="52" spans="1:9">
      <c r="A52" s="15"/>
      <c r="B52" s="63"/>
      <c r="C52" s="63"/>
      <c r="D52" s="63"/>
      <c r="E52" s="63"/>
      <c r="F52" s="63"/>
      <c r="G52" s="63"/>
      <c r="H52" s="63"/>
      <c r="I52" s="63"/>
    </row>
    <row r="53" spans="1:9" ht="25.5" customHeight="1">
      <c r="A53" s="15"/>
      <c r="B53" s="66" t="s">
        <v>188</v>
      </c>
      <c r="C53" s="66"/>
      <c r="D53" s="66"/>
      <c r="E53" s="66"/>
      <c r="F53" s="66"/>
      <c r="G53" s="66"/>
      <c r="H53" s="66"/>
      <c r="I53" s="66"/>
    </row>
  </sheetData>
  <mergeCells count="93">
    <mergeCell ref="B47:I47"/>
    <mergeCell ref="B48:I48"/>
    <mergeCell ref="B49:I49"/>
    <mergeCell ref="B52:I52"/>
    <mergeCell ref="B53:I53"/>
    <mergeCell ref="B26:I26"/>
    <mergeCell ref="B27:I27"/>
    <mergeCell ref="B28:I28"/>
    <mergeCell ref="B42:I42"/>
    <mergeCell ref="B43:I43"/>
    <mergeCell ref="B44:I44"/>
    <mergeCell ref="G40:G41"/>
    <mergeCell ref="A1:A2"/>
    <mergeCell ref="B1:I1"/>
    <mergeCell ref="B2:I2"/>
    <mergeCell ref="B3:I3"/>
    <mergeCell ref="A4:A53"/>
    <mergeCell ref="B4:I4"/>
    <mergeCell ref="B5:I5"/>
    <mergeCell ref="B21:I21"/>
    <mergeCell ref="B24:I24"/>
    <mergeCell ref="B38:B39"/>
    <mergeCell ref="C38:C39"/>
    <mergeCell ref="D38:D39"/>
    <mergeCell ref="E38:F39"/>
    <mergeCell ref="G38:G39"/>
    <mergeCell ref="B40:B41"/>
    <mergeCell ref="C40:C41"/>
    <mergeCell ref="D40:D41"/>
    <mergeCell ref="E40:E41"/>
    <mergeCell ref="F40:F41"/>
    <mergeCell ref="B34:B35"/>
    <mergeCell ref="C34:C35"/>
    <mergeCell ref="D34:D35"/>
    <mergeCell ref="E34:F35"/>
    <mergeCell ref="G34:G35"/>
    <mergeCell ref="B36:B37"/>
    <mergeCell ref="C36:C37"/>
    <mergeCell ref="D36:D37"/>
    <mergeCell ref="E36:F37"/>
    <mergeCell ref="G36:G37"/>
    <mergeCell ref="I19:I20"/>
    <mergeCell ref="B29:G29"/>
    <mergeCell ref="E31:G31"/>
    <mergeCell ref="B32:B33"/>
    <mergeCell ref="C32:C33"/>
    <mergeCell ref="D32:D33"/>
    <mergeCell ref="E32:E33"/>
    <mergeCell ref="F32:F33"/>
    <mergeCell ref="G32:G33"/>
    <mergeCell ref="B25:I2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36.5703125" customWidth="1"/>
    <col min="3" max="3" width="17.42578125" customWidth="1"/>
    <col min="4" max="4" width="2.7109375" customWidth="1"/>
    <col min="5" max="5" width="15.7109375" customWidth="1"/>
    <col min="6" max="6" width="3.42578125" customWidth="1"/>
    <col min="7" max="7" width="10.28515625" customWidth="1"/>
    <col min="8" max="8" width="15.7109375" customWidth="1"/>
  </cols>
  <sheetData>
    <row r="1" spans="1:8" ht="15" customHeight="1">
      <c r="A1" s="6" t="s">
        <v>522</v>
      </c>
      <c r="B1" s="6" t="s">
        <v>1</v>
      </c>
      <c r="C1" s="6"/>
      <c r="D1" s="6"/>
      <c r="E1" s="6"/>
      <c r="F1" s="6"/>
      <c r="G1" s="6"/>
      <c r="H1" s="6"/>
    </row>
    <row r="2" spans="1:8" ht="15" customHeight="1">
      <c r="A2" s="6"/>
      <c r="B2" s="6" t="s">
        <v>2</v>
      </c>
      <c r="C2" s="6"/>
      <c r="D2" s="6"/>
      <c r="E2" s="6"/>
      <c r="F2" s="6"/>
      <c r="G2" s="6"/>
      <c r="H2" s="6"/>
    </row>
    <row r="3" spans="1:8" ht="45">
      <c r="A3" s="3" t="s">
        <v>192</v>
      </c>
      <c r="B3" s="63" t="s">
        <v>4</v>
      </c>
      <c r="C3" s="63"/>
      <c r="D3" s="63"/>
      <c r="E3" s="63"/>
      <c r="F3" s="63"/>
      <c r="G3" s="63"/>
      <c r="H3" s="63"/>
    </row>
    <row r="4" spans="1:8" ht="15" customHeight="1">
      <c r="A4" s="15" t="s">
        <v>523</v>
      </c>
      <c r="B4" s="63" t="s">
        <v>4</v>
      </c>
      <c r="C4" s="63"/>
      <c r="D4" s="63"/>
      <c r="E4" s="63"/>
      <c r="F4" s="63"/>
      <c r="G4" s="63"/>
      <c r="H4" s="63"/>
    </row>
    <row r="5" spans="1:8" ht="25.5" customHeight="1">
      <c r="A5" s="15"/>
      <c r="B5" s="65" t="s">
        <v>196</v>
      </c>
      <c r="C5" s="65"/>
      <c r="D5" s="65"/>
      <c r="E5" s="65"/>
      <c r="F5" s="65"/>
      <c r="G5" s="65"/>
      <c r="H5" s="65"/>
    </row>
    <row r="6" spans="1:8">
      <c r="A6" s="15"/>
      <c r="B6" s="24"/>
      <c r="C6" s="24"/>
      <c r="D6" s="24"/>
      <c r="E6" s="24"/>
      <c r="F6" s="24"/>
      <c r="G6" s="24"/>
      <c r="H6" s="24"/>
    </row>
    <row r="7" spans="1:8">
      <c r="A7" s="15"/>
      <c r="B7" s="16"/>
      <c r="C7" s="16"/>
      <c r="D7" s="16"/>
      <c r="E7" s="16"/>
      <c r="F7" s="16"/>
      <c r="G7" s="16"/>
      <c r="H7" s="16"/>
    </row>
    <row r="8" spans="1:8" ht="15.75" thickBot="1">
      <c r="A8" s="15"/>
      <c r="B8" s="17"/>
      <c r="C8" s="27" t="s">
        <v>197</v>
      </c>
      <c r="D8" s="27"/>
      <c r="E8" s="17"/>
      <c r="F8" s="27" t="s">
        <v>198</v>
      </c>
      <c r="G8" s="27"/>
      <c r="H8" s="27"/>
    </row>
    <row r="9" spans="1:8">
      <c r="A9" s="15"/>
      <c r="B9" s="69" t="s">
        <v>199</v>
      </c>
      <c r="C9" s="71">
        <v>15479560</v>
      </c>
      <c r="D9" s="33"/>
      <c r="E9" s="35"/>
      <c r="F9" s="72" t="s">
        <v>165</v>
      </c>
      <c r="G9" s="74">
        <v>15.94</v>
      </c>
      <c r="H9" s="33"/>
    </row>
    <row r="10" spans="1:8">
      <c r="A10" s="15"/>
      <c r="B10" s="69"/>
      <c r="C10" s="70"/>
      <c r="D10" s="35"/>
      <c r="E10" s="35"/>
      <c r="F10" s="69"/>
      <c r="G10" s="73"/>
      <c r="H10" s="35"/>
    </row>
    <row r="11" spans="1:8">
      <c r="A11" s="15"/>
      <c r="B11" s="65" t="s">
        <v>200</v>
      </c>
      <c r="C11" s="75" t="s">
        <v>201</v>
      </c>
      <c r="D11" s="25"/>
      <c r="E11" s="25"/>
      <c r="F11" s="65" t="s">
        <v>165</v>
      </c>
      <c r="G11" s="75" t="s">
        <v>201</v>
      </c>
      <c r="H11" s="25"/>
    </row>
    <row r="12" spans="1:8">
      <c r="A12" s="15"/>
      <c r="B12" s="65"/>
      <c r="C12" s="75"/>
      <c r="D12" s="25"/>
      <c r="E12" s="25"/>
      <c r="F12" s="65"/>
      <c r="G12" s="75"/>
      <c r="H12" s="25"/>
    </row>
    <row r="13" spans="1:8">
      <c r="A13" s="15"/>
      <c r="B13" s="69" t="s">
        <v>202</v>
      </c>
      <c r="C13" s="73" t="s">
        <v>203</v>
      </c>
      <c r="D13" s="69" t="s">
        <v>171</v>
      </c>
      <c r="E13" s="35"/>
      <c r="F13" s="69" t="s">
        <v>165</v>
      </c>
      <c r="G13" s="73">
        <v>12.16</v>
      </c>
      <c r="H13" s="35"/>
    </row>
    <row r="14" spans="1:8">
      <c r="A14" s="15"/>
      <c r="B14" s="69"/>
      <c r="C14" s="73"/>
      <c r="D14" s="69"/>
      <c r="E14" s="35"/>
      <c r="F14" s="69"/>
      <c r="G14" s="73"/>
      <c r="H14" s="35"/>
    </row>
    <row r="15" spans="1:8">
      <c r="A15" s="15"/>
      <c r="B15" s="65" t="s">
        <v>204</v>
      </c>
      <c r="C15" s="75" t="s">
        <v>205</v>
      </c>
      <c r="D15" s="65" t="s">
        <v>171</v>
      </c>
      <c r="E15" s="25"/>
      <c r="F15" s="65" t="s">
        <v>165</v>
      </c>
      <c r="G15" s="75">
        <v>15.3</v>
      </c>
      <c r="H15" s="25"/>
    </row>
    <row r="16" spans="1:8">
      <c r="A16" s="15"/>
      <c r="B16" s="65"/>
      <c r="C16" s="75"/>
      <c r="D16" s="65"/>
      <c r="E16" s="25"/>
      <c r="F16" s="65"/>
      <c r="G16" s="75"/>
      <c r="H16" s="25"/>
    </row>
    <row r="17" spans="1:8">
      <c r="A17" s="15"/>
      <c r="B17" s="69" t="s">
        <v>206</v>
      </c>
      <c r="C17" s="73" t="s">
        <v>201</v>
      </c>
      <c r="D17" s="35"/>
      <c r="E17" s="35"/>
      <c r="F17" s="69" t="s">
        <v>165</v>
      </c>
      <c r="G17" s="73" t="s">
        <v>201</v>
      </c>
      <c r="H17" s="35"/>
    </row>
    <row r="18" spans="1:8" ht="15.75" thickBot="1">
      <c r="A18" s="15"/>
      <c r="B18" s="69"/>
      <c r="C18" s="76"/>
      <c r="D18" s="40"/>
      <c r="E18" s="35"/>
      <c r="F18" s="69"/>
      <c r="G18" s="73"/>
      <c r="H18" s="35"/>
    </row>
    <row r="19" spans="1:8">
      <c r="A19" s="15"/>
      <c r="B19" s="65" t="s">
        <v>207</v>
      </c>
      <c r="C19" s="77">
        <v>13702820</v>
      </c>
      <c r="D19" s="43"/>
      <c r="E19" s="25"/>
      <c r="F19" s="65" t="s">
        <v>165</v>
      </c>
      <c r="G19" s="75">
        <v>16.32</v>
      </c>
      <c r="H19" s="25"/>
    </row>
    <row r="20" spans="1:8" ht="15.75" thickBot="1">
      <c r="A20" s="15"/>
      <c r="B20" s="65"/>
      <c r="C20" s="78"/>
      <c r="D20" s="48"/>
      <c r="E20" s="25"/>
      <c r="F20" s="65"/>
      <c r="G20" s="75"/>
      <c r="H20" s="25"/>
    </row>
    <row r="21" spans="1:8" ht="15.75" thickTop="1">
      <c r="A21" s="15"/>
      <c r="B21" s="20"/>
      <c r="C21" s="79"/>
      <c r="D21" s="79"/>
      <c r="E21" s="20"/>
      <c r="F21" s="35"/>
      <c r="G21" s="35"/>
      <c r="H21" s="35"/>
    </row>
    <row r="22" spans="1:8">
      <c r="A22" s="15"/>
      <c r="B22" s="65" t="s">
        <v>208</v>
      </c>
      <c r="C22" s="80">
        <v>4638557</v>
      </c>
      <c r="D22" s="25"/>
      <c r="E22" s="25"/>
      <c r="F22" s="65" t="s">
        <v>165</v>
      </c>
      <c r="G22" s="75">
        <v>13.6</v>
      </c>
      <c r="H22" s="25"/>
    </row>
    <row r="23" spans="1:8" ht="15.75" thickBot="1">
      <c r="A23" s="15"/>
      <c r="B23" s="65"/>
      <c r="C23" s="78"/>
      <c r="D23" s="48"/>
      <c r="E23" s="25"/>
      <c r="F23" s="65"/>
      <c r="G23" s="75"/>
      <c r="H23" s="25"/>
    </row>
    <row r="24" spans="1:8" ht="15.75" thickTop="1">
      <c r="A24" s="15" t="s">
        <v>524</v>
      </c>
      <c r="B24" s="63" t="s">
        <v>4</v>
      </c>
      <c r="C24" s="63"/>
      <c r="D24" s="63"/>
      <c r="E24" s="63"/>
      <c r="F24" s="63"/>
      <c r="G24" s="63"/>
      <c r="H24" s="63"/>
    </row>
    <row r="25" spans="1:8">
      <c r="A25" s="15"/>
      <c r="B25" s="65" t="s">
        <v>210</v>
      </c>
      <c r="C25" s="65"/>
      <c r="D25" s="65"/>
      <c r="E25" s="65"/>
      <c r="F25" s="65"/>
      <c r="G25" s="65"/>
      <c r="H25" s="65"/>
    </row>
    <row r="26" spans="1:8">
      <c r="A26" s="15"/>
      <c r="B26" s="24"/>
      <c r="C26" s="24"/>
      <c r="D26" s="24"/>
      <c r="E26" s="24"/>
      <c r="F26" s="24"/>
      <c r="G26" s="24"/>
      <c r="H26" s="24"/>
    </row>
    <row r="27" spans="1:8">
      <c r="A27" s="15"/>
      <c r="B27" s="16"/>
      <c r="C27" s="16"/>
      <c r="D27" s="16"/>
      <c r="E27" s="16"/>
      <c r="F27" s="16"/>
      <c r="G27" s="16"/>
      <c r="H27" s="16"/>
    </row>
    <row r="28" spans="1:8">
      <c r="A28" s="15"/>
      <c r="B28" s="25"/>
      <c r="C28" s="26" t="s">
        <v>211</v>
      </c>
      <c r="D28" s="26"/>
      <c r="E28" s="25"/>
      <c r="F28" s="26" t="s">
        <v>212</v>
      </c>
      <c r="G28" s="26"/>
      <c r="H28" s="26"/>
    </row>
    <row r="29" spans="1:8" ht="15.75" thickBot="1">
      <c r="A29" s="15"/>
      <c r="B29" s="25"/>
      <c r="C29" s="27"/>
      <c r="D29" s="27"/>
      <c r="E29" s="25"/>
      <c r="F29" s="27" t="s">
        <v>213</v>
      </c>
      <c r="G29" s="27"/>
      <c r="H29" s="27"/>
    </row>
    <row r="30" spans="1:8">
      <c r="A30" s="15"/>
      <c r="B30" s="69" t="s">
        <v>199</v>
      </c>
      <c r="C30" s="71">
        <v>579135</v>
      </c>
      <c r="D30" s="33"/>
      <c r="E30" s="35"/>
      <c r="F30" s="72" t="s">
        <v>165</v>
      </c>
      <c r="G30" s="74">
        <v>22.86</v>
      </c>
      <c r="H30" s="33"/>
    </row>
    <row r="31" spans="1:8">
      <c r="A31" s="15"/>
      <c r="B31" s="69"/>
      <c r="C31" s="81"/>
      <c r="D31" s="34"/>
      <c r="E31" s="35"/>
      <c r="F31" s="82"/>
      <c r="G31" s="83"/>
      <c r="H31" s="34"/>
    </row>
    <row r="32" spans="1:8">
      <c r="A32" s="15"/>
      <c r="B32" s="65" t="s">
        <v>200</v>
      </c>
      <c r="C32" s="80">
        <v>2730</v>
      </c>
      <c r="D32" s="25"/>
      <c r="E32" s="25"/>
      <c r="F32" s="65" t="s">
        <v>165</v>
      </c>
      <c r="G32" s="75">
        <v>32.659999999999997</v>
      </c>
      <c r="H32" s="25"/>
    </row>
    <row r="33" spans="1:8">
      <c r="A33" s="15"/>
      <c r="B33" s="65"/>
      <c r="C33" s="80"/>
      <c r="D33" s="25"/>
      <c r="E33" s="25"/>
      <c r="F33" s="65"/>
      <c r="G33" s="75"/>
      <c r="H33" s="25"/>
    </row>
    <row r="34" spans="1:8">
      <c r="A34" s="15"/>
      <c r="B34" s="69" t="s">
        <v>214</v>
      </c>
      <c r="C34" s="73" t="s">
        <v>215</v>
      </c>
      <c r="D34" s="69" t="s">
        <v>171</v>
      </c>
      <c r="E34" s="35"/>
      <c r="F34" s="69" t="s">
        <v>165</v>
      </c>
      <c r="G34" s="73">
        <v>18.79</v>
      </c>
      <c r="H34" s="35"/>
    </row>
    <row r="35" spans="1:8">
      <c r="A35" s="15"/>
      <c r="B35" s="69"/>
      <c r="C35" s="73"/>
      <c r="D35" s="69"/>
      <c r="E35" s="35"/>
      <c r="F35" s="69"/>
      <c r="G35" s="73"/>
      <c r="H35" s="35"/>
    </row>
    <row r="36" spans="1:8">
      <c r="A36" s="15"/>
      <c r="B36" s="65" t="s">
        <v>204</v>
      </c>
      <c r="C36" s="75" t="s">
        <v>216</v>
      </c>
      <c r="D36" s="65" t="s">
        <v>171</v>
      </c>
      <c r="E36" s="25"/>
      <c r="F36" s="65" t="s">
        <v>165</v>
      </c>
      <c r="G36" s="75">
        <v>18.93</v>
      </c>
      <c r="H36" s="25"/>
    </row>
    <row r="37" spans="1:8" ht="15.75" thickBot="1">
      <c r="A37" s="15"/>
      <c r="B37" s="65"/>
      <c r="C37" s="84"/>
      <c r="D37" s="85"/>
      <c r="E37" s="25"/>
      <c r="F37" s="65"/>
      <c r="G37" s="75"/>
      <c r="H37" s="25"/>
    </row>
    <row r="38" spans="1:8">
      <c r="A38" s="15"/>
      <c r="B38" s="69" t="s">
        <v>207</v>
      </c>
      <c r="C38" s="71">
        <v>449472</v>
      </c>
      <c r="D38" s="33"/>
      <c r="E38" s="35"/>
      <c r="F38" s="69" t="s">
        <v>165</v>
      </c>
      <c r="G38" s="73">
        <v>24.08</v>
      </c>
      <c r="H38" s="35"/>
    </row>
    <row r="39" spans="1:8" ht="15.75" thickBot="1">
      <c r="A39" s="15"/>
      <c r="B39" s="69"/>
      <c r="C39" s="86"/>
      <c r="D39" s="62"/>
      <c r="E39" s="35"/>
      <c r="F39" s="69"/>
      <c r="G39" s="73"/>
      <c r="H39" s="35"/>
    </row>
    <row r="40" spans="1:8" ht="15.75" thickTop="1"/>
  </sheetData>
  <mergeCells count="105">
    <mergeCell ref="B25:H25"/>
    <mergeCell ref="H38:H39"/>
    <mergeCell ref="A1:A2"/>
    <mergeCell ref="B1:H1"/>
    <mergeCell ref="B2:H2"/>
    <mergeCell ref="B3:H3"/>
    <mergeCell ref="A4:A23"/>
    <mergeCell ref="B4:H4"/>
    <mergeCell ref="B5:H5"/>
    <mergeCell ref="A24:A39"/>
    <mergeCell ref="B24:H24"/>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B26:H26"/>
    <mergeCell ref="B28:B29"/>
    <mergeCell ref="C28:D29"/>
    <mergeCell ref="E28:E29"/>
    <mergeCell ref="F28:H28"/>
    <mergeCell ref="F29:H29"/>
    <mergeCell ref="H19:H20"/>
    <mergeCell ref="C21:D21"/>
    <mergeCell ref="F21:H21"/>
    <mergeCell ref="B22:B23"/>
    <mergeCell ref="C22:C23"/>
    <mergeCell ref="D22:D23"/>
    <mergeCell ref="E22:E23"/>
    <mergeCell ref="F22:F23"/>
    <mergeCell ref="G22:G23"/>
    <mergeCell ref="H22:H23"/>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3</v>
      </c>
      <c r="B1" s="6" t="s">
        <v>2</v>
      </c>
      <c r="C1" s="6" t="s">
        <v>25</v>
      </c>
    </row>
    <row r="2" spans="1:3">
      <c r="A2" s="1" t="s">
        <v>24</v>
      </c>
      <c r="B2" s="6"/>
      <c r="C2" s="6"/>
    </row>
    <row r="3" spans="1:3">
      <c r="A3" s="3" t="s">
        <v>26</v>
      </c>
      <c r="B3" s="4" t="s">
        <v>4</v>
      </c>
      <c r="C3" s="4" t="s">
        <v>4</v>
      </c>
    </row>
    <row r="4" spans="1:3">
      <c r="A4" s="2" t="s">
        <v>27</v>
      </c>
      <c r="B4" s="7">
        <v>12.9</v>
      </c>
      <c r="C4" s="7">
        <v>25.7</v>
      </c>
    </row>
    <row r="5" spans="1:3">
      <c r="A5" s="2" t="s">
        <v>28</v>
      </c>
      <c r="B5" s="4">
        <v>18.2</v>
      </c>
      <c r="C5" s="4">
        <v>30.1</v>
      </c>
    </row>
    <row r="6" spans="1:3" ht="30">
      <c r="A6" s="2" t="s">
        <v>29</v>
      </c>
      <c r="B6" s="4">
        <v>242</v>
      </c>
      <c r="C6" s="4">
        <v>247.1</v>
      </c>
    </row>
    <row r="7" spans="1:3">
      <c r="A7" s="2" t="s">
        <v>30</v>
      </c>
      <c r="B7" s="4">
        <v>331.6</v>
      </c>
      <c r="C7" s="4">
        <v>271.8</v>
      </c>
    </row>
    <row r="8" spans="1:3">
      <c r="A8" s="2" t="s">
        <v>31</v>
      </c>
      <c r="B8" s="4">
        <v>0.5</v>
      </c>
      <c r="C8" s="4">
        <v>0.5</v>
      </c>
    </row>
    <row r="9" spans="1:3">
      <c r="A9" s="2" t="s">
        <v>32</v>
      </c>
      <c r="B9" s="4">
        <v>42.5</v>
      </c>
      <c r="C9" s="4">
        <v>63.8</v>
      </c>
    </row>
    <row r="10" spans="1:3">
      <c r="A10" s="2" t="s">
        <v>33</v>
      </c>
      <c r="B10" s="4">
        <v>647.70000000000005</v>
      </c>
      <c r="C10" s="4">
        <v>639</v>
      </c>
    </row>
    <row r="11" spans="1:3">
      <c r="A11" s="3" t="s">
        <v>34</v>
      </c>
      <c r="B11" s="4" t="s">
        <v>4</v>
      </c>
      <c r="C11" s="4" t="s">
        <v>4</v>
      </c>
    </row>
    <row r="12" spans="1:3">
      <c r="A12" s="2" t="s">
        <v>35</v>
      </c>
      <c r="B12" s="4">
        <v>341.1</v>
      </c>
      <c r="C12" s="4">
        <v>333.2</v>
      </c>
    </row>
    <row r="13" spans="1:3" ht="30">
      <c r="A13" s="2" t="s">
        <v>36</v>
      </c>
      <c r="B13" s="4">
        <v>198.9</v>
      </c>
      <c r="C13" s="4">
        <v>194.6</v>
      </c>
    </row>
    <row r="14" spans="1:3" ht="45">
      <c r="A14" s="2" t="s">
        <v>37</v>
      </c>
      <c r="B14" s="4">
        <v>90.3</v>
      </c>
      <c r="C14" s="4">
        <v>95.7</v>
      </c>
    </row>
    <row r="15" spans="1:3">
      <c r="A15" s="2" t="s">
        <v>31</v>
      </c>
      <c r="B15" s="4">
        <v>25</v>
      </c>
      <c r="C15" s="4">
        <v>18.5</v>
      </c>
    </row>
    <row r="16" spans="1:3">
      <c r="A16" s="2" t="s">
        <v>38</v>
      </c>
      <c r="B16" s="4">
        <v>131.80000000000001</v>
      </c>
      <c r="C16" s="4">
        <v>131.80000000000001</v>
      </c>
    </row>
    <row r="17" spans="1:3">
      <c r="A17" s="2" t="s">
        <v>39</v>
      </c>
      <c r="B17" s="4">
        <v>49.8</v>
      </c>
      <c r="C17" s="4">
        <v>37.200000000000003</v>
      </c>
    </row>
    <row r="18" spans="1:3">
      <c r="A18" s="2" t="s">
        <v>40</v>
      </c>
      <c r="B18" s="8">
        <v>1484.6</v>
      </c>
      <c r="C18" s="9">
        <v>1450</v>
      </c>
    </row>
    <row r="19" spans="1:3">
      <c r="A19" s="3" t="s">
        <v>41</v>
      </c>
      <c r="B19" s="4" t="s">
        <v>4</v>
      </c>
      <c r="C19" s="4" t="s">
        <v>4</v>
      </c>
    </row>
    <row r="20" spans="1:3">
      <c r="A20" s="2" t="s">
        <v>42</v>
      </c>
      <c r="B20" s="4">
        <v>5.0999999999999996</v>
      </c>
      <c r="C20" s="4">
        <v>4.9000000000000004</v>
      </c>
    </row>
    <row r="21" spans="1:3">
      <c r="A21" s="2" t="s">
        <v>43</v>
      </c>
      <c r="B21" s="4">
        <v>5.8</v>
      </c>
      <c r="C21" s="4">
        <v>7.3</v>
      </c>
    </row>
    <row r="22" spans="1:3">
      <c r="A22" s="2" t="s">
        <v>44</v>
      </c>
      <c r="B22" s="4">
        <v>277.8</v>
      </c>
      <c r="C22" s="4">
        <v>297.8</v>
      </c>
    </row>
    <row r="23" spans="1:3">
      <c r="A23" s="2" t="s">
        <v>45</v>
      </c>
      <c r="B23" s="4">
        <v>4.9000000000000004</v>
      </c>
      <c r="C23" s="4">
        <v>16.600000000000001</v>
      </c>
    </row>
    <row r="24" spans="1:3">
      <c r="A24" s="2" t="s">
        <v>46</v>
      </c>
      <c r="B24" s="4">
        <v>293.60000000000002</v>
      </c>
      <c r="C24" s="4">
        <v>326.60000000000002</v>
      </c>
    </row>
    <row r="25" spans="1:3">
      <c r="A25" s="3" t="s">
        <v>47</v>
      </c>
      <c r="B25" s="4" t="s">
        <v>4</v>
      </c>
      <c r="C25" s="4" t="s">
        <v>4</v>
      </c>
    </row>
    <row r="26" spans="1:3">
      <c r="A26" s="2" t="s">
        <v>48</v>
      </c>
      <c r="B26" s="8">
        <v>1110.2</v>
      </c>
      <c r="C26" s="8">
        <v>1054.5</v>
      </c>
    </row>
    <row r="27" spans="1:3">
      <c r="A27" s="2" t="s">
        <v>49</v>
      </c>
      <c r="B27" s="4">
        <v>10.3</v>
      </c>
      <c r="C27" s="4">
        <v>14.2</v>
      </c>
    </row>
    <row r="28" spans="1:3">
      <c r="A28" s="2" t="s">
        <v>50</v>
      </c>
      <c r="B28" s="8">
        <v>1414.1</v>
      </c>
      <c r="C28" s="8">
        <v>1395.3</v>
      </c>
    </row>
    <row r="29" spans="1:3">
      <c r="A29" s="3" t="s">
        <v>51</v>
      </c>
      <c r="B29" s="4" t="s">
        <v>4</v>
      </c>
      <c r="C29" s="4" t="s">
        <v>4</v>
      </c>
    </row>
    <row r="30" spans="1:3">
      <c r="A30" s="2" t="s">
        <v>52</v>
      </c>
      <c r="B30" s="4">
        <v>76.900000000000006</v>
      </c>
      <c r="C30" s="4">
        <v>61.9</v>
      </c>
    </row>
    <row r="31" spans="1:3">
      <c r="A31" s="2" t="s">
        <v>53</v>
      </c>
      <c r="B31" s="4">
        <v>-6.4</v>
      </c>
      <c r="C31" s="4">
        <v>-7.2</v>
      </c>
    </row>
    <row r="32" spans="1:3" ht="30">
      <c r="A32" s="2" t="s">
        <v>54</v>
      </c>
      <c r="B32" s="4">
        <v>70.5</v>
      </c>
      <c r="C32" s="4">
        <v>54.7</v>
      </c>
    </row>
    <row r="33" spans="1:3" ht="30">
      <c r="A33" s="2" t="s">
        <v>55</v>
      </c>
      <c r="B33" s="4" t="s">
        <v>56</v>
      </c>
      <c r="C33" s="4" t="s">
        <v>56</v>
      </c>
    </row>
    <row r="34" spans="1:3" ht="30">
      <c r="A34" s="2" t="s">
        <v>57</v>
      </c>
      <c r="B34" s="7">
        <v>1484.6</v>
      </c>
      <c r="C34" s="10">
        <v>14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6" t="s">
        <v>525</v>
      </c>
      <c r="B1" s="6" t="s">
        <v>1</v>
      </c>
      <c r="C1" s="6"/>
      <c r="D1" s="6"/>
      <c r="E1" s="6"/>
      <c r="F1" s="6"/>
      <c r="G1" s="6"/>
      <c r="H1" s="6"/>
      <c r="I1" s="6"/>
    </row>
    <row r="2" spans="1:9" ht="15" customHeight="1">
      <c r="A2" s="6"/>
      <c r="B2" s="6" t="s">
        <v>2</v>
      </c>
      <c r="C2" s="6"/>
      <c r="D2" s="6"/>
      <c r="E2" s="6"/>
      <c r="F2" s="6"/>
      <c r="G2" s="6"/>
      <c r="H2" s="6"/>
      <c r="I2" s="6"/>
    </row>
    <row r="3" spans="1:9" ht="15" customHeight="1">
      <c r="A3" s="3" t="s">
        <v>234</v>
      </c>
      <c r="B3" s="63" t="s">
        <v>4</v>
      </c>
      <c r="C3" s="63"/>
      <c r="D3" s="63"/>
      <c r="E3" s="63"/>
      <c r="F3" s="63"/>
      <c r="G3" s="63"/>
      <c r="H3" s="63"/>
      <c r="I3" s="63"/>
    </row>
    <row r="4" spans="1:9" ht="15" customHeight="1">
      <c r="A4" s="15" t="s">
        <v>526</v>
      </c>
      <c r="B4" s="63" t="s">
        <v>4</v>
      </c>
      <c r="C4" s="63"/>
      <c r="D4" s="63"/>
      <c r="E4" s="63"/>
      <c r="F4" s="63"/>
      <c r="G4" s="63"/>
      <c r="H4" s="63"/>
      <c r="I4" s="63"/>
    </row>
    <row r="5" spans="1:9">
      <c r="A5" s="15"/>
      <c r="B5" s="65" t="s">
        <v>236</v>
      </c>
      <c r="C5" s="65"/>
      <c r="D5" s="65"/>
      <c r="E5" s="65"/>
      <c r="F5" s="65"/>
      <c r="G5" s="65"/>
      <c r="H5" s="65"/>
      <c r="I5" s="65"/>
    </row>
    <row r="6" spans="1:9">
      <c r="A6" s="15"/>
      <c r="B6" s="24"/>
      <c r="C6" s="24"/>
      <c r="D6" s="24"/>
      <c r="E6" s="24"/>
      <c r="F6" s="24"/>
      <c r="G6" s="24"/>
      <c r="H6" s="24"/>
      <c r="I6" s="24"/>
    </row>
    <row r="7" spans="1:9">
      <c r="A7" s="15"/>
      <c r="B7" s="16"/>
      <c r="C7" s="16"/>
      <c r="D7" s="16"/>
      <c r="E7" s="16"/>
      <c r="F7" s="16"/>
      <c r="G7" s="16"/>
      <c r="H7" s="16"/>
      <c r="I7" s="16"/>
    </row>
    <row r="8" spans="1:9">
      <c r="A8" s="15"/>
      <c r="B8" s="25"/>
      <c r="C8" s="26" t="s">
        <v>162</v>
      </c>
      <c r="D8" s="26"/>
      <c r="E8" s="26"/>
      <c r="F8" s="25"/>
      <c r="G8" s="26" t="s">
        <v>163</v>
      </c>
      <c r="H8" s="26"/>
      <c r="I8" s="26"/>
    </row>
    <row r="9" spans="1:9" ht="15.75" thickBot="1">
      <c r="A9" s="15"/>
      <c r="B9" s="25"/>
      <c r="C9" s="27">
        <v>2014</v>
      </c>
      <c r="D9" s="27"/>
      <c r="E9" s="27"/>
      <c r="F9" s="25"/>
      <c r="G9" s="27">
        <v>2013</v>
      </c>
      <c r="H9" s="27"/>
      <c r="I9" s="27"/>
    </row>
    <row r="10" spans="1:9">
      <c r="A10" s="15"/>
      <c r="B10" s="69" t="s">
        <v>237</v>
      </c>
      <c r="C10" s="72" t="s">
        <v>165</v>
      </c>
      <c r="D10" s="74">
        <v>73.2</v>
      </c>
      <c r="E10" s="33"/>
      <c r="F10" s="35"/>
      <c r="G10" s="72" t="s">
        <v>165</v>
      </c>
      <c r="H10" s="74">
        <v>32.200000000000003</v>
      </c>
      <c r="I10" s="33"/>
    </row>
    <row r="11" spans="1:9">
      <c r="A11" s="15"/>
      <c r="B11" s="69"/>
      <c r="C11" s="69"/>
      <c r="D11" s="73"/>
      <c r="E11" s="35"/>
      <c r="F11" s="35"/>
      <c r="G11" s="69"/>
      <c r="H11" s="73"/>
      <c r="I11" s="35"/>
    </row>
    <row r="12" spans="1:9">
      <c r="A12" s="15"/>
      <c r="B12" s="65" t="s">
        <v>238</v>
      </c>
      <c r="C12" s="75">
        <v>64.5</v>
      </c>
      <c r="D12" s="75"/>
      <c r="E12" s="25"/>
      <c r="F12" s="25"/>
      <c r="G12" s="75">
        <v>81.400000000000006</v>
      </c>
      <c r="H12" s="75"/>
      <c r="I12" s="25"/>
    </row>
    <row r="13" spans="1:9">
      <c r="A13" s="15"/>
      <c r="B13" s="65"/>
      <c r="C13" s="75"/>
      <c r="D13" s="75"/>
      <c r="E13" s="25"/>
      <c r="F13" s="25"/>
      <c r="G13" s="75"/>
      <c r="H13" s="75"/>
      <c r="I13" s="25"/>
    </row>
    <row r="14" spans="1:9">
      <c r="A14" s="15"/>
      <c r="B14" s="69" t="s">
        <v>239</v>
      </c>
      <c r="C14" s="73">
        <v>56.6</v>
      </c>
      <c r="D14" s="73"/>
      <c r="E14" s="35"/>
      <c r="F14" s="35"/>
      <c r="G14" s="73">
        <v>75.900000000000006</v>
      </c>
      <c r="H14" s="73"/>
      <c r="I14" s="35"/>
    </row>
    <row r="15" spans="1:9">
      <c r="A15" s="15"/>
      <c r="B15" s="69"/>
      <c r="C15" s="73"/>
      <c r="D15" s="73"/>
      <c r="E15" s="35"/>
      <c r="F15" s="35"/>
      <c r="G15" s="73"/>
      <c r="H15" s="73"/>
      <c r="I15" s="35"/>
    </row>
    <row r="16" spans="1:9">
      <c r="A16" s="15"/>
      <c r="B16" s="65" t="s">
        <v>240</v>
      </c>
      <c r="C16" s="75">
        <v>30.6</v>
      </c>
      <c r="D16" s="75"/>
      <c r="E16" s="25"/>
      <c r="F16" s="25"/>
      <c r="G16" s="75">
        <v>41.6</v>
      </c>
      <c r="H16" s="75"/>
      <c r="I16" s="25"/>
    </row>
    <row r="17" spans="1:9">
      <c r="A17" s="15"/>
      <c r="B17" s="65"/>
      <c r="C17" s="75"/>
      <c r="D17" s="75"/>
      <c r="E17" s="25"/>
      <c r="F17" s="25"/>
      <c r="G17" s="75"/>
      <c r="H17" s="75"/>
      <c r="I17" s="25"/>
    </row>
    <row r="18" spans="1:9">
      <c r="A18" s="15"/>
      <c r="B18" s="69" t="s">
        <v>241</v>
      </c>
      <c r="C18" s="73">
        <v>21.3</v>
      </c>
      <c r="D18" s="73"/>
      <c r="E18" s="35"/>
      <c r="F18" s="35"/>
      <c r="G18" s="73">
        <v>28.7</v>
      </c>
      <c r="H18" s="73"/>
      <c r="I18" s="35"/>
    </row>
    <row r="19" spans="1:9">
      <c r="A19" s="15"/>
      <c r="B19" s="69"/>
      <c r="C19" s="73"/>
      <c r="D19" s="73"/>
      <c r="E19" s="35"/>
      <c r="F19" s="35"/>
      <c r="G19" s="73"/>
      <c r="H19" s="73"/>
      <c r="I19" s="35"/>
    </row>
    <row r="20" spans="1:9">
      <c r="A20" s="15"/>
      <c r="B20" s="65" t="s">
        <v>242</v>
      </c>
      <c r="C20" s="75">
        <v>31.6</v>
      </c>
      <c r="D20" s="75"/>
      <c r="E20" s="25"/>
      <c r="F20" s="25"/>
      <c r="G20" s="75">
        <v>38</v>
      </c>
      <c r="H20" s="75"/>
      <c r="I20" s="25"/>
    </row>
    <row r="21" spans="1:9" ht="15.75" thickBot="1">
      <c r="A21" s="15"/>
      <c r="B21" s="65"/>
      <c r="C21" s="84"/>
      <c r="D21" s="84"/>
      <c r="E21" s="58"/>
      <c r="F21" s="25"/>
      <c r="G21" s="84"/>
      <c r="H21" s="84"/>
      <c r="I21" s="58"/>
    </row>
    <row r="22" spans="1:9">
      <c r="A22" s="15"/>
      <c r="B22" s="35"/>
      <c r="C22" s="72" t="s">
        <v>165</v>
      </c>
      <c r="D22" s="74">
        <v>277.8</v>
      </c>
      <c r="E22" s="33"/>
      <c r="F22" s="35"/>
      <c r="G22" s="72" t="s">
        <v>165</v>
      </c>
      <c r="H22" s="74">
        <v>297.8</v>
      </c>
      <c r="I22" s="33"/>
    </row>
    <row r="23" spans="1:9" ht="15.75" thickBot="1">
      <c r="A23" s="15"/>
      <c r="B23" s="35"/>
      <c r="C23" s="89"/>
      <c r="D23" s="90"/>
      <c r="E23" s="62"/>
      <c r="F23" s="35"/>
      <c r="G23" s="89"/>
      <c r="H23" s="90"/>
      <c r="I23" s="62"/>
    </row>
    <row r="24" spans="1:9" ht="15.75" thickTop="1">
      <c r="A24" s="15" t="s">
        <v>527</v>
      </c>
      <c r="B24" s="63" t="s">
        <v>4</v>
      </c>
      <c r="C24" s="63"/>
      <c r="D24" s="63"/>
      <c r="E24" s="63"/>
      <c r="F24" s="63"/>
      <c r="G24" s="63"/>
      <c r="H24" s="63"/>
      <c r="I24" s="63"/>
    </row>
    <row r="25" spans="1:9">
      <c r="A25" s="15"/>
      <c r="B25" s="65" t="s">
        <v>244</v>
      </c>
      <c r="C25" s="65"/>
      <c r="D25" s="65"/>
      <c r="E25" s="65"/>
      <c r="F25" s="65"/>
      <c r="G25" s="65"/>
      <c r="H25" s="65"/>
      <c r="I25" s="65"/>
    </row>
    <row r="26" spans="1:9">
      <c r="A26" s="15"/>
      <c r="B26" s="24"/>
      <c r="C26" s="24"/>
      <c r="D26" s="24"/>
      <c r="E26" s="24"/>
      <c r="F26" s="24"/>
      <c r="G26" s="24"/>
      <c r="H26" s="24"/>
      <c r="I26" s="24"/>
    </row>
    <row r="27" spans="1:9">
      <c r="A27" s="15"/>
      <c r="B27" s="16"/>
      <c r="C27" s="16"/>
      <c r="D27" s="16"/>
      <c r="E27" s="16"/>
      <c r="F27" s="16"/>
      <c r="G27" s="16"/>
      <c r="H27" s="16"/>
      <c r="I27" s="16"/>
    </row>
    <row r="28" spans="1:9" ht="15.75" thickBot="1">
      <c r="A28" s="15"/>
      <c r="B28" s="17"/>
      <c r="C28" s="27" t="s">
        <v>245</v>
      </c>
      <c r="D28" s="27"/>
      <c r="E28" s="27"/>
      <c r="F28" s="27"/>
      <c r="G28" s="27"/>
      <c r="H28" s="27"/>
      <c r="I28" s="27"/>
    </row>
    <row r="29" spans="1:9" ht="15.75" thickBot="1">
      <c r="A29" s="15"/>
      <c r="B29" s="17"/>
      <c r="C29" s="92">
        <v>2014</v>
      </c>
      <c r="D29" s="92"/>
      <c r="E29" s="92"/>
      <c r="F29" s="17"/>
      <c r="G29" s="92">
        <v>2013</v>
      </c>
      <c r="H29" s="92"/>
      <c r="I29" s="92"/>
    </row>
    <row r="30" spans="1:9">
      <c r="A30" s="15"/>
      <c r="B30" s="93" t="s">
        <v>246</v>
      </c>
      <c r="C30" s="72" t="s">
        <v>165</v>
      </c>
      <c r="D30" s="74">
        <v>22.1</v>
      </c>
      <c r="E30" s="33"/>
      <c r="F30" s="35"/>
      <c r="G30" s="72" t="s">
        <v>165</v>
      </c>
      <c r="H30" s="74">
        <v>21.3</v>
      </c>
      <c r="I30" s="33"/>
    </row>
    <row r="31" spans="1:9" ht="15.75" thickBot="1">
      <c r="A31" s="15"/>
      <c r="B31" s="93"/>
      <c r="C31" s="89"/>
      <c r="D31" s="90"/>
      <c r="E31" s="62"/>
      <c r="F31" s="35"/>
      <c r="G31" s="89"/>
      <c r="H31" s="90"/>
      <c r="I31" s="62"/>
    </row>
    <row r="32" spans="1:9" ht="15.75" thickTop="1">
      <c r="A32" s="15"/>
      <c r="B32" s="94" t="s">
        <v>247</v>
      </c>
      <c r="C32" s="95" t="s">
        <v>165</v>
      </c>
      <c r="D32" s="97">
        <v>48.2</v>
      </c>
      <c r="E32" s="99"/>
      <c r="F32" s="25"/>
      <c r="G32" s="95" t="s">
        <v>165</v>
      </c>
      <c r="H32" s="97">
        <v>90.9</v>
      </c>
      <c r="I32" s="99"/>
    </row>
    <row r="33" spans="1:9" ht="15.75" thickBot="1">
      <c r="A33" s="15"/>
      <c r="B33" s="94"/>
      <c r="C33" s="96"/>
      <c r="D33" s="98"/>
      <c r="E33" s="48"/>
      <c r="F33" s="25"/>
      <c r="G33" s="96"/>
      <c r="H33" s="98"/>
      <c r="I33" s="48"/>
    </row>
    <row r="34" spans="1:9" ht="15.75" thickTop="1">
      <c r="A34" s="15"/>
      <c r="B34" s="93" t="s">
        <v>248</v>
      </c>
      <c r="C34" s="100" t="s">
        <v>165</v>
      </c>
      <c r="D34" s="101" t="s">
        <v>201</v>
      </c>
      <c r="E34" s="79"/>
      <c r="F34" s="35"/>
      <c r="G34" s="100" t="s">
        <v>165</v>
      </c>
      <c r="H34" s="101">
        <v>45.7</v>
      </c>
      <c r="I34" s="79"/>
    </row>
    <row r="35" spans="1:9" ht="15.75" thickBot="1">
      <c r="A35" s="15"/>
      <c r="B35" s="93"/>
      <c r="C35" s="89"/>
      <c r="D35" s="90"/>
      <c r="E35" s="62"/>
      <c r="F35" s="35"/>
      <c r="G35" s="89"/>
      <c r="H35" s="90"/>
      <c r="I35" s="62"/>
    </row>
    <row r="36" spans="1:9" ht="15.75" thickTop="1">
      <c r="A36" s="15"/>
      <c r="B36" s="94" t="s">
        <v>249</v>
      </c>
      <c r="C36" s="95" t="s">
        <v>165</v>
      </c>
      <c r="D36" s="97" t="s">
        <v>201</v>
      </c>
      <c r="E36" s="99"/>
      <c r="F36" s="25"/>
      <c r="G36" s="95" t="s">
        <v>165</v>
      </c>
      <c r="H36" s="97">
        <v>44.8</v>
      </c>
      <c r="I36" s="99"/>
    </row>
    <row r="37" spans="1:9" ht="15.75" thickBot="1">
      <c r="A37" s="15"/>
      <c r="B37" s="94"/>
      <c r="C37" s="96"/>
      <c r="D37" s="98"/>
      <c r="E37" s="48"/>
      <c r="F37" s="25"/>
      <c r="G37" s="96"/>
      <c r="H37" s="98"/>
      <c r="I37" s="48"/>
    </row>
    <row r="38" spans="1:9" ht="15.75" thickTop="1">
      <c r="A38" s="15"/>
      <c r="B38" s="93" t="s">
        <v>250</v>
      </c>
      <c r="C38" s="100" t="s">
        <v>165</v>
      </c>
      <c r="D38" s="101" t="s">
        <v>201</v>
      </c>
      <c r="E38" s="79"/>
      <c r="F38" s="35"/>
      <c r="G38" s="100" t="s">
        <v>165</v>
      </c>
      <c r="H38" s="101">
        <v>11.6</v>
      </c>
      <c r="I38" s="79"/>
    </row>
    <row r="39" spans="1:9" ht="15.75" thickBot="1">
      <c r="A39" s="15"/>
      <c r="B39" s="93"/>
      <c r="C39" s="89"/>
      <c r="D39" s="90"/>
      <c r="E39" s="62"/>
      <c r="F39" s="35"/>
      <c r="G39" s="89"/>
      <c r="H39" s="90"/>
      <c r="I39" s="62"/>
    </row>
    <row r="40" spans="1:9" ht="15.75" thickTop="1"/>
  </sheetData>
  <mergeCells count="107">
    <mergeCell ref="H38:H39"/>
    <mergeCell ref="I38:I39"/>
    <mergeCell ref="A1:A2"/>
    <mergeCell ref="B1:I1"/>
    <mergeCell ref="B2:I2"/>
    <mergeCell ref="B3:I3"/>
    <mergeCell ref="A4:A23"/>
    <mergeCell ref="B4:I4"/>
    <mergeCell ref="B5:I5"/>
    <mergeCell ref="A24:A39"/>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2:H23"/>
    <mergeCell ref="I22:I23"/>
    <mergeCell ref="B26:I26"/>
    <mergeCell ref="C28:I28"/>
    <mergeCell ref="C29:E29"/>
    <mergeCell ref="G29:I29"/>
    <mergeCell ref="B24:I24"/>
    <mergeCell ref="B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3.28515625" customWidth="1"/>
    <col min="4" max="4" width="9.85546875" customWidth="1"/>
    <col min="5" max="5" width="2.5703125" customWidth="1"/>
    <col min="6" max="6" width="15.140625" customWidth="1"/>
    <col min="7" max="7" width="3.28515625" customWidth="1"/>
    <col min="8" max="8" width="9.85546875" customWidth="1"/>
    <col min="9" max="9" width="2.5703125" customWidth="1"/>
    <col min="10" max="10" width="15.140625" customWidth="1"/>
    <col min="11" max="11" width="2" customWidth="1"/>
    <col min="12" max="12" width="8.140625" customWidth="1"/>
    <col min="13" max="13" width="1.5703125" customWidth="1"/>
    <col min="15" max="15" width="2" customWidth="1"/>
    <col min="16" max="16" width="8.5703125" customWidth="1"/>
    <col min="17" max="17" width="1.5703125" customWidth="1"/>
  </cols>
  <sheetData>
    <row r="1" spans="1:17" ht="15" customHeight="1">
      <c r="A1" s="6" t="s">
        <v>52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58</v>
      </c>
      <c r="B3" s="63" t="s">
        <v>4</v>
      </c>
      <c r="C3" s="63"/>
      <c r="D3" s="63"/>
      <c r="E3" s="63"/>
      <c r="F3" s="63"/>
      <c r="G3" s="63"/>
      <c r="H3" s="63"/>
      <c r="I3" s="63"/>
      <c r="J3" s="63"/>
      <c r="K3" s="63"/>
      <c r="L3" s="63"/>
      <c r="M3" s="63"/>
      <c r="N3" s="63"/>
      <c r="O3" s="63"/>
      <c r="P3" s="63"/>
      <c r="Q3" s="63"/>
    </row>
    <row r="4" spans="1:17" ht="15" customHeight="1">
      <c r="A4" s="15" t="s">
        <v>529</v>
      </c>
      <c r="B4" s="63" t="s">
        <v>4</v>
      </c>
      <c r="C4" s="63"/>
      <c r="D4" s="63"/>
      <c r="E4" s="63"/>
      <c r="F4" s="63"/>
      <c r="G4" s="63"/>
      <c r="H4" s="63"/>
      <c r="I4" s="63"/>
      <c r="J4" s="63"/>
      <c r="K4" s="63"/>
      <c r="L4" s="63"/>
      <c r="M4" s="63"/>
      <c r="N4" s="63"/>
      <c r="O4" s="63"/>
      <c r="P4" s="63"/>
      <c r="Q4" s="63"/>
    </row>
    <row r="5" spans="1:17">
      <c r="A5" s="15"/>
      <c r="B5" s="65" t="s">
        <v>260</v>
      </c>
      <c r="C5" s="65"/>
      <c r="D5" s="65"/>
      <c r="E5" s="65"/>
      <c r="F5" s="65"/>
      <c r="G5" s="65"/>
      <c r="H5" s="65"/>
      <c r="I5" s="65"/>
      <c r="J5" s="65"/>
      <c r="K5" s="65"/>
      <c r="L5" s="65"/>
      <c r="M5" s="65"/>
      <c r="N5" s="65"/>
      <c r="O5" s="65"/>
      <c r="P5" s="65"/>
      <c r="Q5" s="65"/>
    </row>
    <row r="6" spans="1:17">
      <c r="A6" s="15"/>
      <c r="B6" s="24"/>
      <c r="C6" s="24"/>
      <c r="D6" s="24"/>
      <c r="E6" s="24"/>
      <c r="F6" s="24"/>
      <c r="G6" s="24"/>
      <c r="H6" s="24"/>
      <c r="I6" s="24"/>
      <c r="J6" s="24"/>
      <c r="K6" s="24"/>
      <c r="L6" s="24"/>
      <c r="M6" s="24"/>
      <c r="N6" s="24"/>
      <c r="O6" s="24"/>
      <c r="P6" s="24"/>
      <c r="Q6" s="24"/>
    </row>
    <row r="7" spans="1:17">
      <c r="A7" s="15"/>
      <c r="B7" s="16"/>
      <c r="C7" s="16"/>
      <c r="D7" s="16"/>
      <c r="E7" s="16"/>
      <c r="F7" s="16"/>
      <c r="G7" s="16"/>
      <c r="H7" s="16"/>
      <c r="I7" s="16"/>
      <c r="J7" s="16"/>
      <c r="K7" s="16"/>
      <c r="L7" s="16"/>
      <c r="M7" s="16"/>
      <c r="N7" s="16"/>
      <c r="O7" s="16"/>
      <c r="P7" s="16"/>
      <c r="Q7" s="16"/>
    </row>
    <row r="8" spans="1:17" ht="15.75" thickBot="1">
      <c r="A8" s="15"/>
      <c r="B8" s="17"/>
      <c r="C8" s="27" t="s">
        <v>261</v>
      </c>
      <c r="D8" s="27"/>
      <c r="E8" s="27"/>
      <c r="F8" s="27"/>
      <c r="G8" s="27"/>
      <c r="H8" s="27"/>
      <c r="I8" s="27"/>
      <c r="J8" s="17"/>
      <c r="K8" s="27" t="s">
        <v>245</v>
      </c>
      <c r="L8" s="27"/>
      <c r="M8" s="27"/>
      <c r="N8" s="27"/>
      <c r="O8" s="27"/>
      <c r="P8" s="27"/>
      <c r="Q8" s="27"/>
    </row>
    <row r="9" spans="1:17" ht="15.75" thickBot="1">
      <c r="A9" s="15"/>
      <c r="B9" s="17"/>
      <c r="C9" s="92">
        <v>2014</v>
      </c>
      <c r="D9" s="92"/>
      <c r="E9" s="92"/>
      <c r="F9" s="17"/>
      <c r="G9" s="92">
        <v>2013</v>
      </c>
      <c r="H9" s="92"/>
      <c r="I9" s="92"/>
      <c r="J9" s="17"/>
      <c r="K9" s="92">
        <v>2014</v>
      </c>
      <c r="L9" s="92"/>
      <c r="M9" s="92"/>
      <c r="N9" s="22"/>
      <c r="O9" s="92">
        <v>2013</v>
      </c>
      <c r="P9" s="92"/>
      <c r="Q9" s="92"/>
    </row>
    <row r="10" spans="1:17">
      <c r="A10" s="15"/>
      <c r="B10" s="69" t="s">
        <v>262</v>
      </c>
      <c r="C10" s="72" t="s">
        <v>165</v>
      </c>
      <c r="D10" s="74">
        <v>117.4</v>
      </c>
      <c r="E10" s="33"/>
      <c r="F10" s="35"/>
      <c r="G10" s="72" t="s">
        <v>165</v>
      </c>
      <c r="H10" s="74">
        <v>129.6</v>
      </c>
      <c r="I10" s="33"/>
      <c r="J10" s="35"/>
      <c r="K10" s="72" t="s">
        <v>165</v>
      </c>
      <c r="L10" s="74">
        <v>243.6</v>
      </c>
      <c r="M10" s="33"/>
      <c r="N10" s="35"/>
      <c r="O10" s="72" t="s">
        <v>165</v>
      </c>
      <c r="P10" s="74">
        <v>246.1</v>
      </c>
      <c r="Q10" s="33"/>
    </row>
    <row r="11" spans="1:17">
      <c r="A11" s="15"/>
      <c r="B11" s="69"/>
      <c r="C11" s="82"/>
      <c r="D11" s="83"/>
      <c r="E11" s="34"/>
      <c r="F11" s="35"/>
      <c r="G11" s="82"/>
      <c r="H11" s="83"/>
      <c r="I11" s="34"/>
      <c r="J11" s="35"/>
      <c r="K11" s="82"/>
      <c r="L11" s="83"/>
      <c r="M11" s="34"/>
      <c r="N11" s="35"/>
      <c r="O11" s="82"/>
      <c r="P11" s="83"/>
      <c r="Q11" s="34"/>
    </row>
    <row r="12" spans="1:17">
      <c r="A12" s="15"/>
      <c r="B12" s="103" t="s">
        <v>101</v>
      </c>
      <c r="C12" s="75" t="s">
        <v>263</v>
      </c>
      <c r="D12" s="75"/>
      <c r="E12" s="13" t="s">
        <v>171</v>
      </c>
      <c r="F12" s="17"/>
      <c r="G12" s="75" t="s">
        <v>264</v>
      </c>
      <c r="H12" s="75"/>
      <c r="I12" s="13" t="s">
        <v>171</v>
      </c>
      <c r="J12" s="17"/>
      <c r="K12" s="75" t="s">
        <v>265</v>
      </c>
      <c r="L12" s="75"/>
      <c r="M12" s="13" t="s">
        <v>171</v>
      </c>
      <c r="N12" s="17"/>
      <c r="O12" s="75" t="s">
        <v>266</v>
      </c>
      <c r="P12" s="75"/>
      <c r="Q12" s="13" t="s">
        <v>171</v>
      </c>
    </row>
    <row r="13" spans="1:17">
      <c r="A13" s="15"/>
      <c r="B13" s="68" t="s">
        <v>76</v>
      </c>
      <c r="C13" s="73" t="s">
        <v>170</v>
      </c>
      <c r="D13" s="73"/>
      <c r="E13" s="68" t="s">
        <v>171</v>
      </c>
      <c r="F13" s="20"/>
      <c r="G13" s="73" t="s">
        <v>267</v>
      </c>
      <c r="H13" s="73"/>
      <c r="I13" s="68" t="s">
        <v>171</v>
      </c>
      <c r="J13" s="20"/>
      <c r="K13" s="73" t="s">
        <v>268</v>
      </c>
      <c r="L13" s="73"/>
      <c r="M13" s="68" t="s">
        <v>171</v>
      </c>
      <c r="N13" s="20"/>
      <c r="O13" s="73" t="s">
        <v>269</v>
      </c>
      <c r="P13" s="73"/>
      <c r="Q13" s="68" t="s">
        <v>171</v>
      </c>
    </row>
    <row r="14" spans="1:17" ht="26.25">
      <c r="A14" s="15"/>
      <c r="B14" s="103" t="s">
        <v>270</v>
      </c>
      <c r="C14" s="75" t="s">
        <v>271</v>
      </c>
      <c r="D14" s="75"/>
      <c r="E14" s="13" t="s">
        <v>171</v>
      </c>
      <c r="F14" s="17"/>
      <c r="G14" s="75" t="s">
        <v>272</v>
      </c>
      <c r="H14" s="75"/>
      <c r="I14" s="13" t="s">
        <v>171</v>
      </c>
      <c r="J14" s="17"/>
      <c r="K14" s="75" t="s">
        <v>273</v>
      </c>
      <c r="L14" s="75"/>
      <c r="M14" s="13" t="s">
        <v>171</v>
      </c>
      <c r="N14" s="17"/>
      <c r="O14" s="75" t="s">
        <v>274</v>
      </c>
      <c r="P14" s="75"/>
      <c r="Q14" s="13" t="s">
        <v>171</v>
      </c>
    </row>
    <row r="15" spans="1:17">
      <c r="A15" s="15"/>
      <c r="B15" s="69" t="s">
        <v>275</v>
      </c>
      <c r="C15" s="73">
        <v>11</v>
      </c>
      <c r="D15" s="73"/>
      <c r="E15" s="35"/>
      <c r="F15" s="35"/>
      <c r="G15" s="73" t="s">
        <v>276</v>
      </c>
      <c r="H15" s="73"/>
      <c r="I15" s="69" t="s">
        <v>171</v>
      </c>
      <c r="J15" s="35"/>
      <c r="K15" s="73">
        <v>11.5</v>
      </c>
      <c r="L15" s="73"/>
      <c r="M15" s="35"/>
      <c r="N15" s="35"/>
      <c r="O15" s="73" t="s">
        <v>277</v>
      </c>
      <c r="P15" s="73"/>
      <c r="Q15" s="69" t="s">
        <v>171</v>
      </c>
    </row>
    <row r="16" spans="1:17" ht="15.75" thickBot="1">
      <c r="A16" s="15"/>
      <c r="B16" s="69"/>
      <c r="C16" s="76"/>
      <c r="D16" s="76"/>
      <c r="E16" s="40"/>
      <c r="F16" s="35"/>
      <c r="G16" s="76"/>
      <c r="H16" s="76"/>
      <c r="I16" s="104"/>
      <c r="J16" s="35"/>
      <c r="K16" s="76"/>
      <c r="L16" s="76"/>
      <c r="M16" s="40"/>
      <c r="N16" s="35"/>
      <c r="O16" s="76"/>
      <c r="P16" s="76"/>
      <c r="Q16" s="104"/>
    </row>
    <row r="17" spans="1:17">
      <c r="A17" s="15"/>
      <c r="B17" s="105" t="s">
        <v>82</v>
      </c>
      <c r="C17" s="106" t="s">
        <v>165</v>
      </c>
      <c r="D17" s="107">
        <v>104</v>
      </c>
      <c r="E17" s="43"/>
      <c r="F17" s="25"/>
      <c r="G17" s="106" t="s">
        <v>165</v>
      </c>
      <c r="H17" s="107">
        <v>104.3</v>
      </c>
      <c r="I17" s="43"/>
      <c r="J17" s="25"/>
      <c r="K17" s="106" t="s">
        <v>165</v>
      </c>
      <c r="L17" s="107">
        <v>206.5</v>
      </c>
      <c r="M17" s="43"/>
      <c r="N17" s="25"/>
      <c r="O17" s="106" t="s">
        <v>165</v>
      </c>
      <c r="P17" s="107">
        <v>197.4</v>
      </c>
      <c r="Q17" s="43"/>
    </row>
    <row r="18" spans="1:17" ht="15.75" thickBot="1">
      <c r="A18" s="15"/>
      <c r="B18" s="105"/>
      <c r="C18" s="96"/>
      <c r="D18" s="98"/>
      <c r="E18" s="48"/>
      <c r="F18" s="25"/>
      <c r="G18" s="96"/>
      <c r="H18" s="98"/>
      <c r="I18" s="48"/>
      <c r="J18" s="25"/>
      <c r="K18" s="96"/>
      <c r="L18" s="98"/>
      <c r="M18" s="48"/>
      <c r="N18" s="25"/>
      <c r="O18" s="96"/>
      <c r="P18" s="98"/>
      <c r="Q18" s="48"/>
    </row>
    <row r="19" spans="1:17" ht="15.75" thickTop="1">
      <c r="A19" s="15" t="s">
        <v>530</v>
      </c>
      <c r="B19" s="63" t="s">
        <v>4</v>
      </c>
      <c r="C19" s="63"/>
      <c r="D19" s="63"/>
      <c r="E19" s="63"/>
      <c r="F19" s="63"/>
      <c r="G19" s="63"/>
      <c r="H19" s="63"/>
      <c r="I19" s="63"/>
      <c r="J19" s="63"/>
      <c r="K19" s="63"/>
      <c r="L19" s="63"/>
      <c r="M19" s="63"/>
      <c r="N19" s="63"/>
      <c r="O19" s="63"/>
      <c r="P19" s="63"/>
      <c r="Q19" s="63"/>
    </row>
    <row r="20" spans="1:17">
      <c r="A20" s="15"/>
      <c r="B20" s="65" t="s">
        <v>279</v>
      </c>
      <c r="C20" s="65"/>
      <c r="D20" s="65"/>
      <c r="E20" s="65"/>
      <c r="F20" s="65"/>
      <c r="G20" s="65"/>
      <c r="H20" s="65"/>
      <c r="I20" s="65"/>
      <c r="J20" s="65"/>
      <c r="K20" s="65"/>
      <c r="L20" s="65"/>
      <c r="M20" s="65"/>
      <c r="N20" s="65"/>
      <c r="O20" s="65"/>
      <c r="P20" s="65"/>
      <c r="Q20" s="65"/>
    </row>
    <row r="21" spans="1:17">
      <c r="A21" s="15"/>
      <c r="B21" s="24"/>
      <c r="C21" s="24"/>
      <c r="D21" s="24"/>
      <c r="E21" s="24"/>
      <c r="F21" s="24"/>
      <c r="G21" s="24"/>
      <c r="H21" s="24"/>
      <c r="I21" s="24"/>
      <c r="J21" s="24"/>
      <c r="K21" s="24"/>
      <c r="L21" s="24"/>
      <c r="M21" s="24"/>
      <c r="N21" s="24"/>
      <c r="O21" s="24"/>
      <c r="P21" s="24"/>
      <c r="Q21" s="24"/>
    </row>
    <row r="22" spans="1:17">
      <c r="A22" s="15"/>
      <c r="B22" s="16"/>
      <c r="C22" s="16"/>
      <c r="D22" s="16"/>
      <c r="E22" s="16"/>
      <c r="F22" s="16"/>
      <c r="G22" s="16"/>
      <c r="H22" s="16"/>
      <c r="I22" s="16"/>
      <c r="J22" s="16"/>
      <c r="K22" s="16"/>
      <c r="L22" s="16"/>
      <c r="M22" s="16"/>
      <c r="N22" s="16"/>
      <c r="O22" s="16"/>
      <c r="P22" s="16"/>
      <c r="Q22" s="16"/>
    </row>
    <row r="23" spans="1:17" ht="15.75" thickBot="1">
      <c r="A23" s="15"/>
      <c r="B23" s="17"/>
      <c r="C23" s="27" t="s">
        <v>261</v>
      </c>
      <c r="D23" s="27"/>
      <c r="E23" s="27"/>
      <c r="F23" s="27"/>
      <c r="G23" s="27"/>
      <c r="H23" s="27"/>
      <c r="I23" s="27"/>
      <c r="J23" s="17"/>
      <c r="K23" s="27" t="s">
        <v>245</v>
      </c>
      <c r="L23" s="27"/>
      <c r="M23" s="27"/>
      <c r="N23" s="27"/>
      <c r="O23" s="27"/>
      <c r="P23" s="27"/>
      <c r="Q23" s="27"/>
    </row>
    <row r="24" spans="1:17" ht="15.75" thickBot="1">
      <c r="A24" s="15"/>
      <c r="B24" s="17"/>
      <c r="C24" s="92">
        <v>2014</v>
      </c>
      <c r="D24" s="92"/>
      <c r="E24" s="92"/>
      <c r="F24" s="17"/>
      <c r="G24" s="92">
        <v>2013</v>
      </c>
      <c r="H24" s="92"/>
      <c r="I24" s="92"/>
      <c r="J24" s="17"/>
      <c r="K24" s="92">
        <v>2014</v>
      </c>
      <c r="L24" s="92"/>
      <c r="M24" s="92"/>
      <c r="N24" s="17"/>
      <c r="O24" s="92">
        <v>2013</v>
      </c>
      <c r="P24" s="92"/>
      <c r="Q24" s="92"/>
    </row>
    <row r="25" spans="1:17">
      <c r="A25" s="15"/>
      <c r="B25" s="68" t="s">
        <v>65</v>
      </c>
      <c r="C25" s="33"/>
      <c r="D25" s="33"/>
      <c r="E25" s="33"/>
      <c r="F25" s="20"/>
      <c r="G25" s="33"/>
      <c r="H25" s="33"/>
      <c r="I25" s="33"/>
      <c r="J25" s="20"/>
      <c r="K25" s="33"/>
      <c r="L25" s="33"/>
      <c r="M25" s="33"/>
      <c r="N25" s="20"/>
      <c r="O25" s="33"/>
      <c r="P25" s="33"/>
      <c r="Q25" s="33"/>
    </row>
    <row r="26" spans="1:17">
      <c r="A26" s="15"/>
      <c r="B26" s="65" t="s">
        <v>143</v>
      </c>
      <c r="C26" s="65" t="s">
        <v>165</v>
      </c>
      <c r="D26" s="75">
        <v>328.2</v>
      </c>
      <c r="E26" s="25"/>
      <c r="F26" s="25"/>
      <c r="G26" s="65" t="s">
        <v>165</v>
      </c>
      <c r="H26" s="75">
        <v>340</v>
      </c>
      <c r="I26" s="25"/>
      <c r="J26" s="25"/>
      <c r="K26" s="65" t="s">
        <v>165</v>
      </c>
      <c r="L26" s="75">
        <v>652.20000000000005</v>
      </c>
      <c r="M26" s="25"/>
      <c r="N26" s="25"/>
      <c r="O26" s="65" t="s">
        <v>165</v>
      </c>
      <c r="P26" s="75">
        <v>655.8</v>
      </c>
      <c r="Q26" s="25"/>
    </row>
    <row r="27" spans="1:17">
      <c r="A27" s="15"/>
      <c r="B27" s="65"/>
      <c r="C27" s="65"/>
      <c r="D27" s="75"/>
      <c r="E27" s="25"/>
      <c r="F27" s="25"/>
      <c r="G27" s="65"/>
      <c r="H27" s="75"/>
      <c r="I27" s="25"/>
      <c r="J27" s="25"/>
      <c r="K27" s="65"/>
      <c r="L27" s="75"/>
      <c r="M27" s="25"/>
      <c r="N27" s="25"/>
      <c r="O27" s="65"/>
      <c r="P27" s="75"/>
      <c r="Q27" s="25"/>
    </row>
    <row r="28" spans="1:17">
      <c r="A28" s="15"/>
      <c r="B28" s="69" t="s">
        <v>145</v>
      </c>
      <c r="C28" s="73">
        <v>75.099999999999994</v>
      </c>
      <c r="D28" s="73"/>
      <c r="E28" s="35"/>
      <c r="F28" s="35"/>
      <c r="G28" s="73">
        <v>172</v>
      </c>
      <c r="H28" s="73"/>
      <c r="I28" s="35"/>
      <c r="J28" s="35"/>
      <c r="K28" s="73">
        <v>162.4</v>
      </c>
      <c r="L28" s="73"/>
      <c r="M28" s="35"/>
      <c r="N28" s="35"/>
      <c r="O28" s="73">
        <v>248.2</v>
      </c>
      <c r="P28" s="73"/>
      <c r="Q28" s="35"/>
    </row>
    <row r="29" spans="1:17">
      <c r="A29" s="15"/>
      <c r="B29" s="69"/>
      <c r="C29" s="73"/>
      <c r="D29" s="73"/>
      <c r="E29" s="35"/>
      <c r="F29" s="35"/>
      <c r="G29" s="73"/>
      <c r="H29" s="73"/>
      <c r="I29" s="35"/>
      <c r="J29" s="35"/>
      <c r="K29" s="73"/>
      <c r="L29" s="73"/>
      <c r="M29" s="35"/>
      <c r="N29" s="35"/>
      <c r="O29" s="73"/>
      <c r="P29" s="73"/>
      <c r="Q29" s="35"/>
    </row>
    <row r="30" spans="1:17">
      <c r="A30" s="15"/>
      <c r="B30" s="65" t="s">
        <v>280</v>
      </c>
      <c r="C30" s="75">
        <v>7.2</v>
      </c>
      <c r="D30" s="75"/>
      <c r="E30" s="25"/>
      <c r="F30" s="25"/>
      <c r="G30" s="75">
        <v>6.6</v>
      </c>
      <c r="H30" s="75"/>
      <c r="I30" s="25"/>
      <c r="J30" s="25"/>
      <c r="K30" s="75">
        <v>16.100000000000001</v>
      </c>
      <c r="L30" s="75"/>
      <c r="M30" s="25"/>
      <c r="N30" s="25"/>
      <c r="O30" s="75">
        <v>14.1</v>
      </c>
      <c r="P30" s="75"/>
      <c r="Q30" s="25"/>
    </row>
    <row r="31" spans="1:17">
      <c r="A31" s="15"/>
      <c r="B31" s="65"/>
      <c r="C31" s="75"/>
      <c r="D31" s="75"/>
      <c r="E31" s="25"/>
      <c r="F31" s="25"/>
      <c r="G31" s="75"/>
      <c r="H31" s="75"/>
      <c r="I31" s="25"/>
      <c r="J31" s="25"/>
      <c r="K31" s="75"/>
      <c r="L31" s="75"/>
      <c r="M31" s="25"/>
      <c r="N31" s="25"/>
      <c r="O31" s="75"/>
      <c r="P31" s="75"/>
      <c r="Q31" s="25"/>
    </row>
    <row r="32" spans="1:17" ht="15.75" thickBot="1">
      <c r="A32" s="15"/>
      <c r="B32" s="68" t="s">
        <v>281</v>
      </c>
      <c r="C32" s="76" t="s">
        <v>282</v>
      </c>
      <c r="D32" s="76"/>
      <c r="E32" s="68" t="s">
        <v>171</v>
      </c>
      <c r="F32" s="20"/>
      <c r="G32" s="76" t="s">
        <v>283</v>
      </c>
      <c r="H32" s="76"/>
      <c r="I32" s="68" t="s">
        <v>171</v>
      </c>
      <c r="J32" s="20"/>
      <c r="K32" s="76" t="s">
        <v>284</v>
      </c>
      <c r="L32" s="76"/>
      <c r="M32" s="68" t="s">
        <v>171</v>
      </c>
      <c r="N32" s="20"/>
      <c r="O32" s="76" t="s">
        <v>285</v>
      </c>
      <c r="P32" s="76"/>
      <c r="Q32" s="68" t="s">
        <v>171</v>
      </c>
    </row>
    <row r="33" spans="1:17">
      <c r="A33" s="15"/>
      <c r="B33" s="65" t="s">
        <v>68</v>
      </c>
      <c r="C33" s="106" t="s">
        <v>165</v>
      </c>
      <c r="D33" s="107">
        <v>410.1</v>
      </c>
      <c r="E33" s="43"/>
      <c r="F33" s="25"/>
      <c r="G33" s="106" t="s">
        <v>165</v>
      </c>
      <c r="H33" s="107">
        <v>517.5</v>
      </c>
      <c r="I33" s="43"/>
      <c r="J33" s="25"/>
      <c r="K33" s="106" t="s">
        <v>165</v>
      </c>
      <c r="L33" s="107">
        <v>830.1</v>
      </c>
      <c r="M33" s="43"/>
      <c r="N33" s="25"/>
      <c r="O33" s="106" t="s">
        <v>165</v>
      </c>
      <c r="P33" s="107">
        <v>916.8</v>
      </c>
      <c r="Q33" s="43"/>
    </row>
    <row r="34" spans="1:17" ht="15.75" thickBot="1">
      <c r="A34" s="15"/>
      <c r="B34" s="65"/>
      <c r="C34" s="96"/>
      <c r="D34" s="98"/>
      <c r="E34" s="48"/>
      <c r="F34" s="25"/>
      <c r="G34" s="96"/>
      <c r="H34" s="98"/>
      <c r="I34" s="48"/>
      <c r="J34" s="25"/>
      <c r="K34" s="96"/>
      <c r="L34" s="98"/>
      <c r="M34" s="48"/>
      <c r="N34" s="25"/>
      <c r="O34" s="96"/>
      <c r="P34" s="98"/>
      <c r="Q34" s="48"/>
    </row>
    <row r="35" spans="1:17" ht="15.75" thickTop="1">
      <c r="A35" s="15"/>
      <c r="B35" s="20"/>
      <c r="C35" s="79"/>
      <c r="D35" s="79"/>
      <c r="E35" s="79"/>
      <c r="F35" s="20"/>
      <c r="G35" s="79"/>
      <c r="H35" s="79"/>
      <c r="I35" s="79"/>
      <c r="J35" s="20"/>
      <c r="K35" s="79"/>
      <c r="L35" s="79"/>
      <c r="M35" s="79"/>
      <c r="N35" s="20"/>
      <c r="O35" s="79"/>
      <c r="P35" s="79"/>
      <c r="Q35" s="79"/>
    </row>
    <row r="36" spans="1:17">
      <c r="A36" s="15"/>
      <c r="B36" s="13" t="s">
        <v>286</v>
      </c>
      <c r="C36" s="25"/>
      <c r="D36" s="25"/>
      <c r="E36" s="25"/>
      <c r="F36" s="17"/>
      <c r="G36" s="25"/>
      <c r="H36" s="25"/>
      <c r="I36" s="25"/>
      <c r="J36" s="17"/>
      <c r="K36" s="25"/>
      <c r="L36" s="25"/>
      <c r="M36" s="25"/>
      <c r="N36" s="17"/>
      <c r="O36" s="25"/>
      <c r="P36" s="25"/>
      <c r="Q36" s="25"/>
    </row>
    <row r="37" spans="1:17">
      <c r="A37" s="15"/>
      <c r="B37" s="69" t="s">
        <v>143</v>
      </c>
      <c r="C37" s="69" t="s">
        <v>165</v>
      </c>
      <c r="D37" s="73">
        <v>121.8</v>
      </c>
      <c r="E37" s="35"/>
      <c r="F37" s="35"/>
      <c r="G37" s="69" t="s">
        <v>165</v>
      </c>
      <c r="H37" s="73">
        <v>116.4</v>
      </c>
      <c r="I37" s="35"/>
      <c r="J37" s="35"/>
      <c r="K37" s="69" t="s">
        <v>165</v>
      </c>
      <c r="L37" s="73">
        <v>235.8</v>
      </c>
      <c r="M37" s="35"/>
      <c r="N37" s="35"/>
      <c r="O37" s="69" t="s">
        <v>165</v>
      </c>
      <c r="P37" s="73">
        <v>230.8</v>
      </c>
      <c r="Q37" s="35"/>
    </row>
    <row r="38" spans="1:17">
      <c r="A38" s="15"/>
      <c r="B38" s="69"/>
      <c r="C38" s="69"/>
      <c r="D38" s="73"/>
      <c r="E38" s="35"/>
      <c r="F38" s="35"/>
      <c r="G38" s="69"/>
      <c r="H38" s="73"/>
      <c r="I38" s="35"/>
      <c r="J38" s="35"/>
      <c r="K38" s="69"/>
      <c r="L38" s="73"/>
      <c r="M38" s="35"/>
      <c r="N38" s="35"/>
      <c r="O38" s="69"/>
      <c r="P38" s="73"/>
      <c r="Q38" s="35"/>
    </row>
    <row r="39" spans="1:17">
      <c r="A39" s="15"/>
      <c r="B39" s="65" t="s">
        <v>145</v>
      </c>
      <c r="C39" s="75" t="s">
        <v>287</v>
      </c>
      <c r="D39" s="75"/>
      <c r="E39" s="65" t="s">
        <v>171</v>
      </c>
      <c r="F39" s="25"/>
      <c r="G39" s="75">
        <v>14.6</v>
      </c>
      <c r="H39" s="75"/>
      <c r="I39" s="25"/>
      <c r="J39" s="25"/>
      <c r="K39" s="75">
        <v>8.9</v>
      </c>
      <c r="L39" s="75"/>
      <c r="M39" s="25"/>
      <c r="N39" s="25"/>
      <c r="O39" s="75">
        <v>17.2</v>
      </c>
      <c r="P39" s="75"/>
      <c r="Q39" s="25"/>
    </row>
    <row r="40" spans="1:17">
      <c r="A40" s="15"/>
      <c r="B40" s="65"/>
      <c r="C40" s="75"/>
      <c r="D40" s="75"/>
      <c r="E40" s="65"/>
      <c r="F40" s="25"/>
      <c r="G40" s="75"/>
      <c r="H40" s="75"/>
      <c r="I40" s="25"/>
      <c r="J40" s="25"/>
      <c r="K40" s="75"/>
      <c r="L40" s="75"/>
      <c r="M40" s="25"/>
      <c r="N40" s="25"/>
      <c r="O40" s="75"/>
      <c r="P40" s="75"/>
      <c r="Q40" s="25"/>
    </row>
    <row r="41" spans="1:17">
      <c r="A41" s="15"/>
      <c r="B41" s="68" t="s">
        <v>280</v>
      </c>
      <c r="C41" s="73" t="s">
        <v>288</v>
      </c>
      <c r="D41" s="73"/>
      <c r="E41" s="68" t="s">
        <v>171</v>
      </c>
      <c r="F41" s="20"/>
      <c r="G41" s="73" t="s">
        <v>289</v>
      </c>
      <c r="H41" s="73"/>
      <c r="I41" s="68" t="s">
        <v>171</v>
      </c>
      <c r="J41" s="20"/>
      <c r="K41" s="73" t="s">
        <v>290</v>
      </c>
      <c r="L41" s="73"/>
      <c r="M41" s="68" t="s">
        <v>171</v>
      </c>
      <c r="N41" s="20"/>
      <c r="O41" s="73" t="s">
        <v>285</v>
      </c>
      <c r="P41" s="73"/>
      <c r="Q41" s="68" t="s">
        <v>171</v>
      </c>
    </row>
    <row r="42" spans="1:17">
      <c r="A42" s="15"/>
      <c r="B42" s="65" t="s">
        <v>281</v>
      </c>
      <c r="C42" s="75">
        <v>0.2</v>
      </c>
      <c r="D42" s="75"/>
      <c r="E42" s="25"/>
      <c r="F42" s="25"/>
      <c r="G42" s="75" t="s">
        <v>289</v>
      </c>
      <c r="H42" s="75"/>
      <c r="I42" s="65" t="s">
        <v>171</v>
      </c>
      <c r="J42" s="25"/>
      <c r="K42" s="75">
        <v>0.3</v>
      </c>
      <c r="L42" s="75"/>
      <c r="M42" s="25"/>
      <c r="N42" s="25"/>
      <c r="O42" s="75" t="s">
        <v>284</v>
      </c>
      <c r="P42" s="75"/>
      <c r="Q42" s="65" t="s">
        <v>171</v>
      </c>
    </row>
    <row r="43" spans="1:17" ht="15.75" thickBot="1">
      <c r="A43" s="15"/>
      <c r="B43" s="65"/>
      <c r="C43" s="84"/>
      <c r="D43" s="84"/>
      <c r="E43" s="58"/>
      <c r="F43" s="25"/>
      <c r="G43" s="84"/>
      <c r="H43" s="84"/>
      <c r="I43" s="85"/>
      <c r="J43" s="25"/>
      <c r="K43" s="84"/>
      <c r="L43" s="84"/>
      <c r="M43" s="58"/>
      <c r="N43" s="25"/>
      <c r="O43" s="84"/>
      <c r="P43" s="84"/>
      <c r="Q43" s="85"/>
    </row>
    <row r="44" spans="1:17">
      <c r="A44" s="15"/>
      <c r="B44" s="69" t="s">
        <v>291</v>
      </c>
      <c r="C44" s="72" t="s">
        <v>165</v>
      </c>
      <c r="D44" s="74">
        <v>117.4</v>
      </c>
      <c r="E44" s="33"/>
      <c r="F44" s="35"/>
      <c r="G44" s="72" t="s">
        <v>165</v>
      </c>
      <c r="H44" s="74">
        <v>129.6</v>
      </c>
      <c r="I44" s="33"/>
      <c r="J44" s="35"/>
      <c r="K44" s="72" t="s">
        <v>165</v>
      </c>
      <c r="L44" s="74">
        <v>243.6</v>
      </c>
      <c r="M44" s="33"/>
      <c r="N44" s="35"/>
      <c r="O44" s="72" t="s">
        <v>165</v>
      </c>
      <c r="P44" s="74">
        <v>246.1</v>
      </c>
      <c r="Q44" s="33"/>
    </row>
    <row r="45" spans="1:17" ht="15.75" thickBot="1">
      <c r="A45" s="15"/>
      <c r="B45" s="69"/>
      <c r="C45" s="89"/>
      <c r="D45" s="90"/>
      <c r="E45" s="62"/>
      <c r="F45" s="35"/>
      <c r="G45" s="89"/>
      <c r="H45" s="90"/>
      <c r="I45" s="62"/>
      <c r="J45" s="35"/>
      <c r="K45" s="89"/>
      <c r="L45" s="90"/>
      <c r="M45" s="62"/>
      <c r="N45" s="35"/>
      <c r="O45" s="89"/>
      <c r="P45" s="90"/>
      <c r="Q45" s="62"/>
    </row>
    <row r="46" spans="1:17" ht="15.75" thickTop="1">
      <c r="A46" s="15"/>
      <c r="B46" s="63"/>
      <c r="C46" s="63"/>
      <c r="D46" s="63"/>
      <c r="E46" s="63"/>
      <c r="F46" s="63"/>
      <c r="G46" s="63"/>
      <c r="H46" s="63"/>
      <c r="I46" s="63"/>
      <c r="J46" s="63"/>
      <c r="K46" s="63"/>
      <c r="L46" s="63"/>
      <c r="M46" s="63"/>
      <c r="N46" s="63"/>
      <c r="O46" s="63"/>
      <c r="P46" s="63"/>
      <c r="Q46" s="63"/>
    </row>
    <row r="47" spans="1:17">
      <c r="A47" s="15"/>
      <c r="B47" s="65" t="s">
        <v>292</v>
      </c>
      <c r="C47" s="65"/>
      <c r="D47" s="65"/>
      <c r="E47" s="65"/>
      <c r="F47" s="65"/>
      <c r="G47" s="65"/>
      <c r="H47" s="65"/>
      <c r="I47" s="65"/>
      <c r="J47" s="65"/>
      <c r="K47" s="65"/>
      <c r="L47" s="65"/>
      <c r="M47" s="65"/>
      <c r="N47" s="65"/>
      <c r="O47" s="65"/>
      <c r="P47" s="65"/>
      <c r="Q47" s="65"/>
    </row>
    <row r="48" spans="1:17">
      <c r="A48" s="15"/>
      <c r="B48" s="24"/>
      <c r="C48" s="24"/>
      <c r="D48" s="24"/>
      <c r="E48" s="24"/>
      <c r="F48" s="24"/>
      <c r="G48" s="24"/>
      <c r="H48" s="24"/>
      <c r="I48" s="24"/>
      <c r="J48" s="24"/>
      <c r="K48" s="24"/>
      <c r="L48" s="24"/>
      <c r="M48" s="24"/>
      <c r="N48" s="24"/>
      <c r="O48" s="24"/>
      <c r="P48" s="24"/>
      <c r="Q48" s="24"/>
    </row>
    <row r="49" spans="1:17">
      <c r="A49" s="15"/>
      <c r="B49" s="16"/>
      <c r="C49" s="16"/>
      <c r="D49" s="16"/>
      <c r="E49" s="16"/>
      <c r="F49" s="16"/>
      <c r="G49" s="16"/>
      <c r="H49" s="16"/>
      <c r="I49" s="16"/>
      <c r="J49" s="16"/>
      <c r="K49" s="16"/>
      <c r="L49" s="16"/>
      <c r="M49" s="16"/>
      <c r="N49" s="16"/>
      <c r="O49" s="16"/>
      <c r="P49" s="16"/>
      <c r="Q49" s="16"/>
    </row>
    <row r="50" spans="1:17" ht="15.75" thickBot="1">
      <c r="A50" s="15"/>
      <c r="B50" s="17"/>
      <c r="C50" s="27" t="s">
        <v>261</v>
      </c>
      <c r="D50" s="27"/>
      <c r="E50" s="27"/>
      <c r="F50" s="27"/>
      <c r="G50" s="27"/>
      <c r="H50" s="27"/>
      <c r="I50" s="27"/>
      <c r="J50" s="17"/>
      <c r="K50" s="27" t="s">
        <v>245</v>
      </c>
      <c r="L50" s="27"/>
      <c r="M50" s="27"/>
      <c r="N50" s="27"/>
      <c r="O50" s="27"/>
      <c r="P50" s="27"/>
      <c r="Q50" s="27"/>
    </row>
    <row r="51" spans="1:17" ht="15.75" thickBot="1">
      <c r="A51" s="15"/>
      <c r="B51" s="17"/>
      <c r="C51" s="92">
        <v>2014</v>
      </c>
      <c r="D51" s="92"/>
      <c r="E51" s="92"/>
      <c r="F51" s="17"/>
      <c r="G51" s="92">
        <v>2013</v>
      </c>
      <c r="H51" s="92"/>
      <c r="I51" s="92"/>
      <c r="J51" s="17"/>
      <c r="K51" s="92">
        <v>2014</v>
      </c>
      <c r="L51" s="92"/>
      <c r="M51" s="92"/>
      <c r="N51" s="22"/>
      <c r="O51" s="92">
        <v>2013</v>
      </c>
      <c r="P51" s="92"/>
      <c r="Q51" s="92"/>
    </row>
    <row r="52" spans="1:17" ht="26.25">
      <c r="A52" s="15"/>
      <c r="B52" s="91" t="s">
        <v>293</v>
      </c>
      <c r="C52" s="33"/>
      <c r="D52" s="33"/>
      <c r="E52" s="33"/>
      <c r="F52" s="20"/>
      <c r="G52" s="33"/>
      <c r="H52" s="33"/>
      <c r="I52" s="33"/>
      <c r="J52" s="20"/>
      <c r="K52" s="33"/>
      <c r="L52" s="33"/>
      <c r="M52" s="33"/>
      <c r="N52" s="20"/>
      <c r="O52" s="33"/>
      <c r="P52" s="33"/>
      <c r="Q52" s="33"/>
    </row>
    <row r="53" spans="1:17">
      <c r="A53" s="15"/>
      <c r="B53" s="65" t="s">
        <v>143</v>
      </c>
      <c r="C53" s="65" t="s">
        <v>165</v>
      </c>
      <c r="D53" s="75">
        <v>60.1</v>
      </c>
      <c r="E53" s="25"/>
      <c r="F53" s="25"/>
      <c r="G53" s="65" t="s">
        <v>165</v>
      </c>
      <c r="H53" s="75">
        <v>21.8</v>
      </c>
      <c r="I53" s="25"/>
      <c r="J53" s="25"/>
      <c r="K53" s="65" t="s">
        <v>165</v>
      </c>
      <c r="L53" s="75">
        <v>115.6</v>
      </c>
      <c r="M53" s="25"/>
      <c r="N53" s="25"/>
      <c r="O53" s="65" t="s">
        <v>165</v>
      </c>
      <c r="P53" s="75">
        <v>51</v>
      </c>
      <c r="Q53" s="25"/>
    </row>
    <row r="54" spans="1:17">
      <c r="A54" s="15"/>
      <c r="B54" s="65"/>
      <c r="C54" s="65"/>
      <c r="D54" s="75"/>
      <c r="E54" s="25"/>
      <c r="F54" s="25"/>
      <c r="G54" s="65"/>
      <c r="H54" s="75"/>
      <c r="I54" s="25"/>
      <c r="J54" s="25"/>
      <c r="K54" s="65"/>
      <c r="L54" s="75"/>
      <c r="M54" s="25"/>
      <c r="N54" s="25"/>
      <c r="O54" s="65"/>
      <c r="P54" s="75"/>
      <c r="Q54" s="25"/>
    </row>
    <row r="55" spans="1:17">
      <c r="A55" s="15"/>
      <c r="B55" s="69" t="s">
        <v>145</v>
      </c>
      <c r="C55" s="73">
        <v>40.9</v>
      </c>
      <c r="D55" s="73"/>
      <c r="E55" s="35"/>
      <c r="F55" s="35"/>
      <c r="G55" s="73">
        <v>26.2</v>
      </c>
      <c r="H55" s="73"/>
      <c r="I55" s="35"/>
      <c r="J55" s="35"/>
      <c r="K55" s="73">
        <v>64.900000000000006</v>
      </c>
      <c r="L55" s="73"/>
      <c r="M55" s="35"/>
      <c r="N55" s="35"/>
      <c r="O55" s="73">
        <v>50.6</v>
      </c>
      <c r="P55" s="73"/>
      <c r="Q55" s="35"/>
    </row>
    <row r="56" spans="1:17">
      <c r="A56" s="15"/>
      <c r="B56" s="69"/>
      <c r="C56" s="73"/>
      <c r="D56" s="73"/>
      <c r="E56" s="35"/>
      <c r="F56" s="35"/>
      <c r="G56" s="73"/>
      <c r="H56" s="73"/>
      <c r="I56" s="35"/>
      <c r="J56" s="35"/>
      <c r="K56" s="73"/>
      <c r="L56" s="73"/>
      <c r="M56" s="35"/>
      <c r="N56" s="35"/>
      <c r="O56" s="73"/>
      <c r="P56" s="73"/>
      <c r="Q56" s="35"/>
    </row>
    <row r="57" spans="1:17">
      <c r="A57" s="15"/>
      <c r="B57" s="65" t="s">
        <v>280</v>
      </c>
      <c r="C57" s="75" t="s">
        <v>201</v>
      </c>
      <c r="D57" s="75"/>
      <c r="E57" s="25"/>
      <c r="F57" s="25"/>
      <c r="G57" s="75" t="s">
        <v>201</v>
      </c>
      <c r="H57" s="75"/>
      <c r="I57" s="25"/>
      <c r="J57" s="25"/>
      <c r="K57" s="75" t="s">
        <v>201</v>
      </c>
      <c r="L57" s="75"/>
      <c r="M57" s="25"/>
      <c r="N57" s="25"/>
      <c r="O57" s="75" t="s">
        <v>201</v>
      </c>
      <c r="P57" s="75"/>
      <c r="Q57" s="25"/>
    </row>
    <row r="58" spans="1:17">
      <c r="A58" s="15"/>
      <c r="B58" s="65"/>
      <c r="C58" s="75"/>
      <c r="D58" s="75"/>
      <c r="E58" s="25"/>
      <c r="F58" s="25"/>
      <c r="G58" s="75"/>
      <c r="H58" s="75"/>
      <c r="I58" s="25"/>
      <c r="J58" s="25"/>
      <c r="K58" s="75"/>
      <c r="L58" s="75"/>
      <c r="M58" s="25"/>
      <c r="N58" s="25"/>
      <c r="O58" s="75"/>
      <c r="P58" s="75"/>
      <c r="Q58" s="25"/>
    </row>
    <row r="59" spans="1:17">
      <c r="A59" s="15"/>
      <c r="B59" s="69" t="s">
        <v>281</v>
      </c>
      <c r="C59" s="73" t="s">
        <v>201</v>
      </c>
      <c r="D59" s="73"/>
      <c r="E59" s="35"/>
      <c r="F59" s="35"/>
      <c r="G59" s="73" t="s">
        <v>201</v>
      </c>
      <c r="H59" s="73"/>
      <c r="I59" s="35"/>
      <c r="J59" s="35"/>
      <c r="K59" s="73" t="s">
        <v>201</v>
      </c>
      <c r="L59" s="73"/>
      <c r="M59" s="35"/>
      <c r="N59" s="35"/>
      <c r="O59" s="73" t="s">
        <v>201</v>
      </c>
      <c r="P59" s="73"/>
      <c r="Q59" s="35"/>
    </row>
    <row r="60" spans="1:17" ht="15.75" thickBot="1">
      <c r="A60" s="15"/>
      <c r="B60" s="69"/>
      <c r="C60" s="76"/>
      <c r="D60" s="76"/>
      <c r="E60" s="40"/>
      <c r="F60" s="35"/>
      <c r="G60" s="76"/>
      <c r="H60" s="76"/>
      <c r="I60" s="40"/>
      <c r="J60" s="35"/>
      <c r="K60" s="76"/>
      <c r="L60" s="76"/>
      <c r="M60" s="40"/>
      <c r="N60" s="35"/>
      <c r="O60" s="76"/>
      <c r="P60" s="76"/>
      <c r="Q60" s="40"/>
    </row>
    <row r="61" spans="1:17">
      <c r="A61" s="15"/>
      <c r="B61" s="66" t="s">
        <v>294</v>
      </c>
      <c r="C61" s="106" t="s">
        <v>165</v>
      </c>
      <c r="D61" s="107">
        <v>101</v>
      </c>
      <c r="E61" s="43"/>
      <c r="F61" s="25"/>
      <c r="G61" s="106" t="s">
        <v>165</v>
      </c>
      <c r="H61" s="107">
        <v>48</v>
      </c>
      <c r="I61" s="43"/>
      <c r="J61" s="25"/>
      <c r="K61" s="106" t="s">
        <v>165</v>
      </c>
      <c r="L61" s="107">
        <v>180.5</v>
      </c>
      <c r="M61" s="43"/>
      <c r="N61" s="25"/>
      <c r="O61" s="106" t="s">
        <v>165</v>
      </c>
      <c r="P61" s="107">
        <v>101.6</v>
      </c>
      <c r="Q61" s="43"/>
    </row>
    <row r="62" spans="1:17" ht="15.75" thickBot="1">
      <c r="A62" s="15"/>
      <c r="B62" s="66"/>
      <c r="C62" s="96"/>
      <c r="D62" s="98"/>
      <c r="E62" s="48"/>
      <c r="F62" s="25"/>
      <c r="G62" s="96"/>
      <c r="H62" s="98"/>
      <c r="I62" s="48"/>
      <c r="J62" s="25"/>
      <c r="K62" s="96"/>
      <c r="L62" s="98"/>
      <c r="M62" s="48"/>
      <c r="N62" s="25"/>
      <c r="O62" s="96"/>
      <c r="P62" s="98"/>
      <c r="Q62" s="48"/>
    </row>
    <row r="63" spans="1:17" ht="15.75" thickTop="1">
      <c r="A63" s="15"/>
      <c r="B63" s="17"/>
      <c r="C63" s="99"/>
      <c r="D63" s="99"/>
      <c r="E63" s="99"/>
      <c r="F63" s="17"/>
      <c r="G63" s="99"/>
      <c r="H63" s="99"/>
      <c r="I63" s="99"/>
      <c r="J63" s="17"/>
      <c r="K63" s="99"/>
      <c r="L63" s="99"/>
      <c r="M63" s="99"/>
      <c r="N63" s="17"/>
      <c r="O63" s="99"/>
      <c r="P63" s="99"/>
      <c r="Q63" s="99"/>
    </row>
    <row r="64" spans="1:17" ht="25.5" customHeight="1">
      <c r="A64" s="15"/>
      <c r="B64" s="25"/>
      <c r="C64" s="25"/>
      <c r="D64" s="25"/>
      <c r="E64" s="25"/>
      <c r="F64" s="25"/>
      <c r="G64" s="25"/>
      <c r="H64" s="25"/>
      <c r="I64" s="25"/>
      <c r="J64" s="25"/>
      <c r="K64" s="26" t="s">
        <v>162</v>
      </c>
      <c r="L64" s="26"/>
      <c r="M64" s="26"/>
      <c r="N64" s="25"/>
      <c r="O64" s="26" t="s">
        <v>163</v>
      </c>
      <c r="P64" s="26"/>
      <c r="Q64" s="26"/>
    </row>
    <row r="65" spans="1:17" ht="15.75" thickBot="1">
      <c r="A65" s="15"/>
      <c r="B65" s="25"/>
      <c r="C65" s="25"/>
      <c r="D65" s="25"/>
      <c r="E65" s="25"/>
      <c r="F65" s="25"/>
      <c r="G65" s="25"/>
      <c r="H65" s="25"/>
      <c r="I65" s="25"/>
      <c r="J65" s="25"/>
      <c r="K65" s="27">
        <v>2014</v>
      </c>
      <c r="L65" s="27"/>
      <c r="M65" s="27"/>
      <c r="N65" s="25"/>
      <c r="O65" s="27">
        <v>2013</v>
      </c>
      <c r="P65" s="27"/>
      <c r="Q65" s="27"/>
    </row>
    <row r="66" spans="1:17">
      <c r="A66" s="15"/>
      <c r="B66" s="69" t="s">
        <v>295</v>
      </c>
      <c r="C66" s="69"/>
      <c r="D66" s="69"/>
      <c r="E66" s="69"/>
      <c r="F66" s="69"/>
      <c r="G66" s="69"/>
      <c r="H66" s="69"/>
      <c r="I66" s="69"/>
      <c r="J66" s="69"/>
      <c r="K66" s="33"/>
      <c r="L66" s="33"/>
      <c r="M66" s="33"/>
      <c r="N66" s="20"/>
      <c r="O66" s="33"/>
      <c r="P66" s="33"/>
      <c r="Q66" s="33"/>
    </row>
    <row r="67" spans="1:17">
      <c r="A67" s="15"/>
      <c r="B67" s="65" t="s">
        <v>143</v>
      </c>
      <c r="C67" s="65"/>
      <c r="D67" s="65"/>
      <c r="E67" s="65"/>
      <c r="F67" s="65"/>
      <c r="G67" s="65"/>
      <c r="H67" s="65"/>
      <c r="I67" s="65"/>
      <c r="J67" s="65"/>
      <c r="K67" s="65" t="s">
        <v>165</v>
      </c>
      <c r="L67" s="108">
        <v>1298.5</v>
      </c>
      <c r="M67" s="25"/>
      <c r="N67" s="25"/>
      <c r="O67" s="65" t="s">
        <v>165</v>
      </c>
      <c r="P67" s="108">
        <v>1197.7</v>
      </c>
      <c r="Q67" s="25"/>
    </row>
    <row r="68" spans="1:17">
      <c r="A68" s="15"/>
      <c r="B68" s="65"/>
      <c r="C68" s="65"/>
      <c r="D68" s="65"/>
      <c r="E68" s="65"/>
      <c r="F68" s="65"/>
      <c r="G68" s="65"/>
      <c r="H68" s="65"/>
      <c r="I68" s="65"/>
      <c r="J68" s="65"/>
      <c r="K68" s="65"/>
      <c r="L68" s="108"/>
      <c r="M68" s="25"/>
      <c r="N68" s="25"/>
      <c r="O68" s="65"/>
      <c r="P68" s="108"/>
      <c r="Q68" s="25"/>
    </row>
    <row r="69" spans="1:17">
      <c r="A69" s="15"/>
      <c r="B69" s="69" t="s">
        <v>145</v>
      </c>
      <c r="C69" s="69"/>
      <c r="D69" s="69"/>
      <c r="E69" s="69"/>
      <c r="F69" s="69"/>
      <c r="G69" s="69"/>
      <c r="H69" s="69"/>
      <c r="I69" s="69"/>
      <c r="J69" s="69"/>
      <c r="K69" s="73">
        <v>146.19999999999999</v>
      </c>
      <c r="L69" s="73"/>
      <c r="M69" s="35"/>
      <c r="N69" s="35"/>
      <c r="O69" s="73">
        <v>188.8</v>
      </c>
      <c r="P69" s="73"/>
      <c r="Q69" s="35"/>
    </row>
    <row r="70" spans="1:17">
      <c r="A70" s="15"/>
      <c r="B70" s="69"/>
      <c r="C70" s="69"/>
      <c r="D70" s="69"/>
      <c r="E70" s="69"/>
      <c r="F70" s="69"/>
      <c r="G70" s="69"/>
      <c r="H70" s="69"/>
      <c r="I70" s="69"/>
      <c r="J70" s="69"/>
      <c r="K70" s="73"/>
      <c r="L70" s="73"/>
      <c r="M70" s="35"/>
      <c r="N70" s="35"/>
      <c r="O70" s="73"/>
      <c r="P70" s="73"/>
      <c r="Q70" s="35"/>
    </row>
    <row r="71" spans="1:17">
      <c r="A71" s="15"/>
      <c r="B71" s="65" t="s">
        <v>280</v>
      </c>
      <c r="C71" s="65"/>
      <c r="D71" s="65"/>
      <c r="E71" s="65"/>
      <c r="F71" s="65"/>
      <c r="G71" s="65"/>
      <c r="H71" s="65"/>
      <c r="I71" s="65"/>
      <c r="J71" s="65"/>
      <c r="K71" s="75">
        <v>3.1</v>
      </c>
      <c r="L71" s="75"/>
      <c r="M71" s="25"/>
      <c r="N71" s="25"/>
      <c r="O71" s="75">
        <v>2.8</v>
      </c>
      <c r="P71" s="75"/>
      <c r="Q71" s="25"/>
    </row>
    <row r="72" spans="1:17">
      <c r="A72" s="15"/>
      <c r="B72" s="65"/>
      <c r="C72" s="65"/>
      <c r="D72" s="65"/>
      <c r="E72" s="65"/>
      <c r="F72" s="65"/>
      <c r="G72" s="65"/>
      <c r="H72" s="65"/>
      <c r="I72" s="65"/>
      <c r="J72" s="65"/>
      <c r="K72" s="75"/>
      <c r="L72" s="75"/>
      <c r="M72" s="25"/>
      <c r="N72" s="25"/>
      <c r="O72" s="75"/>
      <c r="P72" s="75"/>
      <c r="Q72" s="25"/>
    </row>
    <row r="73" spans="1:17">
      <c r="A73" s="15"/>
      <c r="B73" s="109" t="s">
        <v>296</v>
      </c>
      <c r="C73" s="109"/>
      <c r="D73" s="109"/>
      <c r="E73" s="109"/>
      <c r="F73" s="109"/>
      <c r="G73" s="109"/>
      <c r="H73" s="109"/>
      <c r="I73" s="109"/>
      <c r="J73" s="109"/>
      <c r="K73" s="73">
        <v>86</v>
      </c>
      <c r="L73" s="73"/>
      <c r="M73" s="35"/>
      <c r="N73" s="35"/>
      <c r="O73" s="73">
        <v>99.2</v>
      </c>
      <c r="P73" s="73"/>
      <c r="Q73" s="35"/>
    </row>
    <row r="74" spans="1:17">
      <c r="A74" s="15"/>
      <c r="B74" s="109"/>
      <c r="C74" s="109"/>
      <c r="D74" s="109"/>
      <c r="E74" s="109"/>
      <c r="F74" s="109"/>
      <c r="G74" s="109"/>
      <c r="H74" s="109"/>
      <c r="I74" s="109"/>
      <c r="J74" s="109"/>
      <c r="K74" s="73"/>
      <c r="L74" s="73"/>
      <c r="M74" s="35"/>
      <c r="N74" s="35"/>
      <c r="O74" s="73"/>
      <c r="P74" s="73"/>
      <c r="Q74" s="35"/>
    </row>
    <row r="75" spans="1:17" ht="15.75" thickBot="1">
      <c r="A75" s="15"/>
      <c r="B75" s="65" t="s">
        <v>281</v>
      </c>
      <c r="C75" s="65"/>
      <c r="D75" s="65"/>
      <c r="E75" s="65"/>
      <c r="F75" s="65"/>
      <c r="G75" s="65"/>
      <c r="H75" s="65"/>
      <c r="I75" s="65"/>
      <c r="J75" s="65"/>
      <c r="K75" s="84" t="s">
        <v>297</v>
      </c>
      <c r="L75" s="84"/>
      <c r="M75" s="13" t="s">
        <v>171</v>
      </c>
      <c r="N75" s="17"/>
      <c r="O75" s="84" t="s">
        <v>298</v>
      </c>
      <c r="P75" s="84"/>
      <c r="Q75" s="13" t="s">
        <v>171</v>
      </c>
    </row>
    <row r="76" spans="1:17">
      <c r="A76" s="15"/>
      <c r="B76" s="69" t="s">
        <v>40</v>
      </c>
      <c r="C76" s="69"/>
      <c r="D76" s="69"/>
      <c r="E76" s="69"/>
      <c r="F76" s="69"/>
      <c r="G76" s="69"/>
      <c r="H76" s="69"/>
      <c r="I76" s="69"/>
      <c r="J76" s="69"/>
      <c r="K76" s="72" t="s">
        <v>165</v>
      </c>
      <c r="L76" s="110">
        <v>1484.6</v>
      </c>
      <c r="M76" s="33"/>
      <c r="N76" s="35"/>
      <c r="O76" s="72" t="s">
        <v>165</v>
      </c>
      <c r="P76" s="110">
        <v>1450</v>
      </c>
      <c r="Q76" s="33"/>
    </row>
    <row r="77" spans="1:17" ht="15.75" thickBot="1">
      <c r="A77" s="15"/>
      <c r="B77" s="69"/>
      <c r="C77" s="69"/>
      <c r="D77" s="69"/>
      <c r="E77" s="69"/>
      <c r="F77" s="69"/>
      <c r="G77" s="69"/>
      <c r="H77" s="69"/>
      <c r="I77" s="69"/>
      <c r="J77" s="69"/>
      <c r="K77" s="89"/>
      <c r="L77" s="111"/>
      <c r="M77" s="62"/>
      <c r="N77" s="35"/>
      <c r="O77" s="89"/>
      <c r="P77" s="111"/>
      <c r="Q77" s="62"/>
    </row>
    <row r="78" spans="1:17" ht="15.75" thickTop="1"/>
  </sheetData>
  <mergeCells count="347">
    <mergeCell ref="Q76:Q77"/>
    <mergeCell ref="A1:A2"/>
    <mergeCell ref="B1:Q1"/>
    <mergeCell ref="B2:Q2"/>
    <mergeCell ref="B3:Q3"/>
    <mergeCell ref="A4:A18"/>
    <mergeCell ref="B4:Q4"/>
    <mergeCell ref="B5:Q5"/>
    <mergeCell ref="A19:A77"/>
    <mergeCell ref="B19:Q19"/>
    <mergeCell ref="B75:J75"/>
    <mergeCell ref="K75:L75"/>
    <mergeCell ref="O75:P75"/>
    <mergeCell ref="B76:J77"/>
    <mergeCell ref="K76:K77"/>
    <mergeCell ref="L76:L77"/>
    <mergeCell ref="M76:M77"/>
    <mergeCell ref="N76:N77"/>
    <mergeCell ref="O76:O77"/>
    <mergeCell ref="P76:P77"/>
    <mergeCell ref="B73:J74"/>
    <mergeCell ref="K73:L74"/>
    <mergeCell ref="M73:M74"/>
    <mergeCell ref="N73:N74"/>
    <mergeCell ref="O73:P74"/>
    <mergeCell ref="Q73:Q74"/>
    <mergeCell ref="B71:J72"/>
    <mergeCell ref="K71:L72"/>
    <mergeCell ref="M71:M72"/>
    <mergeCell ref="N71:N72"/>
    <mergeCell ref="O71:P72"/>
    <mergeCell ref="Q71:Q72"/>
    <mergeCell ref="P67:P68"/>
    <mergeCell ref="Q67:Q68"/>
    <mergeCell ref="B69:J70"/>
    <mergeCell ref="K69:L70"/>
    <mergeCell ref="M69:M70"/>
    <mergeCell ref="N69:N70"/>
    <mergeCell ref="O69:P70"/>
    <mergeCell ref="Q69:Q70"/>
    <mergeCell ref="B67:J68"/>
    <mergeCell ref="K67:K68"/>
    <mergeCell ref="L67:L68"/>
    <mergeCell ref="M67:M68"/>
    <mergeCell ref="N67:N68"/>
    <mergeCell ref="O67:O68"/>
    <mergeCell ref="N64:N65"/>
    <mergeCell ref="O64:Q64"/>
    <mergeCell ref="O65:Q65"/>
    <mergeCell ref="B66:J66"/>
    <mergeCell ref="K66:M66"/>
    <mergeCell ref="O66:Q66"/>
    <mergeCell ref="B64:B65"/>
    <mergeCell ref="C64:E65"/>
    <mergeCell ref="F64:F65"/>
    <mergeCell ref="G64:I65"/>
    <mergeCell ref="J64:J65"/>
    <mergeCell ref="K64:M64"/>
    <mergeCell ref="K65:M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N44:N45"/>
    <mergeCell ref="O44:O45"/>
    <mergeCell ref="P44:P45"/>
    <mergeCell ref="Q44:Q45"/>
    <mergeCell ref="B48:Q48"/>
    <mergeCell ref="C50:I50"/>
    <mergeCell ref="K50:Q50"/>
    <mergeCell ref="B46:Q46"/>
    <mergeCell ref="B47:Q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17:N18"/>
    <mergeCell ref="O17:O18"/>
    <mergeCell ref="P17:P18"/>
    <mergeCell ref="Q17:Q18"/>
    <mergeCell ref="B21:Q21"/>
    <mergeCell ref="C23:I23"/>
    <mergeCell ref="K23:Q23"/>
    <mergeCell ref="B20:Q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C13:D13"/>
    <mergeCell ref="G13:H13"/>
    <mergeCell ref="K13:L13"/>
    <mergeCell ref="O13:P13"/>
    <mergeCell ref="C14:D14"/>
    <mergeCell ref="G14:H14"/>
    <mergeCell ref="K14:L14"/>
    <mergeCell ref="O14:P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9"/>
  <sheetViews>
    <sheetView showGridLines="0" workbookViewId="0"/>
  </sheetViews>
  <sheetFormatPr defaultRowHeight="15"/>
  <cols>
    <col min="1" max="2" width="36.5703125" bestFit="1" customWidth="1"/>
    <col min="3" max="3" width="2.7109375" customWidth="1"/>
    <col min="4" max="4" width="11.28515625" customWidth="1"/>
    <col min="5" max="5" width="2" customWidth="1"/>
    <col min="6" max="6" width="9.7109375" customWidth="1"/>
    <col min="7" max="7" width="2" customWidth="1"/>
    <col min="8" max="8" width="8.28515625" customWidth="1"/>
    <col min="9" max="9" width="1.5703125" customWidth="1"/>
    <col min="10" max="10" width="9.7109375" customWidth="1"/>
    <col min="11" max="11" width="2.85546875" customWidth="1"/>
    <col min="12" max="12" width="9.5703125" customWidth="1"/>
    <col min="13" max="13" width="2.28515625" customWidth="1"/>
    <col min="14" max="14" width="9.7109375" customWidth="1"/>
    <col min="15" max="15" width="2" customWidth="1"/>
    <col min="16" max="16" width="7.85546875" customWidth="1"/>
    <col min="17" max="17" width="1.5703125" customWidth="1"/>
    <col min="18" max="18" width="9.7109375" customWidth="1"/>
    <col min="19" max="19" width="2" customWidth="1"/>
    <col min="20" max="20" width="8.28515625" customWidth="1"/>
    <col min="21" max="21" width="1.5703125" customWidth="1"/>
  </cols>
  <sheetData>
    <row r="1" spans="1:21" ht="30" customHeight="1">
      <c r="A1" s="6" t="s">
        <v>53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3" t="s">
        <v>300</v>
      </c>
      <c r="B3" s="63" t="s">
        <v>4</v>
      </c>
      <c r="C3" s="63"/>
      <c r="D3" s="63"/>
      <c r="E3" s="63"/>
      <c r="F3" s="63"/>
      <c r="G3" s="63"/>
      <c r="H3" s="63"/>
      <c r="I3" s="63"/>
      <c r="J3" s="63"/>
      <c r="K3" s="63"/>
      <c r="L3" s="63"/>
      <c r="M3" s="63"/>
      <c r="N3" s="63"/>
      <c r="O3" s="63"/>
      <c r="P3" s="63"/>
      <c r="Q3" s="63"/>
      <c r="R3" s="63"/>
      <c r="S3" s="63"/>
      <c r="T3" s="63"/>
      <c r="U3" s="63"/>
    </row>
    <row r="4" spans="1:21" ht="15" customHeight="1">
      <c r="A4" s="15" t="s">
        <v>532</v>
      </c>
      <c r="B4" s="63" t="s">
        <v>4</v>
      </c>
      <c r="C4" s="63"/>
      <c r="D4" s="63"/>
      <c r="E4" s="63"/>
      <c r="F4" s="63"/>
      <c r="G4" s="63"/>
      <c r="H4" s="63"/>
      <c r="I4" s="63"/>
      <c r="J4" s="63"/>
      <c r="K4" s="63"/>
      <c r="L4" s="63"/>
      <c r="M4" s="63"/>
      <c r="N4" s="63"/>
      <c r="O4" s="63"/>
      <c r="P4" s="63"/>
      <c r="Q4" s="63"/>
      <c r="R4" s="63"/>
      <c r="S4" s="63"/>
      <c r="T4" s="63"/>
      <c r="U4" s="63"/>
    </row>
    <row r="5" spans="1:21">
      <c r="A5" s="15"/>
      <c r="B5" s="65" t="s">
        <v>302</v>
      </c>
      <c r="C5" s="65"/>
      <c r="D5" s="65"/>
      <c r="E5" s="65"/>
      <c r="F5" s="65"/>
      <c r="G5" s="65"/>
      <c r="H5" s="65"/>
      <c r="I5" s="65"/>
      <c r="J5" s="65"/>
      <c r="K5" s="65"/>
      <c r="L5" s="65"/>
      <c r="M5" s="65"/>
      <c r="N5" s="65"/>
      <c r="O5" s="65"/>
      <c r="P5" s="65"/>
      <c r="Q5" s="65"/>
      <c r="R5" s="65"/>
      <c r="S5" s="65"/>
      <c r="T5" s="65"/>
      <c r="U5" s="65"/>
    </row>
    <row r="6" spans="1:21">
      <c r="A6" s="15"/>
      <c r="B6" s="24"/>
      <c r="C6" s="24"/>
      <c r="D6" s="24"/>
      <c r="E6" s="24"/>
      <c r="F6" s="24"/>
      <c r="G6" s="24"/>
      <c r="H6" s="24"/>
      <c r="I6" s="24"/>
      <c r="J6" s="24"/>
      <c r="K6" s="24"/>
      <c r="L6" s="24"/>
      <c r="M6" s="24"/>
      <c r="N6" s="24"/>
      <c r="O6" s="24"/>
      <c r="P6" s="24"/>
      <c r="Q6" s="24"/>
      <c r="R6" s="24"/>
      <c r="S6" s="24"/>
      <c r="T6" s="24"/>
      <c r="U6" s="24"/>
    </row>
    <row r="7" spans="1:21">
      <c r="A7" s="15"/>
      <c r="B7" s="24"/>
      <c r="C7" s="24"/>
      <c r="D7" s="24"/>
      <c r="E7" s="24"/>
      <c r="F7" s="24"/>
      <c r="G7" s="24"/>
      <c r="H7" s="24"/>
      <c r="I7" s="24"/>
      <c r="J7" s="24"/>
      <c r="K7" s="24"/>
      <c r="L7" s="24"/>
      <c r="M7" s="24"/>
      <c r="N7" s="24"/>
      <c r="O7" s="24"/>
      <c r="P7" s="24"/>
      <c r="Q7" s="24"/>
      <c r="R7" s="24"/>
      <c r="S7" s="24"/>
      <c r="T7" s="24"/>
      <c r="U7" s="24"/>
    </row>
    <row r="8" spans="1:21">
      <c r="A8" s="15"/>
      <c r="B8" s="16"/>
      <c r="C8" s="16"/>
      <c r="D8" s="16"/>
      <c r="E8" s="16"/>
      <c r="F8" s="16"/>
      <c r="G8" s="16"/>
      <c r="H8" s="16"/>
      <c r="I8" s="16"/>
      <c r="J8" s="16"/>
      <c r="K8" s="16"/>
      <c r="L8" s="16"/>
      <c r="M8" s="16"/>
      <c r="N8" s="16"/>
      <c r="O8" s="16"/>
      <c r="P8" s="16"/>
      <c r="Q8" s="16"/>
      <c r="R8" s="16"/>
      <c r="S8" s="16"/>
      <c r="T8" s="16"/>
      <c r="U8" s="16"/>
    </row>
    <row r="9" spans="1:21">
      <c r="A9" s="15"/>
      <c r="B9" s="121" t="s">
        <v>303</v>
      </c>
      <c r="C9" s="121"/>
      <c r="D9" s="121"/>
      <c r="E9" s="121"/>
      <c r="F9" s="121"/>
      <c r="G9" s="121"/>
      <c r="H9" s="121"/>
      <c r="I9" s="121"/>
      <c r="J9" s="121"/>
      <c r="K9" s="121"/>
      <c r="L9" s="121"/>
      <c r="M9" s="121"/>
      <c r="N9" s="121"/>
      <c r="O9" s="121"/>
      <c r="P9" s="121"/>
      <c r="Q9" s="121"/>
      <c r="R9" s="121"/>
      <c r="S9" s="121"/>
      <c r="T9" s="121"/>
      <c r="U9" s="121"/>
    </row>
    <row r="10" spans="1:21">
      <c r="A10" s="15"/>
      <c r="B10" s="122" t="s">
        <v>304</v>
      </c>
      <c r="C10" s="122"/>
      <c r="D10" s="122"/>
      <c r="E10" s="122"/>
      <c r="F10" s="122"/>
      <c r="G10" s="122"/>
      <c r="H10" s="122"/>
      <c r="I10" s="122"/>
      <c r="J10" s="122"/>
      <c r="K10" s="122"/>
      <c r="L10" s="122"/>
      <c r="M10" s="122"/>
      <c r="N10" s="122"/>
      <c r="O10" s="122"/>
      <c r="P10" s="122"/>
      <c r="Q10" s="122"/>
      <c r="R10" s="122"/>
      <c r="S10" s="122"/>
      <c r="T10" s="122"/>
      <c r="U10" s="122"/>
    </row>
    <row r="11" spans="1:21">
      <c r="A11" s="15"/>
      <c r="B11" s="25"/>
      <c r="C11" s="123" t="s">
        <v>305</v>
      </c>
      <c r="D11" s="123"/>
      <c r="E11" s="123"/>
      <c r="F11" s="25"/>
      <c r="G11" s="25"/>
      <c r="H11" s="25"/>
      <c r="I11" s="25"/>
      <c r="J11" s="25"/>
      <c r="K11" s="123" t="s">
        <v>308</v>
      </c>
      <c r="L11" s="123"/>
      <c r="M11" s="123"/>
      <c r="N11" s="25"/>
      <c r="O11" s="25"/>
      <c r="P11" s="25"/>
      <c r="Q11" s="25"/>
      <c r="R11" s="25"/>
      <c r="S11" s="25"/>
      <c r="T11" s="25"/>
      <c r="U11" s="25"/>
    </row>
    <row r="12" spans="1:21">
      <c r="A12" s="15"/>
      <c r="B12" s="25"/>
      <c r="C12" s="123" t="s">
        <v>306</v>
      </c>
      <c r="D12" s="123"/>
      <c r="E12" s="123"/>
      <c r="F12" s="25"/>
      <c r="G12" s="25"/>
      <c r="H12" s="25"/>
      <c r="I12" s="25"/>
      <c r="J12" s="25"/>
      <c r="K12" s="123" t="s">
        <v>309</v>
      </c>
      <c r="L12" s="123"/>
      <c r="M12" s="123"/>
      <c r="N12" s="25"/>
      <c r="O12" s="25"/>
      <c r="P12" s="25"/>
      <c r="Q12" s="25"/>
      <c r="R12" s="25"/>
      <c r="S12" s="25"/>
      <c r="T12" s="25"/>
      <c r="U12" s="25"/>
    </row>
    <row r="13" spans="1:21">
      <c r="A13" s="15"/>
      <c r="B13" s="25"/>
      <c r="C13" s="123" t="s">
        <v>307</v>
      </c>
      <c r="D13" s="123"/>
      <c r="E13" s="123"/>
      <c r="F13" s="25"/>
      <c r="G13" s="25"/>
      <c r="H13" s="25"/>
      <c r="I13" s="25"/>
      <c r="J13" s="25"/>
      <c r="K13" s="123" t="s">
        <v>310</v>
      </c>
      <c r="L13" s="123"/>
      <c r="M13" s="123"/>
      <c r="N13" s="25"/>
      <c r="O13" s="25"/>
      <c r="P13" s="25"/>
      <c r="Q13" s="25"/>
      <c r="R13" s="25"/>
      <c r="S13" s="25"/>
      <c r="T13" s="25"/>
      <c r="U13" s="25"/>
    </row>
    <row r="14" spans="1:21">
      <c r="A14" s="15"/>
      <c r="B14" s="25"/>
      <c r="C14" s="63"/>
      <c r="D14" s="63"/>
      <c r="E14" s="63"/>
      <c r="F14" s="25"/>
      <c r="G14" s="123" t="s">
        <v>312</v>
      </c>
      <c r="H14" s="123"/>
      <c r="I14" s="123"/>
      <c r="J14" s="25"/>
      <c r="K14" s="123" t="s">
        <v>311</v>
      </c>
      <c r="L14" s="123"/>
      <c r="M14" s="123"/>
      <c r="N14" s="25"/>
      <c r="O14" s="123" t="s">
        <v>315</v>
      </c>
      <c r="P14" s="123"/>
      <c r="Q14" s="123"/>
      <c r="R14" s="25"/>
      <c r="S14" s="123" t="s">
        <v>316</v>
      </c>
      <c r="T14" s="123"/>
      <c r="U14" s="123"/>
    </row>
    <row r="15" spans="1:21">
      <c r="A15" s="15"/>
      <c r="B15" s="25"/>
      <c r="C15" s="63"/>
      <c r="D15" s="63"/>
      <c r="E15" s="63"/>
      <c r="F15" s="25"/>
      <c r="G15" s="123" t="s">
        <v>313</v>
      </c>
      <c r="H15" s="123"/>
      <c r="I15" s="123"/>
      <c r="J15" s="25"/>
      <c r="K15" s="63"/>
      <c r="L15" s="63"/>
      <c r="M15" s="63"/>
      <c r="N15" s="25"/>
      <c r="O15" s="123"/>
      <c r="P15" s="123"/>
      <c r="Q15" s="123"/>
      <c r="R15" s="25"/>
      <c r="S15" s="123" t="s">
        <v>312</v>
      </c>
      <c r="T15" s="123"/>
      <c r="U15" s="123"/>
    </row>
    <row r="16" spans="1:21" ht="15.75" thickBot="1">
      <c r="A16" s="15"/>
      <c r="B16" s="25"/>
      <c r="C16" s="124"/>
      <c r="D16" s="124"/>
      <c r="E16" s="124"/>
      <c r="F16" s="25"/>
      <c r="G16" s="125" t="s">
        <v>314</v>
      </c>
      <c r="H16" s="125"/>
      <c r="I16" s="125"/>
      <c r="J16" s="25"/>
      <c r="K16" s="124"/>
      <c r="L16" s="124"/>
      <c r="M16" s="124"/>
      <c r="N16" s="25"/>
      <c r="O16" s="125"/>
      <c r="P16" s="125"/>
      <c r="Q16" s="125"/>
      <c r="R16" s="25"/>
      <c r="S16" s="124"/>
      <c r="T16" s="124"/>
      <c r="U16" s="124"/>
    </row>
    <row r="17" spans="1:21">
      <c r="A17" s="15"/>
      <c r="B17" s="113" t="s">
        <v>317</v>
      </c>
      <c r="C17" s="33"/>
      <c r="D17" s="33"/>
      <c r="E17" s="33"/>
      <c r="F17" s="20"/>
      <c r="G17" s="33"/>
      <c r="H17" s="33"/>
      <c r="I17" s="33"/>
      <c r="J17" s="20"/>
      <c r="K17" s="33"/>
      <c r="L17" s="33"/>
      <c r="M17" s="33"/>
      <c r="N17" s="20"/>
      <c r="O17" s="33"/>
      <c r="P17" s="33"/>
      <c r="Q17" s="33"/>
      <c r="R17" s="20"/>
      <c r="S17" s="33"/>
      <c r="T17" s="33"/>
      <c r="U17" s="33"/>
    </row>
    <row r="18" spans="1:21">
      <c r="A18" s="15"/>
      <c r="B18" s="114" t="s">
        <v>26</v>
      </c>
      <c r="C18" s="25"/>
      <c r="D18" s="25"/>
      <c r="E18" s="25"/>
      <c r="F18" s="17"/>
      <c r="G18" s="25"/>
      <c r="H18" s="25"/>
      <c r="I18" s="25"/>
      <c r="J18" s="17"/>
      <c r="K18" s="25"/>
      <c r="L18" s="25"/>
      <c r="M18" s="25"/>
      <c r="N18" s="17"/>
      <c r="O18" s="25"/>
      <c r="P18" s="25"/>
      <c r="Q18" s="25"/>
      <c r="R18" s="17"/>
      <c r="S18" s="25"/>
      <c r="T18" s="25"/>
      <c r="U18" s="25"/>
    </row>
    <row r="19" spans="1:21">
      <c r="A19" s="15"/>
      <c r="B19" s="126" t="s">
        <v>27</v>
      </c>
      <c r="C19" s="127" t="s">
        <v>165</v>
      </c>
      <c r="D19" s="128">
        <v>9.1999999999999993</v>
      </c>
      <c r="E19" s="35"/>
      <c r="F19" s="35"/>
      <c r="G19" s="127" t="s">
        <v>165</v>
      </c>
      <c r="H19" s="128">
        <v>0.4</v>
      </c>
      <c r="I19" s="35"/>
      <c r="J19" s="35"/>
      <c r="K19" s="127" t="s">
        <v>165</v>
      </c>
      <c r="L19" s="128">
        <v>3.3</v>
      </c>
      <c r="M19" s="35"/>
      <c r="N19" s="35"/>
      <c r="O19" s="127" t="s">
        <v>165</v>
      </c>
      <c r="P19" s="128" t="s">
        <v>201</v>
      </c>
      <c r="Q19" s="35"/>
      <c r="R19" s="35"/>
      <c r="S19" s="127" t="s">
        <v>165</v>
      </c>
      <c r="T19" s="128">
        <v>12.9</v>
      </c>
      <c r="U19" s="35"/>
    </row>
    <row r="20" spans="1:21">
      <c r="A20" s="15"/>
      <c r="B20" s="126"/>
      <c r="C20" s="127"/>
      <c r="D20" s="128"/>
      <c r="E20" s="35"/>
      <c r="F20" s="35"/>
      <c r="G20" s="127"/>
      <c r="H20" s="128"/>
      <c r="I20" s="35"/>
      <c r="J20" s="35"/>
      <c r="K20" s="127"/>
      <c r="L20" s="128"/>
      <c r="M20" s="35"/>
      <c r="N20" s="35"/>
      <c r="O20" s="127"/>
      <c r="P20" s="128"/>
      <c r="Q20" s="35"/>
      <c r="R20" s="35"/>
      <c r="S20" s="127"/>
      <c r="T20" s="128"/>
      <c r="U20" s="35"/>
    </row>
    <row r="21" spans="1:21">
      <c r="A21" s="15"/>
      <c r="B21" s="129" t="s">
        <v>28</v>
      </c>
      <c r="C21" s="130" t="s">
        <v>201</v>
      </c>
      <c r="D21" s="130"/>
      <c r="E21" s="25"/>
      <c r="F21" s="25"/>
      <c r="G21" s="130" t="s">
        <v>201</v>
      </c>
      <c r="H21" s="130"/>
      <c r="I21" s="25"/>
      <c r="J21" s="25"/>
      <c r="K21" s="130">
        <v>18.2</v>
      </c>
      <c r="L21" s="130"/>
      <c r="M21" s="25"/>
      <c r="N21" s="25"/>
      <c r="O21" s="130" t="s">
        <v>201</v>
      </c>
      <c r="P21" s="130"/>
      <c r="Q21" s="25"/>
      <c r="R21" s="25"/>
      <c r="S21" s="130">
        <v>18.2</v>
      </c>
      <c r="T21" s="130"/>
      <c r="U21" s="25"/>
    </row>
    <row r="22" spans="1:21">
      <c r="A22" s="15"/>
      <c r="B22" s="129"/>
      <c r="C22" s="130"/>
      <c r="D22" s="130"/>
      <c r="E22" s="25"/>
      <c r="F22" s="25"/>
      <c r="G22" s="130"/>
      <c r="H22" s="130"/>
      <c r="I22" s="25"/>
      <c r="J22" s="25"/>
      <c r="K22" s="130"/>
      <c r="L22" s="130"/>
      <c r="M22" s="25"/>
      <c r="N22" s="25"/>
      <c r="O22" s="130"/>
      <c r="P22" s="130"/>
      <c r="Q22" s="25"/>
      <c r="R22" s="25"/>
      <c r="S22" s="130"/>
      <c r="T22" s="130"/>
      <c r="U22" s="25"/>
    </row>
    <row r="23" spans="1:21">
      <c r="A23" s="15"/>
      <c r="B23" s="126" t="s">
        <v>318</v>
      </c>
      <c r="C23" s="128">
        <v>211.2</v>
      </c>
      <c r="D23" s="128"/>
      <c r="E23" s="35"/>
      <c r="F23" s="35"/>
      <c r="G23" s="128" t="s">
        <v>201</v>
      </c>
      <c r="H23" s="128"/>
      <c r="I23" s="35"/>
      <c r="J23" s="35"/>
      <c r="K23" s="128">
        <v>30.8</v>
      </c>
      <c r="L23" s="128"/>
      <c r="M23" s="35"/>
      <c r="N23" s="35"/>
      <c r="O23" s="128" t="s">
        <v>201</v>
      </c>
      <c r="P23" s="128"/>
      <c r="Q23" s="35"/>
      <c r="R23" s="35"/>
      <c r="S23" s="128">
        <v>242</v>
      </c>
      <c r="T23" s="128"/>
      <c r="U23" s="35"/>
    </row>
    <row r="24" spans="1:21">
      <c r="A24" s="15"/>
      <c r="B24" s="126"/>
      <c r="C24" s="128"/>
      <c r="D24" s="128"/>
      <c r="E24" s="35"/>
      <c r="F24" s="35"/>
      <c r="G24" s="128"/>
      <c r="H24" s="128"/>
      <c r="I24" s="35"/>
      <c r="J24" s="35"/>
      <c r="K24" s="128"/>
      <c r="L24" s="128"/>
      <c r="M24" s="35"/>
      <c r="N24" s="35"/>
      <c r="O24" s="128"/>
      <c r="P24" s="128"/>
      <c r="Q24" s="35"/>
      <c r="R24" s="35"/>
      <c r="S24" s="128"/>
      <c r="T24" s="128"/>
      <c r="U24" s="35"/>
    </row>
    <row r="25" spans="1:21">
      <c r="A25" s="15"/>
      <c r="B25" s="129" t="s">
        <v>30</v>
      </c>
      <c r="C25" s="130">
        <v>332.8</v>
      </c>
      <c r="D25" s="130"/>
      <c r="E25" s="25"/>
      <c r="F25" s="25"/>
      <c r="G25" s="130" t="s">
        <v>201</v>
      </c>
      <c r="H25" s="130"/>
      <c r="I25" s="25"/>
      <c r="J25" s="25"/>
      <c r="K25" s="130" t="s">
        <v>201</v>
      </c>
      <c r="L25" s="130"/>
      <c r="M25" s="25"/>
      <c r="N25" s="25"/>
      <c r="O25" s="130" t="s">
        <v>319</v>
      </c>
      <c r="P25" s="130"/>
      <c r="Q25" s="131" t="s">
        <v>171</v>
      </c>
      <c r="R25" s="25"/>
      <c r="S25" s="130">
        <v>331.6</v>
      </c>
      <c r="T25" s="130"/>
      <c r="U25" s="25"/>
    </row>
    <row r="26" spans="1:21">
      <c r="A26" s="15"/>
      <c r="B26" s="129"/>
      <c r="C26" s="130"/>
      <c r="D26" s="130"/>
      <c r="E26" s="25"/>
      <c r="F26" s="25"/>
      <c r="G26" s="130"/>
      <c r="H26" s="130"/>
      <c r="I26" s="25"/>
      <c r="J26" s="25"/>
      <c r="K26" s="130"/>
      <c r="L26" s="130"/>
      <c r="M26" s="25"/>
      <c r="N26" s="25"/>
      <c r="O26" s="130"/>
      <c r="P26" s="130"/>
      <c r="Q26" s="131"/>
      <c r="R26" s="25"/>
      <c r="S26" s="130"/>
      <c r="T26" s="130"/>
      <c r="U26" s="25"/>
    </row>
    <row r="27" spans="1:21">
      <c r="A27" s="15"/>
      <c r="B27" s="126" t="s">
        <v>31</v>
      </c>
      <c r="C27" s="128">
        <v>0.2</v>
      </c>
      <c r="D27" s="128"/>
      <c r="E27" s="35"/>
      <c r="F27" s="35"/>
      <c r="G27" s="128">
        <v>0.3</v>
      </c>
      <c r="H27" s="128"/>
      <c r="I27" s="35"/>
      <c r="J27" s="35"/>
      <c r="K27" s="128" t="s">
        <v>201</v>
      </c>
      <c r="L27" s="128"/>
      <c r="M27" s="35"/>
      <c r="N27" s="35"/>
      <c r="O27" s="128" t="s">
        <v>201</v>
      </c>
      <c r="P27" s="128"/>
      <c r="Q27" s="35"/>
      <c r="R27" s="35"/>
      <c r="S27" s="128">
        <v>0.5</v>
      </c>
      <c r="T27" s="128"/>
      <c r="U27" s="35"/>
    </row>
    <row r="28" spans="1:21">
      <c r="A28" s="15"/>
      <c r="B28" s="126"/>
      <c r="C28" s="128"/>
      <c r="D28" s="128"/>
      <c r="E28" s="35"/>
      <c r="F28" s="35"/>
      <c r="G28" s="128"/>
      <c r="H28" s="128"/>
      <c r="I28" s="35"/>
      <c r="J28" s="35"/>
      <c r="K28" s="128"/>
      <c r="L28" s="128"/>
      <c r="M28" s="35"/>
      <c r="N28" s="35"/>
      <c r="O28" s="128"/>
      <c r="P28" s="128"/>
      <c r="Q28" s="35"/>
      <c r="R28" s="35"/>
      <c r="S28" s="128"/>
      <c r="T28" s="128"/>
      <c r="U28" s="35"/>
    </row>
    <row r="29" spans="1:21">
      <c r="A29" s="15"/>
      <c r="B29" s="129" t="s">
        <v>320</v>
      </c>
      <c r="C29" s="130">
        <v>30.8</v>
      </c>
      <c r="D29" s="130"/>
      <c r="E29" s="25"/>
      <c r="F29" s="25"/>
      <c r="G29" s="130" t="s">
        <v>201</v>
      </c>
      <c r="H29" s="130"/>
      <c r="I29" s="25"/>
      <c r="J29" s="25"/>
      <c r="K29" s="130" t="s">
        <v>201</v>
      </c>
      <c r="L29" s="130"/>
      <c r="M29" s="25"/>
      <c r="N29" s="25"/>
      <c r="O29" s="130" t="s">
        <v>321</v>
      </c>
      <c r="P29" s="130"/>
      <c r="Q29" s="131" t="s">
        <v>171</v>
      </c>
      <c r="R29" s="25"/>
      <c r="S29" s="130" t="s">
        <v>201</v>
      </c>
      <c r="T29" s="130"/>
      <c r="U29" s="25"/>
    </row>
    <row r="30" spans="1:21">
      <c r="A30" s="15"/>
      <c r="B30" s="129"/>
      <c r="C30" s="130"/>
      <c r="D30" s="130"/>
      <c r="E30" s="25"/>
      <c r="F30" s="25"/>
      <c r="G30" s="130"/>
      <c r="H30" s="130"/>
      <c r="I30" s="25"/>
      <c r="J30" s="25"/>
      <c r="K30" s="130"/>
      <c r="L30" s="130"/>
      <c r="M30" s="25"/>
      <c r="N30" s="25"/>
      <c r="O30" s="130"/>
      <c r="P30" s="130"/>
      <c r="Q30" s="131"/>
      <c r="R30" s="25"/>
      <c r="S30" s="130"/>
      <c r="T30" s="130"/>
      <c r="U30" s="25"/>
    </row>
    <row r="31" spans="1:21">
      <c r="A31" s="15"/>
      <c r="B31" s="126" t="s">
        <v>32</v>
      </c>
      <c r="C31" s="128">
        <v>22.8</v>
      </c>
      <c r="D31" s="128"/>
      <c r="E31" s="35"/>
      <c r="F31" s="35"/>
      <c r="G31" s="128">
        <v>5.2</v>
      </c>
      <c r="H31" s="128"/>
      <c r="I31" s="35"/>
      <c r="J31" s="35"/>
      <c r="K31" s="128">
        <v>14.5</v>
      </c>
      <c r="L31" s="128"/>
      <c r="M31" s="35"/>
      <c r="N31" s="35"/>
      <c r="O31" s="128" t="s">
        <v>201</v>
      </c>
      <c r="P31" s="128"/>
      <c r="Q31" s="35"/>
      <c r="R31" s="35"/>
      <c r="S31" s="128">
        <v>42.5</v>
      </c>
      <c r="T31" s="128"/>
      <c r="U31" s="35"/>
    </row>
    <row r="32" spans="1:21" ht="15.75" thickBot="1">
      <c r="A32" s="15"/>
      <c r="B32" s="126"/>
      <c r="C32" s="132"/>
      <c r="D32" s="132"/>
      <c r="E32" s="40"/>
      <c r="F32" s="35"/>
      <c r="G32" s="132"/>
      <c r="H32" s="132"/>
      <c r="I32" s="40"/>
      <c r="J32" s="35"/>
      <c r="K32" s="132"/>
      <c r="L32" s="132"/>
      <c r="M32" s="40"/>
      <c r="N32" s="35"/>
      <c r="O32" s="132"/>
      <c r="P32" s="132"/>
      <c r="Q32" s="40"/>
      <c r="R32" s="35"/>
      <c r="S32" s="132"/>
      <c r="T32" s="132"/>
      <c r="U32" s="40"/>
    </row>
    <row r="33" spans="1:21">
      <c r="A33" s="15"/>
      <c r="B33" s="133" t="s">
        <v>33</v>
      </c>
      <c r="C33" s="134">
        <v>607</v>
      </c>
      <c r="D33" s="134"/>
      <c r="E33" s="43"/>
      <c r="F33" s="25"/>
      <c r="G33" s="134">
        <v>5.9</v>
      </c>
      <c r="H33" s="134"/>
      <c r="I33" s="43"/>
      <c r="J33" s="25"/>
      <c r="K33" s="134">
        <v>66.8</v>
      </c>
      <c r="L33" s="134"/>
      <c r="M33" s="43"/>
      <c r="N33" s="25"/>
      <c r="O33" s="134" t="s">
        <v>322</v>
      </c>
      <c r="P33" s="134"/>
      <c r="Q33" s="136" t="s">
        <v>171</v>
      </c>
      <c r="R33" s="25"/>
      <c r="S33" s="134">
        <v>647.70000000000005</v>
      </c>
      <c r="T33" s="134"/>
      <c r="U33" s="43"/>
    </row>
    <row r="34" spans="1:21">
      <c r="A34" s="15"/>
      <c r="B34" s="133"/>
      <c r="C34" s="135"/>
      <c r="D34" s="135"/>
      <c r="E34" s="44"/>
      <c r="F34" s="25"/>
      <c r="G34" s="135"/>
      <c r="H34" s="135"/>
      <c r="I34" s="44"/>
      <c r="J34" s="25"/>
      <c r="K34" s="135"/>
      <c r="L34" s="135"/>
      <c r="M34" s="44"/>
      <c r="N34" s="25"/>
      <c r="O34" s="135"/>
      <c r="P34" s="135"/>
      <c r="Q34" s="137"/>
      <c r="R34" s="25"/>
      <c r="S34" s="135"/>
      <c r="T34" s="135"/>
      <c r="U34" s="44"/>
    </row>
    <row r="35" spans="1:21">
      <c r="A35" s="15"/>
      <c r="B35" s="127" t="s">
        <v>35</v>
      </c>
      <c r="C35" s="128">
        <v>346.9</v>
      </c>
      <c r="D35" s="128"/>
      <c r="E35" s="35"/>
      <c r="F35" s="35"/>
      <c r="G35" s="128" t="s">
        <v>201</v>
      </c>
      <c r="H35" s="128"/>
      <c r="I35" s="35"/>
      <c r="J35" s="35"/>
      <c r="K35" s="128" t="s">
        <v>201</v>
      </c>
      <c r="L35" s="128"/>
      <c r="M35" s="35"/>
      <c r="N35" s="35"/>
      <c r="O35" s="128" t="s">
        <v>323</v>
      </c>
      <c r="P35" s="128"/>
      <c r="Q35" s="127" t="s">
        <v>171</v>
      </c>
      <c r="R35" s="35"/>
      <c r="S35" s="128">
        <v>341.1</v>
      </c>
      <c r="T35" s="128"/>
      <c r="U35" s="35"/>
    </row>
    <row r="36" spans="1:21">
      <c r="A36" s="15"/>
      <c r="B36" s="127"/>
      <c r="C36" s="128"/>
      <c r="D36" s="128"/>
      <c r="E36" s="35"/>
      <c r="F36" s="35"/>
      <c r="G36" s="128"/>
      <c r="H36" s="128"/>
      <c r="I36" s="35"/>
      <c r="J36" s="35"/>
      <c r="K36" s="128"/>
      <c r="L36" s="128"/>
      <c r="M36" s="35"/>
      <c r="N36" s="35"/>
      <c r="O36" s="128"/>
      <c r="P36" s="128"/>
      <c r="Q36" s="127"/>
      <c r="R36" s="35"/>
      <c r="S36" s="128"/>
      <c r="T36" s="128"/>
      <c r="U36" s="35"/>
    </row>
    <row r="37" spans="1:21">
      <c r="A37" s="15"/>
      <c r="B37" s="129" t="s">
        <v>36</v>
      </c>
      <c r="C37" s="130">
        <v>134.80000000000001</v>
      </c>
      <c r="D37" s="130"/>
      <c r="E37" s="25"/>
      <c r="F37" s="25"/>
      <c r="G37" s="130" t="s">
        <v>201</v>
      </c>
      <c r="H37" s="130"/>
      <c r="I37" s="25"/>
      <c r="J37" s="25"/>
      <c r="K37" s="130">
        <v>64.099999999999994</v>
      </c>
      <c r="L37" s="130"/>
      <c r="M37" s="25"/>
      <c r="N37" s="25"/>
      <c r="O37" s="130" t="s">
        <v>201</v>
      </c>
      <c r="P37" s="130"/>
      <c r="Q37" s="25"/>
      <c r="R37" s="25"/>
      <c r="S37" s="130">
        <v>198.9</v>
      </c>
      <c r="T37" s="130"/>
      <c r="U37" s="25"/>
    </row>
    <row r="38" spans="1:21">
      <c r="A38" s="15"/>
      <c r="B38" s="129"/>
      <c r="C38" s="130"/>
      <c r="D38" s="130"/>
      <c r="E38" s="25"/>
      <c r="F38" s="25"/>
      <c r="G38" s="130"/>
      <c r="H38" s="130"/>
      <c r="I38" s="25"/>
      <c r="J38" s="25"/>
      <c r="K38" s="130"/>
      <c r="L38" s="130"/>
      <c r="M38" s="25"/>
      <c r="N38" s="25"/>
      <c r="O38" s="130"/>
      <c r="P38" s="130"/>
      <c r="Q38" s="25"/>
      <c r="R38" s="25"/>
      <c r="S38" s="130"/>
      <c r="T38" s="130"/>
      <c r="U38" s="25"/>
    </row>
    <row r="39" spans="1:21">
      <c r="A39" s="15"/>
      <c r="B39" s="127" t="s">
        <v>324</v>
      </c>
      <c r="C39" s="128">
        <v>47.1</v>
      </c>
      <c r="D39" s="128"/>
      <c r="E39" s="35"/>
      <c r="F39" s="35"/>
      <c r="G39" s="128">
        <v>42.6</v>
      </c>
      <c r="H39" s="128"/>
      <c r="I39" s="35"/>
      <c r="J39" s="35"/>
      <c r="K39" s="128">
        <v>0.6</v>
      </c>
      <c r="L39" s="128"/>
      <c r="M39" s="35"/>
      <c r="N39" s="35"/>
      <c r="O39" s="128" t="s">
        <v>201</v>
      </c>
      <c r="P39" s="128"/>
      <c r="Q39" s="35"/>
      <c r="R39" s="35"/>
      <c r="S39" s="128">
        <v>90.3</v>
      </c>
      <c r="T39" s="128"/>
      <c r="U39" s="35"/>
    </row>
    <row r="40" spans="1:21">
      <c r="A40" s="15"/>
      <c r="B40" s="127"/>
      <c r="C40" s="128"/>
      <c r="D40" s="128"/>
      <c r="E40" s="35"/>
      <c r="F40" s="35"/>
      <c r="G40" s="128"/>
      <c r="H40" s="128"/>
      <c r="I40" s="35"/>
      <c r="J40" s="35"/>
      <c r="K40" s="128"/>
      <c r="L40" s="128"/>
      <c r="M40" s="35"/>
      <c r="N40" s="35"/>
      <c r="O40" s="128"/>
      <c r="P40" s="128"/>
      <c r="Q40" s="35"/>
      <c r="R40" s="35"/>
      <c r="S40" s="128"/>
      <c r="T40" s="128"/>
      <c r="U40" s="35"/>
    </row>
    <row r="41" spans="1:21">
      <c r="A41" s="15"/>
      <c r="B41" s="131" t="s">
        <v>31</v>
      </c>
      <c r="C41" s="130" t="s">
        <v>201</v>
      </c>
      <c r="D41" s="130"/>
      <c r="E41" s="25"/>
      <c r="F41" s="25"/>
      <c r="G41" s="130">
        <v>25</v>
      </c>
      <c r="H41" s="130"/>
      <c r="I41" s="25"/>
      <c r="J41" s="25"/>
      <c r="K41" s="130" t="s">
        <v>201</v>
      </c>
      <c r="L41" s="130"/>
      <c r="M41" s="25"/>
      <c r="N41" s="25"/>
      <c r="O41" s="130" t="s">
        <v>201</v>
      </c>
      <c r="P41" s="130"/>
      <c r="Q41" s="25"/>
      <c r="R41" s="25"/>
      <c r="S41" s="130">
        <v>25</v>
      </c>
      <c r="T41" s="130"/>
      <c r="U41" s="25"/>
    </row>
    <row r="42" spans="1:21">
      <c r="A42" s="15"/>
      <c r="B42" s="131"/>
      <c r="C42" s="130"/>
      <c r="D42" s="130"/>
      <c r="E42" s="25"/>
      <c r="F42" s="25"/>
      <c r="G42" s="130"/>
      <c r="H42" s="130"/>
      <c r="I42" s="25"/>
      <c r="J42" s="25"/>
      <c r="K42" s="130"/>
      <c r="L42" s="130"/>
      <c r="M42" s="25"/>
      <c r="N42" s="25"/>
      <c r="O42" s="130"/>
      <c r="P42" s="130"/>
      <c r="Q42" s="25"/>
      <c r="R42" s="25"/>
      <c r="S42" s="130"/>
      <c r="T42" s="130"/>
      <c r="U42" s="25"/>
    </row>
    <row r="43" spans="1:21">
      <c r="A43" s="15"/>
      <c r="B43" s="127" t="s">
        <v>38</v>
      </c>
      <c r="C43" s="128">
        <v>131.80000000000001</v>
      </c>
      <c r="D43" s="128"/>
      <c r="E43" s="35"/>
      <c r="F43" s="35"/>
      <c r="G43" s="128" t="s">
        <v>201</v>
      </c>
      <c r="H43" s="128"/>
      <c r="I43" s="35"/>
      <c r="J43" s="35"/>
      <c r="K43" s="128" t="s">
        <v>201</v>
      </c>
      <c r="L43" s="128"/>
      <c r="M43" s="35"/>
      <c r="N43" s="35"/>
      <c r="O43" s="128" t="s">
        <v>201</v>
      </c>
      <c r="P43" s="128"/>
      <c r="Q43" s="35"/>
      <c r="R43" s="35"/>
      <c r="S43" s="128">
        <v>131.80000000000001</v>
      </c>
      <c r="T43" s="128"/>
      <c r="U43" s="35"/>
    </row>
    <row r="44" spans="1:21">
      <c r="A44" s="15"/>
      <c r="B44" s="127"/>
      <c r="C44" s="128"/>
      <c r="D44" s="128"/>
      <c r="E44" s="35"/>
      <c r="F44" s="35"/>
      <c r="G44" s="128"/>
      <c r="H44" s="128"/>
      <c r="I44" s="35"/>
      <c r="J44" s="35"/>
      <c r="K44" s="128"/>
      <c r="L44" s="128"/>
      <c r="M44" s="35"/>
      <c r="N44" s="35"/>
      <c r="O44" s="128"/>
      <c r="P44" s="128"/>
      <c r="Q44" s="35"/>
      <c r="R44" s="35"/>
      <c r="S44" s="128"/>
      <c r="T44" s="128"/>
      <c r="U44" s="35"/>
    </row>
    <row r="45" spans="1:21">
      <c r="A45" s="15"/>
      <c r="B45" s="131" t="s">
        <v>39</v>
      </c>
      <c r="C45" s="130">
        <v>30.9</v>
      </c>
      <c r="D45" s="130"/>
      <c r="E45" s="25"/>
      <c r="F45" s="25"/>
      <c r="G45" s="130">
        <v>11.4</v>
      </c>
      <c r="H45" s="130"/>
      <c r="I45" s="25"/>
      <c r="J45" s="25"/>
      <c r="K45" s="130">
        <v>18.899999999999999</v>
      </c>
      <c r="L45" s="130"/>
      <c r="M45" s="25"/>
      <c r="N45" s="25"/>
      <c r="O45" s="130" t="s">
        <v>272</v>
      </c>
      <c r="P45" s="130"/>
      <c r="Q45" s="131" t="s">
        <v>171</v>
      </c>
      <c r="R45" s="25"/>
      <c r="S45" s="130">
        <v>49.8</v>
      </c>
      <c r="T45" s="130"/>
      <c r="U45" s="25"/>
    </row>
    <row r="46" spans="1:21">
      <c r="A46" s="15"/>
      <c r="B46" s="131"/>
      <c r="C46" s="130"/>
      <c r="D46" s="130"/>
      <c r="E46" s="25"/>
      <c r="F46" s="25"/>
      <c r="G46" s="130"/>
      <c r="H46" s="130"/>
      <c r="I46" s="25"/>
      <c r="J46" s="25"/>
      <c r="K46" s="130"/>
      <c r="L46" s="130"/>
      <c r="M46" s="25"/>
      <c r="N46" s="25"/>
      <c r="O46" s="130"/>
      <c r="P46" s="130"/>
      <c r="Q46" s="131"/>
      <c r="R46" s="25"/>
      <c r="S46" s="130"/>
      <c r="T46" s="130"/>
      <c r="U46" s="25"/>
    </row>
    <row r="47" spans="1:21">
      <c r="A47" s="15"/>
      <c r="B47" s="127" t="s">
        <v>325</v>
      </c>
      <c r="C47" s="128" t="s">
        <v>201</v>
      </c>
      <c r="D47" s="128"/>
      <c r="E47" s="35"/>
      <c r="F47" s="35"/>
      <c r="G47" s="138">
        <v>1648.5</v>
      </c>
      <c r="H47" s="138"/>
      <c r="I47" s="35"/>
      <c r="J47" s="35"/>
      <c r="K47" s="128" t="s">
        <v>201</v>
      </c>
      <c r="L47" s="128"/>
      <c r="M47" s="35"/>
      <c r="N47" s="35"/>
      <c r="O47" s="128" t="s">
        <v>326</v>
      </c>
      <c r="P47" s="128"/>
      <c r="Q47" s="127" t="s">
        <v>171</v>
      </c>
      <c r="R47" s="35"/>
      <c r="S47" s="128" t="s">
        <v>201</v>
      </c>
      <c r="T47" s="128"/>
      <c r="U47" s="35"/>
    </row>
    <row r="48" spans="1:21" ht="15.75" thickBot="1">
      <c r="A48" s="15"/>
      <c r="B48" s="127"/>
      <c r="C48" s="132"/>
      <c r="D48" s="132"/>
      <c r="E48" s="40"/>
      <c r="F48" s="35"/>
      <c r="G48" s="139"/>
      <c r="H48" s="139"/>
      <c r="I48" s="40"/>
      <c r="J48" s="35"/>
      <c r="K48" s="132"/>
      <c r="L48" s="132"/>
      <c r="M48" s="40"/>
      <c r="N48" s="35"/>
      <c r="O48" s="132"/>
      <c r="P48" s="132"/>
      <c r="Q48" s="140"/>
      <c r="R48" s="35"/>
      <c r="S48" s="132"/>
      <c r="T48" s="132"/>
      <c r="U48" s="40"/>
    </row>
    <row r="49" spans="1:21">
      <c r="A49" s="15"/>
      <c r="B49" s="133" t="s">
        <v>40</v>
      </c>
      <c r="C49" s="136" t="s">
        <v>165</v>
      </c>
      <c r="D49" s="142">
        <v>1298.5</v>
      </c>
      <c r="E49" s="43"/>
      <c r="F49" s="25"/>
      <c r="G49" s="136" t="s">
        <v>165</v>
      </c>
      <c r="H49" s="142">
        <v>1733.4</v>
      </c>
      <c r="I49" s="43"/>
      <c r="J49" s="25"/>
      <c r="K49" s="136" t="s">
        <v>165</v>
      </c>
      <c r="L49" s="134">
        <v>150.4</v>
      </c>
      <c r="M49" s="43"/>
      <c r="N49" s="25"/>
      <c r="O49" s="136" t="s">
        <v>165</v>
      </c>
      <c r="P49" s="134" t="s">
        <v>327</v>
      </c>
      <c r="Q49" s="136" t="s">
        <v>171</v>
      </c>
      <c r="R49" s="25"/>
      <c r="S49" s="136" t="s">
        <v>165</v>
      </c>
      <c r="T49" s="142">
        <v>1484.6</v>
      </c>
      <c r="U49" s="43"/>
    </row>
    <row r="50" spans="1:21" ht="15.75" thickBot="1">
      <c r="A50" s="15"/>
      <c r="B50" s="133"/>
      <c r="C50" s="141"/>
      <c r="D50" s="143"/>
      <c r="E50" s="48"/>
      <c r="F50" s="25"/>
      <c r="G50" s="141"/>
      <c r="H50" s="143"/>
      <c r="I50" s="48"/>
      <c r="J50" s="25"/>
      <c r="K50" s="141"/>
      <c r="L50" s="144"/>
      <c r="M50" s="48"/>
      <c r="N50" s="25"/>
      <c r="O50" s="141"/>
      <c r="P50" s="144"/>
      <c r="Q50" s="141"/>
      <c r="R50" s="25"/>
      <c r="S50" s="141"/>
      <c r="T50" s="143"/>
      <c r="U50" s="48"/>
    </row>
    <row r="51" spans="1:21" ht="15.75" thickTop="1">
      <c r="A51" s="15"/>
      <c r="B51" s="20"/>
      <c r="C51" s="79"/>
      <c r="D51" s="79"/>
      <c r="E51" s="79"/>
      <c r="F51" s="20"/>
      <c r="G51" s="79"/>
      <c r="H51" s="79"/>
      <c r="I51" s="79"/>
      <c r="J51" s="20"/>
      <c r="K51" s="79"/>
      <c r="L51" s="79"/>
      <c r="M51" s="79"/>
      <c r="N51" s="20"/>
      <c r="O51" s="79"/>
      <c r="P51" s="79"/>
      <c r="Q51" s="79"/>
      <c r="R51" s="20"/>
      <c r="S51" s="79"/>
      <c r="T51" s="79"/>
      <c r="U51" s="79"/>
    </row>
    <row r="52" spans="1:21" ht="24.75">
      <c r="A52" s="15"/>
      <c r="B52" s="112" t="s">
        <v>328</v>
      </c>
      <c r="C52" s="25"/>
      <c r="D52" s="25"/>
      <c r="E52" s="25"/>
      <c r="F52" s="17"/>
      <c r="G52" s="25"/>
      <c r="H52" s="25"/>
      <c r="I52" s="25"/>
      <c r="J52" s="17"/>
      <c r="K52" s="25"/>
      <c r="L52" s="25"/>
      <c r="M52" s="25"/>
      <c r="N52" s="17"/>
      <c r="O52" s="25"/>
      <c r="P52" s="25"/>
      <c r="Q52" s="25"/>
      <c r="R52" s="17"/>
      <c r="S52" s="25"/>
      <c r="T52" s="25"/>
      <c r="U52" s="25"/>
    </row>
    <row r="53" spans="1:21">
      <c r="A53" s="15"/>
      <c r="B53" s="116" t="s">
        <v>41</v>
      </c>
      <c r="C53" s="35"/>
      <c r="D53" s="35"/>
      <c r="E53" s="35"/>
      <c r="F53" s="20"/>
      <c r="G53" s="35"/>
      <c r="H53" s="35"/>
      <c r="I53" s="35"/>
      <c r="J53" s="20"/>
      <c r="K53" s="35"/>
      <c r="L53" s="35"/>
      <c r="M53" s="35"/>
      <c r="N53" s="20"/>
      <c r="O53" s="35"/>
      <c r="P53" s="35"/>
      <c r="Q53" s="35"/>
      <c r="R53" s="20"/>
      <c r="S53" s="35"/>
      <c r="T53" s="35"/>
      <c r="U53" s="35"/>
    </row>
    <row r="54" spans="1:21">
      <c r="A54" s="15"/>
      <c r="B54" s="129" t="s">
        <v>329</v>
      </c>
      <c r="C54" s="131" t="s">
        <v>165</v>
      </c>
      <c r="D54" s="130">
        <v>4.5</v>
      </c>
      <c r="E54" s="25"/>
      <c r="F54" s="25"/>
      <c r="G54" s="131" t="s">
        <v>165</v>
      </c>
      <c r="H54" s="130">
        <v>0.6</v>
      </c>
      <c r="I54" s="25"/>
      <c r="J54" s="25"/>
      <c r="K54" s="131" t="s">
        <v>165</v>
      </c>
      <c r="L54" s="130" t="s">
        <v>201</v>
      </c>
      <c r="M54" s="25"/>
      <c r="N54" s="25"/>
      <c r="O54" s="131" t="s">
        <v>165</v>
      </c>
      <c r="P54" s="130" t="s">
        <v>201</v>
      </c>
      <c r="Q54" s="25"/>
      <c r="R54" s="25"/>
      <c r="S54" s="131" t="s">
        <v>165</v>
      </c>
      <c r="T54" s="130">
        <v>5.0999999999999996</v>
      </c>
      <c r="U54" s="25"/>
    </row>
    <row r="55" spans="1:21">
      <c r="A55" s="15"/>
      <c r="B55" s="129"/>
      <c r="C55" s="131"/>
      <c r="D55" s="130"/>
      <c r="E55" s="25"/>
      <c r="F55" s="25"/>
      <c r="G55" s="131"/>
      <c r="H55" s="130"/>
      <c r="I55" s="25"/>
      <c r="J55" s="25"/>
      <c r="K55" s="131"/>
      <c r="L55" s="130"/>
      <c r="M55" s="25"/>
      <c r="N55" s="25"/>
      <c r="O55" s="131"/>
      <c r="P55" s="130"/>
      <c r="Q55" s="25"/>
      <c r="R55" s="25"/>
      <c r="S55" s="131"/>
      <c r="T55" s="130"/>
      <c r="U55" s="25"/>
    </row>
    <row r="56" spans="1:21">
      <c r="A56" s="15"/>
      <c r="B56" s="126" t="s">
        <v>43</v>
      </c>
      <c r="C56" s="128">
        <v>3.5</v>
      </c>
      <c r="D56" s="128"/>
      <c r="E56" s="35"/>
      <c r="F56" s="35"/>
      <c r="G56" s="128" t="s">
        <v>201</v>
      </c>
      <c r="H56" s="128"/>
      <c r="I56" s="35"/>
      <c r="J56" s="35"/>
      <c r="K56" s="128">
        <v>2.2999999999999998</v>
      </c>
      <c r="L56" s="128"/>
      <c r="M56" s="35"/>
      <c r="N56" s="35"/>
      <c r="O56" s="128" t="s">
        <v>201</v>
      </c>
      <c r="P56" s="128"/>
      <c r="Q56" s="35"/>
      <c r="R56" s="35"/>
      <c r="S56" s="128">
        <v>5.8</v>
      </c>
      <c r="T56" s="128"/>
      <c r="U56" s="35"/>
    </row>
    <row r="57" spans="1:21">
      <c r="A57" s="15"/>
      <c r="B57" s="126"/>
      <c r="C57" s="128"/>
      <c r="D57" s="128"/>
      <c r="E57" s="35"/>
      <c r="F57" s="35"/>
      <c r="G57" s="128"/>
      <c r="H57" s="128"/>
      <c r="I57" s="35"/>
      <c r="J57" s="35"/>
      <c r="K57" s="128"/>
      <c r="L57" s="128"/>
      <c r="M57" s="35"/>
      <c r="N57" s="35"/>
      <c r="O57" s="128"/>
      <c r="P57" s="128"/>
      <c r="Q57" s="35"/>
      <c r="R57" s="35"/>
      <c r="S57" s="128"/>
      <c r="T57" s="128"/>
      <c r="U57" s="35"/>
    </row>
    <row r="58" spans="1:21">
      <c r="A58" s="15"/>
      <c r="B58" s="129" t="s">
        <v>330</v>
      </c>
      <c r="C58" s="130">
        <v>142.4</v>
      </c>
      <c r="D58" s="130"/>
      <c r="E58" s="25"/>
      <c r="F58" s="25"/>
      <c r="G58" s="130">
        <v>17.3</v>
      </c>
      <c r="H58" s="130"/>
      <c r="I58" s="25"/>
      <c r="J58" s="25"/>
      <c r="K58" s="130">
        <v>128.9</v>
      </c>
      <c r="L58" s="130"/>
      <c r="M58" s="25"/>
      <c r="N58" s="25"/>
      <c r="O58" s="130" t="s">
        <v>331</v>
      </c>
      <c r="P58" s="130"/>
      <c r="Q58" s="131" t="s">
        <v>171</v>
      </c>
      <c r="R58" s="25"/>
      <c r="S58" s="130">
        <v>277.8</v>
      </c>
      <c r="T58" s="130"/>
      <c r="U58" s="25"/>
    </row>
    <row r="59" spans="1:21">
      <c r="A59" s="15"/>
      <c r="B59" s="129"/>
      <c r="C59" s="130"/>
      <c r="D59" s="130"/>
      <c r="E59" s="25"/>
      <c r="F59" s="25"/>
      <c r="G59" s="130"/>
      <c r="H59" s="130"/>
      <c r="I59" s="25"/>
      <c r="J59" s="25"/>
      <c r="K59" s="130"/>
      <c r="L59" s="130"/>
      <c r="M59" s="25"/>
      <c r="N59" s="25"/>
      <c r="O59" s="130"/>
      <c r="P59" s="130"/>
      <c r="Q59" s="131"/>
      <c r="R59" s="25"/>
      <c r="S59" s="130"/>
      <c r="T59" s="130"/>
      <c r="U59" s="25"/>
    </row>
    <row r="60" spans="1:21">
      <c r="A60" s="15"/>
      <c r="B60" s="126" t="s">
        <v>332</v>
      </c>
      <c r="C60" s="128" t="s">
        <v>201</v>
      </c>
      <c r="D60" s="128"/>
      <c r="E60" s="35"/>
      <c r="F60" s="35"/>
      <c r="G60" s="128" t="s">
        <v>201</v>
      </c>
      <c r="H60" s="128"/>
      <c r="I60" s="35"/>
      <c r="J60" s="35"/>
      <c r="K60" s="128">
        <v>30.8</v>
      </c>
      <c r="L60" s="128"/>
      <c r="M60" s="35"/>
      <c r="N60" s="35"/>
      <c r="O60" s="128" t="s">
        <v>321</v>
      </c>
      <c r="P60" s="128"/>
      <c r="Q60" s="127" t="s">
        <v>171</v>
      </c>
      <c r="R60" s="35"/>
      <c r="S60" s="128" t="s">
        <v>201</v>
      </c>
      <c r="T60" s="128"/>
      <c r="U60" s="35"/>
    </row>
    <row r="61" spans="1:21">
      <c r="A61" s="15"/>
      <c r="B61" s="126"/>
      <c r="C61" s="128"/>
      <c r="D61" s="128"/>
      <c r="E61" s="35"/>
      <c r="F61" s="35"/>
      <c r="G61" s="128"/>
      <c r="H61" s="128"/>
      <c r="I61" s="35"/>
      <c r="J61" s="35"/>
      <c r="K61" s="128"/>
      <c r="L61" s="128"/>
      <c r="M61" s="35"/>
      <c r="N61" s="35"/>
      <c r="O61" s="128"/>
      <c r="P61" s="128"/>
      <c r="Q61" s="127"/>
      <c r="R61" s="35"/>
      <c r="S61" s="128"/>
      <c r="T61" s="128"/>
      <c r="U61" s="35"/>
    </row>
    <row r="62" spans="1:21">
      <c r="A62" s="15"/>
      <c r="B62" s="129" t="s">
        <v>333</v>
      </c>
      <c r="C62" s="130" t="s">
        <v>334</v>
      </c>
      <c r="D62" s="130"/>
      <c r="E62" s="131" t="s">
        <v>171</v>
      </c>
      <c r="F62" s="25"/>
      <c r="G62" s="130">
        <v>568.29999999999995</v>
      </c>
      <c r="H62" s="130"/>
      <c r="I62" s="25"/>
      <c r="J62" s="25"/>
      <c r="K62" s="130" t="s">
        <v>335</v>
      </c>
      <c r="L62" s="130"/>
      <c r="M62" s="131" t="s">
        <v>171</v>
      </c>
      <c r="N62" s="25"/>
      <c r="O62" s="130" t="s">
        <v>201</v>
      </c>
      <c r="P62" s="130"/>
      <c r="Q62" s="25"/>
      <c r="R62" s="25"/>
      <c r="S62" s="130" t="s">
        <v>201</v>
      </c>
      <c r="T62" s="130"/>
      <c r="U62" s="25"/>
    </row>
    <row r="63" spans="1:21">
      <c r="A63" s="15"/>
      <c r="B63" s="129"/>
      <c r="C63" s="130"/>
      <c r="D63" s="130"/>
      <c r="E63" s="131"/>
      <c r="F63" s="25"/>
      <c r="G63" s="130"/>
      <c r="H63" s="130"/>
      <c r="I63" s="25"/>
      <c r="J63" s="25"/>
      <c r="K63" s="130"/>
      <c r="L63" s="130"/>
      <c r="M63" s="131"/>
      <c r="N63" s="25"/>
      <c r="O63" s="130"/>
      <c r="P63" s="130"/>
      <c r="Q63" s="25"/>
      <c r="R63" s="25"/>
      <c r="S63" s="130"/>
      <c r="T63" s="130"/>
      <c r="U63" s="25"/>
    </row>
    <row r="64" spans="1:21">
      <c r="A64" s="15"/>
      <c r="B64" s="126" t="s">
        <v>45</v>
      </c>
      <c r="C64" s="128" t="s">
        <v>201</v>
      </c>
      <c r="D64" s="128"/>
      <c r="E64" s="35"/>
      <c r="F64" s="35"/>
      <c r="G64" s="128" t="s">
        <v>201</v>
      </c>
      <c r="H64" s="128"/>
      <c r="I64" s="35"/>
      <c r="J64" s="35"/>
      <c r="K64" s="128">
        <v>4.9000000000000004</v>
      </c>
      <c r="L64" s="128"/>
      <c r="M64" s="35"/>
      <c r="N64" s="35"/>
      <c r="O64" s="128" t="s">
        <v>201</v>
      </c>
      <c r="P64" s="128"/>
      <c r="Q64" s="35"/>
      <c r="R64" s="35"/>
      <c r="S64" s="128">
        <v>4.9000000000000004</v>
      </c>
      <c r="T64" s="128"/>
      <c r="U64" s="35"/>
    </row>
    <row r="65" spans="1:21" ht="15.75" thickBot="1">
      <c r="A65" s="15"/>
      <c r="B65" s="126"/>
      <c r="C65" s="132"/>
      <c r="D65" s="132"/>
      <c r="E65" s="40"/>
      <c r="F65" s="35"/>
      <c r="G65" s="132"/>
      <c r="H65" s="132"/>
      <c r="I65" s="40"/>
      <c r="J65" s="35"/>
      <c r="K65" s="132"/>
      <c r="L65" s="132"/>
      <c r="M65" s="40"/>
      <c r="N65" s="35"/>
      <c r="O65" s="132"/>
      <c r="P65" s="132"/>
      <c r="Q65" s="40"/>
      <c r="R65" s="35"/>
      <c r="S65" s="132"/>
      <c r="T65" s="132"/>
      <c r="U65" s="40"/>
    </row>
    <row r="66" spans="1:21">
      <c r="A66" s="15"/>
      <c r="B66" s="133" t="s">
        <v>46</v>
      </c>
      <c r="C66" s="134" t="s">
        <v>336</v>
      </c>
      <c r="D66" s="134"/>
      <c r="E66" s="136" t="s">
        <v>171</v>
      </c>
      <c r="F66" s="25"/>
      <c r="G66" s="134">
        <v>586.20000000000005</v>
      </c>
      <c r="H66" s="134"/>
      <c r="I66" s="43"/>
      <c r="J66" s="25"/>
      <c r="K66" s="134">
        <v>159.69999999999999</v>
      </c>
      <c r="L66" s="134"/>
      <c r="M66" s="43"/>
      <c r="N66" s="25"/>
      <c r="O66" s="134" t="s">
        <v>337</v>
      </c>
      <c r="P66" s="134"/>
      <c r="Q66" s="136" t="s">
        <v>171</v>
      </c>
      <c r="R66" s="25"/>
      <c r="S66" s="134">
        <v>293.60000000000002</v>
      </c>
      <c r="T66" s="134"/>
      <c r="U66" s="43"/>
    </row>
    <row r="67" spans="1:21">
      <c r="A67" s="15"/>
      <c r="B67" s="133"/>
      <c r="C67" s="135"/>
      <c r="D67" s="135"/>
      <c r="E67" s="137"/>
      <c r="F67" s="25"/>
      <c r="G67" s="135"/>
      <c r="H67" s="135"/>
      <c r="I67" s="44"/>
      <c r="J67" s="25"/>
      <c r="K67" s="135"/>
      <c r="L67" s="135"/>
      <c r="M67" s="44"/>
      <c r="N67" s="25"/>
      <c r="O67" s="135"/>
      <c r="P67" s="135"/>
      <c r="Q67" s="137"/>
      <c r="R67" s="25"/>
      <c r="S67" s="135"/>
      <c r="T67" s="135"/>
      <c r="U67" s="44"/>
    </row>
    <row r="68" spans="1:21">
      <c r="A68" s="15"/>
      <c r="B68" s="127" t="s">
        <v>159</v>
      </c>
      <c r="C68" s="138">
        <v>1066.7</v>
      </c>
      <c r="D68" s="138"/>
      <c r="E68" s="35"/>
      <c r="F68" s="35"/>
      <c r="G68" s="138">
        <v>1086.2</v>
      </c>
      <c r="H68" s="138"/>
      <c r="I68" s="35"/>
      <c r="J68" s="35"/>
      <c r="K68" s="128" t="s">
        <v>201</v>
      </c>
      <c r="L68" s="128"/>
      <c r="M68" s="35"/>
      <c r="N68" s="35"/>
      <c r="O68" s="128" t="s">
        <v>338</v>
      </c>
      <c r="P68" s="128"/>
      <c r="Q68" s="127" t="s">
        <v>171</v>
      </c>
      <c r="R68" s="35"/>
      <c r="S68" s="138">
        <v>1110.2</v>
      </c>
      <c r="T68" s="138"/>
      <c r="U68" s="35"/>
    </row>
    <row r="69" spans="1:21">
      <c r="A69" s="15"/>
      <c r="B69" s="127"/>
      <c r="C69" s="138"/>
      <c r="D69" s="138"/>
      <c r="E69" s="35"/>
      <c r="F69" s="35"/>
      <c r="G69" s="138"/>
      <c r="H69" s="138"/>
      <c r="I69" s="35"/>
      <c r="J69" s="35"/>
      <c r="K69" s="128"/>
      <c r="L69" s="128"/>
      <c r="M69" s="35"/>
      <c r="N69" s="35"/>
      <c r="O69" s="128"/>
      <c r="P69" s="128"/>
      <c r="Q69" s="127"/>
      <c r="R69" s="35"/>
      <c r="S69" s="138"/>
      <c r="T69" s="138"/>
      <c r="U69" s="35"/>
    </row>
    <row r="70" spans="1:21">
      <c r="A70" s="15"/>
      <c r="B70" s="131" t="s">
        <v>31</v>
      </c>
      <c r="C70" s="130">
        <v>2.2999999999999998</v>
      </c>
      <c r="D70" s="130"/>
      <c r="E70" s="25"/>
      <c r="F70" s="25"/>
      <c r="G70" s="130" t="s">
        <v>339</v>
      </c>
      <c r="H70" s="130"/>
      <c r="I70" s="131" t="s">
        <v>171</v>
      </c>
      <c r="J70" s="25"/>
      <c r="K70" s="130" t="s">
        <v>201</v>
      </c>
      <c r="L70" s="130"/>
      <c r="M70" s="25"/>
      <c r="N70" s="25"/>
      <c r="O70" s="130">
        <v>7.1</v>
      </c>
      <c r="P70" s="130"/>
      <c r="Q70" s="25"/>
      <c r="R70" s="25"/>
      <c r="S70" s="130" t="s">
        <v>201</v>
      </c>
      <c r="T70" s="130"/>
      <c r="U70" s="25"/>
    </row>
    <row r="71" spans="1:21">
      <c r="A71" s="15"/>
      <c r="B71" s="131"/>
      <c r="C71" s="130"/>
      <c r="D71" s="130"/>
      <c r="E71" s="25"/>
      <c r="F71" s="25"/>
      <c r="G71" s="130"/>
      <c r="H71" s="130"/>
      <c r="I71" s="131"/>
      <c r="J71" s="25"/>
      <c r="K71" s="130"/>
      <c r="L71" s="130"/>
      <c r="M71" s="25"/>
      <c r="N71" s="25"/>
      <c r="O71" s="130"/>
      <c r="P71" s="130"/>
      <c r="Q71" s="25"/>
      <c r="R71" s="25"/>
      <c r="S71" s="130"/>
      <c r="T71" s="130"/>
      <c r="U71" s="25"/>
    </row>
    <row r="72" spans="1:21">
      <c r="A72" s="15"/>
      <c r="B72" s="127" t="s">
        <v>340</v>
      </c>
      <c r="C72" s="128">
        <v>8</v>
      </c>
      <c r="D72" s="128"/>
      <c r="E72" s="35"/>
      <c r="F72" s="35"/>
      <c r="G72" s="128" t="s">
        <v>201</v>
      </c>
      <c r="H72" s="128"/>
      <c r="I72" s="35"/>
      <c r="J72" s="35"/>
      <c r="K72" s="128">
        <v>7.7</v>
      </c>
      <c r="L72" s="128"/>
      <c r="M72" s="35"/>
      <c r="N72" s="35"/>
      <c r="O72" s="128" t="s">
        <v>341</v>
      </c>
      <c r="P72" s="128"/>
      <c r="Q72" s="127" t="s">
        <v>171</v>
      </c>
      <c r="R72" s="35"/>
      <c r="S72" s="128">
        <v>10.3</v>
      </c>
      <c r="T72" s="128"/>
      <c r="U72" s="35"/>
    </row>
    <row r="73" spans="1:21" ht="15.75" thickBot="1">
      <c r="A73" s="15"/>
      <c r="B73" s="127"/>
      <c r="C73" s="132"/>
      <c r="D73" s="132"/>
      <c r="E73" s="40"/>
      <c r="F73" s="35"/>
      <c r="G73" s="132"/>
      <c r="H73" s="132"/>
      <c r="I73" s="40"/>
      <c r="J73" s="35"/>
      <c r="K73" s="132"/>
      <c r="L73" s="132"/>
      <c r="M73" s="40"/>
      <c r="N73" s="35"/>
      <c r="O73" s="132"/>
      <c r="P73" s="132"/>
      <c r="Q73" s="140"/>
      <c r="R73" s="35"/>
      <c r="S73" s="132"/>
      <c r="T73" s="132"/>
      <c r="U73" s="40"/>
    </row>
    <row r="74" spans="1:21">
      <c r="A74" s="15"/>
      <c r="B74" s="133" t="s">
        <v>50</v>
      </c>
      <c r="C74" s="134">
        <v>666.3</v>
      </c>
      <c r="D74" s="134"/>
      <c r="E74" s="43"/>
      <c r="F74" s="25"/>
      <c r="G74" s="142">
        <v>1663</v>
      </c>
      <c r="H74" s="142"/>
      <c r="I74" s="43"/>
      <c r="J74" s="25"/>
      <c r="K74" s="134">
        <v>167.4</v>
      </c>
      <c r="L74" s="134"/>
      <c r="M74" s="43"/>
      <c r="N74" s="25"/>
      <c r="O74" s="134" t="s">
        <v>342</v>
      </c>
      <c r="P74" s="134"/>
      <c r="Q74" s="136" t="s">
        <v>171</v>
      </c>
      <c r="R74" s="25"/>
      <c r="S74" s="142">
        <v>1414.1</v>
      </c>
      <c r="T74" s="142"/>
      <c r="U74" s="43"/>
    </row>
    <row r="75" spans="1:21">
      <c r="A75" s="15"/>
      <c r="B75" s="133"/>
      <c r="C75" s="135"/>
      <c r="D75" s="135"/>
      <c r="E75" s="44"/>
      <c r="F75" s="25"/>
      <c r="G75" s="145"/>
      <c r="H75" s="145"/>
      <c r="I75" s="44"/>
      <c r="J75" s="25"/>
      <c r="K75" s="135"/>
      <c r="L75" s="135"/>
      <c r="M75" s="44"/>
      <c r="N75" s="25"/>
      <c r="O75" s="135"/>
      <c r="P75" s="135"/>
      <c r="Q75" s="137"/>
      <c r="R75" s="25"/>
      <c r="S75" s="145"/>
      <c r="T75" s="145"/>
      <c r="U75" s="44"/>
    </row>
    <row r="76" spans="1:21">
      <c r="A76" s="15"/>
      <c r="B76" s="20"/>
      <c r="C76" s="35"/>
      <c r="D76" s="35"/>
      <c r="E76" s="35"/>
      <c r="F76" s="20"/>
      <c r="G76" s="35"/>
      <c r="H76" s="35"/>
      <c r="I76" s="35"/>
      <c r="J76" s="20"/>
      <c r="K76" s="35"/>
      <c r="L76" s="35"/>
      <c r="M76" s="35"/>
      <c r="N76" s="20"/>
      <c r="O76" s="35"/>
      <c r="P76" s="35"/>
      <c r="Q76" s="35"/>
      <c r="R76" s="20"/>
      <c r="S76" s="35"/>
      <c r="T76" s="35"/>
      <c r="U76" s="35"/>
    </row>
    <row r="77" spans="1:21">
      <c r="A77" s="15"/>
      <c r="B77" s="131" t="s">
        <v>343</v>
      </c>
      <c r="C77" s="130">
        <v>632.20000000000005</v>
      </c>
      <c r="D77" s="130"/>
      <c r="E77" s="25"/>
      <c r="F77" s="25"/>
      <c r="G77" s="130">
        <v>76.8</v>
      </c>
      <c r="H77" s="130"/>
      <c r="I77" s="25"/>
      <c r="J77" s="25"/>
      <c r="K77" s="130" t="s">
        <v>344</v>
      </c>
      <c r="L77" s="130"/>
      <c r="M77" s="131" t="s">
        <v>171</v>
      </c>
      <c r="N77" s="25"/>
      <c r="O77" s="130" t="s">
        <v>345</v>
      </c>
      <c r="P77" s="130"/>
      <c r="Q77" s="131" t="s">
        <v>171</v>
      </c>
      <c r="R77" s="25"/>
      <c r="S77" s="130">
        <v>76.900000000000006</v>
      </c>
      <c r="T77" s="130"/>
      <c r="U77" s="25"/>
    </row>
    <row r="78" spans="1:21">
      <c r="A78" s="15"/>
      <c r="B78" s="131"/>
      <c r="C78" s="130"/>
      <c r="D78" s="130"/>
      <c r="E78" s="25"/>
      <c r="F78" s="25"/>
      <c r="G78" s="130"/>
      <c r="H78" s="130"/>
      <c r="I78" s="25"/>
      <c r="J78" s="25"/>
      <c r="K78" s="130"/>
      <c r="L78" s="130"/>
      <c r="M78" s="131"/>
      <c r="N78" s="25"/>
      <c r="O78" s="130"/>
      <c r="P78" s="130"/>
      <c r="Q78" s="131"/>
      <c r="R78" s="25"/>
      <c r="S78" s="130"/>
      <c r="T78" s="130"/>
      <c r="U78" s="25"/>
    </row>
    <row r="79" spans="1:21">
      <c r="A79" s="15"/>
      <c r="B79" s="127" t="s">
        <v>53</v>
      </c>
      <c r="C79" s="128" t="s">
        <v>201</v>
      </c>
      <c r="D79" s="128"/>
      <c r="E79" s="35"/>
      <c r="F79" s="35"/>
      <c r="G79" s="128" t="s">
        <v>346</v>
      </c>
      <c r="H79" s="128"/>
      <c r="I79" s="127" t="s">
        <v>171</v>
      </c>
      <c r="J79" s="35"/>
      <c r="K79" s="128" t="s">
        <v>347</v>
      </c>
      <c r="L79" s="128"/>
      <c r="M79" s="127" t="s">
        <v>171</v>
      </c>
      <c r="N79" s="35"/>
      <c r="O79" s="128">
        <v>0.1</v>
      </c>
      <c r="P79" s="128"/>
      <c r="Q79" s="35"/>
      <c r="R79" s="35"/>
      <c r="S79" s="128" t="s">
        <v>346</v>
      </c>
      <c r="T79" s="128"/>
      <c r="U79" s="127" t="s">
        <v>171</v>
      </c>
    </row>
    <row r="80" spans="1:21" ht="15.75" thickBot="1">
      <c r="A80" s="15"/>
      <c r="B80" s="127"/>
      <c r="C80" s="132"/>
      <c r="D80" s="132"/>
      <c r="E80" s="40"/>
      <c r="F80" s="35"/>
      <c r="G80" s="132"/>
      <c r="H80" s="132"/>
      <c r="I80" s="140"/>
      <c r="J80" s="35"/>
      <c r="K80" s="132"/>
      <c r="L80" s="132"/>
      <c r="M80" s="140"/>
      <c r="N80" s="35"/>
      <c r="O80" s="132"/>
      <c r="P80" s="132"/>
      <c r="Q80" s="40"/>
      <c r="R80" s="35"/>
      <c r="S80" s="132"/>
      <c r="T80" s="132"/>
      <c r="U80" s="140"/>
    </row>
    <row r="81" spans="1:21">
      <c r="A81" s="15"/>
      <c r="B81" s="146" t="s">
        <v>348</v>
      </c>
      <c r="C81" s="134">
        <v>632.20000000000005</v>
      </c>
      <c r="D81" s="134"/>
      <c r="E81" s="43"/>
      <c r="F81" s="25"/>
      <c r="G81" s="134">
        <v>70.400000000000006</v>
      </c>
      <c r="H81" s="134"/>
      <c r="I81" s="43"/>
      <c r="J81" s="25"/>
      <c r="K81" s="134" t="s">
        <v>349</v>
      </c>
      <c r="L81" s="134"/>
      <c r="M81" s="136" t="s">
        <v>171</v>
      </c>
      <c r="N81" s="25"/>
      <c r="O81" s="134" t="s">
        <v>350</v>
      </c>
      <c r="P81" s="134"/>
      <c r="Q81" s="136" t="s">
        <v>171</v>
      </c>
      <c r="R81" s="25"/>
      <c r="S81" s="134">
        <v>70.5</v>
      </c>
      <c r="T81" s="134"/>
      <c r="U81" s="43"/>
    </row>
    <row r="82" spans="1:21" ht="15.75" thickBot="1">
      <c r="A82" s="15"/>
      <c r="B82" s="146"/>
      <c r="C82" s="147"/>
      <c r="D82" s="147"/>
      <c r="E82" s="58"/>
      <c r="F82" s="25"/>
      <c r="G82" s="147"/>
      <c r="H82" s="147"/>
      <c r="I82" s="58"/>
      <c r="J82" s="25"/>
      <c r="K82" s="147"/>
      <c r="L82" s="147"/>
      <c r="M82" s="148"/>
      <c r="N82" s="25"/>
      <c r="O82" s="147"/>
      <c r="P82" s="147"/>
      <c r="Q82" s="148"/>
      <c r="R82" s="25"/>
      <c r="S82" s="147"/>
      <c r="T82" s="147"/>
      <c r="U82" s="58"/>
    </row>
    <row r="83" spans="1:21">
      <c r="A83" s="15"/>
      <c r="B83" s="149" t="s">
        <v>351</v>
      </c>
      <c r="C83" s="150" t="s">
        <v>165</v>
      </c>
      <c r="D83" s="152">
        <v>1298.5</v>
      </c>
      <c r="E83" s="33"/>
      <c r="F83" s="35"/>
      <c r="G83" s="150" t="s">
        <v>165</v>
      </c>
      <c r="H83" s="152">
        <v>1733.4</v>
      </c>
      <c r="I83" s="33"/>
      <c r="J83" s="35"/>
      <c r="K83" s="150" t="s">
        <v>165</v>
      </c>
      <c r="L83" s="154">
        <v>150.4</v>
      </c>
      <c r="M83" s="33"/>
      <c r="N83" s="35"/>
      <c r="O83" s="150" t="s">
        <v>165</v>
      </c>
      <c r="P83" s="154" t="s">
        <v>327</v>
      </c>
      <c r="Q83" s="150" t="s">
        <v>171</v>
      </c>
      <c r="R83" s="35"/>
      <c r="S83" s="150" t="s">
        <v>165</v>
      </c>
      <c r="T83" s="152">
        <v>1484.6</v>
      </c>
      <c r="U83" s="33"/>
    </row>
    <row r="84" spans="1:21" ht="15.75" thickBot="1">
      <c r="A84" s="15"/>
      <c r="B84" s="149"/>
      <c r="C84" s="151"/>
      <c r="D84" s="153"/>
      <c r="E84" s="62"/>
      <c r="F84" s="35"/>
      <c r="G84" s="151"/>
      <c r="H84" s="153"/>
      <c r="I84" s="62"/>
      <c r="J84" s="35"/>
      <c r="K84" s="151"/>
      <c r="L84" s="155"/>
      <c r="M84" s="62"/>
      <c r="N84" s="35"/>
      <c r="O84" s="151"/>
      <c r="P84" s="155"/>
      <c r="Q84" s="151"/>
      <c r="R84" s="35"/>
      <c r="S84" s="151"/>
      <c r="T84" s="153"/>
      <c r="U84" s="62"/>
    </row>
    <row r="85" spans="1:21" ht="15.75" thickTop="1">
      <c r="A85" s="15"/>
      <c r="B85" s="24"/>
      <c r="C85" s="24"/>
      <c r="D85" s="24"/>
      <c r="E85" s="24"/>
      <c r="F85" s="24"/>
      <c r="G85" s="24"/>
      <c r="H85" s="24"/>
      <c r="I85" s="24"/>
      <c r="J85" s="24"/>
      <c r="K85" s="24"/>
      <c r="L85" s="24"/>
      <c r="M85" s="24"/>
      <c r="N85" s="24"/>
      <c r="O85" s="24"/>
      <c r="P85" s="24"/>
      <c r="Q85" s="24"/>
      <c r="R85" s="24"/>
      <c r="S85" s="24"/>
      <c r="T85" s="24"/>
      <c r="U85" s="24"/>
    </row>
    <row r="86" spans="1:21">
      <c r="A86" s="15"/>
      <c r="B86" s="24"/>
      <c r="C86" s="24"/>
      <c r="D86" s="24"/>
      <c r="E86" s="24"/>
      <c r="F86" s="24"/>
      <c r="G86" s="24"/>
      <c r="H86" s="24"/>
      <c r="I86" s="24"/>
      <c r="J86" s="24"/>
      <c r="K86" s="24"/>
      <c r="L86" s="24"/>
      <c r="M86" s="24"/>
      <c r="N86" s="24"/>
      <c r="O86" s="24"/>
      <c r="P86" s="24"/>
      <c r="Q86" s="24"/>
      <c r="R86" s="24"/>
      <c r="S86" s="24"/>
      <c r="T86" s="24"/>
      <c r="U86" s="24"/>
    </row>
    <row r="87" spans="1:21">
      <c r="A87" s="15"/>
      <c r="B87" s="24"/>
      <c r="C87" s="24"/>
      <c r="D87" s="24"/>
      <c r="E87" s="24"/>
      <c r="F87" s="24"/>
      <c r="G87" s="24"/>
      <c r="H87" s="24"/>
      <c r="I87" s="24"/>
      <c r="J87" s="24"/>
      <c r="K87" s="24"/>
      <c r="L87" s="24"/>
      <c r="M87" s="24"/>
      <c r="N87" s="24"/>
      <c r="O87" s="24"/>
      <c r="P87" s="24"/>
      <c r="Q87" s="24"/>
      <c r="R87" s="24"/>
      <c r="S87" s="24"/>
      <c r="T87" s="24"/>
      <c r="U87" s="24"/>
    </row>
    <row r="88" spans="1:21">
      <c r="A88" s="15"/>
      <c r="B88" s="24"/>
      <c r="C88" s="24"/>
      <c r="D88" s="24"/>
      <c r="E88" s="24"/>
      <c r="F88" s="24"/>
      <c r="G88" s="24"/>
      <c r="H88" s="24"/>
      <c r="I88" s="24"/>
      <c r="J88" s="24"/>
      <c r="K88" s="24"/>
      <c r="L88" s="24"/>
      <c r="M88" s="24"/>
      <c r="N88" s="24"/>
      <c r="O88" s="24"/>
      <c r="P88" s="24"/>
      <c r="Q88" s="24"/>
      <c r="R88" s="24"/>
      <c r="S88" s="24"/>
      <c r="T88" s="24"/>
      <c r="U88" s="24"/>
    </row>
    <row r="89" spans="1:21">
      <c r="A89" s="15"/>
      <c r="B89" s="24"/>
      <c r="C89" s="24"/>
      <c r="D89" s="24"/>
      <c r="E89" s="24"/>
      <c r="F89" s="24"/>
      <c r="G89" s="24"/>
      <c r="H89" s="24"/>
      <c r="I89" s="24"/>
      <c r="J89" s="24"/>
      <c r="K89" s="24"/>
      <c r="L89" s="24"/>
      <c r="M89" s="24"/>
      <c r="N89" s="24"/>
      <c r="O89" s="24"/>
      <c r="P89" s="24"/>
      <c r="Q89" s="24"/>
      <c r="R89" s="24"/>
      <c r="S89" s="24"/>
      <c r="T89" s="24"/>
      <c r="U89" s="24"/>
    </row>
    <row r="90" spans="1:21">
      <c r="A90" s="15"/>
      <c r="B90" s="16"/>
      <c r="C90" s="16"/>
      <c r="D90" s="16"/>
      <c r="E90" s="16"/>
      <c r="F90" s="16"/>
      <c r="G90" s="16"/>
      <c r="H90" s="16"/>
      <c r="I90" s="16"/>
      <c r="J90" s="16"/>
      <c r="K90" s="16"/>
      <c r="L90" s="16"/>
      <c r="M90" s="16"/>
      <c r="N90" s="16"/>
      <c r="O90" s="16"/>
      <c r="P90" s="16"/>
      <c r="Q90" s="16"/>
      <c r="R90" s="16"/>
      <c r="S90" s="16"/>
      <c r="T90" s="16"/>
      <c r="U90" s="16"/>
    </row>
    <row r="91" spans="1:21">
      <c r="A91" s="15"/>
      <c r="B91" s="121" t="s">
        <v>352</v>
      </c>
      <c r="C91" s="121"/>
      <c r="D91" s="121"/>
      <c r="E91" s="121"/>
      <c r="F91" s="121"/>
      <c r="G91" s="121"/>
      <c r="H91" s="121"/>
      <c r="I91" s="121"/>
      <c r="J91" s="121"/>
      <c r="K91" s="121"/>
      <c r="L91" s="121"/>
      <c r="M91" s="121"/>
      <c r="N91" s="121"/>
      <c r="O91" s="121"/>
      <c r="P91" s="121"/>
      <c r="Q91" s="121"/>
      <c r="R91" s="121"/>
      <c r="S91" s="121"/>
      <c r="T91" s="121"/>
      <c r="U91" s="121"/>
    </row>
    <row r="92" spans="1:21">
      <c r="A92" s="15"/>
      <c r="B92" s="122" t="s">
        <v>304</v>
      </c>
      <c r="C92" s="122"/>
      <c r="D92" s="122"/>
      <c r="E92" s="122"/>
      <c r="F92" s="122"/>
      <c r="G92" s="122"/>
      <c r="H92" s="122"/>
      <c r="I92" s="122"/>
      <c r="J92" s="122"/>
      <c r="K92" s="122"/>
      <c r="L92" s="122"/>
      <c r="M92" s="122"/>
      <c r="N92" s="122"/>
      <c r="O92" s="122"/>
      <c r="P92" s="122"/>
      <c r="Q92" s="122"/>
      <c r="R92" s="122"/>
      <c r="S92" s="122"/>
      <c r="T92" s="122"/>
      <c r="U92" s="122"/>
    </row>
    <row r="93" spans="1:21">
      <c r="A93" s="15"/>
      <c r="B93" s="25"/>
      <c r="C93" s="123" t="s">
        <v>305</v>
      </c>
      <c r="D93" s="123"/>
      <c r="E93" s="123"/>
      <c r="F93" s="25"/>
      <c r="G93" s="25"/>
      <c r="H93" s="25"/>
      <c r="I93" s="25"/>
      <c r="J93" s="25"/>
      <c r="K93" s="123" t="s">
        <v>308</v>
      </c>
      <c r="L93" s="123"/>
      <c r="M93" s="123"/>
      <c r="N93" s="25"/>
      <c r="O93" s="25"/>
      <c r="P93" s="25"/>
      <c r="Q93" s="25"/>
      <c r="R93" s="25"/>
      <c r="S93" s="25"/>
      <c r="T93" s="25"/>
      <c r="U93" s="25"/>
    </row>
    <row r="94" spans="1:21">
      <c r="A94" s="15"/>
      <c r="B94" s="25"/>
      <c r="C94" s="123" t="s">
        <v>306</v>
      </c>
      <c r="D94" s="123"/>
      <c r="E94" s="123"/>
      <c r="F94" s="25"/>
      <c r="G94" s="25"/>
      <c r="H94" s="25"/>
      <c r="I94" s="25"/>
      <c r="J94" s="25"/>
      <c r="K94" s="123" t="s">
        <v>309</v>
      </c>
      <c r="L94" s="123"/>
      <c r="M94" s="123"/>
      <c r="N94" s="25"/>
      <c r="O94" s="25"/>
      <c r="P94" s="25"/>
      <c r="Q94" s="25"/>
      <c r="R94" s="25"/>
      <c r="S94" s="25"/>
      <c r="T94" s="25"/>
      <c r="U94" s="25"/>
    </row>
    <row r="95" spans="1:21">
      <c r="A95" s="15"/>
      <c r="B95" s="25"/>
      <c r="C95" s="123" t="s">
        <v>307</v>
      </c>
      <c r="D95" s="123"/>
      <c r="E95" s="123"/>
      <c r="F95" s="25"/>
      <c r="G95" s="25"/>
      <c r="H95" s="25"/>
      <c r="I95" s="25"/>
      <c r="J95" s="25"/>
      <c r="K95" s="123" t="s">
        <v>310</v>
      </c>
      <c r="L95" s="123"/>
      <c r="M95" s="123"/>
      <c r="N95" s="25"/>
      <c r="O95" s="25"/>
      <c r="P95" s="25"/>
      <c r="Q95" s="25"/>
      <c r="R95" s="25"/>
      <c r="S95" s="25"/>
      <c r="T95" s="25"/>
      <c r="U95" s="25"/>
    </row>
    <row r="96" spans="1:21">
      <c r="A96" s="15"/>
      <c r="B96" s="25"/>
      <c r="C96" s="63"/>
      <c r="D96" s="63"/>
      <c r="E96" s="63"/>
      <c r="F96" s="25"/>
      <c r="G96" s="123" t="s">
        <v>312</v>
      </c>
      <c r="H96" s="123"/>
      <c r="I96" s="123"/>
      <c r="J96" s="25"/>
      <c r="K96" s="123" t="s">
        <v>311</v>
      </c>
      <c r="L96" s="123"/>
      <c r="M96" s="123"/>
      <c r="N96" s="25"/>
      <c r="O96" s="123" t="s">
        <v>315</v>
      </c>
      <c r="P96" s="123"/>
      <c r="Q96" s="123"/>
      <c r="R96" s="25"/>
      <c r="S96" s="123" t="s">
        <v>316</v>
      </c>
      <c r="T96" s="123"/>
      <c r="U96" s="123"/>
    </row>
    <row r="97" spans="1:21">
      <c r="A97" s="15"/>
      <c r="B97" s="25"/>
      <c r="C97" s="63"/>
      <c r="D97" s="63"/>
      <c r="E97" s="63"/>
      <c r="F97" s="25"/>
      <c r="G97" s="123" t="s">
        <v>313</v>
      </c>
      <c r="H97" s="123"/>
      <c r="I97" s="123"/>
      <c r="J97" s="25"/>
      <c r="K97" s="63"/>
      <c r="L97" s="63"/>
      <c r="M97" s="63"/>
      <c r="N97" s="25"/>
      <c r="O97" s="123"/>
      <c r="P97" s="123"/>
      <c r="Q97" s="123"/>
      <c r="R97" s="25"/>
      <c r="S97" s="123" t="s">
        <v>312</v>
      </c>
      <c r="T97" s="123"/>
      <c r="U97" s="123"/>
    </row>
    <row r="98" spans="1:21" ht="15.75" thickBot="1">
      <c r="A98" s="15"/>
      <c r="B98" s="25"/>
      <c r="C98" s="124"/>
      <c r="D98" s="124"/>
      <c r="E98" s="124"/>
      <c r="F98" s="25"/>
      <c r="G98" s="125" t="s">
        <v>314</v>
      </c>
      <c r="H98" s="125"/>
      <c r="I98" s="125"/>
      <c r="J98" s="25"/>
      <c r="K98" s="124"/>
      <c r="L98" s="124"/>
      <c r="M98" s="124"/>
      <c r="N98" s="25"/>
      <c r="O98" s="125"/>
      <c r="P98" s="125"/>
      <c r="Q98" s="125"/>
      <c r="R98" s="25"/>
      <c r="S98" s="124"/>
      <c r="T98" s="124"/>
      <c r="U98" s="124"/>
    </row>
    <row r="99" spans="1:21">
      <c r="A99" s="15"/>
      <c r="B99" s="112" t="s">
        <v>317</v>
      </c>
      <c r="C99" s="43"/>
      <c r="D99" s="43"/>
      <c r="E99" s="43"/>
      <c r="F99" s="17"/>
      <c r="G99" s="43"/>
      <c r="H99" s="43"/>
      <c r="I99" s="43"/>
      <c r="J99" s="17"/>
      <c r="K99" s="43"/>
      <c r="L99" s="43"/>
      <c r="M99" s="43"/>
      <c r="N99" s="17"/>
      <c r="O99" s="43"/>
      <c r="P99" s="43"/>
      <c r="Q99" s="43"/>
      <c r="R99" s="17"/>
      <c r="S99" s="43"/>
      <c r="T99" s="43"/>
      <c r="U99" s="43"/>
    </row>
    <row r="100" spans="1:21">
      <c r="A100" s="15"/>
      <c r="B100" s="116" t="s">
        <v>26</v>
      </c>
      <c r="C100" s="35"/>
      <c r="D100" s="35"/>
      <c r="E100" s="35"/>
      <c r="F100" s="20"/>
      <c r="G100" s="35"/>
      <c r="H100" s="35"/>
      <c r="I100" s="35"/>
      <c r="J100" s="20"/>
      <c r="K100" s="35"/>
      <c r="L100" s="35"/>
      <c r="M100" s="35"/>
      <c r="N100" s="20"/>
      <c r="O100" s="35"/>
      <c r="P100" s="35"/>
      <c r="Q100" s="35"/>
      <c r="R100" s="20"/>
      <c r="S100" s="35"/>
      <c r="T100" s="35"/>
      <c r="U100" s="35"/>
    </row>
    <row r="101" spans="1:21">
      <c r="A101" s="15"/>
      <c r="B101" s="129" t="s">
        <v>27</v>
      </c>
      <c r="C101" s="131" t="s">
        <v>165</v>
      </c>
      <c r="D101" s="130">
        <v>20.8</v>
      </c>
      <c r="E101" s="25"/>
      <c r="F101" s="25"/>
      <c r="G101" s="131" t="s">
        <v>165</v>
      </c>
      <c r="H101" s="130">
        <v>0.4</v>
      </c>
      <c r="I101" s="25"/>
      <c r="J101" s="25"/>
      <c r="K101" s="131" t="s">
        <v>165</v>
      </c>
      <c r="L101" s="130">
        <v>4.5</v>
      </c>
      <c r="M101" s="25"/>
      <c r="N101" s="25"/>
      <c r="O101" s="65" t="s">
        <v>165</v>
      </c>
      <c r="P101" s="75" t="s">
        <v>201</v>
      </c>
      <c r="Q101" s="25"/>
      <c r="R101" s="25"/>
      <c r="S101" s="131" t="s">
        <v>165</v>
      </c>
      <c r="T101" s="130">
        <v>25.7</v>
      </c>
      <c r="U101" s="25"/>
    </row>
    <row r="102" spans="1:21">
      <c r="A102" s="15"/>
      <c r="B102" s="129"/>
      <c r="C102" s="131"/>
      <c r="D102" s="130"/>
      <c r="E102" s="25"/>
      <c r="F102" s="25"/>
      <c r="G102" s="131"/>
      <c r="H102" s="130"/>
      <c r="I102" s="25"/>
      <c r="J102" s="25"/>
      <c r="K102" s="131"/>
      <c r="L102" s="130"/>
      <c r="M102" s="25"/>
      <c r="N102" s="25"/>
      <c r="O102" s="65"/>
      <c r="P102" s="75"/>
      <c r="Q102" s="25"/>
      <c r="R102" s="25"/>
      <c r="S102" s="131"/>
      <c r="T102" s="130"/>
      <c r="U102" s="25"/>
    </row>
    <row r="103" spans="1:21">
      <c r="A103" s="15"/>
      <c r="B103" s="126" t="s">
        <v>28</v>
      </c>
      <c r="C103" s="128" t="s">
        <v>201</v>
      </c>
      <c r="D103" s="128"/>
      <c r="E103" s="35"/>
      <c r="F103" s="35"/>
      <c r="G103" s="128" t="s">
        <v>201</v>
      </c>
      <c r="H103" s="128"/>
      <c r="I103" s="35"/>
      <c r="J103" s="35"/>
      <c r="K103" s="128">
        <v>30.1</v>
      </c>
      <c r="L103" s="128"/>
      <c r="M103" s="35"/>
      <c r="N103" s="35"/>
      <c r="O103" s="128" t="s">
        <v>201</v>
      </c>
      <c r="P103" s="128"/>
      <c r="Q103" s="35"/>
      <c r="R103" s="35"/>
      <c r="S103" s="128">
        <v>30.1</v>
      </c>
      <c r="T103" s="128"/>
      <c r="U103" s="35"/>
    </row>
    <row r="104" spans="1:21">
      <c r="A104" s="15"/>
      <c r="B104" s="126"/>
      <c r="C104" s="128"/>
      <c r="D104" s="128"/>
      <c r="E104" s="35"/>
      <c r="F104" s="35"/>
      <c r="G104" s="128"/>
      <c r="H104" s="128"/>
      <c r="I104" s="35"/>
      <c r="J104" s="35"/>
      <c r="K104" s="128"/>
      <c r="L104" s="128"/>
      <c r="M104" s="35"/>
      <c r="N104" s="35"/>
      <c r="O104" s="128"/>
      <c r="P104" s="128"/>
      <c r="Q104" s="35"/>
      <c r="R104" s="35"/>
      <c r="S104" s="128"/>
      <c r="T104" s="128"/>
      <c r="U104" s="35"/>
    </row>
    <row r="105" spans="1:21">
      <c r="A105" s="15"/>
      <c r="B105" s="129" t="s">
        <v>318</v>
      </c>
      <c r="C105" s="130">
        <v>208.1</v>
      </c>
      <c r="D105" s="130"/>
      <c r="E105" s="25"/>
      <c r="F105" s="25"/>
      <c r="G105" s="130" t="s">
        <v>201</v>
      </c>
      <c r="H105" s="130"/>
      <c r="I105" s="25"/>
      <c r="J105" s="25"/>
      <c r="K105" s="130">
        <v>39.799999999999997</v>
      </c>
      <c r="L105" s="130"/>
      <c r="M105" s="25"/>
      <c r="N105" s="25"/>
      <c r="O105" s="130" t="s">
        <v>288</v>
      </c>
      <c r="P105" s="130"/>
      <c r="Q105" s="131" t="s">
        <v>171</v>
      </c>
      <c r="R105" s="25"/>
      <c r="S105" s="130">
        <v>247.1</v>
      </c>
      <c r="T105" s="130"/>
      <c r="U105" s="25"/>
    </row>
    <row r="106" spans="1:21">
      <c r="A106" s="15"/>
      <c r="B106" s="129"/>
      <c r="C106" s="130"/>
      <c r="D106" s="130"/>
      <c r="E106" s="25"/>
      <c r="F106" s="25"/>
      <c r="G106" s="130"/>
      <c r="H106" s="130"/>
      <c r="I106" s="25"/>
      <c r="J106" s="25"/>
      <c r="K106" s="130"/>
      <c r="L106" s="130"/>
      <c r="M106" s="25"/>
      <c r="N106" s="25"/>
      <c r="O106" s="130"/>
      <c r="P106" s="130"/>
      <c r="Q106" s="131"/>
      <c r="R106" s="25"/>
      <c r="S106" s="130"/>
      <c r="T106" s="130"/>
      <c r="U106" s="25"/>
    </row>
    <row r="107" spans="1:21">
      <c r="A107" s="15"/>
      <c r="B107" s="126" t="s">
        <v>30</v>
      </c>
      <c r="C107" s="128">
        <v>273.3</v>
      </c>
      <c r="D107" s="128"/>
      <c r="E107" s="35"/>
      <c r="F107" s="35"/>
      <c r="G107" s="128" t="s">
        <v>201</v>
      </c>
      <c r="H107" s="128"/>
      <c r="I107" s="35"/>
      <c r="J107" s="35"/>
      <c r="K107" s="128" t="s">
        <v>201</v>
      </c>
      <c r="L107" s="128"/>
      <c r="M107" s="35"/>
      <c r="N107" s="35"/>
      <c r="O107" s="128" t="s">
        <v>353</v>
      </c>
      <c r="P107" s="128"/>
      <c r="Q107" s="127" t="s">
        <v>171</v>
      </c>
      <c r="R107" s="35"/>
      <c r="S107" s="128">
        <v>271.8</v>
      </c>
      <c r="T107" s="128"/>
      <c r="U107" s="35"/>
    </row>
    <row r="108" spans="1:21">
      <c r="A108" s="15"/>
      <c r="B108" s="126"/>
      <c r="C108" s="128"/>
      <c r="D108" s="128"/>
      <c r="E108" s="35"/>
      <c r="F108" s="35"/>
      <c r="G108" s="128"/>
      <c r="H108" s="128"/>
      <c r="I108" s="35"/>
      <c r="J108" s="35"/>
      <c r="K108" s="128"/>
      <c r="L108" s="128"/>
      <c r="M108" s="35"/>
      <c r="N108" s="35"/>
      <c r="O108" s="128"/>
      <c r="P108" s="128"/>
      <c r="Q108" s="127"/>
      <c r="R108" s="35"/>
      <c r="S108" s="128"/>
      <c r="T108" s="128"/>
      <c r="U108" s="35"/>
    </row>
    <row r="109" spans="1:21">
      <c r="A109" s="15"/>
      <c r="B109" s="129" t="s">
        <v>31</v>
      </c>
      <c r="C109" s="130">
        <v>0.2</v>
      </c>
      <c r="D109" s="130"/>
      <c r="E109" s="25"/>
      <c r="F109" s="25"/>
      <c r="G109" s="130">
        <v>0.3</v>
      </c>
      <c r="H109" s="130"/>
      <c r="I109" s="25"/>
      <c r="J109" s="25"/>
      <c r="K109" s="130" t="s">
        <v>201</v>
      </c>
      <c r="L109" s="130"/>
      <c r="M109" s="25"/>
      <c r="N109" s="25"/>
      <c r="O109" s="130" t="s">
        <v>201</v>
      </c>
      <c r="P109" s="130"/>
      <c r="Q109" s="25"/>
      <c r="R109" s="25"/>
      <c r="S109" s="130">
        <v>0.5</v>
      </c>
      <c r="T109" s="130"/>
      <c r="U109" s="25"/>
    </row>
    <row r="110" spans="1:21">
      <c r="A110" s="15"/>
      <c r="B110" s="129"/>
      <c r="C110" s="130"/>
      <c r="D110" s="130"/>
      <c r="E110" s="25"/>
      <c r="F110" s="25"/>
      <c r="G110" s="130"/>
      <c r="H110" s="130"/>
      <c r="I110" s="25"/>
      <c r="J110" s="25"/>
      <c r="K110" s="130"/>
      <c r="L110" s="130"/>
      <c r="M110" s="25"/>
      <c r="N110" s="25"/>
      <c r="O110" s="130"/>
      <c r="P110" s="130"/>
      <c r="Q110" s="25"/>
      <c r="R110" s="25"/>
      <c r="S110" s="130"/>
      <c r="T110" s="130"/>
      <c r="U110" s="25"/>
    </row>
    <row r="111" spans="1:21">
      <c r="A111" s="15"/>
      <c r="B111" s="126" t="s">
        <v>320</v>
      </c>
      <c r="C111" s="128">
        <v>17.7</v>
      </c>
      <c r="D111" s="128"/>
      <c r="E111" s="35"/>
      <c r="F111" s="35"/>
      <c r="G111" s="128" t="s">
        <v>201</v>
      </c>
      <c r="H111" s="128"/>
      <c r="I111" s="35"/>
      <c r="J111" s="35"/>
      <c r="K111" s="128" t="s">
        <v>201</v>
      </c>
      <c r="L111" s="128"/>
      <c r="M111" s="35"/>
      <c r="N111" s="35"/>
      <c r="O111" s="128" t="s">
        <v>354</v>
      </c>
      <c r="P111" s="128"/>
      <c r="Q111" s="127" t="s">
        <v>171</v>
      </c>
      <c r="R111" s="35"/>
      <c r="S111" s="128" t="s">
        <v>201</v>
      </c>
      <c r="T111" s="128"/>
      <c r="U111" s="35"/>
    </row>
    <row r="112" spans="1:21">
      <c r="A112" s="15"/>
      <c r="B112" s="126"/>
      <c r="C112" s="128"/>
      <c r="D112" s="128"/>
      <c r="E112" s="35"/>
      <c r="F112" s="35"/>
      <c r="G112" s="128"/>
      <c r="H112" s="128"/>
      <c r="I112" s="35"/>
      <c r="J112" s="35"/>
      <c r="K112" s="128"/>
      <c r="L112" s="128"/>
      <c r="M112" s="35"/>
      <c r="N112" s="35"/>
      <c r="O112" s="128"/>
      <c r="P112" s="128"/>
      <c r="Q112" s="127"/>
      <c r="R112" s="35"/>
      <c r="S112" s="128"/>
      <c r="T112" s="128"/>
      <c r="U112" s="35"/>
    </row>
    <row r="113" spans="1:21">
      <c r="A113" s="15"/>
      <c r="B113" s="129" t="s">
        <v>32</v>
      </c>
      <c r="C113" s="130">
        <v>24</v>
      </c>
      <c r="D113" s="130"/>
      <c r="E113" s="25"/>
      <c r="F113" s="25"/>
      <c r="G113" s="75">
        <v>23.8</v>
      </c>
      <c r="H113" s="75"/>
      <c r="I113" s="25"/>
      <c r="J113" s="25"/>
      <c r="K113" s="130">
        <v>16</v>
      </c>
      <c r="L113" s="130"/>
      <c r="M113" s="25"/>
      <c r="N113" s="25"/>
      <c r="O113" s="75" t="s">
        <v>201</v>
      </c>
      <c r="P113" s="75"/>
      <c r="Q113" s="25"/>
      <c r="R113" s="25"/>
      <c r="S113" s="130">
        <v>63.8</v>
      </c>
      <c r="T113" s="130"/>
      <c r="U113" s="25"/>
    </row>
    <row r="114" spans="1:21" ht="15.75" thickBot="1">
      <c r="A114" s="15"/>
      <c r="B114" s="129"/>
      <c r="C114" s="147"/>
      <c r="D114" s="147"/>
      <c r="E114" s="58"/>
      <c r="F114" s="25"/>
      <c r="G114" s="84"/>
      <c r="H114" s="84"/>
      <c r="I114" s="58"/>
      <c r="J114" s="25"/>
      <c r="K114" s="147"/>
      <c r="L114" s="147"/>
      <c r="M114" s="58"/>
      <c r="N114" s="25"/>
      <c r="O114" s="84"/>
      <c r="P114" s="84"/>
      <c r="Q114" s="58"/>
      <c r="R114" s="25"/>
      <c r="S114" s="147"/>
      <c r="T114" s="147"/>
      <c r="U114" s="58"/>
    </row>
    <row r="115" spans="1:21">
      <c r="A115" s="15"/>
      <c r="B115" s="157" t="s">
        <v>33</v>
      </c>
      <c r="C115" s="154">
        <v>544.1</v>
      </c>
      <c r="D115" s="154"/>
      <c r="E115" s="33"/>
      <c r="F115" s="35"/>
      <c r="G115" s="154">
        <v>24.5</v>
      </c>
      <c r="H115" s="154"/>
      <c r="I115" s="33"/>
      <c r="J115" s="35"/>
      <c r="K115" s="154">
        <v>90.4</v>
      </c>
      <c r="L115" s="154"/>
      <c r="M115" s="33"/>
      <c r="N115" s="35"/>
      <c r="O115" s="154" t="s">
        <v>355</v>
      </c>
      <c r="P115" s="154"/>
      <c r="Q115" s="150" t="s">
        <v>171</v>
      </c>
      <c r="R115" s="35"/>
      <c r="S115" s="154">
        <v>639</v>
      </c>
      <c r="T115" s="154"/>
      <c r="U115" s="33"/>
    </row>
    <row r="116" spans="1:21">
      <c r="A116" s="15"/>
      <c r="B116" s="157"/>
      <c r="C116" s="128"/>
      <c r="D116" s="128"/>
      <c r="E116" s="35"/>
      <c r="F116" s="35"/>
      <c r="G116" s="128"/>
      <c r="H116" s="128"/>
      <c r="I116" s="35"/>
      <c r="J116" s="35"/>
      <c r="K116" s="128"/>
      <c r="L116" s="128"/>
      <c r="M116" s="35"/>
      <c r="N116" s="35"/>
      <c r="O116" s="128"/>
      <c r="P116" s="128"/>
      <c r="Q116" s="127"/>
      <c r="R116" s="35"/>
      <c r="S116" s="128"/>
      <c r="T116" s="128"/>
      <c r="U116" s="35"/>
    </row>
    <row r="117" spans="1:21">
      <c r="A117" s="15"/>
      <c r="B117" s="131" t="s">
        <v>35</v>
      </c>
      <c r="C117" s="130">
        <v>338.9</v>
      </c>
      <c r="D117" s="130"/>
      <c r="E117" s="25"/>
      <c r="F117" s="25"/>
      <c r="G117" s="130" t="s">
        <v>201</v>
      </c>
      <c r="H117" s="130"/>
      <c r="I117" s="25"/>
      <c r="J117" s="25"/>
      <c r="K117" s="130" t="s">
        <v>201</v>
      </c>
      <c r="L117" s="130"/>
      <c r="M117" s="25"/>
      <c r="N117" s="25"/>
      <c r="O117" s="130" t="s">
        <v>356</v>
      </c>
      <c r="P117" s="130"/>
      <c r="Q117" s="131" t="s">
        <v>171</v>
      </c>
      <c r="R117" s="25"/>
      <c r="S117" s="130">
        <v>333.2</v>
      </c>
      <c r="T117" s="130"/>
      <c r="U117" s="25"/>
    </row>
    <row r="118" spans="1:21">
      <c r="A118" s="15"/>
      <c r="B118" s="131"/>
      <c r="C118" s="130"/>
      <c r="D118" s="130"/>
      <c r="E118" s="25"/>
      <c r="F118" s="25"/>
      <c r="G118" s="130"/>
      <c r="H118" s="130"/>
      <c r="I118" s="25"/>
      <c r="J118" s="25"/>
      <c r="K118" s="130"/>
      <c r="L118" s="130"/>
      <c r="M118" s="25"/>
      <c r="N118" s="25"/>
      <c r="O118" s="130"/>
      <c r="P118" s="130"/>
      <c r="Q118" s="131"/>
      <c r="R118" s="25"/>
      <c r="S118" s="130"/>
      <c r="T118" s="130"/>
      <c r="U118" s="25"/>
    </row>
    <row r="119" spans="1:21">
      <c r="A119" s="15"/>
      <c r="B119" s="126" t="s">
        <v>36</v>
      </c>
      <c r="C119" s="128">
        <v>114.3</v>
      </c>
      <c r="D119" s="128"/>
      <c r="E119" s="35"/>
      <c r="F119" s="35"/>
      <c r="G119" s="128" t="s">
        <v>201</v>
      </c>
      <c r="H119" s="128"/>
      <c r="I119" s="35"/>
      <c r="J119" s="35"/>
      <c r="K119" s="128">
        <v>80.3</v>
      </c>
      <c r="L119" s="128"/>
      <c r="M119" s="35"/>
      <c r="N119" s="35"/>
      <c r="O119" s="128" t="s">
        <v>201</v>
      </c>
      <c r="P119" s="128"/>
      <c r="Q119" s="35"/>
      <c r="R119" s="35"/>
      <c r="S119" s="128">
        <v>194.6</v>
      </c>
      <c r="T119" s="128"/>
      <c r="U119" s="35"/>
    </row>
    <row r="120" spans="1:21">
      <c r="A120" s="15"/>
      <c r="B120" s="126"/>
      <c r="C120" s="128"/>
      <c r="D120" s="128"/>
      <c r="E120" s="35"/>
      <c r="F120" s="35"/>
      <c r="G120" s="128"/>
      <c r="H120" s="128"/>
      <c r="I120" s="35"/>
      <c r="J120" s="35"/>
      <c r="K120" s="128"/>
      <c r="L120" s="128"/>
      <c r="M120" s="35"/>
      <c r="N120" s="35"/>
      <c r="O120" s="128"/>
      <c r="P120" s="128"/>
      <c r="Q120" s="35"/>
      <c r="R120" s="35"/>
      <c r="S120" s="128"/>
      <c r="T120" s="128"/>
      <c r="U120" s="35"/>
    </row>
    <row r="121" spans="1:21">
      <c r="A121" s="15"/>
      <c r="B121" s="131" t="s">
        <v>324</v>
      </c>
      <c r="C121" s="130">
        <v>51.6</v>
      </c>
      <c r="D121" s="130"/>
      <c r="E121" s="25"/>
      <c r="F121" s="25"/>
      <c r="G121" s="130">
        <v>43.3</v>
      </c>
      <c r="H121" s="130"/>
      <c r="I121" s="25"/>
      <c r="J121" s="25"/>
      <c r="K121" s="130">
        <v>0.8</v>
      </c>
      <c r="L121" s="130"/>
      <c r="M121" s="25"/>
      <c r="N121" s="25"/>
      <c r="O121" s="130" t="s">
        <v>201</v>
      </c>
      <c r="P121" s="130"/>
      <c r="Q121" s="25"/>
      <c r="R121" s="25"/>
      <c r="S121" s="130">
        <v>95.7</v>
      </c>
      <c r="T121" s="130"/>
      <c r="U121" s="25"/>
    </row>
    <row r="122" spans="1:21">
      <c r="A122" s="15"/>
      <c r="B122" s="131"/>
      <c r="C122" s="130"/>
      <c r="D122" s="130"/>
      <c r="E122" s="25"/>
      <c r="F122" s="25"/>
      <c r="G122" s="130"/>
      <c r="H122" s="130"/>
      <c r="I122" s="25"/>
      <c r="J122" s="25"/>
      <c r="K122" s="130"/>
      <c r="L122" s="130"/>
      <c r="M122" s="25"/>
      <c r="N122" s="25"/>
      <c r="O122" s="130"/>
      <c r="P122" s="130"/>
      <c r="Q122" s="25"/>
      <c r="R122" s="25"/>
      <c r="S122" s="130"/>
      <c r="T122" s="130"/>
      <c r="U122" s="25"/>
    </row>
    <row r="123" spans="1:21">
      <c r="A123" s="15"/>
      <c r="B123" s="127" t="s">
        <v>31</v>
      </c>
      <c r="C123" s="128" t="s">
        <v>201</v>
      </c>
      <c r="D123" s="128"/>
      <c r="E123" s="35"/>
      <c r="F123" s="35"/>
      <c r="G123" s="128">
        <v>18.5</v>
      </c>
      <c r="H123" s="128"/>
      <c r="I123" s="35"/>
      <c r="J123" s="35"/>
      <c r="K123" s="128" t="s">
        <v>201</v>
      </c>
      <c r="L123" s="128"/>
      <c r="M123" s="35"/>
      <c r="N123" s="35"/>
      <c r="O123" s="128" t="s">
        <v>201</v>
      </c>
      <c r="P123" s="128"/>
      <c r="Q123" s="35"/>
      <c r="R123" s="35"/>
      <c r="S123" s="128">
        <v>18.5</v>
      </c>
      <c r="T123" s="128"/>
      <c r="U123" s="35"/>
    </row>
    <row r="124" spans="1:21">
      <c r="A124" s="15"/>
      <c r="B124" s="127"/>
      <c r="C124" s="128"/>
      <c r="D124" s="128"/>
      <c r="E124" s="35"/>
      <c r="F124" s="35"/>
      <c r="G124" s="128"/>
      <c r="H124" s="128"/>
      <c r="I124" s="35"/>
      <c r="J124" s="35"/>
      <c r="K124" s="128"/>
      <c r="L124" s="128"/>
      <c r="M124" s="35"/>
      <c r="N124" s="35"/>
      <c r="O124" s="128"/>
      <c r="P124" s="128"/>
      <c r="Q124" s="35"/>
      <c r="R124" s="35"/>
      <c r="S124" s="128"/>
      <c r="T124" s="128"/>
      <c r="U124" s="35"/>
    </row>
    <row r="125" spans="1:21">
      <c r="A125" s="15"/>
      <c r="B125" s="131" t="s">
        <v>38</v>
      </c>
      <c r="C125" s="130">
        <v>131.80000000000001</v>
      </c>
      <c r="D125" s="130"/>
      <c r="E125" s="25"/>
      <c r="F125" s="25"/>
      <c r="G125" s="130" t="s">
        <v>201</v>
      </c>
      <c r="H125" s="130"/>
      <c r="I125" s="25"/>
      <c r="J125" s="25"/>
      <c r="K125" s="130" t="s">
        <v>201</v>
      </c>
      <c r="L125" s="130"/>
      <c r="M125" s="25"/>
      <c r="N125" s="25"/>
      <c r="O125" s="130" t="s">
        <v>201</v>
      </c>
      <c r="P125" s="130"/>
      <c r="Q125" s="25"/>
      <c r="R125" s="25"/>
      <c r="S125" s="130">
        <v>131.80000000000001</v>
      </c>
      <c r="T125" s="130"/>
      <c r="U125" s="25"/>
    </row>
    <row r="126" spans="1:21">
      <c r="A126" s="15"/>
      <c r="B126" s="131"/>
      <c r="C126" s="130"/>
      <c r="D126" s="130"/>
      <c r="E126" s="25"/>
      <c r="F126" s="25"/>
      <c r="G126" s="130"/>
      <c r="H126" s="130"/>
      <c r="I126" s="25"/>
      <c r="J126" s="25"/>
      <c r="K126" s="130"/>
      <c r="L126" s="130"/>
      <c r="M126" s="25"/>
      <c r="N126" s="25"/>
      <c r="O126" s="130"/>
      <c r="P126" s="130"/>
      <c r="Q126" s="25"/>
      <c r="R126" s="25"/>
      <c r="S126" s="130"/>
      <c r="T126" s="130"/>
      <c r="U126" s="25"/>
    </row>
    <row r="127" spans="1:21">
      <c r="A127" s="15"/>
      <c r="B127" s="127" t="s">
        <v>39</v>
      </c>
      <c r="C127" s="128">
        <v>17</v>
      </c>
      <c r="D127" s="128"/>
      <c r="E127" s="35"/>
      <c r="F127" s="35"/>
      <c r="G127" s="128">
        <v>12.9</v>
      </c>
      <c r="H127" s="128"/>
      <c r="I127" s="35"/>
      <c r="J127" s="35"/>
      <c r="K127" s="128">
        <v>20.2</v>
      </c>
      <c r="L127" s="128"/>
      <c r="M127" s="35"/>
      <c r="N127" s="35"/>
      <c r="O127" s="128" t="s">
        <v>357</v>
      </c>
      <c r="P127" s="128"/>
      <c r="Q127" s="127" t="s">
        <v>171</v>
      </c>
      <c r="R127" s="35"/>
      <c r="S127" s="128">
        <v>37.200000000000003</v>
      </c>
      <c r="T127" s="128"/>
      <c r="U127" s="35"/>
    </row>
    <row r="128" spans="1:21">
      <c r="A128" s="15"/>
      <c r="B128" s="127"/>
      <c r="C128" s="128"/>
      <c r="D128" s="128"/>
      <c r="E128" s="35"/>
      <c r="F128" s="35"/>
      <c r="G128" s="128"/>
      <c r="H128" s="128"/>
      <c r="I128" s="35"/>
      <c r="J128" s="35"/>
      <c r="K128" s="128"/>
      <c r="L128" s="128"/>
      <c r="M128" s="35"/>
      <c r="N128" s="35"/>
      <c r="O128" s="128"/>
      <c r="P128" s="128"/>
      <c r="Q128" s="127"/>
      <c r="R128" s="35"/>
      <c r="S128" s="128"/>
      <c r="T128" s="128"/>
      <c r="U128" s="35"/>
    </row>
    <row r="129" spans="1:21">
      <c r="A129" s="15"/>
      <c r="B129" s="131" t="s">
        <v>325</v>
      </c>
      <c r="C129" s="75" t="s">
        <v>201</v>
      </c>
      <c r="D129" s="75"/>
      <c r="E129" s="25"/>
      <c r="F129" s="25"/>
      <c r="G129" s="158">
        <v>1471.6</v>
      </c>
      <c r="H129" s="158"/>
      <c r="I129" s="25"/>
      <c r="J129" s="25"/>
      <c r="K129" s="75" t="s">
        <v>201</v>
      </c>
      <c r="L129" s="75"/>
      <c r="M129" s="25"/>
      <c r="N129" s="25"/>
      <c r="O129" s="130" t="s">
        <v>358</v>
      </c>
      <c r="P129" s="130"/>
      <c r="Q129" s="131" t="s">
        <v>171</v>
      </c>
      <c r="R129" s="25"/>
      <c r="S129" s="75" t="s">
        <v>201</v>
      </c>
      <c r="T129" s="75"/>
      <c r="U129" s="25"/>
    </row>
    <row r="130" spans="1:21" ht="15.75" thickBot="1">
      <c r="A130" s="15"/>
      <c r="B130" s="131"/>
      <c r="C130" s="84"/>
      <c r="D130" s="84"/>
      <c r="E130" s="58"/>
      <c r="F130" s="25"/>
      <c r="G130" s="159"/>
      <c r="H130" s="159"/>
      <c r="I130" s="58"/>
      <c r="J130" s="25"/>
      <c r="K130" s="84"/>
      <c r="L130" s="84"/>
      <c r="M130" s="58"/>
      <c r="N130" s="25"/>
      <c r="O130" s="147"/>
      <c r="P130" s="147"/>
      <c r="Q130" s="148"/>
      <c r="R130" s="25"/>
      <c r="S130" s="84"/>
      <c r="T130" s="84"/>
      <c r="U130" s="58"/>
    </row>
    <row r="131" spans="1:21">
      <c r="A131" s="15"/>
      <c r="B131" s="157" t="s">
        <v>40</v>
      </c>
      <c r="C131" s="150" t="s">
        <v>165</v>
      </c>
      <c r="D131" s="152">
        <v>1197.7</v>
      </c>
      <c r="E131" s="33"/>
      <c r="F131" s="35"/>
      <c r="G131" s="150" t="s">
        <v>165</v>
      </c>
      <c r="H131" s="152">
        <v>1570.8</v>
      </c>
      <c r="I131" s="33"/>
      <c r="J131" s="35"/>
      <c r="K131" s="150" t="s">
        <v>165</v>
      </c>
      <c r="L131" s="154">
        <v>191.7</v>
      </c>
      <c r="M131" s="33"/>
      <c r="N131" s="35"/>
      <c r="O131" s="150" t="s">
        <v>165</v>
      </c>
      <c r="P131" s="154" t="s">
        <v>359</v>
      </c>
      <c r="Q131" s="150" t="s">
        <v>171</v>
      </c>
      <c r="R131" s="35"/>
      <c r="S131" s="150" t="s">
        <v>165</v>
      </c>
      <c r="T131" s="152">
        <v>1450</v>
      </c>
      <c r="U131" s="33"/>
    </row>
    <row r="132" spans="1:21" ht="15.75" thickBot="1">
      <c r="A132" s="15"/>
      <c r="B132" s="157"/>
      <c r="C132" s="151"/>
      <c r="D132" s="153"/>
      <c r="E132" s="62"/>
      <c r="F132" s="35"/>
      <c r="G132" s="151"/>
      <c r="H132" s="153"/>
      <c r="I132" s="62"/>
      <c r="J132" s="35"/>
      <c r="K132" s="151"/>
      <c r="L132" s="155"/>
      <c r="M132" s="62"/>
      <c r="N132" s="35"/>
      <c r="O132" s="151"/>
      <c r="P132" s="155"/>
      <c r="Q132" s="151"/>
      <c r="R132" s="35"/>
      <c r="S132" s="151"/>
      <c r="T132" s="153"/>
      <c r="U132" s="62"/>
    </row>
    <row r="133" spans="1:21" ht="15.75" thickTop="1">
      <c r="A133" s="15"/>
      <c r="B133" s="17"/>
      <c r="C133" s="99"/>
      <c r="D133" s="99"/>
      <c r="E133" s="99"/>
      <c r="F133" s="17"/>
      <c r="G133" s="99"/>
      <c r="H133" s="99"/>
      <c r="I133" s="99"/>
      <c r="J133" s="17"/>
      <c r="K133" s="99"/>
      <c r="L133" s="99"/>
      <c r="M133" s="99"/>
      <c r="N133" s="17"/>
      <c r="O133" s="99"/>
      <c r="P133" s="99"/>
      <c r="Q133" s="99"/>
      <c r="R133" s="17"/>
      <c r="S133" s="99"/>
      <c r="T133" s="99"/>
      <c r="U133" s="99"/>
    </row>
    <row r="134" spans="1:21" ht="24.75">
      <c r="A134" s="15"/>
      <c r="B134" s="113" t="s">
        <v>328</v>
      </c>
      <c r="C134" s="35"/>
      <c r="D134" s="35"/>
      <c r="E134" s="35"/>
      <c r="F134" s="20"/>
      <c r="G134" s="35"/>
      <c r="H134" s="35"/>
      <c r="I134" s="35"/>
      <c r="J134" s="20"/>
      <c r="K134" s="35"/>
      <c r="L134" s="35"/>
      <c r="M134" s="35"/>
      <c r="N134" s="20"/>
      <c r="O134" s="35"/>
      <c r="P134" s="35"/>
      <c r="Q134" s="35"/>
      <c r="R134" s="20"/>
      <c r="S134" s="35"/>
      <c r="T134" s="35"/>
      <c r="U134" s="35"/>
    </row>
    <row r="135" spans="1:21">
      <c r="A135" s="15"/>
      <c r="B135" s="114" t="s">
        <v>41</v>
      </c>
      <c r="C135" s="25"/>
      <c r="D135" s="25"/>
      <c r="E135" s="25"/>
      <c r="F135" s="17"/>
      <c r="G135" s="25"/>
      <c r="H135" s="25"/>
      <c r="I135" s="25"/>
      <c r="J135" s="17"/>
      <c r="K135" s="25"/>
      <c r="L135" s="25"/>
      <c r="M135" s="25"/>
      <c r="N135" s="17"/>
      <c r="O135" s="25"/>
      <c r="P135" s="25"/>
      <c r="Q135" s="25"/>
      <c r="R135" s="17"/>
      <c r="S135" s="25"/>
      <c r="T135" s="25"/>
      <c r="U135" s="25"/>
    </row>
    <row r="136" spans="1:21">
      <c r="A136" s="15"/>
      <c r="B136" s="126" t="s">
        <v>329</v>
      </c>
      <c r="C136" s="127" t="s">
        <v>165</v>
      </c>
      <c r="D136" s="128">
        <v>4.4000000000000004</v>
      </c>
      <c r="E136" s="35"/>
      <c r="F136" s="35"/>
      <c r="G136" s="69" t="s">
        <v>165</v>
      </c>
      <c r="H136" s="73">
        <v>0.5</v>
      </c>
      <c r="I136" s="35"/>
      <c r="J136" s="35"/>
      <c r="K136" s="69" t="s">
        <v>165</v>
      </c>
      <c r="L136" s="73" t="s">
        <v>201</v>
      </c>
      <c r="M136" s="35"/>
      <c r="N136" s="35"/>
      <c r="O136" s="69" t="s">
        <v>165</v>
      </c>
      <c r="P136" s="73" t="s">
        <v>201</v>
      </c>
      <c r="Q136" s="35"/>
      <c r="R136" s="35"/>
      <c r="S136" s="127" t="s">
        <v>165</v>
      </c>
      <c r="T136" s="128">
        <v>4.9000000000000004</v>
      </c>
      <c r="U136" s="35"/>
    </row>
    <row r="137" spans="1:21">
      <c r="A137" s="15"/>
      <c r="B137" s="126"/>
      <c r="C137" s="127"/>
      <c r="D137" s="128"/>
      <c r="E137" s="35"/>
      <c r="F137" s="35"/>
      <c r="G137" s="69"/>
      <c r="H137" s="73"/>
      <c r="I137" s="35"/>
      <c r="J137" s="35"/>
      <c r="K137" s="69"/>
      <c r="L137" s="73"/>
      <c r="M137" s="35"/>
      <c r="N137" s="35"/>
      <c r="O137" s="69"/>
      <c r="P137" s="73"/>
      <c r="Q137" s="35"/>
      <c r="R137" s="35"/>
      <c r="S137" s="127"/>
      <c r="T137" s="128"/>
      <c r="U137" s="35"/>
    </row>
    <row r="138" spans="1:21">
      <c r="A138" s="15"/>
      <c r="B138" s="129" t="s">
        <v>43</v>
      </c>
      <c r="C138" s="130">
        <v>6.1</v>
      </c>
      <c r="D138" s="130"/>
      <c r="E138" s="25"/>
      <c r="F138" s="25"/>
      <c r="G138" s="130" t="s">
        <v>201</v>
      </c>
      <c r="H138" s="130"/>
      <c r="I138" s="25"/>
      <c r="J138" s="25"/>
      <c r="K138" s="130">
        <v>1.2</v>
      </c>
      <c r="L138" s="130"/>
      <c r="M138" s="25"/>
      <c r="N138" s="25"/>
      <c r="O138" s="130" t="s">
        <v>201</v>
      </c>
      <c r="P138" s="130"/>
      <c r="Q138" s="25"/>
      <c r="R138" s="25"/>
      <c r="S138" s="130">
        <v>7.3</v>
      </c>
      <c r="T138" s="130"/>
      <c r="U138" s="25"/>
    </row>
    <row r="139" spans="1:21">
      <c r="A139" s="15"/>
      <c r="B139" s="129"/>
      <c r="C139" s="130"/>
      <c r="D139" s="130"/>
      <c r="E139" s="25"/>
      <c r="F139" s="25"/>
      <c r="G139" s="130"/>
      <c r="H139" s="130"/>
      <c r="I139" s="25"/>
      <c r="J139" s="25"/>
      <c r="K139" s="130"/>
      <c r="L139" s="130"/>
      <c r="M139" s="25"/>
      <c r="N139" s="25"/>
      <c r="O139" s="130"/>
      <c r="P139" s="130"/>
      <c r="Q139" s="25"/>
      <c r="R139" s="25"/>
      <c r="S139" s="130"/>
      <c r="T139" s="130"/>
      <c r="U139" s="25"/>
    </row>
    <row r="140" spans="1:21">
      <c r="A140" s="15"/>
      <c r="B140" s="126" t="s">
        <v>330</v>
      </c>
      <c r="C140" s="128">
        <v>113.6</v>
      </c>
      <c r="D140" s="128"/>
      <c r="E140" s="35"/>
      <c r="F140" s="35"/>
      <c r="G140" s="128">
        <v>19.2</v>
      </c>
      <c r="H140" s="128"/>
      <c r="I140" s="35"/>
      <c r="J140" s="35"/>
      <c r="K140" s="128">
        <v>176.5</v>
      </c>
      <c r="L140" s="128"/>
      <c r="M140" s="35"/>
      <c r="N140" s="35"/>
      <c r="O140" s="128" t="s">
        <v>360</v>
      </c>
      <c r="P140" s="128"/>
      <c r="Q140" s="127" t="s">
        <v>171</v>
      </c>
      <c r="R140" s="35"/>
      <c r="S140" s="128">
        <v>297.8</v>
      </c>
      <c r="T140" s="128"/>
      <c r="U140" s="35"/>
    </row>
    <row r="141" spans="1:21">
      <c r="A141" s="15"/>
      <c r="B141" s="126"/>
      <c r="C141" s="128"/>
      <c r="D141" s="128"/>
      <c r="E141" s="35"/>
      <c r="F141" s="35"/>
      <c r="G141" s="128"/>
      <c r="H141" s="128"/>
      <c r="I141" s="35"/>
      <c r="J141" s="35"/>
      <c r="K141" s="128"/>
      <c r="L141" s="128"/>
      <c r="M141" s="35"/>
      <c r="N141" s="35"/>
      <c r="O141" s="128"/>
      <c r="P141" s="128"/>
      <c r="Q141" s="127"/>
      <c r="R141" s="35"/>
      <c r="S141" s="128"/>
      <c r="T141" s="128"/>
      <c r="U141" s="35"/>
    </row>
    <row r="142" spans="1:21">
      <c r="A142" s="15"/>
      <c r="B142" s="129" t="s">
        <v>332</v>
      </c>
      <c r="C142" s="130" t="s">
        <v>201</v>
      </c>
      <c r="D142" s="130"/>
      <c r="E142" s="25"/>
      <c r="F142" s="25"/>
      <c r="G142" s="130" t="s">
        <v>201</v>
      </c>
      <c r="H142" s="130"/>
      <c r="I142" s="25"/>
      <c r="J142" s="25"/>
      <c r="K142" s="130">
        <v>17.7</v>
      </c>
      <c r="L142" s="130"/>
      <c r="M142" s="25"/>
      <c r="N142" s="25"/>
      <c r="O142" s="130" t="s">
        <v>354</v>
      </c>
      <c r="P142" s="130"/>
      <c r="Q142" s="131" t="s">
        <v>171</v>
      </c>
      <c r="R142" s="25"/>
      <c r="S142" s="130" t="s">
        <v>201</v>
      </c>
      <c r="T142" s="130"/>
      <c r="U142" s="25"/>
    </row>
    <row r="143" spans="1:21">
      <c r="A143" s="15"/>
      <c r="B143" s="129"/>
      <c r="C143" s="130"/>
      <c r="D143" s="130"/>
      <c r="E143" s="25"/>
      <c r="F143" s="25"/>
      <c r="G143" s="130"/>
      <c r="H143" s="130"/>
      <c r="I143" s="25"/>
      <c r="J143" s="25"/>
      <c r="K143" s="130"/>
      <c r="L143" s="130"/>
      <c r="M143" s="25"/>
      <c r="N143" s="25"/>
      <c r="O143" s="130"/>
      <c r="P143" s="130"/>
      <c r="Q143" s="131"/>
      <c r="R143" s="25"/>
      <c r="S143" s="130"/>
      <c r="T143" s="130"/>
      <c r="U143" s="25"/>
    </row>
    <row r="144" spans="1:21">
      <c r="A144" s="15"/>
      <c r="B144" s="126" t="s">
        <v>333</v>
      </c>
      <c r="C144" s="128" t="s">
        <v>361</v>
      </c>
      <c r="D144" s="128"/>
      <c r="E144" s="127" t="s">
        <v>171</v>
      </c>
      <c r="F144" s="35"/>
      <c r="G144" s="128">
        <v>490.1</v>
      </c>
      <c r="H144" s="128"/>
      <c r="I144" s="35"/>
      <c r="J144" s="35"/>
      <c r="K144" s="128">
        <v>1.2</v>
      </c>
      <c r="L144" s="128"/>
      <c r="M144" s="35"/>
      <c r="N144" s="35"/>
      <c r="O144" s="128" t="s">
        <v>201</v>
      </c>
      <c r="P144" s="128"/>
      <c r="Q144" s="35"/>
      <c r="R144" s="35"/>
      <c r="S144" s="128" t="s">
        <v>201</v>
      </c>
      <c r="T144" s="128"/>
      <c r="U144" s="35"/>
    </row>
    <row r="145" spans="1:21">
      <c r="A145" s="15"/>
      <c r="B145" s="126"/>
      <c r="C145" s="128"/>
      <c r="D145" s="128"/>
      <c r="E145" s="127"/>
      <c r="F145" s="35"/>
      <c r="G145" s="128"/>
      <c r="H145" s="128"/>
      <c r="I145" s="35"/>
      <c r="J145" s="35"/>
      <c r="K145" s="128"/>
      <c r="L145" s="128"/>
      <c r="M145" s="35"/>
      <c r="N145" s="35"/>
      <c r="O145" s="128"/>
      <c r="P145" s="128"/>
      <c r="Q145" s="35"/>
      <c r="R145" s="35"/>
      <c r="S145" s="128"/>
      <c r="T145" s="128"/>
      <c r="U145" s="35"/>
    </row>
    <row r="146" spans="1:21">
      <c r="A146" s="15"/>
      <c r="B146" s="129" t="s">
        <v>45</v>
      </c>
      <c r="C146" s="130">
        <v>0.6</v>
      </c>
      <c r="D146" s="130"/>
      <c r="E146" s="25"/>
      <c r="F146" s="25"/>
      <c r="G146" s="75" t="s">
        <v>201</v>
      </c>
      <c r="H146" s="75"/>
      <c r="I146" s="25"/>
      <c r="J146" s="25"/>
      <c r="K146" s="130">
        <v>16</v>
      </c>
      <c r="L146" s="130"/>
      <c r="M146" s="25"/>
      <c r="N146" s="25"/>
      <c r="O146" s="75" t="s">
        <v>201</v>
      </c>
      <c r="P146" s="75"/>
      <c r="Q146" s="25"/>
      <c r="R146" s="25"/>
      <c r="S146" s="130">
        <v>16.600000000000001</v>
      </c>
      <c r="T146" s="130"/>
      <c r="U146" s="25"/>
    </row>
    <row r="147" spans="1:21" ht="15.75" thickBot="1">
      <c r="A147" s="15"/>
      <c r="B147" s="129"/>
      <c r="C147" s="147"/>
      <c r="D147" s="147"/>
      <c r="E147" s="58"/>
      <c r="F147" s="25"/>
      <c r="G147" s="84"/>
      <c r="H147" s="84"/>
      <c r="I147" s="58"/>
      <c r="J147" s="25"/>
      <c r="K147" s="147"/>
      <c r="L147" s="147"/>
      <c r="M147" s="58"/>
      <c r="N147" s="25"/>
      <c r="O147" s="84"/>
      <c r="P147" s="84"/>
      <c r="Q147" s="58"/>
      <c r="R147" s="25"/>
      <c r="S147" s="147"/>
      <c r="T147" s="147"/>
      <c r="U147" s="58"/>
    </row>
    <row r="148" spans="1:21">
      <c r="A148" s="15"/>
      <c r="B148" s="157" t="s">
        <v>46</v>
      </c>
      <c r="C148" s="154" t="s">
        <v>362</v>
      </c>
      <c r="D148" s="154"/>
      <c r="E148" s="150" t="s">
        <v>171</v>
      </c>
      <c r="F148" s="35"/>
      <c r="G148" s="154">
        <v>509.8</v>
      </c>
      <c r="H148" s="154"/>
      <c r="I148" s="33"/>
      <c r="J148" s="35"/>
      <c r="K148" s="154">
        <v>212.6</v>
      </c>
      <c r="L148" s="154"/>
      <c r="M148" s="33"/>
      <c r="N148" s="35"/>
      <c r="O148" s="154" t="s">
        <v>363</v>
      </c>
      <c r="P148" s="154"/>
      <c r="Q148" s="150" t="s">
        <v>171</v>
      </c>
      <c r="R148" s="35"/>
      <c r="S148" s="154">
        <v>326.60000000000002</v>
      </c>
      <c r="T148" s="154"/>
      <c r="U148" s="33"/>
    </row>
    <row r="149" spans="1:21">
      <c r="A149" s="15"/>
      <c r="B149" s="157"/>
      <c r="C149" s="128"/>
      <c r="D149" s="128"/>
      <c r="E149" s="127"/>
      <c r="F149" s="35"/>
      <c r="G149" s="128"/>
      <c r="H149" s="128"/>
      <c r="I149" s="35"/>
      <c r="J149" s="35"/>
      <c r="K149" s="128"/>
      <c r="L149" s="128"/>
      <c r="M149" s="35"/>
      <c r="N149" s="35"/>
      <c r="O149" s="128"/>
      <c r="P149" s="128"/>
      <c r="Q149" s="127"/>
      <c r="R149" s="35"/>
      <c r="S149" s="128"/>
      <c r="T149" s="128"/>
      <c r="U149" s="35"/>
    </row>
    <row r="150" spans="1:21">
      <c r="A150" s="15"/>
      <c r="B150" s="131" t="s">
        <v>159</v>
      </c>
      <c r="C150" s="158">
        <v>1010.8</v>
      </c>
      <c r="D150" s="158"/>
      <c r="E150" s="25"/>
      <c r="F150" s="25"/>
      <c r="G150" s="158">
        <v>1028.3</v>
      </c>
      <c r="H150" s="158"/>
      <c r="I150" s="25"/>
      <c r="J150" s="25"/>
      <c r="K150" s="130" t="s">
        <v>201</v>
      </c>
      <c r="L150" s="130"/>
      <c r="M150" s="25"/>
      <c r="N150" s="25"/>
      <c r="O150" s="130" t="s">
        <v>364</v>
      </c>
      <c r="P150" s="130"/>
      <c r="Q150" s="131" t="s">
        <v>171</v>
      </c>
      <c r="R150" s="25"/>
      <c r="S150" s="158">
        <v>1054.5</v>
      </c>
      <c r="T150" s="158"/>
      <c r="U150" s="25"/>
    </row>
    <row r="151" spans="1:21">
      <c r="A151" s="15"/>
      <c r="B151" s="131"/>
      <c r="C151" s="158"/>
      <c r="D151" s="158"/>
      <c r="E151" s="25"/>
      <c r="F151" s="25"/>
      <c r="G151" s="158"/>
      <c r="H151" s="158"/>
      <c r="I151" s="25"/>
      <c r="J151" s="25"/>
      <c r="K151" s="130"/>
      <c r="L151" s="130"/>
      <c r="M151" s="25"/>
      <c r="N151" s="25"/>
      <c r="O151" s="130"/>
      <c r="P151" s="130"/>
      <c r="Q151" s="131"/>
      <c r="R151" s="25"/>
      <c r="S151" s="158"/>
      <c r="T151" s="158"/>
      <c r="U151" s="25"/>
    </row>
    <row r="152" spans="1:21">
      <c r="A152" s="15"/>
      <c r="B152" s="127" t="s">
        <v>31</v>
      </c>
      <c r="C152" s="128">
        <v>14.9</v>
      </c>
      <c r="D152" s="128"/>
      <c r="E152" s="35"/>
      <c r="F152" s="35"/>
      <c r="G152" s="128" t="s">
        <v>365</v>
      </c>
      <c r="H152" s="128"/>
      <c r="I152" s="127" t="s">
        <v>171</v>
      </c>
      <c r="J152" s="35"/>
      <c r="K152" s="128" t="s">
        <v>201</v>
      </c>
      <c r="L152" s="128"/>
      <c r="M152" s="35"/>
      <c r="N152" s="35"/>
      <c r="O152" s="128">
        <v>7.1</v>
      </c>
      <c r="P152" s="128"/>
      <c r="Q152" s="35"/>
      <c r="R152" s="35"/>
      <c r="S152" s="128" t="s">
        <v>201</v>
      </c>
      <c r="T152" s="128"/>
      <c r="U152" s="35"/>
    </row>
    <row r="153" spans="1:21">
      <c r="A153" s="15"/>
      <c r="B153" s="127"/>
      <c r="C153" s="128"/>
      <c r="D153" s="128"/>
      <c r="E153" s="35"/>
      <c r="F153" s="35"/>
      <c r="G153" s="128"/>
      <c r="H153" s="128"/>
      <c r="I153" s="127"/>
      <c r="J153" s="35"/>
      <c r="K153" s="128"/>
      <c r="L153" s="128"/>
      <c r="M153" s="35"/>
      <c r="N153" s="35"/>
      <c r="O153" s="128"/>
      <c r="P153" s="128"/>
      <c r="Q153" s="35"/>
      <c r="R153" s="35"/>
      <c r="S153" s="128"/>
      <c r="T153" s="128"/>
      <c r="U153" s="35"/>
    </row>
    <row r="154" spans="1:21">
      <c r="A154" s="15"/>
      <c r="B154" s="131" t="s">
        <v>340</v>
      </c>
      <c r="C154" s="130">
        <v>11</v>
      </c>
      <c r="D154" s="130"/>
      <c r="E154" s="25"/>
      <c r="F154" s="25"/>
      <c r="G154" s="75" t="s">
        <v>201</v>
      </c>
      <c r="H154" s="75"/>
      <c r="I154" s="25"/>
      <c r="J154" s="25"/>
      <c r="K154" s="130">
        <v>8.6</v>
      </c>
      <c r="L154" s="130"/>
      <c r="M154" s="25"/>
      <c r="N154" s="25"/>
      <c r="O154" s="130" t="s">
        <v>341</v>
      </c>
      <c r="P154" s="130"/>
      <c r="Q154" s="131" t="s">
        <v>171</v>
      </c>
      <c r="R154" s="25"/>
      <c r="S154" s="130">
        <v>14.2</v>
      </c>
      <c r="T154" s="130"/>
      <c r="U154" s="25"/>
    </row>
    <row r="155" spans="1:21" ht="15.75" thickBot="1">
      <c r="A155" s="15"/>
      <c r="B155" s="131"/>
      <c r="C155" s="147"/>
      <c r="D155" s="147"/>
      <c r="E155" s="58"/>
      <c r="F155" s="25"/>
      <c r="G155" s="84"/>
      <c r="H155" s="84"/>
      <c r="I155" s="58"/>
      <c r="J155" s="25"/>
      <c r="K155" s="147"/>
      <c r="L155" s="147"/>
      <c r="M155" s="58"/>
      <c r="N155" s="25"/>
      <c r="O155" s="147"/>
      <c r="P155" s="147"/>
      <c r="Q155" s="148"/>
      <c r="R155" s="25"/>
      <c r="S155" s="147"/>
      <c r="T155" s="147"/>
      <c r="U155" s="58"/>
    </row>
    <row r="156" spans="1:21">
      <c r="A156" s="15"/>
      <c r="B156" s="157" t="s">
        <v>50</v>
      </c>
      <c r="C156" s="154">
        <v>670.1</v>
      </c>
      <c r="D156" s="154"/>
      <c r="E156" s="33"/>
      <c r="F156" s="35"/>
      <c r="G156" s="152">
        <v>1516.1</v>
      </c>
      <c r="H156" s="152"/>
      <c r="I156" s="33"/>
      <c r="J156" s="35"/>
      <c r="K156" s="154">
        <v>221.2</v>
      </c>
      <c r="L156" s="154"/>
      <c r="M156" s="33"/>
      <c r="N156" s="35"/>
      <c r="O156" s="154" t="s">
        <v>366</v>
      </c>
      <c r="P156" s="154"/>
      <c r="Q156" s="150" t="s">
        <v>171</v>
      </c>
      <c r="R156" s="35"/>
      <c r="S156" s="152">
        <v>1395.3</v>
      </c>
      <c r="T156" s="152"/>
      <c r="U156" s="33"/>
    </row>
    <row r="157" spans="1:21">
      <c r="A157" s="15"/>
      <c r="B157" s="157"/>
      <c r="C157" s="128"/>
      <c r="D157" s="128"/>
      <c r="E157" s="35"/>
      <c r="F157" s="35"/>
      <c r="G157" s="138"/>
      <c r="H157" s="138"/>
      <c r="I157" s="35"/>
      <c r="J157" s="35"/>
      <c r="K157" s="128"/>
      <c r="L157" s="128"/>
      <c r="M157" s="35"/>
      <c r="N157" s="35"/>
      <c r="O157" s="128"/>
      <c r="P157" s="128"/>
      <c r="Q157" s="127"/>
      <c r="R157" s="35"/>
      <c r="S157" s="138"/>
      <c r="T157" s="138"/>
      <c r="U157" s="35"/>
    </row>
    <row r="158" spans="1:21">
      <c r="A158" s="15"/>
      <c r="B158" s="17"/>
      <c r="C158" s="25"/>
      <c r="D158" s="25"/>
      <c r="E158" s="25"/>
      <c r="F158" s="17"/>
      <c r="G158" s="25"/>
      <c r="H158" s="25"/>
      <c r="I158" s="25"/>
      <c r="J158" s="17"/>
      <c r="K158" s="25"/>
      <c r="L158" s="25"/>
      <c r="M158" s="25"/>
      <c r="N158" s="17"/>
      <c r="O158" s="25"/>
      <c r="P158" s="25"/>
      <c r="Q158" s="25"/>
      <c r="R158" s="17"/>
      <c r="S158" s="25"/>
      <c r="T158" s="25"/>
      <c r="U158" s="25"/>
    </row>
    <row r="159" spans="1:21">
      <c r="A159" s="15"/>
      <c r="B159" s="127" t="s">
        <v>343</v>
      </c>
      <c r="C159" s="128">
        <v>527.6</v>
      </c>
      <c r="D159" s="128"/>
      <c r="E159" s="35"/>
      <c r="F159" s="35"/>
      <c r="G159" s="128">
        <v>61.9</v>
      </c>
      <c r="H159" s="128"/>
      <c r="I159" s="35"/>
      <c r="J159" s="35"/>
      <c r="K159" s="128" t="s">
        <v>367</v>
      </c>
      <c r="L159" s="128"/>
      <c r="M159" s="127" t="s">
        <v>171</v>
      </c>
      <c r="N159" s="35"/>
      <c r="O159" s="128" t="s">
        <v>368</v>
      </c>
      <c r="P159" s="128"/>
      <c r="Q159" s="127" t="s">
        <v>171</v>
      </c>
      <c r="R159" s="35"/>
      <c r="S159" s="128">
        <v>61.9</v>
      </c>
      <c r="T159" s="128"/>
      <c r="U159" s="35"/>
    </row>
    <row r="160" spans="1:21">
      <c r="A160" s="15"/>
      <c r="B160" s="127"/>
      <c r="C160" s="128"/>
      <c r="D160" s="128"/>
      <c r="E160" s="35"/>
      <c r="F160" s="35"/>
      <c r="G160" s="128"/>
      <c r="H160" s="128"/>
      <c r="I160" s="35"/>
      <c r="J160" s="35"/>
      <c r="K160" s="128"/>
      <c r="L160" s="128"/>
      <c r="M160" s="127"/>
      <c r="N160" s="35"/>
      <c r="O160" s="128"/>
      <c r="P160" s="128"/>
      <c r="Q160" s="127"/>
      <c r="R160" s="35"/>
      <c r="S160" s="128"/>
      <c r="T160" s="128"/>
      <c r="U160" s="35"/>
    </row>
    <row r="161" spans="1:21">
      <c r="A161" s="15"/>
      <c r="B161" s="131" t="s">
        <v>53</v>
      </c>
      <c r="C161" s="75" t="s">
        <v>201</v>
      </c>
      <c r="D161" s="75"/>
      <c r="E161" s="25"/>
      <c r="F161" s="25"/>
      <c r="G161" s="130" t="s">
        <v>335</v>
      </c>
      <c r="H161" s="130"/>
      <c r="I161" s="131" t="s">
        <v>171</v>
      </c>
      <c r="J161" s="25"/>
      <c r="K161" s="130" t="s">
        <v>347</v>
      </c>
      <c r="L161" s="130"/>
      <c r="M161" s="131" t="s">
        <v>171</v>
      </c>
      <c r="N161" s="25"/>
      <c r="O161" s="130">
        <v>0.1</v>
      </c>
      <c r="P161" s="130"/>
      <c r="Q161" s="25"/>
      <c r="R161" s="25"/>
      <c r="S161" s="130" t="s">
        <v>335</v>
      </c>
      <c r="T161" s="130"/>
      <c r="U161" s="131" t="s">
        <v>171</v>
      </c>
    </row>
    <row r="162" spans="1:21" ht="15.75" thickBot="1">
      <c r="A162" s="15"/>
      <c r="B162" s="131"/>
      <c r="C162" s="84"/>
      <c r="D162" s="84"/>
      <c r="E162" s="58"/>
      <c r="F162" s="25"/>
      <c r="G162" s="147"/>
      <c r="H162" s="147"/>
      <c r="I162" s="148"/>
      <c r="J162" s="25"/>
      <c r="K162" s="147"/>
      <c r="L162" s="147"/>
      <c r="M162" s="148"/>
      <c r="N162" s="25"/>
      <c r="O162" s="147"/>
      <c r="P162" s="147"/>
      <c r="Q162" s="58"/>
      <c r="R162" s="25"/>
      <c r="S162" s="147"/>
      <c r="T162" s="147"/>
      <c r="U162" s="148"/>
    </row>
    <row r="163" spans="1:21">
      <c r="A163" s="15"/>
      <c r="B163" s="149" t="s">
        <v>348</v>
      </c>
      <c r="C163" s="154">
        <v>527.6</v>
      </c>
      <c r="D163" s="154"/>
      <c r="E163" s="33"/>
      <c r="F163" s="35"/>
      <c r="G163" s="154">
        <v>54.7</v>
      </c>
      <c r="H163" s="154"/>
      <c r="I163" s="33"/>
      <c r="J163" s="35"/>
      <c r="K163" s="154" t="s">
        <v>369</v>
      </c>
      <c r="L163" s="154"/>
      <c r="M163" s="150" t="s">
        <v>171</v>
      </c>
      <c r="N163" s="35"/>
      <c r="O163" s="154" t="s">
        <v>370</v>
      </c>
      <c r="P163" s="154"/>
      <c r="Q163" s="150" t="s">
        <v>171</v>
      </c>
      <c r="R163" s="35"/>
      <c r="S163" s="154">
        <v>54.7</v>
      </c>
      <c r="T163" s="154"/>
      <c r="U163" s="33"/>
    </row>
    <row r="164" spans="1:21" ht="15.75" thickBot="1">
      <c r="A164" s="15"/>
      <c r="B164" s="149"/>
      <c r="C164" s="132"/>
      <c r="D164" s="132"/>
      <c r="E164" s="40"/>
      <c r="F164" s="35"/>
      <c r="G164" s="132"/>
      <c r="H164" s="132"/>
      <c r="I164" s="40"/>
      <c r="J164" s="35"/>
      <c r="K164" s="132"/>
      <c r="L164" s="132"/>
      <c r="M164" s="140"/>
      <c r="N164" s="35"/>
      <c r="O164" s="132"/>
      <c r="P164" s="132"/>
      <c r="Q164" s="140"/>
      <c r="R164" s="35"/>
      <c r="S164" s="132"/>
      <c r="T164" s="132"/>
      <c r="U164" s="40"/>
    </row>
    <row r="165" spans="1:21">
      <c r="A165" s="15"/>
      <c r="B165" s="146" t="s">
        <v>351</v>
      </c>
      <c r="C165" s="136" t="s">
        <v>165</v>
      </c>
      <c r="D165" s="142">
        <v>1197.7</v>
      </c>
      <c r="E165" s="43"/>
      <c r="F165" s="25"/>
      <c r="G165" s="136" t="s">
        <v>165</v>
      </c>
      <c r="H165" s="142">
        <v>1570.8</v>
      </c>
      <c r="I165" s="43"/>
      <c r="J165" s="25"/>
      <c r="K165" s="136" t="s">
        <v>165</v>
      </c>
      <c r="L165" s="134">
        <v>191.7</v>
      </c>
      <c r="M165" s="43"/>
      <c r="N165" s="25"/>
      <c r="O165" s="136" t="s">
        <v>165</v>
      </c>
      <c r="P165" s="134" t="s">
        <v>359</v>
      </c>
      <c r="Q165" s="136" t="s">
        <v>171</v>
      </c>
      <c r="R165" s="25"/>
      <c r="S165" s="136" t="s">
        <v>165</v>
      </c>
      <c r="T165" s="142">
        <v>1450</v>
      </c>
      <c r="U165" s="43"/>
    </row>
    <row r="166" spans="1:21" ht="15.75" thickBot="1">
      <c r="A166" s="15"/>
      <c r="B166" s="146"/>
      <c r="C166" s="141"/>
      <c r="D166" s="143"/>
      <c r="E166" s="48"/>
      <c r="F166" s="25"/>
      <c r="G166" s="141"/>
      <c r="H166" s="143"/>
      <c r="I166" s="48"/>
      <c r="J166" s="25"/>
      <c r="K166" s="141"/>
      <c r="L166" s="144"/>
      <c r="M166" s="48"/>
      <c r="N166" s="25"/>
      <c r="O166" s="141"/>
      <c r="P166" s="144"/>
      <c r="Q166" s="141"/>
      <c r="R166" s="25"/>
      <c r="S166" s="141"/>
      <c r="T166" s="143"/>
      <c r="U166" s="48"/>
    </row>
    <row r="167" spans="1:21" ht="15.75" thickTop="1">
      <c r="A167" s="15" t="s">
        <v>533</v>
      </c>
      <c r="B167" s="63" t="s">
        <v>4</v>
      </c>
      <c r="C167" s="63"/>
      <c r="D167" s="63"/>
      <c r="E167" s="63"/>
      <c r="F167" s="63"/>
      <c r="G167" s="63"/>
      <c r="H167" s="63"/>
      <c r="I167" s="63"/>
      <c r="J167" s="63"/>
      <c r="K167" s="63"/>
      <c r="L167" s="63"/>
      <c r="M167" s="63"/>
      <c r="N167" s="63"/>
      <c r="O167" s="63"/>
      <c r="P167" s="63"/>
      <c r="Q167" s="63"/>
      <c r="R167" s="63"/>
      <c r="S167" s="63"/>
      <c r="T167" s="63"/>
      <c r="U167" s="63"/>
    </row>
    <row r="168" spans="1:21">
      <c r="A168" s="15"/>
      <c r="B168" s="24"/>
      <c r="C168" s="24"/>
      <c r="D168" s="24"/>
      <c r="E168" s="24"/>
      <c r="F168" s="24"/>
      <c r="G168" s="24"/>
      <c r="H168" s="24"/>
      <c r="I168" s="24"/>
      <c r="J168" s="24"/>
      <c r="K168" s="24"/>
      <c r="L168" s="24"/>
      <c r="M168" s="24"/>
      <c r="N168" s="24"/>
      <c r="O168" s="24"/>
      <c r="P168" s="24"/>
      <c r="Q168" s="24"/>
      <c r="R168" s="24"/>
      <c r="S168" s="24"/>
      <c r="T168" s="24"/>
      <c r="U168" s="24"/>
    </row>
    <row r="169" spans="1:21">
      <c r="A169" s="15"/>
      <c r="B169" s="16"/>
      <c r="C169" s="16"/>
      <c r="D169" s="16"/>
      <c r="E169" s="16"/>
      <c r="F169" s="16"/>
      <c r="G169" s="16"/>
      <c r="H169" s="16"/>
      <c r="I169" s="16"/>
      <c r="J169" s="16"/>
      <c r="K169" s="16"/>
      <c r="L169" s="16"/>
      <c r="M169" s="16"/>
      <c r="N169" s="16"/>
      <c r="O169" s="16"/>
      <c r="P169" s="16"/>
      <c r="Q169" s="16"/>
      <c r="R169" s="16"/>
      <c r="S169" s="16"/>
      <c r="T169" s="16"/>
      <c r="U169" s="16"/>
    </row>
    <row r="170" spans="1:21">
      <c r="A170" s="15"/>
      <c r="B170" s="121" t="s">
        <v>400</v>
      </c>
      <c r="C170" s="121"/>
      <c r="D170" s="121"/>
      <c r="E170" s="121"/>
      <c r="F170" s="121"/>
      <c r="G170" s="121"/>
      <c r="H170" s="121"/>
      <c r="I170" s="121"/>
      <c r="J170" s="121"/>
      <c r="K170" s="121"/>
      <c r="L170" s="121"/>
      <c r="M170" s="121"/>
      <c r="N170" s="121"/>
      <c r="O170" s="121"/>
      <c r="P170" s="121"/>
      <c r="Q170" s="121"/>
      <c r="R170" s="121"/>
      <c r="S170" s="121"/>
      <c r="T170" s="121"/>
      <c r="U170" s="121"/>
    </row>
    <row r="171" spans="1:21">
      <c r="A171" s="15"/>
      <c r="B171" s="122" t="s">
        <v>304</v>
      </c>
      <c r="C171" s="122"/>
      <c r="D171" s="122"/>
      <c r="E171" s="122"/>
      <c r="F171" s="122"/>
      <c r="G171" s="122"/>
      <c r="H171" s="122"/>
      <c r="I171" s="122"/>
      <c r="J171" s="122"/>
      <c r="K171" s="122"/>
      <c r="L171" s="122"/>
      <c r="M171" s="122"/>
      <c r="N171" s="122"/>
      <c r="O171" s="122"/>
      <c r="P171" s="122"/>
      <c r="Q171" s="122"/>
      <c r="R171" s="122"/>
      <c r="S171" s="122"/>
      <c r="T171" s="122"/>
      <c r="U171" s="122"/>
    </row>
    <row r="172" spans="1:21">
      <c r="A172" s="15"/>
      <c r="B172" s="25"/>
      <c r="C172" s="123" t="s">
        <v>305</v>
      </c>
      <c r="D172" s="123"/>
      <c r="E172" s="123"/>
      <c r="F172" s="25"/>
      <c r="G172" s="25"/>
      <c r="H172" s="25"/>
      <c r="I172" s="25"/>
      <c r="J172" s="25"/>
      <c r="K172" s="123" t="s">
        <v>308</v>
      </c>
      <c r="L172" s="123"/>
      <c r="M172" s="123"/>
      <c r="N172" s="25"/>
      <c r="O172" s="25"/>
      <c r="P172" s="25"/>
      <c r="Q172" s="25"/>
      <c r="R172" s="25"/>
      <c r="S172" s="25"/>
      <c r="T172" s="25"/>
      <c r="U172" s="25"/>
    </row>
    <row r="173" spans="1:21">
      <c r="A173" s="15"/>
      <c r="B173" s="25"/>
      <c r="C173" s="123" t="s">
        <v>306</v>
      </c>
      <c r="D173" s="123"/>
      <c r="E173" s="123"/>
      <c r="F173" s="25"/>
      <c r="G173" s="25"/>
      <c r="H173" s="25"/>
      <c r="I173" s="25"/>
      <c r="J173" s="25"/>
      <c r="K173" s="123" t="s">
        <v>309</v>
      </c>
      <c r="L173" s="123"/>
      <c r="M173" s="123"/>
      <c r="N173" s="25"/>
      <c r="O173" s="25"/>
      <c r="P173" s="25"/>
      <c r="Q173" s="25"/>
      <c r="R173" s="25"/>
      <c r="S173" s="25"/>
      <c r="T173" s="25"/>
      <c r="U173" s="25"/>
    </row>
    <row r="174" spans="1:21">
      <c r="A174" s="15"/>
      <c r="B174" s="25"/>
      <c r="C174" s="123" t="s">
        <v>307</v>
      </c>
      <c r="D174" s="123"/>
      <c r="E174" s="123"/>
      <c r="F174" s="25"/>
      <c r="G174" s="25"/>
      <c r="H174" s="25"/>
      <c r="I174" s="25"/>
      <c r="J174" s="25"/>
      <c r="K174" s="123" t="s">
        <v>310</v>
      </c>
      <c r="L174" s="123"/>
      <c r="M174" s="123"/>
      <c r="N174" s="25"/>
      <c r="O174" s="25"/>
      <c r="P174" s="25"/>
      <c r="Q174" s="25"/>
      <c r="R174" s="25"/>
      <c r="S174" s="25"/>
      <c r="T174" s="25"/>
      <c r="U174" s="25"/>
    </row>
    <row r="175" spans="1:21">
      <c r="A175" s="15"/>
      <c r="B175" s="25"/>
      <c r="C175" s="63"/>
      <c r="D175" s="63"/>
      <c r="E175" s="63"/>
      <c r="F175" s="25"/>
      <c r="G175" s="123" t="s">
        <v>312</v>
      </c>
      <c r="H175" s="123"/>
      <c r="I175" s="123"/>
      <c r="J175" s="25"/>
      <c r="K175" s="123" t="s">
        <v>311</v>
      </c>
      <c r="L175" s="123"/>
      <c r="M175" s="123"/>
      <c r="N175" s="25"/>
      <c r="O175" s="123" t="s">
        <v>315</v>
      </c>
      <c r="P175" s="123"/>
      <c r="Q175" s="123"/>
      <c r="R175" s="25"/>
      <c r="S175" s="123" t="s">
        <v>316</v>
      </c>
      <c r="T175" s="123"/>
      <c r="U175" s="123"/>
    </row>
    <row r="176" spans="1:21">
      <c r="A176" s="15"/>
      <c r="B176" s="25"/>
      <c r="C176" s="63"/>
      <c r="D176" s="63"/>
      <c r="E176" s="63"/>
      <c r="F176" s="25"/>
      <c r="G176" s="123" t="s">
        <v>313</v>
      </c>
      <c r="H176" s="123"/>
      <c r="I176" s="123"/>
      <c r="J176" s="25"/>
      <c r="K176" s="63"/>
      <c r="L176" s="63"/>
      <c r="M176" s="63"/>
      <c r="N176" s="25"/>
      <c r="O176" s="123"/>
      <c r="P176" s="123"/>
      <c r="Q176" s="123"/>
      <c r="R176" s="25"/>
      <c r="S176" s="123" t="s">
        <v>312</v>
      </c>
      <c r="T176" s="123"/>
      <c r="U176" s="123"/>
    </row>
    <row r="177" spans="1:21" ht="15.75" thickBot="1">
      <c r="A177" s="15"/>
      <c r="B177" s="25"/>
      <c r="C177" s="124"/>
      <c r="D177" s="124"/>
      <c r="E177" s="124"/>
      <c r="F177" s="25"/>
      <c r="G177" s="125" t="s">
        <v>314</v>
      </c>
      <c r="H177" s="125"/>
      <c r="I177" s="125"/>
      <c r="J177" s="25"/>
      <c r="K177" s="124"/>
      <c r="L177" s="124"/>
      <c r="M177" s="124"/>
      <c r="N177" s="25"/>
      <c r="O177" s="125"/>
      <c r="P177" s="125"/>
      <c r="Q177" s="125"/>
      <c r="R177" s="25"/>
      <c r="S177" s="124"/>
      <c r="T177" s="124"/>
      <c r="U177" s="124"/>
    </row>
    <row r="178" spans="1:21">
      <c r="A178" s="15"/>
      <c r="B178" s="115" t="s">
        <v>65</v>
      </c>
      <c r="C178" s="33"/>
      <c r="D178" s="33"/>
      <c r="E178" s="33"/>
      <c r="F178" s="20"/>
      <c r="G178" s="33"/>
      <c r="H178" s="33"/>
      <c r="I178" s="33"/>
      <c r="J178" s="20"/>
      <c r="K178" s="33"/>
      <c r="L178" s="33"/>
      <c r="M178" s="33"/>
      <c r="N178" s="20"/>
      <c r="O178" s="33"/>
      <c r="P178" s="33"/>
      <c r="Q178" s="33"/>
      <c r="R178" s="20"/>
      <c r="S178" s="33"/>
      <c r="T178" s="33"/>
      <c r="U178" s="33"/>
    </row>
    <row r="179" spans="1:21">
      <c r="A179" s="15"/>
      <c r="B179" s="133" t="s">
        <v>66</v>
      </c>
      <c r="C179" s="131" t="s">
        <v>165</v>
      </c>
      <c r="D179" s="130">
        <v>350.7</v>
      </c>
      <c r="E179" s="25"/>
      <c r="F179" s="25"/>
      <c r="G179" s="131" t="s">
        <v>165</v>
      </c>
      <c r="H179" s="130" t="s">
        <v>201</v>
      </c>
      <c r="I179" s="25"/>
      <c r="J179" s="25"/>
      <c r="K179" s="131" t="s">
        <v>165</v>
      </c>
      <c r="L179" s="130">
        <v>43.5</v>
      </c>
      <c r="M179" s="25"/>
      <c r="N179" s="25"/>
      <c r="O179" s="131" t="s">
        <v>165</v>
      </c>
      <c r="P179" s="130" t="s">
        <v>377</v>
      </c>
      <c r="Q179" s="131" t="s">
        <v>171</v>
      </c>
      <c r="R179" s="25"/>
      <c r="S179" s="131" t="s">
        <v>165</v>
      </c>
      <c r="T179" s="130">
        <v>391.1</v>
      </c>
      <c r="U179" s="25"/>
    </row>
    <row r="180" spans="1:21">
      <c r="A180" s="15"/>
      <c r="B180" s="133"/>
      <c r="C180" s="131"/>
      <c r="D180" s="130"/>
      <c r="E180" s="25"/>
      <c r="F180" s="25"/>
      <c r="G180" s="131"/>
      <c r="H180" s="130"/>
      <c r="I180" s="25"/>
      <c r="J180" s="25"/>
      <c r="K180" s="131"/>
      <c r="L180" s="130"/>
      <c r="M180" s="25"/>
      <c r="N180" s="25"/>
      <c r="O180" s="131"/>
      <c r="P180" s="130"/>
      <c r="Q180" s="131"/>
      <c r="R180" s="25"/>
      <c r="S180" s="131"/>
      <c r="T180" s="130"/>
      <c r="U180" s="25"/>
    </row>
    <row r="181" spans="1:21">
      <c r="A181" s="15"/>
      <c r="B181" s="157" t="s">
        <v>67</v>
      </c>
      <c r="C181" s="128">
        <v>6.2</v>
      </c>
      <c r="D181" s="128"/>
      <c r="E181" s="35"/>
      <c r="F181" s="35"/>
      <c r="G181" s="128" t="s">
        <v>201</v>
      </c>
      <c r="H181" s="128"/>
      <c r="I181" s="35"/>
      <c r="J181" s="35"/>
      <c r="K181" s="128">
        <v>121.4</v>
      </c>
      <c r="L181" s="128"/>
      <c r="M181" s="35"/>
      <c r="N181" s="35"/>
      <c r="O181" s="128" t="s">
        <v>319</v>
      </c>
      <c r="P181" s="128"/>
      <c r="Q181" s="127" t="s">
        <v>171</v>
      </c>
      <c r="R181" s="35"/>
      <c r="S181" s="128">
        <v>126.4</v>
      </c>
      <c r="T181" s="128"/>
      <c r="U181" s="35"/>
    </row>
    <row r="182" spans="1:21" ht="15.75" thickBot="1">
      <c r="A182" s="15"/>
      <c r="B182" s="157"/>
      <c r="C182" s="132"/>
      <c r="D182" s="132"/>
      <c r="E182" s="40"/>
      <c r="F182" s="35"/>
      <c r="G182" s="132"/>
      <c r="H182" s="132"/>
      <c r="I182" s="40"/>
      <c r="J182" s="35"/>
      <c r="K182" s="132"/>
      <c r="L182" s="132"/>
      <c r="M182" s="40"/>
      <c r="N182" s="35"/>
      <c r="O182" s="132"/>
      <c r="P182" s="132"/>
      <c r="Q182" s="140"/>
      <c r="R182" s="35"/>
      <c r="S182" s="132"/>
      <c r="T182" s="132"/>
      <c r="U182" s="40"/>
    </row>
    <row r="183" spans="1:21">
      <c r="A183" s="15"/>
      <c r="B183" s="160" t="s">
        <v>68</v>
      </c>
      <c r="C183" s="134">
        <v>356.9</v>
      </c>
      <c r="D183" s="134"/>
      <c r="E183" s="43"/>
      <c r="F183" s="25"/>
      <c r="G183" s="134" t="s">
        <v>201</v>
      </c>
      <c r="H183" s="134"/>
      <c r="I183" s="43"/>
      <c r="J183" s="25"/>
      <c r="K183" s="134">
        <v>164.9</v>
      </c>
      <c r="L183" s="134"/>
      <c r="M183" s="43"/>
      <c r="N183" s="25"/>
      <c r="O183" s="134" t="s">
        <v>401</v>
      </c>
      <c r="P183" s="134"/>
      <c r="Q183" s="136" t="s">
        <v>171</v>
      </c>
      <c r="R183" s="25"/>
      <c r="S183" s="134">
        <v>517.5</v>
      </c>
      <c r="T183" s="134"/>
      <c r="U183" s="43"/>
    </row>
    <row r="184" spans="1:21">
      <c r="A184" s="15"/>
      <c r="B184" s="160"/>
      <c r="C184" s="130"/>
      <c r="D184" s="130"/>
      <c r="E184" s="25"/>
      <c r="F184" s="25"/>
      <c r="G184" s="130"/>
      <c r="H184" s="130"/>
      <c r="I184" s="25"/>
      <c r="J184" s="25"/>
      <c r="K184" s="130"/>
      <c r="L184" s="130"/>
      <c r="M184" s="25"/>
      <c r="N184" s="25"/>
      <c r="O184" s="130"/>
      <c r="P184" s="130"/>
      <c r="Q184" s="131"/>
      <c r="R184" s="25"/>
      <c r="S184" s="130"/>
      <c r="T184" s="130"/>
      <c r="U184" s="25"/>
    </row>
    <row r="185" spans="1:21">
      <c r="A185" s="15"/>
      <c r="B185" s="20"/>
      <c r="C185" s="35"/>
      <c r="D185" s="35"/>
      <c r="E185" s="35"/>
      <c r="F185" s="20"/>
      <c r="G185" s="35"/>
      <c r="H185" s="35"/>
      <c r="I185" s="35"/>
      <c r="J185" s="20"/>
      <c r="K185" s="35"/>
      <c r="L185" s="35"/>
      <c r="M185" s="35"/>
      <c r="N185" s="20"/>
      <c r="O185" s="35"/>
      <c r="P185" s="35"/>
      <c r="Q185" s="35"/>
      <c r="R185" s="20"/>
      <c r="S185" s="35"/>
      <c r="T185" s="35"/>
      <c r="U185" s="35"/>
    </row>
    <row r="186" spans="1:21">
      <c r="A186" s="15"/>
      <c r="B186" s="117" t="s">
        <v>69</v>
      </c>
      <c r="C186" s="25"/>
      <c r="D186" s="25"/>
      <c r="E186" s="25"/>
      <c r="F186" s="17"/>
      <c r="G186" s="25"/>
      <c r="H186" s="25"/>
      <c r="I186" s="25"/>
      <c r="J186" s="17"/>
      <c r="K186" s="25"/>
      <c r="L186" s="25"/>
      <c r="M186" s="25"/>
      <c r="N186" s="17"/>
      <c r="O186" s="25"/>
      <c r="P186" s="25"/>
      <c r="Q186" s="25"/>
      <c r="R186" s="17"/>
      <c r="S186" s="25"/>
      <c r="T186" s="25"/>
      <c r="U186" s="25"/>
    </row>
    <row r="187" spans="1:21">
      <c r="A187" s="15"/>
      <c r="B187" s="157" t="s">
        <v>374</v>
      </c>
      <c r="C187" s="128">
        <v>165.7</v>
      </c>
      <c r="D187" s="128"/>
      <c r="E187" s="35"/>
      <c r="F187" s="35"/>
      <c r="G187" s="128" t="s">
        <v>201</v>
      </c>
      <c r="H187" s="128"/>
      <c r="I187" s="35"/>
      <c r="J187" s="35"/>
      <c r="K187" s="128" t="s">
        <v>201</v>
      </c>
      <c r="L187" s="128"/>
      <c r="M187" s="35"/>
      <c r="N187" s="35"/>
      <c r="O187" s="128" t="s">
        <v>282</v>
      </c>
      <c r="P187" s="128"/>
      <c r="Q187" s="127" t="s">
        <v>171</v>
      </c>
      <c r="R187" s="35"/>
      <c r="S187" s="128">
        <v>165.3</v>
      </c>
      <c r="T187" s="128"/>
      <c r="U187" s="35"/>
    </row>
    <row r="188" spans="1:21">
      <c r="A188" s="15"/>
      <c r="B188" s="157"/>
      <c r="C188" s="128"/>
      <c r="D188" s="128"/>
      <c r="E188" s="35"/>
      <c r="F188" s="35"/>
      <c r="G188" s="128"/>
      <c r="H188" s="128"/>
      <c r="I188" s="35"/>
      <c r="J188" s="35"/>
      <c r="K188" s="128"/>
      <c r="L188" s="128"/>
      <c r="M188" s="35"/>
      <c r="N188" s="35"/>
      <c r="O188" s="128"/>
      <c r="P188" s="128"/>
      <c r="Q188" s="127"/>
      <c r="R188" s="35"/>
      <c r="S188" s="128"/>
      <c r="T188" s="128"/>
      <c r="U188" s="35"/>
    </row>
    <row r="189" spans="1:21">
      <c r="A189" s="15"/>
      <c r="B189" s="133" t="s">
        <v>375</v>
      </c>
      <c r="C189" s="130">
        <v>5.5</v>
      </c>
      <c r="D189" s="130"/>
      <c r="E189" s="25"/>
      <c r="F189" s="25"/>
      <c r="G189" s="130" t="s">
        <v>201</v>
      </c>
      <c r="H189" s="130"/>
      <c r="I189" s="25"/>
      <c r="J189" s="25"/>
      <c r="K189" s="130">
        <v>107.8</v>
      </c>
      <c r="L189" s="130"/>
      <c r="M189" s="25"/>
      <c r="N189" s="25"/>
      <c r="O189" s="130" t="s">
        <v>201</v>
      </c>
      <c r="P189" s="130"/>
      <c r="Q189" s="25"/>
      <c r="R189" s="25"/>
      <c r="S189" s="130">
        <v>113.3</v>
      </c>
      <c r="T189" s="130"/>
      <c r="U189" s="25"/>
    </row>
    <row r="190" spans="1:21">
      <c r="A190" s="15"/>
      <c r="B190" s="133"/>
      <c r="C190" s="130"/>
      <c r="D190" s="130"/>
      <c r="E190" s="25"/>
      <c r="F190" s="25"/>
      <c r="G190" s="130"/>
      <c r="H190" s="130"/>
      <c r="I190" s="25"/>
      <c r="J190" s="25"/>
      <c r="K190" s="130"/>
      <c r="L190" s="130"/>
      <c r="M190" s="25"/>
      <c r="N190" s="25"/>
      <c r="O190" s="130"/>
      <c r="P190" s="130"/>
      <c r="Q190" s="25"/>
      <c r="R190" s="25"/>
      <c r="S190" s="130"/>
      <c r="T190" s="130"/>
      <c r="U190" s="25"/>
    </row>
    <row r="191" spans="1:21">
      <c r="A191" s="15"/>
      <c r="B191" s="157" t="s">
        <v>72</v>
      </c>
      <c r="C191" s="128">
        <v>3.1</v>
      </c>
      <c r="D191" s="128"/>
      <c r="E191" s="35"/>
      <c r="F191" s="35"/>
      <c r="G191" s="128" t="s">
        <v>201</v>
      </c>
      <c r="H191" s="128"/>
      <c r="I191" s="35"/>
      <c r="J191" s="35"/>
      <c r="K191" s="128">
        <v>13.2</v>
      </c>
      <c r="L191" s="128"/>
      <c r="M191" s="35"/>
      <c r="N191" s="35"/>
      <c r="O191" s="128" t="s">
        <v>319</v>
      </c>
      <c r="P191" s="128"/>
      <c r="Q191" s="127" t="s">
        <v>171</v>
      </c>
      <c r="R191" s="35"/>
      <c r="S191" s="128">
        <v>15.1</v>
      </c>
      <c r="T191" s="128"/>
      <c r="U191" s="35"/>
    </row>
    <row r="192" spans="1:21">
      <c r="A192" s="15"/>
      <c r="B192" s="157"/>
      <c r="C192" s="128"/>
      <c r="D192" s="128"/>
      <c r="E192" s="35"/>
      <c r="F192" s="35"/>
      <c r="G192" s="128"/>
      <c r="H192" s="128"/>
      <c r="I192" s="35"/>
      <c r="J192" s="35"/>
      <c r="K192" s="128"/>
      <c r="L192" s="128"/>
      <c r="M192" s="35"/>
      <c r="N192" s="35"/>
      <c r="O192" s="128"/>
      <c r="P192" s="128"/>
      <c r="Q192" s="127"/>
      <c r="R192" s="35"/>
      <c r="S192" s="128"/>
      <c r="T192" s="128"/>
      <c r="U192" s="35"/>
    </row>
    <row r="193" spans="1:21">
      <c r="A193" s="15"/>
      <c r="B193" s="133" t="s">
        <v>73</v>
      </c>
      <c r="C193" s="130">
        <v>6.4</v>
      </c>
      <c r="D193" s="130"/>
      <c r="E193" s="25"/>
      <c r="F193" s="25"/>
      <c r="G193" s="130" t="s">
        <v>201</v>
      </c>
      <c r="H193" s="130"/>
      <c r="I193" s="25"/>
      <c r="J193" s="25"/>
      <c r="K193" s="130">
        <v>8.1</v>
      </c>
      <c r="L193" s="130"/>
      <c r="M193" s="25"/>
      <c r="N193" s="25"/>
      <c r="O193" s="130" t="s">
        <v>379</v>
      </c>
      <c r="P193" s="130"/>
      <c r="Q193" s="131" t="s">
        <v>171</v>
      </c>
      <c r="R193" s="25"/>
      <c r="S193" s="130">
        <v>12.4</v>
      </c>
      <c r="T193" s="130"/>
      <c r="U193" s="25"/>
    </row>
    <row r="194" spans="1:21">
      <c r="A194" s="15"/>
      <c r="B194" s="133"/>
      <c r="C194" s="130"/>
      <c r="D194" s="130"/>
      <c r="E194" s="25"/>
      <c r="F194" s="25"/>
      <c r="G194" s="130"/>
      <c r="H194" s="130"/>
      <c r="I194" s="25"/>
      <c r="J194" s="25"/>
      <c r="K194" s="130"/>
      <c r="L194" s="130"/>
      <c r="M194" s="25"/>
      <c r="N194" s="25"/>
      <c r="O194" s="130"/>
      <c r="P194" s="130"/>
      <c r="Q194" s="131"/>
      <c r="R194" s="25"/>
      <c r="S194" s="130"/>
      <c r="T194" s="130"/>
      <c r="U194" s="25"/>
    </row>
    <row r="195" spans="1:21">
      <c r="A195" s="15"/>
      <c r="B195" s="157" t="s">
        <v>74</v>
      </c>
      <c r="C195" s="128">
        <v>53.7</v>
      </c>
      <c r="D195" s="128"/>
      <c r="E195" s="35"/>
      <c r="F195" s="35"/>
      <c r="G195" s="128">
        <v>1.7</v>
      </c>
      <c r="H195" s="128"/>
      <c r="I195" s="35"/>
      <c r="J195" s="35"/>
      <c r="K195" s="128">
        <v>26.4</v>
      </c>
      <c r="L195" s="128"/>
      <c r="M195" s="35"/>
      <c r="N195" s="35"/>
      <c r="O195" s="128" t="s">
        <v>201</v>
      </c>
      <c r="P195" s="128"/>
      <c r="Q195" s="35"/>
      <c r="R195" s="35"/>
      <c r="S195" s="128">
        <v>81.8</v>
      </c>
      <c r="T195" s="128"/>
      <c r="U195" s="35"/>
    </row>
    <row r="196" spans="1:21">
      <c r="A196" s="15"/>
      <c r="B196" s="157"/>
      <c r="C196" s="128"/>
      <c r="D196" s="128"/>
      <c r="E196" s="35"/>
      <c r="F196" s="35"/>
      <c r="G196" s="128"/>
      <c r="H196" s="128"/>
      <c r="I196" s="35"/>
      <c r="J196" s="35"/>
      <c r="K196" s="128"/>
      <c r="L196" s="128"/>
      <c r="M196" s="35"/>
      <c r="N196" s="35"/>
      <c r="O196" s="128"/>
      <c r="P196" s="128"/>
      <c r="Q196" s="35"/>
      <c r="R196" s="35"/>
      <c r="S196" s="128"/>
      <c r="T196" s="128"/>
      <c r="U196" s="35"/>
    </row>
    <row r="197" spans="1:21">
      <c r="A197" s="15"/>
      <c r="B197" s="133" t="s">
        <v>101</v>
      </c>
      <c r="C197" s="130">
        <v>8.3000000000000007</v>
      </c>
      <c r="D197" s="130"/>
      <c r="E197" s="25"/>
      <c r="F197" s="25"/>
      <c r="G197" s="130">
        <v>0.2</v>
      </c>
      <c r="H197" s="130"/>
      <c r="I197" s="25"/>
      <c r="J197" s="25"/>
      <c r="K197" s="130">
        <v>0.5</v>
      </c>
      <c r="L197" s="130"/>
      <c r="M197" s="25"/>
      <c r="N197" s="25"/>
      <c r="O197" s="130" t="s">
        <v>201</v>
      </c>
      <c r="P197" s="130"/>
      <c r="Q197" s="25"/>
      <c r="R197" s="25"/>
      <c r="S197" s="130">
        <v>9</v>
      </c>
      <c r="T197" s="130"/>
      <c r="U197" s="25"/>
    </row>
    <row r="198" spans="1:21">
      <c r="A198" s="15"/>
      <c r="B198" s="133"/>
      <c r="C198" s="130"/>
      <c r="D198" s="130"/>
      <c r="E198" s="25"/>
      <c r="F198" s="25"/>
      <c r="G198" s="130"/>
      <c r="H198" s="130"/>
      <c r="I198" s="25"/>
      <c r="J198" s="25"/>
      <c r="K198" s="130"/>
      <c r="L198" s="130"/>
      <c r="M198" s="25"/>
      <c r="N198" s="25"/>
      <c r="O198" s="130"/>
      <c r="P198" s="130"/>
      <c r="Q198" s="25"/>
      <c r="R198" s="25"/>
      <c r="S198" s="130"/>
      <c r="T198" s="130"/>
      <c r="U198" s="25"/>
    </row>
    <row r="199" spans="1:21">
      <c r="A199" s="15"/>
      <c r="B199" s="157" t="s">
        <v>76</v>
      </c>
      <c r="C199" s="128">
        <v>3.2</v>
      </c>
      <c r="D199" s="128"/>
      <c r="E199" s="35"/>
      <c r="F199" s="35"/>
      <c r="G199" s="128">
        <v>0.4</v>
      </c>
      <c r="H199" s="128"/>
      <c r="I199" s="35"/>
      <c r="J199" s="35"/>
      <c r="K199" s="128">
        <v>0.8</v>
      </c>
      <c r="L199" s="128"/>
      <c r="M199" s="35"/>
      <c r="N199" s="35"/>
      <c r="O199" s="128" t="s">
        <v>201</v>
      </c>
      <c r="P199" s="128"/>
      <c r="Q199" s="35"/>
      <c r="R199" s="35"/>
      <c r="S199" s="128">
        <v>4.4000000000000004</v>
      </c>
      <c r="T199" s="128"/>
      <c r="U199" s="35"/>
    </row>
    <row r="200" spans="1:21" ht="15.75" thickBot="1">
      <c r="A200" s="15"/>
      <c r="B200" s="157"/>
      <c r="C200" s="132"/>
      <c r="D200" s="132"/>
      <c r="E200" s="40"/>
      <c r="F200" s="35"/>
      <c r="G200" s="132"/>
      <c r="H200" s="132"/>
      <c r="I200" s="40"/>
      <c r="J200" s="35"/>
      <c r="K200" s="132"/>
      <c r="L200" s="132"/>
      <c r="M200" s="40"/>
      <c r="N200" s="35"/>
      <c r="O200" s="132"/>
      <c r="P200" s="132"/>
      <c r="Q200" s="40"/>
      <c r="R200" s="35"/>
      <c r="S200" s="132"/>
      <c r="T200" s="132"/>
      <c r="U200" s="40"/>
    </row>
    <row r="201" spans="1:21">
      <c r="A201" s="15"/>
      <c r="B201" s="160" t="s">
        <v>77</v>
      </c>
      <c r="C201" s="134">
        <v>245.9</v>
      </c>
      <c r="D201" s="134"/>
      <c r="E201" s="43"/>
      <c r="F201" s="25"/>
      <c r="G201" s="134">
        <v>2.2999999999999998</v>
      </c>
      <c r="H201" s="134"/>
      <c r="I201" s="43"/>
      <c r="J201" s="25"/>
      <c r="K201" s="134">
        <v>156.80000000000001</v>
      </c>
      <c r="L201" s="134"/>
      <c r="M201" s="43"/>
      <c r="N201" s="25"/>
      <c r="O201" s="134" t="s">
        <v>402</v>
      </c>
      <c r="P201" s="134"/>
      <c r="Q201" s="136" t="s">
        <v>171</v>
      </c>
      <c r="R201" s="25"/>
      <c r="S201" s="134">
        <v>401.3</v>
      </c>
      <c r="T201" s="134"/>
      <c r="U201" s="43"/>
    </row>
    <row r="202" spans="1:21" ht="15.75" thickBot="1">
      <c r="A202" s="15"/>
      <c r="B202" s="160"/>
      <c r="C202" s="147"/>
      <c r="D202" s="147"/>
      <c r="E202" s="58"/>
      <c r="F202" s="25"/>
      <c r="G202" s="147"/>
      <c r="H202" s="147"/>
      <c r="I202" s="58"/>
      <c r="J202" s="25"/>
      <c r="K202" s="147"/>
      <c r="L202" s="147"/>
      <c r="M202" s="58"/>
      <c r="N202" s="25"/>
      <c r="O202" s="147"/>
      <c r="P202" s="147"/>
      <c r="Q202" s="148"/>
      <c r="R202" s="25"/>
      <c r="S202" s="147"/>
      <c r="T202" s="147"/>
      <c r="U202" s="58"/>
    </row>
    <row r="203" spans="1:21">
      <c r="A203" s="15"/>
      <c r="B203" s="20"/>
      <c r="C203" s="33"/>
      <c r="D203" s="33"/>
      <c r="E203" s="33"/>
      <c r="F203" s="20"/>
      <c r="G203" s="33"/>
      <c r="H203" s="33"/>
      <c r="I203" s="33"/>
      <c r="J203" s="20"/>
      <c r="K203" s="33"/>
      <c r="L203" s="33"/>
      <c r="M203" s="33"/>
      <c r="N203" s="20"/>
      <c r="O203" s="33"/>
      <c r="P203" s="33"/>
      <c r="Q203" s="33"/>
      <c r="R203" s="20"/>
      <c r="S203" s="33"/>
      <c r="T203" s="33"/>
      <c r="U203" s="33"/>
    </row>
    <row r="204" spans="1:21">
      <c r="A204" s="15"/>
      <c r="B204" s="160" t="s">
        <v>378</v>
      </c>
      <c r="C204" s="130">
        <v>111</v>
      </c>
      <c r="D204" s="130"/>
      <c r="E204" s="25"/>
      <c r="F204" s="25"/>
      <c r="G204" s="130" t="s">
        <v>403</v>
      </c>
      <c r="H204" s="130"/>
      <c r="I204" s="131" t="s">
        <v>171</v>
      </c>
      <c r="J204" s="25"/>
      <c r="K204" s="130">
        <v>8.1</v>
      </c>
      <c r="L204" s="130"/>
      <c r="M204" s="25"/>
      <c r="N204" s="25"/>
      <c r="O204" s="130" t="s">
        <v>284</v>
      </c>
      <c r="P204" s="130"/>
      <c r="Q204" s="131" t="s">
        <v>171</v>
      </c>
      <c r="R204" s="25"/>
      <c r="S204" s="130">
        <v>116.2</v>
      </c>
      <c r="T204" s="130"/>
      <c r="U204" s="25"/>
    </row>
    <row r="205" spans="1:21">
      <c r="A205" s="15"/>
      <c r="B205" s="160"/>
      <c r="C205" s="130"/>
      <c r="D205" s="130"/>
      <c r="E205" s="25"/>
      <c r="F205" s="25"/>
      <c r="G205" s="130"/>
      <c r="H205" s="130"/>
      <c r="I205" s="131"/>
      <c r="J205" s="25"/>
      <c r="K205" s="130"/>
      <c r="L205" s="130"/>
      <c r="M205" s="25"/>
      <c r="N205" s="25"/>
      <c r="O205" s="130"/>
      <c r="P205" s="130"/>
      <c r="Q205" s="131"/>
      <c r="R205" s="25"/>
      <c r="S205" s="130"/>
      <c r="T205" s="130"/>
      <c r="U205" s="25"/>
    </row>
    <row r="206" spans="1:21">
      <c r="A206" s="15"/>
      <c r="B206" s="20"/>
      <c r="C206" s="35"/>
      <c r="D206" s="35"/>
      <c r="E206" s="35"/>
      <c r="F206" s="20"/>
      <c r="G206" s="35"/>
      <c r="H206" s="35"/>
      <c r="I206" s="35"/>
      <c r="J206" s="20"/>
      <c r="K206" s="35"/>
      <c r="L206" s="35"/>
      <c r="M206" s="35"/>
      <c r="N206" s="20"/>
      <c r="O206" s="35"/>
      <c r="P206" s="35"/>
      <c r="Q206" s="35"/>
      <c r="R206" s="20"/>
      <c r="S206" s="35"/>
      <c r="T206" s="35"/>
      <c r="U206" s="35"/>
    </row>
    <row r="207" spans="1:21">
      <c r="A207" s="15"/>
      <c r="B207" s="117" t="s">
        <v>79</v>
      </c>
      <c r="C207" s="25"/>
      <c r="D207" s="25"/>
      <c r="E207" s="25"/>
      <c r="F207" s="17"/>
      <c r="G207" s="25"/>
      <c r="H207" s="25"/>
      <c r="I207" s="25"/>
      <c r="J207" s="17"/>
      <c r="K207" s="25"/>
      <c r="L207" s="25"/>
      <c r="M207" s="25"/>
      <c r="N207" s="17"/>
      <c r="O207" s="25"/>
      <c r="P207" s="25"/>
      <c r="Q207" s="25"/>
      <c r="R207" s="17"/>
      <c r="S207" s="25"/>
      <c r="T207" s="25"/>
      <c r="U207" s="25"/>
    </row>
    <row r="208" spans="1:21">
      <c r="A208" s="15"/>
      <c r="B208" s="157" t="s">
        <v>270</v>
      </c>
      <c r="C208" s="128" t="s">
        <v>404</v>
      </c>
      <c r="D208" s="128"/>
      <c r="E208" s="127" t="s">
        <v>171</v>
      </c>
      <c r="F208" s="35"/>
      <c r="G208" s="128" t="s">
        <v>360</v>
      </c>
      <c r="H208" s="128"/>
      <c r="I208" s="127" t="s">
        <v>171</v>
      </c>
      <c r="J208" s="35"/>
      <c r="K208" s="128" t="s">
        <v>201</v>
      </c>
      <c r="L208" s="128"/>
      <c r="M208" s="35"/>
      <c r="N208" s="35"/>
      <c r="O208" s="128">
        <v>10.7</v>
      </c>
      <c r="P208" s="128"/>
      <c r="Q208" s="35"/>
      <c r="R208" s="35"/>
      <c r="S208" s="128" t="s">
        <v>272</v>
      </c>
      <c r="T208" s="128"/>
      <c r="U208" s="127" t="s">
        <v>171</v>
      </c>
    </row>
    <row r="209" spans="1:21">
      <c r="A209" s="15"/>
      <c r="B209" s="157"/>
      <c r="C209" s="128"/>
      <c r="D209" s="128"/>
      <c r="E209" s="127"/>
      <c r="F209" s="35"/>
      <c r="G209" s="128"/>
      <c r="H209" s="128"/>
      <c r="I209" s="127"/>
      <c r="J209" s="35"/>
      <c r="K209" s="128"/>
      <c r="L209" s="128"/>
      <c r="M209" s="35"/>
      <c r="N209" s="35"/>
      <c r="O209" s="128"/>
      <c r="P209" s="128"/>
      <c r="Q209" s="35"/>
      <c r="R209" s="35"/>
      <c r="S209" s="128"/>
      <c r="T209" s="128"/>
      <c r="U209" s="127"/>
    </row>
    <row r="210" spans="1:21">
      <c r="A210" s="15"/>
      <c r="B210" s="133" t="s">
        <v>383</v>
      </c>
      <c r="C210" s="130">
        <v>0.3</v>
      </c>
      <c r="D210" s="130"/>
      <c r="E210" s="25"/>
      <c r="F210" s="25"/>
      <c r="G210" s="130" t="s">
        <v>201</v>
      </c>
      <c r="H210" s="130"/>
      <c r="I210" s="25"/>
      <c r="J210" s="25"/>
      <c r="K210" s="130" t="s">
        <v>384</v>
      </c>
      <c r="L210" s="130"/>
      <c r="M210" s="131" t="s">
        <v>171</v>
      </c>
      <c r="N210" s="25"/>
      <c r="O210" s="130" t="s">
        <v>201</v>
      </c>
      <c r="P210" s="130"/>
      <c r="Q210" s="25"/>
      <c r="R210" s="25"/>
      <c r="S210" s="130" t="s">
        <v>201</v>
      </c>
      <c r="T210" s="130"/>
      <c r="U210" s="25"/>
    </row>
    <row r="211" spans="1:21">
      <c r="A211" s="15"/>
      <c r="B211" s="133"/>
      <c r="C211" s="130"/>
      <c r="D211" s="130"/>
      <c r="E211" s="25"/>
      <c r="F211" s="25"/>
      <c r="G211" s="130"/>
      <c r="H211" s="130"/>
      <c r="I211" s="25"/>
      <c r="J211" s="25"/>
      <c r="K211" s="130"/>
      <c r="L211" s="130"/>
      <c r="M211" s="131"/>
      <c r="N211" s="25"/>
      <c r="O211" s="130"/>
      <c r="P211" s="130"/>
      <c r="Q211" s="25"/>
      <c r="R211" s="25"/>
      <c r="S211" s="130"/>
      <c r="T211" s="130"/>
      <c r="U211" s="25"/>
    </row>
    <row r="212" spans="1:21">
      <c r="A212" s="15"/>
      <c r="B212" s="157" t="s">
        <v>405</v>
      </c>
      <c r="C212" s="128" t="s">
        <v>282</v>
      </c>
      <c r="D212" s="128"/>
      <c r="E212" s="127" t="s">
        <v>171</v>
      </c>
      <c r="F212" s="35"/>
      <c r="G212" s="128" t="s">
        <v>201</v>
      </c>
      <c r="H212" s="128"/>
      <c r="I212" s="35"/>
      <c r="J212" s="35"/>
      <c r="K212" s="128" t="s">
        <v>283</v>
      </c>
      <c r="L212" s="128"/>
      <c r="M212" s="127" t="s">
        <v>171</v>
      </c>
      <c r="N212" s="35"/>
      <c r="O212" s="128">
        <v>1</v>
      </c>
      <c r="P212" s="128"/>
      <c r="Q212" s="35"/>
      <c r="R212" s="35"/>
      <c r="S212" s="128" t="s">
        <v>276</v>
      </c>
      <c r="T212" s="128"/>
      <c r="U212" s="127" t="s">
        <v>171</v>
      </c>
    </row>
    <row r="213" spans="1:21" ht="15.75" thickBot="1">
      <c r="A213" s="15"/>
      <c r="B213" s="157"/>
      <c r="C213" s="132"/>
      <c r="D213" s="132"/>
      <c r="E213" s="140"/>
      <c r="F213" s="35"/>
      <c r="G213" s="132"/>
      <c r="H213" s="132"/>
      <c r="I213" s="40"/>
      <c r="J213" s="35"/>
      <c r="K213" s="132"/>
      <c r="L213" s="132"/>
      <c r="M213" s="140"/>
      <c r="N213" s="35"/>
      <c r="O213" s="132"/>
      <c r="P213" s="132"/>
      <c r="Q213" s="40"/>
      <c r="R213" s="35"/>
      <c r="S213" s="132"/>
      <c r="T213" s="132"/>
      <c r="U213" s="140"/>
    </row>
    <row r="214" spans="1:21">
      <c r="A214" s="15"/>
      <c r="B214" s="146" t="s">
        <v>385</v>
      </c>
      <c r="C214" s="134">
        <v>100.3</v>
      </c>
      <c r="D214" s="134"/>
      <c r="E214" s="43"/>
      <c r="F214" s="25"/>
      <c r="G214" s="134" t="s">
        <v>406</v>
      </c>
      <c r="H214" s="134"/>
      <c r="I214" s="136" t="s">
        <v>171</v>
      </c>
      <c r="J214" s="25"/>
      <c r="K214" s="134">
        <v>6.7</v>
      </c>
      <c r="L214" s="134"/>
      <c r="M214" s="43"/>
      <c r="N214" s="25"/>
      <c r="O214" s="134">
        <v>11.1</v>
      </c>
      <c r="P214" s="134"/>
      <c r="Q214" s="43"/>
      <c r="R214" s="25"/>
      <c r="S214" s="134">
        <v>104.3</v>
      </c>
      <c r="T214" s="134"/>
      <c r="U214" s="43"/>
    </row>
    <row r="215" spans="1:21">
      <c r="A215" s="15"/>
      <c r="B215" s="146"/>
      <c r="C215" s="130"/>
      <c r="D215" s="130"/>
      <c r="E215" s="25"/>
      <c r="F215" s="25"/>
      <c r="G215" s="135"/>
      <c r="H215" s="135"/>
      <c r="I215" s="137"/>
      <c r="J215" s="25"/>
      <c r="K215" s="130"/>
      <c r="L215" s="130"/>
      <c r="M215" s="25"/>
      <c r="N215" s="25"/>
      <c r="O215" s="130"/>
      <c r="P215" s="130"/>
      <c r="Q215" s="25"/>
      <c r="R215" s="25"/>
      <c r="S215" s="130"/>
      <c r="T215" s="130"/>
      <c r="U215" s="25"/>
    </row>
    <row r="216" spans="1:21">
      <c r="A216" s="15"/>
      <c r="B216" s="20"/>
      <c r="C216" s="35"/>
      <c r="D216" s="35"/>
      <c r="E216" s="35"/>
      <c r="F216" s="20"/>
      <c r="G216" s="35"/>
      <c r="H216" s="35"/>
      <c r="I216" s="35"/>
      <c r="J216" s="20"/>
      <c r="K216" s="35"/>
      <c r="L216" s="35"/>
      <c r="M216" s="35"/>
      <c r="N216" s="20"/>
      <c r="O216" s="35"/>
      <c r="P216" s="35"/>
      <c r="Q216" s="35"/>
      <c r="R216" s="20"/>
      <c r="S216" s="35"/>
      <c r="T216" s="35"/>
      <c r="U216" s="35"/>
    </row>
    <row r="217" spans="1:21">
      <c r="A217" s="15"/>
      <c r="B217" s="129" t="s">
        <v>387</v>
      </c>
      <c r="C217" s="130" t="s">
        <v>407</v>
      </c>
      <c r="D217" s="130"/>
      <c r="E217" s="131" t="s">
        <v>171</v>
      </c>
      <c r="F217" s="25"/>
      <c r="G217" s="130">
        <v>3.4</v>
      </c>
      <c r="H217" s="130"/>
      <c r="I217" s="25"/>
      <c r="J217" s="25"/>
      <c r="K217" s="130" t="s">
        <v>347</v>
      </c>
      <c r="L217" s="130"/>
      <c r="M217" s="131" t="s">
        <v>171</v>
      </c>
      <c r="N217" s="25"/>
      <c r="O217" s="130" t="s">
        <v>408</v>
      </c>
      <c r="P217" s="130"/>
      <c r="Q217" s="131" t="s">
        <v>171</v>
      </c>
      <c r="R217" s="25"/>
      <c r="S217" s="130" t="s">
        <v>409</v>
      </c>
      <c r="T217" s="130"/>
      <c r="U217" s="131" t="s">
        <v>171</v>
      </c>
    </row>
    <row r="218" spans="1:21">
      <c r="A218" s="15"/>
      <c r="B218" s="129"/>
      <c r="C218" s="130"/>
      <c r="D218" s="130"/>
      <c r="E218" s="131"/>
      <c r="F218" s="25"/>
      <c r="G218" s="130"/>
      <c r="H218" s="130"/>
      <c r="I218" s="25"/>
      <c r="J218" s="25"/>
      <c r="K218" s="130"/>
      <c r="L218" s="130"/>
      <c r="M218" s="131"/>
      <c r="N218" s="25"/>
      <c r="O218" s="130"/>
      <c r="P218" s="130"/>
      <c r="Q218" s="131"/>
      <c r="R218" s="25"/>
      <c r="S218" s="130"/>
      <c r="T218" s="130"/>
      <c r="U218" s="131"/>
    </row>
    <row r="219" spans="1:21">
      <c r="A219" s="15"/>
      <c r="B219" s="126" t="s">
        <v>391</v>
      </c>
      <c r="C219" s="128" t="s">
        <v>201</v>
      </c>
      <c r="D219" s="128"/>
      <c r="E219" s="35"/>
      <c r="F219" s="35"/>
      <c r="G219" s="128">
        <v>76.400000000000006</v>
      </c>
      <c r="H219" s="128"/>
      <c r="I219" s="35"/>
      <c r="J219" s="35"/>
      <c r="K219" s="128" t="s">
        <v>201</v>
      </c>
      <c r="L219" s="128"/>
      <c r="M219" s="35"/>
      <c r="N219" s="35"/>
      <c r="O219" s="128" t="s">
        <v>410</v>
      </c>
      <c r="P219" s="128"/>
      <c r="Q219" s="127" t="s">
        <v>171</v>
      </c>
      <c r="R219" s="35"/>
      <c r="S219" s="128" t="s">
        <v>201</v>
      </c>
      <c r="T219" s="128"/>
      <c r="U219" s="35"/>
    </row>
    <row r="220" spans="1:21" ht="15.75" thickBot="1">
      <c r="A220" s="15"/>
      <c r="B220" s="126"/>
      <c r="C220" s="132"/>
      <c r="D220" s="132"/>
      <c r="E220" s="40"/>
      <c r="F220" s="35"/>
      <c r="G220" s="132"/>
      <c r="H220" s="132"/>
      <c r="I220" s="40"/>
      <c r="J220" s="35"/>
      <c r="K220" s="132"/>
      <c r="L220" s="132"/>
      <c r="M220" s="40"/>
      <c r="N220" s="35"/>
      <c r="O220" s="132"/>
      <c r="P220" s="132"/>
      <c r="Q220" s="140"/>
      <c r="R220" s="35"/>
      <c r="S220" s="132"/>
      <c r="T220" s="132"/>
      <c r="U220" s="40"/>
    </row>
    <row r="221" spans="1:21">
      <c r="A221" s="15"/>
      <c r="B221" s="17"/>
      <c r="C221" s="43"/>
      <c r="D221" s="43"/>
      <c r="E221" s="43"/>
      <c r="F221" s="17"/>
      <c r="G221" s="43"/>
      <c r="H221" s="43"/>
      <c r="I221" s="43"/>
      <c r="J221" s="17"/>
      <c r="K221" s="43"/>
      <c r="L221" s="43"/>
      <c r="M221" s="43"/>
      <c r="N221" s="17"/>
      <c r="O221" s="43"/>
      <c r="P221" s="43"/>
      <c r="Q221" s="43"/>
      <c r="R221" s="17"/>
      <c r="S221" s="43"/>
      <c r="T221" s="43"/>
      <c r="U221" s="43"/>
    </row>
    <row r="222" spans="1:21">
      <c r="A222" s="15"/>
      <c r="B222" s="162" t="s">
        <v>84</v>
      </c>
      <c r="C222" s="128">
        <v>62.8</v>
      </c>
      <c r="D222" s="128"/>
      <c r="E222" s="35"/>
      <c r="F222" s="35"/>
      <c r="G222" s="128">
        <v>66</v>
      </c>
      <c r="H222" s="128"/>
      <c r="I222" s="35"/>
      <c r="J222" s="35"/>
      <c r="K222" s="128">
        <v>6.6</v>
      </c>
      <c r="L222" s="128"/>
      <c r="M222" s="35"/>
      <c r="N222" s="35"/>
      <c r="O222" s="128" t="s">
        <v>411</v>
      </c>
      <c r="P222" s="128"/>
      <c r="Q222" s="127" t="s">
        <v>171</v>
      </c>
      <c r="R222" s="35"/>
      <c r="S222" s="128">
        <v>66</v>
      </c>
      <c r="T222" s="128"/>
      <c r="U222" s="35"/>
    </row>
    <row r="223" spans="1:21">
      <c r="A223" s="15"/>
      <c r="B223" s="162"/>
      <c r="C223" s="128"/>
      <c r="D223" s="128"/>
      <c r="E223" s="35"/>
      <c r="F223" s="35"/>
      <c r="G223" s="128"/>
      <c r="H223" s="128"/>
      <c r="I223" s="35"/>
      <c r="J223" s="35"/>
      <c r="K223" s="128"/>
      <c r="L223" s="128"/>
      <c r="M223" s="35"/>
      <c r="N223" s="35"/>
      <c r="O223" s="128"/>
      <c r="P223" s="128"/>
      <c r="Q223" s="127"/>
      <c r="R223" s="35"/>
      <c r="S223" s="128"/>
      <c r="T223" s="128"/>
      <c r="U223" s="35"/>
    </row>
    <row r="224" spans="1:21">
      <c r="A224" s="15"/>
      <c r="B224" s="17"/>
      <c r="C224" s="25"/>
      <c r="D224" s="25"/>
      <c r="E224" s="25"/>
      <c r="F224" s="17"/>
      <c r="G224" s="25"/>
      <c r="H224" s="25"/>
      <c r="I224" s="25"/>
      <c r="J224" s="17"/>
      <c r="K224" s="25"/>
      <c r="L224" s="25"/>
      <c r="M224" s="25"/>
      <c r="N224" s="17"/>
      <c r="O224" s="25"/>
      <c r="P224" s="25"/>
      <c r="Q224" s="25"/>
      <c r="R224" s="17"/>
      <c r="S224" s="25"/>
      <c r="T224" s="25"/>
      <c r="U224" s="25"/>
    </row>
    <row r="225" spans="1:21">
      <c r="A225" s="15"/>
      <c r="B225" s="126" t="s">
        <v>412</v>
      </c>
      <c r="C225" s="128" t="s">
        <v>201</v>
      </c>
      <c r="D225" s="128"/>
      <c r="E225" s="35"/>
      <c r="F225" s="35"/>
      <c r="G225" s="128" t="s">
        <v>379</v>
      </c>
      <c r="H225" s="128"/>
      <c r="I225" s="127" t="s">
        <v>171</v>
      </c>
      <c r="J225" s="35"/>
      <c r="K225" s="128" t="s">
        <v>201</v>
      </c>
      <c r="L225" s="128"/>
      <c r="M225" s="35"/>
      <c r="N225" s="35"/>
      <c r="O225" s="128" t="s">
        <v>201</v>
      </c>
      <c r="P225" s="128"/>
      <c r="Q225" s="35"/>
      <c r="R225" s="35"/>
      <c r="S225" s="128" t="s">
        <v>379</v>
      </c>
      <c r="T225" s="128"/>
      <c r="U225" s="127" t="s">
        <v>171</v>
      </c>
    </row>
    <row r="226" spans="1:21" ht="15.75" thickBot="1">
      <c r="A226" s="15"/>
      <c r="B226" s="126"/>
      <c r="C226" s="132"/>
      <c r="D226" s="132"/>
      <c r="E226" s="40"/>
      <c r="F226" s="35"/>
      <c r="G226" s="132"/>
      <c r="H226" s="132"/>
      <c r="I226" s="140"/>
      <c r="J226" s="35"/>
      <c r="K226" s="132"/>
      <c r="L226" s="132"/>
      <c r="M226" s="40"/>
      <c r="N226" s="35"/>
      <c r="O226" s="132"/>
      <c r="P226" s="132"/>
      <c r="Q226" s="40"/>
      <c r="R226" s="35"/>
      <c r="S226" s="132"/>
      <c r="T226" s="132"/>
      <c r="U226" s="140"/>
    </row>
    <row r="227" spans="1:21">
      <c r="A227" s="15"/>
      <c r="B227" s="17"/>
      <c r="C227" s="43"/>
      <c r="D227" s="43"/>
      <c r="E227" s="43"/>
      <c r="F227" s="17"/>
      <c r="G227" s="43"/>
      <c r="H227" s="43"/>
      <c r="I227" s="43"/>
      <c r="J227" s="17"/>
      <c r="K227" s="43"/>
      <c r="L227" s="43"/>
      <c r="M227" s="43"/>
      <c r="N227" s="17"/>
      <c r="O227" s="43"/>
      <c r="P227" s="43"/>
      <c r="Q227" s="43"/>
      <c r="R227" s="17"/>
      <c r="S227" s="43"/>
      <c r="T227" s="43"/>
      <c r="U227" s="43"/>
    </row>
    <row r="228" spans="1:21">
      <c r="A228" s="15"/>
      <c r="B228" s="162" t="s">
        <v>86</v>
      </c>
      <c r="C228" s="127" t="s">
        <v>165</v>
      </c>
      <c r="D228" s="128">
        <v>62.8</v>
      </c>
      <c r="E228" s="35"/>
      <c r="F228" s="35"/>
      <c r="G228" s="127" t="s">
        <v>165</v>
      </c>
      <c r="H228" s="128">
        <v>63.9</v>
      </c>
      <c r="I228" s="35"/>
      <c r="J228" s="35"/>
      <c r="K228" s="127" t="s">
        <v>165</v>
      </c>
      <c r="L228" s="128">
        <v>6.6</v>
      </c>
      <c r="M228" s="35"/>
      <c r="N228" s="35"/>
      <c r="O228" s="127" t="s">
        <v>165</v>
      </c>
      <c r="P228" s="128" t="s">
        <v>411</v>
      </c>
      <c r="Q228" s="127" t="s">
        <v>171</v>
      </c>
      <c r="R228" s="35"/>
      <c r="S228" s="127" t="s">
        <v>165</v>
      </c>
      <c r="T228" s="128">
        <v>63.9</v>
      </c>
      <c r="U228" s="35"/>
    </row>
    <row r="229" spans="1:21" ht="15.75" thickBot="1">
      <c r="A229" s="15"/>
      <c r="B229" s="162"/>
      <c r="C229" s="151"/>
      <c r="D229" s="155"/>
      <c r="E229" s="62"/>
      <c r="F229" s="35"/>
      <c r="G229" s="151"/>
      <c r="H229" s="155"/>
      <c r="I229" s="62"/>
      <c r="J229" s="35"/>
      <c r="K229" s="151"/>
      <c r="L229" s="155"/>
      <c r="M229" s="62"/>
      <c r="N229" s="35"/>
      <c r="O229" s="151"/>
      <c r="P229" s="155"/>
      <c r="Q229" s="151"/>
      <c r="R229" s="35"/>
      <c r="S229" s="151"/>
      <c r="T229" s="155"/>
      <c r="U229" s="62"/>
    </row>
    <row r="230" spans="1:21" ht="15.75" thickTop="1">
      <c r="A230" s="15"/>
      <c r="B230" s="24"/>
      <c r="C230" s="24"/>
      <c r="D230" s="24"/>
      <c r="E230" s="24"/>
      <c r="F230" s="24"/>
      <c r="G230" s="24"/>
      <c r="H230" s="24"/>
      <c r="I230" s="24"/>
      <c r="J230" s="24"/>
      <c r="K230" s="24"/>
      <c r="L230" s="24"/>
      <c r="M230" s="24"/>
      <c r="N230" s="24"/>
      <c r="O230" s="24"/>
      <c r="P230" s="24"/>
      <c r="Q230" s="24"/>
      <c r="R230" s="24"/>
      <c r="S230" s="24"/>
      <c r="T230" s="24"/>
      <c r="U230" s="24"/>
    </row>
    <row r="231" spans="1:21">
      <c r="A231" s="15"/>
      <c r="B231" s="16"/>
      <c r="C231" s="16"/>
      <c r="D231" s="16"/>
      <c r="E231" s="16"/>
      <c r="F231" s="16"/>
      <c r="G231" s="16"/>
      <c r="H231" s="16"/>
      <c r="I231" s="16"/>
      <c r="J231" s="16"/>
      <c r="K231" s="16"/>
      <c r="L231" s="16"/>
      <c r="M231" s="16"/>
      <c r="N231" s="16"/>
      <c r="O231" s="16"/>
      <c r="P231" s="16"/>
      <c r="Q231" s="16"/>
      <c r="R231" s="16"/>
      <c r="S231" s="16"/>
      <c r="T231" s="16"/>
      <c r="U231" s="16"/>
    </row>
    <row r="232" spans="1:21">
      <c r="A232" s="15"/>
      <c r="B232" s="121" t="s">
        <v>371</v>
      </c>
      <c r="C232" s="121"/>
      <c r="D232" s="121"/>
      <c r="E232" s="121"/>
      <c r="F232" s="121"/>
      <c r="G232" s="121"/>
      <c r="H232" s="121"/>
      <c r="I232" s="121"/>
      <c r="J232" s="121"/>
      <c r="K232" s="121"/>
      <c r="L232" s="121"/>
      <c r="M232" s="121"/>
      <c r="N232" s="121"/>
      <c r="O232" s="121"/>
      <c r="P232" s="121"/>
      <c r="Q232" s="121"/>
      <c r="R232" s="121"/>
      <c r="S232" s="121"/>
      <c r="T232" s="121"/>
      <c r="U232" s="121"/>
    </row>
    <row r="233" spans="1:21">
      <c r="A233" s="15"/>
      <c r="B233" s="122" t="s">
        <v>304</v>
      </c>
      <c r="C233" s="122"/>
      <c r="D233" s="122"/>
      <c r="E233" s="122"/>
      <c r="F233" s="122"/>
      <c r="G233" s="122"/>
      <c r="H233" s="122"/>
      <c r="I233" s="122"/>
      <c r="J233" s="122"/>
      <c r="K233" s="122"/>
      <c r="L233" s="122"/>
      <c r="M233" s="122"/>
      <c r="N233" s="122"/>
      <c r="O233" s="122"/>
      <c r="P233" s="122"/>
      <c r="Q233" s="122"/>
      <c r="R233" s="122"/>
      <c r="S233" s="122"/>
      <c r="T233" s="122"/>
      <c r="U233" s="122"/>
    </row>
    <row r="234" spans="1:21">
      <c r="A234" s="15"/>
      <c r="B234" s="25"/>
      <c r="C234" s="123" t="s">
        <v>305</v>
      </c>
      <c r="D234" s="123"/>
      <c r="E234" s="123"/>
      <c r="F234" s="25"/>
      <c r="G234" s="25"/>
      <c r="H234" s="25"/>
      <c r="I234" s="25"/>
      <c r="J234" s="25"/>
      <c r="K234" s="123" t="s">
        <v>308</v>
      </c>
      <c r="L234" s="123"/>
      <c r="M234" s="123"/>
      <c r="N234" s="25"/>
      <c r="O234" s="25"/>
      <c r="P234" s="25"/>
      <c r="Q234" s="25"/>
      <c r="R234" s="25"/>
      <c r="S234" s="25"/>
      <c r="T234" s="25"/>
      <c r="U234" s="25"/>
    </row>
    <row r="235" spans="1:21">
      <c r="A235" s="15"/>
      <c r="B235" s="25"/>
      <c r="C235" s="123" t="s">
        <v>306</v>
      </c>
      <c r="D235" s="123"/>
      <c r="E235" s="123"/>
      <c r="F235" s="25"/>
      <c r="G235" s="25"/>
      <c r="H235" s="25"/>
      <c r="I235" s="25"/>
      <c r="J235" s="25"/>
      <c r="K235" s="123" t="s">
        <v>309</v>
      </c>
      <c r="L235" s="123"/>
      <c r="M235" s="123"/>
      <c r="N235" s="25"/>
      <c r="O235" s="25"/>
      <c r="P235" s="25"/>
      <c r="Q235" s="25"/>
      <c r="R235" s="25"/>
      <c r="S235" s="25"/>
      <c r="T235" s="25"/>
      <c r="U235" s="25"/>
    </row>
    <row r="236" spans="1:21">
      <c r="A236" s="15"/>
      <c r="B236" s="25"/>
      <c r="C236" s="123" t="s">
        <v>307</v>
      </c>
      <c r="D236" s="123"/>
      <c r="E236" s="123"/>
      <c r="F236" s="25"/>
      <c r="G236" s="25"/>
      <c r="H236" s="25"/>
      <c r="I236" s="25"/>
      <c r="J236" s="25"/>
      <c r="K236" s="123" t="s">
        <v>310</v>
      </c>
      <c r="L236" s="123"/>
      <c r="M236" s="123"/>
      <c r="N236" s="25"/>
      <c r="O236" s="25"/>
      <c r="P236" s="25"/>
      <c r="Q236" s="25"/>
      <c r="R236" s="25"/>
      <c r="S236" s="25"/>
      <c r="T236" s="25"/>
      <c r="U236" s="25"/>
    </row>
    <row r="237" spans="1:21">
      <c r="A237" s="15"/>
      <c r="B237" s="25"/>
      <c r="C237" s="63"/>
      <c r="D237" s="63"/>
      <c r="E237" s="63"/>
      <c r="F237" s="25"/>
      <c r="G237" s="123" t="s">
        <v>312</v>
      </c>
      <c r="H237" s="123"/>
      <c r="I237" s="123"/>
      <c r="J237" s="25"/>
      <c r="K237" s="123" t="s">
        <v>311</v>
      </c>
      <c r="L237" s="123"/>
      <c r="M237" s="123"/>
      <c r="N237" s="25"/>
      <c r="O237" s="123" t="s">
        <v>315</v>
      </c>
      <c r="P237" s="123"/>
      <c r="Q237" s="123"/>
      <c r="R237" s="25"/>
      <c r="S237" s="123" t="s">
        <v>316</v>
      </c>
      <c r="T237" s="123"/>
      <c r="U237" s="123"/>
    </row>
    <row r="238" spans="1:21">
      <c r="A238" s="15"/>
      <c r="B238" s="25"/>
      <c r="C238" s="63"/>
      <c r="D238" s="63"/>
      <c r="E238" s="63"/>
      <c r="F238" s="25"/>
      <c r="G238" s="123" t="s">
        <v>313</v>
      </c>
      <c r="H238" s="123"/>
      <c r="I238" s="123"/>
      <c r="J238" s="25"/>
      <c r="K238" s="63"/>
      <c r="L238" s="63"/>
      <c r="M238" s="63"/>
      <c r="N238" s="25"/>
      <c r="O238" s="123"/>
      <c r="P238" s="123"/>
      <c r="Q238" s="123"/>
      <c r="R238" s="25"/>
      <c r="S238" s="123" t="s">
        <v>312</v>
      </c>
      <c r="T238" s="123"/>
      <c r="U238" s="123"/>
    </row>
    <row r="239" spans="1:21" ht="15.75" thickBot="1">
      <c r="A239" s="15"/>
      <c r="B239" s="25"/>
      <c r="C239" s="124"/>
      <c r="D239" s="124"/>
      <c r="E239" s="124"/>
      <c r="F239" s="25"/>
      <c r="G239" s="125" t="s">
        <v>314</v>
      </c>
      <c r="H239" s="125"/>
      <c r="I239" s="125"/>
      <c r="J239" s="25"/>
      <c r="K239" s="124"/>
      <c r="L239" s="124"/>
      <c r="M239" s="124"/>
      <c r="N239" s="25"/>
      <c r="O239" s="125"/>
      <c r="P239" s="125"/>
      <c r="Q239" s="125"/>
      <c r="R239" s="25"/>
      <c r="S239" s="124"/>
      <c r="T239" s="124"/>
      <c r="U239" s="124"/>
    </row>
    <row r="240" spans="1:21">
      <c r="A240" s="15"/>
      <c r="B240" s="115" t="s">
        <v>65</v>
      </c>
      <c r="C240" s="33"/>
      <c r="D240" s="33"/>
      <c r="E240" s="33"/>
      <c r="F240" s="20"/>
      <c r="G240" s="33"/>
      <c r="H240" s="33"/>
      <c r="I240" s="33"/>
      <c r="J240" s="20"/>
      <c r="K240" s="33"/>
      <c r="L240" s="33"/>
      <c r="M240" s="33"/>
      <c r="N240" s="20"/>
      <c r="O240" s="33"/>
      <c r="P240" s="33"/>
      <c r="Q240" s="33"/>
      <c r="R240" s="20"/>
      <c r="S240" s="33"/>
      <c r="T240" s="33"/>
      <c r="U240" s="33"/>
    </row>
    <row r="241" spans="1:21">
      <c r="A241" s="15"/>
      <c r="B241" s="133" t="s">
        <v>66</v>
      </c>
      <c r="C241" s="131" t="s">
        <v>165</v>
      </c>
      <c r="D241" s="130">
        <v>337.3</v>
      </c>
      <c r="E241" s="25"/>
      <c r="F241" s="25"/>
      <c r="G241" s="131" t="s">
        <v>165</v>
      </c>
      <c r="H241" s="130" t="s">
        <v>201</v>
      </c>
      <c r="I241" s="25"/>
      <c r="J241" s="25"/>
      <c r="K241" s="131" t="s">
        <v>165</v>
      </c>
      <c r="L241" s="130">
        <v>36.9</v>
      </c>
      <c r="M241" s="25"/>
      <c r="N241" s="25"/>
      <c r="O241" s="131" t="s">
        <v>165</v>
      </c>
      <c r="P241" s="130" t="s">
        <v>372</v>
      </c>
      <c r="Q241" s="131" t="s">
        <v>171</v>
      </c>
      <c r="R241" s="25"/>
      <c r="S241" s="131" t="s">
        <v>165</v>
      </c>
      <c r="T241" s="130">
        <v>372</v>
      </c>
      <c r="U241" s="25"/>
    </row>
    <row r="242" spans="1:21">
      <c r="A242" s="15"/>
      <c r="B242" s="133"/>
      <c r="C242" s="131"/>
      <c r="D242" s="130"/>
      <c r="E242" s="25"/>
      <c r="F242" s="25"/>
      <c r="G242" s="131"/>
      <c r="H242" s="130"/>
      <c r="I242" s="25"/>
      <c r="J242" s="25"/>
      <c r="K242" s="131"/>
      <c r="L242" s="130"/>
      <c r="M242" s="25"/>
      <c r="N242" s="25"/>
      <c r="O242" s="131"/>
      <c r="P242" s="130"/>
      <c r="Q242" s="131"/>
      <c r="R242" s="25"/>
      <c r="S242" s="131"/>
      <c r="T242" s="130"/>
      <c r="U242" s="25"/>
    </row>
    <row r="243" spans="1:21">
      <c r="A243" s="15"/>
      <c r="B243" s="157" t="s">
        <v>67</v>
      </c>
      <c r="C243" s="128">
        <v>3.9</v>
      </c>
      <c r="D243" s="128"/>
      <c r="E243" s="35"/>
      <c r="F243" s="35"/>
      <c r="G243" s="128" t="s">
        <v>201</v>
      </c>
      <c r="H243" s="128"/>
      <c r="I243" s="35"/>
      <c r="J243" s="35"/>
      <c r="K243" s="128">
        <v>35</v>
      </c>
      <c r="L243" s="128"/>
      <c r="M243" s="35"/>
      <c r="N243" s="35"/>
      <c r="O243" s="128" t="s">
        <v>288</v>
      </c>
      <c r="P243" s="128"/>
      <c r="Q243" s="127" t="s">
        <v>171</v>
      </c>
      <c r="R243" s="35"/>
      <c r="S243" s="128">
        <v>38.1</v>
      </c>
      <c r="T243" s="128"/>
      <c r="U243" s="35"/>
    </row>
    <row r="244" spans="1:21" ht="15.75" thickBot="1">
      <c r="A244" s="15"/>
      <c r="B244" s="157"/>
      <c r="C244" s="132"/>
      <c r="D244" s="132"/>
      <c r="E244" s="40"/>
      <c r="F244" s="35"/>
      <c r="G244" s="132"/>
      <c r="H244" s="132"/>
      <c r="I244" s="40"/>
      <c r="J244" s="35"/>
      <c r="K244" s="132"/>
      <c r="L244" s="132"/>
      <c r="M244" s="40"/>
      <c r="N244" s="35"/>
      <c r="O244" s="132"/>
      <c r="P244" s="132"/>
      <c r="Q244" s="140"/>
      <c r="R244" s="35"/>
      <c r="S244" s="132"/>
      <c r="T244" s="132"/>
      <c r="U244" s="40"/>
    </row>
    <row r="245" spans="1:21">
      <c r="A245" s="15"/>
      <c r="B245" s="160" t="s">
        <v>68</v>
      </c>
      <c r="C245" s="134">
        <v>341.2</v>
      </c>
      <c r="D245" s="134"/>
      <c r="E245" s="43"/>
      <c r="F245" s="25"/>
      <c r="G245" s="134" t="s">
        <v>201</v>
      </c>
      <c r="H245" s="134"/>
      <c r="I245" s="43"/>
      <c r="J245" s="25"/>
      <c r="K245" s="134">
        <v>71.900000000000006</v>
      </c>
      <c r="L245" s="134"/>
      <c r="M245" s="43"/>
      <c r="N245" s="25"/>
      <c r="O245" s="134" t="s">
        <v>373</v>
      </c>
      <c r="P245" s="134"/>
      <c r="Q245" s="136" t="s">
        <v>171</v>
      </c>
      <c r="R245" s="25"/>
      <c r="S245" s="134">
        <v>410.1</v>
      </c>
      <c r="T245" s="134"/>
      <c r="U245" s="43"/>
    </row>
    <row r="246" spans="1:21">
      <c r="A246" s="15"/>
      <c r="B246" s="160"/>
      <c r="C246" s="130"/>
      <c r="D246" s="130"/>
      <c r="E246" s="25"/>
      <c r="F246" s="25"/>
      <c r="G246" s="130"/>
      <c r="H246" s="130"/>
      <c r="I246" s="25"/>
      <c r="J246" s="25"/>
      <c r="K246" s="130"/>
      <c r="L246" s="130"/>
      <c r="M246" s="25"/>
      <c r="N246" s="25"/>
      <c r="O246" s="130"/>
      <c r="P246" s="130"/>
      <c r="Q246" s="131"/>
      <c r="R246" s="25"/>
      <c r="S246" s="130"/>
      <c r="T246" s="130"/>
      <c r="U246" s="25"/>
    </row>
    <row r="247" spans="1:21">
      <c r="A247" s="15"/>
      <c r="B247" s="20"/>
      <c r="C247" s="35"/>
      <c r="D247" s="35"/>
      <c r="E247" s="35"/>
      <c r="F247" s="20"/>
      <c r="G247" s="35"/>
      <c r="H247" s="35"/>
      <c r="I247" s="35"/>
      <c r="J247" s="20"/>
      <c r="K247" s="35"/>
      <c r="L247" s="35"/>
      <c r="M247" s="35"/>
      <c r="N247" s="20"/>
      <c r="O247" s="35"/>
      <c r="P247" s="35"/>
      <c r="Q247" s="35"/>
      <c r="R247" s="20"/>
      <c r="S247" s="35"/>
      <c r="T247" s="35"/>
      <c r="U247" s="35"/>
    </row>
    <row r="248" spans="1:21">
      <c r="A248" s="15"/>
      <c r="B248" s="117" t="s">
        <v>69</v>
      </c>
      <c r="C248" s="25"/>
      <c r="D248" s="25"/>
      <c r="E248" s="25"/>
      <c r="F248" s="17"/>
      <c r="G248" s="25"/>
      <c r="H248" s="25"/>
      <c r="I248" s="25"/>
      <c r="J248" s="17"/>
      <c r="K248" s="25"/>
      <c r="L248" s="25"/>
      <c r="M248" s="25"/>
      <c r="N248" s="17"/>
      <c r="O248" s="25"/>
      <c r="P248" s="25"/>
      <c r="Q248" s="25"/>
      <c r="R248" s="17"/>
      <c r="S248" s="25"/>
      <c r="T248" s="25"/>
      <c r="U248" s="25"/>
    </row>
    <row r="249" spans="1:21">
      <c r="A249" s="15"/>
      <c r="B249" s="157" t="s">
        <v>374</v>
      </c>
      <c r="C249" s="128">
        <v>158.80000000000001</v>
      </c>
      <c r="D249" s="128"/>
      <c r="E249" s="35"/>
      <c r="F249" s="35"/>
      <c r="G249" s="128" t="s">
        <v>201</v>
      </c>
      <c r="H249" s="128"/>
      <c r="I249" s="35"/>
      <c r="J249" s="35"/>
      <c r="K249" s="128" t="s">
        <v>201</v>
      </c>
      <c r="L249" s="128"/>
      <c r="M249" s="35"/>
      <c r="N249" s="35"/>
      <c r="O249" s="128" t="s">
        <v>282</v>
      </c>
      <c r="P249" s="128"/>
      <c r="Q249" s="127" t="s">
        <v>171</v>
      </c>
      <c r="R249" s="35"/>
      <c r="S249" s="128">
        <v>158.4</v>
      </c>
      <c r="T249" s="128"/>
      <c r="U249" s="35"/>
    </row>
    <row r="250" spans="1:21">
      <c r="A250" s="15"/>
      <c r="B250" s="157"/>
      <c r="C250" s="128"/>
      <c r="D250" s="128"/>
      <c r="E250" s="35"/>
      <c r="F250" s="35"/>
      <c r="G250" s="128"/>
      <c r="H250" s="128"/>
      <c r="I250" s="35"/>
      <c r="J250" s="35"/>
      <c r="K250" s="128"/>
      <c r="L250" s="128"/>
      <c r="M250" s="35"/>
      <c r="N250" s="35"/>
      <c r="O250" s="128"/>
      <c r="P250" s="128"/>
      <c r="Q250" s="127"/>
      <c r="R250" s="35"/>
      <c r="S250" s="128"/>
      <c r="T250" s="128"/>
      <c r="U250" s="35"/>
    </row>
    <row r="251" spans="1:21">
      <c r="A251" s="15"/>
      <c r="B251" s="133" t="s">
        <v>375</v>
      </c>
      <c r="C251" s="130">
        <v>7.1</v>
      </c>
      <c r="D251" s="130"/>
      <c r="E251" s="25"/>
      <c r="F251" s="25"/>
      <c r="G251" s="130" t="s">
        <v>201</v>
      </c>
      <c r="H251" s="130"/>
      <c r="I251" s="25"/>
      <c r="J251" s="25"/>
      <c r="K251" s="130">
        <v>42.8</v>
      </c>
      <c r="L251" s="130"/>
      <c r="M251" s="25"/>
      <c r="N251" s="25"/>
      <c r="O251" s="130" t="s">
        <v>201</v>
      </c>
      <c r="P251" s="130"/>
      <c r="Q251" s="25"/>
      <c r="R251" s="25"/>
      <c r="S251" s="130">
        <v>49.9</v>
      </c>
      <c r="T251" s="130"/>
      <c r="U251" s="25"/>
    </row>
    <row r="252" spans="1:21">
      <c r="A252" s="15"/>
      <c r="B252" s="133"/>
      <c r="C252" s="130"/>
      <c r="D252" s="130"/>
      <c r="E252" s="25"/>
      <c r="F252" s="25"/>
      <c r="G252" s="130"/>
      <c r="H252" s="130"/>
      <c r="I252" s="25"/>
      <c r="J252" s="25"/>
      <c r="K252" s="130"/>
      <c r="L252" s="130"/>
      <c r="M252" s="25"/>
      <c r="N252" s="25"/>
      <c r="O252" s="130"/>
      <c r="P252" s="130"/>
      <c r="Q252" s="25"/>
      <c r="R252" s="25"/>
      <c r="S252" s="130"/>
      <c r="T252" s="130"/>
      <c r="U252" s="25"/>
    </row>
    <row r="253" spans="1:21">
      <c r="A253" s="15"/>
      <c r="B253" s="157" t="s">
        <v>72</v>
      </c>
      <c r="C253" s="128">
        <v>2.9</v>
      </c>
      <c r="D253" s="128"/>
      <c r="E253" s="35"/>
      <c r="F253" s="35"/>
      <c r="G253" s="128" t="s">
        <v>201</v>
      </c>
      <c r="H253" s="128"/>
      <c r="I253" s="35"/>
      <c r="J253" s="35"/>
      <c r="K253" s="128">
        <v>7.6</v>
      </c>
      <c r="L253" s="128"/>
      <c r="M253" s="35"/>
      <c r="N253" s="35"/>
      <c r="O253" s="128" t="s">
        <v>288</v>
      </c>
      <c r="P253" s="128"/>
      <c r="Q253" s="127" t="s">
        <v>171</v>
      </c>
      <c r="R253" s="35"/>
      <c r="S253" s="128">
        <v>9.6999999999999993</v>
      </c>
      <c r="T253" s="128"/>
      <c r="U253" s="35"/>
    </row>
    <row r="254" spans="1:21">
      <c r="A254" s="15"/>
      <c r="B254" s="157"/>
      <c r="C254" s="128"/>
      <c r="D254" s="128"/>
      <c r="E254" s="35"/>
      <c r="F254" s="35"/>
      <c r="G254" s="128"/>
      <c r="H254" s="128"/>
      <c r="I254" s="35"/>
      <c r="J254" s="35"/>
      <c r="K254" s="128"/>
      <c r="L254" s="128"/>
      <c r="M254" s="35"/>
      <c r="N254" s="35"/>
      <c r="O254" s="128"/>
      <c r="P254" s="128"/>
      <c r="Q254" s="127"/>
      <c r="R254" s="35"/>
      <c r="S254" s="128"/>
      <c r="T254" s="128"/>
      <c r="U254" s="35"/>
    </row>
    <row r="255" spans="1:21">
      <c r="A255" s="15"/>
      <c r="B255" s="133" t="s">
        <v>73</v>
      </c>
      <c r="C255" s="130">
        <v>6.1</v>
      </c>
      <c r="D255" s="130"/>
      <c r="E255" s="25"/>
      <c r="F255" s="25"/>
      <c r="G255" s="130" t="s">
        <v>201</v>
      </c>
      <c r="H255" s="130"/>
      <c r="I255" s="25"/>
      <c r="J255" s="25"/>
      <c r="K255" s="130">
        <v>8.4</v>
      </c>
      <c r="L255" s="130"/>
      <c r="M255" s="25"/>
      <c r="N255" s="25"/>
      <c r="O255" s="130" t="s">
        <v>376</v>
      </c>
      <c r="P255" s="130"/>
      <c r="Q255" s="131" t="s">
        <v>171</v>
      </c>
      <c r="R255" s="25"/>
      <c r="S255" s="130">
        <v>12.6</v>
      </c>
      <c r="T255" s="130"/>
      <c r="U255" s="25"/>
    </row>
    <row r="256" spans="1:21">
      <c r="A256" s="15"/>
      <c r="B256" s="133"/>
      <c r="C256" s="130"/>
      <c r="D256" s="130"/>
      <c r="E256" s="25"/>
      <c r="F256" s="25"/>
      <c r="G256" s="130"/>
      <c r="H256" s="130"/>
      <c r="I256" s="25"/>
      <c r="J256" s="25"/>
      <c r="K256" s="130"/>
      <c r="L256" s="130"/>
      <c r="M256" s="25"/>
      <c r="N256" s="25"/>
      <c r="O256" s="130"/>
      <c r="P256" s="130"/>
      <c r="Q256" s="131"/>
      <c r="R256" s="25"/>
      <c r="S256" s="130"/>
      <c r="T256" s="130"/>
      <c r="U256" s="25"/>
    </row>
    <row r="257" spans="1:21">
      <c r="A257" s="15"/>
      <c r="B257" s="157" t="s">
        <v>74</v>
      </c>
      <c r="C257" s="128">
        <v>44.2</v>
      </c>
      <c r="D257" s="128"/>
      <c r="E257" s="35"/>
      <c r="F257" s="35"/>
      <c r="G257" s="128">
        <v>1.5</v>
      </c>
      <c r="H257" s="128"/>
      <c r="I257" s="35"/>
      <c r="J257" s="35"/>
      <c r="K257" s="128">
        <v>16.399999999999999</v>
      </c>
      <c r="L257" s="128"/>
      <c r="M257" s="35"/>
      <c r="N257" s="35"/>
      <c r="O257" s="128" t="s">
        <v>201</v>
      </c>
      <c r="P257" s="128"/>
      <c r="Q257" s="35"/>
      <c r="R257" s="35"/>
      <c r="S257" s="128">
        <v>62.1</v>
      </c>
      <c r="T257" s="128"/>
      <c r="U257" s="35"/>
    </row>
    <row r="258" spans="1:21">
      <c r="A258" s="15"/>
      <c r="B258" s="157"/>
      <c r="C258" s="128"/>
      <c r="D258" s="128"/>
      <c r="E258" s="35"/>
      <c r="F258" s="35"/>
      <c r="G258" s="128"/>
      <c r="H258" s="128"/>
      <c r="I258" s="35"/>
      <c r="J258" s="35"/>
      <c r="K258" s="128"/>
      <c r="L258" s="128"/>
      <c r="M258" s="35"/>
      <c r="N258" s="35"/>
      <c r="O258" s="128"/>
      <c r="P258" s="128"/>
      <c r="Q258" s="35"/>
      <c r="R258" s="35"/>
      <c r="S258" s="128"/>
      <c r="T258" s="128"/>
      <c r="U258" s="35"/>
    </row>
    <row r="259" spans="1:21">
      <c r="A259" s="15"/>
      <c r="B259" s="133" t="s">
        <v>101</v>
      </c>
      <c r="C259" s="130">
        <v>6.9</v>
      </c>
      <c r="D259" s="130"/>
      <c r="E259" s="25"/>
      <c r="F259" s="25"/>
      <c r="G259" s="130">
        <v>0.2</v>
      </c>
      <c r="H259" s="130"/>
      <c r="I259" s="25"/>
      <c r="J259" s="25"/>
      <c r="K259" s="130">
        <v>0.4</v>
      </c>
      <c r="L259" s="130"/>
      <c r="M259" s="25"/>
      <c r="N259" s="25"/>
      <c r="O259" s="130" t="s">
        <v>201</v>
      </c>
      <c r="P259" s="130"/>
      <c r="Q259" s="25"/>
      <c r="R259" s="25"/>
      <c r="S259" s="130">
        <v>7.5</v>
      </c>
      <c r="T259" s="130"/>
      <c r="U259" s="25"/>
    </row>
    <row r="260" spans="1:21">
      <c r="A260" s="15"/>
      <c r="B260" s="133"/>
      <c r="C260" s="130"/>
      <c r="D260" s="130"/>
      <c r="E260" s="25"/>
      <c r="F260" s="25"/>
      <c r="G260" s="130"/>
      <c r="H260" s="130"/>
      <c r="I260" s="25"/>
      <c r="J260" s="25"/>
      <c r="K260" s="130"/>
      <c r="L260" s="130"/>
      <c r="M260" s="25"/>
      <c r="N260" s="25"/>
      <c r="O260" s="130"/>
      <c r="P260" s="130"/>
      <c r="Q260" s="25"/>
      <c r="R260" s="25"/>
      <c r="S260" s="130"/>
      <c r="T260" s="130"/>
      <c r="U260" s="25"/>
    </row>
    <row r="261" spans="1:21">
      <c r="A261" s="15"/>
      <c r="B261" s="157" t="s">
        <v>76</v>
      </c>
      <c r="C261" s="128">
        <v>3.9</v>
      </c>
      <c r="D261" s="128"/>
      <c r="E261" s="35"/>
      <c r="F261" s="35"/>
      <c r="G261" s="128">
        <v>0.4</v>
      </c>
      <c r="H261" s="128"/>
      <c r="I261" s="35"/>
      <c r="J261" s="35"/>
      <c r="K261" s="128">
        <v>0.8</v>
      </c>
      <c r="L261" s="128"/>
      <c r="M261" s="35"/>
      <c r="N261" s="35"/>
      <c r="O261" s="128" t="s">
        <v>201</v>
      </c>
      <c r="P261" s="128"/>
      <c r="Q261" s="35"/>
      <c r="R261" s="35"/>
      <c r="S261" s="128">
        <v>5.0999999999999996</v>
      </c>
      <c r="T261" s="128"/>
      <c r="U261" s="35"/>
    </row>
    <row r="262" spans="1:21" ht="15.75" thickBot="1">
      <c r="A262" s="15"/>
      <c r="B262" s="157"/>
      <c r="C262" s="132"/>
      <c r="D262" s="132"/>
      <c r="E262" s="40"/>
      <c r="F262" s="35"/>
      <c r="G262" s="132"/>
      <c r="H262" s="132"/>
      <c r="I262" s="40"/>
      <c r="J262" s="35"/>
      <c r="K262" s="132"/>
      <c r="L262" s="132"/>
      <c r="M262" s="40"/>
      <c r="N262" s="35"/>
      <c r="O262" s="132"/>
      <c r="P262" s="132"/>
      <c r="Q262" s="40"/>
      <c r="R262" s="35"/>
      <c r="S262" s="132"/>
      <c r="T262" s="132"/>
      <c r="U262" s="40"/>
    </row>
    <row r="263" spans="1:21">
      <c r="A263" s="15"/>
      <c r="B263" s="160" t="s">
        <v>77</v>
      </c>
      <c r="C263" s="134">
        <v>229.9</v>
      </c>
      <c r="D263" s="134"/>
      <c r="E263" s="43"/>
      <c r="F263" s="25"/>
      <c r="G263" s="134">
        <v>2.1</v>
      </c>
      <c r="H263" s="134"/>
      <c r="I263" s="43"/>
      <c r="J263" s="25"/>
      <c r="K263" s="134">
        <v>76.400000000000006</v>
      </c>
      <c r="L263" s="134"/>
      <c r="M263" s="43"/>
      <c r="N263" s="25"/>
      <c r="O263" s="134" t="s">
        <v>377</v>
      </c>
      <c r="P263" s="134"/>
      <c r="Q263" s="136" t="s">
        <v>171</v>
      </c>
      <c r="R263" s="25"/>
      <c r="S263" s="134">
        <v>305.3</v>
      </c>
      <c r="T263" s="134"/>
      <c r="U263" s="43"/>
    </row>
    <row r="264" spans="1:21" ht="15.75" thickBot="1">
      <c r="A264" s="15"/>
      <c r="B264" s="160"/>
      <c r="C264" s="147"/>
      <c r="D264" s="147"/>
      <c r="E264" s="58"/>
      <c r="F264" s="25"/>
      <c r="G264" s="147"/>
      <c r="H264" s="147"/>
      <c r="I264" s="58"/>
      <c r="J264" s="25"/>
      <c r="K264" s="147"/>
      <c r="L264" s="147"/>
      <c r="M264" s="58"/>
      <c r="N264" s="25"/>
      <c r="O264" s="147"/>
      <c r="P264" s="147"/>
      <c r="Q264" s="148"/>
      <c r="R264" s="25"/>
      <c r="S264" s="147"/>
      <c r="T264" s="147"/>
      <c r="U264" s="58"/>
    </row>
    <row r="265" spans="1:21">
      <c r="A265" s="15"/>
      <c r="B265" s="20"/>
      <c r="C265" s="33"/>
      <c r="D265" s="33"/>
      <c r="E265" s="33"/>
      <c r="F265" s="20"/>
      <c r="G265" s="33"/>
      <c r="H265" s="33"/>
      <c r="I265" s="33"/>
      <c r="J265" s="20"/>
      <c r="K265" s="33"/>
      <c r="L265" s="33"/>
      <c r="M265" s="33"/>
      <c r="N265" s="20"/>
      <c r="O265" s="33"/>
      <c r="P265" s="33"/>
      <c r="Q265" s="33"/>
      <c r="R265" s="20"/>
      <c r="S265" s="33"/>
      <c r="T265" s="33"/>
      <c r="U265" s="33"/>
    </row>
    <row r="266" spans="1:21">
      <c r="A266" s="15"/>
      <c r="B266" s="160" t="s">
        <v>378</v>
      </c>
      <c r="C266" s="130">
        <v>111.3</v>
      </c>
      <c r="D266" s="130"/>
      <c r="E266" s="25"/>
      <c r="F266" s="25"/>
      <c r="G266" s="130" t="s">
        <v>379</v>
      </c>
      <c r="H266" s="130"/>
      <c r="I266" s="131" t="s">
        <v>171</v>
      </c>
      <c r="J266" s="25"/>
      <c r="K266" s="130" t="s">
        <v>380</v>
      </c>
      <c r="L266" s="130"/>
      <c r="M266" s="131" t="s">
        <v>171</v>
      </c>
      <c r="N266" s="25"/>
      <c r="O266" s="130">
        <v>0.1</v>
      </c>
      <c r="P266" s="130"/>
      <c r="Q266" s="25"/>
      <c r="R266" s="25"/>
      <c r="S266" s="130">
        <v>104.8</v>
      </c>
      <c r="T266" s="130"/>
      <c r="U266" s="25"/>
    </row>
    <row r="267" spans="1:21">
      <c r="A267" s="15"/>
      <c r="B267" s="160"/>
      <c r="C267" s="130"/>
      <c r="D267" s="130"/>
      <c r="E267" s="25"/>
      <c r="F267" s="25"/>
      <c r="G267" s="130"/>
      <c r="H267" s="130"/>
      <c r="I267" s="131"/>
      <c r="J267" s="25"/>
      <c r="K267" s="130"/>
      <c r="L267" s="130"/>
      <c r="M267" s="131"/>
      <c r="N267" s="25"/>
      <c r="O267" s="130"/>
      <c r="P267" s="130"/>
      <c r="Q267" s="25"/>
      <c r="R267" s="25"/>
      <c r="S267" s="130"/>
      <c r="T267" s="130"/>
      <c r="U267" s="25"/>
    </row>
    <row r="268" spans="1:21">
      <c r="A268" s="15"/>
      <c r="B268" s="20"/>
      <c r="C268" s="35"/>
      <c r="D268" s="35"/>
      <c r="E268" s="35"/>
      <c r="F268" s="20"/>
      <c r="G268" s="35"/>
      <c r="H268" s="35"/>
      <c r="I268" s="35"/>
      <c r="J268" s="20"/>
      <c r="K268" s="35"/>
      <c r="L268" s="35"/>
      <c r="M268" s="35"/>
      <c r="N268" s="20"/>
      <c r="O268" s="35"/>
      <c r="P268" s="35"/>
      <c r="Q268" s="35"/>
      <c r="R268" s="20"/>
      <c r="S268" s="35"/>
      <c r="T268" s="35"/>
      <c r="U268" s="35"/>
    </row>
    <row r="269" spans="1:21">
      <c r="A269" s="15"/>
      <c r="B269" s="117" t="s">
        <v>79</v>
      </c>
      <c r="C269" s="25"/>
      <c r="D269" s="25"/>
      <c r="E269" s="25"/>
      <c r="F269" s="17"/>
      <c r="G269" s="25"/>
      <c r="H269" s="25"/>
      <c r="I269" s="25"/>
      <c r="J269" s="17"/>
      <c r="K269" s="25"/>
      <c r="L269" s="25"/>
      <c r="M269" s="25"/>
      <c r="N269" s="17"/>
      <c r="O269" s="25"/>
      <c r="P269" s="25"/>
      <c r="Q269" s="25"/>
      <c r="R269" s="17"/>
      <c r="S269" s="25"/>
      <c r="T269" s="25"/>
      <c r="U269" s="25"/>
    </row>
    <row r="270" spans="1:21">
      <c r="A270" s="15"/>
      <c r="B270" s="157" t="s">
        <v>270</v>
      </c>
      <c r="C270" s="128" t="s">
        <v>381</v>
      </c>
      <c r="D270" s="128"/>
      <c r="E270" s="127" t="s">
        <v>171</v>
      </c>
      <c r="F270" s="35"/>
      <c r="G270" s="128" t="s">
        <v>382</v>
      </c>
      <c r="H270" s="128"/>
      <c r="I270" s="127" t="s">
        <v>171</v>
      </c>
      <c r="J270" s="35"/>
      <c r="K270" s="128" t="s">
        <v>201</v>
      </c>
      <c r="L270" s="128"/>
      <c r="M270" s="35"/>
      <c r="N270" s="35"/>
      <c r="O270" s="128">
        <v>11.3</v>
      </c>
      <c r="P270" s="128"/>
      <c r="Q270" s="35"/>
      <c r="R270" s="35"/>
      <c r="S270" s="128" t="s">
        <v>271</v>
      </c>
      <c r="T270" s="128"/>
      <c r="U270" s="127" t="s">
        <v>171</v>
      </c>
    </row>
    <row r="271" spans="1:21">
      <c r="A271" s="15"/>
      <c r="B271" s="157"/>
      <c r="C271" s="128"/>
      <c r="D271" s="128"/>
      <c r="E271" s="127"/>
      <c r="F271" s="35"/>
      <c r="G271" s="128"/>
      <c r="H271" s="128"/>
      <c r="I271" s="127"/>
      <c r="J271" s="35"/>
      <c r="K271" s="128"/>
      <c r="L271" s="128"/>
      <c r="M271" s="35"/>
      <c r="N271" s="35"/>
      <c r="O271" s="128"/>
      <c r="P271" s="128"/>
      <c r="Q271" s="35"/>
      <c r="R271" s="35"/>
      <c r="S271" s="128"/>
      <c r="T271" s="128"/>
      <c r="U271" s="127"/>
    </row>
    <row r="272" spans="1:21">
      <c r="A272" s="15"/>
      <c r="B272" s="133" t="s">
        <v>383</v>
      </c>
      <c r="C272" s="130">
        <v>0.3</v>
      </c>
      <c r="D272" s="130"/>
      <c r="E272" s="25"/>
      <c r="F272" s="25"/>
      <c r="G272" s="130" t="s">
        <v>201</v>
      </c>
      <c r="H272" s="130"/>
      <c r="I272" s="25"/>
      <c r="J272" s="25"/>
      <c r="K272" s="130" t="s">
        <v>384</v>
      </c>
      <c r="L272" s="130"/>
      <c r="M272" s="131" t="s">
        <v>171</v>
      </c>
      <c r="N272" s="25"/>
      <c r="O272" s="130" t="s">
        <v>201</v>
      </c>
      <c r="P272" s="130"/>
      <c r="Q272" s="25"/>
      <c r="R272" s="25"/>
      <c r="S272" s="130" t="s">
        <v>201</v>
      </c>
      <c r="T272" s="130"/>
      <c r="U272" s="25"/>
    </row>
    <row r="273" spans="1:21">
      <c r="A273" s="15"/>
      <c r="B273" s="133"/>
      <c r="C273" s="130"/>
      <c r="D273" s="130"/>
      <c r="E273" s="25"/>
      <c r="F273" s="25"/>
      <c r="G273" s="130"/>
      <c r="H273" s="130"/>
      <c r="I273" s="25"/>
      <c r="J273" s="25"/>
      <c r="K273" s="130"/>
      <c r="L273" s="130"/>
      <c r="M273" s="131"/>
      <c r="N273" s="25"/>
      <c r="O273" s="130"/>
      <c r="P273" s="130"/>
      <c r="Q273" s="25"/>
      <c r="R273" s="25"/>
      <c r="S273" s="130"/>
      <c r="T273" s="130"/>
      <c r="U273" s="25"/>
    </row>
    <row r="274" spans="1:21">
      <c r="A274" s="15"/>
      <c r="B274" s="157" t="s">
        <v>275</v>
      </c>
      <c r="C274" s="128" t="s">
        <v>201</v>
      </c>
      <c r="D274" s="128"/>
      <c r="E274" s="35"/>
      <c r="F274" s="35"/>
      <c r="G274" s="128" t="s">
        <v>347</v>
      </c>
      <c r="H274" s="128"/>
      <c r="I274" s="127" t="s">
        <v>171</v>
      </c>
      <c r="J274" s="35"/>
      <c r="K274" s="128">
        <v>11.1</v>
      </c>
      <c r="L274" s="128"/>
      <c r="M274" s="35"/>
      <c r="N274" s="35"/>
      <c r="O274" s="128" t="s">
        <v>201</v>
      </c>
      <c r="P274" s="128"/>
      <c r="Q274" s="35"/>
      <c r="R274" s="35"/>
      <c r="S274" s="128">
        <v>11</v>
      </c>
      <c r="T274" s="128"/>
      <c r="U274" s="35"/>
    </row>
    <row r="275" spans="1:21" ht="15.75" thickBot="1">
      <c r="A275" s="15"/>
      <c r="B275" s="157"/>
      <c r="C275" s="132"/>
      <c r="D275" s="132"/>
      <c r="E275" s="40"/>
      <c r="F275" s="35"/>
      <c r="G275" s="132"/>
      <c r="H275" s="132"/>
      <c r="I275" s="140"/>
      <c r="J275" s="35"/>
      <c r="K275" s="132"/>
      <c r="L275" s="132"/>
      <c r="M275" s="40"/>
      <c r="N275" s="35"/>
      <c r="O275" s="132"/>
      <c r="P275" s="132"/>
      <c r="Q275" s="40"/>
      <c r="R275" s="35"/>
      <c r="S275" s="132"/>
      <c r="T275" s="132"/>
      <c r="U275" s="40"/>
    </row>
    <row r="276" spans="1:21">
      <c r="A276" s="15"/>
      <c r="B276" s="146" t="s">
        <v>385</v>
      </c>
      <c r="C276" s="134">
        <v>100.6</v>
      </c>
      <c r="D276" s="134"/>
      <c r="E276" s="43"/>
      <c r="F276" s="25"/>
      <c r="G276" s="134" t="s">
        <v>386</v>
      </c>
      <c r="H276" s="134"/>
      <c r="I276" s="136" t="s">
        <v>171</v>
      </c>
      <c r="J276" s="25"/>
      <c r="K276" s="134">
        <v>6.3</v>
      </c>
      <c r="L276" s="134"/>
      <c r="M276" s="43"/>
      <c r="N276" s="25"/>
      <c r="O276" s="134">
        <v>11.4</v>
      </c>
      <c r="P276" s="134"/>
      <c r="Q276" s="43"/>
      <c r="R276" s="25"/>
      <c r="S276" s="134">
        <v>104</v>
      </c>
      <c r="T276" s="134"/>
      <c r="U276" s="43"/>
    </row>
    <row r="277" spans="1:21">
      <c r="A277" s="15"/>
      <c r="B277" s="146"/>
      <c r="C277" s="130"/>
      <c r="D277" s="130"/>
      <c r="E277" s="25"/>
      <c r="F277" s="25"/>
      <c r="G277" s="130"/>
      <c r="H277" s="130"/>
      <c r="I277" s="131"/>
      <c r="J277" s="25"/>
      <c r="K277" s="130"/>
      <c r="L277" s="130"/>
      <c r="M277" s="25"/>
      <c r="N277" s="25"/>
      <c r="O277" s="130"/>
      <c r="P277" s="130"/>
      <c r="Q277" s="25"/>
      <c r="R277" s="25"/>
      <c r="S277" s="130"/>
      <c r="T277" s="130"/>
      <c r="U277" s="25"/>
    </row>
    <row r="278" spans="1:21">
      <c r="A278" s="15"/>
      <c r="B278" s="20"/>
      <c r="C278" s="35"/>
      <c r="D278" s="35"/>
      <c r="E278" s="35"/>
      <c r="F278" s="20"/>
      <c r="G278" s="35"/>
      <c r="H278" s="35"/>
      <c r="I278" s="35"/>
      <c r="J278" s="20"/>
      <c r="K278" s="35"/>
      <c r="L278" s="35"/>
      <c r="M278" s="35"/>
      <c r="N278" s="20"/>
      <c r="O278" s="35"/>
      <c r="P278" s="35"/>
      <c r="Q278" s="35"/>
      <c r="R278" s="20"/>
      <c r="S278" s="35"/>
      <c r="T278" s="35"/>
      <c r="U278" s="35"/>
    </row>
    <row r="279" spans="1:21">
      <c r="A279" s="15"/>
      <c r="B279" s="129" t="s">
        <v>387</v>
      </c>
      <c r="C279" s="130" t="s">
        <v>388</v>
      </c>
      <c r="D279" s="130"/>
      <c r="E279" s="131" t="s">
        <v>171</v>
      </c>
      <c r="F279" s="25"/>
      <c r="G279" s="130">
        <v>4.0999999999999996</v>
      </c>
      <c r="H279" s="130"/>
      <c r="I279" s="25"/>
      <c r="J279" s="25"/>
      <c r="K279" s="130" t="s">
        <v>288</v>
      </c>
      <c r="L279" s="130"/>
      <c r="M279" s="131" t="s">
        <v>171</v>
      </c>
      <c r="N279" s="25"/>
      <c r="O279" s="130" t="s">
        <v>389</v>
      </c>
      <c r="P279" s="130"/>
      <c r="Q279" s="131" t="s">
        <v>171</v>
      </c>
      <c r="R279" s="25"/>
      <c r="S279" s="130" t="s">
        <v>390</v>
      </c>
      <c r="T279" s="130"/>
      <c r="U279" s="131" t="s">
        <v>171</v>
      </c>
    </row>
    <row r="280" spans="1:21">
      <c r="A280" s="15"/>
      <c r="B280" s="129"/>
      <c r="C280" s="130"/>
      <c r="D280" s="130"/>
      <c r="E280" s="131"/>
      <c r="F280" s="25"/>
      <c r="G280" s="130"/>
      <c r="H280" s="130"/>
      <c r="I280" s="25"/>
      <c r="J280" s="25"/>
      <c r="K280" s="130"/>
      <c r="L280" s="130"/>
      <c r="M280" s="131"/>
      <c r="N280" s="25"/>
      <c r="O280" s="130"/>
      <c r="P280" s="130"/>
      <c r="Q280" s="131"/>
      <c r="R280" s="25"/>
      <c r="S280" s="130"/>
      <c r="T280" s="130"/>
      <c r="U280" s="131"/>
    </row>
    <row r="281" spans="1:21">
      <c r="A281" s="15"/>
      <c r="B281" s="161" t="s">
        <v>391</v>
      </c>
      <c r="C281" s="128" t="s">
        <v>201</v>
      </c>
      <c r="D281" s="128"/>
      <c r="E281" s="35"/>
      <c r="F281" s="35"/>
      <c r="G281" s="128">
        <v>79.2</v>
      </c>
      <c r="H281" s="128"/>
      <c r="I281" s="35"/>
      <c r="J281" s="35"/>
      <c r="K281" s="128" t="s">
        <v>201</v>
      </c>
      <c r="L281" s="128"/>
      <c r="M281" s="35"/>
      <c r="N281" s="35"/>
      <c r="O281" s="128" t="s">
        <v>392</v>
      </c>
      <c r="P281" s="128"/>
      <c r="Q281" s="127" t="s">
        <v>171</v>
      </c>
      <c r="R281" s="35"/>
      <c r="S281" s="128" t="s">
        <v>201</v>
      </c>
      <c r="T281" s="128"/>
      <c r="U281" s="35"/>
    </row>
    <row r="282" spans="1:21" ht="15.75" thickBot="1">
      <c r="A282" s="15"/>
      <c r="B282" s="161"/>
      <c r="C282" s="132"/>
      <c r="D282" s="132"/>
      <c r="E282" s="40"/>
      <c r="F282" s="35"/>
      <c r="G282" s="132"/>
      <c r="H282" s="132"/>
      <c r="I282" s="40"/>
      <c r="J282" s="35"/>
      <c r="K282" s="132"/>
      <c r="L282" s="132"/>
      <c r="M282" s="40"/>
      <c r="N282" s="35"/>
      <c r="O282" s="132"/>
      <c r="P282" s="132"/>
      <c r="Q282" s="140"/>
      <c r="R282" s="35"/>
      <c r="S282" s="132"/>
      <c r="T282" s="132"/>
      <c r="U282" s="40"/>
    </row>
    <row r="283" spans="1:21">
      <c r="A283" s="15"/>
      <c r="B283" s="17"/>
      <c r="C283" s="43"/>
      <c r="D283" s="43"/>
      <c r="E283" s="43"/>
      <c r="F283" s="17"/>
      <c r="G283" s="43"/>
      <c r="H283" s="43"/>
      <c r="I283" s="43"/>
      <c r="J283" s="17"/>
      <c r="K283" s="43"/>
      <c r="L283" s="43"/>
      <c r="M283" s="43"/>
      <c r="N283" s="17"/>
      <c r="O283" s="43"/>
      <c r="P283" s="43"/>
      <c r="Q283" s="43"/>
      <c r="R283" s="17"/>
      <c r="S283" s="43"/>
      <c r="T283" s="43"/>
      <c r="U283" s="43"/>
    </row>
    <row r="284" spans="1:21">
      <c r="A284" s="15"/>
      <c r="B284" s="162" t="s">
        <v>84</v>
      </c>
      <c r="C284" s="128">
        <v>66.3</v>
      </c>
      <c r="D284" s="128"/>
      <c r="E284" s="35"/>
      <c r="F284" s="35"/>
      <c r="G284" s="128">
        <v>69</v>
      </c>
      <c r="H284" s="128"/>
      <c r="I284" s="35"/>
      <c r="J284" s="35"/>
      <c r="K284" s="128">
        <v>5.5</v>
      </c>
      <c r="L284" s="128"/>
      <c r="M284" s="35"/>
      <c r="N284" s="35"/>
      <c r="O284" s="128" t="s">
        <v>393</v>
      </c>
      <c r="P284" s="128"/>
      <c r="Q284" s="127" t="s">
        <v>171</v>
      </c>
      <c r="R284" s="35"/>
      <c r="S284" s="128">
        <v>69</v>
      </c>
      <c r="T284" s="128"/>
      <c r="U284" s="35"/>
    </row>
    <row r="285" spans="1:21">
      <c r="A285" s="15"/>
      <c r="B285" s="162"/>
      <c r="C285" s="128"/>
      <c r="D285" s="128"/>
      <c r="E285" s="35"/>
      <c r="F285" s="35"/>
      <c r="G285" s="128"/>
      <c r="H285" s="128"/>
      <c r="I285" s="35"/>
      <c r="J285" s="35"/>
      <c r="K285" s="128"/>
      <c r="L285" s="128"/>
      <c r="M285" s="35"/>
      <c r="N285" s="35"/>
      <c r="O285" s="128"/>
      <c r="P285" s="128"/>
      <c r="Q285" s="127"/>
      <c r="R285" s="35"/>
      <c r="S285" s="128"/>
      <c r="T285" s="128"/>
      <c r="U285" s="35"/>
    </row>
    <row r="286" spans="1:21">
      <c r="A286" s="15"/>
      <c r="B286" s="17"/>
      <c r="C286" s="25"/>
      <c r="D286" s="25"/>
      <c r="E286" s="25"/>
      <c r="F286" s="17"/>
      <c r="G286" s="25"/>
      <c r="H286" s="25"/>
      <c r="I286" s="25"/>
      <c r="J286" s="17"/>
      <c r="K286" s="25"/>
      <c r="L286" s="25"/>
      <c r="M286" s="25"/>
      <c r="N286" s="17"/>
      <c r="O286" s="25"/>
      <c r="P286" s="25"/>
      <c r="Q286" s="25"/>
      <c r="R286" s="17"/>
      <c r="S286" s="25"/>
      <c r="T286" s="25"/>
      <c r="U286" s="25"/>
    </row>
    <row r="287" spans="1:21">
      <c r="A287" s="15"/>
      <c r="B287" s="126" t="s">
        <v>394</v>
      </c>
      <c r="C287" s="128" t="s">
        <v>201</v>
      </c>
      <c r="D287" s="128"/>
      <c r="E287" s="35"/>
      <c r="F287" s="35"/>
      <c r="G287" s="128">
        <v>1.1000000000000001</v>
      </c>
      <c r="H287" s="128"/>
      <c r="I287" s="35"/>
      <c r="J287" s="35"/>
      <c r="K287" s="128" t="s">
        <v>201</v>
      </c>
      <c r="L287" s="128"/>
      <c r="M287" s="35"/>
      <c r="N287" s="35"/>
      <c r="O287" s="128" t="s">
        <v>201</v>
      </c>
      <c r="P287" s="128"/>
      <c r="Q287" s="35"/>
      <c r="R287" s="35"/>
      <c r="S287" s="128">
        <v>1.1000000000000001</v>
      </c>
      <c r="T287" s="128"/>
      <c r="U287" s="35"/>
    </row>
    <row r="288" spans="1:21" ht="15.75" thickBot="1">
      <c r="A288" s="15"/>
      <c r="B288" s="126"/>
      <c r="C288" s="132"/>
      <c r="D288" s="132"/>
      <c r="E288" s="40"/>
      <c r="F288" s="35"/>
      <c r="G288" s="132"/>
      <c r="H288" s="132"/>
      <c r="I288" s="40"/>
      <c r="J288" s="35"/>
      <c r="K288" s="132"/>
      <c r="L288" s="132"/>
      <c r="M288" s="40"/>
      <c r="N288" s="35"/>
      <c r="O288" s="132"/>
      <c r="P288" s="132"/>
      <c r="Q288" s="40"/>
      <c r="R288" s="35"/>
      <c r="S288" s="132"/>
      <c r="T288" s="132"/>
      <c r="U288" s="40"/>
    </row>
    <row r="289" spans="1:21">
      <c r="A289" s="15"/>
      <c r="B289" s="17"/>
      <c r="C289" s="43"/>
      <c r="D289" s="43"/>
      <c r="E289" s="43"/>
      <c r="F289" s="17"/>
      <c r="G289" s="43"/>
      <c r="H289" s="43"/>
      <c r="I289" s="43"/>
      <c r="J289" s="17"/>
      <c r="K289" s="43"/>
      <c r="L289" s="43"/>
      <c r="M289" s="43"/>
      <c r="N289" s="17"/>
      <c r="O289" s="43"/>
      <c r="P289" s="43"/>
      <c r="Q289" s="43"/>
      <c r="R289" s="17"/>
      <c r="S289" s="43"/>
      <c r="T289" s="43"/>
      <c r="U289" s="43"/>
    </row>
    <row r="290" spans="1:21">
      <c r="A290" s="15"/>
      <c r="B290" s="162" t="s">
        <v>86</v>
      </c>
      <c r="C290" s="127" t="s">
        <v>165</v>
      </c>
      <c r="D290" s="128">
        <v>66.3</v>
      </c>
      <c r="E290" s="35"/>
      <c r="F290" s="35"/>
      <c r="G290" s="127" t="s">
        <v>165</v>
      </c>
      <c r="H290" s="128">
        <v>70.099999999999994</v>
      </c>
      <c r="I290" s="35"/>
      <c r="J290" s="35"/>
      <c r="K290" s="127" t="s">
        <v>165</v>
      </c>
      <c r="L290" s="128">
        <v>5.5</v>
      </c>
      <c r="M290" s="35"/>
      <c r="N290" s="35"/>
      <c r="O290" s="127" t="s">
        <v>165</v>
      </c>
      <c r="P290" s="128" t="s">
        <v>393</v>
      </c>
      <c r="Q290" s="127" t="s">
        <v>171</v>
      </c>
      <c r="R290" s="35"/>
      <c r="S290" s="127" t="s">
        <v>165</v>
      </c>
      <c r="T290" s="128">
        <v>70.099999999999994</v>
      </c>
      <c r="U290" s="35"/>
    </row>
    <row r="291" spans="1:21" ht="15.75" thickBot="1">
      <c r="A291" s="15"/>
      <c r="B291" s="162"/>
      <c r="C291" s="151"/>
      <c r="D291" s="155"/>
      <c r="E291" s="62"/>
      <c r="F291" s="35"/>
      <c r="G291" s="151"/>
      <c r="H291" s="155"/>
      <c r="I291" s="62"/>
      <c r="J291" s="35"/>
      <c r="K291" s="151"/>
      <c r="L291" s="155"/>
      <c r="M291" s="62"/>
      <c r="N291" s="35"/>
      <c r="O291" s="151"/>
      <c r="P291" s="155"/>
      <c r="Q291" s="151"/>
      <c r="R291" s="35"/>
      <c r="S291" s="151"/>
      <c r="T291" s="155"/>
      <c r="U291" s="62"/>
    </row>
    <row r="292" spans="1:21" ht="15.75" thickTop="1">
      <c r="A292" s="15"/>
      <c r="B292" s="24"/>
      <c r="C292" s="24"/>
      <c r="D292" s="24"/>
      <c r="E292" s="24"/>
      <c r="F292" s="24"/>
      <c r="G292" s="24"/>
      <c r="H292" s="24"/>
      <c r="I292" s="24"/>
      <c r="J292" s="24"/>
      <c r="K292" s="24"/>
      <c r="L292" s="24"/>
      <c r="M292" s="24"/>
      <c r="N292" s="24"/>
      <c r="O292" s="24"/>
      <c r="P292" s="24"/>
      <c r="Q292" s="24"/>
      <c r="R292" s="24"/>
      <c r="S292" s="24"/>
      <c r="T292" s="24"/>
      <c r="U292" s="24"/>
    </row>
    <row r="293" spans="1:21">
      <c r="A293" s="15"/>
      <c r="B293" s="16"/>
      <c r="C293" s="16"/>
      <c r="D293" s="16"/>
      <c r="E293" s="16"/>
      <c r="F293" s="16"/>
      <c r="G293" s="16"/>
      <c r="H293" s="16"/>
      <c r="I293" s="16"/>
      <c r="J293" s="16"/>
      <c r="K293" s="16"/>
      <c r="L293" s="16"/>
      <c r="M293" s="16"/>
      <c r="N293" s="16"/>
      <c r="O293" s="16"/>
      <c r="P293" s="16"/>
      <c r="Q293" s="16"/>
      <c r="R293" s="16"/>
      <c r="S293" s="16"/>
      <c r="T293" s="16"/>
      <c r="U293" s="16"/>
    </row>
    <row r="294" spans="1:21">
      <c r="A294" s="15"/>
      <c r="B294" s="121" t="s">
        <v>432</v>
      </c>
      <c r="C294" s="121"/>
      <c r="D294" s="121"/>
      <c r="E294" s="121"/>
      <c r="F294" s="121"/>
      <c r="G294" s="121"/>
      <c r="H294" s="121"/>
      <c r="I294" s="121"/>
      <c r="J294" s="121"/>
      <c r="K294" s="121"/>
      <c r="L294" s="121"/>
      <c r="M294" s="121"/>
      <c r="N294" s="121"/>
      <c r="O294" s="121"/>
      <c r="P294" s="121"/>
      <c r="Q294" s="121"/>
      <c r="R294" s="121"/>
      <c r="S294" s="121"/>
      <c r="T294" s="121"/>
      <c r="U294" s="121"/>
    </row>
    <row r="295" spans="1:21">
      <c r="A295" s="15"/>
      <c r="B295" s="122" t="s">
        <v>304</v>
      </c>
      <c r="C295" s="122"/>
      <c r="D295" s="122"/>
      <c r="E295" s="122"/>
      <c r="F295" s="122"/>
      <c r="G295" s="122"/>
      <c r="H295" s="122"/>
      <c r="I295" s="122"/>
      <c r="J295" s="122"/>
      <c r="K295" s="122"/>
      <c r="L295" s="122"/>
      <c r="M295" s="122"/>
      <c r="N295" s="122"/>
      <c r="O295" s="122"/>
      <c r="P295" s="122"/>
      <c r="Q295" s="122"/>
      <c r="R295" s="122"/>
      <c r="S295" s="122"/>
      <c r="T295" s="122"/>
      <c r="U295" s="122"/>
    </row>
    <row r="296" spans="1:21">
      <c r="A296" s="15"/>
      <c r="B296" s="25"/>
      <c r="C296" s="123" t="s">
        <v>305</v>
      </c>
      <c r="D296" s="123"/>
      <c r="E296" s="123"/>
      <c r="F296" s="25"/>
      <c r="G296" s="25"/>
      <c r="H296" s="25"/>
      <c r="I296" s="25"/>
      <c r="J296" s="25"/>
      <c r="K296" s="123" t="s">
        <v>308</v>
      </c>
      <c r="L296" s="123"/>
      <c r="M296" s="123"/>
      <c r="N296" s="25"/>
      <c r="O296" s="25"/>
      <c r="P296" s="25"/>
      <c r="Q296" s="25"/>
      <c r="R296" s="25"/>
      <c r="S296" s="25"/>
      <c r="T296" s="25"/>
      <c r="U296" s="25"/>
    </row>
    <row r="297" spans="1:21">
      <c r="A297" s="15"/>
      <c r="B297" s="25"/>
      <c r="C297" s="123" t="s">
        <v>306</v>
      </c>
      <c r="D297" s="123"/>
      <c r="E297" s="123"/>
      <c r="F297" s="25"/>
      <c r="G297" s="25"/>
      <c r="H297" s="25"/>
      <c r="I297" s="25"/>
      <c r="J297" s="25"/>
      <c r="K297" s="123" t="s">
        <v>309</v>
      </c>
      <c r="L297" s="123"/>
      <c r="M297" s="123"/>
      <c r="N297" s="25"/>
      <c r="O297" s="25"/>
      <c r="P297" s="25"/>
      <c r="Q297" s="25"/>
      <c r="R297" s="25"/>
      <c r="S297" s="25"/>
      <c r="T297" s="25"/>
      <c r="U297" s="25"/>
    </row>
    <row r="298" spans="1:21">
      <c r="A298" s="15"/>
      <c r="B298" s="25"/>
      <c r="C298" s="123" t="s">
        <v>307</v>
      </c>
      <c r="D298" s="123"/>
      <c r="E298" s="123"/>
      <c r="F298" s="25"/>
      <c r="G298" s="25"/>
      <c r="H298" s="25"/>
      <c r="I298" s="25"/>
      <c r="J298" s="25"/>
      <c r="K298" s="123" t="s">
        <v>310</v>
      </c>
      <c r="L298" s="123"/>
      <c r="M298" s="123"/>
      <c r="N298" s="25"/>
      <c r="O298" s="25"/>
      <c r="P298" s="25"/>
      <c r="Q298" s="25"/>
      <c r="R298" s="25"/>
      <c r="S298" s="25"/>
      <c r="T298" s="25"/>
      <c r="U298" s="25"/>
    </row>
    <row r="299" spans="1:21">
      <c r="A299" s="15"/>
      <c r="B299" s="25"/>
      <c r="C299" s="63"/>
      <c r="D299" s="63"/>
      <c r="E299" s="63"/>
      <c r="F299" s="25"/>
      <c r="G299" s="123" t="s">
        <v>312</v>
      </c>
      <c r="H299" s="123"/>
      <c r="I299" s="123"/>
      <c r="J299" s="25"/>
      <c r="K299" s="123" t="s">
        <v>311</v>
      </c>
      <c r="L299" s="123"/>
      <c r="M299" s="123"/>
      <c r="N299" s="25"/>
      <c r="O299" s="123" t="s">
        <v>315</v>
      </c>
      <c r="P299" s="123"/>
      <c r="Q299" s="123"/>
      <c r="R299" s="25"/>
      <c r="S299" s="123" t="s">
        <v>316</v>
      </c>
      <c r="T299" s="123"/>
      <c r="U299" s="123"/>
    </row>
    <row r="300" spans="1:21">
      <c r="A300" s="15"/>
      <c r="B300" s="25"/>
      <c r="C300" s="63"/>
      <c r="D300" s="63"/>
      <c r="E300" s="63"/>
      <c r="F300" s="25"/>
      <c r="G300" s="123" t="s">
        <v>313</v>
      </c>
      <c r="H300" s="123"/>
      <c r="I300" s="123"/>
      <c r="J300" s="25"/>
      <c r="K300" s="63"/>
      <c r="L300" s="63"/>
      <c r="M300" s="63"/>
      <c r="N300" s="25"/>
      <c r="O300" s="123"/>
      <c r="P300" s="123"/>
      <c r="Q300" s="123"/>
      <c r="R300" s="25"/>
      <c r="S300" s="123" t="s">
        <v>312</v>
      </c>
      <c r="T300" s="123"/>
      <c r="U300" s="123"/>
    </row>
    <row r="301" spans="1:21" ht="15.75" thickBot="1">
      <c r="A301" s="15"/>
      <c r="B301" s="25"/>
      <c r="C301" s="124"/>
      <c r="D301" s="124"/>
      <c r="E301" s="124"/>
      <c r="F301" s="25"/>
      <c r="G301" s="125" t="s">
        <v>314</v>
      </c>
      <c r="H301" s="125"/>
      <c r="I301" s="125"/>
      <c r="J301" s="25"/>
      <c r="K301" s="124"/>
      <c r="L301" s="124"/>
      <c r="M301" s="124"/>
      <c r="N301" s="25"/>
      <c r="O301" s="125"/>
      <c r="P301" s="125"/>
      <c r="Q301" s="125"/>
      <c r="R301" s="25"/>
      <c r="S301" s="124"/>
      <c r="T301" s="124"/>
      <c r="U301" s="124"/>
    </row>
    <row r="302" spans="1:21">
      <c r="A302" s="15"/>
      <c r="B302" s="115" t="s">
        <v>65</v>
      </c>
      <c r="C302" s="33"/>
      <c r="D302" s="33"/>
      <c r="E302" s="33"/>
      <c r="F302" s="20"/>
      <c r="G302" s="33"/>
      <c r="H302" s="33"/>
      <c r="I302" s="33"/>
      <c r="J302" s="20"/>
      <c r="K302" s="33"/>
      <c r="L302" s="33"/>
      <c r="M302" s="33"/>
      <c r="N302" s="20"/>
      <c r="O302" s="33"/>
      <c r="P302" s="33"/>
      <c r="Q302" s="33"/>
      <c r="R302" s="20"/>
      <c r="S302" s="33"/>
      <c r="T302" s="33"/>
      <c r="U302" s="33"/>
    </row>
    <row r="303" spans="1:21">
      <c r="A303" s="15"/>
      <c r="B303" s="133" t="s">
        <v>66</v>
      </c>
      <c r="C303" s="131" t="s">
        <v>165</v>
      </c>
      <c r="D303" s="130">
        <v>674.8</v>
      </c>
      <c r="E303" s="25"/>
      <c r="F303" s="25"/>
      <c r="G303" s="131" t="s">
        <v>165</v>
      </c>
      <c r="H303" s="130" t="s">
        <v>201</v>
      </c>
      <c r="I303" s="25"/>
      <c r="J303" s="25"/>
      <c r="K303" s="131" t="s">
        <v>165</v>
      </c>
      <c r="L303" s="130">
        <v>70.8</v>
      </c>
      <c r="M303" s="25"/>
      <c r="N303" s="25"/>
      <c r="O303" s="131" t="s">
        <v>165</v>
      </c>
      <c r="P303" s="130" t="s">
        <v>433</v>
      </c>
      <c r="Q303" s="131" t="s">
        <v>171</v>
      </c>
      <c r="R303" s="25"/>
      <c r="S303" s="131" t="s">
        <v>165</v>
      </c>
      <c r="T303" s="130">
        <v>740.6</v>
      </c>
      <c r="U303" s="25"/>
    </row>
    <row r="304" spans="1:21">
      <c r="A304" s="15"/>
      <c r="B304" s="133"/>
      <c r="C304" s="131"/>
      <c r="D304" s="130"/>
      <c r="E304" s="25"/>
      <c r="F304" s="25"/>
      <c r="G304" s="131"/>
      <c r="H304" s="130"/>
      <c r="I304" s="25"/>
      <c r="J304" s="25"/>
      <c r="K304" s="131"/>
      <c r="L304" s="130"/>
      <c r="M304" s="25"/>
      <c r="N304" s="25"/>
      <c r="O304" s="131"/>
      <c r="P304" s="130"/>
      <c r="Q304" s="131"/>
      <c r="R304" s="25"/>
      <c r="S304" s="131"/>
      <c r="T304" s="130"/>
      <c r="U304" s="25"/>
    </row>
    <row r="305" spans="1:21">
      <c r="A305" s="15"/>
      <c r="B305" s="157" t="s">
        <v>67</v>
      </c>
      <c r="C305" s="128">
        <v>12.1</v>
      </c>
      <c r="D305" s="128"/>
      <c r="E305" s="35"/>
      <c r="F305" s="35"/>
      <c r="G305" s="128" t="s">
        <v>201</v>
      </c>
      <c r="H305" s="128"/>
      <c r="I305" s="35"/>
      <c r="J305" s="35"/>
      <c r="K305" s="128">
        <v>166.5</v>
      </c>
      <c r="L305" s="128"/>
      <c r="M305" s="35"/>
      <c r="N305" s="35"/>
      <c r="O305" s="128" t="s">
        <v>434</v>
      </c>
      <c r="P305" s="128"/>
      <c r="Q305" s="127" t="s">
        <v>171</v>
      </c>
      <c r="R305" s="35"/>
      <c r="S305" s="128">
        <v>176.2</v>
      </c>
      <c r="T305" s="128"/>
      <c r="U305" s="35"/>
    </row>
    <row r="306" spans="1:21" ht="15.75" thickBot="1">
      <c r="A306" s="15"/>
      <c r="B306" s="157"/>
      <c r="C306" s="132"/>
      <c r="D306" s="132"/>
      <c r="E306" s="40"/>
      <c r="F306" s="35"/>
      <c r="G306" s="132"/>
      <c r="H306" s="132"/>
      <c r="I306" s="40"/>
      <c r="J306" s="35"/>
      <c r="K306" s="132"/>
      <c r="L306" s="132"/>
      <c r="M306" s="40"/>
      <c r="N306" s="35"/>
      <c r="O306" s="132"/>
      <c r="P306" s="132"/>
      <c r="Q306" s="140"/>
      <c r="R306" s="35"/>
      <c r="S306" s="132"/>
      <c r="T306" s="132"/>
      <c r="U306" s="40"/>
    </row>
    <row r="307" spans="1:21">
      <c r="A307" s="15"/>
      <c r="B307" s="160" t="s">
        <v>68</v>
      </c>
      <c r="C307" s="134">
        <v>686.9</v>
      </c>
      <c r="D307" s="134"/>
      <c r="E307" s="43"/>
      <c r="F307" s="25"/>
      <c r="G307" s="134" t="s">
        <v>201</v>
      </c>
      <c r="H307" s="134"/>
      <c r="I307" s="43"/>
      <c r="J307" s="25"/>
      <c r="K307" s="134">
        <v>237.3</v>
      </c>
      <c r="L307" s="134"/>
      <c r="M307" s="43"/>
      <c r="N307" s="25"/>
      <c r="O307" s="134" t="s">
        <v>435</v>
      </c>
      <c r="P307" s="134"/>
      <c r="Q307" s="136" t="s">
        <v>171</v>
      </c>
      <c r="R307" s="25"/>
      <c r="S307" s="134">
        <v>916.8</v>
      </c>
      <c r="T307" s="134"/>
      <c r="U307" s="43"/>
    </row>
    <row r="308" spans="1:21">
      <c r="A308" s="15"/>
      <c r="B308" s="160"/>
      <c r="C308" s="130"/>
      <c r="D308" s="130"/>
      <c r="E308" s="25"/>
      <c r="F308" s="25"/>
      <c r="G308" s="130"/>
      <c r="H308" s="130"/>
      <c r="I308" s="25"/>
      <c r="J308" s="25"/>
      <c r="K308" s="130"/>
      <c r="L308" s="130"/>
      <c r="M308" s="25"/>
      <c r="N308" s="25"/>
      <c r="O308" s="130"/>
      <c r="P308" s="130"/>
      <c r="Q308" s="131"/>
      <c r="R308" s="25"/>
      <c r="S308" s="130"/>
      <c r="T308" s="130"/>
      <c r="U308" s="25"/>
    </row>
    <row r="309" spans="1:21">
      <c r="A309" s="15"/>
      <c r="B309" s="20"/>
      <c r="C309" s="35"/>
      <c r="D309" s="35"/>
      <c r="E309" s="35"/>
      <c r="F309" s="20"/>
      <c r="G309" s="35"/>
      <c r="H309" s="35"/>
      <c r="I309" s="35"/>
      <c r="J309" s="20"/>
      <c r="K309" s="35"/>
      <c r="L309" s="35"/>
      <c r="M309" s="35"/>
      <c r="N309" s="20"/>
      <c r="O309" s="35"/>
      <c r="P309" s="35"/>
      <c r="Q309" s="35"/>
      <c r="R309" s="20"/>
      <c r="S309" s="35"/>
      <c r="T309" s="35"/>
      <c r="U309" s="35"/>
    </row>
    <row r="310" spans="1:21">
      <c r="A310" s="15"/>
      <c r="B310" s="117" t="s">
        <v>69</v>
      </c>
      <c r="C310" s="25"/>
      <c r="D310" s="25"/>
      <c r="E310" s="25"/>
      <c r="F310" s="17"/>
      <c r="G310" s="25"/>
      <c r="H310" s="25"/>
      <c r="I310" s="25"/>
      <c r="J310" s="17"/>
      <c r="K310" s="25"/>
      <c r="L310" s="25"/>
      <c r="M310" s="25"/>
      <c r="N310" s="17"/>
      <c r="O310" s="25"/>
      <c r="P310" s="25"/>
      <c r="Q310" s="25"/>
      <c r="R310" s="17"/>
      <c r="S310" s="25"/>
      <c r="T310" s="25"/>
      <c r="U310" s="25"/>
    </row>
    <row r="311" spans="1:21">
      <c r="A311" s="15"/>
      <c r="B311" s="157" t="s">
        <v>374</v>
      </c>
      <c r="C311" s="128">
        <v>312</v>
      </c>
      <c r="D311" s="128"/>
      <c r="E311" s="35"/>
      <c r="F311" s="35"/>
      <c r="G311" s="128" t="s">
        <v>201</v>
      </c>
      <c r="H311" s="128"/>
      <c r="I311" s="35"/>
      <c r="J311" s="35"/>
      <c r="K311" s="128" t="s">
        <v>201</v>
      </c>
      <c r="L311" s="128"/>
      <c r="M311" s="35"/>
      <c r="N311" s="35"/>
      <c r="O311" s="128" t="s">
        <v>289</v>
      </c>
      <c r="P311" s="128"/>
      <c r="Q311" s="127" t="s">
        <v>171</v>
      </c>
      <c r="R311" s="35"/>
      <c r="S311" s="128">
        <v>311.3</v>
      </c>
      <c r="T311" s="128"/>
      <c r="U311" s="35"/>
    </row>
    <row r="312" spans="1:21">
      <c r="A312" s="15"/>
      <c r="B312" s="157"/>
      <c r="C312" s="128"/>
      <c r="D312" s="128"/>
      <c r="E312" s="35"/>
      <c r="F312" s="35"/>
      <c r="G312" s="128"/>
      <c r="H312" s="128"/>
      <c r="I312" s="35"/>
      <c r="J312" s="35"/>
      <c r="K312" s="128"/>
      <c r="L312" s="128"/>
      <c r="M312" s="35"/>
      <c r="N312" s="35"/>
      <c r="O312" s="128"/>
      <c r="P312" s="128"/>
      <c r="Q312" s="127"/>
      <c r="R312" s="35"/>
      <c r="S312" s="128"/>
      <c r="T312" s="128"/>
      <c r="U312" s="35"/>
    </row>
    <row r="313" spans="1:21">
      <c r="A313" s="15"/>
      <c r="B313" s="133" t="s">
        <v>375</v>
      </c>
      <c r="C313" s="130">
        <v>11.9</v>
      </c>
      <c r="D313" s="130"/>
      <c r="E313" s="25"/>
      <c r="F313" s="25"/>
      <c r="G313" s="130" t="s">
        <v>201</v>
      </c>
      <c r="H313" s="130"/>
      <c r="I313" s="25"/>
      <c r="J313" s="25"/>
      <c r="K313" s="130">
        <v>141.19999999999999</v>
      </c>
      <c r="L313" s="130"/>
      <c r="M313" s="25"/>
      <c r="N313" s="25"/>
      <c r="O313" s="130" t="s">
        <v>201</v>
      </c>
      <c r="P313" s="130"/>
      <c r="Q313" s="25"/>
      <c r="R313" s="25"/>
      <c r="S313" s="130">
        <v>153.1</v>
      </c>
      <c r="T313" s="130"/>
      <c r="U313" s="25"/>
    </row>
    <row r="314" spans="1:21">
      <c r="A314" s="15"/>
      <c r="B314" s="133"/>
      <c r="C314" s="130"/>
      <c r="D314" s="130"/>
      <c r="E314" s="25"/>
      <c r="F314" s="25"/>
      <c r="G314" s="130"/>
      <c r="H314" s="130"/>
      <c r="I314" s="25"/>
      <c r="J314" s="25"/>
      <c r="K314" s="130"/>
      <c r="L314" s="130"/>
      <c r="M314" s="25"/>
      <c r="N314" s="25"/>
      <c r="O314" s="130"/>
      <c r="P314" s="130"/>
      <c r="Q314" s="25"/>
      <c r="R314" s="25"/>
      <c r="S314" s="130"/>
      <c r="T314" s="130"/>
      <c r="U314" s="25"/>
    </row>
    <row r="315" spans="1:21">
      <c r="A315" s="15"/>
      <c r="B315" s="157" t="s">
        <v>72</v>
      </c>
      <c r="C315" s="128">
        <v>6.9</v>
      </c>
      <c r="D315" s="128"/>
      <c r="E315" s="35"/>
      <c r="F315" s="35"/>
      <c r="G315" s="128" t="s">
        <v>201</v>
      </c>
      <c r="H315" s="128"/>
      <c r="I315" s="35"/>
      <c r="J315" s="35"/>
      <c r="K315" s="128">
        <v>25.7</v>
      </c>
      <c r="L315" s="128"/>
      <c r="M315" s="35"/>
      <c r="N315" s="35"/>
      <c r="O315" s="128" t="s">
        <v>434</v>
      </c>
      <c r="P315" s="128"/>
      <c r="Q315" s="127" t="s">
        <v>171</v>
      </c>
      <c r="R315" s="35"/>
      <c r="S315" s="128">
        <v>30.2</v>
      </c>
      <c r="T315" s="128"/>
      <c r="U315" s="35"/>
    </row>
    <row r="316" spans="1:21">
      <c r="A316" s="15"/>
      <c r="B316" s="157"/>
      <c r="C316" s="128"/>
      <c r="D316" s="128"/>
      <c r="E316" s="35"/>
      <c r="F316" s="35"/>
      <c r="G316" s="128"/>
      <c r="H316" s="128"/>
      <c r="I316" s="35"/>
      <c r="J316" s="35"/>
      <c r="K316" s="128"/>
      <c r="L316" s="128"/>
      <c r="M316" s="35"/>
      <c r="N316" s="35"/>
      <c r="O316" s="128"/>
      <c r="P316" s="128"/>
      <c r="Q316" s="127"/>
      <c r="R316" s="35"/>
      <c r="S316" s="128"/>
      <c r="T316" s="128"/>
      <c r="U316" s="35"/>
    </row>
    <row r="317" spans="1:21">
      <c r="A317" s="15"/>
      <c r="B317" s="133" t="s">
        <v>73</v>
      </c>
      <c r="C317" s="130">
        <v>12.2</v>
      </c>
      <c r="D317" s="130"/>
      <c r="E317" s="25"/>
      <c r="F317" s="25"/>
      <c r="G317" s="130" t="s">
        <v>201</v>
      </c>
      <c r="H317" s="130"/>
      <c r="I317" s="25"/>
      <c r="J317" s="25"/>
      <c r="K317" s="130">
        <v>16.600000000000001</v>
      </c>
      <c r="L317" s="130"/>
      <c r="M317" s="25"/>
      <c r="N317" s="25"/>
      <c r="O317" s="130" t="s">
        <v>402</v>
      </c>
      <c r="P317" s="130"/>
      <c r="Q317" s="131" t="s">
        <v>171</v>
      </c>
      <c r="R317" s="25"/>
      <c r="S317" s="130">
        <v>25.1</v>
      </c>
      <c r="T317" s="130"/>
      <c r="U317" s="25"/>
    </row>
    <row r="318" spans="1:21">
      <c r="A318" s="15"/>
      <c r="B318" s="133"/>
      <c r="C318" s="130"/>
      <c r="D318" s="130"/>
      <c r="E318" s="25"/>
      <c r="F318" s="25"/>
      <c r="G318" s="130"/>
      <c r="H318" s="130"/>
      <c r="I318" s="25"/>
      <c r="J318" s="25"/>
      <c r="K318" s="130"/>
      <c r="L318" s="130"/>
      <c r="M318" s="25"/>
      <c r="N318" s="25"/>
      <c r="O318" s="130"/>
      <c r="P318" s="130"/>
      <c r="Q318" s="131"/>
      <c r="R318" s="25"/>
      <c r="S318" s="130"/>
      <c r="T318" s="130"/>
      <c r="U318" s="25"/>
    </row>
    <row r="319" spans="1:21">
      <c r="A319" s="15"/>
      <c r="B319" s="157" t="s">
        <v>74</v>
      </c>
      <c r="C319" s="128">
        <v>106.5</v>
      </c>
      <c r="D319" s="128"/>
      <c r="E319" s="35"/>
      <c r="F319" s="35"/>
      <c r="G319" s="128">
        <v>3</v>
      </c>
      <c r="H319" s="128"/>
      <c r="I319" s="35"/>
      <c r="J319" s="35"/>
      <c r="K319" s="128">
        <v>41.5</v>
      </c>
      <c r="L319" s="128"/>
      <c r="M319" s="35"/>
      <c r="N319" s="35"/>
      <c r="O319" s="128" t="s">
        <v>201</v>
      </c>
      <c r="P319" s="128"/>
      <c r="Q319" s="35"/>
      <c r="R319" s="35"/>
      <c r="S319" s="128">
        <v>151</v>
      </c>
      <c r="T319" s="128"/>
      <c r="U319" s="35"/>
    </row>
    <row r="320" spans="1:21">
      <c r="A320" s="15"/>
      <c r="B320" s="157"/>
      <c r="C320" s="128"/>
      <c r="D320" s="128"/>
      <c r="E320" s="35"/>
      <c r="F320" s="35"/>
      <c r="G320" s="128"/>
      <c r="H320" s="128"/>
      <c r="I320" s="35"/>
      <c r="J320" s="35"/>
      <c r="K320" s="128"/>
      <c r="L320" s="128"/>
      <c r="M320" s="35"/>
      <c r="N320" s="35"/>
      <c r="O320" s="128"/>
      <c r="P320" s="128"/>
      <c r="Q320" s="35"/>
      <c r="R320" s="35"/>
      <c r="S320" s="128"/>
      <c r="T320" s="128"/>
      <c r="U320" s="35"/>
    </row>
    <row r="321" spans="1:21">
      <c r="A321" s="15"/>
      <c r="B321" s="133" t="s">
        <v>101</v>
      </c>
      <c r="C321" s="130">
        <v>14.6</v>
      </c>
      <c r="D321" s="130"/>
      <c r="E321" s="25"/>
      <c r="F321" s="25"/>
      <c r="G321" s="130">
        <v>0.8</v>
      </c>
      <c r="H321" s="130"/>
      <c r="I321" s="25"/>
      <c r="J321" s="25"/>
      <c r="K321" s="130">
        <v>0.9</v>
      </c>
      <c r="L321" s="130"/>
      <c r="M321" s="25"/>
      <c r="N321" s="25"/>
      <c r="O321" s="130" t="s">
        <v>201</v>
      </c>
      <c r="P321" s="130"/>
      <c r="Q321" s="25"/>
      <c r="R321" s="25"/>
      <c r="S321" s="130">
        <v>16.3</v>
      </c>
      <c r="T321" s="130"/>
      <c r="U321" s="25"/>
    </row>
    <row r="322" spans="1:21">
      <c r="A322" s="15"/>
      <c r="B322" s="133"/>
      <c r="C322" s="130"/>
      <c r="D322" s="130"/>
      <c r="E322" s="25"/>
      <c r="F322" s="25"/>
      <c r="G322" s="130"/>
      <c r="H322" s="130"/>
      <c r="I322" s="25"/>
      <c r="J322" s="25"/>
      <c r="K322" s="130"/>
      <c r="L322" s="130"/>
      <c r="M322" s="25"/>
      <c r="N322" s="25"/>
      <c r="O322" s="130"/>
      <c r="P322" s="130"/>
      <c r="Q322" s="25"/>
      <c r="R322" s="25"/>
      <c r="S322" s="130"/>
      <c r="T322" s="130"/>
      <c r="U322" s="25"/>
    </row>
    <row r="323" spans="1:21">
      <c r="A323" s="15"/>
      <c r="B323" s="157" t="s">
        <v>76</v>
      </c>
      <c r="C323" s="128">
        <v>6.5</v>
      </c>
      <c r="D323" s="128"/>
      <c r="E323" s="35"/>
      <c r="F323" s="35"/>
      <c r="G323" s="128">
        <v>0.7</v>
      </c>
      <c r="H323" s="128"/>
      <c r="I323" s="35"/>
      <c r="J323" s="35"/>
      <c r="K323" s="128">
        <v>1.6</v>
      </c>
      <c r="L323" s="128"/>
      <c r="M323" s="35"/>
      <c r="N323" s="35"/>
      <c r="O323" s="128" t="s">
        <v>201</v>
      </c>
      <c r="P323" s="128"/>
      <c r="Q323" s="35"/>
      <c r="R323" s="35"/>
      <c r="S323" s="128">
        <v>8.8000000000000007</v>
      </c>
      <c r="T323" s="128"/>
      <c r="U323" s="35"/>
    </row>
    <row r="324" spans="1:21" ht="15.75" thickBot="1">
      <c r="A324" s="15"/>
      <c r="B324" s="157"/>
      <c r="C324" s="132"/>
      <c r="D324" s="132"/>
      <c r="E324" s="40"/>
      <c r="F324" s="35"/>
      <c r="G324" s="132"/>
      <c r="H324" s="132"/>
      <c r="I324" s="40"/>
      <c r="J324" s="35"/>
      <c r="K324" s="132"/>
      <c r="L324" s="132"/>
      <c r="M324" s="40"/>
      <c r="N324" s="35"/>
      <c r="O324" s="132"/>
      <c r="P324" s="132"/>
      <c r="Q324" s="40"/>
      <c r="R324" s="35"/>
      <c r="S324" s="132"/>
      <c r="T324" s="132"/>
      <c r="U324" s="40"/>
    </row>
    <row r="325" spans="1:21">
      <c r="A325" s="15"/>
      <c r="B325" s="160" t="s">
        <v>77</v>
      </c>
      <c r="C325" s="134">
        <v>470.6</v>
      </c>
      <c r="D325" s="134"/>
      <c r="E325" s="43"/>
      <c r="F325" s="25"/>
      <c r="G325" s="134">
        <v>4.5</v>
      </c>
      <c r="H325" s="134"/>
      <c r="I325" s="43"/>
      <c r="J325" s="25"/>
      <c r="K325" s="134">
        <v>227.5</v>
      </c>
      <c r="L325" s="134"/>
      <c r="M325" s="43"/>
      <c r="N325" s="25"/>
      <c r="O325" s="134" t="s">
        <v>436</v>
      </c>
      <c r="P325" s="134"/>
      <c r="Q325" s="136" t="s">
        <v>171</v>
      </c>
      <c r="R325" s="25"/>
      <c r="S325" s="134">
        <v>695.8</v>
      </c>
      <c r="T325" s="134"/>
      <c r="U325" s="43"/>
    </row>
    <row r="326" spans="1:21" ht="15.75" thickBot="1">
      <c r="A326" s="15"/>
      <c r="B326" s="160"/>
      <c r="C326" s="147"/>
      <c r="D326" s="147"/>
      <c r="E326" s="58"/>
      <c r="F326" s="25"/>
      <c r="G326" s="147"/>
      <c r="H326" s="147"/>
      <c r="I326" s="58"/>
      <c r="J326" s="25"/>
      <c r="K326" s="147"/>
      <c r="L326" s="147"/>
      <c r="M326" s="58"/>
      <c r="N326" s="25"/>
      <c r="O326" s="147"/>
      <c r="P326" s="147"/>
      <c r="Q326" s="148"/>
      <c r="R326" s="25"/>
      <c r="S326" s="147"/>
      <c r="T326" s="147"/>
      <c r="U326" s="58"/>
    </row>
    <row r="327" spans="1:21">
      <c r="A327" s="15"/>
      <c r="B327" s="20"/>
      <c r="C327" s="33"/>
      <c r="D327" s="33"/>
      <c r="E327" s="33"/>
      <c r="F327" s="20"/>
      <c r="G327" s="33"/>
      <c r="H327" s="33"/>
      <c r="I327" s="33"/>
      <c r="J327" s="20"/>
      <c r="K327" s="33"/>
      <c r="L327" s="33"/>
      <c r="M327" s="33"/>
      <c r="N327" s="20"/>
      <c r="O327" s="33"/>
      <c r="P327" s="33"/>
      <c r="Q327" s="33"/>
      <c r="R327" s="20"/>
      <c r="S327" s="33"/>
      <c r="T327" s="33"/>
      <c r="U327" s="33"/>
    </row>
    <row r="328" spans="1:21">
      <c r="A328" s="15"/>
      <c r="B328" s="160" t="s">
        <v>378</v>
      </c>
      <c r="C328" s="130">
        <v>216.3</v>
      </c>
      <c r="D328" s="130"/>
      <c r="E328" s="25"/>
      <c r="F328" s="25"/>
      <c r="G328" s="130" t="s">
        <v>380</v>
      </c>
      <c r="H328" s="130"/>
      <c r="I328" s="131" t="s">
        <v>171</v>
      </c>
      <c r="J328" s="25"/>
      <c r="K328" s="130">
        <v>9.8000000000000007</v>
      </c>
      <c r="L328" s="130"/>
      <c r="M328" s="25"/>
      <c r="N328" s="25"/>
      <c r="O328" s="130" t="s">
        <v>284</v>
      </c>
      <c r="P328" s="130"/>
      <c r="Q328" s="131" t="s">
        <v>171</v>
      </c>
      <c r="R328" s="25"/>
      <c r="S328" s="130">
        <v>221</v>
      </c>
      <c r="T328" s="130"/>
      <c r="U328" s="25"/>
    </row>
    <row r="329" spans="1:21">
      <c r="A329" s="15"/>
      <c r="B329" s="160"/>
      <c r="C329" s="130"/>
      <c r="D329" s="130"/>
      <c r="E329" s="25"/>
      <c r="F329" s="25"/>
      <c r="G329" s="130"/>
      <c r="H329" s="130"/>
      <c r="I329" s="131"/>
      <c r="J329" s="25"/>
      <c r="K329" s="130"/>
      <c r="L329" s="130"/>
      <c r="M329" s="25"/>
      <c r="N329" s="25"/>
      <c r="O329" s="130"/>
      <c r="P329" s="130"/>
      <c r="Q329" s="131"/>
      <c r="R329" s="25"/>
      <c r="S329" s="130"/>
      <c r="T329" s="130"/>
      <c r="U329" s="25"/>
    </row>
    <row r="330" spans="1:21">
      <c r="A330" s="15"/>
      <c r="B330" s="20"/>
      <c r="C330" s="35"/>
      <c r="D330" s="35"/>
      <c r="E330" s="35"/>
      <c r="F330" s="20"/>
      <c r="G330" s="35"/>
      <c r="H330" s="35"/>
      <c r="I330" s="35"/>
      <c r="J330" s="20"/>
      <c r="K330" s="35"/>
      <c r="L330" s="35"/>
      <c r="M330" s="35"/>
      <c r="N330" s="20"/>
      <c r="O330" s="35"/>
      <c r="P330" s="35"/>
      <c r="Q330" s="35"/>
      <c r="R330" s="20"/>
      <c r="S330" s="35"/>
      <c r="T330" s="35"/>
      <c r="U330" s="35"/>
    </row>
    <row r="331" spans="1:21">
      <c r="A331" s="15"/>
      <c r="B331" s="117" t="s">
        <v>79</v>
      </c>
      <c r="C331" s="25"/>
      <c r="D331" s="25"/>
      <c r="E331" s="25"/>
      <c r="F331" s="17"/>
      <c r="G331" s="25"/>
      <c r="H331" s="25"/>
      <c r="I331" s="25"/>
      <c r="J331" s="17"/>
      <c r="K331" s="25"/>
      <c r="L331" s="25"/>
      <c r="M331" s="25"/>
      <c r="N331" s="17"/>
      <c r="O331" s="25"/>
      <c r="P331" s="25"/>
      <c r="Q331" s="25"/>
      <c r="R331" s="17"/>
      <c r="S331" s="25"/>
      <c r="T331" s="25"/>
      <c r="U331" s="25"/>
    </row>
    <row r="332" spans="1:21">
      <c r="A332" s="15"/>
      <c r="B332" s="157" t="s">
        <v>270</v>
      </c>
      <c r="C332" s="128" t="s">
        <v>437</v>
      </c>
      <c r="D332" s="128"/>
      <c r="E332" s="127" t="s">
        <v>171</v>
      </c>
      <c r="F332" s="35"/>
      <c r="G332" s="128" t="s">
        <v>438</v>
      </c>
      <c r="H332" s="128"/>
      <c r="I332" s="127" t="s">
        <v>171</v>
      </c>
      <c r="J332" s="35"/>
      <c r="K332" s="128" t="s">
        <v>201</v>
      </c>
      <c r="L332" s="128"/>
      <c r="M332" s="35"/>
      <c r="N332" s="35"/>
      <c r="O332" s="128">
        <v>21</v>
      </c>
      <c r="P332" s="128"/>
      <c r="Q332" s="35"/>
      <c r="R332" s="35"/>
      <c r="S332" s="128" t="s">
        <v>274</v>
      </c>
      <c r="T332" s="128"/>
      <c r="U332" s="127" t="s">
        <v>171</v>
      </c>
    </row>
    <row r="333" spans="1:21">
      <c r="A333" s="15"/>
      <c r="B333" s="157"/>
      <c r="C333" s="128"/>
      <c r="D333" s="128"/>
      <c r="E333" s="127"/>
      <c r="F333" s="35"/>
      <c r="G333" s="128"/>
      <c r="H333" s="128"/>
      <c r="I333" s="127"/>
      <c r="J333" s="35"/>
      <c r="K333" s="128"/>
      <c r="L333" s="128"/>
      <c r="M333" s="35"/>
      <c r="N333" s="35"/>
      <c r="O333" s="128"/>
      <c r="P333" s="128"/>
      <c r="Q333" s="35"/>
      <c r="R333" s="35"/>
      <c r="S333" s="128"/>
      <c r="T333" s="128"/>
      <c r="U333" s="127"/>
    </row>
    <row r="334" spans="1:21">
      <c r="A334" s="15"/>
      <c r="B334" s="133" t="s">
        <v>383</v>
      </c>
      <c r="C334" s="130">
        <v>0.8</v>
      </c>
      <c r="D334" s="130"/>
      <c r="E334" s="25"/>
      <c r="F334" s="25"/>
      <c r="G334" s="130" t="s">
        <v>201</v>
      </c>
      <c r="H334" s="130"/>
      <c r="I334" s="25"/>
      <c r="J334" s="25"/>
      <c r="K334" s="130" t="s">
        <v>288</v>
      </c>
      <c r="L334" s="130"/>
      <c r="M334" s="131" t="s">
        <v>171</v>
      </c>
      <c r="N334" s="25"/>
      <c r="O334" s="130" t="s">
        <v>201</v>
      </c>
      <c r="P334" s="130"/>
      <c r="Q334" s="25"/>
      <c r="R334" s="25"/>
      <c r="S334" s="130" t="s">
        <v>201</v>
      </c>
      <c r="T334" s="130"/>
      <c r="U334" s="25"/>
    </row>
    <row r="335" spans="1:21">
      <c r="A335" s="15"/>
      <c r="B335" s="133"/>
      <c r="C335" s="130"/>
      <c r="D335" s="130"/>
      <c r="E335" s="25"/>
      <c r="F335" s="25"/>
      <c r="G335" s="130"/>
      <c r="H335" s="130"/>
      <c r="I335" s="25"/>
      <c r="J335" s="25"/>
      <c r="K335" s="130"/>
      <c r="L335" s="130"/>
      <c r="M335" s="131"/>
      <c r="N335" s="25"/>
      <c r="O335" s="130"/>
      <c r="P335" s="130"/>
      <c r="Q335" s="25"/>
      <c r="R335" s="25"/>
      <c r="S335" s="130"/>
      <c r="T335" s="130"/>
      <c r="U335" s="25"/>
    </row>
    <row r="336" spans="1:21">
      <c r="A336" s="15"/>
      <c r="B336" s="157" t="s">
        <v>405</v>
      </c>
      <c r="C336" s="128" t="s">
        <v>379</v>
      </c>
      <c r="D336" s="128"/>
      <c r="E336" s="127" t="s">
        <v>171</v>
      </c>
      <c r="F336" s="35"/>
      <c r="G336" s="128" t="s">
        <v>201</v>
      </c>
      <c r="H336" s="128"/>
      <c r="I336" s="35"/>
      <c r="J336" s="35"/>
      <c r="K336" s="128" t="s">
        <v>434</v>
      </c>
      <c r="L336" s="128"/>
      <c r="M336" s="127" t="s">
        <v>171</v>
      </c>
      <c r="N336" s="35"/>
      <c r="O336" s="128">
        <v>2.5</v>
      </c>
      <c r="P336" s="128"/>
      <c r="Q336" s="35"/>
      <c r="R336" s="35"/>
      <c r="S336" s="128" t="s">
        <v>277</v>
      </c>
      <c r="T336" s="128"/>
      <c r="U336" s="127" t="s">
        <v>171</v>
      </c>
    </row>
    <row r="337" spans="1:21" ht="15.75" thickBot="1">
      <c r="A337" s="15"/>
      <c r="B337" s="157"/>
      <c r="C337" s="132"/>
      <c r="D337" s="132"/>
      <c r="E337" s="140"/>
      <c r="F337" s="35"/>
      <c r="G337" s="132"/>
      <c r="H337" s="132"/>
      <c r="I337" s="40"/>
      <c r="J337" s="35"/>
      <c r="K337" s="132"/>
      <c r="L337" s="132"/>
      <c r="M337" s="140"/>
      <c r="N337" s="35"/>
      <c r="O337" s="132"/>
      <c r="P337" s="132"/>
      <c r="Q337" s="40"/>
      <c r="R337" s="35"/>
      <c r="S337" s="132"/>
      <c r="T337" s="132"/>
      <c r="U337" s="140"/>
    </row>
    <row r="338" spans="1:21">
      <c r="A338" s="15"/>
      <c r="B338" s="146" t="s">
        <v>385</v>
      </c>
      <c r="C338" s="134">
        <v>194.8</v>
      </c>
      <c r="D338" s="134"/>
      <c r="E338" s="43"/>
      <c r="F338" s="25"/>
      <c r="G338" s="134" t="s">
        <v>439</v>
      </c>
      <c r="H338" s="134"/>
      <c r="I338" s="136" t="s">
        <v>171</v>
      </c>
      <c r="J338" s="25"/>
      <c r="K338" s="134">
        <v>6.6</v>
      </c>
      <c r="L338" s="134"/>
      <c r="M338" s="43"/>
      <c r="N338" s="25"/>
      <c r="O338" s="134">
        <v>22.9</v>
      </c>
      <c r="P338" s="134"/>
      <c r="Q338" s="43"/>
      <c r="R338" s="25"/>
      <c r="S338" s="134">
        <v>197.4</v>
      </c>
      <c r="T338" s="134"/>
      <c r="U338" s="43"/>
    </row>
    <row r="339" spans="1:21">
      <c r="A339" s="15"/>
      <c r="B339" s="146"/>
      <c r="C339" s="130"/>
      <c r="D339" s="130"/>
      <c r="E339" s="25"/>
      <c r="F339" s="25"/>
      <c r="G339" s="135"/>
      <c r="H339" s="135"/>
      <c r="I339" s="137"/>
      <c r="J339" s="25"/>
      <c r="K339" s="130"/>
      <c r="L339" s="130"/>
      <c r="M339" s="25"/>
      <c r="N339" s="25"/>
      <c r="O339" s="130"/>
      <c r="P339" s="130"/>
      <c r="Q339" s="25"/>
      <c r="R339" s="25"/>
      <c r="S339" s="130"/>
      <c r="T339" s="130"/>
      <c r="U339" s="25"/>
    </row>
    <row r="340" spans="1:21">
      <c r="A340" s="15"/>
      <c r="B340" s="20"/>
      <c r="C340" s="35"/>
      <c r="D340" s="35"/>
      <c r="E340" s="35"/>
      <c r="F340" s="20"/>
      <c r="G340" s="35"/>
      <c r="H340" s="35"/>
      <c r="I340" s="35"/>
      <c r="J340" s="20"/>
      <c r="K340" s="35"/>
      <c r="L340" s="35"/>
      <c r="M340" s="35"/>
      <c r="N340" s="20"/>
      <c r="O340" s="35"/>
      <c r="P340" s="35"/>
      <c r="Q340" s="35"/>
      <c r="R340" s="20"/>
      <c r="S340" s="35"/>
      <c r="T340" s="35"/>
      <c r="U340" s="35"/>
    </row>
    <row r="341" spans="1:21">
      <c r="A341" s="15"/>
      <c r="B341" s="129" t="s">
        <v>387</v>
      </c>
      <c r="C341" s="130" t="s">
        <v>398</v>
      </c>
      <c r="D341" s="130"/>
      <c r="E341" s="131" t="s">
        <v>171</v>
      </c>
      <c r="F341" s="25"/>
      <c r="G341" s="130">
        <v>7.8</v>
      </c>
      <c r="H341" s="130"/>
      <c r="I341" s="25"/>
      <c r="J341" s="25"/>
      <c r="K341" s="130" t="s">
        <v>284</v>
      </c>
      <c r="L341" s="130"/>
      <c r="M341" s="131" t="s">
        <v>171</v>
      </c>
      <c r="N341" s="25"/>
      <c r="O341" s="130" t="s">
        <v>440</v>
      </c>
      <c r="P341" s="130"/>
      <c r="Q341" s="131" t="s">
        <v>171</v>
      </c>
      <c r="R341" s="25"/>
      <c r="S341" s="130" t="s">
        <v>441</v>
      </c>
      <c r="T341" s="130"/>
      <c r="U341" s="131" t="s">
        <v>171</v>
      </c>
    </row>
    <row r="342" spans="1:21">
      <c r="A342" s="15"/>
      <c r="B342" s="129"/>
      <c r="C342" s="130"/>
      <c r="D342" s="130"/>
      <c r="E342" s="131"/>
      <c r="F342" s="25"/>
      <c r="G342" s="130"/>
      <c r="H342" s="130"/>
      <c r="I342" s="25"/>
      <c r="J342" s="25"/>
      <c r="K342" s="130"/>
      <c r="L342" s="130"/>
      <c r="M342" s="131"/>
      <c r="N342" s="25"/>
      <c r="O342" s="130"/>
      <c r="P342" s="130"/>
      <c r="Q342" s="131"/>
      <c r="R342" s="25"/>
      <c r="S342" s="130"/>
      <c r="T342" s="130"/>
      <c r="U342" s="131"/>
    </row>
    <row r="343" spans="1:21">
      <c r="A343" s="15"/>
      <c r="B343" s="126" t="s">
        <v>391</v>
      </c>
      <c r="C343" s="128" t="s">
        <v>201</v>
      </c>
      <c r="D343" s="128"/>
      <c r="E343" s="35"/>
      <c r="F343" s="35"/>
      <c r="G343" s="128">
        <v>143.30000000000001</v>
      </c>
      <c r="H343" s="128"/>
      <c r="I343" s="35"/>
      <c r="J343" s="35"/>
      <c r="K343" s="128" t="s">
        <v>201</v>
      </c>
      <c r="L343" s="128"/>
      <c r="M343" s="35"/>
      <c r="N343" s="35"/>
      <c r="O343" s="128" t="s">
        <v>442</v>
      </c>
      <c r="P343" s="128"/>
      <c r="Q343" s="127" t="s">
        <v>171</v>
      </c>
      <c r="R343" s="35"/>
      <c r="S343" s="128" t="s">
        <v>201</v>
      </c>
      <c r="T343" s="128"/>
      <c r="U343" s="35"/>
    </row>
    <row r="344" spans="1:21" ht="15.75" thickBot="1">
      <c r="A344" s="15"/>
      <c r="B344" s="126"/>
      <c r="C344" s="132"/>
      <c r="D344" s="132"/>
      <c r="E344" s="40"/>
      <c r="F344" s="35"/>
      <c r="G344" s="132"/>
      <c r="H344" s="132"/>
      <c r="I344" s="40"/>
      <c r="J344" s="35"/>
      <c r="K344" s="132"/>
      <c r="L344" s="132"/>
      <c r="M344" s="40"/>
      <c r="N344" s="35"/>
      <c r="O344" s="132"/>
      <c r="P344" s="132"/>
      <c r="Q344" s="140"/>
      <c r="R344" s="35"/>
      <c r="S344" s="132"/>
      <c r="T344" s="132"/>
      <c r="U344" s="40"/>
    </row>
    <row r="345" spans="1:21">
      <c r="A345" s="15"/>
      <c r="B345" s="17"/>
      <c r="C345" s="43"/>
      <c r="D345" s="43"/>
      <c r="E345" s="43"/>
      <c r="F345" s="17"/>
      <c r="G345" s="43"/>
      <c r="H345" s="43"/>
      <c r="I345" s="43"/>
      <c r="J345" s="17"/>
      <c r="K345" s="43"/>
      <c r="L345" s="43"/>
      <c r="M345" s="43"/>
      <c r="N345" s="17"/>
      <c r="O345" s="43"/>
      <c r="P345" s="43"/>
      <c r="Q345" s="43"/>
      <c r="R345" s="17"/>
      <c r="S345" s="43"/>
      <c r="T345" s="43"/>
      <c r="U345" s="43"/>
    </row>
    <row r="346" spans="1:21">
      <c r="A346" s="15"/>
      <c r="B346" s="162" t="s">
        <v>84</v>
      </c>
      <c r="C346" s="128">
        <v>122.9</v>
      </c>
      <c r="D346" s="128"/>
      <c r="E346" s="35"/>
      <c r="F346" s="35"/>
      <c r="G346" s="128">
        <v>124.2</v>
      </c>
      <c r="H346" s="128"/>
      <c r="I346" s="35"/>
      <c r="J346" s="35"/>
      <c r="K346" s="128">
        <v>6</v>
      </c>
      <c r="L346" s="128"/>
      <c r="M346" s="35"/>
      <c r="N346" s="35"/>
      <c r="O346" s="128" t="s">
        <v>443</v>
      </c>
      <c r="P346" s="128"/>
      <c r="Q346" s="127" t="s">
        <v>171</v>
      </c>
      <c r="R346" s="35"/>
      <c r="S346" s="128">
        <v>124.2</v>
      </c>
      <c r="T346" s="128"/>
      <c r="U346" s="35"/>
    </row>
    <row r="347" spans="1:21">
      <c r="A347" s="15"/>
      <c r="B347" s="162"/>
      <c r="C347" s="128"/>
      <c r="D347" s="128"/>
      <c r="E347" s="35"/>
      <c r="F347" s="35"/>
      <c r="G347" s="128"/>
      <c r="H347" s="128"/>
      <c r="I347" s="35"/>
      <c r="J347" s="35"/>
      <c r="K347" s="128"/>
      <c r="L347" s="128"/>
      <c r="M347" s="35"/>
      <c r="N347" s="35"/>
      <c r="O347" s="128"/>
      <c r="P347" s="128"/>
      <c r="Q347" s="127"/>
      <c r="R347" s="35"/>
      <c r="S347" s="128"/>
      <c r="T347" s="128"/>
      <c r="U347" s="35"/>
    </row>
    <row r="348" spans="1:21">
      <c r="A348" s="15"/>
      <c r="B348" s="17"/>
      <c r="C348" s="25"/>
      <c r="D348" s="25"/>
      <c r="E348" s="25"/>
      <c r="F348" s="17"/>
      <c r="G348" s="25"/>
      <c r="H348" s="25"/>
      <c r="I348" s="25"/>
      <c r="J348" s="17"/>
      <c r="K348" s="25"/>
      <c r="L348" s="25"/>
      <c r="M348" s="25"/>
      <c r="N348" s="17"/>
      <c r="O348" s="25"/>
      <c r="P348" s="25"/>
      <c r="Q348" s="25"/>
      <c r="R348" s="17"/>
      <c r="S348" s="25"/>
      <c r="T348" s="25"/>
      <c r="U348" s="25"/>
    </row>
    <row r="349" spans="1:21">
      <c r="A349" s="15"/>
      <c r="B349" s="126" t="s">
        <v>412</v>
      </c>
      <c r="C349" s="128" t="s">
        <v>201</v>
      </c>
      <c r="D349" s="128"/>
      <c r="E349" s="35"/>
      <c r="F349" s="35"/>
      <c r="G349" s="128" t="s">
        <v>434</v>
      </c>
      <c r="H349" s="128"/>
      <c r="I349" s="127" t="s">
        <v>171</v>
      </c>
      <c r="J349" s="35"/>
      <c r="K349" s="128" t="s">
        <v>201</v>
      </c>
      <c r="L349" s="128"/>
      <c r="M349" s="35"/>
      <c r="N349" s="35"/>
      <c r="O349" s="128" t="s">
        <v>201</v>
      </c>
      <c r="P349" s="128"/>
      <c r="Q349" s="35"/>
      <c r="R349" s="35"/>
      <c r="S349" s="128" t="s">
        <v>434</v>
      </c>
      <c r="T349" s="128"/>
      <c r="U349" s="127" t="s">
        <v>171</v>
      </c>
    </row>
    <row r="350" spans="1:21" ht="15.75" thickBot="1">
      <c r="A350" s="15"/>
      <c r="B350" s="126"/>
      <c r="C350" s="132"/>
      <c r="D350" s="132"/>
      <c r="E350" s="40"/>
      <c r="F350" s="35"/>
      <c r="G350" s="132"/>
      <c r="H350" s="132"/>
      <c r="I350" s="140"/>
      <c r="J350" s="35"/>
      <c r="K350" s="132"/>
      <c r="L350" s="132"/>
      <c r="M350" s="40"/>
      <c r="N350" s="35"/>
      <c r="O350" s="132"/>
      <c r="P350" s="132"/>
      <c r="Q350" s="40"/>
      <c r="R350" s="35"/>
      <c r="S350" s="132"/>
      <c r="T350" s="132"/>
      <c r="U350" s="140"/>
    </row>
    <row r="351" spans="1:21">
      <c r="A351" s="15"/>
      <c r="B351" s="17"/>
      <c r="C351" s="43"/>
      <c r="D351" s="43"/>
      <c r="E351" s="43"/>
      <c r="F351" s="17"/>
      <c r="G351" s="43"/>
      <c r="H351" s="43"/>
      <c r="I351" s="43"/>
      <c r="J351" s="17"/>
      <c r="K351" s="43"/>
      <c r="L351" s="43"/>
      <c r="M351" s="43"/>
      <c r="N351" s="17"/>
      <c r="O351" s="43"/>
      <c r="P351" s="43"/>
      <c r="Q351" s="43"/>
      <c r="R351" s="17"/>
      <c r="S351" s="43"/>
      <c r="T351" s="43"/>
      <c r="U351" s="43"/>
    </row>
    <row r="352" spans="1:21">
      <c r="A352" s="15"/>
      <c r="B352" s="162" t="s">
        <v>86</v>
      </c>
      <c r="C352" s="127" t="s">
        <v>165</v>
      </c>
      <c r="D352" s="128">
        <v>122.9</v>
      </c>
      <c r="E352" s="35"/>
      <c r="F352" s="35"/>
      <c r="G352" s="127" t="s">
        <v>165</v>
      </c>
      <c r="H352" s="128">
        <v>121.8</v>
      </c>
      <c r="I352" s="35"/>
      <c r="J352" s="35"/>
      <c r="K352" s="127" t="s">
        <v>165</v>
      </c>
      <c r="L352" s="128">
        <v>6</v>
      </c>
      <c r="M352" s="35"/>
      <c r="N352" s="35"/>
      <c r="O352" s="127" t="s">
        <v>165</v>
      </c>
      <c r="P352" s="128" t="s">
        <v>443</v>
      </c>
      <c r="Q352" s="127" t="s">
        <v>171</v>
      </c>
      <c r="R352" s="35"/>
      <c r="S352" s="127" t="s">
        <v>165</v>
      </c>
      <c r="T352" s="128">
        <v>121.8</v>
      </c>
      <c r="U352" s="35"/>
    </row>
    <row r="353" spans="1:21" ht="15.75" thickBot="1">
      <c r="A353" s="15"/>
      <c r="B353" s="162"/>
      <c r="C353" s="151"/>
      <c r="D353" s="155"/>
      <c r="E353" s="62"/>
      <c r="F353" s="35"/>
      <c r="G353" s="151"/>
      <c r="H353" s="155"/>
      <c r="I353" s="62"/>
      <c r="J353" s="35"/>
      <c r="K353" s="151"/>
      <c r="L353" s="155"/>
      <c r="M353" s="62"/>
      <c r="N353" s="35"/>
      <c r="O353" s="151"/>
      <c r="P353" s="155"/>
      <c r="Q353" s="151"/>
      <c r="R353" s="35"/>
      <c r="S353" s="151"/>
      <c r="T353" s="155"/>
      <c r="U353" s="62"/>
    </row>
    <row r="354" spans="1:21" ht="15.75" thickTop="1">
      <c r="A354" s="15"/>
      <c r="B354" s="24"/>
      <c r="C354" s="24"/>
      <c r="D354" s="24"/>
      <c r="E354" s="24"/>
      <c r="F354" s="24"/>
      <c r="G354" s="24"/>
      <c r="H354" s="24"/>
      <c r="I354" s="24"/>
      <c r="J354" s="24"/>
      <c r="K354" s="24"/>
      <c r="L354" s="24"/>
      <c r="M354" s="24"/>
      <c r="N354" s="24"/>
      <c r="O354" s="24"/>
      <c r="P354" s="24"/>
      <c r="Q354" s="24"/>
      <c r="R354" s="24"/>
      <c r="S354" s="24"/>
      <c r="T354" s="24"/>
      <c r="U354" s="24"/>
    </row>
    <row r="355" spans="1:21">
      <c r="A355" s="15"/>
      <c r="B355" s="16"/>
      <c r="C355" s="16"/>
      <c r="D355" s="16"/>
      <c r="E355" s="16"/>
      <c r="F355" s="16"/>
      <c r="G355" s="16"/>
      <c r="H355" s="16"/>
      <c r="I355" s="16"/>
      <c r="J355" s="16"/>
      <c r="K355" s="16"/>
      <c r="L355" s="16"/>
      <c r="M355" s="16"/>
      <c r="N355" s="16"/>
      <c r="O355" s="16"/>
      <c r="P355" s="16"/>
      <c r="Q355" s="16"/>
      <c r="R355" s="16"/>
      <c r="S355" s="16"/>
      <c r="T355" s="16"/>
      <c r="U355" s="16"/>
    </row>
    <row r="356" spans="1:21">
      <c r="A356" s="15"/>
      <c r="B356" s="121" t="s">
        <v>418</v>
      </c>
      <c r="C356" s="121"/>
      <c r="D356" s="121"/>
      <c r="E356" s="121"/>
      <c r="F356" s="121"/>
      <c r="G356" s="121"/>
      <c r="H356" s="121"/>
      <c r="I356" s="121"/>
      <c r="J356" s="121"/>
      <c r="K356" s="121"/>
      <c r="L356" s="121"/>
      <c r="M356" s="121"/>
      <c r="N356" s="121"/>
      <c r="O356" s="121"/>
      <c r="P356" s="121"/>
      <c r="Q356" s="121"/>
      <c r="R356" s="121"/>
      <c r="S356" s="121"/>
      <c r="T356" s="121"/>
      <c r="U356" s="121"/>
    </row>
    <row r="357" spans="1:21">
      <c r="A357" s="15"/>
      <c r="B357" s="122" t="s">
        <v>304</v>
      </c>
      <c r="C357" s="122"/>
      <c r="D357" s="122"/>
      <c r="E357" s="122"/>
      <c r="F357" s="122"/>
      <c r="G357" s="122"/>
      <c r="H357" s="122"/>
      <c r="I357" s="122"/>
      <c r="J357" s="122"/>
      <c r="K357" s="122"/>
      <c r="L357" s="122"/>
      <c r="M357" s="122"/>
      <c r="N357" s="122"/>
      <c r="O357" s="122"/>
      <c r="P357" s="122"/>
      <c r="Q357" s="122"/>
      <c r="R357" s="122"/>
      <c r="S357" s="122"/>
      <c r="T357" s="122"/>
      <c r="U357" s="122"/>
    </row>
    <row r="358" spans="1:21">
      <c r="A358" s="15"/>
      <c r="B358" s="25"/>
      <c r="C358" s="123" t="s">
        <v>305</v>
      </c>
      <c r="D358" s="123"/>
      <c r="E358" s="123"/>
      <c r="F358" s="25"/>
      <c r="G358" s="25"/>
      <c r="H358" s="25"/>
      <c r="I358" s="25"/>
      <c r="J358" s="25"/>
      <c r="K358" s="123" t="s">
        <v>308</v>
      </c>
      <c r="L358" s="123"/>
      <c r="M358" s="123"/>
      <c r="N358" s="25"/>
      <c r="O358" s="25"/>
      <c r="P358" s="25"/>
      <c r="Q358" s="25"/>
      <c r="R358" s="25"/>
      <c r="S358" s="25"/>
      <c r="T358" s="25"/>
      <c r="U358" s="25"/>
    </row>
    <row r="359" spans="1:21">
      <c r="A359" s="15"/>
      <c r="B359" s="25"/>
      <c r="C359" s="123" t="s">
        <v>306</v>
      </c>
      <c r="D359" s="123"/>
      <c r="E359" s="123"/>
      <c r="F359" s="25"/>
      <c r="G359" s="25"/>
      <c r="H359" s="25"/>
      <c r="I359" s="25"/>
      <c r="J359" s="25"/>
      <c r="K359" s="123" t="s">
        <v>309</v>
      </c>
      <c r="L359" s="123"/>
      <c r="M359" s="123"/>
      <c r="N359" s="25"/>
      <c r="O359" s="25"/>
      <c r="P359" s="25"/>
      <c r="Q359" s="25"/>
      <c r="R359" s="25"/>
      <c r="S359" s="25"/>
      <c r="T359" s="25"/>
      <c r="U359" s="25"/>
    </row>
    <row r="360" spans="1:21">
      <c r="A360" s="15"/>
      <c r="B360" s="25"/>
      <c r="C360" s="123" t="s">
        <v>307</v>
      </c>
      <c r="D360" s="123"/>
      <c r="E360" s="123"/>
      <c r="F360" s="25"/>
      <c r="G360" s="25"/>
      <c r="H360" s="25"/>
      <c r="I360" s="25"/>
      <c r="J360" s="25"/>
      <c r="K360" s="123" t="s">
        <v>310</v>
      </c>
      <c r="L360" s="123"/>
      <c r="M360" s="123"/>
      <c r="N360" s="25"/>
      <c r="O360" s="25"/>
      <c r="P360" s="25"/>
      <c r="Q360" s="25"/>
      <c r="R360" s="25"/>
      <c r="S360" s="25"/>
      <c r="T360" s="25"/>
      <c r="U360" s="25"/>
    </row>
    <row r="361" spans="1:21">
      <c r="A361" s="15"/>
      <c r="B361" s="25"/>
      <c r="C361" s="63"/>
      <c r="D361" s="63"/>
      <c r="E361" s="63"/>
      <c r="F361" s="25"/>
      <c r="G361" s="123" t="s">
        <v>312</v>
      </c>
      <c r="H361" s="123"/>
      <c r="I361" s="123"/>
      <c r="J361" s="25"/>
      <c r="K361" s="123" t="s">
        <v>311</v>
      </c>
      <c r="L361" s="123"/>
      <c r="M361" s="123"/>
      <c r="N361" s="25"/>
      <c r="O361" s="123" t="s">
        <v>315</v>
      </c>
      <c r="P361" s="123"/>
      <c r="Q361" s="123"/>
      <c r="R361" s="25"/>
      <c r="S361" s="123" t="s">
        <v>316</v>
      </c>
      <c r="T361" s="123"/>
      <c r="U361" s="123"/>
    </row>
    <row r="362" spans="1:21">
      <c r="A362" s="15"/>
      <c r="B362" s="25"/>
      <c r="C362" s="63"/>
      <c r="D362" s="63"/>
      <c r="E362" s="63"/>
      <c r="F362" s="25"/>
      <c r="G362" s="123" t="s">
        <v>313</v>
      </c>
      <c r="H362" s="123"/>
      <c r="I362" s="123"/>
      <c r="J362" s="25"/>
      <c r="K362" s="63"/>
      <c r="L362" s="63"/>
      <c r="M362" s="63"/>
      <c r="N362" s="25"/>
      <c r="O362" s="123"/>
      <c r="P362" s="123"/>
      <c r="Q362" s="123"/>
      <c r="R362" s="25"/>
      <c r="S362" s="123" t="s">
        <v>312</v>
      </c>
      <c r="T362" s="123"/>
      <c r="U362" s="123"/>
    </row>
    <row r="363" spans="1:21" ht="15.75" thickBot="1">
      <c r="A363" s="15"/>
      <c r="B363" s="25"/>
      <c r="C363" s="124"/>
      <c r="D363" s="124"/>
      <c r="E363" s="124"/>
      <c r="F363" s="25"/>
      <c r="G363" s="125" t="s">
        <v>314</v>
      </c>
      <c r="H363" s="125"/>
      <c r="I363" s="125"/>
      <c r="J363" s="25"/>
      <c r="K363" s="124"/>
      <c r="L363" s="124"/>
      <c r="M363" s="124"/>
      <c r="N363" s="25"/>
      <c r="O363" s="125"/>
      <c r="P363" s="125"/>
      <c r="Q363" s="125"/>
      <c r="R363" s="25"/>
      <c r="S363" s="124"/>
      <c r="T363" s="124"/>
      <c r="U363" s="124"/>
    </row>
    <row r="364" spans="1:21">
      <c r="A364" s="15"/>
      <c r="B364" s="115" t="s">
        <v>65</v>
      </c>
      <c r="C364" s="33"/>
      <c r="D364" s="33"/>
      <c r="E364" s="33"/>
      <c r="F364" s="20"/>
      <c r="G364" s="33"/>
      <c r="H364" s="33"/>
      <c r="I364" s="33"/>
      <c r="J364" s="20"/>
      <c r="K364" s="33"/>
      <c r="L364" s="33"/>
      <c r="M364" s="33"/>
      <c r="N364" s="20"/>
      <c r="O364" s="33"/>
      <c r="P364" s="33"/>
      <c r="Q364" s="33"/>
      <c r="R364" s="20"/>
      <c r="S364" s="33"/>
      <c r="T364" s="33"/>
      <c r="U364" s="33"/>
    </row>
    <row r="365" spans="1:21">
      <c r="A365" s="15"/>
      <c r="B365" s="133" t="s">
        <v>66</v>
      </c>
      <c r="C365" s="131" t="s">
        <v>165</v>
      </c>
      <c r="D365" s="130">
        <v>671.8</v>
      </c>
      <c r="E365" s="25"/>
      <c r="F365" s="25"/>
      <c r="G365" s="131" t="s">
        <v>165</v>
      </c>
      <c r="H365" s="130" t="s">
        <v>201</v>
      </c>
      <c r="I365" s="25"/>
      <c r="J365" s="25"/>
      <c r="K365" s="131" t="s">
        <v>165</v>
      </c>
      <c r="L365" s="130">
        <v>68</v>
      </c>
      <c r="M365" s="25"/>
      <c r="N365" s="25"/>
      <c r="O365" s="131" t="s">
        <v>165</v>
      </c>
      <c r="P365" s="130" t="s">
        <v>380</v>
      </c>
      <c r="Q365" s="131" t="s">
        <v>171</v>
      </c>
      <c r="R365" s="25"/>
      <c r="S365" s="131" t="s">
        <v>165</v>
      </c>
      <c r="T365" s="130">
        <v>735.3</v>
      </c>
      <c r="U365" s="25"/>
    </row>
    <row r="366" spans="1:21">
      <c r="A366" s="15"/>
      <c r="B366" s="133"/>
      <c r="C366" s="131"/>
      <c r="D366" s="130"/>
      <c r="E366" s="25"/>
      <c r="F366" s="25"/>
      <c r="G366" s="131"/>
      <c r="H366" s="130"/>
      <c r="I366" s="25"/>
      <c r="J366" s="25"/>
      <c r="K366" s="131"/>
      <c r="L366" s="130"/>
      <c r="M366" s="25"/>
      <c r="N366" s="25"/>
      <c r="O366" s="131"/>
      <c r="P366" s="130"/>
      <c r="Q366" s="131"/>
      <c r="R366" s="25"/>
      <c r="S366" s="131"/>
      <c r="T366" s="130"/>
      <c r="U366" s="25"/>
    </row>
    <row r="367" spans="1:21">
      <c r="A367" s="15"/>
      <c r="B367" s="157" t="s">
        <v>67</v>
      </c>
      <c r="C367" s="128">
        <v>7.8</v>
      </c>
      <c r="D367" s="128"/>
      <c r="E367" s="35"/>
      <c r="F367" s="35"/>
      <c r="G367" s="128" t="s">
        <v>201</v>
      </c>
      <c r="H367" s="128"/>
      <c r="I367" s="35"/>
      <c r="J367" s="35"/>
      <c r="K367" s="128">
        <v>88.6</v>
      </c>
      <c r="L367" s="128"/>
      <c r="M367" s="35"/>
      <c r="N367" s="35"/>
      <c r="O367" s="128" t="s">
        <v>419</v>
      </c>
      <c r="P367" s="128"/>
      <c r="Q367" s="127" t="s">
        <v>171</v>
      </c>
      <c r="R367" s="35"/>
      <c r="S367" s="128">
        <v>94.8</v>
      </c>
      <c r="T367" s="128"/>
      <c r="U367" s="35"/>
    </row>
    <row r="368" spans="1:21" ht="15.75" thickBot="1">
      <c r="A368" s="15"/>
      <c r="B368" s="157"/>
      <c r="C368" s="132"/>
      <c r="D368" s="132"/>
      <c r="E368" s="40"/>
      <c r="F368" s="35"/>
      <c r="G368" s="132"/>
      <c r="H368" s="132"/>
      <c r="I368" s="40"/>
      <c r="J368" s="35"/>
      <c r="K368" s="132"/>
      <c r="L368" s="132"/>
      <c r="M368" s="40"/>
      <c r="N368" s="35"/>
      <c r="O368" s="132"/>
      <c r="P368" s="132"/>
      <c r="Q368" s="140"/>
      <c r="R368" s="35"/>
      <c r="S368" s="132"/>
      <c r="T368" s="132"/>
      <c r="U368" s="40"/>
    </row>
    <row r="369" spans="1:21">
      <c r="A369" s="15"/>
      <c r="B369" s="160" t="s">
        <v>68</v>
      </c>
      <c r="C369" s="134">
        <v>679.6</v>
      </c>
      <c r="D369" s="134"/>
      <c r="E369" s="43"/>
      <c r="F369" s="25"/>
      <c r="G369" s="134" t="s">
        <v>201</v>
      </c>
      <c r="H369" s="134"/>
      <c r="I369" s="43"/>
      <c r="J369" s="25"/>
      <c r="K369" s="134">
        <v>156.6</v>
      </c>
      <c r="L369" s="134"/>
      <c r="M369" s="43"/>
      <c r="N369" s="25"/>
      <c r="O369" s="134" t="s">
        <v>420</v>
      </c>
      <c r="P369" s="134"/>
      <c r="Q369" s="136" t="s">
        <v>171</v>
      </c>
      <c r="R369" s="25"/>
      <c r="S369" s="134">
        <v>830.1</v>
      </c>
      <c r="T369" s="134"/>
      <c r="U369" s="43"/>
    </row>
    <row r="370" spans="1:21">
      <c r="A370" s="15"/>
      <c r="B370" s="160"/>
      <c r="C370" s="130"/>
      <c r="D370" s="130"/>
      <c r="E370" s="25"/>
      <c r="F370" s="25"/>
      <c r="G370" s="130"/>
      <c r="H370" s="130"/>
      <c r="I370" s="25"/>
      <c r="J370" s="25"/>
      <c r="K370" s="130"/>
      <c r="L370" s="130"/>
      <c r="M370" s="25"/>
      <c r="N370" s="25"/>
      <c r="O370" s="130"/>
      <c r="P370" s="130"/>
      <c r="Q370" s="131"/>
      <c r="R370" s="25"/>
      <c r="S370" s="130"/>
      <c r="T370" s="130"/>
      <c r="U370" s="25"/>
    </row>
    <row r="371" spans="1:21">
      <c r="A371" s="15"/>
      <c r="B371" s="20"/>
      <c r="C371" s="35"/>
      <c r="D371" s="35"/>
      <c r="E371" s="35"/>
      <c r="F371" s="20"/>
      <c r="G371" s="35"/>
      <c r="H371" s="35"/>
      <c r="I371" s="35"/>
      <c r="J371" s="20"/>
      <c r="K371" s="35"/>
      <c r="L371" s="35"/>
      <c r="M371" s="35"/>
      <c r="N371" s="20"/>
      <c r="O371" s="35"/>
      <c r="P371" s="35"/>
      <c r="Q371" s="35"/>
      <c r="R371" s="20"/>
      <c r="S371" s="35"/>
      <c r="T371" s="35"/>
      <c r="U371" s="35"/>
    </row>
    <row r="372" spans="1:21">
      <c r="A372" s="15"/>
      <c r="B372" s="117" t="s">
        <v>69</v>
      </c>
      <c r="C372" s="25"/>
      <c r="D372" s="25"/>
      <c r="E372" s="25"/>
      <c r="F372" s="17"/>
      <c r="G372" s="25"/>
      <c r="H372" s="25"/>
      <c r="I372" s="25"/>
      <c r="J372" s="17"/>
      <c r="K372" s="25"/>
      <c r="L372" s="25"/>
      <c r="M372" s="25"/>
      <c r="N372" s="17"/>
      <c r="O372" s="25"/>
      <c r="P372" s="25"/>
      <c r="Q372" s="25"/>
      <c r="R372" s="17"/>
      <c r="S372" s="25"/>
      <c r="T372" s="25"/>
      <c r="U372" s="25"/>
    </row>
    <row r="373" spans="1:21">
      <c r="A373" s="15"/>
      <c r="B373" s="157" t="s">
        <v>374</v>
      </c>
      <c r="C373" s="128">
        <v>315.39999999999998</v>
      </c>
      <c r="D373" s="128"/>
      <c r="E373" s="35"/>
      <c r="F373" s="35"/>
      <c r="G373" s="128" t="s">
        <v>201</v>
      </c>
      <c r="H373" s="128"/>
      <c r="I373" s="35"/>
      <c r="J373" s="35"/>
      <c r="K373" s="128" t="s">
        <v>201</v>
      </c>
      <c r="L373" s="128"/>
      <c r="M373" s="35"/>
      <c r="N373" s="35"/>
      <c r="O373" s="128" t="s">
        <v>288</v>
      </c>
      <c r="P373" s="128"/>
      <c r="Q373" s="127" t="s">
        <v>171</v>
      </c>
      <c r="R373" s="35"/>
      <c r="S373" s="128">
        <v>314.60000000000002</v>
      </c>
      <c r="T373" s="128"/>
      <c r="U373" s="35"/>
    </row>
    <row r="374" spans="1:21">
      <c r="A374" s="15"/>
      <c r="B374" s="157"/>
      <c r="C374" s="128"/>
      <c r="D374" s="128"/>
      <c r="E374" s="35"/>
      <c r="F374" s="35"/>
      <c r="G374" s="128"/>
      <c r="H374" s="128"/>
      <c r="I374" s="35"/>
      <c r="J374" s="35"/>
      <c r="K374" s="128"/>
      <c r="L374" s="128"/>
      <c r="M374" s="35"/>
      <c r="N374" s="35"/>
      <c r="O374" s="128"/>
      <c r="P374" s="128"/>
      <c r="Q374" s="127"/>
      <c r="R374" s="35"/>
      <c r="S374" s="128"/>
      <c r="T374" s="128"/>
      <c r="U374" s="35"/>
    </row>
    <row r="375" spans="1:21">
      <c r="A375" s="15"/>
      <c r="B375" s="133" t="s">
        <v>375</v>
      </c>
      <c r="C375" s="130">
        <v>13</v>
      </c>
      <c r="D375" s="130"/>
      <c r="E375" s="25"/>
      <c r="F375" s="25"/>
      <c r="G375" s="130" t="s">
        <v>201</v>
      </c>
      <c r="H375" s="130"/>
      <c r="I375" s="25"/>
      <c r="J375" s="25"/>
      <c r="K375" s="130">
        <v>77.8</v>
      </c>
      <c r="L375" s="130"/>
      <c r="M375" s="25"/>
      <c r="N375" s="25"/>
      <c r="O375" s="130" t="s">
        <v>201</v>
      </c>
      <c r="P375" s="130"/>
      <c r="Q375" s="25"/>
      <c r="R375" s="25"/>
      <c r="S375" s="130">
        <v>90.8</v>
      </c>
      <c r="T375" s="130"/>
      <c r="U375" s="25"/>
    </row>
    <row r="376" spans="1:21">
      <c r="A376" s="15"/>
      <c r="B376" s="133"/>
      <c r="C376" s="130"/>
      <c r="D376" s="130"/>
      <c r="E376" s="25"/>
      <c r="F376" s="25"/>
      <c r="G376" s="130"/>
      <c r="H376" s="130"/>
      <c r="I376" s="25"/>
      <c r="J376" s="25"/>
      <c r="K376" s="130"/>
      <c r="L376" s="130"/>
      <c r="M376" s="25"/>
      <c r="N376" s="25"/>
      <c r="O376" s="130"/>
      <c r="P376" s="130"/>
      <c r="Q376" s="25"/>
      <c r="R376" s="25"/>
      <c r="S376" s="130"/>
      <c r="T376" s="130"/>
      <c r="U376" s="25"/>
    </row>
    <row r="377" spans="1:21">
      <c r="A377" s="15"/>
      <c r="B377" s="157" t="s">
        <v>72</v>
      </c>
      <c r="C377" s="128">
        <v>5.6</v>
      </c>
      <c r="D377" s="128"/>
      <c r="E377" s="35"/>
      <c r="F377" s="35"/>
      <c r="G377" s="128" t="s">
        <v>201</v>
      </c>
      <c r="H377" s="128"/>
      <c r="I377" s="35"/>
      <c r="J377" s="35"/>
      <c r="K377" s="128">
        <v>18.7</v>
      </c>
      <c r="L377" s="128"/>
      <c r="M377" s="35"/>
      <c r="N377" s="35"/>
      <c r="O377" s="128" t="s">
        <v>419</v>
      </c>
      <c r="P377" s="128"/>
      <c r="Q377" s="127" t="s">
        <v>171</v>
      </c>
      <c r="R377" s="35"/>
      <c r="S377" s="128">
        <v>22.7</v>
      </c>
      <c r="T377" s="128"/>
      <c r="U377" s="35"/>
    </row>
    <row r="378" spans="1:21">
      <c r="A378" s="15"/>
      <c r="B378" s="157"/>
      <c r="C378" s="128"/>
      <c r="D378" s="128"/>
      <c r="E378" s="35"/>
      <c r="F378" s="35"/>
      <c r="G378" s="128"/>
      <c r="H378" s="128"/>
      <c r="I378" s="35"/>
      <c r="J378" s="35"/>
      <c r="K378" s="128"/>
      <c r="L378" s="128"/>
      <c r="M378" s="35"/>
      <c r="N378" s="35"/>
      <c r="O378" s="128"/>
      <c r="P378" s="128"/>
      <c r="Q378" s="127"/>
      <c r="R378" s="35"/>
      <c r="S378" s="128"/>
      <c r="T378" s="128"/>
      <c r="U378" s="35"/>
    </row>
    <row r="379" spans="1:21">
      <c r="A379" s="15"/>
      <c r="B379" s="133" t="s">
        <v>73</v>
      </c>
      <c r="C379" s="130">
        <v>12.6</v>
      </c>
      <c r="D379" s="130"/>
      <c r="E379" s="25"/>
      <c r="F379" s="25"/>
      <c r="G379" s="130" t="s">
        <v>201</v>
      </c>
      <c r="H379" s="130"/>
      <c r="I379" s="25"/>
      <c r="J379" s="25"/>
      <c r="K379" s="130">
        <v>18</v>
      </c>
      <c r="L379" s="130"/>
      <c r="M379" s="25"/>
      <c r="N379" s="25"/>
      <c r="O379" s="130" t="s">
        <v>389</v>
      </c>
      <c r="P379" s="130"/>
      <c r="Q379" s="131" t="s">
        <v>171</v>
      </c>
      <c r="R379" s="25"/>
      <c r="S379" s="130">
        <v>26.6</v>
      </c>
      <c r="T379" s="130"/>
      <c r="U379" s="25"/>
    </row>
    <row r="380" spans="1:21">
      <c r="A380" s="15"/>
      <c r="B380" s="133"/>
      <c r="C380" s="130"/>
      <c r="D380" s="130"/>
      <c r="E380" s="25"/>
      <c r="F380" s="25"/>
      <c r="G380" s="130"/>
      <c r="H380" s="130"/>
      <c r="I380" s="25"/>
      <c r="J380" s="25"/>
      <c r="K380" s="130"/>
      <c r="L380" s="130"/>
      <c r="M380" s="25"/>
      <c r="N380" s="25"/>
      <c r="O380" s="130"/>
      <c r="P380" s="130"/>
      <c r="Q380" s="131"/>
      <c r="R380" s="25"/>
      <c r="S380" s="130"/>
      <c r="T380" s="130"/>
      <c r="U380" s="25"/>
    </row>
    <row r="381" spans="1:21">
      <c r="A381" s="15"/>
      <c r="B381" s="157" t="s">
        <v>74</v>
      </c>
      <c r="C381" s="128">
        <v>93.9</v>
      </c>
      <c r="D381" s="128"/>
      <c r="E381" s="35"/>
      <c r="F381" s="35"/>
      <c r="G381" s="128">
        <v>2.8</v>
      </c>
      <c r="H381" s="128"/>
      <c r="I381" s="35"/>
      <c r="J381" s="35"/>
      <c r="K381" s="128">
        <v>35.1</v>
      </c>
      <c r="L381" s="128"/>
      <c r="M381" s="35"/>
      <c r="N381" s="35"/>
      <c r="O381" s="128" t="s">
        <v>201</v>
      </c>
      <c r="P381" s="128"/>
      <c r="Q381" s="35"/>
      <c r="R381" s="35"/>
      <c r="S381" s="128">
        <v>131.80000000000001</v>
      </c>
      <c r="T381" s="128"/>
      <c r="U381" s="35"/>
    </row>
    <row r="382" spans="1:21">
      <c r="A382" s="15"/>
      <c r="B382" s="157"/>
      <c r="C382" s="128"/>
      <c r="D382" s="128"/>
      <c r="E382" s="35"/>
      <c r="F382" s="35"/>
      <c r="G382" s="128"/>
      <c r="H382" s="128"/>
      <c r="I382" s="35"/>
      <c r="J382" s="35"/>
      <c r="K382" s="128"/>
      <c r="L382" s="128"/>
      <c r="M382" s="35"/>
      <c r="N382" s="35"/>
      <c r="O382" s="128"/>
      <c r="P382" s="128"/>
      <c r="Q382" s="35"/>
      <c r="R382" s="35"/>
      <c r="S382" s="128"/>
      <c r="T382" s="128"/>
      <c r="U382" s="35"/>
    </row>
    <row r="383" spans="1:21">
      <c r="A383" s="15"/>
      <c r="B383" s="133" t="s">
        <v>101</v>
      </c>
      <c r="C383" s="130">
        <v>13.7</v>
      </c>
      <c r="D383" s="130"/>
      <c r="E383" s="25"/>
      <c r="F383" s="25"/>
      <c r="G383" s="130">
        <v>0.6</v>
      </c>
      <c r="H383" s="130"/>
      <c r="I383" s="25"/>
      <c r="J383" s="25"/>
      <c r="K383" s="130">
        <v>1</v>
      </c>
      <c r="L383" s="130"/>
      <c r="M383" s="25"/>
      <c r="N383" s="25"/>
      <c r="O383" s="130" t="s">
        <v>201</v>
      </c>
      <c r="P383" s="130"/>
      <c r="Q383" s="25"/>
      <c r="R383" s="25"/>
      <c r="S383" s="130">
        <v>15.3</v>
      </c>
      <c r="T383" s="130"/>
      <c r="U383" s="25"/>
    </row>
    <row r="384" spans="1:21">
      <c r="A384" s="15"/>
      <c r="B384" s="133"/>
      <c r="C384" s="130"/>
      <c r="D384" s="130"/>
      <c r="E384" s="25"/>
      <c r="F384" s="25"/>
      <c r="G384" s="130"/>
      <c r="H384" s="130"/>
      <c r="I384" s="25"/>
      <c r="J384" s="25"/>
      <c r="K384" s="130"/>
      <c r="L384" s="130"/>
      <c r="M384" s="25"/>
      <c r="N384" s="25"/>
      <c r="O384" s="130"/>
      <c r="P384" s="130"/>
      <c r="Q384" s="25"/>
      <c r="R384" s="25"/>
      <c r="S384" s="130"/>
      <c r="T384" s="130"/>
      <c r="U384" s="25"/>
    </row>
    <row r="385" spans="1:21">
      <c r="A385" s="15"/>
      <c r="B385" s="157" t="s">
        <v>76</v>
      </c>
      <c r="C385" s="128">
        <v>7.7</v>
      </c>
      <c r="D385" s="128"/>
      <c r="E385" s="35"/>
      <c r="F385" s="35"/>
      <c r="G385" s="128">
        <v>0.7</v>
      </c>
      <c r="H385" s="128"/>
      <c r="I385" s="35"/>
      <c r="J385" s="35"/>
      <c r="K385" s="128">
        <v>1.6</v>
      </c>
      <c r="L385" s="128"/>
      <c r="M385" s="35"/>
      <c r="N385" s="35"/>
      <c r="O385" s="128" t="s">
        <v>201</v>
      </c>
      <c r="P385" s="128"/>
      <c r="Q385" s="35"/>
      <c r="R385" s="35"/>
      <c r="S385" s="128">
        <v>10</v>
      </c>
      <c r="T385" s="128"/>
      <c r="U385" s="35"/>
    </row>
    <row r="386" spans="1:21" ht="15.75" thickBot="1">
      <c r="A386" s="15"/>
      <c r="B386" s="157"/>
      <c r="C386" s="132"/>
      <c r="D386" s="132"/>
      <c r="E386" s="40"/>
      <c r="F386" s="35"/>
      <c r="G386" s="132"/>
      <c r="H386" s="132"/>
      <c r="I386" s="40"/>
      <c r="J386" s="35"/>
      <c r="K386" s="132"/>
      <c r="L386" s="132"/>
      <c r="M386" s="40"/>
      <c r="N386" s="35"/>
      <c r="O386" s="132"/>
      <c r="P386" s="132"/>
      <c r="Q386" s="40"/>
      <c r="R386" s="35"/>
      <c r="S386" s="132"/>
      <c r="T386" s="132"/>
      <c r="U386" s="40"/>
    </row>
    <row r="387" spans="1:21">
      <c r="A387" s="15"/>
      <c r="B387" s="160" t="s">
        <v>77</v>
      </c>
      <c r="C387" s="134">
        <v>461.9</v>
      </c>
      <c r="D387" s="134"/>
      <c r="E387" s="43"/>
      <c r="F387" s="25"/>
      <c r="G387" s="134">
        <v>4.0999999999999996</v>
      </c>
      <c r="H387" s="134"/>
      <c r="I387" s="43"/>
      <c r="J387" s="25"/>
      <c r="K387" s="134">
        <v>152.19999999999999</v>
      </c>
      <c r="L387" s="134"/>
      <c r="M387" s="43"/>
      <c r="N387" s="25"/>
      <c r="O387" s="134" t="s">
        <v>346</v>
      </c>
      <c r="P387" s="134"/>
      <c r="Q387" s="136" t="s">
        <v>171</v>
      </c>
      <c r="R387" s="25"/>
      <c r="S387" s="134">
        <v>611.79999999999995</v>
      </c>
      <c r="T387" s="134"/>
      <c r="U387" s="43"/>
    </row>
    <row r="388" spans="1:21" ht="15.75" thickBot="1">
      <c r="A388" s="15"/>
      <c r="B388" s="160"/>
      <c r="C388" s="147"/>
      <c r="D388" s="147"/>
      <c r="E388" s="58"/>
      <c r="F388" s="25"/>
      <c r="G388" s="147"/>
      <c r="H388" s="147"/>
      <c r="I388" s="58"/>
      <c r="J388" s="25"/>
      <c r="K388" s="147"/>
      <c r="L388" s="147"/>
      <c r="M388" s="58"/>
      <c r="N388" s="25"/>
      <c r="O388" s="147"/>
      <c r="P388" s="147"/>
      <c r="Q388" s="148"/>
      <c r="R388" s="25"/>
      <c r="S388" s="147"/>
      <c r="T388" s="147"/>
      <c r="U388" s="58"/>
    </row>
    <row r="389" spans="1:21">
      <c r="A389" s="15"/>
      <c r="B389" s="20"/>
      <c r="C389" s="33"/>
      <c r="D389" s="33"/>
      <c r="E389" s="33"/>
      <c r="F389" s="20"/>
      <c r="G389" s="33"/>
      <c r="H389" s="33"/>
      <c r="I389" s="33"/>
      <c r="J389" s="20"/>
      <c r="K389" s="33"/>
      <c r="L389" s="33"/>
      <c r="M389" s="33"/>
      <c r="N389" s="20"/>
      <c r="O389" s="33"/>
      <c r="P389" s="33"/>
      <c r="Q389" s="33"/>
      <c r="R389" s="20"/>
      <c r="S389" s="33"/>
      <c r="T389" s="33"/>
      <c r="U389" s="33"/>
    </row>
    <row r="390" spans="1:21">
      <c r="A390" s="15"/>
      <c r="B390" s="160" t="s">
        <v>378</v>
      </c>
      <c r="C390" s="130">
        <v>217.7</v>
      </c>
      <c r="D390" s="130"/>
      <c r="E390" s="25"/>
      <c r="F390" s="25"/>
      <c r="G390" s="130" t="s">
        <v>408</v>
      </c>
      <c r="H390" s="130"/>
      <c r="I390" s="131" t="s">
        <v>171</v>
      </c>
      <c r="J390" s="25"/>
      <c r="K390" s="130">
        <v>4.4000000000000004</v>
      </c>
      <c r="L390" s="130"/>
      <c r="M390" s="25"/>
      <c r="N390" s="25"/>
      <c r="O390" s="130">
        <v>0.3</v>
      </c>
      <c r="P390" s="130"/>
      <c r="Q390" s="25"/>
      <c r="R390" s="25"/>
      <c r="S390" s="130">
        <v>218.3</v>
      </c>
      <c r="T390" s="130"/>
      <c r="U390" s="25"/>
    </row>
    <row r="391" spans="1:21">
      <c r="A391" s="15"/>
      <c r="B391" s="160"/>
      <c r="C391" s="130"/>
      <c r="D391" s="130"/>
      <c r="E391" s="25"/>
      <c r="F391" s="25"/>
      <c r="G391" s="130"/>
      <c r="H391" s="130"/>
      <c r="I391" s="131"/>
      <c r="J391" s="25"/>
      <c r="K391" s="130"/>
      <c r="L391" s="130"/>
      <c r="M391" s="25"/>
      <c r="N391" s="25"/>
      <c r="O391" s="130"/>
      <c r="P391" s="130"/>
      <c r="Q391" s="25"/>
      <c r="R391" s="25"/>
      <c r="S391" s="130"/>
      <c r="T391" s="130"/>
      <c r="U391" s="25"/>
    </row>
    <row r="392" spans="1:21">
      <c r="A392" s="15"/>
      <c r="B392" s="20"/>
      <c r="C392" s="35"/>
      <c r="D392" s="35"/>
      <c r="E392" s="35"/>
      <c r="F392" s="20"/>
      <c r="G392" s="35"/>
      <c r="H392" s="35"/>
      <c r="I392" s="35"/>
      <c r="J392" s="20"/>
      <c r="K392" s="35"/>
      <c r="L392" s="35"/>
      <c r="M392" s="35"/>
      <c r="N392" s="20"/>
      <c r="O392" s="35"/>
      <c r="P392" s="35"/>
      <c r="Q392" s="35"/>
      <c r="R392" s="20"/>
      <c r="S392" s="35"/>
      <c r="T392" s="35"/>
      <c r="U392" s="35"/>
    </row>
    <row r="393" spans="1:21">
      <c r="A393" s="15"/>
      <c r="B393" s="117" t="s">
        <v>79</v>
      </c>
      <c r="C393" s="25"/>
      <c r="D393" s="25"/>
      <c r="E393" s="25"/>
      <c r="F393" s="17"/>
      <c r="G393" s="25"/>
      <c r="H393" s="25"/>
      <c r="I393" s="25"/>
      <c r="J393" s="17"/>
      <c r="K393" s="25"/>
      <c r="L393" s="25"/>
      <c r="M393" s="25"/>
      <c r="N393" s="17"/>
      <c r="O393" s="25"/>
      <c r="P393" s="25"/>
      <c r="Q393" s="25"/>
      <c r="R393" s="17"/>
      <c r="S393" s="25"/>
      <c r="T393" s="25"/>
      <c r="U393" s="25"/>
    </row>
    <row r="394" spans="1:21">
      <c r="A394" s="15"/>
      <c r="B394" s="157" t="s">
        <v>270</v>
      </c>
      <c r="C394" s="128" t="s">
        <v>421</v>
      </c>
      <c r="D394" s="128"/>
      <c r="E394" s="127" t="s">
        <v>171</v>
      </c>
      <c r="F394" s="35"/>
      <c r="G394" s="128" t="s">
        <v>422</v>
      </c>
      <c r="H394" s="128"/>
      <c r="I394" s="127" t="s">
        <v>171</v>
      </c>
      <c r="J394" s="35"/>
      <c r="K394" s="128" t="s">
        <v>201</v>
      </c>
      <c r="L394" s="128"/>
      <c r="M394" s="35"/>
      <c r="N394" s="35"/>
      <c r="O394" s="128">
        <v>22.5</v>
      </c>
      <c r="P394" s="128"/>
      <c r="Q394" s="35"/>
      <c r="R394" s="35"/>
      <c r="S394" s="128" t="s">
        <v>273</v>
      </c>
      <c r="T394" s="128"/>
      <c r="U394" s="127" t="s">
        <v>171</v>
      </c>
    </row>
    <row r="395" spans="1:21">
      <c r="A395" s="15"/>
      <c r="B395" s="157"/>
      <c r="C395" s="128"/>
      <c r="D395" s="128"/>
      <c r="E395" s="127"/>
      <c r="F395" s="35"/>
      <c r="G395" s="128"/>
      <c r="H395" s="128"/>
      <c r="I395" s="127"/>
      <c r="J395" s="35"/>
      <c r="K395" s="128"/>
      <c r="L395" s="128"/>
      <c r="M395" s="35"/>
      <c r="N395" s="35"/>
      <c r="O395" s="128"/>
      <c r="P395" s="128"/>
      <c r="Q395" s="35"/>
      <c r="R395" s="35"/>
      <c r="S395" s="128"/>
      <c r="T395" s="128"/>
      <c r="U395" s="127"/>
    </row>
    <row r="396" spans="1:21">
      <c r="A396" s="15"/>
      <c r="B396" s="133" t="s">
        <v>383</v>
      </c>
      <c r="C396" s="130">
        <v>0.5</v>
      </c>
      <c r="D396" s="130"/>
      <c r="E396" s="25"/>
      <c r="F396" s="25"/>
      <c r="G396" s="130" t="s">
        <v>201</v>
      </c>
      <c r="H396" s="130"/>
      <c r="I396" s="25"/>
      <c r="J396" s="25"/>
      <c r="K396" s="130" t="s">
        <v>276</v>
      </c>
      <c r="L396" s="130"/>
      <c r="M396" s="131" t="s">
        <v>171</v>
      </c>
      <c r="N396" s="25"/>
      <c r="O396" s="130" t="s">
        <v>201</v>
      </c>
      <c r="P396" s="130"/>
      <c r="Q396" s="25"/>
      <c r="R396" s="25"/>
      <c r="S396" s="130" t="s">
        <v>201</v>
      </c>
      <c r="T396" s="130"/>
      <c r="U396" s="25"/>
    </row>
    <row r="397" spans="1:21">
      <c r="A397" s="15"/>
      <c r="B397" s="133"/>
      <c r="C397" s="130"/>
      <c r="D397" s="130"/>
      <c r="E397" s="25"/>
      <c r="F397" s="25"/>
      <c r="G397" s="130"/>
      <c r="H397" s="130"/>
      <c r="I397" s="25"/>
      <c r="J397" s="25"/>
      <c r="K397" s="130"/>
      <c r="L397" s="130"/>
      <c r="M397" s="131"/>
      <c r="N397" s="25"/>
      <c r="O397" s="130"/>
      <c r="P397" s="130"/>
      <c r="Q397" s="25"/>
      <c r="R397" s="25"/>
      <c r="S397" s="130"/>
      <c r="T397" s="130"/>
      <c r="U397" s="25"/>
    </row>
    <row r="398" spans="1:21">
      <c r="A398" s="15"/>
      <c r="B398" s="157" t="s">
        <v>275</v>
      </c>
      <c r="C398" s="128">
        <v>0.4</v>
      </c>
      <c r="D398" s="128"/>
      <c r="E398" s="35"/>
      <c r="F398" s="35"/>
      <c r="G398" s="128" t="s">
        <v>347</v>
      </c>
      <c r="H398" s="128"/>
      <c r="I398" s="127" t="s">
        <v>171</v>
      </c>
      <c r="J398" s="35"/>
      <c r="K398" s="128">
        <v>11.2</v>
      </c>
      <c r="L398" s="128"/>
      <c r="M398" s="35"/>
      <c r="N398" s="35"/>
      <c r="O398" s="128" t="s">
        <v>201</v>
      </c>
      <c r="P398" s="128"/>
      <c r="Q398" s="35"/>
      <c r="R398" s="35"/>
      <c r="S398" s="128">
        <v>11.5</v>
      </c>
      <c r="T398" s="128"/>
      <c r="U398" s="35"/>
    </row>
    <row r="399" spans="1:21" ht="15.75" thickBot="1">
      <c r="A399" s="15"/>
      <c r="B399" s="157"/>
      <c r="C399" s="132"/>
      <c r="D399" s="132"/>
      <c r="E399" s="40"/>
      <c r="F399" s="35"/>
      <c r="G399" s="132"/>
      <c r="H399" s="132"/>
      <c r="I399" s="140"/>
      <c r="J399" s="35"/>
      <c r="K399" s="132"/>
      <c r="L399" s="132"/>
      <c r="M399" s="40"/>
      <c r="N399" s="35"/>
      <c r="O399" s="132"/>
      <c r="P399" s="132"/>
      <c r="Q399" s="40"/>
      <c r="R399" s="35"/>
      <c r="S399" s="132"/>
      <c r="T399" s="132"/>
      <c r="U399" s="40"/>
    </row>
    <row r="400" spans="1:21">
      <c r="A400" s="15"/>
      <c r="B400" s="146" t="s">
        <v>385</v>
      </c>
      <c r="C400" s="134">
        <v>196.8</v>
      </c>
      <c r="D400" s="134"/>
      <c r="E400" s="43"/>
      <c r="F400" s="25"/>
      <c r="G400" s="134" t="s">
        <v>423</v>
      </c>
      <c r="H400" s="134"/>
      <c r="I400" s="136" t="s">
        <v>171</v>
      </c>
      <c r="J400" s="25"/>
      <c r="K400" s="134">
        <v>15.1</v>
      </c>
      <c r="L400" s="134"/>
      <c r="M400" s="43"/>
      <c r="N400" s="25"/>
      <c r="O400" s="134">
        <v>22.8</v>
      </c>
      <c r="P400" s="134"/>
      <c r="Q400" s="43"/>
      <c r="R400" s="25"/>
      <c r="S400" s="134">
        <v>206.5</v>
      </c>
      <c r="T400" s="134"/>
      <c r="U400" s="43"/>
    </row>
    <row r="401" spans="1:21">
      <c r="A401" s="15"/>
      <c r="B401" s="146"/>
      <c r="C401" s="130"/>
      <c r="D401" s="130"/>
      <c r="E401" s="25"/>
      <c r="F401" s="25"/>
      <c r="G401" s="130"/>
      <c r="H401" s="130"/>
      <c r="I401" s="131"/>
      <c r="J401" s="25"/>
      <c r="K401" s="130"/>
      <c r="L401" s="130"/>
      <c r="M401" s="25"/>
      <c r="N401" s="25"/>
      <c r="O401" s="130"/>
      <c r="P401" s="130"/>
      <c r="Q401" s="25"/>
      <c r="R401" s="25"/>
      <c r="S401" s="130"/>
      <c r="T401" s="130"/>
      <c r="U401" s="25"/>
    </row>
    <row r="402" spans="1:21">
      <c r="A402" s="15"/>
      <c r="B402" s="20"/>
      <c r="C402" s="35"/>
      <c r="D402" s="35"/>
      <c r="E402" s="35"/>
      <c r="F402" s="20"/>
      <c r="G402" s="35"/>
      <c r="H402" s="35"/>
      <c r="I402" s="35"/>
      <c r="J402" s="20"/>
      <c r="K402" s="35"/>
      <c r="L402" s="35"/>
      <c r="M402" s="35"/>
      <c r="N402" s="20"/>
      <c r="O402" s="35"/>
      <c r="P402" s="35"/>
      <c r="Q402" s="35"/>
      <c r="R402" s="20"/>
      <c r="S402" s="35"/>
      <c r="T402" s="35"/>
      <c r="U402" s="35"/>
    </row>
    <row r="403" spans="1:21">
      <c r="A403" s="15"/>
      <c r="B403" s="129" t="s">
        <v>387</v>
      </c>
      <c r="C403" s="130" t="s">
        <v>424</v>
      </c>
      <c r="D403" s="130"/>
      <c r="E403" s="131" t="s">
        <v>171</v>
      </c>
      <c r="F403" s="25"/>
      <c r="G403" s="130">
        <v>7.3</v>
      </c>
      <c r="H403" s="130"/>
      <c r="I403" s="25"/>
      <c r="J403" s="25"/>
      <c r="K403" s="130" t="s">
        <v>425</v>
      </c>
      <c r="L403" s="130"/>
      <c r="M403" s="131" t="s">
        <v>171</v>
      </c>
      <c r="N403" s="25"/>
      <c r="O403" s="130" t="s">
        <v>426</v>
      </c>
      <c r="P403" s="130"/>
      <c r="Q403" s="131" t="s">
        <v>171</v>
      </c>
      <c r="R403" s="25"/>
      <c r="S403" s="130" t="s">
        <v>427</v>
      </c>
      <c r="T403" s="130"/>
      <c r="U403" s="131" t="s">
        <v>171</v>
      </c>
    </row>
    <row r="404" spans="1:21">
      <c r="A404" s="15"/>
      <c r="B404" s="129"/>
      <c r="C404" s="130"/>
      <c r="D404" s="130"/>
      <c r="E404" s="131"/>
      <c r="F404" s="25"/>
      <c r="G404" s="130"/>
      <c r="H404" s="130"/>
      <c r="I404" s="25"/>
      <c r="J404" s="25"/>
      <c r="K404" s="130"/>
      <c r="L404" s="130"/>
      <c r="M404" s="131"/>
      <c r="N404" s="25"/>
      <c r="O404" s="130"/>
      <c r="P404" s="130"/>
      <c r="Q404" s="131"/>
      <c r="R404" s="25"/>
      <c r="S404" s="130"/>
      <c r="T404" s="130"/>
      <c r="U404" s="131"/>
    </row>
    <row r="405" spans="1:21">
      <c r="A405" s="15"/>
      <c r="B405" s="161" t="s">
        <v>391</v>
      </c>
      <c r="C405" s="128" t="s">
        <v>201</v>
      </c>
      <c r="D405" s="128"/>
      <c r="E405" s="35"/>
      <c r="F405" s="35"/>
      <c r="G405" s="128">
        <v>156.69999999999999</v>
      </c>
      <c r="H405" s="128"/>
      <c r="I405" s="35"/>
      <c r="J405" s="35"/>
      <c r="K405" s="128" t="s">
        <v>201</v>
      </c>
      <c r="L405" s="128"/>
      <c r="M405" s="35"/>
      <c r="N405" s="35"/>
      <c r="O405" s="128" t="s">
        <v>428</v>
      </c>
      <c r="P405" s="128"/>
      <c r="Q405" s="127" t="s">
        <v>171</v>
      </c>
      <c r="R405" s="35"/>
      <c r="S405" s="128" t="s">
        <v>201</v>
      </c>
      <c r="T405" s="128"/>
      <c r="U405" s="35"/>
    </row>
    <row r="406" spans="1:21" ht="15.75" thickBot="1">
      <c r="A406" s="15"/>
      <c r="B406" s="161"/>
      <c r="C406" s="132"/>
      <c r="D406" s="132"/>
      <c r="E406" s="40"/>
      <c r="F406" s="35"/>
      <c r="G406" s="132"/>
      <c r="H406" s="132"/>
      <c r="I406" s="40"/>
      <c r="J406" s="35"/>
      <c r="K406" s="132"/>
      <c r="L406" s="132"/>
      <c r="M406" s="40"/>
      <c r="N406" s="35"/>
      <c r="O406" s="132"/>
      <c r="P406" s="132"/>
      <c r="Q406" s="140"/>
      <c r="R406" s="35"/>
      <c r="S406" s="132"/>
      <c r="T406" s="132"/>
      <c r="U406" s="40"/>
    </row>
    <row r="407" spans="1:21">
      <c r="A407" s="15"/>
      <c r="B407" s="17"/>
      <c r="C407" s="43"/>
      <c r="D407" s="43"/>
      <c r="E407" s="43"/>
      <c r="F407" s="17"/>
      <c r="G407" s="43"/>
      <c r="H407" s="43"/>
      <c r="I407" s="43"/>
      <c r="J407" s="17"/>
      <c r="K407" s="43"/>
      <c r="L407" s="43"/>
      <c r="M407" s="43"/>
      <c r="N407" s="17"/>
      <c r="O407" s="43"/>
      <c r="P407" s="43"/>
      <c r="Q407" s="43"/>
      <c r="R407" s="17"/>
      <c r="S407" s="43"/>
      <c r="T407" s="43"/>
      <c r="U407" s="43"/>
    </row>
    <row r="408" spans="1:21">
      <c r="A408" s="15"/>
      <c r="B408" s="162" t="s">
        <v>84</v>
      </c>
      <c r="C408" s="128">
        <v>129.4</v>
      </c>
      <c r="D408" s="128"/>
      <c r="E408" s="35"/>
      <c r="F408" s="35"/>
      <c r="G408" s="128">
        <v>135.80000000000001</v>
      </c>
      <c r="H408" s="128"/>
      <c r="I408" s="35"/>
      <c r="J408" s="35"/>
      <c r="K408" s="128">
        <v>12.5</v>
      </c>
      <c r="L408" s="128"/>
      <c r="M408" s="35"/>
      <c r="N408" s="35"/>
      <c r="O408" s="128" t="s">
        <v>429</v>
      </c>
      <c r="P408" s="128"/>
      <c r="Q408" s="127" t="s">
        <v>171</v>
      </c>
      <c r="R408" s="35"/>
      <c r="S408" s="128">
        <v>135.80000000000001</v>
      </c>
      <c r="T408" s="128"/>
      <c r="U408" s="35"/>
    </row>
    <row r="409" spans="1:21">
      <c r="A409" s="15"/>
      <c r="B409" s="162"/>
      <c r="C409" s="128"/>
      <c r="D409" s="128"/>
      <c r="E409" s="35"/>
      <c r="F409" s="35"/>
      <c r="G409" s="128"/>
      <c r="H409" s="128"/>
      <c r="I409" s="35"/>
      <c r="J409" s="35"/>
      <c r="K409" s="128"/>
      <c r="L409" s="128"/>
      <c r="M409" s="35"/>
      <c r="N409" s="35"/>
      <c r="O409" s="128"/>
      <c r="P409" s="128"/>
      <c r="Q409" s="127"/>
      <c r="R409" s="35"/>
      <c r="S409" s="128"/>
      <c r="T409" s="128"/>
      <c r="U409" s="35"/>
    </row>
    <row r="410" spans="1:21">
      <c r="A410" s="15"/>
      <c r="B410" s="17"/>
      <c r="C410" s="25"/>
      <c r="D410" s="25"/>
      <c r="E410" s="25"/>
      <c r="F410" s="17"/>
      <c r="G410" s="25"/>
      <c r="H410" s="25"/>
      <c r="I410" s="25"/>
      <c r="J410" s="17"/>
      <c r="K410" s="25"/>
      <c r="L410" s="25"/>
      <c r="M410" s="25"/>
      <c r="N410" s="17"/>
      <c r="O410" s="25"/>
      <c r="P410" s="25"/>
      <c r="Q410" s="25"/>
      <c r="R410" s="17"/>
      <c r="S410" s="25"/>
      <c r="T410" s="25"/>
      <c r="U410" s="25"/>
    </row>
    <row r="411" spans="1:21">
      <c r="A411" s="15"/>
      <c r="B411" s="126" t="s">
        <v>412</v>
      </c>
      <c r="C411" s="128" t="s">
        <v>201</v>
      </c>
      <c r="D411" s="128"/>
      <c r="E411" s="35"/>
      <c r="F411" s="35"/>
      <c r="G411" s="128" t="s">
        <v>288</v>
      </c>
      <c r="H411" s="128"/>
      <c r="I411" s="127" t="s">
        <v>171</v>
      </c>
      <c r="J411" s="35"/>
      <c r="K411" s="128" t="s">
        <v>201</v>
      </c>
      <c r="L411" s="128"/>
      <c r="M411" s="35"/>
      <c r="N411" s="35"/>
      <c r="O411" s="128" t="s">
        <v>201</v>
      </c>
      <c r="P411" s="128"/>
      <c r="Q411" s="35"/>
      <c r="R411" s="35"/>
      <c r="S411" s="128" t="s">
        <v>288</v>
      </c>
      <c r="T411" s="128"/>
      <c r="U411" s="127" t="s">
        <v>171</v>
      </c>
    </row>
    <row r="412" spans="1:21" ht="15.75" thickBot="1">
      <c r="A412" s="15"/>
      <c r="B412" s="126"/>
      <c r="C412" s="132"/>
      <c r="D412" s="132"/>
      <c r="E412" s="40"/>
      <c r="F412" s="35"/>
      <c r="G412" s="132"/>
      <c r="H412" s="132"/>
      <c r="I412" s="140"/>
      <c r="J412" s="35"/>
      <c r="K412" s="132"/>
      <c r="L412" s="132"/>
      <c r="M412" s="40"/>
      <c r="N412" s="35"/>
      <c r="O412" s="132"/>
      <c r="P412" s="132"/>
      <c r="Q412" s="40"/>
      <c r="R412" s="35"/>
      <c r="S412" s="132"/>
      <c r="T412" s="132"/>
      <c r="U412" s="140"/>
    </row>
    <row r="413" spans="1:21">
      <c r="A413" s="15"/>
      <c r="B413" s="17"/>
      <c r="C413" s="43"/>
      <c r="D413" s="43"/>
      <c r="E413" s="43"/>
      <c r="F413" s="17"/>
      <c r="G413" s="43"/>
      <c r="H413" s="43"/>
      <c r="I413" s="43"/>
      <c r="J413" s="17"/>
      <c r="K413" s="43"/>
      <c r="L413" s="43"/>
      <c r="M413" s="43"/>
      <c r="N413" s="17"/>
      <c r="O413" s="43"/>
      <c r="P413" s="43"/>
      <c r="Q413" s="43"/>
      <c r="R413" s="17"/>
      <c r="S413" s="43"/>
      <c r="T413" s="43"/>
      <c r="U413" s="43"/>
    </row>
    <row r="414" spans="1:21">
      <c r="A414" s="15"/>
      <c r="B414" s="162" t="s">
        <v>86</v>
      </c>
      <c r="C414" s="127" t="s">
        <v>165</v>
      </c>
      <c r="D414" s="128">
        <v>129.4</v>
      </c>
      <c r="E414" s="35"/>
      <c r="F414" s="35"/>
      <c r="G414" s="127" t="s">
        <v>165</v>
      </c>
      <c r="H414" s="128">
        <v>135</v>
      </c>
      <c r="I414" s="35"/>
      <c r="J414" s="35"/>
      <c r="K414" s="127" t="s">
        <v>165</v>
      </c>
      <c r="L414" s="128">
        <v>12.5</v>
      </c>
      <c r="M414" s="35"/>
      <c r="N414" s="35"/>
      <c r="O414" s="127" t="s">
        <v>165</v>
      </c>
      <c r="P414" s="128" t="s">
        <v>429</v>
      </c>
      <c r="Q414" s="127" t="s">
        <v>171</v>
      </c>
      <c r="R414" s="35"/>
      <c r="S414" s="127" t="s">
        <v>165</v>
      </c>
      <c r="T414" s="128">
        <v>135</v>
      </c>
      <c r="U414" s="35"/>
    </row>
    <row r="415" spans="1:21" ht="15.75" thickBot="1">
      <c r="A415" s="15"/>
      <c r="B415" s="162"/>
      <c r="C415" s="151"/>
      <c r="D415" s="155"/>
      <c r="E415" s="62"/>
      <c r="F415" s="35"/>
      <c r="G415" s="151"/>
      <c r="H415" s="155"/>
      <c r="I415" s="62"/>
      <c r="J415" s="35"/>
      <c r="K415" s="151"/>
      <c r="L415" s="155"/>
      <c r="M415" s="62"/>
      <c r="N415" s="35"/>
      <c r="O415" s="151"/>
      <c r="P415" s="155"/>
      <c r="Q415" s="151"/>
      <c r="R415" s="35"/>
      <c r="S415" s="151"/>
      <c r="T415" s="155"/>
      <c r="U415" s="62"/>
    </row>
    <row r="416" spans="1:21" ht="15.75" thickTop="1">
      <c r="A416" s="15" t="s">
        <v>534</v>
      </c>
      <c r="B416" s="63" t="s">
        <v>4</v>
      </c>
      <c r="C416" s="63"/>
      <c r="D416" s="63"/>
      <c r="E416" s="63"/>
      <c r="F416" s="63"/>
      <c r="G416" s="63"/>
      <c r="H416" s="63"/>
      <c r="I416" s="63"/>
      <c r="J416" s="63"/>
      <c r="K416" s="63"/>
      <c r="L416" s="63"/>
      <c r="M416" s="63"/>
      <c r="N416" s="63"/>
      <c r="O416" s="63"/>
      <c r="P416" s="63"/>
      <c r="Q416" s="63"/>
      <c r="R416" s="63"/>
      <c r="S416" s="63"/>
      <c r="T416" s="63"/>
      <c r="U416" s="63"/>
    </row>
    <row r="417" spans="1:21">
      <c r="A417" s="15"/>
      <c r="B417" s="24"/>
      <c r="C417" s="24"/>
      <c r="D417" s="24"/>
      <c r="E417" s="24"/>
      <c r="F417" s="24"/>
      <c r="G417" s="24"/>
      <c r="H417" s="24"/>
      <c r="I417" s="24"/>
      <c r="J417" s="24"/>
      <c r="K417" s="24"/>
      <c r="L417" s="24"/>
      <c r="M417" s="24"/>
      <c r="N417" s="24"/>
      <c r="O417" s="24"/>
      <c r="P417" s="24"/>
      <c r="Q417" s="24"/>
      <c r="R417" s="24"/>
      <c r="S417" s="24"/>
      <c r="T417" s="24"/>
      <c r="U417" s="24"/>
    </row>
    <row r="418" spans="1:21">
      <c r="A418" s="15"/>
      <c r="B418" s="16"/>
      <c r="C418" s="16"/>
      <c r="D418" s="16"/>
      <c r="E418" s="16"/>
      <c r="F418" s="16"/>
      <c r="G418" s="16"/>
      <c r="H418" s="16"/>
      <c r="I418" s="16"/>
      <c r="J418" s="16"/>
      <c r="K418" s="16"/>
      <c r="L418" s="16"/>
      <c r="M418" s="16"/>
      <c r="N418" s="16"/>
      <c r="O418" s="16"/>
      <c r="P418" s="16"/>
      <c r="Q418" s="16"/>
      <c r="R418" s="16"/>
      <c r="S418" s="16"/>
      <c r="T418" s="16"/>
      <c r="U418" s="16"/>
    </row>
    <row r="419" spans="1:21">
      <c r="A419" s="15"/>
      <c r="B419" s="165" t="s">
        <v>444</v>
      </c>
      <c r="C419" s="165"/>
      <c r="D419" s="165"/>
      <c r="E419" s="165"/>
      <c r="F419" s="165"/>
      <c r="G419" s="165"/>
      <c r="H419" s="165"/>
      <c r="I419" s="165"/>
      <c r="J419" s="165"/>
      <c r="K419" s="165"/>
      <c r="L419" s="165"/>
      <c r="M419" s="165"/>
      <c r="N419" s="165"/>
      <c r="O419" s="165"/>
      <c r="P419" s="165"/>
      <c r="Q419" s="165"/>
      <c r="R419" s="165"/>
      <c r="S419" s="165"/>
      <c r="T419" s="165"/>
      <c r="U419" s="165"/>
    </row>
    <row r="420" spans="1:21">
      <c r="A420" s="15"/>
      <c r="B420" s="122" t="s">
        <v>304</v>
      </c>
      <c r="C420" s="122"/>
      <c r="D420" s="122"/>
      <c r="E420" s="122"/>
      <c r="F420" s="122"/>
      <c r="G420" s="122"/>
      <c r="H420" s="122"/>
      <c r="I420" s="122"/>
      <c r="J420" s="122"/>
      <c r="K420" s="122"/>
      <c r="L420" s="122"/>
      <c r="M420" s="122"/>
      <c r="N420" s="122"/>
      <c r="O420" s="122"/>
      <c r="P420" s="122"/>
      <c r="Q420" s="122"/>
      <c r="R420" s="122"/>
      <c r="S420" s="122"/>
      <c r="T420" s="122"/>
      <c r="U420" s="122"/>
    </row>
    <row r="421" spans="1:21">
      <c r="A421" s="15"/>
      <c r="B421" s="25"/>
      <c r="C421" s="123" t="s">
        <v>305</v>
      </c>
      <c r="D421" s="123"/>
      <c r="E421" s="123"/>
      <c r="F421" s="25"/>
      <c r="G421" s="25"/>
      <c r="H421" s="25"/>
      <c r="I421" s="25"/>
      <c r="J421" s="25"/>
      <c r="K421" s="123" t="s">
        <v>308</v>
      </c>
      <c r="L421" s="123"/>
      <c r="M421" s="123"/>
      <c r="N421" s="25"/>
      <c r="O421" s="25"/>
      <c r="P421" s="25"/>
      <c r="Q421" s="25"/>
      <c r="R421" s="25"/>
      <c r="S421" s="25"/>
      <c r="T421" s="25"/>
      <c r="U421" s="25"/>
    </row>
    <row r="422" spans="1:21">
      <c r="A422" s="15"/>
      <c r="B422" s="25"/>
      <c r="C422" s="123" t="s">
        <v>306</v>
      </c>
      <c r="D422" s="123"/>
      <c r="E422" s="123"/>
      <c r="F422" s="25"/>
      <c r="G422" s="25"/>
      <c r="H422" s="25"/>
      <c r="I422" s="25"/>
      <c r="J422" s="25"/>
      <c r="K422" s="123" t="s">
        <v>309</v>
      </c>
      <c r="L422" s="123"/>
      <c r="M422" s="123"/>
      <c r="N422" s="25"/>
      <c r="O422" s="25"/>
      <c r="P422" s="25"/>
      <c r="Q422" s="25"/>
      <c r="R422" s="25"/>
      <c r="S422" s="25"/>
      <c r="T422" s="25"/>
      <c r="U422" s="25"/>
    </row>
    <row r="423" spans="1:21">
      <c r="A423" s="15"/>
      <c r="B423" s="25"/>
      <c r="C423" s="123" t="s">
        <v>307</v>
      </c>
      <c r="D423" s="123"/>
      <c r="E423" s="123"/>
      <c r="F423" s="25"/>
      <c r="G423" s="25"/>
      <c r="H423" s="25"/>
      <c r="I423" s="25"/>
      <c r="J423" s="25"/>
      <c r="K423" s="123" t="s">
        <v>310</v>
      </c>
      <c r="L423" s="123"/>
      <c r="M423" s="123"/>
      <c r="N423" s="25"/>
      <c r="O423" s="25"/>
      <c r="P423" s="25"/>
      <c r="Q423" s="25"/>
      <c r="R423" s="25"/>
      <c r="S423" s="25"/>
      <c r="T423" s="25"/>
      <c r="U423" s="25"/>
    </row>
    <row r="424" spans="1:21">
      <c r="A424" s="15"/>
      <c r="B424" s="25"/>
      <c r="C424" s="63"/>
      <c r="D424" s="63"/>
      <c r="E424" s="63"/>
      <c r="F424" s="25"/>
      <c r="G424" s="123" t="s">
        <v>312</v>
      </c>
      <c r="H424" s="123"/>
      <c r="I424" s="123"/>
      <c r="J424" s="25"/>
      <c r="K424" s="123" t="s">
        <v>311</v>
      </c>
      <c r="L424" s="123"/>
      <c r="M424" s="123"/>
      <c r="N424" s="25"/>
      <c r="O424" s="123" t="s">
        <v>315</v>
      </c>
      <c r="P424" s="123"/>
      <c r="Q424" s="123"/>
      <c r="R424" s="25"/>
      <c r="S424" s="123" t="s">
        <v>316</v>
      </c>
      <c r="T424" s="123"/>
      <c r="U424" s="123"/>
    </row>
    <row r="425" spans="1:21">
      <c r="A425" s="15"/>
      <c r="B425" s="25"/>
      <c r="C425" s="63"/>
      <c r="D425" s="63"/>
      <c r="E425" s="63"/>
      <c r="F425" s="25"/>
      <c r="G425" s="123" t="s">
        <v>313</v>
      </c>
      <c r="H425" s="123"/>
      <c r="I425" s="123"/>
      <c r="J425" s="25"/>
      <c r="K425" s="63"/>
      <c r="L425" s="63"/>
      <c r="M425" s="63"/>
      <c r="N425" s="25"/>
      <c r="O425" s="123"/>
      <c r="P425" s="123"/>
      <c r="Q425" s="123"/>
      <c r="R425" s="25"/>
      <c r="S425" s="123" t="s">
        <v>312</v>
      </c>
      <c r="T425" s="123"/>
      <c r="U425" s="123"/>
    </row>
    <row r="426" spans="1:21" ht="15.75" thickBot="1">
      <c r="A426" s="15"/>
      <c r="B426" s="25"/>
      <c r="C426" s="124"/>
      <c r="D426" s="124"/>
      <c r="E426" s="124"/>
      <c r="F426" s="25"/>
      <c r="G426" s="125" t="s">
        <v>314</v>
      </c>
      <c r="H426" s="125"/>
      <c r="I426" s="125"/>
      <c r="J426" s="25"/>
      <c r="K426" s="124"/>
      <c r="L426" s="124"/>
      <c r="M426" s="124"/>
      <c r="N426" s="25"/>
      <c r="O426" s="125"/>
      <c r="P426" s="125"/>
      <c r="Q426" s="125"/>
      <c r="R426" s="25"/>
      <c r="S426" s="124"/>
      <c r="T426" s="124"/>
      <c r="U426" s="124"/>
    </row>
    <row r="427" spans="1:21">
      <c r="A427" s="15"/>
      <c r="B427" s="127" t="s">
        <v>84</v>
      </c>
      <c r="C427" s="150" t="s">
        <v>165</v>
      </c>
      <c r="D427" s="154">
        <v>122.9</v>
      </c>
      <c r="E427" s="33"/>
      <c r="F427" s="35"/>
      <c r="G427" s="150" t="s">
        <v>165</v>
      </c>
      <c r="H427" s="154">
        <v>124.2</v>
      </c>
      <c r="I427" s="33"/>
      <c r="J427" s="35"/>
      <c r="K427" s="150" t="s">
        <v>165</v>
      </c>
      <c r="L427" s="154">
        <v>6</v>
      </c>
      <c r="M427" s="33"/>
      <c r="N427" s="35"/>
      <c r="O427" s="150" t="s">
        <v>165</v>
      </c>
      <c r="P427" s="154" t="s">
        <v>443</v>
      </c>
      <c r="Q427" s="150" t="s">
        <v>171</v>
      </c>
      <c r="R427" s="35"/>
      <c r="S427" s="150" t="s">
        <v>165</v>
      </c>
      <c r="T427" s="154">
        <v>124.2</v>
      </c>
      <c r="U427" s="33"/>
    </row>
    <row r="428" spans="1:21">
      <c r="A428" s="15"/>
      <c r="B428" s="127"/>
      <c r="C428" s="163"/>
      <c r="D428" s="164"/>
      <c r="E428" s="34"/>
      <c r="F428" s="35"/>
      <c r="G428" s="163"/>
      <c r="H428" s="164"/>
      <c r="I428" s="34"/>
      <c r="J428" s="35"/>
      <c r="K428" s="163"/>
      <c r="L428" s="164"/>
      <c r="M428" s="34"/>
      <c r="N428" s="35"/>
      <c r="O428" s="163"/>
      <c r="P428" s="164"/>
      <c r="Q428" s="163"/>
      <c r="R428" s="35"/>
      <c r="S428" s="163"/>
      <c r="T428" s="164"/>
      <c r="U428" s="34"/>
    </row>
    <row r="429" spans="1:21">
      <c r="A429" s="15"/>
      <c r="B429" s="17"/>
      <c r="C429" s="25"/>
      <c r="D429" s="25"/>
      <c r="E429" s="25"/>
      <c r="F429" s="17"/>
      <c r="G429" s="25"/>
      <c r="H429" s="25"/>
      <c r="I429" s="25"/>
      <c r="J429" s="17"/>
      <c r="K429" s="25"/>
      <c r="L429" s="25"/>
      <c r="M429" s="25"/>
      <c r="N429" s="17"/>
      <c r="O429" s="25"/>
      <c r="P429" s="25"/>
      <c r="Q429" s="25"/>
      <c r="R429" s="17"/>
      <c r="S429" s="25"/>
      <c r="T429" s="25"/>
      <c r="U429" s="25"/>
    </row>
    <row r="430" spans="1:21">
      <c r="A430" s="15"/>
      <c r="B430" s="115" t="s">
        <v>414</v>
      </c>
      <c r="C430" s="35"/>
      <c r="D430" s="35"/>
      <c r="E430" s="35"/>
      <c r="F430" s="20"/>
      <c r="G430" s="35"/>
      <c r="H430" s="35"/>
      <c r="I430" s="35"/>
      <c r="J430" s="20"/>
      <c r="K430" s="35"/>
      <c r="L430" s="35"/>
      <c r="M430" s="35"/>
      <c r="N430" s="20"/>
      <c r="O430" s="35"/>
      <c r="P430" s="35"/>
      <c r="Q430" s="35"/>
      <c r="R430" s="20"/>
      <c r="S430" s="35"/>
      <c r="T430" s="35"/>
      <c r="U430" s="35"/>
    </row>
    <row r="431" spans="1:21">
      <c r="A431" s="15"/>
      <c r="B431" s="133" t="s">
        <v>397</v>
      </c>
      <c r="C431" s="130" t="s">
        <v>201</v>
      </c>
      <c r="D431" s="130"/>
      <c r="E431" s="25"/>
      <c r="F431" s="25"/>
      <c r="G431" s="130" t="s">
        <v>347</v>
      </c>
      <c r="H431" s="130"/>
      <c r="I431" s="131" t="s">
        <v>171</v>
      </c>
      <c r="J431" s="25"/>
      <c r="K431" s="130" t="s">
        <v>347</v>
      </c>
      <c r="L431" s="130"/>
      <c r="M431" s="131" t="s">
        <v>171</v>
      </c>
      <c r="N431" s="25"/>
      <c r="O431" s="130">
        <v>0.1</v>
      </c>
      <c r="P431" s="130"/>
      <c r="Q431" s="25"/>
      <c r="R431" s="25"/>
      <c r="S431" s="130" t="s">
        <v>347</v>
      </c>
      <c r="T431" s="130"/>
      <c r="U431" s="131" t="s">
        <v>171</v>
      </c>
    </row>
    <row r="432" spans="1:21" ht="15.75" thickBot="1">
      <c r="A432" s="15"/>
      <c r="B432" s="133"/>
      <c r="C432" s="147"/>
      <c r="D432" s="147"/>
      <c r="E432" s="58"/>
      <c r="F432" s="25"/>
      <c r="G432" s="147"/>
      <c r="H432" s="147"/>
      <c r="I432" s="148"/>
      <c r="J432" s="25"/>
      <c r="K432" s="147"/>
      <c r="L432" s="147"/>
      <c r="M432" s="148"/>
      <c r="N432" s="25"/>
      <c r="O432" s="147"/>
      <c r="P432" s="147"/>
      <c r="Q432" s="58"/>
      <c r="R432" s="25"/>
      <c r="S432" s="147"/>
      <c r="T432" s="147"/>
      <c r="U432" s="148"/>
    </row>
    <row r="433" spans="1:21">
      <c r="A433" s="15"/>
      <c r="B433" s="20"/>
      <c r="C433" s="33"/>
      <c r="D433" s="33"/>
      <c r="E433" s="33"/>
      <c r="F433" s="20"/>
      <c r="G433" s="33"/>
      <c r="H433" s="33"/>
      <c r="I433" s="33"/>
      <c r="J433" s="20"/>
      <c r="K433" s="33"/>
      <c r="L433" s="33"/>
      <c r="M433" s="33"/>
      <c r="N433" s="20"/>
      <c r="O433" s="33"/>
      <c r="P433" s="33"/>
      <c r="Q433" s="33"/>
      <c r="R433" s="20"/>
      <c r="S433" s="33"/>
      <c r="T433" s="33"/>
      <c r="U433" s="33"/>
    </row>
    <row r="434" spans="1:21">
      <c r="A434" s="15"/>
      <c r="B434" s="129" t="s">
        <v>91</v>
      </c>
      <c r="C434" s="130">
        <v>122.9</v>
      </c>
      <c r="D434" s="130"/>
      <c r="E434" s="25"/>
      <c r="F434" s="25"/>
      <c r="G434" s="130">
        <v>124.1</v>
      </c>
      <c r="H434" s="130"/>
      <c r="I434" s="25"/>
      <c r="J434" s="25"/>
      <c r="K434" s="130">
        <v>5.9</v>
      </c>
      <c r="L434" s="130"/>
      <c r="M434" s="25"/>
      <c r="N434" s="25"/>
      <c r="O434" s="130" t="s">
        <v>445</v>
      </c>
      <c r="P434" s="130"/>
      <c r="Q434" s="131" t="s">
        <v>171</v>
      </c>
      <c r="R434" s="25"/>
      <c r="S434" s="130">
        <v>124.1</v>
      </c>
      <c r="T434" s="130"/>
      <c r="U434" s="25"/>
    </row>
    <row r="435" spans="1:21">
      <c r="A435" s="15"/>
      <c r="B435" s="129"/>
      <c r="C435" s="130"/>
      <c r="D435" s="130"/>
      <c r="E435" s="25"/>
      <c r="F435" s="25"/>
      <c r="G435" s="130"/>
      <c r="H435" s="130"/>
      <c r="I435" s="25"/>
      <c r="J435" s="25"/>
      <c r="K435" s="130"/>
      <c r="L435" s="130"/>
      <c r="M435" s="25"/>
      <c r="N435" s="25"/>
      <c r="O435" s="130"/>
      <c r="P435" s="130"/>
      <c r="Q435" s="131"/>
      <c r="R435" s="25"/>
      <c r="S435" s="130"/>
      <c r="T435" s="130"/>
      <c r="U435" s="25"/>
    </row>
    <row r="436" spans="1:21">
      <c r="A436" s="15"/>
      <c r="B436" s="20"/>
      <c r="C436" s="35"/>
      <c r="D436" s="35"/>
      <c r="E436" s="35"/>
      <c r="F436" s="20"/>
      <c r="G436" s="35"/>
      <c r="H436" s="35"/>
      <c r="I436" s="35"/>
      <c r="J436" s="20"/>
      <c r="K436" s="35"/>
      <c r="L436" s="35"/>
      <c r="M436" s="35"/>
      <c r="N436" s="20"/>
      <c r="O436" s="35"/>
      <c r="P436" s="35"/>
      <c r="Q436" s="35"/>
      <c r="R436" s="20"/>
      <c r="S436" s="35"/>
      <c r="T436" s="35"/>
      <c r="U436" s="35"/>
    </row>
    <row r="437" spans="1:21">
      <c r="A437" s="15"/>
      <c r="B437" s="133" t="s">
        <v>417</v>
      </c>
      <c r="C437" s="130" t="s">
        <v>201</v>
      </c>
      <c r="D437" s="130"/>
      <c r="E437" s="25"/>
      <c r="F437" s="25"/>
      <c r="G437" s="130" t="s">
        <v>403</v>
      </c>
      <c r="H437" s="130"/>
      <c r="I437" s="131" t="s">
        <v>171</v>
      </c>
      <c r="J437" s="25"/>
      <c r="K437" s="130" t="s">
        <v>201</v>
      </c>
      <c r="L437" s="130"/>
      <c r="M437" s="25"/>
      <c r="N437" s="25"/>
      <c r="O437" s="130" t="s">
        <v>201</v>
      </c>
      <c r="P437" s="130"/>
      <c r="Q437" s="25"/>
      <c r="R437" s="25"/>
      <c r="S437" s="130" t="s">
        <v>403</v>
      </c>
      <c r="T437" s="130"/>
      <c r="U437" s="131" t="s">
        <v>171</v>
      </c>
    </row>
    <row r="438" spans="1:21" ht="15.75" thickBot="1">
      <c r="A438" s="15"/>
      <c r="B438" s="133"/>
      <c r="C438" s="147"/>
      <c r="D438" s="147"/>
      <c r="E438" s="58"/>
      <c r="F438" s="25"/>
      <c r="G438" s="147"/>
      <c r="H438" s="147"/>
      <c r="I438" s="148"/>
      <c r="J438" s="25"/>
      <c r="K438" s="147"/>
      <c r="L438" s="147"/>
      <c r="M438" s="58"/>
      <c r="N438" s="25"/>
      <c r="O438" s="147"/>
      <c r="P438" s="147"/>
      <c r="Q438" s="58"/>
      <c r="R438" s="25"/>
      <c r="S438" s="147"/>
      <c r="T438" s="147"/>
      <c r="U438" s="148"/>
    </row>
    <row r="439" spans="1:21">
      <c r="A439" s="15"/>
      <c r="B439" s="20"/>
      <c r="C439" s="33"/>
      <c r="D439" s="33"/>
      <c r="E439" s="33"/>
      <c r="F439" s="20"/>
      <c r="G439" s="33"/>
      <c r="H439" s="33"/>
      <c r="I439" s="33"/>
      <c r="J439" s="20"/>
      <c r="K439" s="33"/>
      <c r="L439" s="33"/>
      <c r="M439" s="33"/>
      <c r="N439" s="20"/>
      <c r="O439" s="33"/>
      <c r="P439" s="33"/>
      <c r="Q439" s="33"/>
      <c r="R439" s="20"/>
      <c r="S439" s="33"/>
      <c r="T439" s="33"/>
      <c r="U439" s="33"/>
    </row>
    <row r="440" spans="1:21">
      <c r="A440" s="15"/>
      <c r="B440" s="129" t="s">
        <v>93</v>
      </c>
      <c r="C440" s="131" t="s">
        <v>165</v>
      </c>
      <c r="D440" s="130">
        <v>122.9</v>
      </c>
      <c r="E440" s="25"/>
      <c r="F440" s="25"/>
      <c r="G440" s="131" t="s">
        <v>165</v>
      </c>
      <c r="H440" s="130">
        <v>121.8</v>
      </c>
      <c r="I440" s="25"/>
      <c r="J440" s="25"/>
      <c r="K440" s="131" t="s">
        <v>165</v>
      </c>
      <c r="L440" s="130">
        <v>5.9</v>
      </c>
      <c r="M440" s="25"/>
      <c r="N440" s="25"/>
      <c r="O440" s="131" t="s">
        <v>165</v>
      </c>
      <c r="P440" s="130" t="s">
        <v>445</v>
      </c>
      <c r="Q440" s="131" t="s">
        <v>171</v>
      </c>
      <c r="R440" s="25"/>
      <c r="S440" s="131" t="s">
        <v>165</v>
      </c>
      <c r="T440" s="130">
        <v>121.8</v>
      </c>
      <c r="U440" s="25"/>
    </row>
    <row r="441" spans="1:21" ht="15.75" thickBot="1">
      <c r="A441" s="15"/>
      <c r="B441" s="129"/>
      <c r="C441" s="141"/>
      <c r="D441" s="144"/>
      <c r="E441" s="48"/>
      <c r="F441" s="25"/>
      <c r="G441" s="141"/>
      <c r="H441" s="144"/>
      <c r="I441" s="48"/>
      <c r="J441" s="25"/>
      <c r="K441" s="141"/>
      <c r="L441" s="144"/>
      <c r="M441" s="48"/>
      <c r="N441" s="25"/>
      <c r="O441" s="141"/>
      <c r="P441" s="144"/>
      <c r="Q441" s="141"/>
      <c r="R441" s="25"/>
      <c r="S441" s="141"/>
      <c r="T441" s="144"/>
      <c r="U441" s="48"/>
    </row>
    <row r="442" spans="1:21" ht="15.75" thickTop="1">
      <c r="A442" s="15"/>
      <c r="B442" s="24"/>
      <c r="C442" s="24"/>
      <c r="D442" s="24"/>
      <c r="E442" s="24"/>
      <c r="F442" s="24"/>
      <c r="G442" s="24"/>
      <c r="H442" s="24"/>
      <c r="I442" s="24"/>
      <c r="J442" s="24"/>
      <c r="K442" s="24"/>
      <c r="L442" s="24"/>
      <c r="M442" s="24"/>
      <c r="N442" s="24"/>
      <c r="O442" s="24"/>
      <c r="P442" s="24"/>
      <c r="Q442" s="24"/>
      <c r="R442" s="24"/>
      <c r="S442" s="24"/>
      <c r="T442" s="24"/>
      <c r="U442" s="24"/>
    </row>
    <row r="443" spans="1:21">
      <c r="A443" s="15"/>
      <c r="B443" s="16"/>
      <c r="C443" s="16"/>
      <c r="D443" s="16"/>
      <c r="E443" s="16"/>
      <c r="F443" s="16"/>
      <c r="G443" s="16"/>
      <c r="H443" s="16"/>
      <c r="I443" s="16"/>
      <c r="J443" s="16"/>
      <c r="K443" s="16"/>
      <c r="L443" s="16"/>
      <c r="M443" s="16"/>
      <c r="N443" s="16"/>
      <c r="O443" s="16"/>
      <c r="P443" s="16"/>
      <c r="Q443" s="16"/>
      <c r="R443" s="16"/>
      <c r="S443" s="16"/>
      <c r="T443" s="16"/>
      <c r="U443" s="16"/>
    </row>
    <row r="444" spans="1:21">
      <c r="A444" s="15"/>
      <c r="B444" s="165" t="s">
        <v>413</v>
      </c>
      <c r="C444" s="165"/>
      <c r="D444" s="165"/>
      <c r="E444" s="165"/>
      <c r="F444" s="165"/>
      <c r="G444" s="165"/>
      <c r="H444" s="165"/>
      <c r="I444" s="165"/>
      <c r="J444" s="165"/>
      <c r="K444" s="165"/>
      <c r="L444" s="165"/>
      <c r="M444" s="165"/>
      <c r="N444" s="165"/>
      <c r="O444" s="165"/>
      <c r="P444" s="165"/>
      <c r="Q444" s="165"/>
      <c r="R444" s="165"/>
      <c r="S444" s="165"/>
      <c r="T444" s="165"/>
      <c r="U444" s="165"/>
    </row>
    <row r="445" spans="1:21">
      <c r="A445" s="15"/>
      <c r="B445" s="122" t="s">
        <v>304</v>
      </c>
      <c r="C445" s="122"/>
      <c r="D445" s="122"/>
      <c r="E445" s="122"/>
      <c r="F445" s="122"/>
      <c r="G445" s="122"/>
      <c r="H445" s="122"/>
      <c r="I445" s="122"/>
      <c r="J445" s="122"/>
      <c r="K445" s="122"/>
      <c r="L445" s="122"/>
      <c r="M445" s="122"/>
      <c r="N445" s="122"/>
      <c r="O445" s="122"/>
      <c r="P445" s="122"/>
      <c r="Q445" s="122"/>
      <c r="R445" s="122"/>
      <c r="S445" s="122"/>
      <c r="T445" s="122"/>
      <c r="U445" s="122"/>
    </row>
    <row r="446" spans="1:21">
      <c r="A446" s="15"/>
      <c r="B446" s="25"/>
      <c r="C446" s="123" t="s">
        <v>305</v>
      </c>
      <c r="D446" s="123"/>
      <c r="E446" s="123"/>
      <c r="F446" s="25"/>
      <c r="G446" s="25"/>
      <c r="H446" s="25"/>
      <c r="I446" s="25"/>
      <c r="J446" s="25"/>
      <c r="K446" s="123" t="s">
        <v>308</v>
      </c>
      <c r="L446" s="123"/>
      <c r="M446" s="123"/>
      <c r="N446" s="25"/>
      <c r="O446" s="25"/>
      <c r="P446" s="25"/>
      <c r="Q446" s="25"/>
      <c r="R446" s="25"/>
      <c r="S446" s="25"/>
      <c r="T446" s="25"/>
      <c r="U446" s="25"/>
    </row>
    <row r="447" spans="1:21">
      <c r="A447" s="15"/>
      <c r="B447" s="25"/>
      <c r="C447" s="123" t="s">
        <v>306</v>
      </c>
      <c r="D447" s="123"/>
      <c r="E447" s="123"/>
      <c r="F447" s="25"/>
      <c r="G447" s="25"/>
      <c r="H447" s="25"/>
      <c r="I447" s="25"/>
      <c r="J447" s="25"/>
      <c r="K447" s="123" t="s">
        <v>309</v>
      </c>
      <c r="L447" s="123"/>
      <c r="M447" s="123"/>
      <c r="N447" s="25"/>
      <c r="O447" s="25"/>
      <c r="P447" s="25"/>
      <c r="Q447" s="25"/>
      <c r="R447" s="25"/>
      <c r="S447" s="25"/>
      <c r="T447" s="25"/>
      <c r="U447" s="25"/>
    </row>
    <row r="448" spans="1:21">
      <c r="A448" s="15"/>
      <c r="B448" s="25"/>
      <c r="C448" s="123" t="s">
        <v>307</v>
      </c>
      <c r="D448" s="123"/>
      <c r="E448" s="123"/>
      <c r="F448" s="25"/>
      <c r="G448" s="25"/>
      <c r="H448" s="25"/>
      <c r="I448" s="25"/>
      <c r="J448" s="25"/>
      <c r="K448" s="123" t="s">
        <v>310</v>
      </c>
      <c r="L448" s="123"/>
      <c r="M448" s="123"/>
      <c r="N448" s="25"/>
      <c r="O448" s="25"/>
      <c r="P448" s="25"/>
      <c r="Q448" s="25"/>
      <c r="R448" s="25"/>
      <c r="S448" s="25"/>
      <c r="T448" s="25"/>
      <c r="U448" s="25"/>
    </row>
    <row r="449" spans="1:21">
      <c r="A449" s="15"/>
      <c r="B449" s="25"/>
      <c r="C449" s="63"/>
      <c r="D449" s="63"/>
      <c r="E449" s="63"/>
      <c r="F449" s="25"/>
      <c r="G449" s="123" t="s">
        <v>312</v>
      </c>
      <c r="H449" s="123"/>
      <c r="I449" s="123"/>
      <c r="J449" s="25"/>
      <c r="K449" s="123" t="s">
        <v>311</v>
      </c>
      <c r="L449" s="123"/>
      <c r="M449" s="123"/>
      <c r="N449" s="25"/>
      <c r="O449" s="123" t="s">
        <v>315</v>
      </c>
      <c r="P449" s="123"/>
      <c r="Q449" s="123"/>
      <c r="R449" s="25"/>
      <c r="S449" s="123" t="s">
        <v>316</v>
      </c>
      <c r="T449" s="123"/>
      <c r="U449" s="123"/>
    </row>
    <row r="450" spans="1:21">
      <c r="A450" s="15"/>
      <c r="B450" s="25"/>
      <c r="C450" s="63"/>
      <c r="D450" s="63"/>
      <c r="E450" s="63"/>
      <c r="F450" s="25"/>
      <c r="G450" s="123" t="s">
        <v>313</v>
      </c>
      <c r="H450" s="123"/>
      <c r="I450" s="123"/>
      <c r="J450" s="25"/>
      <c r="K450" s="63"/>
      <c r="L450" s="63"/>
      <c r="M450" s="63"/>
      <c r="N450" s="25"/>
      <c r="O450" s="123"/>
      <c r="P450" s="123"/>
      <c r="Q450" s="123"/>
      <c r="R450" s="25"/>
      <c r="S450" s="123" t="s">
        <v>312</v>
      </c>
      <c r="T450" s="123"/>
      <c r="U450" s="123"/>
    </row>
    <row r="451" spans="1:21" ht="15.75" thickBot="1">
      <c r="A451" s="15"/>
      <c r="B451" s="25"/>
      <c r="C451" s="124"/>
      <c r="D451" s="124"/>
      <c r="E451" s="124"/>
      <c r="F451" s="25"/>
      <c r="G451" s="125" t="s">
        <v>314</v>
      </c>
      <c r="H451" s="125"/>
      <c r="I451" s="125"/>
      <c r="J451" s="25"/>
      <c r="K451" s="124"/>
      <c r="L451" s="124"/>
      <c r="M451" s="124"/>
      <c r="N451" s="25"/>
      <c r="O451" s="125"/>
      <c r="P451" s="125"/>
      <c r="Q451" s="125"/>
      <c r="R451" s="25"/>
      <c r="S451" s="124"/>
      <c r="T451" s="124"/>
      <c r="U451" s="124"/>
    </row>
    <row r="452" spans="1:21">
      <c r="A452" s="15"/>
      <c r="B452" s="127" t="s">
        <v>84</v>
      </c>
      <c r="C452" s="150" t="s">
        <v>165</v>
      </c>
      <c r="D452" s="154">
        <v>62.8</v>
      </c>
      <c r="E452" s="33"/>
      <c r="F452" s="35"/>
      <c r="G452" s="150" t="s">
        <v>165</v>
      </c>
      <c r="H452" s="154">
        <v>66</v>
      </c>
      <c r="I452" s="33"/>
      <c r="J452" s="35"/>
      <c r="K452" s="150" t="s">
        <v>165</v>
      </c>
      <c r="L452" s="154">
        <v>6.6</v>
      </c>
      <c r="M452" s="33"/>
      <c r="N452" s="35"/>
      <c r="O452" s="150" t="s">
        <v>165</v>
      </c>
      <c r="P452" s="154" t="s">
        <v>411</v>
      </c>
      <c r="Q452" s="150" t="s">
        <v>171</v>
      </c>
      <c r="R452" s="35"/>
      <c r="S452" s="150" t="s">
        <v>165</v>
      </c>
      <c r="T452" s="154">
        <v>66</v>
      </c>
      <c r="U452" s="33"/>
    </row>
    <row r="453" spans="1:21">
      <c r="A453" s="15"/>
      <c r="B453" s="127"/>
      <c r="C453" s="163"/>
      <c r="D453" s="164"/>
      <c r="E453" s="34"/>
      <c r="F453" s="35"/>
      <c r="G453" s="163"/>
      <c r="H453" s="164"/>
      <c r="I453" s="34"/>
      <c r="J453" s="35"/>
      <c r="K453" s="163"/>
      <c r="L453" s="164"/>
      <c r="M453" s="34"/>
      <c r="N453" s="35"/>
      <c r="O453" s="163"/>
      <c r="P453" s="164"/>
      <c r="Q453" s="163"/>
      <c r="R453" s="35"/>
      <c r="S453" s="163"/>
      <c r="T453" s="164"/>
      <c r="U453" s="34"/>
    </row>
    <row r="454" spans="1:21">
      <c r="A454" s="15"/>
      <c r="B454" s="17"/>
      <c r="C454" s="25"/>
      <c r="D454" s="25"/>
      <c r="E454" s="25"/>
      <c r="F454" s="17"/>
      <c r="G454" s="25"/>
      <c r="H454" s="25"/>
      <c r="I454" s="25"/>
      <c r="J454" s="17"/>
      <c r="K454" s="25"/>
      <c r="L454" s="25"/>
      <c r="M454" s="25"/>
      <c r="N454" s="17"/>
      <c r="O454" s="25"/>
      <c r="P454" s="25"/>
      <c r="Q454" s="25"/>
      <c r="R454" s="17"/>
      <c r="S454" s="25"/>
      <c r="T454" s="25"/>
      <c r="U454" s="25"/>
    </row>
    <row r="455" spans="1:21">
      <c r="A455" s="15"/>
      <c r="B455" s="115" t="s">
        <v>414</v>
      </c>
      <c r="C455" s="35"/>
      <c r="D455" s="35"/>
      <c r="E455" s="35"/>
      <c r="F455" s="20"/>
      <c r="G455" s="35"/>
      <c r="H455" s="35"/>
      <c r="I455" s="35"/>
      <c r="J455" s="20"/>
      <c r="K455" s="35"/>
      <c r="L455" s="35"/>
      <c r="M455" s="35"/>
      <c r="N455" s="20"/>
      <c r="O455" s="35"/>
      <c r="P455" s="35"/>
      <c r="Q455" s="35"/>
      <c r="R455" s="20"/>
      <c r="S455" s="35"/>
      <c r="T455" s="35"/>
      <c r="U455" s="35"/>
    </row>
    <row r="456" spans="1:21">
      <c r="A456" s="15"/>
      <c r="B456" s="133" t="s">
        <v>397</v>
      </c>
      <c r="C456" s="130" t="s">
        <v>201</v>
      </c>
      <c r="D456" s="130"/>
      <c r="E456" s="25"/>
      <c r="F456" s="25"/>
      <c r="G456" s="130" t="s">
        <v>415</v>
      </c>
      <c r="H456" s="130"/>
      <c r="I456" s="131" t="s">
        <v>171</v>
      </c>
      <c r="J456" s="25"/>
      <c r="K456" s="130" t="s">
        <v>347</v>
      </c>
      <c r="L456" s="130"/>
      <c r="M456" s="131" t="s">
        <v>171</v>
      </c>
      <c r="N456" s="25"/>
      <c r="O456" s="130">
        <v>0.1</v>
      </c>
      <c r="P456" s="130"/>
      <c r="Q456" s="25"/>
      <c r="R456" s="25"/>
      <c r="S456" s="130" t="s">
        <v>415</v>
      </c>
      <c r="T456" s="130"/>
      <c r="U456" s="131" t="s">
        <v>171</v>
      </c>
    </row>
    <row r="457" spans="1:21" ht="15.75" thickBot="1">
      <c r="A457" s="15"/>
      <c r="B457" s="133"/>
      <c r="C457" s="147"/>
      <c r="D457" s="147"/>
      <c r="E457" s="58"/>
      <c r="F457" s="25"/>
      <c r="G457" s="147"/>
      <c r="H457" s="147"/>
      <c r="I457" s="148"/>
      <c r="J457" s="25"/>
      <c r="K457" s="147"/>
      <c r="L457" s="147"/>
      <c r="M457" s="148"/>
      <c r="N457" s="25"/>
      <c r="O457" s="147"/>
      <c r="P457" s="147"/>
      <c r="Q457" s="58"/>
      <c r="R457" s="25"/>
      <c r="S457" s="147"/>
      <c r="T457" s="147"/>
      <c r="U457" s="148"/>
    </row>
    <row r="458" spans="1:21">
      <c r="A458" s="15"/>
      <c r="B458" s="20"/>
      <c r="C458" s="33"/>
      <c r="D458" s="33"/>
      <c r="E458" s="33"/>
      <c r="F458" s="20"/>
      <c r="G458" s="33"/>
      <c r="H458" s="33"/>
      <c r="I458" s="33"/>
      <c r="J458" s="20"/>
      <c r="K458" s="33"/>
      <c r="L458" s="33"/>
      <c r="M458" s="33"/>
      <c r="N458" s="20"/>
      <c r="O458" s="33"/>
      <c r="P458" s="33"/>
      <c r="Q458" s="33"/>
      <c r="R458" s="20"/>
      <c r="S458" s="33"/>
      <c r="T458" s="33"/>
      <c r="U458" s="33"/>
    </row>
    <row r="459" spans="1:21">
      <c r="A459" s="15"/>
      <c r="B459" s="129" t="s">
        <v>91</v>
      </c>
      <c r="C459" s="130">
        <v>62.8</v>
      </c>
      <c r="D459" s="130"/>
      <c r="E459" s="25"/>
      <c r="F459" s="25"/>
      <c r="G459" s="130">
        <v>65.8</v>
      </c>
      <c r="H459" s="130"/>
      <c r="I459" s="25"/>
      <c r="J459" s="25"/>
      <c r="K459" s="130">
        <v>6.5</v>
      </c>
      <c r="L459" s="130"/>
      <c r="M459" s="25"/>
      <c r="N459" s="25"/>
      <c r="O459" s="130" t="s">
        <v>416</v>
      </c>
      <c r="P459" s="130"/>
      <c r="Q459" s="131" t="s">
        <v>171</v>
      </c>
      <c r="R459" s="25"/>
      <c r="S459" s="130">
        <v>65.8</v>
      </c>
      <c r="T459" s="130"/>
      <c r="U459" s="25"/>
    </row>
    <row r="460" spans="1:21">
      <c r="A460" s="15"/>
      <c r="B460" s="129"/>
      <c r="C460" s="130"/>
      <c r="D460" s="130"/>
      <c r="E460" s="25"/>
      <c r="F460" s="25"/>
      <c r="G460" s="130"/>
      <c r="H460" s="130"/>
      <c r="I460" s="25"/>
      <c r="J460" s="25"/>
      <c r="K460" s="130"/>
      <c r="L460" s="130"/>
      <c r="M460" s="25"/>
      <c r="N460" s="25"/>
      <c r="O460" s="130"/>
      <c r="P460" s="130"/>
      <c r="Q460" s="131"/>
      <c r="R460" s="25"/>
      <c r="S460" s="130"/>
      <c r="T460" s="130"/>
      <c r="U460" s="25"/>
    </row>
    <row r="461" spans="1:21">
      <c r="A461" s="15"/>
      <c r="B461" s="20"/>
      <c r="C461" s="35"/>
      <c r="D461" s="35"/>
      <c r="E461" s="35"/>
      <c r="F461" s="20"/>
      <c r="G461" s="35"/>
      <c r="H461" s="35"/>
      <c r="I461" s="35"/>
      <c r="J461" s="20"/>
      <c r="K461" s="35"/>
      <c r="L461" s="35"/>
      <c r="M461" s="35"/>
      <c r="N461" s="20"/>
      <c r="O461" s="35"/>
      <c r="P461" s="35"/>
      <c r="Q461" s="35"/>
      <c r="R461" s="20"/>
      <c r="S461" s="35"/>
      <c r="T461" s="35"/>
      <c r="U461" s="35"/>
    </row>
    <row r="462" spans="1:21">
      <c r="A462" s="15"/>
      <c r="B462" s="133" t="s">
        <v>417</v>
      </c>
      <c r="C462" s="130" t="s">
        <v>201</v>
      </c>
      <c r="D462" s="130"/>
      <c r="E462" s="25"/>
      <c r="F462" s="25"/>
      <c r="G462" s="130" t="s">
        <v>277</v>
      </c>
      <c r="H462" s="130"/>
      <c r="I462" s="131" t="s">
        <v>171</v>
      </c>
      <c r="J462" s="25"/>
      <c r="K462" s="130" t="s">
        <v>201</v>
      </c>
      <c r="L462" s="130"/>
      <c r="M462" s="25"/>
      <c r="N462" s="25"/>
      <c r="O462" s="130" t="s">
        <v>201</v>
      </c>
      <c r="P462" s="130"/>
      <c r="Q462" s="25"/>
      <c r="R462" s="25"/>
      <c r="S462" s="130" t="s">
        <v>277</v>
      </c>
      <c r="T462" s="130"/>
      <c r="U462" s="131" t="s">
        <v>171</v>
      </c>
    </row>
    <row r="463" spans="1:21" ht="15.75" thickBot="1">
      <c r="A463" s="15"/>
      <c r="B463" s="133"/>
      <c r="C463" s="147"/>
      <c r="D463" s="147"/>
      <c r="E463" s="58"/>
      <c r="F463" s="25"/>
      <c r="G463" s="147"/>
      <c r="H463" s="147"/>
      <c r="I463" s="148"/>
      <c r="J463" s="25"/>
      <c r="K463" s="147"/>
      <c r="L463" s="147"/>
      <c r="M463" s="58"/>
      <c r="N463" s="25"/>
      <c r="O463" s="147"/>
      <c r="P463" s="147"/>
      <c r="Q463" s="58"/>
      <c r="R463" s="25"/>
      <c r="S463" s="147"/>
      <c r="T463" s="147"/>
      <c r="U463" s="148"/>
    </row>
    <row r="464" spans="1:21">
      <c r="A464" s="15"/>
      <c r="B464" s="20"/>
      <c r="C464" s="33"/>
      <c r="D464" s="33"/>
      <c r="E464" s="33"/>
      <c r="F464" s="20"/>
      <c r="G464" s="33"/>
      <c r="H464" s="33"/>
      <c r="I464" s="33"/>
      <c r="J464" s="20"/>
      <c r="K464" s="33"/>
      <c r="L464" s="33"/>
      <c r="M464" s="33"/>
      <c r="N464" s="20"/>
      <c r="O464" s="33"/>
      <c r="P464" s="33"/>
      <c r="Q464" s="33"/>
      <c r="R464" s="20"/>
      <c r="S464" s="33"/>
      <c r="T464" s="33"/>
      <c r="U464" s="33"/>
    </row>
    <row r="465" spans="1:21">
      <c r="A465" s="15"/>
      <c r="B465" s="129" t="s">
        <v>93</v>
      </c>
      <c r="C465" s="131" t="s">
        <v>165</v>
      </c>
      <c r="D465" s="130">
        <v>62.8</v>
      </c>
      <c r="E465" s="25"/>
      <c r="F465" s="25"/>
      <c r="G465" s="131" t="s">
        <v>165</v>
      </c>
      <c r="H465" s="130">
        <v>63.8</v>
      </c>
      <c r="I465" s="25"/>
      <c r="J465" s="25"/>
      <c r="K465" s="131" t="s">
        <v>165</v>
      </c>
      <c r="L465" s="130">
        <v>6.5</v>
      </c>
      <c r="M465" s="25"/>
      <c r="N465" s="25"/>
      <c r="O465" s="131" t="s">
        <v>165</v>
      </c>
      <c r="P465" s="130" t="s">
        <v>416</v>
      </c>
      <c r="Q465" s="131" t="s">
        <v>171</v>
      </c>
      <c r="R465" s="25"/>
      <c r="S465" s="131" t="s">
        <v>165</v>
      </c>
      <c r="T465" s="130">
        <v>63.8</v>
      </c>
      <c r="U465" s="25"/>
    </row>
    <row r="466" spans="1:21" ht="15.75" thickBot="1">
      <c r="A466" s="15"/>
      <c r="B466" s="129"/>
      <c r="C466" s="141"/>
      <c r="D466" s="144"/>
      <c r="E466" s="48"/>
      <c r="F466" s="25"/>
      <c r="G466" s="141"/>
      <c r="H466" s="144"/>
      <c r="I466" s="48"/>
      <c r="J466" s="25"/>
      <c r="K466" s="141"/>
      <c r="L466" s="144"/>
      <c r="M466" s="48"/>
      <c r="N466" s="25"/>
      <c r="O466" s="141"/>
      <c r="P466" s="144"/>
      <c r="Q466" s="141"/>
      <c r="R466" s="25"/>
      <c r="S466" s="141"/>
      <c r="T466" s="144"/>
      <c r="U466" s="48"/>
    </row>
    <row r="467" spans="1:21" ht="15.75" thickTop="1">
      <c r="A467" s="15"/>
      <c r="B467" s="24"/>
      <c r="C467" s="24"/>
      <c r="D467" s="24"/>
      <c r="E467" s="24"/>
      <c r="F467" s="24"/>
      <c r="G467" s="24"/>
      <c r="H467" s="24"/>
      <c r="I467" s="24"/>
      <c r="J467" s="24"/>
      <c r="K467" s="24"/>
      <c r="L467" s="24"/>
      <c r="M467" s="24"/>
      <c r="N467" s="24"/>
      <c r="O467" s="24"/>
      <c r="P467" s="24"/>
      <c r="Q467" s="24"/>
      <c r="R467" s="24"/>
      <c r="S467" s="24"/>
      <c r="T467" s="24"/>
      <c r="U467" s="24"/>
    </row>
    <row r="468" spans="1:21">
      <c r="A468" s="15"/>
      <c r="B468" s="16"/>
      <c r="C468" s="16"/>
      <c r="D468" s="16"/>
      <c r="E468" s="16"/>
      <c r="F468" s="16"/>
      <c r="G468" s="16"/>
      <c r="H468" s="16"/>
      <c r="I468" s="16"/>
      <c r="J468" s="16"/>
      <c r="K468" s="16"/>
      <c r="L468" s="16"/>
      <c r="M468" s="16"/>
      <c r="N468" s="16"/>
      <c r="O468" s="16"/>
      <c r="P468" s="16"/>
      <c r="Q468" s="16"/>
      <c r="R468" s="16"/>
      <c r="S468" s="16"/>
      <c r="T468" s="16"/>
      <c r="U468" s="16"/>
    </row>
    <row r="469" spans="1:21">
      <c r="A469" s="15"/>
      <c r="B469" s="121" t="s">
        <v>395</v>
      </c>
      <c r="C469" s="121"/>
      <c r="D469" s="121"/>
      <c r="E469" s="121"/>
      <c r="F469" s="121"/>
      <c r="G469" s="121"/>
      <c r="H469" s="121"/>
      <c r="I469" s="121"/>
      <c r="J469" s="121"/>
      <c r="K469" s="121"/>
      <c r="L469" s="121"/>
      <c r="M469" s="121"/>
      <c r="N469" s="121"/>
      <c r="O469" s="121"/>
      <c r="P469" s="121"/>
      <c r="Q469" s="121"/>
      <c r="R469" s="121"/>
      <c r="S469" s="121"/>
      <c r="T469" s="121"/>
      <c r="U469" s="121"/>
    </row>
    <row r="470" spans="1:21">
      <c r="A470" s="15"/>
      <c r="B470" s="122" t="s">
        <v>304</v>
      </c>
      <c r="C470" s="122"/>
      <c r="D470" s="122"/>
      <c r="E470" s="122"/>
      <c r="F470" s="122"/>
      <c r="G470" s="122"/>
      <c r="H470" s="122"/>
      <c r="I470" s="122"/>
      <c r="J470" s="122"/>
      <c r="K470" s="122"/>
      <c r="L470" s="122"/>
      <c r="M470" s="122"/>
      <c r="N470" s="122"/>
      <c r="O470" s="122"/>
      <c r="P470" s="122"/>
      <c r="Q470" s="122"/>
      <c r="R470" s="122"/>
      <c r="S470" s="122"/>
      <c r="T470" s="122"/>
      <c r="U470" s="122"/>
    </row>
    <row r="471" spans="1:21">
      <c r="A471" s="15"/>
      <c r="B471" s="25"/>
      <c r="C471" s="123" t="s">
        <v>305</v>
      </c>
      <c r="D471" s="123"/>
      <c r="E471" s="123"/>
      <c r="F471" s="25"/>
      <c r="G471" s="25"/>
      <c r="H471" s="25"/>
      <c r="I471" s="25"/>
      <c r="J471" s="25"/>
      <c r="K471" s="123" t="s">
        <v>308</v>
      </c>
      <c r="L471" s="123"/>
      <c r="M471" s="123"/>
      <c r="N471" s="25"/>
      <c r="O471" s="25"/>
      <c r="P471" s="25"/>
      <c r="Q471" s="25"/>
      <c r="R471" s="25"/>
      <c r="S471" s="25"/>
      <c r="T471" s="25"/>
      <c r="U471" s="25"/>
    </row>
    <row r="472" spans="1:21">
      <c r="A472" s="15"/>
      <c r="B472" s="25"/>
      <c r="C472" s="123" t="s">
        <v>306</v>
      </c>
      <c r="D472" s="123"/>
      <c r="E472" s="123"/>
      <c r="F472" s="25"/>
      <c r="G472" s="25"/>
      <c r="H472" s="25"/>
      <c r="I472" s="25"/>
      <c r="J472" s="25"/>
      <c r="K472" s="123" t="s">
        <v>309</v>
      </c>
      <c r="L472" s="123"/>
      <c r="M472" s="123"/>
      <c r="N472" s="25"/>
      <c r="O472" s="25"/>
      <c r="P472" s="25"/>
      <c r="Q472" s="25"/>
      <c r="R472" s="25"/>
      <c r="S472" s="25"/>
      <c r="T472" s="25"/>
      <c r="U472" s="25"/>
    </row>
    <row r="473" spans="1:21">
      <c r="A473" s="15"/>
      <c r="B473" s="25"/>
      <c r="C473" s="123" t="s">
        <v>307</v>
      </c>
      <c r="D473" s="123"/>
      <c r="E473" s="123"/>
      <c r="F473" s="25"/>
      <c r="G473" s="25"/>
      <c r="H473" s="25"/>
      <c r="I473" s="25"/>
      <c r="J473" s="25"/>
      <c r="K473" s="123" t="s">
        <v>310</v>
      </c>
      <c r="L473" s="123"/>
      <c r="M473" s="123"/>
      <c r="N473" s="25"/>
      <c r="O473" s="25"/>
      <c r="P473" s="25"/>
      <c r="Q473" s="25"/>
      <c r="R473" s="25"/>
      <c r="S473" s="25"/>
      <c r="T473" s="25"/>
      <c r="U473" s="25"/>
    </row>
    <row r="474" spans="1:21">
      <c r="A474" s="15"/>
      <c r="B474" s="25"/>
      <c r="C474" s="63"/>
      <c r="D474" s="63"/>
      <c r="E474" s="63"/>
      <c r="F474" s="25"/>
      <c r="G474" s="123" t="s">
        <v>312</v>
      </c>
      <c r="H474" s="123"/>
      <c r="I474" s="123"/>
      <c r="J474" s="25"/>
      <c r="K474" s="123" t="s">
        <v>311</v>
      </c>
      <c r="L474" s="123"/>
      <c r="M474" s="123"/>
      <c r="N474" s="25"/>
      <c r="O474" s="123" t="s">
        <v>315</v>
      </c>
      <c r="P474" s="123"/>
      <c r="Q474" s="123"/>
      <c r="R474" s="25"/>
      <c r="S474" s="123" t="s">
        <v>316</v>
      </c>
      <c r="T474" s="123"/>
      <c r="U474" s="123"/>
    </row>
    <row r="475" spans="1:21">
      <c r="A475" s="15"/>
      <c r="B475" s="25"/>
      <c r="C475" s="63"/>
      <c r="D475" s="63"/>
      <c r="E475" s="63"/>
      <c r="F475" s="25"/>
      <c r="G475" s="123" t="s">
        <v>313</v>
      </c>
      <c r="H475" s="123"/>
      <c r="I475" s="123"/>
      <c r="J475" s="25"/>
      <c r="K475" s="63"/>
      <c r="L475" s="63"/>
      <c r="M475" s="63"/>
      <c r="N475" s="25"/>
      <c r="O475" s="123"/>
      <c r="P475" s="123"/>
      <c r="Q475" s="123"/>
      <c r="R475" s="25"/>
      <c r="S475" s="123" t="s">
        <v>312</v>
      </c>
      <c r="T475" s="123"/>
      <c r="U475" s="123"/>
    </row>
    <row r="476" spans="1:21" ht="15.75" thickBot="1">
      <c r="A476" s="15"/>
      <c r="B476" s="25"/>
      <c r="C476" s="124"/>
      <c r="D476" s="124"/>
      <c r="E476" s="124"/>
      <c r="F476" s="25"/>
      <c r="G476" s="125" t="s">
        <v>314</v>
      </c>
      <c r="H476" s="125"/>
      <c r="I476" s="125"/>
      <c r="J476" s="25"/>
      <c r="K476" s="124"/>
      <c r="L476" s="124"/>
      <c r="M476" s="124"/>
      <c r="N476" s="25"/>
      <c r="O476" s="125"/>
      <c r="P476" s="125"/>
      <c r="Q476" s="125"/>
      <c r="R476" s="25"/>
      <c r="S476" s="124"/>
      <c r="T476" s="124"/>
      <c r="U476" s="124"/>
    </row>
    <row r="477" spans="1:21">
      <c r="A477" s="15"/>
      <c r="B477" s="127" t="s">
        <v>84</v>
      </c>
      <c r="C477" s="150" t="s">
        <v>165</v>
      </c>
      <c r="D477" s="154">
        <v>66.3</v>
      </c>
      <c r="E477" s="33"/>
      <c r="F477" s="35"/>
      <c r="G477" s="150" t="s">
        <v>165</v>
      </c>
      <c r="H477" s="154">
        <v>69</v>
      </c>
      <c r="I477" s="33"/>
      <c r="J477" s="35"/>
      <c r="K477" s="150" t="s">
        <v>165</v>
      </c>
      <c r="L477" s="154">
        <v>5.5</v>
      </c>
      <c r="M477" s="33"/>
      <c r="N477" s="35"/>
      <c r="O477" s="150" t="s">
        <v>165</v>
      </c>
      <c r="P477" s="154" t="s">
        <v>393</v>
      </c>
      <c r="Q477" s="150" t="s">
        <v>171</v>
      </c>
      <c r="R477" s="35"/>
      <c r="S477" s="150" t="s">
        <v>165</v>
      </c>
      <c r="T477" s="154">
        <v>69</v>
      </c>
      <c r="U477" s="33"/>
    </row>
    <row r="478" spans="1:21">
      <c r="A478" s="15"/>
      <c r="B478" s="127"/>
      <c r="C478" s="163"/>
      <c r="D478" s="164"/>
      <c r="E478" s="34"/>
      <c r="F478" s="35"/>
      <c r="G478" s="163"/>
      <c r="H478" s="164"/>
      <c r="I478" s="34"/>
      <c r="J478" s="35"/>
      <c r="K478" s="163"/>
      <c r="L478" s="164"/>
      <c r="M478" s="34"/>
      <c r="N478" s="35"/>
      <c r="O478" s="163"/>
      <c r="P478" s="164"/>
      <c r="Q478" s="163"/>
      <c r="R478" s="35"/>
      <c r="S478" s="163"/>
      <c r="T478" s="164"/>
      <c r="U478" s="34"/>
    </row>
    <row r="479" spans="1:21">
      <c r="A479" s="15"/>
      <c r="B479" s="17"/>
      <c r="C479" s="25"/>
      <c r="D479" s="25"/>
      <c r="E479" s="25"/>
      <c r="F479" s="17"/>
      <c r="G479" s="25"/>
      <c r="H479" s="25"/>
      <c r="I479" s="25"/>
      <c r="J479" s="17"/>
      <c r="K479" s="25"/>
      <c r="L479" s="25"/>
      <c r="M479" s="25"/>
      <c r="N479" s="17"/>
      <c r="O479" s="25"/>
      <c r="P479" s="25"/>
      <c r="Q479" s="25"/>
      <c r="R479" s="17"/>
      <c r="S479" s="25"/>
      <c r="T479" s="25"/>
      <c r="U479" s="25"/>
    </row>
    <row r="480" spans="1:21">
      <c r="A480" s="15"/>
      <c r="B480" s="115" t="s">
        <v>396</v>
      </c>
      <c r="C480" s="35"/>
      <c r="D480" s="35"/>
      <c r="E480" s="35"/>
      <c r="F480" s="20"/>
      <c r="G480" s="35"/>
      <c r="H480" s="35"/>
      <c r="I480" s="35"/>
      <c r="J480" s="20"/>
      <c r="K480" s="35"/>
      <c r="L480" s="35"/>
      <c r="M480" s="35"/>
      <c r="N480" s="20"/>
      <c r="O480" s="35"/>
      <c r="P480" s="35"/>
      <c r="Q480" s="35"/>
      <c r="R480" s="20"/>
      <c r="S480" s="35"/>
      <c r="T480" s="35"/>
      <c r="U480" s="35"/>
    </row>
    <row r="481" spans="1:21">
      <c r="A481" s="15"/>
      <c r="B481" s="133" t="s">
        <v>397</v>
      </c>
      <c r="C481" s="130" t="s">
        <v>201</v>
      </c>
      <c r="D481" s="130"/>
      <c r="E481" s="25"/>
      <c r="F481" s="25"/>
      <c r="G481" s="130">
        <v>0.1</v>
      </c>
      <c r="H481" s="130"/>
      <c r="I481" s="25"/>
      <c r="J481" s="25"/>
      <c r="K481" s="130">
        <v>0.1</v>
      </c>
      <c r="L481" s="130"/>
      <c r="M481" s="25"/>
      <c r="N481" s="25"/>
      <c r="O481" s="130" t="s">
        <v>347</v>
      </c>
      <c r="P481" s="130"/>
      <c r="Q481" s="131" t="s">
        <v>171</v>
      </c>
      <c r="R481" s="25"/>
      <c r="S481" s="130">
        <v>0.1</v>
      </c>
      <c r="T481" s="130"/>
      <c r="U481" s="25"/>
    </row>
    <row r="482" spans="1:21" ht="15.75" thickBot="1">
      <c r="A482" s="15"/>
      <c r="B482" s="133"/>
      <c r="C482" s="147"/>
      <c r="D482" s="147"/>
      <c r="E482" s="58"/>
      <c r="F482" s="25"/>
      <c r="G482" s="147"/>
      <c r="H482" s="147"/>
      <c r="I482" s="58"/>
      <c r="J482" s="25"/>
      <c r="K482" s="147"/>
      <c r="L482" s="147"/>
      <c r="M482" s="58"/>
      <c r="N482" s="25"/>
      <c r="O482" s="147"/>
      <c r="P482" s="147"/>
      <c r="Q482" s="148"/>
      <c r="R482" s="25"/>
      <c r="S482" s="147"/>
      <c r="T482" s="147"/>
      <c r="U482" s="58"/>
    </row>
    <row r="483" spans="1:21">
      <c r="A483" s="15"/>
      <c r="B483" s="20"/>
      <c r="C483" s="33"/>
      <c r="D483" s="33"/>
      <c r="E483" s="33"/>
      <c r="F483" s="20"/>
      <c r="G483" s="33"/>
      <c r="H483" s="33"/>
      <c r="I483" s="33"/>
      <c r="J483" s="20"/>
      <c r="K483" s="33"/>
      <c r="L483" s="33"/>
      <c r="M483" s="33"/>
      <c r="N483" s="20"/>
      <c r="O483" s="33"/>
      <c r="P483" s="33"/>
      <c r="Q483" s="33"/>
      <c r="R483" s="20"/>
      <c r="S483" s="33"/>
      <c r="T483" s="33"/>
      <c r="U483" s="33"/>
    </row>
    <row r="484" spans="1:21">
      <c r="A484" s="15"/>
      <c r="B484" s="129" t="s">
        <v>91</v>
      </c>
      <c r="C484" s="130">
        <v>66.3</v>
      </c>
      <c r="D484" s="130"/>
      <c r="E484" s="25"/>
      <c r="F484" s="25"/>
      <c r="G484" s="130">
        <v>69.099999999999994</v>
      </c>
      <c r="H484" s="130"/>
      <c r="I484" s="25"/>
      <c r="J484" s="25"/>
      <c r="K484" s="130">
        <v>5.6</v>
      </c>
      <c r="L484" s="130"/>
      <c r="M484" s="25"/>
      <c r="N484" s="25"/>
      <c r="O484" s="130" t="s">
        <v>398</v>
      </c>
      <c r="P484" s="130"/>
      <c r="Q484" s="131" t="s">
        <v>171</v>
      </c>
      <c r="R484" s="25"/>
      <c r="S484" s="130">
        <v>69.099999999999994</v>
      </c>
      <c r="T484" s="130"/>
      <c r="U484" s="25"/>
    </row>
    <row r="485" spans="1:21">
      <c r="A485" s="15"/>
      <c r="B485" s="129"/>
      <c r="C485" s="130"/>
      <c r="D485" s="130"/>
      <c r="E485" s="25"/>
      <c r="F485" s="25"/>
      <c r="G485" s="130"/>
      <c r="H485" s="130"/>
      <c r="I485" s="25"/>
      <c r="J485" s="25"/>
      <c r="K485" s="130"/>
      <c r="L485" s="130"/>
      <c r="M485" s="25"/>
      <c r="N485" s="25"/>
      <c r="O485" s="130"/>
      <c r="P485" s="130"/>
      <c r="Q485" s="131"/>
      <c r="R485" s="25"/>
      <c r="S485" s="130"/>
      <c r="T485" s="130"/>
      <c r="U485" s="25"/>
    </row>
    <row r="486" spans="1:21">
      <c r="A486" s="15"/>
      <c r="B486" s="20"/>
      <c r="C486" s="35"/>
      <c r="D486" s="35"/>
      <c r="E486" s="35"/>
      <c r="F486" s="20"/>
      <c r="G486" s="35"/>
      <c r="H486" s="35"/>
      <c r="I486" s="35"/>
      <c r="J486" s="20"/>
      <c r="K486" s="35"/>
      <c r="L486" s="35"/>
      <c r="M486" s="35"/>
      <c r="N486" s="20"/>
      <c r="O486" s="35"/>
      <c r="P486" s="35"/>
      <c r="Q486" s="35"/>
      <c r="R486" s="20"/>
      <c r="S486" s="35"/>
      <c r="T486" s="35"/>
      <c r="U486" s="35"/>
    </row>
    <row r="487" spans="1:21">
      <c r="A487" s="15"/>
      <c r="B487" s="133" t="s">
        <v>399</v>
      </c>
      <c r="C487" s="130" t="s">
        <v>201</v>
      </c>
      <c r="D487" s="130"/>
      <c r="E487" s="25"/>
      <c r="F487" s="25"/>
      <c r="G487" s="130">
        <v>1.1000000000000001</v>
      </c>
      <c r="H487" s="130"/>
      <c r="I487" s="25"/>
      <c r="J487" s="25"/>
      <c r="K487" s="130" t="s">
        <v>201</v>
      </c>
      <c r="L487" s="130"/>
      <c r="M487" s="25"/>
      <c r="N487" s="25"/>
      <c r="O487" s="130" t="s">
        <v>201</v>
      </c>
      <c r="P487" s="130"/>
      <c r="Q487" s="25"/>
      <c r="R487" s="25"/>
      <c r="S487" s="130">
        <v>1.1000000000000001</v>
      </c>
      <c r="T487" s="130"/>
      <c r="U487" s="25"/>
    </row>
    <row r="488" spans="1:21" ht="15.75" thickBot="1">
      <c r="A488" s="15"/>
      <c r="B488" s="133"/>
      <c r="C488" s="147"/>
      <c r="D488" s="147"/>
      <c r="E488" s="58"/>
      <c r="F488" s="25"/>
      <c r="G488" s="147"/>
      <c r="H488" s="147"/>
      <c r="I488" s="58"/>
      <c r="J488" s="25"/>
      <c r="K488" s="147"/>
      <c r="L488" s="147"/>
      <c r="M488" s="58"/>
      <c r="N488" s="25"/>
      <c r="O488" s="147"/>
      <c r="P488" s="147"/>
      <c r="Q488" s="58"/>
      <c r="R488" s="25"/>
      <c r="S488" s="147"/>
      <c r="T488" s="147"/>
      <c r="U488" s="58"/>
    </row>
    <row r="489" spans="1:21">
      <c r="A489" s="15"/>
      <c r="B489" s="20"/>
      <c r="C489" s="33"/>
      <c r="D489" s="33"/>
      <c r="E489" s="33"/>
      <c r="F489" s="20"/>
      <c r="G489" s="33"/>
      <c r="H489" s="33"/>
      <c r="I489" s="33"/>
      <c r="J489" s="20"/>
      <c r="K489" s="33"/>
      <c r="L489" s="33"/>
      <c r="M489" s="33"/>
      <c r="N489" s="20"/>
      <c r="O489" s="33"/>
      <c r="P489" s="33"/>
      <c r="Q489" s="33"/>
      <c r="R489" s="20"/>
      <c r="S489" s="33"/>
      <c r="T489" s="33"/>
      <c r="U489" s="33"/>
    </row>
    <row r="490" spans="1:21">
      <c r="A490" s="15"/>
      <c r="B490" s="129" t="s">
        <v>93</v>
      </c>
      <c r="C490" s="131" t="s">
        <v>165</v>
      </c>
      <c r="D490" s="130">
        <v>66.3</v>
      </c>
      <c r="E490" s="25"/>
      <c r="F490" s="25"/>
      <c r="G490" s="131" t="s">
        <v>165</v>
      </c>
      <c r="H490" s="130">
        <v>70.2</v>
      </c>
      <c r="I490" s="25"/>
      <c r="J490" s="25"/>
      <c r="K490" s="131" t="s">
        <v>165</v>
      </c>
      <c r="L490" s="130">
        <v>5.6</v>
      </c>
      <c r="M490" s="25"/>
      <c r="N490" s="25"/>
      <c r="O490" s="131" t="s">
        <v>165</v>
      </c>
      <c r="P490" s="130" t="s">
        <v>398</v>
      </c>
      <c r="Q490" s="131" t="s">
        <v>171</v>
      </c>
      <c r="R490" s="25"/>
      <c r="S490" s="131" t="s">
        <v>165</v>
      </c>
      <c r="T490" s="130">
        <v>70.2</v>
      </c>
      <c r="U490" s="25"/>
    </row>
    <row r="491" spans="1:21" ht="15.75" thickBot="1">
      <c r="A491" s="15"/>
      <c r="B491" s="129"/>
      <c r="C491" s="141"/>
      <c r="D491" s="144"/>
      <c r="E491" s="48"/>
      <c r="F491" s="25"/>
      <c r="G491" s="141"/>
      <c r="H491" s="144"/>
      <c r="I491" s="48"/>
      <c r="J491" s="25"/>
      <c r="K491" s="141"/>
      <c r="L491" s="144"/>
      <c r="M491" s="48"/>
      <c r="N491" s="25"/>
      <c r="O491" s="141"/>
      <c r="P491" s="144"/>
      <c r="Q491" s="141"/>
      <c r="R491" s="25"/>
      <c r="S491" s="141"/>
      <c r="T491" s="144"/>
      <c r="U491" s="48"/>
    </row>
    <row r="492" spans="1:21" ht="15.75" thickTop="1">
      <c r="A492" s="15"/>
      <c r="B492" s="24"/>
      <c r="C492" s="24"/>
      <c r="D492" s="24"/>
      <c r="E492" s="24"/>
      <c r="F492" s="24"/>
      <c r="G492" s="24"/>
      <c r="H492" s="24"/>
      <c r="I492" s="24"/>
      <c r="J492" s="24"/>
      <c r="K492" s="24"/>
      <c r="L492" s="24"/>
      <c r="M492" s="24"/>
      <c r="N492" s="24"/>
      <c r="O492" s="24"/>
      <c r="P492" s="24"/>
      <c r="Q492" s="24"/>
      <c r="R492" s="24"/>
      <c r="S492" s="24"/>
      <c r="T492" s="24"/>
      <c r="U492" s="24"/>
    </row>
    <row r="493" spans="1:21">
      <c r="A493" s="15"/>
      <c r="B493" s="16"/>
      <c r="C493" s="16"/>
      <c r="D493" s="16"/>
      <c r="E493" s="16"/>
      <c r="F493" s="16"/>
      <c r="G493" s="16"/>
      <c r="H493" s="16"/>
      <c r="I493" s="16"/>
      <c r="J493" s="16"/>
      <c r="K493" s="16"/>
      <c r="L493" s="16"/>
      <c r="M493" s="16"/>
      <c r="N493" s="16"/>
      <c r="O493" s="16"/>
      <c r="P493" s="16"/>
      <c r="Q493" s="16"/>
      <c r="R493" s="16"/>
      <c r="S493" s="16"/>
      <c r="T493" s="16"/>
      <c r="U493" s="16"/>
    </row>
    <row r="494" spans="1:21">
      <c r="A494" s="15"/>
      <c r="B494" s="121" t="s">
        <v>430</v>
      </c>
      <c r="C494" s="121"/>
      <c r="D494" s="121"/>
      <c r="E494" s="121"/>
      <c r="F494" s="121"/>
      <c r="G494" s="121"/>
      <c r="H494" s="121"/>
      <c r="I494" s="121"/>
      <c r="J494" s="121"/>
      <c r="K494" s="121"/>
      <c r="L494" s="121"/>
      <c r="M494" s="121"/>
      <c r="N494" s="121"/>
      <c r="O494" s="121"/>
      <c r="P494" s="121"/>
      <c r="Q494" s="121"/>
      <c r="R494" s="121"/>
      <c r="S494" s="121"/>
      <c r="T494" s="121"/>
      <c r="U494" s="121"/>
    </row>
    <row r="495" spans="1:21">
      <c r="A495" s="15"/>
      <c r="B495" s="122" t="s">
        <v>304</v>
      </c>
      <c r="C495" s="122"/>
      <c r="D495" s="122"/>
      <c r="E495" s="122"/>
      <c r="F495" s="122"/>
      <c r="G495" s="122"/>
      <c r="H495" s="122"/>
      <c r="I495" s="122"/>
      <c r="J495" s="122"/>
      <c r="K495" s="122"/>
      <c r="L495" s="122"/>
      <c r="M495" s="122"/>
      <c r="N495" s="122"/>
      <c r="O495" s="122"/>
      <c r="P495" s="122"/>
      <c r="Q495" s="122"/>
      <c r="R495" s="122"/>
      <c r="S495" s="122"/>
      <c r="T495" s="122"/>
      <c r="U495" s="122"/>
    </row>
    <row r="496" spans="1:21">
      <c r="A496" s="15"/>
      <c r="B496" s="25"/>
      <c r="C496" s="123" t="s">
        <v>305</v>
      </c>
      <c r="D496" s="123"/>
      <c r="E496" s="123"/>
      <c r="F496" s="25"/>
      <c r="G496" s="25"/>
      <c r="H496" s="25"/>
      <c r="I496" s="25"/>
      <c r="J496" s="25"/>
      <c r="K496" s="123" t="s">
        <v>308</v>
      </c>
      <c r="L496" s="123"/>
      <c r="M496" s="123"/>
      <c r="N496" s="25"/>
      <c r="O496" s="25"/>
      <c r="P496" s="25"/>
      <c r="Q496" s="25"/>
      <c r="R496" s="25"/>
      <c r="S496" s="25"/>
      <c r="T496" s="25"/>
      <c r="U496" s="25"/>
    </row>
    <row r="497" spans="1:21">
      <c r="A497" s="15"/>
      <c r="B497" s="25"/>
      <c r="C497" s="123" t="s">
        <v>306</v>
      </c>
      <c r="D497" s="123"/>
      <c r="E497" s="123"/>
      <c r="F497" s="25"/>
      <c r="G497" s="25"/>
      <c r="H497" s="25"/>
      <c r="I497" s="25"/>
      <c r="J497" s="25"/>
      <c r="K497" s="123" t="s">
        <v>309</v>
      </c>
      <c r="L497" s="123"/>
      <c r="M497" s="123"/>
      <c r="N497" s="25"/>
      <c r="O497" s="25"/>
      <c r="P497" s="25"/>
      <c r="Q497" s="25"/>
      <c r="R497" s="25"/>
      <c r="S497" s="25"/>
      <c r="T497" s="25"/>
      <c r="U497" s="25"/>
    </row>
    <row r="498" spans="1:21">
      <c r="A498" s="15"/>
      <c r="B498" s="25"/>
      <c r="C498" s="123" t="s">
        <v>307</v>
      </c>
      <c r="D498" s="123"/>
      <c r="E498" s="123"/>
      <c r="F498" s="25"/>
      <c r="G498" s="25"/>
      <c r="H498" s="25"/>
      <c r="I498" s="25"/>
      <c r="J498" s="25"/>
      <c r="K498" s="123" t="s">
        <v>310</v>
      </c>
      <c r="L498" s="123"/>
      <c r="M498" s="123"/>
      <c r="N498" s="25"/>
      <c r="O498" s="25"/>
      <c r="P498" s="25"/>
      <c r="Q498" s="25"/>
      <c r="R498" s="25"/>
      <c r="S498" s="25"/>
      <c r="T498" s="25"/>
      <c r="U498" s="25"/>
    </row>
    <row r="499" spans="1:21">
      <c r="A499" s="15"/>
      <c r="B499" s="25"/>
      <c r="C499" s="63"/>
      <c r="D499" s="63"/>
      <c r="E499" s="63"/>
      <c r="F499" s="25"/>
      <c r="G499" s="123" t="s">
        <v>312</v>
      </c>
      <c r="H499" s="123"/>
      <c r="I499" s="123"/>
      <c r="J499" s="25"/>
      <c r="K499" s="123" t="s">
        <v>311</v>
      </c>
      <c r="L499" s="123"/>
      <c r="M499" s="123"/>
      <c r="N499" s="25"/>
      <c r="O499" s="123" t="s">
        <v>315</v>
      </c>
      <c r="P499" s="123"/>
      <c r="Q499" s="123"/>
      <c r="R499" s="25"/>
      <c r="S499" s="123" t="s">
        <v>316</v>
      </c>
      <c r="T499" s="123"/>
      <c r="U499" s="123"/>
    </row>
    <row r="500" spans="1:21">
      <c r="A500" s="15"/>
      <c r="B500" s="25"/>
      <c r="C500" s="63"/>
      <c r="D500" s="63"/>
      <c r="E500" s="63"/>
      <c r="F500" s="25"/>
      <c r="G500" s="123" t="s">
        <v>313</v>
      </c>
      <c r="H500" s="123"/>
      <c r="I500" s="123"/>
      <c r="J500" s="25"/>
      <c r="K500" s="63"/>
      <c r="L500" s="63"/>
      <c r="M500" s="63"/>
      <c r="N500" s="25"/>
      <c r="O500" s="123"/>
      <c r="P500" s="123"/>
      <c r="Q500" s="123"/>
      <c r="R500" s="25"/>
      <c r="S500" s="123" t="s">
        <v>312</v>
      </c>
      <c r="T500" s="123"/>
      <c r="U500" s="123"/>
    </row>
    <row r="501" spans="1:21" ht="15.75" thickBot="1">
      <c r="A501" s="15"/>
      <c r="B501" s="25"/>
      <c r="C501" s="124"/>
      <c r="D501" s="124"/>
      <c r="E501" s="124"/>
      <c r="F501" s="25"/>
      <c r="G501" s="125" t="s">
        <v>314</v>
      </c>
      <c r="H501" s="125"/>
      <c r="I501" s="125"/>
      <c r="J501" s="25"/>
      <c r="K501" s="124"/>
      <c r="L501" s="124"/>
      <c r="M501" s="124"/>
      <c r="N501" s="25"/>
      <c r="O501" s="125"/>
      <c r="P501" s="125"/>
      <c r="Q501" s="125"/>
      <c r="R501" s="25"/>
      <c r="S501" s="124"/>
      <c r="T501" s="124"/>
      <c r="U501" s="124"/>
    </row>
    <row r="502" spans="1:21">
      <c r="A502" s="15"/>
      <c r="B502" s="127" t="s">
        <v>84</v>
      </c>
      <c r="C502" s="150" t="s">
        <v>165</v>
      </c>
      <c r="D502" s="154">
        <v>129.4</v>
      </c>
      <c r="E502" s="33"/>
      <c r="F502" s="35"/>
      <c r="G502" s="150" t="s">
        <v>165</v>
      </c>
      <c r="H502" s="154">
        <v>135.80000000000001</v>
      </c>
      <c r="I502" s="33"/>
      <c r="J502" s="35"/>
      <c r="K502" s="150" t="s">
        <v>165</v>
      </c>
      <c r="L502" s="154">
        <v>12.5</v>
      </c>
      <c r="M502" s="33"/>
      <c r="N502" s="35"/>
      <c r="O502" s="150" t="s">
        <v>165</v>
      </c>
      <c r="P502" s="154" t="s">
        <v>429</v>
      </c>
      <c r="Q502" s="150" t="s">
        <v>171</v>
      </c>
      <c r="R502" s="35"/>
      <c r="S502" s="150" t="s">
        <v>165</v>
      </c>
      <c r="T502" s="154">
        <v>135.80000000000001</v>
      </c>
      <c r="U502" s="33"/>
    </row>
    <row r="503" spans="1:21">
      <c r="A503" s="15"/>
      <c r="B503" s="127"/>
      <c r="C503" s="163"/>
      <c r="D503" s="164"/>
      <c r="E503" s="34"/>
      <c r="F503" s="35"/>
      <c r="G503" s="163"/>
      <c r="H503" s="164"/>
      <c r="I503" s="34"/>
      <c r="J503" s="35"/>
      <c r="K503" s="163"/>
      <c r="L503" s="164"/>
      <c r="M503" s="34"/>
      <c r="N503" s="35"/>
      <c r="O503" s="163"/>
      <c r="P503" s="164"/>
      <c r="Q503" s="163"/>
      <c r="R503" s="35"/>
      <c r="S503" s="163"/>
      <c r="T503" s="164"/>
      <c r="U503" s="34"/>
    </row>
    <row r="504" spans="1:21">
      <c r="A504" s="15"/>
      <c r="B504" s="17"/>
      <c r="C504" s="25"/>
      <c r="D504" s="25"/>
      <c r="E504" s="25"/>
      <c r="F504" s="17"/>
      <c r="G504" s="25"/>
      <c r="H504" s="25"/>
      <c r="I504" s="25"/>
      <c r="J504" s="17"/>
      <c r="K504" s="25"/>
      <c r="L504" s="25"/>
      <c r="M504" s="25"/>
      <c r="N504" s="17"/>
      <c r="O504" s="25"/>
      <c r="P504" s="25"/>
      <c r="Q504" s="25"/>
      <c r="R504" s="17"/>
      <c r="S504" s="25"/>
      <c r="T504" s="25"/>
      <c r="U504" s="25"/>
    </row>
    <row r="505" spans="1:21">
      <c r="A505" s="15"/>
      <c r="B505" s="115" t="s">
        <v>414</v>
      </c>
      <c r="C505" s="35"/>
      <c r="D505" s="35"/>
      <c r="E505" s="35"/>
      <c r="F505" s="20"/>
      <c r="G505" s="35"/>
      <c r="H505" s="35"/>
      <c r="I505" s="35"/>
      <c r="J505" s="20"/>
      <c r="K505" s="35"/>
      <c r="L505" s="35"/>
      <c r="M505" s="35"/>
      <c r="N505" s="20"/>
      <c r="O505" s="35"/>
      <c r="P505" s="35"/>
      <c r="Q505" s="35"/>
      <c r="R505" s="20"/>
      <c r="S505" s="35"/>
      <c r="T505" s="35"/>
      <c r="U505" s="35"/>
    </row>
    <row r="506" spans="1:21">
      <c r="A506" s="15"/>
      <c r="B506" s="133" t="s">
        <v>397</v>
      </c>
      <c r="C506" s="130" t="s">
        <v>201</v>
      </c>
      <c r="D506" s="130"/>
      <c r="E506" s="25"/>
      <c r="F506" s="25"/>
      <c r="G506" s="130" t="s">
        <v>347</v>
      </c>
      <c r="H506" s="130"/>
      <c r="I506" s="131" t="s">
        <v>171</v>
      </c>
      <c r="J506" s="25"/>
      <c r="K506" s="130" t="s">
        <v>347</v>
      </c>
      <c r="L506" s="130"/>
      <c r="M506" s="131" t="s">
        <v>171</v>
      </c>
      <c r="N506" s="25"/>
      <c r="O506" s="130">
        <v>0.1</v>
      </c>
      <c r="P506" s="130"/>
      <c r="Q506" s="25"/>
      <c r="R506" s="25"/>
      <c r="S506" s="130" t="s">
        <v>347</v>
      </c>
      <c r="T506" s="130"/>
      <c r="U506" s="131" t="s">
        <v>171</v>
      </c>
    </row>
    <row r="507" spans="1:21" ht="15.75" thickBot="1">
      <c r="A507" s="15"/>
      <c r="B507" s="133"/>
      <c r="C507" s="147"/>
      <c r="D507" s="147"/>
      <c r="E507" s="58"/>
      <c r="F507" s="25"/>
      <c r="G507" s="147"/>
      <c r="H507" s="147"/>
      <c r="I507" s="148"/>
      <c r="J507" s="25"/>
      <c r="K507" s="147"/>
      <c r="L507" s="147"/>
      <c r="M507" s="148"/>
      <c r="N507" s="25"/>
      <c r="O507" s="147"/>
      <c r="P507" s="147"/>
      <c r="Q507" s="58"/>
      <c r="R507" s="25"/>
      <c r="S507" s="147"/>
      <c r="T507" s="147"/>
      <c r="U507" s="148"/>
    </row>
    <row r="508" spans="1:21">
      <c r="A508" s="15"/>
      <c r="B508" s="20"/>
      <c r="C508" s="33"/>
      <c r="D508" s="33"/>
      <c r="E508" s="33"/>
      <c r="F508" s="20"/>
      <c r="G508" s="33"/>
      <c r="H508" s="33"/>
      <c r="I508" s="33"/>
      <c r="J508" s="20"/>
      <c r="K508" s="33"/>
      <c r="L508" s="33"/>
      <c r="M508" s="33"/>
      <c r="N508" s="20"/>
      <c r="O508" s="33"/>
      <c r="P508" s="33"/>
      <c r="Q508" s="33"/>
      <c r="R508" s="20"/>
      <c r="S508" s="33"/>
      <c r="T508" s="33"/>
      <c r="U508" s="33"/>
    </row>
    <row r="509" spans="1:21">
      <c r="A509" s="15"/>
      <c r="B509" s="129" t="s">
        <v>91</v>
      </c>
      <c r="C509" s="130">
        <v>129.4</v>
      </c>
      <c r="D509" s="130"/>
      <c r="E509" s="25"/>
      <c r="F509" s="25"/>
      <c r="G509" s="130">
        <v>135.69999999999999</v>
      </c>
      <c r="H509" s="130"/>
      <c r="I509" s="25"/>
      <c r="J509" s="25"/>
      <c r="K509" s="130">
        <v>12.4</v>
      </c>
      <c r="L509" s="130"/>
      <c r="M509" s="25"/>
      <c r="N509" s="25"/>
      <c r="O509" s="130" t="s">
        <v>431</v>
      </c>
      <c r="P509" s="130"/>
      <c r="Q509" s="131" t="s">
        <v>171</v>
      </c>
      <c r="R509" s="25"/>
      <c r="S509" s="130">
        <v>135.69999999999999</v>
      </c>
      <c r="T509" s="130"/>
      <c r="U509" s="25"/>
    </row>
    <row r="510" spans="1:21">
      <c r="A510" s="15"/>
      <c r="B510" s="129"/>
      <c r="C510" s="130"/>
      <c r="D510" s="130"/>
      <c r="E510" s="25"/>
      <c r="F510" s="25"/>
      <c r="G510" s="130"/>
      <c r="H510" s="130"/>
      <c r="I510" s="25"/>
      <c r="J510" s="25"/>
      <c r="K510" s="130"/>
      <c r="L510" s="130"/>
      <c r="M510" s="25"/>
      <c r="N510" s="25"/>
      <c r="O510" s="130"/>
      <c r="P510" s="130"/>
      <c r="Q510" s="131"/>
      <c r="R510" s="25"/>
      <c r="S510" s="130"/>
      <c r="T510" s="130"/>
      <c r="U510" s="25"/>
    </row>
    <row r="511" spans="1:21">
      <c r="A511" s="15"/>
      <c r="B511" s="20"/>
      <c r="C511" s="35"/>
      <c r="D511" s="35"/>
      <c r="E511" s="35"/>
      <c r="F511" s="20"/>
      <c r="G511" s="35"/>
      <c r="H511" s="35"/>
      <c r="I511" s="35"/>
      <c r="J511" s="20"/>
      <c r="K511" s="35"/>
      <c r="L511" s="35"/>
      <c r="M511" s="35"/>
      <c r="N511" s="20"/>
      <c r="O511" s="35"/>
      <c r="P511" s="35"/>
      <c r="Q511" s="35"/>
      <c r="R511" s="20"/>
      <c r="S511" s="35"/>
      <c r="T511" s="35"/>
      <c r="U511" s="35"/>
    </row>
    <row r="512" spans="1:21">
      <c r="A512" s="15"/>
      <c r="B512" s="133" t="s">
        <v>417</v>
      </c>
      <c r="C512" s="130" t="s">
        <v>201</v>
      </c>
      <c r="D512" s="130"/>
      <c r="E512" s="25"/>
      <c r="F512" s="25"/>
      <c r="G512" s="130" t="s">
        <v>288</v>
      </c>
      <c r="H512" s="130"/>
      <c r="I512" s="131" t="s">
        <v>171</v>
      </c>
      <c r="J512" s="25"/>
      <c r="K512" s="130" t="s">
        <v>201</v>
      </c>
      <c r="L512" s="130"/>
      <c r="M512" s="25"/>
      <c r="N512" s="25"/>
      <c r="O512" s="130" t="s">
        <v>201</v>
      </c>
      <c r="P512" s="130"/>
      <c r="Q512" s="25"/>
      <c r="R512" s="25"/>
      <c r="S512" s="130" t="s">
        <v>288</v>
      </c>
      <c r="T512" s="130"/>
      <c r="U512" s="131" t="s">
        <v>171</v>
      </c>
    </row>
    <row r="513" spans="1:21" ht="15.75" thickBot="1">
      <c r="A513" s="15"/>
      <c r="B513" s="133"/>
      <c r="C513" s="147"/>
      <c r="D513" s="147"/>
      <c r="E513" s="58"/>
      <c r="F513" s="25"/>
      <c r="G513" s="147"/>
      <c r="H513" s="147"/>
      <c r="I513" s="148"/>
      <c r="J513" s="25"/>
      <c r="K513" s="147"/>
      <c r="L513" s="147"/>
      <c r="M513" s="58"/>
      <c r="N513" s="25"/>
      <c r="O513" s="147"/>
      <c r="P513" s="147"/>
      <c r="Q513" s="58"/>
      <c r="R513" s="25"/>
      <c r="S513" s="147"/>
      <c r="T513" s="147"/>
      <c r="U513" s="148"/>
    </row>
    <row r="514" spans="1:21">
      <c r="A514" s="15"/>
      <c r="B514" s="20"/>
      <c r="C514" s="33"/>
      <c r="D514" s="33"/>
      <c r="E514" s="33"/>
      <c r="F514" s="20"/>
      <c r="G514" s="33"/>
      <c r="H514" s="33"/>
      <c r="I514" s="33"/>
      <c r="J514" s="20"/>
      <c r="K514" s="33"/>
      <c r="L514" s="33"/>
      <c r="M514" s="33"/>
      <c r="N514" s="20"/>
      <c r="O514" s="33"/>
      <c r="P514" s="33"/>
      <c r="Q514" s="33"/>
      <c r="R514" s="20"/>
      <c r="S514" s="33"/>
      <c r="T514" s="33"/>
      <c r="U514" s="33"/>
    </row>
    <row r="515" spans="1:21">
      <c r="A515" s="15"/>
      <c r="B515" s="129" t="s">
        <v>93</v>
      </c>
      <c r="C515" s="131" t="s">
        <v>165</v>
      </c>
      <c r="D515" s="130">
        <v>129.4</v>
      </c>
      <c r="E515" s="25"/>
      <c r="F515" s="25"/>
      <c r="G515" s="131" t="s">
        <v>165</v>
      </c>
      <c r="H515" s="130">
        <v>134.9</v>
      </c>
      <c r="I515" s="25"/>
      <c r="J515" s="25"/>
      <c r="K515" s="131" t="s">
        <v>165</v>
      </c>
      <c r="L515" s="130">
        <v>12.4</v>
      </c>
      <c r="M515" s="25"/>
      <c r="N515" s="25"/>
      <c r="O515" s="131" t="s">
        <v>165</v>
      </c>
      <c r="P515" s="130" t="s">
        <v>431</v>
      </c>
      <c r="Q515" s="131" t="s">
        <v>171</v>
      </c>
      <c r="R515" s="25"/>
      <c r="S515" s="131" t="s">
        <v>165</v>
      </c>
      <c r="T515" s="130">
        <v>134.9</v>
      </c>
      <c r="U515" s="25"/>
    </row>
    <row r="516" spans="1:21" ht="15.75" thickBot="1">
      <c r="A516" s="15"/>
      <c r="B516" s="129"/>
      <c r="C516" s="141"/>
      <c r="D516" s="144"/>
      <c r="E516" s="48"/>
      <c r="F516" s="25"/>
      <c r="G516" s="141"/>
      <c r="H516" s="144"/>
      <c r="I516" s="48"/>
      <c r="J516" s="25"/>
      <c r="K516" s="141"/>
      <c r="L516" s="144"/>
      <c r="M516" s="48"/>
      <c r="N516" s="25"/>
      <c r="O516" s="141"/>
      <c r="P516" s="144"/>
      <c r="Q516" s="141"/>
      <c r="R516" s="25"/>
      <c r="S516" s="141"/>
      <c r="T516" s="144"/>
      <c r="U516" s="48"/>
    </row>
    <row r="517" spans="1:21" ht="15.75" thickTop="1">
      <c r="A517" s="15" t="s">
        <v>535</v>
      </c>
      <c r="B517" s="63" t="s">
        <v>4</v>
      </c>
      <c r="C517" s="63"/>
      <c r="D517" s="63"/>
      <c r="E517" s="63"/>
      <c r="F517" s="63"/>
      <c r="G517" s="63"/>
      <c r="H517" s="63"/>
      <c r="I517" s="63"/>
      <c r="J517" s="63"/>
      <c r="K517" s="63"/>
      <c r="L517" s="63"/>
      <c r="M517" s="63"/>
      <c r="N517" s="63"/>
      <c r="O517" s="63"/>
      <c r="P517" s="63"/>
      <c r="Q517" s="63"/>
      <c r="R517" s="63"/>
      <c r="S517" s="63"/>
      <c r="T517" s="63"/>
      <c r="U517" s="63"/>
    </row>
    <row r="518" spans="1:21">
      <c r="A518" s="15"/>
      <c r="B518" s="24"/>
      <c r="C518" s="24"/>
      <c r="D518" s="24"/>
      <c r="E518" s="24"/>
      <c r="F518" s="24"/>
      <c r="G518" s="24"/>
      <c r="H518" s="24"/>
      <c r="I518" s="24"/>
      <c r="J518" s="24"/>
      <c r="K518" s="24"/>
      <c r="L518" s="24"/>
      <c r="M518" s="24"/>
      <c r="N518" s="24"/>
      <c r="O518" s="24"/>
      <c r="P518" s="24"/>
      <c r="Q518" s="24"/>
      <c r="R518" s="24"/>
      <c r="S518" s="24"/>
      <c r="T518" s="24"/>
      <c r="U518" s="24"/>
    </row>
    <row r="519" spans="1:21">
      <c r="A519" s="15"/>
      <c r="B519" s="16"/>
      <c r="C519" s="16"/>
      <c r="D519" s="16"/>
      <c r="E519" s="16"/>
      <c r="F519" s="16"/>
      <c r="G519" s="16"/>
      <c r="H519" s="16"/>
      <c r="I519" s="16"/>
      <c r="J519" s="16"/>
      <c r="K519" s="16"/>
      <c r="L519" s="16"/>
      <c r="M519" s="16"/>
      <c r="N519" s="16"/>
      <c r="O519" s="16"/>
      <c r="P519" s="16"/>
      <c r="Q519" s="16"/>
      <c r="R519" s="16"/>
      <c r="S519" s="16"/>
      <c r="T519" s="16"/>
      <c r="U519" s="16"/>
    </row>
    <row r="520" spans="1:21">
      <c r="A520" s="15"/>
      <c r="B520" s="121" t="s">
        <v>446</v>
      </c>
      <c r="C520" s="121"/>
      <c r="D520" s="121"/>
      <c r="E520" s="121"/>
      <c r="F520" s="121"/>
      <c r="G520" s="121"/>
      <c r="H520" s="121"/>
      <c r="I520" s="121"/>
      <c r="J520" s="121"/>
      <c r="K520" s="121"/>
      <c r="L520" s="121"/>
      <c r="M520" s="121"/>
      <c r="N520" s="121"/>
      <c r="O520" s="121"/>
      <c r="P520" s="121"/>
      <c r="Q520" s="121"/>
      <c r="R520" s="121"/>
      <c r="S520" s="121"/>
      <c r="T520" s="121"/>
      <c r="U520" s="121"/>
    </row>
    <row r="521" spans="1:21">
      <c r="A521" s="15"/>
      <c r="B521" s="122" t="s">
        <v>304</v>
      </c>
      <c r="C521" s="122"/>
      <c r="D521" s="122"/>
      <c r="E521" s="122"/>
      <c r="F521" s="122"/>
      <c r="G521" s="122"/>
      <c r="H521" s="122"/>
      <c r="I521" s="122"/>
      <c r="J521" s="122"/>
      <c r="K521" s="122"/>
      <c r="L521" s="122"/>
      <c r="M521" s="122"/>
      <c r="N521" s="122"/>
      <c r="O521" s="122"/>
      <c r="P521" s="122"/>
      <c r="Q521" s="122"/>
      <c r="R521" s="122"/>
      <c r="S521" s="122"/>
      <c r="T521" s="122"/>
      <c r="U521" s="122"/>
    </row>
    <row r="522" spans="1:21">
      <c r="A522" s="15"/>
      <c r="B522" s="25"/>
      <c r="C522" s="123" t="s">
        <v>305</v>
      </c>
      <c r="D522" s="123"/>
      <c r="E522" s="123"/>
      <c r="F522" s="25"/>
      <c r="G522" s="25"/>
      <c r="H522" s="25"/>
      <c r="I522" s="25"/>
      <c r="J522" s="25"/>
      <c r="K522" s="123" t="s">
        <v>308</v>
      </c>
      <c r="L522" s="123"/>
      <c r="M522" s="123"/>
      <c r="N522" s="25"/>
      <c r="O522" s="25"/>
      <c r="P522" s="25"/>
      <c r="Q522" s="25"/>
      <c r="R522" s="25"/>
      <c r="S522" s="25"/>
      <c r="T522" s="25"/>
      <c r="U522" s="25"/>
    </row>
    <row r="523" spans="1:21">
      <c r="A523" s="15"/>
      <c r="B523" s="25"/>
      <c r="C523" s="123" t="s">
        <v>306</v>
      </c>
      <c r="D523" s="123"/>
      <c r="E523" s="123"/>
      <c r="F523" s="25"/>
      <c r="G523" s="25"/>
      <c r="H523" s="25"/>
      <c r="I523" s="25"/>
      <c r="J523" s="25"/>
      <c r="K523" s="123" t="s">
        <v>309</v>
      </c>
      <c r="L523" s="123"/>
      <c r="M523" s="123"/>
      <c r="N523" s="25"/>
      <c r="O523" s="25"/>
      <c r="P523" s="25"/>
      <c r="Q523" s="25"/>
      <c r="R523" s="25"/>
      <c r="S523" s="25"/>
      <c r="T523" s="25"/>
      <c r="U523" s="25"/>
    </row>
    <row r="524" spans="1:21">
      <c r="A524" s="15"/>
      <c r="B524" s="25"/>
      <c r="C524" s="123" t="s">
        <v>307</v>
      </c>
      <c r="D524" s="123"/>
      <c r="E524" s="123"/>
      <c r="F524" s="25"/>
      <c r="G524" s="25"/>
      <c r="H524" s="25"/>
      <c r="I524" s="25"/>
      <c r="J524" s="25"/>
      <c r="K524" s="123" t="s">
        <v>310</v>
      </c>
      <c r="L524" s="123"/>
      <c r="M524" s="123"/>
      <c r="N524" s="25"/>
      <c r="O524" s="25"/>
      <c r="P524" s="25"/>
      <c r="Q524" s="25"/>
      <c r="R524" s="25"/>
      <c r="S524" s="25"/>
      <c r="T524" s="25"/>
      <c r="U524" s="25"/>
    </row>
    <row r="525" spans="1:21">
      <c r="A525" s="15"/>
      <c r="B525" s="25"/>
      <c r="C525" s="63"/>
      <c r="D525" s="63"/>
      <c r="E525" s="63"/>
      <c r="F525" s="25"/>
      <c r="G525" s="123" t="s">
        <v>312</v>
      </c>
      <c r="H525" s="123"/>
      <c r="I525" s="123"/>
      <c r="J525" s="25"/>
      <c r="K525" s="123" t="s">
        <v>311</v>
      </c>
      <c r="L525" s="123"/>
      <c r="M525" s="123"/>
      <c r="N525" s="25"/>
      <c r="O525" s="123" t="s">
        <v>315</v>
      </c>
      <c r="P525" s="123"/>
      <c r="Q525" s="123"/>
      <c r="R525" s="25"/>
      <c r="S525" s="123" t="s">
        <v>316</v>
      </c>
      <c r="T525" s="123"/>
      <c r="U525" s="123"/>
    </row>
    <row r="526" spans="1:21">
      <c r="A526" s="15"/>
      <c r="B526" s="25"/>
      <c r="C526" s="63"/>
      <c r="D526" s="63"/>
      <c r="E526" s="63"/>
      <c r="F526" s="25"/>
      <c r="G526" s="123" t="s">
        <v>313</v>
      </c>
      <c r="H526" s="123"/>
      <c r="I526" s="123"/>
      <c r="J526" s="25"/>
      <c r="K526" s="63"/>
      <c r="L526" s="63"/>
      <c r="M526" s="63"/>
      <c r="N526" s="25"/>
      <c r="O526" s="123"/>
      <c r="P526" s="123"/>
      <c r="Q526" s="123"/>
      <c r="R526" s="25"/>
      <c r="S526" s="123" t="s">
        <v>312</v>
      </c>
      <c r="T526" s="123"/>
      <c r="U526" s="123"/>
    </row>
    <row r="527" spans="1:21" ht="15.75" thickBot="1">
      <c r="A527" s="15"/>
      <c r="B527" s="25"/>
      <c r="C527" s="124"/>
      <c r="D527" s="124"/>
      <c r="E527" s="124"/>
      <c r="F527" s="25"/>
      <c r="G527" s="125" t="s">
        <v>314</v>
      </c>
      <c r="H527" s="125"/>
      <c r="I527" s="125"/>
      <c r="J527" s="25"/>
      <c r="K527" s="124"/>
      <c r="L527" s="124"/>
      <c r="M527" s="124"/>
      <c r="N527" s="25"/>
      <c r="O527" s="125"/>
      <c r="P527" s="125"/>
      <c r="Q527" s="125"/>
      <c r="R527" s="25"/>
      <c r="S527" s="124"/>
      <c r="T527" s="124"/>
      <c r="U527" s="124"/>
    </row>
    <row r="528" spans="1:21">
      <c r="A528" s="15"/>
      <c r="B528" s="115" t="s">
        <v>95</v>
      </c>
      <c r="C528" s="33"/>
      <c r="D528" s="33"/>
      <c r="E528" s="33"/>
      <c r="F528" s="20"/>
      <c r="G528" s="33"/>
      <c r="H528" s="33"/>
      <c r="I528" s="33"/>
      <c r="J528" s="20"/>
      <c r="K528" s="33"/>
      <c r="L528" s="33"/>
      <c r="M528" s="33"/>
      <c r="N528" s="20"/>
      <c r="O528" s="33"/>
      <c r="P528" s="33"/>
      <c r="Q528" s="33"/>
      <c r="R528" s="20"/>
      <c r="S528" s="33"/>
      <c r="T528" s="33"/>
      <c r="U528" s="33"/>
    </row>
    <row r="529" spans="1:21">
      <c r="A529" s="15"/>
      <c r="B529" s="133" t="s">
        <v>84</v>
      </c>
      <c r="C529" s="131" t="s">
        <v>165</v>
      </c>
      <c r="D529" s="130">
        <v>129.4</v>
      </c>
      <c r="E529" s="25"/>
      <c r="F529" s="25"/>
      <c r="G529" s="131" t="s">
        <v>165</v>
      </c>
      <c r="H529" s="130">
        <v>135.80000000000001</v>
      </c>
      <c r="I529" s="25"/>
      <c r="J529" s="25"/>
      <c r="K529" s="131" t="s">
        <v>165</v>
      </c>
      <c r="L529" s="130">
        <v>12.5</v>
      </c>
      <c r="M529" s="25"/>
      <c r="N529" s="25"/>
      <c r="O529" s="131" t="s">
        <v>165</v>
      </c>
      <c r="P529" s="130" t="s">
        <v>429</v>
      </c>
      <c r="Q529" s="131" t="s">
        <v>171</v>
      </c>
      <c r="R529" s="25"/>
      <c r="S529" s="131" t="s">
        <v>165</v>
      </c>
      <c r="T529" s="130">
        <v>135.80000000000001</v>
      </c>
      <c r="U529" s="25"/>
    </row>
    <row r="530" spans="1:21">
      <c r="A530" s="15"/>
      <c r="B530" s="133"/>
      <c r="C530" s="131"/>
      <c r="D530" s="130"/>
      <c r="E530" s="25"/>
      <c r="F530" s="25"/>
      <c r="G530" s="131"/>
      <c r="H530" s="130"/>
      <c r="I530" s="25"/>
      <c r="J530" s="25"/>
      <c r="K530" s="131"/>
      <c r="L530" s="130"/>
      <c r="M530" s="25"/>
      <c r="N530" s="25"/>
      <c r="O530" s="131"/>
      <c r="P530" s="130"/>
      <c r="Q530" s="131"/>
      <c r="R530" s="25"/>
      <c r="S530" s="131"/>
      <c r="T530" s="130"/>
      <c r="U530" s="25"/>
    </row>
    <row r="531" spans="1:21" ht="36.75">
      <c r="A531" s="15"/>
      <c r="B531" s="156" t="s">
        <v>447</v>
      </c>
      <c r="C531" s="35"/>
      <c r="D531" s="35"/>
      <c r="E531" s="35"/>
      <c r="F531" s="20"/>
      <c r="G531" s="35"/>
      <c r="H531" s="35"/>
      <c r="I531" s="35"/>
      <c r="J531" s="20"/>
      <c r="K531" s="35"/>
      <c r="L531" s="35"/>
      <c r="M531" s="35"/>
      <c r="N531" s="20"/>
      <c r="O531" s="35"/>
      <c r="P531" s="35"/>
      <c r="Q531" s="35"/>
      <c r="R531" s="20"/>
      <c r="S531" s="35"/>
      <c r="T531" s="35"/>
      <c r="U531" s="35"/>
    </row>
    <row r="532" spans="1:21">
      <c r="A532" s="15"/>
      <c r="B532" s="146" t="s">
        <v>76</v>
      </c>
      <c r="C532" s="130">
        <v>7.7</v>
      </c>
      <c r="D532" s="130"/>
      <c r="E532" s="25"/>
      <c r="F532" s="25"/>
      <c r="G532" s="130">
        <v>0.7</v>
      </c>
      <c r="H532" s="130"/>
      <c r="I532" s="25"/>
      <c r="J532" s="25"/>
      <c r="K532" s="130">
        <v>1.6</v>
      </c>
      <c r="L532" s="130"/>
      <c r="M532" s="25"/>
      <c r="N532" s="25"/>
      <c r="O532" s="130" t="s">
        <v>201</v>
      </c>
      <c r="P532" s="130"/>
      <c r="Q532" s="25"/>
      <c r="R532" s="25"/>
      <c r="S532" s="130">
        <v>10</v>
      </c>
      <c r="T532" s="130"/>
      <c r="U532" s="25"/>
    </row>
    <row r="533" spans="1:21">
      <c r="A533" s="15"/>
      <c r="B533" s="146"/>
      <c r="C533" s="130"/>
      <c r="D533" s="130"/>
      <c r="E533" s="25"/>
      <c r="F533" s="25"/>
      <c r="G533" s="130"/>
      <c r="H533" s="130"/>
      <c r="I533" s="25"/>
      <c r="J533" s="25"/>
      <c r="K533" s="130"/>
      <c r="L533" s="130"/>
      <c r="M533" s="25"/>
      <c r="N533" s="25"/>
      <c r="O533" s="130"/>
      <c r="P533" s="130"/>
      <c r="Q533" s="25"/>
      <c r="R533" s="25"/>
      <c r="S533" s="130"/>
      <c r="T533" s="130"/>
      <c r="U533" s="25"/>
    </row>
    <row r="534" spans="1:21">
      <c r="A534" s="15"/>
      <c r="B534" s="149" t="s">
        <v>97</v>
      </c>
      <c r="C534" s="128">
        <v>294.39999999999998</v>
      </c>
      <c r="D534" s="128"/>
      <c r="E534" s="35"/>
      <c r="F534" s="35"/>
      <c r="G534" s="128" t="s">
        <v>201</v>
      </c>
      <c r="H534" s="128"/>
      <c r="I534" s="35"/>
      <c r="J534" s="35"/>
      <c r="K534" s="128" t="s">
        <v>201</v>
      </c>
      <c r="L534" s="128"/>
      <c r="M534" s="35"/>
      <c r="N534" s="35"/>
      <c r="O534" s="128" t="s">
        <v>288</v>
      </c>
      <c r="P534" s="128"/>
      <c r="Q534" s="127" t="s">
        <v>171</v>
      </c>
      <c r="R534" s="35"/>
      <c r="S534" s="128">
        <v>293.60000000000002</v>
      </c>
      <c r="T534" s="128"/>
      <c r="U534" s="35"/>
    </row>
    <row r="535" spans="1:21">
      <c r="A535" s="15"/>
      <c r="B535" s="149"/>
      <c r="C535" s="128"/>
      <c r="D535" s="128"/>
      <c r="E535" s="35"/>
      <c r="F535" s="35"/>
      <c r="G535" s="128"/>
      <c r="H535" s="128"/>
      <c r="I535" s="35"/>
      <c r="J535" s="35"/>
      <c r="K535" s="128"/>
      <c r="L535" s="128"/>
      <c r="M535" s="35"/>
      <c r="N535" s="35"/>
      <c r="O535" s="128"/>
      <c r="P535" s="128"/>
      <c r="Q535" s="127"/>
      <c r="R535" s="35"/>
      <c r="S535" s="128"/>
      <c r="T535" s="128"/>
      <c r="U535" s="35"/>
    </row>
    <row r="536" spans="1:21">
      <c r="A536" s="15"/>
      <c r="B536" s="160" t="s">
        <v>98</v>
      </c>
      <c r="C536" s="130" t="s">
        <v>448</v>
      </c>
      <c r="D536" s="130"/>
      <c r="E536" s="131" t="s">
        <v>171</v>
      </c>
      <c r="F536" s="25"/>
      <c r="G536" s="130" t="s">
        <v>201</v>
      </c>
      <c r="H536" s="130"/>
      <c r="I536" s="25"/>
      <c r="J536" s="25"/>
      <c r="K536" s="130" t="s">
        <v>201</v>
      </c>
      <c r="L536" s="130"/>
      <c r="M536" s="25"/>
      <c r="N536" s="25"/>
      <c r="O536" s="130">
        <v>1.2</v>
      </c>
      <c r="P536" s="130"/>
      <c r="Q536" s="25"/>
      <c r="R536" s="25"/>
      <c r="S536" s="130" t="s">
        <v>449</v>
      </c>
      <c r="T536" s="130"/>
      <c r="U536" s="131" t="s">
        <v>171</v>
      </c>
    </row>
    <row r="537" spans="1:21">
      <c r="A537" s="15"/>
      <c r="B537" s="160"/>
      <c r="C537" s="130"/>
      <c r="D537" s="130"/>
      <c r="E537" s="131"/>
      <c r="F537" s="25"/>
      <c r="G537" s="130"/>
      <c r="H537" s="130"/>
      <c r="I537" s="25"/>
      <c r="J537" s="25"/>
      <c r="K537" s="130"/>
      <c r="L537" s="130"/>
      <c r="M537" s="25"/>
      <c r="N537" s="25"/>
      <c r="O537" s="130"/>
      <c r="P537" s="130"/>
      <c r="Q537" s="25"/>
      <c r="R537" s="25"/>
      <c r="S537" s="130"/>
      <c r="T537" s="130"/>
      <c r="U537" s="131"/>
    </row>
    <row r="538" spans="1:21">
      <c r="A538" s="15"/>
      <c r="B538" s="149" t="s">
        <v>99</v>
      </c>
      <c r="C538" s="128">
        <v>14.1</v>
      </c>
      <c r="D538" s="128"/>
      <c r="E538" s="35"/>
      <c r="F538" s="35"/>
      <c r="G538" s="128" t="s">
        <v>201</v>
      </c>
      <c r="H538" s="128"/>
      <c r="I538" s="35"/>
      <c r="J538" s="35"/>
      <c r="K538" s="128">
        <v>61.5</v>
      </c>
      <c r="L538" s="128"/>
      <c r="M538" s="35"/>
      <c r="N538" s="35"/>
      <c r="O538" s="128" t="s">
        <v>201</v>
      </c>
      <c r="P538" s="128"/>
      <c r="Q538" s="35"/>
      <c r="R538" s="35"/>
      <c r="S538" s="128">
        <v>75.599999999999994</v>
      </c>
      <c r="T538" s="128"/>
      <c r="U538" s="35"/>
    </row>
    <row r="539" spans="1:21">
      <c r="A539" s="15"/>
      <c r="B539" s="149"/>
      <c r="C539" s="128"/>
      <c r="D539" s="128"/>
      <c r="E539" s="35"/>
      <c r="F539" s="35"/>
      <c r="G539" s="128"/>
      <c r="H539" s="128"/>
      <c r="I539" s="35"/>
      <c r="J539" s="35"/>
      <c r="K539" s="128"/>
      <c r="L539" s="128"/>
      <c r="M539" s="35"/>
      <c r="N539" s="35"/>
      <c r="O539" s="128"/>
      <c r="P539" s="128"/>
      <c r="Q539" s="35"/>
      <c r="R539" s="35"/>
      <c r="S539" s="128"/>
      <c r="T539" s="128"/>
      <c r="U539" s="35"/>
    </row>
    <row r="540" spans="1:21">
      <c r="A540" s="15"/>
      <c r="B540" s="160" t="s">
        <v>100</v>
      </c>
      <c r="C540" s="130" t="s">
        <v>450</v>
      </c>
      <c r="D540" s="130"/>
      <c r="E540" s="131" t="s">
        <v>171</v>
      </c>
      <c r="F540" s="25"/>
      <c r="G540" s="130" t="s">
        <v>201</v>
      </c>
      <c r="H540" s="130"/>
      <c r="I540" s="25"/>
      <c r="J540" s="25"/>
      <c r="K540" s="130" t="s">
        <v>451</v>
      </c>
      <c r="L540" s="130"/>
      <c r="M540" s="131" t="s">
        <v>171</v>
      </c>
      <c r="N540" s="25"/>
      <c r="O540" s="130" t="s">
        <v>201</v>
      </c>
      <c r="P540" s="130"/>
      <c r="Q540" s="25"/>
      <c r="R540" s="25"/>
      <c r="S540" s="130" t="s">
        <v>452</v>
      </c>
      <c r="T540" s="130"/>
      <c r="U540" s="131" t="s">
        <v>171</v>
      </c>
    </row>
    <row r="541" spans="1:21">
      <c r="A541" s="15"/>
      <c r="B541" s="160"/>
      <c r="C541" s="130"/>
      <c r="D541" s="130"/>
      <c r="E541" s="131"/>
      <c r="F541" s="25"/>
      <c r="G541" s="130"/>
      <c r="H541" s="130"/>
      <c r="I541" s="25"/>
      <c r="J541" s="25"/>
      <c r="K541" s="130"/>
      <c r="L541" s="130"/>
      <c r="M541" s="131"/>
      <c r="N541" s="25"/>
      <c r="O541" s="130"/>
      <c r="P541" s="130"/>
      <c r="Q541" s="25"/>
      <c r="R541" s="25"/>
      <c r="S541" s="130"/>
      <c r="T541" s="130"/>
      <c r="U541" s="131"/>
    </row>
    <row r="542" spans="1:21">
      <c r="A542" s="15"/>
      <c r="B542" s="149" t="s">
        <v>101</v>
      </c>
      <c r="C542" s="128">
        <v>13.7</v>
      </c>
      <c r="D542" s="128"/>
      <c r="E542" s="35"/>
      <c r="F542" s="35"/>
      <c r="G542" s="128">
        <v>0.6</v>
      </c>
      <c r="H542" s="128"/>
      <c r="I542" s="35"/>
      <c r="J542" s="35"/>
      <c r="K542" s="128">
        <v>1</v>
      </c>
      <c r="L542" s="128"/>
      <c r="M542" s="35"/>
      <c r="N542" s="35"/>
      <c r="O542" s="128" t="s">
        <v>201</v>
      </c>
      <c r="P542" s="128"/>
      <c r="Q542" s="35"/>
      <c r="R542" s="35"/>
      <c r="S542" s="128">
        <v>15.3</v>
      </c>
      <c r="T542" s="128"/>
      <c r="U542" s="35"/>
    </row>
    <row r="543" spans="1:21">
      <c r="A543" s="15"/>
      <c r="B543" s="149"/>
      <c r="C543" s="128"/>
      <c r="D543" s="128"/>
      <c r="E543" s="35"/>
      <c r="F543" s="35"/>
      <c r="G543" s="128"/>
      <c r="H543" s="128"/>
      <c r="I543" s="35"/>
      <c r="J543" s="35"/>
      <c r="K543" s="128"/>
      <c r="L543" s="128"/>
      <c r="M543" s="35"/>
      <c r="N543" s="35"/>
      <c r="O543" s="128"/>
      <c r="P543" s="128"/>
      <c r="Q543" s="35"/>
      <c r="R543" s="35"/>
      <c r="S543" s="128"/>
      <c r="T543" s="128"/>
      <c r="U543" s="35"/>
    </row>
    <row r="544" spans="1:21">
      <c r="A544" s="15"/>
      <c r="B544" s="146" t="s">
        <v>453</v>
      </c>
      <c r="C544" s="130" t="s">
        <v>201</v>
      </c>
      <c r="D544" s="130"/>
      <c r="E544" s="25"/>
      <c r="F544" s="25"/>
      <c r="G544" s="130" t="s">
        <v>428</v>
      </c>
      <c r="H544" s="130"/>
      <c r="I544" s="131" t="s">
        <v>171</v>
      </c>
      <c r="J544" s="25"/>
      <c r="K544" s="130" t="s">
        <v>201</v>
      </c>
      <c r="L544" s="130"/>
      <c r="M544" s="25"/>
      <c r="N544" s="25"/>
      <c r="O544" s="130">
        <v>156.69999999999999</v>
      </c>
      <c r="P544" s="130"/>
      <c r="Q544" s="25"/>
      <c r="R544" s="25"/>
      <c r="S544" s="130" t="s">
        <v>201</v>
      </c>
      <c r="T544" s="130"/>
      <c r="U544" s="25"/>
    </row>
    <row r="545" spans="1:21">
      <c r="A545" s="15"/>
      <c r="B545" s="146"/>
      <c r="C545" s="130"/>
      <c r="D545" s="130"/>
      <c r="E545" s="25"/>
      <c r="F545" s="25"/>
      <c r="G545" s="130"/>
      <c r="H545" s="130"/>
      <c r="I545" s="131"/>
      <c r="J545" s="25"/>
      <c r="K545" s="130"/>
      <c r="L545" s="130"/>
      <c r="M545" s="25"/>
      <c r="N545" s="25"/>
      <c r="O545" s="130"/>
      <c r="P545" s="130"/>
      <c r="Q545" s="25"/>
      <c r="R545" s="25"/>
      <c r="S545" s="130"/>
      <c r="T545" s="130"/>
      <c r="U545" s="25"/>
    </row>
    <row r="546" spans="1:21">
      <c r="A546" s="15"/>
      <c r="B546" s="149" t="s">
        <v>31</v>
      </c>
      <c r="C546" s="128" t="s">
        <v>454</v>
      </c>
      <c r="D546" s="128"/>
      <c r="E546" s="127" t="s">
        <v>171</v>
      </c>
      <c r="F546" s="35"/>
      <c r="G546" s="128">
        <v>6.1</v>
      </c>
      <c r="H546" s="128"/>
      <c r="I546" s="35"/>
      <c r="J546" s="35"/>
      <c r="K546" s="128" t="s">
        <v>201</v>
      </c>
      <c r="L546" s="128"/>
      <c r="M546" s="35"/>
      <c r="N546" s="35"/>
      <c r="O546" s="128" t="s">
        <v>201</v>
      </c>
      <c r="P546" s="128"/>
      <c r="Q546" s="35"/>
      <c r="R546" s="35"/>
      <c r="S546" s="128" t="s">
        <v>455</v>
      </c>
      <c r="T546" s="128"/>
      <c r="U546" s="127" t="s">
        <v>171</v>
      </c>
    </row>
    <row r="547" spans="1:21">
      <c r="A547" s="15"/>
      <c r="B547" s="149"/>
      <c r="C547" s="128"/>
      <c r="D547" s="128"/>
      <c r="E547" s="127"/>
      <c r="F547" s="35"/>
      <c r="G547" s="128"/>
      <c r="H547" s="128"/>
      <c r="I547" s="35"/>
      <c r="J547" s="35"/>
      <c r="K547" s="128"/>
      <c r="L547" s="128"/>
      <c r="M547" s="35"/>
      <c r="N547" s="35"/>
      <c r="O547" s="128"/>
      <c r="P547" s="128"/>
      <c r="Q547" s="35"/>
      <c r="R547" s="35"/>
      <c r="S547" s="128"/>
      <c r="T547" s="128"/>
      <c r="U547" s="127"/>
    </row>
    <row r="548" spans="1:21">
      <c r="A548" s="15"/>
      <c r="B548" s="146" t="s">
        <v>103</v>
      </c>
      <c r="C548" s="130">
        <v>1.7</v>
      </c>
      <c r="D548" s="130"/>
      <c r="E548" s="25"/>
      <c r="F548" s="25"/>
      <c r="G548" s="130">
        <v>1.3</v>
      </c>
      <c r="H548" s="130"/>
      <c r="I548" s="25"/>
      <c r="J548" s="25"/>
      <c r="K548" s="130" t="s">
        <v>456</v>
      </c>
      <c r="L548" s="130"/>
      <c r="M548" s="131" t="s">
        <v>171</v>
      </c>
      <c r="N548" s="25"/>
      <c r="O548" s="130" t="s">
        <v>285</v>
      </c>
      <c r="P548" s="130"/>
      <c r="Q548" s="131" t="s">
        <v>171</v>
      </c>
      <c r="R548" s="25"/>
      <c r="S548" s="130" t="s">
        <v>457</v>
      </c>
      <c r="T548" s="130"/>
      <c r="U548" s="131" t="s">
        <v>171</v>
      </c>
    </row>
    <row r="549" spans="1:21">
      <c r="A549" s="15"/>
      <c r="B549" s="146"/>
      <c r="C549" s="130"/>
      <c r="D549" s="130"/>
      <c r="E549" s="25"/>
      <c r="F549" s="25"/>
      <c r="G549" s="130"/>
      <c r="H549" s="130"/>
      <c r="I549" s="25"/>
      <c r="J549" s="25"/>
      <c r="K549" s="130"/>
      <c r="L549" s="130"/>
      <c r="M549" s="131"/>
      <c r="N549" s="25"/>
      <c r="O549" s="130"/>
      <c r="P549" s="130"/>
      <c r="Q549" s="131"/>
      <c r="R549" s="25"/>
      <c r="S549" s="130"/>
      <c r="T549" s="130"/>
      <c r="U549" s="131"/>
    </row>
    <row r="550" spans="1:21">
      <c r="A550" s="15"/>
      <c r="B550" s="120" t="s">
        <v>104</v>
      </c>
      <c r="C550" s="35"/>
      <c r="D550" s="35"/>
      <c r="E550" s="35"/>
      <c r="F550" s="20"/>
      <c r="G550" s="35"/>
      <c r="H550" s="35"/>
      <c r="I550" s="35"/>
      <c r="J550" s="20"/>
      <c r="K550" s="35"/>
      <c r="L550" s="35"/>
      <c r="M550" s="35"/>
      <c r="N550" s="20"/>
      <c r="O550" s="35"/>
      <c r="P550" s="35"/>
      <c r="Q550" s="35"/>
      <c r="R550" s="20"/>
      <c r="S550" s="35"/>
      <c r="T550" s="35"/>
      <c r="U550" s="35"/>
    </row>
    <row r="551" spans="1:21">
      <c r="A551" s="15"/>
      <c r="B551" s="160" t="s">
        <v>105</v>
      </c>
      <c r="C551" s="130" t="s">
        <v>458</v>
      </c>
      <c r="D551" s="130"/>
      <c r="E551" s="131" t="s">
        <v>171</v>
      </c>
      <c r="F551" s="25"/>
      <c r="G551" s="130">
        <v>18.600000000000001</v>
      </c>
      <c r="H551" s="130"/>
      <c r="I551" s="25"/>
      <c r="J551" s="25"/>
      <c r="K551" s="130">
        <v>25.7</v>
      </c>
      <c r="L551" s="130"/>
      <c r="M551" s="25"/>
      <c r="N551" s="25"/>
      <c r="O551" s="130" t="s">
        <v>288</v>
      </c>
      <c r="P551" s="130"/>
      <c r="Q551" s="131" t="s">
        <v>171</v>
      </c>
      <c r="R551" s="25"/>
      <c r="S551" s="130">
        <v>25.6</v>
      </c>
      <c r="T551" s="130"/>
      <c r="U551" s="25"/>
    </row>
    <row r="552" spans="1:21">
      <c r="A552" s="15"/>
      <c r="B552" s="160"/>
      <c r="C552" s="130"/>
      <c r="D552" s="130"/>
      <c r="E552" s="131"/>
      <c r="F552" s="25"/>
      <c r="G552" s="130"/>
      <c r="H552" s="130"/>
      <c r="I552" s="25"/>
      <c r="J552" s="25"/>
      <c r="K552" s="130"/>
      <c r="L552" s="130"/>
      <c r="M552" s="25"/>
      <c r="N552" s="25"/>
      <c r="O552" s="130"/>
      <c r="P552" s="130"/>
      <c r="Q552" s="131"/>
      <c r="R552" s="25"/>
      <c r="S552" s="130"/>
      <c r="T552" s="130"/>
      <c r="U552" s="25"/>
    </row>
    <row r="553" spans="1:21">
      <c r="A553" s="15"/>
      <c r="B553" s="162" t="s">
        <v>459</v>
      </c>
      <c r="C553" s="128">
        <v>5.8</v>
      </c>
      <c r="D553" s="128"/>
      <c r="E553" s="35"/>
      <c r="F553" s="35"/>
      <c r="G553" s="128">
        <v>2.6</v>
      </c>
      <c r="H553" s="128"/>
      <c r="I553" s="35"/>
      <c r="J553" s="35"/>
      <c r="K553" s="128" t="s">
        <v>460</v>
      </c>
      <c r="L553" s="128"/>
      <c r="M553" s="127" t="s">
        <v>171</v>
      </c>
      <c r="N553" s="35"/>
      <c r="O553" s="128" t="s">
        <v>201</v>
      </c>
      <c r="P553" s="128"/>
      <c r="Q553" s="35"/>
      <c r="R553" s="35"/>
      <c r="S553" s="128" t="s">
        <v>201</v>
      </c>
      <c r="T553" s="128"/>
      <c r="U553" s="35"/>
    </row>
    <row r="554" spans="1:21">
      <c r="A554" s="15"/>
      <c r="B554" s="162"/>
      <c r="C554" s="128"/>
      <c r="D554" s="128"/>
      <c r="E554" s="35"/>
      <c r="F554" s="35"/>
      <c r="G554" s="128"/>
      <c r="H554" s="128"/>
      <c r="I554" s="35"/>
      <c r="J554" s="35"/>
      <c r="K554" s="128"/>
      <c r="L554" s="128"/>
      <c r="M554" s="127"/>
      <c r="N554" s="35"/>
      <c r="O554" s="128"/>
      <c r="P554" s="128"/>
      <c r="Q554" s="35"/>
      <c r="R554" s="35"/>
      <c r="S554" s="128"/>
      <c r="T554" s="128"/>
      <c r="U554" s="35"/>
    </row>
    <row r="555" spans="1:21">
      <c r="A555" s="15"/>
      <c r="B555" s="160" t="s">
        <v>107</v>
      </c>
      <c r="C555" s="130">
        <v>3.6</v>
      </c>
      <c r="D555" s="130"/>
      <c r="E555" s="25"/>
      <c r="F555" s="25"/>
      <c r="G555" s="130" t="s">
        <v>269</v>
      </c>
      <c r="H555" s="130"/>
      <c r="I555" s="131" t="s">
        <v>171</v>
      </c>
      <c r="J555" s="25"/>
      <c r="K555" s="130" t="s">
        <v>461</v>
      </c>
      <c r="L555" s="130"/>
      <c r="M555" s="131" t="s">
        <v>171</v>
      </c>
      <c r="N555" s="25"/>
      <c r="O555" s="130" t="s">
        <v>462</v>
      </c>
      <c r="P555" s="130"/>
      <c r="Q555" s="131" t="s">
        <v>171</v>
      </c>
      <c r="R555" s="25"/>
      <c r="S555" s="130" t="s">
        <v>463</v>
      </c>
      <c r="T555" s="130"/>
      <c r="U555" s="131" t="s">
        <v>171</v>
      </c>
    </row>
    <row r="556" spans="1:21" ht="15.75" thickBot="1">
      <c r="A556" s="15"/>
      <c r="B556" s="160"/>
      <c r="C556" s="147"/>
      <c r="D556" s="147"/>
      <c r="E556" s="58"/>
      <c r="F556" s="25"/>
      <c r="G556" s="147"/>
      <c r="H556" s="147"/>
      <c r="I556" s="148"/>
      <c r="J556" s="25"/>
      <c r="K556" s="147"/>
      <c r="L556" s="147"/>
      <c r="M556" s="148"/>
      <c r="N556" s="25"/>
      <c r="O556" s="147"/>
      <c r="P556" s="147"/>
      <c r="Q556" s="148"/>
      <c r="R556" s="25"/>
      <c r="S556" s="147"/>
      <c r="T556" s="147"/>
      <c r="U556" s="148"/>
    </row>
    <row r="557" spans="1:21">
      <c r="A557" s="15"/>
      <c r="B557" s="166" t="s">
        <v>464</v>
      </c>
      <c r="C557" s="154">
        <v>83.8</v>
      </c>
      <c r="D557" s="154"/>
      <c r="E557" s="33"/>
      <c r="F557" s="35"/>
      <c r="G557" s="154">
        <v>0.2</v>
      </c>
      <c r="H557" s="154"/>
      <c r="I557" s="33"/>
      <c r="J557" s="35"/>
      <c r="K557" s="154" t="s">
        <v>422</v>
      </c>
      <c r="L557" s="154"/>
      <c r="M557" s="150" t="s">
        <v>171</v>
      </c>
      <c r="N557" s="35"/>
      <c r="O557" s="154" t="s">
        <v>201</v>
      </c>
      <c r="P557" s="154"/>
      <c r="Q557" s="33"/>
      <c r="R557" s="35"/>
      <c r="S557" s="154">
        <v>60</v>
      </c>
      <c r="T557" s="154"/>
      <c r="U557" s="33"/>
    </row>
    <row r="558" spans="1:21" ht="15.75" thickBot="1">
      <c r="A558" s="15"/>
      <c r="B558" s="166"/>
      <c r="C558" s="132"/>
      <c r="D558" s="132"/>
      <c r="E558" s="40"/>
      <c r="F558" s="35"/>
      <c r="G558" s="132"/>
      <c r="H558" s="132"/>
      <c r="I558" s="40"/>
      <c r="J558" s="35"/>
      <c r="K558" s="132"/>
      <c r="L558" s="132"/>
      <c r="M558" s="140"/>
      <c r="N558" s="35"/>
      <c r="O558" s="132"/>
      <c r="P558" s="132"/>
      <c r="Q558" s="40"/>
      <c r="R558" s="35"/>
      <c r="S558" s="132"/>
      <c r="T558" s="132"/>
      <c r="U558" s="40"/>
    </row>
    <row r="559" spans="1:21">
      <c r="A559" s="15"/>
      <c r="B559" s="117" t="s">
        <v>109</v>
      </c>
      <c r="C559" s="43"/>
      <c r="D559" s="43"/>
      <c r="E559" s="43"/>
      <c r="F559" s="17"/>
      <c r="G559" s="43"/>
      <c r="H559" s="43"/>
      <c r="I559" s="43"/>
      <c r="J559" s="17"/>
      <c r="K559" s="43"/>
      <c r="L559" s="43"/>
      <c r="M559" s="43"/>
      <c r="N559" s="17"/>
      <c r="O559" s="43"/>
      <c r="P559" s="43"/>
      <c r="Q559" s="43"/>
      <c r="R559" s="17"/>
      <c r="S559" s="43"/>
      <c r="T559" s="43"/>
      <c r="U559" s="43"/>
    </row>
    <row r="560" spans="1:21">
      <c r="A560" s="15"/>
      <c r="B560" s="126" t="s">
        <v>110</v>
      </c>
      <c r="C560" s="128" t="s">
        <v>465</v>
      </c>
      <c r="D560" s="128"/>
      <c r="E560" s="127" t="s">
        <v>171</v>
      </c>
      <c r="F560" s="35"/>
      <c r="G560" s="128" t="s">
        <v>201</v>
      </c>
      <c r="H560" s="128"/>
      <c r="I560" s="35"/>
      <c r="J560" s="35"/>
      <c r="K560" s="128" t="s">
        <v>201</v>
      </c>
      <c r="L560" s="128"/>
      <c r="M560" s="35"/>
      <c r="N560" s="35"/>
      <c r="O560" s="128" t="s">
        <v>201</v>
      </c>
      <c r="P560" s="128"/>
      <c r="Q560" s="35"/>
      <c r="R560" s="35"/>
      <c r="S560" s="128" t="s">
        <v>465</v>
      </c>
      <c r="T560" s="128"/>
      <c r="U560" s="127" t="s">
        <v>171</v>
      </c>
    </row>
    <row r="561" spans="1:21">
      <c r="A561" s="15"/>
      <c r="B561" s="126"/>
      <c r="C561" s="128"/>
      <c r="D561" s="128"/>
      <c r="E561" s="127"/>
      <c r="F561" s="35"/>
      <c r="G561" s="128"/>
      <c r="H561" s="128"/>
      <c r="I561" s="35"/>
      <c r="J561" s="35"/>
      <c r="K561" s="128"/>
      <c r="L561" s="128"/>
      <c r="M561" s="35"/>
      <c r="N561" s="35"/>
      <c r="O561" s="128"/>
      <c r="P561" s="128"/>
      <c r="Q561" s="35"/>
      <c r="R561" s="35"/>
      <c r="S561" s="128"/>
      <c r="T561" s="128"/>
      <c r="U561" s="127"/>
    </row>
    <row r="562" spans="1:21">
      <c r="A562" s="15"/>
      <c r="B562" s="167" t="s">
        <v>111</v>
      </c>
      <c r="C562" s="130" t="s">
        <v>201</v>
      </c>
      <c r="D562" s="130"/>
      <c r="E562" s="25"/>
      <c r="F562" s="25"/>
      <c r="G562" s="130" t="s">
        <v>201</v>
      </c>
      <c r="H562" s="130"/>
      <c r="I562" s="25"/>
      <c r="J562" s="25"/>
      <c r="K562" s="130">
        <v>10.7</v>
      </c>
      <c r="L562" s="130"/>
      <c r="M562" s="25"/>
      <c r="N562" s="25"/>
      <c r="O562" s="130" t="s">
        <v>201</v>
      </c>
      <c r="P562" s="130"/>
      <c r="Q562" s="25"/>
      <c r="R562" s="25"/>
      <c r="S562" s="130">
        <v>10.7</v>
      </c>
      <c r="T562" s="130"/>
      <c r="U562" s="25"/>
    </row>
    <row r="563" spans="1:21" ht="15.75" thickBot="1">
      <c r="A563" s="15"/>
      <c r="B563" s="167"/>
      <c r="C563" s="147"/>
      <c r="D563" s="147"/>
      <c r="E563" s="58"/>
      <c r="F563" s="25"/>
      <c r="G563" s="147"/>
      <c r="H563" s="147"/>
      <c r="I563" s="58"/>
      <c r="J563" s="25"/>
      <c r="K563" s="147"/>
      <c r="L563" s="147"/>
      <c r="M563" s="58"/>
      <c r="N563" s="25"/>
      <c r="O563" s="147"/>
      <c r="P563" s="147"/>
      <c r="Q563" s="58"/>
      <c r="R563" s="25"/>
      <c r="S563" s="147"/>
      <c r="T563" s="147"/>
      <c r="U563" s="58"/>
    </row>
    <row r="564" spans="1:21">
      <c r="A564" s="15"/>
      <c r="B564" s="126" t="s">
        <v>466</v>
      </c>
      <c r="C564" s="154" t="s">
        <v>465</v>
      </c>
      <c r="D564" s="154"/>
      <c r="E564" s="150" t="s">
        <v>171</v>
      </c>
      <c r="F564" s="35"/>
      <c r="G564" s="154" t="s">
        <v>201</v>
      </c>
      <c r="H564" s="154"/>
      <c r="I564" s="33"/>
      <c r="J564" s="35"/>
      <c r="K564" s="154">
        <v>10.7</v>
      </c>
      <c r="L564" s="154"/>
      <c r="M564" s="33"/>
      <c r="N564" s="35"/>
      <c r="O564" s="154" t="s">
        <v>201</v>
      </c>
      <c r="P564" s="154"/>
      <c r="Q564" s="33"/>
      <c r="R564" s="35"/>
      <c r="S564" s="154">
        <v>7.5</v>
      </c>
      <c r="T564" s="154"/>
      <c r="U564" s="33"/>
    </row>
    <row r="565" spans="1:21" ht="15.75" thickBot="1">
      <c r="A565" s="15"/>
      <c r="B565" s="126"/>
      <c r="C565" s="132"/>
      <c r="D565" s="132"/>
      <c r="E565" s="140"/>
      <c r="F565" s="35"/>
      <c r="G565" s="132"/>
      <c r="H565" s="132"/>
      <c r="I565" s="40"/>
      <c r="J565" s="35"/>
      <c r="K565" s="132"/>
      <c r="L565" s="132"/>
      <c r="M565" s="40"/>
      <c r="N565" s="35"/>
      <c r="O565" s="132"/>
      <c r="P565" s="132"/>
      <c r="Q565" s="40"/>
      <c r="R565" s="35"/>
      <c r="S565" s="132"/>
      <c r="T565" s="132"/>
      <c r="U565" s="40"/>
    </row>
    <row r="566" spans="1:21">
      <c r="A566" s="15"/>
      <c r="B566" s="117" t="s">
        <v>112</v>
      </c>
      <c r="C566" s="43"/>
      <c r="D566" s="43"/>
      <c r="E566" s="43"/>
      <c r="F566" s="17"/>
      <c r="G566" s="43"/>
      <c r="H566" s="43"/>
      <c r="I566" s="43"/>
      <c r="J566" s="17"/>
      <c r="K566" s="43"/>
      <c r="L566" s="43"/>
      <c r="M566" s="43"/>
      <c r="N566" s="17"/>
      <c r="O566" s="43"/>
      <c r="P566" s="43"/>
      <c r="Q566" s="43"/>
      <c r="R566" s="17"/>
      <c r="S566" s="43"/>
      <c r="T566" s="43"/>
      <c r="U566" s="43"/>
    </row>
    <row r="567" spans="1:21">
      <c r="A567" s="15"/>
      <c r="B567" s="157" t="s">
        <v>113</v>
      </c>
      <c r="C567" s="128" t="s">
        <v>201</v>
      </c>
      <c r="D567" s="128"/>
      <c r="E567" s="35"/>
      <c r="F567" s="35"/>
      <c r="G567" s="128">
        <v>208.5</v>
      </c>
      <c r="H567" s="128"/>
      <c r="I567" s="35"/>
      <c r="J567" s="35"/>
      <c r="K567" s="128" t="s">
        <v>201</v>
      </c>
      <c r="L567" s="128"/>
      <c r="M567" s="35"/>
      <c r="N567" s="35"/>
      <c r="O567" s="128" t="s">
        <v>201</v>
      </c>
      <c r="P567" s="128"/>
      <c r="Q567" s="35"/>
      <c r="R567" s="35"/>
      <c r="S567" s="128">
        <v>208.5</v>
      </c>
      <c r="T567" s="128"/>
      <c r="U567" s="35"/>
    </row>
    <row r="568" spans="1:21">
      <c r="A568" s="15"/>
      <c r="B568" s="157"/>
      <c r="C568" s="128"/>
      <c r="D568" s="128"/>
      <c r="E568" s="35"/>
      <c r="F568" s="35"/>
      <c r="G568" s="128"/>
      <c r="H568" s="128"/>
      <c r="I568" s="35"/>
      <c r="J568" s="35"/>
      <c r="K568" s="128"/>
      <c r="L568" s="128"/>
      <c r="M568" s="35"/>
      <c r="N568" s="35"/>
      <c r="O568" s="128"/>
      <c r="P568" s="128"/>
      <c r="Q568" s="35"/>
      <c r="R568" s="35"/>
      <c r="S568" s="128"/>
      <c r="T568" s="128"/>
      <c r="U568" s="35"/>
    </row>
    <row r="569" spans="1:21">
      <c r="A569" s="15"/>
      <c r="B569" s="133" t="s">
        <v>114</v>
      </c>
      <c r="C569" s="130" t="s">
        <v>372</v>
      </c>
      <c r="D569" s="130"/>
      <c r="E569" s="131" t="s">
        <v>171</v>
      </c>
      <c r="F569" s="25"/>
      <c r="G569" s="130" t="s">
        <v>467</v>
      </c>
      <c r="H569" s="130"/>
      <c r="I569" s="131" t="s">
        <v>171</v>
      </c>
      <c r="J569" s="25"/>
      <c r="K569" s="130" t="s">
        <v>201</v>
      </c>
      <c r="L569" s="130"/>
      <c r="M569" s="25"/>
      <c r="N569" s="25"/>
      <c r="O569" s="130" t="s">
        <v>201</v>
      </c>
      <c r="P569" s="130"/>
      <c r="Q569" s="25"/>
      <c r="R569" s="25"/>
      <c r="S569" s="130" t="s">
        <v>468</v>
      </c>
      <c r="T569" s="130"/>
      <c r="U569" s="131" t="s">
        <v>171</v>
      </c>
    </row>
    <row r="570" spans="1:21">
      <c r="A570" s="15"/>
      <c r="B570" s="133"/>
      <c r="C570" s="130"/>
      <c r="D570" s="130"/>
      <c r="E570" s="131"/>
      <c r="F570" s="25"/>
      <c r="G570" s="130"/>
      <c r="H570" s="130"/>
      <c r="I570" s="131"/>
      <c r="J570" s="25"/>
      <c r="K570" s="130"/>
      <c r="L570" s="130"/>
      <c r="M570" s="25"/>
      <c r="N570" s="25"/>
      <c r="O570" s="130"/>
      <c r="P570" s="130"/>
      <c r="Q570" s="25"/>
      <c r="R570" s="25"/>
      <c r="S570" s="130"/>
      <c r="T570" s="130"/>
      <c r="U570" s="131"/>
    </row>
    <row r="571" spans="1:21">
      <c r="A571" s="15"/>
      <c r="B571" s="157" t="s">
        <v>469</v>
      </c>
      <c r="C571" s="128" t="s">
        <v>470</v>
      </c>
      <c r="D571" s="128"/>
      <c r="E571" s="127" t="s">
        <v>171</v>
      </c>
      <c r="F571" s="35"/>
      <c r="G571" s="128" t="s">
        <v>201</v>
      </c>
      <c r="H571" s="128"/>
      <c r="I571" s="35"/>
      <c r="J571" s="35"/>
      <c r="K571" s="128">
        <v>48.8</v>
      </c>
      <c r="L571" s="128"/>
      <c r="M571" s="35"/>
      <c r="N571" s="35"/>
      <c r="O571" s="128" t="s">
        <v>201</v>
      </c>
      <c r="P571" s="128"/>
      <c r="Q571" s="35"/>
      <c r="R571" s="35"/>
      <c r="S571" s="128" t="s">
        <v>201</v>
      </c>
      <c r="T571" s="128"/>
      <c r="U571" s="35"/>
    </row>
    <row r="572" spans="1:21">
      <c r="A572" s="15"/>
      <c r="B572" s="157"/>
      <c r="C572" s="128"/>
      <c r="D572" s="128"/>
      <c r="E572" s="127"/>
      <c r="F572" s="35"/>
      <c r="G572" s="128"/>
      <c r="H572" s="128"/>
      <c r="I572" s="35"/>
      <c r="J572" s="35"/>
      <c r="K572" s="128"/>
      <c r="L572" s="128"/>
      <c r="M572" s="35"/>
      <c r="N572" s="35"/>
      <c r="O572" s="128"/>
      <c r="P572" s="128"/>
      <c r="Q572" s="35"/>
      <c r="R572" s="35"/>
      <c r="S572" s="128"/>
      <c r="T572" s="128"/>
      <c r="U572" s="35"/>
    </row>
    <row r="573" spans="1:21">
      <c r="A573" s="15"/>
      <c r="B573" s="133" t="s">
        <v>471</v>
      </c>
      <c r="C573" s="130">
        <v>35.700000000000003</v>
      </c>
      <c r="D573" s="130"/>
      <c r="E573" s="25"/>
      <c r="F573" s="25"/>
      <c r="G573" s="130" t="s">
        <v>201</v>
      </c>
      <c r="H573" s="130"/>
      <c r="I573" s="25"/>
      <c r="J573" s="25"/>
      <c r="K573" s="130" t="s">
        <v>472</v>
      </c>
      <c r="L573" s="130"/>
      <c r="M573" s="131" t="s">
        <v>171</v>
      </c>
      <c r="N573" s="25"/>
      <c r="O573" s="130" t="s">
        <v>201</v>
      </c>
      <c r="P573" s="130"/>
      <c r="Q573" s="25"/>
      <c r="R573" s="25"/>
      <c r="S573" s="130" t="s">
        <v>201</v>
      </c>
      <c r="T573" s="130"/>
      <c r="U573" s="25"/>
    </row>
    <row r="574" spans="1:21">
      <c r="A574" s="15"/>
      <c r="B574" s="133"/>
      <c r="C574" s="130"/>
      <c r="D574" s="130"/>
      <c r="E574" s="25"/>
      <c r="F574" s="25"/>
      <c r="G574" s="130"/>
      <c r="H574" s="130"/>
      <c r="I574" s="25"/>
      <c r="J574" s="25"/>
      <c r="K574" s="130"/>
      <c r="L574" s="130"/>
      <c r="M574" s="131"/>
      <c r="N574" s="25"/>
      <c r="O574" s="130"/>
      <c r="P574" s="130"/>
      <c r="Q574" s="25"/>
      <c r="R574" s="25"/>
      <c r="S574" s="130"/>
      <c r="T574" s="130"/>
      <c r="U574" s="25"/>
    </row>
    <row r="575" spans="1:21">
      <c r="A575" s="15"/>
      <c r="B575" s="157" t="s">
        <v>473</v>
      </c>
      <c r="C575" s="128" t="s">
        <v>474</v>
      </c>
      <c r="D575" s="128"/>
      <c r="E575" s="127" t="s">
        <v>171</v>
      </c>
      <c r="F575" s="35"/>
      <c r="G575" s="128">
        <v>75.599999999999994</v>
      </c>
      <c r="H575" s="128"/>
      <c r="I575" s="35"/>
      <c r="J575" s="35"/>
      <c r="K575" s="128" t="s">
        <v>201</v>
      </c>
      <c r="L575" s="128"/>
      <c r="M575" s="35"/>
      <c r="N575" s="35"/>
      <c r="O575" s="128" t="s">
        <v>201</v>
      </c>
      <c r="P575" s="128"/>
      <c r="Q575" s="35"/>
      <c r="R575" s="35"/>
      <c r="S575" s="128" t="s">
        <v>201</v>
      </c>
      <c r="T575" s="128"/>
      <c r="U575" s="35"/>
    </row>
    <row r="576" spans="1:21">
      <c r="A576" s="15"/>
      <c r="B576" s="157"/>
      <c r="C576" s="128"/>
      <c r="D576" s="128"/>
      <c r="E576" s="127"/>
      <c r="F576" s="35"/>
      <c r="G576" s="128"/>
      <c r="H576" s="128"/>
      <c r="I576" s="35"/>
      <c r="J576" s="35"/>
      <c r="K576" s="128"/>
      <c r="L576" s="128"/>
      <c r="M576" s="35"/>
      <c r="N576" s="35"/>
      <c r="O576" s="128"/>
      <c r="P576" s="128"/>
      <c r="Q576" s="35"/>
      <c r="R576" s="35"/>
      <c r="S576" s="128"/>
      <c r="T576" s="128"/>
      <c r="U576" s="35"/>
    </row>
    <row r="577" spans="1:21">
      <c r="A577" s="15"/>
      <c r="B577" s="133" t="s">
        <v>475</v>
      </c>
      <c r="C577" s="130" t="s">
        <v>201</v>
      </c>
      <c r="D577" s="130"/>
      <c r="E577" s="25"/>
      <c r="F577" s="25"/>
      <c r="G577" s="130">
        <v>2.5</v>
      </c>
      <c r="H577" s="130"/>
      <c r="I577" s="25"/>
      <c r="J577" s="25"/>
      <c r="K577" s="130">
        <v>0.1</v>
      </c>
      <c r="L577" s="130"/>
      <c r="M577" s="25"/>
      <c r="N577" s="25"/>
      <c r="O577" s="130" t="s">
        <v>201</v>
      </c>
      <c r="P577" s="130"/>
      <c r="Q577" s="25"/>
      <c r="R577" s="25"/>
      <c r="S577" s="130">
        <v>2.6</v>
      </c>
      <c r="T577" s="130"/>
      <c r="U577" s="25"/>
    </row>
    <row r="578" spans="1:21">
      <c r="A578" s="15"/>
      <c r="B578" s="133"/>
      <c r="C578" s="130"/>
      <c r="D578" s="130"/>
      <c r="E578" s="25"/>
      <c r="F578" s="25"/>
      <c r="G578" s="130"/>
      <c r="H578" s="130"/>
      <c r="I578" s="25"/>
      <c r="J578" s="25"/>
      <c r="K578" s="130"/>
      <c r="L578" s="130"/>
      <c r="M578" s="25"/>
      <c r="N578" s="25"/>
      <c r="O578" s="130"/>
      <c r="P578" s="130"/>
      <c r="Q578" s="25"/>
      <c r="R578" s="25"/>
      <c r="S578" s="130"/>
      <c r="T578" s="130"/>
      <c r="U578" s="25"/>
    </row>
    <row r="579" spans="1:21">
      <c r="A579" s="15"/>
      <c r="B579" s="157" t="s">
        <v>117</v>
      </c>
      <c r="C579" s="128" t="s">
        <v>263</v>
      </c>
      <c r="D579" s="128"/>
      <c r="E579" s="127" t="s">
        <v>171</v>
      </c>
      <c r="F579" s="35"/>
      <c r="G579" s="128" t="s">
        <v>201</v>
      </c>
      <c r="H579" s="128"/>
      <c r="I579" s="35"/>
      <c r="J579" s="35"/>
      <c r="K579" s="128" t="s">
        <v>283</v>
      </c>
      <c r="L579" s="128"/>
      <c r="M579" s="127" t="s">
        <v>171</v>
      </c>
      <c r="N579" s="35"/>
      <c r="O579" s="128" t="s">
        <v>201</v>
      </c>
      <c r="P579" s="128"/>
      <c r="Q579" s="35"/>
      <c r="R579" s="35"/>
      <c r="S579" s="128" t="s">
        <v>476</v>
      </c>
      <c r="T579" s="128"/>
      <c r="U579" s="127" t="s">
        <v>171</v>
      </c>
    </row>
    <row r="580" spans="1:21">
      <c r="A580" s="15"/>
      <c r="B580" s="157"/>
      <c r="C580" s="128"/>
      <c r="D580" s="128"/>
      <c r="E580" s="127"/>
      <c r="F580" s="35"/>
      <c r="G580" s="128"/>
      <c r="H580" s="128"/>
      <c r="I580" s="35"/>
      <c r="J580" s="35"/>
      <c r="K580" s="128"/>
      <c r="L580" s="128"/>
      <c r="M580" s="127"/>
      <c r="N580" s="35"/>
      <c r="O580" s="128"/>
      <c r="P580" s="128"/>
      <c r="Q580" s="35"/>
      <c r="R580" s="35"/>
      <c r="S580" s="128"/>
      <c r="T580" s="128"/>
      <c r="U580" s="127"/>
    </row>
    <row r="581" spans="1:21">
      <c r="A581" s="15"/>
      <c r="B581" s="133" t="s">
        <v>118</v>
      </c>
      <c r="C581" s="130">
        <v>6.2</v>
      </c>
      <c r="D581" s="130"/>
      <c r="E581" s="25"/>
      <c r="F581" s="25"/>
      <c r="G581" s="130" t="s">
        <v>201</v>
      </c>
      <c r="H581" s="130"/>
      <c r="I581" s="25"/>
      <c r="J581" s="25"/>
      <c r="K581" s="130" t="s">
        <v>201</v>
      </c>
      <c r="L581" s="130"/>
      <c r="M581" s="25"/>
      <c r="N581" s="25"/>
      <c r="O581" s="130" t="s">
        <v>201</v>
      </c>
      <c r="P581" s="130"/>
      <c r="Q581" s="25"/>
      <c r="R581" s="25"/>
      <c r="S581" s="130">
        <v>6.2</v>
      </c>
      <c r="T581" s="130"/>
      <c r="U581" s="25"/>
    </row>
    <row r="582" spans="1:21">
      <c r="A582" s="15"/>
      <c r="B582" s="133"/>
      <c r="C582" s="130"/>
      <c r="D582" s="130"/>
      <c r="E582" s="25"/>
      <c r="F582" s="25"/>
      <c r="G582" s="130"/>
      <c r="H582" s="130"/>
      <c r="I582" s="25"/>
      <c r="J582" s="25"/>
      <c r="K582" s="130"/>
      <c r="L582" s="130"/>
      <c r="M582" s="25"/>
      <c r="N582" s="25"/>
      <c r="O582" s="130"/>
      <c r="P582" s="130"/>
      <c r="Q582" s="25"/>
      <c r="R582" s="25"/>
      <c r="S582" s="130"/>
      <c r="T582" s="130"/>
      <c r="U582" s="25"/>
    </row>
    <row r="583" spans="1:21">
      <c r="A583" s="15"/>
      <c r="B583" s="157" t="s">
        <v>477</v>
      </c>
      <c r="C583" s="128" t="s">
        <v>201</v>
      </c>
      <c r="D583" s="128"/>
      <c r="E583" s="35"/>
      <c r="F583" s="35"/>
      <c r="G583" s="128" t="s">
        <v>478</v>
      </c>
      <c r="H583" s="128"/>
      <c r="I583" s="127" t="s">
        <v>171</v>
      </c>
      <c r="J583" s="35"/>
      <c r="K583" s="128" t="s">
        <v>201</v>
      </c>
      <c r="L583" s="128"/>
      <c r="M583" s="35"/>
      <c r="N583" s="35"/>
      <c r="O583" s="128" t="s">
        <v>201</v>
      </c>
      <c r="P583" s="128"/>
      <c r="Q583" s="35"/>
      <c r="R583" s="35"/>
      <c r="S583" s="128" t="s">
        <v>478</v>
      </c>
      <c r="T583" s="128"/>
      <c r="U583" s="127" t="s">
        <v>171</v>
      </c>
    </row>
    <row r="584" spans="1:21" ht="15.75" thickBot="1">
      <c r="A584" s="15"/>
      <c r="B584" s="157"/>
      <c r="C584" s="132"/>
      <c r="D584" s="132"/>
      <c r="E584" s="40"/>
      <c r="F584" s="35"/>
      <c r="G584" s="132"/>
      <c r="H584" s="132"/>
      <c r="I584" s="140"/>
      <c r="J584" s="35"/>
      <c r="K584" s="132"/>
      <c r="L584" s="132"/>
      <c r="M584" s="40"/>
      <c r="N584" s="35"/>
      <c r="O584" s="132"/>
      <c r="P584" s="132"/>
      <c r="Q584" s="40"/>
      <c r="R584" s="35"/>
      <c r="S584" s="132"/>
      <c r="T584" s="132"/>
      <c r="U584" s="140"/>
    </row>
    <row r="585" spans="1:21">
      <c r="A585" s="15"/>
      <c r="B585" s="168" t="s">
        <v>479</v>
      </c>
      <c r="C585" s="134" t="s">
        <v>480</v>
      </c>
      <c r="D585" s="134"/>
      <c r="E585" s="136" t="s">
        <v>171</v>
      </c>
      <c r="F585" s="25"/>
      <c r="G585" s="134" t="s">
        <v>415</v>
      </c>
      <c r="H585" s="134"/>
      <c r="I585" s="136" t="s">
        <v>171</v>
      </c>
      <c r="J585" s="25"/>
      <c r="K585" s="134">
        <v>12.1</v>
      </c>
      <c r="L585" s="134"/>
      <c r="M585" s="43"/>
      <c r="N585" s="25"/>
      <c r="O585" s="134" t="s">
        <v>201</v>
      </c>
      <c r="P585" s="134"/>
      <c r="Q585" s="43"/>
      <c r="R585" s="25"/>
      <c r="S585" s="134" t="s">
        <v>481</v>
      </c>
      <c r="T585" s="134"/>
      <c r="U585" s="136" t="s">
        <v>171</v>
      </c>
    </row>
    <row r="586" spans="1:21" ht="15.75" thickBot="1">
      <c r="A586" s="15"/>
      <c r="B586" s="168"/>
      <c r="C586" s="147"/>
      <c r="D586" s="147"/>
      <c r="E586" s="148"/>
      <c r="F586" s="25"/>
      <c r="G586" s="147"/>
      <c r="H586" s="147"/>
      <c r="I586" s="148"/>
      <c r="J586" s="25"/>
      <c r="K586" s="147"/>
      <c r="L586" s="147"/>
      <c r="M586" s="58"/>
      <c r="N586" s="25"/>
      <c r="O586" s="147"/>
      <c r="P586" s="147"/>
      <c r="Q586" s="58"/>
      <c r="R586" s="25"/>
      <c r="S586" s="147"/>
      <c r="T586" s="147"/>
      <c r="U586" s="148"/>
    </row>
    <row r="587" spans="1:21">
      <c r="A587" s="15"/>
      <c r="B587" s="166" t="s">
        <v>123</v>
      </c>
      <c r="C587" s="154" t="s">
        <v>482</v>
      </c>
      <c r="D587" s="154"/>
      <c r="E587" s="150" t="s">
        <v>171</v>
      </c>
      <c r="F587" s="35"/>
      <c r="G587" s="154" t="s">
        <v>201</v>
      </c>
      <c r="H587" s="154"/>
      <c r="I587" s="33"/>
      <c r="J587" s="35"/>
      <c r="K587" s="154" t="s">
        <v>319</v>
      </c>
      <c r="L587" s="154"/>
      <c r="M587" s="150" t="s">
        <v>171</v>
      </c>
      <c r="N587" s="35"/>
      <c r="O587" s="154" t="s">
        <v>201</v>
      </c>
      <c r="P587" s="154"/>
      <c r="Q587" s="33"/>
      <c r="R587" s="35"/>
      <c r="S587" s="154" t="s">
        <v>483</v>
      </c>
      <c r="T587" s="154"/>
      <c r="U587" s="150" t="s">
        <v>171</v>
      </c>
    </row>
    <row r="588" spans="1:21">
      <c r="A588" s="15"/>
      <c r="B588" s="166"/>
      <c r="C588" s="128"/>
      <c r="D588" s="128"/>
      <c r="E588" s="127"/>
      <c r="F588" s="35"/>
      <c r="G588" s="128"/>
      <c r="H588" s="128"/>
      <c r="I588" s="35"/>
      <c r="J588" s="35"/>
      <c r="K588" s="128"/>
      <c r="L588" s="128"/>
      <c r="M588" s="127"/>
      <c r="N588" s="35"/>
      <c r="O588" s="128"/>
      <c r="P588" s="128"/>
      <c r="Q588" s="35"/>
      <c r="R588" s="35"/>
      <c r="S588" s="128"/>
      <c r="T588" s="128"/>
      <c r="U588" s="127"/>
    </row>
    <row r="589" spans="1:21">
      <c r="A589" s="15"/>
      <c r="B589" s="117" t="s">
        <v>484</v>
      </c>
      <c r="C589" s="25"/>
      <c r="D589" s="25"/>
      <c r="E589" s="25"/>
      <c r="F589" s="17"/>
      <c r="G589" s="25"/>
      <c r="H589" s="25"/>
      <c r="I589" s="25"/>
      <c r="J589" s="17"/>
      <c r="K589" s="25"/>
      <c r="L589" s="25"/>
      <c r="M589" s="25"/>
      <c r="N589" s="17"/>
      <c r="O589" s="25"/>
      <c r="P589" s="25"/>
      <c r="Q589" s="25"/>
      <c r="R589" s="17"/>
      <c r="S589" s="25"/>
      <c r="T589" s="25"/>
      <c r="U589" s="25"/>
    </row>
    <row r="590" spans="1:21">
      <c r="A590" s="15"/>
      <c r="B590" s="157" t="s">
        <v>124</v>
      </c>
      <c r="C590" s="128">
        <v>20.8</v>
      </c>
      <c r="D590" s="128"/>
      <c r="E590" s="35"/>
      <c r="F590" s="35"/>
      <c r="G590" s="128">
        <v>0.4</v>
      </c>
      <c r="H590" s="128"/>
      <c r="I590" s="35"/>
      <c r="J590" s="35"/>
      <c r="K590" s="128">
        <v>4.5</v>
      </c>
      <c r="L590" s="128"/>
      <c r="M590" s="35"/>
      <c r="N590" s="35"/>
      <c r="O590" s="128" t="s">
        <v>201</v>
      </c>
      <c r="P590" s="128"/>
      <c r="Q590" s="35"/>
      <c r="R590" s="35"/>
      <c r="S590" s="128">
        <v>25.7</v>
      </c>
      <c r="T590" s="128"/>
      <c r="U590" s="35"/>
    </row>
    <row r="591" spans="1:21" ht="15.75" thickBot="1">
      <c r="A591" s="15"/>
      <c r="B591" s="157"/>
      <c r="C591" s="132"/>
      <c r="D591" s="132"/>
      <c r="E591" s="40"/>
      <c r="F591" s="35"/>
      <c r="G591" s="132"/>
      <c r="H591" s="132"/>
      <c r="I591" s="40"/>
      <c r="J591" s="35"/>
      <c r="K591" s="132"/>
      <c r="L591" s="132"/>
      <c r="M591" s="40"/>
      <c r="N591" s="35"/>
      <c r="O591" s="132"/>
      <c r="P591" s="132"/>
      <c r="Q591" s="40"/>
      <c r="R591" s="35"/>
      <c r="S591" s="132"/>
      <c r="T591" s="132"/>
      <c r="U591" s="40"/>
    </row>
    <row r="592" spans="1:21">
      <c r="A592" s="15"/>
      <c r="B592" s="133" t="s">
        <v>125</v>
      </c>
      <c r="C592" s="136" t="s">
        <v>165</v>
      </c>
      <c r="D592" s="134">
        <v>9.1999999999999993</v>
      </c>
      <c r="E592" s="43"/>
      <c r="F592" s="25"/>
      <c r="G592" s="136" t="s">
        <v>165</v>
      </c>
      <c r="H592" s="134">
        <v>0.4</v>
      </c>
      <c r="I592" s="43"/>
      <c r="J592" s="25"/>
      <c r="K592" s="136" t="s">
        <v>165</v>
      </c>
      <c r="L592" s="134">
        <v>3.3</v>
      </c>
      <c r="M592" s="43"/>
      <c r="N592" s="25"/>
      <c r="O592" s="136" t="s">
        <v>165</v>
      </c>
      <c r="P592" s="134" t="s">
        <v>201</v>
      </c>
      <c r="Q592" s="43"/>
      <c r="R592" s="25"/>
      <c r="S592" s="136" t="s">
        <v>165</v>
      </c>
      <c r="T592" s="134">
        <v>12.9</v>
      </c>
      <c r="U592" s="43"/>
    </row>
    <row r="593" spans="1:21" ht="15.75" thickBot="1">
      <c r="A593" s="15"/>
      <c r="B593" s="133"/>
      <c r="C593" s="141"/>
      <c r="D593" s="144"/>
      <c r="E593" s="48"/>
      <c r="F593" s="25"/>
      <c r="G593" s="141"/>
      <c r="H593" s="144"/>
      <c r="I593" s="48"/>
      <c r="J593" s="25"/>
      <c r="K593" s="141"/>
      <c r="L593" s="144"/>
      <c r="M593" s="48"/>
      <c r="N593" s="25"/>
      <c r="O593" s="141"/>
      <c r="P593" s="144"/>
      <c r="Q593" s="48"/>
      <c r="R593" s="25"/>
      <c r="S593" s="141"/>
      <c r="T593" s="144"/>
      <c r="U593" s="48"/>
    </row>
    <row r="594" spans="1:21" ht="25.5" thickTop="1">
      <c r="A594" s="15"/>
      <c r="B594" s="156" t="s">
        <v>485</v>
      </c>
      <c r="C594" s="79"/>
      <c r="D594" s="79"/>
      <c r="E594" s="79"/>
      <c r="F594" s="20"/>
      <c r="G594" s="79"/>
      <c r="H594" s="79"/>
      <c r="I594" s="79"/>
      <c r="J594" s="20"/>
      <c r="K594" s="79"/>
      <c r="L594" s="79"/>
      <c r="M594" s="79"/>
      <c r="N594" s="20"/>
      <c r="O594" s="79"/>
      <c r="P594" s="79"/>
      <c r="Q594" s="79"/>
      <c r="R594" s="20"/>
      <c r="S594" s="79"/>
      <c r="T594" s="79"/>
      <c r="U594" s="79"/>
    </row>
    <row r="595" spans="1:21">
      <c r="A595" s="15"/>
      <c r="B595" s="133" t="s">
        <v>246</v>
      </c>
      <c r="C595" s="131" t="s">
        <v>165</v>
      </c>
      <c r="D595" s="130" t="s">
        <v>285</v>
      </c>
      <c r="E595" s="131" t="s">
        <v>171</v>
      </c>
      <c r="F595" s="25"/>
      <c r="G595" s="131" t="s">
        <v>165</v>
      </c>
      <c r="H595" s="130">
        <v>22.8</v>
      </c>
      <c r="I595" s="25"/>
      <c r="J595" s="25"/>
      <c r="K595" s="131" t="s">
        <v>165</v>
      </c>
      <c r="L595" s="130">
        <v>0.6</v>
      </c>
      <c r="M595" s="25"/>
      <c r="N595" s="25"/>
      <c r="O595" s="131" t="s">
        <v>165</v>
      </c>
      <c r="P595" s="130" t="s">
        <v>201</v>
      </c>
      <c r="Q595" s="25"/>
      <c r="R595" s="25"/>
      <c r="S595" s="131" t="s">
        <v>165</v>
      </c>
      <c r="T595" s="130">
        <v>22.1</v>
      </c>
      <c r="U595" s="25"/>
    </row>
    <row r="596" spans="1:21" ht="15.75" thickBot="1">
      <c r="A596" s="15"/>
      <c r="B596" s="133"/>
      <c r="C596" s="141"/>
      <c r="D596" s="144"/>
      <c r="E596" s="141"/>
      <c r="F596" s="25"/>
      <c r="G596" s="141"/>
      <c r="H596" s="144"/>
      <c r="I596" s="48"/>
      <c r="J596" s="25"/>
      <c r="K596" s="141"/>
      <c r="L596" s="144"/>
      <c r="M596" s="48"/>
      <c r="N596" s="25"/>
      <c r="O596" s="141"/>
      <c r="P596" s="144"/>
      <c r="Q596" s="48"/>
      <c r="R596" s="25"/>
      <c r="S596" s="141"/>
      <c r="T596" s="144"/>
      <c r="U596" s="48"/>
    </row>
    <row r="597" spans="1:21" ht="15.75" thickTop="1">
      <c r="A597" s="15"/>
      <c r="B597" s="157" t="s">
        <v>247</v>
      </c>
      <c r="C597" s="169" t="s">
        <v>165</v>
      </c>
      <c r="D597" s="170">
        <v>72.900000000000006</v>
      </c>
      <c r="E597" s="79"/>
      <c r="F597" s="35"/>
      <c r="G597" s="169" t="s">
        <v>165</v>
      </c>
      <c r="H597" s="170" t="s">
        <v>486</v>
      </c>
      <c r="I597" s="169" t="s">
        <v>171</v>
      </c>
      <c r="J597" s="35"/>
      <c r="K597" s="169" t="s">
        <v>165</v>
      </c>
      <c r="L597" s="170" t="s">
        <v>384</v>
      </c>
      <c r="M597" s="169" t="s">
        <v>171</v>
      </c>
      <c r="N597" s="35"/>
      <c r="O597" s="169" t="s">
        <v>165</v>
      </c>
      <c r="P597" s="170" t="s">
        <v>201</v>
      </c>
      <c r="Q597" s="79"/>
      <c r="R597" s="35"/>
      <c r="S597" s="169" t="s">
        <v>165</v>
      </c>
      <c r="T597" s="170">
        <v>48.2</v>
      </c>
      <c r="U597" s="79"/>
    </row>
    <row r="598" spans="1:21" ht="15.75" thickBot="1">
      <c r="A598" s="15"/>
      <c r="B598" s="157"/>
      <c r="C598" s="151"/>
      <c r="D598" s="155"/>
      <c r="E598" s="62"/>
      <c r="F598" s="35"/>
      <c r="G598" s="151"/>
      <c r="H598" s="155"/>
      <c r="I598" s="151"/>
      <c r="J598" s="35"/>
      <c r="K598" s="151"/>
      <c r="L598" s="155"/>
      <c r="M598" s="151"/>
      <c r="N598" s="35"/>
      <c r="O598" s="151"/>
      <c r="P598" s="155"/>
      <c r="Q598" s="62"/>
      <c r="R598" s="35"/>
      <c r="S598" s="151"/>
      <c r="T598" s="155"/>
      <c r="U598" s="62"/>
    </row>
    <row r="599" spans="1:21" ht="15.75" thickTop="1">
      <c r="A599" s="15"/>
      <c r="B599" s="24"/>
      <c r="C599" s="24"/>
      <c r="D599" s="24"/>
      <c r="E599" s="24"/>
      <c r="F599" s="24"/>
      <c r="G599" s="24"/>
      <c r="H599" s="24"/>
      <c r="I599" s="24"/>
      <c r="J599" s="24"/>
      <c r="K599" s="24"/>
      <c r="L599" s="24"/>
      <c r="M599" s="24"/>
      <c r="N599" s="24"/>
      <c r="O599" s="24"/>
      <c r="P599" s="24"/>
      <c r="Q599" s="24"/>
      <c r="R599" s="24"/>
      <c r="S599" s="24"/>
      <c r="T599" s="24"/>
      <c r="U599" s="24"/>
    </row>
    <row r="600" spans="1:21">
      <c r="A600" s="15"/>
      <c r="B600" s="16"/>
      <c r="C600" s="16"/>
      <c r="D600" s="16"/>
      <c r="E600" s="16"/>
      <c r="F600" s="16"/>
      <c r="G600" s="16"/>
      <c r="H600" s="16"/>
      <c r="I600" s="16"/>
      <c r="J600" s="16"/>
      <c r="K600" s="16"/>
      <c r="L600" s="16"/>
      <c r="M600" s="16"/>
      <c r="N600" s="16"/>
      <c r="O600" s="16"/>
      <c r="P600" s="16"/>
      <c r="Q600" s="16"/>
      <c r="R600" s="16"/>
      <c r="S600" s="16"/>
      <c r="T600" s="16"/>
      <c r="U600" s="16"/>
    </row>
    <row r="601" spans="1:21">
      <c r="A601" s="15"/>
      <c r="B601" s="121" t="s">
        <v>487</v>
      </c>
      <c r="C601" s="121"/>
      <c r="D601" s="121"/>
      <c r="E601" s="121"/>
      <c r="F601" s="121"/>
      <c r="G601" s="121"/>
      <c r="H601" s="121"/>
      <c r="I601" s="121"/>
      <c r="J601" s="121"/>
      <c r="K601" s="121"/>
      <c r="L601" s="121"/>
      <c r="M601" s="121"/>
      <c r="N601" s="121"/>
      <c r="O601" s="121"/>
      <c r="P601" s="121"/>
      <c r="Q601" s="121"/>
      <c r="R601" s="121"/>
      <c r="S601" s="121"/>
      <c r="T601" s="121"/>
      <c r="U601" s="121"/>
    </row>
    <row r="602" spans="1:21">
      <c r="A602" s="15"/>
      <c r="B602" s="122" t="s">
        <v>304</v>
      </c>
      <c r="C602" s="122"/>
      <c r="D602" s="122"/>
      <c r="E602" s="122"/>
      <c r="F602" s="122"/>
      <c r="G602" s="122"/>
      <c r="H602" s="122"/>
      <c r="I602" s="122"/>
      <c r="J602" s="122"/>
      <c r="K602" s="122"/>
      <c r="L602" s="122"/>
      <c r="M602" s="122"/>
      <c r="N602" s="122"/>
      <c r="O602" s="122"/>
      <c r="P602" s="122"/>
      <c r="Q602" s="122"/>
      <c r="R602" s="122"/>
      <c r="S602" s="122"/>
      <c r="T602" s="122"/>
      <c r="U602" s="122"/>
    </row>
    <row r="603" spans="1:21">
      <c r="A603" s="15"/>
      <c r="B603" s="25"/>
      <c r="C603" s="123" t="s">
        <v>305</v>
      </c>
      <c r="D603" s="123"/>
      <c r="E603" s="123"/>
      <c r="F603" s="25"/>
      <c r="G603" s="25"/>
      <c r="H603" s="25"/>
      <c r="I603" s="25"/>
      <c r="J603" s="25"/>
      <c r="K603" s="123" t="s">
        <v>308</v>
      </c>
      <c r="L603" s="123"/>
      <c r="M603" s="123"/>
      <c r="N603" s="25"/>
      <c r="O603" s="25"/>
      <c r="P603" s="25"/>
      <c r="Q603" s="25"/>
      <c r="R603" s="25"/>
      <c r="S603" s="25"/>
      <c r="T603" s="25"/>
      <c r="U603" s="25"/>
    </row>
    <row r="604" spans="1:21">
      <c r="A604" s="15"/>
      <c r="B604" s="25"/>
      <c r="C604" s="123" t="s">
        <v>306</v>
      </c>
      <c r="D604" s="123"/>
      <c r="E604" s="123"/>
      <c r="F604" s="25"/>
      <c r="G604" s="25"/>
      <c r="H604" s="25"/>
      <c r="I604" s="25"/>
      <c r="J604" s="25"/>
      <c r="K604" s="123" t="s">
        <v>309</v>
      </c>
      <c r="L604" s="123"/>
      <c r="M604" s="123"/>
      <c r="N604" s="25"/>
      <c r="O604" s="25"/>
      <c r="P604" s="25"/>
      <c r="Q604" s="25"/>
      <c r="R604" s="25"/>
      <c r="S604" s="25"/>
      <c r="T604" s="25"/>
      <c r="U604" s="25"/>
    </row>
    <row r="605" spans="1:21">
      <c r="A605" s="15"/>
      <c r="B605" s="25"/>
      <c r="C605" s="123" t="s">
        <v>307</v>
      </c>
      <c r="D605" s="123"/>
      <c r="E605" s="123"/>
      <c r="F605" s="25"/>
      <c r="G605" s="25"/>
      <c r="H605" s="25"/>
      <c r="I605" s="25"/>
      <c r="J605" s="25"/>
      <c r="K605" s="123" t="s">
        <v>310</v>
      </c>
      <c r="L605" s="123"/>
      <c r="M605" s="123"/>
      <c r="N605" s="25"/>
      <c r="O605" s="25"/>
      <c r="P605" s="25"/>
      <c r="Q605" s="25"/>
      <c r="R605" s="25"/>
      <c r="S605" s="25"/>
      <c r="T605" s="25"/>
      <c r="U605" s="25"/>
    </row>
    <row r="606" spans="1:21">
      <c r="A606" s="15"/>
      <c r="B606" s="25"/>
      <c r="C606" s="63"/>
      <c r="D606" s="63"/>
      <c r="E606" s="63"/>
      <c r="F606" s="25"/>
      <c r="G606" s="123" t="s">
        <v>312</v>
      </c>
      <c r="H606" s="123"/>
      <c r="I606" s="123"/>
      <c r="J606" s="25"/>
      <c r="K606" s="123" t="s">
        <v>311</v>
      </c>
      <c r="L606" s="123"/>
      <c r="M606" s="123"/>
      <c r="N606" s="25"/>
      <c r="O606" s="123" t="s">
        <v>315</v>
      </c>
      <c r="P606" s="123"/>
      <c r="Q606" s="123"/>
      <c r="R606" s="25"/>
      <c r="S606" s="123" t="s">
        <v>316</v>
      </c>
      <c r="T606" s="123"/>
      <c r="U606" s="123"/>
    </row>
    <row r="607" spans="1:21">
      <c r="A607" s="15"/>
      <c r="B607" s="25"/>
      <c r="C607" s="63"/>
      <c r="D607" s="63"/>
      <c r="E607" s="63"/>
      <c r="F607" s="25"/>
      <c r="G607" s="123" t="s">
        <v>313</v>
      </c>
      <c r="H607" s="123"/>
      <c r="I607" s="123"/>
      <c r="J607" s="25"/>
      <c r="K607" s="63"/>
      <c r="L607" s="63"/>
      <c r="M607" s="63"/>
      <c r="N607" s="25"/>
      <c r="O607" s="123"/>
      <c r="P607" s="123"/>
      <c r="Q607" s="123"/>
      <c r="R607" s="25"/>
      <c r="S607" s="123" t="s">
        <v>312</v>
      </c>
      <c r="T607" s="123"/>
      <c r="U607" s="123"/>
    </row>
    <row r="608" spans="1:21" ht="15.75" thickBot="1">
      <c r="A608" s="15"/>
      <c r="B608" s="25"/>
      <c r="C608" s="124"/>
      <c r="D608" s="124"/>
      <c r="E608" s="124"/>
      <c r="F608" s="25"/>
      <c r="G608" s="125" t="s">
        <v>314</v>
      </c>
      <c r="H608" s="125"/>
      <c r="I608" s="125"/>
      <c r="J608" s="25"/>
      <c r="K608" s="124"/>
      <c r="L608" s="124"/>
      <c r="M608" s="124"/>
      <c r="N608" s="25"/>
      <c r="O608" s="125"/>
      <c r="P608" s="125"/>
      <c r="Q608" s="125"/>
      <c r="R608" s="25"/>
      <c r="S608" s="124"/>
      <c r="T608" s="124"/>
      <c r="U608" s="124"/>
    </row>
    <row r="609" spans="1:21">
      <c r="A609" s="15"/>
      <c r="B609" s="115" t="s">
        <v>95</v>
      </c>
      <c r="C609" s="33"/>
      <c r="D609" s="33"/>
      <c r="E609" s="33"/>
      <c r="F609" s="20"/>
      <c r="G609" s="33"/>
      <c r="H609" s="33"/>
      <c r="I609" s="33"/>
      <c r="J609" s="20"/>
      <c r="K609" s="33"/>
      <c r="L609" s="33"/>
      <c r="M609" s="33"/>
      <c r="N609" s="20"/>
      <c r="O609" s="33"/>
      <c r="P609" s="33"/>
      <c r="Q609" s="33"/>
      <c r="R609" s="20"/>
      <c r="S609" s="33"/>
      <c r="T609" s="33"/>
      <c r="U609" s="33"/>
    </row>
    <row r="610" spans="1:21">
      <c r="A610" s="15"/>
      <c r="B610" s="133" t="s">
        <v>84</v>
      </c>
      <c r="C610" s="131" t="s">
        <v>165</v>
      </c>
      <c r="D610" s="130">
        <v>122.9</v>
      </c>
      <c r="E610" s="25"/>
      <c r="F610" s="25"/>
      <c r="G610" s="131" t="s">
        <v>165</v>
      </c>
      <c r="H610" s="130">
        <v>124.2</v>
      </c>
      <c r="I610" s="25"/>
      <c r="J610" s="25"/>
      <c r="K610" s="131" t="s">
        <v>165</v>
      </c>
      <c r="L610" s="130">
        <v>6</v>
      </c>
      <c r="M610" s="25"/>
      <c r="N610" s="25"/>
      <c r="O610" s="131" t="s">
        <v>165</v>
      </c>
      <c r="P610" s="130" t="s">
        <v>443</v>
      </c>
      <c r="Q610" s="131" t="s">
        <v>171</v>
      </c>
      <c r="R610" s="25"/>
      <c r="S610" s="131" t="s">
        <v>165</v>
      </c>
      <c r="T610" s="130">
        <v>124.2</v>
      </c>
      <c r="U610" s="25"/>
    </row>
    <row r="611" spans="1:21">
      <c r="A611" s="15"/>
      <c r="B611" s="133"/>
      <c r="C611" s="131"/>
      <c r="D611" s="130"/>
      <c r="E611" s="25"/>
      <c r="F611" s="25"/>
      <c r="G611" s="131"/>
      <c r="H611" s="130"/>
      <c r="I611" s="25"/>
      <c r="J611" s="25"/>
      <c r="K611" s="131"/>
      <c r="L611" s="130"/>
      <c r="M611" s="25"/>
      <c r="N611" s="25"/>
      <c r="O611" s="131"/>
      <c r="P611" s="130"/>
      <c r="Q611" s="131"/>
      <c r="R611" s="25"/>
      <c r="S611" s="131"/>
      <c r="T611" s="130"/>
      <c r="U611" s="25"/>
    </row>
    <row r="612" spans="1:21" ht="36.75">
      <c r="A612" s="15"/>
      <c r="B612" s="156" t="s">
        <v>96</v>
      </c>
      <c r="C612" s="35"/>
      <c r="D612" s="35"/>
      <c r="E612" s="35"/>
      <c r="F612" s="20"/>
      <c r="G612" s="35"/>
      <c r="H612" s="35"/>
      <c r="I612" s="35"/>
      <c r="J612" s="20"/>
      <c r="K612" s="35"/>
      <c r="L612" s="35"/>
      <c r="M612" s="35"/>
      <c r="N612" s="20"/>
      <c r="O612" s="35"/>
      <c r="P612" s="35"/>
      <c r="Q612" s="35"/>
      <c r="R612" s="20"/>
      <c r="S612" s="35"/>
      <c r="T612" s="35"/>
      <c r="U612" s="35"/>
    </row>
    <row r="613" spans="1:21">
      <c r="A613" s="15"/>
      <c r="B613" s="146" t="s">
        <v>76</v>
      </c>
      <c r="C613" s="130">
        <v>6.5</v>
      </c>
      <c r="D613" s="130"/>
      <c r="E613" s="25"/>
      <c r="F613" s="25"/>
      <c r="G613" s="130">
        <v>0.7</v>
      </c>
      <c r="H613" s="130"/>
      <c r="I613" s="25"/>
      <c r="J613" s="25"/>
      <c r="K613" s="130">
        <v>1.6</v>
      </c>
      <c r="L613" s="130"/>
      <c r="M613" s="25"/>
      <c r="N613" s="25"/>
      <c r="O613" s="130" t="s">
        <v>201</v>
      </c>
      <c r="P613" s="130"/>
      <c r="Q613" s="25"/>
      <c r="R613" s="25"/>
      <c r="S613" s="130">
        <v>8.8000000000000007</v>
      </c>
      <c r="T613" s="130"/>
      <c r="U613" s="25"/>
    </row>
    <row r="614" spans="1:21">
      <c r="A614" s="15"/>
      <c r="B614" s="146"/>
      <c r="C614" s="130"/>
      <c r="D614" s="130"/>
      <c r="E614" s="25"/>
      <c r="F614" s="25"/>
      <c r="G614" s="130"/>
      <c r="H614" s="130"/>
      <c r="I614" s="25"/>
      <c r="J614" s="25"/>
      <c r="K614" s="130"/>
      <c r="L614" s="130"/>
      <c r="M614" s="25"/>
      <c r="N614" s="25"/>
      <c r="O614" s="130"/>
      <c r="P614" s="130"/>
      <c r="Q614" s="25"/>
      <c r="R614" s="25"/>
      <c r="S614" s="130"/>
      <c r="T614" s="130"/>
      <c r="U614" s="25"/>
    </row>
    <row r="615" spans="1:21">
      <c r="A615" s="15"/>
      <c r="B615" s="149" t="s">
        <v>97</v>
      </c>
      <c r="C615" s="128">
        <v>289.10000000000002</v>
      </c>
      <c r="D615" s="128"/>
      <c r="E615" s="35"/>
      <c r="F615" s="35"/>
      <c r="G615" s="128" t="s">
        <v>201</v>
      </c>
      <c r="H615" s="128"/>
      <c r="I615" s="35"/>
      <c r="J615" s="35"/>
      <c r="K615" s="128" t="s">
        <v>201</v>
      </c>
      <c r="L615" s="128"/>
      <c r="M615" s="35"/>
      <c r="N615" s="35"/>
      <c r="O615" s="128" t="s">
        <v>289</v>
      </c>
      <c r="P615" s="128"/>
      <c r="Q615" s="127" t="s">
        <v>171</v>
      </c>
      <c r="R615" s="35"/>
      <c r="S615" s="128">
        <v>288.39999999999998</v>
      </c>
      <c r="T615" s="128"/>
      <c r="U615" s="35"/>
    </row>
    <row r="616" spans="1:21">
      <c r="A616" s="15"/>
      <c r="B616" s="149"/>
      <c r="C616" s="128"/>
      <c r="D616" s="128"/>
      <c r="E616" s="35"/>
      <c r="F616" s="35"/>
      <c r="G616" s="128"/>
      <c r="H616" s="128"/>
      <c r="I616" s="35"/>
      <c r="J616" s="35"/>
      <c r="K616" s="128"/>
      <c r="L616" s="128"/>
      <c r="M616" s="35"/>
      <c r="N616" s="35"/>
      <c r="O616" s="128"/>
      <c r="P616" s="128"/>
      <c r="Q616" s="127"/>
      <c r="R616" s="35"/>
      <c r="S616" s="128"/>
      <c r="T616" s="128"/>
      <c r="U616" s="35"/>
    </row>
    <row r="617" spans="1:21">
      <c r="A617" s="15"/>
      <c r="B617" s="160" t="s">
        <v>98</v>
      </c>
      <c r="C617" s="130" t="s">
        <v>488</v>
      </c>
      <c r="D617" s="130"/>
      <c r="E617" s="131" t="s">
        <v>171</v>
      </c>
      <c r="F617" s="25"/>
      <c r="G617" s="130" t="s">
        <v>201</v>
      </c>
      <c r="H617" s="130"/>
      <c r="I617" s="25"/>
      <c r="J617" s="25"/>
      <c r="K617" s="130" t="s">
        <v>201</v>
      </c>
      <c r="L617" s="130"/>
      <c r="M617" s="25"/>
      <c r="N617" s="25"/>
      <c r="O617" s="130">
        <v>0.6</v>
      </c>
      <c r="P617" s="130"/>
      <c r="Q617" s="25"/>
      <c r="R617" s="25"/>
      <c r="S617" s="130" t="s">
        <v>489</v>
      </c>
      <c r="T617" s="130"/>
      <c r="U617" s="131" t="s">
        <v>171</v>
      </c>
    </row>
    <row r="618" spans="1:21">
      <c r="A618" s="15"/>
      <c r="B618" s="160"/>
      <c r="C618" s="130"/>
      <c r="D618" s="130"/>
      <c r="E618" s="131"/>
      <c r="F618" s="25"/>
      <c r="G618" s="130"/>
      <c r="H618" s="130"/>
      <c r="I618" s="25"/>
      <c r="J618" s="25"/>
      <c r="K618" s="130"/>
      <c r="L618" s="130"/>
      <c r="M618" s="25"/>
      <c r="N618" s="25"/>
      <c r="O618" s="130"/>
      <c r="P618" s="130"/>
      <c r="Q618" s="25"/>
      <c r="R618" s="25"/>
      <c r="S618" s="130"/>
      <c r="T618" s="130"/>
      <c r="U618" s="131"/>
    </row>
    <row r="619" spans="1:21">
      <c r="A619" s="15"/>
      <c r="B619" s="149" t="s">
        <v>99</v>
      </c>
      <c r="C619" s="128">
        <v>13.1</v>
      </c>
      <c r="D619" s="128"/>
      <c r="E619" s="35"/>
      <c r="F619" s="35"/>
      <c r="G619" s="128" t="s">
        <v>201</v>
      </c>
      <c r="H619" s="128"/>
      <c r="I619" s="35"/>
      <c r="J619" s="35"/>
      <c r="K619" s="128">
        <v>115.2</v>
      </c>
      <c r="L619" s="128"/>
      <c r="M619" s="35"/>
      <c r="N619" s="35"/>
      <c r="O619" s="128" t="s">
        <v>201</v>
      </c>
      <c r="P619" s="128"/>
      <c r="Q619" s="35"/>
      <c r="R619" s="35"/>
      <c r="S619" s="128">
        <v>128.30000000000001</v>
      </c>
      <c r="T619" s="128"/>
      <c r="U619" s="35"/>
    </row>
    <row r="620" spans="1:21">
      <c r="A620" s="15"/>
      <c r="B620" s="149"/>
      <c r="C620" s="128"/>
      <c r="D620" s="128"/>
      <c r="E620" s="35"/>
      <c r="F620" s="35"/>
      <c r="G620" s="128"/>
      <c r="H620" s="128"/>
      <c r="I620" s="35"/>
      <c r="J620" s="35"/>
      <c r="K620" s="128"/>
      <c r="L620" s="128"/>
      <c r="M620" s="35"/>
      <c r="N620" s="35"/>
      <c r="O620" s="128"/>
      <c r="P620" s="128"/>
      <c r="Q620" s="35"/>
      <c r="R620" s="35"/>
      <c r="S620" s="128"/>
      <c r="T620" s="128"/>
      <c r="U620" s="35"/>
    </row>
    <row r="621" spans="1:21">
      <c r="A621" s="15"/>
      <c r="B621" s="160" t="s">
        <v>100</v>
      </c>
      <c r="C621" s="130" t="s">
        <v>490</v>
      </c>
      <c r="D621" s="130"/>
      <c r="E621" s="131" t="s">
        <v>171</v>
      </c>
      <c r="F621" s="25"/>
      <c r="G621" s="130" t="s">
        <v>201</v>
      </c>
      <c r="H621" s="130"/>
      <c r="I621" s="25"/>
      <c r="J621" s="25"/>
      <c r="K621" s="130" t="s">
        <v>491</v>
      </c>
      <c r="L621" s="130"/>
      <c r="M621" s="131" t="s">
        <v>171</v>
      </c>
      <c r="N621" s="25"/>
      <c r="O621" s="130" t="s">
        <v>201</v>
      </c>
      <c r="P621" s="130"/>
      <c r="Q621" s="25"/>
      <c r="R621" s="25"/>
      <c r="S621" s="130" t="s">
        <v>492</v>
      </c>
      <c r="T621" s="130"/>
      <c r="U621" s="131" t="s">
        <v>171</v>
      </c>
    </row>
    <row r="622" spans="1:21">
      <c r="A622" s="15"/>
      <c r="B622" s="160"/>
      <c r="C622" s="130"/>
      <c r="D622" s="130"/>
      <c r="E622" s="131"/>
      <c r="F622" s="25"/>
      <c r="G622" s="130"/>
      <c r="H622" s="130"/>
      <c r="I622" s="25"/>
      <c r="J622" s="25"/>
      <c r="K622" s="130"/>
      <c r="L622" s="130"/>
      <c r="M622" s="131"/>
      <c r="N622" s="25"/>
      <c r="O622" s="130"/>
      <c r="P622" s="130"/>
      <c r="Q622" s="25"/>
      <c r="R622" s="25"/>
      <c r="S622" s="130"/>
      <c r="T622" s="130"/>
      <c r="U622" s="131"/>
    </row>
    <row r="623" spans="1:21">
      <c r="A623" s="15"/>
      <c r="B623" s="149" t="s">
        <v>493</v>
      </c>
      <c r="C623" s="128">
        <v>14.6</v>
      </c>
      <c r="D623" s="128"/>
      <c r="E623" s="35"/>
      <c r="F623" s="35"/>
      <c r="G623" s="128">
        <v>0.8</v>
      </c>
      <c r="H623" s="128"/>
      <c r="I623" s="35"/>
      <c r="J623" s="35"/>
      <c r="K623" s="128">
        <v>0.9</v>
      </c>
      <c r="L623" s="128"/>
      <c r="M623" s="35"/>
      <c r="N623" s="35"/>
      <c r="O623" s="128" t="s">
        <v>201</v>
      </c>
      <c r="P623" s="128"/>
      <c r="Q623" s="35"/>
      <c r="R623" s="35"/>
      <c r="S623" s="128">
        <v>16.3</v>
      </c>
      <c r="T623" s="128"/>
      <c r="U623" s="35"/>
    </row>
    <row r="624" spans="1:21">
      <c r="A624" s="15"/>
      <c r="B624" s="149"/>
      <c r="C624" s="128"/>
      <c r="D624" s="128"/>
      <c r="E624" s="35"/>
      <c r="F624" s="35"/>
      <c r="G624" s="128"/>
      <c r="H624" s="128"/>
      <c r="I624" s="35"/>
      <c r="J624" s="35"/>
      <c r="K624" s="128"/>
      <c r="L624" s="128"/>
      <c r="M624" s="35"/>
      <c r="N624" s="35"/>
      <c r="O624" s="128"/>
      <c r="P624" s="128"/>
      <c r="Q624" s="35"/>
      <c r="R624" s="35"/>
      <c r="S624" s="128"/>
      <c r="T624" s="128"/>
      <c r="U624" s="35"/>
    </row>
    <row r="625" spans="1:21">
      <c r="A625" s="15"/>
      <c r="B625" s="146" t="s">
        <v>102</v>
      </c>
      <c r="C625" s="130" t="s">
        <v>465</v>
      </c>
      <c r="D625" s="130"/>
      <c r="E625" s="131" t="s">
        <v>171</v>
      </c>
      <c r="F625" s="25"/>
      <c r="G625" s="130" t="s">
        <v>201</v>
      </c>
      <c r="H625" s="130"/>
      <c r="I625" s="25"/>
      <c r="J625" s="25"/>
      <c r="K625" s="130" t="s">
        <v>201</v>
      </c>
      <c r="L625" s="130"/>
      <c r="M625" s="25"/>
      <c r="N625" s="25"/>
      <c r="O625" s="130" t="s">
        <v>201</v>
      </c>
      <c r="P625" s="130"/>
      <c r="Q625" s="25"/>
      <c r="R625" s="25"/>
      <c r="S625" s="130" t="s">
        <v>465</v>
      </c>
      <c r="T625" s="130"/>
      <c r="U625" s="131" t="s">
        <v>171</v>
      </c>
    </row>
    <row r="626" spans="1:21">
      <c r="A626" s="15"/>
      <c r="B626" s="146"/>
      <c r="C626" s="130"/>
      <c r="D626" s="130"/>
      <c r="E626" s="131"/>
      <c r="F626" s="25"/>
      <c r="G626" s="130"/>
      <c r="H626" s="130"/>
      <c r="I626" s="25"/>
      <c r="J626" s="25"/>
      <c r="K626" s="130"/>
      <c r="L626" s="130"/>
      <c r="M626" s="25"/>
      <c r="N626" s="25"/>
      <c r="O626" s="130"/>
      <c r="P626" s="130"/>
      <c r="Q626" s="25"/>
      <c r="R626" s="25"/>
      <c r="S626" s="130"/>
      <c r="T626" s="130"/>
      <c r="U626" s="131"/>
    </row>
    <row r="627" spans="1:21">
      <c r="A627" s="15"/>
      <c r="B627" s="149" t="s">
        <v>453</v>
      </c>
      <c r="C627" s="128" t="s">
        <v>201</v>
      </c>
      <c r="D627" s="128"/>
      <c r="E627" s="35"/>
      <c r="F627" s="35"/>
      <c r="G627" s="128" t="s">
        <v>442</v>
      </c>
      <c r="H627" s="128"/>
      <c r="I627" s="127" t="s">
        <v>171</v>
      </c>
      <c r="J627" s="35"/>
      <c r="K627" s="128" t="s">
        <v>201</v>
      </c>
      <c r="L627" s="128"/>
      <c r="M627" s="35"/>
      <c r="N627" s="35"/>
      <c r="O627" s="128">
        <v>143.30000000000001</v>
      </c>
      <c r="P627" s="128"/>
      <c r="Q627" s="35"/>
      <c r="R627" s="35"/>
      <c r="S627" s="128" t="s">
        <v>201</v>
      </c>
      <c r="T627" s="128"/>
      <c r="U627" s="35"/>
    </row>
    <row r="628" spans="1:21">
      <c r="A628" s="15"/>
      <c r="B628" s="149"/>
      <c r="C628" s="128"/>
      <c r="D628" s="128"/>
      <c r="E628" s="35"/>
      <c r="F628" s="35"/>
      <c r="G628" s="128"/>
      <c r="H628" s="128"/>
      <c r="I628" s="127"/>
      <c r="J628" s="35"/>
      <c r="K628" s="128"/>
      <c r="L628" s="128"/>
      <c r="M628" s="35"/>
      <c r="N628" s="35"/>
      <c r="O628" s="128"/>
      <c r="P628" s="128"/>
      <c r="Q628" s="35"/>
      <c r="R628" s="35"/>
      <c r="S628" s="128"/>
      <c r="T628" s="128"/>
      <c r="U628" s="35"/>
    </row>
    <row r="629" spans="1:21">
      <c r="A629" s="15"/>
      <c r="B629" s="146" t="s">
        <v>31</v>
      </c>
      <c r="C629" s="130">
        <v>14.4</v>
      </c>
      <c r="D629" s="130"/>
      <c r="E629" s="25"/>
      <c r="F629" s="25"/>
      <c r="G629" s="130" t="s">
        <v>419</v>
      </c>
      <c r="H629" s="130"/>
      <c r="I629" s="131" t="s">
        <v>171</v>
      </c>
      <c r="J629" s="25"/>
      <c r="K629" s="130" t="s">
        <v>201</v>
      </c>
      <c r="L629" s="130"/>
      <c r="M629" s="25"/>
      <c r="N629" s="25"/>
      <c r="O629" s="130" t="s">
        <v>415</v>
      </c>
      <c r="P629" s="130"/>
      <c r="Q629" s="131" t="s">
        <v>171</v>
      </c>
      <c r="R629" s="25"/>
      <c r="S629" s="130">
        <v>12.6</v>
      </c>
      <c r="T629" s="130"/>
      <c r="U629" s="25"/>
    </row>
    <row r="630" spans="1:21">
      <c r="A630" s="15"/>
      <c r="B630" s="146"/>
      <c r="C630" s="130"/>
      <c r="D630" s="130"/>
      <c r="E630" s="25"/>
      <c r="F630" s="25"/>
      <c r="G630" s="130"/>
      <c r="H630" s="130"/>
      <c r="I630" s="131"/>
      <c r="J630" s="25"/>
      <c r="K630" s="130"/>
      <c r="L630" s="130"/>
      <c r="M630" s="25"/>
      <c r="N630" s="25"/>
      <c r="O630" s="130"/>
      <c r="P630" s="130"/>
      <c r="Q630" s="131"/>
      <c r="R630" s="25"/>
      <c r="S630" s="130"/>
      <c r="T630" s="130"/>
      <c r="U630" s="25"/>
    </row>
    <row r="631" spans="1:21">
      <c r="A631" s="15"/>
      <c r="B631" s="149" t="s">
        <v>103</v>
      </c>
      <c r="C631" s="128">
        <v>1.7</v>
      </c>
      <c r="D631" s="128"/>
      <c r="E631" s="35"/>
      <c r="F631" s="35"/>
      <c r="G631" s="128">
        <v>1.2</v>
      </c>
      <c r="H631" s="128"/>
      <c r="I631" s="35"/>
      <c r="J631" s="35"/>
      <c r="K631" s="128">
        <v>4.8</v>
      </c>
      <c r="L631" s="128"/>
      <c r="M631" s="35"/>
      <c r="N631" s="35"/>
      <c r="O631" s="128" t="s">
        <v>319</v>
      </c>
      <c r="P631" s="128"/>
      <c r="Q631" s="127" t="s">
        <v>171</v>
      </c>
      <c r="R631" s="35"/>
      <c r="S631" s="128">
        <v>6.5</v>
      </c>
      <c r="T631" s="128"/>
      <c r="U631" s="35"/>
    </row>
    <row r="632" spans="1:21">
      <c r="A632" s="15"/>
      <c r="B632" s="149"/>
      <c r="C632" s="128"/>
      <c r="D632" s="128"/>
      <c r="E632" s="35"/>
      <c r="F632" s="35"/>
      <c r="G632" s="128"/>
      <c r="H632" s="128"/>
      <c r="I632" s="35"/>
      <c r="J632" s="35"/>
      <c r="K632" s="128"/>
      <c r="L632" s="128"/>
      <c r="M632" s="35"/>
      <c r="N632" s="35"/>
      <c r="O632" s="128"/>
      <c r="P632" s="128"/>
      <c r="Q632" s="127"/>
      <c r="R632" s="35"/>
      <c r="S632" s="128"/>
      <c r="T632" s="128"/>
      <c r="U632" s="35"/>
    </row>
    <row r="633" spans="1:21">
      <c r="A633" s="15"/>
      <c r="B633" s="119" t="s">
        <v>104</v>
      </c>
      <c r="C633" s="25"/>
      <c r="D633" s="25"/>
      <c r="E633" s="25"/>
      <c r="F633" s="17"/>
      <c r="G633" s="25"/>
      <c r="H633" s="25"/>
      <c r="I633" s="25"/>
      <c r="J633" s="17"/>
      <c r="K633" s="25"/>
      <c r="L633" s="25"/>
      <c r="M633" s="25"/>
      <c r="N633" s="17"/>
      <c r="O633" s="25"/>
      <c r="P633" s="25"/>
      <c r="Q633" s="25"/>
      <c r="R633" s="17"/>
      <c r="S633" s="25"/>
      <c r="T633" s="25"/>
      <c r="U633" s="25"/>
    </row>
    <row r="634" spans="1:21">
      <c r="A634" s="15"/>
      <c r="B634" s="162" t="s">
        <v>105</v>
      </c>
      <c r="C634" s="128">
        <v>2.4</v>
      </c>
      <c r="D634" s="128"/>
      <c r="E634" s="35"/>
      <c r="F634" s="35"/>
      <c r="G634" s="128" t="s">
        <v>389</v>
      </c>
      <c r="H634" s="128"/>
      <c r="I634" s="127" t="s">
        <v>171</v>
      </c>
      <c r="J634" s="35"/>
      <c r="K634" s="128" t="s">
        <v>494</v>
      </c>
      <c r="L634" s="128"/>
      <c r="M634" s="127" t="s">
        <v>171</v>
      </c>
      <c r="N634" s="35"/>
      <c r="O634" s="128">
        <v>0.7</v>
      </c>
      <c r="P634" s="128"/>
      <c r="Q634" s="35"/>
      <c r="R634" s="35"/>
      <c r="S634" s="128" t="s">
        <v>495</v>
      </c>
      <c r="T634" s="128"/>
      <c r="U634" s="127" t="s">
        <v>171</v>
      </c>
    </row>
    <row r="635" spans="1:21">
      <c r="A635" s="15"/>
      <c r="B635" s="162"/>
      <c r="C635" s="128"/>
      <c r="D635" s="128"/>
      <c r="E635" s="35"/>
      <c r="F635" s="35"/>
      <c r="G635" s="128"/>
      <c r="H635" s="128"/>
      <c r="I635" s="127"/>
      <c r="J635" s="35"/>
      <c r="K635" s="128"/>
      <c r="L635" s="128"/>
      <c r="M635" s="127"/>
      <c r="N635" s="35"/>
      <c r="O635" s="128"/>
      <c r="P635" s="128"/>
      <c r="Q635" s="35"/>
      <c r="R635" s="35"/>
      <c r="S635" s="128"/>
      <c r="T635" s="128"/>
      <c r="U635" s="127"/>
    </row>
    <row r="636" spans="1:21">
      <c r="A636" s="15"/>
      <c r="B636" s="160" t="s">
        <v>459</v>
      </c>
      <c r="C636" s="130" t="s">
        <v>496</v>
      </c>
      <c r="D636" s="130"/>
      <c r="E636" s="131" t="s">
        <v>171</v>
      </c>
      <c r="F636" s="25"/>
      <c r="G636" s="130">
        <v>22.3</v>
      </c>
      <c r="H636" s="130"/>
      <c r="I636" s="25"/>
      <c r="J636" s="25"/>
      <c r="K636" s="130" t="s">
        <v>401</v>
      </c>
      <c r="L636" s="130"/>
      <c r="M636" s="131" t="s">
        <v>171</v>
      </c>
      <c r="N636" s="25"/>
      <c r="O636" s="130" t="s">
        <v>201</v>
      </c>
      <c r="P636" s="130"/>
      <c r="Q636" s="25"/>
      <c r="R636" s="25"/>
      <c r="S636" s="130" t="s">
        <v>497</v>
      </c>
      <c r="T636" s="130"/>
      <c r="U636" s="131" t="s">
        <v>171</v>
      </c>
    </row>
    <row r="637" spans="1:21">
      <c r="A637" s="15"/>
      <c r="B637" s="160"/>
      <c r="C637" s="130"/>
      <c r="D637" s="130"/>
      <c r="E637" s="131"/>
      <c r="F637" s="25"/>
      <c r="G637" s="130"/>
      <c r="H637" s="130"/>
      <c r="I637" s="25"/>
      <c r="J637" s="25"/>
      <c r="K637" s="130"/>
      <c r="L637" s="130"/>
      <c r="M637" s="131"/>
      <c r="N637" s="25"/>
      <c r="O637" s="130"/>
      <c r="P637" s="130"/>
      <c r="Q637" s="25"/>
      <c r="R637" s="25"/>
      <c r="S637" s="130"/>
      <c r="T637" s="130"/>
      <c r="U637" s="131"/>
    </row>
    <row r="638" spans="1:21">
      <c r="A638" s="15"/>
      <c r="B638" s="162" t="s">
        <v>107</v>
      </c>
      <c r="C638" s="128">
        <v>4</v>
      </c>
      <c r="D638" s="128"/>
      <c r="E638" s="35"/>
      <c r="F638" s="35"/>
      <c r="G638" s="128">
        <v>4.3</v>
      </c>
      <c r="H638" s="128"/>
      <c r="I638" s="35"/>
      <c r="J638" s="35"/>
      <c r="K638" s="128" t="s">
        <v>285</v>
      </c>
      <c r="L638" s="128"/>
      <c r="M638" s="127" t="s">
        <v>171</v>
      </c>
      <c r="N638" s="35"/>
      <c r="O638" s="128" t="s">
        <v>498</v>
      </c>
      <c r="P638" s="128"/>
      <c r="Q638" s="127" t="s">
        <v>171</v>
      </c>
      <c r="R638" s="35"/>
      <c r="S638" s="128" t="s">
        <v>499</v>
      </c>
      <c r="T638" s="128"/>
      <c r="U638" s="127" t="s">
        <v>171</v>
      </c>
    </row>
    <row r="639" spans="1:21" ht="15.75" thickBot="1">
      <c r="A639" s="15"/>
      <c r="B639" s="162"/>
      <c r="C639" s="132"/>
      <c r="D639" s="132"/>
      <c r="E639" s="40"/>
      <c r="F639" s="35"/>
      <c r="G639" s="132"/>
      <c r="H639" s="132"/>
      <c r="I639" s="40"/>
      <c r="J639" s="35"/>
      <c r="K639" s="132"/>
      <c r="L639" s="132"/>
      <c r="M639" s="140"/>
      <c r="N639" s="35"/>
      <c r="O639" s="132"/>
      <c r="P639" s="132"/>
      <c r="Q639" s="140"/>
      <c r="R639" s="35"/>
      <c r="S639" s="132"/>
      <c r="T639" s="132"/>
      <c r="U639" s="140"/>
    </row>
    <row r="640" spans="1:21">
      <c r="A640" s="15"/>
      <c r="B640" s="168" t="s">
        <v>108</v>
      </c>
      <c r="C640" s="134">
        <v>128.9</v>
      </c>
      <c r="D640" s="134"/>
      <c r="E640" s="43"/>
      <c r="F640" s="25"/>
      <c r="G640" s="134">
        <v>4.5999999999999996</v>
      </c>
      <c r="H640" s="134"/>
      <c r="I640" s="43"/>
      <c r="J640" s="25"/>
      <c r="K640" s="134">
        <v>7.6</v>
      </c>
      <c r="L640" s="134"/>
      <c r="M640" s="43"/>
      <c r="N640" s="25"/>
      <c r="O640" s="134" t="s">
        <v>201</v>
      </c>
      <c r="P640" s="134"/>
      <c r="Q640" s="43"/>
      <c r="R640" s="25"/>
      <c r="S640" s="134">
        <v>141.1</v>
      </c>
      <c r="T640" s="134"/>
      <c r="U640" s="43"/>
    </row>
    <row r="641" spans="1:21" ht="15.75" thickBot="1">
      <c r="A641" s="15"/>
      <c r="B641" s="168"/>
      <c r="C641" s="147"/>
      <c r="D641" s="147"/>
      <c r="E641" s="58"/>
      <c r="F641" s="25"/>
      <c r="G641" s="147"/>
      <c r="H641" s="147"/>
      <c r="I641" s="58"/>
      <c r="J641" s="25"/>
      <c r="K641" s="147"/>
      <c r="L641" s="147"/>
      <c r="M641" s="58"/>
      <c r="N641" s="25"/>
      <c r="O641" s="147"/>
      <c r="P641" s="147"/>
      <c r="Q641" s="58"/>
      <c r="R641" s="25"/>
      <c r="S641" s="147"/>
      <c r="T641" s="147"/>
      <c r="U641" s="58"/>
    </row>
    <row r="642" spans="1:21">
      <c r="A642" s="15"/>
      <c r="B642" s="126" t="s">
        <v>500</v>
      </c>
      <c r="C642" s="154" t="s">
        <v>377</v>
      </c>
      <c r="D642" s="154"/>
      <c r="E642" s="150" t="s">
        <v>171</v>
      </c>
      <c r="F642" s="35"/>
      <c r="G642" s="154" t="s">
        <v>201</v>
      </c>
      <c r="H642" s="154"/>
      <c r="I642" s="33"/>
      <c r="J642" s="35"/>
      <c r="K642" s="154" t="s">
        <v>201</v>
      </c>
      <c r="L642" s="154"/>
      <c r="M642" s="33"/>
      <c r="N642" s="35"/>
      <c r="O642" s="154" t="s">
        <v>201</v>
      </c>
      <c r="P642" s="154"/>
      <c r="Q642" s="33"/>
      <c r="R642" s="35"/>
      <c r="S642" s="154" t="s">
        <v>377</v>
      </c>
      <c r="T642" s="154"/>
      <c r="U642" s="150" t="s">
        <v>171</v>
      </c>
    </row>
    <row r="643" spans="1:21" ht="15.75" thickBot="1">
      <c r="A643" s="15"/>
      <c r="B643" s="126"/>
      <c r="C643" s="132"/>
      <c r="D643" s="132"/>
      <c r="E643" s="140"/>
      <c r="F643" s="35"/>
      <c r="G643" s="132"/>
      <c r="H643" s="132"/>
      <c r="I643" s="40"/>
      <c r="J643" s="35"/>
      <c r="K643" s="132"/>
      <c r="L643" s="132"/>
      <c r="M643" s="40"/>
      <c r="N643" s="35"/>
      <c r="O643" s="132"/>
      <c r="P643" s="132"/>
      <c r="Q643" s="40"/>
      <c r="R643" s="35"/>
      <c r="S643" s="132"/>
      <c r="T643" s="132"/>
      <c r="U643" s="140"/>
    </row>
    <row r="644" spans="1:21">
      <c r="A644" s="15"/>
      <c r="B644" s="117" t="s">
        <v>112</v>
      </c>
      <c r="C644" s="43"/>
      <c r="D644" s="43"/>
      <c r="E644" s="43"/>
      <c r="F644" s="17"/>
      <c r="G644" s="43"/>
      <c r="H644" s="43"/>
      <c r="I644" s="43"/>
      <c r="J644" s="17"/>
      <c r="K644" s="43"/>
      <c r="L644" s="43"/>
      <c r="M644" s="43"/>
      <c r="N644" s="17"/>
      <c r="O644" s="43"/>
      <c r="P644" s="43"/>
      <c r="Q644" s="43"/>
      <c r="R644" s="17"/>
      <c r="S644" s="43"/>
      <c r="T644" s="43"/>
      <c r="U644" s="43"/>
    </row>
    <row r="645" spans="1:21">
      <c r="A645" s="15"/>
      <c r="B645" s="157" t="s">
        <v>113</v>
      </c>
      <c r="C645" s="128" t="s">
        <v>201</v>
      </c>
      <c r="D645" s="128"/>
      <c r="E645" s="35"/>
      <c r="F645" s="35"/>
      <c r="G645" s="128">
        <v>988.5</v>
      </c>
      <c r="H645" s="128"/>
      <c r="I645" s="35"/>
      <c r="J645" s="35"/>
      <c r="K645" s="128" t="s">
        <v>201</v>
      </c>
      <c r="L645" s="128"/>
      <c r="M645" s="35"/>
      <c r="N645" s="35"/>
      <c r="O645" s="128" t="s">
        <v>201</v>
      </c>
      <c r="P645" s="128"/>
      <c r="Q645" s="35"/>
      <c r="R645" s="35"/>
      <c r="S645" s="128">
        <v>988.5</v>
      </c>
      <c r="T645" s="128"/>
      <c r="U645" s="35"/>
    </row>
    <row r="646" spans="1:21">
      <c r="A646" s="15"/>
      <c r="B646" s="157"/>
      <c r="C646" s="128"/>
      <c r="D646" s="128"/>
      <c r="E646" s="35"/>
      <c r="F646" s="35"/>
      <c r="G646" s="128"/>
      <c r="H646" s="128"/>
      <c r="I646" s="35"/>
      <c r="J646" s="35"/>
      <c r="K646" s="128"/>
      <c r="L646" s="128"/>
      <c r="M646" s="35"/>
      <c r="N646" s="35"/>
      <c r="O646" s="128"/>
      <c r="P646" s="128"/>
      <c r="Q646" s="35"/>
      <c r="R646" s="35"/>
      <c r="S646" s="128"/>
      <c r="T646" s="128"/>
      <c r="U646" s="35"/>
    </row>
    <row r="647" spans="1:21">
      <c r="A647" s="15"/>
      <c r="B647" s="133" t="s">
        <v>114</v>
      </c>
      <c r="C647" s="130" t="s">
        <v>277</v>
      </c>
      <c r="D647" s="130"/>
      <c r="E647" s="131" t="s">
        <v>171</v>
      </c>
      <c r="F647" s="25"/>
      <c r="G647" s="130" t="s">
        <v>501</v>
      </c>
      <c r="H647" s="130"/>
      <c r="I647" s="131" t="s">
        <v>171</v>
      </c>
      <c r="J647" s="25"/>
      <c r="K647" s="130" t="s">
        <v>201</v>
      </c>
      <c r="L647" s="130"/>
      <c r="M647" s="25"/>
      <c r="N647" s="25"/>
      <c r="O647" s="130" t="s">
        <v>201</v>
      </c>
      <c r="P647" s="130"/>
      <c r="Q647" s="25"/>
      <c r="R647" s="25"/>
      <c r="S647" s="130" t="s">
        <v>502</v>
      </c>
      <c r="T647" s="130"/>
      <c r="U647" s="131" t="s">
        <v>171</v>
      </c>
    </row>
    <row r="648" spans="1:21">
      <c r="A648" s="15"/>
      <c r="B648" s="133"/>
      <c r="C648" s="130"/>
      <c r="D648" s="130"/>
      <c r="E648" s="131"/>
      <c r="F648" s="25"/>
      <c r="G648" s="130"/>
      <c r="H648" s="130"/>
      <c r="I648" s="131"/>
      <c r="J648" s="25"/>
      <c r="K648" s="130"/>
      <c r="L648" s="130"/>
      <c r="M648" s="25"/>
      <c r="N648" s="25"/>
      <c r="O648" s="130"/>
      <c r="P648" s="130"/>
      <c r="Q648" s="25"/>
      <c r="R648" s="25"/>
      <c r="S648" s="130"/>
      <c r="T648" s="130"/>
      <c r="U648" s="131"/>
    </row>
    <row r="649" spans="1:21">
      <c r="A649" s="15"/>
      <c r="B649" s="157" t="s">
        <v>115</v>
      </c>
      <c r="C649" s="128" t="s">
        <v>201</v>
      </c>
      <c r="D649" s="128"/>
      <c r="E649" s="35"/>
      <c r="F649" s="35"/>
      <c r="G649" s="128" t="s">
        <v>403</v>
      </c>
      <c r="H649" s="128"/>
      <c r="I649" s="127" t="s">
        <v>171</v>
      </c>
      <c r="J649" s="35"/>
      <c r="K649" s="128" t="s">
        <v>201</v>
      </c>
      <c r="L649" s="128"/>
      <c r="M649" s="35"/>
      <c r="N649" s="35"/>
      <c r="O649" s="128" t="s">
        <v>201</v>
      </c>
      <c r="P649" s="128"/>
      <c r="Q649" s="35"/>
      <c r="R649" s="35"/>
      <c r="S649" s="128" t="s">
        <v>403</v>
      </c>
      <c r="T649" s="128"/>
      <c r="U649" s="127" t="s">
        <v>171</v>
      </c>
    </row>
    <row r="650" spans="1:21">
      <c r="A650" s="15"/>
      <c r="B650" s="157"/>
      <c r="C650" s="128"/>
      <c r="D650" s="128"/>
      <c r="E650" s="35"/>
      <c r="F650" s="35"/>
      <c r="G650" s="128"/>
      <c r="H650" s="128"/>
      <c r="I650" s="127"/>
      <c r="J650" s="35"/>
      <c r="K650" s="128"/>
      <c r="L650" s="128"/>
      <c r="M650" s="35"/>
      <c r="N650" s="35"/>
      <c r="O650" s="128"/>
      <c r="P650" s="128"/>
      <c r="Q650" s="35"/>
      <c r="R650" s="35"/>
      <c r="S650" s="128"/>
      <c r="T650" s="128"/>
      <c r="U650" s="127"/>
    </row>
    <row r="651" spans="1:21">
      <c r="A651" s="15"/>
      <c r="B651" s="133" t="s">
        <v>469</v>
      </c>
      <c r="C651" s="130" t="s">
        <v>503</v>
      </c>
      <c r="D651" s="130"/>
      <c r="E651" s="131" t="s">
        <v>171</v>
      </c>
      <c r="F651" s="25"/>
      <c r="G651" s="130" t="s">
        <v>201</v>
      </c>
      <c r="H651" s="130"/>
      <c r="I651" s="25"/>
      <c r="J651" s="25"/>
      <c r="K651" s="130">
        <v>10.4</v>
      </c>
      <c r="L651" s="130"/>
      <c r="M651" s="25"/>
      <c r="N651" s="25"/>
      <c r="O651" s="130" t="s">
        <v>201</v>
      </c>
      <c r="P651" s="130"/>
      <c r="Q651" s="25"/>
      <c r="R651" s="25"/>
      <c r="S651" s="130" t="s">
        <v>201</v>
      </c>
      <c r="T651" s="130"/>
      <c r="U651" s="25"/>
    </row>
    <row r="652" spans="1:21">
      <c r="A652" s="15"/>
      <c r="B652" s="133"/>
      <c r="C652" s="130"/>
      <c r="D652" s="130"/>
      <c r="E652" s="131"/>
      <c r="F652" s="25"/>
      <c r="G652" s="130"/>
      <c r="H652" s="130"/>
      <c r="I652" s="25"/>
      <c r="J652" s="25"/>
      <c r="K652" s="130"/>
      <c r="L652" s="130"/>
      <c r="M652" s="25"/>
      <c r="N652" s="25"/>
      <c r="O652" s="130"/>
      <c r="P652" s="130"/>
      <c r="Q652" s="25"/>
      <c r="R652" s="25"/>
      <c r="S652" s="130"/>
      <c r="T652" s="130"/>
      <c r="U652" s="25"/>
    </row>
    <row r="653" spans="1:21">
      <c r="A653" s="15"/>
      <c r="B653" s="157" t="s">
        <v>471</v>
      </c>
      <c r="C653" s="128">
        <v>25.7</v>
      </c>
      <c r="D653" s="128"/>
      <c r="E653" s="35"/>
      <c r="F653" s="35"/>
      <c r="G653" s="128" t="s">
        <v>201</v>
      </c>
      <c r="H653" s="128"/>
      <c r="I653" s="35"/>
      <c r="J653" s="35"/>
      <c r="K653" s="128" t="s">
        <v>504</v>
      </c>
      <c r="L653" s="128"/>
      <c r="M653" s="127" t="s">
        <v>171</v>
      </c>
      <c r="N653" s="35"/>
      <c r="O653" s="128" t="s">
        <v>201</v>
      </c>
      <c r="P653" s="128"/>
      <c r="Q653" s="35"/>
      <c r="R653" s="35"/>
      <c r="S653" s="128" t="s">
        <v>201</v>
      </c>
      <c r="T653" s="128"/>
      <c r="U653" s="35"/>
    </row>
    <row r="654" spans="1:21">
      <c r="A654" s="15"/>
      <c r="B654" s="157"/>
      <c r="C654" s="128"/>
      <c r="D654" s="128"/>
      <c r="E654" s="35"/>
      <c r="F654" s="35"/>
      <c r="G654" s="128"/>
      <c r="H654" s="128"/>
      <c r="I654" s="35"/>
      <c r="J654" s="35"/>
      <c r="K654" s="128"/>
      <c r="L654" s="128"/>
      <c r="M654" s="127"/>
      <c r="N654" s="35"/>
      <c r="O654" s="128"/>
      <c r="P654" s="128"/>
      <c r="Q654" s="35"/>
      <c r="R654" s="35"/>
      <c r="S654" s="128"/>
      <c r="T654" s="128"/>
      <c r="U654" s="35"/>
    </row>
    <row r="655" spans="1:21">
      <c r="A655" s="15"/>
      <c r="B655" s="133" t="s">
        <v>473</v>
      </c>
      <c r="C655" s="130" t="s">
        <v>505</v>
      </c>
      <c r="D655" s="130"/>
      <c r="E655" s="131" t="s">
        <v>171</v>
      </c>
      <c r="F655" s="25"/>
      <c r="G655" s="130">
        <v>248.8</v>
      </c>
      <c r="H655" s="130"/>
      <c r="I655" s="25"/>
      <c r="J655" s="25"/>
      <c r="K655" s="130" t="s">
        <v>201</v>
      </c>
      <c r="L655" s="130"/>
      <c r="M655" s="25"/>
      <c r="N655" s="25"/>
      <c r="O655" s="130" t="s">
        <v>201</v>
      </c>
      <c r="P655" s="130"/>
      <c r="Q655" s="25"/>
      <c r="R655" s="25"/>
      <c r="S655" s="130" t="s">
        <v>201</v>
      </c>
      <c r="T655" s="130"/>
      <c r="U655" s="25"/>
    </row>
    <row r="656" spans="1:21">
      <c r="A656" s="15"/>
      <c r="B656" s="133"/>
      <c r="C656" s="130"/>
      <c r="D656" s="130"/>
      <c r="E656" s="131"/>
      <c r="F656" s="25"/>
      <c r="G656" s="130"/>
      <c r="H656" s="130"/>
      <c r="I656" s="25"/>
      <c r="J656" s="25"/>
      <c r="K656" s="130"/>
      <c r="L656" s="130"/>
      <c r="M656" s="25"/>
      <c r="N656" s="25"/>
      <c r="O656" s="130"/>
      <c r="P656" s="130"/>
      <c r="Q656" s="25"/>
      <c r="R656" s="25"/>
      <c r="S656" s="130"/>
      <c r="T656" s="130"/>
      <c r="U656" s="25"/>
    </row>
    <row r="657" spans="1:21">
      <c r="A657" s="15"/>
      <c r="B657" s="157" t="s">
        <v>117</v>
      </c>
      <c r="C657" s="128" t="s">
        <v>353</v>
      </c>
      <c r="D657" s="128"/>
      <c r="E657" s="127" t="s">
        <v>171</v>
      </c>
      <c r="F657" s="35"/>
      <c r="G657" s="128" t="s">
        <v>201</v>
      </c>
      <c r="H657" s="128"/>
      <c r="I657" s="35"/>
      <c r="J657" s="35"/>
      <c r="K657" s="128" t="s">
        <v>347</v>
      </c>
      <c r="L657" s="128"/>
      <c r="M657" s="127" t="s">
        <v>171</v>
      </c>
      <c r="N657" s="35"/>
      <c r="O657" s="128" t="s">
        <v>201</v>
      </c>
      <c r="P657" s="128"/>
      <c r="Q657" s="35"/>
      <c r="R657" s="35"/>
      <c r="S657" s="128" t="s">
        <v>419</v>
      </c>
      <c r="T657" s="128"/>
      <c r="U657" s="127" t="s">
        <v>171</v>
      </c>
    </row>
    <row r="658" spans="1:21">
      <c r="A658" s="15"/>
      <c r="B658" s="157"/>
      <c r="C658" s="128"/>
      <c r="D658" s="128"/>
      <c r="E658" s="127"/>
      <c r="F658" s="35"/>
      <c r="G658" s="128"/>
      <c r="H658" s="128"/>
      <c r="I658" s="35"/>
      <c r="J658" s="35"/>
      <c r="K658" s="128"/>
      <c r="L658" s="128"/>
      <c r="M658" s="127"/>
      <c r="N658" s="35"/>
      <c r="O658" s="128"/>
      <c r="P658" s="128"/>
      <c r="Q658" s="35"/>
      <c r="R658" s="35"/>
      <c r="S658" s="128"/>
      <c r="T658" s="128"/>
      <c r="U658" s="127"/>
    </row>
    <row r="659" spans="1:21">
      <c r="A659" s="15"/>
      <c r="B659" s="133" t="s">
        <v>118</v>
      </c>
      <c r="C659" s="130">
        <v>0.8</v>
      </c>
      <c r="D659" s="130"/>
      <c r="E659" s="25"/>
      <c r="F659" s="25"/>
      <c r="G659" s="130" t="s">
        <v>201</v>
      </c>
      <c r="H659" s="130"/>
      <c r="I659" s="25"/>
      <c r="J659" s="25"/>
      <c r="K659" s="130" t="s">
        <v>201</v>
      </c>
      <c r="L659" s="130"/>
      <c r="M659" s="25"/>
      <c r="N659" s="25"/>
      <c r="O659" s="130" t="s">
        <v>201</v>
      </c>
      <c r="P659" s="130"/>
      <c r="Q659" s="25"/>
      <c r="R659" s="25"/>
      <c r="S659" s="130">
        <v>0.8</v>
      </c>
      <c r="T659" s="130"/>
      <c r="U659" s="25"/>
    </row>
    <row r="660" spans="1:21">
      <c r="A660" s="15"/>
      <c r="B660" s="133"/>
      <c r="C660" s="130"/>
      <c r="D660" s="130"/>
      <c r="E660" s="25"/>
      <c r="F660" s="25"/>
      <c r="G660" s="130"/>
      <c r="H660" s="130"/>
      <c r="I660" s="25"/>
      <c r="J660" s="25"/>
      <c r="K660" s="130"/>
      <c r="L660" s="130"/>
      <c r="M660" s="25"/>
      <c r="N660" s="25"/>
      <c r="O660" s="130"/>
      <c r="P660" s="130"/>
      <c r="Q660" s="25"/>
      <c r="R660" s="25"/>
      <c r="S660" s="130"/>
      <c r="T660" s="130"/>
      <c r="U660" s="25"/>
    </row>
    <row r="661" spans="1:21">
      <c r="A661" s="15"/>
      <c r="B661" s="157" t="s">
        <v>477</v>
      </c>
      <c r="C661" s="128" t="s">
        <v>201</v>
      </c>
      <c r="D661" s="128"/>
      <c r="E661" s="35"/>
      <c r="F661" s="35"/>
      <c r="G661" s="128" t="s">
        <v>506</v>
      </c>
      <c r="H661" s="128"/>
      <c r="I661" s="127" t="s">
        <v>171</v>
      </c>
      <c r="J661" s="35"/>
      <c r="K661" s="128" t="s">
        <v>201</v>
      </c>
      <c r="L661" s="128"/>
      <c r="M661" s="35"/>
      <c r="N661" s="35"/>
      <c r="O661" s="128" t="s">
        <v>201</v>
      </c>
      <c r="P661" s="128"/>
      <c r="Q661" s="35"/>
      <c r="R661" s="35"/>
      <c r="S661" s="128" t="s">
        <v>506</v>
      </c>
      <c r="T661" s="128"/>
      <c r="U661" s="127" t="s">
        <v>171</v>
      </c>
    </row>
    <row r="662" spans="1:21">
      <c r="A662" s="15"/>
      <c r="B662" s="157"/>
      <c r="C662" s="128"/>
      <c r="D662" s="128"/>
      <c r="E662" s="35"/>
      <c r="F662" s="35"/>
      <c r="G662" s="128"/>
      <c r="H662" s="128"/>
      <c r="I662" s="127"/>
      <c r="J662" s="35"/>
      <c r="K662" s="128"/>
      <c r="L662" s="128"/>
      <c r="M662" s="35"/>
      <c r="N662" s="35"/>
      <c r="O662" s="128"/>
      <c r="P662" s="128"/>
      <c r="Q662" s="35"/>
      <c r="R662" s="35"/>
      <c r="S662" s="128"/>
      <c r="T662" s="128"/>
      <c r="U662" s="127"/>
    </row>
    <row r="663" spans="1:21">
      <c r="A663" s="15"/>
      <c r="B663" s="133" t="s">
        <v>507</v>
      </c>
      <c r="C663" s="130" t="s">
        <v>508</v>
      </c>
      <c r="D663" s="130"/>
      <c r="E663" s="131" t="s">
        <v>171</v>
      </c>
      <c r="F663" s="25"/>
      <c r="G663" s="130">
        <v>600</v>
      </c>
      <c r="H663" s="130"/>
      <c r="I663" s="25"/>
      <c r="J663" s="25"/>
      <c r="K663" s="130" t="s">
        <v>201</v>
      </c>
      <c r="L663" s="130"/>
      <c r="M663" s="25"/>
      <c r="N663" s="25"/>
      <c r="O663" s="130" t="s">
        <v>201</v>
      </c>
      <c r="P663" s="130"/>
      <c r="Q663" s="25"/>
      <c r="R663" s="25"/>
      <c r="S663" s="130" t="s">
        <v>201</v>
      </c>
      <c r="T663" s="130"/>
      <c r="U663" s="25"/>
    </row>
    <row r="664" spans="1:21">
      <c r="A664" s="15"/>
      <c r="B664" s="133"/>
      <c r="C664" s="130"/>
      <c r="D664" s="130"/>
      <c r="E664" s="131"/>
      <c r="F664" s="25"/>
      <c r="G664" s="130"/>
      <c r="H664" s="130"/>
      <c r="I664" s="25"/>
      <c r="J664" s="25"/>
      <c r="K664" s="130"/>
      <c r="L664" s="130"/>
      <c r="M664" s="25"/>
      <c r="N664" s="25"/>
      <c r="O664" s="130"/>
      <c r="P664" s="130"/>
      <c r="Q664" s="25"/>
      <c r="R664" s="25"/>
      <c r="S664" s="130"/>
      <c r="T664" s="130"/>
      <c r="U664" s="25"/>
    </row>
    <row r="665" spans="1:21">
      <c r="A665" s="15"/>
      <c r="B665" s="157" t="s">
        <v>120</v>
      </c>
      <c r="C665" s="128" t="s">
        <v>201</v>
      </c>
      <c r="D665" s="128"/>
      <c r="E665" s="35"/>
      <c r="F665" s="35"/>
      <c r="G665" s="128" t="s">
        <v>509</v>
      </c>
      <c r="H665" s="128"/>
      <c r="I665" s="127" t="s">
        <v>171</v>
      </c>
      <c r="J665" s="35"/>
      <c r="K665" s="128" t="s">
        <v>201</v>
      </c>
      <c r="L665" s="128"/>
      <c r="M665" s="35"/>
      <c r="N665" s="35"/>
      <c r="O665" s="128" t="s">
        <v>201</v>
      </c>
      <c r="P665" s="128"/>
      <c r="Q665" s="35"/>
      <c r="R665" s="35"/>
      <c r="S665" s="128" t="s">
        <v>509</v>
      </c>
      <c r="T665" s="128"/>
      <c r="U665" s="127" t="s">
        <v>171</v>
      </c>
    </row>
    <row r="666" spans="1:21" ht="15.75" thickBot="1">
      <c r="A666" s="15"/>
      <c r="B666" s="157"/>
      <c r="C666" s="132"/>
      <c r="D666" s="132"/>
      <c r="E666" s="40"/>
      <c r="F666" s="35"/>
      <c r="G666" s="132"/>
      <c r="H666" s="132"/>
      <c r="I666" s="140"/>
      <c r="J666" s="35"/>
      <c r="K666" s="132"/>
      <c r="L666" s="132"/>
      <c r="M666" s="40"/>
      <c r="N666" s="35"/>
      <c r="O666" s="132"/>
      <c r="P666" s="132"/>
      <c r="Q666" s="40"/>
      <c r="R666" s="35"/>
      <c r="S666" s="132"/>
      <c r="T666" s="132"/>
      <c r="U666" s="140"/>
    </row>
    <row r="667" spans="1:21">
      <c r="A667" s="15"/>
      <c r="B667" s="168" t="s">
        <v>121</v>
      </c>
      <c r="C667" s="134" t="s">
        <v>510</v>
      </c>
      <c r="D667" s="134"/>
      <c r="E667" s="136" t="s">
        <v>171</v>
      </c>
      <c r="F667" s="25"/>
      <c r="G667" s="134" t="s">
        <v>170</v>
      </c>
      <c r="H667" s="134"/>
      <c r="I667" s="136" t="s">
        <v>171</v>
      </c>
      <c r="J667" s="25"/>
      <c r="K667" s="134" t="s">
        <v>511</v>
      </c>
      <c r="L667" s="134"/>
      <c r="M667" s="136" t="s">
        <v>171</v>
      </c>
      <c r="N667" s="25"/>
      <c r="O667" s="134" t="s">
        <v>201</v>
      </c>
      <c r="P667" s="134"/>
      <c r="Q667" s="43"/>
      <c r="R667" s="25"/>
      <c r="S667" s="134" t="s">
        <v>512</v>
      </c>
      <c r="T667" s="134"/>
      <c r="U667" s="136" t="s">
        <v>171</v>
      </c>
    </row>
    <row r="668" spans="1:21" ht="15.75" thickBot="1">
      <c r="A668" s="15"/>
      <c r="B668" s="168"/>
      <c r="C668" s="147"/>
      <c r="D668" s="147"/>
      <c r="E668" s="148"/>
      <c r="F668" s="25"/>
      <c r="G668" s="147"/>
      <c r="H668" s="147"/>
      <c r="I668" s="148"/>
      <c r="J668" s="25"/>
      <c r="K668" s="147"/>
      <c r="L668" s="147"/>
      <c r="M668" s="148"/>
      <c r="N668" s="25"/>
      <c r="O668" s="147"/>
      <c r="P668" s="147"/>
      <c r="Q668" s="58"/>
      <c r="R668" s="25"/>
      <c r="S668" s="147"/>
      <c r="T668" s="147"/>
      <c r="U668" s="148"/>
    </row>
    <row r="669" spans="1:21">
      <c r="A669" s="15"/>
      <c r="B669" s="126" t="s">
        <v>122</v>
      </c>
      <c r="C669" s="154" t="s">
        <v>201</v>
      </c>
      <c r="D669" s="154"/>
      <c r="E669" s="33"/>
      <c r="F669" s="35"/>
      <c r="G669" s="154" t="s">
        <v>201</v>
      </c>
      <c r="H669" s="154"/>
      <c r="I669" s="33"/>
      <c r="J669" s="35"/>
      <c r="K669" s="154" t="s">
        <v>415</v>
      </c>
      <c r="L669" s="154"/>
      <c r="M669" s="150" t="s">
        <v>171</v>
      </c>
      <c r="N669" s="35"/>
      <c r="O669" s="154" t="s">
        <v>201</v>
      </c>
      <c r="P669" s="154"/>
      <c r="Q669" s="33"/>
      <c r="R669" s="35"/>
      <c r="S669" s="154" t="s">
        <v>415</v>
      </c>
      <c r="T669" s="154"/>
      <c r="U669" s="150" t="s">
        <v>171</v>
      </c>
    </row>
    <row r="670" spans="1:21" ht="15.75" thickBot="1">
      <c r="A670" s="15"/>
      <c r="B670" s="126"/>
      <c r="C670" s="132"/>
      <c r="D670" s="132"/>
      <c r="E670" s="40"/>
      <c r="F670" s="35"/>
      <c r="G670" s="132"/>
      <c r="H670" s="132"/>
      <c r="I670" s="40"/>
      <c r="J670" s="35"/>
      <c r="K670" s="132"/>
      <c r="L670" s="132"/>
      <c r="M670" s="140"/>
      <c r="N670" s="35"/>
      <c r="O670" s="132"/>
      <c r="P670" s="132"/>
      <c r="Q670" s="40"/>
      <c r="R670" s="35"/>
      <c r="S670" s="132"/>
      <c r="T670" s="132"/>
      <c r="U670" s="140"/>
    </row>
    <row r="671" spans="1:21">
      <c r="A671" s="15"/>
      <c r="B671" s="168" t="s">
        <v>123</v>
      </c>
      <c r="C671" s="134" t="s">
        <v>513</v>
      </c>
      <c r="D671" s="134"/>
      <c r="E671" s="136" t="s">
        <v>171</v>
      </c>
      <c r="F671" s="25"/>
      <c r="G671" s="134" t="s">
        <v>276</v>
      </c>
      <c r="H671" s="134"/>
      <c r="I671" s="136" t="s">
        <v>171</v>
      </c>
      <c r="J671" s="25"/>
      <c r="K671" s="134" t="s">
        <v>426</v>
      </c>
      <c r="L671" s="134"/>
      <c r="M671" s="136" t="s">
        <v>171</v>
      </c>
      <c r="N671" s="25"/>
      <c r="O671" s="134" t="s">
        <v>201</v>
      </c>
      <c r="P671" s="134"/>
      <c r="Q671" s="43"/>
      <c r="R671" s="25"/>
      <c r="S671" s="134" t="s">
        <v>514</v>
      </c>
      <c r="T671" s="134"/>
      <c r="U671" s="136" t="s">
        <v>171</v>
      </c>
    </row>
    <row r="672" spans="1:21">
      <c r="A672" s="15"/>
      <c r="B672" s="168"/>
      <c r="C672" s="135"/>
      <c r="D672" s="135"/>
      <c r="E672" s="137"/>
      <c r="F672" s="25"/>
      <c r="G672" s="135"/>
      <c r="H672" s="135"/>
      <c r="I672" s="137"/>
      <c r="J672" s="25"/>
      <c r="K672" s="135"/>
      <c r="L672" s="135"/>
      <c r="M672" s="137"/>
      <c r="N672" s="25"/>
      <c r="O672" s="135"/>
      <c r="P672" s="135"/>
      <c r="Q672" s="44"/>
      <c r="R672" s="25"/>
      <c r="S672" s="135"/>
      <c r="T672" s="135"/>
      <c r="U672" s="137"/>
    </row>
    <row r="673" spans="1:21">
      <c r="A673" s="15"/>
      <c r="B673" s="115" t="s">
        <v>484</v>
      </c>
      <c r="C673" s="35"/>
      <c r="D673" s="35"/>
      <c r="E673" s="35"/>
      <c r="F673" s="20"/>
      <c r="G673" s="35"/>
      <c r="H673" s="35"/>
      <c r="I673" s="35"/>
      <c r="J673" s="20"/>
      <c r="K673" s="35"/>
      <c r="L673" s="35"/>
      <c r="M673" s="35"/>
      <c r="N673" s="20"/>
      <c r="O673" s="35"/>
      <c r="P673" s="35"/>
      <c r="Q673" s="35"/>
      <c r="R673" s="20"/>
      <c r="S673" s="35"/>
      <c r="T673" s="35"/>
      <c r="U673" s="35"/>
    </row>
    <row r="674" spans="1:21">
      <c r="A674" s="15"/>
      <c r="B674" s="133" t="s">
        <v>124</v>
      </c>
      <c r="C674" s="130">
        <v>735.5</v>
      </c>
      <c r="D674" s="130"/>
      <c r="E674" s="25"/>
      <c r="F674" s="25"/>
      <c r="G674" s="130">
        <v>0.9</v>
      </c>
      <c r="H674" s="130"/>
      <c r="I674" s="25"/>
      <c r="J674" s="25"/>
      <c r="K674" s="130">
        <v>13.4</v>
      </c>
      <c r="L674" s="130"/>
      <c r="M674" s="25"/>
      <c r="N674" s="25"/>
      <c r="O674" s="130" t="s">
        <v>201</v>
      </c>
      <c r="P674" s="130"/>
      <c r="Q674" s="25"/>
      <c r="R674" s="25"/>
      <c r="S674" s="130">
        <v>749.8</v>
      </c>
      <c r="T674" s="130"/>
      <c r="U674" s="25"/>
    </row>
    <row r="675" spans="1:21" ht="15.75" thickBot="1">
      <c r="A675" s="15"/>
      <c r="B675" s="133"/>
      <c r="C675" s="147"/>
      <c r="D675" s="147"/>
      <c r="E675" s="58"/>
      <c r="F675" s="25"/>
      <c r="G675" s="147"/>
      <c r="H675" s="147"/>
      <c r="I675" s="58"/>
      <c r="J675" s="25"/>
      <c r="K675" s="147"/>
      <c r="L675" s="147"/>
      <c r="M675" s="58"/>
      <c r="N675" s="25"/>
      <c r="O675" s="147"/>
      <c r="P675" s="147"/>
      <c r="Q675" s="58"/>
      <c r="R675" s="25"/>
      <c r="S675" s="147"/>
      <c r="T675" s="147"/>
      <c r="U675" s="58"/>
    </row>
    <row r="676" spans="1:21">
      <c r="A676" s="15"/>
      <c r="B676" s="157" t="s">
        <v>125</v>
      </c>
      <c r="C676" s="150" t="s">
        <v>165</v>
      </c>
      <c r="D676" s="154">
        <v>25.1</v>
      </c>
      <c r="E676" s="33"/>
      <c r="F676" s="35"/>
      <c r="G676" s="150" t="s">
        <v>165</v>
      </c>
      <c r="H676" s="154">
        <v>0.4</v>
      </c>
      <c r="I676" s="33"/>
      <c r="J676" s="35"/>
      <c r="K676" s="150" t="s">
        <v>165</v>
      </c>
      <c r="L676" s="154">
        <v>5.4</v>
      </c>
      <c r="M676" s="33"/>
      <c r="N676" s="35"/>
      <c r="O676" s="150" t="s">
        <v>165</v>
      </c>
      <c r="P676" s="154" t="s">
        <v>201</v>
      </c>
      <c r="Q676" s="33"/>
      <c r="R676" s="35"/>
      <c r="S676" s="150" t="s">
        <v>165</v>
      </c>
      <c r="T676" s="154">
        <v>30.9</v>
      </c>
      <c r="U676" s="33"/>
    </row>
    <row r="677" spans="1:21" ht="15.75" thickBot="1">
      <c r="A677" s="15"/>
      <c r="B677" s="157"/>
      <c r="C677" s="151"/>
      <c r="D677" s="155"/>
      <c r="E677" s="62"/>
      <c r="F677" s="35"/>
      <c r="G677" s="151"/>
      <c r="H677" s="155"/>
      <c r="I677" s="62"/>
      <c r="J677" s="35"/>
      <c r="K677" s="151"/>
      <c r="L677" s="155"/>
      <c r="M677" s="62"/>
      <c r="N677" s="35"/>
      <c r="O677" s="151"/>
      <c r="P677" s="155"/>
      <c r="Q677" s="62"/>
      <c r="R677" s="35"/>
      <c r="S677" s="151"/>
      <c r="T677" s="155"/>
      <c r="U677" s="62"/>
    </row>
    <row r="678" spans="1:21" ht="25.5" thickTop="1">
      <c r="A678" s="15"/>
      <c r="B678" s="118" t="s">
        <v>485</v>
      </c>
      <c r="C678" s="99"/>
      <c r="D678" s="99"/>
      <c r="E678" s="99"/>
      <c r="F678" s="17"/>
      <c r="G678" s="99"/>
      <c r="H678" s="99"/>
      <c r="I678" s="99"/>
      <c r="J678" s="17"/>
      <c r="K678" s="99"/>
      <c r="L678" s="99"/>
      <c r="M678" s="99"/>
      <c r="N678" s="17"/>
      <c r="O678" s="99"/>
      <c r="P678" s="99"/>
      <c r="Q678" s="99"/>
      <c r="R678" s="17"/>
      <c r="S678" s="99"/>
      <c r="T678" s="99"/>
      <c r="U678" s="99"/>
    </row>
    <row r="679" spans="1:21">
      <c r="A679" s="15"/>
      <c r="B679" s="157" t="s">
        <v>246</v>
      </c>
      <c r="C679" s="127" t="s">
        <v>165</v>
      </c>
      <c r="D679" s="128" t="s">
        <v>376</v>
      </c>
      <c r="E679" s="127" t="s">
        <v>171</v>
      </c>
      <c r="F679" s="35"/>
      <c r="G679" s="127" t="s">
        <v>165</v>
      </c>
      <c r="H679" s="128">
        <v>22.1</v>
      </c>
      <c r="I679" s="35"/>
      <c r="J679" s="35"/>
      <c r="K679" s="127" t="s">
        <v>165</v>
      </c>
      <c r="L679" s="128">
        <v>1.1000000000000001</v>
      </c>
      <c r="M679" s="35"/>
      <c r="N679" s="35"/>
      <c r="O679" s="127" t="s">
        <v>165</v>
      </c>
      <c r="P679" s="128" t="s">
        <v>201</v>
      </c>
      <c r="Q679" s="35"/>
      <c r="R679" s="35"/>
      <c r="S679" s="127" t="s">
        <v>165</v>
      </c>
      <c r="T679" s="128">
        <v>21.3</v>
      </c>
      <c r="U679" s="35"/>
    </row>
    <row r="680" spans="1:21" ht="15.75" thickBot="1">
      <c r="A680" s="15"/>
      <c r="B680" s="157"/>
      <c r="C680" s="151"/>
      <c r="D680" s="155"/>
      <c r="E680" s="151"/>
      <c r="F680" s="35"/>
      <c r="G680" s="151"/>
      <c r="H680" s="155"/>
      <c r="I680" s="62"/>
      <c r="J680" s="35"/>
      <c r="K680" s="151"/>
      <c r="L680" s="155"/>
      <c r="M680" s="62"/>
      <c r="N680" s="35"/>
      <c r="O680" s="151"/>
      <c r="P680" s="155"/>
      <c r="Q680" s="62"/>
      <c r="R680" s="35"/>
      <c r="S680" s="151"/>
      <c r="T680" s="155"/>
      <c r="U680" s="62"/>
    </row>
    <row r="681" spans="1:21" ht="15.75" thickTop="1">
      <c r="A681" s="15"/>
      <c r="B681" s="133" t="s">
        <v>247</v>
      </c>
      <c r="C681" s="171" t="s">
        <v>165</v>
      </c>
      <c r="D681" s="172">
        <v>91.9</v>
      </c>
      <c r="E681" s="99"/>
      <c r="F681" s="25"/>
      <c r="G681" s="171" t="s">
        <v>165</v>
      </c>
      <c r="H681" s="172" t="s">
        <v>284</v>
      </c>
      <c r="I681" s="171" t="s">
        <v>171</v>
      </c>
      <c r="J681" s="25"/>
      <c r="K681" s="171" t="s">
        <v>165</v>
      </c>
      <c r="L681" s="172" t="s">
        <v>282</v>
      </c>
      <c r="M681" s="171" t="s">
        <v>171</v>
      </c>
      <c r="N681" s="25"/>
      <c r="O681" s="171" t="s">
        <v>165</v>
      </c>
      <c r="P681" s="172" t="s">
        <v>201</v>
      </c>
      <c r="Q681" s="99"/>
      <c r="R681" s="25"/>
      <c r="S681" s="171" t="s">
        <v>165</v>
      </c>
      <c r="T681" s="172">
        <v>90.9</v>
      </c>
      <c r="U681" s="99"/>
    </row>
    <row r="682" spans="1:21" ht="15.75" thickBot="1">
      <c r="A682" s="15"/>
      <c r="B682" s="133"/>
      <c r="C682" s="141"/>
      <c r="D682" s="144"/>
      <c r="E682" s="48"/>
      <c r="F682" s="25"/>
      <c r="G682" s="141"/>
      <c r="H682" s="144"/>
      <c r="I682" s="141"/>
      <c r="J682" s="25"/>
      <c r="K682" s="141"/>
      <c r="L682" s="144"/>
      <c r="M682" s="141"/>
      <c r="N682" s="25"/>
      <c r="O682" s="141"/>
      <c r="P682" s="144"/>
      <c r="Q682" s="48"/>
      <c r="R682" s="25"/>
      <c r="S682" s="141"/>
      <c r="T682" s="144"/>
      <c r="U682" s="48"/>
    </row>
    <row r="683" spans="1:21" ht="15.75" thickTop="1">
      <c r="A683" s="15"/>
      <c r="B683" s="157" t="s">
        <v>248</v>
      </c>
      <c r="C683" s="169" t="s">
        <v>165</v>
      </c>
      <c r="D683" s="170">
        <v>45.7</v>
      </c>
      <c r="E683" s="79"/>
      <c r="F683" s="35"/>
      <c r="G683" s="169" t="s">
        <v>165</v>
      </c>
      <c r="H683" s="170" t="s">
        <v>201</v>
      </c>
      <c r="I683" s="79"/>
      <c r="J683" s="35"/>
      <c r="K683" s="169" t="s">
        <v>165</v>
      </c>
      <c r="L683" s="170" t="s">
        <v>201</v>
      </c>
      <c r="M683" s="79"/>
      <c r="N683" s="35"/>
      <c r="O683" s="169" t="s">
        <v>165</v>
      </c>
      <c r="P683" s="170" t="s">
        <v>201</v>
      </c>
      <c r="Q683" s="79"/>
      <c r="R683" s="35"/>
      <c r="S683" s="169" t="s">
        <v>165</v>
      </c>
      <c r="T683" s="170">
        <v>45.7</v>
      </c>
      <c r="U683" s="79"/>
    </row>
    <row r="684" spans="1:21" ht="15.75" thickBot="1">
      <c r="A684" s="15"/>
      <c r="B684" s="157"/>
      <c r="C684" s="151"/>
      <c r="D684" s="155"/>
      <c r="E684" s="62"/>
      <c r="F684" s="35"/>
      <c r="G684" s="151"/>
      <c r="H684" s="155"/>
      <c r="I684" s="62"/>
      <c r="J684" s="35"/>
      <c r="K684" s="151"/>
      <c r="L684" s="155"/>
      <c r="M684" s="62"/>
      <c r="N684" s="35"/>
      <c r="O684" s="151"/>
      <c r="P684" s="155"/>
      <c r="Q684" s="62"/>
      <c r="R684" s="35"/>
      <c r="S684" s="151"/>
      <c r="T684" s="155"/>
      <c r="U684" s="62"/>
    </row>
    <row r="685" spans="1:21" ht="15.75" thickTop="1">
      <c r="A685" s="15"/>
      <c r="B685" s="133" t="s">
        <v>515</v>
      </c>
      <c r="C685" s="171" t="s">
        <v>165</v>
      </c>
      <c r="D685" s="172" t="s">
        <v>201</v>
      </c>
      <c r="E685" s="99"/>
      <c r="F685" s="25"/>
      <c r="G685" s="171" t="s">
        <v>165</v>
      </c>
      <c r="H685" s="172">
        <v>44.8</v>
      </c>
      <c r="I685" s="99"/>
      <c r="J685" s="25"/>
      <c r="K685" s="171" t="s">
        <v>165</v>
      </c>
      <c r="L685" s="172" t="s">
        <v>201</v>
      </c>
      <c r="M685" s="99"/>
      <c r="N685" s="25"/>
      <c r="O685" s="171" t="s">
        <v>165</v>
      </c>
      <c r="P685" s="172" t="s">
        <v>201</v>
      </c>
      <c r="Q685" s="99"/>
      <c r="R685" s="25"/>
      <c r="S685" s="171" t="s">
        <v>165</v>
      </c>
      <c r="T685" s="172">
        <v>44.8</v>
      </c>
      <c r="U685" s="99"/>
    </row>
    <row r="686" spans="1:21" ht="15.75" thickBot="1">
      <c r="A686" s="15"/>
      <c r="B686" s="133"/>
      <c r="C686" s="141"/>
      <c r="D686" s="144"/>
      <c r="E686" s="48"/>
      <c r="F686" s="25"/>
      <c r="G686" s="141"/>
      <c r="H686" s="144"/>
      <c r="I686" s="48"/>
      <c r="J686" s="25"/>
      <c r="K686" s="141"/>
      <c r="L686" s="144"/>
      <c r="M686" s="48"/>
      <c r="N686" s="25"/>
      <c r="O686" s="141"/>
      <c r="P686" s="144"/>
      <c r="Q686" s="48"/>
      <c r="R686" s="25"/>
      <c r="S686" s="141"/>
      <c r="T686" s="144"/>
      <c r="U686" s="48"/>
    </row>
    <row r="687" spans="1:21" ht="15.75" thickTop="1">
      <c r="A687" s="15"/>
      <c r="B687" s="157" t="s">
        <v>250</v>
      </c>
      <c r="C687" s="169" t="s">
        <v>165</v>
      </c>
      <c r="D687" s="170" t="s">
        <v>201</v>
      </c>
      <c r="E687" s="79"/>
      <c r="F687" s="35"/>
      <c r="G687" s="169" t="s">
        <v>165</v>
      </c>
      <c r="H687" s="170">
        <v>11.6</v>
      </c>
      <c r="I687" s="79"/>
      <c r="J687" s="35"/>
      <c r="K687" s="169" t="s">
        <v>165</v>
      </c>
      <c r="L687" s="170" t="s">
        <v>201</v>
      </c>
      <c r="M687" s="79"/>
      <c r="N687" s="35"/>
      <c r="O687" s="169" t="s">
        <v>165</v>
      </c>
      <c r="P687" s="170" t="s">
        <v>201</v>
      </c>
      <c r="Q687" s="79"/>
      <c r="R687" s="35"/>
      <c r="S687" s="169" t="s">
        <v>165</v>
      </c>
      <c r="T687" s="170">
        <v>11.6</v>
      </c>
      <c r="U687" s="79"/>
    </row>
    <row r="688" spans="1:21" ht="15.75" thickBot="1">
      <c r="A688" s="15"/>
      <c r="B688" s="157"/>
      <c r="C688" s="151"/>
      <c r="D688" s="155"/>
      <c r="E688" s="62"/>
      <c r="F688" s="35"/>
      <c r="G688" s="151"/>
      <c r="H688" s="155"/>
      <c r="I688" s="62"/>
      <c r="J688" s="35"/>
      <c r="K688" s="151"/>
      <c r="L688" s="155"/>
      <c r="M688" s="62"/>
      <c r="N688" s="35"/>
      <c r="O688" s="151"/>
      <c r="P688" s="155"/>
      <c r="Q688" s="62"/>
      <c r="R688" s="35"/>
      <c r="S688" s="151"/>
      <c r="T688" s="155"/>
      <c r="U688" s="62"/>
    </row>
    <row r="689" ht="15.75" thickTop="1"/>
  </sheetData>
  <mergeCells count="4563">
    <mergeCell ref="A416:A516"/>
    <mergeCell ref="B416:U416"/>
    <mergeCell ref="A517:A688"/>
    <mergeCell ref="B517:U517"/>
    <mergeCell ref="B85:U85"/>
    <mergeCell ref="B86:U86"/>
    <mergeCell ref="B87:U87"/>
    <mergeCell ref="B88:U88"/>
    <mergeCell ref="A167:A415"/>
    <mergeCell ref="B167:U167"/>
    <mergeCell ref="T687:T688"/>
    <mergeCell ref="U687:U688"/>
    <mergeCell ref="A1:A2"/>
    <mergeCell ref="B1:U1"/>
    <mergeCell ref="B2:U2"/>
    <mergeCell ref="B3:U3"/>
    <mergeCell ref="A4:A166"/>
    <mergeCell ref="B4:U4"/>
    <mergeCell ref="B5:U5"/>
    <mergeCell ref="B6:U6"/>
    <mergeCell ref="N687:N688"/>
    <mergeCell ref="O687:O688"/>
    <mergeCell ref="P687:P688"/>
    <mergeCell ref="Q687:Q688"/>
    <mergeCell ref="R687:R688"/>
    <mergeCell ref="S687:S688"/>
    <mergeCell ref="H687:H688"/>
    <mergeCell ref="I687:I688"/>
    <mergeCell ref="J687:J688"/>
    <mergeCell ref="K687:K688"/>
    <mergeCell ref="L687:L688"/>
    <mergeCell ref="M687:M688"/>
    <mergeCell ref="B687:B688"/>
    <mergeCell ref="C687:C688"/>
    <mergeCell ref="D687:D688"/>
    <mergeCell ref="E687:E688"/>
    <mergeCell ref="F687:F688"/>
    <mergeCell ref="G687:G688"/>
    <mergeCell ref="P685:P686"/>
    <mergeCell ref="Q685:Q686"/>
    <mergeCell ref="R685:R686"/>
    <mergeCell ref="S685:S686"/>
    <mergeCell ref="T685:T686"/>
    <mergeCell ref="U685:U686"/>
    <mergeCell ref="J685:J686"/>
    <mergeCell ref="K685:K686"/>
    <mergeCell ref="L685:L686"/>
    <mergeCell ref="M685:M686"/>
    <mergeCell ref="N685:N686"/>
    <mergeCell ref="O685:O686"/>
    <mergeCell ref="T683:T684"/>
    <mergeCell ref="U683:U684"/>
    <mergeCell ref="B685:B686"/>
    <mergeCell ref="C685:C686"/>
    <mergeCell ref="D685:D686"/>
    <mergeCell ref="E685:E686"/>
    <mergeCell ref="F685:F686"/>
    <mergeCell ref="G685:G686"/>
    <mergeCell ref="H685:H686"/>
    <mergeCell ref="I685:I686"/>
    <mergeCell ref="N683:N684"/>
    <mergeCell ref="O683:O684"/>
    <mergeCell ref="P683:P684"/>
    <mergeCell ref="Q683:Q684"/>
    <mergeCell ref="R683:R684"/>
    <mergeCell ref="S683:S684"/>
    <mergeCell ref="H683:H684"/>
    <mergeCell ref="I683:I684"/>
    <mergeCell ref="J683:J684"/>
    <mergeCell ref="K683:K684"/>
    <mergeCell ref="L683:L684"/>
    <mergeCell ref="M683:M684"/>
    <mergeCell ref="B683:B684"/>
    <mergeCell ref="C683:C684"/>
    <mergeCell ref="D683:D684"/>
    <mergeCell ref="E683:E684"/>
    <mergeCell ref="F683:F684"/>
    <mergeCell ref="G683:G684"/>
    <mergeCell ref="P681:P682"/>
    <mergeCell ref="Q681:Q682"/>
    <mergeCell ref="R681:R682"/>
    <mergeCell ref="S681:S682"/>
    <mergeCell ref="T681:T682"/>
    <mergeCell ref="U681:U682"/>
    <mergeCell ref="J681:J682"/>
    <mergeCell ref="K681:K682"/>
    <mergeCell ref="L681:L682"/>
    <mergeCell ref="M681:M682"/>
    <mergeCell ref="N681:N682"/>
    <mergeCell ref="O681:O682"/>
    <mergeCell ref="T679:T680"/>
    <mergeCell ref="U679:U680"/>
    <mergeCell ref="B681:B682"/>
    <mergeCell ref="C681:C682"/>
    <mergeCell ref="D681:D682"/>
    <mergeCell ref="E681:E682"/>
    <mergeCell ref="F681:F682"/>
    <mergeCell ref="G681:G682"/>
    <mergeCell ref="H681:H682"/>
    <mergeCell ref="I681:I682"/>
    <mergeCell ref="N679:N680"/>
    <mergeCell ref="O679:O680"/>
    <mergeCell ref="P679:P680"/>
    <mergeCell ref="Q679:Q680"/>
    <mergeCell ref="R679:R680"/>
    <mergeCell ref="S679:S680"/>
    <mergeCell ref="H679:H680"/>
    <mergeCell ref="I679:I680"/>
    <mergeCell ref="J679:J680"/>
    <mergeCell ref="K679:K680"/>
    <mergeCell ref="L679:L680"/>
    <mergeCell ref="M679:M680"/>
    <mergeCell ref="B679:B680"/>
    <mergeCell ref="C679:C680"/>
    <mergeCell ref="D679:D680"/>
    <mergeCell ref="E679:E680"/>
    <mergeCell ref="F679:F680"/>
    <mergeCell ref="G679:G680"/>
    <mergeCell ref="U676:U677"/>
    <mergeCell ref="C678:E678"/>
    <mergeCell ref="G678:I678"/>
    <mergeCell ref="K678:M678"/>
    <mergeCell ref="O678:Q678"/>
    <mergeCell ref="S678:U678"/>
    <mergeCell ref="O676:O677"/>
    <mergeCell ref="P676:P677"/>
    <mergeCell ref="Q676:Q677"/>
    <mergeCell ref="R676:R677"/>
    <mergeCell ref="S676:S677"/>
    <mergeCell ref="T676:T677"/>
    <mergeCell ref="I676:I677"/>
    <mergeCell ref="J676:J677"/>
    <mergeCell ref="K676:K677"/>
    <mergeCell ref="L676:L677"/>
    <mergeCell ref="M676:M677"/>
    <mergeCell ref="N676:N677"/>
    <mergeCell ref="R674:R675"/>
    <mergeCell ref="S674:T675"/>
    <mergeCell ref="U674:U675"/>
    <mergeCell ref="B676:B677"/>
    <mergeCell ref="C676:C677"/>
    <mergeCell ref="D676:D677"/>
    <mergeCell ref="E676:E677"/>
    <mergeCell ref="F676:F677"/>
    <mergeCell ref="G676:G677"/>
    <mergeCell ref="H676:H677"/>
    <mergeCell ref="J674:J675"/>
    <mergeCell ref="K674:L675"/>
    <mergeCell ref="M674:M675"/>
    <mergeCell ref="N674:N675"/>
    <mergeCell ref="O674:P675"/>
    <mergeCell ref="Q674:Q675"/>
    <mergeCell ref="B674:B675"/>
    <mergeCell ref="C674:D675"/>
    <mergeCell ref="E674:E675"/>
    <mergeCell ref="F674:F675"/>
    <mergeCell ref="G674:H675"/>
    <mergeCell ref="I674:I675"/>
    <mergeCell ref="S671:T672"/>
    <mergeCell ref="U671:U672"/>
    <mergeCell ref="C673:E673"/>
    <mergeCell ref="G673:I673"/>
    <mergeCell ref="K673:M673"/>
    <mergeCell ref="O673:Q673"/>
    <mergeCell ref="S673:U673"/>
    <mergeCell ref="K671:L672"/>
    <mergeCell ref="M671:M672"/>
    <mergeCell ref="N671:N672"/>
    <mergeCell ref="O671:P672"/>
    <mergeCell ref="Q671:Q672"/>
    <mergeCell ref="R671:R672"/>
    <mergeCell ref="R669:R670"/>
    <mergeCell ref="S669:T670"/>
    <mergeCell ref="U669:U670"/>
    <mergeCell ref="B671:B672"/>
    <mergeCell ref="C671:D672"/>
    <mergeCell ref="E671:E672"/>
    <mergeCell ref="F671:F672"/>
    <mergeCell ref="G671:H672"/>
    <mergeCell ref="I671:I672"/>
    <mergeCell ref="J671:J672"/>
    <mergeCell ref="J669:J670"/>
    <mergeCell ref="K669:L670"/>
    <mergeCell ref="M669:M670"/>
    <mergeCell ref="N669:N670"/>
    <mergeCell ref="O669:P670"/>
    <mergeCell ref="Q669:Q670"/>
    <mergeCell ref="B669:B670"/>
    <mergeCell ref="C669:D670"/>
    <mergeCell ref="E669:E670"/>
    <mergeCell ref="F669:F670"/>
    <mergeCell ref="G669:H670"/>
    <mergeCell ref="I669:I670"/>
    <mergeCell ref="N667:N668"/>
    <mergeCell ref="O667:P668"/>
    <mergeCell ref="Q667:Q668"/>
    <mergeCell ref="R667:R668"/>
    <mergeCell ref="S667:T668"/>
    <mergeCell ref="U667:U668"/>
    <mergeCell ref="U665:U666"/>
    <mergeCell ref="B667:B668"/>
    <mergeCell ref="C667:D668"/>
    <mergeCell ref="E667:E668"/>
    <mergeCell ref="F667:F668"/>
    <mergeCell ref="G667:H668"/>
    <mergeCell ref="I667:I668"/>
    <mergeCell ref="J667:J668"/>
    <mergeCell ref="K667:L668"/>
    <mergeCell ref="M667:M668"/>
    <mergeCell ref="M665:M666"/>
    <mergeCell ref="N665:N666"/>
    <mergeCell ref="O665:P666"/>
    <mergeCell ref="Q665:Q666"/>
    <mergeCell ref="R665:R666"/>
    <mergeCell ref="S665:T666"/>
    <mergeCell ref="S663:T664"/>
    <mergeCell ref="U663:U664"/>
    <mergeCell ref="B665:B666"/>
    <mergeCell ref="C665:D666"/>
    <mergeCell ref="E665:E666"/>
    <mergeCell ref="F665:F666"/>
    <mergeCell ref="G665:H666"/>
    <mergeCell ref="I665:I666"/>
    <mergeCell ref="J665:J666"/>
    <mergeCell ref="K665:L666"/>
    <mergeCell ref="K663:L664"/>
    <mergeCell ref="M663:M664"/>
    <mergeCell ref="N663:N664"/>
    <mergeCell ref="O663:P664"/>
    <mergeCell ref="Q663:Q664"/>
    <mergeCell ref="R663:R664"/>
    <mergeCell ref="R661:R662"/>
    <mergeCell ref="S661:T662"/>
    <mergeCell ref="U661:U662"/>
    <mergeCell ref="B663:B664"/>
    <mergeCell ref="C663:D664"/>
    <mergeCell ref="E663:E664"/>
    <mergeCell ref="F663:F664"/>
    <mergeCell ref="G663:H664"/>
    <mergeCell ref="I663:I664"/>
    <mergeCell ref="J663:J664"/>
    <mergeCell ref="J661:J662"/>
    <mergeCell ref="K661:L662"/>
    <mergeCell ref="M661:M662"/>
    <mergeCell ref="N661:N662"/>
    <mergeCell ref="O661:P662"/>
    <mergeCell ref="Q661:Q662"/>
    <mergeCell ref="B661:B662"/>
    <mergeCell ref="C661:D662"/>
    <mergeCell ref="E661:E662"/>
    <mergeCell ref="F661:F662"/>
    <mergeCell ref="G661:H662"/>
    <mergeCell ref="I661:I662"/>
    <mergeCell ref="N659:N660"/>
    <mergeCell ref="O659:P660"/>
    <mergeCell ref="Q659:Q660"/>
    <mergeCell ref="R659:R660"/>
    <mergeCell ref="S659:T660"/>
    <mergeCell ref="U659:U660"/>
    <mergeCell ref="U657:U658"/>
    <mergeCell ref="B659:B660"/>
    <mergeCell ref="C659:D660"/>
    <mergeCell ref="E659:E660"/>
    <mergeCell ref="F659:F660"/>
    <mergeCell ref="G659:H660"/>
    <mergeCell ref="I659:I660"/>
    <mergeCell ref="J659:J660"/>
    <mergeCell ref="K659:L660"/>
    <mergeCell ref="M659:M660"/>
    <mergeCell ref="M657:M658"/>
    <mergeCell ref="N657:N658"/>
    <mergeCell ref="O657:P658"/>
    <mergeCell ref="Q657:Q658"/>
    <mergeCell ref="R657:R658"/>
    <mergeCell ref="S657:T658"/>
    <mergeCell ref="S655:T656"/>
    <mergeCell ref="U655:U656"/>
    <mergeCell ref="B657:B658"/>
    <mergeCell ref="C657:D658"/>
    <mergeCell ref="E657:E658"/>
    <mergeCell ref="F657:F658"/>
    <mergeCell ref="G657:H658"/>
    <mergeCell ref="I657:I658"/>
    <mergeCell ref="J657:J658"/>
    <mergeCell ref="K657:L658"/>
    <mergeCell ref="K655:L656"/>
    <mergeCell ref="M655:M656"/>
    <mergeCell ref="N655:N656"/>
    <mergeCell ref="O655:P656"/>
    <mergeCell ref="Q655:Q656"/>
    <mergeCell ref="R655:R656"/>
    <mergeCell ref="R653:R654"/>
    <mergeCell ref="S653:T654"/>
    <mergeCell ref="U653:U654"/>
    <mergeCell ref="B655:B656"/>
    <mergeCell ref="C655:D656"/>
    <mergeCell ref="E655:E656"/>
    <mergeCell ref="F655:F656"/>
    <mergeCell ref="G655:H656"/>
    <mergeCell ref="I655:I656"/>
    <mergeCell ref="J655:J656"/>
    <mergeCell ref="J653:J654"/>
    <mergeCell ref="K653:L654"/>
    <mergeCell ref="M653:M654"/>
    <mergeCell ref="N653:N654"/>
    <mergeCell ref="O653:P654"/>
    <mergeCell ref="Q653:Q654"/>
    <mergeCell ref="B653:B654"/>
    <mergeCell ref="C653:D654"/>
    <mergeCell ref="E653:E654"/>
    <mergeCell ref="F653:F654"/>
    <mergeCell ref="G653:H654"/>
    <mergeCell ref="I653:I654"/>
    <mergeCell ref="N651:N652"/>
    <mergeCell ref="O651:P652"/>
    <mergeCell ref="Q651:Q652"/>
    <mergeCell ref="R651:R652"/>
    <mergeCell ref="S651:T652"/>
    <mergeCell ref="U651:U652"/>
    <mergeCell ref="U649:U650"/>
    <mergeCell ref="B651:B652"/>
    <mergeCell ref="C651:D652"/>
    <mergeCell ref="E651:E652"/>
    <mergeCell ref="F651:F652"/>
    <mergeCell ref="G651:H652"/>
    <mergeCell ref="I651:I652"/>
    <mergeCell ref="J651:J652"/>
    <mergeCell ref="K651:L652"/>
    <mergeCell ref="M651:M652"/>
    <mergeCell ref="M649:M650"/>
    <mergeCell ref="N649:N650"/>
    <mergeCell ref="O649:P650"/>
    <mergeCell ref="Q649:Q650"/>
    <mergeCell ref="R649:R650"/>
    <mergeCell ref="S649:T650"/>
    <mergeCell ref="S647:T648"/>
    <mergeCell ref="U647:U648"/>
    <mergeCell ref="B649:B650"/>
    <mergeCell ref="C649:D650"/>
    <mergeCell ref="E649:E650"/>
    <mergeCell ref="F649:F650"/>
    <mergeCell ref="G649:H650"/>
    <mergeCell ref="I649:I650"/>
    <mergeCell ref="J649:J650"/>
    <mergeCell ref="K649:L650"/>
    <mergeCell ref="K647:L648"/>
    <mergeCell ref="M647:M648"/>
    <mergeCell ref="N647:N648"/>
    <mergeCell ref="O647:P648"/>
    <mergeCell ref="Q647:Q648"/>
    <mergeCell ref="R647:R648"/>
    <mergeCell ref="R645:R646"/>
    <mergeCell ref="S645:T646"/>
    <mergeCell ref="U645:U646"/>
    <mergeCell ref="B647:B648"/>
    <mergeCell ref="C647:D648"/>
    <mergeCell ref="E647:E648"/>
    <mergeCell ref="F647:F648"/>
    <mergeCell ref="G647:H648"/>
    <mergeCell ref="I647:I648"/>
    <mergeCell ref="J647:J648"/>
    <mergeCell ref="J645:J646"/>
    <mergeCell ref="K645:L646"/>
    <mergeCell ref="M645:M646"/>
    <mergeCell ref="N645:N646"/>
    <mergeCell ref="O645:P646"/>
    <mergeCell ref="Q645:Q646"/>
    <mergeCell ref="B645:B646"/>
    <mergeCell ref="C645:D646"/>
    <mergeCell ref="E645:E646"/>
    <mergeCell ref="F645:F646"/>
    <mergeCell ref="G645:H646"/>
    <mergeCell ref="I645:I646"/>
    <mergeCell ref="R642:R643"/>
    <mergeCell ref="S642:T643"/>
    <mergeCell ref="U642:U643"/>
    <mergeCell ref="C644:E644"/>
    <mergeCell ref="G644:I644"/>
    <mergeCell ref="K644:M644"/>
    <mergeCell ref="O644:Q644"/>
    <mergeCell ref="S644:U644"/>
    <mergeCell ref="J642:J643"/>
    <mergeCell ref="K642:L643"/>
    <mergeCell ref="M642:M643"/>
    <mergeCell ref="N642:N643"/>
    <mergeCell ref="O642:P643"/>
    <mergeCell ref="Q642:Q643"/>
    <mergeCell ref="B642:B643"/>
    <mergeCell ref="C642:D643"/>
    <mergeCell ref="E642:E643"/>
    <mergeCell ref="F642:F643"/>
    <mergeCell ref="G642:H643"/>
    <mergeCell ref="I642:I643"/>
    <mergeCell ref="N640:N641"/>
    <mergeCell ref="O640:P641"/>
    <mergeCell ref="Q640:Q641"/>
    <mergeCell ref="R640:R641"/>
    <mergeCell ref="S640:T641"/>
    <mergeCell ref="U640:U641"/>
    <mergeCell ref="U638:U639"/>
    <mergeCell ref="B640:B641"/>
    <mergeCell ref="C640:D641"/>
    <mergeCell ref="E640:E641"/>
    <mergeCell ref="F640:F641"/>
    <mergeCell ref="G640:H641"/>
    <mergeCell ref="I640:I641"/>
    <mergeCell ref="J640:J641"/>
    <mergeCell ref="K640:L641"/>
    <mergeCell ref="M640:M641"/>
    <mergeCell ref="M638:M639"/>
    <mergeCell ref="N638:N639"/>
    <mergeCell ref="O638:P639"/>
    <mergeCell ref="Q638:Q639"/>
    <mergeCell ref="R638:R639"/>
    <mergeCell ref="S638:T639"/>
    <mergeCell ref="S636:T637"/>
    <mergeCell ref="U636:U637"/>
    <mergeCell ref="B638:B639"/>
    <mergeCell ref="C638:D639"/>
    <mergeCell ref="E638:E639"/>
    <mergeCell ref="F638:F639"/>
    <mergeCell ref="G638:H639"/>
    <mergeCell ref="I638:I639"/>
    <mergeCell ref="J638:J639"/>
    <mergeCell ref="K638:L639"/>
    <mergeCell ref="K636:L637"/>
    <mergeCell ref="M636:M637"/>
    <mergeCell ref="N636:N637"/>
    <mergeCell ref="O636:P637"/>
    <mergeCell ref="Q636:Q637"/>
    <mergeCell ref="R636:R637"/>
    <mergeCell ref="R634:R635"/>
    <mergeCell ref="S634:T635"/>
    <mergeCell ref="U634:U635"/>
    <mergeCell ref="B636:B637"/>
    <mergeCell ref="C636:D637"/>
    <mergeCell ref="E636:E637"/>
    <mergeCell ref="F636:F637"/>
    <mergeCell ref="G636:H637"/>
    <mergeCell ref="I636:I637"/>
    <mergeCell ref="J636:J637"/>
    <mergeCell ref="J634:J635"/>
    <mergeCell ref="K634:L635"/>
    <mergeCell ref="M634:M635"/>
    <mergeCell ref="N634:N635"/>
    <mergeCell ref="O634:P635"/>
    <mergeCell ref="Q634:Q635"/>
    <mergeCell ref="B634:B635"/>
    <mergeCell ref="C634:D635"/>
    <mergeCell ref="E634:E635"/>
    <mergeCell ref="F634:F635"/>
    <mergeCell ref="G634:H635"/>
    <mergeCell ref="I634:I635"/>
    <mergeCell ref="S631:T632"/>
    <mergeCell ref="U631:U632"/>
    <mergeCell ref="C633:E633"/>
    <mergeCell ref="G633:I633"/>
    <mergeCell ref="K633:M633"/>
    <mergeCell ref="O633:Q633"/>
    <mergeCell ref="S633:U633"/>
    <mergeCell ref="K631:L632"/>
    <mergeCell ref="M631:M632"/>
    <mergeCell ref="N631:N632"/>
    <mergeCell ref="O631:P632"/>
    <mergeCell ref="Q631:Q632"/>
    <mergeCell ref="R631:R632"/>
    <mergeCell ref="R629:R630"/>
    <mergeCell ref="S629:T630"/>
    <mergeCell ref="U629:U630"/>
    <mergeCell ref="B631:B632"/>
    <mergeCell ref="C631:D632"/>
    <mergeCell ref="E631:E632"/>
    <mergeCell ref="F631:F632"/>
    <mergeCell ref="G631:H632"/>
    <mergeCell ref="I631:I632"/>
    <mergeCell ref="J631:J632"/>
    <mergeCell ref="J629:J630"/>
    <mergeCell ref="K629:L630"/>
    <mergeCell ref="M629:M630"/>
    <mergeCell ref="N629:N630"/>
    <mergeCell ref="O629:P630"/>
    <mergeCell ref="Q629:Q630"/>
    <mergeCell ref="B629:B630"/>
    <mergeCell ref="C629:D630"/>
    <mergeCell ref="E629:E630"/>
    <mergeCell ref="F629:F630"/>
    <mergeCell ref="G629:H630"/>
    <mergeCell ref="I629:I630"/>
    <mergeCell ref="N627:N628"/>
    <mergeCell ref="O627:P628"/>
    <mergeCell ref="Q627:Q628"/>
    <mergeCell ref="R627:R628"/>
    <mergeCell ref="S627:T628"/>
    <mergeCell ref="U627:U628"/>
    <mergeCell ref="U625:U626"/>
    <mergeCell ref="B627:B628"/>
    <mergeCell ref="C627:D628"/>
    <mergeCell ref="E627:E628"/>
    <mergeCell ref="F627:F628"/>
    <mergeCell ref="G627:H628"/>
    <mergeCell ref="I627:I628"/>
    <mergeCell ref="J627:J628"/>
    <mergeCell ref="K627:L628"/>
    <mergeCell ref="M627:M628"/>
    <mergeCell ref="M625:M626"/>
    <mergeCell ref="N625:N626"/>
    <mergeCell ref="O625:P626"/>
    <mergeCell ref="Q625:Q626"/>
    <mergeCell ref="R625:R626"/>
    <mergeCell ref="S625:T626"/>
    <mergeCell ref="S623:T624"/>
    <mergeCell ref="U623:U624"/>
    <mergeCell ref="B625:B626"/>
    <mergeCell ref="C625:D626"/>
    <mergeCell ref="E625:E626"/>
    <mergeCell ref="F625:F626"/>
    <mergeCell ref="G625:H626"/>
    <mergeCell ref="I625:I626"/>
    <mergeCell ref="J625:J626"/>
    <mergeCell ref="K625:L626"/>
    <mergeCell ref="K623:L624"/>
    <mergeCell ref="M623:M624"/>
    <mergeCell ref="N623:N624"/>
    <mergeCell ref="O623:P624"/>
    <mergeCell ref="Q623:Q624"/>
    <mergeCell ref="R623:R624"/>
    <mergeCell ref="R621:R622"/>
    <mergeCell ref="S621:T622"/>
    <mergeCell ref="U621:U622"/>
    <mergeCell ref="B623:B624"/>
    <mergeCell ref="C623:D624"/>
    <mergeCell ref="E623:E624"/>
    <mergeCell ref="F623:F624"/>
    <mergeCell ref="G623:H624"/>
    <mergeCell ref="I623:I624"/>
    <mergeCell ref="J623:J624"/>
    <mergeCell ref="J621:J622"/>
    <mergeCell ref="K621:L622"/>
    <mergeCell ref="M621:M622"/>
    <mergeCell ref="N621:N622"/>
    <mergeCell ref="O621:P622"/>
    <mergeCell ref="Q621:Q622"/>
    <mergeCell ref="B621:B622"/>
    <mergeCell ref="C621:D622"/>
    <mergeCell ref="E621:E622"/>
    <mergeCell ref="F621:F622"/>
    <mergeCell ref="G621:H622"/>
    <mergeCell ref="I621:I622"/>
    <mergeCell ref="N619:N620"/>
    <mergeCell ref="O619:P620"/>
    <mergeCell ref="Q619:Q620"/>
    <mergeCell ref="R619:R620"/>
    <mergeCell ref="S619:T620"/>
    <mergeCell ref="U619:U620"/>
    <mergeCell ref="U617:U618"/>
    <mergeCell ref="B619:B620"/>
    <mergeCell ref="C619:D620"/>
    <mergeCell ref="E619:E620"/>
    <mergeCell ref="F619:F620"/>
    <mergeCell ref="G619:H620"/>
    <mergeCell ref="I619:I620"/>
    <mergeCell ref="J619:J620"/>
    <mergeCell ref="K619:L620"/>
    <mergeCell ref="M619:M620"/>
    <mergeCell ref="M617:M618"/>
    <mergeCell ref="N617:N618"/>
    <mergeCell ref="O617:P618"/>
    <mergeCell ref="Q617:Q618"/>
    <mergeCell ref="R617:R618"/>
    <mergeCell ref="S617:T618"/>
    <mergeCell ref="S615:T616"/>
    <mergeCell ref="U615:U616"/>
    <mergeCell ref="B617:B618"/>
    <mergeCell ref="C617:D618"/>
    <mergeCell ref="E617:E618"/>
    <mergeCell ref="F617:F618"/>
    <mergeCell ref="G617:H618"/>
    <mergeCell ref="I617:I618"/>
    <mergeCell ref="J617:J618"/>
    <mergeCell ref="K617:L618"/>
    <mergeCell ref="K615:L616"/>
    <mergeCell ref="M615:M616"/>
    <mergeCell ref="N615:N616"/>
    <mergeCell ref="O615:P616"/>
    <mergeCell ref="Q615:Q616"/>
    <mergeCell ref="R615:R616"/>
    <mergeCell ref="R613:R614"/>
    <mergeCell ref="S613:T614"/>
    <mergeCell ref="U613:U614"/>
    <mergeCell ref="B615:B616"/>
    <mergeCell ref="C615:D616"/>
    <mergeCell ref="E615:E616"/>
    <mergeCell ref="F615:F616"/>
    <mergeCell ref="G615:H616"/>
    <mergeCell ref="I615:I616"/>
    <mergeCell ref="J615:J616"/>
    <mergeCell ref="J613:J614"/>
    <mergeCell ref="K613:L614"/>
    <mergeCell ref="M613:M614"/>
    <mergeCell ref="N613:N614"/>
    <mergeCell ref="O613:P614"/>
    <mergeCell ref="Q613:Q614"/>
    <mergeCell ref="B613:B614"/>
    <mergeCell ref="C613:D614"/>
    <mergeCell ref="E613:E614"/>
    <mergeCell ref="F613:F614"/>
    <mergeCell ref="G613:H614"/>
    <mergeCell ref="I613:I614"/>
    <mergeCell ref="T610:T611"/>
    <mergeCell ref="U610:U611"/>
    <mergeCell ref="C612:E612"/>
    <mergeCell ref="G612:I612"/>
    <mergeCell ref="K612:M612"/>
    <mergeCell ref="O612:Q612"/>
    <mergeCell ref="S612:U612"/>
    <mergeCell ref="N610:N611"/>
    <mergeCell ref="O610:O611"/>
    <mergeCell ref="P610:P611"/>
    <mergeCell ref="Q610:Q611"/>
    <mergeCell ref="R610:R611"/>
    <mergeCell ref="S610:S611"/>
    <mergeCell ref="H610:H611"/>
    <mergeCell ref="I610:I611"/>
    <mergeCell ref="J610:J611"/>
    <mergeCell ref="K610:K611"/>
    <mergeCell ref="L610:L611"/>
    <mergeCell ref="M610:M611"/>
    <mergeCell ref="B610:B611"/>
    <mergeCell ref="C610:C611"/>
    <mergeCell ref="D610:D611"/>
    <mergeCell ref="E610:E611"/>
    <mergeCell ref="F610:F611"/>
    <mergeCell ref="G610:G611"/>
    <mergeCell ref="S606:U606"/>
    <mergeCell ref="S607:U607"/>
    <mergeCell ref="S608:U608"/>
    <mergeCell ref="C609:E609"/>
    <mergeCell ref="G609:I609"/>
    <mergeCell ref="K609:M609"/>
    <mergeCell ref="O609:Q609"/>
    <mergeCell ref="S609:U609"/>
    <mergeCell ref="S603:U605"/>
    <mergeCell ref="B606:B608"/>
    <mergeCell ref="F606:F608"/>
    <mergeCell ref="G606:I606"/>
    <mergeCell ref="G607:I607"/>
    <mergeCell ref="G608:I608"/>
    <mergeCell ref="J606:J608"/>
    <mergeCell ref="N606:N608"/>
    <mergeCell ref="O606:Q608"/>
    <mergeCell ref="R606:R608"/>
    <mergeCell ref="K606:M606"/>
    <mergeCell ref="K607:M607"/>
    <mergeCell ref="K608:M608"/>
    <mergeCell ref="N603:N605"/>
    <mergeCell ref="O603:Q605"/>
    <mergeCell ref="R603:R605"/>
    <mergeCell ref="C606:E606"/>
    <mergeCell ref="C607:E607"/>
    <mergeCell ref="C608:E608"/>
    <mergeCell ref="F603:F605"/>
    <mergeCell ref="G603:I605"/>
    <mergeCell ref="J603:J605"/>
    <mergeCell ref="B599:U599"/>
    <mergeCell ref="B601:U601"/>
    <mergeCell ref="B602:U602"/>
    <mergeCell ref="B603:B605"/>
    <mergeCell ref="C603:E603"/>
    <mergeCell ref="C604:E604"/>
    <mergeCell ref="C605:E605"/>
    <mergeCell ref="K603:M603"/>
    <mergeCell ref="K604:M604"/>
    <mergeCell ref="K605:M605"/>
    <mergeCell ref="P597:P598"/>
    <mergeCell ref="Q597:Q598"/>
    <mergeCell ref="R597:R598"/>
    <mergeCell ref="S597:S598"/>
    <mergeCell ref="T597:T598"/>
    <mergeCell ref="U597:U598"/>
    <mergeCell ref="J597:J598"/>
    <mergeCell ref="K597:K598"/>
    <mergeCell ref="L597:L598"/>
    <mergeCell ref="M597:M598"/>
    <mergeCell ref="N597:N598"/>
    <mergeCell ref="O597:O598"/>
    <mergeCell ref="T595:T596"/>
    <mergeCell ref="U595:U596"/>
    <mergeCell ref="B597:B598"/>
    <mergeCell ref="C597:C598"/>
    <mergeCell ref="D597:D598"/>
    <mergeCell ref="E597:E598"/>
    <mergeCell ref="F597:F598"/>
    <mergeCell ref="G597:G598"/>
    <mergeCell ref="H597:H598"/>
    <mergeCell ref="I597:I598"/>
    <mergeCell ref="N595:N596"/>
    <mergeCell ref="O595:O596"/>
    <mergeCell ref="P595:P596"/>
    <mergeCell ref="Q595:Q596"/>
    <mergeCell ref="R595:R596"/>
    <mergeCell ref="S595:S596"/>
    <mergeCell ref="H595:H596"/>
    <mergeCell ref="I595:I596"/>
    <mergeCell ref="J595:J596"/>
    <mergeCell ref="K595:K596"/>
    <mergeCell ref="L595:L596"/>
    <mergeCell ref="M595:M596"/>
    <mergeCell ref="B595:B596"/>
    <mergeCell ref="C595:C596"/>
    <mergeCell ref="D595:D596"/>
    <mergeCell ref="E595:E596"/>
    <mergeCell ref="F595:F596"/>
    <mergeCell ref="G595:G596"/>
    <mergeCell ref="U592:U593"/>
    <mergeCell ref="C594:E594"/>
    <mergeCell ref="G594:I594"/>
    <mergeCell ref="K594:M594"/>
    <mergeCell ref="O594:Q594"/>
    <mergeCell ref="S594:U594"/>
    <mergeCell ref="O592:O593"/>
    <mergeCell ref="P592:P593"/>
    <mergeCell ref="Q592:Q593"/>
    <mergeCell ref="R592:R593"/>
    <mergeCell ref="S592:S593"/>
    <mergeCell ref="T592:T593"/>
    <mergeCell ref="I592:I593"/>
    <mergeCell ref="J592:J593"/>
    <mergeCell ref="K592:K593"/>
    <mergeCell ref="L592:L593"/>
    <mergeCell ref="M592:M593"/>
    <mergeCell ref="N592:N593"/>
    <mergeCell ref="R590:R591"/>
    <mergeCell ref="S590:T591"/>
    <mergeCell ref="U590:U591"/>
    <mergeCell ref="B592:B593"/>
    <mergeCell ref="C592:C593"/>
    <mergeCell ref="D592:D593"/>
    <mergeCell ref="E592:E593"/>
    <mergeCell ref="F592:F593"/>
    <mergeCell ref="G592:G593"/>
    <mergeCell ref="H592:H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U587:U588"/>
    <mergeCell ref="C589:E589"/>
    <mergeCell ref="G589:I589"/>
    <mergeCell ref="K589:M589"/>
    <mergeCell ref="O589:Q589"/>
    <mergeCell ref="S589:U589"/>
    <mergeCell ref="M587:M588"/>
    <mergeCell ref="N587:N588"/>
    <mergeCell ref="O587:P588"/>
    <mergeCell ref="Q587:Q588"/>
    <mergeCell ref="R587:R588"/>
    <mergeCell ref="S587:T588"/>
    <mergeCell ref="S585:T586"/>
    <mergeCell ref="U585:U586"/>
    <mergeCell ref="B587:B588"/>
    <mergeCell ref="C587:D588"/>
    <mergeCell ref="E587:E588"/>
    <mergeCell ref="F587:F588"/>
    <mergeCell ref="G587:H588"/>
    <mergeCell ref="I587:I588"/>
    <mergeCell ref="J587:J588"/>
    <mergeCell ref="K587:L588"/>
    <mergeCell ref="K585:L586"/>
    <mergeCell ref="M585:M586"/>
    <mergeCell ref="N585:N586"/>
    <mergeCell ref="O585:P586"/>
    <mergeCell ref="Q585:Q586"/>
    <mergeCell ref="R585:R586"/>
    <mergeCell ref="R583:R584"/>
    <mergeCell ref="S583:T584"/>
    <mergeCell ref="U583:U584"/>
    <mergeCell ref="B585:B586"/>
    <mergeCell ref="C585:D586"/>
    <mergeCell ref="E585:E586"/>
    <mergeCell ref="F585:F586"/>
    <mergeCell ref="G585:H586"/>
    <mergeCell ref="I585:I586"/>
    <mergeCell ref="J585:J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N581:N582"/>
    <mergeCell ref="O581:P582"/>
    <mergeCell ref="Q581:Q582"/>
    <mergeCell ref="R581:R582"/>
    <mergeCell ref="S581:T582"/>
    <mergeCell ref="U581:U582"/>
    <mergeCell ref="U579:U580"/>
    <mergeCell ref="B581:B582"/>
    <mergeCell ref="C581:D582"/>
    <mergeCell ref="E581:E582"/>
    <mergeCell ref="F581:F582"/>
    <mergeCell ref="G581:H582"/>
    <mergeCell ref="I581:I582"/>
    <mergeCell ref="J581:J582"/>
    <mergeCell ref="K581:L582"/>
    <mergeCell ref="M581:M582"/>
    <mergeCell ref="M579:M580"/>
    <mergeCell ref="N579:N580"/>
    <mergeCell ref="O579:P580"/>
    <mergeCell ref="Q579:Q580"/>
    <mergeCell ref="R579:R580"/>
    <mergeCell ref="S579:T580"/>
    <mergeCell ref="S577:T578"/>
    <mergeCell ref="U577:U578"/>
    <mergeCell ref="B579:B580"/>
    <mergeCell ref="C579:D580"/>
    <mergeCell ref="E579:E580"/>
    <mergeCell ref="F579:F580"/>
    <mergeCell ref="G579:H580"/>
    <mergeCell ref="I579:I580"/>
    <mergeCell ref="J579:J580"/>
    <mergeCell ref="K579:L580"/>
    <mergeCell ref="K577:L578"/>
    <mergeCell ref="M577:M578"/>
    <mergeCell ref="N577:N578"/>
    <mergeCell ref="O577:P578"/>
    <mergeCell ref="Q577:Q578"/>
    <mergeCell ref="R577:R578"/>
    <mergeCell ref="R575:R576"/>
    <mergeCell ref="S575:T576"/>
    <mergeCell ref="U575:U576"/>
    <mergeCell ref="B577:B578"/>
    <mergeCell ref="C577:D578"/>
    <mergeCell ref="E577:E578"/>
    <mergeCell ref="F577:F578"/>
    <mergeCell ref="G577:H578"/>
    <mergeCell ref="I577:I578"/>
    <mergeCell ref="J577:J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N573:N574"/>
    <mergeCell ref="O573:P574"/>
    <mergeCell ref="Q573:Q574"/>
    <mergeCell ref="R573:R574"/>
    <mergeCell ref="S573:T574"/>
    <mergeCell ref="U573:U574"/>
    <mergeCell ref="U571:U572"/>
    <mergeCell ref="B573:B574"/>
    <mergeCell ref="C573:D574"/>
    <mergeCell ref="E573:E574"/>
    <mergeCell ref="F573:F574"/>
    <mergeCell ref="G573:H574"/>
    <mergeCell ref="I573:I574"/>
    <mergeCell ref="J573:J574"/>
    <mergeCell ref="K573:L574"/>
    <mergeCell ref="M573:M574"/>
    <mergeCell ref="M571:M572"/>
    <mergeCell ref="N571:N572"/>
    <mergeCell ref="O571:P572"/>
    <mergeCell ref="Q571:Q572"/>
    <mergeCell ref="R571:R572"/>
    <mergeCell ref="S571:T572"/>
    <mergeCell ref="S569:T570"/>
    <mergeCell ref="U569:U570"/>
    <mergeCell ref="B571:B572"/>
    <mergeCell ref="C571:D572"/>
    <mergeCell ref="E571:E572"/>
    <mergeCell ref="F571:F572"/>
    <mergeCell ref="G571:H572"/>
    <mergeCell ref="I571:I572"/>
    <mergeCell ref="J571:J572"/>
    <mergeCell ref="K571:L572"/>
    <mergeCell ref="K569:L570"/>
    <mergeCell ref="M569:M570"/>
    <mergeCell ref="N569:N570"/>
    <mergeCell ref="O569:P570"/>
    <mergeCell ref="Q569:Q570"/>
    <mergeCell ref="R569:R570"/>
    <mergeCell ref="R567:R568"/>
    <mergeCell ref="S567:T568"/>
    <mergeCell ref="U567:U568"/>
    <mergeCell ref="B569:B570"/>
    <mergeCell ref="C569:D570"/>
    <mergeCell ref="E569:E570"/>
    <mergeCell ref="F569:F570"/>
    <mergeCell ref="G569:H570"/>
    <mergeCell ref="I569:I570"/>
    <mergeCell ref="J569:J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S564:T565"/>
    <mergeCell ref="U564:U565"/>
    <mergeCell ref="C566:E566"/>
    <mergeCell ref="G566:I566"/>
    <mergeCell ref="K566:M566"/>
    <mergeCell ref="O566:Q566"/>
    <mergeCell ref="S566:U566"/>
    <mergeCell ref="K564:L565"/>
    <mergeCell ref="M564:M565"/>
    <mergeCell ref="N564:N565"/>
    <mergeCell ref="O564:P565"/>
    <mergeCell ref="Q564:Q565"/>
    <mergeCell ref="R564:R565"/>
    <mergeCell ref="R562:R563"/>
    <mergeCell ref="S562:T563"/>
    <mergeCell ref="U562:U563"/>
    <mergeCell ref="B564:B565"/>
    <mergeCell ref="C564:D565"/>
    <mergeCell ref="E564:E565"/>
    <mergeCell ref="F564:F565"/>
    <mergeCell ref="G564:H565"/>
    <mergeCell ref="I564:I565"/>
    <mergeCell ref="J564:J565"/>
    <mergeCell ref="J562:J563"/>
    <mergeCell ref="K562:L563"/>
    <mergeCell ref="M562:M563"/>
    <mergeCell ref="N562:N563"/>
    <mergeCell ref="O562:P563"/>
    <mergeCell ref="Q562:Q563"/>
    <mergeCell ref="Q560:Q561"/>
    <mergeCell ref="R560:R561"/>
    <mergeCell ref="S560:T561"/>
    <mergeCell ref="U560:U561"/>
    <mergeCell ref="B562:B563"/>
    <mergeCell ref="C562:D563"/>
    <mergeCell ref="E562:E563"/>
    <mergeCell ref="F562:F563"/>
    <mergeCell ref="G562:H563"/>
    <mergeCell ref="I562:I563"/>
    <mergeCell ref="I560:I561"/>
    <mergeCell ref="J560:J561"/>
    <mergeCell ref="K560:L561"/>
    <mergeCell ref="M560:M561"/>
    <mergeCell ref="N560:N561"/>
    <mergeCell ref="O560:P561"/>
    <mergeCell ref="C559:E559"/>
    <mergeCell ref="G559:I559"/>
    <mergeCell ref="K559:M559"/>
    <mergeCell ref="O559:Q559"/>
    <mergeCell ref="S559:U559"/>
    <mergeCell ref="B560:B561"/>
    <mergeCell ref="C560:D561"/>
    <mergeCell ref="E560:E561"/>
    <mergeCell ref="F560:F561"/>
    <mergeCell ref="G560:H561"/>
    <mergeCell ref="N557:N558"/>
    <mergeCell ref="O557:P558"/>
    <mergeCell ref="Q557:Q558"/>
    <mergeCell ref="R557:R558"/>
    <mergeCell ref="S557:T558"/>
    <mergeCell ref="U557:U558"/>
    <mergeCell ref="U555:U556"/>
    <mergeCell ref="B557:B558"/>
    <mergeCell ref="C557:D558"/>
    <mergeCell ref="E557:E558"/>
    <mergeCell ref="F557:F558"/>
    <mergeCell ref="G557:H558"/>
    <mergeCell ref="I557:I558"/>
    <mergeCell ref="J557:J558"/>
    <mergeCell ref="K557:L558"/>
    <mergeCell ref="M557:M558"/>
    <mergeCell ref="M555:M556"/>
    <mergeCell ref="N555:N556"/>
    <mergeCell ref="O555:P556"/>
    <mergeCell ref="Q555:Q556"/>
    <mergeCell ref="R555:R556"/>
    <mergeCell ref="S555:T556"/>
    <mergeCell ref="S553:T554"/>
    <mergeCell ref="U553:U554"/>
    <mergeCell ref="B555:B556"/>
    <mergeCell ref="C555:D556"/>
    <mergeCell ref="E555:E556"/>
    <mergeCell ref="F555:F556"/>
    <mergeCell ref="G555:H556"/>
    <mergeCell ref="I555:I556"/>
    <mergeCell ref="J555:J556"/>
    <mergeCell ref="K555:L556"/>
    <mergeCell ref="K553:L554"/>
    <mergeCell ref="M553:M554"/>
    <mergeCell ref="N553:N554"/>
    <mergeCell ref="O553:P554"/>
    <mergeCell ref="Q553:Q554"/>
    <mergeCell ref="R553:R554"/>
    <mergeCell ref="R551:R552"/>
    <mergeCell ref="S551:T552"/>
    <mergeCell ref="U551:U552"/>
    <mergeCell ref="B553:B554"/>
    <mergeCell ref="C553:D554"/>
    <mergeCell ref="E553:E554"/>
    <mergeCell ref="F553:F554"/>
    <mergeCell ref="G553:H554"/>
    <mergeCell ref="I553:I554"/>
    <mergeCell ref="J553:J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8:R549"/>
    <mergeCell ref="S548:T549"/>
    <mergeCell ref="U548:U549"/>
    <mergeCell ref="C550:E550"/>
    <mergeCell ref="G550:I550"/>
    <mergeCell ref="K550:M550"/>
    <mergeCell ref="O550:Q550"/>
    <mergeCell ref="S550:U550"/>
    <mergeCell ref="J548:J549"/>
    <mergeCell ref="K548:L549"/>
    <mergeCell ref="M548:M549"/>
    <mergeCell ref="N548:N549"/>
    <mergeCell ref="O548:P549"/>
    <mergeCell ref="Q548:Q549"/>
    <mergeCell ref="B548:B549"/>
    <mergeCell ref="C548:D549"/>
    <mergeCell ref="E548:E549"/>
    <mergeCell ref="F548:F549"/>
    <mergeCell ref="G548:H549"/>
    <mergeCell ref="I548:I549"/>
    <mergeCell ref="N546:N547"/>
    <mergeCell ref="O546:P547"/>
    <mergeCell ref="Q546:Q547"/>
    <mergeCell ref="R546:R547"/>
    <mergeCell ref="S546:T547"/>
    <mergeCell ref="U546:U547"/>
    <mergeCell ref="U544:U545"/>
    <mergeCell ref="B546:B547"/>
    <mergeCell ref="C546:D547"/>
    <mergeCell ref="E546:E547"/>
    <mergeCell ref="F546:F547"/>
    <mergeCell ref="G546:H547"/>
    <mergeCell ref="I546:I547"/>
    <mergeCell ref="J546:J547"/>
    <mergeCell ref="K546:L547"/>
    <mergeCell ref="M546:M547"/>
    <mergeCell ref="M544:M545"/>
    <mergeCell ref="N544:N545"/>
    <mergeCell ref="O544:P545"/>
    <mergeCell ref="Q544:Q545"/>
    <mergeCell ref="R544:R545"/>
    <mergeCell ref="S544:T545"/>
    <mergeCell ref="S542:T543"/>
    <mergeCell ref="U542:U543"/>
    <mergeCell ref="B544:B545"/>
    <mergeCell ref="C544:D545"/>
    <mergeCell ref="E544:E545"/>
    <mergeCell ref="F544:F545"/>
    <mergeCell ref="G544:H545"/>
    <mergeCell ref="I544:I545"/>
    <mergeCell ref="J544:J545"/>
    <mergeCell ref="K544:L545"/>
    <mergeCell ref="K542:L543"/>
    <mergeCell ref="M542:M543"/>
    <mergeCell ref="N542:N543"/>
    <mergeCell ref="O542:P543"/>
    <mergeCell ref="Q542:Q543"/>
    <mergeCell ref="R542:R543"/>
    <mergeCell ref="R540:R541"/>
    <mergeCell ref="S540:T541"/>
    <mergeCell ref="U540:U541"/>
    <mergeCell ref="B542:B543"/>
    <mergeCell ref="C542:D543"/>
    <mergeCell ref="E542:E543"/>
    <mergeCell ref="F542:F543"/>
    <mergeCell ref="G542:H543"/>
    <mergeCell ref="I542:I543"/>
    <mergeCell ref="J542:J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N538:N539"/>
    <mergeCell ref="O538:P539"/>
    <mergeCell ref="Q538:Q539"/>
    <mergeCell ref="R538:R539"/>
    <mergeCell ref="S538:T539"/>
    <mergeCell ref="U538:U539"/>
    <mergeCell ref="U536:U537"/>
    <mergeCell ref="B538:B539"/>
    <mergeCell ref="C538:D539"/>
    <mergeCell ref="E538:E539"/>
    <mergeCell ref="F538:F539"/>
    <mergeCell ref="G538:H539"/>
    <mergeCell ref="I538:I539"/>
    <mergeCell ref="J538:J539"/>
    <mergeCell ref="K538:L539"/>
    <mergeCell ref="M538:M539"/>
    <mergeCell ref="M536:M537"/>
    <mergeCell ref="N536:N537"/>
    <mergeCell ref="O536:P537"/>
    <mergeCell ref="Q536:Q537"/>
    <mergeCell ref="R536:R537"/>
    <mergeCell ref="S536:T537"/>
    <mergeCell ref="S534:T535"/>
    <mergeCell ref="U534:U535"/>
    <mergeCell ref="B536:B537"/>
    <mergeCell ref="C536:D537"/>
    <mergeCell ref="E536:E537"/>
    <mergeCell ref="F536:F537"/>
    <mergeCell ref="G536:H537"/>
    <mergeCell ref="I536:I537"/>
    <mergeCell ref="J536:J537"/>
    <mergeCell ref="K536:L537"/>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T529:T530"/>
    <mergeCell ref="U529:U530"/>
    <mergeCell ref="C531:E531"/>
    <mergeCell ref="G531:I531"/>
    <mergeCell ref="K531:M531"/>
    <mergeCell ref="O531:Q531"/>
    <mergeCell ref="S531:U531"/>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O525:Q527"/>
    <mergeCell ref="R525:R527"/>
    <mergeCell ref="S525:U525"/>
    <mergeCell ref="S526:U526"/>
    <mergeCell ref="S527:U527"/>
    <mergeCell ref="C528:E528"/>
    <mergeCell ref="G528:I528"/>
    <mergeCell ref="K528:M528"/>
    <mergeCell ref="O528:Q528"/>
    <mergeCell ref="S528:U528"/>
    <mergeCell ref="O522:Q524"/>
    <mergeCell ref="R522:R524"/>
    <mergeCell ref="S522:U524"/>
    <mergeCell ref="B525:B527"/>
    <mergeCell ref="F525:F527"/>
    <mergeCell ref="G525:I525"/>
    <mergeCell ref="G526:I526"/>
    <mergeCell ref="G527:I527"/>
    <mergeCell ref="J525:J527"/>
    <mergeCell ref="N525:N527"/>
    <mergeCell ref="K523:M523"/>
    <mergeCell ref="K524:M524"/>
    <mergeCell ref="K525:M525"/>
    <mergeCell ref="K526:M526"/>
    <mergeCell ref="K527:M527"/>
    <mergeCell ref="N522:N524"/>
    <mergeCell ref="C525:E525"/>
    <mergeCell ref="C526:E526"/>
    <mergeCell ref="C527:E527"/>
    <mergeCell ref="F522:F524"/>
    <mergeCell ref="G522:I524"/>
    <mergeCell ref="J522:J524"/>
    <mergeCell ref="T515:T516"/>
    <mergeCell ref="U515:U516"/>
    <mergeCell ref="B518:U518"/>
    <mergeCell ref="B520:U520"/>
    <mergeCell ref="B521:U521"/>
    <mergeCell ref="B522:B524"/>
    <mergeCell ref="C522:E522"/>
    <mergeCell ref="C523:E523"/>
    <mergeCell ref="C524:E524"/>
    <mergeCell ref="K522:M522"/>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R512:R513"/>
    <mergeCell ref="S512:T513"/>
    <mergeCell ref="U512:U513"/>
    <mergeCell ref="C514:E514"/>
    <mergeCell ref="G514:I514"/>
    <mergeCell ref="K514:M514"/>
    <mergeCell ref="O514:Q514"/>
    <mergeCell ref="S514:U514"/>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09:R510"/>
    <mergeCell ref="S509:T510"/>
    <mergeCell ref="U509:U510"/>
    <mergeCell ref="C511:E511"/>
    <mergeCell ref="G511:I511"/>
    <mergeCell ref="K511:M511"/>
    <mergeCell ref="O511:Q511"/>
    <mergeCell ref="S511:U511"/>
    <mergeCell ref="J509:J510"/>
    <mergeCell ref="K509:L510"/>
    <mergeCell ref="M509:M510"/>
    <mergeCell ref="N509:N510"/>
    <mergeCell ref="O509:P510"/>
    <mergeCell ref="Q509:Q510"/>
    <mergeCell ref="B509:B510"/>
    <mergeCell ref="C509:D510"/>
    <mergeCell ref="E509:E510"/>
    <mergeCell ref="F509:F510"/>
    <mergeCell ref="G509:H510"/>
    <mergeCell ref="I509:I510"/>
    <mergeCell ref="Q506:Q507"/>
    <mergeCell ref="R506:R507"/>
    <mergeCell ref="S506:T507"/>
    <mergeCell ref="U506:U507"/>
    <mergeCell ref="C508:E508"/>
    <mergeCell ref="G508:I508"/>
    <mergeCell ref="K508:M508"/>
    <mergeCell ref="O508:Q508"/>
    <mergeCell ref="S508:U508"/>
    <mergeCell ref="I506:I507"/>
    <mergeCell ref="J506:J507"/>
    <mergeCell ref="K506:L507"/>
    <mergeCell ref="M506:M507"/>
    <mergeCell ref="N506:N507"/>
    <mergeCell ref="O506:P507"/>
    <mergeCell ref="C505:E505"/>
    <mergeCell ref="G505:I505"/>
    <mergeCell ref="K505:M505"/>
    <mergeCell ref="O505:Q505"/>
    <mergeCell ref="S505:U505"/>
    <mergeCell ref="B506:B507"/>
    <mergeCell ref="C506:D507"/>
    <mergeCell ref="E506:E507"/>
    <mergeCell ref="F506:F507"/>
    <mergeCell ref="G506:H507"/>
    <mergeCell ref="S502:S503"/>
    <mergeCell ref="T502:T503"/>
    <mergeCell ref="U502:U503"/>
    <mergeCell ref="C504:E504"/>
    <mergeCell ref="G504:I504"/>
    <mergeCell ref="K504:M504"/>
    <mergeCell ref="O504:Q504"/>
    <mergeCell ref="S504:U504"/>
    <mergeCell ref="M502:M503"/>
    <mergeCell ref="N502:N503"/>
    <mergeCell ref="O502:O503"/>
    <mergeCell ref="P502:P503"/>
    <mergeCell ref="Q502:Q503"/>
    <mergeCell ref="R502:R503"/>
    <mergeCell ref="G502:G503"/>
    <mergeCell ref="H502:H503"/>
    <mergeCell ref="I502:I503"/>
    <mergeCell ref="J502:J503"/>
    <mergeCell ref="K502:K503"/>
    <mergeCell ref="L502:L503"/>
    <mergeCell ref="O499:Q501"/>
    <mergeCell ref="R499:R501"/>
    <mergeCell ref="S499:U499"/>
    <mergeCell ref="S500:U500"/>
    <mergeCell ref="S501:U501"/>
    <mergeCell ref="B502:B503"/>
    <mergeCell ref="C502:C503"/>
    <mergeCell ref="D502:D503"/>
    <mergeCell ref="E502:E503"/>
    <mergeCell ref="F502:F503"/>
    <mergeCell ref="O496:Q498"/>
    <mergeCell ref="R496:R498"/>
    <mergeCell ref="S496:U498"/>
    <mergeCell ref="B499:B501"/>
    <mergeCell ref="F499:F501"/>
    <mergeCell ref="G499:I499"/>
    <mergeCell ref="G500:I500"/>
    <mergeCell ref="G501:I501"/>
    <mergeCell ref="J499:J501"/>
    <mergeCell ref="N499:N501"/>
    <mergeCell ref="K497:M497"/>
    <mergeCell ref="K498:M498"/>
    <mergeCell ref="K499:M499"/>
    <mergeCell ref="K500:M500"/>
    <mergeCell ref="K501:M501"/>
    <mergeCell ref="N496:N498"/>
    <mergeCell ref="C499:E499"/>
    <mergeCell ref="C500:E500"/>
    <mergeCell ref="C501:E501"/>
    <mergeCell ref="F496:F498"/>
    <mergeCell ref="G496:I498"/>
    <mergeCell ref="J496:J498"/>
    <mergeCell ref="T490:T491"/>
    <mergeCell ref="U490:U491"/>
    <mergeCell ref="B492:U492"/>
    <mergeCell ref="B494:U494"/>
    <mergeCell ref="B495:U495"/>
    <mergeCell ref="B496:B498"/>
    <mergeCell ref="C496:E496"/>
    <mergeCell ref="C497:E497"/>
    <mergeCell ref="C498:E498"/>
    <mergeCell ref="K496:M496"/>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R487:R488"/>
    <mergeCell ref="S487:T488"/>
    <mergeCell ref="U487:U488"/>
    <mergeCell ref="C489:E489"/>
    <mergeCell ref="G489:I489"/>
    <mergeCell ref="K489:M489"/>
    <mergeCell ref="O489:Q489"/>
    <mergeCell ref="S489:U489"/>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4:R485"/>
    <mergeCell ref="S484:T485"/>
    <mergeCell ref="U484:U485"/>
    <mergeCell ref="C486:E486"/>
    <mergeCell ref="G486:I486"/>
    <mergeCell ref="K486:M486"/>
    <mergeCell ref="O486:Q486"/>
    <mergeCell ref="S486:U486"/>
    <mergeCell ref="J484:J485"/>
    <mergeCell ref="K484:L485"/>
    <mergeCell ref="M484:M485"/>
    <mergeCell ref="N484:N485"/>
    <mergeCell ref="O484:P485"/>
    <mergeCell ref="Q484:Q485"/>
    <mergeCell ref="B484:B485"/>
    <mergeCell ref="C484:D485"/>
    <mergeCell ref="E484:E485"/>
    <mergeCell ref="F484:F485"/>
    <mergeCell ref="G484:H485"/>
    <mergeCell ref="I484:I485"/>
    <mergeCell ref="Q481:Q482"/>
    <mergeCell ref="R481:R482"/>
    <mergeCell ref="S481:T482"/>
    <mergeCell ref="U481:U482"/>
    <mergeCell ref="C483:E483"/>
    <mergeCell ref="G483:I483"/>
    <mergeCell ref="K483:M483"/>
    <mergeCell ref="O483:Q483"/>
    <mergeCell ref="S483:U483"/>
    <mergeCell ref="I481:I482"/>
    <mergeCell ref="J481:J482"/>
    <mergeCell ref="K481:L482"/>
    <mergeCell ref="M481:M482"/>
    <mergeCell ref="N481:N482"/>
    <mergeCell ref="O481:P482"/>
    <mergeCell ref="C480:E480"/>
    <mergeCell ref="G480:I480"/>
    <mergeCell ref="K480:M480"/>
    <mergeCell ref="O480:Q480"/>
    <mergeCell ref="S480:U480"/>
    <mergeCell ref="B481:B482"/>
    <mergeCell ref="C481:D482"/>
    <mergeCell ref="E481:E482"/>
    <mergeCell ref="F481:F482"/>
    <mergeCell ref="G481:H482"/>
    <mergeCell ref="S477:S478"/>
    <mergeCell ref="T477:T478"/>
    <mergeCell ref="U477:U478"/>
    <mergeCell ref="C479:E479"/>
    <mergeCell ref="G479:I479"/>
    <mergeCell ref="K479:M479"/>
    <mergeCell ref="O479:Q479"/>
    <mergeCell ref="S479:U479"/>
    <mergeCell ref="M477:M478"/>
    <mergeCell ref="N477:N478"/>
    <mergeCell ref="O477:O478"/>
    <mergeCell ref="P477:P478"/>
    <mergeCell ref="Q477:Q478"/>
    <mergeCell ref="R477:R478"/>
    <mergeCell ref="G477:G478"/>
    <mergeCell ref="H477:H478"/>
    <mergeCell ref="I477:I478"/>
    <mergeCell ref="J477:J478"/>
    <mergeCell ref="K477:K478"/>
    <mergeCell ref="L477:L478"/>
    <mergeCell ref="O474:Q476"/>
    <mergeCell ref="R474:R476"/>
    <mergeCell ref="S474:U474"/>
    <mergeCell ref="S475:U475"/>
    <mergeCell ref="S476:U476"/>
    <mergeCell ref="B477:B478"/>
    <mergeCell ref="C477:C478"/>
    <mergeCell ref="D477:D478"/>
    <mergeCell ref="E477:E478"/>
    <mergeCell ref="F477:F478"/>
    <mergeCell ref="O471:Q473"/>
    <mergeCell ref="R471:R473"/>
    <mergeCell ref="S471:U473"/>
    <mergeCell ref="B474:B476"/>
    <mergeCell ref="F474:F476"/>
    <mergeCell ref="G474:I474"/>
    <mergeCell ref="G475:I475"/>
    <mergeCell ref="G476:I476"/>
    <mergeCell ref="J474:J476"/>
    <mergeCell ref="N474:N476"/>
    <mergeCell ref="K472:M472"/>
    <mergeCell ref="K473:M473"/>
    <mergeCell ref="K474:M474"/>
    <mergeCell ref="K475:M475"/>
    <mergeCell ref="K476:M476"/>
    <mergeCell ref="N471:N473"/>
    <mergeCell ref="C474:E474"/>
    <mergeCell ref="C475:E475"/>
    <mergeCell ref="C476:E476"/>
    <mergeCell ref="F471:F473"/>
    <mergeCell ref="G471:I473"/>
    <mergeCell ref="J471:J473"/>
    <mergeCell ref="T465:T466"/>
    <mergeCell ref="U465:U466"/>
    <mergeCell ref="B467:U467"/>
    <mergeCell ref="B469:U469"/>
    <mergeCell ref="B470:U470"/>
    <mergeCell ref="B471:B473"/>
    <mergeCell ref="C471:E471"/>
    <mergeCell ref="C472:E472"/>
    <mergeCell ref="C473:E473"/>
    <mergeCell ref="K471:M471"/>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R462:R463"/>
    <mergeCell ref="S462:T463"/>
    <mergeCell ref="U462:U463"/>
    <mergeCell ref="C464:E464"/>
    <mergeCell ref="G464:I464"/>
    <mergeCell ref="K464:M464"/>
    <mergeCell ref="O464:Q464"/>
    <mergeCell ref="S464:U464"/>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59:R460"/>
    <mergeCell ref="S459:T460"/>
    <mergeCell ref="U459:U460"/>
    <mergeCell ref="C461:E461"/>
    <mergeCell ref="G461:I461"/>
    <mergeCell ref="K461:M461"/>
    <mergeCell ref="O461:Q461"/>
    <mergeCell ref="S461:U461"/>
    <mergeCell ref="J459:J460"/>
    <mergeCell ref="K459:L460"/>
    <mergeCell ref="M459:M460"/>
    <mergeCell ref="N459:N460"/>
    <mergeCell ref="O459:P460"/>
    <mergeCell ref="Q459:Q460"/>
    <mergeCell ref="B459:B460"/>
    <mergeCell ref="C459:D460"/>
    <mergeCell ref="E459:E460"/>
    <mergeCell ref="F459:F460"/>
    <mergeCell ref="G459:H460"/>
    <mergeCell ref="I459:I460"/>
    <mergeCell ref="Q456:Q457"/>
    <mergeCell ref="R456:R457"/>
    <mergeCell ref="S456:T457"/>
    <mergeCell ref="U456:U457"/>
    <mergeCell ref="C458:E458"/>
    <mergeCell ref="G458:I458"/>
    <mergeCell ref="K458:M458"/>
    <mergeCell ref="O458:Q458"/>
    <mergeCell ref="S458:U458"/>
    <mergeCell ref="I456:I457"/>
    <mergeCell ref="J456:J457"/>
    <mergeCell ref="K456:L457"/>
    <mergeCell ref="M456:M457"/>
    <mergeCell ref="N456:N457"/>
    <mergeCell ref="O456:P457"/>
    <mergeCell ref="C455:E455"/>
    <mergeCell ref="G455:I455"/>
    <mergeCell ref="K455:M455"/>
    <mergeCell ref="O455:Q455"/>
    <mergeCell ref="S455:U455"/>
    <mergeCell ref="B456:B457"/>
    <mergeCell ref="C456:D457"/>
    <mergeCell ref="E456:E457"/>
    <mergeCell ref="F456:F457"/>
    <mergeCell ref="G456:H457"/>
    <mergeCell ref="S452:S453"/>
    <mergeCell ref="T452:T453"/>
    <mergeCell ref="U452:U453"/>
    <mergeCell ref="C454:E454"/>
    <mergeCell ref="G454:I454"/>
    <mergeCell ref="K454:M454"/>
    <mergeCell ref="O454:Q454"/>
    <mergeCell ref="S454:U454"/>
    <mergeCell ref="M452:M453"/>
    <mergeCell ref="N452:N453"/>
    <mergeCell ref="O452:O453"/>
    <mergeCell ref="P452:P453"/>
    <mergeCell ref="Q452:Q453"/>
    <mergeCell ref="R452:R453"/>
    <mergeCell ref="G452:G453"/>
    <mergeCell ref="H452:H453"/>
    <mergeCell ref="I452:I453"/>
    <mergeCell ref="J452:J453"/>
    <mergeCell ref="K452:K453"/>
    <mergeCell ref="L452:L453"/>
    <mergeCell ref="O449:Q451"/>
    <mergeCell ref="R449:R451"/>
    <mergeCell ref="S449:U449"/>
    <mergeCell ref="S450:U450"/>
    <mergeCell ref="S451:U451"/>
    <mergeCell ref="B452:B453"/>
    <mergeCell ref="C452:C453"/>
    <mergeCell ref="D452:D453"/>
    <mergeCell ref="E452:E453"/>
    <mergeCell ref="F452:F453"/>
    <mergeCell ref="O446:Q448"/>
    <mergeCell ref="R446:R448"/>
    <mergeCell ref="S446:U448"/>
    <mergeCell ref="B449:B451"/>
    <mergeCell ref="F449:F451"/>
    <mergeCell ref="G449:I449"/>
    <mergeCell ref="G450:I450"/>
    <mergeCell ref="G451:I451"/>
    <mergeCell ref="J449:J451"/>
    <mergeCell ref="N449:N451"/>
    <mergeCell ref="K447:M447"/>
    <mergeCell ref="K448:M448"/>
    <mergeCell ref="K449:M449"/>
    <mergeCell ref="K450:M450"/>
    <mergeCell ref="K451:M451"/>
    <mergeCell ref="N446:N448"/>
    <mergeCell ref="C449:E449"/>
    <mergeCell ref="C450:E450"/>
    <mergeCell ref="C451:E451"/>
    <mergeCell ref="F446:F448"/>
    <mergeCell ref="G446:I448"/>
    <mergeCell ref="J446:J448"/>
    <mergeCell ref="T440:T441"/>
    <mergeCell ref="U440:U441"/>
    <mergeCell ref="B442:U442"/>
    <mergeCell ref="B444:U444"/>
    <mergeCell ref="B445:U445"/>
    <mergeCell ref="B446:B448"/>
    <mergeCell ref="C446:E446"/>
    <mergeCell ref="C447:E447"/>
    <mergeCell ref="C448:E448"/>
    <mergeCell ref="K446:M446"/>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R437:R438"/>
    <mergeCell ref="S437:T438"/>
    <mergeCell ref="U437:U438"/>
    <mergeCell ref="C439:E439"/>
    <mergeCell ref="G439:I439"/>
    <mergeCell ref="K439:M439"/>
    <mergeCell ref="O439:Q439"/>
    <mergeCell ref="S439:U439"/>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4:R435"/>
    <mergeCell ref="S434:T435"/>
    <mergeCell ref="U434:U435"/>
    <mergeCell ref="C436:E436"/>
    <mergeCell ref="G436:I436"/>
    <mergeCell ref="K436:M436"/>
    <mergeCell ref="O436:Q436"/>
    <mergeCell ref="S436:U436"/>
    <mergeCell ref="J434:J435"/>
    <mergeCell ref="K434:L435"/>
    <mergeCell ref="M434:M435"/>
    <mergeCell ref="N434:N435"/>
    <mergeCell ref="O434:P435"/>
    <mergeCell ref="Q434:Q435"/>
    <mergeCell ref="B434:B435"/>
    <mergeCell ref="C434:D435"/>
    <mergeCell ref="E434:E435"/>
    <mergeCell ref="F434:F435"/>
    <mergeCell ref="G434:H435"/>
    <mergeCell ref="I434:I435"/>
    <mergeCell ref="Q431:Q432"/>
    <mergeCell ref="R431:R432"/>
    <mergeCell ref="S431:T432"/>
    <mergeCell ref="U431:U432"/>
    <mergeCell ref="C433:E433"/>
    <mergeCell ref="G433:I433"/>
    <mergeCell ref="K433:M433"/>
    <mergeCell ref="O433:Q433"/>
    <mergeCell ref="S433:U433"/>
    <mergeCell ref="I431:I432"/>
    <mergeCell ref="J431:J432"/>
    <mergeCell ref="K431:L432"/>
    <mergeCell ref="M431:M432"/>
    <mergeCell ref="N431:N432"/>
    <mergeCell ref="O431:P432"/>
    <mergeCell ref="C430:E430"/>
    <mergeCell ref="G430:I430"/>
    <mergeCell ref="K430:M430"/>
    <mergeCell ref="O430:Q430"/>
    <mergeCell ref="S430:U430"/>
    <mergeCell ref="B431:B432"/>
    <mergeCell ref="C431:D432"/>
    <mergeCell ref="E431:E432"/>
    <mergeCell ref="F431:F432"/>
    <mergeCell ref="G431:H432"/>
    <mergeCell ref="S427:S428"/>
    <mergeCell ref="T427:T428"/>
    <mergeCell ref="U427:U428"/>
    <mergeCell ref="C429:E429"/>
    <mergeCell ref="G429:I429"/>
    <mergeCell ref="K429:M429"/>
    <mergeCell ref="O429:Q429"/>
    <mergeCell ref="S429:U429"/>
    <mergeCell ref="M427:M428"/>
    <mergeCell ref="N427:N428"/>
    <mergeCell ref="O427:O428"/>
    <mergeCell ref="P427:P428"/>
    <mergeCell ref="Q427:Q428"/>
    <mergeCell ref="R427:R428"/>
    <mergeCell ref="G427:G428"/>
    <mergeCell ref="H427:H428"/>
    <mergeCell ref="I427:I428"/>
    <mergeCell ref="J427:J428"/>
    <mergeCell ref="K427:K428"/>
    <mergeCell ref="L427:L428"/>
    <mergeCell ref="O424:Q426"/>
    <mergeCell ref="R424:R426"/>
    <mergeCell ref="S424:U424"/>
    <mergeCell ref="S425:U425"/>
    <mergeCell ref="S426:U426"/>
    <mergeCell ref="B427:B428"/>
    <mergeCell ref="C427:C428"/>
    <mergeCell ref="D427:D428"/>
    <mergeCell ref="E427:E428"/>
    <mergeCell ref="F427:F428"/>
    <mergeCell ref="O421:Q423"/>
    <mergeCell ref="R421:R423"/>
    <mergeCell ref="S421:U423"/>
    <mergeCell ref="B424:B426"/>
    <mergeCell ref="F424:F426"/>
    <mergeCell ref="G424:I424"/>
    <mergeCell ref="G425:I425"/>
    <mergeCell ref="G426:I426"/>
    <mergeCell ref="J424:J426"/>
    <mergeCell ref="N424:N426"/>
    <mergeCell ref="K422:M422"/>
    <mergeCell ref="K423:M423"/>
    <mergeCell ref="K424:M424"/>
    <mergeCell ref="K425:M425"/>
    <mergeCell ref="K426:M426"/>
    <mergeCell ref="N421:N423"/>
    <mergeCell ref="C424:E424"/>
    <mergeCell ref="C425:E425"/>
    <mergeCell ref="C426:E426"/>
    <mergeCell ref="F421:F423"/>
    <mergeCell ref="G421:I423"/>
    <mergeCell ref="J421:J423"/>
    <mergeCell ref="T414:T415"/>
    <mergeCell ref="U414:U415"/>
    <mergeCell ref="B417:U417"/>
    <mergeCell ref="B419:U419"/>
    <mergeCell ref="B420:U420"/>
    <mergeCell ref="B421:B423"/>
    <mergeCell ref="C421:E421"/>
    <mergeCell ref="C422:E422"/>
    <mergeCell ref="C423:E423"/>
    <mergeCell ref="K421:M421"/>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R411:R412"/>
    <mergeCell ref="S411:T412"/>
    <mergeCell ref="U411:U412"/>
    <mergeCell ref="C413:E413"/>
    <mergeCell ref="G413:I413"/>
    <mergeCell ref="K413:M413"/>
    <mergeCell ref="O413:Q413"/>
    <mergeCell ref="S413:U413"/>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8:R409"/>
    <mergeCell ref="S408:T409"/>
    <mergeCell ref="U408:U409"/>
    <mergeCell ref="C410:E410"/>
    <mergeCell ref="G410:I410"/>
    <mergeCell ref="K410:M410"/>
    <mergeCell ref="O410:Q410"/>
    <mergeCell ref="S410:U410"/>
    <mergeCell ref="J408:J409"/>
    <mergeCell ref="K408:L409"/>
    <mergeCell ref="M408:M409"/>
    <mergeCell ref="N408:N409"/>
    <mergeCell ref="O408:P409"/>
    <mergeCell ref="Q408:Q409"/>
    <mergeCell ref="B408:B409"/>
    <mergeCell ref="C408:D409"/>
    <mergeCell ref="E408:E409"/>
    <mergeCell ref="F408:F409"/>
    <mergeCell ref="G408:H409"/>
    <mergeCell ref="I408:I409"/>
    <mergeCell ref="S405:T406"/>
    <mergeCell ref="U405:U406"/>
    <mergeCell ref="C407:E407"/>
    <mergeCell ref="G407:I407"/>
    <mergeCell ref="K407:M407"/>
    <mergeCell ref="O407:Q407"/>
    <mergeCell ref="S407:U407"/>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U400:U401"/>
    <mergeCell ref="C402:E402"/>
    <mergeCell ref="G402:I402"/>
    <mergeCell ref="K402:M402"/>
    <mergeCell ref="O402:Q402"/>
    <mergeCell ref="S402:U402"/>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Q394:Q395"/>
    <mergeCell ref="R394:R395"/>
    <mergeCell ref="S394:T395"/>
    <mergeCell ref="U394:U395"/>
    <mergeCell ref="B396:B397"/>
    <mergeCell ref="C396:D397"/>
    <mergeCell ref="E396:E397"/>
    <mergeCell ref="F396:F397"/>
    <mergeCell ref="G396:H397"/>
    <mergeCell ref="I396:I397"/>
    <mergeCell ref="I394:I395"/>
    <mergeCell ref="J394:J395"/>
    <mergeCell ref="K394:L395"/>
    <mergeCell ref="M394:M395"/>
    <mergeCell ref="N394:N395"/>
    <mergeCell ref="O394:P395"/>
    <mergeCell ref="C393:E393"/>
    <mergeCell ref="G393:I393"/>
    <mergeCell ref="K393:M393"/>
    <mergeCell ref="O393:Q393"/>
    <mergeCell ref="S393:U393"/>
    <mergeCell ref="B394:B395"/>
    <mergeCell ref="C394:D395"/>
    <mergeCell ref="E394:E395"/>
    <mergeCell ref="F394:F395"/>
    <mergeCell ref="G394:H395"/>
    <mergeCell ref="Q390:Q391"/>
    <mergeCell ref="R390:R391"/>
    <mergeCell ref="S390:T391"/>
    <mergeCell ref="U390:U391"/>
    <mergeCell ref="C392:E392"/>
    <mergeCell ref="G392:I392"/>
    <mergeCell ref="K392:M392"/>
    <mergeCell ref="O392:Q392"/>
    <mergeCell ref="S392:U392"/>
    <mergeCell ref="I390:I391"/>
    <mergeCell ref="J390:J391"/>
    <mergeCell ref="K390:L391"/>
    <mergeCell ref="M390:M391"/>
    <mergeCell ref="N390:N391"/>
    <mergeCell ref="O390:P391"/>
    <mergeCell ref="C389:E389"/>
    <mergeCell ref="G389:I389"/>
    <mergeCell ref="K389:M389"/>
    <mergeCell ref="O389:Q389"/>
    <mergeCell ref="S389:U389"/>
    <mergeCell ref="B390:B391"/>
    <mergeCell ref="C390:D391"/>
    <mergeCell ref="E390:E391"/>
    <mergeCell ref="F390:F391"/>
    <mergeCell ref="G390:H391"/>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C371:E371"/>
    <mergeCell ref="G371:I371"/>
    <mergeCell ref="K371:M371"/>
    <mergeCell ref="O371:Q371"/>
    <mergeCell ref="S371:U371"/>
    <mergeCell ref="C372:E372"/>
    <mergeCell ref="G372:I372"/>
    <mergeCell ref="K372:M372"/>
    <mergeCell ref="O372:Q372"/>
    <mergeCell ref="S372:U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T365:T366"/>
    <mergeCell ref="U365:U366"/>
    <mergeCell ref="B367:B368"/>
    <mergeCell ref="C367:D368"/>
    <mergeCell ref="E367:E368"/>
    <mergeCell ref="F367:F368"/>
    <mergeCell ref="G367:H368"/>
    <mergeCell ref="I367:I368"/>
    <mergeCell ref="J367:J368"/>
    <mergeCell ref="K367:L368"/>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O361:Q363"/>
    <mergeCell ref="R361:R363"/>
    <mergeCell ref="S361:U361"/>
    <mergeCell ref="S362:U362"/>
    <mergeCell ref="S363:U363"/>
    <mergeCell ref="C364:E364"/>
    <mergeCell ref="G364:I364"/>
    <mergeCell ref="K364:M364"/>
    <mergeCell ref="O364:Q364"/>
    <mergeCell ref="S364:U364"/>
    <mergeCell ref="O358:Q360"/>
    <mergeCell ref="R358:R360"/>
    <mergeCell ref="S358:U360"/>
    <mergeCell ref="B361:B363"/>
    <mergeCell ref="F361:F363"/>
    <mergeCell ref="G361:I361"/>
    <mergeCell ref="G362:I362"/>
    <mergeCell ref="G363:I363"/>
    <mergeCell ref="J361:J363"/>
    <mergeCell ref="N361:N363"/>
    <mergeCell ref="K359:M359"/>
    <mergeCell ref="K360:M360"/>
    <mergeCell ref="K361:M361"/>
    <mergeCell ref="K362:M362"/>
    <mergeCell ref="K363:M363"/>
    <mergeCell ref="N358:N360"/>
    <mergeCell ref="C361:E361"/>
    <mergeCell ref="C362:E362"/>
    <mergeCell ref="C363:E363"/>
    <mergeCell ref="F358:F360"/>
    <mergeCell ref="G358:I360"/>
    <mergeCell ref="J358:J360"/>
    <mergeCell ref="T352:T353"/>
    <mergeCell ref="U352:U353"/>
    <mergeCell ref="B354:U354"/>
    <mergeCell ref="B356:U356"/>
    <mergeCell ref="B357:U357"/>
    <mergeCell ref="B358:B360"/>
    <mergeCell ref="C358:E358"/>
    <mergeCell ref="C359:E359"/>
    <mergeCell ref="C360:E360"/>
    <mergeCell ref="K358:M358"/>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R349:R350"/>
    <mergeCell ref="S349:T350"/>
    <mergeCell ref="U349:U350"/>
    <mergeCell ref="C351:E351"/>
    <mergeCell ref="G351:I351"/>
    <mergeCell ref="K351:M351"/>
    <mergeCell ref="O351:Q351"/>
    <mergeCell ref="S351:U351"/>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6:R347"/>
    <mergeCell ref="S346:T347"/>
    <mergeCell ref="U346:U347"/>
    <mergeCell ref="C348:E348"/>
    <mergeCell ref="G348:I348"/>
    <mergeCell ref="K348:M348"/>
    <mergeCell ref="O348:Q348"/>
    <mergeCell ref="S348:U348"/>
    <mergeCell ref="J346:J347"/>
    <mergeCell ref="K346:L347"/>
    <mergeCell ref="M346:M347"/>
    <mergeCell ref="N346:N347"/>
    <mergeCell ref="O346:P347"/>
    <mergeCell ref="Q346:Q347"/>
    <mergeCell ref="B346:B347"/>
    <mergeCell ref="C346:D347"/>
    <mergeCell ref="E346:E347"/>
    <mergeCell ref="F346:F347"/>
    <mergeCell ref="G346:H347"/>
    <mergeCell ref="I346:I347"/>
    <mergeCell ref="S343:T344"/>
    <mergeCell ref="U343:U344"/>
    <mergeCell ref="C345:E345"/>
    <mergeCell ref="G345:I345"/>
    <mergeCell ref="K345:M345"/>
    <mergeCell ref="O345:Q345"/>
    <mergeCell ref="S345:U345"/>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U338:U339"/>
    <mergeCell ref="C340:E340"/>
    <mergeCell ref="G340:I340"/>
    <mergeCell ref="K340:M340"/>
    <mergeCell ref="O340:Q340"/>
    <mergeCell ref="S340:U340"/>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Q332:Q333"/>
    <mergeCell ref="R332:R333"/>
    <mergeCell ref="S332:T333"/>
    <mergeCell ref="U332:U333"/>
    <mergeCell ref="B334:B335"/>
    <mergeCell ref="C334:D335"/>
    <mergeCell ref="E334:E335"/>
    <mergeCell ref="F334:F335"/>
    <mergeCell ref="G334:H335"/>
    <mergeCell ref="I334:I335"/>
    <mergeCell ref="I332:I333"/>
    <mergeCell ref="J332:J333"/>
    <mergeCell ref="K332:L333"/>
    <mergeCell ref="M332:M333"/>
    <mergeCell ref="N332:N333"/>
    <mergeCell ref="O332:P333"/>
    <mergeCell ref="C331:E331"/>
    <mergeCell ref="G331:I331"/>
    <mergeCell ref="K331:M331"/>
    <mergeCell ref="O331:Q331"/>
    <mergeCell ref="S331:U331"/>
    <mergeCell ref="B332:B333"/>
    <mergeCell ref="C332:D333"/>
    <mergeCell ref="E332:E333"/>
    <mergeCell ref="F332:F333"/>
    <mergeCell ref="G332:H333"/>
    <mergeCell ref="Q328:Q329"/>
    <mergeCell ref="R328:R329"/>
    <mergeCell ref="S328:T329"/>
    <mergeCell ref="U328:U329"/>
    <mergeCell ref="C330:E330"/>
    <mergeCell ref="G330:I330"/>
    <mergeCell ref="K330:M330"/>
    <mergeCell ref="O330:Q330"/>
    <mergeCell ref="S330:U330"/>
    <mergeCell ref="I328:I329"/>
    <mergeCell ref="J328:J329"/>
    <mergeCell ref="K328:L329"/>
    <mergeCell ref="M328:M329"/>
    <mergeCell ref="N328:N329"/>
    <mergeCell ref="O328:P329"/>
    <mergeCell ref="C327:E327"/>
    <mergeCell ref="G327:I327"/>
    <mergeCell ref="K327:M327"/>
    <mergeCell ref="O327:Q327"/>
    <mergeCell ref="S327:U327"/>
    <mergeCell ref="B328:B329"/>
    <mergeCell ref="C328:D329"/>
    <mergeCell ref="E328:E329"/>
    <mergeCell ref="F328:F329"/>
    <mergeCell ref="G328:H329"/>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C309:E309"/>
    <mergeCell ref="G309:I309"/>
    <mergeCell ref="K309:M309"/>
    <mergeCell ref="O309:Q309"/>
    <mergeCell ref="S309:U309"/>
    <mergeCell ref="C310:E310"/>
    <mergeCell ref="G310:I310"/>
    <mergeCell ref="K310:M310"/>
    <mergeCell ref="O310:Q310"/>
    <mergeCell ref="S310:U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T303:T304"/>
    <mergeCell ref="U303:U304"/>
    <mergeCell ref="B305:B306"/>
    <mergeCell ref="C305:D306"/>
    <mergeCell ref="E305:E306"/>
    <mergeCell ref="F305:F306"/>
    <mergeCell ref="G305:H306"/>
    <mergeCell ref="I305:I306"/>
    <mergeCell ref="J305:J306"/>
    <mergeCell ref="K305:L306"/>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O299:Q301"/>
    <mergeCell ref="R299:R301"/>
    <mergeCell ref="S299:U299"/>
    <mergeCell ref="S300:U300"/>
    <mergeCell ref="S301:U301"/>
    <mergeCell ref="C302:E302"/>
    <mergeCell ref="G302:I302"/>
    <mergeCell ref="K302:M302"/>
    <mergeCell ref="O302:Q302"/>
    <mergeCell ref="S302:U302"/>
    <mergeCell ref="O296:Q298"/>
    <mergeCell ref="R296:R298"/>
    <mergeCell ref="S296:U298"/>
    <mergeCell ref="B299:B301"/>
    <mergeCell ref="F299:F301"/>
    <mergeCell ref="G299:I299"/>
    <mergeCell ref="G300:I300"/>
    <mergeCell ref="G301:I301"/>
    <mergeCell ref="J299:J301"/>
    <mergeCell ref="N299:N301"/>
    <mergeCell ref="K297:M297"/>
    <mergeCell ref="K298:M298"/>
    <mergeCell ref="K299:M299"/>
    <mergeCell ref="K300:M300"/>
    <mergeCell ref="K301:M301"/>
    <mergeCell ref="N296:N298"/>
    <mergeCell ref="C299:E299"/>
    <mergeCell ref="C300:E300"/>
    <mergeCell ref="C301:E301"/>
    <mergeCell ref="F296:F298"/>
    <mergeCell ref="G296:I298"/>
    <mergeCell ref="J296:J298"/>
    <mergeCell ref="T290:T291"/>
    <mergeCell ref="U290:U291"/>
    <mergeCell ref="B292:U292"/>
    <mergeCell ref="B294:U294"/>
    <mergeCell ref="B295:U295"/>
    <mergeCell ref="B296:B298"/>
    <mergeCell ref="C296:E296"/>
    <mergeCell ref="C297:E297"/>
    <mergeCell ref="C298:E298"/>
    <mergeCell ref="K296:M296"/>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R287:R288"/>
    <mergeCell ref="S287:T288"/>
    <mergeCell ref="U287:U288"/>
    <mergeCell ref="C289:E289"/>
    <mergeCell ref="G289:I289"/>
    <mergeCell ref="K289:M289"/>
    <mergeCell ref="O289:Q289"/>
    <mergeCell ref="S289:U289"/>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4:R285"/>
    <mergeCell ref="S284:T285"/>
    <mergeCell ref="U284:U285"/>
    <mergeCell ref="C286:E286"/>
    <mergeCell ref="G286:I286"/>
    <mergeCell ref="K286:M286"/>
    <mergeCell ref="O286:Q286"/>
    <mergeCell ref="S286:U286"/>
    <mergeCell ref="J284:J285"/>
    <mergeCell ref="K284:L285"/>
    <mergeCell ref="M284:M285"/>
    <mergeCell ref="N284:N285"/>
    <mergeCell ref="O284:P285"/>
    <mergeCell ref="Q284:Q285"/>
    <mergeCell ref="B284:B285"/>
    <mergeCell ref="C284:D285"/>
    <mergeCell ref="E284:E285"/>
    <mergeCell ref="F284:F285"/>
    <mergeCell ref="G284:H285"/>
    <mergeCell ref="I284:I285"/>
    <mergeCell ref="S281:T282"/>
    <mergeCell ref="U281:U282"/>
    <mergeCell ref="C283:E283"/>
    <mergeCell ref="G283:I283"/>
    <mergeCell ref="K283:M283"/>
    <mergeCell ref="O283:Q283"/>
    <mergeCell ref="S283:U283"/>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U276:U277"/>
    <mergeCell ref="C278:E278"/>
    <mergeCell ref="G278:I278"/>
    <mergeCell ref="K278:M278"/>
    <mergeCell ref="O278:Q278"/>
    <mergeCell ref="S278:U278"/>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Q270:Q271"/>
    <mergeCell ref="R270:R271"/>
    <mergeCell ref="S270:T271"/>
    <mergeCell ref="U270:U271"/>
    <mergeCell ref="B272:B273"/>
    <mergeCell ref="C272:D273"/>
    <mergeCell ref="E272:E273"/>
    <mergeCell ref="F272:F273"/>
    <mergeCell ref="G272:H273"/>
    <mergeCell ref="I272:I273"/>
    <mergeCell ref="I270:I271"/>
    <mergeCell ref="J270:J271"/>
    <mergeCell ref="K270:L271"/>
    <mergeCell ref="M270:M271"/>
    <mergeCell ref="N270:N271"/>
    <mergeCell ref="O270:P271"/>
    <mergeCell ref="C269:E269"/>
    <mergeCell ref="G269:I269"/>
    <mergeCell ref="K269:M269"/>
    <mergeCell ref="O269:Q269"/>
    <mergeCell ref="S269:U269"/>
    <mergeCell ref="B270:B271"/>
    <mergeCell ref="C270:D271"/>
    <mergeCell ref="E270:E271"/>
    <mergeCell ref="F270:F271"/>
    <mergeCell ref="G270:H271"/>
    <mergeCell ref="Q266:Q267"/>
    <mergeCell ref="R266:R267"/>
    <mergeCell ref="S266:T267"/>
    <mergeCell ref="U266:U267"/>
    <mergeCell ref="C268:E268"/>
    <mergeCell ref="G268:I268"/>
    <mergeCell ref="K268:M268"/>
    <mergeCell ref="O268:Q268"/>
    <mergeCell ref="S268:U268"/>
    <mergeCell ref="I266:I267"/>
    <mergeCell ref="J266:J267"/>
    <mergeCell ref="K266:L267"/>
    <mergeCell ref="M266:M267"/>
    <mergeCell ref="N266:N267"/>
    <mergeCell ref="O266:P267"/>
    <mergeCell ref="C265:E265"/>
    <mergeCell ref="G265:I265"/>
    <mergeCell ref="K265:M265"/>
    <mergeCell ref="O265:Q265"/>
    <mergeCell ref="S265:U265"/>
    <mergeCell ref="B266:B267"/>
    <mergeCell ref="C266:D267"/>
    <mergeCell ref="E266:E267"/>
    <mergeCell ref="F266:F267"/>
    <mergeCell ref="G266:H267"/>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C247:E247"/>
    <mergeCell ref="G247:I247"/>
    <mergeCell ref="K247:M247"/>
    <mergeCell ref="O247:Q247"/>
    <mergeCell ref="S247:U247"/>
    <mergeCell ref="C248:E248"/>
    <mergeCell ref="G248:I248"/>
    <mergeCell ref="K248:M248"/>
    <mergeCell ref="O248:Q248"/>
    <mergeCell ref="S248:U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T241:T242"/>
    <mergeCell ref="U241:U242"/>
    <mergeCell ref="B243:B244"/>
    <mergeCell ref="C243:D244"/>
    <mergeCell ref="E243:E244"/>
    <mergeCell ref="F243:F244"/>
    <mergeCell ref="G243:H244"/>
    <mergeCell ref="I243:I244"/>
    <mergeCell ref="J243:J244"/>
    <mergeCell ref="K243:L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O237:Q239"/>
    <mergeCell ref="R237:R239"/>
    <mergeCell ref="S237:U237"/>
    <mergeCell ref="S238:U238"/>
    <mergeCell ref="S239:U239"/>
    <mergeCell ref="C240:E240"/>
    <mergeCell ref="G240:I240"/>
    <mergeCell ref="K240:M240"/>
    <mergeCell ref="O240:Q240"/>
    <mergeCell ref="S240:U240"/>
    <mergeCell ref="O234:Q236"/>
    <mergeCell ref="R234:R236"/>
    <mergeCell ref="S234:U236"/>
    <mergeCell ref="B237:B239"/>
    <mergeCell ref="F237:F239"/>
    <mergeCell ref="G237:I237"/>
    <mergeCell ref="G238:I238"/>
    <mergeCell ref="G239:I239"/>
    <mergeCell ref="J237:J239"/>
    <mergeCell ref="N237:N239"/>
    <mergeCell ref="K235:M235"/>
    <mergeCell ref="K236:M236"/>
    <mergeCell ref="K237:M237"/>
    <mergeCell ref="K238:M238"/>
    <mergeCell ref="K239:M239"/>
    <mergeCell ref="N234:N236"/>
    <mergeCell ref="C237:E237"/>
    <mergeCell ref="C238:E238"/>
    <mergeCell ref="C239:E239"/>
    <mergeCell ref="F234:F236"/>
    <mergeCell ref="G234:I236"/>
    <mergeCell ref="J234:J236"/>
    <mergeCell ref="T228:T229"/>
    <mergeCell ref="U228:U229"/>
    <mergeCell ref="B230:U230"/>
    <mergeCell ref="B232:U232"/>
    <mergeCell ref="B233:U233"/>
    <mergeCell ref="B234:B236"/>
    <mergeCell ref="C234:E234"/>
    <mergeCell ref="C235:E235"/>
    <mergeCell ref="C236:E236"/>
    <mergeCell ref="K234:M234"/>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R225:R226"/>
    <mergeCell ref="S225:T226"/>
    <mergeCell ref="U225:U226"/>
    <mergeCell ref="C227:E227"/>
    <mergeCell ref="G227:I227"/>
    <mergeCell ref="K227:M227"/>
    <mergeCell ref="O227:Q227"/>
    <mergeCell ref="S227:U227"/>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2:R223"/>
    <mergeCell ref="S222:T223"/>
    <mergeCell ref="U222:U223"/>
    <mergeCell ref="C224:E224"/>
    <mergeCell ref="G224:I224"/>
    <mergeCell ref="K224:M224"/>
    <mergeCell ref="O224:Q224"/>
    <mergeCell ref="S224:U224"/>
    <mergeCell ref="J222:J223"/>
    <mergeCell ref="K222:L223"/>
    <mergeCell ref="M222:M223"/>
    <mergeCell ref="N222:N223"/>
    <mergeCell ref="O222:P223"/>
    <mergeCell ref="Q222:Q223"/>
    <mergeCell ref="B222:B223"/>
    <mergeCell ref="C222:D223"/>
    <mergeCell ref="E222:E223"/>
    <mergeCell ref="F222:F223"/>
    <mergeCell ref="G222:H223"/>
    <mergeCell ref="I222:I223"/>
    <mergeCell ref="S219:T220"/>
    <mergeCell ref="U219:U220"/>
    <mergeCell ref="C221:E221"/>
    <mergeCell ref="G221:I221"/>
    <mergeCell ref="K221:M221"/>
    <mergeCell ref="O221:Q221"/>
    <mergeCell ref="S221:U221"/>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U214:U215"/>
    <mergeCell ref="C216:E216"/>
    <mergeCell ref="G216:I216"/>
    <mergeCell ref="K216:M216"/>
    <mergeCell ref="O216:Q216"/>
    <mergeCell ref="S216:U216"/>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Q208:Q209"/>
    <mergeCell ref="R208:R209"/>
    <mergeCell ref="S208:T209"/>
    <mergeCell ref="U208:U209"/>
    <mergeCell ref="B210:B211"/>
    <mergeCell ref="C210:D211"/>
    <mergeCell ref="E210:E211"/>
    <mergeCell ref="F210:F211"/>
    <mergeCell ref="G210:H211"/>
    <mergeCell ref="I210:I211"/>
    <mergeCell ref="I208:I209"/>
    <mergeCell ref="J208:J209"/>
    <mergeCell ref="K208:L209"/>
    <mergeCell ref="M208:M209"/>
    <mergeCell ref="N208:N209"/>
    <mergeCell ref="O208:P209"/>
    <mergeCell ref="C207:E207"/>
    <mergeCell ref="G207:I207"/>
    <mergeCell ref="K207:M207"/>
    <mergeCell ref="O207:Q207"/>
    <mergeCell ref="S207:U207"/>
    <mergeCell ref="B208:B209"/>
    <mergeCell ref="C208:D209"/>
    <mergeCell ref="E208:E209"/>
    <mergeCell ref="F208:F209"/>
    <mergeCell ref="G208:H209"/>
    <mergeCell ref="Q204:Q205"/>
    <mergeCell ref="R204:R205"/>
    <mergeCell ref="S204:T205"/>
    <mergeCell ref="U204:U205"/>
    <mergeCell ref="C206:E206"/>
    <mergeCell ref="G206:I206"/>
    <mergeCell ref="K206:M206"/>
    <mergeCell ref="O206:Q206"/>
    <mergeCell ref="S206:U206"/>
    <mergeCell ref="I204:I205"/>
    <mergeCell ref="J204:J205"/>
    <mergeCell ref="K204:L205"/>
    <mergeCell ref="M204:M205"/>
    <mergeCell ref="N204:N205"/>
    <mergeCell ref="O204:P205"/>
    <mergeCell ref="C203:E203"/>
    <mergeCell ref="G203:I203"/>
    <mergeCell ref="K203:M203"/>
    <mergeCell ref="O203:Q203"/>
    <mergeCell ref="S203:U203"/>
    <mergeCell ref="B204:B205"/>
    <mergeCell ref="C204:D205"/>
    <mergeCell ref="E204:E205"/>
    <mergeCell ref="F204:F205"/>
    <mergeCell ref="G204:H205"/>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5:E185"/>
    <mergeCell ref="G185:I185"/>
    <mergeCell ref="K185:M185"/>
    <mergeCell ref="O185:Q185"/>
    <mergeCell ref="S185:U185"/>
    <mergeCell ref="C186:E186"/>
    <mergeCell ref="G186:I186"/>
    <mergeCell ref="K186:M186"/>
    <mergeCell ref="O186:Q186"/>
    <mergeCell ref="S186:U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T179:T180"/>
    <mergeCell ref="U179:U180"/>
    <mergeCell ref="B181:B182"/>
    <mergeCell ref="C181:D182"/>
    <mergeCell ref="E181:E182"/>
    <mergeCell ref="F181:F182"/>
    <mergeCell ref="G181:H182"/>
    <mergeCell ref="I181:I182"/>
    <mergeCell ref="J181:J182"/>
    <mergeCell ref="K181:L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S175:U175"/>
    <mergeCell ref="S176:U176"/>
    <mergeCell ref="S177:U177"/>
    <mergeCell ref="C178:E178"/>
    <mergeCell ref="G178:I178"/>
    <mergeCell ref="K178:M178"/>
    <mergeCell ref="O178:Q178"/>
    <mergeCell ref="S178:U178"/>
    <mergeCell ref="S172:U174"/>
    <mergeCell ref="B175:B177"/>
    <mergeCell ref="F175:F177"/>
    <mergeCell ref="G175:I175"/>
    <mergeCell ref="G176:I176"/>
    <mergeCell ref="G177:I177"/>
    <mergeCell ref="J175:J177"/>
    <mergeCell ref="N175:N177"/>
    <mergeCell ref="O175:Q177"/>
    <mergeCell ref="R175:R177"/>
    <mergeCell ref="K175:M175"/>
    <mergeCell ref="K176:M176"/>
    <mergeCell ref="K177:M177"/>
    <mergeCell ref="N172:N174"/>
    <mergeCell ref="O172:Q174"/>
    <mergeCell ref="R172:R174"/>
    <mergeCell ref="C175:E175"/>
    <mergeCell ref="C176:E176"/>
    <mergeCell ref="C177:E177"/>
    <mergeCell ref="F172:F174"/>
    <mergeCell ref="G172:I174"/>
    <mergeCell ref="J172:J174"/>
    <mergeCell ref="B168:U168"/>
    <mergeCell ref="B170:U170"/>
    <mergeCell ref="B171:U171"/>
    <mergeCell ref="B172:B174"/>
    <mergeCell ref="C172:E172"/>
    <mergeCell ref="C173:E173"/>
    <mergeCell ref="C174:E174"/>
    <mergeCell ref="K172:M172"/>
    <mergeCell ref="K173:M173"/>
    <mergeCell ref="K174:M174"/>
    <mergeCell ref="P165:P166"/>
    <mergeCell ref="Q165:Q166"/>
    <mergeCell ref="R165:R166"/>
    <mergeCell ref="S165:S166"/>
    <mergeCell ref="T165:T166"/>
    <mergeCell ref="U165:U166"/>
    <mergeCell ref="J165:J166"/>
    <mergeCell ref="K165:K166"/>
    <mergeCell ref="L165:L166"/>
    <mergeCell ref="M165:M166"/>
    <mergeCell ref="N165:N166"/>
    <mergeCell ref="O165:O166"/>
    <mergeCell ref="S163:T164"/>
    <mergeCell ref="U163:U164"/>
    <mergeCell ref="B165:B166"/>
    <mergeCell ref="C165:C166"/>
    <mergeCell ref="D165:D166"/>
    <mergeCell ref="E165:E166"/>
    <mergeCell ref="F165:F166"/>
    <mergeCell ref="G165:G166"/>
    <mergeCell ref="H165:H166"/>
    <mergeCell ref="I165:I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Q159:Q160"/>
    <mergeCell ref="R159:R160"/>
    <mergeCell ref="S159:T160"/>
    <mergeCell ref="U159:U160"/>
    <mergeCell ref="B161:B162"/>
    <mergeCell ref="C161:D162"/>
    <mergeCell ref="E161:E162"/>
    <mergeCell ref="F161:F162"/>
    <mergeCell ref="G161:H162"/>
    <mergeCell ref="I161:I162"/>
    <mergeCell ref="I159:I160"/>
    <mergeCell ref="J159:J160"/>
    <mergeCell ref="K159:L160"/>
    <mergeCell ref="M159:M160"/>
    <mergeCell ref="N159:N160"/>
    <mergeCell ref="O159:P160"/>
    <mergeCell ref="C158:E158"/>
    <mergeCell ref="G158:I158"/>
    <mergeCell ref="K158:M158"/>
    <mergeCell ref="O158:Q158"/>
    <mergeCell ref="S158:U158"/>
    <mergeCell ref="B159:B160"/>
    <mergeCell ref="C159:D160"/>
    <mergeCell ref="E159:E160"/>
    <mergeCell ref="F159:F160"/>
    <mergeCell ref="G159:H160"/>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T136:T137"/>
    <mergeCell ref="U136:U137"/>
    <mergeCell ref="B138:B139"/>
    <mergeCell ref="C138:D139"/>
    <mergeCell ref="E138:E139"/>
    <mergeCell ref="F138:F139"/>
    <mergeCell ref="G138:H139"/>
    <mergeCell ref="I138:I139"/>
    <mergeCell ref="J138:J139"/>
    <mergeCell ref="K138:L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E134"/>
    <mergeCell ref="G134:I134"/>
    <mergeCell ref="K134:M134"/>
    <mergeCell ref="O134:Q134"/>
    <mergeCell ref="S134:U134"/>
    <mergeCell ref="C135:E135"/>
    <mergeCell ref="G135:I135"/>
    <mergeCell ref="K135:M135"/>
    <mergeCell ref="O135:Q135"/>
    <mergeCell ref="S135:U135"/>
    <mergeCell ref="Q131:Q132"/>
    <mergeCell ref="R131:R132"/>
    <mergeCell ref="S131:S132"/>
    <mergeCell ref="T131:T132"/>
    <mergeCell ref="U131:U132"/>
    <mergeCell ref="C133:E133"/>
    <mergeCell ref="G133:I133"/>
    <mergeCell ref="K133:M133"/>
    <mergeCell ref="O133:Q133"/>
    <mergeCell ref="S133:U133"/>
    <mergeCell ref="K131:K132"/>
    <mergeCell ref="L131:L132"/>
    <mergeCell ref="M131:M132"/>
    <mergeCell ref="N131:N132"/>
    <mergeCell ref="O131:O132"/>
    <mergeCell ref="P131:P132"/>
    <mergeCell ref="U129:U130"/>
    <mergeCell ref="B131:B132"/>
    <mergeCell ref="C131:C132"/>
    <mergeCell ref="D131:D132"/>
    <mergeCell ref="E131:E132"/>
    <mergeCell ref="F131:F132"/>
    <mergeCell ref="G131:G132"/>
    <mergeCell ref="H131:H132"/>
    <mergeCell ref="I131:I132"/>
    <mergeCell ref="J131:J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S101:S102"/>
    <mergeCell ref="T101:T102"/>
    <mergeCell ref="U101:U102"/>
    <mergeCell ref="B103:B104"/>
    <mergeCell ref="C103:D104"/>
    <mergeCell ref="E103:E104"/>
    <mergeCell ref="F103:F104"/>
    <mergeCell ref="G103:H104"/>
    <mergeCell ref="I103:I104"/>
    <mergeCell ref="J103:J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C100:E100"/>
    <mergeCell ref="G100:I100"/>
    <mergeCell ref="K100:M100"/>
    <mergeCell ref="O100:Q100"/>
    <mergeCell ref="S100:U100"/>
    <mergeCell ref="B101:B102"/>
    <mergeCell ref="C101:C102"/>
    <mergeCell ref="D101:D102"/>
    <mergeCell ref="E101:E102"/>
    <mergeCell ref="F101:F102"/>
    <mergeCell ref="S96:U96"/>
    <mergeCell ref="S97:U97"/>
    <mergeCell ref="S98:U98"/>
    <mergeCell ref="C99:E99"/>
    <mergeCell ref="G99:I99"/>
    <mergeCell ref="K99:M99"/>
    <mergeCell ref="O99:Q99"/>
    <mergeCell ref="S99:U99"/>
    <mergeCell ref="S93:U95"/>
    <mergeCell ref="B96:B98"/>
    <mergeCell ref="F96:F98"/>
    <mergeCell ref="G96:I96"/>
    <mergeCell ref="G97:I97"/>
    <mergeCell ref="G98:I98"/>
    <mergeCell ref="J96:J98"/>
    <mergeCell ref="N96:N98"/>
    <mergeCell ref="O96:Q98"/>
    <mergeCell ref="R96:R98"/>
    <mergeCell ref="K96:M96"/>
    <mergeCell ref="K97:M97"/>
    <mergeCell ref="K98:M98"/>
    <mergeCell ref="N93:N95"/>
    <mergeCell ref="O93:Q95"/>
    <mergeCell ref="R93:R95"/>
    <mergeCell ref="C96:E96"/>
    <mergeCell ref="C97:E97"/>
    <mergeCell ref="C98:E98"/>
    <mergeCell ref="F93:F95"/>
    <mergeCell ref="G93:I95"/>
    <mergeCell ref="J93:J95"/>
    <mergeCell ref="B89:U89"/>
    <mergeCell ref="B91:U91"/>
    <mergeCell ref="B92:U92"/>
    <mergeCell ref="B93:B95"/>
    <mergeCell ref="C93:E93"/>
    <mergeCell ref="C94:E94"/>
    <mergeCell ref="C95:E95"/>
    <mergeCell ref="K93:M93"/>
    <mergeCell ref="K94:M94"/>
    <mergeCell ref="K95:M95"/>
    <mergeCell ref="P83:P84"/>
    <mergeCell ref="Q83:Q84"/>
    <mergeCell ref="R83:R84"/>
    <mergeCell ref="S83:S84"/>
    <mergeCell ref="T83:T84"/>
    <mergeCell ref="U83:U84"/>
    <mergeCell ref="J83:J84"/>
    <mergeCell ref="K83:K84"/>
    <mergeCell ref="L83:L84"/>
    <mergeCell ref="M83:M84"/>
    <mergeCell ref="N83:N84"/>
    <mergeCell ref="O83:O84"/>
    <mergeCell ref="S81:T82"/>
    <mergeCell ref="U81:U82"/>
    <mergeCell ref="B83:B84"/>
    <mergeCell ref="C83:C84"/>
    <mergeCell ref="D83:D84"/>
    <mergeCell ref="E83:E84"/>
    <mergeCell ref="F83:F84"/>
    <mergeCell ref="G83:G84"/>
    <mergeCell ref="H83:H84"/>
    <mergeCell ref="I83:I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Q77:Q78"/>
    <mergeCell ref="R77:R78"/>
    <mergeCell ref="S77:T78"/>
    <mergeCell ref="U77:U78"/>
    <mergeCell ref="B79:B80"/>
    <mergeCell ref="C79:D80"/>
    <mergeCell ref="E79:E80"/>
    <mergeCell ref="F79:F80"/>
    <mergeCell ref="G79:H80"/>
    <mergeCell ref="I79:I80"/>
    <mergeCell ref="I77:I78"/>
    <mergeCell ref="J77:J78"/>
    <mergeCell ref="K77:L78"/>
    <mergeCell ref="M77:M78"/>
    <mergeCell ref="N77:N78"/>
    <mergeCell ref="O77:P78"/>
    <mergeCell ref="C76:E76"/>
    <mergeCell ref="G76:I76"/>
    <mergeCell ref="K76:M76"/>
    <mergeCell ref="O76:Q76"/>
    <mergeCell ref="S76:U76"/>
    <mergeCell ref="B77:B78"/>
    <mergeCell ref="C77:D78"/>
    <mergeCell ref="E77:E78"/>
    <mergeCell ref="F77:F78"/>
    <mergeCell ref="G77:H78"/>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S52:U52"/>
    <mergeCell ref="C53:E53"/>
    <mergeCell ref="G53:I53"/>
    <mergeCell ref="K53:M53"/>
    <mergeCell ref="O53:Q53"/>
    <mergeCell ref="S53:U53"/>
    <mergeCell ref="Q49:Q50"/>
    <mergeCell ref="R49:R50"/>
    <mergeCell ref="S49:S50"/>
    <mergeCell ref="T49:T50"/>
    <mergeCell ref="U49:U50"/>
    <mergeCell ref="C51:E51"/>
    <mergeCell ref="G51:I51"/>
    <mergeCell ref="K51:M51"/>
    <mergeCell ref="O51:Q51"/>
    <mergeCell ref="S51:U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S14:U14"/>
    <mergeCell ref="S15:U15"/>
    <mergeCell ref="S16:U16"/>
    <mergeCell ref="C17:E17"/>
    <mergeCell ref="G17:I17"/>
    <mergeCell ref="K17:M17"/>
    <mergeCell ref="O17:Q17"/>
    <mergeCell ref="S17:U17"/>
    <mergeCell ref="S11:U13"/>
    <mergeCell ref="B14:B16"/>
    <mergeCell ref="F14:F16"/>
    <mergeCell ref="G14:I14"/>
    <mergeCell ref="G15:I15"/>
    <mergeCell ref="G16:I16"/>
    <mergeCell ref="J14:J16"/>
    <mergeCell ref="N14:N16"/>
    <mergeCell ref="O14:Q16"/>
    <mergeCell ref="R14:R16"/>
    <mergeCell ref="K14:M14"/>
    <mergeCell ref="K15:M15"/>
    <mergeCell ref="K16:M16"/>
    <mergeCell ref="N11:N13"/>
    <mergeCell ref="O11:Q13"/>
    <mergeCell ref="R11:R13"/>
    <mergeCell ref="C14:E14"/>
    <mergeCell ref="C15:E15"/>
    <mergeCell ref="C16:E16"/>
    <mergeCell ref="F11:F13"/>
    <mergeCell ref="G11:I13"/>
    <mergeCell ref="J11:J13"/>
    <mergeCell ref="B7:U7"/>
    <mergeCell ref="B9:U9"/>
    <mergeCell ref="B10:U10"/>
    <mergeCell ref="B11:B13"/>
    <mergeCell ref="C11:E11"/>
    <mergeCell ref="C12:E12"/>
    <mergeCell ref="C13:E13"/>
    <mergeCell ref="K11:M11"/>
    <mergeCell ref="K12:M12"/>
    <mergeCell ref="K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6" t="s">
        <v>536</v>
      </c>
      <c r="B1" s="1" t="s">
        <v>1</v>
      </c>
    </row>
    <row r="2" spans="1:2">
      <c r="A2" s="6"/>
      <c r="B2" s="1" t="s">
        <v>2</v>
      </c>
    </row>
    <row r="3" spans="1:2">
      <c r="A3" s="3" t="s">
        <v>537</v>
      </c>
      <c r="B3" s="4" t="s">
        <v>4</v>
      </c>
    </row>
    <row r="4" spans="1:2" ht="30">
      <c r="A4" s="2" t="s">
        <v>538</v>
      </c>
      <c r="B4" s="4">
        <v>17</v>
      </c>
    </row>
    <row r="5" spans="1:2">
      <c r="A5" s="2" t="s">
        <v>539</v>
      </c>
      <c r="B5" s="4" t="s">
        <v>4</v>
      </c>
    </row>
    <row r="6" spans="1:2">
      <c r="A6" s="3" t="s">
        <v>537</v>
      </c>
      <c r="B6" s="4" t="s">
        <v>4</v>
      </c>
    </row>
    <row r="7" spans="1:2" ht="45">
      <c r="A7" s="2" t="s">
        <v>540</v>
      </c>
      <c r="B7" s="174">
        <v>0.75</v>
      </c>
    </row>
    <row r="8" spans="1:2">
      <c r="A8" s="2" t="s">
        <v>541</v>
      </c>
      <c r="B8" s="4" t="s">
        <v>4</v>
      </c>
    </row>
    <row r="9" spans="1:2">
      <c r="A9" s="3" t="s">
        <v>537</v>
      </c>
      <c r="B9" s="4" t="s">
        <v>4</v>
      </c>
    </row>
    <row r="10" spans="1:2" ht="30">
      <c r="A10" s="2" t="s">
        <v>542</v>
      </c>
      <c r="B10" s="174">
        <v>0.2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
  <sheetViews>
    <sheetView showGridLines="0" workbookViewId="0"/>
  </sheetViews>
  <sheetFormatPr defaultRowHeight="15"/>
  <cols>
    <col min="1" max="1" width="36.5703125" bestFit="1" customWidth="1"/>
    <col min="2" max="2" width="12.7109375" customWidth="1"/>
    <col min="3" max="3" width="12" customWidth="1"/>
    <col min="4" max="4" width="12.7109375" customWidth="1"/>
    <col min="5" max="5" width="12" customWidth="1"/>
    <col min="6" max="6" width="12.7109375" customWidth="1"/>
    <col min="7" max="7" width="15.42578125" customWidth="1"/>
    <col min="8" max="8" width="12" customWidth="1"/>
    <col min="9" max="10" width="18.85546875" customWidth="1"/>
    <col min="11" max="11" width="11.140625" customWidth="1"/>
    <col min="12" max="12" width="2.5703125" customWidth="1"/>
    <col min="13" max="13" width="11.140625" customWidth="1"/>
    <col min="14" max="14" width="2.5703125" customWidth="1"/>
    <col min="15" max="15" width="30.140625" customWidth="1"/>
    <col min="16" max="16" width="18.5703125" customWidth="1"/>
    <col min="17" max="17" width="4.7109375" customWidth="1"/>
    <col min="18" max="18" width="18.5703125" customWidth="1"/>
    <col min="19" max="19" width="4.7109375" customWidth="1"/>
    <col min="20" max="20" width="18.28515625" customWidth="1"/>
    <col min="21" max="21" width="4.140625" customWidth="1"/>
    <col min="22" max="22" width="18.28515625" customWidth="1"/>
    <col min="23" max="23" width="4.140625" customWidth="1"/>
    <col min="24" max="26" width="22.7109375" customWidth="1"/>
    <col min="27" max="27" width="33.140625" customWidth="1"/>
    <col min="28" max="37" width="36.5703125" bestFit="1" customWidth="1"/>
  </cols>
  <sheetData>
    <row r="1" spans="1:37" ht="15" customHeight="1">
      <c r="A1" s="6" t="s">
        <v>543</v>
      </c>
      <c r="B1" s="6" t="s">
        <v>63</v>
      </c>
      <c r="C1" s="6"/>
      <c r="D1" s="6" t="s">
        <v>1</v>
      </c>
      <c r="E1" s="6"/>
      <c r="F1" s="1"/>
      <c r="G1" s="1" t="s">
        <v>544</v>
      </c>
      <c r="H1" s="6" t="s">
        <v>1</v>
      </c>
      <c r="I1" s="6"/>
      <c r="J1" s="6"/>
      <c r="K1" s="6"/>
      <c r="L1" s="6"/>
      <c r="M1" s="6"/>
      <c r="N1" s="6"/>
      <c r="O1" s="6"/>
      <c r="P1" s="6"/>
      <c r="Q1" s="6"/>
      <c r="R1" s="6"/>
      <c r="S1" s="6"/>
      <c r="T1" s="6"/>
      <c r="U1" s="6"/>
      <c r="V1" s="6"/>
      <c r="W1" s="6"/>
      <c r="X1" s="1"/>
      <c r="Y1" s="6" t="s">
        <v>1</v>
      </c>
      <c r="Z1" s="6"/>
      <c r="AA1" s="6"/>
      <c r="AB1" s="6"/>
      <c r="AC1" s="6"/>
      <c r="AD1" s="6"/>
      <c r="AE1" s="1" t="s">
        <v>1</v>
      </c>
      <c r="AF1" s="6"/>
      <c r="AG1" s="6"/>
      <c r="AH1" s="6"/>
      <c r="AI1" s="6"/>
      <c r="AJ1" s="6"/>
      <c r="AK1" s="6"/>
    </row>
    <row r="2" spans="1:37" ht="15" customHeight="1">
      <c r="A2" s="6"/>
      <c r="B2" s="6" t="s">
        <v>2</v>
      </c>
      <c r="C2" s="6" t="s">
        <v>64</v>
      </c>
      <c r="D2" s="6" t="s">
        <v>2</v>
      </c>
      <c r="E2" s="6" t="s">
        <v>64</v>
      </c>
      <c r="F2" s="6" t="s">
        <v>25</v>
      </c>
      <c r="G2" s="1" t="s">
        <v>545</v>
      </c>
      <c r="H2" s="1" t="s">
        <v>2</v>
      </c>
      <c r="I2" s="1" t="s">
        <v>2</v>
      </c>
      <c r="J2" s="1" t="s">
        <v>2</v>
      </c>
      <c r="K2" s="6" t="s">
        <v>2</v>
      </c>
      <c r="L2" s="6"/>
      <c r="M2" s="6" t="s">
        <v>25</v>
      </c>
      <c r="N2" s="6"/>
      <c r="O2" s="1" t="s">
        <v>2</v>
      </c>
      <c r="P2" s="6" t="s">
        <v>2</v>
      </c>
      <c r="Q2" s="6"/>
      <c r="R2" s="6" t="s">
        <v>25</v>
      </c>
      <c r="S2" s="6"/>
      <c r="T2" s="6" t="s">
        <v>2</v>
      </c>
      <c r="U2" s="6"/>
      <c r="V2" s="6" t="s">
        <v>25</v>
      </c>
      <c r="W2" s="6"/>
      <c r="X2" s="1" t="s">
        <v>2</v>
      </c>
      <c r="Y2" s="1" t="s">
        <v>2</v>
      </c>
      <c r="Z2" s="1" t="s">
        <v>2</v>
      </c>
      <c r="AA2" s="1" t="s">
        <v>2</v>
      </c>
      <c r="AB2" s="1" t="s">
        <v>2</v>
      </c>
      <c r="AC2" s="1" t="s">
        <v>2</v>
      </c>
      <c r="AD2" s="1" t="s">
        <v>2</v>
      </c>
      <c r="AE2" s="1" t="s">
        <v>2</v>
      </c>
      <c r="AF2" s="1" t="s">
        <v>2</v>
      </c>
      <c r="AG2" s="1" t="s">
        <v>2</v>
      </c>
      <c r="AH2" s="1" t="s">
        <v>2</v>
      </c>
      <c r="AI2" s="1" t="s">
        <v>2</v>
      </c>
      <c r="AJ2" s="1" t="s">
        <v>2</v>
      </c>
      <c r="AK2" s="1" t="s">
        <v>2</v>
      </c>
    </row>
    <row r="3" spans="1:37" ht="30">
      <c r="A3" s="6"/>
      <c r="B3" s="6"/>
      <c r="C3" s="6"/>
      <c r="D3" s="6"/>
      <c r="E3" s="6"/>
      <c r="F3" s="6"/>
      <c r="G3" s="1" t="s">
        <v>312</v>
      </c>
      <c r="H3" s="1" t="s">
        <v>312</v>
      </c>
      <c r="I3" s="1" t="s">
        <v>546</v>
      </c>
      <c r="J3" s="1" t="s">
        <v>546</v>
      </c>
      <c r="K3" s="6" t="s">
        <v>549</v>
      </c>
      <c r="L3" s="6"/>
      <c r="M3" s="6" t="s">
        <v>549</v>
      </c>
      <c r="N3" s="6"/>
      <c r="O3" s="1" t="s">
        <v>549</v>
      </c>
      <c r="P3" s="6" t="s">
        <v>551</v>
      </c>
      <c r="Q3" s="6"/>
      <c r="R3" s="6" t="s">
        <v>551</v>
      </c>
      <c r="S3" s="6"/>
      <c r="T3" s="6" t="s">
        <v>552</v>
      </c>
      <c r="U3" s="6"/>
      <c r="V3" s="6" t="s">
        <v>552</v>
      </c>
      <c r="W3" s="6"/>
      <c r="X3" s="1" t="s">
        <v>552</v>
      </c>
      <c r="Y3" s="1" t="s">
        <v>552</v>
      </c>
      <c r="Z3" s="1" t="s">
        <v>552</v>
      </c>
      <c r="AA3" s="1" t="s">
        <v>554</v>
      </c>
      <c r="AB3" s="1" t="s">
        <v>555</v>
      </c>
      <c r="AC3" s="1" t="s">
        <v>555</v>
      </c>
      <c r="AD3" s="1" t="s">
        <v>555</v>
      </c>
      <c r="AE3" s="1" t="s">
        <v>555</v>
      </c>
      <c r="AF3" s="1" t="s">
        <v>555</v>
      </c>
      <c r="AG3" s="1" t="s">
        <v>555</v>
      </c>
      <c r="AH3" s="1" t="s">
        <v>180</v>
      </c>
      <c r="AI3" s="1" t="s">
        <v>180</v>
      </c>
      <c r="AJ3" s="1" t="s">
        <v>180</v>
      </c>
      <c r="AK3" s="1" t="s">
        <v>181</v>
      </c>
    </row>
    <row r="4" spans="1:37" ht="30">
      <c r="A4" s="6"/>
      <c r="B4" s="6"/>
      <c r="C4" s="6"/>
      <c r="D4" s="6"/>
      <c r="E4" s="6"/>
      <c r="F4" s="6"/>
      <c r="G4" s="1"/>
      <c r="H4" s="1"/>
      <c r="I4" s="1" t="s">
        <v>547</v>
      </c>
      <c r="J4" s="1" t="s">
        <v>548</v>
      </c>
      <c r="K4" s="6"/>
      <c r="L4" s="6"/>
      <c r="M4" s="6"/>
      <c r="N4" s="6"/>
      <c r="O4" s="1" t="s">
        <v>550</v>
      </c>
      <c r="P4" s="6"/>
      <c r="Q4" s="6"/>
      <c r="R4" s="6"/>
      <c r="S4" s="6"/>
      <c r="T4" s="6" t="s">
        <v>553</v>
      </c>
      <c r="U4" s="6"/>
      <c r="V4" s="6" t="s">
        <v>553</v>
      </c>
      <c r="W4" s="6"/>
      <c r="X4" s="1" t="s">
        <v>553</v>
      </c>
      <c r="Y4" s="1" t="s">
        <v>553</v>
      </c>
      <c r="Z4" s="1" t="s">
        <v>553</v>
      </c>
      <c r="AA4" s="1" t="s">
        <v>553</v>
      </c>
      <c r="AB4" s="1" t="s">
        <v>553</v>
      </c>
      <c r="AC4" s="1" t="s">
        <v>553</v>
      </c>
      <c r="AD4" s="1" t="s">
        <v>553</v>
      </c>
      <c r="AE4" s="1" t="s">
        <v>553</v>
      </c>
      <c r="AF4" s="1" t="s">
        <v>553</v>
      </c>
      <c r="AG4" s="1" t="s">
        <v>553</v>
      </c>
      <c r="AH4" s="1" t="s">
        <v>555</v>
      </c>
      <c r="AI4" s="1" t="s">
        <v>555</v>
      </c>
      <c r="AJ4" s="1" t="s">
        <v>555</v>
      </c>
      <c r="AK4" s="1" t="s">
        <v>555</v>
      </c>
    </row>
    <row r="5" spans="1:37" ht="30">
      <c r="A5" s="6"/>
      <c r="B5" s="6"/>
      <c r="C5" s="6"/>
      <c r="D5" s="6"/>
      <c r="E5" s="6"/>
      <c r="F5" s="6"/>
      <c r="G5" s="1"/>
      <c r="H5" s="1"/>
      <c r="I5" s="1"/>
      <c r="J5" s="1"/>
      <c r="K5" s="6"/>
      <c r="L5" s="6"/>
      <c r="M5" s="6"/>
      <c r="N5" s="6"/>
      <c r="O5" s="1"/>
      <c r="P5" s="6"/>
      <c r="Q5" s="6"/>
      <c r="R5" s="6"/>
      <c r="S5" s="6"/>
      <c r="T5" s="6"/>
      <c r="U5" s="6"/>
      <c r="V5" s="6"/>
      <c r="W5" s="6"/>
      <c r="X5" s="1" t="s">
        <v>312</v>
      </c>
      <c r="Y5" s="1" t="s">
        <v>312</v>
      </c>
      <c r="Z5" s="1" t="s">
        <v>312</v>
      </c>
      <c r="AA5" s="1" t="s">
        <v>312</v>
      </c>
      <c r="AB5" s="1" t="s">
        <v>556</v>
      </c>
      <c r="AC5" s="1" t="s">
        <v>557</v>
      </c>
      <c r="AD5" s="1" t="s">
        <v>557</v>
      </c>
      <c r="AE5" s="1" t="s">
        <v>558</v>
      </c>
      <c r="AF5" s="1" t="s">
        <v>558</v>
      </c>
      <c r="AG5" s="1" t="s">
        <v>558</v>
      </c>
      <c r="AH5" s="1" t="s">
        <v>553</v>
      </c>
      <c r="AI5" s="1" t="s">
        <v>553</v>
      </c>
      <c r="AJ5" s="1" t="s">
        <v>553</v>
      </c>
      <c r="AK5" s="1" t="s">
        <v>553</v>
      </c>
    </row>
    <row r="6" spans="1:37" ht="30">
      <c r="A6" s="6"/>
      <c r="B6" s="6"/>
      <c r="C6" s="6"/>
      <c r="D6" s="6"/>
      <c r="E6" s="6"/>
      <c r="F6" s="6"/>
      <c r="G6" s="1"/>
      <c r="H6" s="1"/>
      <c r="I6" s="1"/>
      <c r="J6" s="1"/>
      <c r="K6" s="6"/>
      <c r="L6" s="6"/>
      <c r="M6" s="6"/>
      <c r="N6" s="6"/>
      <c r="O6" s="1"/>
      <c r="P6" s="6"/>
      <c r="Q6" s="6"/>
      <c r="R6" s="6"/>
      <c r="S6" s="6"/>
      <c r="T6" s="6"/>
      <c r="U6" s="6"/>
      <c r="V6" s="6"/>
      <c r="W6" s="6"/>
      <c r="X6" s="1"/>
      <c r="Y6" s="1" t="s">
        <v>547</v>
      </c>
      <c r="Z6" s="1" t="s">
        <v>548</v>
      </c>
      <c r="AA6" s="1"/>
      <c r="AB6" s="1" t="s">
        <v>312</v>
      </c>
      <c r="AC6" s="1" t="s">
        <v>312</v>
      </c>
      <c r="AD6" s="1" t="s">
        <v>312</v>
      </c>
      <c r="AE6" s="1" t="s">
        <v>312</v>
      </c>
      <c r="AF6" s="1" t="s">
        <v>312</v>
      </c>
      <c r="AG6" s="1" t="s">
        <v>312</v>
      </c>
      <c r="AH6" s="1" t="s">
        <v>558</v>
      </c>
      <c r="AI6" s="1" t="s">
        <v>558</v>
      </c>
      <c r="AJ6" s="1" t="s">
        <v>558</v>
      </c>
      <c r="AK6" s="1" t="s">
        <v>557</v>
      </c>
    </row>
    <row r="7" spans="1:37">
      <c r="A7" s="6"/>
      <c r="B7" s="6"/>
      <c r="C7" s="6"/>
      <c r="D7" s="6"/>
      <c r="E7" s="6"/>
      <c r="F7" s="6"/>
      <c r="G7" s="1"/>
      <c r="H7" s="1"/>
      <c r="I7" s="1"/>
      <c r="J7" s="1"/>
      <c r="K7" s="6"/>
      <c r="L7" s="6"/>
      <c r="M7" s="6"/>
      <c r="N7" s="6"/>
      <c r="O7" s="1"/>
      <c r="P7" s="6"/>
      <c r="Q7" s="6"/>
      <c r="R7" s="6"/>
      <c r="S7" s="6"/>
      <c r="T7" s="6"/>
      <c r="U7" s="6"/>
      <c r="V7" s="6"/>
      <c r="W7" s="6"/>
      <c r="X7" s="1"/>
      <c r="Y7" s="1"/>
      <c r="Z7" s="1"/>
      <c r="AA7" s="1"/>
      <c r="AB7" s="1"/>
      <c r="AC7" s="1" t="s">
        <v>547</v>
      </c>
      <c r="AD7" s="1" t="s">
        <v>548</v>
      </c>
      <c r="AE7" s="1"/>
      <c r="AF7" s="1" t="s">
        <v>547</v>
      </c>
      <c r="AG7" s="1" t="s">
        <v>548</v>
      </c>
      <c r="AH7" s="1" t="s">
        <v>312</v>
      </c>
      <c r="AI7" s="1" t="s">
        <v>312</v>
      </c>
      <c r="AJ7" s="1" t="s">
        <v>312</v>
      </c>
      <c r="AK7" s="1" t="s">
        <v>312</v>
      </c>
    </row>
    <row r="8" spans="1:37">
      <c r="A8" s="3" t="s">
        <v>559</v>
      </c>
      <c r="B8" s="4" t="s">
        <v>4</v>
      </c>
      <c r="C8" s="4" t="s">
        <v>4</v>
      </c>
      <c r="D8" s="4" t="s">
        <v>4</v>
      </c>
      <c r="E8" s="4" t="s">
        <v>4</v>
      </c>
      <c r="F8" s="4" t="s">
        <v>4</v>
      </c>
      <c r="G8" s="4" t="s">
        <v>4</v>
      </c>
      <c r="H8" s="4" t="s">
        <v>4</v>
      </c>
      <c r="I8" s="4" t="s">
        <v>4</v>
      </c>
      <c r="J8" s="4" t="s">
        <v>4</v>
      </c>
      <c r="K8" s="4" t="s">
        <v>4</v>
      </c>
      <c r="L8" s="4"/>
      <c r="M8" s="4" t="s">
        <v>4</v>
      </c>
      <c r="N8" s="4"/>
      <c r="O8" s="4" t="s">
        <v>4</v>
      </c>
      <c r="P8" s="4" t="s">
        <v>4</v>
      </c>
      <c r="Q8" s="4"/>
      <c r="R8" s="4" t="s">
        <v>4</v>
      </c>
      <c r="S8" s="4"/>
      <c r="T8" s="4" t="s">
        <v>4</v>
      </c>
      <c r="U8" s="4"/>
      <c r="V8" s="4" t="s">
        <v>4</v>
      </c>
      <c r="W8" s="4"/>
      <c r="X8" s="4" t="s">
        <v>4</v>
      </c>
      <c r="Y8" s="4" t="s">
        <v>4</v>
      </c>
      <c r="Z8" s="4" t="s">
        <v>4</v>
      </c>
      <c r="AA8" s="4" t="s">
        <v>4</v>
      </c>
      <c r="AB8" s="4" t="s">
        <v>4</v>
      </c>
      <c r="AC8" s="4" t="s">
        <v>4</v>
      </c>
      <c r="AD8" s="4" t="s">
        <v>4</v>
      </c>
      <c r="AE8" s="4" t="s">
        <v>4</v>
      </c>
      <c r="AF8" s="4" t="s">
        <v>4</v>
      </c>
      <c r="AG8" s="4" t="s">
        <v>4</v>
      </c>
      <c r="AH8" s="4" t="s">
        <v>4</v>
      </c>
      <c r="AI8" s="4" t="s">
        <v>4</v>
      </c>
      <c r="AJ8" s="4" t="s">
        <v>4</v>
      </c>
      <c r="AK8" s="4" t="s">
        <v>4</v>
      </c>
    </row>
    <row r="9" spans="1:37" ht="30">
      <c r="A9" s="2" t="s">
        <v>560</v>
      </c>
      <c r="B9" s="4" t="s">
        <v>4</v>
      </c>
      <c r="C9" s="4" t="s">
        <v>4</v>
      </c>
      <c r="D9" s="4" t="s">
        <v>4</v>
      </c>
      <c r="E9" s="4" t="s">
        <v>4</v>
      </c>
      <c r="F9" s="4" t="s">
        <v>4</v>
      </c>
      <c r="G9" s="4" t="s">
        <v>4</v>
      </c>
      <c r="H9" s="4" t="s">
        <v>4</v>
      </c>
      <c r="I9" s="4" t="s">
        <v>4</v>
      </c>
      <c r="J9" s="4" t="s">
        <v>4</v>
      </c>
      <c r="K9" s="10">
        <v>2800000</v>
      </c>
      <c r="L9" s="4"/>
      <c r="M9" s="10">
        <v>3000000</v>
      </c>
      <c r="N9" s="4"/>
      <c r="O9" s="4" t="s">
        <v>4</v>
      </c>
      <c r="P9" s="4" t="s">
        <v>4</v>
      </c>
      <c r="Q9" s="4"/>
      <c r="R9" s="4" t="s">
        <v>4</v>
      </c>
      <c r="S9" s="4"/>
      <c r="T9" s="4" t="s">
        <v>4</v>
      </c>
      <c r="U9" s="4"/>
      <c r="V9" s="4" t="s">
        <v>4</v>
      </c>
      <c r="W9" s="4"/>
      <c r="X9" s="4" t="s">
        <v>4</v>
      </c>
      <c r="Y9" s="4" t="s">
        <v>4</v>
      </c>
      <c r="Z9" s="4" t="s">
        <v>4</v>
      </c>
      <c r="AA9" s="4" t="s">
        <v>4</v>
      </c>
      <c r="AB9" s="4" t="s">
        <v>4</v>
      </c>
      <c r="AC9" s="4" t="s">
        <v>4</v>
      </c>
      <c r="AD9" s="4" t="s">
        <v>4</v>
      </c>
      <c r="AE9" s="4" t="s">
        <v>4</v>
      </c>
      <c r="AF9" s="4" t="s">
        <v>4</v>
      </c>
      <c r="AG9" s="4" t="s">
        <v>4</v>
      </c>
      <c r="AH9" s="4" t="s">
        <v>4</v>
      </c>
      <c r="AI9" s="4" t="s">
        <v>4</v>
      </c>
      <c r="AJ9" s="4" t="s">
        <v>4</v>
      </c>
      <c r="AK9" s="4" t="s">
        <v>4</v>
      </c>
    </row>
    <row r="10" spans="1:37" ht="17.25">
      <c r="A10" s="2" t="s">
        <v>159</v>
      </c>
      <c r="B10" s="9">
        <v>1115300000</v>
      </c>
      <c r="C10" s="4" t="s">
        <v>4</v>
      </c>
      <c r="D10" s="9">
        <v>1115300000</v>
      </c>
      <c r="E10" s="4" t="s">
        <v>4</v>
      </c>
      <c r="F10" s="9">
        <v>1059400000</v>
      </c>
      <c r="G10" s="4" t="s">
        <v>4</v>
      </c>
      <c r="H10" s="4" t="s">
        <v>4</v>
      </c>
      <c r="I10" s="4" t="s">
        <v>4</v>
      </c>
      <c r="J10" s="4" t="s">
        <v>4</v>
      </c>
      <c r="K10" s="9">
        <v>677800000</v>
      </c>
      <c r="L10" s="175" t="s">
        <v>561</v>
      </c>
      <c r="M10" s="9">
        <v>678000000</v>
      </c>
      <c r="N10" s="175" t="s">
        <v>561</v>
      </c>
      <c r="O10" s="4" t="s">
        <v>4</v>
      </c>
      <c r="P10" s="9">
        <v>72500000</v>
      </c>
      <c r="Q10" s="175" t="s">
        <v>562</v>
      </c>
      <c r="R10" s="9">
        <v>74900000</v>
      </c>
      <c r="S10" s="175" t="s">
        <v>562</v>
      </c>
      <c r="T10" s="9">
        <v>365000000</v>
      </c>
      <c r="U10" s="175" t="s">
        <v>563</v>
      </c>
      <c r="V10" s="9">
        <v>306500000</v>
      </c>
      <c r="W10" s="175" t="s">
        <v>563</v>
      </c>
      <c r="X10" s="4" t="s">
        <v>4</v>
      </c>
      <c r="Y10" s="4" t="s">
        <v>4</v>
      </c>
      <c r="Z10" s="4" t="s">
        <v>4</v>
      </c>
      <c r="AA10" s="4" t="s">
        <v>4</v>
      </c>
      <c r="AB10" s="4" t="s">
        <v>4</v>
      </c>
      <c r="AC10" s="4" t="s">
        <v>4</v>
      </c>
      <c r="AD10" s="4" t="s">
        <v>4</v>
      </c>
      <c r="AE10" s="4" t="s">
        <v>4</v>
      </c>
      <c r="AF10" s="4" t="s">
        <v>4</v>
      </c>
      <c r="AG10" s="4" t="s">
        <v>4</v>
      </c>
      <c r="AH10" s="9">
        <v>21000000</v>
      </c>
      <c r="AI10" s="9">
        <v>292000000</v>
      </c>
      <c r="AJ10" s="9">
        <v>44000000</v>
      </c>
      <c r="AK10" s="9">
        <v>8000000</v>
      </c>
    </row>
    <row r="11" spans="1:37">
      <c r="A11" s="2" t="s">
        <v>564</v>
      </c>
      <c r="B11" s="9">
        <v>-5100000</v>
      </c>
      <c r="C11" s="4" t="s">
        <v>4</v>
      </c>
      <c r="D11" s="9">
        <v>-5100000</v>
      </c>
      <c r="E11" s="4" t="s">
        <v>4</v>
      </c>
      <c r="F11" s="9">
        <v>-4900000</v>
      </c>
      <c r="G11" s="4" t="s">
        <v>4</v>
      </c>
      <c r="H11" s="4" t="s">
        <v>4</v>
      </c>
      <c r="I11" s="4" t="s">
        <v>4</v>
      </c>
      <c r="J11" s="4" t="s">
        <v>4</v>
      </c>
      <c r="K11" s="4" t="s">
        <v>4</v>
      </c>
      <c r="L11" s="4"/>
      <c r="M11" s="4" t="s">
        <v>4</v>
      </c>
      <c r="N11" s="4"/>
      <c r="O11" s="4" t="s">
        <v>4</v>
      </c>
      <c r="P11" s="4" t="s">
        <v>4</v>
      </c>
      <c r="Q11" s="4"/>
      <c r="R11" s="4" t="s">
        <v>4</v>
      </c>
      <c r="S11" s="4"/>
      <c r="T11" s="4" t="s">
        <v>4</v>
      </c>
      <c r="U11" s="4"/>
      <c r="V11" s="4" t="s">
        <v>4</v>
      </c>
      <c r="W11" s="4"/>
      <c r="X11" s="4" t="s">
        <v>4</v>
      </c>
      <c r="Y11" s="4" t="s">
        <v>4</v>
      </c>
      <c r="Z11" s="4" t="s">
        <v>4</v>
      </c>
      <c r="AA11" s="4" t="s">
        <v>4</v>
      </c>
      <c r="AB11" s="4" t="s">
        <v>4</v>
      </c>
      <c r="AC11" s="4" t="s">
        <v>4</v>
      </c>
      <c r="AD11" s="4" t="s">
        <v>4</v>
      </c>
      <c r="AE11" s="4" t="s">
        <v>4</v>
      </c>
      <c r="AF11" s="4" t="s">
        <v>4</v>
      </c>
      <c r="AG11" s="4" t="s">
        <v>4</v>
      </c>
      <c r="AH11" s="4" t="s">
        <v>4</v>
      </c>
      <c r="AI11" s="4" t="s">
        <v>4</v>
      </c>
      <c r="AJ11" s="4" t="s">
        <v>4</v>
      </c>
      <c r="AK11" s="4" t="s">
        <v>4</v>
      </c>
    </row>
    <row r="12" spans="1:37">
      <c r="A12" s="2" t="s">
        <v>159</v>
      </c>
      <c r="B12" s="9">
        <v>1110200000</v>
      </c>
      <c r="C12" s="4" t="s">
        <v>4</v>
      </c>
      <c r="D12" s="9">
        <v>1110200000</v>
      </c>
      <c r="E12" s="4" t="s">
        <v>4</v>
      </c>
      <c r="F12" s="9">
        <v>1054500000</v>
      </c>
      <c r="G12" s="4" t="s">
        <v>4</v>
      </c>
      <c r="H12" s="4" t="s">
        <v>4</v>
      </c>
      <c r="I12" s="4" t="s">
        <v>4</v>
      </c>
      <c r="J12" s="4" t="s">
        <v>4</v>
      </c>
      <c r="K12" s="4" t="s">
        <v>4</v>
      </c>
      <c r="L12" s="4"/>
      <c r="M12" s="4" t="s">
        <v>4</v>
      </c>
      <c r="N12" s="4"/>
      <c r="O12" s="4" t="s">
        <v>4</v>
      </c>
      <c r="P12" s="4" t="s">
        <v>4</v>
      </c>
      <c r="Q12" s="4"/>
      <c r="R12" s="4" t="s">
        <v>4</v>
      </c>
      <c r="S12" s="4"/>
      <c r="T12" s="4" t="s">
        <v>4</v>
      </c>
      <c r="U12" s="4"/>
      <c r="V12" s="4" t="s">
        <v>4</v>
      </c>
      <c r="W12" s="4"/>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ht="30">
      <c r="A13" s="2" t="s">
        <v>565</v>
      </c>
      <c r="B13" s="4" t="s">
        <v>4</v>
      </c>
      <c r="C13" s="4" t="s">
        <v>4</v>
      </c>
      <c r="D13" s="4" t="s">
        <v>4</v>
      </c>
      <c r="E13" s="4" t="s">
        <v>4</v>
      </c>
      <c r="F13" s="4" t="s">
        <v>4</v>
      </c>
      <c r="G13" s="4" t="s">
        <v>4</v>
      </c>
      <c r="H13" s="4" t="s">
        <v>4</v>
      </c>
      <c r="I13" s="4" t="s">
        <v>4</v>
      </c>
      <c r="J13" s="4" t="s">
        <v>4</v>
      </c>
      <c r="K13" s="4" t="s">
        <v>4</v>
      </c>
      <c r="L13" s="4"/>
      <c r="M13" s="4" t="s">
        <v>4</v>
      </c>
      <c r="N13" s="4"/>
      <c r="O13" s="4" t="s">
        <v>4</v>
      </c>
      <c r="P13" s="4" t="s">
        <v>4</v>
      </c>
      <c r="Q13" s="4"/>
      <c r="R13" s="4" t="s">
        <v>4</v>
      </c>
      <c r="S13" s="4"/>
      <c r="T13" s="4" t="s">
        <v>4</v>
      </c>
      <c r="U13" s="4"/>
      <c r="V13" s="4" t="s">
        <v>4</v>
      </c>
      <c r="W13" s="4"/>
      <c r="X13" s="9">
        <v>1000000000</v>
      </c>
      <c r="Y13" s="4" t="s">
        <v>4</v>
      </c>
      <c r="Z13" s="4" t="s">
        <v>4</v>
      </c>
      <c r="AA13" s="9">
        <v>50000000</v>
      </c>
      <c r="AB13" s="4" t="s">
        <v>4</v>
      </c>
      <c r="AC13" s="4" t="s">
        <v>4</v>
      </c>
      <c r="AD13" s="4" t="s">
        <v>4</v>
      </c>
      <c r="AE13" s="4" t="s">
        <v>4</v>
      </c>
      <c r="AF13" s="4" t="s">
        <v>4</v>
      </c>
      <c r="AG13" s="4" t="s">
        <v>4</v>
      </c>
      <c r="AH13" s="4" t="s">
        <v>4</v>
      </c>
      <c r="AI13" s="4" t="s">
        <v>4</v>
      </c>
      <c r="AJ13" s="4" t="s">
        <v>4</v>
      </c>
      <c r="AK13" s="4" t="s">
        <v>4</v>
      </c>
    </row>
    <row r="14" spans="1:37" ht="30">
      <c r="A14" s="2" t="s">
        <v>566</v>
      </c>
      <c r="B14" s="9">
        <v>635000000</v>
      </c>
      <c r="C14" s="4" t="s">
        <v>4</v>
      </c>
      <c r="D14" s="9">
        <v>635000000</v>
      </c>
      <c r="E14" s="4" t="s">
        <v>4</v>
      </c>
      <c r="F14" s="4" t="s">
        <v>4</v>
      </c>
      <c r="G14" s="4" t="s">
        <v>4</v>
      </c>
      <c r="H14" s="4" t="s">
        <v>4</v>
      </c>
      <c r="I14" s="4" t="s">
        <v>4</v>
      </c>
      <c r="J14" s="4" t="s">
        <v>4</v>
      </c>
      <c r="K14" s="4" t="s">
        <v>4</v>
      </c>
      <c r="L14" s="4"/>
      <c r="M14" s="4" t="s">
        <v>4</v>
      </c>
      <c r="N14" s="4"/>
      <c r="O14" s="4" t="s">
        <v>4</v>
      </c>
      <c r="P14" s="4" t="s">
        <v>4</v>
      </c>
      <c r="Q14" s="4"/>
      <c r="R14" s="4" t="s">
        <v>4</v>
      </c>
      <c r="S14" s="4"/>
      <c r="T14" s="4" t="s">
        <v>4</v>
      </c>
      <c r="U14" s="4"/>
      <c r="V14" s="4" t="s">
        <v>4</v>
      </c>
      <c r="W14" s="4"/>
      <c r="X14" s="4" t="s">
        <v>4</v>
      </c>
      <c r="Y14" s="4" t="s">
        <v>4</v>
      </c>
      <c r="Z14" s="4" t="s">
        <v>4</v>
      </c>
      <c r="AA14" s="4" t="s">
        <v>4</v>
      </c>
      <c r="AB14" s="4" t="s">
        <v>4</v>
      </c>
      <c r="AC14" s="4" t="s">
        <v>4</v>
      </c>
      <c r="AD14" s="4" t="s">
        <v>4</v>
      </c>
      <c r="AE14" s="4" t="s">
        <v>4</v>
      </c>
      <c r="AF14" s="4" t="s">
        <v>4</v>
      </c>
      <c r="AG14" s="4" t="s">
        <v>4</v>
      </c>
      <c r="AH14" s="4" t="s">
        <v>4</v>
      </c>
      <c r="AI14" s="4" t="s">
        <v>4</v>
      </c>
      <c r="AJ14" s="4" t="s">
        <v>4</v>
      </c>
      <c r="AK14" s="4" t="s">
        <v>4</v>
      </c>
    </row>
    <row r="15" spans="1:37" ht="45">
      <c r="A15" s="2" t="s">
        <v>567</v>
      </c>
      <c r="B15" s="4" t="s">
        <v>4</v>
      </c>
      <c r="C15" s="4" t="s">
        <v>4</v>
      </c>
      <c r="D15" s="4" t="s">
        <v>4</v>
      </c>
      <c r="E15" s="4" t="s">
        <v>4</v>
      </c>
      <c r="F15" s="4" t="s">
        <v>4</v>
      </c>
      <c r="G15" s="4" t="s">
        <v>4</v>
      </c>
      <c r="H15" s="4" t="s">
        <v>4</v>
      </c>
      <c r="I15" s="4" t="s">
        <v>4</v>
      </c>
      <c r="J15" s="4" t="s">
        <v>4</v>
      </c>
      <c r="K15" s="4" t="s">
        <v>4</v>
      </c>
      <c r="L15" s="4"/>
      <c r="M15" s="4" t="s">
        <v>4</v>
      </c>
      <c r="N15" s="4"/>
      <c r="O15" s="4" t="s">
        <v>4</v>
      </c>
      <c r="P15" s="4" t="s">
        <v>4</v>
      </c>
      <c r="Q15" s="4"/>
      <c r="R15" s="4" t="s">
        <v>4</v>
      </c>
      <c r="S15" s="4"/>
      <c r="T15" s="4" t="s">
        <v>4</v>
      </c>
      <c r="U15" s="4"/>
      <c r="V15" s="4" t="s">
        <v>4</v>
      </c>
      <c r="W15" s="4"/>
      <c r="X15" s="4" t="s">
        <v>4</v>
      </c>
      <c r="Y15" s="4" t="s">
        <v>4</v>
      </c>
      <c r="Z15" s="4" t="s">
        <v>4</v>
      </c>
      <c r="AA15" s="4" t="s">
        <v>4</v>
      </c>
      <c r="AB15" s="174">
        <v>5.0000000000000001E-3</v>
      </c>
      <c r="AC15" s="174">
        <v>5.0000000000000001E-3</v>
      </c>
      <c r="AD15" s="174">
        <v>1.4999999999999999E-2</v>
      </c>
      <c r="AE15" s="174">
        <v>0.01</v>
      </c>
      <c r="AF15" s="4" t="s">
        <v>4</v>
      </c>
      <c r="AG15" s="4" t="s">
        <v>4</v>
      </c>
      <c r="AH15" s="4" t="s">
        <v>4</v>
      </c>
      <c r="AI15" s="4" t="s">
        <v>4</v>
      </c>
      <c r="AJ15" s="4" t="s">
        <v>4</v>
      </c>
      <c r="AK15" s="4" t="s">
        <v>4</v>
      </c>
    </row>
    <row r="16" spans="1:37" ht="45">
      <c r="A16" s="2" t="s">
        <v>568</v>
      </c>
      <c r="B16" s="4" t="s">
        <v>4</v>
      </c>
      <c r="C16" s="4" t="s">
        <v>4</v>
      </c>
      <c r="D16" s="4" t="s">
        <v>4</v>
      </c>
      <c r="E16" s="4" t="s">
        <v>4</v>
      </c>
      <c r="F16" s="4" t="s">
        <v>4</v>
      </c>
      <c r="G16" s="4" t="s">
        <v>4</v>
      </c>
      <c r="H16" s="4" t="s">
        <v>4</v>
      </c>
      <c r="I16" s="4" t="s">
        <v>4</v>
      </c>
      <c r="J16" s="4" t="s">
        <v>4</v>
      </c>
      <c r="K16" s="4" t="s">
        <v>4</v>
      </c>
      <c r="L16" s="4"/>
      <c r="M16" s="4" t="s">
        <v>4</v>
      </c>
      <c r="N16" s="4"/>
      <c r="O16" s="4" t="s">
        <v>4</v>
      </c>
      <c r="P16" s="4" t="s">
        <v>4</v>
      </c>
      <c r="Q16" s="4"/>
      <c r="R16" s="4" t="s">
        <v>4</v>
      </c>
      <c r="S16" s="4"/>
      <c r="T16" s="4" t="s">
        <v>4</v>
      </c>
      <c r="U16" s="4"/>
      <c r="V16" s="4" t="s">
        <v>4</v>
      </c>
      <c r="W16" s="4"/>
      <c r="X16" s="4" t="s">
        <v>4</v>
      </c>
      <c r="Y16" s="4" t="s">
        <v>4</v>
      </c>
      <c r="Z16" s="4" t="s">
        <v>4</v>
      </c>
      <c r="AA16" s="4" t="s">
        <v>4</v>
      </c>
      <c r="AB16" s="4" t="s">
        <v>4</v>
      </c>
      <c r="AC16" s="4" t="s">
        <v>4</v>
      </c>
      <c r="AD16" s="4" t="s">
        <v>4</v>
      </c>
      <c r="AE16" s="4" t="s">
        <v>569</v>
      </c>
      <c r="AF16" s="4" t="s">
        <v>4</v>
      </c>
      <c r="AG16" s="4" t="s">
        <v>4</v>
      </c>
      <c r="AH16" s="4" t="s">
        <v>4</v>
      </c>
      <c r="AI16" s="4" t="s">
        <v>4</v>
      </c>
      <c r="AJ16" s="4" t="s">
        <v>4</v>
      </c>
      <c r="AK16" s="4" t="s">
        <v>4</v>
      </c>
    </row>
    <row r="17" spans="1:37" ht="30">
      <c r="A17" s="2" t="s">
        <v>570</v>
      </c>
      <c r="B17" s="4" t="s">
        <v>4</v>
      </c>
      <c r="C17" s="4" t="s">
        <v>4</v>
      </c>
      <c r="D17" s="4" t="s">
        <v>4</v>
      </c>
      <c r="E17" s="4" t="s">
        <v>4</v>
      </c>
      <c r="F17" s="4" t="s">
        <v>4</v>
      </c>
      <c r="G17" s="4" t="s">
        <v>4</v>
      </c>
      <c r="H17" s="4" t="s">
        <v>4</v>
      </c>
      <c r="I17" s="4" t="s">
        <v>4</v>
      </c>
      <c r="J17" s="4" t="s">
        <v>4</v>
      </c>
      <c r="K17" s="4" t="s">
        <v>4</v>
      </c>
      <c r="L17" s="4"/>
      <c r="M17" s="4" t="s">
        <v>4</v>
      </c>
      <c r="N17" s="4"/>
      <c r="O17" s="4" t="s">
        <v>4</v>
      </c>
      <c r="P17" s="4" t="s">
        <v>4</v>
      </c>
      <c r="Q17" s="4"/>
      <c r="R17" s="4" t="s">
        <v>4</v>
      </c>
      <c r="S17" s="4"/>
      <c r="T17" s="4" t="s">
        <v>4</v>
      </c>
      <c r="U17" s="4"/>
      <c r="V17" s="4" t="s">
        <v>4</v>
      </c>
      <c r="W17" s="4"/>
      <c r="X17" s="4" t="s">
        <v>4</v>
      </c>
      <c r="Y17" s="4" t="s">
        <v>4</v>
      </c>
      <c r="Z17" s="4" t="s">
        <v>4</v>
      </c>
      <c r="AA17" s="4" t="s">
        <v>4</v>
      </c>
      <c r="AB17" s="4" t="s">
        <v>4</v>
      </c>
      <c r="AC17" s="4" t="s">
        <v>4</v>
      </c>
      <c r="AD17" s="4" t="s">
        <v>4</v>
      </c>
      <c r="AE17" s="4" t="s">
        <v>4</v>
      </c>
      <c r="AF17" s="174">
        <v>1.4999999999999999E-2</v>
      </c>
      <c r="AG17" s="174">
        <v>2.5000000000000001E-2</v>
      </c>
      <c r="AH17" s="4" t="s">
        <v>4</v>
      </c>
      <c r="AI17" s="4" t="s">
        <v>4</v>
      </c>
      <c r="AJ17" s="4" t="s">
        <v>4</v>
      </c>
      <c r="AK17" s="4" t="s">
        <v>4</v>
      </c>
    </row>
    <row r="18" spans="1:37" ht="30">
      <c r="A18" s="2" t="s">
        <v>571</v>
      </c>
      <c r="B18" s="4" t="s">
        <v>4</v>
      </c>
      <c r="C18" s="4" t="s">
        <v>4</v>
      </c>
      <c r="D18" s="4" t="s">
        <v>4</v>
      </c>
      <c r="E18" s="4" t="s">
        <v>4</v>
      </c>
      <c r="F18" s="4" t="s">
        <v>4</v>
      </c>
      <c r="G18" s="4" t="s">
        <v>4</v>
      </c>
      <c r="H18" s="4" t="s">
        <v>4</v>
      </c>
      <c r="I18" s="4" t="s">
        <v>4</v>
      </c>
      <c r="J18" s="4" t="s">
        <v>4</v>
      </c>
      <c r="K18" s="4" t="s">
        <v>4</v>
      </c>
      <c r="L18" s="4"/>
      <c r="M18" s="4" t="s">
        <v>4</v>
      </c>
      <c r="N18" s="4"/>
      <c r="O18" s="4" t="s">
        <v>4</v>
      </c>
      <c r="P18" s="4" t="s">
        <v>4</v>
      </c>
      <c r="Q18" s="4"/>
      <c r="R18" s="4" t="s">
        <v>4</v>
      </c>
      <c r="S18" s="4"/>
      <c r="T18" s="4" t="s">
        <v>4</v>
      </c>
      <c r="U18" s="4"/>
      <c r="V18" s="4" t="s">
        <v>4</v>
      </c>
      <c r="W18" s="4"/>
      <c r="X18" s="4" t="s">
        <v>4</v>
      </c>
      <c r="Y18" s="174">
        <v>2.5000000000000001E-3</v>
      </c>
      <c r="Z18" s="174">
        <v>5.0000000000000001E-3</v>
      </c>
      <c r="AA18" s="4" t="s">
        <v>4</v>
      </c>
      <c r="AB18" s="4" t="s">
        <v>4</v>
      </c>
      <c r="AC18" s="4" t="s">
        <v>4</v>
      </c>
      <c r="AD18" s="4" t="s">
        <v>4</v>
      </c>
      <c r="AE18" s="4" t="s">
        <v>4</v>
      </c>
      <c r="AF18" s="4" t="s">
        <v>4</v>
      </c>
      <c r="AG18" s="4" t="s">
        <v>4</v>
      </c>
      <c r="AH18" s="4" t="s">
        <v>4</v>
      </c>
      <c r="AI18" s="4" t="s">
        <v>4</v>
      </c>
      <c r="AJ18" s="4" t="s">
        <v>4</v>
      </c>
      <c r="AK18" s="4" t="s">
        <v>4</v>
      </c>
    </row>
    <row r="19" spans="1:37" ht="30">
      <c r="A19" s="2" t="s">
        <v>572</v>
      </c>
      <c r="B19" s="4" t="s">
        <v>4</v>
      </c>
      <c r="C19" s="4" t="s">
        <v>4</v>
      </c>
      <c r="D19" s="4" t="s">
        <v>4</v>
      </c>
      <c r="E19" s="4" t="s">
        <v>4</v>
      </c>
      <c r="F19" s="4" t="s">
        <v>4</v>
      </c>
      <c r="G19" s="4" t="s">
        <v>4</v>
      </c>
      <c r="H19" s="4" t="s">
        <v>4</v>
      </c>
      <c r="I19" s="4" t="s">
        <v>4</v>
      </c>
      <c r="J19" s="4" t="s">
        <v>4</v>
      </c>
      <c r="K19" s="4" t="s">
        <v>4</v>
      </c>
      <c r="L19" s="4"/>
      <c r="M19" s="4" t="s">
        <v>4</v>
      </c>
      <c r="N19" s="4"/>
      <c r="O19" s="4" t="s">
        <v>4</v>
      </c>
      <c r="P19" s="4" t="s">
        <v>4</v>
      </c>
      <c r="Q19" s="4"/>
      <c r="R19" s="4" t="s">
        <v>4</v>
      </c>
      <c r="S19" s="4"/>
      <c r="T19" s="4" t="s">
        <v>4</v>
      </c>
      <c r="U19" s="4"/>
      <c r="V19" s="4" t="s">
        <v>4</v>
      </c>
      <c r="W19" s="4"/>
      <c r="X19" s="4" t="s">
        <v>4</v>
      </c>
      <c r="Y19" s="4" t="s">
        <v>4</v>
      </c>
      <c r="Z19" s="4" t="s">
        <v>4</v>
      </c>
      <c r="AA19" s="4" t="s">
        <v>4</v>
      </c>
      <c r="AB19" s="4" t="s">
        <v>4</v>
      </c>
      <c r="AC19" s="4" t="s">
        <v>4</v>
      </c>
      <c r="AD19" s="4" t="s">
        <v>4</v>
      </c>
      <c r="AE19" s="4" t="s">
        <v>4</v>
      </c>
      <c r="AF19" s="4" t="s">
        <v>4</v>
      </c>
      <c r="AG19" s="4" t="s">
        <v>4</v>
      </c>
      <c r="AH19" s="174">
        <v>1.9E-2</v>
      </c>
      <c r="AI19" s="174">
        <v>1.9E-2</v>
      </c>
      <c r="AJ19" s="174">
        <v>1.9E-2</v>
      </c>
      <c r="AK19" s="174">
        <v>0.04</v>
      </c>
    </row>
    <row r="20" spans="1:37">
      <c r="A20" s="2" t="s">
        <v>573</v>
      </c>
      <c r="B20" s="4" t="s">
        <v>4</v>
      </c>
      <c r="C20" s="4" t="s">
        <v>4</v>
      </c>
      <c r="D20" s="4" t="s">
        <v>4</v>
      </c>
      <c r="E20" s="4" t="s">
        <v>4</v>
      </c>
      <c r="F20" s="4" t="s">
        <v>4</v>
      </c>
      <c r="G20" s="4" t="s">
        <v>4</v>
      </c>
      <c r="H20" s="4" t="s">
        <v>4</v>
      </c>
      <c r="I20" s="4" t="s">
        <v>4</v>
      </c>
      <c r="J20" s="4" t="s">
        <v>4</v>
      </c>
      <c r="K20" s="4" t="s">
        <v>4</v>
      </c>
      <c r="L20" s="4"/>
      <c r="M20" s="4" t="s">
        <v>4</v>
      </c>
      <c r="N20" s="4"/>
      <c r="O20" s="9">
        <v>675000000</v>
      </c>
      <c r="P20" s="4" t="s">
        <v>4</v>
      </c>
      <c r="Q20" s="4"/>
      <c r="R20" s="4" t="s">
        <v>4</v>
      </c>
      <c r="S20" s="4"/>
      <c r="T20" s="4" t="s">
        <v>4</v>
      </c>
      <c r="U20" s="4"/>
      <c r="V20" s="4" t="s">
        <v>4</v>
      </c>
      <c r="W20" s="4"/>
      <c r="X20" s="4" t="s">
        <v>4</v>
      </c>
      <c r="Y20" s="4" t="s">
        <v>4</v>
      </c>
      <c r="Z20" s="4" t="s">
        <v>4</v>
      </c>
      <c r="AA20" s="4" t="s">
        <v>4</v>
      </c>
      <c r="AB20" s="4" t="s">
        <v>4</v>
      </c>
      <c r="AC20" s="4" t="s">
        <v>4</v>
      </c>
      <c r="AD20" s="4" t="s">
        <v>4</v>
      </c>
      <c r="AE20" s="4" t="s">
        <v>4</v>
      </c>
      <c r="AF20" s="4" t="s">
        <v>4</v>
      </c>
      <c r="AG20" s="4" t="s">
        <v>4</v>
      </c>
      <c r="AH20" s="4" t="s">
        <v>4</v>
      </c>
      <c r="AI20" s="4" t="s">
        <v>4</v>
      </c>
      <c r="AJ20" s="4" t="s">
        <v>4</v>
      </c>
      <c r="AK20" s="4" t="s">
        <v>4</v>
      </c>
    </row>
    <row r="21" spans="1:37" ht="30">
      <c r="A21" s="2" t="s">
        <v>574</v>
      </c>
      <c r="B21" s="4" t="s">
        <v>4</v>
      </c>
      <c r="C21" s="4" t="s">
        <v>4</v>
      </c>
      <c r="D21" s="4" t="s">
        <v>4</v>
      </c>
      <c r="E21" s="4" t="s">
        <v>4</v>
      </c>
      <c r="F21" s="4" t="s">
        <v>4</v>
      </c>
      <c r="G21" s="4" t="s">
        <v>4</v>
      </c>
      <c r="H21" s="4" t="s">
        <v>4</v>
      </c>
      <c r="I21" s="4" t="s">
        <v>4</v>
      </c>
      <c r="J21" s="4" t="s">
        <v>4</v>
      </c>
      <c r="K21" s="4" t="s">
        <v>4</v>
      </c>
      <c r="L21" s="4"/>
      <c r="M21" s="4" t="s">
        <v>4</v>
      </c>
      <c r="N21" s="4"/>
      <c r="O21" s="174">
        <v>0.05</v>
      </c>
      <c r="P21" s="4" t="s">
        <v>4</v>
      </c>
      <c r="Q21" s="4"/>
      <c r="R21" s="4" t="s">
        <v>4</v>
      </c>
      <c r="S21" s="4"/>
      <c r="T21" s="4" t="s">
        <v>4</v>
      </c>
      <c r="U21" s="4"/>
      <c r="V21" s="4" t="s">
        <v>4</v>
      </c>
      <c r="W21" s="4"/>
      <c r="X21" s="4" t="s">
        <v>4</v>
      </c>
      <c r="Y21" s="4" t="s">
        <v>4</v>
      </c>
      <c r="Z21" s="4" t="s">
        <v>4</v>
      </c>
      <c r="AA21" s="4" t="s">
        <v>4</v>
      </c>
      <c r="AB21" s="4" t="s">
        <v>4</v>
      </c>
      <c r="AC21" s="4" t="s">
        <v>4</v>
      </c>
      <c r="AD21" s="4" t="s">
        <v>4</v>
      </c>
      <c r="AE21" s="4" t="s">
        <v>4</v>
      </c>
      <c r="AF21" s="4" t="s">
        <v>4</v>
      </c>
      <c r="AG21" s="4" t="s">
        <v>4</v>
      </c>
      <c r="AH21" s="4" t="s">
        <v>4</v>
      </c>
      <c r="AI21" s="4" t="s">
        <v>4</v>
      </c>
      <c r="AJ21" s="4" t="s">
        <v>4</v>
      </c>
      <c r="AK21" s="4" t="s">
        <v>4</v>
      </c>
    </row>
    <row r="22" spans="1:37" ht="30">
      <c r="A22" s="2" t="s">
        <v>575</v>
      </c>
      <c r="B22" s="4" t="s">
        <v>4</v>
      </c>
      <c r="C22" s="4" t="s">
        <v>4</v>
      </c>
      <c r="D22" s="4" t="s">
        <v>4</v>
      </c>
      <c r="E22" s="4" t="s">
        <v>4</v>
      </c>
      <c r="F22" s="4" t="s">
        <v>4</v>
      </c>
      <c r="G22" s="4" t="s">
        <v>576</v>
      </c>
      <c r="H22" s="4" t="s">
        <v>4</v>
      </c>
      <c r="I22" s="4" t="s">
        <v>4</v>
      </c>
      <c r="J22" s="4" t="s">
        <v>4</v>
      </c>
      <c r="K22" s="4" t="s">
        <v>4</v>
      </c>
      <c r="L22" s="4"/>
      <c r="M22" s="4" t="s">
        <v>4</v>
      </c>
      <c r="N22" s="4"/>
      <c r="O22" s="4" t="s">
        <v>4</v>
      </c>
      <c r="P22" s="4" t="s">
        <v>4</v>
      </c>
      <c r="Q22" s="4"/>
      <c r="R22" s="4" t="s">
        <v>4</v>
      </c>
      <c r="S22" s="4"/>
      <c r="T22" s="4" t="s">
        <v>4</v>
      </c>
      <c r="U22" s="4"/>
      <c r="V22" s="4" t="s">
        <v>4</v>
      </c>
      <c r="W22" s="4"/>
      <c r="X22" s="4" t="s">
        <v>4</v>
      </c>
      <c r="Y22" s="4" t="s">
        <v>4</v>
      </c>
      <c r="Z22" s="4" t="s">
        <v>4</v>
      </c>
      <c r="AA22" s="4" t="s">
        <v>4</v>
      </c>
      <c r="AB22" s="4" t="s">
        <v>4</v>
      </c>
      <c r="AC22" s="4" t="s">
        <v>4</v>
      </c>
      <c r="AD22" s="4" t="s">
        <v>4</v>
      </c>
      <c r="AE22" s="4" t="s">
        <v>4</v>
      </c>
      <c r="AF22" s="4" t="s">
        <v>4</v>
      </c>
      <c r="AG22" s="4" t="s">
        <v>4</v>
      </c>
      <c r="AH22" s="4" t="s">
        <v>4</v>
      </c>
      <c r="AI22" s="4" t="s">
        <v>4</v>
      </c>
      <c r="AJ22" s="4" t="s">
        <v>4</v>
      </c>
      <c r="AK22" s="4" t="s">
        <v>4</v>
      </c>
    </row>
    <row r="23" spans="1:37" ht="30">
      <c r="A23" s="2" t="s">
        <v>577</v>
      </c>
      <c r="B23" s="4" t="s">
        <v>4</v>
      </c>
      <c r="C23" s="4" t="s">
        <v>4</v>
      </c>
      <c r="D23" s="4" t="s">
        <v>4</v>
      </c>
      <c r="E23" s="4" t="s">
        <v>4</v>
      </c>
      <c r="F23" s="4" t="s">
        <v>4</v>
      </c>
      <c r="G23" s="4" t="s">
        <v>578</v>
      </c>
      <c r="H23" s="4" t="s">
        <v>4</v>
      </c>
      <c r="I23" s="4" t="s">
        <v>4</v>
      </c>
      <c r="J23" s="4" t="s">
        <v>4</v>
      </c>
      <c r="K23" s="4" t="s">
        <v>4</v>
      </c>
      <c r="L23" s="4"/>
      <c r="M23" s="4" t="s">
        <v>4</v>
      </c>
      <c r="N23" s="4"/>
      <c r="O23" s="4" t="s">
        <v>4</v>
      </c>
      <c r="P23" s="4" t="s">
        <v>4</v>
      </c>
      <c r="Q23" s="4"/>
      <c r="R23" s="4" t="s">
        <v>4</v>
      </c>
      <c r="S23" s="4"/>
      <c r="T23" s="4" t="s">
        <v>4</v>
      </c>
      <c r="U23" s="4"/>
      <c r="V23" s="4" t="s">
        <v>4</v>
      </c>
      <c r="W23" s="4"/>
      <c r="X23" s="4" t="s">
        <v>4</v>
      </c>
      <c r="Y23" s="4" t="s">
        <v>4</v>
      </c>
      <c r="Z23" s="4" t="s">
        <v>4</v>
      </c>
      <c r="AA23" s="4" t="s">
        <v>4</v>
      </c>
      <c r="AB23" s="4" t="s">
        <v>4</v>
      </c>
      <c r="AC23" s="4" t="s">
        <v>4</v>
      </c>
      <c r="AD23" s="4" t="s">
        <v>4</v>
      </c>
      <c r="AE23" s="4" t="s">
        <v>4</v>
      </c>
      <c r="AF23" s="4" t="s">
        <v>4</v>
      </c>
      <c r="AG23" s="4" t="s">
        <v>4</v>
      </c>
      <c r="AH23" s="4" t="s">
        <v>4</v>
      </c>
      <c r="AI23" s="4" t="s">
        <v>4</v>
      </c>
      <c r="AJ23" s="4" t="s">
        <v>4</v>
      </c>
      <c r="AK23" s="4" t="s">
        <v>4</v>
      </c>
    </row>
    <row r="24" spans="1:37" ht="30">
      <c r="A24" s="2" t="s">
        <v>249</v>
      </c>
      <c r="B24" s="4" t="s">
        <v>4</v>
      </c>
      <c r="C24" s="4" t="s">
        <v>4</v>
      </c>
      <c r="D24" s="4">
        <v>0</v>
      </c>
      <c r="E24" s="9">
        <v>44800000</v>
      </c>
      <c r="F24" s="4" t="s">
        <v>4</v>
      </c>
      <c r="G24" s="9">
        <v>44800000</v>
      </c>
      <c r="H24" s="4" t="s">
        <v>4</v>
      </c>
      <c r="I24" s="4" t="s">
        <v>4</v>
      </c>
      <c r="J24" s="4" t="s">
        <v>4</v>
      </c>
      <c r="K24" s="4" t="s">
        <v>4</v>
      </c>
      <c r="L24" s="4"/>
      <c r="M24" s="4" t="s">
        <v>4</v>
      </c>
      <c r="N24" s="4"/>
      <c r="O24" s="4" t="s">
        <v>4</v>
      </c>
      <c r="P24" s="4" t="s">
        <v>4</v>
      </c>
      <c r="Q24" s="4"/>
      <c r="R24" s="4" t="s">
        <v>4</v>
      </c>
      <c r="S24" s="4"/>
      <c r="T24" s="4" t="s">
        <v>4</v>
      </c>
      <c r="U24" s="4"/>
      <c r="V24" s="4" t="s">
        <v>4</v>
      </c>
      <c r="W24" s="4"/>
      <c r="X24" s="4" t="s">
        <v>4</v>
      </c>
      <c r="Y24" s="4" t="s">
        <v>4</v>
      </c>
      <c r="Z24" s="4" t="s">
        <v>4</v>
      </c>
      <c r="AA24" s="4" t="s">
        <v>4</v>
      </c>
      <c r="AB24" s="4" t="s">
        <v>4</v>
      </c>
      <c r="AC24" s="4" t="s">
        <v>4</v>
      </c>
      <c r="AD24" s="4" t="s">
        <v>4</v>
      </c>
      <c r="AE24" s="4" t="s">
        <v>4</v>
      </c>
      <c r="AF24" s="4" t="s">
        <v>4</v>
      </c>
      <c r="AG24" s="4" t="s">
        <v>4</v>
      </c>
      <c r="AH24" s="4" t="s">
        <v>4</v>
      </c>
      <c r="AI24" s="4" t="s">
        <v>4</v>
      </c>
      <c r="AJ24" s="4" t="s">
        <v>4</v>
      </c>
      <c r="AK24" s="4" t="s">
        <v>4</v>
      </c>
    </row>
    <row r="25" spans="1:37" ht="30">
      <c r="A25" s="2" t="s">
        <v>579</v>
      </c>
      <c r="B25" s="4" t="s">
        <v>4</v>
      </c>
      <c r="C25" s="4" t="s">
        <v>4</v>
      </c>
      <c r="D25" s="4" t="s">
        <v>4</v>
      </c>
      <c r="E25" s="4" t="s">
        <v>4</v>
      </c>
      <c r="F25" s="4" t="s">
        <v>4</v>
      </c>
      <c r="G25" s="4" t="s">
        <v>4</v>
      </c>
      <c r="H25" s="174">
        <v>6.4000000000000001E-2</v>
      </c>
      <c r="I25" s="174">
        <v>5.5E-2</v>
      </c>
      <c r="J25" s="174">
        <v>7.0000000000000007E-2</v>
      </c>
      <c r="K25" s="4" t="s">
        <v>4</v>
      </c>
      <c r="L25" s="4"/>
      <c r="M25" s="4" t="s">
        <v>4</v>
      </c>
      <c r="N25" s="4"/>
      <c r="O25" s="4" t="s">
        <v>4</v>
      </c>
      <c r="P25" s="4" t="s">
        <v>4</v>
      </c>
      <c r="Q25" s="4"/>
      <c r="R25" s="4" t="s">
        <v>4</v>
      </c>
      <c r="S25" s="4"/>
      <c r="T25" s="4" t="s">
        <v>4</v>
      </c>
      <c r="U25" s="4"/>
      <c r="V25" s="4" t="s">
        <v>4</v>
      </c>
      <c r="W25" s="4"/>
      <c r="X25" s="4" t="s">
        <v>4</v>
      </c>
      <c r="Y25" s="4" t="s">
        <v>4</v>
      </c>
      <c r="Z25" s="4" t="s">
        <v>4</v>
      </c>
      <c r="AA25" s="4" t="s">
        <v>4</v>
      </c>
      <c r="AB25" s="4" t="s">
        <v>4</v>
      </c>
      <c r="AC25" s="4" t="s">
        <v>4</v>
      </c>
      <c r="AD25" s="4" t="s">
        <v>4</v>
      </c>
      <c r="AE25" s="4" t="s">
        <v>4</v>
      </c>
      <c r="AF25" s="4" t="s">
        <v>4</v>
      </c>
      <c r="AG25" s="4" t="s">
        <v>4</v>
      </c>
      <c r="AH25" s="4" t="s">
        <v>4</v>
      </c>
      <c r="AI25" s="4" t="s">
        <v>4</v>
      </c>
      <c r="AJ25" s="4" t="s">
        <v>4</v>
      </c>
      <c r="AK25" s="4" t="s">
        <v>4</v>
      </c>
    </row>
    <row r="26" spans="1:37">
      <c r="A26" s="2" t="s">
        <v>580</v>
      </c>
      <c r="B26" s="4" t="s">
        <v>4</v>
      </c>
      <c r="C26" s="4" t="s">
        <v>4</v>
      </c>
      <c r="D26" s="4" t="s">
        <v>4</v>
      </c>
      <c r="E26" s="4" t="s">
        <v>4</v>
      </c>
      <c r="F26" s="4" t="s">
        <v>4</v>
      </c>
      <c r="G26" s="4" t="s">
        <v>4</v>
      </c>
      <c r="H26" s="4" t="s">
        <v>4</v>
      </c>
      <c r="I26" s="4" t="s">
        <v>4</v>
      </c>
      <c r="J26" s="4" t="s">
        <v>4</v>
      </c>
      <c r="K26" s="9">
        <v>704500000</v>
      </c>
      <c r="L26" s="4"/>
      <c r="M26" s="4" t="s">
        <v>4</v>
      </c>
      <c r="N26" s="4"/>
      <c r="O26" s="4" t="s">
        <v>4</v>
      </c>
      <c r="P26" s="4" t="s">
        <v>4</v>
      </c>
      <c r="Q26" s="4"/>
      <c r="R26" s="4" t="s">
        <v>4</v>
      </c>
      <c r="S26" s="4"/>
      <c r="T26" s="4" t="s">
        <v>4</v>
      </c>
      <c r="U26" s="4"/>
      <c r="V26" s="4" t="s">
        <v>4</v>
      </c>
      <c r="W26" s="4"/>
      <c r="X26" s="4" t="s">
        <v>4</v>
      </c>
      <c r="Y26" s="4" t="s">
        <v>4</v>
      </c>
      <c r="Z26" s="4" t="s">
        <v>4</v>
      </c>
      <c r="AA26" s="4" t="s">
        <v>4</v>
      </c>
      <c r="AB26" s="4" t="s">
        <v>4</v>
      </c>
      <c r="AC26" s="4" t="s">
        <v>4</v>
      </c>
      <c r="AD26" s="4" t="s">
        <v>4</v>
      </c>
      <c r="AE26" s="4" t="s">
        <v>4</v>
      </c>
      <c r="AF26" s="4" t="s">
        <v>4</v>
      </c>
      <c r="AG26" s="4" t="s">
        <v>4</v>
      </c>
      <c r="AH26" s="4" t="s">
        <v>4</v>
      </c>
      <c r="AI26" s="4" t="s">
        <v>4</v>
      </c>
      <c r="AJ26" s="4" t="s">
        <v>4</v>
      </c>
      <c r="AK26" s="4" t="s">
        <v>4</v>
      </c>
    </row>
    <row r="27" spans="1:37">
      <c r="A27" s="2" t="s">
        <v>581</v>
      </c>
      <c r="B27" s="10">
        <v>900000</v>
      </c>
      <c r="C27" s="10">
        <v>800000</v>
      </c>
      <c r="D27" s="10">
        <v>1800000</v>
      </c>
      <c r="E27" s="10">
        <v>2000000</v>
      </c>
      <c r="F27" s="4" t="s">
        <v>4</v>
      </c>
      <c r="G27" s="4" t="s">
        <v>4</v>
      </c>
      <c r="H27" s="4" t="s">
        <v>4</v>
      </c>
      <c r="I27" s="4" t="s">
        <v>4</v>
      </c>
      <c r="J27" s="4" t="s">
        <v>4</v>
      </c>
      <c r="K27" s="4" t="s">
        <v>4</v>
      </c>
      <c r="L27" s="4"/>
      <c r="M27" s="4" t="s">
        <v>4</v>
      </c>
      <c r="N27" s="4"/>
      <c r="O27" s="4" t="s">
        <v>4</v>
      </c>
      <c r="P27" s="4" t="s">
        <v>4</v>
      </c>
      <c r="Q27" s="4"/>
      <c r="R27" s="4" t="s">
        <v>4</v>
      </c>
      <c r="S27" s="4"/>
      <c r="T27" s="4" t="s">
        <v>4</v>
      </c>
      <c r="U27" s="4"/>
      <c r="V27" s="4" t="s">
        <v>4</v>
      </c>
      <c r="W27" s="4"/>
      <c r="X27" s="4" t="s">
        <v>4</v>
      </c>
      <c r="Y27" s="4" t="s">
        <v>4</v>
      </c>
      <c r="Z27" s="4" t="s">
        <v>4</v>
      </c>
      <c r="AA27" s="4" t="s">
        <v>4</v>
      </c>
      <c r="AB27" s="4" t="s">
        <v>4</v>
      </c>
      <c r="AC27" s="4" t="s">
        <v>4</v>
      </c>
      <c r="AD27" s="4" t="s">
        <v>4</v>
      </c>
      <c r="AE27" s="4" t="s">
        <v>4</v>
      </c>
      <c r="AF27" s="4" t="s">
        <v>4</v>
      </c>
      <c r="AG27" s="4" t="s">
        <v>4</v>
      </c>
      <c r="AH27" s="4" t="s">
        <v>4</v>
      </c>
      <c r="AI27" s="4" t="s">
        <v>4</v>
      </c>
      <c r="AJ27" s="4" t="s">
        <v>4</v>
      </c>
      <c r="AK27" s="4" t="s">
        <v>4</v>
      </c>
    </row>
    <row r="28" spans="1:37">
      <c r="A28" s="63"/>
      <c r="B28" s="63"/>
      <c r="C28" s="63"/>
      <c r="D28" s="63"/>
      <c r="E28" s="63"/>
      <c r="F28" s="63"/>
      <c r="G28" s="63"/>
      <c r="H28" s="63"/>
      <c r="I28" s="63"/>
      <c r="J28" s="63"/>
      <c r="K28" s="63"/>
      <c r="L28" s="63"/>
      <c r="M28" s="63"/>
      <c r="N28" s="63"/>
      <c r="O28" s="63"/>
      <c r="P28" s="63"/>
      <c r="Q28" s="63"/>
      <c r="R28" s="63"/>
      <c r="S28" s="63"/>
      <c r="T28" s="63"/>
      <c r="U28" s="63"/>
      <c r="V28" s="63"/>
      <c r="W28" s="63"/>
      <c r="X28" s="63"/>
      <c r="Y28" s="63"/>
      <c r="Z28" s="63"/>
      <c r="AA28" s="63"/>
      <c r="AB28" s="63"/>
      <c r="AC28" s="63"/>
      <c r="AD28" s="63"/>
      <c r="AE28" s="63"/>
      <c r="AF28" s="63"/>
      <c r="AG28" s="63"/>
      <c r="AH28" s="63"/>
      <c r="AI28" s="63"/>
      <c r="AJ28" s="63"/>
      <c r="AK28" s="63"/>
    </row>
    <row r="29" spans="1:37" ht="15" customHeight="1">
      <c r="A29" s="2" t="s">
        <v>561</v>
      </c>
      <c r="B29" s="15" t="s">
        <v>582</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c r="AI29" s="15"/>
      <c r="AJ29" s="15"/>
      <c r="AK29" s="15"/>
    </row>
    <row r="30" spans="1:37" ht="15" customHeight="1">
      <c r="A30" s="2" t="s">
        <v>562</v>
      </c>
      <c r="B30" s="15" t="s">
        <v>583</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c r="AI30" s="15"/>
      <c r="AJ30" s="15"/>
      <c r="AK30" s="15"/>
    </row>
    <row r="31" spans="1:37" ht="45" customHeight="1">
      <c r="A31" s="2" t="s">
        <v>563</v>
      </c>
      <c r="B31" s="15" t="s">
        <v>584</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c r="AI31" s="15"/>
      <c r="AJ31" s="15"/>
      <c r="AK31" s="15"/>
    </row>
  </sheetData>
  <mergeCells count="58">
    <mergeCell ref="A28:AK28"/>
    <mergeCell ref="B29:AK29"/>
    <mergeCell ref="B30:AK30"/>
    <mergeCell ref="B31:AK31"/>
    <mergeCell ref="V2:W2"/>
    <mergeCell ref="V3:W3"/>
    <mergeCell ref="V4:W4"/>
    <mergeCell ref="V5:W5"/>
    <mergeCell ref="V6:W6"/>
    <mergeCell ref="V7:W7"/>
    <mergeCell ref="T2:U2"/>
    <mergeCell ref="T3:U3"/>
    <mergeCell ref="T4:U4"/>
    <mergeCell ref="T5:U5"/>
    <mergeCell ref="T6:U6"/>
    <mergeCell ref="T7:U7"/>
    <mergeCell ref="R2:S2"/>
    <mergeCell ref="R3:S3"/>
    <mergeCell ref="R4:S4"/>
    <mergeCell ref="R5:S5"/>
    <mergeCell ref="R6:S6"/>
    <mergeCell ref="R7:S7"/>
    <mergeCell ref="M4:N4"/>
    <mergeCell ref="M5:N5"/>
    <mergeCell ref="M6:N6"/>
    <mergeCell ref="M7:N7"/>
    <mergeCell ref="P2:Q2"/>
    <mergeCell ref="P3:Q3"/>
    <mergeCell ref="P4:Q4"/>
    <mergeCell ref="P5:Q5"/>
    <mergeCell ref="P6:Q6"/>
    <mergeCell ref="P7:Q7"/>
    <mergeCell ref="AF1:AK1"/>
    <mergeCell ref="B2:B7"/>
    <mergeCell ref="C2:C7"/>
    <mergeCell ref="D2:D7"/>
    <mergeCell ref="E2:E7"/>
    <mergeCell ref="F2:F7"/>
    <mergeCell ref="K2:L2"/>
    <mergeCell ref="K3:L3"/>
    <mergeCell ref="K4:L4"/>
    <mergeCell ref="K5:L5"/>
    <mergeCell ref="O1:Q1"/>
    <mergeCell ref="R1:S1"/>
    <mergeCell ref="T1:U1"/>
    <mergeCell ref="V1:W1"/>
    <mergeCell ref="Y1:Z1"/>
    <mergeCell ref="AA1:AD1"/>
    <mergeCell ref="A1:A7"/>
    <mergeCell ref="B1:C1"/>
    <mergeCell ref="D1:E1"/>
    <mergeCell ref="H1:J1"/>
    <mergeCell ref="K1:L1"/>
    <mergeCell ref="M1:N1"/>
    <mergeCell ref="K6:L6"/>
    <mergeCell ref="K7:L7"/>
    <mergeCell ref="M2:N2"/>
    <mergeCell ref="M3:N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2.42578125" bestFit="1" customWidth="1"/>
  </cols>
  <sheetData>
    <row r="1" spans="1:2" ht="30">
      <c r="A1" s="1" t="s">
        <v>585</v>
      </c>
      <c r="B1" s="1" t="s">
        <v>1</v>
      </c>
    </row>
    <row r="2" spans="1:2">
      <c r="A2" s="1" t="s">
        <v>24</v>
      </c>
      <c r="B2" s="1" t="s">
        <v>2</v>
      </c>
    </row>
    <row r="3" spans="1:2" ht="45">
      <c r="A3" s="3" t="s">
        <v>586</v>
      </c>
      <c r="B3" s="4" t="s">
        <v>4</v>
      </c>
    </row>
    <row r="4" spans="1:2" ht="75">
      <c r="A4" s="2" t="s">
        <v>587</v>
      </c>
      <c r="B4" s="4" t="s">
        <v>588</v>
      </c>
    </row>
    <row r="5" spans="1:2" ht="60">
      <c r="A5" s="2" t="s">
        <v>589</v>
      </c>
      <c r="B5" s="4" t="s">
        <v>590</v>
      </c>
    </row>
    <row r="6" spans="1:2" ht="60">
      <c r="A6" s="2" t="s">
        <v>591</v>
      </c>
      <c r="B6" s="7">
        <v>184.5</v>
      </c>
    </row>
    <row r="7" spans="1:2" ht="60">
      <c r="A7" s="2" t="s">
        <v>592</v>
      </c>
      <c r="B7" s="4">
        <v>75.099999999999994</v>
      </c>
    </row>
    <row r="8" spans="1:2" ht="30">
      <c r="A8" s="2" t="s">
        <v>593</v>
      </c>
      <c r="B8" s="4" t="s">
        <v>4</v>
      </c>
    </row>
    <row r="9" spans="1:2" ht="45">
      <c r="A9" s="3" t="s">
        <v>586</v>
      </c>
      <c r="B9" s="4" t="s">
        <v>4</v>
      </c>
    </row>
    <row r="10" spans="1:2" ht="45">
      <c r="A10" s="2" t="s">
        <v>594</v>
      </c>
      <c r="B10" s="7">
        <v>65.599999999999994</v>
      </c>
    </row>
    <row r="11" spans="1:2" ht="60">
      <c r="A11" s="2" t="s">
        <v>595</v>
      </c>
      <c r="B11" s="4" t="s">
        <v>59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ustomHeight="1">
      <c r="A1" s="6" t="s">
        <v>597</v>
      </c>
      <c r="B1" s="1" t="s">
        <v>1</v>
      </c>
    </row>
    <row r="2" spans="1:2">
      <c r="A2" s="6"/>
      <c r="B2" s="1" t="s">
        <v>2</v>
      </c>
    </row>
    <row r="3" spans="1:2">
      <c r="A3" s="2" t="s">
        <v>598</v>
      </c>
      <c r="B3" s="4" t="s">
        <v>4</v>
      </c>
    </row>
    <row r="4" spans="1:2">
      <c r="A4" s="3" t="s">
        <v>599</v>
      </c>
      <c r="B4" s="4" t="s">
        <v>4</v>
      </c>
    </row>
    <row r="5" spans="1:2">
      <c r="A5" s="2" t="s">
        <v>199</v>
      </c>
      <c r="B5" s="9">
        <v>15479560</v>
      </c>
    </row>
    <row r="6" spans="1:2">
      <c r="A6" s="2" t="s">
        <v>200</v>
      </c>
      <c r="B6" s="4">
        <v>0</v>
      </c>
    </row>
    <row r="7" spans="1:2">
      <c r="A7" s="2" t="s">
        <v>202</v>
      </c>
      <c r="B7" s="9">
        <v>-1314535</v>
      </c>
    </row>
    <row r="8" spans="1:2">
      <c r="A8" s="2" t="s">
        <v>204</v>
      </c>
      <c r="B8" s="9">
        <v>-462205</v>
      </c>
    </row>
    <row r="9" spans="1:2">
      <c r="A9" s="2" t="s">
        <v>206</v>
      </c>
      <c r="B9" s="4">
        <v>0</v>
      </c>
    </row>
    <row r="10" spans="1:2">
      <c r="A10" s="2" t="s">
        <v>207</v>
      </c>
      <c r="B10" s="9">
        <v>13702820</v>
      </c>
    </row>
    <row r="11" spans="1:2" ht="45">
      <c r="A11" s="2" t="s">
        <v>600</v>
      </c>
      <c r="B11" s="9">
        <v>4638557</v>
      </c>
    </row>
    <row r="12" spans="1:2">
      <c r="A12" s="3" t="s">
        <v>601</v>
      </c>
      <c r="B12" s="4" t="s">
        <v>4</v>
      </c>
    </row>
    <row r="13" spans="1:2">
      <c r="A13" s="2" t="s">
        <v>199</v>
      </c>
      <c r="B13" s="7">
        <v>15.94</v>
      </c>
    </row>
    <row r="14" spans="1:2">
      <c r="A14" s="2" t="s">
        <v>200</v>
      </c>
      <c r="B14" s="10">
        <v>0</v>
      </c>
    </row>
    <row r="15" spans="1:2">
      <c r="A15" s="2" t="s">
        <v>202</v>
      </c>
      <c r="B15" s="7">
        <v>12.16</v>
      </c>
    </row>
    <row r="16" spans="1:2">
      <c r="A16" s="2" t="s">
        <v>204</v>
      </c>
      <c r="B16" s="7">
        <v>15.3</v>
      </c>
    </row>
    <row r="17" spans="1:2">
      <c r="A17" s="2" t="s">
        <v>206</v>
      </c>
      <c r="B17" s="10">
        <v>0</v>
      </c>
    </row>
    <row r="18" spans="1:2">
      <c r="A18" s="2" t="s">
        <v>207</v>
      </c>
      <c r="B18" s="7">
        <v>16.32</v>
      </c>
    </row>
    <row r="19" spans="1:2">
      <c r="A19" s="2" t="s">
        <v>208</v>
      </c>
      <c r="B19" s="7">
        <v>13.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6" t="s">
        <v>602</v>
      </c>
      <c r="B1" s="1" t="s">
        <v>1</v>
      </c>
    </row>
    <row r="2" spans="1:2">
      <c r="A2" s="6"/>
      <c r="B2" s="1" t="s">
        <v>2</v>
      </c>
    </row>
    <row r="3" spans="1:2">
      <c r="A3" s="2" t="s">
        <v>603</v>
      </c>
      <c r="B3" s="4" t="s">
        <v>4</v>
      </c>
    </row>
    <row r="4" spans="1:2">
      <c r="A4" s="3" t="s">
        <v>604</v>
      </c>
      <c r="B4" s="4" t="s">
        <v>4</v>
      </c>
    </row>
    <row r="5" spans="1:2">
      <c r="A5" s="2" t="s">
        <v>199</v>
      </c>
      <c r="B5" s="9">
        <v>579135</v>
      </c>
    </row>
    <row r="6" spans="1:2">
      <c r="A6" s="2" t="s">
        <v>200</v>
      </c>
      <c r="B6" s="9">
        <v>2730</v>
      </c>
    </row>
    <row r="7" spans="1:2">
      <c r="A7" s="2" t="s">
        <v>214</v>
      </c>
      <c r="B7" s="9">
        <v>-116926</v>
      </c>
    </row>
    <row r="8" spans="1:2">
      <c r="A8" s="2" t="s">
        <v>204</v>
      </c>
      <c r="B8" s="9">
        <v>-15467</v>
      </c>
    </row>
    <row r="9" spans="1:2">
      <c r="A9" s="2" t="s">
        <v>207</v>
      </c>
      <c r="B9" s="9">
        <v>449472</v>
      </c>
    </row>
    <row r="10" spans="1:2" ht="30">
      <c r="A10" s="3" t="s">
        <v>605</v>
      </c>
      <c r="B10" s="4" t="s">
        <v>4</v>
      </c>
    </row>
    <row r="11" spans="1:2">
      <c r="A11" s="2" t="s">
        <v>199</v>
      </c>
      <c r="B11" s="7">
        <v>22.86</v>
      </c>
    </row>
    <row r="12" spans="1:2">
      <c r="A12" s="2" t="s">
        <v>200</v>
      </c>
      <c r="B12" s="7">
        <v>32.659999999999997</v>
      </c>
    </row>
    <row r="13" spans="1:2">
      <c r="A13" s="2" t="s">
        <v>214</v>
      </c>
      <c r="B13" s="7">
        <v>18.79</v>
      </c>
    </row>
    <row r="14" spans="1:2">
      <c r="A14" s="2" t="s">
        <v>204</v>
      </c>
      <c r="B14" s="7">
        <v>18.93</v>
      </c>
    </row>
    <row r="15" spans="1:2">
      <c r="A15" s="2" t="s">
        <v>207</v>
      </c>
      <c r="B15" s="7">
        <v>24.0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06</v>
      </c>
      <c r="B1" s="6" t="s">
        <v>63</v>
      </c>
      <c r="C1" s="6"/>
      <c r="D1" s="6" t="s">
        <v>1</v>
      </c>
      <c r="E1" s="6"/>
      <c r="F1" s="1"/>
    </row>
    <row r="2" spans="1:6">
      <c r="A2" s="1" t="s">
        <v>24</v>
      </c>
      <c r="B2" s="1" t="s">
        <v>2</v>
      </c>
      <c r="C2" s="1" t="s">
        <v>64</v>
      </c>
      <c r="D2" s="1" t="s">
        <v>2</v>
      </c>
      <c r="E2" s="1" t="s">
        <v>64</v>
      </c>
      <c r="F2" s="1" t="s">
        <v>25</v>
      </c>
    </row>
    <row r="3" spans="1:6">
      <c r="A3" s="3" t="s">
        <v>607</v>
      </c>
      <c r="B3" s="4" t="s">
        <v>4</v>
      </c>
      <c r="C3" s="4" t="s">
        <v>4</v>
      </c>
      <c r="D3" s="4" t="s">
        <v>4</v>
      </c>
      <c r="E3" s="4" t="s">
        <v>4</v>
      </c>
      <c r="F3" s="4" t="s">
        <v>4</v>
      </c>
    </row>
    <row r="4" spans="1:6">
      <c r="A4" s="2" t="s">
        <v>239</v>
      </c>
      <c r="B4" s="7">
        <v>56.6</v>
      </c>
      <c r="C4" s="4" t="s">
        <v>4</v>
      </c>
      <c r="D4" s="7">
        <v>56.6</v>
      </c>
      <c r="E4" s="4" t="s">
        <v>4</v>
      </c>
      <c r="F4" s="7">
        <v>75.900000000000006</v>
      </c>
    </row>
    <row r="5" spans="1:6">
      <c r="A5" s="2" t="s">
        <v>541</v>
      </c>
      <c r="B5" s="4" t="s">
        <v>4</v>
      </c>
      <c r="C5" s="4" t="s">
        <v>4</v>
      </c>
      <c r="D5" s="4" t="s">
        <v>4</v>
      </c>
      <c r="E5" s="4" t="s">
        <v>4</v>
      </c>
      <c r="F5" s="4" t="s">
        <v>4</v>
      </c>
    </row>
    <row r="6" spans="1:6">
      <c r="A6" s="3" t="s">
        <v>607</v>
      </c>
      <c r="B6" s="4" t="s">
        <v>4</v>
      </c>
      <c r="C6" s="4" t="s">
        <v>4</v>
      </c>
      <c r="D6" s="4" t="s">
        <v>4</v>
      </c>
      <c r="E6" s="4" t="s">
        <v>4</v>
      </c>
      <c r="F6" s="4" t="s">
        <v>4</v>
      </c>
    </row>
    <row r="7" spans="1:6">
      <c r="A7" s="2" t="s">
        <v>608</v>
      </c>
      <c r="B7" s="4" t="s">
        <v>4</v>
      </c>
      <c r="C7" s="4" t="s">
        <v>4</v>
      </c>
      <c r="D7" s="4" t="s">
        <v>578</v>
      </c>
      <c r="E7" s="4" t="s">
        <v>4</v>
      </c>
      <c r="F7" s="4" t="s">
        <v>4</v>
      </c>
    </row>
    <row r="8" spans="1:6">
      <c r="A8" s="2" t="s">
        <v>609</v>
      </c>
      <c r="B8" s="4">
        <v>28.2</v>
      </c>
      <c r="C8" s="4">
        <v>88.7</v>
      </c>
      <c r="D8" s="4">
        <v>54.3</v>
      </c>
      <c r="E8" s="4">
        <v>105.7</v>
      </c>
      <c r="F8" s="4" t="s">
        <v>4</v>
      </c>
    </row>
    <row r="9" spans="1:6">
      <c r="A9" s="2" t="s">
        <v>239</v>
      </c>
      <c r="B9" s="4">
        <v>56.6</v>
      </c>
      <c r="C9" s="4" t="s">
        <v>4</v>
      </c>
      <c r="D9" s="4">
        <v>56.6</v>
      </c>
      <c r="E9" s="4" t="s">
        <v>4</v>
      </c>
      <c r="F9" s="4">
        <v>75.900000000000006</v>
      </c>
    </row>
    <row r="10" spans="1:6" ht="30">
      <c r="A10" s="2" t="s">
        <v>610</v>
      </c>
      <c r="B10" s="4" t="s">
        <v>4</v>
      </c>
      <c r="C10" s="4" t="s">
        <v>4</v>
      </c>
      <c r="D10" s="4" t="s">
        <v>4</v>
      </c>
      <c r="E10" s="4" t="s">
        <v>4</v>
      </c>
      <c r="F10" s="4" t="s">
        <v>4</v>
      </c>
    </row>
    <row r="11" spans="1:6">
      <c r="A11" s="3" t="s">
        <v>607</v>
      </c>
      <c r="B11" s="4" t="s">
        <v>4</v>
      </c>
      <c r="C11" s="4" t="s">
        <v>4</v>
      </c>
      <c r="D11" s="4" t="s">
        <v>4</v>
      </c>
      <c r="E11" s="4" t="s">
        <v>4</v>
      </c>
      <c r="F11" s="4" t="s">
        <v>4</v>
      </c>
    </row>
    <row r="12" spans="1:6" ht="30">
      <c r="A12" s="2" t="s">
        <v>611</v>
      </c>
      <c r="B12" s="10">
        <v>50</v>
      </c>
      <c r="C12" s="4" t="s">
        <v>4</v>
      </c>
      <c r="D12" s="10">
        <v>50</v>
      </c>
      <c r="E12" s="4" t="s">
        <v>4</v>
      </c>
      <c r="F12" s="4" t="s">
        <v>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6" t="s">
        <v>612</v>
      </c>
      <c r="B1" s="1" t="s">
        <v>1</v>
      </c>
    </row>
    <row r="2" spans="1:2">
      <c r="A2" s="6"/>
      <c r="B2" s="1" t="s">
        <v>2</v>
      </c>
    </row>
    <row r="3" spans="1:2" ht="45">
      <c r="A3" s="3" t="s">
        <v>613</v>
      </c>
      <c r="B3" s="4" t="s">
        <v>4</v>
      </c>
    </row>
    <row r="4" spans="1:2">
      <c r="A4" s="2" t="s">
        <v>614</v>
      </c>
      <c r="B4" s="174">
        <v>0.3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v>
      </c>
      <c r="B1" s="6" t="s">
        <v>2</v>
      </c>
      <c r="C1" s="6" t="s">
        <v>25</v>
      </c>
    </row>
    <row r="2" spans="1:3">
      <c r="A2" s="1" t="s">
        <v>24</v>
      </c>
      <c r="B2" s="6"/>
      <c r="C2" s="6"/>
    </row>
    <row r="3" spans="1:3" ht="30">
      <c r="A3" s="3" t="s">
        <v>59</v>
      </c>
      <c r="B3" s="4" t="s">
        <v>4</v>
      </c>
      <c r="C3" s="4" t="s">
        <v>4</v>
      </c>
    </row>
    <row r="4" spans="1:3" ht="30">
      <c r="A4" s="2" t="s">
        <v>60</v>
      </c>
      <c r="B4" s="7">
        <v>27.6</v>
      </c>
      <c r="C4" s="7">
        <v>32.799999999999997</v>
      </c>
    </row>
    <row r="5" spans="1:3" ht="45">
      <c r="A5" s="2" t="s">
        <v>61</v>
      </c>
      <c r="B5" s="10">
        <v>115</v>
      </c>
      <c r="C5" s="7">
        <v>10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615</v>
      </c>
      <c r="B1" s="6" t="s">
        <v>63</v>
      </c>
      <c r="C1" s="6"/>
      <c r="D1" s="6" t="s">
        <v>1</v>
      </c>
      <c r="E1" s="6"/>
    </row>
    <row r="2" spans="1:5">
      <c r="A2" s="1" t="s">
        <v>24</v>
      </c>
      <c r="B2" s="1" t="s">
        <v>2</v>
      </c>
      <c r="C2" s="1" t="s">
        <v>64</v>
      </c>
      <c r="D2" s="1" t="s">
        <v>2</v>
      </c>
      <c r="E2" s="1" t="s">
        <v>64</v>
      </c>
    </row>
    <row r="3" spans="1:5" ht="30">
      <c r="A3" s="3" t="s">
        <v>616</v>
      </c>
      <c r="B3" s="4" t="s">
        <v>4</v>
      </c>
      <c r="C3" s="4" t="s">
        <v>4</v>
      </c>
      <c r="D3" s="4" t="s">
        <v>4</v>
      </c>
      <c r="E3" s="4" t="s">
        <v>4</v>
      </c>
    </row>
    <row r="4" spans="1:5">
      <c r="A4" s="2" t="s">
        <v>617</v>
      </c>
      <c r="B4" s="7">
        <v>79.400000000000006</v>
      </c>
      <c r="C4" s="4" t="s">
        <v>4</v>
      </c>
      <c r="D4" s="7">
        <v>79.400000000000006</v>
      </c>
      <c r="E4" s="4" t="s">
        <v>4</v>
      </c>
    </row>
    <row r="5" spans="1:5">
      <c r="A5" s="2" t="s">
        <v>618</v>
      </c>
      <c r="B5" s="4">
        <v>62</v>
      </c>
      <c r="C5" s="4" t="s">
        <v>4</v>
      </c>
      <c r="D5" s="4">
        <v>62</v>
      </c>
      <c r="E5" s="4" t="s">
        <v>4</v>
      </c>
    </row>
    <row r="6" spans="1:5">
      <c r="A6" s="2" t="s">
        <v>619</v>
      </c>
      <c r="B6" s="4">
        <v>17.3</v>
      </c>
      <c r="C6" s="4" t="s">
        <v>4</v>
      </c>
      <c r="D6" s="4">
        <v>17.3</v>
      </c>
      <c r="E6" s="4" t="s">
        <v>4</v>
      </c>
    </row>
    <row r="7" spans="1:5">
      <c r="A7" s="2" t="s">
        <v>620</v>
      </c>
      <c r="B7" s="4">
        <v>0.1</v>
      </c>
      <c r="C7" s="4" t="s">
        <v>4</v>
      </c>
      <c r="D7" s="4">
        <v>0.1</v>
      </c>
      <c r="E7" s="4" t="s">
        <v>4</v>
      </c>
    </row>
    <row r="8" spans="1:5" ht="30">
      <c r="A8" s="2" t="s">
        <v>621</v>
      </c>
      <c r="B8" s="4">
        <v>91.2</v>
      </c>
      <c r="C8" s="4" t="s">
        <v>4</v>
      </c>
      <c r="D8" s="4">
        <v>91.2</v>
      </c>
      <c r="E8" s="4" t="s">
        <v>4</v>
      </c>
    </row>
    <row r="9" spans="1:5" ht="30">
      <c r="A9" s="2" t="s">
        <v>622</v>
      </c>
      <c r="B9" s="4">
        <v>220.6</v>
      </c>
      <c r="C9" s="4" t="s">
        <v>4</v>
      </c>
      <c r="D9" s="4">
        <v>220.6</v>
      </c>
      <c r="E9" s="4" t="s">
        <v>4</v>
      </c>
    </row>
    <row r="10" spans="1:5" ht="30">
      <c r="A10" s="2" t="s">
        <v>623</v>
      </c>
      <c r="B10" s="4">
        <v>103</v>
      </c>
      <c r="C10" s="4" t="s">
        <v>4</v>
      </c>
      <c r="D10" s="4">
        <v>103</v>
      </c>
      <c r="E10" s="4" t="s">
        <v>4</v>
      </c>
    </row>
    <row r="11" spans="1:5" ht="30">
      <c r="A11" s="2" t="s">
        <v>624</v>
      </c>
      <c r="B11" s="4">
        <v>97</v>
      </c>
      <c r="C11" s="4" t="s">
        <v>4</v>
      </c>
      <c r="D11" s="4">
        <v>97</v>
      </c>
      <c r="E11" s="4" t="s">
        <v>4</v>
      </c>
    </row>
    <row r="12" spans="1:5" ht="30">
      <c r="A12" s="2" t="s">
        <v>625</v>
      </c>
      <c r="B12" s="4">
        <v>91</v>
      </c>
      <c r="C12" s="4" t="s">
        <v>4</v>
      </c>
      <c r="D12" s="4">
        <v>91</v>
      </c>
      <c r="E12" s="4" t="s">
        <v>4</v>
      </c>
    </row>
    <row r="13" spans="1:5" ht="30">
      <c r="A13" s="2" t="s">
        <v>626</v>
      </c>
      <c r="B13" s="4">
        <v>208.3</v>
      </c>
      <c r="C13" s="4" t="s">
        <v>4</v>
      </c>
      <c r="D13" s="4">
        <v>208.3</v>
      </c>
      <c r="E13" s="4" t="s">
        <v>4</v>
      </c>
    </row>
    <row r="14" spans="1:5">
      <c r="A14" s="2" t="s">
        <v>97</v>
      </c>
      <c r="B14" s="7">
        <v>147.30000000000001</v>
      </c>
      <c r="C14" s="7">
        <v>152.9</v>
      </c>
      <c r="D14" s="7">
        <v>293.60000000000002</v>
      </c>
      <c r="E14" s="7">
        <v>288.3999999999999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27</v>
      </c>
      <c r="B1" s="6" t="s">
        <v>2</v>
      </c>
      <c r="C1" s="6" t="s">
        <v>25</v>
      </c>
    </row>
    <row r="2" spans="1:3">
      <c r="A2" s="1" t="s">
        <v>24</v>
      </c>
      <c r="B2" s="6"/>
      <c r="C2" s="6"/>
    </row>
    <row r="3" spans="1:3">
      <c r="A3" s="3" t="s">
        <v>234</v>
      </c>
      <c r="B3" s="4" t="s">
        <v>4</v>
      </c>
      <c r="C3" s="4" t="s">
        <v>4</v>
      </c>
    </row>
    <row r="4" spans="1:3">
      <c r="A4" s="2" t="s">
        <v>237</v>
      </c>
      <c r="B4" s="7">
        <v>73.2</v>
      </c>
      <c r="C4" s="7">
        <v>32.200000000000003</v>
      </c>
    </row>
    <row r="5" spans="1:3">
      <c r="A5" s="2" t="s">
        <v>238</v>
      </c>
      <c r="B5" s="4">
        <v>64.5</v>
      </c>
      <c r="C5" s="4">
        <v>81.400000000000006</v>
      </c>
    </row>
    <row r="6" spans="1:3">
      <c r="A6" s="2" t="s">
        <v>239</v>
      </c>
      <c r="B6" s="4">
        <v>56.6</v>
      </c>
      <c r="C6" s="4">
        <v>75.900000000000006</v>
      </c>
    </row>
    <row r="7" spans="1:3">
      <c r="A7" s="2" t="s">
        <v>240</v>
      </c>
      <c r="B7" s="4">
        <v>30.6</v>
      </c>
      <c r="C7" s="4">
        <v>41.6</v>
      </c>
    </row>
    <row r="8" spans="1:3">
      <c r="A8" s="2" t="s">
        <v>241</v>
      </c>
      <c r="B8" s="4">
        <v>21.3</v>
      </c>
      <c r="C8" s="4">
        <v>28.7</v>
      </c>
    </row>
    <row r="9" spans="1:3">
      <c r="A9" s="2" t="s">
        <v>242</v>
      </c>
      <c r="B9" s="4">
        <v>31.6</v>
      </c>
      <c r="C9" s="4">
        <v>38</v>
      </c>
    </row>
    <row r="10" spans="1:3">
      <c r="A10" s="2" t="s">
        <v>628</v>
      </c>
      <c r="B10" s="7">
        <v>277.8</v>
      </c>
      <c r="C10" s="7">
        <v>297.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629</v>
      </c>
      <c r="B1" s="6" t="s">
        <v>1</v>
      </c>
      <c r="C1" s="6"/>
    </row>
    <row r="2" spans="1:3">
      <c r="A2" s="1" t="s">
        <v>24</v>
      </c>
      <c r="B2" s="1" t="s">
        <v>2</v>
      </c>
      <c r="C2" s="1" t="s">
        <v>64</v>
      </c>
    </row>
    <row r="3" spans="1:3" ht="30">
      <c r="A3" s="3" t="s">
        <v>630</v>
      </c>
      <c r="B3" s="4" t="s">
        <v>4</v>
      </c>
      <c r="C3" s="4" t="s">
        <v>4</v>
      </c>
    </row>
    <row r="4" spans="1:3" ht="30">
      <c r="A4" s="2" t="s">
        <v>246</v>
      </c>
      <c r="B4" s="7">
        <v>22.1</v>
      </c>
      <c r="C4" s="7">
        <v>21.3</v>
      </c>
    </row>
    <row r="5" spans="1:3">
      <c r="A5" s="2" t="s">
        <v>247</v>
      </c>
      <c r="B5" s="4">
        <v>48.2</v>
      </c>
      <c r="C5" s="4">
        <v>90.9</v>
      </c>
    </row>
    <row r="6" spans="1:3" ht="30">
      <c r="A6" s="2" t="s">
        <v>248</v>
      </c>
      <c r="B6" s="4">
        <v>0</v>
      </c>
      <c r="C6" s="4">
        <v>45.7</v>
      </c>
    </row>
    <row r="7" spans="1:3" ht="30">
      <c r="A7" s="2" t="s">
        <v>249</v>
      </c>
      <c r="B7" s="4">
        <v>0</v>
      </c>
      <c r="C7" s="4">
        <v>44.8</v>
      </c>
    </row>
    <row r="8" spans="1:3">
      <c r="A8" s="2" t="s">
        <v>250</v>
      </c>
      <c r="B8" s="10">
        <v>0</v>
      </c>
      <c r="C8" s="7">
        <v>11.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631</v>
      </c>
      <c r="B1" s="6" t="s">
        <v>1</v>
      </c>
      <c r="C1" s="6"/>
    </row>
    <row r="2" spans="1:3">
      <c r="A2" s="1" t="s">
        <v>24</v>
      </c>
      <c r="B2" s="1" t="s">
        <v>2</v>
      </c>
      <c r="C2" s="1" t="s">
        <v>64</v>
      </c>
    </row>
    <row r="3" spans="1:3" ht="30">
      <c r="A3" s="3" t="s">
        <v>632</v>
      </c>
      <c r="B3" s="4" t="s">
        <v>4</v>
      </c>
      <c r="C3" s="4" t="s">
        <v>4</v>
      </c>
    </row>
    <row r="4" spans="1:3">
      <c r="A4" s="2" t="s">
        <v>111</v>
      </c>
      <c r="B4" s="7">
        <v>10.7</v>
      </c>
      <c r="C4" s="10">
        <v>0</v>
      </c>
    </row>
    <row r="5" spans="1:3" ht="30">
      <c r="A5" s="2" t="s">
        <v>633</v>
      </c>
      <c r="B5" s="4" t="s">
        <v>4</v>
      </c>
      <c r="C5" s="4" t="s">
        <v>4</v>
      </c>
    </row>
    <row r="6" spans="1:3" ht="30">
      <c r="A6" s="3" t="s">
        <v>632</v>
      </c>
      <c r="B6" s="4" t="s">
        <v>4</v>
      </c>
      <c r="C6" s="4" t="s">
        <v>4</v>
      </c>
    </row>
    <row r="7" spans="1:3" ht="30">
      <c r="A7" s="2" t="s">
        <v>634</v>
      </c>
      <c r="B7" s="174">
        <v>0.15</v>
      </c>
      <c r="C7" s="4"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635</v>
      </c>
      <c r="B1" s="6" t="s">
        <v>63</v>
      </c>
      <c r="C1" s="6"/>
      <c r="D1" s="6" t="s">
        <v>1</v>
      </c>
      <c r="E1" s="6"/>
    </row>
    <row r="2" spans="1:5">
      <c r="A2" s="1" t="s">
        <v>24</v>
      </c>
      <c r="B2" s="1" t="s">
        <v>2</v>
      </c>
      <c r="C2" s="1" t="s">
        <v>64</v>
      </c>
      <c r="D2" s="1" t="s">
        <v>2</v>
      </c>
      <c r="E2" s="1" t="s">
        <v>64</v>
      </c>
    </row>
    <row r="3" spans="1:5" ht="30">
      <c r="A3" s="3" t="s">
        <v>636</v>
      </c>
      <c r="B3" s="4" t="s">
        <v>4</v>
      </c>
      <c r="C3" s="4" t="s">
        <v>4</v>
      </c>
      <c r="D3" s="4" t="s">
        <v>4</v>
      </c>
      <c r="E3" s="4" t="s">
        <v>4</v>
      </c>
    </row>
    <row r="4" spans="1:5">
      <c r="A4" s="2" t="s">
        <v>262</v>
      </c>
      <c r="B4" s="7">
        <v>117.4</v>
      </c>
      <c r="C4" s="7">
        <v>129.6</v>
      </c>
      <c r="D4" s="7">
        <v>243.6</v>
      </c>
      <c r="E4" s="7">
        <v>246.1</v>
      </c>
    </row>
    <row r="5" spans="1:5">
      <c r="A5" s="2" t="s">
        <v>101</v>
      </c>
      <c r="B5" s="4">
        <v>-7.5</v>
      </c>
      <c r="C5" s="4">
        <v>-9</v>
      </c>
      <c r="D5" s="4">
        <v>-15.3</v>
      </c>
      <c r="E5" s="4">
        <v>-16.3</v>
      </c>
    </row>
    <row r="6" spans="1:5">
      <c r="A6" s="2" t="s">
        <v>76</v>
      </c>
      <c r="B6" s="4">
        <v>-5.0999999999999996</v>
      </c>
      <c r="C6" s="4">
        <v>-4.4000000000000004</v>
      </c>
      <c r="D6" s="4">
        <v>-10</v>
      </c>
      <c r="E6" s="4">
        <v>-8.8000000000000007</v>
      </c>
    </row>
    <row r="7" spans="1:5" ht="30">
      <c r="A7" s="2" t="s">
        <v>270</v>
      </c>
      <c r="B7" s="4">
        <v>-11.8</v>
      </c>
      <c r="C7" s="4">
        <v>-11.4</v>
      </c>
      <c r="D7" s="4">
        <v>-23.3</v>
      </c>
      <c r="E7" s="4">
        <v>-21.6</v>
      </c>
    </row>
    <row r="8" spans="1:5">
      <c r="A8" s="2" t="s">
        <v>275</v>
      </c>
      <c r="B8" s="4">
        <v>11</v>
      </c>
      <c r="C8" s="4">
        <v>-0.5</v>
      </c>
      <c r="D8" s="4">
        <v>11.5</v>
      </c>
      <c r="E8" s="4">
        <v>-2</v>
      </c>
    </row>
    <row r="9" spans="1:5">
      <c r="A9" s="2" t="s">
        <v>82</v>
      </c>
      <c r="B9" s="10">
        <v>104</v>
      </c>
      <c r="C9" s="7">
        <v>104.3</v>
      </c>
      <c r="D9" s="7">
        <v>206.5</v>
      </c>
      <c r="E9" s="7">
        <v>197.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37</v>
      </c>
      <c r="B1" s="6" t="s">
        <v>63</v>
      </c>
      <c r="C1" s="6"/>
      <c r="D1" s="6" t="s">
        <v>1</v>
      </c>
      <c r="E1" s="6"/>
      <c r="F1" s="1"/>
    </row>
    <row r="2" spans="1:6">
      <c r="A2" s="1" t="s">
        <v>24</v>
      </c>
      <c r="B2" s="1" t="s">
        <v>2</v>
      </c>
      <c r="C2" s="1" t="s">
        <v>64</v>
      </c>
      <c r="D2" s="1" t="s">
        <v>2</v>
      </c>
      <c r="E2" s="1" t="s">
        <v>64</v>
      </c>
      <c r="F2" s="1" t="s">
        <v>25</v>
      </c>
    </row>
    <row r="3" spans="1:6" ht="30">
      <c r="A3" s="3" t="s">
        <v>638</v>
      </c>
      <c r="B3" s="4" t="s">
        <v>4</v>
      </c>
      <c r="C3" s="4" t="s">
        <v>4</v>
      </c>
      <c r="D3" s="4" t="s">
        <v>4</v>
      </c>
      <c r="E3" s="4" t="s">
        <v>4</v>
      </c>
      <c r="F3" s="4" t="s">
        <v>4</v>
      </c>
    </row>
    <row r="4" spans="1:6">
      <c r="A4" s="2" t="s">
        <v>68</v>
      </c>
      <c r="B4" s="7">
        <v>410.1</v>
      </c>
      <c r="C4" s="7">
        <v>517.5</v>
      </c>
      <c r="D4" s="7">
        <v>830.1</v>
      </c>
      <c r="E4" s="7">
        <v>916.8</v>
      </c>
      <c r="F4" s="4" t="s">
        <v>4</v>
      </c>
    </row>
    <row r="5" spans="1:6">
      <c r="A5" s="2" t="s">
        <v>291</v>
      </c>
      <c r="B5" s="4">
        <v>117.4</v>
      </c>
      <c r="C5" s="4">
        <v>129.6</v>
      </c>
      <c r="D5" s="4">
        <v>243.6</v>
      </c>
      <c r="E5" s="4">
        <v>246.1</v>
      </c>
      <c r="F5" s="4" t="s">
        <v>4</v>
      </c>
    </row>
    <row r="6" spans="1:6" ht="30">
      <c r="A6" s="2" t="s">
        <v>639</v>
      </c>
      <c r="B6" s="4">
        <v>101</v>
      </c>
      <c r="C6" s="4">
        <v>48</v>
      </c>
      <c r="D6" s="4">
        <v>180.5</v>
      </c>
      <c r="E6" s="4">
        <v>101.6</v>
      </c>
      <c r="F6" s="4" t="s">
        <v>4</v>
      </c>
    </row>
    <row r="7" spans="1:6">
      <c r="A7" s="2" t="s">
        <v>40</v>
      </c>
      <c r="B7" s="8">
        <v>1484.6</v>
      </c>
      <c r="C7" s="4" t="s">
        <v>4</v>
      </c>
      <c r="D7" s="8">
        <v>1484.6</v>
      </c>
      <c r="E7" s="4" t="s">
        <v>4</v>
      </c>
      <c r="F7" s="9">
        <v>1450</v>
      </c>
    </row>
    <row r="8" spans="1:6">
      <c r="A8" s="2" t="s">
        <v>143</v>
      </c>
      <c r="B8" s="4" t="s">
        <v>4</v>
      </c>
      <c r="C8" s="4" t="s">
        <v>4</v>
      </c>
      <c r="D8" s="4" t="s">
        <v>4</v>
      </c>
      <c r="E8" s="4" t="s">
        <v>4</v>
      </c>
      <c r="F8" s="4" t="s">
        <v>4</v>
      </c>
    </row>
    <row r="9" spans="1:6" ht="30">
      <c r="A9" s="3" t="s">
        <v>638</v>
      </c>
      <c r="B9" s="4" t="s">
        <v>4</v>
      </c>
      <c r="C9" s="4" t="s">
        <v>4</v>
      </c>
      <c r="D9" s="4" t="s">
        <v>4</v>
      </c>
      <c r="E9" s="4" t="s">
        <v>4</v>
      </c>
      <c r="F9" s="4" t="s">
        <v>4</v>
      </c>
    </row>
    <row r="10" spans="1:6">
      <c r="A10" s="2" t="s">
        <v>68</v>
      </c>
      <c r="B10" s="4">
        <v>328.2</v>
      </c>
      <c r="C10" s="4">
        <v>340</v>
      </c>
      <c r="D10" s="4">
        <v>652.20000000000005</v>
      </c>
      <c r="E10" s="4">
        <v>655.8</v>
      </c>
      <c r="F10" s="4" t="s">
        <v>4</v>
      </c>
    </row>
    <row r="11" spans="1:6">
      <c r="A11" s="2" t="s">
        <v>291</v>
      </c>
      <c r="B11" s="4">
        <v>121.8</v>
      </c>
      <c r="C11" s="4">
        <v>116.4</v>
      </c>
      <c r="D11" s="4">
        <v>235.8</v>
      </c>
      <c r="E11" s="4">
        <v>230.8</v>
      </c>
      <c r="F11" s="4" t="s">
        <v>4</v>
      </c>
    </row>
    <row r="12" spans="1:6" ht="30">
      <c r="A12" s="2" t="s">
        <v>639</v>
      </c>
      <c r="B12" s="4">
        <v>60.1</v>
      </c>
      <c r="C12" s="4">
        <v>21.8</v>
      </c>
      <c r="D12" s="4">
        <v>115.6</v>
      </c>
      <c r="E12" s="4">
        <v>51</v>
      </c>
      <c r="F12" s="4" t="s">
        <v>4</v>
      </c>
    </row>
    <row r="13" spans="1:6">
      <c r="A13" s="2" t="s">
        <v>40</v>
      </c>
      <c r="B13" s="8">
        <v>1298.5</v>
      </c>
      <c r="C13" s="4" t="s">
        <v>4</v>
      </c>
      <c r="D13" s="8">
        <v>1298.5</v>
      </c>
      <c r="E13" s="4" t="s">
        <v>4</v>
      </c>
      <c r="F13" s="8">
        <v>1197.7</v>
      </c>
    </row>
    <row r="14" spans="1:6">
      <c r="A14" s="2" t="s">
        <v>145</v>
      </c>
      <c r="B14" s="4" t="s">
        <v>4</v>
      </c>
      <c r="C14" s="4" t="s">
        <v>4</v>
      </c>
      <c r="D14" s="4" t="s">
        <v>4</v>
      </c>
      <c r="E14" s="4" t="s">
        <v>4</v>
      </c>
      <c r="F14" s="4" t="s">
        <v>4</v>
      </c>
    </row>
    <row r="15" spans="1:6" ht="30">
      <c r="A15" s="3" t="s">
        <v>638</v>
      </c>
      <c r="B15" s="4" t="s">
        <v>4</v>
      </c>
      <c r="C15" s="4" t="s">
        <v>4</v>
      </c>
      <c r="D15" s="4" t="s">
        <v>4</v>
      </c>
      <c r="E15" s="4" t="s">
        <v>4</v>
      </c>
      <c r="F15" s="4" t="s">
        <v>4</v>
      </c>
    </row>
    <row r="16" spans="1:6">
      <c r="A16" s="2" t="s">
        <v>68</v>
      </c>
      <c r="B16" s="4">
        <v>75.099999999999994</v>
      </c>
      <c r="C16" s="4">
        <v>172</v>
      </c>
      <c r="D16" s="4">
        <v>162.4</v>
      </c>
      <c r="E16" s="4">
        <v>248.2</v>
      </c>
      <c r="F16" s="4" t="s">
        <v>4</v>
      </c>
    </row>
    <row r="17" spans="1:6">
      <c r="A17" s="2" t="s">
        <v>291</v>
      </c>
      <c r="B17" s="4">
        <v>-3.8</v>
      </c>
      <c r="C17" s="4">
        <v>14.6</v>
      </c>
      <c r="D17" s="4">
        <v>8.9</v>
      </c>
      <c r="E17" s="4">
        <v>17.2</v>
      </c>
      <c r="F17" s="4" t="s">
        <v>4</v>
      </c>
    </row>
    <row r="18" spans="1:6" ht="30">
      <c r="A18" s="2" t="s">
        <v>639</v>
      </c>
      <c r="B18" s="4">
        <v>40.9</v>
      </c>
      <c r="C18" s="4">
        <v>26.2</v>
      </c>
      <c r="D18" s="4">
        <v>64.900000000000006</v>
      </c>
      <c r="E18" s="4">
        <v>50.6</v>
      </c>
      <c r="F18" s="4" t="s">
        <v>4</v>
      </c>
    </row>
    <row r="19" spans="1:6">
      <c r="A19" s="2" t="s">
        <v>40</v>
      </c>
      <c r="B19" s="4">
        <v>146.19999999999999</v>
      </c>
      <c r="C19" s="4" t="s">
        <v>4</v>
      </c>
      <c r="D19" s="4">
        <v>146.19999999999999</v>
      </c>
      <c r="E19" s="4" t="s">
        <v>4</v>
      </c>
      <c r="F19" s="4">
        <v>188.8</v>
      </c>
    </row>
    <row r="20" spans="1:6">
      <c r="A20" s="2" t="s">
        <v>280</v>
      </c>
      <c r="B20" s="4" t="s">
        <v>4</v>
      </c>
      <c r="C20" s="4" t="s">
        <v>4</v>
      </c>
      <c r="D20" s="4" t="s">
        <v>4</v>
      </c>
      <c r="E20" s="4" t="s">
        <v>4</v>
      </c>
      <c r="F20" s="4" t="s">
        <v>4</v>
      </c>
    </row>
    <row r="21" spans="1:6" ht="30">
      <c r="A21" s="3" t="s">
        <v>638</v>
      </c>
      <c r="B21" s="4" t="s">
        <v>4</v>
      </c>
      <c r="C21" s="4" t="s">
        <v>4</v>
      </c>
      <c r="D21" s="4" t="s">
        <v>4</v>
      </c>
      <c r="E21" s="4" t="s">
        <v>4</v>
      </c>
      <c r="F21" s="4" t="s">
        <v>4</v>
      </c>
    </row>
    <row r="22" spans="1:6">
      <c r="A22" s="2" t="s">
        <v>68</v>
      </c>
      <c r="B22" s="4">
        <v>7.2</v>
      </c>
      <c r="C22" s="4">
        <v>6.6</v>
      </c>
      <c r="D22" s="4">
        <v>16.100000000000001</v>
      </c>
      <c r="E22" s="4">
        <v>14.1</v>
      </c>
      <c r="F22" s="4" t="s">
        <v>4</v>
      </c>
    </row>
    <row r="23" spans="1:6">
      <c r="A23" s="2" t="s">
        <v>291</v>
      </c>
      <c r="B23" s="4">
        <v>-0.8</v>
      </c>
      <c r="C23" s="4">
        <v>-0.7</v>
      </c>
      <c r="D23" s="4">
        <v>-1.4</v>
      </c>
      <c r="E23" s="4">
        <v>-1.3</v>
      </c>
      <c r="F23" s="4" t="s">
        <v>4</v>
      </c>
    </row>
    <row r="24" spans="1:6" ht="30">
      <c r="A24" s="2" t="s">
        <v>639</v>
      </c>
      <c r="B24" s="4">
        <v>0</v>
      </c>
      <c r="C24" s="4">
        <v>0</v>
      </c>
      <c r="D24" s="4">
        <v>0</v>
      </c>
      <c r="E24" s="4">
        <v>0</v>
      </c>
      <c r="F24" s="4" t="s">
        <v>4</v>
      </c>
    </row>
    <row r="25" spans="1:6">
      <c r="A25" s="2" t="s">
        <v>40</v>
      </c>
      <c r="B25" s="4">
        <v>3.1</v>
      </c>
      <c r="C25" s="4" t="s">
        <v>4</v>
      </c>
      <c r="D25" s="4">
        <v>3.1</v>
      </c>
      <c r="E25" s="4" t="s">
        <v>4</v>
      </c>
      <c r="F25" s="4">
        <v>2.8</v>
      </c>
    </row>
    <row r="26" spans="1:6">
      <c r="A26" s="2" t="s">
        <v>640</v>
      </c>
      <c r="B26" s="4" t="s">
        <v>4</v>
      </c>
      <c r="C26" s="4" t="s">
        <v>4</v>
      </c>
      <c r="D26" s="4" t="s">
        <v>4</v>
      </c>
      <c r="E26" s="4" t="s">
        <v>4</v>
      </c>
      <c r="F26" s="4" t="s">
        <v>4</v>
      </c>
    </row>
    <row r="27" spans="1:6" ht="30">
      <c r="A27" s="3" t="s">
        <v>638</v>
      </c>
      <c r="B27" s="4" t="s">
        <v>4</v>
      </c>
      <c r="C27" s="4" t="s">
        <v>4</v>
      </c>
      <c r="D27" s="4" t="s">
        <v>4</v>
      </c>
      <c r="E27" s="4" t="s">
        <v>4</v>
      </c>
      <c r="F27" s="4" t="s">
        <v>4</v>
      </c>
    </row>
    <row r="28" spans="1:6">
      <c r="A28" s="2" t="s">
        <v>40</v>
      </c>
      <c r="B28" s="4">
        <v>86</v>
      </c>
      <c r="C28" s="4" t="s">
        <v>4</v>
      </c>
      <c r="D28" s="4">
        <v>86</v>
      </c>
      <c r="E28" s="4" t="s">
        <v>4</v>
      </c>
      <c r="F28" s="4">
        <v>99.2</v>
      </c>
    </row>
    <row r="29" spans="1:6">
      <c r="A29" s="2" t="s">
        <v>281</v>
      </c>
      <c r="B29" s="4" t="s">
        <v>4</v>
      </c>
      <c r="C29" s="4" t="s">
        <v>4</v>
      </c>
      <c r="D29" s="4" t="s">
        <v>4</v>
      </c>
      <c r="E29" s="4" t="s">
        <v>4</v>
      </c>
      <c r="F29" s="4" t="s">
        <v>4</v>
      </c>
    </row>
    <row r="30" spans="1:6" ht="30">
      <c r="A30" s="3" t="s">
        <v>638</v>
      </c>
      <c r="B30" s="4" t="s">
        <v>4</v>
      </c>
      <c r="C30" s="4" t="s">
        <v>4</v>
      </c>
      <c r="D30" s="4" t="s">
        <v>4</v>
      </c>
      <c r="E30" s="4" t="s">
        <v>4</v>
      </c>
      <c r="F30" s="4" t="s">
        <v>4</v>
      </c>
    </row>
    <row r="31" spans="1:6">
      <c r="A31" s="2" t="s">
        <v>68</v>
      </c>
      <c r="B31" s="4">
        <v>-0.4</v>
      </c>
      <c r="C31" s="4">
        <v>-1.1000000000000001</v>
      </c>
      <c r="D31" s="4">
        <v>-0.6</v>
      </c>
      <c r="E31" s="4">
        <v>-1.3</v>
      </c>
      <c r="F31" s="4" t="s">
        <v>4</v>
      </c>
    </row>
    <row r="32" spans="1:6">
      <c r="A32" s="2" t="s">
        <v>291</v>
      </c>
      <c r="B32" s="4">
        <v>0.2</v>
      </c>
      <c r="C32" s="4">
        <v>-0.7</v>
      </c>
      <c r="D32" s="4">
        <v>0.3</v>
      </c>
      <c r="E32" s="4">
        <v>-0.6</v>
      </c>
      <c r="F32" s="4" t="s">
        <v>4</v>
      </c>
    </row>
    <row r="33" spans="1:6" ht="30">
      <c r="A33" s="2" t="s">
        <v>639</v>
      </c>
      <c r="B33" s="4">
        <v>0</v>
      </c>
      <c r="C33" s="4">
        <v>0</v>
      </c>
      <c r="D33" s="4">
        <v>0</v>
      </c>
      <c r="E33" s="4">
        <v>0</v>
      </c>
      <c r="F33" s="4" t="s">
        <v>4</v>
      </c>
    </row>
    <row r="34" spans="1:6">
      <c r="A34" s="2" t="s">
        <v>40</v>
      </c>
      <c r="B34" s="7">
        <v>-49.2</v>
      </c>
      <c r="C34" s="4" t="s">
        <v>4</v>
      </c>
      <c r="D34" s="7">
        <v>-49.2</v>
      </c>
      <c r="E34" s="4" t="s">
        <v>4</v>
      </c>
      <c r="F34" s="7">
        <v>-38.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641</v>
      </c>
      <c r="B1" s="6" t="s">
        <v>2</v>
      </c>
      <c r="C1" s="6" t="s">
        <v>25</v>
      </c>
      <c r="D1" s="6" t="s">
        <v>64</v>
      </c>
      <c r="E1" s="6" t="s">
        <v>642</v>
      </c>
    </row>
    <row r="2" spans="1:5">
      <c r="A2" s="1" t="s">
        <v>24</v>
      </c>
      <c r="B2" s="6"/>
      <c r="C2" s="6"/>
      <c r="D2" s="6"/>
      <c r="E2" s="6"/>
    </row>
    <row r="3" spans="1:5">
      <c r="A3" s="3" t="s">
        <v>26</v>
      </c>
      <c r="B3" s="4" t="s">
        <v>4</v>
      </c>
      <c r="C3" s="4" t="s">
        <v>4</v>
      </c>
      <c r="D3" s="4" t="s">
        <v>4</v>
      </c>
      <c r="E3" s="4" t="s">
        <v>4</v>
      </c>
    </row>
    <row r="4" spans="1:5">
      <c r="A4" s="2" t="s">
        <v>27</v>
      </c>
      <c r="B4" s="7">
        <v>12.9</v>
      </c>
      <c r="C4" s="7">
        <v>25.7</v>
      </c>
      <c r="D4" s="7">
        <v>30.9</v>
      </c>
      <c r="E4" s="7">
        <v>749.8</v>
      </c>
    </row>
    <row r="5" spans="1:5">
      <c r="A5" s="2" t="s">
        <v>28</v>
      </c>
      <c r="B5" s="4">
        <v>18.2</v>
      </c>
      <c r="C5" s="4">
        <v>30.1</v>
      </c>
      <c r="D5" s="4" t="s">
        <v>4</v>
      </c>
      <c r="E5" s="4" t="s">
        <v>4</v>
      </c>
    </row>
    <row r="6" spans="1:5">
      <c r="A6" s="2" t="s">
        <v>318</v>
      </c>
      <c r="B6" s="4">
        <v>242</v>
      </c>
      <c r="C6" s="4">
        <v>247.1</v>
      </c>
      <c r="D6" s="4" t="s">
        <v>4</v>
      </c>
      <c r="E6" s="4" t="s">
        <v>4</v>
      </c>
    </row>
    <row r="7" spans="1:5">
      <c r="A7" s="2" t="s">
        <v>30</v>
      </c>
      <c r="B7" s="4">
        <v>331.6</v>
      </c>
      <c r="C7" s="4">
        <v>271.8</v>
      </c>
      <c r="D7" s="4" t="s">
        <v>4</v>
      </c>
      <c r="E7" s="4" t="s">
        <v>4</v>
      </c>
    </row>
    <row r="8" spans="1:5">
      <c r="A8" s="2" t="s">
        <v>31</v>
      </c>
      <c r="B8" s="4">
        <v>0.5</v>
      </c>
      <c r="C8" s="4">
        <v>0.5</v>
      </c>
      <c r="D8" s="4" t="s">
        <v>4</v>
      </c>
      <c r="E8" s="4" t="s">
        <v>4</v>
      </c>
    </row>
    <row r="9" spans="1:5">
      <c r="A9" s="2" t="s">
        <v>320</v>
      </c>
      <c r="B9" s="4">
        <v>0</v>
      </c>
      <c r="C9" s="4">
        <v>0</v>
      </c>
      <c r="D9" s="4" t="s">
        <v>4</v>
      </c>
      <c r="E9" s="4" t="s">
        <v>4</v>
      </c>
    </row>
    <row r="10" spans="1:5">
      <c r="A10" s="2" t="s">
        <v>32</v>
      </c>
      <c r="B10" s="4">
        <v>42.5</v>
      </c>
      <c r="C10" s="4">
        <v>63.8</v>
      </c>
      <c r="D10" s="4" t="s">
        <v>4</v>
      </c>
      <c r="E10" s="4" t="s">
        <v>4</v>
      </c>
    </row>
    <row r="11" spans="1:5">
      <c r="A11" s="2" t="s">
        <v>33</v>
      </c>
      <c r="B11" s="4">
        <v>647.70000000000005</v>
      </c>
      <c r="C11" s="4">
        <v>639</v>
      </c>
      <c r="D11" s="4" t="s">
        <v>4</v>
      </c>
      <c r="E11" s="4" t="s">
        <v>4</v>
      </c>
    </row>
    <row r="12" spans="1:5">
      <c r="A12" s="3" t="s">
        <v>34</v>
      </c>
      <c r="B12" s="4" t="s">
        <v>4</v>
      </c>
      <c r="C12" s="4" t="s">
        <v>4</v>
      </c>
      <c r="D12" s="4" t="s">
        <v>4</v>
      </c>
      <c r="E12" s="4" t="s">
        <v>4</v>
      </c>
    </row>
    <row r="13" spans="1:5">
      <c r="A13" s="2" t="s">
        <v>35</v>
      </c>
      <c r="B13" s="4">
        <v>341.1</v>
      </c>
      <c r="C13" s="4">
        <v>333.2</v>
      </c>
      <c r="D13" s="4" t="s">
        <v>4</v>
      </c>
      <c r="E13" s="4" t="s">
        <v>4</v>
      </c>
    </row>
    <row r="14" spans="1:5" ht="30">
      <c r="A14" s="2" t="s">
        <v>36</v>
      </c>
      <c r="B14" s="4">
        <v>198.9</v>
      </c>
      <c r="C14" s="4">
        <v>194.6</v>
      </c>
      <c r="D14" s="4" t="s">
        <v>4</v>
      </c>
      <c r="E14" s="4" t="s">
        <v>4</v>
      </c>
    </row>
    <row r="15" spans="1:5">
      <c r="A15" s="2" t="s">
        <v>324</v>
      </c>
      <c r="B15" s="4">
        <v>90.3</v>
      </c>
      <c r="C15" s="4">
        <v>95.7</v>
      </c>
      <c r="D15" s="4" t="s">
        <v>4</v>
      </c>
      <c r="E15" s="4" t="s">
        <v>4</v>
      </c>
    </row>
    <row r="16" spans="1:5">
      <c r="A16" s="2" t="s">
        <v>31</v>
      </c>
      <c r="B16" s="4">
        <v>25</v>
      </c>
      <c r="C16" s="4">
        <v>18.5</v>
      </c>
      <c r="D16" s="4" t="s">
        <v>4</v>
      </c>
      <c r="E16" s="4" t="s">
        <v>4</v>
      </c>
    </row>
    <row r="17" spans="1:5">
      <c r="A17" s="2" t="s">
        <v>38</v>
      </c>
      <c r="B17" s="4">
        <v>131.80000000000001</v>
      </c>
      <c r="C17" s="4">
        <v>131.80000000000001</v>
      </c>
      <c r="D17" s="4" t="s">
        <v>4</v>
      </c>
      <c r="E17" s="4" t="s">
        <v>4</v>
      </c>
    </row>
    <row r="18" spans="1:5">
      <c r="A18" s="2" t="s">
        <v>39</v>
      </c>
      <c r="B18" s="4">
        <v>49.8</v>
      </c>
      <c r="C18" s="4">
        <v>37.200000000000003</v>
      </c>
      <c r="D18" s="4" t="s">
        <v>4</v>
      </c>
      <c r="E18" s="4" t="s">
        <v>4</v>
      </c>
    </row>
    <row r="19" spans="1:5" ht="30">
      <c r="A19" s="2" t="s">
        <v>325</v>
      </c>
      <c r="B19" s="4">
        <v>0</v>
      </c>
      <c r="C19" s="4">
        <v>0</v>
      </c>
      <c r="D19" s="4" t="s">
        <v>4</v>
      </c>
      <c r="E19" s="4" t="s">
        <v>4</v>
      </c>
    </row>
    <row r="20" spans="1:5">
      <c r="A20" s="2" t="s">
        <v>40</v>
      </c>
      <c r="B20" s="8">
        <v>1484.6</v>
      </c>
      <c r="C20" s="9">
        <v>1450</v>
      </c>
      <c r="D20" s="4" t="s">
        <v>4</v>
      </c>
      <c r="E20" s="4" t="s">
        <v>4</v>
      </c>
    </row>
    <row r="21" spans="1:5">
      <c r="A21" s="3" t="s">
        <v>41</v>
      </c>
      <c r="B21" s="4" t="s">
        <v>4</v>
      </c>
      <c r="C21" s="4" t="s">
        <v>4</v>
      </c>
      <c r="D21" s="4" t="s">
        <v>4</v>
      </c>
      <c r="E21" s="4" t="s">
        <v>4</v>
      </c>
    </row>
    <row r="22" spans="1:5">
      <c r="A22" s="2" t="s">
        <v>329</v>
      </c>
      <c r="B22" s="4">
        <v>5.0999999999999996</v>
      </c>
      <c r="C22" s="4">
        <v>4.9000000000000004</v>
      </c>
      <c r="D22" s="4" t="s">
        <v>4</v>
      </c>
      <c r="E22" s="4" t="s">
        <v>4</v>
      </c>
    </row>
    <row r="23" spans="1:5">
      <c r="A23" s="2" t="s">
        <v>43</v>
      </c>
      <c r="B23" s="4">
        <v>5.8</v>
      </c>
      <c r="C23" s="4">
        <v>7.3</v>
      </c>
      <c r="D23" s="4" t="s">
        <v>4</v>
      </c>
      <c r="E23" s="4" t="s">
        <v>4</v>
      </c>
    </row>
    <row r="24" spans="1:5">
      <c r="A24" s="2" t="s">
        <v>330</v>
      </c>
      <c r="B24" s="4">
        <v>277.8</v>
      </c>
      <c r="C24" s="4">
        <v>297.8</v>
      </c>
      <c r="D24" s="4" t="s">
        <v>4</v>
      </c>
      <c r="E24" s="4" t="s">
        <v>4</v>
      </c>
    </row>
    <row r="25" spans="1:5">
      <c r="A25" s="2" t="s">
        <v>332</v>
      </c>
      <c r="B25" s="4">
        <v>0</v>
      </c>
      <c r="C25" s="4">
        <v>0</v>
      </c>
      <c r="D25" s="4" t="s">
        <v>4</v>
      </c>
      <c r="E25" s="4" t="s">
        <v>4</v>
      </c>
    </row>
    <row r="26" spans="1:5">
      <c r="A26" s="2" t="s">
        <v>333</v>
      </c>
      <c r="B26" s="4">
        <v>0</v>
      </c>
      <c r="C26" s="4">
        <v>0</v>
      </c>
      <c r="D26" s="4" t="s">
        <v>4</v>
      </c>
      <c r="E26" s="4" t="s">
        <v>4</v>
      </c>
    </row>
    <row r="27" spans="1:5">
      <c r="A27" s="2" t="s">
        <v>45</v>
      </c>
      <c r="B27" s="4">
        <v>4.9000000000000004</v>
      </c>
      <c r="C27" s="4">
        <v>16.600000000000001</v>
      </c>
      <c r="D27" s="4" t="s">
        <v>4</v>
      </c>
      <c r="E27" s="4" t="s">
        <v>4</v>
      </c>
    </row>
    <row r="28" spans="1:5">
      <c r="A28" s="2" t="s">
        <v>46</v>
      </c>
      <c r="B28" s="4">
        <v>293.60000000000002</v>
      </c>
      <c r="C28" s="4">
        <v>326.60000000000002</v>
      </c>
      <c r="D28" s="4" t="s">
        <v>4</v>
      </c>
      <c r="E28" s="4" t="s">
        <v>4</v>
      </c>
    </row>
    <row r="29" spans="1:5">
      <c r="A29" s="3" t="s">
        <v>47</v>
      </c>
      <c r="B29" s="4" t="s">
        <v>4</v>
      </c>
      <c r="C29" s="4" t="s">
        <v>4</v>
      </c>
      <c r="D29" s="4" t="s">
        <v>4</v>
      </c>
      <c r="E29" s="4" t="s">
        <v>4</v>
      </c>
    </row>
    <row r="30" spans="1:5">
      <c r="A30" s="2" t="s">
        <v>159</v>
      </c>
      <c r="B30" s="8">
        <v>1110.2</v>
      </c>
      <c r="C30" s="8">
        <v>1054.5</v>
      </c>
      <c r="D30" s="4" t="s">
        <v>4</v>
      </c>
      <c r="E30" s="4" t="s">
        <v>4</v>
      </c>
    </row>
    <row r="31" spans="1:5">
      <c r="A31" s="2" t="s">
        <v>31</v>
      </c>
      <c r="B31" s="4">
        <v>0</v>
      </c>
      <c r="C31" s="4">
        <v>0</v>
      </c>
      <c r="D31" s="4" t="s">
        <v>4</v>
      </c>
      <c r="E31" s="4" t="s">
        <v>4</v>
      </c>
    </row>
    <row r="32" spans="1:5">
      <c r="A32" s="2" t="s">
        <v>340</v>
      </c>
      <c r="B32" s="4">
        <v>10.3</v>
      </c>
      <c r="C32" s="4">
        <v>14.2</v>
      </c>
      <c r="D32" s="4" t="s">
        <v>4</v>
      </c>
      <c r="E32" s="4" t="s">
        <v>4</v>
      </c>
    </row>
    <row r="33" spans="1:5">
      <c r="A33" s="2" t="s">
        <v>50</v>
      </c>
      <c r="B33" s="8">
        <v>1414.1</v>
      </c>
      <c r="C33" s="8">
        <v>1395.3</v>
      </c>
      <c r="D33" s="4" t="s">
        <v>4</v>
      </c>
      <c r="E33" s="4" t="s">
        <v>4</v>
      </c>
    </row>
    <row r="34" spans="1:5">
      <c r="A34" s="3" t="s">
        <v>51</v>
      </c>
      <c r="B34" s="4" t="s">
        <v>4</v>
      </c>
      <c r="C34" s="4" t="s">
        <v>4</v>
      </c>
      <c r="D34" s="4" t="s">
        <v>4</v>
      </c>
      <c r="E34" s="4" t="s">
        <v>4</v>
      </c>
    </row>
    <row r="35" spans="1:5">
      <c r="A35" s="2" t="s">
        <v>643</v>
      </c>
      <c r="B35" s="4">
        <v>76.900000000000006</v>
      </c>
      <c r="C35" s="4">
        <v>61.9</v>
      </c>
      <c r="D35" s="4" t="s">
        <v>4</v>
      </c>
      <c r="E35" s="4" t="s">
        <v>4</v>
      </c>
    </row>
    <row r="36" spans="1:5">
      <c r="A36" s="2" t="s">
        <v>53</v>
      </c>
      <c r="B36" s="4">
        <v>-6.4</v>
      </c>
      <c r="C36" s="4">
        <v>-7.2</v>
      </c>
      <c r="D36" s="4" t="s">
        <v>4</v>
      </c>
      <c r="E36" s="4" t="s">
        <v>4</v>
      </c>
    </row>
    <row r="37" spans="1:5" ht="30">
      <c r="A37" s="2" t="s">
        <v>54</v>
      </c>
      <c r="B37" s="4">
        <v>70.5</v>
      </c>
      <c r="C37" s="4">
        <v>54.7</v>
      </c>
      <c r="D37" s="4" t="s">
        <v>4</v>
      </c>
      <c r="E37" s="4" t="s">
        <v>4</v>
      </c>
    </row>
    <row r="38" spans="1:5" ht="30">
      <c r="A38" s="2" t="s">
        <v>57</v>
      </c>
      <c r="B38" s="8">
        <v>1484.6</v>
      </c>
      <c r="C38" s="9">
        <v>1450</v>
      </c>
      <c r="D38" s="4" t="s">
        <v>4</v>
      </c>
      <c r="E38" s="4" t="s">
        <v>4</v>
      </c>
    </row>
    <row r="39" spans="1:5">
      <c r="A39" s="2" t="s">
        <v>644</v>
      </c>
      <c r="B39" s="4" t="s">
        <v>4</v>
      </c>
      <c r="C39" s="4" t="s">
        <v>4</v>
      </c>
      <c r="D39" s="4" t="s">
        <v>4</v>
      </c>
      <c r="E39" s="4" t="s">
        <v>4</v>
      </c>
    </row>
    <row r="40" spans="1:5">
      <c r="A40" s="3" t="s">
        <v>26</v>
      </c>
      <c r="B40" s="4" t="s">
        <v>4</v>
      </c>
      <c r="C40" s="4" t="s">
        <v>4</v>
      </c>
      <c r="D40" s="4" t="s">
        <v>4</v>
      </c>
      <c r="E40" s="4" t="s">
        <v>4</v>
      </c>
    </row>
    <row r="41" spans="1:5">
      <c r="A41" s="2" t="s">
        <v>27</v>
      </c>
      <c r="B41" s="4">
        <v>9.1999999999999993</v>
      </c>
      <c r="C41" s="4">
        <v>20.8</v>
      </c>
      <c r="D41" s="4">
        <v>25.1</v>
      </c>
      <c r="E41" s="4">
        <v>735.5</v>
      </c>
    </row>
    <row r="42" spans="1:5">
      <c r="A42" s="2" t="s">
        <v>28</v>
      </c>
      <c r="B42" s="4">
        <v>0</v>
      </c>
      <c r="C42" s="4">
        <v>0</v>
      </c>
      <c r="D42" s="4" t="s">
        <v>4</v>
      </c>
      <c r="E42" s="4" t="s">
        <v>4</v>
      </c>
    </row>
    <row r="43" spans="1:5">
      <c r="A43" s="2" t="s">
        <v>318</v>
      </c>
      <c r="B43" s="4">
        <v>211.2</v>
      </c>
      <c r="C43" s="4">
        <v>208.1</v>
      </c>
      <c r="D43" s="4" t="s">
        <v>4</v>
      </c>
      <c r="E43" s="4" t="s">
        <v>4</v>
      </c>
    </row>
    <row r="44" spans="1:5">
      <c r="A44" s="2" t="s">
        <v>30</v>
      </c>
      <c r="B44" s="4">
        <v>332.8</v>
      </c>
      <c r="C44" s="4">
        <v>273.3</v>
      </c>
      <c r="D44" s="4" t="s">
        <v>4</v>
      </c>
      <c r="E44" s="4" t="s">
        <v>4</v>
      </c>
    </row>
    <row r="45" spans="1:5">
      <c r="A45" s="2" t="s">
        <v>31</v>
      </c>
      <c r="B45" s="4">
        <v>0.2</v>
      </c>
      <c r="C45" s="4">
        <v>0.2</v>
      </c>
      <c r="D45" s="4" t="s">
        <v>4</v>
      </c>
      <c r="E45" s="4" t="s">
        <v>4</v>
      </c>
    </row>
    <row r="46" spans="1:5">
      <c r="A46" s="2" t="s">
        <v>320</v>
      </c>
      <c r="B46" s="4">
        <v>30.8</v>
      </c>
      <c r="C46" s="4">
        <v>17.7</v>
      </c>
      <c r="D46" s="4" t="s">
        <v>4</v>
      </c>
      <c r="E46" s="4" t="s">
        <v>4</v>
      </c>
    </row>
    <row r="47" spans="1:5">
      <c r="A47" s="2" t="s">
        <v>32</v>
      </c>
      <c r="B47" s="4">
        <v>22.8</v>
      </c>
      <c r="C47" s="4">
        <v>24</v>
      </c>
      <c r="D47" s="4" t="s">
        <v>4</v>
      </c>
      <c r="E47" s="4" t="s">
        <v>4</v>
      </c>
    </row>
    <row r="48" spans="1:5">
      <c r="A48" s="2" t="s">
        <v>33</v>
      </c>
      <c r="B48" s="4">
        <v>607</v>
      </c>
      <c r="C48" s="4">
        <v>544.1</v>
      </c>
      <c r="D48" s="4" t="s">
        <v>4</v>
      </c>
      <c r="E48" s="4" t="s">
        <v>4</v>
      </c>
    </row>
    <row r="49" spans="1:5">
      <c r="A49" s="3" t="s">
        <v>34</v>
      </c>
      <c r="B49" s="4" t="s">
        <v>4</v>
      </c>
      <c r="C49" s="4" t="s">
        <v>4</v>
      </c>
      <c r="D49" s="4" t="s">
        <v>4</v>
      </c>
      <c r="E49" s="4" t="s">
        <v>4</v>
      </c>
    </row>
    <row r="50" spans="1:5">
      <c r="A50" s="2" t="s">
        <v>35</v>
      </c>
      <c r="B50" s="4">
        <v>346.9</v>
      </c>
      <c r="C50" s="4">
        <v>338.9</v>
      </c>
      <c r="D50" s="4" t="s">
        <v>4</v>
      </c>
      <c r="E50" s="4" t="s">
        <v>4</v>
      </c>
    </row>
    <row r="51" spans="1:5" ht="30">
      <c r="A51" s="2" t="s">
        <v>36</v>
      </c>
      <c r="B51" s="4">
        <v>134.80000000000001</v>
      </c>
      <c r="C51" s="4">
        <v>114.3</v>
      </c>
      <c r="D51" s="4" t="s">
        <v>4</v>
      </c>
      <c r="E51" s="4" t="s">
        <v>4</v>
      </c>
    </row>
    <row r="52" spans="1:5">
      <c r="A52" s="2" t="s">
        <v>324</v>
      </c>
      <c r="B52" s="4">
        <v>47.1</v>
      </c>
      <c r="C52" s="4">
        <v>51.6</v>
      </c>
      <c r="D52" s="4" t="s">
        <v>4</v>
      </c>
      <c r="E52" s="4" t="s">
        <v>4</v>
      </c>
    </row>
    <row r="53" spans="1:5">
      <c r="A53" s="2" t="s">
        <v>31</v>
      </c>
      <c r="B53" s="4">
        <v>0</v>
      </c>
      <c r="C53" s="4">
        <v>0</v>
      </c>
      <c r="D53" s="4" t="s">
        <v>4</v>
      </c>
      <c r="E53" s="4" t="s">
        <v>4</v>
      </c>
    </row>
    <row r="54" spans="1:5">
      <c r="A54" s="2" t="s">
        <v>38</v>
      </c>
      <c r="B54" s="4">
        <v>131.80000000000001</v>
      </c>
      <c r="C54" s="4">
        <v>131.80000000000001</v>
      </c>
      <c r="D54" s="4" t="s">
        <v>4</v>
      </c>
      <c r="E54" s="4" t="s">
        <v>4</v>
      </c>
    </row>
    <row r="55" spans="1:5">
      <c r="A55" s="2" t="s">
        <v>39</v>
      </c>
      <c r="B55" s="4">
        <v>30.9</v>
      </c>
      <c r="C55" s="4">
        <v>17</v>
      </c>
      <c r="D55" s="4" t="s">
        <v>4</v>
      </c>
      <c r="E55" s="4" t="s">
        <v>4</v>
      </c>
    </row>
    <row r="56" spans="1:5" ht="30">
      <c r="A56" s="2" t="s">
        <v>325</v>
      </c>
      <c r="B56" s="4">
        <v>0</v>
      </c>
      <c r="C56" s="4">
        <v>0</v>
      </c>
      <c r="D56" s="4" t="s">
        <v>4</v>
      </c>
      <c r="E56" s="4" t="s">
        <v>4</v>
      </c>
    </row>
    <row r="57" spans="1:5">
      <c r="A57" s="2" t="s">
        <v>40</v>
      </c>
      <c r="B57" s="8">
        <v>1298.5</v>
      </c>
      <c r="C57" s="8">
        <v>1197.7</v>
      </c>
      <c r="D57" s="4" t="s">
        <v>4</v>
      </c>
      <c r="E57" s="4" t="s">
        <v>4</v>
      </c>
    </row>
    <row r="58" spans="1:5">
      <c r="A58" s="3" t="s">
        <v>41</v>
      </c>
      <c r="B58" s="4" t="s">
        <v>4</v>
      </c>
      <c r="C58" s="4" t="s">
        <v>4</v>
      </c>
      <c r="D58" s="4" t="s">
        <v>4</v>
      </c>
      <c r="E58" s="4" t="s">
        <v>4</v>
      </c>
    </row>
    <row r="59" spans="1:5">
      <c r="A59" s="2" t="s">
        <v>329</v>
      </c>
      <c r="B59" s="4">
        <v>4.5</v>
      </c>
      <c r="C59" s="4">
        <v>4.4000000000000004</v>
      </c>
      <c r="D59" s="4" t="s">
        <v>4</v>
      </c>
      <c r="E59" s="4" t="s">
        <v>4</v>
      </c>
    </row>
    <row r="60" spans="1:5">
      <c r="A60" s="2" t="s">
        <v>43</v>
      </c>
      <c r="B60" s="4">
        <v>3.5</v>
      </c>
      <c r="C60" s="4">
        <v>6.1</v>
      </c>
      <c r="D60" s="4" t="s">
        <v>4</v>
      </c>
      <c r="E60" s="4" t="s">
        <v>4</v>
      </c>
    </row>
    <row r="61" spans="1:5">
      <c r="A61" s="2" t="s">
        <v>330</v>
      </c>
      <c r="B61" s="4">
        <v>142.4</v>
      </c>
      <c r="C61" s="4">
        <v>113.6</v>
      </c>
      <c r="D61" s="4" t="s">
        <v>4</v>
      </c>
      <c r="E61" s="4" t="s">
        <v>4</v>
      </c>
    </row>
    <row r="62" spans="1:5">
      <c r="A62" s="2" t="s">
        <v>332</v>
      </c>
      <c r="B62" s="4">
        <v>0</v>
      </c>
      <c r="C62" s="4">
        <v>0</v>
      </c>
      <c r="D62" s="4" t="s">
        <v>4</v>
      </c>
      <c r="E62" s="4" t="s">
        <v>4</v>
      </c>
    </row>
    <row r="63" spans="1:5">
      <c r="A63" s="2" t="s">
        <v>333</v>
      </c>
      <c r="B63" s="4">
        <v>-561.1</v>
      </c>
      <c r="C63" s="4">
        <v>-491.3</v>
      </c>
      <c r="D63" s="4" t="s">
        <v>4</v>
      </c>
      <c r="E63" s="4" t="s">
        <v>4</v>
      </c>
    </row>
    <row r="64" spans="1:5">
      <c r="A64" s="2" t="s">
        <v>45</v>
      </c>
      <c r="B64" s="4">
        <v>0</v>
      </c>
      <c r="C64" s="4">
        <v>0.6</v>
      </c>
      <c r="D64" s="4" t="s">
        <v>4</v>
      </c>
      <c r="E64" s="4" t="s">
        <v>4</v>
      </c>
    </row>
    <row r="65" spans="1:5">
      <c r="A65" s="2" t="s">
        <v>46</v>
      </c>
      <c r="B65" s="4">
        <v>-410.7</v>
      </c>
      <c r="C65" s="4">
        <v>-366.6</v>
      </c>
      <c r="D65" s="4" t="s">
        <v>4</v>
      </c>
      <c r="E65" s="4" t="s">
        <v>4</v>
      </c>
    </row>
    <row r="66" spans="1:5">
      <c r="A66" s="3" t="s">
        <v>47</v>
      </c>
      <c r="B66" s="4" t="s">
        <v>4</v>
      </c>
      <c r="C66" s="4" t="s">
        <v>4</v>
      </c>
      <c r="D66" s="4" t="s">
        <v>4</v>
      </c>
      <c r="E66" s="4" t="s">
        <v>4</v>
      </c>
    </row>
    <row r="67" spans="1:5">
      <c r="A67" s="2" t="s">
        <v>159</v>
      </c>
      <c r="B67" s="8">
        <v>1066.7</v>
      </c>
      <c r="C67" s="8">
        <v>1010.8</v>
      </c>
      <c r="D67" s="4" t="s">
        <v>4</v>
      </c>
      <c r="E67" s="4" t="s">
        <v>4</v>
      </c>
    </row>
    <row r="68" spans="1:5">
      <c r="A68" s="2" t="s">
        <v>31</v>
      </c>
      <c r="B68" s="4">
        <v>2.2999999999999998</v>
      </c>
      <c r="C68" s="4">
        <v>14.9</v>
      </c>
      <c r="D68" s="4" t="s">
        <v>4</v>
      </c>
      <c r="E68" s="4" t="s">
        <v>4</v>
      </c>
    </row>
    <row r="69" spans="1:5">
      <c r="A69" s="2" t="s">
        <v>340</v>
      </c>
      <c r="B69" s="4">
        <v>8</v>
      </c>
      <c r="C69" s="4">
        <v>11</v>
      </c>
      <c r="D69" s="4" t="s">
        <v>4</v>
      </c>
      <c r="E69" s="4" t="s">
        <v>4</v>
      </c>
    </row>
    <row r="70" spans="1:5">
      <c r="A70" s="2" t="s">
        <v>50</v>
      </c>
      <c r="B70" s="4">
        <v>666.3</v>
      </c>
      <c r="C70" s="4">
        <v>670.1</v>
      </c>
      <c r="D70" s="4" t="s">
        <v>4</v>
      </c>
      <c r="E70" s="4" t="s">
        <v>4</v>
      </c>
    </row>
    <row r="71" spans="1:5">
      <c r="A71" s="3" t="s">
        <v>51</v>
      </c>
      <c r="B71" s="4" t="s">
        <v>4</v>
      </c>
      <c r="C71" s="4" t="s">
        <v>4</v>
      </c>
      <c r="D71" s="4" t="s">
        <v>4</v>
      </c>
      <c r="E71" s="4" t="s">
        <v>4</v>
      </c>
    </row>
    <row r="72" spans="1:5">
      <c r="A72" s="2" t="s">
        <v>643</v>
      </c>
      <c r="B72" s="4">
        <v>632.20000000000005</v>
      </c>
      <c r="C72" s="4">
        <v>527.6</v>
      </c>
      <c r="D72" s="4" t="s">
        <v>4</v>
      </c>
      <c r="E72" s="4" t="s">
        <v>4</v>
      </c>
    </row>
    <row r="73" spans="1:5">
      <c r="A73" s="2" t="s">
        <v>53</v>
      </c>
      <c r="B73" s="4">
        <v>0</v>
      </c>
      <c r="C73" s="4">
        <v>0</v>
      </c>
      <c r="D73" s="4" t="s">
        <v>4</v>
      </c>
      <c r="E73" s="4" t="s">
        <v>4</v>
      </c>
    </row>
    <row r="74" spans="1:5" ht="30">
      <c r="A74" s="2" t="s">
        <v>54</v>
      </c>
      <c r="B74" s="4">
        <v>632.20000000000005</v>
      </c>
      <c r="C74" s="4">
        <v>527.6</v>
      </c>
      <c r="D74" s="4" t="s">
        <v>4</v>
      </c>
      <c r="E74" s="4" t="s">
        <v>4</v>
      </c>
    </row>
    <row r="75" spans="1:5" ht="30">
      <c r="A75" s="2" t="s">
        <v>57</v>
      </c>
      <c r="B75" s="8">
        <v>1298.5</v>
      </c>
      <c r="C75" s="8">
        <v>1197.7</v>
      </c>
      <c r="D75" s="4" t="s">
        <v>4</v>
      </c>
      <c r="E75" s="4" t="s">
        <v>4</v>
      </c>
    </row>
    <row r="76" spans="1:5">
      <c r="A76" s="2" t="s">
        <v>645</v>
      </c>
      <c r="B76" s="4" t="s">
        <v>4</v>
      </c>
      <c r="C76" s="4" t="s">
        <v>4</v>
      </c>
      <c r="D76" s="4" t="s">
        <v>4</v>
      </c>
      <c r="E76" s="4" t="s">
        <v>4</v>
      </c>
    </row>
    <row r="77" spans="1:5">
      <c r="A77" s="3" t="s">
        <v>26</v>
      </c>
      <c r="B77" s="4" t="s">
        <v>4</v>
      </c>
      <c r="C77" s="4" t="s">
        <v>4</v>
      </c>
      <c r="D77" s="4" t="s">
        <v>4</v>
      </c>
      <c r="E77" s="4" t="s">
        <v>4</v>
      </c>
    </row>
    <row r="78" spans="1:5">
      <c r="A78" s="2" t="s">
        <v>27</v>
      </c>
      <c r="B78" s="4">
        <v>0.4</v>
      </c>
      <c r="C78" s="4">
        <v>0.4</v>
      </c>
      <c r="D78" s="4">
        <v>0.4</v>
      </c>
      <c r="E78" s="4">
        <v>0.9</v>
      </c>
    </row>
    <row r="79" spans="1:5">
      <c r="A79" s="2" t="s">
        <v>28</v>
      </c>
      <c r="B79" s="4">
        <v>0</v>
      </c>
      <c r="C79" s="4">
        <v>0</v>
      </c>
      <c r="D79" s="4" t="s">
        <v>4</v>
      </c>
      <c r="E79" s="4" t="s">
        <v>4</v>
      </c>
    </row>
    <row r="80" spans="1:5">
      <c r="A80" s="2" t="s">
        <v>318</v>
      </c>
      <c r="B80" s="4">
        <v>0</v>
      </c>
      <c r="C80" s="4">
        <v>0</v>
      </c>
      <c r="D80" s="4" t="s">
        <v>4</v>
      </c>
      <c r="E80" s="4" t="s">
        <v>4</v>
      </c>
    </row>
    <row r="81" spans="1:5">
      <c r="A81" s="2" t="s">
        <v>30</v>
      </c>
      <c r="B81" s="4">
        <v>0</v>
      </c>
      <c r="C81" s="4">
        <v>0</v>
      </c>
      <c r="D81" s="4" t="s">
        <v>4</v>
      </c>
      <c r="E81" s="4" t="s">
        <v>4</v>
      </c>
    </row>
    <row r="82" spans="1:5">
      <c r="A82" s="2" t="s">
        <v>31</v>
      </c>
      <c r="B82" s="4">
        <v>0.3</v>
      </c>
      <c r="C82" s="4">
        <v>0.3</v>
      </c>
      <c r="D82" s="4" t="s">
        <v>4</v>
      </c>
      <c r="E82" s="4" t="s">
        <v>4</v>
      </c>
    </row>
    <row r="83" spans="1:5">
      <c r="A83" s="2" t="s">
        <v>320</v>
      </c>
      <c r="B83" s="4">
        <v>0</v>
      </c>
      <c r="C83" s="4">
        <v>0</v>
      </c>
      <c r="D83" s="4" t="s">
        <v>4</v>
      </c>
      <c r="E83" s="4" t="s">
        <v>4</v>
      </c>
    </row>
    <row r="84" spans="1:5">
      <c r="A84" s="2" t="s">
        <v>32</v>
      </c>
      <c r="B84" s="4">
        <v>5.2</v>
      </c>
      <c r="C84" s="4">
        <v>23.8</v>
      </c>
      <c r="D84" s="4" t="s">
        <v>4</v>
      </c>
      <c r="E84" s="4" t="s">
        <v>4</v>
      </c>
    </row>
    <row r="85" spans="1:5">
      <c r="A85" s="2" t="s">
        <v>33</v>
      </c>
      <c r="B85" s="4">
        <v>5.9</v>
      </c>
      <c r="C85" s="4">
        <v>24.5</v>
      </c>
      <c r="D85" s="4" t="s">
        <v>4</v>
      </c>
      <c r="E85" s="4" t="s">
        <v>4</v>
      </c>
    </row>
    <row r="86" spans="1:5">
      <c r="A86" s="3" t="s">
        <v>34</v>
      </c>
      <c r="B86" s="4" t="s">
        <v>4</v>
      </c>
      <c r="C86" s="4" t="s">
        <v>4</v>
      </c>
      <c r="D86" s="4" t="s">
        <v>4</v>
      </c>
      <c r="E86" s="4" t="s">
        <v>4</v>
      </c>
    </row>
    <row r="87" spans="1:5">
      <c r="A87" s="2" t="s">
        <v>35</v>
      </c>
      <c r="B87" s="4">
        <v>0</v>
      </c>
      <c r="C87" s="4">
        <v>0</v>
      </c>
      <c r="D87" s="4" t="s">
        <v>4</v>
      </c>
      <c r="E87" s="4" t="s">
        <v>4</v>
      </c>
    </row>
    <row r="88" spans="1:5" ht="30">
      <c r="A88" s="2" t="s">
        <v>36</v>
      </c>
      <c r="B88" s="4">
        <v>0</v>
      </c>
      <c r="C88" s="4">
        <v>0</v>
      </c>
      <c r="D88" s="4" t="s">
        <v>4</v>
      </c>
      <c r="E88" s="4" t="s">
        <v>4</v>
      </c>
    </row>
    <row r="89" spans="1:5">
      <c r="A89" s="2" t="s">
        <v>324</v>
      </c>
      <c r="B89" s="4">
        <v>42.6</v>
      </c>
      <c r="C89" s="4">
        <v>43.3</v>
      </c>
      <c r="D89" s="4" t="s">
        <v>4</v>
      </c>
      <c r="E89" s="4" t="s">
        <v>4</v>
      </c>
    </row>
    <row r="90" spans="1:5">
      <c r="A90" s="2" t="s">
        <v>31</v>
      </c>
      <c r="B90" s="4">
        <v>25</v>
      </c>
      <c r="C90" s="4">
        <v>18.5</v>
      </c>
      <c r="D90" s="4" t="s">
        <v>4</v>
      </c>
      <c r="E90" s="4" t="s">
        <v>4</v>
      </c>
    </row>
    <row r="91" spans="1:5">
      <c r="A91" s="2" t="s">
        <v>38</v>
      </c>
      <c r="B91" s="4">
        <v>0</v>
      </c>
      <c r="C91" s="4">
        <v>0</v>
      </c>
      <c r="D91" s="4" t="s">
        <v>4</v>
      </c>
      <c r="E91" s="4" t="s">
        <v>4</v>
      </c>
    </row>
    <row r="92" spans="1:5">
      <c r="A92" s="2" t="s">
        <v>39</v>
      </c>
      <c r="B92" s="4">
        <v>11.4</v>
      </c>
      <c r="C92" s="4">
        <v>12.9</v>
      </c>
      <c r="D92" s="4" t="s">
        <v>4</v>
      </c>
      <c r="E92" s="4" t="s">
        <v>4</v>
      </c>
    </row>
    <row r="93" spans="1:5" ht="30">
      <c r="A93" s="2" t="s">
        <v>325</v>
      </c>
      <c r="B93" s="8">
        <v>1648.5</v>
      </c>
      <c r="C93" s="8">
        <v>1471.6</v>
      </c>
      <c r="D93" s="4" t="s">
        <v>4</v>
      </c>
      <c r="E93" s="4" t="s">
        <v>4</v>
      </c>
    </row>
    <row r="94" spans="1:5">
      <c r="A94" s="2" t="s">
        <v>40</v>
      </c>
      <c r="B94" s="8">
        <v>1733.4</v>
      </c>
      <c r="C94" s="8">
        <v>1570.8</v>
      </c>
      <c r="D94" s="4" t="s">
        <v>4</v>
      </c>
      <c r="E94" s="4" t="s">
        <v>4</v>
      </c>
    </row>
    <row r="95" spans="1:5">
      <c r="A95" s="3" t="s">
        <v>41</v>
      </c>
      <c r="B95" s="4" t="s">
        <v>4</v>
      </c>
      <c r="C95" s="4" t="s">
        <v>4</v>
      </c>
      <c r="D95" s="4" t="s">
        <v>4</v>
      </c>
      <c r="E95" s="4" t="s">
        <v>4</v>
      </c>
    </row>
    <row r="96" spans="1:5">
      <c r="A96" s="2" t="s">
        <v>329</v>
      </c>
      <c r="B96" s="4">
        <v>0.6</v>
      </c>
      <c r="C96" s="4">
        <v>0.5</v>
      </c>
      <c r="D96" s="4" t="s">
        <v>4</v>
      </c>
      <c r="E96" s="4" t="s">
        <v>4</v>
      </c>
    </row>
    <row r="97" spans="1:5">
      <c r="A97" s="2" t="s">
        <v>43</v>
      </c>
      <c r="B97" s="4">
        <v>0</v>
      </c>
      <c r="C97" s="4">
        <v>0</v>
      </c>
      <c r="D97" s="4" t="s">
        <v>4</v>
      </c>
      <c r="E97" s="4" t="s">
        <v>4</v>
      </c>
    </row>
    <row r="98" spans="1:5">
      <c r="A98" s="2" t="s">
        <v>330</v>
      </c>
      <c r="B98" s="4">
        <v>17.3</v>
      </c>
      <c r="C98" s="4">
        <v>19.2</v>
      </c>
      <c r="D98" s="4" t="s">
        <v>4</v>
      </c>
      <c r="E98" s="4" t="s">
        <v>4</v>
      </c>
    </row>
    <row r="99" spans="1:5">
      <c r="A99" s="2" t="s">
        <v>332</v>
      </c>
      <c r="B99" s="4">
        <v>0</v>
      </c>
      <c r="C99" s="4">
        <v>0</v>
      </c>
      <c r="D99" s="4" t="s">
        <v>4</v>
      </c>
      <c r="E99" s="4" t="s">
        <v>4</v>
      </c>
    </row>
    <row r="100" spans="1:5">
      <c r="A100" s="2" t="s">
        <v>333</v>
      </c>
      <c r="B100" s="4">
        <v>568.29999999999995</v>
      </c>
      <c r="C100" s="4">
        <v>490.1</v>
      </c>
      <c r="D100" s="4" t="s">
        <v>4</v>
      </c>
      <c r="E100" s="4" t="s">
        <v>4</v>
      </c>
    </row>
    <row r="101" spans="1:5">
      <c r="A101" s="2" t="s">
        <v>45</v>
      </c>
      <c r="B101" s="4">
        <v>0</v>
      </c>
      <c r="C101" s="4">
        <v>0</v>
      </c>
      <c r="D101" s="4" t="s">
        <v>4</v>
      </c>
      <c r="E101" s="4" t="s">
        <v>4</v>
      </c>
    </row>
    <row r="102" spans="1:5">
      <c r="A102" s="2" t="s">
        <v>46</v>
      </c>
      <c r="B102" s="4">
        <v>586.20000000000005</v>
      </c>
      <c r="C102" s="4">
        <v>509.8</v>
      </c>
      <c r="D102" s="4" t="s">
        <v>4</v>
      </c>
      <c r="E102" s="4" t="s">
        <v>4</v>
      </c>
    </row>
    <row r="103" spans="1:5">
      <c r="A103" s="3" t="s">
        <v>47</v>
      </c>
      <c r="B103" s="4" t="s">
        <v>4</v>
      </c>
      <c r="C103" s="4" t="s">
        <v>4</v>
      </c>
      <c r="D103" s="4" t="s">
        <v>4</v>
      </c>
      <c r="E103" s="4" t="s">
        <v>4</v>
      </c>
    </row>
    <row r="104" spans="1:5">
      <c r="A104" s="2" t="s">
        <v>159</v>
      </c>
      <c r="B104" s="8">
        <v>1086.2</v>
      </c>
      <c r="C104" s="8">
        <v>1028.3</v>
      </c>
      <c r="D104" s="4" t="s">
        <v>4</v>
      </c>
      <c r="E104" s="4" t="s">
        <v>4</v>
      </c>
    </row>
    <row r="105" spans="1:5">
      <c r="A105" s="2" t="s">
        <v>31</v>
      </c>
      <c r="B105" s="4">
        <v>-9.4</v>
      </c>
      <c r="C105" s="4">
        <v>-22</v>
      </c>
      <c r="D105" s="4" t="s">
        <v>4</v>
      </c>
      <c r="E105" s="4" t="s">
        <v>4</v>
      </c>
    </row>
    <row r="106" spans="1:5">
      <c r="A106" s="2" t="s">
        <v>340</v>
      </c>
      <c r="B106" s="4">
        <v>0</v>
      </c>
      <c r="C106" s="4">
        <v>0</v>
      </c>
      <c r="D106" s="4" t="s">
        <v>4</v>
      </c>
      <c r="E106" s="4" t="s">
        <v>4</v>
      </c>
    </row>
    <row r="107" spans="1:5">
      <c r="A107" s="2" t="s">
        <v>50</v>
      </c>
      <c r="B107" s="9">
        <v>1663</v>
      </c>
      <c r="C107" s="8">
        <v>1516.1</v>
      </c>
      <c r="D107" s="4" t="s">
        <v>4</v>
      </c>
      <c r="E107" s="4" t="s">
        <v>4</v>
      </c>
    </row>
    <row r="108" spans="1:5">
      <c r="A108" s="3" t="s">
        <v>51</v>
      </c>
      <c r="B108" s="4" t="s">
        <v>4</v>
      </c>
      <c r="C108" s="4" t="s">
        <v>4</v>
      </c>
      <c r="D108" s="4" t="s">
        <v>4</v>
      </c>
      <c r="E108" s="4" t="s">
        <v>4</v>
      </c>
    </row>
    <row r="109" spans="1:5">
      <c r="A109" s="2" t="s">
        <v>643</v>
      </c>
      <c r="B109" s="4">
        <v>76.8</v>
      </c>
      <c r="C109" s="4">
        <v>61.9</v>
      </c>
      <c r="D109" s="4" t="s">
        <v>4</v>
      </c>
      <c r="E109" s="4" t="s">
        <v>4</v>
      </c>
    </row>
    <row r="110" spans="1:5">
      <c r="A110" s="2" t="s">
        <v>53</v>
      </c>
      <c r="B110" s="4">
        <v>-6.4</v>
      </c>
      <c r="C110" s="4">
        <v>-7.2</v>
      </c>
      <c r="D110" s="4" t="s">
        <v>4</v>
      </c>
      <c r="E110" s="4" t="s">
        <v>4</v>
      </c>
    </row>
    <row r="111" spans="1:5" ht="30">
      <c r="A111" s="2" t="s">
        <v>54</v>
      </c>
      <c r="B111" s="4">
        <v>70.400000000000006</v>
      </c>
      <c r="C111" s="4">
        <v>54.7</v>
      </c>
      <c r="D111" s="4" t="s">
        <v>4</v>
      </c>
      <c r="E111" s="4" t="s">
        <v>4</v>
      </c>
    </row>
    <row r="112" spans="1:5" ht="30">
      <c r="A112" s="2" t="s">
        <v>57</v>
      </c>
      <c r="B112" s="8">
        <v>1733.4</v>
      </c>
      <c r="C112" s="8">
        <v>1570.8</v>
      </c>
      <c r="D112" s="4" t="s">
        <v>4</v>
      </c>
      <c r="E112" s="4" t="s">
        <v>4</v>
      </c>
    </row>
    <row r="113" spans="1:5">
      <c r="A113" s="2" t="s">
        <v>646</v>
      </c>
      <c r="B113" s="4" t="s">
        <v>4</v>
      </c>
      <c r="C113" s="4" t="s">
        <v>4</v>
      </c>
      <c r="D113" s="4" t="s">
        <v>4</v>
      </c>
      <c r="E113" s="4" t="s">
        <v>4</v>
      </c>
    </row>
    <row r="114" spans="1:5">
      <c r="A114" s="3" t="s">
        <v>26</v>
      </c>
      <c r="B114" s="4" t="s">
        <v>4</v>
      </c>
      <c r="C114" s="4" t="s">
        <v>4</v>
      </c>
      <c r="D114" s="4" t="s">
        <v>4</v>
      </c>
      <c r="E114" s="4" t="s">
        <v>4</v>
      </c>
    </row>
    <row r="115" spans="1:5">
      <c r="A115" s="2" t="s">
        <v>27</v>
      </c>
      <c r="B115" s="4">
        <v>3.3</v>
      </c>
      <c r="C115" s="4">
        <v>4.5</v>
      </c>
      <c r="D115" s="4">
        <v>5.4</v>
      </c>
      <c r="E115" s="4">
        <v>13.4</v>
      </c>
    </row>
    <row r="116" spans="1:5">
      <c r="A116" s="2" t="s">
        <v>28</v>
      </c>
      <c r="B116" s="4">
        <v>18.2</v>
      </c>
      <c r="C116" s="4">
        <v>30.1</v>
      </c>
      <c r="D116" s="4" t="s">
        <v>4</v>
      </c>
      <c r="E116" s="4" t="s">
        <v>4</v>
      </c>
    </row>
    <row r="117" spans="1:5">
      <c r="A117" s="2" t="s">
        <v>318</v>
      </c>
      <c r="B117" s="4">
        <v>30.8</v>
      </c>
      <c r="C117" s="4">
        <v>39.799999999999997</v>
      </c>
      <c r="D117" s="4" t="s">
        <v>4</v>
      </c>
      <c r="E117" s="4" t="s">
        <v>4</v>
      </c>
    </row>
    <row r="118" spans="1:5">
      <c r="A118" s="2" t="s">
        <v>30</v>
      </c>
      <c r="B118" s="4">
        <v>0</v>
      </c>
      <c r="C118" s="4">
        <v>0</v>
      </c>
      <c r="D118" s="4" t="s">
        <v>4</v>
      </c>
      <c r="E118" s="4" t="s">
        <v>4</v>
      </c>
    </row>
    <row r="119" spans="1:5">
      <c r="A119" s="2" t="s">
        <v>31</v>
      </c>
      <c r="B119" s="4">
        <v>0</v>
      </c>
      <c r="C119" s="4">
        <v>0</v>
      </c>
      <c r="D119" s="4" t="s">
        <v>4</v>
      </c>
      <c r="E119" s="4" t="s">
        <v>4</v>
      </c>
    </row>
    <row r="120" spans="1:5">
      <c r="A120" s="2" t="s">
        <v>320</v>
      </c>
      <c r="B120" s="4">
        <v>0</v>
      </c>
      <c r="C120" s="4">
        <v>0</v>
      </c>
      <c r="D120" s="4" t="s">
        <v>4</v>
      </c>
      <c r="E120" s="4" t="s">
        <v>4</v>
      </c>
    </row>
    <row r="121" spans="1:5">
      <c r="A121" s="2" t="s">
        <v>32</v>
      </c>
      <c r="B121" s="4">
        <v>14.5</v>
      </c>
      <c r="C121" s="4">
        <v>16</v>
      </c>
      <c r="D121" s="4" t="s">
        <v>4</v>
      </c>
      <c r="E121" s="4" t="s">
        <v>4</v>
      </c>
    </row>
    <row r="122" spans="1:5">
      <c r="A122" s="2" t="s">
        <v>33</v>
      </c>
      <c r="B122" s="4">
        <v>66.8</v>
      </c>
      <c r="C122" s="4">
        <v>90.4</v>
      </c>
      <c r="D122" s="4" t="s">
        <v>4</v>
      </c>
      <c r="E122" s="4" t="s">
        <v>4</v>
      </c>
    </row>
    <row r="123" spans="1:5">
      <c r="A123" s="3" t="s">
        <v>34</v>
      </c>
      <c r="B123" s="4" t="s">
        <v>4</v>
      </c>
      <c r="C123" s="4" t="s">
        <v>4</v>
      </c>
      <c r="D123" s="4" t="s">
        <v>4</v>
      </c>
      <c r="E123" s="4" t="s">
        <v>4</v>
      </c>
    </row>
    <row r="124" spans="1:5">
      <c r="A124" s="2" t="s">
        <v>35</v>
      </c>
      <c r="B124" s="4">
        <v>0</v>
      </c>
      <c r="C124" s="4">
        <v>0</v>
      </c>
      <c r="D124" s="4" t="s">
        <v>4</v>
      </c>
      <c r="E124" s="4" t="s">
        <v>4</v>
      </c>
    </row>
    <row r="125" spans="1:5" ht="30">
      <c r="A125" s="2" t="s">
        <v>36</v>
      </c>
      <c r="B125" s="4">
        <v>64.099999999999994</v>
      </c>
      <c r="C125" s="4">
        <v>80.3</v>
      </c>
      <c r="D125" s="4" t="s">
        <v>4</v>
      </c>
      <c r="E125" s="4" t="s">
        <v>4</v>
      </c>
    </row>
    <row r="126" spans="1:5">
      <c r="A126" s="2" t="s">
        <v>324</v>
      </c>
      <c r="B126" s="4">
        <v>0.6</v>
      </c>
      <c r="C126" s="4">
        <v>0.8</v>
      </c>
      <c r="D126" s="4" t="s">
        <v>4</v>
      </c>
      <c r="E126" s="4" t="s">
        <v>4</v>
      </c>
    </row>
    <row r="127" spans="1:5">
      <c r="A127" s="2" t="s">
        <v>31</v>
      </c>
      <c r="B127" s="4">
        <v>0</v>
      </c>
      <c r="C127" s="4">
        <v>0</v>
      </c>
      <c r="D127" s="4" t="s">
        <v>4</v>
      </c>
      <c r="E127" s="4" t="s">
        <v>4</v>
      </c>
    </row>
    <row r="128" spans="1:5">
      <c r="A128" s="2" t="s">
        <v>38</v>
      </c>
      <c r="B128" s="4">
        <v>0</v>
      </c>
      <c r="C128" s="4">
        <v>0</v>
      </c>
      <c r="D128" s="4" t="s">
        <v>4</v>
      </c>
      <c r="E128" s="4" t="s">
        <v>4</v>
      </c>
    </row>
    <row r="129" spans="1:5">
      <c r="A129" s="2" t="s">
        <v>39</v>
      </c>
      <c r="B129" s="4">
        <v>18.899999999999999</v>
      </c>
      <c r="C129" s="4">
        <v>20.2</v>
      </c>
      <c r="D129" s="4" t="s">
        <v>4</v>
      </c>
      <c r="E129" s="4" t="s">
        <v>4</v>
      </c>
    </row>
    <row r="130" spans="1:5" ht="30">
      <c r="A130" s="2" t="s">
        <v>325</v>
      </c>
      <c r="B130" s="4">
        <v>0</v>
      </c>
      <c r="C130" s="4">
        <v>0</v>
      </c>
      <c r="D130" s="4" t="s">
        <v>4</v>
      </c>
      <c r="E130" s="4" t="s">
        <v>4</v>
      </c>
    </row>
    <row r="131" spans="1:5">
      <c r="A131" s="2" t="s">
        <v>40</v>
      </c>
      <c r="B131" s="4">
        <v>150.4</v>
      </c>
      <c r="C131" s="4">
        <v>191.7</v>
      </c>
      <c r="D131" s="4" t="s">
        <v>4</v>
      </c>
      <c r="E131" s="4" t="s">
        <v>4</v>
      </c>
    </row>
    <row r="132" spans="1:5">
      <c r="A132" s="3" t="s">
        <v>41</v>
      </c>
      <c r="B132" s="4" t="s">
        <v>4</v>
      </c>
      <c r="C132" s="4" t="s">
        <v>4</v>
      </c>
      <c r="D132" s="4" t="s">
        <v>4</v>
      </c>
      <c r="E132" s="4" t="s">
        <v>4</v>
      </c>
    </row>
    <row r="133" spans="1:5">
      <c r="A133" s="2" t="s">
        <v>329</v>
      </c>
      <c r="B133" s="4">
        <v>0</v>
      </c>
      <c r="C133" s="4">
        <v>0</v>
      </c>
      <c r="D133" s="4" t="s">
        <v>4</v>
      </c>
      <c r="E133" s="4" t="s">
        <v>4</v>
      </c>
    </row>
    <row r="134" spans="1:5">
      <c r="A134" s="2" t="s">
        <v>43</v>
      </c>
      <c r="B134" s="4">
        <v>2.2999999999999998</v>
      </c>
      <c r="C134" s="4">
        <v>1.2</v>
      </c>
      <c r="D134" s="4" t="s">
        <v>4</v>
      </c>
      <c r="E134" s="4" t="s">
        <v>4</v>
      </c>
    </row>
    <row r="135" spans="1:5">
      <c r="A135" s="2" t="s">
        <v>330</v>
      </c>
      <c r="B135" s="4">
        <v>128.9</v>
      </c>
      <c r="C135" s="4">
        <v>176.5</v>
      </c>
      <c r="D135" s="4" t="s">
        <v>4</v>
      </c>
      <c r="E135" s="4" t="s">
        <v>4</v>
      </c>
    </row>
    <row r="136" spans="1:5">
      <c r="A136" s="2" t="s">
        <v>332</v>
      </c>
      <c r="B136" s="4">
        <v>30.8</v>
      </c>
      <c r="C136" s="4">
        <v>17.7</v>
      </c>
      <c r="D136" s="4" t="s">
        <v>4</v>
      </c>
      <c r="E136" s="4" t="s">
        <v>4</v>
      </c>
    </row>
    <row r="137" spans="1:5">
      <c r="A137" s="2" t="s">
        <v>333</v>
      </c>
      <c r="B137" s="4">
        <v>-7.2</v>
      </c>
      <c r="C137" s="4">
        <v>1.2</v>
      </c>
      <c r="D137" s="4" t="s">
        <v>4</v>
      </c>
      <c r="E137" s="4" t="s">
        <v>4</v>
      </c>
    </row>
    <row r="138" spans="1:5">
      <c r="A138" s="2" t="s">
        <v>45</v>
      </c>
      <c r="B138" s="4">
        <v>4.9000000000000004</v>
      </c>
      <c r="C138" s="4">
        <v>16</v>
      </c>
      <c r="D138" s="4" t="s">
        <v>4</v>
      </c>
      <c r="E138" s="4" t="s">
        <v>4</v>
      </c>
    </row>
    <row r="139" spans="1:5">
      <c r="A139" s="2" t="s">
        <v>46</v>
      </c>
      <c r="B139" s="4">
        <v>159.69999999999999</v>
      </c>
      <c r="C139" s="4">
        <v>212.6</v>
      </c>
      <c r="D139" s="4" t="s">
        <v>4</v>
      </c>
      <c r="E139" s="4" t="s">
        <v>4</v>
      </c>
    </row>
    <row r="140" spans="1:5">
      <c r="A140" s="3" t="s">
        <v>47</v>
      </c>
      <c r="B140" s="4" t="s">
        <v>4</v>
      </c>
      <c r="C140" s="4" t="s">
        <v>4</v>
      </c>
      <c r="D140" s="4" t="s">
        <v>4</v>
      </c>
      <c r="E140" s="4" t="s">
        <v>4</v>
      </c>
    </row>
    <row r="141" spans="1:5">
      <c r="A141" s="2" t="s">
        <v>159</v>
      </c>
      <c r="B141" s="4">
        <v>0</v>
      </c>
      <c r="C141" s="4">
        <v>0</v>
      </c>
      <c r="D141" s="4" t="s">
        <v>4</v>
      </c>
      <c r="E141" s="4" t="s">
        <v>4</v>
      </c>
    </row>
    <row r="142" spans="1:5">
      <c r="A142" s="2" t="s">
        <v>31</v>
      </c>
      <c r="B142" s="4">
        <v>0</v>
      </c>
      <c r="C142" s="4">
        <v>0</v>
      </c>
      <c r="D142" s="4" t="s">
        <v>4</v>
      </c>
      <c r="E142" s="4" t="s">
        <v>4</v>
      </c>
    </row>
    <row r="143" spans="1:5">
      <c r="A143" s="2" t="s">
        <v>340</v>
      </c>
      <c r="B143" s="4">
        <v>7.7</v>
      </c>
      <c r="C143" s="4">
        <v>8.6</v>
      </c>
      <c r="D143" s="4" t="s">
        <v>4</v>
      </c>
      <c r="E143" s="4" t="s">
        <v>4</v>
      </c>
    </row>
    <row r="144" spans="1:5">
      <c r="A144" s="2" t="s">
        <v>50</v>
      </c>
      <c r="B144" s="4">
        <v>167.4</v>
      </c>
      <c r="C144" s="4">
        <v>221.2</v>
      </c>
      <c r="D144" s="4" t="s">
        <v>4</v>
      </c>
      <c r="E144" s="4" t="s">
        <v>4</v>
      </c>
    </row>
    <row r="145" spans="1:5">
      <c r="A145" s="3" t="s">
        <v>51</v>
      </c>
      <c r="B145" s="4" t="s">
        <v>4</v>
      </c>
      <c r="C145" s="4" t="s">
        <v>4</v>
      </c>
      <c r="D145" s="4" t="s">
        <v>4</v>
      </c>
      <c r="E145" s="4" t="s">
        <v>4</v>
      </c>
    </row>
    <row r="146" spans="1:5">
      <c r="A146" s="2" t="s">
        <v>643</v>
      </c>
      <c r="B146" s="4">
        <v>-16.899999999999999</v>
      </c>
      <c r="C146" s="4">
        <v>-29.4</v>
      </c>
      <c r="D146" s="4" t="s">
        <v>4</v>
      </c>
      <c r="E146" s="4" t="s">
        <v>4</v>
      </c>
    </row>
    <row r="147" spans="1:5">
      <c r="A147" s="2" t="s">
        <v>53</v>
      </c>
      <c r="B147" s="4">
        <v>-0.1</v>
      </c>
      <c r="C147" s="4">
        <v>-0.1</v>
      </c>
      <c r="D147" s="4" t="s">
        <v>4</v>
      </c>
      <c r="E147" s="4" t="s">
        <v>4</v>
      </c>
    </row>
    <row r="148" spans="1:5" ht="30">
      <c r="A148" s="2" t="s">
        <v>54</v>
      </c>
      <c r="B148" s="4">
        <v>-17</v>
      </c>
      <c r="C148" s="4">
        <v>-29.5</v>
      </c>
      <c r="D148" s="4" t="s">
        <v>4</v>
      </c>
      <c r="E148" s="4" t="s">
        <v>4</v>
      </c>
    </row>
    <row r="149" spans="1:5" ht="30">
      <c r="A149" s="2" t="s">
        <v>57</v>
      </c>
      <c r="B149" s="4">
        <v>150.4</v>
      </c>
      <c r="C149" s="4">
        <v>191.7</v>
      </c>
      <c r="D149" s="4" t="s">
        <v>4</v>
      </c>
      <c r="E149" s="4" t="s">
        <v>4</v>
      </c>
    </row>
    <row r="150" spans="1:5">
      <c r="A150" s="2" t="s">
        <v>647</v>
      </c>
      <c r="B150" s="4" t="s">
        <v>4</v>
      </c>
      <c r="C150" s="4" t="s">
        <v>4</v>
      </c>
      <c r="D150" s="4" t="s">
        <v>4</v>
      </c>
      <c r="E150" s="4" t="s">
        <v>4</v>
      </c>
    </row>
    <row r="151" spans="1:5">
      <c r="A151" s="3" t="s">
        <v>26</v>
      </c>
      <c r="B151" s="4" t="s">
        <v>4</v>
      </c>
      <c r="C151" s="4" t="s">
        <v>4</v>
      </c>
      <c r="D151" s="4" t="s">
        <v>4</v>
      </c>
      <c r="E151" s="4" t="s">
        <v>4</v>
      </c>
    </row>
    <row r="152" spans="1:5">
      <c r="A152" s="2" t="s">
        <v>27</v>
      </c>
      <c r="B152" s="4">
        <v>0</v>
      </c>
      <c r="C152" s="4">
        <v>0</v>
      </c>
      <c r="D152" s="4">
        <v>0</v>
      </c>
      <c r="E152" s="4">
        <v>0</v>
      </c>
    </row>
    <row r="153" spans="1:5">
      <c r="A153" s="2" t="s">
        <v>28</v>
      </c>
      <c r="B153" s="4">
        <v>0</v>
      </c>
      <c r="C153" s="4">
        <v>0</v>
      </c>
      <c r="D153" s="4" t="s">
        <v>4</v>
      </c>
      <c r="E153" s="4" t="s">
        <v>4</v>
      </c>
    </row>
    <row r="154" spans="1:5">
      <c r="A154" s="2" t="s">
        <v>318</v>
      </c>
      <c r="B154" s="4">
        <v>0</v>
      </c>
      <c r="C154" s="4">
        <v>-0.8</v>
      </c>
      <c r="D154" s="4" t="s">
        <v>4</v>
      </c>
      <c r="E154" s="4" t="s">
        <v>4</v>
      </c>
    </row>
    <row r="155" spans="1:5">
      <c r="A155" s="2" t="s">
        <v>30</v>
      </c>
      <c r="B155" s="4">
        <v>-1.2</v>
      </c>
      <c r="C155" s="4">
        <v>-1.5</v>
      </c>
      <c r="D155" s="4" t="s">
        <v>4</v>
      </c>
      <c r="E155" s="4" t="s">
        <v>4</v>
      </c>
    </row>
    <row r="156" spans="1:5">
      <c r="A156" s="2" t="s">
        <v>31</v>
      </c>
      <c r="B156" s="4">
        <v>0</v>
      </c>
      <c r="C156" s="4">
        <v>0</v>
      </c>
      <c r="D156" s="4" t="s">
        <v>4</v>
      </c>
      <c r="E156" s="4" t="s">
        <v>4</v>
      </c>
    </row>
    <row r="157" spans="1:5">
      <c r="A157" s="2" t="s">
        <v>320</v>
      </c>
      <c r="B157" s="4">
        <v>-30.8</v>
      </c>
      <c r="C157" s="4">
        <v>-17.7</v>
      </c>
      <c r="D157" s="4" t="s">
        <v>4</v>
      </c>
      <c r="E157" s="4" t="s">
        <v>4</v>
      </c>
    </row>
    <row r="158" spans="1:5">
      <c r="A158" s="2" t="s">
        <v>32</v>
      </c>
      <c r="B158" s="4">
        <v>0</v>
      </c>
      <c r="C158" s="4">
        <v>0</v>
      </c>
      <c r="D158" s="4" t="s">
        <v>4</v>
      </c>
      <c r="E158" s="4" t="s">
        <v>4</v>
      </c>
    </row>
    <row r="159" spans="1:5">
      <c r="A159" s="2" t="s">
        <v>33</v>
      </c>
      <c r="B159" s="4">
        <v>-32</v>
      </c>
      <c r="C159" s="4">
        <v>-20</v>
      </c>
      <c r="D159" s="4" t="s">
        <v>4</v>
      </c>
      <c r="E159" s="4" t="s">
        <v>4</v>
      </c>
    </row>
    <row r="160" spans="1:5">
      <c r="A160" s="3" t="s">
        <v>34</v>
      </c>
      <c r="B160" s="4" t="s">
        <v>4</v>
      </c>
      <c r="C160" s="4" t="s">
        <v>4</v>
      </c>
      <c r="D160" s="4" t="s">
        <v>4</v>
      </c>
      <c r="E160" s="4" t="s">
        <v>4</v>
      </c>
    </row>
    <row r="161" spans="1:5">
      <c r="A161" s="2" t="s">
        <v>35</v>
      </c>
      <c r="B161" s="4">
        <v>-5.8</v>
      </c>
      <c r="C161" s="4">
        <v>-5.7</v>
      </c>
      <c r="D161" s="4" t="s">
        <v>4</v>
      </c>
      <c r="E161" s="4" t="s">
        <v>4</v>
      </c>
    </row>
    <row r="162" spans="1:5" ht="30">
      <c r="A162" s="2" t="s">
        <v>36</v>
      </c>
      <c r="B162" s="4">
        <v>0</v>
      </c>
      <c r="C162" s="4">
        <v>0</v>
      </c>
      <c r="D162" s="4" t="s">
        <v>4</v>
      </c>
      <c r="E162" s="4" t="s">
        <v>4</v>
      </c>
    </row>
    <row r="163" spans="1:5">
      <c r="A163" s="2" t="s">
        <v>324</v>
      </c>
      <c r="B163" s="4">
        <v>0</v>
      </c>
      <c r="C163" s="4">
        <v>0</v>
      </c>
      <c r="D163" s="4" t="s">
        <v>4</v>
      </c>
      <c r="E163" s="4" t="s">
        <v>4</v>
      </c>
    </row>
    <row r="164" spans="1:5">
      <c r="A164" s="2" t="s">
        <v>31</v>
      </c>
      <c r="B164" s="4">
        <v>0</v>
      </c>
      <c r="C164" s="4">
        <v>0</v>
      </c>
      <c r="D164" s="4" t="s">
        <v>4</v>
      </c>
      <c r="E164" s="4" t="s">
        <v>4</v>
      </c>
    </row>
    <row r="165" spans="1:5">
      <c r="A165" s="2" t="s">
        <v>38</v>
      </c>
      <c r="B165" s="4">
        <v>0</v>
      </c>
      <c r="C165" s="4">
        <v>0</v>
      </c>
      <c r="D165" s="4" t="s">
        <v>4</v>
      </c>
      <c r="E165" s="4" t="s">
        <v>4</v>
      </c>
    </row>
    <row r="166" spans="1:5">
      <c r="A166" s="2" t="s">
        <v>39</v>
      </c>
      <c r="B166" s="4">
        <v>-11.4</v>
      </c>
      <c r="C166" s="4">
        <v>-12.9</v>
      </c>
      <c r="D166" s="4" t="s">
        <v>4</v>
      </c>
      <c r="E166" s="4" t="s">
        <v>4</v>
      </c>
    </row>
    <row r="167" spans="1:5" ht="30">
      <c r="A167" s="2" t="s">
        <v>325</v>
      </c>
      <c r="B167" s="8">
        <v>-1648.5</v>
      </c>
      <c r="C167" s="8">
        <v>-1471.6</v>
      </c>
      <c r="D167" s="4" t="s">
        <v>4</v>
      </c>
      <c r="E167" s="4" t="s">
        <v>4</v>
      </c>
    </row>
    <row r="168" spans="1:5">
      <c r="A168" s="2" t="s">
        <v>40</v>
      </c>
      <c r="B168" s="8">
        <v>-1697.7</v>
      </c>
      <c r="C168" s="8">
        <v>-1510.2</v>
      </c>
      <c r="D168" s="4" t="s">
        <v>4</v>
      </c>
      <c r="E168" s="4" t="s">
        <v>4</v>
      </c>
    </row>
    <row r="169" spans="1:5">
      <c r="A169" s="3" t="s">
        <v>41</v>
      </c>
      <c r="B169" s="4" t="s">
        <v>4</v>
      </c>
      <c r="C169" s="4" t="s">
        <v>4</v>
      </c>
      <c r="D169" s="4" t="s">
        <v>4</v>
      </c>
      <c r="E169" s="4" t="s">
        <v>4</v>
      </c>
    </row>
    <row r="170" spans="1:5">
      <c r="A170" s="2" t="s">
        <v>329</v>
      </c>
      <c r="B170" s="4">
        <v>0</v>
      </c>
      <c r="C170" s="4">
        <v>0</v>
      </c>
      <c r="D170" s="4" t="s">
        <v>4</v>
      </c>
      <c r="E170" s="4" t="s">
        <v>4</v>
      </c>
    </row>
    <row r="171" spans="1:5">
      <c r="A171" s="2" t="s">
        <v>43</v>
      </c>
      <c r="B171" s="4">
        <v>0</v>
      </c>
      <c r="C171" s="4">
        <v>0</v>
      </c>
      <c r="D171" s="4" t="s">
        <v>4</v>
      </c>
      <c r="E171" s="4" t="s">
        <v>4</v>
      </c>
    </row>
    <row r="172" spans="1:5">
      <c r="A172" s="2" t="s">
        <v>330</v>
      </c>
      <c r="B172" s="4">
        <v>-10.8</v>
      </c>
      <c r="C172" s="4">
        <v>-11.5</v>
      </c>
      <c r="D172" s="4" t="s">
        <v>4</v>
      </c>
      <c r="E172" s="4" t="s">
        <v>4</v>
      </c>
    </row>
    <row r="173" spans="1:5">
      <c r="A173" s="2" t="s">
        <v>332</v>
      </c>
      <c r="B173" s="4">
        <v>-30.8</v>
      </c>
      <c r="C173" s="4">
        <v>-17.7</v>
      </c>
      <c r="D173" s="4" t="s">
        <v>4</v>
      </c>
      <c r="E173" s="4" t="s">
        <v>4</v>
      </c>
    </row>
    <row r="174" spans="1:5">
      <c r="A174" s="2" t="s">
        <v>333</v>
      </c>
      <c r="B174" s="4">
        <v>0</v>
      </c>
      <c r="C174" s="4">
        <v>0</v>
      </c>
      <c r="D174" s="4" t="s">
        <v>4</v>
      </c>
      <c r="E174" s="4" t="s">
        <v>4</v>
      </c>
    </row>
    <row r="175" spans="1:5">
      <c r="A175" s="2" t="s">
        <v>45</v>
      </c>
      <c r="B175" s="4">
        <v>0</v>
      </c>
      <c r="C175" s="4">
        <v>0</v>
      </c>
      <c r="D175" s="4" t="s">
        <v>4</v>
      </c>
      <c r="E175" s="4" t="s">
        <v>4</v>
      </c>
    </row>
    <row r="176" spans="1:5">
      <c r="A176" s="2" t="s">
        <v>46</v>
      </c>
      <c r="B176" s="4">
        <v>-41.6</v>
      </c>
      <c r="C176" s="4">
        <v>-29.2</v>
      </c>
      <c r="D176" s="4" t="s">
        <v>4</v>
      </c>
      <c r="E176" s="4" t="s">
        <v>4</v>
      </c>
    </row>
    <row r="177" spans="1:5">
      <c r="A177" s="3" t="s">
        <v>47</v>
      </c>
      <c r="B177" s="4" t="s">
        <v>4</v>
      </c>
      <c r="C177" s="4" t="s">
        <v>4</v>
      </c>
      <c r="D177" s="4" t="s">
        <v>4</v>
      </c>
      <c r="E177" s="4" t="s">
        <v>4</v>
      </c>
    </row>
    <row r="178" spans="1:5">
      <c r="A178" s="2" t="s">
        <v>159</v>
      </c>
      <c r="B178" s="8">
        <v>-1042.7</v>
      </c>
      <c r="C178" s="4">
        <v>-984.6</v>
      </c>
      <c r="D178" s="4" t="s">
        <v>4</v>
      </c>
      <c r="E178" s="4" t="s">
        <v>4</v>
      </c>
    </row>
    <row r="179" spans="1:5">
      <c r="A179" s="2" t="s">
        <v>31</v>
      </c>
      <c r="B179" s="4">
        <v>7.1</v>
      </c>
      <c r="C179" s="4">
        <v>7.1</v>
      </c>
      <c r="D179" s="4" t="s">
        <v>4</v>
      </c>
      <c r="E179" s="4" t="s">
        <v>4</v>
      </c>
    </row>
    <row r="180" spans="1:5">
      <c r="A180" s="2" t="s">
        <v>340</v>
      </c>
      <c r="B180" s="4">
        <v>-5.4</v>
      </c>
      <c r="C180" s="4">
        <v>-5.4</v>
      </c>
      <c r="D180" s="4" t="s">
        <v>4</v>
      </c>
      <c r="E180" s="4" t="s">
        <v>4</v>
      </c>
    </row>
    <row r="181" spans="1:5">
      <c r="A181" s="2" t="s">
        <v>50</v>
      </c>
      <c r="B181" s="8">
        <v>-1082.5999999999999</v>
      </c>
      <c r="C181" s="8">
        <v>-1012.1</v>
      </c>
      <c r="D181" s="4" t="s">
        <v>4</v>
      </c>
      <c r="E181" s="4" t="s">
        <v>4</v>
      </c>
    </row>
    <row r="182" spans="1:5">
      <c r="A182" s="3" t="s">
        <v>51</v>
      </c>
      <c r="B182" s="4" t="s">
        <v>4</v>
      </c>
      <c r="C182" s="4" t="s">
        <v>4</v>
      </c>
      <c r="D182" s="4" t="s">
        <v>4</v>
      </c>
      <c r="E182" s="4" t="s">
        <v>4</v>
      </c>
    </row>
    <row r="183" spans="1:5">
      <c r="A183" s="2" t="s">
        <v>643</v>
      </c>
      <c r="B183" s="4">
        <v>-615.20000000000005</v>
      </c>
      <c r="C183" s="4">
        <v>-498.2</v>
      </c>
      <c r="D183" s="4" t="s">
        <v>4</v>
      </c>
      <c r="E183" s="4" t="s">
        <v>4</v>
      </c>
    </row>
    <row r="184" spans="1:5">
      <c r="A184" s="2" t="s">
        <v>53</v>
      </c>
      <c r="B184" s="4">
        <v>0.1</v>
      </c>
      <c r="C184" s="4">
        <v>0.1</v>
      </c>
      <c r="D184" s="4" t="s">
        <v>4</v>
      </c>
      <c r="E184" s="4" t="s">
        <v>4</v>
      </c>
    </row>
    <row r="185" spans="1:5" ht="30">
      <c r="A185" s="2" t="s">
        <v>54</v>
      </c>
      <c r="B185" s="4">
        <v>-615.1</v>
      </c>
      <c r="C185" s="4">
        <v>-498.1</v>
      </c>
      <c r="D185" s="4" t="s">
        <v>4</v>
      </c>
      <c r="E185" s="4" t="s">
        <v>4</v>
      </c>
    </row>
    <row r="186" spans="1:5" ht="30">
      <c r="A186" s="2" t="s">
        <v>57</v>
      </c>
      <c r="B186" s="7">
        <v>-1697.7</v>
      </c>
      <c r="C186" s="7">
        <v>-1510.2</v>
      </c>
      <c r="D186" s="4" t="s">
        <v>4</v>
      </c>
      <c r="E186" s="4" t="s">
        <v>4</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5" width="12" bestFit="1" customWidth="1"/>
  </cols>
  <sheetData>
    <row r="1" spans="1:5" ht="15" customHeight="1">
      <c r="A1" s="1" t="s">
        <v>648</v>
      </c>
      <c r="B1" s="6" t="s">
        <v>63</v>
      </c>
      <c r="C1" s="6"/>
      <c r="D1" s="6" t="s">
        <v>1</v>
      </c>
      <c r="E1" s="6"/>
    </row>
    <row r="2" spans="1:5">
      <c r="A2" s="1" t="s">
        <v>24</v>
      </c>
      <c r="B2" s="1" t="s">
        <v>2</v>
      </c>
      <c r="C2" s="1" t="s">
        <v>64</v>
      </c>
      <c r="D2" s="1" t="s">
        <v>2</v>
      </c>
      <c r="E2" s="1" t="s">
        <v>64</v>
      </c>
    </row>
    <row r="3" spans="1:5">
      <c r="A3" s="3" t="s">
        <v>65</v>
      </c>
      <c r="B3" s="4" t="s">
        <v>4</v>
      </c>
      <c r="C3" s="4" t="s">
        <v>4</v>
      </c>
      <c r="D3" s="4" t="s">
        <v>4</v>
      </c>
      <c r="E3" s="4" t="s">
        <v>4</v>
      </c>
    </row>
    <row r="4" spans="1:5" ht="30">
      <c r="A4" s="2" t="s">
        <v>66</v>
      </c>
      <c r="B4" s="10">
        <v>372</v>
      </c>
      <c r="C4" s="7">
        <v>391.1</v>
      </c>
      <c r="D4" s="7">
        <v>735.3</v>
      </c>
      <c r="E4" s="7">
        <v>740.6</v>
      </c>
    </row>
    <row r="5" spans="1:5">
      <c r="A5" s="2" t="s">
        <v>67</v>
      </c>
      <c r="B5" s="4">
        <v>38.1</v>
      </c>
      <c r="C5" s="4">
        <v>126.4</v>
      </c>
      <c r="D5" s="4">
        <v>94.8</v>
      </c>
      <c r="E5" s="4">
        <v>176.2</v>
      </c>
    </row>
    <row r="6" spans="1:5">
      <c r="A6" s="2" t="s">
        <v>68</v>
      </c>
      <c r="B6" s="4">
        <v>410.1</v>
      </c>
      <c r="C6" s="4">
        <v>517.5</v>
      </c>
      <c r="D6" s="4">
        <v>830.1</v>
      </c>
      <c r="E6" s="4">
        <v>916.8</v>
      </c>
    </row>
    <row r="7" spans="1:5">
      <c r="A7" s="3" t="s">
        <v>69</v>
      </c>
      <c r="B7" s="4" t="s">
        <v>4</v>
      </c>
      <c r="C7" s="4" t="s">
        <v>4</v>
      </c>
      <c r="D7" s="4" t="s">
        <v>4</v>
      </c>
      <c r="E7" s="4" t="s">
        <v>4</v>
      </c>
    </row>
    <row r="8" spans="1:5" ht="30">
      <c r="A8" s="2" t="s">
        <v>649</v>
      </c>
      <c r="B8" s="4">
        <v>158.4</v>
      </c>
      <c r="C8" s="4">
        <v>165.3</v>
      </c>
      <c r="D8" s="4">
        <v>314.60000000000002</v>
      </c>
      <c r="E8" s="4">
        <v>311.3</v>
      </c>
    </row>
    <row r="9" spans="1:5" ht="30">
      <c r="A9" s="2" t="s">
        <v>375</v>
      </c>
      <c r="B9" s="4">
        <v>49.9</v>
      </c>
      <c r="C9" s="4">
        <v>113.3</v>
      </c>
      <c r="D9" s="4">
        <v>90.8</v>
      </c>
      <c r="E9" s="4">
        <v>153.1</v>
      </c>
    </row>
    <row r="10" spans="1:5">
      <c r="A10" s="2" t="s">
        <v>72</v>
      </c>
      <c r="B10" s="4">
        <v>9.6999999999999993</v>
      </c>
      <c r="C10" s="4">
        <v>15.1</v>
      </c>
      <c r="D10" s="4">
        <v>22.7</v>
      </c>
      <c r="E10" s="4">
        <v>30.2</v>
      </c>
    </row>
    <row r="11" spans="1:5">
      <c r="A11" s="2" t="s">
        <v>73</v>
      </c>
      <c r="B11" s="4">
        <v>12.6</v>
      </c>
      <c r="C11" s="4">
        <v>12.4</v>
      </c>
      <c r="D11" s="4">
        <v>26.6</v>
      </c>
      <c r="E11" s="4">
        <v>25.1</v>
      </c>
    </row>
    <row r="12" spans="1:5">
      <c r="A12" s="2" t="s">
        <v>74</v>
      </c>
      <c r="B12" s="4">
        <v>62.1</v>
      </c>
      <c r="C12" s="4">
        <v>81.8</v>
      </c>
      <c r="D12" s="4">
        <v>131.80000000000001</v>
      </c>
      <c r="E12" s="4">
        <v>151</v>
      </c>
    </row>
    <row r="13" spans="1:5">
      <c r="A13" s="2" t="s">
        <v>101</v>
      </c>
      <c r="B13" s="4">
        <v>7.5</v>
      </c>
      <c r="C13" s="4">
        <v>9</v>
      </c>
      <c r="D13" s="4">
        <v>15.3</v>
      </c>
      <c r="E13" s="4">
        <v>16.3</v>
      </c>
    </row>
    <row r="14" spans="1:5">
      <c r="A14" s="2" t="s">
        <v>76</v>
      </c>
      <c r="B14" s="4">
        <v>5.0999999999999996</v>
      </c>
      <c r="C14" s="4">
        <v>4.4000000000000004</v>
      </c>
      <c r="D14" s="4">
        <v>10</v>
      </c>
      <c r="E14" s="4">
        <v>8.8000000000000007</v>
      </c>
    </row>
    <row r="15" spans="1:5">
      <c r="A15" s="2" t="s">
        <v>77</v>
      </c>
      <c r="B15" s="4">
        <v>305.3</v>
      </c>
      <c r="C15" s="4">
        <v>401.3</v>
      </c>
      <c r="D15" s="4">
        <v>611.79999999999995</v>
      </c>
      <c r="E15" s="4">
        <v>695.8</v>
      </c>
    </row>
    <row r="16" spans="1:5">
      <c r="A16" s="2" t="s">
        <v>78</v>
      </c>
      <c r="B16" s="4">
        <v>104.8</v>
      </c>
      <c r="C16" s="4">
        <v>116.2</v>
      </c>
      <c r="D16" s="4">
        <v>218.3</v>
      </c>
      <c r="E16" s="4">
        <v>221</v>
      </c>
    </row>
    <row r="17" spans="1:5">
      <c r="A17" s="3" t="s">
        <v>79</v>
      </c>
      <c r="B17" s="4" t="s">
        <v>4</v>
      </c>
      <c r="C17" s="4" t="s">
        <v>4</v>
      </c>
      <c r="D17" s="4" t="s">
        <v>4</v>
      </c>
      <c r="E17" s="4" t="s">
        <v>4</v>
      </c>
    </row>
    <row r="18" spans="1:5" ht="30">
      <c r="A18" s="2" t="s">
        <v>270</v>
      </c>
      <c r="B18" s="4">
        <v>-11.8</v>
      </c>
      <c r="C18" s="4">
        <v>-11.4</v>
      </c>
      <c r="D18" s="4">
        <v>-23.3</v>
      </c>
      <c r="E18" s="4">
        <v>-21.6</v>
      </c>
    </row>
    <row r="19" spans="1:5" ht="30">
      <c r="A19" s="2" t="s">
        <v>383</v>
      </c>
      <c r="B19" s="4">
        <v>0</v>
      </c>
      <c r="C19" s="4">
        <v>0</v>
      </c>
      <c r="D19" s="4">
        <v>0</v>
      </c>
      <c r="E19" s="4">
        <v>0</v>
      </c>
    </row>
    <row r="20" spans="1:5" ht="30">
      <c r="A20" s="2" t="s">
        <v>453</v>
      </c>
      <c r="B20" s="4">
        <v>0</v>
      </c>
      <c r="C20" s="4">
        <v>0</v>
      </c>
      <c r="D20" s="4">
        <v>0</v>
      </c>
      <c r="E20" s="4">
        <v>0</v>
      </c>
    </row>
    <row r="21" spans="1:5">
      <c r="A21" s="2" t="s">
        <v>81</v>
      </c>
      <c r="B21" s="4">
        <v>11</v>
      </c>
      <c r="C21" s="4">
        <v>-0.5</v>
      </c>
      <c r="D21" s="4">
        <v>11.5</v>
      </c>
      <c r="E21" s="4">
        <v>-2</v>
      </c>
    </row>
    <row r="22" spans="1:5">
      <c r="A22" s="2" t="s">
        <v>82</v>
      </c>
      <c r="B22" s="4">
        <v>104</v>
      </c>
      <c r="C22" s="4">
        <v>104.3</v>
      </c>
      <c r="D22" s="4">
        <v>206.5</v>
      </c>
      <c r="E22" s="4">
        <v>197.4</v>
      </c>
    </row>
    <row r="23" spans="1:5">
      <c r="A23" s="2" t="s">
        <v>387</v>
      </c>
      <c r="B23" s="4">
        <v>-35</v>
      </c>
      <c r="C23" s="4">
        <v>-38.299999999999997</v>
      </c>
      <c r="D23" s="4">
        <v>-70.7</v>
      </c>
      <c r="E23" s="4">
        <v>-73.2</v>
      </c>
    </row>
    <row r="24" spans="1:5">
      <c r="A24" s="2" t="s">
        <v>84</v>
      </c>
      <c r="B24" s="4">
        <v>69</v>
      </c>
      <c r="C24" s="4">
        <v>66</v>
      </c>
      <c r="D24" s="4">
        <v>135.80000000000001</v>
      </c>
      <c r="E24" s="4">
        <v>124.2</v>
      </c>
    </row>
    <row r="25" spans="1:5" ht="30">
      <c r="A25" s="2" t="s">
        <v>90</v>
      </c>
      <c r="B25" s="4">
        <v>0.1</v>
      </c>
      <c r="C25" s="4">
        <v>-0.2</v>
      </c>
      <c r="D25" s="4">
        <v>-0.1</v>
      </c>
      <c r="E25" s="4">
        <v>-0.1</v>
      </c>
    </row>
    <row r="26" spans="1:5">
      <c r="A26" s="2" t="s">
        <v>91</v>
      </c>
      <c r="B26" s="4">
        <v>69.099999999999994</v>
      </c>
      <c r="C26" s="4">
        <v>65.8</v>
      </c>
      <c r="D26" s="4">
        <v>135.69999999999999</v>
      </c>
      <c r="E26" s="4">
        <v>124.1</v>
      </c>
    </row>
    <row r="27" spans="1:5" ht="30">
      <c r="A27" s="2" t="s">
        <v>85</v>
      </c>
      <c r="B27" s="4">
        <v>1.1000000000000001</v>
      </c>
      <c r="C27" s="4">
        <v>-2.1</v>
      </c>
      <c r="D27" s="4">
        <v>-0.8</v>
      </c>
      <c r="E27" s="4">
        <v>-2.4</v>
      </c>
    </row>
    <row r="28" spans="1:5">
      <c r="A28" s="2" t="s">
        <v>86</v>
      </c>
      <c r="B28" s="4">
        <v>70.099999999999994</v>
      </c>
      <c r="C28" s="4">
        <v>63.9</v>
      </c>
      <c r="D28" s="4">
        <v>135</v>
      </c>
      <c r="E28" s="4">
        <v>121.8</v>
      </c>
    </row>
    <row r="29" spans="1:5">
      <c r="A29" s="2" t="s">
        <v>644</v>
      </c>
      <c r="B29" s="4" t="s">
        <v>4</v>
      </c>
      <c r="C29" s="4" t="s">
        <v>4</v>
      </c>
      <c r="D29" s="4" t="s">
        <v>4</v>
      </c>
      <c r="E29" s="4" t="s">
        <v>4</v>
      </c>
    </row>
    <row r="30" spans="1:5">
      <c r="A30" s="3" t="s">
        <v>65</v>
      </c>
      <c r="B30" s="4" t="s">
        <v>4</v>
      </c>
      <c r="C30" s="4" t="s">
        <v>4</v>
      </c>
      <c r="D30" s="4" t="s">
        <v>4</v>
      </c>
      <c r="E30" s="4" t="s">
        <v>4</v>
      </c>
    </row>
    <row r="31" spans="1:5" ht="30">
      <c r="A31" s="2" t="s">
        <v>66</v>
      </c>
      <c r="B31" s="4">
        <v>337.3</v>
      </c>
      <c r="C31" s="4">
        <v>350.7</v>
      </c>
      <c r="D31" s="4">
        <v>671.8</v>
      </c>
      <c r="E31" s="4">
        <v>674.8</v>
      </c>
    </row>
    <row r="32" spans="1:5">
      <c r="A32" s="2" t="s">
        <v>67</v>
      </c>
      <c r="B32" s="4">
        <v>3.9</v>
      </c>
      <c r="C32" s="4">
        <v>6.2</v>
      </c>
      <c r="D32" s="4">
        <v>7.8</v>
      </c>
      <c r="E32" s="4">
        <v>12.1</v>
      </c>
    </row>
    <row r="33" spans="1:5">
      <c r="A33" s="2" t="s">
        <v>68</v>
      </c>
      <c r="B33" s="4">
        <v>341.2</v>
      </c>
      <c r="C33" s="4">
        <v>356.9</v>
      </c>
      <c r="D33" s="4">
        <v>679.6</v>
      </c>
      <c r="E33" s="4">
        <v>686.9</v>
      </c>
    </row>
    <row r="34" spans="1:5">
      <c r="A34" s="3" t="s">
        <v>69</v>
      </c>
      <c r="B34" s="4" t="s">
        <v>4</v>
      </c>
      <c r="C34" s="4" t="s">
        <v>4</v>
      </c>
      <c r="D34" s="4" t="s">
        <v>4</v>
      </c>
      <c r="E34" s="4" t="s">
        <v>4</v>
      </c>
    </row>
    <row r="35" spans="1:5" ht="30">
      <c r="A35" s="2" t="s">
        <v>649</v>
      </c>
      <c r="B35" s="4">
        <v>158.80000000000001</v>
      </c>
      <c r="C35" s="4">
        <v>165.7</v>
      </c>
      <c r="D35" s="4">
        <v>315.39999999999998</v>
      </c>
      <c r="E35" s="4">
        <v>312</v>
      </c>
    </row>
    <row r="36" spans="1:5" ht="30">
      <c r="A36" s="2" t="s">
        <v>375</v>
      </c>
      <c r="B36" s="4">
        <v>7.1</v>
      </c>
      <c r="C36" s="4">
        <v>5.5</v>
      </c>
      <c r="D36" s="4">
        <v>13</v>
      </c>
      <c r="E36" s="4">
        <v>11.9</v>
      </c>
    </row>
    <row r="37" spans="1:5">
      <c r="A37" s="2" t="s">
        <v>72</v>
      </c>
      <c r="B37" s="4">
        <v>2.9</v>
      </c>
      <c r="C37" s="4">
        <v>3.1</v>
      </c>
      <c r="D37" s="4">
        <v>5.6</v>
      </c>
      <c r="E37" s="4">
        <v>6.9</v>
      </c>
    </row>
    <row r="38" spans="1:5">
      <c r="A38" s="2" t="s">
        <v>73</v>
      </c>
      <c r="B38" s="4">
        <v>6.1</v>
      </c>
      <c r="C38" s="4">
        <v>6.4</v>
      </c>
      <c r="D38" s="4">
        <v>12.6</v>
      </c>
      <c r="E38" s="4">
        <v>12.2</v>
      </c>
    </row>
    <row r="39" spans="1:5">
      <c r="A39" s="2" t="s">
        <v>74</v>
      </c>
      <c r="B39" s="4">
        <v>44.2</v>
      </c>
      <c r="C39" s="4">
        <v>53.7</v>
      </c>
      <c r="D39" s="4">
        <v>93.9</v>
      </c>
      <c r="E39" s="4">
        <v>106.5</v>
      </c>
    </row>
    <row r="40" spans="1:5">
      <c r="A40" s="2" t="s">
        <v>101</v>
      </c>
      <c r="B40" s="4">
        <v>6.9</v>
      </c>
      <c r="C40" s="4">
        <v>8.3000000000000007</v>
      </c>
      <c r="D40" s="4">
        <v>13.7</v>
      </c>
      <c r="E40" s="4">
        <v>14.6</v>
      </c>
    </row>
    <row r="41" spans="1:5">
      <c r="A41" s="2" t="s">
        <v>76</v>
      </c>
      <c r="B41" s="4">
        <v>3.9</v>
      </c>
      <c r="C41" s="4">
        <v>3.2</v>
      </c>
      <c r="D41" s="4">
        <v>7.7</v>
      </c>
      <c r="E41" s="4">
        <v>6.5</v>
      </c>
    </row>
    <row r="42" spans="1:5">
      <c r="A42" s="2" t="s">
        <v>77</v>
      </c>
      <c r="B42" s="4">
        <v>229.9</v>
      </c>
      <c r="C42" s="4">
        <v>245.9</v>
      </c>
      <c r="D42" s="4">
        <v>461.9</v>
      </c>
      <c r="E42" s="4">
        <v>470.6</v>
      </c>
    </row>
    <row r="43" spans="1:5">
      <c r="A43" s="2" t="s">
        <v>78</v>
      </c>
      <c r="B43" s="4">
        <v>111.3</v>
      </c>
      <c r="C43" s="4">
        <v>111</v>
      </c>
      <c r="D43" s="4">
        <v>217.7</v>
      </c>
      <c r="E43" s="4">
        <v>216.3</v>
      </c>
    </row>
    <row r="44" spans="1:5">
      <c r="A44" s="3" t="s">
        <v>79</v>
      </c>
      <c r="B44" s="4" t="s">
        <v>4</v>
      </c>
      <c r="C44" s="4" t="s">
        <v>4</v>
      </c>
      <c r="D44" s="4" t="s">
        <v>4</v>
      </c>
      <c r="E44" s="4" t="s">
        <v>4</v>
      </c>
    </row>
    <row r="45" spans="1:5" ht="30">
      <c r="A45" s="2" t="s">
        <v>270</v>
      </c>
      <c r="B45" s="4">
        <v>-11</v>
      </c>
      <c r="C45" s="4">
        <v>-10.6</v>
      </c>
      <c r="D45" s="4">
        <v>-21.8</v>
      </c>
      <c r="E45" s="4">
        <v>-20.2</v>
      </c>
    </row>
    <row r="46" spans="1:5" ht="30">
      <c r="A46" s="2" t="s">
        <v>383</v>
      </c>
      <c r="B46" s="4">
        <v>0.3</v>
      </c>
      <c r="C46" s="4">
        <v>0.3</v>
      </c>
      <c r="D46" s="4">
        <v>0.5</v>
      </c>
      <c r="E46" s="4">
        <v>0.8</v>
      </c>
    </row>
    <row r="47" spans="1:5" ht="30">
      <c r="A47" s="2" t="s">
        <v>453</v>
      </c>
      <c r="B47" s="4">
        <v>0</v>
      </c>
      <c r="C47" s="4">
        <v>0</v>
      </c>
      <c r="D47" s="4">
        <v>0</v>
      </c>
      <c r="E47" s="4">
        <v>0</v>
      </c>
    </row>
    <row r="48" spans="1:5">
      <c r="A48" s="2" t="s">
        <v>81</v>
      </c>
      <c r="B48" s="4">
        <v>0</v>
      </c>
      <c r="C48" s="4">
        <v>-0.4</v>
      </c>
      <c r="D48" s="4">
        <v>0.4</v>
      </c>
      <c r="E48" s="4">
        <v>-2.1</v>
      </c>
    </row>
    <row r="49" spans="1:5">
      <c r="A49" s="2" t="s">
        <v>82</v>
      </c>
      <c r="B49" s="4">
        <v>100.6</v>
      </c>
      <c r="C49" s="4">
        <v>100.3</v>
      </c>
      <c r="D49" s="4">
        <v>196.8</v>
      </c>
      <c r="E49" s="4">
        <v>194.8</v>
      </c>
    </row>
    <row r="50" spans="1:5">
      <c r="A50" s="2" t="s">
        <v>387</v>
      </c>
      <c r="B50" s="4">
        <v>-34.299999999999997</v>
      </c>
      <c r="C50" s="4">
        <v>-37.5</v>
      </c>
      <c r="D50" s="4">
        <v>-67.400000000000006</v>
      </c>
      <c r="E50" s="4">
        <v>-71.900000000000006</v>
      </c>
    </row>
    <row r="51" spans="1:5">
      <c r="A51" s="2" t="s">
        <v>84</v>
      </c>
      <c r="B51" s="4">
        <v>66.3</v>
      </c>
      <c r="C51" s="4">
        <v>62.8</v>
      </c>
      <c r="D51" s="4">
        <v>129.4</v>
      </c>
      <c r="E51" s="4">
        <v>122.9</v>
      </c>
    </row>
    <row r="52" spans="1:5" ht="30">
      <c r="A52" s="2" t="s">
        <v>90</v>
      </c>
      <c r="B52" s="4">
        <v>0</v>
      </c>
      <c r="C52" s="4">
        <v>0</v>
      </c>
      <c r="D52" s="4">
        <v>0</v>
      </c>
      <c r="E52" s="4">
        <v>0</v>
      </c>
    </row>
    <row r="53" spans="1:5">
      <c r="A53" s="2" t="s">
        <v>91</v>
      </c>
      <c r="B53" s="4">
        <v>66.3</v>
      </c>
      <c r="C53" s="4">
        <v>62.8</v>
      </c>
      <c r="D53" s="4">
        <v>129.4</v>
      </c>
      <c r="E53" s="4">
        <v>122.9</v>
      </c>
    </row>
    <row r="54" spans="1:5" ht="30">
      <c r="A54" s="2" t="s">
        <v>85</v>
      </c>
      <c r="B54" s="4">
        <v>0</v>
      </c>
      <c r="C54" s="4">
        <v>0</v>
      </c>
      <c r="D54" s="4">
        <v>0</v>
      </c>
      <c r="E54" s="4">
        <v>0</v>
      </c>
    </row>
    <row r="55" spans="1:5">
      <c r="A55" s="2" t="s">
        <v>86</v>
      </c>
      <c r="B55" s="4">
        <v>66.3</v>
      </c>
      <c r="C55" s="4">
        <v>62.8</v>
      </c>
      <c r="D55" s="4">
        <v>129.4</v>
      </c>
      <c r="E55" s="4">
        <v>122.9</v>
      </c>
    </row>
    <row r="56" spans="1:5">
      <c r="A56" s="2" t="s">
        <v>645</v>
      </c>
      <c r="B56" s="4" t="s">
        <v>4</v>
      </c>
      <c r="C56" s="4" t="s">
        <v>4</v>
      </c>
      <c r="D56" s="4" t="s">
        <v>4</v>
      </c>
      <c r="E56" s="4" t="s">
        <v>4</v>
      </c>
    </row>
    <row r="57" spans="1:5">
      <c r="A57" s="3" t="s">
        <v>65</v>
      </c>
      <c r="B57" s="4" t="s">
        <v>4</v>
      </c>
      <c r="C57" s="4" t="s">
        <v>4</v>
      </c>
      <c r="D57" s="4" t="s">
        <v>4</v>
      </c>
      <c r="E57" s="4" t="s">
        <v>4</v>
      </c>
    </row>
    <row r="58" spans="1:5" ht="30">
      <c r="A58" s="2" t="s">
        <v>66</v>
      </c>
      <c r="B58" s="4">
        <v>0</v>
      </c>
      <c r="C58" s="4">
        <v>0</v>
      </c>
      <c r="D58" s="4">
        <v>0</v>
      </c>
      <c r="E58" s="4">
        <v>0</v>
      </c>
    </row>
    <row r="59" spans="1:5">
      <c r="A59" s="2" t="s">
        <v>67</v>
      </c>
      <c r="B59" s="4">
        <v>0</v>
      </c>
      <c r="C59" s="4">
        <v>0</v>
      </c>
      <c r="D59" s="4">
        <v>0</v>
      </c>
      <c r="E59" s="4">
        <v>0</v>
      </c>
    </row>
    <row r="60" spans="1:5">
      <c r="A60" s="2" t="s">
        <v>68</v>
      </c>
      <c r="B60" s="4">
        <v>0</v>
      </c>
      <c r="C60" s="4">
        <v>0</v>
      </c>
      <c r="D60" s="4">
        <v>0</v>
      </c>
      <c r="E60" s="4">
        <v>0</v>
      </c>
    </row>
    <row r="61" spans="1:5">
      <c r="A61" s="3" t="s">
        <v>69</v>
      </c>
      <c r="B61" s="4" t="s">
        <v>4</v>
      </c>
      <c r="C61" s="4" t="s">
        <v>4</v>
      </c>
      <c r="D61" s="4" t="s">
        <v>4</v>
      </c>
      <c r="E61" s="4" t="s">
        <v>4</v>
      </c>
    </row>
    <row r="62" spans="1:5" ht="30">
      <c r="A62" s="2" t="s">
        <v>649</v>
      </c>
      <c r="B62" s="4">
        <v>0</v>
      </c>
      <c r="C62" s="4">
        <v>0</v>
      </c>
      <c r="D62" s="4">
        <v>0</v>
      </c>
      <c r="E62" s="4">
        <v>0</v>
      </c>
    </row>
    <row r="63" spans="1:5" ht="30">
      <c r="A63" s="2" t="s">
        <v>375</v>
      </c>
      <c r="B63" s="4">
        <v>0</v>
      </c>
      <c r="C63" s="4">
        <v>0</v>
      </c>
      <c r="D63" s="4">
        <v>0</v>
      </c>
      <c r="E63" s="4">
        <v>0</v>
      </c>
    </row>
    <row r="64" spans="1:5">
      <c r="A64" s="2" t="s">
        <v>72</v>
      </c>
      <c r="B64" s="4">
        <v>0</v>
      </c>
      <c r="C64" s="4">
        <v>0</v>
      </c>
      <c r="D64" s="4">
        <v>0</v>
      </c>
      <c r="E64" s="4">
        <v>0</v>
      </c>
    </row>
    <row r="65" spans="1:5">
      <c r="A65" s="2" t="s">
        <v>73</v>
      </c>
      <c r="B65" s="4">
        <v>0</v>
      </c>
      <c r="C65" s="4">
        <v>0</v>
      </c>
      <c r="D65" s="4">
        <v>0</v>
      </c>
      <c r="E65" s="4">
        <v>0</v>
      </c>
    </row>
    <row r="66" spans="1:5">
      <c r="A66" s="2" t="s">
        <v>74</v>
      </c>
      <c r="B66" s="4">
        <v>1.5</v>
      </c>
      <c r="C66" s="4">
        <v>1.7</v>
      </c>
      <c r="D66" s="4">
        <v>2.8</v>
      </c>
      <c r="E66" s="4">
        <v>3</v>
      </c>
    </row>
    <row r="67" spans="1:5">
      <c r="A67" s="2" t="s">
        <v>101</v>
      </c>
      <c r="B67" s="4">
        <v>0.2</v>
      </c>
      <c r="C67" s="4">
        <v>0.2</v>
      </c>
      <c r="D67" s="4">
        <v>0.6</v>
      </c>
      <c r="E67" s="4">
        <v>0.8</v>
      </c>
    </row>
    <row r="68" spans="1:5">
      <c r="A68" s="2" t="s">
        <v>76</v>
      </c>
      <c r="B68" s="4">
        <v>0.4</v>
      </c>
      <c r="C68" s="4">
        <v>0.4</v>
      </c>
      <c r="D68" s="4">
        <v>0.7</v>
      </c>
      <c r="E68" s="4">
        <v>0.7</v>
      </c>
    </row>
    <row r="69" spans="1:5">
      <c r="A69" s="2" t="s">
        <v>77</v>
      </c>
      <c r="B69" s="4">
        <v>2.1</v>
      </c>
      <c r="C69" s="4">
        <v>2.2999999999999998</v>
      </c>
      <c r="D69" s="4">
        <v>4.0999999999999996</v>
      </c>
      <c r="E69" s="4">
        <v>4.5</v>
      </c>
    </row>
    <row r="70" spans="1:5">
      <c r="A70" s="2" t="s">
        <v>78</v>
      </c>
      <c r="B70" s="4">
        <v>-2.1</v>
      </c>
      <c r="C70" s="4">
        <v>-2.2999999999999998</v>
      </c>
      <c r="D70" s="4">
        <v>-4.0999999999999996</v>
      </c>
      <c r="E70" s="4">
        <v>-4.5</v>
      </c>
    </row>
    <row r="71" spans="1:5">
      <c r="A71" s="3" t="s">
        <v>79</v>
      </c>
      <c r="B71" s="4" t="s">
        <v>4</v>
      </c>
      <c r="C71" s="4" t="s">
        <v>4</v>
      </c>
      <c r="D71" s="4" t="s">
        <v>4</v>
      </c>
      <c r="E71" s="4" t="s">
        <v>4</v>
      </c>
    </row>
    <row r="72" spans="1:5" ht="30">
      <c r="A72" s="2" t="s">
        <v>270</v>
      </c>
      <c r="B72" s="4">
        <v>-12.1</v>
      </c>
      <c r="C72" s="4">
        <v>-11.5</v>
      </c>
      <c r="D72" s="4">
        <v>-24</v>
      </c>
      <c r="E72" s="4">
        <v>-22.4</v>
      </c>
    </row>
    <row r="73" spans="1:5" ht="30">
      <c r="A73" s="2" t="s">
        <v>383</v>
      </c>
      <c r="B73" s="4">
        <v>0</v>
      </c>
      <c r="C73" s="4">
        <v>0</v>
      </c>
      <c r="D73" s="4">
        <v>0</v>
      </c>
      <c r="E73" s="4">
        <v>0</v>
      </c>
    </row>
    <row r="74" spans="1:5" ht="30">
      <c r="A74" s="2" t="s">
        <v>453</v>
      </c>
      <c r="B74" s="4">
        <v>79.2</v>
      </c>
      <c r="C74" s="4">
        <v>76.400000000000006</v>
      </c>
      <c r="D74" s="4">
        <v>156.69999999999999</v>
      </c>
      <c r="E74" s="4">
        <v>143.30000000000001</v>
      </c>
    </row>
    <row r="75" spans="1:5">
      <c r="A75" s="2" t="s">
        <v>81</v>
      </c>
      <c r="B75" s="4">
        <v>-0.1</v>
      </c>
      <c r="C75" s="4">
        <v>0</v>
      </c>
      <c r="D75" s="4">
        <v>-0.1</v>
      </c>
      <c r="E75" s="4">
        <v>0</v>
      </c>
    </row>
    <row r="76" spans="1:5">
      <c r="A76" s="2" t="s">
        <v>82</v>
      </c>
      <c r="B76" s="4">
        <v>-14.3</v>
      </c>
      <c r="C76" s="4">
        <v>-13.8</v>
      </c>
      <c r="D76" s="4">
        <v>-28.2</v>
      </c>
      <c r="E76" s="4">
        <v>-26.9</v>
      </c>
    </row>
    <row r="77" spans="1:5">
      <c r="A77" s="2" t="s">
        <v>387</v>
      </c>
      <c r="B77" s="4">
        <v>4.0999999999999996</v>
      </c>
      <c r="C77" s="4">
        <v>3.4</v>
      </c>
      <c r="D77" s="4">
        <v>7.3</v>
      </c>
      <c r="E77" s="4">
        <v>7.8</v>
      </c>
    </row>
    <row r="78" spans="1:5">
      <c r="A78" s="2" t="s">
        <v>84</v>
      </c>
      <c r="B78" s="4">
        <v>69</v>
      </c>
      <c r="C78" s="4">
        <v>66</v>
      </c>
      <c r="D78" s="4">
        <v>135.80000000000001</v>
      </c>
      <c r="E78" s="4">
        <v>124.2</v>
      </c>
    </row>
    <row r="79" spans="1:5" ht="30">
      <c r="A79" s="2" t="s">
        <v>90</v>
      </c>
      <c r="B79" s="4">
        <v>0.1</v>
      </c>
      <c r="C79" s="4">
        <v>-0.2</v>
      </c>
      <c r="D79" s="4">
        <v>-0.1</v>
      </c>
      <c r="E79" s="4">
        <v>-0.1</v>
      </c>
    </row>
    <row r="80" spans="1:5">
      <c r="A80" s="2" t="s">
        <v>91</v>
      </c>
      <c r="B80" s="4">
        <v>69.099999999999994</v>
      </c>
      <c r="C80" s="4">
        <v>65.8</v>
      </c>
      <c r="D80" s="4">
        <v>135.69999999999999</v>
      </c>
      <c r="E80" s="4">
        <v>124.1</v>
      </c>
    </row>
    <row r="81" spans="1:5" ht="30">
      <c r="A81" s="2" t="s">
        <v>85</v>
      </c>
      <c r="B81" s="4">
        <v>1.1000000000000001</v>
      </c>
      <c r="C81" s="4">
        <v>-2.1</v>
      </c>
      <c r="D81" s="4">
        <v>-0.8</v>
      </c>
      <c r="E81" s="4">
        <v>-2.4</v>
      </c>
    </row>
    <row r="82" spans="1:5">
      <c r="A82" s="2" t="s">
        <v>86</v>
      </c>
      <c r="B82" s="4">
        <v>70.099999999999994</v>
      </c>
      <c r="C82" s="4">
        <v>63.9</v>
      </c>
      <c r="D82" s="4">
        <v>135</v>
      </c>
      <c r="E82" s="4">
        <v>121.8</v>
      </c>
    </row>
    <row r="83" spans="1:5">
      <c r="A83" s="2" t="s">
        <v>646</v>
      </c>
      <c r="B83" s="4" t="s">
        <v>4</v>
      </c>
      <c r="C83" s="4" t="s">
        <v>4</v>
      </c>
      <c r="D83" s="4" t="s">
        <v>4</v>
      </c>
      <c r="E83" s="4" t="s">
        <v>4</v>
      </c>
    </row>
    <row r="84" spans="1:5">
      <c r="A84" s="3" t="s">
        <v>65</v>
      </c>
      <c r="B84" s="4" t="s">
        <v>4</v>
      </c>
      <c r="C84" s="4" t="s">
        <v>4</v>
      </c>
      <c r="D84" s="4" t="s">
        <v>4</v>
      </c>
      <c r="E84" s="4" t="s">
        <v>4</v>
      </c>
    </row>
    <row r="85" spans="1:5" ht="30">
      <c r="A85" s="2" t="s">
        <v>66</v>
      </c>
      <c r="B85" s="4">
        <v>36.9</v>
      </c>
      <c r="C85" s="4">
        <v>43.5</v>
      </c>
      <c r="D85" s="4">
        <v>68</v>
      </c>
      <c r="E85" s="4">
        <v>70.8</v>
      </c>
    </row>
    <row r="86" spans="1:5">
      <c r="A86" s="2" t="s">
        <v>67</v>
      </c>
      <c r="B86" s="4">
        <v>35</v>
      </c>
      <c r="C86" s="4">
        <v>121.4</v>
      </c>
      <c r="D86" s="4">
        <v>88.6</v>
      </c>
      <c r="E86" s="4">
        <v>166.5</v>
      </c>
    </row>
    <row r="87" spans="1:5">
      <c r="A87" s="2" t="s">
        <v>68</v>
      </c>
      <c r="B87" s="4">
        <v>71.900000000000006</v>
      </c>
      <c r="C87" s="4">
        <v>164.9</v>
      </c>
      <c r="D87" s="4">
        <v>156.6</v>
      </c>
      <c r="E87" s="4">
        <v>237.3</v>
      </c>
    </row>
    <row r="88" spans="1:5">
      <c r="A88" s="3" t="s">
        <v>69</v>
      </c>
      <c r="B88" s="4" t="s">
        <v>4</v>
      </c>
      <c r="C88" s="4" t="s">
        <v>4</v>
      </c>
      <c r="D88" s="4" t="s">
        <v>4</v>
      </c>
      <c r="E88" s="4" t="s">
        <v>4</v>
      </c>
    </row>
    <row r="89" spans="1:5" ht="30">
      <c r="A89" s="2" t="s">
        <v>649</v>
      </c>
      <c r="B89" s="4">
        <v>0</v>
      </c>
      <c r="C89" s="4">
        <v>0</v>
      </c>
      <c r="D89" s="4">
        <v>0</v>
      </c>
      <c r="E89" s="4">
        <v>0</v>
      </c>
    </row>
    <row r="90" spans="1:5" ht="30">
      <c r="A90" s="2" t="s">
        <v>375</v>
      </c>
      <c r="B90" s="4">
        <v>42.8</v>
      </c>
      <c r="C90" s="4">
        <v>107.8</v>
      </c>
      <c r="D90" s="4">
        <v>77.8</v>
      </c>
      <c r="E90" s="4">
        <v>141.19999999999999</v>
      </c>
    </row>
    <row r="91" spans="1:5">
      <c r="A91" s="2" t="s">
        <v>72</v>
      </c>
      <c r="B91" s="4">
        <v>7.6</v>
      </c>
      <c r="C91" s="4">
        <v>13.2</v>
      </c>
      <c r="D91" s="4">
        <v>18.7</v>
      </c>
      <c r="E91" s="4">
        <v>25.7</v>
      </c>
    </row>
    <row r="92" spans="1:5">
      <c r="A92" s="2" t="s">
        <v>73</v>
      </c>
      <c r="B92" s="4">
        <v>8.4</v>
      </c>
      <c r="C92" s="4">
        <v>8.1</v>
      </c>
      <c r="D92" s="4">
        <v>18</v>
      </c>
      <c r="E92" s="4">
        <v>16.600000000000001</v>
      </c>
    </row>
    <row r="93" spans="1:5">
      <c r="A93" s="2" t="s">
        <v>74</v>
      </c>
      <c r="B93" s="4">
        <v>16.399999999999999</v>
      </c>
      <c r="C93" s="4">
        <v>26.4</v>
      </c>
      <c r="D93" s="4">
        <v>35.1</v>
      </c>
      <c r="E93" s="4">
        <v>41.5</v>
      </c>
    </row>
    <row r="94" spans="1:5">
      <c r="A94" s="2" t="s">
        <v>101</v>
      </c>
      <c r="B94" s="4">
        <v>0.4</v>
      </c>
      <c r="C94" s="4">
        <v>0.5</v>
      </c>
      <c r="D94" s="4">
        <v>1</v>
      </c>
      <c r="E94" s="4">
        <v>0.9</v>
      </c>
    </row>
    <row r="95" spans="1:5">
      <c r="A95" s="2" t="s">
        <v>76</v>
      </c>
      <c r="B95" s="4">
        <v>0.8</v>
      </c>
      <c r="C95" s="4">
        <v>0.8</v>
      </c>
      <c r="D95" s="4">
        <v>1.6</v>
      </c>
      <c r="E95" s="4">
        <v>1.6</v>
      </c>
    </row>
    <row r="96" spans="1:5">
      <c r="A96" s="2" t="s">
        <v>77</v>
      </c>
      <c r="B96" s="4">
        <v>76.400000000000006</v>
      </c>
      <c r="C96" s="4">
        <v>156.80000000000001</v>
      </c>
      <c r="D96" s="4">
        <v>152.19999999999999</v>
      </c>
      <c r="E96" s="4">
        <v>227.5</v>
      </c>
    </row>
    <row r="97" spans="1:5">
      <c r="A97" s="2" t="s">
        <v>78</v>
      </c>
      <c r="B97" s="4">
        <v>-4.5</v>
      </c>
      <c r="C97" s="4">
        <v>8.1</v>
      </c>
      <c r="D97" s="4">
        <v>4.4000000000000004</v>
      </c>
      <c r="E97" s="4">
        <v>9.8000000000000007</v>
      </c>
    </row>
    <row r="98" spans="1:5">
      <c r="A98" s="3" t="s">
        <v>79</v>
      </c>
      <c r="B98" s="4" t="s">
        <v>4</v>
      </c>
      <c r="C98" s="4" t="s">
        <v>4</v>
      </c>
      <c r="D98" s="4" t="s">
        <v>4</v>
      </c>
      <c r="E98" s="4" t="s">
        <v>4</v>
      </c>
    </row>
    <row r="99" spans="1:5" ht="30">
      <c r="A99" s="2" t="s">
        <v>270</v>
      </c>
      <c r="B99" s="4">
        <v>0</v>
      </c>
      <c r="C99" s="4">
        <v>0</v>
      </c>
      <c r="D99" s="4">
        <v>0</v>
      </c>
      <c r="E99" s="4">
        <v>0</v>
      </c>
    </row>
    <row r="100" spans="1:5" ht="30">
      <c r="A100" s="2" t="s">
        <v>383</v>
      </c>
      <c r="B100" s="4">
        <v>-0.3</v>
      </c>
      <c r="C100" s="4">
        <v>-0.3</v>
      </c>
      <c r="D100" s="4">
        <v>-0.5</v>
      </c>
      <c r="E100" s="4">
        <v>-0.8</v>
      </c>
    </row>
    <row r="101" spans="1:5" ht="30">
      <c r="A101" s="2" t="s">
        <v>453</v>
      </c>
      <c r="B101" s="4">
        <v>0</v>
      </c>
      <c r="C101" s="4">
        <v>0</v>
      </c>
      <c r="D101" s="4">
        <v>0</v>
      </c>
      <c r="E101" s="4">
        <v>0</v>
      </c>
    </row>
    <row r="102" spans="1:5">
      <c r="A102" s="2" t="s">
        <v>81</v>
      </c>
      <c r="B102" s="4">
        <v>11.1</v>
      </c>
      <c r="C102" s="4">
        <v>-1.1000000000000001</v>
      </c>
      <c r="D102" s="4">
        <v>11.2</v>
      </c>
      <c r="E102" s="4">
        <v>-2.4</v>
      </c>
    </row>
    <row r="103" spans="1:5">
      <c r="A103" s="2" t="s">
        <v>82</v>
      </c>
      <c r="B103" s="4">
        <v>6.3</v>
      </c>
      <c r="C103" s="4">
        <v>6.7</v>
      </c>
      <c r="D103" s="4">
        <v>15.1</v>
      </c>
      <c r="E103" s="4">
        <v>6.6</v>
      </c>
    </row>
    <row r="104" spans="1:5">
      <c r="A104" s="2" t="s">
        <v>387</v>
      </c>
      <c r="B104" s="4">
        <v>-0.8</v>
      </c>
      <c r="C104" s="4">
        <v>-0.1</v>
      </c>
      <c r="D104" s="4">
        <v>-2.6</v>
      </c>
      <c r="E104" s="4">
        <v>-0.6</v>
      </c>
    </row>
    <row r="105" spans="1:5">
      <c r="A105" s="2" t="s">
        <v>84</v>
      </c>
      <c r="B105" s="4">
        <v>5.5</v>
      </c>
      <c r="C105" s="4">
        <v>6.6</v>
      </c>
      <c r="D105" s="4">
        <v>12.5</v>
      </c>
      <c r="E105" s="4">
        <v>6</v>
      </c>
    </row>
    <row r="106" spans="1:5" ht="30">
      <c r="A106" s="2" t="s">
        <v>90</v>
      </c>
      <c r="B106" s="4">
        <v>0.1</v>
      </c>
      <c r="C106" s="4">
        <v>-0.1</v>
      </c>
      <c r="D106" s="4">
        <v>-0.1</v>
      </c>
      <c r="E106" s="4">
        <v>-0.1</v>
      </c>
    </row>
    <row r="107" spans="1:5">
      <c r="A107" s="2" t="s">
        <v>91</v>
      </c>
      <c r="B107" s="4">
        <v>5.6</v>
      </c>
      <c r="C107" s="4">
        <v>6.5</v>
      </c>
      <c r="D107" s="4">
        <v>12.4</v>
      </c>
      <c r="E107" s="4">
        <v>5.9</v>
      </c>
    </row>
    <row r="108" spans="1:5" ht="30">
      <c r="A108" s="2" t="s">
        <v>85</v>
      </c>
      <c r="B108" s="4">
        <v>0</v>
      </c>
      <c r="C108" s="4">
        <v>0</v>
      </c>
      <c r="D108" s="4">
        <v>0</v>
      </c>
      <c r="E108" s="4">
        <v>0</v>
      </c>
    </row>
    <row r="109" spans="1:5">
      <c r="A109" s="2" t="s">
        <v>86</v>
      </c>
      <c r="B109" s="4">
        <v>5.5</v>
      </c>
      <c r="C109" s="4">
        <v>6.6</v>
      </c>
      <c r="D109" s="4">
        <v>12.5</v>
      </c>
      <c r="E109" s="4">
        <v>6</v>
      </c>
    </row>
    <row r="110" spans="1:5">
      <c r="A110" s="2" t="s">
        <v>647</v>
      </c>
      <c r="B110" s="4" t="s">
        <v>4</v>
      </c>
      <c r="C110" s="4" t="s">
        <v>4</v>
      </c>
      <c r="D110" s="4" t="s">
        <v>4</v>
      </c>
      <c r="E110" s="4" t="s">
        <v>4</v>
      </c>
    </row>
    <row r="111" spans="1:5">
      <c r="A111" s="3" t="s">
        <v>65</v>
      </c>
      <c r="B111" s="4" t="s">
        <v>4</v>
      </c>
      <c r="C111" s="4" t="s">
        <v>4</v>
      </c>
      <c r="D111" s="4" t="s">
        <v>4</v>
      </c>
      <c r="E111" s="4" t="s">
        <v>4</v>
      </c>
    </row>
    <row r="112" spans="1:5" ht="30">
      <c r="A112" s="2" t="s">
        <v>66</v>
      </c>
      <c r="B112" s="4">
        <v>-2.2000000000000002</v>
      </c>
      <c r="C112" s="4">
        <v>-3.1</v>
      </c>
      <c r="D112" s="4">
        <v>-4.5</v>
      </c>
      <c r="E112" s="4">
        <v>-5</v>
      </c>
    </row>
    <row r="113" spans="1:5">
      <c r="A113" s="2" t="s">
        <v>67</v>
      </c>
      <c r="B113" s="4">
        <v>-0.8</v>
      </c>
      <c r="C113" s="4">
        <v>-1.2</v>
      </c>
      <c r="D113" s="4">
        <v>-1.6</v>
      </c>
      <c r="E113" s="4">
        <v>-2.4</v>
      </c>
    </row>
    <row r="114" spans="1:5">
      <c r="A114" s="2" t="s">
        <v>68</v>
      </c>
      <c r="B114" s="4">
        <v>-3</v>
      </c>
      <c r="C114" s="4">
        <v>-4.3</v>
      </c>
      <c r="D114" s="4">
        <v>-6.1</v>
      </c>
      <c r="E114" s="4">
        <v>-7.4</v>
      </c>
    </row>
    <row r="115" spans="1:5">
      <c r="A115" s="3" t="s">
        <v>69</v>
      </c>
      <c r="B115" s="4" t="s">
        <v>4</v>
      </c>
      <c r="C115" s="4" t="s">
        <v>4</v>
      </c>
      <c r="D115" s="4" t="s">
        <v>4</v>
      </c>
      <c r="E115" s="4" t="s">
        <v>4</v>
      </c>
    </row>
    <row r="116" spans="1:5" ht="30">
      <c r="A116" s="2" t="s">
        <v>649</v>
      </c>
      <c r="B116" s="4">
        <v>-0.4</v>
      </c>
      <c r="C116" s="4">
        <v>-0.4</v>
      </c>
      <c r="D116" s="4">
        <v>-0.8</v>
      </c>
      <c r="E116" s="4">
        <v>-0.7</v>
      </c>
    </row>
    <row r="117" spans="1:5" ht="30">
      <c r="A117" s="2" t="s">
        <v>375</v>
      </c>
      <c r="B117" s="4">
        <v>0</v>
      </c>
      <c r="C117" s="4">
        <v>0</v>
      </c>
      <c r="D117" s="4">
        <v>0</v>
      </c>
      <c r="E117" s="4">
        <v>0</v>
      </c>
    </row>
    <row r="118" spans="1:5">
      <c r="A118" s="2" t="s">
        <v>72</v>
      </c>
      <c r="B118" s="4">
        <v>-0.8</v>
      </c>
      <c r="C118" s="4">
        <v>-1.2</v>
      </c>
      <c r="D118" s="4">
        <v>-1.6</v>
      </c>
      <c r="E118" s="4">
        <v>-2.4</v>
      </c>
    </row>
    <row r="119" spans="1:5">
      <c r="A119" s="2" t="s">
        <v>73</v>
      </c>
      <c r="B119" s="4">
        <v>-1.9</v>
      </c>
      <c r="C119" s="4">
        <v>-2.1</v>
      </c>
      <c r="D119" s="4">
        <v>-4</v>
      </c>
      <c r="E119" s="4">
        <v>-3.7</v>
      </c>
    </row>
    <row r="120" spans="1:5">
      <c r="A120" s="2" t="s">
        <v>74</v>
      </c>
      <c r="B120" s="4">
        <v>0</v>
      </c>
      <c r="C120" s="4">
        <v>0</v>
      </c>
      <c r="D120" s="4">
        <v>0</v>
      </c>
      <c r="E120" s="4">
        <v>0</v>
      </c>
    </row>
    <row r="121" spans="1:5">
      <c r="A121" s="2" t="s">
        <v>101</v>
      </c>
      <c r="B121" s="4">
        <v>0</v>
      </c>
      <c r="C121" s="4">
        <v>0</v>
      </c>
      <c r="D121" s="4">
        <v>0</v>
      </c>
      <c r="E121" s="4">
        <v>0</v>
      </c>
    </row>
    <row r="122" spans="1:5">
      <c r="A122" s="2" t="s">
        <v>76</v>
      </c>
      <c r="B122" s="4">
        <v>0</v>
      </c>
      <c r="C122" s="4">
        <v>0</v>
      </c>
      <c r="D122" s="4">
        <v>0</v>
      </c>
      <c r="E122" s="4">
        <v>0</v>
      </c>
    </row>
    <row r="123" spans="1:5">
      <c r="A123" s="2" t="s">
        <v>77</v>
      </c>
      <c r="B123" s="4">
        <v>-3.1</v>
      </c>
      <c r="C123" s="4">
        <v>-3.7</v>
      </c>
      <c r="D123" s="4">
        <v>-6.4</v>
      </c>
      <c r="E123" s="4">
        <v>-6.8</v>
      </c>
    </row>
    <row r="124" spans="1:5">
      <c r="A124" s="2" t="s">
        <v>78</v>
      </c>
      <c r="B124" s="4">
        <v>0.1</v>
      </c>
      <c r="C124" s="4">
        <v>-0.6</v>
      </c>
      <c r="D124" s="4">
        <v>0.3</v>
      </c>
      <c r="E124" s="4">
        <v>-0.6</v>
      </c>
    </row>
    <row r="125" spans="1:5">
      <c r="A125" s="3" t="s">
        <v>79</v>
      </c>
      <c r="B125" s="4" t="s">
        <v>4</v>
      </c>
      <c r="C125" s="4" t="s">
        <v>4</v>
      </c>
      <c r="D125" s="4" t="s">
        <v>4</v>
      </c>
      <c r="E125" s="4" t="s">
        <v>4</v>
      </c>
    </row>
    <row r="126" spans="1:5" ht="30">
      <c r="A126" s="2" t="s">
        <v>270</v>
      </c>
      <c r="B126" s="4">
        <v>11.3</v>
      </c>
      <c r="C126" s="4">
        <v>10.7</v>
      </c>
      <c r="D126" s="4">
        <v>22.5</v>
      </c>
      <c r="E126" s="4">
        <v>21</v>
      </c>
    </row>
    <row r="127" spans="1:5" ht="30">
      <c r="A127" s="2" t="s">
        <v>383</v>
      </c>
      <c r="B127" s="4">
        <v>0</v>
      </c>
      <c r="C127" s="4">
        <v>0</v>
      </c>
      <c r="D127" s="4">
        <v>0</v>
      </c>
      <c r="E127" s="4">
        <v>0</v>
      </c>
    </row>
    <row r="128" spans="1:5" ht="30">
      <c r="A128" s="2" t="s">
        <v>453</v>
      </c>
      <c r="B128" s="4">
        <v>-79.2</v>
      </c>
      <c r="C128" s="4">
        <v>-76.400000000000006</v>
      </c>
      <c r="D128" s="4">
        <v>-156.69999999999999</v>
      </c>
      <c r="E128" s="4">
        <v>-143.30000000000001</v>
      </c>
    </row>
    <row r="129" spans="1:5">
      <c r="A129" s="2" t="s">
        <v>81</v>
      </c>
      <c r="B129" s="4">
        <v>0</v>
      </c>
      <c r="C129" s="4">
        <v>1</v>
      </c>
      <c r="D129" s="4">
        <v>0</v>
      </c>
      <c r="E129" s="4">
        <v>2.5</v>
      </c>
    </row>
    <row r="130" spans="1:5">
      <c r="A130" s="2" t="s">
        <v>82</v>
      </c>
      <c r="B130" s="4">
        <v>11.4</v>
      </c>
      <c r="C130" s="4">
        <v>11.1</v>
      </c>
      <c r="D130" s="4">
        <v>22.8</v>
      </c>
      <c r="E130" s="4">
        <v>22.9</v>
      </c>
    </row>
    <row r="131" spans="1:5">
      <c r="A131" s="2" t="s">
        <v>387</v>
      </c>
      <c r="B131" s="4">
        <v>-4</v>
      </c>
      <c r="C131" s="4">
        <v>-4.0999999999999996</v>
      </c>
      <c r="D131" s="4">
        <v>-8</v>
      </c>
      <c r="E131" s="4">
        <v>-8.5</v>
      </c>
    </row>
    <row r="132" spans="1:5">
      <c r="A132" s="2" t="s">
        <v>84</v>
      </c>
      <c r="B132" s="4">
        <v>-71.8</v>
      </c>
      <c r="C132" s="4">
        <v>-69.400000000000006</v>
      </c>
      <c r="D132" s="4">
        <v>-141.9</v>
      </c>
      <c r="E132" s="4">
        <v>-128.9</v>
      </c>
    </row>
    <row r="133" spans="1:5" ht="30">
      <c r="A133" s="2" t="s">
        <v>90</v>
      </c>
      <c r="B133" s="4">
        <v>-0.1</v>
      </c>
      <c r="C133" s="4">
        <v>0.1</v>
      </c>
      <c r="D133" s="4">
        <v>0.1</v>
      </c>
      <c r="E133" s="4">
        <v>0.1</v>
      </c>
    </row>
    <row r="134" spans="1:5">
      <c r="A134" s="2" t="s">
        <v>91</v>
      </c>
      <c r="B134" s="4">
        <v>-71.900000000000006</v>
      </c>
      <c r="C134" s="4">
        <v>-69.3</v>
      </c>
      <c r="D134" s="4">
        <v>-141.80000000000001</v>
      </c>
      <c r="E134" s="4">
        <v>-128.80000000000001</v>
      </c>
    </row>
    <row r="135" spans="1:5" ht="30">
      <c r="A135" s="2" t="s">
        <v>85</v>
      </c>
      <c r="B135" s="4">
        <v>0</v>
      </c>
      <c r="C135" s="4">
        <v>0</v>
      </c>
      <c r="D135" s="4">
        <v>0</v>
      </c>
      <c r="E135" s="4">
        <v>0</v>
      </c>
    </row>
    <row r="136" spans="1:5">
      <c r="A136" s="2" t="s">
        <v>86</v>
      </c>
      <c r="B136" s="7">
        <v>-71.8</v>
      </c>
      <c r="C136" s="7">
        <v>-69.400000000000006</v>
      </c>
      <c r="D136" s="7">
        <v>-141.9</v>
      </c>
      <c r="E136" s="7">
        <v>-128.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1" t="s">
        <v>650</v>
      </c>
      <c r="B1" s="6" t="s">
        <v>63</v>
      </c>
      <c r="C1" s="6"/>
      <c r="D1" s="6" t="s">
        <v>1</v>
      </c>
      <c r="E1" s="6"/>
    </row>
    <row r="2" spans="1:5">
      <c r="A2" s="1" t="s">
        <v>24</v>
      </c>
      <c r="B2" s="1" t="s">
        <v>2</v>
      </c>
      <c r="C2" s="1" t="s">
        <v>64</v>
      </c>
      <c r="D2" s="1" t="s">
        <v>2</v>
      </c>
      <c r="E2" s="1" t="s">
        <v>64</v>
      </c>
    </row>
    <row r="3" spans="1:5" ht="30">
      <c r="A3" s="3" t="s">
        <v>651</v>
      </c>
      <c r="B3" s="4" t="s">
        <v>4</v>
      </c>
      <c r="C3" s="4" t="s">
        <v>4</v>
      </c>
      <c r="D3" s="4" t="s">
        <v>4</v>
      </c>
      <c r="E3" s="4" t="s">
        <v>4</v>
      </c>
    </row>
    <row r="4" spans="1:5">
      <c r="A4" s="2" t="s">
        <v>652</v>
      </c>
      <c r="B4" s="10">
        <v>69</v>
      </c>
      <c r="C4" s="10">
        <v>66</v>
      </c>
      <c r="D4" s="7">
        <v>135.80000000000001</v>
      </c>
      <c r="E4" s="7">
        <v>124.2</v>
      </c>
    </row>
    <row r="5" spans="1:5" ht="30">
      <c r="A5" s="3" t="s">
        <v>653</v>
      </c>
      <c r="B5" s="4" t="s">
        <v>4</v>
      </c>
      <c r="C5" s="4" t="s">
        <v>4</v>
      </c>
      <c r="D5" s="4" t="s">
        <v>4</v>
      </c>
      <c r="E5" s="4" t="s">
        <v>4</v>
      </c>
    </row>
    <row r="6" spans="1:5" ht="30">
      <c r="A6" s="2" t="s">
        <v>90</v>
      </c>
      <c r="B6" s="4">
        <v>0.1</v>
      </c>
      <c r="C6" s="4">
        <v>-0.2</v>
      </c>
      <c r="D6" s="4">
        <v>-0.1</v>
      </c>
      <c r="E6" s="4">
        <v>-0.1</v>
      </c>
    </row>
    <row r="7" spans="1:5">
      <c r="A7" s="2" t="s">
        <v>91</v>
      </c>
      <c r="B7" s="4">
        <v>69.099999999999994</v>
      </c>
      <c r="C7" s="4">
        <v>65.8</v>
      </c>
      <c r="D7" s="4">
        <v>135.69999999999999</v>
      </c>
      <c r="E7" s="4">
        <v>124.1</v>
      </c>
    </row>
    <row r="8" spans="1:5" ht="30">
      <c r="A8" s="2" t="s">
        <v>92</v>
      </c>
      <c r="B8" s="4">
        <v>1.1000000000000001</v>
      </c>
      <c r="C8" s="4">
        <v>-2</v>
      </c>
      <c r="D8" s="4">
        <v>-0.8</v>
      </c>
      <c r="E8" s="4">
        <v>-2.2999999999999998</v>
      </c>
    </row>
    <row r="9" spans="1:5" ht="30">
      <c r="A9" s="2" t="s">
        <v>93</v>
      </c>
      <c r="B9" s="4">
        <v>70.2</v>
      </c>
      <c r="C9" s="4">
        <v>63.8</v>
      </c>
      <c r="D9" s="4">
        <v>134.9</v>
      </c>
      <c r="E9" s="4">
        <v>121.8</v>
      </c>
    </row>
    <row r="10" spans="1:5">
      <c r="A10" s="2" t="s">
        <v>644</v>
      </c>
      <c r="B10" s="4" t="s">
        <v>4</v>
      </c>
      <c r="C10" s="4" t="s">
        <v>4</v>
      </c>
      <c r="D10" s="4" t="s">
        <v>4</v>
      </c>
      <c r="E10" s="4" t="s">
        <v>4</v>
      </c>
    </row>
    <row r="11" spans="1:5" ht="30">
      <c r="A11" s="3" t="s">
        <v>651</v>
      </c>
      <c r="B11" s="4" t="s">
        <v>4</v>
      </c>
      <c r="C11" s="4" t="s">
        <v>4</v>
      </c>
      <c r="D11" s="4" t="s">
        <v>4</v>
      </c>
      <c r="E11" s="4" t="s">
        <v>4</v>
      </c>
    </row>
    <row r="12" spans="1:5">
      <c r="A12" s="2" t="s">
        <v>652</v>
      </c>
      <c r="B12" s="4">
        <v>66.3</v>
      </c>
      <c r="C12" s="4">
        <v>62.8</v>
      </c>
      <c r="D12" s="4">
        <v>129.4</v>
      </c>
      <c r="E12" s="4">
        <v>122.9</v>
      </c>
    </row>
    <row r="13" spans="1:5" ht="30">
      <c r="A13" s="3" t="s">
        <v>653</v>
      </c>
      <c r="B13" s="4" t="s">
        <v>4</v>
      </c>
      <c r="C13" s="4" t="s">
        <v>4</v>
      </c>
      <c r="D13" s="4" t="s">
        <v>4</v>
      </c>
      <c r="E13" s="4" t="s">
        <v>4</v>
      </c>
    </row>
    <row r="14" spans="1:5" ht="30">
      <c r="A14" s="2" t="s">
        <v>90</v>
      </c>
      <c r="B14" s="4">
        <v>0</v>
      </c>
      <c r="C14" s="4">
        <v>0</v>
      </c>
      <c r="D14" s="4">
        <v>0</v>
      </c>
      <c r="E14" s="4">
        <v>0</v>
      </c>
    </row>
    <row r="15" spans="1:5">
      <c r="A15" s="2" t="s">
        <v>91</v>
      </c>
      <c r="B15" s="4">
        <v>66.3</v>
      </c>
      <c r="C15" s="4">
        <v>62.8</v>
      </c>
      <c r="D15" s="4">
        <v>129.4</v>
      </c>
      <c r="E15" s="4">
        <v>122.9</v>
      </c>
    </row>
    <row r="16" spans="1:5" ht="30">
      <c r="A16" s="2" t="s">
        <v>92</v>
      </c>
      <c r="B16" s="4">
        <v>0</v>
      </c>
      <c r="C16" s="4">
        <v>0</v>
      </c>
      <c r="D16" s="4">
        <v>0</v>
      </c>
      <c r="E16" s="4">
        <v>0</v>
      </c>
    </row>
    <row r="17" spans="1:5" ht="30">
      <c r="A17" s="2" t="s">
        <v>93</v>
      </c>
      <c r="B17" s="4">
        <v>66.3</v>
      </c>
      <c r="C17" s="4">
        <v>62.8</v>
      </c>
      <c r="D17" s="4">
        <v>129.4</v>
      </c>
      <c r="E17" s="4">
        <v>122.9</v>
      </c>
    </row>
    <row r="18" spans="1:5">
      <c r="A18" s="2" t="s">
        <v>645</v>
      </c>
      <c r="B18" s="4" t="s">
        <v>4</v>
      </c>
      <c r="C18" s="4" t="s">
        <v>4</v>
      </c>
      <c r="D18" s="4" t="s">
        <v>4</v>
      </c>
      <c r="E18" s="4" t="s">
        <v>4</v>
      </c>
    </row>
    <row r="19" spans="1:5" ht="30">
      <c r="A19" s="3" t="s">
        <v>651</v>
      </c>
      <c r="B19" s="4" t="s">
        <v>4</v>
      </c>
      <c r="C19" s="4" t="s">
        <v>4</v>
      </c>
      <c r="D19" s="4" t="s">
        <v>4</v>
      </c>
      <c r="E19" s="4" t="s">
        <v>4</v>
      </c>
    </row>
    <row r="20" spans="1:5">
      <c r="A20" s="2" t="s">
        <v>652</v>
      </c>
      <c r="B20" s="4">
        <v>69</v>
      </c>
      <c r="C20" s="4">
        <v>66</v>
      </c>
      <c r="D20" s="4">
        <v>135.80000000000001</v>
      </c>
      <c r="E20" s="4">
        <v>124.2</v>
      </c>
    </row>
    <row r="21" spans="1:5" ht="30">
      <c r="A21" s="3" t="s">
        <v>653</v>
      </c>
      <c r="B21" s="4" t="s">
        <v>4</v>
      </c>
      <c r="C21" s="4" t="s">
        <v>4</v>
      </c>
      <c r="D21" s="4" t="s">
        <v>4</v>
      </c>
      <c r="E21" s="4" t="s">
        <v>4</v>
      </c>
    </row>
    <row r="22" spans="1:5" ht="30">
      <c r="A22" s="2" t="s">
        <v>90</v>
      </c>
      <c r="B22" s="4">
        <v>0.1</v>
      </c>
      <c r="C22" s="4">
        <v>-0.2</v>
      </c>
      <c r="D22" s="4">
        <v>-0.1</v>
      </c>
      <c r="E22" s="4">
        <v>-0.1</v>
      </c>
    </row>
    <row r="23" spans="1:5">
      <c r="A23" s="2" t="s">
        <v>91</v>
      </c>
      <c r="B23" s="4">
        <v>69.099999999999994</v>
      </c>
      <c r="C23" s="4">
        <v>65.8</v>
      </c>
      <c r="D23" s="4">
        <v>135.69999999999999</v>
      </c>
      <c r="E23" s="4">
        <v>124.1</v>
      </c>
    </row>
    <row r="24" spans="1:5" ht="30">
      <c r="A24" s="2" t="s">
        <v>92</v>
      </c>
      <c r="B24" s="4">
        <v>1.1000000000000001</v>
      </c>
      <c r="C24" s="4">
        <v>-2</v>
      </c>
      <c r="D24" s="4">
        <v>-0.8</v>
      </c>
      <c r="E24" s="4">
        <v>-2.2999999999999998</v>
      </c>
    </row>
    <row r="25" spans="1:5" ht="30">
      <c r="A25" s="2" t="s">
        <v>93</v>
      </c>
      <c r="B25" s="4">
        <v>70.2</v>
      </c>
      <c r="C25" s="4">
        <v>63.8</v>
      </c>
      <c r="D25" s="4">
        <v>134.9</v>
      </c>
      <c r="E25" s="4">
        <v>121.8</v>
      </c>
    </row>
    <row r="26" spans="1:5">
      <c r="A26" s="2" t="s">
        <v>646</v>
      </c>
      <c r="B26" s="4" t="s">
        <v>4</v>
      </c>
      <c r="C26" s="4" t="s">
        <v>4</v>
      </c>
      <c r="D26" s="4" t="s">
        <v>4</v>
      </c>
      <c r="E26" s="4" t="s">
        <v>4</v>
      </c>
    </row>
    <row r="27" spans="1:5" ht="30">
      <c r="A27" s="3" t="s">
        <v>651</v>
      </c>
      <c r="B27" s="4" t="s">
        <v>4</v>
      </c>
      <c r="C27" s="4" t="s">
        <v>4</v>
      </c>
      <c r="D27" s="4" t="s">
        <v>4</v>
      </c>
      <c r="E27" s="4" t="s">
        <v>4</v>
      </c>
    </row>
    <row r="28" spans="1:5">
      <c r="A28" s="2" t="s">
        <v>652</v>
      </c>
      <c r="B28" s="4">
        <v>5.5</v>
      </c>
      <c r="C28" s="4">
        <v>6.6</v>
      </c>
      <c r="D28" s="4">
        <v>12.5</v>
      </c>
      <c r="E28" s="4">
        <v>6</v>
      </c>
    </row>
    <row r="29" spans="1:5" ht="30">
      <c r="A29" s="3" t="s">
        <v>653</v>
      </c>
      <c r="B29" s="4" t="s">
        <v>4</v>
      </c>
      <c r="C29" s="4" t="s">
        <v>4</v>
      </c>
      <c r="D29" s="4" t="s">
        <v>4</v>
      </c>
      <c r="E29" s="4" t="s">
        <v>4</v>
      </c>
    </row>
    <row r="30" spans="1:5" ht="30">
      <c r="A30" s="2" t="s">
        <v>90</v>
      </c>
      <c r="B30" s="4">
        <v>0.1</v>
      </c>
      <c r="C30" s="4">
        <v>-0.1</v>
      </c>
      <c r="D30" s="4">
        <v>-0.1</v>
      </c>
      <c r="E30" s="4">
        <v>-0.1</v>
      </c>
    </row>
    <row r="31" spans="1:5">
      <c r="A31" s="2" t="s">
        <v>91</v>
      </c>
      <c r="B31" s="4">
        <v>5.6</v>
      </c>
      <c r="C31" s="4">
        <v>6.5</v>
      </c>
      <c r="D31" s="4">
        <v>12.4</v>
      </c>
      <c r="E31" s="4">
        <v>5.9</v>
      </c>
    </row>
    <row r="32" spans="1:5" ht="30">
      <c r="A32" s="2" t="s">
        <v>92</v>
      </c>
      <c r="B32" s="4">
        <v>0</v>
      </c>
      <c r="C32" s="4">
        <v>0</v>
      </c>
      <c r="D32" s="4">
        <v>0</v>
      </c>
      <c r="E32" s="4">
        <v>0</v>
      </c>
    </row>
    <row r="33" spans="1:5" ht="30">
      <c r="A33" s="2" t="s">
        <v>93</v>
      </c>
      <c r="B33" s="4">
        <v>5.6</v>
      </c>
      <c r="C33" s="4">
        <v>6.5</v>
      </c>
      <c r="D33" s="4">
        <v>12.4</v>
      </c>
      <c r="E33" s="4">
        <v>5.9</v>
      </c>
    </row>
    <row r="34" spans="1:5">
      <c r="A34" s="2" t="s">
        <v>647</v>
      </c>
      <c r="B34" s="4" t="s">
        <v>4</v>
      </c>
      <c r="C34" s="4" t="s">
        <v>4</v>
      </c>
      <c r="D34" s="4" t="s">
        <v>4</v>
      </c>
      <c r="E34" s="4" t="s">
        <v>4</v>
      </c>
    </row>
    <row r="35" spans="1:5" ht="30">
      <c r="A35" s="3" t="s">
        <v>651</v>
      </c>
      <c r="B35" s="4" t="s">
        <v>4</v>
      </c>
      <c r="C35" s="4" t="s">
        <v>4</v>
      </c>
      <c r="D35" s="4" t="s">
        <v>4</v>
      </c>
      <c r="E35" s="4" t="s">
        <v>4</v>
      </c>
    </row>
    <row r="36" spans="1:5">
      <c r="A36" s="2" t="s">
        <v>652</v>
      </c>
      <c r="B36" s="4">
        <v>-71.8</v>
      </c>
      <c r="C36" s="4">
        <v>-69.400000000000006</v>
      </c>
      <c r="D36" s="4">
        <v>-141.9</v>
      </c>
      <c r="E36" s="4">
        <v>-128.9</v>
      </c>
    </row>
    <row r="37" spans="1:5" ht="30">
      <c r="A37" s="3" t="s">
        <v>653</v>
      </c>
      <c r="B37" s="4" t="s">
        <v>4</v>
      </c>
      <c r="C37" s="4" t="s">
        <v>4</v>
      </c>
      <c r="D37" s="4" t="s">
        <v>4</v>
      </c>
      <c r="E37" s="4" t="s">
        <v>4</v>
      </c>
    </row>
    <row r="38" spans="1:5" ht="30">
      <c r="A38" s="2" t="s">
        <v>90</v>
      </c>
      <c r="B38" s="4">
        <v>-0.1</v>
      </c>
      <c r="C38" s="4">
        <v>0.1</v>
      </c>
      <c r="D38" s="4">
        <v>0.1</v>
      </c>
      <c r="E38" s="4">
        <v>0.1</v>
      </c>
    </row>
    <row r="39" spans="1:5">
      <c r="A39" s="2" t="s">
        <v>91</v>
      </c>
      <c r="B39" s="4">
        <v>-71.900000000000006</v>
      </c>
      <c r="C39" s="4">
        <v>-69.3</v>
      </c>
      <c r="D39" s="4">
        <v>-141.80000000000001</v>
      </c>
      <c r="E39" s="4">
        <v>-128.80000000000001</v>
      </c>
    </row>
    <row r="40" spans="1:5" ht="30">
      <c r="A40" s="2" t="s">
        <v>92</v>
      </c>
      <c r="B40" s="4">
        <v>0</v>
      </c>
      <c r="C40" s="4">
        <v>0</v>
      </c>
      <c r="D40" s="4">
        <v>0</v>
      </c>
      <c r="E40" s="4">
        <v>0</v>
      </c>
    </row>
    <row r="41" spans="1:5" ht="30">
      <c r="A41" s="2" t="s">
        <v>93</v>
      </c>
      <c r="B41" s="7">
        <v>-71.900000000000006</v>
      </c>
      <c r="C41" s="7">
        <v>-69.3</v>
      </c>
      <c r="D41" s="7">
        <v>-141.80000000000001</v>
      </c>
      <c r="E41" s="7">
        <v>-128.8000000000000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6"/>
  <sheetViews>
    <sheetView showGridLines="0" workbookViewId="0"/>
  </sheetViews>
  <sheetFormatPr defaultRowHeight="15"/>
  <cols>
    <col min="1" max="1" width="36.5703125" bestFit="1" customWidth="1"/>
    <col min="2" max="2" width="12.5703125" bestFit="1" customWidth="1"/>
    <col min="3" max="3" width="13.5703125" bestFit="1" customWidth="1"/>
  </cols>
  <sheetData>
    <row r="1" spans="1:3" ht="45" customHeight="1">
      <c r="A1" s="6" t="s">
        <v>654</v>
      </c>
      <c r="B1" s="6" t="s">
        <v>1</v>
      </c>
      <c r="C1" s="6"/>
    </row>
    <row r="2" spans="1:3">
      <c r="A2" s="6"/>
      <c r="B2" s="1" t="s">
        <v>2</v>
      </c>
      <c r="C2" s="1" t="s">
        <v>64</v>
      </c>
    </row>
    <row r="3" spans="1:3">
      <c r="A3" s="3" t="s">
        <v>95</v>
      </c>
      <c r="B3" s="4" t="s">
        <v>4</v>
      </c>
      <c r="C3" s="4" t="s">
        <v>4</v>
      </c>
    </row>
    <row r="4" spans="1:3">
      <c r="A4" s="2" t="s">
        <v>652</v>
      </c>
      <c r="B4" s="10">
        <v>135800000</v>
      </c>
      <c r="C4" s="10">
        <v>124200000</v>
      </c>
    </row>
    <row r="5" spans="1:3" ht="45">
      <c r="A5" s="3" t="s">
        <v>96</v>
      </c>
      <c r="B5" s="4" t="s">
        <v>4</v>
      </c>
      <c r="C5" s="4" t="s">
        <v>4</v>
      </c>
    </row>
    <row r="6" spans="1:3">
      <c r="A6" s="2" t="s">
        <v>76</v>
      </c>
      <c r="B6" s="9">
        <v>10000000</v>
      </c>
      <c r="C6" s="9">
        <v>8800000</v>
      </c>
    </row>
    <row r="7" spans="1:3">
      <c r="A7" s="2" t="s">
        <v>97</v>
      </c>
      <c r="B7" s="9">
        <v>293600000</v>
      </c>
      <c r="C7" s="9">
        <v>288400000</v>
      </c>
    </row>
    <row r="8" spans="1:3">
      <c r="A8" s="2" t="s">
        <v>98</v>
      </c>
      <c r="B8" s="9">
        <v>-237800000</v>
      </c>
      <c r="C8" s="9">
        <v>-227500000</v>
      </c>
    </row>
    <row r="9" spans="1:3" ht="30">
      <c r="A9" s="2" t="s">
        <v>99</v>
      </c>
      <c r="B9" s="9">
        <v>75600000</v>
      </c>
      <c r="C9" s="9">
        <v>128300000</v>
      </c>
    </row>
    <row r="10" spans="1:3" ht="30">
      <c r="A10" s="2" t="s">
        <v>100</v>
      </c>
      <c r="B10" s="9">
        <v>-180500000</v>
      </c>
      <c r="C10" s="9">
        <v>-101600000</v>
      </c>
    </row>
    <row r="11" spans="1:3">
      <c r="A11" s="2" t="s">
        <v>101</v>
      </c>
      <c r="B11" s="9">
        <v>15300000</v>
      </c>
      <c r="C11" s="9">
        <v>16300000</v>
      </c>
    </row>
    <row r="12" spans="1:3">
      <c r="A12" s="2" t="s">
        <v>102</v>
      </c>
      <c r="B12" s="4">
        <v>0</v>
      </c>
      <c r="C12" s="9">
        <v>-3200000</v>
      </c>
    </row>
    <row r="13" spans="1:3" ht="30">
      <c r="A13" s="2" t="s">
        <v>453</v>
      </c>
      <c r="B13" s="4">
        <v>0</v>
      </c>
      <c r="C13" s="4">
        <v>0</v>
      </c>
    </row>
    <row r="14" spans="1:3">
      <c r="A14" s="2" t="s">
        <v>31</v>
      </c>
      <c r="B14" s="9">
        <v>-6500000</v>
      </c>
      <c r="C14" s="9">
        <v>12600000</v>
      </c>
    </row>
    <row r="15" spans="1:3" ht="30">
      <c r="A15" s="2" t="s">
        <v>103</v>
      </c>
      <c r="B15" s="9">
        <v>-12400000</v>
      </c>
      <c r="C15" s="9">
        <v>6500000</v>
      </c>
    </row>
    <row r="16" spans="1:3">
      <c r="A16" s="3" t="s">
        <v>104</v>
      </c>
      <c r="B16" s="4" t="s">
        <v>4</v>
      </c>
      <c r="C16" s="4" t="s">
        <v>4</v>
      </c>
    </row>
    <row r="17" spans="1:3">
      <c r="A17" s="2" t="s">
        <v>105</v>
      </c>
      <c r="B17" s="9">
        <v>25600000</v>
      </c>
      <c r="C17" s="9">
        <v>-65600000</v>
      </c>
    </row>
    <row r="18" spans="1:3">
      <c r="A18" s="2" t="s">
        <v>106</v>
      </c>
      <c r="B18" s="4">
        <v>0</v>
      </c>
      <c r="C18" s="9">
        <v>-39500000</v>
      </c>
    </row>
    <row r="19" spans="1:3">
      <c r="A19" s="2" t="s">
        <v>107</v>
      </c>
      <c r="B19" s="9">
        <v>-58700000</v>
      </c>
      <c r="C19" s="9">
        <v>-6600000</v>
      </c>
    </row>
    <row r="20" spans="1:3" ht="30">
      <c r="A20" s="2" t="s">
        <v>108</v>
      </c>
      <c r="B20" s="9">
        <v>60000000</v>
      </c>
      <c r="C20" s="9">
        <v>141100000</v>
      </c>
    </row>
    <row r="21" spans="1:3">
      <c r="A21" s="3" t="s">
        <v>109</v>
      </c>
      <c r="B21" s="4" t="s">
        <v>4</v>
      </c>
      <c r="C21" s="4" t="s">
        <v>4</v>
      </c>
    </row>
    <row r="22" spans="1:3">
      <c r="A22" s="2" t="s">
        <v>110</v>
      </c>
      <c r="B22" s="9">
        <v>-3200000</v>
      </c>
      <c r="C22" s="9">
        <v>-3100000</v>
      </c>
    </row>
    <row r="23" spans="1:3">
      <c r="A23" s="2" t="s">
        <v>111</v>
      </c>
      <c r="B23" s="9">
        <v>10700000</v>
      </c>
      <c r="C23" s="4">
        <v>0</v>
      </c>
    </row>
    <row r="24" spans="1:3" ht="30">
      <c r="A24" s="2" t="s">
        <v>466</v>
      </c>
      <c r="B24" s="9">
        <v>7500000</v>
      </c>
      <c r="C24" s="9">
        <v>-3100000</v>
      </c>
    </row>
    <row r="25" spans="1:3">
      <c r="A25" s="3" t="s">
        <v>112</v>
      </c>
      <c r="B25" s="4" t="s">
        <v>4</v>
      </c>
      <c r="C25" s="4" t="s">
        <v>4</v>
      </c>
    </row>
    <row r="26" spans="1:3">
      <c r="A26" s="2" t="s">
        <v>113</v>
      </c>
      <c r="B26" s="9">
        <v>208500000</v>
      </c>
      <c r="C26" s="9">
        <v>988500000</v>
      </c>
    </row>
    <row r="27" spans="1:3">
      <c r="A27" s="2" t="s">
        <v>114</v>
      </c>
      <c r="B27" s="9">
        <v>-152400000</v>
      </c>
      <c r="C27" s="9">
        <v>-560300000</v>
      </c>
    </row>
    <row r="28" spans="1:3" ht="30">
      <c r="A28" s="2" t="s">
        <v>469</v>
      </c>
      <c r="B28" s="4">
        <v>0</v>
      </c>
      <c r="C28" s="4">
        <v>0</v>
      </c>
    </row>
    <row r="29" spans="1:3" ht="30">
      <c r="A29" s="2" t="s">
        <v>655</v>
      </c>
      <c r="B29" s="4">
        <v>0</v>
      </c>
      <c r="C29" s="4">
        <v>0</v>
      </c>
    </row>
    <row r="30" spans="1:3">
      <c r="A30" s="2" t="s">
        <v>656</v>
      </c>
      <c r="B30" s="4">
        <v>0</v>
      </c>
      <c r="C30" s="4">
        <v>0</v>
      </c>
    </row>
    <row r="31" spans="1:3">
      <c r="A31" s="2" t="s">
        <v>115</v>
      </c>
      <c r="B31" s="4">
        <v>0</v>
      </c>
      <c r="C31" s="9">
        <v>-2300000</v>
      </c>
    </row>
    <row r="32" spans="1:3">
      <c r="A32" s="2" t="s">
        <v>657</v>
      </c>
      <c r="B32" s="4" t="s">
        <v>4</v>
      </c>
      <c r="C32" s="4">
        <v>0</v>
      </c>
    </row>
    <row r="33" spans="1:3">
      <c r="A33" s="2" t="s">
        <v>120</v>
      </c>
      <c r="B33" s="4">
        <v>0</v>
      </c>
      <c r="C33" s="9">
        <v>-1200000000</v>
      </c>
    </row>
    <row r="34" spans="1:3" ht="30">
      <c r="A34" s="2" t="s">
        <v>116</v>
      </c>
      <c r="B34" s="9">
        <v>-2600000</v>
      </c>
      <c r="C34" s="4" t="s">
        <v>56</v>
      </c>
    </row>
    <row r="35" spans="1:3" ht="30">
      <c r="A35" s="2" t="s">
        <v>117</v>
      </c>
      <c r="B35" s="9">
        <v>-8600000</v>
      </c>
      <c r="C35" s="9">
        <v>-1600000</v>
      </c>
    </row>
    <row r="36" spans="1:3" ht="30">
      <c r="A36" s="2" t="s">
        <v>118</v>
      </c>
      <c r="B36" s="9">
        <v>6200000</v>
      </c>
      <c r="C36" s="9">
        <v>800000</v>
      </c>
    </row>
    <row r="37" spans="1:3" ht="30">
      <c r="A37" s="2" t="s">
        <v>119</v>
      </c>
      <c r="B37" s="9">
        <v>-136600000</v>
      </c>
      <c r="C37" s="9">
        <v>-81800000</v>
      </c>
    </row>
    <row r="38" spans="1:3">
      <c r="A38" s="2" t="s">
        <v>121</v>
      </c>
      <c r="B38" s="9">
        <v>-80300000</v>
      </c>
      <c r="C38" s="9">
        <v>-856700000</v>
      </c>
    </row>
    <row r="39" spans="1:3" ht="30">
      <c r="A39" s="2" t="s">
        <v>122</v>
      </c>
      <c r="B39" s="4">
        <v>0</v>
      </c>
      <c r="C39" s="9">
        <v>-200000</v>
      </c>
    </row>
    <row r="40" spans="1:3" ht="30">
      <c r="A40" s="2" t="s">
        <v>658</v>
      </c>
      <c r="B40" s="9">
        <v>-12800000</v>
      </c>
      <c r="C40" s="9">
        <v>-718900000</v>
      </c>
    </row>
    <row r="41" spans="1:3">
      <c r="A41" s="2" t="s">
        <v>124</v>
      </c>
      <c r="B41" s="9">
        <v>25700000</v>
      </c>
      <c r="C41" s="9">
        <v>749800000</v>
      </c>
    </row>
    <row r="42" spans="1:3">
      <c r="A42" s="2" t="s">
        <v>125</v>
      </c>
      <c r="B42" s="9">
        <v>12900000</v>
      </c>
      <c r="C42" s="9">
        <v>30900000</v>
      </c>
    </row>
    <row r="43" spans="1:3" ht="30">
      <c r="A43" s="3" t="s">
        <v>485</v>
      </c>
      <c r="B43" s="4" t="s">
        <v>4</v>
      </c>
      <c r="C43" s="4" t="s">
        <v>4</v>
      </c>
    </row>
    <row r="44" spans="1:3" ht="30">
      <c r="A44" s="2" t="s">
        <v>246</v>
      </c>
      <c r="B44" s="9">
        <v>22100000</v>
      </c>
      <c r="C44" s="9">
        <v>21300000</v>
      </c>
    </row>
    <row r="45" spans="1:3">
      <c r="A45" s="2" t="s">
        <v>247</v>
      </c>
      <c r="B45" s="9">
        <v>48200000</v>
      </c>
      <c r="C45" s="9">
        <v>90900000</v>
      </c>
    </row>
    <row r="46" spans="1:3" ht="30">
      <c r="A46" s="2" t="s">
        <v>248</v>
      </c>
      <c r="B46" s="4">
        <v>0</v>
      </c>
      <c r="C46" s="9">
        <v>45700000</v>
      </c>
    </row>
    <row r="47" spans="1:3" ht="30">
      <c r="A47" s="2" t="s">
        <v>249</v>
      </c>
      <c r="B47" s="4">
        <v>0</v>
      </c>
      <c r="C47" s="9">
        <v>44800000</v>
      </c>
    </row>
    <row r="48" spans="1:3" ht="30">
      <c r="A48" s="2" t="s">
        <v>659</v>
      </c>
      <c r="B48" s="4">
        <v>0</v>
      </c>
      <c r="C48" s="9">
        <v>11600000</v>
      </c>
    </row>
    <row r="49" spans="1:3">
      <c r="A49" s="2" t="s">
        <v>644</v>
      </c>
      <c r="B49" s="4" t="s">
        <v>4</v>
      </c>
      <c r="C49" s="4" t="s">
        <v>4</v>
      </c>
    </row>
    <row r="50" spans="1:3">
      <c r="A50" s="3" t="s">
        <v>95</v>
      </c>
      <c r="B50" s="4" t="s">
        <v>4</v>
      </c>
      <c r="C50" s="4" t="s">
        <v>4</v>
      </c>
    </row>
    <row r="51" spans="1:3">
      <c r="A51" s="2" t="s">
        <v>652</v>
      </c>
      <c r="B51" s="9">
        <v>129400000</v>
      </c>
      <c r="C51" s="9">
        <v>122900000</v>
      </c>
    </row>
    <row r="52" spans="1:3" ht="45">
      <c r="A52" s="3" t="s">
        <v>96</v>
      </c>
      <c r="B52" s="4" t="s">
        <v>4</v>
      </c>
      <c r="C52" s="4" t="s">
        <v>4</v>
      </c>
    </row>
    <row r="53" spans="1:3">
      <c r="A53" s="2" t="s">
        <v>76</v>
      </c>
      <c r="B53" s="9">
        <v>7700000</v>
      </c>
      <c r="C53" s="9">
        <v>6500000</v>
      </c>
    </row>
    <row r="54" spans="1:3">
      <c r="A54" s="2" t="s">
        <v>97</v>
      </c>
      <c r="B54" s="9">
        <v>294400000</v>
      </c>
      <c r="C54" s="9">
        <v>289100000</v>
      </c>
    </row>
    <row r="55" spans="1:3">
      <c r="A55" s="2" t="s">
        <v>98</v>
      </c>
      <c r="B55" s="9">
        <v>-239000000</v>
      </c>
      <c r="C55" s="9">
        <v>-228100000</v>
      </c>
    </row>
    <row r="56" spans="1:3" ht="30">
      <c r="A56" s="2" t="s">
        <v>99</v>
      </c>
      <c r="B56" s="9">
        <v>14100000</v>
      </c>
      <c r="C56" s="9">
        <v>13100000</v>
      </c>
    </row>
    <row r="57" spans="1:3" ht="30">
      <c r="A57" s="2" t="s">
        <v>100</v>
      </c>
      <c r="B57" s="9">
        <v>-117100000</v>
      </c>
      <c r="C57" s="9">
        <v>-51000000</v>
      </c>
    </row>
    <row r="58" spans="1:3">
      <c r="A58" s="2" t="s">
        <v>101</v>
      </c>
      <c r="B58" s="9">
        <v>13700000</v>
      </c>
      <c r="C58" s="9">
        <v>14600000</v>
      </c>
    </row>
    <row r="59" spans="1:3">
      <c r="A59" s="2" t="s">
        <v>102</v>
      </c>
      <c r="B59" s="4" t="s">
        <v>4</v>
      </c>
      <c r="C59" s="9">
        <v>-3200000</v>
      </c>
    </row>
    <row r="60" spans="1:3" ht="30">
      <c r="A60" s="2" t="s">
        <v>453</v>
      </c>
      <c r="B60" s="4">
        <v>0</v>
      </c>
      <c r="C60" s="4">
        <v>0</v>
      </c>
    </row>
    <row r="61" spans="1:3">
      <c r="A61" s="2" t="s">
        <v>31</v>
      </c>
      <c r="B61" s="9">
        <v>-12600000</v>
      </c>
      <c r="C61" s="9">
        <v>14400000</v>
      </c>
    </row>
    <row r="62" spans="1:3" ht="30">
      <c r="A62" s="2" t="s">
        <v>103</v>
      </c>
      <c r="B62" s="9">
        <v>1700000</v>
      </c>
      <c r="C62" s="9">
        <v>1700000</v>
      </c>
    </row>
    <row r="63" spans="1:3">
      <c r="A63" s="3" t="s">
        <v>104</v>
      </c>
      <c r="B63" s="4" t="s">
        <v>4</v>
      </c>
      <c r="C63" s="4" t="s">
        <v>4</v>
      </c>
    </row>
    <row r="64" spans="1:3">
      <c r="A64" s="2" t="s">
        <v>105</v>
      </c>
      <c r="B64" s="9">
        <v>-17900000</v>
      </c>
      <c r="C64" s="9">
        <v>2400000</v>
      </c>
    </row>
    <row r="65" spans="1:3">
      <c r="A65" s="2" t="s">
        <v>106</v>
      </c>
      <c r="B65" s="9">
        <v>5800000</v>
      </c>
      <c r="C65" s="9">
        <v>-57500000</v>
      </c>
    </row>
    <row r="66" spans="1:3">
      <c r="A66" s="2" t="s">
        <v>107</v>
      </c>
      <c r="B66" s="9">
        <v>3600000</v>
      </c>
      <c r="C66" s="9">
        <v>4000000</v>
      </c>
    </row>
    <row r="67" spans="1:3" ht="30">
      <c r="A67" s="2" t="s">
        <v>108</v>
      </c>
      <c r="B67" s="9">
        <v>83800000</v>
      </c>
      <c r="C67" s="9">
        <v>128900000</v>
      </c>
    </row>
    <row r="68" spans="1:3">
      <c r="A68" s="3" t="s">
        <v>109</v>
      </c>
      <c r="B68" s="4" t="s">
        <v>4</v>
      </c>
      <c r="C68" s="4" t="s">
        <v>4</v>
      </c>
    </row>
    <row r="69" spans="1:3">
      <c r="A69" s="2" t="s">
        <v>110</v>
      </c>
      <c r="B69" s="9">
        <v>-3200000</v>
      </c>
      <c r="C69" s="4" t="s">
        <v>4</v>
      </c>
    </row>
    <row r="70" spans="1:3">
      <c r="A70" s="2" t="s">
        <v>111</v>
      </c>
      <c r="B70" s="4">
        <v>0</v>
      </c>
      <c r="C70" s="4" t="s">
        <v>4</v>
      </c>
    </row>
    <row r="71" spans="1:3" ht="30">
      <c r="A71" s="2" t="s">
        <v>466</v>
      </c>
      <c r="B71" s="9">
        <v>-3200000</v>
      </c>
      <c r="C71" s="9">
        <v>-3100000</v>
      </c>
    </row>
    <row r="72" spans="1:3">
      <c r="A72" s="3" t="s">
        <v>112</v>
      </c>
      <c r="B72" s="4" t="s">
        <v>4</v>
      </c>
      <c r="C72" s="4" t="s">
        <v>4</v>
      </c>
    </row>
    <row r="73" spans="1:3">
      <c r="A73" s="2" t="s">
        <v>113</v>
      </c>
      <c r="B73" s="4">
        <v>0</v>
      </c>
      <c r="C73" s="4">
        <v>0</v>
      </c>
    </row>
    <row r="74" spans="1:3">
      <c r="A74" s="2" t="s">
        <v>114</v>
      </c>
      <c r="B74" s="9">
        <v>-2200000</v>
      </c>
      <c r="C74" s="9">
        <v>-2000000</v>
      </c>
    </row>
    <row r="75" spans="1:3" ht="30">
      <c r="A75" s="2" t="s">
        <v>469</v>
      </c>
      <c r="B75" s="9">
        <v>-48800000</v>
      </c>
      <c r="C75" s="9">
        <v>-10400000</v>
      </c>
    </row>
    <row r="76" spans="1:3" ht="30">
      <c r="A76" s="2" t="s">
        <v>655</v>
      </c>
      <c r="B76" s="9">
        <v>35700000</v>
      </c>
      <c r="C76" s="9">
        <v>25700000</v>
      </c>
    </row>
    <row r="77" spans="1:3">
      <c r="A77" s="2" t="s">
        <v>656</v>
      </c>
      <c r="B77" s="9">
        <v>-75600000</v>
      </c>
      <c r="C77" s="9">
        <v>-248800000</v>
      </c>
    </row>
    <row r="78" spans="1:3">
      <c r="A78" s="2" t="s">
        <v>115</v>
      </c>
      <c r="B78" s="4" t="s">
        <v>4</v>
      </c>
      <c r="C78" s="4">
        <v>0</v>
      </c>
    </row>
    <row r="79" spans="1:3">
      <c r="A79" s="2" t="s">
        <v>657</v>
      </c>
      <c r="B79" s="4" t="s">
        <v>4</v>
      </c>
      <c r="C79" s="9">
        <v>-600000000</v>
      </c>
    </row>
    <row r="80" spans="1:3">
      <c r="A80" s="2" t="s">
        <v>120</v>
      </c>
      <c r="B80" s="4" t="s">
        <v>4</v>
      </c>
      <c r="C80" s="4">
        <v>0</v>
      </c>
    </row>
    <row r="81" spans="1:3" ht="30">
      <c r="A81" s="2" t="s">
        <v>116</v>
      </c>
      <c r="B81" s="4">
        <v>0</v>
      </c>
      <c r="C81" s="4" t="s">
        <v>4</v>
      </c>
    </row>
    <row r="82" spans="1:3" ht="30">
      <c r="A82" s="2" t="s">
        <v>117</v>
      </c>
      <c r="B82" s="9">
        <v>-7500000</v>
      </c>
      <c r="C82" s="9">
        <v>-1500000</v>
      </c>
    </row>
    <row r="83" spans="1:3" ht="30">
      <c r="A83" s="2" t="s">
        <v>118</v>
      </c>
      <c r="B83" s="9">
        <v>6200000</v>
      </c>
      <c r="C83" s="9">
        <v>800000</v>
      </c>
    </row>
    <row r="84" spans="1:3" ht="30">
      <c r="A84" s="2" t="s">
        <v>119</v>
      </c>
      <c r="B84" s="4">
        <v>0</v>
      </c>
      <c r="C84" s="4">
        <v>0</v>
      </c>
    </row>
    <row r="85" spans="1:3">
      <c r="A85" s="2" t="s">
        <v>121</v>
      </c>
      <c r="B85" s="9">
        <v>-92200000</v>
      </c>
      <c r="C85" s="9">
        <v>-836200000</v>
      </c>
    </row>
    <row r="86" spans="1:3" ht="30">
      <c r="A86" s="2" t="s">
        <v>122</v>
      </c>
      <c r="B86" s="4" t="s">
        <v>4</v>
      </c>
      <c r="C86" s="4">
        <v>0</v>
      </c>
    </row>
    <row r="87" spans="1:3" ht="30">
      <c r="A87" s="2" t="s">
        <v>658</v>
      </c>
      <c r="B87" s="9">
        <v>-11600000</v>
      </c>
      <c r="C87" s="9">
        <v>-710400000</v>
      </c>
    </row>
    <row r="88" spans="1:3">
      <c r="A88" s="2" t="s">
        <v>124</v>
      </c>
      <c r="B88" s="9">
        <v>20800000</v>
      </c>
      <c r="C88" s="9">
        <v>735500000</v>
      </c>
    </row>
    <row r="89" spans="1:3">
      <c r="A89" s="2" t="s">
        <v>125</v>
      </c>
      <c r="B89" s="9">
        <v>9200000</v>
      </c>
      <c r="C89" s="9">
        <v>25100000</v>
      </c>
    </row>
    <row r="90" spans="1:3" ht="30">
      <c r="A90" s="3" t="s">
        <v>485</v>
      </c>
      <c r="B90" s="4" t="s">
        <v>4</v>
      </c>
      <c r="C90" s="4" t="s">
        <v>4</v>
      </c>
    </row>
    <row r="91" spans="1:3" ht="30">
      <c r="A91" s="2" t="s">
        <v>246</v>
      </c>
      <c r="B91" s="9">
        <v>-1300000</v>
      </c>
      <c r="C91" s="9">
        <v>-1900000</v>
      </c>
    </row>
    <row r="92" spans="1:3">
      <c r="A92" s="2" t="s">
        <v>247</v>
      </c>
      <c r="B92" s="9">
        <v>72900000</v>
      </c>
      <c r="C92" s="9">
        <v>91900000</v>
      </c>
    </row>
    <row r="93" spans="1:3" ht="30">
      <c r="A93" s="2" t="s">
        <v>248</v>
      </c>
      <c r="B93" s="4" t="s">
        <v>4</v>
      </c>
      <c r="C93" s="9">
        <v>45700000</v>
      </c>
    </row>
    <row r="94" spans="1:3" ht="30">
      <c r="A94" s="2" t="s">
        <v>249</v>
      </c>
      <c r="B94" s="4" t="s">
        <v>4</v>
      </c>
      <c r="C94" s="4">
        <v>0</v>
      </c>
    </row>
    <row r="95" spans="1:3" ht="30">
      <c r="A95" s="2" t="s">
        <v>659</v>
      </c>
      <c r="B95" s="4" t="s">
        <v>4</v>
      </c>
      <c r="C95" s="4">
        <v>0</v>
      </c>
    </row>
    <row r="96" spans="1:3">
      <c r="A96" s="2" t="s">
        <v>645</v>
      </c>
      <c r="B96" s="4" t="s">
        <v>4</v>
      </c>
      <c r="C96" s="4" t="s">
        <v>4</v>
      </c>
    </row>
    <row r="97" spans="1:3">
      <c r="A97" s="3" t="s">
        <v>95</v>
      </c>
      <c r="B97" s="4" t="s">
        <v>4</v>
      </c>
      <c r="C97" s="4" t="s">
        <v>4</v>
      </c>
    </row>
    <row r="98" spans="1:3">
      <c r="A98" s="2" t="s">
        <v>652</v>
      </c>
      <c r="B98" s="9">
        <v>135800000</v>
      </c>
      <c r="C98" s="9">
        <v>124200000</v>
      </c>
    </row>
    <row r="99" spans="1:3" ht="45">
      <c r="A99" s="3" t="s">
        <v>96</v>
      </c>
      <c r="B99" s="4" t="s">
        <v>4</v>
      </c>
      <c r="C99" s="4" t="s">
        <v>4</v>
      </c>
    </row>
    <row r="100" spans="1:3">
      <c r="A100" s="2" t="s">
        <v>76</v>
      </c>
      <c r="B100" s="9">
        <v>700000</v>
      </c>
      <c r="C100" s="9">
        <v>700000</v>
      </c>
    </row>
    <row r="101" spans="1:3">
      <c r="A101" s="2" t="s">
        <v>97</v>
      </c>
      <c r="B101" s="4">
        <v>0</v>
      </c>
      <c r="C101" s="4">
        <v>0</v>
      </c>
    </row>
    <row r="102" spans="1:3">
      <c r="A102" s="2" t="s">
        <v>98</v>
      </c>
      <c r="B102" s="4">
        <v>0</v>
      </c>
      <c r="C102" s="4">
        <v>0</v>
      </c>
    </row>
    <row r="103" spans="1:3" ht="30">
      <c r="A103" s="2" t="s">
        <v>99</v>
      </c>
      <c r="B103" s="4">
        <v>0</v>
      </c>
      <c r="C103" s="4">
        <v>0</v>
      </c>
    </row>
    <row r="104" spans="1:3" ht="30">
      <c r="A104" s="2" t="s">
        <v>100</v>
      </c>
      <c r="B104" s="4">
        <v>0</v>
      </c>
      <c r="C104" s="4">
        <v>0</v>
      </c>
    </row>
    <row r="105" spans="1:3">
      <c r="A105" s="2" t="s">
        <v>101</v>
      </c>
      <c r="B105" s="9">
        <v>600000</v>
      </c>
      <c r="C105" s="9">
        <v>800000</v>
      </c>
    </row>
    <row r="106" spans="1:3">
      <c r="A106" s="2" t="s">
        <v>102</v>
      </c>
      <c r="B106" s="4" t="s">
        <v>4</v>
      </c>
      <c r="C106" s="4">
        <v>0</v>
      </c>
    </row>
    <row r="107" spans="1:3" ht="30">
      <c r="A107" s="2" t="s">
        <v>453</v>
      </c>
      <c r="B107" s="9">
        <v>-156700000</v>
      </c>
      <c r="C107" s="9">
        <v>-143300000</v>
      </c>
    </row>
    <row r="108" spans="1:3">
      <c r="A108" s="2" t="s">
        <v>31</v>
      </c>
      <c r="B108" s="9">
        <v>6100000</v>
      </c>
      <c r="C108" s="9">
        <v>-1600000</v>
      </c>
    </row>
    <row r="109" spans="1:3" ht="30">
      <c r="A109" s="2" t="s">
        <v>103</v>
      </c>
      <c r="B109" s="9">
        <v>1300000</v>
      </c>
      <c r="C109" s="9">
        <v>1200000</v>
      </c>
    </row>
    <row r="110" spans="1:3">
      <c r="A110" s="3" t="s">
        <v>104</v>
      </c>
      <c r="B110" s="4" t="s">
        <v>4</v>
      </c>
      <c r="C110" s="4" t="s">
        <v>4</v>
      </c>
    </row>
    <row r="111" spans="1:3">
      <c r="A111" s="2" t="s">
        <v>105</v>
      </c>
      <c r="B111" s="9">
        <v>18600000</v>
      </c>
      <c r="C111" s="9">
        <v>-4000000</v>
      </c>
    </row>
    <row r="112" spans="1:3">
      <c r="A112" s="2" t="s">
        <v>106</v>
      </c>
      <c r="B112" s="9">
        <v>2600000</v>
      </c>
      <c r="C112" s="9">
        <v>22300000</v>
      </c>
    </row>
    <row r="113" spans="1:3">
      <c r="A113" s="2" t="s">
        <v>107</v>
      </c>
      <c r="B113" s="9">
        <v>-8800000</v>
      </c>
      <c r="C113" s="9">
        <v>4300000</v>
      </c>
    </row>
    <row r="114" spans="1:3" ht="30">
      <c r="A114" s="2" t="s">
        <v>108</v>
      </c>
      <c r="B114" s="9">
        <v>200000</v>
      </c>
      <c r="C114" s="9">
        <v>4600000</v>
      </c>
    </row>
    <row r="115" spans="1:3">
      <c r="A115" s="3" t="s">
        <v>109</v>
      </c>
      <c r="B115" s="4" t="s">
        <v>4</v>
      </c>
      <c r="C115" s="4" t="s">
        <v>4</v>
      </c>
    </row>
    <row r="116" spans="1:3">
      <c r="A116" s="2" t="s">
        <v>110</v>
      </c>
      <c r="B116" s="4">
        <v>0</v>
      </c>
      <c r="C116" s="4" t="s">
        <v>4</v>
      </c>
    </row>
    <row r="117" spans="1:3">
      <c r="A117" s="2" t="s">
        <v>111</v>
      </c>
      <c r="B117" s="4">
        <v>0</v>
      </c>
      <c r="C117" s="4" t="s">
        <v>4</v>
      </c>
    </row>
    <row r="118" spans="1:3" ht="30">
      <c r="A118" s="2" t="s">
        <v>466</v>
      </c>
      <c r="B118" s="4">
        <v>0</v>
      </c>
      <c r="C118" s="4">
        <v>0</v>
      </c>
    </row>
    <row r="119" spans="1:3">
      <c r="A119" s="3" t="s">
        <v>112</v>
      </c>
      <c r="B119" s="4" t="s">
        <v>4</v>
      </c>
      <c r="C119" s="4" t="s">
        <v>4</v>
      </c>
    </row>
    <row r="120" spans="1:3">
      <c r="A120" s="2" t="s">
        <v>113</v>
      </c>
      <c r="B120" s="9">
        <v>208500000</v>
      </c>
      <c r="C120" s="9">
        <v>988500000</v>
      </c>
    </row>
    <row r="121" spans="1:3">
      <c r="A121" s="2" t="s">
        <v>114</v>
      </c>
      <c r="B121" s="9">
        <v>-150200000</v>
      </c>
      <c r="C121" s="9">
        <v>-558300000</v>
      </c>
    </row>
    <row r="122" spans="1:3" ht="30">
      <c r="A122" s="2" t="s">
        <v>469</v>
      </c>
      <c r="B122" s="4">
        <v>0</v>
      </c>
      <c r="C122" s="4">
        <v>0</v>
      </c>
    </row>
    <row r="123" spans="1:3" ht="30">
      <c r="A123" s="2" t="s">
        <v>655</v>
      </c>
      <c r="B123" s="4">
        <v>0</v>
      </c>
      <c r="C123" s="4">
        <v>0</v>
      </c>
    </row>
    <row r="124" spans="1:3">
      <c r="A124" s="2" t="s">
        <v>656</v>
      </c>
      <c r="B124" s="9">
        <v>75600000</v>
      </c>
      <c r="C124" s="9">
        <v>248800000</v>
      </c>
    </row>
    <row r="125" spans="1:3">
      <c r="A125" s="2" t="s">
        <v>115</v>
      </c>
      <c r="B125" s="4" t="s">
        <v>4</v>
      </c>
      <c r="C125" s="9">
        <v>-2300000</v>
      </c>
    </row>
    <row r="126" spans="1:3">
      <c r="A126" s="2" t="s">
        <v>657</v>
      </c>
      <c r="B126" s="4" t="s">
        <v>4</v>
      </c>
      <c r="C126" s="9">
        <v>600000000</v>
      </c>
    </row>
    <row r="127" spans="1:3">
      <c r="A127" s="2" t="s">
        <v>120</v>
      </c>
      <c r="B127" s="4" t="s">
        <v>4</v>
      </c>
      <c r="C127" s="9">
        <v>-1200000000</v>
      </c>
    </row>
    <row r="128" spans="1:3" ht="30">
      <c r="A128" s="2" t="s">
        <v>116</v>
      </c>
      <c r="B128" s="9">
        <v>-2500000</v>
      </c>
      <c r="C128" s="4" t="s">
        <v>4</v>
      </c>
    </row>
    <row r="129" spans="1:3" ht="30">
      <c r="A129" s="2" t="s">
        <v>117</v>
      </c>
      <c r="B129" s="4">
        <v>0</v>
      </c>
      <c r="C129" s="4">
        <v>0</v>
      </c>
    </row>
    <row r="130" spans="1:3" ht="30">
      <c r="A130" s="2" t="s">
        <v>118</v>
      </c>
      <c r="B130" s="4">
        <v>0</v>
      </c>
      <c r="C130" s="4">
        <v>0</v>
      </c>
    </row>
    <row r="131" spans="1:3" ht="30">
      <c r="A131" s="2" t="s">
        <v>119</v>
      </c>
      <c r="B131" s="9">
        <v>-136600000</v>
      </c>
      <c r="C131" s="9">
        <v>-81800000</v>
      </c>
    </row>
    <row r="132" spans="1:3">
      <c r="A132" s="2" t="s">
        <v>121</v>
      </c>
      <c r="B132" s="9">
        <v>-200000</v>
      </c>
      <c r="C132" s="9">
        <v>-5100000</v>
      </c>
    </row>
    <row r="133" spans="1:3" ht="30">
      <c r="A133" s="2" t="s">
        <v>122</v>
      </c>
      <c r="B133" s="4" t="s">
        <v>4</v>
      </c>
      <c r="C133" s="4">
        <v>0</v>
      </c>
    </row>
    <row r="134" spans="1:3" ht="30">
      <c r="A134" s="2" t="s">
        <v>658</v>
      </c>
      <c r="B134" s="4">
        <v>0</v>
      </c>
      <c r="C134" s="9">
        <v>-500000</v>
      </c>
    </row>
    <row r="135" spans="1:3">
      <c r="A135" s="2" t="s">
        <v>124</v>
      </c>
      <c r="B135" s="9">
        <v>400000</v>
      </c>
      <c r="C135" s="9">
        <v>900000</v>
      </c>
    </row>
    <row r="136" spans="1:3">
      <c r="A136" s="2" t="s">
        <v>125</v>
      </c>
      <c r="B136" s="9">
        <v>400000</v>
      </c>
      <c r="C136" s="9">
        <v>400000</v>
      </c>
    </row>
    <row r="137" spans="1:3" ht="30">
      <c r="A137" s="3" t="s">
        <v>485</v>
      </c>
      <c r="B137" s="4" t="s">
        <v>4</v>
      </c>
      <c r="C137" s="4" t="s">
        <v>4</v>
      </c>
    </row>
    <row r="138" spans="1:3" ht="30">
      <c r="A138" s="2" t="s">
        <v>246</v>
      </c>
      <c r="B138" s="9">
        <v>22800000</v>
      </c>
      <c r="C138" s="9">
        <v>22100000</v>
      </c>
    </row>
    <row r="139" spans="1:3">
      <c r="A139" s="2" t="s">
        <v>247</v>
      </c>
      <c r="B139" s="9">
        <v>-24400000</v>
      </c>
      <c r="C139" s="9">
        <v>-600000</v>
      </c>
    </row>
    <row r="140" spans="1:3" ht="30">
      <c r="A140" s="2" t="s">
        <v>248</v>
      </c>
      <c r="B140" s="4" t="s">
        <v>4</v>
      </c>
      <c r="C140" s="4">
        <v>0</v>
      </c>
    </row>
    <row r="141" spans="1:3" ht="30">
      <c r="A141" s="2" t="s">
        <v>249</v>
      </c>
      <c r="B141" s="4" t="s">
        <v>4</v>
      </c>
      <c r="C141" s="9">
        <v>44800000</v>
      </c>
    </row>
    <row r="142" spans="1:3" ht="30">
      <c r="A142" s="2" t="s">
        <v>659</v>
      </c>
      <c r="B142" s="4" t="s">
        <v>4</v>
      </c>
      <c r="C142" s="9">
        <v>11600000</v>
      </c>
    </row>
    <row r="143" spans="1:3">
      <c r="A143" s="2" t="s">
        <v>646</v>
      </c>
      <c r="B143" s="4" t="s">
        <v>4</v>
      </c>
      <c r="C143" s="4" t="s">
        <v>4</v>
      </c>
    </row>
    <row r="144" spans="1:3">
      <c r="A144" s="3" t="s">
        <v>95</v>
      </c>
      <c r="B144" s="4" t="s">
        <v>4</v>
      </c>
      <c r="C144" s="4" t="s">
        <v>4</v>
      </c>
    </row>
    <row r="145" spans="1:3">
      <c r="A145" s="2" t="s">
        <v>652</v>
      </c>
      <c r="B145" s="9">
        <v>12500000</v>
      </c>
      <c r="C145" s="9">
        <v>6000000</v>
      </c>
    </row>
    <row r="146" spans="1:3" ht="45">
      <c r="A146" s="3" t="s">
        <v>96</v>
      </c>
      <c r="B146" s="4" t="s">
        <v>4</v>
      </c>
      <c r="C146" s="4" t="s">
        <v>4</v>
      </c>
    </row>
    <row r="147" spans="1:3">
      <c r="A147" s="2" t="s">
        <v>76</v>
      </c>
      <c r="B147" s="9">
        <v>1600000</v>
      </c>
      <c r="C147" s="9">
        <v>1600000</v>
      </c>
    </row>
    <row r="148" spans="1:3">
      <c r="A148" s="2" t="s">
        <v>97</v>
      </c>
      <c r="B148" s="4">
        <v>0</v>
      </c>
      <c r="C148" s="4">
        <v>0</v>
      </c>
    </row>
    <row r="149" spans="1:3">
      <c r="A149" s="2" t="s">
        <v>98</v>
      </c>
      <c r="B149" s="4">
        <v>0</v>
      </c>
      <c r="C149" s="4">
        <v>0</v>
      </c>
    </row>
    <row r="150" spans="1:3" ht="30">
      <c r="A150" s="2" t="s">
        <v>99</v>
      </c>
      <c r="B150" s="9">
        <v>61500000</v>
      </c>
      <c r="C150" s="9">
        <v>115200000</v>
      </c>
    </row>
    <row r="151" spans="1:3" ht="30">
      <c r="A151" s="2" t="s">
        <v>100</v>
      </c>
      <c r="B151" s="9">
        <v>-63400000</v>
      </c>
      <c r="C151" s="9">
        <v>-50600000</v>
      </c>
    </row>
    <row r="152" spans="1:3">
      <c r="A152" s="2" t="s">
        <v>101</v>
      </c>
      <c r="B152" s="9">
        <v>1000000</v>
      </c>
      <c r="C152" s="9">
        <v>900000</v>
      </c>
    </row>
    <row r="153" spans="1:3">
      <c r="A153" s="2" t="s">
        <v>102</v>
      </c>
      <c r="B153" s="4" t="s">
        <v>4</v>
      </c>
      <c r="C153" s="4">
        <v>0</v>
      </c>
    </row>
    <row r="154" spans="1:3" ht="30">
      <c r="A154" s="2" t="s">
        <v>453</v>
      </c>
      <c r="B154" s="4">
        <v>0</v>
      </c>
      <c r="C154" s="4">
        <v>0</v>
      </c>
    </row>
    <row r="155" spans="1:3">
      <c r="A155" s="2" t="s">
        <v>31</v>
      </c>
      <c r="B155" s="4">
        <v>0</v>
      </c>
      <c r="C155" s="4">
        <v>0</v>
      </c>
    </row>
    <row r="156" spans="1:3" ht="30">
      <c r="A156" s="2" t="s">
        <v>103</v>
      </c>
      <c r="B156" s="9">
        <v>-14100000</v>
      </c>
      <c r="C156" s="9">
        <v>4800000</v>
      </c>
    </row>
    <row r="157" spans="1:3">
      <c r="A157" s="3" t="s">
        <v>104</v>
      </c>
      <c r="B157" s="4" t="s">
        <v>4</v>
      </c>
      <c r="C157" s="4" t="s">
        <v>4</v>
      </c>
    </row>
    <row r="158" spans="1:3">
      <c r="A158" s="2" t="s">
        <v>105</v>
      </c>
      <c r="B158" s="9">
        <v>25700000</v>
      </c>
      <c r="C158" s="9">
        <v>-64700000</v>
      </c>
    </row>
    <row r="159" spans="1:3">
      <c r="A159" s="2" t="s">
        <v>106</v>
      </c>
      <c r="B159" s="9">
        <v>-8400000</v>
      </c>
      <c r="C159" s="9">
        <v>-4300000</v>
      </c>
    </row>
    <row r="160" spans="1:3">
      <c r="A160" s="2" t="s">
        <v>107</v>
      </c>
      <c r="B160" s="9">
        <v>-40400000</v>
      </c>
      <c r="C160" s="9">
        <v>-1300000</v>
      </c>
    </row>
    <row r="161" spans="1:3" ht="30">
      <c r="A161" s="2" t="s">
        <v>108</v>
      </c>
      <c r="B161" s="9">
        <v>-24000000</v>
      </c>
      <c r="C161" s="9">
        <v>7600000</v>
      </c>
    </row>
    <row r="162" spans="1:3">
      <c r="A162" s="3" t="s">
        <v>109</v>
      </c>
      <c r="B162" s="4" t="s">
        <v>4</v>
      </c>
      <c r="C162" s="4" t="s">
        <v>4</v>
      </c>
    </row>
    <row r="163" spans="1:3">
      <c r="A163" s="2" t="s">
        <v>110</v>
      </c>
      <c r="B163" s="4">
        <v>0</v>
      </c>
      <c r="C163" s="4" t="s">
        <v>4</v>
      </c>
    </row>
    <row r="164" spans="1:3">
      <c r="A164" s="2" t="s">
        <v>111</v>
      </c>
      <c r="B164" s="9">
        <v>10700000</v>
      </c>
      <c r="C164" s="4" t="s">
        <v>4</v>
      </c>
    </row>
    <row r="165" spans="1:3" ht="30">
      <c r="A165" s="2" t="s">
        <v>466</v>
      </c>
      <c r="B165" s="9">
        <v>10700000</v>
      </c>
      <c r="C165" s="4">
        <v>0</v>
      </c>
    </row>
    <row r="166" spans="1:3">
      <c r="A166" s="3" t="s">
        <v>112</v>
      </c>
      <c r="B166" s="4" t="s">
        <v>4</v>
      </c>
      <c r="C166" s="4" t="s">
        <v>4</v>
      </c>
    </row>
    <row r="167" spans="1:3">
      <c r="A167" s="2" t="s">
        <v>113</v>
      </c>
      <c r="B167" s="4">
        <v>0</v>
      </c>
      <c r="C167" s="4">
        <v>0</v>
      </c>
    </row>
    <row r="168" spans="1:3">
      <c r="A168" s="2" t="s">
        <v>114</v>
      </c>
      <c r="B168" s="4">
        <v>0</v>
      </c>
      <c r="C168" s="4">
        <v>0</v>
      </c>
    </row>
    <row r="169" spans="1:3" ht="30">
      <c r="A169" s="2" t="s">
        <v>469</v>
      </c>
      <c r="B169" s="9">
        <v>48800000</v>
      </c>
      <c r="C169" s="9">
        <v>10400000</v>
      </c>
    </row>
    <row r="170" spans="1:3" ht="30">
      <c r="A170" s="2" t="s">
        <v>655</v>
      </c>
      <c r="B170" s="9">
        <v>-35700000</v>
      </c>
      <c r="C170" s="9">
        <v>-25700000</v>
      </c>
    </row>
    <row r="171" spans="1:3">
      <c r="A171" s="2" t="s">
        <v>656</v>
      </c>
      <c r="B171" s="4">
        <v>0</v>
      </c>
      <c r="C171" s="4">
        <v>0</v>
      </c>
    </row>
    <row r="172" spans="1:3">
      <c r="A172" s="2" t="s">
        <v>115</v>
      </c>
      <c r="B172" s="4" t="s">
        <v>4</v>
      </c>
      <c r="C172" s="4">
        <v>0</v>
      </c>
    </row>
    <row r="173" spans="1:3">
      <c r="A173" s="2" t="s">
        <v>657</v>
      </c>
      <c r="B173" s="4" t="s">
        <v>4</v>
      </c>
      <c r="C173" s="4">
        <v>0</v>
      </c>
    </row>
    <row r="174" spans="1:3">
      <c r="A174" s="2" t="s">
        <v>120</v>
      </c>
      <c r="B174" s="4" t="s">
        <v>4</v>
      </c>
      <c r="C174" s="4">
        <v>0</v>
      </c>
    </row>
    <row r="175" spans="1:3" ht="30">
      <c r="A175" s="2" t="s">
        <v>116</v>
      </c>
      <c r="B175" s="9">
        <v>-100000</v>
      </c>
      <c r="C175" s="4" t="s">
        <v>4</v>
      </c>
    </row>
    <row r="176" spans="1:3" ht="30">
      <c r="A176" s="2" t="s">
        <v>117</v>
      </c>
      <c r="B176" s="9">
        <v>-1100000</v>
      </c>
      <c r="C176" s="9">
        <v>-100000</v>
      </c>
    </row>
    <row r="177" spans="1:3" ht="30">
      <c r="A177" s="2" t="s">
        <v>118</v>
      </c>
      <c r="B177" s="4">
        <v>0</v>
      </c>
      <c r="C177" s="4">
        <v>0</v>
      </c>
    </row>
    <row r="178" spans="1:3" ht="30">
      <c r="A178" s="2" t="s">
        <v>119</v>
      </c>
      <c r="B178" s="4">
        <v>0</v>
      </c>
      <c r="C178" s="4">
        <v>0</v>
      </c>
    </row>
    <row r="179" spans="1:3">
      <c r="A179" s="2" t="s">
        <v>121</v>
      </c>
      <c r="B179" s="9">
        <v>12100000</v>
      </c>
      <c r="C179" s="9">
        <v>-15400000</v>
      </c>
    </row>
    <row r="180" spans="1:3" ht="30">
      <c r="A180" s="2" t="s">
        <v>122</v>
      </c>
      <c r="B180" s="4" t="s">
        <v>4</v>
      </c>
      <c r="C180" s="9">
        <v>-200000</v>
      </c>
    </row>
    <row r="181" spans="1:3" ht="30">
      <c r="A181" s="2" t="s">
        <v>658</v>
      </c>
      <c r="B181" s="9">
        <v>-1200000</v>
      </c>
      <c r="C181" s="9">
        <v>-8000000</v>
      </c>
    </row>
    <row r="182" spans="1:3">
      <c r="A182" s="2" t="s">
        <v>124</v>
      </c>
      <c r="B182" s="9">
        <v>4500000</v>
      </c>
      <c r="C182" s="9">
        <v>13400000</v>
      </c>
    </row>
    <row r="183" spans="1:3">
      <c r="A183" s="2" t="s">
        <v>125</v>
      </c>
      <c r="B183" s="9">
        <v>3300000</v>
      </c>
      <c r="C183" s="9">
        <v>5400000</v>
      </c>
    </row>
    <row r="184" spans="1:3" ht="30">
      <c r="A184" s="3" t="s">
        <v>485</v>
      </c>
      <c r="B184" s="4" t="s">
        <v>4</v>
      </c>
      <c r="C184" s="4" t="s">
        <v>4</v>
      </c>
    </row>
    <row r="185" spans="1:3" ht="30">
      <c r="A185" s="2" t="s">
        <v>246</v>
      </c>
      <c r="B185" s="9">
        <v>600000</v>
      </c>
      <c r="C185" s="9">
        <v>1100000</v>
      </c>
    </row>
    <row r="186" spans="1:3">
      <c r="A186" s="2" t="s">
        <v>247</v>
      </c>
      <c r="B186" s="9">
        <v>-300000</v>
      </c>
      <c r="C186" s="9">
        <v>-400000</v>
      </c>
    </row>
    <row r="187" spans="1:3" ht="30">
      <c r="A187" s="2" t="s">
        <v>248</v>
      </c>
      <c r="B187" s="4" t="s">
        <v>4</v>
      </c>
      <c r="C187" s="4">
        <v>0</v>
      </c>
    </row>
    <row r="188" spans="1:3" ht="30">
      <c r="A188" s="2" t="s">
        <v>249</v>
      </c>
      <c r="B188" s="4" t="s">
        <v>4</v>
      </c>
      <c r="C188" s="4">
        <v>0</v>
      </c>
    </row>
    <row r="189" spans="1:3" ht="30">
      <c r="A189" s="2" t="s">
        <v>659</v>
      </c>
      <c r="B189" s="4" t="s">
        <v>4</v>
      </c>
      <c r="C189" s="4">
        <v>0</v>
      </c>
    </row>
    <row r="190" spans="1:3">
      <c r="A190" s="2" t="s">
        <v>647</v>
      </c>
      <c r="B190" s="4" t="s">
        <v>4</v>
      </c>
      <c r="C190" s="4" t="s">
        <v>4</v>
      </c>
    </row>
    <row r="191" spans="1:3">
      <c r="A191" s="3" t="s">
        <v>95</v>
      </c>
      <c r="B191" s="4" t="s">
        <v>4</v>
      </c>
      <c r="C191" s="4" t="s">
        <v>4</v>
      </c>
    </row>
    <row r="192" spans="1:3">
      <c r="A192" s="2" t="s">
        <v>652</v>
      </c>
      <c r="B192" s="9">
        <v>-141900000</v>
      </c>
      <c r="C192" s="9">
        <v>-128900000</v>
      </c>
    </row>
    <row r="193" spans="1:3" ht="45">
      <c r="A193" s="3" t="s">
        <v>96</v>
      </c>
      <c r="B193" s="4" t="s">
        <v>4</v>
      </c>
      <c r="C193" s="4" t="s">
        <v>4</v>
      </c>
    </row>
    <row r="194" spans="1:3">
      <c r="A194" s="2" t="s">
        <v>76</v>
      </c>
      <c r="B194" s="4">
        <v>0</v>
      </c>
      <c r="C194" s="4">
        <v>0</v>
      </c>
    </row>
    <row r="195" spans="1:3">
      <c r="A195" s="2" t="s">
        <v>97</v>
      </c>
      <c r="B195" s="9">
        <v>-800000</v>
      </c>
      <c r="C195" s="9">
        <v>-700000</v>
      </c>
    </row>
    <row r="196" spans="1:3">
      <c r="A196" s="2" t="s">
        <v>98</v>
      </c>
      <c r="B196" s="9">
        <v>1200000</v>
      </c>
      <c r="C196" s="9">
        <v>600000</v>
      </c>
    </row>
    <row r="197" spans="1:3" ht="30">
      <c r="A197" s="2" t="s">
        <v>99</v>
      </c>
      <c r="B197" s="4">
        <v>0</v>
      </c>
      <c r="C197" s="4">
        <v>0</v>
      </c>
    </row>
    <row r="198" spans="1:3" ht="30">
      <c r="A198" s="2" t="s">
        <v>100</v>
      </c>
      <c r="B198" s="4">
        <v>0</v>
      </c>
      <c r="C198" s="4">
        <v>0</v>
      </c>
    </row>
    <row r="199" spans="1:3">
      <c r="A199" s="2" t="s">
        <v>101</v>
      </c>
      <c r="B199" s="4">
        <v>0</v>
      </c>
      <c r="C199" s="4">
        <v>0</v>
      </c>
    </row>
    <row r="200" spans="1:3">
      <c r="A200" s="2" t="s">
        <v>102</v>
      </c>
      <c r="B200" s="4" t="s">
        <v>4</v>
      </c>
      <c r="C200" s="4">
        <v>0</v>
      </c>
    </row>
    <row r="201" spans="1:3" ht="30">
      <c r="A201" s="2" t="s">
        <v>453</v>
      </c>
      <c r="B201" s="9">
        <v>156700000</v>
      </c>
      <c r="C201" s="9">
        <v>143300000</v>
      </c>
    </row>
    <row r="202" spans="1:3">
      <c r="A202" s="2" t="s">
        <v>31</v>
      </c>
      <c r="B202" s="4">
        <v>0</v>
      </c>
      <c r="C202" s="9">
        <v>-200000</v>
      </c>
    </row>
    <row r="203" spans="1:3" ht="30">
      <c r="A203" s="2" t="s">
        <v>103</v>
      </c>
      <c r="B203" s="9">
        <v>-1300000</v>
      </c>
      <c r="C203" s="9">
        <v>-1200000</v>
      </c>
    </row>
    <row r="204" spans="1:3">
      <c r="A204" s="3" t="s">
        <v>104</v>
      </c>
      <c r="B204" s="4" t="s">
        <v>4</v>
      </c>
      <c r="C204" s="4" t="s">
        <v>4</v>
      </c>
    </row>
    <row r="205" spans="1:3">
      <c r="A205" s="2" t="s">
        <v>105</v>
      </c>
      <c r="B205" s="9">
        <v>-800000</v>
      </c>
      <c r="C205" s="9">
        <v>700000</v>
      </c>
    </row>
    <row r="206" spans="1:3">
      <c r="A206" s="2" t="s">
        <v>106</v>
      </c>
      <c r="B206" s="4">
        <v>0</v>
      </c>
      <c r="C206" s="4">
        <v>0</v>
      </c>
    </row>
    <row r="207" spans="1:3">
      <c r="A207" s="2" t="s">
        <v>107</v>
      </c>
      <c r="B207" s="9">
        <v>-13100000</v>
      </c>
      <c r="C207" s="9">
        <v>-13600000</v>
      </c>
    </row>
    <row r="208" spans="1:3" ht="30">
      <c r="A208" s="2" t="s">
        <v>108</v>
      </c>
      <c r="B208" s="4">
        <v>0</v>
      </c>
      <c r="C208" s="4">
        <v>0</v>
      </c>
    </row>
    <row r="209" spans="1:3">
      <c r="A209" s="3" t="s">
        <v>109</v>
      </c>
      <c r="B209" s="4" t="s">
        <v>4</v>
      </c>
      <c r="C209" s="4" t="s">
        <v>4</v>
      </c>
    </row>
    <row r="210" spans="1:3">
      <c r="A210" s="2" t="s">
        <v>110</v>
      </c>
      <c r="B210" s="4">
        <v>0</v>
      </c>
      <c r="C210" s="4" t="s">
        <v>4</v>
      </c>
    </row>
    <row r="211" spans="1:3">
      <c r="A211" s="2" t="s">
        <v>111</v>
      </c>
      <c r="B211" s="4">
        <v>0</v>
      </c>
      <c r="C211" s="4" t="s">
        <v>4</v>
      </c>
    </row>
    <row r="212" spans="1:3" ht="30">
      <c r="A212" s="2" t="s">
        <v>466</v>
      </c>
      <c r="B212" s="4">
        <v>0</v>
      </c>
      <c r="C212" s="4">
        <v>0</v>
      </c>
    </row>
    <row r="213" spans="1:3">
      <c r="A213" s="3" t="s">
        <v>112</v>
      </c>
      <c r="B213" s="4" t="s">
        <v>4</v>
      </c>
      <c r="C213" s="4" t="s">
        <v>4</v>
      </c>
    </row>
    <row r="214" spans="1:3">
      <c r="A214" s="2" t="s">
        <v>113</v>
      </c>
      <c r="B214" s="4">
        <v>0</v>
      </c>
      <c r="C214" s="4">
        <v>0</v>
      </c>
    </row>
    <row r="215" spans="1:3">
      <c r="A215" s="2" t="s">
        <v>114</v>
      </c>
      <c r="B215" s="4">
        <v>0</v>
      </c>
      <c r="C215" s="4">
        <v>0</v>
      </c>
    </row>
    <row r="216" spans="1:3" ht="30">
      <c r="A216" s="2" t="s">
        <v>469</v>
      </c>
      <c r="B216" s="4">
        <v>0</v>
      </c>
      <c r="C216" s="4">
        <v>0</v>
      </c>
    </row>
    <row r="217" spans="1:3" ht="30">
      <c r="A217" s="2" t="s">
        <v>655</v>
      </c>
      <c r="B217" s="4">
        <v>0</v>
      </c>
      <c r="C217" s="4">
        <v>0</v>
      </c>
    </row>
    <row r="218" spans="1:3">
      <c r="A218" s="2" t="s">
        <v>656</v>
      </c>
      <c r="B218" s="4">
        <v>0</v>
      </c>
      <c r="C218" s="4">
        <v>0</v>
      </c>
    </row>
    <row r="219" spans="1:3">
      <c r="A219" s="2" t="s">
        <v>115</v>
      </c>
      <c r="B219" s="4" t="s">
        <v>4</v>
      </c>
      <c r="C219" s="4">
        <v>0</v>
      </c>
    </row>
    <row r="220" spans="1:3">
      <c r="A220" s="2" t="s">
        <v>657</v>
      </c>
      <c r="B220" s="4" t="s">
        <v>4</v>
      </c>
      <c r="C220" s="4">
        <v>0</v>
      </c>
    </row>
    <row r="221" spans="1:3">
      <c r="A221" s="2" t="s">
        <v>120</v>
      </c>
      <c r="B221" s="4" t="s">
        <v>4</v>
      </c>
      <c r="C221" s="4">
        <v>0</v>
      </c>
    </row>
    <row r="222" spans="1:3" ht="30">
      <c r="A222" s="2" t="s">
        <v>116</v>
      </c>
      <c r="B222" s="4">
        <v>0</v>
      </c>
      <c r="C222" s="4" t="s">
        <v>4</v>
      </c>
    </row>
    <row r="223" spans="1:3" ht="30">
      <c r="A223" s="2" t="s">
        <v>117</v>
      </c>
      <c r="B223" s="4">
        <v>0</v>
      </c>
      <c r="C223" s="4">
        <v>0</v>
      </c>
    </row>
    <row r="224" spans="1:3" ht="30">
      <c r="A224" s="2" t="s">
        <v>118</v>
      </c>
      <c r="B224" s="4">
        <v>0</v>
      </c>
      <c r="C224" s="4">
        <v>0</v>
      </c>
    </row>
    <row r="225" spans="1:3" ht="30">
      <c r="A225" s="2" t="s">
        <v>119</v>
      </c>
      <c r="B225" s="4">
        <v>0</v>
      </c>
      <c r="C225" s="4">
        <v>0</v>
      </c>
    </row>
    <row r="226" spans="1:3">
      <c r="A226" s="2" t="s">
        <v>121</v>
      </c>
      <c r="B226" s="4">
        <v>0</v>
      </c>
      <c r="C226" s="4">
        <v>0</v>
      </c>
    </row>
    <row r="227" spans="1:3" ht="30">
      <c r="A227" s="2" t="s">
        <v>122</v>
      </c>
      <c r="B227" s="4" t="s">
        <v>4</v>
      </c>
      <c r="C227" s="4">
        <v>0</v>
      </c>
    </row>
    <row r="228" spans="1:3" ht="30">
      <c r="A228" s="2" t="s">
        <v>658</v>
      </c>
      <c r="B228" s="4">
        <v>0</v>
      </c>
      <c r="C228" s="4">
        <v>0</v>
      </c>
    </row>
    <row r="229" spans="1:3">
      <c r="A229" s="2" t="s">
        <v>124</v>
      </c>
      <c r="B229" s="4">
        <v>0</v>
      </c>
      <c r="C229" s="4">
        <v>0</v>
      </c>
    </row>
    <row r="230" spans="1:3">
      <c r="A230" s="2" t="s">
        <v>125</v>
      </c>
      <c r="B230" s="4">
        <v>0</v>
      </c>
      <c r="C230" s="4">
        <v>0</v>
      </c>
    </row>
    <row r="231" spans="1:3" ht="30">
      <c r="A231" s="3" t="s">
        <v>485</v>
      </c>
      <c r="B231" s="4" t="s">
        <v>4</v>
      </c>
      <c r="C231" s="4" t="s">
        <v>4</v>
      </c>
    </row>
    <row r="232" spans="1:3" ht="30">
      <c r="A232" s="2" t="s">
        <v>246</v>
      </c>
      <c r="B232" s="4">
        <v>0</v>
      </c>
      <c r="C232" s="4">
        <v>0</v>
      </c>
    </row>
    <row r="233" spans="1:3">
      <c r="A233" s="2" t="s">
        <v>247</v>
      </c>
      <c r="B233" s="4">
        <v>0</v>
      </c>
      <c r="C233" s="4">
        <v>0</v>
      </c>
    </row>
    <row r="234" spans="1:3" ht="30">
      <c r="A234" s="2" t="s">
        <v>248</v>
      </c>
      <c r="B234" s="4" t="s">
        <v>4</v>
      </c>
      <c r="C234" s="4">
        <v>0</v>
      </c>
    </row>
    <row r="235" spans="1:3" ht="30">
      <c r="A235" s="2" t="s">
        <v>249</v>
      </c>
      <c r="B235" s="4" t="s">
        <v>4</v>
      </c>
      <c r="C235" s="4">
        <v>0</v>
      </c>
    </row>
    <row r="236" spans="1:3" ht="30">
      <c r="A236" s="2" t="s">
        <v>659</v>
      </c>
      <c r="B236" s="4" t="s">
        <v>4</v>
      </c>
      <c r="C236" s="10">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62</v>
      </c>
      <c r="B1" s="6" t="s">
        <v>63</v>
      </c>
      <c r="C1" s="6"/>
      <c r="D1" s="6" t="s">
        <v>1</v>
      </c>
      <c r="E1" s="6"/>
    </row>
    <row r="2" spans="1:5">
      <c r="A2" s="1" t="s">
        <v>24</v>
      </c>
      <c r="B2" s="1" t="s">
        <v>2</v>
      </c>
      <c r="C2" s="1" t="s">
        <v>64</v>
      </c>
      <c r="D2" s="1" t="s">
        <v>2</v>
      </c>
      <c r="E2" s="1" t="s">
        <v>64</v>
      </c>
    </row>
    <row r="3" spans="1:5">
      <c r="A3" s="3" t="s">
        <v>65</v>
      </c>
      <c r="B3" s="4" t="s">
        <v>4</v>
      </c>
      <c r="C3" s="4" t="s">
        <v>4</v>
      </c>
      <c r="D3" s="4" t="s">
        <v>4</v>
      </c>
      <c r="E3" s="4" t="s">
        <v>4</v>
      </c>
    </row>
    <row r="4" spans="1:5" ht="30">
      <c r="A4" s="2" t="s">
        <v>66</v>
      </c>
      <c r="B4" s="10">
        <v>372</v>
      </c>
      <c r="C4" s="7">
        <v>391.1</v>
      </c>
      <c r="D4" s="7">
        <v>735.3</v>
      </c>
      <c r="E4" s="7">
        <v>740.6</v>
      </c>
    </row>
    <row r="5" spans="1:5">
      <c r="A5" s="2" t="s">
        <v>67</v>
      </c>
      <c r="B5" s="4">
        <v>38.1</v>
      </c>
      <c r="C5" s="4">
        <v>126.4</v>
      </c>
      <c r="D5" s="4">
        <v>94.8</v>
      </c>
      <c r="E5" s="4">
        <v>176.2</v>
      </c>
    </row>
    <row r="6" spans="1:5">
      <c r="A6" s="2" t="s">
        <v>68</v>
      </c>
      <c r="B6" s="4">
        <v>410.1</v>
      </c>
      <c r="C6" s="4">
        <v>517.5</v>
      </c>
      <c r="D6" s="4">
        <v>830.1</v>
      </c>
      <c r="E6" s="4">
        <v>916.8</v>
      </c>
    </row>
    <row r="7" spans="1:5">
      <c r="A7" s="3" t="s">
        <v>69</v>
      </c>
      <c r="B7" s="4" t="s">
        <v>4</v>
      </c>
      <c r="C7" s="4" t="s">
        <v>4</v>
      </c>
      <c r="D7" s="4" t="s">
        <v>4</v>
      </c>
      <c r="E7" s="4" t="s">
        <v>4</v>
      </c>
    </row>
    <row r="8" spans="1:5" ht="30">
      <c r="A8" s="2" t="s">
        <v>70</v>
      </c>
      <c r="B8" s="4">
        <v>158.4</v>
      </c>
      <c r="C8" s="4">
        <v>165.3</v>
      </c>
      <c r="D8" s="4">
        <v>314.60000000000002</v>
      </c>
      <c r="E8" s="4">
        <v>311.3</v>
      </c>
    </row>
    <row r="9" spans="1:5" ht="30">
      <c r="A9" s="2" t="s">
        <v>71</v>
      </c>
      <c r="B9" s="4">
        <v>49.9</v>
      </c>
      <c r="C9" s="4">
        <v>113.3</v>
      </c>
      <c r="D9" s="4">
        <v>90.8</v>
      </c>
      <c r="E9" s="4">
        <v>153.1</v>
      </c>
    </row>
    <row r="10" spans="1:5">
      <c r="A10" s="2" t="s">
        <v>72</v>
      </c>
      <c r="B10" s="4">
        <v>9.6999999999999993</v>
      </c>
      <c r="C10" s="4">
        <v>15.1</v>
      </c>
      <c r="D10" s="4">
        <v>22.7</v>
      </c>
      <c r="E10" s="4">
        <v>30.2</v>
      </c>
    </row>
    <row r="11" spans="1:5">
      <c r="A11" s="2" t="s">
        <v>73</v>
      </c>
      <c r="B11" s="4">
        <v>12.6</v>
      </c>
      <c r="C11" s="4">
        <v>12.4</v>
      </c>
      <c r="D11" s="4">
        <v>26.6</v>
      </c>
      <c r="E11" s="4">
        <v>25.1</v>
      </c>
    </row>
    <row r="12" spans="1:5">
      <c r="A12" s="2" t="s">
        <v>74</v>
      </c>
      <c r="B12" s="4">
        <v>62.1</v>
      </c>
      <c r="C12" s="4">
        <v>81.8</v>
      </c>
      <c r="D12" s="4">
        <v>131.80000000000001</v>
      </c>
      <c r="E12" s="4">
        <v>151</v>
      </c>
    </row>
    <row r="13" spans="1:5">
      <c r="A13" s="2" t="s">
        <v>75</v>
      </c>
      <c r="B13" s="4">
        <v>7.5</v>
      </c>
      <c r="C13" s="4">
        <v>9</v>
      </c>
      <c r="D13" s="4">
        <v>15.3</v>
      </c>
      <c r="E13" s="4">
        <v>16.3</v>
      </c>
    </row>
    <row r="14" spans="1:5">
      <c r="A14" s="2" t="s">
        <v>76</v>
      </c>
      <c r="B14" s="4">
        <v>5.0999999999999996</v>
      </c>
      <c r="C14" s="4">
        <v>4.4000000000000004</v>
      </c>
      <c r="D14" s="4">
        <v>10</v>
      </c>
      <c r="E14" s="4">
        <v>8.8000000000000007</v>
      </c>
    </row>
    <row r="15" spans="1:5">
      <c r="A15" s="2" t="s">
        <v>77</v>
      </c>
      <c r="B15" s="4">
        <v>305.3</v>
      </c>
      <c r="C15" s="4">
        <v>401.3</v>
      </c>
      <c r="D15" s="4">
        <v>611.79999999999995</v>
      </c>
      <c r="E15" s="4">
        <v>695.8</v>
      </c>
    </row>
    <row r="16" spans="1:5">
      <c r="A16" s="2" t="s">
        <v>78</v>
      </c>
      <c r="B16" s="4">
        <v>104.8</v>
      </c>
      <c r="C16" s="4">
        <v>116.2</v>
      </c>
      <c r="D16" s="4">
        <v>218.3</v>
      </c>
      <c r="E16" s="4">
        <v>221</v>
      </c>
    </row>
    <row r="17" spans="1:5">
      <c r="A17" s="3" t="s">
        <v>79</v>
      </c>
      <c r="B17" s="4" t="s">
        <v>4</v>
      </c>
      <c r="C17" s="4" t="s">
        <v>4</v>
      </c>
      <c r="D17" s="4" t="s">
        <v>4</v>
      </c>
      <c r="E17" s="4" t="s">
        <v>4</v>
      </c>
    </row>
    <row r="18" spans="1:5" ht="30">
      <c r="A18" s="2" t="s">
        <v>80</v>
      </c>
      <c r="B18" s="4">
        <v>-11.8</v>
      </c>
      <c r="C18" s="4">
        <v>-11.4</v>
      </c>
      <c r="D18" s="4">
        <v>-23.3</v>
      </c>
      <c r="E18" s="4">
        <v>-21.6</v>
      </c>
    </row>
    <row r="19" spans="1:5">
      <c r="A19" s="2" t="s">
        <v>81</v>
      </c>
      <c r="B19" s="4">
        <v>11</v>
      </c>
      <c r="C19" s="4">
        <v>-0.5</v>
      </c>
      <c r="D19" s="4">
        <v>11.5</v>
      </c>
      <c r="E19" s="4">
        <v>-2</v>
      </c>
    </row>
    <row r="20" spans="1:5">
      <c r="A20" s="2" t="s">
        <v>82</v>
      </c>
      <c r="B20" s="4">
        <v>104</v>
      </c>
      <c r="C20" s="4">
        <v>104.3</v>
      </c>
      <c r="D20" s="4">
        <v>206.5</v>
      </c>
      <c r="E20" s="4">
        <v>197.4</v>
      </c>
    </row>
    <row r="21" spans="1:5">
      <c r="A21" s="2" t="s">
        <v>83</v>
      </c>
      <c r="B21" s="4">
        <v>-35</v>
      </c>
      <c r="C21" s="4">
        <v>-38.299999999999997</v>
      </c>
      <c r="D21" s="4">
        <v>-70.7</v>
      </c>
      <c r="E21" s="4">
        <v>-73.2</v>
      </c>
    </row>
    <row r="22" spans="1:5">
      <c r="A22" s="2" t="s">
        <v>84</v>
      </c>
      <c r="B22" s="4">
        <v>69</v>
      </c>
      <c r="C22" s="4">
        <v>66</v>
      </c>
      <c r="D22" s="4">
        <v>135.80000000000001</v>
      </c>
      <c r="E22" s="4">
        <v>124.2</v>
      </c>
    </row>
    <row r="23" spans="1:5" ht="30">
      <c r="A23" s="2" t="s">
        <v>85</v>
      </c>
      <c r="B23" s="4">
        <v>1.1000000000000001</v>
      </c>
      <c r="C23" s="4">
        <v>-2.1</v>
      </c>
      <c r="D23" s="4">
        <v>-0.8</v>
      </c>
      <c r="E23" s="4">
        <v>-2.4</v>
      </c>
    </row>
    <row r="24" spans="1:5">
      <c r="A24" s="2" t="s">
        <v>86</v>
      </c>
      <c r="B24" s="7">
        <v>70.099999999999994</v>
      </c>
      <c r="C24" s="7">
        <v>63.9</v>
      </c>
      <c r="D24" s="10">
        <v>135</v>
      </c>
      <c r="E24" s="7">
        <v>121.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87</v>
      </c>
      <c r="B1" s="6" t="s">
        <v>63</v>
      </c>
      <c r="C1" s="6"/>
      <c r="D1" s="6" t="s">
        <v>1</v>
      </c>
      <c r="E1" s="6"/>
    </row>
    <row r="2" spans="1:5">
      <c r="A2" s="1" t="s">
        <v>24</v>
      </c>
      <c r="B2" s="1" t="s">
        <v>2</v>
      </c>
      <c r="C2" s="1" t="s">
        <v>64</v>
      </c>
      <c r="D2" s="1" t="s">
        <v>2</v>
      </c>
      <c r="E2" s="1" t="s">
        <v>64</v>
      </c>
    </row>
    <row r="3" spans="1:5" ht="30">
      <c r="A3" s="3" t="s">
        <v>88</v>
      </c>
      <c r="B3" s="4" t="s">
        <v>4</v>
      </c>
      <c r="C3" s="4" t="s">
        <v>4</v>
      </c>
      <c r="D3" s="4" t="s">
        <v>4</v>
      </c>
      <c r="E3" s="4" t="s">
        <v>4</v>
      </c>
    </row>
    <row r="4" spans="1:5">
      <c r="A4" s="2" t="s">
        <v>84</v>
      </c>
      <c r="B4" s="10">
        <v>69</v>
      </c>
      <c r="C4" s="10">
        <v>66</v>
      </c>
      <c r="D4" s="7">
        <v>135.80000000000001</v>
      </c>
      <c r="E4" s="7">
        <v>124.2</v>
      </c>
    </row>
    <row r="5" spans="1:5" ht="30">
      <c r="A5" s="3" t="s">
        <v>89</v>
      </c>
      <c r="B5" s="4" t="s">
        <v>4</v>
      </c>
      <c r="C5" s="4" t="s">
        <v>4</v>
      </c>
      <c r="D5" s="4" t="s">
        <v>4</v>
      </c>
      <c r="E5" s="4" t="s">
        <v>4</v>
      </c>
    </row>
    <row r="6" spans="1:5" ht="30">
      <c r="A6" s="2" t="s">
        <v>90</v>
      </c>
      <c r="B6" s="4">
        <v>0.1</v>
      </c>
      <c r="C6" s="4">
        <v>-0.2</v>
      </c>
      <c r="D6" s="4">
        <v>-0.1</v>
      </c>
      <c r="E6" s="4">
        <v>-0.1</v>
      </c>
    </row>
    <row r="7" spans="1:5">
      <c r="A7" s="2" t="s">
        <v>91</v>
      </c>
      <c r="B7" s="4">
        <v>69.099999999999994</v>
      </c>
      <c r="C7" s="4">
        <v>65.8</v>
      </c>
      <c r="D7" s="4">
        <v>135.69999999999999</v>
      </c>
      <c r="E7" s="4">
        <v>124.1</v>
      </c>
    </row>
    <row r="8" spans="1:5" ht="30">
      <c r="A8" s="2" t="s">
        <v>92</v>
      </c>
      <c r="B8" s="4">
        <v>1.1000000000000001</v>
      </c>
      <c r="C8" s="4">
        <v>-2</v>
      </c>
      <c r="D8" s="4">
        <v>-0.8</v>
      </c>
      <c r="E8" s="4">
        <v>-2.2999999999999998</v>
      </c>
    </row>
    <row r="9" spans="1:5" ht="30">
      <c r="A9" s="2" t="s">
        <v>93</v>
      </c>
      <c r="B9" s="7">
        <v>70.2</v>
      </c>
      <c r="C9" s="7">
        <v>63.8</v>
      </c>
      <c r="D9" s="7">
        <v>134.9</v>
      </c>
      <c r="E9" s="7">
        <v>121.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94</v>
      </c>
      <c r="B1" s="6" t="s">
        <v>1</v>
      </c>
      <c r="C1" s="6"/>
    </row>
    <row r="2" spans="1:3">
      <c r="A2" s="1" t="s">
        <v>24</v>
      </c>
      <c r="B2" s="1" t="s">
        <v>2</v>
      </c>
      <c r="C2" s="1" t="s">
        <v>64</v>
      </c>
    </row>
    <row r="3" spans="1:3">
      <c r="A3" s="3" t="s">
        <v>95</v>
      </c>
      <c r="B3" s="4" t="s">
        <v>4</v>
      </c>
      <c r="C3" s="4" t="s">
        <v>4</v>
      </c>
    </row>
    <row r="4" spans="1:3">
      <c r="A4" s="2" t="s">
        <v>84</v>
      </c>
      <c r="B4" s="7">
        <v>135.80000000000001</v>
      </c>
      <c r="C4" s="7">
        <v>124.2</v>
      </c>
    </row>
    <row r="5" spans="1:3" ht="45">
      <c r="A5" s="3" t="s">
        <v>96</v>
      </c>
      <c r="B5" s="4" t="s">
        <v>4</v>
      </c>
      <c r="C5" s="4" t="s">
        <v>4</v>
      </c>
    </row>
    <row r="6" spans="1:3">
      <c r="A6" s="2" t="s">
        <v>76</v>
      </c>
      <c r="B6" s="4">
        <v>10</v>
      </c>
      <c r="C6" s="4">
        <v>8.8000000000000007</v>
      </c>
    </row>
    <row r="7" spans="1:3">
      <c r="A7" s="2" t="s">
        <v>97</v>
      </c>
      <c r="B7" s="4">
        <v>293.60000000000002</v>
      </c>
      <c r="C7" s="4">
        <v>288.39999999999998</v>
      </c>
    </row>
    <row r="8" spans="1:3">
      <c r="A8" s="2" t="s">
        <v>98</v>
      </c>
      <c r="B8" s="4">
        <v>-237.8</v>
      </c>
      <c r="C8" s="4">
        <v>-227.5</v>
      </c>
    </row>
    <row r="9" spans="1:3" ht="30">
      <c r="A9" s="2" t="s">
        <v>99</v>
      </c>
      <c r="B9" s="4">
        <v>75.599999999999994</v>
      </c>
      <c r="C9" s="4">
        <v>128.30000000000001</v>
      </c>
    </row>
    <row r="10" spans="1:3" ht="30">
      <c r="A10" s="2" t="s">
        <v>100</v>
      </c>
      <c r="B10" s="4">
        <v>-180.5</v>
      </c>
      <c r="C10" s="4">
        <v>-101.6</v>
      </c>
    </row>
    <row r="11" spans="1:3">
      <c r="A11" s="2" t="s">
        <v>101</v>
      </c>
      <c r="B11" s="4">
        <v>15.3</v>
      </c>
      <c r="C11" s="4">
        <v>16.3</v>
      </c>
    </row>
    <row r="12" spans="1:3">
      <c r="A12" s="2" t="s">
        <v>102</v>
      </c>
      <c r="B12" s="4">
        <v>0</v>
      </c>
      <c r="C12" s="4">
        <v>-3.2</v>
      </c>
    </row>
    <row r="13" spans="1:3">
      <c r="A13" s="2" t="s">
        <v>31</v>
      </c>
      <c r="B13" s="4">
        <v>-6.5</v>
      </c>
      <c r="C13" s="4">
        <v>12.6</v>
      </c>
    </row>
    <row r="14" spans="1:3" ht="30">
      <c r="A14" s="2" t="s">
        <v>103</v>
      </c>
      <c r="B14" s="4">
        <v>-12.4</v>
      </c>
      <c r="C14" s="4">
        <v>6.5</v>
      </c>
    </row>
    <row r="15" spans="1:3">
      <c r="A15" s="3" t="s">
        <v>104</v>
      </c>
      <c r="B15" s="4" t="s">
        <v>4</v>
      </c>
      <c r="C15" s="4" t="s">
        <v>4</v>
      </c>
    </row>
    <row r="16" spans="1:3">
      <c r="A16" s="2" t="s">
        <v>105</v>
      </c>
      <c r="B16" s="4">
        <v>25.6</v>
      </c>
      <c r="C16" s="4">
        <v>-65.599999999999994</v>
      </c>
    </row>
    <row r="17" spans="1:3">
      <c r="A17" s="2" t="s">
        <v>106</v>
      </c>
      <c r="B17" s="4">
        <v>0</v>
      </c>
      <c r="C17" s="4">
        <v>-39.5</v>
      </c>
    </row>
    <row r="18" spans="1:3">
      <c r="A18" s="2" t="s">
        <v>107</v>
      </c>
      <c r="B18" s="4">
        <v>-58.7</v>
      </c>
      <c r="C18" s="4">
        <v>-6.6</v>
      </c>
    </row>
    <row r="19" spans="1:3" ht="30">
      <c r="A19" s="2" t="s">
        <v>108</v>
      </c>
      <c r="B19" s="4">
        <v>60</v>
      </c>
      <c r="C19" s="4">
        <v>141.1</v>
      </c>
    </row>
    <row r="20" spans="1:3">
      <c r="A20" s="3" t="s">
        <v>109</v>
      </c>
      <c r="B20" s="4" t="s">
        <v>4</v>
      </c>
      <c r="C20" s="4" t="s">
        <v>4</v>
      </c>
    </row>
    <row r="21" spans="1:3">
      <c r="A21" s="2" t="s">
        <v>110</v>
      </c>
      <c r="B21" s="4">
        <v>-3.2</v>
      </c>
      <c r="C21" s="4">
        <v>-3.1</v>
      </c>
    </row>
    <row r="22" spans="1:3">
      <c r="A22" s="2" t="s">
        <v>111</v>
      </c>
      <c r="B22" s="4">
        <v>10.7</v>
      </c>
      <c r="C22" s="4">
        <v>0</v>
      </c>
    </row>
    <row r="23" spans="1:3">
      <c r="A23" s="2" t="s">
        <v>110</v>
      </c>
      <c r="B23" s="4">
        <v>7.5</v>
      </c>
      <c r="C23" s="4">
        <v>-3.1</v>
      </c>
    </row>
    <row r="24" spans="1:3">
      <c r="A24" s="3" t="s">
        <v>112</v>
      </c>
      <c r="B24" s="4" t="s">
        <v>4</v>
      </c>
      <c r="C24" s="4" t="s">
        <v>4</v>
      </c>
    </row>
    <row r="25" spans="1:3">
      <c r="A25" s="2" t="s">
        <v>113</v>
      </c>
      <c r="B25" s="4">
        <v>208.5</v>
      </c>
      <c r="C25" s="4">
        <v>988.5</v>
      </c>
    </row>
    <row r="26" spans="1:3">
      <c r="A26" s="2" t="s">
        <v>114</v>
      </c>
      <c r="B26" s="4">
        <v>-152.4</v>
      </c>
      <c r="C26" s="4">
        <v>-560.29999999999995</v>
      </c>
    </row>
    <row r="27" spans="1:3">
      <c r="A27" s="2" t="s">
        <v>115</v>
      </c>
      <c r="B27" s="4">
        <v>0</v>
      </c>
      <c r="C27" s="4">
        <v>-2.2999999999999998</v>
      </c>
    </row>
    <row r="28" spans="1:3" ht="30">
      <c r="A28" s="2" t="s">
        <v>116</v>
      </c>
      <c r="B28" s="4">
        <v>2.6</v>
      </c>
      <c r="C28" s="4" t="s">
        <v>56</v>
      </c>
    </row>
    <row r="29" spans="1:3" ht="30">
      <c r="A29" s="2" t="s">
        <v>117</v>
      </c>
      <c r="B29" s="4">
        <v>-8.6</v>
      </c>
      <c r="C29" s="4">
        <v>-1.6</v>
      </c>
    </row>
    <row r="30" spans="1:3" ht="30">
      <c r="A30" s="2" t="s">
        <v>118</v>
      </c>
      <c r="B30" s="4">
        <v>6.2</v>
      </c>
      <c r="C30" s="4">
        <v>0.8</v>
      </c>
    </row>
    <row r="31" spans="1:3" ht="30">
      <c r="A31" s="2" t="s">
        <v>119</v>
      </c>
      <c r="B31" s="4">
        <v>-136.6</v>
      </c>
      <c r="C31" s="4">
        <v>-81.8</v>
      </c>
    </row>
    <row r="32" spans="1:3">
      <c r="A32" s="2" t="s">
        <v>120</v>
      </c>
      <c r="B32" s="4">
        <v>0</v>
      </c>
      <c r="C32" s="9">
        <v>-1200</v>
      </c>
    </row>
    <row r="33" spans="1:3">
      <c r="A33" s="2" t="s">
        <v>121</v>
      </c>
      <c r="B33" s="4">
        <v>-80.3</v>
      </c>
      <c r="C33" s="4">
        <v>-856.7</v>
      </c>
    </row>
    <row r="34" spans="1:3" ht="30">
      <c r="A34" s="2" t="s">
        <v>122</v>
      </c>
      <c r="B34" s="4">
        <v>0</v>
      </c>
      <c r="C34" s="4">
        <v>-0.2</v>
      </c>
    </row>
    <row r="35" spans="1:3" ht="30">
      <c r="A35" s="2" t="s">
        <v>123</v>
      </c>
      <c r="B35" s="4">
        <v>-12.8</v>
      </c>
      <c r="C35" s="4">
        <v>-718.9</v>
      </c>
    </row>
    <row r="36" spans="1:3">
      <c r="A36" s="2" t="s">
        <v>124</v>
      </c>
      <c r="B36" s="4">
        <v>25.7</v>
      </c>
      <c r="C36" s="4">
        <v>749.8</v>
      </c>
    </row>
    <row r="37" spans="1:3">
      <c r="A37" s="2" t="s">
        <v>125</v>
      </c>
      <c r="B37" s="7">
        <v>12.9</v>
      </c>
      <c r="C37" s="7">
        <v>3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7" bestFit="1" customWidth="1"/>
    <col min="3" max="3" width="20.85546875" bestFit="1" customWidth="1"/>
    <col min="4" max="4" width="23" bestFit="1" customWidth="1"/>
  </cols>
  <sheetData>
    <row r="1" spans="1:4" ht="45">
      <c r="A1" s="1" t="s">
        <v>126</v>
      </c>
      <c r="B1" s="6" t="s">
        <v>127</v>
      </c>
      <c r="C1" s="6" t="s">
        <v>128</v>
      </c>
      <c r="D1" s="6" t="s">
        <v>129</v>
      </c>
    </row>
    <row r="2" spans="1:4">
      <c r="A2" s="1" t="s">
        <v>24</v>
      </c>
      <c r="B2" s="6"/>
      <c r="C2" s="6"/>
      <c r="D2" s="6"/>
    </row>
    <row r="3" spans="1:4">
      <c r="A3" s="2" t="s">
        <v>130</v>
      </c>
      <c r="B3" s="7">
        <v>54.7</v>
      </c>
      <c r="C3" s="7">
        <v>61.9</v>
      </c>
      <c r="D3" s="7">
        <v>-7.2</v>
      </c>
    </row>
    <row r="4" spans="1:4" ht="45">
      <c r="A4" s="3" t="s">
        <v>131</v>
      </c>
      <c r="B4" s="4" t="s">
        <v>4</v>
      </c>
      <c r="C4" s="4" t="s">
        <v>4</v>
      </c>
      <c r="D4" s="4" t="s">
        <v>4</v>
      </c>
    </row>
    <row r="5" spans="1:4">
      <c r="A5" s="2" t="s">
        <v>84</v>
      </c>
      <c r="B5" s="4">
        <v>135.80000000000001</v>
      </c>
      <c r="C5" s="4">
        <v>135</v>
      </c>
      <c r="D5" s="4">
        <v>0.8</v>
      </c>
    </row>
    <row r="6" spans="1:4">
      <c r="A6" s="2" t="s">
        <v>132</v>
      </c>
      <c r="B6" s="4">
        <v>-0.1</v>
      </c>
      <c r="C6" s="4">
        <v>-0.1</v>
      </c>
      <c r="D6" s="4" t="s">
        <v>4</v>
      </c>
    </row>
    <row r="7" spans="1:4">
      <c r="A7" s="2" t="s">
        <v>101</v>
      </c>
      <c r="B7" s="4">
        <v>16.5</v>
      </c>
      <c r="C7" s="4">
        <v>16.5</v>
      </c>
      <c r="D7" s="4" t="s">
        <v>4</v>
      </c>
    </row>
    <row r="8" spans="1:4" ht="30">
      <c r="A8" s="2" t="s">
        <v>116</v>
      </c>
      <c r="B8" s="4">
        <v>2.6</v>
      </c>
      <c r="C8" s="4">
        <v>2.6</v>
      </c>
      <c r="D8" s="4" t="s">
        <v>4</v>
      </c>
    </row>
    <row r="9" spans="1:4" ht="30">
      <c r="A9" s="2" t="s">
        <v>117</v>
      </c>
      <c r="B9" s="4">
        <v>-8.6</v>
      </c>
      <c r="C9" s="4">
        <v>-8.6</v>
      </c>
      <c r="D9" s="4" t="s">
        <v>4</v>
      </c>
    </row>
    <row r="10" spans="1:4" ht="30">
      <c r="A10" s="2" t="s">
        <v>118</v>
      </c>
      <c r="B10" s="4">
        <v>6.2</v>
      </c>
      <c r="C10" s="4">
        <v>6.2</v>
      </c>
      <c r="D10" s="4" t="s">
        <v>4</v>
      </c>
    </row>
    <row r="11" spans="1:4" ht="30">
      <c r="A11" s="2" t="s">
        <v>119</v>
      </c>
      <c r="B11" s="4">
        <v>-136.6</v>
      </c>
      <c r="C11" s="4">
        <v>-136.6</v>
      </c>
      <c r="D11" s="4" t="s">
        <v>4</v>
      </c>
    </row>
    <row r="12" spans="1:4">
      <c r="A12" s="2" t="s">
        <v>133</v>
      </c>
      <c r="B12" s="7">
        <v>70.5</v>
      </c>
      <c r="C12" s="7">
        <v>76.900000000000006</v>
      </c>
      <c r="D12" s="7">
        <v>-6.4</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6" t="s">
        <v>134</v>
      </c>
      <c r="B1" s="1" t="s">
        <v>1</v>
      </c>
    </row>
    <row r="2" spans="1:2">
      <c r="A2" s="6"/>
      <c r="B2" s="1" t="s">
        <v>2</v>
      </c>
    </row>
    <row r="3" spans="1:2" ht="45">
      <c r="A3" s="3" t="s">
        <v>135</v>
      </c>
      <c r="B3" s="4" t="s">
        <v>4</v>
      </c>
    </row>
    <row r="4" spans="1:2">
      <c r="A4" s="15" t="s">
        <v>134</v>
      </c>
      <c r="B4" s="4" t="s">
        <v>4</v>
      </c>
    </row>
    <row r="5" spans="1:2" ht="26.25">
      <c r="A5" s="15"/>
      <c r="B5" s="11" t="s">
        <v>134</v>
      </c>
    </row>
    <row r="6" spans="1:2">
      <c r="A6" s="15"/>
      <c r="B6" s="4"/>
    </row>
    <row r="7" spans="1:2">
      <c r="A7" s="15"/>
      <c r="B7" s="12" t="s">
        <v>136</v>
      </c>
    </row>
    <row r="8" spans="1:2">
      <c r="A8" s="15"/>
      <c r="B8" s="4"/>
    </row>
    <row r="9" spans="1:2" ht="204.75">
      <c r="A9" s="15"/>
      <c r="B9" s="13" t="s">
        <v>137</v>
      </c>
    </row>
    <row r="10" spans="1:2">
      <c r="A10" s="15"/>
      <c r="B10" s="4"/>
    </row>
    <row r="11" spans="1:2" ht="319.5">
      <c r="A11" s="15"/>
      <c r="B11" s="13" t="s">
        <v>138</v>
      </c>
    </row>
    <row r="12" spans="1:2">
      <c r="A12" s="15"/>
      <c r="B12" s="4"/>
    </row>
    <row r="13" spans="1:2">
      <c r="A13" s="15"/>
      <c r="B13" s="12" t="s">
        <v>139</v>
      </c>
    </row>
    <row r="14" spans="1:2">
      <c r="A14" s="15"/>
      <c r="B14" s="4"/>
    </row>
    <row r="15" spans="1:2" ht="204.75">
      <c r="A15" s="15"/>
      <c r="B15" s="13" t="s">
        <v>140</v>
      </c>
    </row>
    <row r="16" spans="1:2">
      <c r="A16" s="15"/>
      <c r="B16" s="4"/>
    </row>
    <row r="17" spans="1:2">
      <c r="A17" s="15"/>
      <c r="B17" s="12" t="s">
        <v>141</v>
      </c>
    </row>
    <row r="18" spans="1:2">
      <c r="A18" s="15"/>
      <c r="B18" s="4"/>
    </row>
    <row r="19" spans="1:2" ht="153.75">
      <c r="A19" s="15"/>
      <c r="B19" s="13" t="s">
        <v>142</v>
      </c>
    </row>
    <row r="20" spans="1:2">
      <c r="A20" s="15"/>
      <c r="B20" s="4"/>
    </row>
    <row r="21" spans="1:2">
      <c r="A21" s="15"/>
      <c r="B21" s="14" t="s">
        <v>143</v>
      </c>
    </row>
    <row r="22" spans="1:2">
      <c r="A22" s="15"/>
      <c r="B22" s="4"/>
    </row>
    <row r="23" spans="1:2" ht="217.5">
      <c r="A23" s="15"/>
      <c r="B23" s="13" t="s">
        <v>144</v>
      </c>
    </row>
    <row r="24" spans="1:2">
      <c r="A24" s="15"/>
      <c r="B24" s="4"/>
    </row>
    <row r="25" spans="1:2">
      <c r="A25" s="15"/>
      <c r="B25" s="14" t="s">
        <v>145</v>
      </c>
    </row>
    <row r="26" spans="1:2">
      <c r="A26" s="15"/>
      <c r="B26" s="4"/>
    </row>
    <row r="27" spans="1:2" ht="39">
      <c r="A27" s="15"/>
      <c r="B27" s="13" t="s">
        <v>146</v>
      </c>
    </row>
    <row r="28" spans="1:2">
      <c r="A28" s="15"/>
      <c r="B28" s="4"/>
    </row>
    <row r="29" spans="1:2">
      <c r="A29" s="15"/>
      <c r="B29" s="13" t="s">
        <v>147</v>
      </c>
    </row>
    <row r="30" spans="1:2">
      <c r="A30" s="15"/>
      <c r="B30" s="4"/>
    </row>
    <row r="31" spans="1:2" ht="306.75">
      <c r="A31" s="15"/>
      <c r="B31" s="13" t="s">
        <v>148</v>
      </c>
    </row>
    <row r="32" spans="1:2">
      <c r="A32" s="15"/>
      <c r="B32" s="4"/>
    </row>
    <row r="33" spans="1:2">
      <c r="A33" s="15"/>
      <c r="B33" s="13" t="s">
        <v>149</v>
      </c>
    </row>
    <row r="34" spans="1:2">
      <c r="A34" s="15"/>
      <c r="B34" s="4"/>
    </row>
    <row r="35" spans="1:2" ht="230.25">
      <c r="A35" s="15"/>
      <c r="B35" s="13" t="s">
        <v>150</v>
      </c>
    </row>
    <row r="36" spans="1:2">
      <c r="A36" s="15"/>
      <c r="B36" s="4"/>
    </row>
    <row r="37" spans="1:2">
      <c r="A37" s="15"/>
      <c r="B37" s="13" t="s">
        <v>151</v>
      </c>
    </row>
    <row r="38" spans="1:2">
      <c r="A38" s="15"/>
      <c r="B38" s="4"/>
    </row>
    <row r="39" spans="1:2" ht="153.75">
      <c r="A39" s="15"/>
      <c r="B39" s="13" t="s">
        <v>152</v>
      </c>
    </row>
    <row r="40" spans="1:2">
      <c r="A40" s="15"/>
      <c r="B40" s="4"/>
    </row>
    <row r="41" spans="1:2">
      <c r="A41" s="15"/>
      <c r="B41" s="14" t="s">
        <v>153</v>
      </c>
    </row>
    <row r="42" spans="1:2">
      <c r="A42" s="15"/>
      <c r="B42" s="4"/>
    </row>
    <row r="43" spans="1:2" ht="64.5">
      <c r="A43" s="15"/>
      <c r="B43" s="13" t="s">
        <v>154</v>
      </c>
    </row>
    <row r="44" spans="1:2">
      <c r="A44" s="15"/>
      <c r="B44" s="4"/>
    </row>
    <row r="45" spans="1:2">
      <c r="A45" s="15"/>
      <c r="B45" s="12" t="s">
        <v>155</v>
      </c>
    </row>
    <row r="46" spans="1:2">
      <c r="A46" s="15"/>
      <c r="B46" s="4"/>
    </row>
    <row r="47" spans="1:2" ht="217.5">
      <c r="A47" s="15"/>
      <c r="B47" s="13" t="s">
        <v>156</v>
      </c>
    </row>
    <row r="48" spans="1:2">
      <c r="A48" s="15"/>
      <c r="B48" s="4"/>
    </row>
    <row r="49" spans="1:2">
      <c r="A49" s="15"/>
      <c r="B49" s="12" t="s">
        <v>157</v>
      </c>
    </row>
    <row r="50" spans="1:2">
      <c r="A50" s="15"/>
      <c r="B50" s="4"/>
    </row>
    <row r="51" spans="1:2" ht="39">
      <c r="A51" s="15"/>
      <c r="B51" s="13" t="s">
        <v>158</v>
      </c>
    </row>
  </sheetData>
  <mergeCells count="2">
    <mergeCell ref="A1:A2"/>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4.42578125" bestFit="1" customWidth="1"/>
    <col min="2" max="3" width="36.5703125" bestFit="1" customWidth="1"/>
    <col min="4" max="4" width="23.28515625" customWidth="1"/>
    <col min="5" max="5" width="5.42578125" customWidth="1"/>
    <col min="6" max="6" width="11.140625" customWidth="1"/>
    <col min="7" max="7" width="5.42578125" customWidth="1"/>
    <col min="8" max="8" width="23.28515625" customWidth="1"/>
    <col min="9" max="9" width="4.140625" customWidth="1"/>
  </cols>
  <sheetData>
    <row r="1" spans="1:9" ht="15" customHeight="1">
      <c r="A1" s="6" t="s">
        <v>159</v>
      </c>
      <c r="B1" s="6" t="s">
        <v>1</v>
      </c>
      <c r="C1" s="6"/>
      <c r="D1" s="6"/>
      <c r="E1" s="6"/>
      <c r="F1" s="6"/>
      <c r="G1" s="6"/>
      <c r="H1" s="6"/>
      <c r="I1" s="6"/>
    </row>
    <row r="2" spans="1:9" ht="15" customHeight="1">
      <c r="A2" s="6"/>
      <c r="B2" s="6" t="s">
        <v>2</v>
      </c>
      <c r="C2" s="6"/>
      <c r="D2" s="6"/>
      <c r="E2" s="6"/>
      <c r="F2" s="6"/>
      <c r="G2" s="6"/>
      <c r="H2" s="6"/>
      <c r="I2" s="6"/>
    </row>
    <row r="3" spans="1:9" ht="15" customHeight="1">
      <c r="A3" s="3" t="s">
        <v>160</v>
      </c>
      <c r="B3" s="63" t="s">
        <v>4</v>
      </c>
      <c r="C3" s="63"/>
      <c r="D3" s="63"/>
      <c r="E3" s="63"/>
      <c r="F3" s="63"/>
      <c r="G3" s="63"/>
      <c r="H3" s="63"/>
      <c r="I3" s="63"/>
    </row>
    <row r="4" spans="1:9" ht="15" customHeight="1">
      <c r="A4" s="15" t="s">
        <v>159</v>
      </c>
      <c r="B4" s="63" t="s">
        <v>4</v>
      </c>
      <c r="C4" s="63"/>
      <c r="D4" s="63"/>
      <c r="E4" s="63"/>
      <c r="F4" s="63"/>
      <c r="G4" s="63"/>
      <c r="H4" s="63"/>
      <c r="I4" s="63"/>
    </row>
    <row r="5" spans="1:9">
      <c r="A5" s="15"/>
      <c r="B5" s="64" t="s">
        <v>159</v>
      </c>
      <c r="C5" s="64"/>
      <c r="D5" s="64"/>
      <c r="E5" s="64"/>
      <c r="F5" s="64"/>
      <c r="G5" s="64"/>
      <c r="H5" s="64"/>
      <c r="I5" s="64"/>
    </row>
    <row r="6" spans="1:9">
      <c r="A6" s="15"/>
      <c r="B6" s="63"/>
      <c r="C6" s="63"/>
      <c r="D6" s="63"/>
      <c r="E6" s="63"/>
      <c r="F6" s="63"/>
      <c r="G6" s="63"/>
      <c r="H6" s="63"/>
      <c r="I6" s="63"/>
    </row>
    <row r="7" spans="1:9">
      <c r="A7" s="15"/>
      <c r="B7" s="65" t="s">
        <v>161</v>
      </c>
      <c r="C7" s="65"/>
      <c r="D7" s="65"/>
      <c r="E7" s="65"/>
      <c r="F7" s="65"/>
      <c r="G7" s="65"/>
      <c r="H7" s="65"/>
      <c r="I7" s="65"/>
    </row>
    <row r="8" spans="1:9">
      <c r="A8" s="15"/>
      <c r="B8" s="24"/>
      <c r="C8" s="24"/>
      <c r="D8" s="24"/>
      <c r="E8" s="24"/>
      <c r="F8" s="24"/>
      <c r="G8" s="24"/>
      <c r="H8" s="24"/>
      <c r="I8" s="24"/>
    </row>
    <row r="9" spans="1:9">
      <c r="A9" s="15"/>
      <c r="B9" s="16"/>
      <c r="C9" s="16"/>
      <c r="D9" s="16"/>
      <c r="E9" s="16"/>
      <c r="F9" s="16"/>
      <c r="G9" s="16"/>
      <c r="H9" s="16"/>
      <c r="I9" s="16"/>
    </row>
    <row r="10" spans="1:9">
      <c r="A10" s="15"/>
      <c r="B10" s="25"/>
      <c r="C10" s="26" t="s">
        <v>162</v>
      </c>
      <c r="D10" s="26"/>
      <c r="E10" s="26"/>
      <c r="F10" s="25"/>
      <c r="G10" s="26" t="s">
        <v>163</v>
      </c>
      <c r="H10" s="26"/>
      <c r="I10" s="26"/>
    </row>
    <row r="11" spans="1:9" ht="15.75" thickBot="1">
      <c r="A11" s="15"/>
      <c r="B11" s="25"/>
      <c r="C11" s="27">
        <v>2014</v>
      </c>
      <c r="D11" s="27"/>
      <c r="E11" s="27"/>
      <c r="F11" s="25"/>
      <c r="G11" s="27">
        <v>2013</v>
      </c>
      <c r="H11" s="27"/>
      <c r="I11" s="27"/>
    </row>
    <row r="12" spans="1:9">
      <c r="A12" s="15"/>
      <c r="B12" s="28" t="s">
        <v>164</v>
      </c>
      <c r="C12" s="29" t="s">
        <v>165</v>
      </c>
      <c r="D12" s="31">
        <v>365</v>
      </c>
      <c r="E12" s="33"/>
      <c r="F12" s="35"/>
      <c r="G12" s="29" t="s">
        <v>165</v>
      </c>
      <c r="H12" s="31">
        <v>306.5</v>
      </c>
      <c r="I12" s="33"/>
    </row>
    <row r="13" spans="1:9">
      <c r="A13" s="15"/>
      <c r="B13" s="28"/>
      <c r="C13" s="30"/>
      <c r="D13" s="32"/>
      <c r="E13" s="34"/>
      <c r="F13" s="35"/>
      <c r="G13" s="30"/>
      <c r="H13" s="32"/>
      <c r="I13" s="34"/>
    </row>
    <row r="14" spans="1:9">
      <c r="A14" s="15"/>
      <c r="B14" s="36" t="s">
        <v>166</v>
      </c>
      <c r="C14" s="37">
        <v>677.8</v>
      </c>
      <c r="D14" s="37"/>
      <c r="E14" s="25"/>
      <c r="F14" s="25"/>
      <c r="G14" s="37">
        <v>678</v>
      </c>
      <c r="H14" s="37"/>
      <c r="I14" s="25"/>
    </row>
    <row r="15" spans="1:9">
      <c r="A15" s="15"/>
      <c r="B15" s="36"/>
      <c r="C15" s="37"/>
      <c r="D15" s="37"/>
      <c r="E15" s="25"/>
      <c r="F15" s="25"/>
      <c r="G15" s="37"/>
      <c r="H15" s="37"/>
      <c r="I15" s="25"/>
    </row>
    <row r="16" spans="1:9">
      <c r="A16" s="15"/>
      <c r="B16" s="28" t="s">
        <v>167</v>
      </c>
      <c r="C16" s="38">
        <v>72.5</v>
      </c>
      <c r="D16" s="38"/>
      <c r="E16" s="35"/>
      <c r="F16" s="35"/>
      <c r="G16" s="38">
        <v>74.900000000000006</v>
      </c>
      <c r="H16" s="38"/>
      <c r="I16" s="35"/>
    </row>
    <row r="17" spans="1:9" ht="15.75" thickBot="1">
      <c r="A17" s="15"/>
      <c r="B17" s="28"/>
      <c r="C17" s="39"/>
      <c r="D17" s="39"/>
      <c r="E17" s="40"/>
      <c r="F17" s="35"/>
      <c r="G17" s="39"/>
      <c r="H17" s="39"/>
      <c r="I17" s="40"/>
    </row>
    <row r="18" spans="1:9">
      <c r="A18" s="15"/>
      <c r="B18" s="36" t="s">
        <v>168</v>
      </c>
      <c r="C18" s="41">
        <v>1115.3</v>
      </c>
      <c r="D18" s="41"/>
      <c r="E18" s="43"/>
      <c r="F18" s="25"/>
      <c r="G18" s="41">
        <v>1059.4000000000001</v>
      </c>
      <c r="H18" s="41"/>
      <c r="I18" s="43"/>
    </row>
    <row r="19" spans="1:9">
      <c r="A19" s="15"/>
      <c r="B19" s="36"/>
      <c r="C19" s="42"/>
      <c r="D19" s="42"/>
      <c r="E19" s="44"/>
      <c r="F19" s="25"/>
      <c r="G19" s="42"/>
      <c r="H19" s="42"/>
      <c r="I19" s="44"/>
    </row>
    <row r="20" spans="1:9" ht="15.75" thickBot="1">
      <c r="A20" s="15"/>
      <c r="B20" s="18" t="s">
        <v>169</v>
      </c>
      <c r="C20" s="39" t="s">
        <v>170</v>
      </c>
      <c r="D20" s="39"/>
      <c r="E20" s="19" t="s">
        <v>171</v>
      </c>
      <c r="F20" s="20"/>
      <c r="G20" s="39" t="s">
        <v>172</v>
      </c>
      <c r="H20" s="39"/>
      <c r="I20" s="19" t="s">
        <v>171</v>
      </c>
    </row>
    <row r="21" spans="1:9">
      <c r="A21" s="15"/>
      <c r="B21" s="36" t="s">
        <v>159</v>
      </c>
      <c r="C21" s="45" t="s">
        <v>165</v>
      </c>
      <c r="D21" s="41">
        <v>1110.2</v>
      </c>
      <c r="E21" s="43"/>
      <c r="F21" s="25"/>
      <c r="G21" s="45" t="s">
        <v>165</v>
      </c>
      <c r="H21" s="41">
        <v>1054.5</v>
      </c>
      <c r="I21" s="43"/>
    </row>
    <row r="22" spans="1:9" ht="15.75" thickBot="1">
      <c r="A22" s="15"/>
      <c r="B22" s="36"/>
      <c r="C22" s="46"/>
      <c r="D22" s="47"/>
      <c r="E22" s="48"/>
      <c r="F22" s="25"/>
      <c r="G22" s="46"/>
      <c r="H22" s="47"/>
      <c r="I22" s="48"/>
    </row>
    <row r="23" spans="1:9" ht="15.75" thickTop="1">
      <c r="A23" s="15"/>
      <c r="B23" s="25"/>
      <c r="C23" s="25"/>
      <c r="D23" s="25"/>
      <c r="E23" s="25"/>
      <c r="F23" s="25"/>
      <c r="G23" s="25"/>
      <c r="H23" s="25"/>
      <c r="I23" s="25"/>
    </row>
    <row r="24" spans="1:9">
      <c r="A24" s="15"/>
      <c r="B24" s="16"/>
      <c r="C24" s="16"/>
    </row>
    <row r="25" spans="1:9" ht="114.75">
      <c r="A25" s="15"/>
      <c r="B25" s="49" t="s">
        <v>173</v>
      </c>
      <c r="C25" s="23" t="s">
        <v>174</v>
      </c>
    </row>
    <row r="26" spans="1:9">
      <c r="A26" s="15"/>
      <c r="B26" s="63"/>
      <c r="C26" s="63"/>
      <c r="D26" s="63"/>
      <c r="E26" s="63"/>
      <c r="F26" s="63"/>
      <c r="G26" s="63"/>
      <c r="H26" s="63"/>
      <c r="I26" s="63"/>
    </row>
    <row r="27" spans="1:9" ht="76.5" customHeight="1">
      <c r="A27" s="15"/>
      <c r="B27" s="66" t="s">
        <v>175</v>
      </c>
      <c r="C27" s="66"/>
      <c r="D27" s="66"/>
      <c r="E27" s="66"/>
      <c r="F27" s="66"/>
      <c r="G27" s="66"/>
      <c r="H27" s="66"/>
      <c r="I27" s="66"/>
    </row>
    <row r="28" spans="1:9">
      <c r="A28" s="15"/>
      <c r="B28" s="63"/>
      <c r="C28" s="63"/>
      <c r="D28" s="63"/>
      <c r="E28" s="63"/>
      <c r="F28" s="63"/>
      <c r="G28" s="63"/>
      <c r="H28" s="63"/>
      <c r="I28" s="63"/>
    </row>
    <row r="29" spans="1:9">
      <c r="A29" s="15"/>
      <c r="B29" s="66" t="s">
        <v>176</v>
      </c>
      <c r="C29" s="66"/>
      <c r="D29" s="66"/>
      <c r="E29" s="66"/>
      <c r="F29" s="66"/>
      <c r="G29" s="66"/>
      <c r="H29" s="66"/>
      <c r="I29" s="66"/>
    </row>
    <row r="30" spans="1:9">
      <c r="A30" s="15"/>
      <c r="B30" s="67"/>
      <c r="C30" s="67"/>
      <c r="D30" s="67"/>
      <c r="E30" s="67"/>
      <c r="F30" s="67"/>
      <c r="G30" s="67"/>
      <c r="H30" s="67"/>
      <c r="I30" s="67"/>
    </row>
    <row r="31" spans="1:9">
      <c r="A31" s="15"/>
      <c r="B31" s="24"/>
      <c r="C31" s="24"/>
      <c r="D31" s="24"/>
      <c r="E31" s="24"/>
      <c r="F31" s="24"/>
      <c r="G31" s="24"/>
    </row>
    <row r="32" spans="1:9">
      <c r="A32" s="15"/>
      <c r="B32" s="16"/>
      <c r="C32" s="16"/>
      <c r="D32" s="16"/>
      <c r="E32" s="16"/>
      <c r="F32" s="16"/>
      <c r="G32" s="16"/>
    </row>
    <row r="33" spans="1:9">
      <c r="A33" s="15"/>
      <c r="B33" s="21" t="s">
        <v>177</v>
      </c>
      <c r="C33" s="50" t="s">
        <v>178</v>
      </c>
      <c r="D33" s="17"/>
      <c r="E33" s="51" t="s">
        <v>179</v>
      </c>
      <c r="F33" s="51"/>
      <c r="G33" s="51"/>
    </row>
    <row r="34" spans="1:9">
      <c r="A34" s="15"/>
      <c r="B34" s="52" t="s">
        <v>180</v>
      </c>
      <c r="C34" s="53">
        <v>1.9009000000000002E-2</v>
      </c>
      <c r="D34" s="35"/>
      <c r="E34" s="54" t="s">
        <v>165</v>
      </c>
      <c r="F34" s="38">
        <v>21</v>
      </c>
      <c r="G34" s="35"/>
    </row>
    <row r="35" spans="1:9">
      <c r="A35" s="15"/>
      <c r="B35" s="52"/>
      <c r="C35" s="53"/>
      <c r="D35" s="35"/>
      <c r="E35" s="54"/>
      <c r="F35" s="38"/>
      <c r="G35" s="35"/>
    </row>
    <row r="36" spans="1:9">
      <c r="A36" s="15"/>
      <c r="B36" s="55" t="s">
        <v>180</v>
      </c>
      <c r="C36" s="56">
        <v>1.9009999999999999E-2</v>
      </c>
      <c r="D36" s="25"/>
      <c r="E36" s="37">
        <v>292</v>
      </c>
      <c r="F36" s="37"/>
      <c r="G36" s="25"/>
    </row>
    <row r="37" spans="1:9">
      <c r="A37" s="15"/>
      <c r="B37" s="55"/>
      <c r="C37" s="56"/>
      <c r="D37" s="25"/>
      <c r="E37" s="37"/>
      <c r="F37" s="37"/>
      <c r="G37" s="25"/>
    </row>
    <row r="38" spans="1:9">
      <c r="A38" s="15"/>
      <c r="B38" s="52" t="s">
        <v>180</v>
      </c>
      <c r="C38" s="53">
        <v>1.9015000000000001E-2</v>
      </c>
      <c r="D38" s="35"/>
      <c r="E38" s="38">
        <v>44</v>
      </c>
      <c r="F38" s="38"/>
      <c r="G38" s="35"/>
    </row>
    <row r="39" spans="1:9">
      <c r="A39" s="15"/>
      <c r="B39" s="52"/>
      <c r="C39" s="53"/>
      <c r="D39" s="35"/>
      <c r="E39" s="38"/>
      <c r="F39" s="38"/>
      <c r="G39" s="35"/>
    </row>
    <row r="40" spans="1:9">
      <c r="A40" s="15"/>
      <c r="B40" s="55" t="s">
        <v>181</v>
      </c>
      <c r="C40" s="56">
        <v>0.04</v>
      </c>
      <c r="D40" s="25"/>
      <c r="E40" s="37">
        <v>8</v>
      </c>
      <c r="F40" s="37"/>
      <c r="G40" s="25"/>
    </row>
    <row r="41" spans="1:9" ht="15.75" thickBot="1">
      <c r="A41" s="15"/>
      <c r="B41" s="55"/>
      <c r="C41" s="56"/>
      <c r="D41" s="25"/>
      <c r="E41" s="57"/>
      <c r="F41" s="57"/>
      <c r="G41" s="58"/>
    </row>
    <row r="42" spans="1:9">
      <c r="A42" s="15"/>
      <c r="B42" s="35"/>
      <c r="C42" s="59"/>
      <c r="D42" s="35"/>
      <c r="E42" s="29" t="s">
        <v>165</v>
      </c>
      <c r="F42" s="31">
        <v>365</v>
      </c>
      <c r="G42" s="33"/>
    </row>
    <row r="43" spans="1:9" ht="15.75" thickBot="1">
      <c r="A43" s="15"/>
      <c r="B43" s="35"/>
      <c r="C43" s="59"/>
      <c r="D43" s="35"/>
      <c r="E43" s="60"/>
      <c r="F43" s="61"/>
      <c r="G43" s="62"/>
    </row>
    <row r="44" spans="1:9" ht="15.75" thickTop="1">
      <c r="A44" s="15"/>
      <c r="B44" s="63"/>
      <c r="C44" s="63"/>
      <c r="D44" s="63"/>
      <c r="E44" s="63"/>
      <c r="F44" s="63"/>
      <c r="G44" s="63"/>
      <c r="H44" s="63"/>
      <c r="I44" s="63"/>
    </row>
    <row r="45" spans="1:9" ht="38.25" customHeight="1">
      <c r="A45" s="15"/>
      <c r="B45" s="66" t="s">
        <v>182</v>
      </c>
      <c r="C45" s="66"/>
      <c r="D45" s="66"/>
      <c r="E45" s="66"/>
      <c r="F45" s="66"/>
      <c r="G45" s="66"/>
      <c r="H45" s="66"/>
      <c r="I45" s="66"/>
    </row>
    <row r="46" spans="1:9">
      <c r="A46" s="15"/>
      <c r="B46" s="25"/>
      <c r="C46" s="25"/>
      <c r="D46" s="25"/>
      <c r="E46" s="25"/>
      <c r="F46" s="25"/>
      <c r="G46" s="25"/>
      <c r="H46" s="25"/>
      <c r="I46" s="25"/>
    </row>
    <row r="47" spans="1:9">
      <c r="A47" s="15"/>
      <c r="B47" s="16"/>
      <c r="C47" s="16"/>
    </row>
    <row r="48" spans="1:9" ht="114.75">
      <c r="A48" s="15"/>
      <c r="B48" s="49" t="s">
        <v>183</v>
      </c>
      <c r="C48" s="23" t="s">
        <v>184</v>
      </c>
    </row>
    <row r="49" spans="1:9">
      <c r="A49" s="15"/>
      <c r="B49" s="63"/>
      <c r="C49" s="63"/>
      <c r="D49" s="63"/>
      <c r="E49" s="63"/>
      <c r="F49" s="63"/>
      <c r="G49" s="63"/>
      <c r="H49" s="63"/>
      <c r="I49" s="63"/>
    </row>
    <row r="50" spans="1:9" ht="25.5" customHeight="1">
      <c r="A50" s="15"/>
      <c r="B50" s="66" t="s">
        <v>185</v>
      </c>
      <c r="C50" s="66"/>
      <c r="D50" s="66"/>
      <c r="E50" s="66"/>
      <c r="F50" s="66"/>
      <c r="G50" s="66"/>
      <c r="H50" s="66"/>
      <c r="I50" s="66"/>
    </row>
    <row r="51" spans="1:9">
      <c r="A51" s="15"/>
      <c r="B51" s="25"/>
      <c r="C51" s="25"/>
      <c r="D51" s="25"/>
      <c r="E51" s="25"/>
      <c r="F51" s="25"/>
      <c r="G51" s="25"/>
      <c r="H51" s="25"/>
      <c r="I51" s="25"/>
    </row>
    <row r="52" spans="1:9">
      <c r="A52" s="15"/>
      <c r="B52" s="16"/>
      <c r="C52" s="16"/>
    </row>
    <row r="53" spans="1:9" ht="127.5">
      <c r="A53" s="15"/>
      <c r="B53" s="49" t="s">
        <v>186</v>
      </c>
      <c r="C53" s="23" t="s">
        <v>187</v>
      </c>
    </row>
    <row r="54" spans="1:9">
      <c r="A54" s="15"/>
      <c r="B54" s="63"/>
      <c r="C54" s="63"/>
      <c r="D54" s="63"/>
      <c r="E54" s="63"/>
      <c r="F54" s="63"/>
      <c r="G54" s="63"/>
      <c r="H54" s="63"/>
      <c r="I54" s="63"/>
    </row>
    <row r="55" spans="1:9" ht="25.5" customHeight="1">
      <c r="A55" s="15"/>
      <c r="B55" s="66" t="s">
        <v>188</v>
      </c>
      <c r="C55" s="66"/>
      <c r="D55" s="66"/>
      <c r="E55" s="66"/>
      <c r="F55" s="66"/>
      <c r="G55" s="66"/>
      <c r="H55" s="66"/>
      <c r="I55" s="66"/>
    </row>
    <row r="56" spans="1:9">
      <c r="A56" s="15"/>
      <c r="B56" s="63"/>
      <c r="C56" s="63"/>
      <c r="D56" s="63"/>
      <c r="E56" s="63"/>
      <c r="F56" s="63"/>
      <c r="G56" s="63"/>
      <c r="H56" s="63"/>
      <c r="I56" s="63"/>
    </row>
    <row r="57" spans="1:9" ht="25.5" customHeight="1">
      <c r="A57" s="15"/>
      <c r="B57" s="65" t="s">
        <v>189</v>
      </c>
      <c r="C57" s="65"/>
      <c r="D57" s="65"/>
      <c r="E57" s="65"/>
      <c r="F57" s="65"/>
      <c r="G57" s="65"/>
      <c r="H57" s="65"/>
      <c r="I57" s="65"/>
    </row>
    <row r="58" spans="1:9">
      <c r="A58" s="15"/>
      <c r="B58" s="63"/>
      <c r="C58" s="63"/>
      <c r="D58" s="63"/>
      <c r="E58" s="63"/>
      <c r="F58" s="63"/>
      <c r="G58" s="63"/>
      <c r="H58" s="63"/>
      <c r="I58" s="63"/>
    </row>
    <row r="59" spans="1:9" ht="25.5" customHeight="1">
      <c r="A59" s="15"/>
      <c r="B59" s="65" t="s">
        <v>190</v>
      </c>
      <c r="C59" s="65"/>
      <c r="D59" s="65"/>
      <c r="E59" s="65"/>
      <c r="F59" s="65"/>
      <c r="G59" s="65"/>
      <c r="H59" s="65"/>
      <c r="I59" s="65"/>
    </row>
  </sheetData>
  <mergeCells count="99">
    <mergeCell ref="B55:I55"/>
    <mergeCell ref="B56:I56"/>
    <mergeCell ref="B57:I57"/>
    <mergeCell ref="B58:I58"/>
    <mergeCell ref="B59:I59"/>
    <mergeCell ref="B45:I45"/>
    <mergeCell ref="B46:I46"/>
    <mergeCell ref="B49:I49"/>
    <mergeCell ref="B50:I50"/>
    <mergeCell ref="B51:I51"/>
    <mergeCell ref="B54:I54"/>
    <mergeCell ref="B26:I26"/>
    <mergeCell ref="B27:I27"/>
    <mergeCell ref="B28:I28"/>
    <mergeCell ref="B29:I29"/>
    <mergeCell ref="B30:I30"/>
    <mergeCell ref="B44:I44"/>
    <mergeCell ref="G42:G43"/>
    <mergeCell ref="A1:A2"/>
    <mergeCell ref="B1:I1"/>
    <mergeCell ref="B2:I2"/>
    <mergeCell ref="B3:I3"/>
    <mergeCell ref="A4:A59"/>
    <mergeCell ref="B4:I4"/>
    <mergeCell ref="B5:I5"/>
    <mergeCell ref="B6:I6"/>
    <mergeCell ref="B7:I7"/>
    <mergeCell ref="B40:B41"/>
    <mergeCell ref="C40:C41"/>
    <mergeCell ref="D40:D41"/>
    <mergeCell ref="E40:F41"/>
    <mergeCell ref="G40:G41"/>
    <mergeCell ref="B42:B43"/>
    <mergeCell ref="C42:C43"/>
    <mergeCell ref="D42:D43"/>
    <mergeCell ref="E42:E43"/>
    <mergeCell ref="F42:F43"/>
    <mergeCell ref="B36:B37"/>
    <mergeCell ref="C36:C37"/>
    <mergeCell ref="D36:D37"/>
    <mergeCell ref="E36:F37"/>
    <mergeCell ref="G36:G37"/>
    <mergeCell ref="B38:B39"/>
    <mergeCell ref="C38:C39"/>
    <mergeCell ref="D38:D39"/>
    <mergeCell ref="E38:F39"/>
    <mergeCell ref="G38:G39"/>
    <mergeCell ref="I21:I22"/>
    <mergeCell ref="B31:G31"/>
    <mergeCell ref="E33:G33"/>
    <mergeCell ref="B34:B35"/>
    <mergeCell ref="C34:C35"/>
    <mergeCell ref="D34:D35"/>
    <mergeCell ref="E34:E35"/>
    <mergeCell ref="F34:F35"/>
    <mergeCell ref="G34:G35"/>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Equ</vt:lpstr>
      <vt:lpstr>Basis_of_Presentation_and_Desc</vt:lpstr>
      <vt:lpstr>Debt</vt:lpstr>
      <vt:lpstr>Stock_Options_and_Long_Term_In</vt:lpstr>
      <vt:lpstr>Related_Party_Transactions</vt:lpstr>
      <vt:lpstr>Income_Taxes</vt:lpstr>
      <vt:lpstr>Commitments_and_Contingencies</vt:lpstr>
      <vt:lpstr>Other_Information</vt:lpstr>
      <vt:lpstr>Information_about_Operating_Se</vt:lpstr>
      <vt:lpstr>Supplemental_Guarantor_Condens</vt:lpstr>
      <vt:lpstr>Basis_of_Presentation_and_Desc1</vt:lpstr>
      <vt:lpstr>Debt_Tables</vt:lpstr>
      <vt:lpstr>Stock_Options_and_Restricted_S</vt:lpstr>
      <vt:lpstr>Other_Information_Tables</vt:lpstr>
      <vt:lpstr>Information_about_Operating_Se1</vt:lpstr>
      <vt:lpstr>Supplemental_Guarantor_Condens1</vt:lpstr>
      <vt:lpstr>Basis_of_Presentation_and_Desc2</vt:lpstr>
      <vt:lpstr>Debt_Details</vt:lpstr>
      <vt:lpstr>Stock_Options_and_Restricted_S1</vt:lpstr>
      <vt:lpstr>Stock_Options_and_Restricted_S2</vt:lpstr>
      <vt:lpstr>Stock_Options_and_Restricted_S3</vt:lpstr>
      <vt:lpstr>Related_Party_Transactions_Det</vt:lpstr>
      <vt:lpstr>Income_Taxes_Reconciliation_of</vt:lpstr>
      <vt:lpstr>Commitments_and_Contingencies_</vt:lpstr>
      <vt:lpstr>Other_Information_Accrued_Liab</vt:lpstr>
      <vt:lpstr>Other_Information_Supplemental</vt:lpstr>
      <vt:lpstr>Other_Information_Other_Income</vt:lpstr>
      <vt:lpstr>Information_and_Operating_Segm</vt:lpstr>
      <vt:lpstr>Information_and_Operating_Segm1</vt:lpstr>
      <vt:lpstr>Supplemental_Guarantor_Condens2</vt:lpstr>
      <vt:lpstr>Supplemental_Guarantor_Condens3</vt:lpstr>
      <vt:lpstr>Supplemental_Guarantor_Condens4</vt:lpstr>
      <vt:lpstr>Supplemental_Guarantor_Conde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0:08:46Z</dcterms:created>
  <dcterms:modified xsi:type="dcterms:W3CDTF">2014-07-31T10:08:46Z</dcterms:modified>
</cp:coreProperties>
</file>